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4" r:id="rId2"/>
    <sheet name="Consolidated_Statements_of_Fin1" sheetId="3" r:id="rId3"/>
    <sheet name="Consolidated_Statements_of_Ope" sheetId="4" r:id="rId4"/>
    <sheet name="Consolidated_Statements_of_Com" sheetId="5" r:id="rId5"/>
    <sheet name="Consolidated_Statements_of_Cha" sheetId="125" r:id="rId6"/>
    <sheet name="Consolidated_Statements_of_Cas" sheetId="7" r:id="rId7"/>
    <sheet name="Summary_of_Significant_Account" sheetId="126" r:id="rId8"/>
    <sheet name="Earnings_Loss_Per_Common_Share" sheetId="127" r:id="rId9"/>
    <sheet name="Net_Gains_Losses" sheetId="128" r:id="rId10"/>
    <sheet name="Regulatory_Capital_Requirement" sheetId="129" r:id="rId11"/>
    <sheet name="Cash_and_Cash_Equivalents" sheetId="130" r:id="rId12"/>
    <sheet name="Investments" sheetId="131" r:id="rId13"/>
    <sheet name="Loans_and_Related_Allowance_fo" sheetId="132" r:id="rId14"/>
    <sheet name="Other_Real_Estate_Owned" sheetId="133" r:id="rId15"/>
    <sheet name="Premises_and_Equipment" sheetId="134" r:id="rId16"/>
    <sheet name="Goodwill" sheetId="135" r:id="rId17"/>
    <sheet name="Deposits" sheetId="136" r:id="rId18"/>
    <sheet name="Borrowed_Funds" sheetId="137" r:id="rId19"/>
    <sheet name="Junior_Subordinated_Debentures" sheetId="138" r:id="rId20"/>
    <sheet name="Preferred_Stock" sheetId="139" r:id="rId21"/>
    <sheet name="Variable_Interest_Entities_VIE" sheetId="140" r:id="rId22"/>
    <sheet name="Accumulated_Other_Comprehensiv" sheetId="141" r:id="rId23"/>
    <sheet name="Income_Taxes" sheetId="142" r:id="rId24"/>
    <sheet name="Employee_Benefit_Plans" sheetId="143" r:id="rId25"/>
    <sheet name="401k_Profit_Sharing_Plan" sheetId="144" r:id="rId26"/>
    <sheet name="Federal_Reserve_Requirements" sheetId="145" r:id="rId27"/>
    <sheet name="Restrictions_on_Dividend_Payme" sheetId="146" r:id="rId28"/>
    <sheet name="Restrictions_on_Subsidiary_Div" sheetId="147" r:id="rId29"/>
    <sheet name="Commitments_and_Contingent_Lia" sheetId="148" r:id="rId30"/>
    <sheet name="Fair_Value_of_Financial_Instru" sheetId="149" r:id="rId31"/>
    <sheet name="Derivative_Financial_Instrumen" sheetId="150" r:id="rId32"/>
    <sheet name="Assets_and_Liabilities_Subject" sheetId="151" r:id="rId33"/>
    <sheet name="Parent_Company_Only_Financial_" sheetId="152" r:id="rId34"/>
    <sheet name="Summary_of_Significant_Account1" sheetId="153" r:id="rId35"/>
    <sheet name="Earnings_Per_Common_Share_Tabl" sheetId="154" r:id="rId36"/>
    <sheet name="Net_Gains_Tables" sheetId="155" r:id="rId37"/>
    <sheet name="Cash_And_Cash_Equivalents_Tabl" sheetId="156" r:id="rId38"/>
    <sheet name="Investments_Tables" sheetId="157" r:id="rId39"/>
    <sheet name="Loans_And_Related_Allowances_F" sheetId="158" r:id="rId40"/>
    <sheet name="Other_Real_Estate_Owned_Tables" sheetId="159" r:id="rId41"/>
    <sheet name="Premises_and_Equipment_Tables" sheetId="160" r:id="rId42"/>
    <sheet name="Goodwill_Tables" sheetId="161" r:id="rId43"/>
    <sheet name="Deposits_Tables" sheetId="162" r:id="rId44"/>
    <sheet name="Borrowed_Funds_Tables" sheetId="163" r:id="rId45"/>
    <sheet name="Variable_Interest_Entities_VIE1" sheetId="164" r:id="rId46"/>
    <sheet name="Accumulated_Other_Comprehensiv1" sheetId="165" r:id="rId47"/>
    <sheet name="Income_Taxes_Tables" sheetId="166" r:id="rId48"/>
    <sheet name="Employee_Benefit_Plans_Tables" sheetId="167" r:id="rId49"/>
    <sheet name="Commitments_and_Contingent_Lia1" sheetId="168" r:id="rId50"/>
    <sheet name="Recovered_Sheet1" sheetId="169" r:id="rId51"/>
    <sheet name="Derivative_Financial_Instrumen1" sheetId="170" r:id="rId52"/>
    <sheet name="Assets_and_Liabilities_Subject1" sheetId="171" r:id="rId53"/>
    <sheet name="Parent_Company_Only_Financial_1" sheetId="172" r:id="rId54"/>
    <sheet name="Summary_of_Significant_Account2" sheetId="55" r:id="rId55"/>
    <sheet name="Earnings_Per_Common_Share_Basi" sheetId="56" r:id="rId56"/>
    <sheet name="Net_Gains_Schedule_of_Net_Gain" sheetId="57" r:id="rId57"/>
    <sheet name="Cash_And_Cash_Equivalents_Tabl1" sheetId="173" r:id="rId58"/>
    <sheet name="Investments_Unrealized_Gain_Lo" sheetId="59" r:id="rId59"/>
    <sheet name="Investments_Proceeds_From_Sale" sheetId="60" r:id="rId60"/>
    <sheet name="Investments_Gross_Unrealized_L" sheetId="61" r:id="rId61"/>
    <sheet name="Investments_Narrative_Details" sheetId="62" r:id="rId62"/>
    <sheet name="Investments_NonCash_OTTI_Credi" sheetId="63" r:id="rId63"/>
    <sheet name="Investments_Amortized_Cost_And" sheetId="174" r:id="rId64"/>
    <sheet name="Loans_And_Related_Allowances_F1" sheetId="175" r:id="rId65"/>
    <sheet name="Loans_And_Related_Allowances_F2" sheetId="176" r:id="rId66"/>
    <sheet name="Recovered_Sheet2" sheetId="67" r:id="rId67"/>
    <sheet name="Loans_And_Related_Allowances_F3" sheetId="177" r:id="rId68"/>
    <sheet name="Loans_And_Related_Allowances_F4" sheetId="178" r:id="rId69"/>
    <sheet name="Loans_And_Related_Allowances_F5" sheetId="179" r:id="rId70"/>
    <sheet name="Loans_And_Related_Allowances_F6" sheetId="180" r:id="rId71"/>
    <sheet name="Loans_And_Related_Allowances_F7" sheetId="72" r:id="rId72"/>
    <sheet name="Loans_And_Related_Allowances_F8" sheetId="73" r:id="rId73"/>
    <sheet name="Loans_And_Related_Allowances_F9" sheetId="181" r:id="rId74"/>
    <sheet name="Other_Real_Estate_Owned_Schedu" sheetId="182" r:id="rId75"/>
    <sheet name="Other_Real_Estate_Owned_Other_" sheetId="76" r:id="rId76"/>
    <sheet name="Other_Real_Estate_Owned_Schedu1" sheetId="77" r:id="rId77"/>
    <sheet name="Premises_and_Equipment_Narrati" sheetId="78" r:id="rId78"/>
    <sheet name="Premises_and_Equipment_Composi" sheetId="183" r:id="rId79"/>
    <sheet name="Goodwill_Narrative_Details" sheetId="184" r:id="rId80"/>
    <sheet name="Goodwill_Schedule_of_Goodwill_" sheetId="185" r:id="rId81"/>
    <sheet name="Deposits_Narrative_Details" sheetId="186" r:id="rId82"/>
    <sheet name="Deposits_Schedule_of_Time_Depo" sheetId="187" r:id="rId83"/>
    <sheet name="Borrowed_Funds_NarrativeDetail" sheetId="188" r:id="rId84"/>
    <sheet name="Borrowed_Funds_Summary_of_Shor" sheetId="85" r:id="rId85"/>
    <sheet name="Borrowed_Funds_Summary_of_Long" sheetId="189" r:id="rId86"/>
    <sheet name="Borrowed_Funds_Contractual_Mat" sheetId="190" r:id="rId87"/>
    <sheet name="Borrowed_Funds_Schedule_of_Ple" sheetId="191" r:id="rId88"/>
    <sheet name="Junior_Subordinated_Debentures1" sheetId="89" r:id="rId89"/>
    <sheet name="Preferred_Stock_Details" sheetId="90" r:id="rId90"/>
    <sheet name="Variable_Interest_Entities_VIE2" sheetId="91" r:id="rId91"/>
    <sheet name="Variable_Interest_Entities_VIE3" sheetId="192" r:id="rId92"/>
    <sheet name="Accumulated_Other_Comprehensiv2" sheetId="93" r:id="rId93"/>
    <sheet name="Accumulated_Other_Comprehensiv3" sheetId="94" r:id="rId94"/>
    <sheet name="Accumulated_Other_Comprehensiv4" sheetId="95" r:id="rId95"/>
    <sheet name="Income_Taxes_Narrative_Details" sheetId="96" r:id="rId96"/>
    <sheet name="Income_Taxes_Schedule_of_Compo" sheetId="97" r:id="rId97"/>
    <sheet name="Income_Taxes_Reconciliation_of" sheetId="98" r:id="rId98"/>
    <sheet name="Income_Taxes_Components_of_Def" sheetId="193" r:id="rId99"/>
    <sheet name="Employee_Benefit_Plans_Narrati" sheetId="194" r:id="rId100"/>
    <sheet name="Employee_Benefit_Plans_Schedul" sheetId="101" r:id="rId101"/>
    <sheet name="Employee_Benefit_Plans_Compone" sheetId="102" r:id="rId102"/>
    <sheet name="Employee_Benefit_Plans_Schedul1" sheetId="103" r:id="rId103"/>
    <sheet name="Employee_Benefit_Plans_Actual_" sheetId="195" r:id="rId104"/>
    <sheet name="Employee_Benefit_Plans_Expecte" sheetId="196" r:id="rId105"/>
    <sheet name="Employee_Benefit_Plans_Schedul2" sheetId="197" r:id="rId106"/>
    <sheet name="Employee_Benefit_Plans_Schedul3" sheetId="107" r:id="rId107"/>
    <sheet name="401k_Profit_Sharing_Plan_Detai" sheetId="108" r:id="rId108"/>
    <sheet name="Restrictions_on_Subsidiary_Div1" sheetId="198" r:id="rId109"/>
    <sheet name="Commitments_and_Contingent_Lia2" sheetId="199" r:id="rId110"/>
    <sheet name="Fair_Value_Of_Financial_Instru1" sheetId="200" r:id="rId111"/>
    <sheet name="Fair_Value_Of_Financial_Instru2" sheetId="112" r:id="rId112"/>
    <sheet name="Fair_Value_Of_Financial_Instru3" sheetId="201" r:id="rId113"/>
    <sheet name="Fair_Value_Of_Financial_Instru4" sheetId="114" r:id="rId114"/>
    <sheet name="Fair_Value_Of_Financial_Instru5" sheetId="115" r:id="rId115"/>
    <sheet name="Derivative_Financial_Instrumen2" sheetId="202" r:id="rId116"/>
    <sheet name="Derivative_Financial_Instrumen3" sheetId="117" r:id="rId117"/>
    <sheet name="Assets_and_Liabilities_Subject2" sheetId="203" r:id="rId118"/>
    <sheet name="Parent_Company_Only_Financial_2" sheetId="204" r:id="rId119"/>
    <sheet name="Parent_Company_Only_Financial_3" sheetId="120" r:id="rId120"/>
    <sheet name="Parent_Company_Only_Financial_4" sheetId="121" r:id="rId121"/>
    <sheet name="Parent_Company_Only_Financial_5" sheetId="122" r:id="rId122"/>
    <sheet name="Parent_Company_Only_Financial_6" sheetId="123" r:id="rId123"/>
  </sheets>
  <calcPr calcId="0"/>
</workbook>
</file>

<file path=xl/sharedStrings.xml><?xml version="1.0" encoding="utf-8"?>
<sst xmlns="http://schemas.openxmlformats.org/spreadsheetml/2006/main" count="10711" uniqueCount="2643">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Entity Registrant Name</t>
  </si>
  <si>
    <t>'FIRST UNITED CORP/MD/</t>
  </si>
  <si>
    <t>Entity Central Index Key</t>
  </si>
  <si>
    <t>'0000763907</t>
  </si>
  <si>
    <t>Current Fiscal Year End Date</t>
  </si>
  <si>
    <t>'--12-31</t>
  </si>
  <si>
    <t>Entity Filer Category</t>
  </si>
  <si>
    <t>'Smaller Reporting Company</t>
  </si>
  <si>
    <t>Document Fiscal Year Focus</t>
  </si>
  <si>
    <t>'2013</t>
  </si>
  <si>
    <t>Document Fiscal Period Focus</t>
  </si>
  <si>
    <t>'FY</t>
  </si>
  <si>
    <t>Entity Voluntary Filers</t>
  </si>
  <si>
    <t>'No</t>
  </si>
  <si>
    <t>Entity Well-known Seasoned Issuer</t>
  </si>
  <si>
    <t>Entity Current Reporting Status</t>
  </si>
  <si>
    <t>'Yes</t>
  </si>
  <si>
    <t>Entity Common Stock, Shares Outstanding</t>
  </si>
  <si>
    <t>Entity Public Float</t>
  </si>
  <si>
    <t>Consolidated Statements of Financial Condition (USD $)</t>
  </si>
  <si>
    <t>In Thousands, unless otherwise specified</t>
  </si>
  <si>
    <t>Dec. 31, 2012</t>
  </si>
  <si>
    <t>Assets</t>
  </si>
  <si>
    <t>Cash and due from banks</t>
  </si>
  <si>
    <t>Interest bearing deposits in banks</t>
  </si>
  <si>
    <t>Cash and cash equivalents</t>
  </si>
  <si>
    <t>Investment securities - available-for-sale (at fair value)</t>
  </si>
  <si>
    <t>Investment securities - held to maturity (fair value $3,590 at December 31, 2013 and $4,347 at December 31, 2012, respectively)</t>
  </si>
  <si>
    <t>Restricted investment in bank stock, at cost</t>
  </si>
  <si>
    <t>Loans</t>
  </si>
  <si>
    <t>Allowance for loan losses</t>
  </si>
  <si>
    <t>Net loans</t>
  </si>
  <si>
    <t>Premises and equipment, net</t>
  </si>
  <si>
    <t>Goodwill</t>
  </si>
  <si>
    <t>Bank owned life insurance</t>
  </si>
  <si>
    <t>Deferred tax assets</t>
  </si>
  <si>
    <t>Other real estate owned</t>
  </si>
  <si>
    <t>Accrued interest receivable and other assets</t>
  </si>
  <si>
    <t>Total Assets</t>
  </si>
  <si>
    <t>Liabilities:</t>
  </si>
  <si>
    <t>Non-interest bearing deposits</t>
  </si>
  <si>
    <t>Interest bearing deposits</t>
  </si>
  <si>
    <t>Total deposits</t>
  </si>
  <si>
    <t>Short-term borrowings</t>
  </si>
  <si>
    <t>Long-term borrowings</t>
  </si>
  <si>
    <t>Accrued interest payable and other liabilities</t>
  </si>
  <si>
    <t>Total Liabilities</t>
  </si>
  <si>
    <t>Shareholders' Equity:</t>
  </si>
  <si>
    <t>Preferred stock - no par value; Authorized 2,000 shares of which 30 shares of Series A, $1,000 per share liquidation preference, 5% cumulative increasing to 9% cumulative on February 15, 2014, were issued and outstanding on December 31, 2013 and December 31, 2012 (discount of $6 and $75, respectively)</t>
  </si>
  <si>
    <t>Common Stock - par value $.01 per share; Authorized 25,000 shares; issued and outstanding 6,211 shares at December 31, 2013 and 6,199 share at December 31, 2012</t>
  </si>
  <si>
    <t>Surplus</t>
  </si>
  <si>
    <t>Retained earnings</t>
  </si>
  <si>
    <t>Accumulated other comprehensive loss</t>
  </si>
  <si>
    <t>Total Shareholders' Equity</t>
  </si>
  <si>
    <t>Total Liabilities and Shareholders' Equity</t>
  </si>
  <si>
    <t>Consolidated Statements of Financial Condition (parenthetical) (USD $)</t>
  </si>
  <si>
    <t>In Thousands, except Share data, unless otherwise specified</t>
  </si>
  <si>
    <t>Held-to-maturity Securities, Fair Value</t>
  </si>
  <si>
    <t>Preferred Stock, Par or Stated Value Per Share</t>
  </si>
  <si>
    <t>Preferred Stock, Shares Authorized</t>
  </si>
  <si>
    <t>Preferred Stock, Liquidation Preference Per Share</t>
  </si>
  <si>
    <t>Preferred Stock, Shares Issued</t>
  </si>
  <si>
    <t>Preferred Stock, Shares Outstanding</t>
  </si>
  <si>
    <t>Preferred Stock, Discount on Shares</t>
  </si>
  <si>
    <t>Preferred Stock, Dividend Rate, Percentage</t>
  </si>
  <si>
    <t>Common Stock, Par or Stated Value Per Share</t>
  </si>
  <si>
    <t>Common Stock, Shares Authorized</t>
  </si>
  <si>
    <t>Common Stock, Shares, Issued</t>
  </si>
  <si>
    <t>Common Stock, Shares, Outstanding</t>
  </si>
  <si>
    <t>Scenario, Forecast [Member]</t>
  </si>
  <si>
    <t>Consolidated Statements of Operations (USD $)</t>
  </si>
  <si>
    <t>Interest income</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Changes in fair value on impaired securities</t>
  </si>
  <si>
    <t>Portion of gain recognized in other comprehensive income (before taxes)</t>
  </si>
  <si>
    <t>Net securities impairment losses recognized in operations</t>
  </si>
  <si>
    <t>Net gains - other</t>
  </si>
  <si>
    <t>Total net gains</t>
  </si>
  <si>
    <t>Service charges</t>
  </si>
  <si>
    <t>Trust department</t>
  </si>
  <si>
    <t>Debit card income</t>
  </si>
  <si>
    <t>Brokerage commissions</t>
  </si>
  <si>
    <t>Total other income</t>
  </si>
  <si>
    <t>Total other operating income</t>
  </si>
  <si>
    <t>Other operating expenses</t>
  </si>
  <si>
    <t>Salaries and employee benefits</t>
  </si>
  <si>
    <t>FDIC premiums</t>
  </si>
  <si>
    <t>Equipment</t>
  </si>
  <si>
    <t>Occupancy</t>
  </si>
  <si>
    <t>Data processing</t>
  </si>
  <si>
    <t>Professional services</t>
  </si>
  <si>
    <t>Other real estate owned expenses</t>
  </si>
  <si>
    <t>Miscellaneous loan fees</t>
  </si>
  <si>
    <t>Total other operating expenses</t>
  </si>
  <si>
    <t>Income before income tax expense</t>
  </si>
  <si>
    <t>Applicable income tax expense</t>
  </si>
  <si>
    <t>Net Income</t>
  </si>
  <si>
    <t>Accumulated preferred stock dividends and discount accretion</t>
  </si>
  <si>
    <t>Net Income Available to Common Shareholders</t>
  </si>
  <si>
    <t>Basic and diluted net income per common share</t>
  </si>
  <si>
    <t>Weighted average number of basic and diluted shares outstanding</t>
  </si>
  <si>
    <t>Consolidated Statements of Comprehensive Income (Loss) (USD $)</t>
  </si>
  <si>
    <t>Consolidated Statements of Comprehensive Income/(Loss) [Abstract]</t>
  </si>
  <si>
    <t>Other comprehensive income/(loss), net of tax and reclassification adjustments:</t>
  </si>
  <si>
    <t>Net unrealized gains on investments with OTTI</t>
  </si>
  <si>
    <t>Net unrealized losses on all other AFS securities</t>
  </si>
  <si>
    <t>Net unrealized gains on cash flow hedges</t>
  </si>
  <si>
    <t>Net unrealized gains/(losses) on pension plan liability</t>
  </si>
  <si>
    <t>Net unrealized gains on SERP liability</t>
  </si>
  <si>
    <t>Other comprehensive loss, net of tax</t>
  </si>
  <si>
    <t>Comprehensive income</t>
  </si>
  <si>
    <t>Consolidated Statements of Changes in Shareholders' Equity (USD $)</t>
  </si>
  <si>
    <t>In Thousands</t>
  </si>
  <si>
    <t>Preferred Stock [Member]</t>
  </si>
  <si>
    <t>Common Stock [Member]</t>
  </si>
  <si>
    <t>Surplus [Member]</t>
  </si>
  <si>
    <t>Retained Earnings [Member]</t>
  </si>
  <si>
    <t>Accumulated Other Comprehensive Loss [Member]</t>
  </si>
  <si>
    <t>Total</t>
  </si>
  <si>
    <t>Balance at Dec. 31, 2011</t>
  </si>
  <si>
    <t>Net income</t>
  </si>
  <si>
    <t>Other comprehensive loss</t>
  </si>
  <si>
    <t>Stock based compensation</t>
  </si>
  <si>
    <t>Discount accretion on preferred stock</t>
  </si>
  <si>
    <t>Preferred stock dividends deferred</t>
  </si>
  <si>
    <t>Balance at Dec. 31, 2012</t>
  </si>
  <si>
    <t>Balance at Dec. 31, 2013</t>
  </si>
  <si>
    <t>Consolidated Statements of Cash Flows (USD $)</t>
  </si>
  <si>
    <t>Operating activities</t>
  </si>
  <si>
    <t>Adjustments to reconcile net income to net cash provided by operating activities:</t>
  </si>
  <si>
    <t>Depreciation</t>
  </si>
  <si>
    <t>Stock compensation</t>
  </si>
  <si>
    <t>Gain on sales of Insurance assets</t>
  </si>
  <si>
    <t>Gain on sales of other real estate owned</t>
  </si>
  <si>
    <t>Write-downs of other real estate owned</t>
  </si>
  <si>
    <t>Gain on loan sales</t>
  </si>
  <si>
    <t>Loss on disposal of fixed assets</t>
  </si>
  <si>
    <t>Net amortization of investment securities discounts and premiums</t>
  </si>
  <si>
    <t>Gain on sales of investment securities - available-for-sale</t>
  </si>
  <si>
    <t>Amortization of deferred Loan Fees</t>
  </si>
  <si>
    <t>Decrease in accrued interest receivable and other assets</t>
  </si>
  <si>
    <t>Deferred tax expense</t>
  </si>
  <si>
    <t>Increase/(decrease) in accrued interest payable and other liabilities</t>
  </si>
  <si>
    <t>Earnings on bank owned life insurance</t>
  </si>
  <si>
    <t>Net cash provided by operating activities</t>
  </si>
  <si>
    <t>Investing activities</t>
  </si>
  <si>
    <t>Proceeds from maturities/calls of investment securities available-for-sale</t>
  </si>
  <si>
    <t>Proceeds from maturities/calls of investment securities held-to-maturity</t>
  </si>
  <si>
    <t>Proceeds from sales of investment securities available-for-sale</t>
  </si>
  <si>
    <t>Purchases of investment securities available-for-sale</t>
  </si>
  <si>
    <t>Proceeds from sales of other real estate owned</t>
  </si>
  <si>
    <t>Proceeds from loan sales</t>
  </si>
  <si>
    <t>Proceeds from disposal of fixed assets</t>
  </si>
  <si>
    <t>Proceeds from sale of insurance assets</t>
  </si>
  <si>
    <t>Proceeds from BOLI death benefit</t>
  </si>
  <si>
    <t>Net decrease in FHLB stock</t>
  </si>
  <si>
    <t>Net decrease in loans</t>
  </si>
  <si>
    <t>Purchases of premises and equipment</t>
  </si>
  <si>
    <t>Net cash (used in)/provided by investing activities</t>
  </si>
  <si>
    <t>Financing activities</t>
  </si>
  <si>
    <t>Net increase/(decrease) in deposits</t>
  </si>
  <si>
    <t>Net increase in short-term borrowings</t>
  </si>
  <si>
    <t>Proceeds from long-term borrowings</t>
  </si>
  <si>
    <t>Payments on long-term borrowings</t>
  </si>
  <si>
    <t>Net cash provided by/(used in) financing activities</t>
  </si>
  <si>
    <t>(Decrease)/increase in cash and cash equivalents</t>
  </si>
  <si>
    <t>Cash and cash equivalents at beginning of the year</t>
  </si>
  <si>
    <t>Cash and cash equivalents at end of period</t>
  </si>
  <si>
    <t>Supplemental information</t>
  </si>
  <si>
    <t>Interest paid</t>
  </si>
  <si>
    <t>Income Taxes Paid, Net</t>
  </si>
  <si>
    <t>Non-cash investing activities:</t>
  </si>
  <si>
    <t>Transfers from loans to other real estate owned</t>
  </si>
  <si>
    <t>Transfers from securities available for sale to held-to-maturity</t>
  </si>
  <si>
    <t>Summary of Significant Accounting Policies</t>
  </si>
  <si>
    <t>Summary of Significant Accounting Policies [Abstract]</t>
  </si>
  <si>
    <t>First United Corporation and Subsidiaries</t>
  </si>
  <si>
    <t>Notes to Consolidated Financial Statements</t>
  </si>
  <si>
    <t>Business</t>
  </si>
  <si>
    <t xml:space="preserve">First United Corporation is a Maryland corporation chartered in 1985 and a financial holding company registered under the federal Bank Holding Company Act of 1956, as amended.  First United Corporation’s primary business is serving as the parent company of First United Bank &amp; Trust, a Maryland trust company (the “Bank”), First United Statutory Trust I (“Trust I”) and First United Statutory Trust II (“Trust II”), both Connecticut statutory business trusts, and First United Statutory Trust III, a Delaware statutory business trust (“Trust III” and together with Trust I and Trust II, the “Trusts”).  The Bank provides a complete range of retail and commercial banking services to a customer base serviced by a network of 25 offices and 28 automated teller machines.  The Trusts were formed for the purpose of selling trust preferred securities that qualified as Tier 1 capital.  First United Corporation is also the parent company of First United Insurance Group, LLC, a Maryland limited liability company (the “Insurance Agency”) that, through the close of business on December 31, 2011, operated as a full service insurance agency.  Effective on January 1, 2012, the Insurance Agency sold substantially all of its assets, net of cash, to a third-party and is no longer an active subsidiary.  The Bank has three wholly-owned subsidiaries:  OakFirst Loan Center, Inc., a West Virginia finance company; OakFirst Loan Center, LLC, a Maryland finance company (collectively, the “OakFirst Loan Centers”); and First OREO Trust, a Maryland statutory trust formed for the purposes of servicing and disposing of the real estate that the Bank acquires through foreclosure or by deed in lieu of foreclosure.  The Bank also owns 99.9% of the limited partnership interests in Liberty Mews Limited Partnership, a Maryland limited partnership (the “Partnership”) formed for the purpose of acquiring, developing and operating low-income housing units in Garrett County, Maryland.  Until March 27, 2013 when he entity was terminated, the Bank also owned a majority interest in Cumberland Liquidation Trust, a Maryland statutory trust formed for the purposes of servicing and disposing of real estate that secured a loan made by another bank and in which the Bank held a participation interest.  </t>
  </si>
  <si>
    <t>First United Corporation and its subsidiaries operate principally in four counties in Western Maryland and three counties in West Virginia.</t>
  </si>
  <si>
    <t>As used in these Notes, unless the context requires otherwise, the terms “the Corporation”, “we”, “us”, “our” and words of similar import refer collectively to the Corporation and its direct and indirect subsidiaries.</t>
  </si>
  <si>
    <t>Basis of Presentation</t>
  </si>
  <si>
    <t>The accompanying consolidated financial statements of the Corporation have been prepared in accordance with United States generally accepted accounting principles (“GAAP”) as required by the Financial Accounting Standards Board (“FASB”) Accounting Standards Codification (“ASC”) that require management to make estimates and assumptions that affect the reported amounts of certain assets and liabilities at the date of the financial statements as well as the reported amount of revenues and expenses during the reporting period.  Actual results could differ from these estimates.  Material estimates that are particularly susceptible to significant change in the near term relate to the determination of the allowance for loan losses, the assessment  of other-than-temporary impairment (“OTTI”) pertaining to investment securities, potential impairment of goodwill, and the valuation of deferred tax assets. For purposes of comparability, certain prior period amounts have been reclassified to conform to the 2013 presentation.  Such reclassifications had no impact on net income or equity.</t>
  </si>
  <si>
    <r>
      <t xml:space="preserve">The Corporation has evaluated events and transactions occurring subsequent to the statement of financial condition date of December 31, 2013 for items that should potentially be recognized or disclosed in these financial statements as prescribed by ASC Topic 855, </t>
    </r>
    <r>
      <rPr>
        <i/>
        <sz val="10"/>
        <color theme="1"/>
        <rFont val="Times New Roman"/>
        <family val="1"/>
      </rPr>
      <t>Subsequent Events</t>
    </r>
    <r>
      <rPr>
        <sz val="10"/>
        <color theme="1"/>
        <rFont val="Times New Roman"/>
        <family val="1"/>
      </rPr>
      <t>.  </t>
    </r>
  </si>
  <si>
    <t>Principles of Consolidation</t>
  </si>
  <si>
    <t>The consolidated financial statements of the Corporation include the accounts of First United Corporation, the Insurance Group, OakFirst Loan Center, Inc., OakFirst Loan Center, LLC, First OREO Trust and Cumberland Liquidation.  All significant inter-company accounts and transactions have been eliminated.</t>
  </si>
  <si>
    <t xml:space="preserve">First United Corporation determines whether it has a controlling financial interest in an entity by first evaluating whether the entity is a voting interest entity or a variable interest entity (“VIE”) in accordance with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Corporation consolidates voting interest entities in which it has 100%, or at least a majority, of the voting interest.  As defined in applicable accounting standards, a VIE is an entity that either (i) does not have equity investors with voting rights or (ii) has equity investors that do not provide sufficient financial resources for the entity to support its activities.  A controlling financial interest in an entity exists when an enterprise has a variable interest, or a combination of variable interests that will absorb a majority of an entity’s expected losses, receive a majority of an entity’s expected residual returns, or both.  The enterprise with a controlling financial interest, known as the primary beneficiary, consolidates the VIE.  </t>
  </si>
  <si>
    <t>The Corporation accounts for its investment in the Partnership,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t>
  </si>
  <si>
    <t>Significant Concentrations of Credit Risk</t>
  </si>
  <si>
    <t xml:space="preserve">Most of the Corporation’s relationships are with customers located in Western Maryland and Northeastern West Virginia.  At December 31, 2013, approximately 13%, or $107 million, of total loans were secured by real estate acquisition, construction and development projects, with $96 million performing according to their contractual terms and $11 million considered to be impaired based on management’s concerns about the borrowers’ ability to comply with present repayment terms. Of the $11 million in impaired loans, $5 million were classified as troubled debt restructurings (“TDRs”) performing according to their modified terms, $1 million were classified as performing impaired loans, and $5 million were classified as non-performing loans at December 31, 2013.  Additionally, commercial rental properties represent 11% of the total loan portfolio as of December 31, 2013.  Note 6 discusses the types of securities in which the Corporation invests and Note 7 discusses the Corporation’s lending activities.    </t>
  </si>
  <si>
    <t>Investments</t>
  </si>
  <si>
    <r>
      <t xml:space="preserve">The investment portfolio is classified and accounted for based on the guidance of ASC Topic 320, </t>
    </r>
    <r>
      <rPr>
        <i/>
        <sz val="10"/>
        <color theme="1"/>
        <rFont val="Times New Roman"/>
        <family val="1"/>
      </rPr>
      <t>Investments – Debt and Equity Securities</t>
    </r>
    <r>
      <rPr>
        <sz val="10"/>
        <color theme="1"/>
        <rFont val="Times New Roman"/>
        <family val="1"/>
      </rPr>
      <t>.  Securities bought and held principally for the purpose of selling them in the near term are classified as trading account securities and reported at fair value with unrealized gains and losses included in net gains/losses in other operating income. Securities purchased with the intent and ability to hold the securities to maturity are classified as held-to-maturity securities and are recorded at amortized cost.  All other investment securities are classified as available-for-sale.  These securities are held for an indefinite period of time and may be sold in response to changing market and interest rate conditions or for liquidity purposes as part of our overall asset/liability management strategy.  Available-for-sale securities are reported at market value, with unrealized gains and losses excluded from earnings and reported as a separate component of other comprehensive income included in consolidated statement of comprehensive income, net of applicable income taxes.  </t>
    </r>
  </si>
  <si>
    <t xml:space="preserve">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
  </si>
  <si>
    <t>Restricted Investment in Bank Stock</t>
  </si>
  <si>
    <r>
      <t>Restricted stock, which represents required investments in the common stock of the Federal Home Loan Bank (“FHLB”) of Atlanta, Atlantic Community Bankers Bank (“ACBB”) and Community Bankers Bank (“CBB”), is carried at cost</t>
    </r>
    <r>
      <rPr>
        <sz val="10"/>
        <color theme="1"/>
        <rFont val="CG Times"/>
      </rPr>
      <t xml:space="preserve"> and is considered a long-term investment</t>
    </r>
    <r>
      <rPr>
        <sz val="10"/>
        <color theme="1"/>
        <rFont val="Times New Roman"/>
        <family val="1"/>
      </rPr>
      <t xml:space="preserve">.  </t>
    </r>
  </si>
  <si>
    <r>
      <t xml:space="preserve">Management evaluates the restricted stock for impairment in accordance with ASC Industry Topic 942, </t>
    </r>
    <r>
      <rPr>
        <i/>
        <sz val="10"/>
        <color theme="1"/>
        <rFont val="Times New Roman"/>
        <family val="1"/>
      </rPr>
      <t>Financial Services – Depository and Lending</t>
    </r>
    <r>
      <rPr>
        <sz val="10"/>
        <color theme="1"/>
        <rFont val="Times New Roman"/>
        <family val="1"/>
      </rPr>
      <t>, (ASC</t>
    </r>
    <r>
      <rPr>
        <sz val="10"/>
        <color theme="1"/>
        <rFont val="CG Times"/>
      </rPr>
      <t xml:space="preserve"> Section 942-325-35).  Management’s evaluation of potential impairment is based on management’s a</t>
    </r>
    <r>
      <rPr>
        <sz val="10"/>
        <color theme="1"/>
        <rFont val="Times New Roman"/>
        <family val="1"/>
      </rPr>
      <t xml:space="preserve">ssessment of the ultimate recoverability of the cost of the restricted stock rather than by recognizing temporary declines in value.  </t>
    </r>
    <r>
      <rPr>
        <sz val="10"/>
        <color theme="1"/>
        <rFont val="CG Times"/>
      </rPr>
      <t>The determination of whether a decline affects the ultimate recoverability is influenced by criteria such as (i) the significance of the decline in net assets of the issuing bank as compared to the capital stock amount for that bank and the length of time this situation has persisted, (ii) commitments by the issuing bank to make payments required by law or regulation and the level of such payments in relation to the operating performance of that bank, and (iii) the impact of legislative and regulatory changes on institutions and, accordingly, on the customer base of the issuing bank.</t>
    </r>
    <r>
      <rPr>
        <sz val="10"/>
        <color theme="1"/>
        <rFont val="Times New Roman"/>
        <family val="1"/>
      </rPr>
      <t xml:space="preserve"> Management has evaluated the restricted stock for impairment and believes that no impairment charge is necessary as of December 31, 2013.</t>
    </r>
  </si>
  <si>
    <t xml:space="preserve">The Corporation recognizes dividends on a cash basis.  For the year ended December 31, 2013, dividends of $199,500 were recognized in earnings.  For the year ended December 31, 2012, dividends of $167,000 were recognized in earnings.  </t>
  </si>
  <si>
    <t>Loans that management has the intent and ability to hold for the foreseeable future or until maturity or full repayment by the borrower are reported at their outstanding unpaid principal balance, adjusted for any deferred fees or costs pertaining to origination. Loans that management has the intent to sell are reported at the lower of cost or fair value determined on an individual basis.</t>
  </si>
  <si>
    <t>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and overdraft lines of credit connected with customer deposit accounts.</t>
  </si>
  <si>
    <t>Interest and Fees on Loans</t>
  </si>
  <si>
    <t xml:space="preserve">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t>
  </si>
  <si>
    <t xml:space="preserve">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t>
  </si>
  <si>
    <t>Generally, consumer installment loans are not placed on non-accrual status, but are charged off after they are 120 days contractually past due.  Loans other than consumer loans are charged-off based on an evaluation of the facts and circumstances of each individual loan.</t>
  </si>
  <si>
    <t xml:space="preserve">Allowance for Loan Losses </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r>
      <t xml:space="preserve">The Bank’s methodology for determining the ALL is based on the requirements of ASC Section 310-10-35, </t>
    </r>
    <r>
      <rPr>
        <i/>
        <sz val="10"/>
        <color theme="1"/>
        <rFont val="Times New Roman"/>
        <family val="1"/>
      </rPr>
      <t>Receivables-Overall-Subsequent Measurement</t>
    </r>
    <r>
      <rPr>
        <sz val="10"/>
        <color theme="1"/>
        <rFont val="Times New Roman"/>
        <family val="1"/>
      </rPr>
      <t xml:space="preserve">, for loans individually evaluated for impairment and ASC Subtopic 450-20, </t>
    </r>
    <r>
      <rPr>
        <i/>
        <sz val="10"/>
        <color theme="1"/>
        <rFont val="Times New Roman"/>
        <family val="1"/>
      </rPr>
      <t>Contingencies</t>
    </r>
    <r>
      <rPr>
        <sz val="10"/>
        <color theme="1"/>
        <rFont val="Times New Roman"/>
        <family val="1"/>
      </rPr>
      <t>-</t>
    </r>
    <r>
      <rPr>
        <i/>
        <sz val="10"/>
        <color theme="1"/>
        <rFont val="Times New Roman"/>
        <family val="1"/>
      </rPr>
      <t>Loss Contingencies</t>
    </r>
    <r>
      <rPr>
        <sz val="10"/>
        <color theme="1"/>
        <rFont val="Times New Roman"/>
        <family val="1"/>
      </rPr>
      <t>, for loans collectively evaluated for impairment, as well as the Interagency Policy Statements on the Allowance for Loan and Lease Losses and other bank regulatory guidance.   The total of the two components represents the Bank’s ALL.</t>
    </r>
  </si>
  <si>
    <t>The Corporation maintains an allowance for losses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49,400 at December 31, 2013 and $44,000 at December 31, 2012.</t>
  </si>
  <si>
    <t>Premises and Equipment</t>
  </si>
  <si>
    <t>Land is carried at cost.  Premises and equipment are carried at cost, less accumulated depreciation. The provision for depreciation for financial reporting has been made by using the straight-line method based on the estimated useful lives of the assets, which range from 18 to 32 years for buildings and three to 20 years for furniture and equipment. Accelerated depreciation methods are used for income tax purposes.</t>
  </si>
  <si>
    <t xml:space="preserve">Goodwill </t>
  </si>
  <si>
    <r>
      <t xml:space="preserve">Goodwill represents the excess of the cost of an acquisition over the fair value of the net assets acquired in business combinations.  In accordance with ASC Topic 350, </t>
    </r>
    <r>
      <rPr>
        <i/>
        <sz val="10"/>
        <color theme="1"/>
        <rFont val="Times New Roman"/>
        <family val="1"/>
      </rPr>
      <t>Intangibles - Goodwill and Other</t>
    </r>
    <r>
      <rPr>
        <sz val="10"/>
        <color theme="1"/>
        <rFont val="Times New Roman"/>
        <family val="1"/>
      </rPr>
      <t>, goodwill is not amortized but is subject to an annual impairment test.</t>
    </r>
  </si>
  <si>
    <t>Bank-Owned Life Insurance (“BOLI”)</t>
  </si>
  <si>
    <t>BOLI policies are recorded at their cash surrender values. Changes in the cash surrender values are recorded as other operating income.</t>
  </si>
  <si>
    <t>Other Real Estate Owned</t>
  </si>
  <si>
    <t xml:space="preserve">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t>
  </si>
  <si>
    <t>Income Taxes</t>
  </si>
  <si>
    <t>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Deferred tax expense is determined by the change in the net liability or asset for deferred taxes adjusted for changes in any deferred tax asset valuation allowance.</t>
  </si>
  <si>
    <r>
      <t xml:space="preserve">ASC Topic 740, </t>
    </r>
    <r>
      <rPr>
        <i/>
        <sz val="10"/>
        <color theme="1"/>
        <rFont val="Times New Roman"/>
        <family val="1"/>
      </rPr>
      <t>Taxes,</t>
    </r>
    <r>
      <rPr>
        <sz val="10"/>
        <color theme="1"/>
        <rFont val="Times New Roman"/>
        <family val="1"/>
      </rPr>
      <t xml:space="preserve"> provides clarification on accounting for uncertainty in income taxes recognized in an enterprise’s financial statements and prescribes a recognition threshold and measurement attribute for the financial statement recognition and measurement of a tax position taken or expected to be taken in a tax return.  We have not identified any income tax uncertainties.</t>
    </r>
  </si>
  <si>
    <t>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With few exceptions, we are no longer subject to U.S. Federal, State, and local income tax examinations by tax authorities for years prior to 2010.</t>
  </si>
  <si>
    <t>Interest and penalties on income taxes are recognized as a component of income tax expense.</t>
  </si>
  <si>
    <t>Defined Benefit Plans</t>
  </si>
  <si>
    <r>
      <t xml:space="preserve">The defined benefit pension plan and supplemental executive retirement plan are accounted for in accordance with ASC Topic 715, </t>
    </r>
    <r>
      <rPr>
        <i/>
        <sz val="10"/>
        <color theme="1"/>
        <rFont val="Times New Roman"/>
        <family val="1"/>
      </rPr>
      <t>Compensation – Retirement Benefits</t>
    </r>
    <r>
      <rPr>
        <sz val="10"/>
        <color theme="1"/>
        <rFont val="Times New Roman"/>
        <family val="1"/>
      </rPr>
      <t>. Under the provisions of Topic 715, the funded status of the defined benefit pension plan is recognized as an asset, and the supplemental executive retirement plan is recognized as a liability in the Consolidated Statement of Financial Condition, and unrecognized net actuarial losses, prior service costs and a net transition asset are recognized as a separate component of other comprehensive loss, net of tax.  Refer to Note 18 for a further discussion of the pension plan and supplemental executive retirement plan obligations.</t>
    </r>
  </si>
  <si>
    <t>Statement of Cash Flows</t>
  </si>
  <si>
    <t>Cash and cash equivalents are defined as cash and due from banks and interest bearing deposits in banks in the Consolidated Statement of Cash Flows.</t>
  </si>
  <si>
    <t>Trust Assets and Income</t>
  </si>
  <si>
    <t>Assets held in an agency or fiduciary capacity are not the Bank’s assets and, accordingly, are not included in the Consolidated Statement of Financial Condition.  Income from the Bank’s trust department represents fees charged to customers and is recorded on an accrual basis.</t>
  </si>
  <si>
    <t>Business Segments</t>
  </si>
  <si>
    <r>
      <t xml:space="preserve">The Corporation operates in one segment, commercial banking, as defined by ASC Topic 280, </t>
    </r>
    <r>
      <rPr>
        <i/>
        <sz val="10"/>
        <color theme="1"/>
        <rFont val="Times New Roman"/>
        <family val="1"/>
      </rPr>
      <t>Segment Reporting</t>
    </r>
    <r>
      <rPr>
        <sz val="10"/>
        <color theme="1"/>
        <rFont val="Times New Roman"/>
        <family val="1"/>
      </rPr>
      <t>.  The Corporation in its entirety is managed and evaluated on an ongoing basis by the Board of Directors and executive management, with no division or subsidiary receiving separate analysis regarding performance or resource allocation.</t>
    </r>
  </si>
  <si>
    <t xml:space="preserve">Equity Compensation Plan </t>
  </si>
  <si>
    <t xml:space="preserve">At the 2007 Annual Meeting of Shareholders, First United Corporation’s shareholders approved the First United Corporation Omnibus Equity Compensation Plan (the “Omnibus Plan”), which authorizes the grant of stock options, stock appreciation rights, stock awards, stock units, performance units, dividend equivalents, and other stock-based awards to employees or directors totaling up to 185,000 shares.  </t>
  </si>
  <si>
    <t>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  There were no grants of restricted stock outstanding at December 31, 2013.</t>
  </si>
  <si>
    <r>
      <t xml:space="preserve">The Corporation complies with the provisions of ASC Topic 718, </t>
    </r>
    <r>
      <rPr>
        <i/>
        <sz val="10"/>
        <color theme="1"/>
        <rFont val="Times New Roman"/>
        <family val="1"/>
      </rPr>
      <t>Compensation</t>
    </r>
    <r>
      <rPr>
        <sz val="10"/>
        <color theme="1"/>
        <rFont val="Times New Roman"/>
        <family val="1"/>
      </rPr>
      <t>-</t>
    </r>
    <r>
      <rPr>
        <i/>
        <sz val="10"/>
        <color theme="1"/>
        <rFont val="Times New Roman"/>
        <family val="1"/>
      </rPr>
      <t>Stock Compensation</t>
    </r>
    <r>
      <rPr>
        <sz val="10"/>
        <color theme="1"/>
        <rFont val="Times New Roman"/>
        <family val="1"/>
      </rPr>
      <t xml:space="preserve">,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The performance-related shares granted in connection with the LTIP are expensed ratably from the date that the likelihood of meeting the performance measures is probable through the end of a three year vesting period.  </t>
    </r>
  </si>
  <si>
    <t xml:space="preserve">The American Recovery and Reinvestment Act (the “Recovery Act”) imposes restrictions on the type and timing of bonuses and incentive compensation that may be accrued for or paid to certain employees of institutions that participated in the Troubled Asset Relief Program (“TARP”) Capital Purchase Program (“CPP”) of the Department of the Treasury (“Treasury”).  The Recovery Act generally limits bonuses and incentive compensation to grants of long-term restricted stock that, among other requirements, cannot fully vest until the TARP CPP assistance is repaid. </t>
  </si>
  <si>
    <t xml:space="preserve">Stock-based awards were made to non-employee directors in 2013 and 2012.  Five thousand dollars of their annual retainer is paid in stock.  Beginning in 2011, the non-employee directors were given the option to elect to take up to 100% of their annual cash retainer also in stock.  The 2013 and 2012 grants totaled 11,304 and 16,526, respectively, of fully-vested shares having a fair market value of $7.96 and $5.14, respectively, per share.  Director stock compensation expense was $88,000 for the year ended December 31, 2013 and $73,000 for the year ended December 31, 2012.  </t>
  </si>
  <si>
    <t>Stock Repurchases</t>
  </si>
  <si>
    <t>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0.00 for preferred stock), and any excess over par value reduces capital surplus.  There were no stock repurchases in 2013.</t>
  </si>
  <si>
    <t xml:space="preserve">Adoption of New Accounting Standards and Effects of New Accounting Pronouncements </t>
  </si>
  <si>
    <r>
      <t xml:space="preserve">In January 2014, the FASB issued Accounting Standards Update (“ASU”) 2014-01, </t>
    </r>
    <r>
      <rPr>
        <i/>
        <sz val="10"/>
        <color theme="1"/>
        <rFont val="Times New Roman"/>
        <family val="1"/>
      </rPr>
      <t>Accounting for Investments in Qualified Affordable Housing Projects</t>
    </r>
    <r>
      <rPr>
        <sz val="10"/>
        <color theme="1"/>
        <rFont val="Times New Roman"/>
        <family val="1"/>
      </rPr>
      <t>,  which provides amendments and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The amendments in ASU 2014-0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dditional disclosure requirements are applicable to all reporting entities, regardless of whether the election is made.  ASU 2014-01 is effective for fiscal years, and interim periods within those years, beginning after December 15, 2014, with early adoption permitted. At December 31, 2013, the Corporation has a single investment in a flow-through limited liability entity that invests in an affordable housing project, for which it currently utilizes the effective yield method to account for its investment.  The Corporation is evaluating whether to change its method of accounting as permitted by ASU 2014-01, but does not believe that the adoption of ASU 2014-01 will have a material impact on the Corporation’s financial condition and results of operations.</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which provides guidance clarifying when an in substance repossession or foreclosure occurs that would require a loan receivable to be derecognized and the real estate property recognized. ASU 2014-04 specifies the circumstances when a creditor should be considered to have received physical possession of the residential real estate property collateralizing a consumer mortgage loan, and requires interim and annual disclosure of both the amount of foreclosed residential real estate property held by the creditor and the recorded investment in consumer mortgage loans collateralized by residential real estate that are in the process of foreclosure.  An entity can elect to adopt the amendments in ASU 2014-04 using either a modified or a retrospective transition method or a prospective transition method.  ASU 2014-04 is effective for fiscal years, and interim periods within those years, beginning after December 15, 2014, with early adoption permitted.  The Corporation is evaluating the provision of ASU 2014-04, but does not believe that the adoption of ASU 2014-04 will have a material impact on the Corporation’s financial condition and results of operation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on financial statement presentation of an unrecognized tax benefit when a net operating loss (“NOL”) carryforward, a similar tax loss, or a tax credit carryforward exists. The ASU is intended to eliminate diversity in practice resulting from a lack of guidance on this topic in current GAAP. Under the ASU, an entity generally must present an unrecognized tax benefit, or a portion of an unrecognized tax benefit, in the financial statements as a reduction to a deferred tax asset for an NOL carryforward, a similar tax loss, or a tax credit carryforward. This ASU is effective for fiscal years, and interim periods within those years, beginning after December 15, 2013. The adoption of this ASU is not expected to have a material impact on the Corporation’s financial condition and results of operation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to improve the transparency of reporting these reclassifications. ASU No. 2013-02 does not amend any existing requirements for reporting net income or other comprehensive income in the financial statements.  ASU No. 2013-02 requires an entity to disaggregate the total change of each component of other comprehensive income and separately present reclassification adjustments and current period other comprehensive income.  The provisions of ASU No. 2013-02 also require that entities present in a single 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reference to the related note to the financial statements for additional information.  The Corporation adopted the provisions of ASU No. 2013-02 effective January 1, 2013.  As the Corporation provided these required disclosures in the notes to the Consolidated Financial Statements, the adoption of ASU No. 2013-02 had no impact on the Corporation’s consolidated statements of income and condition.  See Note 16 to the Consolidated Financial Statements for the disclosures required by ASU No. 2013-02.</t>
    </r>
  </si>
  <si>
    <r>
      <t xml:space="preserve">In December 2011, the FASB issued Accounting Standards Update (“ASU”) No. 2011-11, </t>
    </r>
    <r>
      <rPr>
        <i/>
        <sz val="10"/>
        <color theme="1"/>
        <rFont val="Times New Roman"/>
        <family val="1"/>
      </rPr>
      <t>Disclosures About Offsetting Assets and Liabilities.</t>
    </r>
    <r>
      <rPr>
        <sz val="10"/>
        <color theme="1"/>
        <rFont val="Times New Roman"/>
        <family val="1"/>
      </rPr>
      <t xml:space="preserve">  The new disclosure requirements mandate that entities disclose both gross and net information about instruments and transactions eligible for offset in the statement of financial condition as well as instruments and transactions subject to an agreement similar to a master netting arrangement.  ASU No. 2011-11 also requires disclosure of collateral received and posted in connection with master netting agreements or similar arrangements.  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condition: (a) derivative financial instruments; (b) repurchase agreements and reverse repurchase agreements; and (c) securities borrowing and securities lending transactions.  The Corporation adopted the provisions of ASU No. 2011-11 and ASU No. 2013-01 effective January 1, 2013.  As the provisions of ASU No. 2011-11 and ASU No. 2013-01 only impacted the disclosure requirements related to the offsetting of assets and liabilities and information about instruments and transactions eligible for offset in the statement of financial condition, the adoption had no impact on the Corporations’ consolidated statements of income and condition.  See Note 26 to the Consolidated Financial Statements for the disclosures required by ASU No. 2011-11 and ASU No. 2013-01.</t>
    </r>
  </si>
  <si>
    <t>Earnings (Loss) Per Common Share</t>
  </si>
  <si>
    <t>Earnings Per Common Share [Abstract]</t>
  </si>
  <si>
    <t>Earnings/(Loss) Per Common Share</t>
  </si>
  <si>
    <t xml:space="preserve">Earnings Per Common Share </t>
  </si>
  <si>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common stock equivalents at December 31, 2013 or December 31, 2012.  </t>
  </si>
  <si>
    <t xml:space="preserve">The following table sets forth the calculation of basic and diluted earnings per common share for the years ended December 31, 2013 and 2012: </t>
  </si>
  <si>
    <t>For the years ended December 31,</t>
  </si>
  <si>
    <t>Average</t>
  </si>
  <si>
    <t>Per Share</t>
  </si>
  <si>
    <t>(in thousands, except for per share amount)</t>
  </si>
  <si>
    <t>Income</t>
  </si>
  <si>
    <t>Shares</t>
  </si>
  <si>
    <t>Amount</t>
  </si>
  <si>
    <t>Basic and Diluted Earnings Per Share:</t>
  </si>
  <si>
    <t>$</t>
  </si>
  <si>
    <t>6,446 </t>
  </si>
  <si>
    <t>4,663 </t>
  </si>
  <si>
    <t>Net income available to common shareholders</t>
  </si>
  <si>
    <t>4,668 </t>
  </si>
  <si>
    <t>6,207 </t>
  </si>
  <si>
    <t>0.75 </t>
  </si>
  <si>
    <t>2,972 </t>
  </si>
  <si>
    <t>6,194 </t>
  </si>
  <si>
    <t>0.48 </t>
  </si>
  <si>
    <t>Net Gains (Losses)</t>
  </si>
  <si>
    <t>Net Gains [Abstract]</t>
  </si>
  <si>
    <t>Net Gains</t>
  </si>
  <si>
    <t>The following table summarizes the gain/(loss) activity for the years ended December 31, 2013 and 2012:</t>
  </si>
  <si>
    <t>For the year ended</t>
  </si>
  <si>
    <t xml:space="preserve">December 31, </t>
  </si>
  <si>
    <t>(in thousands)</t>
  </si>
  <si>
    <t>Net gains – other:</t>
  </si>
  <si>
    <t>    Available-for-sale securities:</t>
  </si>
  <si>
    <t>        Realized gains</t>
  </si>
  <si>
    <t>447 </t>
  </si>
  <si>
    <t>1,740 </t>
  </si>
  <si>
    <t>        Realized losses</t>
  </si>
  <si>
    <t>    Gain on sale of consumer loans</t>
  </si>
  <si>
    <t>176 </t>
  </si>
  <si>
    <t>167 </t>
  </si>
  <si>
    <t>    Gain on sale of insurance assets</t>
  </si>
  <si>
    <t>0 </t>
  </si>
  <si>
    <t>88 </t>
  </si>
  <si>
    <t>    Loss on disposal of fixed assets</t>
  </si>
  <si>
    <t>Net gains – other</t>
  </si>
  <si>
    <t>229 </t>
  </si>
  <si>
    <t>1,708 </t>
  </si>
  <si>
    <t>      Net gains</t>
  </si>
  <si>
    <t>Regulatory Capital Requirements</t>
  </si>
  <si>
    <t>Regulatory Capital Requirements [Abstract]</t>
  </si>
  <si>
    <t>The Bank and First United Corporation are subject to risk-based capital regulations, which were adopted and monitored by federal banking regulators and are based the 1988 capital accord of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se guidelines are used to evaluate capital adequacy and are based on an institution’s asset risk profile and off-balance sheet exposures, such as unused loan commitments and stand-by letters of credit.  The regulatory guidelines require that a portion of total capital be Tier 1 capital, consisting of common shareholders’ equity, qualifying portion of trust issued preferred securities, and perpetual preferred stock, less goodwill and certain other deductions.  The remaining capital, or Tier 2 capital, consists of elements such as subordinated debt, mandatory convertible debt, remaining portion of trust issued preferred securities, and grandfathered senior debt, plus the ALL, subject to certain limitations.</t>
  </si>
  <si>
    <t>Under the current risk-based capital regulations, banking organizations are required to maintain a minimum total risk-based capital ratio (total qualifying capital divided by risk-weighted assets) of 8% (10% for well capitalized banks), including a Tier 1 ratio of at least 4% (6% for well capitalized banks).  The risk-based capital rules have been further supplemented by a leverage ratio, defined as Tier I capital divided by average assets, after certain adjustments.  The minimum leverage ratio is 4% (5% for well capitalized banks) for banking organizations that do not anticipate significant growth and have well-diversified risk (including no undue interest rate risk exposure), excellent asset quality, high liquidity and good earnings, and between 4% and 5% for other institutions depending on their particular condition and growth plans.  Regulators may require higher capital ratios when warranted by the particular circumstances or risk profile of a given banking organization.  In the current regulatory environment, banking organizations must stay well capitalized in order to receive favorable regulatory treatment on acquisition and other expansion activities and favorable risk-based deposit insurance assessments.  Our capital policy establishes guidelines meeting these regulatory requirements and takes into consideration current or anticipated risks as well as potential future growth opportunities.</t>
  </si>
  <si>
    <t>Actual</t>
  </si>
  <si>
    <t>For Capital Adequacy Purposes</t>
  </si>
  <si>
    <t>To Be Well Capitalized Under Prompt Corrective Action Provisions</t>
  </si>
  <si>
    <t>Ratio</t>
  </si>
  <si>
    <t>Total Capital (to risk-weighted assets)</t>
  </si>
  <si>
    <t> Consolidated</t>
  </si>
  <si>
    <t>160,799 </t>
  </si>
  <si>
    <t>15.29% </t>
  </si>
  <si>
    <t>84,154 </t>
  </si>
  <si>
    <t>8.00% </t>
  </si>
  <si>
    <t>105,193 </t>
  </si>
  <si>
    <t>10.00% </t>
  </si>
  <si>
    <t> First United Bank &amp; Trust</t>
  </si>
  <si>
    <t>169,090 </t>
  </si>
  <si>
    <t>16.17% </t>
  </si>
  <si>
    <t>83,655 </t>
  </si>
  <si>
    <t>104,569 </t>
  </si>
  <si>
    <t>Tier 1 Capital (to risk-weighted assets)</t>
  </si>
  <si>
    <t xml:space="preserve">          </t>
  </si>
  <si>
    <t>143,579 </t>
  </si>
  <si>
    <t>13.65% </t>
  </si>
  <si>
    <t>42,077 </t>
  </si>
  <si>
    <t>4.00% </t>
  </si>
  <si>
    <t>63,116 </t>
  </si>
  <si>
    <t>6.00% </t>
  </si>
  <si>
    <t>155,664 </t>
  </si>
  <si>
    <t>14.89% </t>
  </si>
  <si>
    <t>41,828 </t>
  </si>
  <si>
    <t>62,741 </t>
  </si>
  <si>
    <t>Tier 1 Capital (to average assets)</t>
  </si>
  <si>
    <t xml:space="preserve">         </t>
  </si>
  <si>
    <t>10.97% </t>
  </si>
  <si>
    <t>52,365 </t>
  </si>
  <si>
    <t>65,456 </t>
  </si>
  <si>
    <t>5.00% </t>
  </si>
  <si>
    <t>11.93% </t>
  </si>
  <si>
    <t>52,178 </t>
  </si>
  <si>
    <t>65,223 </t>
  </si>
  <si>
    <t>155,560 </t>
  </si>
  <si>
    <t>14.13% </t>
  </si>
  <si>
    <t>88,052 </t>
  </si>
  <si>
    <t>110,065 </t>
  </si>
  <si>
    <t>160,381 </t>
  </si>
  <si>
    <t>14.63% </t>
  </si>
  <si>
    <t>87,702 </t>
  </si>
  <si>
    <t>109,627 </t>
  </si>
  <si>
    <t>138,011 </t>
  </si>
  <si>
    <t>12.54% </t>
  </si>
  <si>
    <t>44,026 </t>
  </si>
  <si>
    <t>66,039 </t>
  </si>
  <si>
    <t>146,360 </t>
  </si>
  <si>
    <t>13.35% </t>
  </si>
  <si>
    <t>43,851 </t>
  </si>
  <si>
    <t>65,776 </t>
  </si>
  <si>
    <t>10.32% </t>
  </si>
  <si>
    <t>53,499 </t>
  </si>
  <si>
    <t>66,874 </t>
  </si>
  <si>
    <t>10.98% </t>
  </si>
  <si>
    <t>53,326 </t>
  </si>
  <si>
    <t>66,657 </t>
  </si>
  <si>
    <t>As of December 31, 2013 and 2012, the most recent notifications from the regulators categorized First United Corporation and the Bank as “well capitalized” under the regulatory framework for prompt corrective action.  All capital ratios increased at December 31, 2013 when compared to December 31, 2012.  The increase was due to the increase in net income for the year ending 2013.</t>
  </si>
  <si>
    <t>On July 2, 2013, the Board of Governors of the Federal Reserve System (the “Federal Reserve”) approved final rules that substantially amend the regulatory risk-based capital rules applicable to First United Corporation. The Federal Deposit Insurance Corporation and the Office of the Comptroller of the Currency have subsequently approved these rules. The final rules were adopted following the issuance of proposed rules by the Federal Reserve in June 2012, and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t>
  </si>
  <si>
    <t>The rules include new risk-based capital and leverage ratios, which will be phased in from 2015 to 2019, and which refine the definition of what constitutes “capital” for purposes of calculating those ratios. The new minimum capital level requirements applicable to the Corporation under the final rules will be: (a) a new common equity Tier 1 capital ratio of 4.5%; (b) a Tier 1 capital ratio of 6% (increased from 4%); (c) a total capital ratio of 8% (unchanged from current rules); and (d) a Tier 1 leverage ratio of 4% for all institutions. The final rules also establish a “capital conservation buffer” above the new regulatory minimum capital requirements, which must consist entirely of common equity Tier 1 capital.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1) a common equity Tier 1 capital ratio of 7.0%, (2) a Tier 1 capital ratio of 8.5%, and (3)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Under the final rules, the effects of certain accumulated other comprehensive items are not excluded; however, banking organizations like the Corporation and the Bank that are not considered “advanced approaches” banking organizations may make a one-time permanent election to continue to exclude these items. The Corporation and the Bank expect to make this election in order to avoid significant variations in the level of capital depending upon the impact of interest rate fluctuations on the fair value of the Corporation’s available-for-sale securities portfolio.  Additionally, the final rules provide that small depository institution holding companies with less than $15 billion in total assets as of December 31, 2009 (which includes the Corporation) will be able to permanently include non-qualifying instruments that were issued and included in Tier 1 or Tier 2 capital prior to May 19, 2010 in additional Tier 1 or Tier 2 capital until they redeem such instruments or until the instruments mature.</t>
  </si>
  <si>
    <t>The final rules also contain revisions to the prompt corrective action framework, which is designed to place restrictions on insured depository institutions if their capital levels begin to show signs of weakness. These revisions take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a) a new common equity Tier 1 capital ratio of 6.5%; (b) a Tier 1 capital ratio of 8% (increased from 6%); (c) a total capital ratio of 10% (unchanged from current rules); and (d) a Tier 1 leverage ratio of 5% (increased from 4%).</t>
  </si>
  <si>
    <t>The final rules set forth certain changes for the calculation of risk-weighted assets, which we will be required to utilize beginning January 1, 2015. The standardized approach final rule utilizes an increased number of credit risk exposure categories and risk weights, and also addresses: (a) an alternative standard of creditworthiness consistent with Section 939A of the Dodd-Frank Act; (b) revisions to recognition of credit risk mitigation; (c) rules for risk weighting of equity exposures and past due loans; (d) revised capital treatment for derivatives and repo-style transactions; and (e) disclosure requirements for top-tier banking organizations with $50 billion or more in total assets that are not subject to the “advance approach rules” that apply to banks with greater than $250 billion in consolidated assets. We believe that we would be in compliance with the requirements as set forth in the final rules.</t>
  </si>
  <si>
    <t>In January 2009, pursuant to the TARP CPP, First United Corporation sold 30,000 shares of its Series A Preferred Stock and a Warrant to purchase 326,323 shares of its common stock, having an exercise price of $13.79 per share, to the Treasury for an aggregate purchase price of $30 million.  The proceeds from this transaction count as Tier 1 capital and the Warrant qualifies as tangible common equity.  Information about the terms of these securities is provided in Note 13 to the consolidated financial statements. </t>
  </si>
  <si>
    <r>
      <t>The terms of the Series A Preferred Stock call for the payment, if declared by the Board of Directors of First United Corporation, of a quarterly cash dividend on February 15</t>
    </r>
    <r>
      <rPr>
        <sz val="5"/>
        <color theme="1"/>
        <rFont val="Times New Roman"/>
        <family val="1"/>
      </rPr>
      <t>th</t>
    </r>
    <r>
      <rPr>
        <sz val="10"/>
        <color theme="1"/>
        <rFont val="Times New Roman"/>
        <family val="1"/>
      </rPr>
      <t>, May 15</t>
    </r>
    <r>
      <rPr>
        <sz val="5"/>
        <color theme="1"/>
        <rFont val="Times New Roman"/>
        <family val="1"/>
      </rPr>
      <t>th</t>
    </r>
    <r>
      <rPr>
        <sz val="10"/>
        <color theme="1"/>
        <rFont val="Times New Roman"/>
        <family val="1"/>
      </rPr>
      <t>, August 15</t>
    </r>
    <r>
      <rPr>
        <sz val="5"/>
        <color theme="1"/>
        <rFont val="Times New Roman"/>
        <family val="1"/>
      </rPr>
      <t>th</t>
    </r>
    <r>
      <rPr>
        <sz val="10"/>
        <color theme="1"/>
        <rFont val="Times New Roman"/>
        <family val="1"/>
      </rPr>
      <t xml:space="preserve"> and November 15</t>
    </r>
    <r>
      <rPr>
        <sz val="5"/>
        <color theme="1"/>
        <rFont val="Times New Roman"/>
        <family val="1"/>
      </rPr>
      <t>th</t>
    </r>
    <r>
      <rPr>
        <sz val="10"/>
        <color theme="1"/>
        <rFont val="Times New Roman"/>
        <family val="1"/>
      </rPr>
      <t xml:space="preserve"> of each year.  At the request of the Reserve Bank, First United Corporation deferred the payment of cash dividends on the Series A Preferred Stock beginning with the payment that was due on November 15, 2010.  As of December 31, 2013, this deferral election remained in effect and dividends of $.4 million per quarterly dividend period continue to accrue.  First United Corporation will be required to pay all accrued and unpaid dividends if and when the Board of Directors declares and pays the next quarterly cash dividend.  Management cannot predict whether or when the Board of Directors will resume quarterly cash dividends on the Series A Preferred Stock.  First United Corporation’s ability to make dividend payments in the future is subject to regulatory approval and will depend primarily on our earnings in future periods.  </t>
    </r>
  </si>
  <si>
    <t xml:space="preserve">In December 2010, also at the request of the Reserve Bank, the Board of Directors of First United Corporation elected to defer quarterly interest payments under the TPS Debentures beginning with the payments that were due in March 2011.  As of December 31, 2013, this deferral election remained in effect and cumulative deferred interest was approximately $6.7 million, which has been fully accrued and must be paid in full when the Board of Directors elects to terminate the deferral.  See Note 13 for further information about the TPS Debentures and the deferral of quarterly interest payments.  </t>
  </si>
  <si>
    <t>In connection with, and as a result of, the aforementioned deferrals, the Board of Directors of First United Corporation voted to suspend the declaration of quarterly cash dividends on the common stock until further notice.  The payment of cash dividends on the common stock is at the discretion of the Board of Directors and is dependent on our earnings in future periods.  In addition, cash dividends on the common stock may be paid only if all accrued and unpaid interest due under the TPS Debentures and all accrued and unpaid dividends due under the Series A Preferred Stock have been paid in full.  There can be no assurance as to if or when First United Corporation will resume the payment of cash dividends on the common stock.</t>
  </si>
  <si>
    <t>Cash and Cash Equivalents</t>
  </si>
  <si>
    <t>Cash and Cash Equivalents [Abstract]</t>
  </si>
  <si>
    <t>Cash and due from banks, which represents vault cash in the retail offices and invested cash balances at the Federal Reserve, is carried at fair value.</t>
  </si>
  <si>
    <t>Cash and due from banks, weighted average interest rate of 0.20% (at December 31, 2013)</t>
  </si>
  <si>
    <t>32,895 </t>
  </si>
  <si>
    <t>71,290 </t>
  </si>
  <si>
    <t>Interest bearing deposits in banks, which represent funds invested at a correspondent bank, are carried at fair value and, as of December 31, 2013 and 2012, consisted of daily funds invested at the FHLB of Atlanta, First Tennessee Bank (“FTN”), M&amp;T Bank (“M&amp;T”), and CBB.</t>
  </si>
  <si>
    <t>FHLB daily investments, interest rate of 0.005% (at December 31, 2013)</t>
  </si>
  <si>
    <t>1,677 </t>
  </si>
  <si>
    <t>3,306 </t>
  </si>
  <si>
    <t>FTN daily investments, interest rate of 0.07% (at December 31, 2013)</t>
  </si>
  <si>
    <t>1,350 </t>
  </si>
  <si>
    <t>M&amp;T daily investments, interest rate of 0.22% (at December 31, 2013)</t>
  </si>
  <si>
    <t>6,051 </t>
  </si>
  <si>
    <t>6,037 </t>
  </si>
  <si>
    <t>CBB Fed Funds sold, interest rate of 0.22% (at December 31, 2013)</t>
  </si>
  <si>
    <t>1,090 </t>
  </si>
  <si>
    <t>1,085 </t>
  </si>
  <si>
    <t>10,168 </t>
  </si>
  <si>
    <t>11,778 </t>
  </si>
  <si>
    <t>Investments [Abstract]</t>
  </si>
  <si>
    <t>Investment Securities</t>
  </si>
  <si>
    <t>The following table shows a comparison of amortized cost and fair values of investment securities at December 31, 2013 and 2012:</t>
  </si>
  <si>
    <t>Gross</t>
  </si>
  <si>
    <t>Amortized</t>
  </si>
  <si>
    <t>Unrealized</t>
  </si>
  <si>
    <t>Fair</t>
  </si>
  <si>
    <t>OTTI in</t>
  </si>
  <si>
    <t>Cost</t>
  </si>
  <si>
    <t>Gains</t>
  </si>
  <si>
    <t>Losses</t>
  </si>
  <si>
    <t>Value</t>
  </si>
  <si>
    <t>AOCL</t>
  </si>
  <si>
    <t>Available for Sale:</t>
  </si>
  <si>
    <t>U.S. government agencies</t>
  </si>
  <si>
    <t>97,242 </t>
  </si>
  <si>
    <t>14 </t>
  </si>
  <si>
    <t>5,221 </t>
  </si>
  <si>
    <t>92,035 </t>
  </si>
  <si>
    <t>Residential mortgage-backed agencies</t>
  </si>
  <si>
    <t>116,933 </t>
  </si>
  <si>
    <t>334 </t>
  </si>
  <si>
    <t>4,823 </t>
  </si>
  <si>
    <t>112,444 </t>
  </si>
  <si>
    <t>Commercial mortgage-backed agencies</t>
  </si>
  <si>
    <t>31,025 </t>
  </si>
  <si>
    <t>1,134 </t>
  </si>
  <si>
    <t>29,905 </t>
  </si>
  <si>
    <t>Collateralized mortgage obligations</t>
  </si>
  <si>
    <t>30,468 </t>
  </si>
  <si>
    <t>84 </t>
  </si>
  <si>
    <t>1,162 </t>
  </si>
  <si>
    <t>29,390 </t>
  </si>
  <si>
    <t>Obligations of states and political subdivisions</t>
  </si>
  <si>
    <t>55,505 </t>
  </si>
  <si>
    <t>895 </t>
  </si>
  <si>
    <t>1,123 </t>
  </si>
  <si>
    <t>55,277 </t>
  </si>
  <si>
    <t>Collateralized debt obligations</t>
  </si>
  <si>
    <t>37,146 </t>
  </si>
  <si>
    <t>778 </t>
  </si>
  <si>
    <t>20,386 </t>
  </si>
  <si>
    <t>17,538 </t>
  </si>
  <si>
    <t>12,703 </t>
  </si>
  <si>
    <t>Total available for sale</t>
  </si>
  <si>
    <t>368,319 </t>
  </si>
  <si>
    <t>2,119 </t>
  </si>
  <si>
    <t>33,849 </t>
  </si>
  <si>
    <t>336,589 </t>
  </si>
  <si>
    <t>Held to Maturity:</t>
  </si>
  <si>
    <t>3,900 </t>
  </si>
  <si>
    <t>249 </t>
  </si>
  <si>
    <t>559 </t>
  </si>
  <si>
    <t>3,590 </t>
  </si>
  <si>
    <t>40,334 </t>
  </si>
  <si>
    <t>97 </t>
  </si>
  <si>
    <t>111 </t>
  </si>
  <si>
    <t>40,320 </t>
  </si>
  <si>
    <t>43,596 </t>
  </si>
  <si>
    <t>703 </t>
  </si>
  <si>
    <t>191 </t>
  </si>
  <si>
    <t>44,108 </t>
  </si>
  <si>
    <t>37,330 </t>
  </si>
  <si>
    <t>288 </t>
  </si>
  <si>
    <t>37,618 </t>
  </si>
  <si>
    <t>31,836 </t>
  </si>
  <si>
    <t>188 </t>
  </si>
  <si>
    <t>293 </t>
  </si>
  <si>
    <t>31,731 </t>
  </si>
  <si>
    <t>55,212 </t>
  </si>
  <si>
    <t>2,842 </t>
  </si>
  <si>
    <t>58,054 </t>
  </si>
  <si>
    <t>36,798 </t>
  </si>
  <si>
    <t>25,356 </t>
  </si>
  <si>
    <t>11,442 </t>
  </si>
  <si>
    <t>16,876 </t>
  </si>
  <si>
    <t>245,106 </t>
  </si>
  <si>
    <t>4,118 </t>
  </si>
  <si>
    <t>25,951 </t>
  </si>
  <si>
    <t>223,273 </t>
  </si>
  <si>
    <t>4,040 </t>
  </si>
  <si>
    <t>542 </t>
  </si>
  <si>
    <t>235 </t>
  </si>
  <si>
    <t>4,347 </t>
  </si>
  <si>
    <t>Proceeds from sales of available-for-sale securities and the realized gains and losses are as follows:</t>
  </si>
  <si>
    <t>Proceeds</t>
  </si>
  <si>
    <t>44,496 </t>
  </si>
  <si>
    <t>46,220 </t>
  </si>
  <si>
    <t>Realized gains</t>
  </si>
  <si>
    <t>Realized losses</t>
  </si>
  <si>
    <t>369 </t>
  </si>
  <si>
    <t>195 </t>
  </si>
  <si>
    <r>
      <t>The following table shows the Corporation’s securities with gross unrealized losses and fair value, aggregated by investment category and length of time that individual securities have been in a continuous unrealized position, at December 31, 2013 and 2012:</t>
    </r>
    <r>
      <rPr>
        <b/>
        <sz val="10"/>
        <color theme="1"/>
        <rFont val="Times New Roman"/>
        <family val="1"/>
      </rPr>
      <t> </t>
    </r>
  </si>
  <si>
    <t>  Less than 12 months</t>
  </si>
  <si>
    <t>12 months or more</t>
  </si>
  <si>
    <t>62,962 </t>
  </si>
  <si>
    <t>3,154 </t>
  </si>
  <si>
    <t>13,996 </t>
  </si>
  <si>
    <t>2,067 </t>
  </si>
  <si>
    <t>60,781 </t>
  </si>
  <si>
    <t>1,801 </t>
  </si>
  <si>
    <t>46,570 </t>
  </si>
  <si>
    <t>3,022 </t>
  </si>
  <si>
    <t>21,889 </t>
  </si>
  <si>
    <t>21,201 </t>
  </si>
  <si>
    <t>1,149 </t>
  </si>
  <si>
    <t>3,051 </t>
  </si>
  <si>
    <t>13 </t>
  </si>
  <si>
    <t>15,422 </t>
  </si>
  <si>
    <t>16,434 </t>
  </si>
  <si>
    <t>Totals</t>
  </si>
  <si>
    <t>182,255 </t>
  </si>
  <si>
    <t>8,361 </t>
  </si>
  <si>
    <t>80,051 </t>
  </si>
  <si>
    <t>25,488 </t>
  </si>
  <si>
    <t>2,301 </t>
  </si>
  <si>
    <t>18,220 </t>
  </si>
  <si>
    <t>22,407 </t>
  </si>
  <si>
    <t>16,576 </t>
  </si>
  <si>
    <t>450 </t>
  </si>
  <si>
    <t>0*</t>
  </si>
  <si>
    <t>57,203 </t>
  </si>
  <si>
    <t>595 </t>
  </si>
  <si>
    <t>11,892 </t>
  </si>
  <si>
    <t>2,765 </t>
  </si>
  <si>
    <t>* - De Minimus</t>
  </si>
  <si>
    <r>
      <t xml:space="preserve">Management systematically evaluates securities for impairment on a quarterly basis.  Based upon application of accounting guidance for subsequent measurement in ASC Topic 320 (ASC Section 320-10-35), management assesses whether (i) the Corporation has the intent to sell a security being evaluated and (ii)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TI losses, management considers (a) the length of time and the extent to which the fair value has been less than cost, (b) adverse conditions specifically related to the security, an industry, or a geographic area, (c) the historic and implied volatility of the fair value of the security, (d) changes in the rating of the security by a rating agency, (e) recoveries or additional declines in fair value subsequent to the balance sheet date, (f) failure of the issuer of the security to make scheduled interest or principal payments, and (g) the payment structure of the debt security and the likelihood of the issuer being able to make payments that increase in the future.  Management also monitors cash flow projections for securities that are considered beneficial interests under the guidance of ASC Subtopic 325-40, </t>
    </r>
    <r>
      <rPr>
        <i/>
        <sz val="10"/>
        <color theme="1"/>
        <rFont val="Times New Roman"/>
        <family val="1"/>
      </rPr>
      <t>Investments – Other – Beneficial Interests in Securitized Financial Assets</t>
    </r>
    <r>
      <rPr>
        <sz val="10"/>
        <color theme="1"/>
        <rFont val="Times New Roman"/>
        <family val="1"/>
      </rPr>
      <t>, (ASC Section 325-40-35).</t>
    </r>
  </si>
  <si>
    <t>Management believes that the valuation of certain securities is a critical accounting policy that requires significant estimates in preparation of its consolidated financial statements.  Management utilizes an independent third party to prepare both the impairment valuations and fair value determinations for its collateralized debt obligation (“CDO “) portfolio consisting of pooled trust preferred securities.  Based on management’s review of the third party evaluations, management believes that there were no material differences in the valuations between December 31, 2013 and December 31, 2012.</t>
  </si>
  <si>
    <r>
      <t>U.S. Government Agencies</t>
    </r>
    <r>
      <rPr>
        <sz val="10"/>
        <color theme="1"/>
        <rFont val="Times New Roman"/>
        <family val="1"/>
      </rPr>
      <t xml:space="preserve"> - Ten U.S. government agencies have been in a slight unrealized loss position for less than 12 months as of December 31, 2013.  There were two agency securities for which the cost has been less than market value for a period longer than 12 months.  These securities are of the highest investment grade and the Corporation does not intend to sell them, and it is not more likely than not that the Corporation will be required to sell them before recovery of their amortized cost basis, which may be at maturity.  Therefore, no OTTI existed at December 31, 2013.  </t>
    </r>
  </si>
  <si>
    <r>
      <t>Residential Mortgage-Backed Agencies</t>
    </r>
    <r>
      <rPr>
        <sz val="10"/>
        <color theme="1"/>
        <rFont val="Times New Roman"/>
        <family val="1"/>
      </rPr>
      <t xml:space="preserve"> - Seventeen residential mortgage-backed agencies have been in an unrealized loss position for less than 12 months as of December 31, 2013.  Six residential mortgage-backed agencies have been in an unrealized loss position for a period of 12 months or longer.  All of these securities are of the highest investment grade and the Corporation does not intend to sell them, nor is it more likely than not that the Corporation will be required to sell them before recovery of their amortized cost basis, which may be at maturity.  Therefore, no OTTI existed at December 31, 2013.</t>
    </r>
  </si>
  <si>
    <r>
      <t>Commercial Mortgage-Backed Agencies</t>
    </r>
    <r>
      <rPr>
        <sz val="10"/>
        <color theme="1"/>
        <rFont val="Times New Roman"/>
        <family val="1"/>
      </rPr>
      <t xml:space="preserve"> - Eleven commercial mortgage-backed agencies have been in an unrealized loss position for less than 12 months as of December 31, 2013.  There were no commercial mortgage-backed agency securities in an unrealized loss position for 12 months or more.  The securities are of the highest investment grade and the Corporation does not intend to sell them, and it is not more likely than not that the Corporation will be required to sell the securities before recovery of their amortized cost basis, which may be at maturity.  Accordingly, management does not consider these investments to be other-than-temporarily impaired at December 31, 2013.</t>
    </r>
  </si>
  <si>
    <r>
      <t>Collateralized Mortgage Obligations</t>
    </r>
    <r>
      <rPr>
        <sz val="10"/>
        <color theme="1"/>
        <rFont val="Times New Roman"/>
        <family val="1"/>
      </rPr>
      <t xml:space="preserve">  – One collateralized mortgage obligation security at December 31, 2013 has been in an unrealized loss position for 12 months or more.  Four collateralized mortgage obligation securities have been in a slight unrealized loss position for less than 12 months as of December 31, 2013.  The Corporation does not intend to sell these securities and it is not more likely than not that the Corporation will be required to sell them before recovery of their amortized cost basis, which may be at maturity.  Accordingly, management does not consider these investments to be other-than-temporarily impaired at December 31, 2013.</t>
    </r>
  </si>
  <si>
    <r>
      <t>Obligations of State and Political Subdivisions</t>
    </r>
    <r>
      <rPr>
        <sz val="10"/>
        <color theme="1"/>
        <rFont val="Times New Roman"/>
        <family val="1"/>
      </rPr>
      <t xml:space="preserve"> – At December 31, 2013, there were seven municipal bonds that were impaired for a period of less than twelve months.  The Corporation owns two tax increment fund bonds in the held to maturity portfolio.  One of these bonds has been in an unrealized loss position for a period greater than 12 months.  This bond is not rated by the rating agencies and was underwritten by the Corporation prior to purchase and is periodically reviewed for credit quality.  Therefore, management does not consider this investment to be other-than-temporarily impaired at December 31, 2013.</t>
    </r>
  </si>
  <si>
    <r>
      <t>Collateralized Debt Obligations</t>
    </r>
    <r>
      <rPr>
        <sz val="10"/>
        <color theme="1"/>
        <rFont val="Times New Roman"/>
        <family val="1"/>
      </rPr>
      <t xml:space="preserve"> - The $20.4 million in unrealized losses greater than 12 months at December 31, 2013 relates to 17 pooled trust preferred securities that comprise the CDO portfolio.  See Note 24 for a discussion of the methodology used by management to determine the fair values of these securities.  The Corporation did not record any credit-related non-cash OTTI charges for the years ended December 31, 2013 or 2012. The unrealized losses on the remaining securities in the portfolio are primarily attributable to continued depression in market interest rates, marketability, liquidity and the current economic environment.  </t>
    </r>
  </si>
  <si>
    <t xml:space="preserve">Management systematically evaluates securities for impairment on a quarterly basis.  Based upon application of Topic 320 (ASC Section 320-10-35), management must assess whether (i) we have the intent to sell the security and (ii) it is more likely than not that we will be required to sell the security prior to its anticipated recovery.  If neither applies, then declines in the fair value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The other losses are recognized in other comprehensive income.  In estimating OTTI charges, management considers (a) the length of time and the extent to which the fair value has been less than cost, (b) adverse conditions specifically related to the security, an industry, or a geographic area, (c) the historic and implied volatility of the security, (d) changes in the rating of a security by a rating agency, (e) recoveries or additional declines in fair value subsequent to the balance sheet date, (f) failure of the issuer of the security to make scheduled interest payments, and (g) the payment structure of the debt security and the likelihood of the issuer being able to make payments that increase in the future.  Due to the duration and the significant market value decline in the pooled trust preferred securities held in our portfolio, we performed more extensive testing on these securities for purposes of evaluating whether or not an OTTI has occurred.  </t>
  </si>
  <si>
    <t>The market for these securities as of December 31, 2013 is not active and markets for similar securities are also not active.  The inactivity was evidenced in 2008 first by a significant widening of the bid-ask spread in the brokered markets in which these securities trade and then by a significant decrease in the volume of trades relative to historical levels.  The new issue market is also inactive, as no new CDOs have been issued since 2007.  There are currently very few market participants who are willing to transact for these securities.  The market values for these securities, or any securities other than those issued or guaranteed by the Treasury, are very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continued absence of observable transactions in the secondary and new issue markets, management has determined that (i) the few observable transactions and market quotations that are available are not reliable for the purpose of obtaining fair value at December 31, 2013, (ii) an income valuation approach technique (i.e. present value) that maximizes the use of relevant observable inputs and minimizes the use of 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t>
  </si>
  <si>
    <t>Management utilizes an independent third party to assist the Corporation with both the evaluations of OTTI and the fair value determinations for our CDO portfolio.  Management believes that there were no material differences in the impairment evaluations and pricing between December 31, 2012 and December 31, 2013.</t>
  </si>
  <si>
    <t>The approach of the third party to determine fair value involved several steps, including detailed credit and structural evaluation of each piece of collateral in each bond,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re is an active and liquid trading market only for stand-alone trust preferred securities.  Therefore, adjustments to the baseline discount rate are also made to reflect the additional leverage found in structured instruments.</t>
  </si>
  <si>
    <t xml:space="preserve">On December 10, 2013, to implement Section 619 of the Dodd-Frank Wall Street Reform and Consumer Protection Act, the Department of the Treasury, the Federal Deposit Insurance Exchange Commission (the “SEC”) adopted the Volcker Rule.  The Volcker Rule prohibits a banking institution from acquiring or retaining an “ownership interest” in a “covered fund”.  A “covered fund” is (i) an entity that would be an investment company under the Investment Company Act of 1940, as amended, but for the exemptions contained in Section 3(c)(1) or Section 3(c)(7) of that Act, (ii) a commodity pool with certain characteristics, and/or (iii) a non-US entity with certain characteristics that is sponsored or owned by a banking entity located or organized in the US.  The term “ownership interest” is defined as “any equity, partnership, or other similar interest.”  </t>
  </si>
  <si>
    <t>On January 14, 2014, the five regulatory agencies changed provisions of the Volcker Rule and published a list of CDOs that were exempt under the rule.  After our review of the exempt list, management identified 15 of our 18 holdings that were exempt from the rule.</t>
  </si>
  <si>
    <t xml:space="preserve">The 3 remaining holdings owned that were not included on the exempt list were invested in I-Preferred Term Securities I and I-Preferred Term Securities IV.  The underlying issuers of these bonds were primarily insurance companies and not financial institutions.  Since these securities were not included on the published list of exempt CDOs, management needed to determine whether or not these holdings constitute an “ownership interest” as defined above.  To make this determination, management conducted a thorough review of the Indentures and Offering Memorandums for each of these bonds. </t>
  </si>
  <si>
    <t>The bonds do not represent an equity or partnership interest.  Under the Volcker Rule, an interest will be an “other similar interest” if it exhibits any of the following characteristics on a current, future, or contingent basis:</t>
  </si>
  <si>
    <t>It has the right to participate in the selection or removal of a general partner, managing member, member of the board of directors or trustees, investment manager, investment adviser, or commodity trading advisor of the covered fund;</t>
  </si>
  <si>
    <t>It has the right under the terms of the interest to receive a share of the income, gains or profits of the covered fund, regardless of whether the right is pro rata with other owners or holders of interests;</t>
  </si>
  <si>
    <t>It has the right to receive the underlying assets of the covered fund after all other interests have been redeemed and/or paid in full, excluding the rights of a creditor to exercise remedies upon the occurrence of an event of default or an acceleration event;</t>
  </si>
  <si>
    <t>It has the right to receive all or a portion of excess spread;</t>
  </si>
  <si>
    <t>Its terms provide that the amounts payable by the covered fund with respect to the interest could be reduced based on losses arising from the underlying assets of the covered fund;</t>
  </si>
  <si>
    <t>It receives income on a pass-through basis from the covered fund, or has a rate of return that is determined by reference to the performance of the underlying assets of the covered fund; or</t>
  </si>
  <si>
    <t>It is any synthetic right to have, receive or be allocated any of the rights above.</t>
  </si>
  <si>
    <t>Based upon review of the legal documents for  I-Preferred Term Securities I and I-Preferred Term Securities IV, neither of these bonds exhibit any of these characteristics and accordingly, do not meet the definition of an “ownership interest” as defined in the Volcker Rule.</t>
  </si>
  <si>
    <t>In conclusion, as of December 31, 2013 all CDO securities owned by the Company are not subject to application of the Volcker Rule and therefore reaffirm our intent of the ability to hold.</t>
  </si>
  <si>
    <t>The following table presents a cumulative roll-forward of the amount of non-cash OTTI charges related to credit losses which have been recognized in earnings for the trust preferred securities in the CDO portfolio held and not intended to be sold:</t>
  </si>
  <si>
    <t>Balance of credit-related OTTI at January 1</t>
  </si>
  <si>
    <t>13,959 </t>
  </si>
  <si>
    <t>14,424 </t>
  </si>
  <si>
    <t>Reduction for increases in cash flows expected to be collected</t>
  </si>
  <si>
    <t>Balance of credit-related OTTI at December 31</t>
  </si>
  <si>
    <t>13,422 </t>
  </si>
  <si>
    <t>The amortized cost and estimated fair value of securities by contractual maturity at December 31, 2013 are shown in the following table.  Actual maturities will differ from contractual maturities because the issuers of the securities may have the right to call or prepay obligations with or without call or prepayment penalties.</t>
  </si>
  <si>
    <t>Contractual Maturity</t>
  </si>
  <si>
    <t>Available for sale:</t>
  </si>
  <si>
    <t>Due after one year through five years</t>
  </si>
  <si>
    <t>30,034 </t>
  </si>
  <si>
    <t>29,656 </t>
  </si>
  <si>
    <t>Due after five years through ten years</t>
  </si>
  <si>
    <t>76,128 </t>
  </si>
  <si>
    <t>74,254 </t>
  </si>
  <si>
    <t>Due after ten years</t>
  </si>
  <si>
    <t>83,731 </t>
  </si>
  <si>
    <t>60,940 </t>
  </si>
  <si>
    <t>189,893 </t>
  </si>
  <si>
    <t>164,850 </t>
  </si>
  <si>
    <t>At December 31, 2013 and 2012, investment securities with a fair value of $175 million and $157 million, respectively, were pledged as permitted or required to secure public deposits, for securities sold under agreements to repurchase as required or permitted by law and as collateral for borrowing capacity.</t>
  </si>
  <si>
    <t>Loans and Related Allowance for Loan Losses</t>
  </si>
  <si>
    <t>Loans and Related Allowance for Loan Losses [Abstract]</t>
  </si>
  <si>
    <t>The following table summarizes the primary segments of the loan portfolio as of December 31, 2013 and December 31, 2012:</t>
  </si>
  <si>
    <t>Commercial Real Estate</t>
  </si>
  <si>
    <t>Acquisition and Development</t>
  </si>
  <si>
    <t>Commercial and Industrial</t>
  </si>
  <si>
    <t>Residential Mortgage</t>
  </si>
  <si>
    <t>Consumer</t>
  </si>
  <si>
    <t>Total loans</t>
  </si>
  <si>
    <t>267,978 </t>
  </si>
  <si>
    <t>107,250 </t>
  </si>
  <si>
    <t>59,788 </t>
  </si>
  <si>
    <t>350,906 </t>
  </si>
  <si>
    <t>24,318 </t>
  </si>
  <si>
    <t>810,240 </t>
  </si>
  <si>
    <t>  Individually evaluated for impairment</t>
  </si>
  <si>
    <t>11,740 </t>
  </si>
  <si>
    <t>11,703 </t>
  </si>
  <si>
    <t>2,299 </t>
  </si>
  <si>
    <t>7,546 </t>
  </si>
  <si>
    <t>21 </t>
  </si>
  <si>
    <t>33,309 </t>
  </si>
  <si>
    <t>  Collectively evaluated for impairment</t>
  </si>
  <si>
    <t>256,238 </t>
  </si>
  <si>
    <t>95,547 </t>
  </si>
  <si>
    <t>57,489 </t>
  </si>
  <si>
    <t>343,360 </t>
  </si>
  <si>
    <t>24,297 </t>
  </si>
  <si>
    <t>776,931 </t>
  </si>
  <si>
    <t>298,851 </t>
  </si>
  <si>
    <t>128,391 </t>
  </si>
  <si>
    <t>69,013 </t>
  </si>
  <si>
    <t>346,919 </t>
  </si>
  <si>
    <t>31,655 </t>
  </si>
  <si>
    <t>874,829 </t>
  </si>
  <si>
    <t>15,941 </t>
  </si>
  <si>
    <t>24,112 </t>
  </si>
  <si>
    <t>3,449 </t>
  </si>
  <si>
    <t>4,304 </t>
  </si>
  <si>
    <t>36 </t>
  </si>
  <si>
    <t>47,842 </t>
  </si>
  <si>
    <t>282,910 </t>
  </si>
  <si>
    <t>104,279 </t>
  </si>
  <si>
    <t>65,564 </t>
  </si>
  <si>
    <t>342,615 </t>
  </si>
  <si>
    <t>31,619 </t>
  </si>
  <si>
    <t>826,987 </t>
  </si>
  <si>
    <t>The segments of the Bank’s loan portfolio are disaggregated to a level that allows management to monitor risk and performance.  The CRE loan segment is then se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amp;D loan segment is se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amp;I loan segment consists of loans made for the purpose of financing the activities of commercial customers.  The residential mortgage loan segment is segregated into two classes:  (i) amortizing term loans, which are primarily first liens; and (ii) home equity lines of credit, which are generally second liens.  The consumer loan segment consists primarily of installment loans (direct and indirect) and overdraft lines of credit connected with customer deposit accounts.</t>
  </si>
  <si>
    <t>In the ordinary course of business, executive officers and directors of the Corporation, including their families and companies in which certain directors are principal owners, were loan customers of the Bank.  Pursuant to the Bank’s lending policies, such loans were made on the same terms, including collateral, as those prevailing at the time for comparable transactions with persons who are not related to the Corporation and do not involve more than the normal risk of collectability.  Changes in the dollar amount of loans outstanding to officers, directors and their associates were as follows for the year ended December 31:</t>
  </si>
  <si>
    <t>Balance at January 1</t>
  </si>
  <si>
    <t>11,731 </t>
  </si>
  <si>
    <t>Loans or advances</t>
  </si>
  <si>
    <t>690 </t>
  </si>
  <si>
    <t>Repayments</t>
  </si>
  <si>
    <t>Balance at December 31</t>
  </si>
  <si>
    <t>9,871 </t>
  </si>
  <si>
    <t>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loan losses that management believes is associated with a pending event that could trigger loss in the short term is classified in the Doubtful category. Any portion of a loan that has been charged off is placed in the Loss category.  It is possible for a loan to be classified as Substandard in the internal risk rating system, but not considered impaired under GAAP, due to the broader reach of “well-defined weaknesses” in the application of the Substandard definition.</t>
  </si>
  <si>
    <t xml:space="preserve">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Credit Quality Department performs an annual review of all commercial relationships $500,000 or greater.  Confirmation of the appropriate risk grade is included as part of the review process on an ongoing basis.  The Bank has an experienced Credit Quality and Loan Review Department that continually reviews and assesses loans within the portfolio.  In addition, the Bank engages an external consultant to conduct loan reviews on at least an annual basis. Generally, the external consultant reviews commercial relationships greater than $750,000 and/or criticized relationships greater than $500,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
  </si>
  <si>
    <t>The following table presents the classes of the loan portfolio summarized by the aggregate Pass and the criticized categories of Special Mention and Substandard.  There were no loans classified as Doubtful within the internal risk rating system as of December 31, 2013 and 2012:</t>
  </si>
  <si>
    <t>Pass</t>
  </si>
  <si>
    <t>Special Mention</t>
  </si>
  <si>
    <t>Substandard</t>
  </si>
  <si>
    <t> Commercial real estate</t>
  </si>
  <si>
    <t>    Non owner-occupied</t>
  </si>
  <si>
    <t>103,556 </t>
  </si>
  <si>
    <t>9,243 </t>
  </si>
  <si>
    <t>24,745 </t>
  </si>
  <si>
    <t>137,544 </t>
  </si>
  <si>
    <t>    All other CRE</t>
  </si>
  <si>
    <t>100,461 </t>
  </si>
  <si>
    <t>8,479 </t>
  </si>
  <si>
    <t>21,494 </t>
  </si>
  <si>
    <t>130,434 </t>
  </si>
  <si>
    <t> Acquisition and development</t>
  </si>
  <si>
    <t>    1-4 family residential construction</t>
  </si>
  <si>
    <t>8,764 </t>
  </si>
  <si>
    <t>4,497 </t>
  </si>
  <si>
    <t>13,261 </t>
  </si>
  <si>
    <t>    All other A&amp;D</t>
  </si>
  <si>
    <t>73,198 </t>
  </si>
  <si>
    <t>1,787 </t>
  </si>
  <si>
    <t>19,004 </t>
  </si>
  <si>
    <t>93,989 </t>
  </si>
  <si>
    <t> Commercial and industrial</t>
  </si>
  <si>
    <t>55,768 </t>
  </si>
  <si>
    <t>140 </t>
  </si>
  <si>
    <t>3,880 </t>
  </si>
  <si>
    <t> Residential mortgage</t>
  </si>
  <si>
    <t>    Residential mortgage - term</t>
  </si>
  <si>
    <t>261,735 </t>
  </si>
  <si>
    <t>752 </t>
  </si>
  <si>
    <t>11,980 </t>
  </si>
  <si>
    <t>274,467 </t>
  </si>
  <si>
    <t>    Residential mortgage – home equity</t>
  </si>
  <si>
    <t>73,901 </t>
  </si>
  <si>
    <t>628 </t>
  </si>
  <si>
    <t>1,910 </t>
  </si>
  <si>
    <t>76,439 </t>
  </si>
  <si>
    <t> Consumer</t>
  </si>
  <si>
    <t>24,143 </t>
  </si>
  <si>
    <t>5 </t>
  </si>
  <si>
    <t>170 </t>
  </si>
  <si>
    <t xml:space="preserve">       Total </t>
  </si>
  <si>
    <t>701,526 </t>
  </si>
  <si>
    <t>21,034 </t>
  </si>
  <si>
    <t>87,680 </t>
  </si>
  <si>
    <t>126,230 </t>
  </si>
  <si>
    <t>6,464 </t>
  </si>
  <si>
    <t>18,840 </t>
  </si>
  <si>
    <t>151,534 </t>
  </si>
  <si>
    <t>110,365 </t>
  </si>
  <si>
    <t>9,072 </t>
  </si>
  <si>
    <t>27,880 </t>
  </si>
  <si>
    <t>147,317 </t>
  </si>
  <si>
    <t>9,284 </t>
  </si>
  <si>
    <t>1,101 </t>
  </si>
  <si>
    <t>5,967 </t>
  </si>
  <si>
    <t>16,352 </t>
  </si>
  <si>
    <t>79,136 </t>
  </si>
  <si>
    <t>1,073 </t>
  </si>
  <si>
    <t>31,830 </t>
  </si>
  <si>
    <t>112,039 </t>
  </si>
  <si>
    <t>60,234 </t>
  </si>
  <si>
    <t>2,029 </t>
  </si>
  <si>
    <t>6,750 </t>
  </si>
  <si>
    <t>255,993 </t>
  </si>
  <si>
    <t>751 </t>
  </si>
  <si>
    <t>11,885 </t>
  </si>
  <si>
    <t>268,629 </t>
  </si>
  <si>
    <t>75,935 </t>
  </si>
  <si>
    <t>2,160 </t>
  </si>
  <si>
    <t>78,290 </t>
  </si>
  <si>
    <t>31,376 </t>
  </si>
  <si>
    <t>22 </t>
  </si>
  <si>
    <t>257 </t>
  </si>
  <si>
    <t>       Total</t>
  </si>
  <si>
    <t>748,553 </t>
  </si>
  <si>
    <t>20,707 </t>
  </si>
  <si>
    <t>105,569 </t>
  </si>
  <si>
    <t xml:space="preserve">Management further monitors the performance and credit quality of the loan portfolio by analyzing the age of the portfolio as determined by the length of time a recorded payment is past due.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t>
  </si>
  <si>
    <t>The following table presents the classes of the loan portfolio summarized by the aging categories of performing loans and non-accrual loans as of December 31, 2013 and December 31, 2012:</t>
  </si>
  <si>
    <t>Current</t>
  </si>
  <si>
    <t>30-59 Day Past Due</t>
  </si>
  <si>
    <t>60-89 Days Past Due</t>
  </si>
  <si>
    <t>90 Days+ Past Due</t>
  </si>
  <si>
    <t>Total Past Due and still accruing</t>
  </si>
  <si>
    <t>Non-Accrual</t>
  </si>
  <si>
    <t>Total Loans</t>
  </si>
  <si>
    <t>136,462 </t>
  </si>
  <si>
    <t>145 </t>
  </si>
  <si>
    <t>65 </t>
  </si>
  <si>
    <t>401 </t>
  </si>
  <si>
    <t>681 </t>
  </si>
  <si>
    <t>121,985 </t>
  </si>
  <si>
    <t>1,490 </t>
  </si>
  <si>
    <t>207 </t>
  </si>
  <si>
    <t>1,697 </t>
  </si>
  <si>
    <t>6,752 </t>
  </si>
  <si>
    <t>12,018 </t>
  </si>
  <si>
    <t>139 </t>
  </si>
  <si>
    <t>1,104 </t>
  </si>
  <si>
    <t>88,071 </t>
  </si>
  <si>
    <t>1,075 </t>
  </si>
  <si>
    <t>33 </t>
  </si>
  <si>
    <t>282 </t>
  </si>
  <si>
    <t>1,390 </t>
  </si>
  <si>
    <t>4,528 </t>
  </si>
  <si>
    <t>59,320 </t>
  </si>
  <si>
    <t>87 </t>
  </si>
  <si>
    <t>57 </t>
  </si>
  <si>
    <t>133 </t>
  </si>
  <si>
    <t>277 </t>
  </si>
  <si>
    <t>259,239 </t>
  </si>
  <si>
    <t>8,258 </t>
  </si>
  <si>
    <t>2,541 </t>
  </si>
  <si>
    <t>634 </t>
  </si>
  <si>
    <t>11,433 </t>
  </si>
  <si>
    <t>3,795 </t>
  </si>
  <si>
    <t>74,917 </t>
  </si>
  <si>
    <t>656 </t>
  </si>
  <si>
    <t>439 </t>
  </si>
  <si>
    <t>96 </t>
  </si>
  <si>
    <t>1,191 </t>
  </si>
  <si>
    <t>331 </t>
  </si>
  <si>
    <t>23,802 </t>
  </si>
  <si>
    <t>350 </t>
  </si>
  <si>
    <t>128 </t>
  </si>
  <si>
    <t>24 </t>
  </si>
  <si>
    <t>502 </t>
  </si>
  <si>
    <t>775,814 </t>
  </si>
  <si>
    <t>12,107 </t>
  </si>
  <si>
    <t>3,689 </t>
  </si>
  <si>
    <t>1,234 </t>
  </si>
  <si>
    <t>17,030 </t>
  </si>
  <si>
    <t>17,396 </t>
  </si>
  <si>
    <t>146,796 </t>
  </si>
  <si>
    <t>321 </t>
  </si>
  <si>
    <t>64 </t>
  </si>
  <si>
    <t>385 </t>
  </si>
  <si>
    <t>4,353 </t>
  </si>
  <si>
    <t>143,108 </t>
  </si>
  <si>
    <t>2,368 </t>
  </si>
  <si>
    <t>1,841 </t>
  </si>
  <si>
    <t>16,280 </t>
  </si>
  <si>
    <t>61 </t>
  </si>
  <si>
    <t>11 </t>
  </si>
  <si>
    <t>100,232 </t>
  </si>
  <si>
    <t>619 </t>
  </si>
  <si>
    <t>221 </t>
  </si>
  <si>
    <t>200 </t>
  </si>
  <si>
    <t>1,040 </t>
  </si>
  <si>
    <t>10,767 </t>
  </si>
  <si>
    <t>68,228 </t>
  </si>
  <si>
    <t>580 </t>
  </si>
  <si>
    <t>29 </t>
  </si>
  <si>
    <t>609 </t>
  </si>
  <si>
    <t>251,673 </t>
  </si>
  <si>
    <t>7,446 </t>
  </si>
  <si>
    <t>5,244 </t>
  </si>
  <si>
    <t>1,639 </t>
  </si>
  <si>
    <t>14,329 </t>
  </si>
  <si>
    <t>2,627 </t>
  </si>
  <si>
    <t>77,224 </t>
  </si>
  <si>
    <t>583 </t>
  </si>
  <si>
    <t>130 </t>
  </si>
  <si>
    <t>962 </t>
  </si>
  <si>
    <t>104 </t>
  </si>
  <si>
    <t>30,434 </t>
  </si>
  <si>
    <t>800 </t>
  </si>
  <si>
    <t>327 </t>
  </si>
  <si>
    <t>58 </t>
  </si>
  <si>
    <t>1,185 </t>
  </si>
  <si>
    <t>833,975 </t>
  </si>
  <si>
    <t>12,778 </t>
  </si>
  <si>
    <t>6,015 </t>
  </si>
  <si>
    <t>2,146 </t>
  </si>
  <si>
    <t>20,939 </t>
  </si>
  <si>
    <t>19,915 </t>
  </si>
  <si>
    <t xml:space="preserve">Non-accrual loans which have been subject to a partial charge-off totaled $1.9 million as of December 31, 2013, compared to $6.7 million as of December 31, 2012. </t>
  </si>
  <si>
    <t>The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 xml:space="preserve">The following table summarizes the primary segments of the ALL, segregated into the amount required for loans individually evaluated for impairment and the amount required for loans collectively evaluated for impairment as of December 31, 2013 and December 31, 2012.  </t>
  </si>
  <si>
    <t>Total ALL</t>
  </si>
  <si>
    <t>4,052 </t>
  </si>
  <si>
    <t>4,172 </t>
  </si>
  <si>
    <t>766 </t>
  </si>
  <si>
    <t>4,320 </t>
  </si>
  <si>
    <t>284 </t>
  </si>
  <si>
    <t>13,594 </t>
  </si>
  <si>
    <t>236 </t>
  </si>
  <si>
    <t>1,967 </t>
  </si>
  <si>
    <t>80 </t>
  </si>
  <si>
    <t>2,283 </t>
  </si>
  <si>
    <t>3,816 </t>
  </si>
  <si>
    <t>2,205 </t>
  </si>
  <si>
    <t>4,240 </t>
  </si>
  <si>
    <t>11,311 </t>
  </si>
  <si>
    <t>5,206 </t>
  </si>
  <si>
    <t>5,029 </t>
  </si>
  <si>
    <t>906 </t>
  </si>
  <si>
    <t>4,507 </t>
  </si>
  <si>
    <t>399 </t>
  </si>
  <si>
    <t>16,047 </t>
  </si>
  <si>
    <t>126 </t>
  </si>
  <si>
    <t>1,506 </t>
  </si>
  <si>
    <t>1,632 </t>
  </si>
  <si>
    <t>5,080 </t>
  </si>
  <si>
    <t>3,523 </t>
  </si>
  <si>
    <t>14,415 </t>
  </si>
  <si>
    <t xml:space="preserve">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larger relationship that is impaired; otherwise loans in these segments are considered impaired when they are classified as non-accrual. </t>
  </si>
  <si>
    <t>Once the determination has been made that a loan is impair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method for 95% of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an appraisal is less than 12 months old (the age at which the internal appraisal grid begins) and if management believes that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If the most recent appraisal is greater than 12 months old or if an updated appraisal has not been received and reviewed in time for the determination of estimated fair value at quarter (or year) end, then the estimated fair value of the collateral is determined by adjusting the existing appraisal by the appropriate percentage from an internally prepared appraisal discount grid.  This grid considers the age of a third party appraisal and the geographic region where the collateral is located in order to discount an appraisal that is greater than 12 months old.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t>
  </si>
  <si>
    <t xml:space="preserve">The evaluation of the need and amount of a specific allocation of the ALL and whether a loan can be removed from impairment status is made on a quarterly basis.  </t>
  </si>
  <si>
    <t>The following table presents impaired loans by class, segregated by those for which a specific allowance was required and those for which a specific allowance was not necessary as of December 31, 2013 and December 31, 2012:</t>
  </si>
  <si>
    <t>Impaired Loans with Specific Allowance</t>
  </si>
  <si>
    <t>Impaired Loans with No Specific Allowance</t>
  </si>
  <si>
    <t>Total Impaired Loans</t>
  </si>
  <si>
    <t>Recorded Investment</t>
  </si>
  <si>
    <t>Related Allowances</t>
  </si>
  <si>
    <t>Unpaid Principal Balance</t>
  </si>
  <si>
    <t>59 </t>
  </si>
  <si>
    <t>922 </t>
  </si>
  <si>
    <t>1,179 </t>
  </si>
  <si>
    <t>1,080 </t>
  </si>
  <si>
    <t>177 </t>
  </si>
  <si>
    <t>9,481 </t>
  </si>
  <si>
    <t>10,561 </t>
  </si>
  <si>
    <t>10,689 </t>
  </si>
  <si>
    <t>2,651 </t>
  </si>
  <si>
    <t>7 </t>
  </si>
  <si>
    <t>2,658 </t>
  </si>
  <si>
    <t>2,704 </t>
  </si>
  <si>
    <t>4,037 </t>
  </si>
  <si>
    <t>1,333 </t>
  </si>
  <si>
    <t>5,008 </t>
  </si>
  <si>
    <t>9,045 </t>
  </si>
  <si>
    <t>13,394 </t>
  </si>
  <si>
    <t>988 </t>
  </si>
  <si>
    <t>5,979 </t>
  </si>
  <si>
    <t>6,967 </t>
  </si>
  <si>
    <t>7,372 </t>
  </si>
  <si>
    <t>579 </t>
  </si>
  <si>
    <t>       Total impaired loans</t>
  </si>
  <si>
    <t>9,013 </t>
  </si>
  <si>
    <t>24,296 </t>
  </si>
  <si>
    <t>38,249 </t>
  </si>
  <si>
    <t>5,309 </t>
  </si>
  <si>
    <t>7,929 </t>
  </si>
  <si>
    <t>1,019 </t>
  </si>
  <si>
    <t>9,613 </t>
  </si>
  <si>
    <t>10,632 </t>
  </si>
  <si>
    <t>10,785 </t>
  </si>
  <si>
    <t>2,052 </t>
  </si>
  <si>
    <t>471 </t>
  </si>
  <si>
    <t>10 </t>
  </si>
  <si>
    <t>2,062 </t>
  </si>
  <si>
    <t>5,410 </t>
  </si>
  <si>
    <t>1,035 </t>
  </si>
  <si>
    <t>16,640 </t>
  </si>
  <si>
    <t>22,050 </t>
  </si>
  <si>
    <t>26,232 </t>
  </si>
  <si>
    <t>3,755 </t>
  </si>
  <si>
    <t>4,086 </t>
  </si>
  <si>
    <t>549 </t>
  </si>
  <si>
    <t>8,481 </t>
  </si>
  <si>
    <t>39,361 </t>
  </si>
  <si>
    <t>55,128 </t>
  </si>
  <si>
    <t xml:space="preserve">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
  </si>
  <si>
    <t xml:space="preserve">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t>
  </si>
  <si>
    <t>“Pass” rated credits are segregated from “Criticized” credits for the application of qualitative factors. The un-criticized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t>
  </si>
  <si>
    <t xml:space="preserve">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i) national and local economic trends and conditions; (ii) levels of and trends in delinquency rates and non-accrual loans; (iii) trends in volumes and terms of loans; (iv) effects of changes in lending policies; (v) experience, ability, and depth of lending staff; (vi) value of underlying collateral; and (vii) concentrations of credit from a loan type, industry and/or geographic standpoint. </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off or removed depending upon the outcome of the pending event.  Full or partial charge-offs are not recovered until full principal and interest on the loan have been collected, even if a subsequent appraisal supports a higher value. Loans with partial charge-offs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t>
  </si>
  <si>
    <t>Activity in the ALL is presented for the years ended December 31, 2013 and December 31, 2012:</t>
  </si>
  <si>
    <t>ALL balance at January 1, 2013</t>
  </si>
  <si>
    <t>Charge-offs</t>
  </si>
  <si>
    <t>Recoveries</t>
  </si>
  <si>
    <t>1,004 </t>
  </si>
  <si>
    <t>100 </t>
  </si>
  <si>
    <t>79 </t>
  </si>
  <si>
    <t>199 </t>
  </si>
  <si>
    <t>359 </t>
  </si>
  <si>
    <t>1,741 </t>
  </si>
  <si>
    <t>Provision</t>
  </si>
  <si>
    <t>1,243 </t>
  </si>
  <si>
    <t>847 </t>
  </si>
  <si>
    <t>99 </t>
  </si>
  <si>
    <t>116 </t>
  </si>
  <si>
    <t>380 </t>
  </si>
  <si>
    <t>ALL balance at December 31, 2013</t>
  </si>
  <si>
    <t>ALL balance at January 1, 2012</t>
  </si>
  <si>
    <t>6,218 </t>
  </si>
  <si>
    <t>7,190 </t>
  </si>
  <si>
    <t>2,190 </t>
  </si>
  <si>
    <t>3,430 </t>
  </si>
  <si>
    <t>452 </t>
  </si>
  <si>
    <t>19,480 </t>
  </si>
  <si>
    <t>156 </t>
  </si>
  <si>
    <t>420 </t>
  </si>
  <si>
    <t>464 </t>
  </si>
  <si>
    <t>424 </t>
  </si>
  <si>
    <t>1,641 </t>
  </si>
  <si>
    <t>1,121 </t>
  </si>
  <si>
    <t>7,654 </t>
  </si>
  <si>
    <t>2,214 </t>
  </si>
  <si>
    <t>173 </t>
  </si>
  <si>
    <t>9,390 </t>
  </si>
  <si>
    <t>ALL balance at December 31,2012</t>
  </si>
  <si>
    <t>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The following table presents the average recorded investment in impaired loans and related interest income recognized for the periods indicated:</t>
  </si>
  <si>
    <t>Average investment</t>
  </si>
  <si>
    <t>Interest income recognized on an accrual basis</t>
  </si>
  <si>
    <t>Interest income recognized on a cash basis</t>
  </si>
  <si>
    <t>3,564 </t>
  </si>
  <si>
    <t>39 </t>
  </si>
  <si>
    <t>1,454 </t>
  </si>
  <si>
    <t>7,237 </t>
  </si>
  <si>
    <t>34 </t>
  </si>
  <si>
    <t>10,670 </t>
  </si>
  <si>
    <t>314 </t>
  </si>
  <si>
    <t>46 </t>
  </si>
  <si>
    <t>9,385 </t>
  </si>
  <si>
    <t>318 </t>
  </si>
  <si>
    <t>49 </t>
  </si>
  <si>
    <t>2,958 </t>
  </si>
  <si>
    <t>77 </t>
  </si>
  <si>
    <t>2,248 </t>
  </si>
  <si>
    <t>16,700 </t>
  </si>
  <si>
    <t>494 </t>
  </si>
  <si>
    <t>575 </t>
  </si>
  <si>
    <t>24,018 </t>
  </si>
  <si>
    <t>481 </t>
  </si>
  <si>
    <t>2,735 </t>
  </si>
  <si>
    <t>112 </t>
  </si>
  <si>
    <t>5,747 </t>
  </si>
  <si>
    <t>150 </t>
  </si>
  <si>
    <t>5,245 </t>
  </si>
  <si>
    <t>102 </t>
  </si>
  <si>
    <t>4,755 </t>
  </si>
  <si>
    <t>117 </t>
  </si>
  <si>
    <t>38 </t>
  </si>
  <si>
    <t>1 </t>
  </si>
  <si>
    <t>828 </t>
  </si>
  <si>
    <t>17 </t>
  </si>
  <si>
    <t>42,495 </t>
  </si>
  <si>
    <t>1,160 </t>
  </si>
  <si>
    <t>2,087 </t>
  </si>
  <si>
    <t>54,264 </t>
  </si>
  <si>
    <t>1,204 </t>
  </si>
  <si>
    <t>94 </t>
  </si>
  <si>
    <t xml:space="preserve">In the normal course of business, the Bank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DR when the Bank has determined that the borrower is troubled (i.e. experiencing financial difficulties). The Bank evaluates the probability that the borrower will be in payment default on any of its debt in the foreseeable future without modification. To make this determination, the Bank performs a global financial review of the borrower and loan guarantors to assess their current ability to meet their financial obligations.  </t>
  </si>
  <si>
    <t xml:space="preserve">When the Bank restructures a loan to a troubled borrower, the loan terms (i.e. interest rate, payment, amortization period and/or maturity date) are modified in such a way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t>
  </si>
  <si>
    <t>All loans designated as TDRs are considered impaired loans and may be in either accruing or non-accruing status.  The Corporation’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A loan may be removed from being reported as aTDR in the calendar year following the modification if the interest rate at the time of modification was consistent with the interest rate for a loan with comparable credit risk and the loan has performed according to its modified terms for at least six months.</t>
  </si>
  <si>
    <t>The volume, type and performance of TDR activity is considered in the assessment of the local economic trend qualitative factor used in the determination of the ALL for loans that are evaluated collectively for impairment.</t>
  </si>
  <si>
    <r>
      <t>There were 31 loans totaling $17.9 million and 27 loans totaling $17.7 million that were classified as TDRs at December 31, 2013 and December 31, 2012, respectively.  The following table presents the volume and recorded investment at the time of modification of</t>
    </r>
    <r>
      <rPr>
        <b/>
        <i/>
        <sz val="10"/>
        <color theme="1"/>
        <rFont val="Times New Roman"/>
        <family val="1"/>
      </rPr>
      <t> </t>
    </r>
    <r>
      <rPr>
        <sz val="10"/>
        <color theme="1"/>
        <rFont val="Times New Roman"/>
        <family val="1"/>
      </rPr>
      <t>TDRs by class and type of modification that occurred during the periods indicated:</t>
    </r>
  </si>
  <si>
    <t>Temporary Rate Modification</t>
  </si>
  <si>
    <t>Extension of Maturity</t>
  </si>
  <si>
    <t>Modification of Payment and Other Terms</t>
  </si>
  <si>
    <t>Number of Contracts</t>
  </si>
  <si>
    <t>(Dollars in thousands)</t>
  </si>
  <si>
    <t>For the year ended December 31, 2013</t>
  </si>
  <si>
    <t>2 </t>
  </si>
  <si>
    <t>268 </t>
  </si>
  <si>
    <t>1,381 </t>
  </si>
  <si>
    <t>669 </t>
  </si>
  <si>
    <t>    Residential mortgage – term</t>
  </si>
  <si>
    <t>4 </t>
  </si>
  <si>
    <t>437 </t>
  </si>
  <si>
    <t>636 </t>
  </si>
  <si>
    <t>       Total (3)</t>
  </si>
  <si>
    <t>9 </t>
  </si>
  <si>
    <t>1,573 </t>
  </si>
  <si>
    <t>For the year ended December 31, 2012</t>
  </si>
  <si>
    <t>3,110 </t>
  </si>
  <si>
    <t>2,634 </t>
  </si>
  <si>
    <t>2,125 </t>
  </si>
  <si>
    <t>134 </t>
  </si>
  <si>
    <t>1,889 </t>
  </si>
  <si>
    <t>247 </t>
  </si>
  <si>
    <t>584 </t>
  </si>
  <si>
    <t>765 </t>
  </si>
  <si>
    <t>3 </t>
  </si>
  <si>
    <t>3,694 </t>
  </si>
  <si>
    <t>899 </t>
  </si>
  <si>
    <t>8 </t>
  </si>
  <si>
    <t>7,179 </t>
  </si>
  <si>
    <r>
      <t>Notes</t>
    </r>
    <r>
      <rPr>
        <sz val="9"/>
        <color theme="1"/>
        <rFont val="Times New Roman"/>
        <family val="1"/>
      </rPr>
      <t>:</t>
    </r>
  </si>
  <si>
    <t>(1)The post-modification recorded investment balances were the same as the pre-modification recorded investment balances, as there were no charge-offs as a result of any of the restructurings.</t>
  </si>
  <si>
    <t>(2)A charge-off of $1.8 million was taken in connection with the modification of this loan in 2013.</t>
  </si>
  <si>
    <t>(3)Includes 5 existing TDRs totaling $7.5 million that were restructured in 2012 and 7 existing TDRs totaling $1.3 million that were restructured in 2013 with new terms providing a concession.</t>
  </si>
  <si>
    <t xml:space="preserve">During 2013, there were seven new TDRs.  In addition, seven existing TDRs which had reached their previous modification maturity were re-modified.  A $14,292 reduction of the ALL resulted from the movement of six of the loans being evaluated collectively for impairment to being evaluated individually for impairment. The seventh loan modified in 2013 was impaired at the time of modification and there was a $1.8 million charge-off related to the transfer of the loan.  During 2012, there were 14 new TDRs.  A $55,000 reduction of the ALL resulted from the movement of eight of the loans being evaluated collectively for impairment to being evaluated individually for impairment.  The remaining six new TDRs during 2012 were impaired at the time of modification, resulting in no impact to the recorded investment or to the ALL as a result of the modifications. </t>
  </si>
  <si>
    <t>During the year ended December 31, 2013, activity relating to payment defaults included three non-owner occupied CRE loans totaling $2.2 million to the same borrower that were transferred to non-accrual in the third quarter of 2013 and two non-performing A&amp;D loans totaling $.4 million that were transferred to other real estate owned (“OREO”) in the second quarter of 2013.  There were no receivables modified in 2012 as TDRs within the previous 12 months for which there was a payment default during the periods indicated.</t>
  </si>
  <si>
    <t>At December 31, 2013 and 2012, additional funds of up to $2.0 million and $2.1 million, respectively, were committed to be advanced in connection with TDRs.</t>
  </si>
  <si>
    <t>Other Real Estate Owned [Abstract]</t>
  </si>
  <si>
    <t>The following table presents the components of OREO as of December 31, 2013 and 2012:</t>
  </si>
  <si>
    <t xml:space="preserve">Commercial real estate </t>
  </si>
  <si>
    <t>5,306 </t>
  </si>
  <si>
    <t>5,559 </t>
  </si>
  <si>
    <t>Acquisition and development</t>
  </si>
  <si>
    <t>10,509 </t>
  </si>
  <si>
    <t>9,831 </t>
  </si>
  <si>
    <t>Residential mortgage</t>
  </si>
  <si>
    <t>1,216 </t>
  </si>
  <si>
    <t>2,123 </t>
  </si>
  <si>
    <t>                Total OREO</t>
  </si>
  <si>
    <t>17,031 </t>
  </si>
  <si>
    <t>17,513 </t>
  </si>
  <si>
    <t>The following table presents the activity in the OREO valuation allowance for the years ended December 31, 2013 and 2012:</t>
  </si>
  <si>
    <t>Balance January 1</t>
  </si>
  <si>
    <t>2,766 </t>
  </si>
  <si>
    <t>1,745 </t>
  </si>
  <si>
    <t>Fair value write-down</t>
  </si>
  <si>
    <t>3,079 </t>
  </si>
  <si>
    <t>1,489 </t>
  </si>
  <si>
    <t>Sales of OREO</t>
  </si>
  <si>
    <t>Balance December 31</t>
  </si>
  <si>
    <t>4,047 </t>
  </si>
  <si>
    <t>The following table presents the components of OREO expenses, net for the years ended December 31, 2013 and 2012:</t>
  </si>
  <si>
    <t>December 31,</t>
  </si>
  <si>
    <t>Gains on real estate, net</t>
  </si>
  <si>
    <t>Expenses, net</t>
  </si>
  <si>
    <t>665 </t>
  </si>
  <si>
    <t>914 </t>
  </si>
  <si>
    <t>Rental and other income</t>
  </si>
  <si>
    <t>   Total OREO expenses, net</t>
  </si>
  <si>
    <t>2,909 </t>
  </si>
  <si>
    <t>890 </t>
  </si>
  <si>
    <t>Premises and Equipment [Abstract]</t>
  </si>
  <si>
    <t>The composition of premises and equipment at December 31 is as follows:</t>
  </si>
  <si>
    <t>Land</t>
  </si>
  <si>
    <t>7,304 </t>
  </si>
  <si>
    <t>8,725 </t>
  </si>
  <si>
    <t>Land Improvements</t>
  </si>
  <si>
    <t>1,174 </t>
  </si>
  <si>
    <t>1,168 </t>
  </si>
  <si>
    <t>Premises</t>
  </si>
  <si>
    <t>25,183 </t>
  </si>
  <si>
    <t>25,247 </t>
  </si>
  <si>
    <t>Furniture and Equipment</t>
  </si>
  <si>
    <t>17,333 </t>
  </si>
  <si>
    <t>17,380 </t>
  </si>
  <si>
    <t>Capital Lease</t>
  </si>
  <si>
    <t>534 </t>
  </si>
  <si>
    <t>535 </t>
  </si>
  <si>
    <t>51,528 </t>
  </si>
  <si>
    <t>53,055 </t>
  </si>
  <si>
    <t>Less accumulated depreciation</t>
  </si>
  <si>
    <t>26,905 </t>
  </si>
  <si>
    <t>29,455 </t>
  </si>
  <si>
    <t>The Corporation recorded depreciation expense of $2.0 million in 2013 and 2012.</t>
  </si>
  <si>
    <t>Pursuant to the terms of noncancelable operating lease agreements for banking and subsidiaries’ offices and for data processing and telecommunications equipment in effect at December 31, 2013, future minimum rent commitments under these leases for future years are as follows:  (i) $3.4 million for 2014; (ii) $2.7 million for 2015; (iii) $2.7 million for 2016; (iv) $2.7 million for 2017; (v) $1.6 million for 2018; and (vi) $5.2 million thereafter.  The leases contain options to extend for periods from one to five years, which are not included in the aforementioned amounts.</t>
  </si>
  <si>
    <t>Total building and land rental expense amounted to $.5 million in 2013 and 2012.</t>
  </si>
  <si>
    <t>Goodwill [Abstract]</t>
  </si>
  <si>
    <r>
      <t xml:space="preserve">ASC Topic 350, </t>
    </r>
    <r>
      <rPr>
        <i/>
        <sz val="10"/>
        <color theme="1"/>
        <rFont val="Times New Roman"/>
        <family val="1"/>
      </rPr>
      <t>Intangibles - Goodwill and Other</t>
    </r>
    <r>
      <rPr>
        <sz val="10"/>
        <color theme="1"/>
        <rFont val="Times New Roman"/>
        <family val="1"/>
      </rPr>
      <t>, establishes standards for the amortization of acquired intangible assets and impairment assessment of goodwill.  The $11.0 million in recorded goodwill at December 31, 2013 is primarily related to the acquisition of Huntington National Bank branches that occurred in 2003 that is not subject to periodic amortization.</t>
    </r>
  </si>
  <si>
    <t>Goodwill arising from business combinations represents the value attributable to unidentifiable intangible elements in the business acquired.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its net assets, including goodwill.  If the estimated current fair value of the reporting unit exceeds its carrying value, then no additional testing is required and an impairment loss is not recorded. Otherwise, additional testing is performed and, to the extent such additional testing results in a conclusion that the carrying value of goodwill exceeds its implied fair value, an impairment loss is recognized.</t>
  </si>
  <si>
    <t xml:space="preserve">Our goodwill relates to value inherent in the banking business and the value is dependent upon our ability to provide quality, cost effective services in a highly competitive local market.  This ability relies upon continuing investments in processing systems, the development of value-added service features and the ease of use of our services.  As such, goodwill value is supported ultimately by revenue that is driven by the volume of business transacted.  A decline in earnings as a result of a lack of growth or the inability to deliver cost effective services over sustained periods can lead to impairment of goodwill, which could adversely impact earnings in future periods.  ASC Topic 350 requires an annual evaluation of goodwill for impairment.  The determination of whether or not these assets are impaired involves significant judgments and estimates.  </t>
  </si>
  <si>
    <t xml:space="preserve">Throughout 2013, consistent with First United Corporation’s peer group, the shares of First United Corporation common stock traded below its book value.  At December 31, 2013, First United Corporation’s stock price was below its tangible book value.  </t>
  </si>
  <si>
    <t xml:space="preserve">Management believed that these circumstances could indicate the possibility of impairment.  Accordingly, management consulted a third party valuation specialist to assist it with the determination of the fair value of First United Corporation, considering both the market approach (guideline public company method) and the income approach (discounted future benefits method). Due to the illiquidity in the common stock and the adverse conditions surrounding the banking industry, reliance was placed on the income approach in determining the fair value of First United Corporation.  The income approach is a discounted cash flow analysis that is determined by adding (i) the present value, which is a representation of the current value of a sum that is to be received some time in the future, of the estimated net income, net of dividends paid out, that First United Corporation could generate over the next five years and (ii) the present value of a terminal value, which is a representation of the current value of an entity at a specified time in the future.  The terminal value was calculated using both a price to tangible book multiple method and a capitalization method and the more conservative of the two was utilized in the fair value calculation.  </t>
  </si>
  <si>
    <t>Significant assumptions used in the above methods include:</t>
  </si>
  <si>
    <t>·</t>
  </si>
  <si>
    <t>Net income from our forward five-year operating budget, incorporating conservative growth and mix assumptions;</t>
  </si>
  <si>
    <t>A discount rate of 10.0% based on the most recently available [third quarter of 2012] Cost of Capital Report from Morningstar/Ibbotson Associates for the Commercial Banking Sector adjusted for a size and risk premium of 298 basis points;</t>
  </si>
  <si>
    <t>A price to tangible book multiple of 1.16, which was the average monthly  multiple of unassisted national bank and thrift acquisitions in 2013 as provided by Sheshunoff &amp; Co.; and</t>
  </si>
  <si>
    <t>A capitalization rate of 7.0% (discount rate of 10.0% adjusted for a conservative growth rate of 3.0%).</t>
  </si>
  <si>
    <t>The resulting fair value of the income approach resulted in the fair value of First United Corporation exceeding the carrying value by 59%.  Management stressed the assumptions used in the analysis to provide additional support for the derived value.  This stress testing showed that (i) the discount rate could increase to 27% before the excess would be eliminated in the tangible multiple method, and (ii) the assumption of the tangible book multiple could decline to 0.54 and still result in a fair value in excess of book value.  Based on the results of the evaluation, management concluded that the recorded value of goodwill at December 31, 2013 was not impaired.   However, future changes in strategy and/or market conditions could significantly impact these judgments and require adjustments to recorded asset balances.  Management will continue to evaluate goodwill for impairment on an annual basis and as events occur or circumstances change.</t>
  </si>
  <si>
    <t>The significant components of goodwill at December 31 are as follows:</t>
  </si>
  <si>
    <t>(In thousands)</t>
  </si>
  <si>
    <t>Gross Carrying Amount</t>
  </si>
  <si>
    <t>Accumulated Amortization</t>
  </si>
  <si>
    <t>Net Carrying Amount</t>
  </si>
  <si>
    <t>Goodwill:</t>
  </si>
  <si>
    <t>14,812 </t>
  </si>
  <si>
    <t>11,004 </t>
  </si>
  <si>
    <t>Deposits</t>
  </si>
  <si>
    <t>Deposits [Abstract]</t>
  </si>
  <si>
    <t>The aggregate amount of time deposits with a minimum denomination of $100,000 was $157.5 million and $195.3 million at December 31, 2013 and 2012, respectively.  At December 31, 2013, $.3 million of deposit overdrafts were re-classified as loans.</t>
  </si>
  <si>
    <t>The following is a summary of the scheduled maturities of all time deposits as of December 31, 2013 (in thousands):</t>
  </si>
  <si>
    <t>121,092 </t>
  </si>
  <si>
    <t>70,016 </t>
  </si>
  <si>
    <t>65,325 </t>
  </si>
  <si>
    <t>27,530 </t>
  </si>
  <si>
    <t>42,590 </t>
  </si>
  <si>
    <t>Thereafter</t>
  </si>
  <si>
    <t>89 </t>
  </si>
  <si>
    <t>In the ordinary course of business, executive officers and directors of the Corporation, including their families and companies in which certain directors are principal owners, were deposit customers of the Bank.  Pursuant to the Bank’s policies, such deposits are on the same terms as those prevailing at the time for comparable deposits with persons who are not related to the Corporation.   At December 31, 2013, executive officers and directors had approximately $16.2 million in deposits with the Bank.</t>
  </si>
  <si>
    <t>Borrowed Funds</t>
  </si>
  <si>
    <t>Borrowed Funds [Abstract]</t>
  </si>
  <si>
    <t>The following is a summary of short-term borrowings at December 31 with original maturities of less than one year:</t>
  </si>
  <si>
    <t>Securities sold under agreements to repurchase:</t>
  </si>
  <si>
    <t>Outstanding at end of year</t>
  </si>
  <si>
    <t>43,676 </t>
  </si>
  <si>
    <t>39,257 </t>
  </si>
  <si>
    <t>Weighted average interest rate at year end</t>
  </si>
  <si>
    <t>0.14% </t>
  </si>
  <si>
    <t>0.34% </t>
  </si>
  <si>
    <t>Maximum amount outstanding as of any month end</t>
  </si>
  <si>
    <t>61,354 </t>
  </si>
  <si>
    <t>52,367 </t>
  </si>
  <si>
    <t>Average amount outstanding</t>
  </si>
  <si>
    <t>47,777 </t>
  </si>
  <si>
    <t>38,812 </t>
  </si>
  <si>
    <t>Approximate weighted average rate during the year</t>
  </si>
  <si>
    <t>0.13% </t>
  </si>
  <si>
    <t>At December 31, 2013, the repurchase agreements were secured by $64.2 million in available-for-sale investment securities.</t>
  </si>
  <si>
    <t>The following is a summary of long-term borrowings at December 31 with original maturities exceeding one year:</t>
  </si>
  <si>
    <t>FHLB advances, bearing fixed interest rates ranging from 1.00% to 3.69% at December 31, 2013</t>
  </si>
  <si>
    <t>135,942 </t>
  </si>
  <si>
    <t>136,005 </t>
  </si>
  <si>
    <t>Junior subordinated debt, bearing variable interest rates ranging from 2.09% to 2.99% at December 31, 2013</t>
  </si>
  <si>
    <t>35,929 </t>
  </si>
  <si>
    <t>Junior subordinated debt, bearing fixed interest rate of 9.88% at December 31, 2013</t>
  </si>
  <si>
    <t>10,801 </t>
  </si>
  <si>
    <t>Total long-term debt</t>
  </si>
  <si>
    <t>182,672 </t>
  </si>
  <si>
    <t>182,735 </t>
  </si>
  <si>
    <t xml:space="preserve">At December 31, 2013, the long-term FHLB advances were secured by $158.6 million in loans and $1.5 million in investment securities. </t>
  </si>
  <si>
    <t>The contractual maturities of long-term borrowings are as follows:</t>
  </si>
  <si>
    <t xml:space="preserve">Fixed </t>
  </si>
  <si>
    <t>Floating</t>
  </si>
  <si>
    <t>Rate</t>
  </si>
  <si>
    <t>Due in 2013</t>
  </si>
  <si>
    <t>Due in 2014</t>
  </si>
  <si>
    <t>Due in 2015</t>
  </si>
  <si>
    <t>30,000 </t>
  </si>
  <si>
    <t>5,000 </t>
  </si>
  <si>
    <t>35,000 </t>
  </si>
  <si>
    <t>Due in 2016</t>
  </si>
  <si>
    <t>Due in 2017</t>
  </si>
  <si>
    <t>Due in 2018</t>
  </si>
  <si>
    <t>70,000 </t>
  </si>
  <si>
    <t>46,743 </t>
  </si>
  <si>
    <t>30,929 </t>
  </si>
  <si>
    <t>77,672 </t>
  </si>
  <si>
    <t>77,735 </t>
  </si>
  <si>
    <t>146,743 </t>
  </si>
  <si>
    <t>The Bank has a borrowing capacity agreement with the FHLB in an amount equal to 29% of the Bank’s assets.  At December 31, 2013, the available line of credit equaled $385 million.  This line of credit, which can be used for both short and long-term funding, can only be utilized to the extent of available collateral.  The line is secured by certain qualified mortgage, commercial and home equity loans and investment securities as follows (in thousands):</t>
  </si>
  <si>
    <t>1-4 family mortgage loans</t>
  </si>
  <si>
    <t>131,941 </t>
  </si>
  <si>
    <t>Commercial loans</t>
  </si>
  <si>
    <t>3,194 </t>
  </si>
  <si>
    <t>Multi-family loans</t>
  </si>
  <si>
    <t>Home equity loans</t>
  </si>
  <si>
    <t>23,377 </t>
  </si>
  <si>
    <t>Investment securities</t>
  </si>
  <si>
    <t>1,544 </t>
  </si>
  <si>
    <t>160,120 </t>
  </si>
  <si>
    <t>At December 31, 2013, $11.2 million was available for additional borrowings.</t>
  </si>
  <si>
    <t>The Bank also has various unsecured lines of credit totaling $25 million with various financial institutions and a $30 million secured line with the Federal Reserve to meet daily liquidity requirements.  As of December 31, 2013, there were no borrowings under these credit facilities.  In addition, there was approximately $49 million of available funding through brokered money market funds at December 31, 2013.</t>
  </si>
  <si>
    <r>
      <t xml:space="preserve">Repurchase Agreements - </t>
    </r>
    <r>
      <rPr>
        <sz val="10"/>
        <color theme="1"/>
        <rFont val="Times New Roman"/>
        <family val="1"/>
      </rPr>
      <t>The Bank has retail repurchase agreements with customers within its local market areas.  Repurchase agreements generally have maturities of one to four days from the transaction date. These borrowings are collateralized with securities that we own and are held in safekeeping at independent correspondent banks.</t>
    </r>
  </si>
  <si>
    <r>
      <t>FHLB Advances</t>
    </r>
    <r>
      <rPr>
        <sz val="10"/>
        <color theme="1"/>
        <rFont val="Times New Roman"/>
        <family val="1"/>
      </rPr>
      <t xml:space="preserve"> - The FHLB advances consist of various borrowings with maturities generally ranging from five to 10 years with initial fixed rate periods of one, two or three years. After the initial fixed rate period, the FHLB has one or more options to convert each advance to a LIBOR based, variable rate advance, but the Bank may repay the advance in whole or in part, without a penalty, if the FHLB exercises its option. At all other times, the Bank’s early repayment of any advance could be subject to a prepayment penalty.</t>
    </r>
  </si>
  <si>
    <t>Junior Subordinated Debentures and Restrictions on Dividends</t>
  </si>
  <si>
    <t>Junior Subordinated Debentures and Restrictions on Dividends [Abstract]</t>
  </si>
  <si>
    <t xml:space="preserve">In March 2004, Trust I and Trust II issued preferred securities with an aggregate liquidation amount of $30.0 million to third-party investors and issued common equity with an aggregate liquidation amount of $.9 million to First United Corporation.  Trust I and Trust II used the proceeds of these offerings to purchase an equal amount of TPS Debentures, as follows:  </t>
  </si>
  <si>
    <r>
      <t>$20.6 million</t>
    </r>
    <r>
      <rPr>
        <sz val="10"/>
        <color theme="1"/>
        <rFont val="Times New Roman"/>
        <family val="1"/>
      </rPr>
      <t>—floating rate payable quarterly based on three-month LIBOR plus 275 basis points (2.99% at December 31, 2013), maturing in 2034, became redeemable five years after issuance at First United Corporation’s option.</t>
    </r>
  </si>
  <si>
    <r>
      <t>$10.3 million</t>
    </r>
    <r>
      <rPr>
        <sz val="10"/>
        <color theme="1"/>
        <rFont val="Times New Roman"/>
        <family val="1"/>
      </rPr>
      <t>--floating rate payable quarterly based on three-month LIBOR plus 275 basis points  (2.99% at December 31, 2013) maturing in 2034, became redeemable five years after issuance at First United Corporation’s option.</t>
    </r>
  </si>
  <si>
    <t>In December 2004,  First United Corporation issued $5.0 million of junior subordinated debentures to third-party investors that were not tied to preferred securities.  The debentures had a fixed rate of 5.88% for the first five years, payable quarterly, and converted to a floating rate in March 2010 based on the three month LIBOR plus 185 basis points (2.09% at December 31, 2013).  The debentures mature in 2015, but became redeemable five years after issuance at First United Corporation’s option.</t>
  </si>
  <si>
    <t>In December 2009, Trust III issued 9.875% fixed-rate preferred securities with an aggregate liquidation amount of approximately $7.0 million to private investors and issued common securities to First United Corporation with an aggregate liquidation amount of approximately $.2 million.  Trust III used the proceeds of the offering to purchase approximately $7.2 million of 9.875% fixed-rate TPS Debentures.  Interest on these TPS Debentures are payable quarterly, and the TPS Debentures mature in 2040 but are redeemable five years after issuance at First United Corporation’s option.</t>
  </si>
  <si>
    <t>In January 2010, Trust III issued an additional $3.5 million of 9.875% fixed-rate preferred securities to private investors and issued common securities to First United Corporation with an aggregate liquidation amount of $.1 million.  Trust III used the proceeds of the offering to purchase $3.6 million of 9.875% fixed-rate TPS Debentures.  Interest on these TPS Debentures are payable quarterly, and the TPS Debentures mature in 2040 but are redeemable five years after issuance at First United Corporation’s option.</t>
  </si>
  <si>
    <t xml:space="preserve">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  </t>
  </si>
  <si>
    <t xml:space="preserve">At the request of the Reserve Bank, the Board of Directors of First United Corporation elected to defer quarterly interest payments under its TPS Debentures beginning with the payment that was due in March 2011.  As of December 31, 2013, this deferral election remained in effect and accumulated deferred interest in the amount of $6.7 million has been accrued and are reflected in the consolidated financial statements. All accumulated deferred interest must be paid in full when the Board of Directors elects to terminate the deferral of interest payments. </t>
  </si>
  <si>
    <t> In February 2014, First United Corporation received approval from the Reserve Bank to terminate this deferral by making the quarterly interest payments due to the Trusts in March 2014.  This approval was limited to the March 2014 payments, and the payment of quarterly interest due in any subsequent quarter will be contingent on First United Corporation’s receipt of approval from the Reserve Bank to make that payment, which will depend on, among other factors, our earnings in future periods.  In addition, it should be noted that First United Corporation’s ability to make future quarterly interest payments under the TPS Debentures will depend in large part on its receipt of dividends from the Bank, and the Bank may make dividend payments only with the prior approval of the Federal Deposit Insurance Corporation (the “FDIC”) and the Maryland Department of Labor, Licensing &amp; Regulation – Office of the Commissioner of Financial Regulation (the “Maryland Commissioner”).  Although the FDIC and the Maryland Commissioner have authorized the Bank to pay dividends to First United Corporation in an aggregate amount necessary for First United Corporation to make the quarterly interest payments due in March 2014, June 2014, September 2014 and December 2014, that approval is subject to revocation by the FDIC and the Maryland Commissioner at any time if they determine that the Bank’s financial condition and/or results of operations do not support the payment of dividends.  As a result of these limitations, no assurance can be given that First United Corporation will make the quarterly interest payments due under the TPS Debentures in any future quarter.  If First United Corporation and/or the Bank do not obtain the regulatory approvals necessary to permit First United Corporation to make a future quarterly interest payment, then First United Corporation would have to again elect to defer quarterly interest payments, which would result in a prohibition against paying any dividends or other distributions on the outstanding shares of First United Corporation’s common stock or its outstanding shares of Series A Preferred Stock during the deferral period.</t>
  </si>
  <si>
    <t>Interest payments on the $5.0 million junior subordinated debentures that were issued outside of trust preferred securities offerings cannot, and have not, been deferred.</t>
  </si>
  <si>
    <r>
      <t>The terms of the Series A Preferred Stock call for the payment, if declared by the Board of Directors of First United Corporation, of cash dividends on February 15</t>
    </r>
    <r>
      <rPr>
        <sz val="5"/>
        <color theme="1"/>
        <rFont val="Times New Roman"/>
        <family val="1"/>
      </rPr>
      <t>th</t>
    </r>
    <r>
      <rPr>
        <sz val="10"/>
        <color theme="1"/>
        <rFont val="Times New Roman"/>
        <family val="1"/>
      </rPr>
      <t>, May 15</t>
    </r>
    <r>
      <rPr>
        <sz val="5"/>
        <color theme="1"/>
        <rFont val="Times New Roman"/>
        <family val="1"/>
      </rPr>
      <t>th</t>
    </r>
    <r>
      <rPr>
        <sz val="10"/>
        <color theme="1"/>
        <rFont val="Times New Roman"/>
        <family val="1"/>
      </rPr>
      <t>, August 15</t>
    </r>
    <r>
      <rPr>
        <sz val="5"/>
        <color theme="1"/>
        <rFont val="Times New Roman"/>
        <family val="1"/>
      </rPr>
      <t>th</t>
    </r>
    <r>
      <rPr>
        <sz val="10"/>
        <color theme="1"/>
        <rFont val="Times New Roman"/>
        <family val="1"/>
      </rPr>
      <t xml:space="preserve"> and November 15</t>
    </r>
    <r>
      <rPr>
        <sz val="5"/>
        <color theme="1"/>
        <rFont val="Times New Roman"/>
        <family val="1"/>
      </rPr>
      <t>th</t>
    </r>
    <r>
      <rPr>
        <sz val="10"/>
        <color theme="1"/>
        <rFont val="Times New Roman"/>
        <family val="1"/>
      </rPr>
      <t> of each year.  On November 15, 2010, at the request of the Reserve Bank, the Board of Directors of First United Corporation voted to defer the payment of quarterly cash dividends on the Series A Preferred Stock beginning with the November 15, 2010 dividend payment date.  As of December 31, 2013, this deferral election remained in effect and accumulated deferred dividends in the amount of $5.3 million ($176.67 per share) have been accrued and are reflected on the consolidated financial statements.  During the deferral period, dividends continue to accrue at the rate of $.4 million per dividend period.  All accumulated deferred dividends must be paid in full if and when the Board of Directors declares the next quarterly cash dividend.  Management cannot predict whether or when First United Corporation will resume the payment of quarterly dividends on the Series A Preferred Stock.  First United Corporation’s ability to pay cash dividends in the future will depend primarily on our earnings in future periods.</t>
    </r>
  </si>
  <si>
    <t>In December 2010, the Board of Directors of First United Corporation voted to suspend the payment of cash dividends on the common stock starting in 2011 in connection with the above-mentioned deferral of dividends on the Series A Preferred Stock.    </t>
  </si>
  <si>
    <t>Preferred Stock</t>
  </si>
  <si>
    <t>Equity [Abstract]</t>
  </si>
  <si>
    <t>Preferred STock</t>
  </si>
  <si>
    <t xml:space="preserve">Preferred Stock </t>
  </si>
  <si>
    <t>On January 30, 2009, pursuant to the TARP CPP, First United Corporation issued to the Treasury 30,000 shares of its Series A Preferred Stock, having no par value, and a Warrant to purchase 326,323 shares of common stock at an exercise price of $13.79 per share, for an aggregate consideration of $30 million.  The proceeds from this transaction qualify as Tier 1 capital and the Warrant qualifies as tangible common equity.  The operative documents relating to this transaction are on file with the SEC and available to the public free of charge.</t>
  </si>
  <si>
    <t xml:space="preserve">Holders of the Series A Preferred Stock are entitled to receive, if and when declared by the Board of Directors, out of assets legally available for payment, cumulative cash dividends at a rate per annum of 5% per share on a liquidation amount of $1,000 per share of Series A Preferred Stock with respect to each dividend period from January 30, 2009 to, but excluding, February 15, 2014.  From and after February 15, 2014, holders of Series A Preferred Stock are entitled to receive cumulative cash dividends at a rate per annum of 9% per share on a liquidation amount of $1,000 per share with respect to each dividend period thereafter. Under the terms of the Series A Preferred Stock, on and after February 15, 2012, First United Corporation may, at its option, redeem shares of Series A Preferred Stock, in whole or in part, at any time and from time to time, for cash at a per share amount equal to the sum of the liquidation preference per share plus any accrued and unpaid dividends to but excluding the redemption date.  Subject to prior consultation with the Reserve Bank and subject further to the terms of the TPS Debentures, the Recovery Act permits First United Corporation to redeem shares of its Series A Preferred Stock held by Treasury at any time (subject to Treasury’s requirement that a minimum of 25% of the Series A Preferred Stock be redeemed).  If First United Corporation were to redeem shares of its Series A Preferred Stock pursuant to the Recovery Act, then it may also repurchase a pro rata portion of the Warrant; otherwise, Treasury must liquidate any portion of the Warrant that is not repurchased, at the current market price.  </t>
  </si>
  <si>
    <t xml:space="preserve">Until the date on which the Treasury disposes of the Series A Preferred Stock, without the consent of the Treasury, First United Corporation is prohibited from increasing its quarterly cash dividend paid on common stock above $0.20 per share and from repurchasing or redeeming any shares of its capital stock, and the Trusts are prohibited from redeeming their trust preferred securities. </t>
  </si>
  <si>
    <t>See Note 13 for information about First United Corporation’s election to defer quarterly cash dividend payments on the Series A Preferred Stock.    </t>
  </si>
  <si>
    <t>Variable Interest Entities (VIE)</t>
  </si>
  <si>
    <t>Variable Interest Entities (VIE) [Abstract]</t>
  </si>
  <si>
    <t>Variable Interest Entities</t>
  </si>
  <si>
    <t xml:space="preserve">As noted in Note 13, First United Corporation created the Trusts for the purposes of raising regulatory capital through the sale of mandatorily redeemable preferred capital securities to third party investors and common equity interests to First United Corporation.  The Trusts are considered VIEs, but are not consolidated because First United Corporation is not the primary beneficiary of the Trusts.  At December 31, 2013, the Corporation reported all of the $41.7 million of TPS Debentures issued in connection with these offerings as long-term borrowings (along with the $5.0 million of stand-alone junior subordinated debentures), and it reported its $1.3 million equity interest in the Trusts as “Other Assets”.  </t>
  </si>
  <si>
    <t>In November 2009, the Bank became a 99.99% limited partner in the Partnership.  The Partnership was financed with a total of $10.6 million of funding, including a $6.1 million equity contribution from the Bank as the limited partner. The Partnership used the proceeds from these sources to purchase land and construct thereon a 36-unit low income housing rental complex at a total cost of $10.6 million.  The total assets of the Partnership were $9.7 million at December 31, 2013 and $10.0 million at December 31, 2012.</t>
  </si>
  <si>
    <t>Through December 31, 2013, the Bank had made contributions to the Partnership totaling $6.1 million.  The project for which the Partnership was formed was completed in June 2011, and the Bank is entitled to $8.4 million in federal investment tax credits over a 10-year period as long as certain qualifying hurdles are maintained.  The Bank will also receive the benefit of tax operating losses from the Partnership to the extent of its capital contribution. The investment in the Partnership assists the Bank in achieving its community reinvestment initiatives.</t>
  </si>
  <si>
    <t xml:space="preserve">Because the Partnership is considered to be a VIE, management performed an analysis to determine whether its involvement with the Partnership would lead it to determine that it must consolidate the Partnership.  In performing its analysis, management evaluated the risks creating the variability in the Partnership and identified which activities most significantly impact the VIE’s economic performance.  Finally, it examined each of the variable interest holders to determine which, if any, of the holders was the primary beneficiary based on their power to direct the most significant activities and their obligation to absorb potentially significant losses of the Partnership.  </t>
  </si>
  <si>
    <t>The Bank, as a limited partner, generally has no voting rights. The Bank is not in any way involved in the daily management of the Partnership and has no other rights that provide it with the power to direct the activities that most significantly impact the Partnership’s economic performance, which are to develop and operate the housing project in such a manner that complies with specific tax credit guidelines.  As a limited partner, there is no recourse to the Bank by the creditors of the Partnership.  The tax credits that result from the Bank’s investment in the Partnership are generally subject to recapture should the partnership fail to comply with the applicable government regulations.  The Bank has not provided any financial or other support to the Partnership beyond its required capital contributions and does not anticipate providing such support in the future. Management currently believes that no material losses are probable as a result of the Bank’s investment in the Partnership.</t>
  </si>
  <si>
    <t xml:space="preserve">On the basis of management’s analysis, the general partner is deemed to be the primary beneficiary of the Partnership. Because the Bank is not the primary beneficiary, the Partnership has not been included in the Corporation’s consolidated financial statements. </t>
  </si>
  <si>
    <t>At December 31, 2013 and December 31, 2012, the Corporation included its total investment in the Partnership in “Other Assets” in its Consolidated Statements of Financial Condition.  As of December 31, 2013, the Corporation’s commitment in the Partnership is fully funded.  The following table presents details of the Bank’s involvement with the Partnership at the dates indicated:</t>
  </si>
  <si>
    <t>Investment in LIHTC Partnership</t>
  </si>
  <si>
    <t>Carrying amount on Balance Sheet of:</t>
  </si>
  <si>
    <t>  Investment (Other Assets)</t>
  </si>
  <si>
    <t>4,980 </t>
  </si>
  <si>
    <t>5,498 </t>
  </si>
  <si>
    <t>Maximum exposure to loss</t>
  </si>
  <si>
    <t>Accumulated Other Comprehensive Loss</t>
  </si>
  <si>
    <t>Accumulated Other Comprehensive Loss [Abstract]</t>
  </si>
  <si>
    <t>Accumulated Other Comprehensive Loss (“AOCL”)</t>
  </si>
  <si>
    <t>The following table presents the changes in each component of accumulated other comprehensive loss for the years ended December 31, 2013 and 2012:</t>
  </si>
  <si>
    <t>Investment</t>
  </si>
  <si>
    <t>securities-</t>
  </si>
  <si>
    <t>Cash Flow</t>
  </si>
  <si>
    <t>Pension</t>
  </si>
  <si>
    <t>with OTTI</t>
  </si>
  <si>
    <t>all other</t>
  </si>
  <si>
    <t>Hedge</t>
  </si>
  <si>
    <t>Plan</t>
  </si>
  <si>
    <t>SERP</t>
  </si>
  <si>
    <t>Accumulated OCL, net:</t>
  </si>
  <si>
    <t>Balance - January 1, 2012</t>
  </si>
  <si>
    <t>Net gain/(loss) during period</t>
  </si>
  <si>
    <t>536 </t>
  </si>
  <si>
    <t>109 </t>
  </si>
  <si>
    <t>144 </t>
  </si>
  <si>
    <t>Balance - December 31, 2012</t>
  </si>
  <si>
    <t>Other comprehensive income/(loss) before reclassifications</t>
  </si>
  <si>
    <t>233 </t>
  </si>
  <si>
    <t>2,871 </t>
  </si>
  <si>
    <t>Amounts reclassified from accumulated other comprehensive loss</t>
  </si>
  <si>
    <t>303 </t>
  </si>
  <si>
    <t>Balance - December 31,2013</t>
  </si>
  <si>
    <t>The following tables present the components of comprehensive income for the years ended December 31, 2013 and 2012:</t>
  </si>
  <si>
    <r>
      <t xml:space="preserve">Components of Other Comprehensive loss </t>
    </r>
    <r>
      <rPr>
        <b/>
        <sz val="8"/>
        <color theme="1"/>
        <rFont val="Calibri"/>
        <family val="2"/>
      </rPr>
      <t>(in thousands)</t>
    </r>
  </si>
  <si>
    <t>Before Tax Amount</t>
  </si>
  <si>
    <t>Tax (Expense) Benefit</t>
  </si>
  <si>
    <t>Net</t>
  </si>
  <si>
    <t>Available for sale (AFS) securities with OTTI:</t>
  </si>
  <si>
    <r>
      <t xml:space="preserve">   </t>
    </r>
    <r>
      <rPr>
        <sz val="10"/>
        <color theme="1"/>
        <rFont val="Calibri"/>
        <family val="2"/>
      </rPr>
      <t>Unrealized holding gains</t>
    </r>
  </si>
  <si>
    <t>4,626 </t>
  </si>
  <si>
    <t xml:space="preserve">   Less:  accretable yield recognized in income </t>
  </si>
  <si>
    <t>537 </t>
  </si>
  <si>
    <t>322 </t>
  </si>
  <si>
    <t>4,089 </t>
  </si>
  <si>
    <t>2,413 </t>
  </si>
  <si>
    <t>Available for sale securities – all other:</t>
  </si>
  <si>
    <r>
      <t xml:space="preserve">   </t>
    </r>
    <r>
      <rPr>
        <sz val="10"/>
        <color theme="1"/>
        <rFont val="Calibri"/>
        <family val="2"/>
      </rPr>
      <t>Unrealized holding losses</t>
    </r>
  </si>
  <si>
    <t>5,600 </t>
  </si>
  <si>
    <t>   Less:  gains recognized in income</t>
  </si>
  <si>
    <t>78 </t>
  </si>
  <si>
    <t>47 </t>
  </si>
  <si>
    <t>5,631 </t>
  </si>
  <si>
    <t>Cash flow hedges:</t>
  </si>
  <si>
    <t>Unrealized holding gains</t>
  </si>
  <si>
    <t>392 </t>
  </si>
  <si>
    <t>Pension Plan:</t>
  </si>
  <si>
    <t>Unrealized net actuarial gain</t>
  </si>
  <si>
    <t>4,790 </t>
  </si>
  <si>
    <t>Less: amortization of unrecognized loss</t>
  </si>
  <si>
    <t>213 </t>
  </si>
  <si>
    <t>Less: amortization of transition asset</t>
  </si>
  <si>
    <t>23 </t>
  </si>
  <si>
    <t>Less: amortization of prior service costs</t>
  </si>
  <si>
    <t>Net pension plan liability adjustment</t>
  </si>
  <si>
    <t>5,295 </t>
  </si>
  <si>
    <t>3,174 </t>
  </si>
  <si>
    <t>SERP:</t>
  </si>
  <si>
    <t>Net SERP liability adjustment</t>
  </si>
  <si>
    <t>193 </t>
  </si>
  <si>
    <t>1,598 </t>
  </si>
  <si>
    <r>
      <t xml:space="preserve">Components of Other Comprehensive Income </t>
    </r>
    <r>
      <rPr>
        <b/>
        <sz val="8"/>
        <color theme="1"/>
        <rFont val="Calibri"/>
        <family val="2"/>
      </rPr>
      <t>(in thousands)</t>
    </r>
  </si>
  <si>
    <t>1,315 </t>
  </si>
  <si>
    <t>814 </t>
  </si>
  <si>
    <t>465 </t>
  </si>
  <si>
    <t>278 </t>
  </si>
  <si>
    <t>850 </t>
  </si>
  <si>
    <t>999 </t>
  </si>
  <si>
    <t>591 </t>
  </si>
  <si>
    <t>1,545 </t>
  </si>
  <si>
    <t>924 </t>
  </si>
  <si>
    <t>185 </t>
  </si>
  <si>
    <t>Unrealized net actuarial loss</t>
  </si>
  <si>
    <t>152 </t>
  </si>
  <si>
    <t>878 </t>
  </si>
  <si>
    <t>6 </t>
  </si>
  <si>
    <t>240 </t>
  </si>
  <si>
    <r>
      <t>Other comprehensive income</t>
    </r>
    <r>
      <rPr>
        <b/>
        <sz val="9"/>
        <color theme="1"/>
        <rFont val="Calibri"/>
        <family val="2"/>
      </rPr>
      <t> </t>
    </r>
  </si>
  <si>
    <t>605 </t>
  </si>
  <si>
    <t>The following table presents the details of accumulated other comprehensive income components for the years ended December 31, 2013:</t>
  </si>
  <si>
    <t>Amount Reclassified from Accumulated Other Comprehensive Income</t>
  </si>
  <si>
    <t>Details of Accumulated Other Comprehensive Income Components (in thousands)</t>
  </si>
  <si>
    <t>Affected Line Item in the Statement Where Net Income is Presented</t>
  </si>
  <si>
    <t>Unrealized gains and losses on investment securities with OTTI:</t>
  </si>
  <si>
    <t>    Accretable Yield</t>
  </si>
  <si>
    <t>Interest income on taxable investment securities</t>
  </si>
  <si>
    <t>    Taxes</t>
  </si>
  <si>
    <t>Tax expense</t>
  </si>
  <si>
    <t>Net of tax</t>
  </si>
  <si>
    <t>Unrealized gains and losses on available for sale investment securities - all others:</t>
  </si>
  <si>
    <t>    Gains on sales</t>
  </si>
  <si>
    <t>Net pension plan liability adjustment:</t>
  </si>
  <si>
    <t>    Amortization of unrecognized loss</t>
  </si>
  <si>
    <t>    Amortization of transition asset</t>
  </si>
  <si>
    <t>    Amortization of prior service costs</t>
  </si>
  <si>
    <t>202 </t>
  </si>
  <si>
    <t>Tax benefit</t>
  </si>
  <si>
    <t>Net SERP liability adjustment:</t>
  </si>
  <si>
    <t>Total reclassifications for the period</t>
  </si>
  <si>
    <t>52 </t>
  </si>
  <si>
    <t>Income Taxes [Abstract]</t>
  </si>
  <si>
    <t>The provision for income taxes consists of the following for the years ended December 31:</t>
  </si>
  <si>
    <t>Current Tax expense:</t>
  </si>
  <si>
    <t>    Federal</t>
  </si>
  <si>
    <t>518 </t>
  </si>
  <si>
    <t>417 </t>
  </si>
  <si>
    <t>    State</t>
  </si>
  <si>
    <t>416 </t>
  </si>
  <si>
    <t>934 </t>
  </si>
  <si>
    <t>513 </t>
  </si>
  <si>
    <t>Deferred tax expense:</t>
  </si>
  <si>
    <t>927 </t>
  </si>
  <si>
    <t>361 </t>
  </si>
  <si>
    <t>378 </t>
  </si>
  <si>
    <t>1,288 </t>
  </si>
  <si>
    <t>400 </t>
  </si>
  <si>
    <t>Income tax expense for the year</t>
  </si>
  <si>
    <t>2,222 </t>
  </si>
  <si>
    <t>913 </t>
  </si>
  <si>
    <t>The reconciliation between the statutory federal income tax rate and effective income tax rate is as follows:</t>
  </si>
  <si>
    <t>Federal statutory rate</t>
  </si>
  <si>
    <t>35.0% </t>
  </si>
  <si>
    <t>Tax-exempt income on securities and loans</t>
  </si>
  <si>
    <t>Tax-exempt BOLI income</t>
  </si>
  <si>
    <t>State income tax, net of federal tax benefit</t>
  </si>
  <si>
    <t>7.3 </t>
  </si>
  <si>
    <t>7.9 </t>
  </si>
  <si>
    <t>Tax credits</t>
  </si>
  <si>
    <t>0.4 </t>
  </si>
  <si>
    <t>6.7 </t>
  </si>
  <si>
    <t>25.7% </t>
  </si>
  <si>
    <t>16.4% </t>
  </si>
  <si>
    <t>Deferred income taxes reflect the net tax effects of temporary differences between the carrying amounts of assets and liabilities for financial reporting purposes and the amounts used for income tax purposes. Significant components of the Corporation’s temporary differences as of December 31 are as follows:</t>
  </si>
  <si>
    <t>Deferred tax assets:</t>
  </si>
  <si>
    <t>  Allowance for loan losses</t>
  </si>
  <si>
    <t>5,435 </t>
  </si>
  <si>
    <t>  Deferred loan fees</t>
  </si>
  <si>
    <t>28 </t>
  </si>
  <si>
    <t>70 </t>
  </si>
  <si>
    <t>  Deferred compensation</t>
  </si>
  <si>
    <t>767 </t>
  </si>
  <si>
    <t>704 </t>
  </si>
  <si>
    <t>  Federal and state tax loss carry forwards</t>
  </si>
  <si>
    <t>6,057 </t>
  </si>
  <si>
    <t>5,289 </t>
  </si>
  <si>
    <t>  AMT and other carry forwards</t>
  </si>
  <si>
    <t>1,772 </t>
  </si>
  <si>
    <t>1,712 </t>
  </si>
  <si>
    <t>  Unrealized loss on investment securities available-for-sale</t>
  </si>
  <si>
    <t>12,686 </t>
  </si>
  <si>
    <t>8,771 </t>
  </si>
  <si>
    <t>  Pension/SERP</t>
  </si>
  <si>
    <t>  Other than temporary impairment on investment securities</t>
  </si>
  <si>
    <t>5,449 </t>
  </si>
  <si>
    <t>5,937 </t>
  </si>
  <si>
    <t>  Other real estate owned</t>
  </si>
  <si>
    <t>1,749 </t>
  </si>
  <si>
    <t>  Other</t>
  </si>
  <si>
    <t>1,874 </t>
  </si>
  <si>
    <t>    Total deferred tax assets</t>
  </si>
  <si>
    <t>35,134 </t>
  </si>
  <si>
    <t>33,723 </t>
  </si>
  <si>
    <t>  Valuation allowance</t>
  </si>
  <si>
    <t>    Total deferred tax assets less valuation allowance</t>
  </si>
  <si>
    <t>33,571 </t>
  </si>
  <si>
    <t>32,252 </t>
  </si>
  <si>
    <t>Deferred tax liabilities:</t>
  </si>
  <si>
    <t xml:space="preserve">  Amortization of goodwill </t>
  </si>
  <si>
    <t>  Depreciation</t>
  </si>
  <si>
    <t>    Total deferred tax liabilities</t>
  </si>
  <si>
    <t>Net deferred tax assets</t>
  </si>
  <si>
    <t>29,209 </t>
  </si>
  <si>
    <t>28,882 </t>
  </si>
  <si>
    <t xml:space="preserve">State income tax expense amounted to $.8 million during 2013 and $.5 million during 2012.  </t>
  </si>
  <si>
    <t>In assessing the ability to realize deferred tax assets, management considers whether it is more likely than not that some portion or all of the deferred tax assets will not be realized.  The ultimate realization of the deferred tax assets is dependent upon the generation of future taxable income of the appropriate character (for example, ordinary income or capital gain) within the carry-back or carry-forward period available under the tax law during the periods in which temporary differences are deductible.  The Corporation has considered future market growth, forecasted earnings, future taxable income, and feasible and permissible tax planning strategies in determining whether it will be able to realize the deferred tax asset. If the Corporation were to determine that it will not be able to realize a portion of its net deferred tax asset in the future for which there is currently no valuation allowance, an adjustment to the net deferred tax asset would be charged to earnings in the period such determination was made.  Conversely, if the Corporation were to make a determination that it is more likely than not that the deferred tax assets for which there is a valuation allowance will be realized, the related valuation allowance would be reduced and a benefit would be recorded.</t>
  </si>
  <si>
    <t>At December 31, 2013 the Corporation has federal net operating losses (“NOLs”) of approximately $9.8 million and West Virginia NOLs of approximately $4.9 million for which deferred tax assets of $3.4 million and $0.2 million, respectively, have been recorded at December 31, 2013.   The federal and West Virginia NOLs were created in 2012 and 2010 and will begin expiring in 2030. Management has determined that a deferred tax valuation allowance is not required for 2013 on the Federal and West Virginia NOLs because we believe it is more likely than not that these deferred tax assets can be realized prior to expiration of their carry-forward periods.  This determination is based primarily on the ability of the Corporation to immediately generate approximately $11.4 million of taxable income through tax planning strategies, irrespective of any additional future operating income.  At December 31, 2013 these strategies include the ability to generate approximately $2.1 million in taxable gains through the sale of investment securities, approximately $8.0 million in taxable gains through the sale of its Bank Owned Life Insurance and approximately $1.2 million in taxable gains through the sale of its fixed rate mortgage portfolio.</t>
  </si>
  <si>
    <t>The Corporation has Maryland NOL carry-forwards of $31.4 million relating to a Parent Company (First United Corporation) NOL for which a deferred tax asset of $1.6 million has been recorded at December 31, 2013.  There has been and continues to be a full valuation allowance on this NOL based on the fact that it is more likely than not that this deferred tax asset will not be realized because First United Corporation files a separate Maryland income tax return, has recurring tax losses and is not expected to generate sufficient taxable income in the future to utilize the NOL carry-forwards before they expire beginning in 2019.  The valuation allowance of $1.6 million at December 31, 2013 reflects an increase of $.1 million from the level at December 31, 2012.</t>
  </si>
  <si>
    <t xml:space="preserve">In addition, based on our evaluation of the four sources of taxable income, we have concluded that no valuation allowance is necessary for the Corporation’s remaining federal and state deferred tax assets at December 31, 2013, as it is more likely than not (defined a level of likelihood that is more than 50%) that they will be realized based on the expected reversal of deferred tax liabilities, the generation of future income sufficient to realize the deferred tax assets as they reverse and the ability to implement tax planning strategies to prevent the expiration of any carry-forward periods.  </t>
  </si>
  <si>
    <t>Employee Benefit Plans</t>
  </si>
  <si>
    <t>Employee Benefit Plans [Abstract]</t>
  </si>
  <si>
    <t xml:space="preserve">First United Corporation sponsors a noncontributory defined benefit pension plan (the “Pension Plan”) covering substantially all full-time employees who qualify as to age and length of service. The benefits are based on years of service and the employees’ compensation during the last five years of employment.  </t>
  </si>
  <si>
    <t>Effective April 30, 2010, the Pension Plan was amended, resulting in a “soft freeze”, the effect of which prohibits new entrants into the plan and ceases crediting of additional years of service, after that date.  Effective January 1, 2013, the plan was amended to unfreeze the plan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401(k) Profit Sharing Plan (the “401(k) Plan”).  We anticipate the plan changes to have a minimal impact to the financial statements.</t>
  </si>
  <si>
    <t xml:space="preserve">During 2001, the Bank established an unfunded supplemental executive retirement plan (the “SERP”) to provide senior management personnel with supplemental retirement benefits in excess of limits imposed on qualified plans by federal tax law.  Concurrent with the establishment of the SERP, the Bank acquired BOLI policies on the senior management personnel and officers of the Bank.  The benefits resulting from the favorable tax treatment accorded the earnings on the BOLI policies are intended to provide a source of funds for the future payment of the SERP benefits as well as other employee benefit costs.  </t>
  </si>
  <si>
    <t>The benefit obligation activity for both the Pension Plan and SERP was calculated using an actuarial measurement date of January 1. Plan assets and the benefit obligations were calculated using an actuarial measurement date of December 31.</t>
  </si>
  <si>
    <t>The following tables summarize benefit obligation and funded status, plan asset activity, components of net pension cost, and weighted average assumptions for the Pension Plan and the SERP plans:</t>
  </si>
  <si>
    <t>Change in Benefit Obligation</t>
  </si>
  <si>
    <t>Obligation at the beginning of the year</t>
  </si>
  <si>
    <t>30,340 </t>
  </si>
  <si>
    <t>26,540 </t>
  </si>
  <si>
    <t>4,990 </t>
  </si>
  <si>
    <t>4,814 </t>
  </si>
  <si>
    <t>Service cost</t>
  </si>
  <si>
    <t>227 </t>
  </si>
  <si>
    <t>113 </t>
  </si>
  <si>
    <t>114 </t>
  </si>
  <si>
    <t>Interest cost</t>
  </si>
  <si>
    <t>1,380 </t>
  </si>
  <si>
    <t>250 </t>
  </si>
  <si>
    <t>245 </t>
  </si>
  <si>
    <t>Change in discount rate assumption</t>
  </si>
  <si>
    <t>3,933 </t>
  </si>
  <si>
    <t>Actuarial (gains)/losses</t>
  </si>
  <si>
    <t>1,286 </t>
  </si>
  <si>
    <t>Benefits paid</t>
  </si>
  <si>
    <t>Obligation at the end of the year</t>
  </si>
  <si>
    <t>28,329 </t>
  </si>
  <si>
    <t>5,084 </t>
  </si>
  <si>
    <t>Change in Plan Assets</t>
  </si>
  <si>
    <t>Fair value at the beginning of the year</t>
  </si>
  <si>
    <t>31,154 </t>
  </si>
  <si>
    <t>29,037 </t>
  </si>
  <si>
    <t>Actual return on plan assets</t>
  </si>
  <si>
    <t>4,897 </t>
  </si>
  <si>
    <t>3,193 </t>
  </si>
  <si>
    <t>Employer contribution</t>
  </si>
  <si>
    <t>83 </t>
  </si>
  <si>
    <t>Fair value at the end of the year</t>
  </si>
  <si>
    <t>34,848 </t>
  </si>
  <si>
    <t>Funded Status</t>
  </si>
  <si>
    <t>6,519 </t>
  </si>
  <si>
    <t>Components of Net Pension Cost</t>
  </si>
  <si>
    <t>Expected return on assets</t>
  </si>
  <si>
    <t>Amortization of transition asset</t>
  </si>
  <si>
    <t>Amortization of recognized loss</t>
  </si>
  <si>
    <t>532 </t>
  </si>
  <si>
    <t>379 </t>
  </si>
  <si>
    <t>15 </t>
  </si>
  <si>
    <t>Amortization of prior service cost</t>
  </si>
  <si>
    <t>12 </t>
  </si>
  <si>
    <t>20 </t>
  </si>
  <si>
    <t>123 </t>
  </si>
  <si>
    <t>Net pension (income)/expense in employee benefits</t>
  </si>
  <si>
    <t>386 </t>
  </si>
  <si>
    <t>497 </t>
  </si>
  <si>
    <t xml:space="preserve">Weighted Average Assumptions used to </t>
  </si>
  <si>
    <t>determine benefit obligations:</t>
  </si>
  <si>
    <t>Discount rate for benefit obligations</t>
  </si>
  <si>
    <t>4.75% </t>
  </si>
  <si>
    <t>5.25% </t>
  </si>
  <si>
    <t>Discount rate for net pension cost</t>
  </si>
  <si>
    <t>Expected long-term return on assets</t>
  </si>
  <si>
    <t>7.75% </t>
  </si>
  <si>
    <t>Rate of compensation increase</t>
  </si>
  <si>
    <t>3.00% </t>
  </si>
  <si>
    <t>The accumulated benefit obligation for the Pension Plan was $27.2 million and $30.8 million at December 31, 2013 and 2012, respectively.  The accumulated benefit obligation for the SERP was $4.3 million and $4.5 million at December 31, 2013 and 2012, respectively.</t>
  </si>
  <si>
    <t>The investment assets of a defined benefit plan are managed with the goal of providing for retiree distributions while also supporting long-term plan obligations with a moderate level of portfolio risk.  In order to address the variability over time of both risk and return, the plan investment strategy entails a dynamic approach to asset allocation, providing for normalized targets for major asset classes, with the ability to tactically adjust within the following specified ranges around those targets.</t>
  </si>
  <si>
    <t>Asset Class</t>
  </si>
  <si>
    <t>Normalized Target</t>
  </si>
  <si>
    <t>Range</t>
  </si>
  <si>
    <t>Cash</t>
  </si>
  <si>
    <t>0% - 20%</t>
  </si>
  <si>
    <t>Fixed Income</t>
  </si>
  <si>
    <t>30% - 50%</t>
  </si>
  <si>
    <t>Equities</t>
  </si>
  <si>
    <t>45% - 65%</t>
  </si>
  <si>
    <t>Decisions regarding tactical adjustments within the above noted ranges for asset classes are based on a top down review of factors expected to have material impact on the risk and reward dynamics of the portfolio as a whole. Such factors include, but are not limited to, the following:</t>
  </si>
  <si>
    <t>Anticipated domestic and international economic growth as a whole;</t>
  </si>
  <si>
    <t>The position of the economy within its longer term economic cycle; and</t>
  </si>
  <si>
    <t>The expected impact of economic vitality, cycle positioning, financial market risks, industry/demographic trends and political forces on the various market sectors and investment styles.</t>
  </si>
  <si>
    <t xml:space="preserve">With respect to individual company securities, additional company specific matters are considered, which could include management track record and guidance, future earnings expectations, current relative price expectations and the impact of identified risks on expected performance, among others. A core equity position of large cap stocks will be maintained, with more aggressive or volatile sectors meaningfully represented in the asset mix in pursuit of higher returns. </t>
  </si>
  <si>
    <t>Strategic and specific investment decisions are guided by an in-house investment committee as well as a number of outside institutional resources that provide economic, industry and company data and analytics.  It is management’s intent to give the Plan’s investment managers flexibility with respect to investment decisions and their timing within the overall guidelines.  However, certain investments require specific review and approval by management.  Management is also informed of anticipated changes in nonproprietary investment managers, significant modifications of any previously approved investment, or the anticipated use of derivatives to execute investment strategies.</t>
  </si>
  <si>
    <t>Portfolio risk is managed in large part by a focus on diversification across multiple levels as well as an emphasis on financial strength. For example, current investment policies restrict initial investments in debt securities to be rated investment grade at the time of purchase. Also, with the exception of the highest rated securities (e.g. - U.S. Treasury or government-backed agency securities), no more than 10% of the portfolio may be invested in a single entity’s securities.  As a result of the previously noted approaches to controlling portfolio risk, any concentrations of risk would be associated with general systemic risks faced by industry sectors or the portfolio as a whole.</t>
  </si>
  <si>
    <t>Assets in the Pension Plan are valued by the Corporation’s accounting system provider who utilizes a third party pricing service. Valuation data is based on actual market data for stocks and mutual funds (Level 1) and matrix pricing for bonds (Level 2).  Cash and cash equivalents are also considered Level 1 within the fair value hierarchy.</t>
  </si>
  <si>
    <t>As of December 31, 2013 and 2012, the value of Pension Plan investments was as follows:</t>
  </si>
  <si>
    <t>Fair Value Hierarchy</t>
  </si>
  <si>
    <t>Assets at Fair Value</t>
  </si>
  <si>
    <t>% of Portfolio</t>
  </si>
  <si>
    <t>Level 1</t>
  </si>
  <si>
    <t>Level 2</t>
  </si>
  <si>
    <t>1.3% </t>
  </si>
  <si>
    <t>Fixed income securities:</t>
  </si>
  <si>
    <t>    U.S. Government and Agencies</t>
  </si>
  <si>
    <t>143 </t>
  </si>
  <si>
    <t>0.4% </t>
  </si>
  <si>
    <t>    Taxable municipal bonds and notes</t>
  </si>
  <si>
    <t>1,792 </t>
  </si>
  <si>
    <t>5.2% </t>
  </si>
  <si>
    <t>    Corporate bonds and notes</t>
  </si>
  <si>
    <t>7,664 </t>
  </si>
  <si>
    <t>22.0% </t>
  </si>
  <si>
    <t>    Preferred stock</t>
  </si>
  <si>
    <t>562 </t>
  </si>
  <si>
    <t>1.6% </t>
  </si>
  <si>
    <t>    Fixed income mutual funds</t>
  </si>
  <si>
    <t>3,171 </t>
  </si>
  <si>
    <t>9.1% </t>
  </si>
  <si>
    <t>       Total fixed income</t>
  </si>
  <si>
    <t>13,332 </t>
  </si>
  <si>
    <t>38.3% </t>
  </si>
  <si>
    <t>10,161 </t>
  </si>
  <si>
    <t>Equities:</t>
  </si>
  <si>
    <t>    Large Cap</t>
  </si>
  <si>
    <t>15,634 </t>
  </si>
  <si>
    <t>44.9% </t>
  </si>
  <si>
    <t>    Mid Cap</t>
  </si>
  <si>
    <t>2,489 </t>
  </si>
  <si>
    <t>7.1% </t>
  </si>
  <si>
    <t>    Small Cap</t>
  </si>
  <si>
    <t>1,373 </t>
  </si>
  <si>
    <t>3.9% </t>
  </si>
  <si>
    <t>    International</t>
  </si>
  <si>
    <t>1,556 </t>
  </si>
  <si>
    <t>4.5% </t>
  </si>
  <si>
    <t>       Total equities</t>
  </si>
  <si>
    <t>21,052 </t>
  </si>
  <si>
    <t>60.4% </t>
  </si>
  <si>
    <t>Total market value</t>
  </si>
  <si>
    <t>100.0% </t>
  </si>
  <si>
    <t>24,687 </t>
  </si>
  <si>
    <t>3,377 </t>
  </si>
  <si>
    <t>10.8% </t>
  </si>
  <si>
    <t>138 </t>
  </si>
  <si>
    <t>1,882 </t>
  </si>
  <si>
    <t>6.0% </t>
  </si>
  <si>
    <t>7,990 </t>
  </si>
  <si>
    <t>736 </t>
  </si>
  <si>
    <t>2.4% </t>
  </si>
  <si>
    <t>2,826 </t>
  </si>
  <si>
    <t>13,572 </t>
  </si>
  <si>
    <t>43.6% </t>
  </si>
  <si>
    <t>10,746 </t>
  </si>
  <si>
    <t>11,132 </t>
  </si>
  <si>
    <t>35.7% </t>
  </si>
  <si>
    <t>1,543 </t>
  </si>
  <si>
    <t>5.0% </t>
  </si>
  <si>
    <t>840 </t>
  </si>
  <si>
    <t>2.7% </t>
  </si>
  <si>
    <t>2.2% </t>
  </si>
  <si>
    <t>14,205 </t>
  </si>
  <si>
    <t>45.6% </t>
  </si>
  <si>
    <t>20,408 </t>
  </si>
  <si>
    <t>The expected rate of return on Pension Plan assets is based on a combination of the following:</t>
  </si>
  <si>
    <t>Historical returns of the portfolio of assets;</t>
  </si>
  <si>
    <t>Monte Carlo simulations of expected returns for a portfolio with strategic asset targets similar to the normalized targets; and</t>
  </si>
  <si>
    <t>Market impact adjustments to reflect expected future investment environment considerations.</t>
  </si>
  <si>
    <t>As of December 31, 2013, the 25-year average return on pension portfolio assets was 8.42%. Monte Carlo simulations modeled against the normalized asset class targets for the pension portfolio suggest an expected long-term return average of 7.28% with a 95% confidence level. Actual and simulated returns have been impacted materially by two significant bear markets that covered four years since the turn of the millennium. Some long-term data suggests that U.S. equities may be near an inflection point to improving multi-year performance. For example, Ibbotson data from 1826 through 2009 indicates that rolling 10-year returns exhibit some cyclicality. These returns recently touched historical lows and may be turning upward. In addition, the December 2007 recession ended in mid-2009, suggesting further progress toward economic recovery and positive investment performance.  The expected long-term return used for 2013 was 7.75%. Based on the above considerations, it is considered appropriate to maintain the forward expected long-term rates of return at 7.75%.</t>
  </si>
  <si>
    <t>The Pension Plan did not hold any shares of First United Corporation common stock at December 31, 2013 or 2012.</t>
  </si>
  <si>
    <t>Estimated cash flows related to expected future benefit payments from the Pension Plan and SERP are as follows:</t>
  </si>
  <si>
    <t>Pension Plan</t>
  </si>
  <si>
    <t>1,224 </t>
  </si>
  <si>
    <t>175 </t>
  </si>
  <si>
    <t>1,311 </t>
  </si>
  <si>
    <t>166 </t>
  </si>
  <si>
    <t>1,359 </t>
  </si>
  <si>
    <t>224 </t>
  </si>
  <si>
    <t>267 </t>
  </si>
  <si>
    <t>2019-2023</t>
  </si>
  <si>
    <t>9,380 </t>
  </si>
  <si>
    <t>1,898 </t>
  </si>
  <si>
    <t>First United Corporation will evaluate future annual contributions to the Pension Plan based upon its funded status and an evaluation of the future benefits to be provided thereunder.  The Bank expects to fund the annual projected benefit payments for the SERP from operations.</t>
  </si>
  <si>
    <t>Amounts included in accumulated other comprehensive loss as of December 31, 2013 and 2012, net of tax, are as follows:</t>
  </si>
  <si>
    <t>Unrecognized net actuarial loss/(gain)</t>
  </si>
  <si>
    <t>5,088 </t>
  </si>
  <si>
    <t>8,278 </t>
  </si>
  <si>
    <t>Unrecognized prior service costs</t>
  </si>
  <si>
    <t>35 </t>
  </si>
  <si>
    <t>42 </t>
  </si>
  <si>
    <t>Net transition asset</t>
  </si>
  <si>
    <t>8,262 </t>
  </si>
  <si>
    <t>The estimated costs that will be amortized from accumulated other comprehensive loss into net periodic pension cost during the next fiscal year are as follows:</t>
  </si>
  <si>
    <t>Prior service costs</t>
  </si>
  <si>
    <t>Net actuarial loss/(gain)</t>
  </si>
  <si>
    <t>242 </t>
  </si>
  <si>
    <t>215 </t>
  </si>
  <si>
    <t>401(k) Profit Sharing Plan</t>
  </si>
  <si>
    <t>401(k) Profit Sharing Plan [Abstract]</t>
  </si>
  <si>
    <t>The First United Corporation 401(k) Plan is a defined contribution plan that is intended to qualify under section 401(k) of the Internal Revenue Code.  The 401(k) Plan covers substantially all employees of First United Corporation and its subsidiaries.  Eligible employees can elect to contribute to the plan through payroll deductions.  The first 1% of contributions of an employee’s base salary are matched at 100% and the next 5% are matched on a 50% basis by the Corporation.  Expense charged to operations for the 401(k) Plan was $.9 million in 2013 and $.7 million in 2012.</t>
  </si>
  <si>
    <t>Federal Reserve Requirements</t>
  </si>
  <si>
    <t>Federal Reserve Requirements [Abstract]</t>
  </si>
  <si>
    <t>During 2013, the Federal Reserve modified its structure for institutions to calculate their reserve requirements with the Reserve Bank.  Under these new calculations, the Bank was not required to maintain certain cash reserve levels as its vault cash exceeded the levels for reserve.</t>
  </si>
  <si>
    <t>Restrictions on Dividend Payments</t>
  </si>
  <si>
    <t>Restrictions on Dividend Payments [Abstract]</t>
  </si>
  <si>
    <t>First United Corporation is subject to an informal agreement with the Reserve Bank which requires it to seek the prior approval of the Reserve Bank before making any dividend payment or other distribution on its capital securities or other securities that qualify as Tier 1 capital.  On November 15, 2010, First United Corporation, at the request of the Reserve Bank, deferred regular quarterly cash dividend payments on its Series A Preferred Stock.  Pursuant to the terms of the Series A Preferred Stock, the deferral prohibits First United Corporation from paying dividends or other distributions on its common stock.  On December 15, 2010, First United Corporation, at the request of the Reserve Bank, elected to defer regular quarterly interest payments on its TPS Debentures, beginning with the payments that are due in March 2011.  This deferral likewise prohibited First United Corporation from paying any dividends or distributions on its capital securities during the deferral period.  As of December 31, 2013, First United Corporation remained in deferral.   See Note 13 for additional information about the current state of the deferral.  </t>
  </si>
  <si>
    <t>Restrictions on Subsidiary Dividends, Loans or Advances</t>
  </si>
  <si>
    <t>Restrictions on Subsidiary Dividends, Loans or Advances [Abstract]</t>
  </si>
  <si>
    <t xml:space="preserve">Federal and state banking regulations place certain restrictions on the amount of dividends paid and loans or advances made by the Bank to First United Corporation.  The total amount of dividends that may be paid at any date is generally limited to the retained earnings of the Bank, and loans or advances are limited to 10 % of the Bank’s capital stock and surplus on a secured basis.  In addition, dividends paid by the Bank to First United Corporation would be prohibited if the effect thereof would cause the Bank’s capital to be reduced below applicable minimum capital requirements.  At December 31, 2013, the Bank could have paid additional dividends of $9.4 million to First United Corporation within these limits.  Notwithstanding the foregoing, the Bank is subject to an informal agreement with the FDIC and the Maryland Commissioner of Financial Regulation which requires the Bank to seek the prior approval of these regulators before making any dividend payment to First United Corporation.  </t>
  </si>
  <si>
    <t>Commitments and Contingent Liabilities</t>
  </si>
  <si>
    <t>Commitments and Contingent Liabilities [Abstract]</t>
  </si>
  <si>
    <t>We are at times, and in the ordinary course of business, subject to legal actions.  Management believes that losses, if any, resulting from current legal actions will not have a material adverse effect on our financial condition or results of operations.</t>
  </si>
  <si>
    <t xml:space="preserve">Loan commitments are made to accommodate the financial needs of our customers. Loan commitments have credit risk essentially the same as that involved in extending loans to customers and are subject to normal credit policies.  Commitments to extend credit generally have fixed expiration dates, may require payment of a fee, and contain cancellation clauses in the event of an adverse change in the customer’s credit quality.  </t>
  </si>
  <si>
    <r>
      <t>We do not issue any guarantees that would require liability recognition or disclosure other than the standby letters of credit issued by the Bank.  Standby letters of credit are conditional commitments issued by the Bank to guarantee the performance of a customer to a third party</t>
    </r>
    <r>
      <rPr>
        <sz val="10"/>
        <color theme="1"/>
        <rFont val="Courier New"/>
        <family val="3"/>
      </rPr>
      <t> </t>
    </r>
    <r>
      <rPr>
        <sz val="10"/>
        <color theme="1"/>
        <rFont val="Times New Roman"/>
        <family val="1"/>
      </rPr>
      <t xml:space="preserve">to support contractual obligations and to ensure job performance.  Generally, the Bank’s letters of credit are issued with expiration dates within one year.  Historically, most letters of credit expire unfunded, and therefore, cash requirements are substantially less than the total commitment. The credit risk involved in issuing letters of credit is essentially the same as that involved in extending loan facilities to customers.  The Bank generally holds collateral and/or personal guarantees supporting letters of credit.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rs of credit outstanding at December 31, 2013 and December 31, 2012 is material.  </t>
    </r>
  </si>
  <si>
    <t>The following table is a summary of commitments as of December 31, 2013 and 2012:</t>
  </si>
  <si>
    <t>Loan commitments</t>
  </si>
  <si>
    <t>97,709 </t>
  </si>
  <si>
    <t>87,147 </t>
  </si>
  <si>
    <t>Commercial letters of credit</t>
  </si>
  <si>
    <t>1,312 </t>
  </si>
  <si>
    <t>    Total</t>
  </si>
  <si>
    <t>98,843 </t>
  </si>
  <si>
    <t>88,459 </t>
  </si>
  <si>
    <t>Fair Value of Financial Instruments</t>
  </si>
  <si>
    <t>Fair Value of Financial Instruments [Abstract]</t>
  </si>
  <si>
    <r>
      <t xml:space="preserve">The Corporation complies with the guidance of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and expands disclosures about fair value measurements required under other accounting pronouncements. The Corporation also follows the guidance on matters relating to all financial instruments found in ASC Subtopic 825-10, </t>
    </r>
    <r>
      <rPr>
        <i/>
        <sz val="10"/>
        <color theme="1"/>
        <rFont val="Times New Roman"/>
        <family val="1"/>
      </rPr>
      <t>Financial Instruments – Overall</t>
    </r>
    <r>
      <rPr>
        <sz val="10"/>
        <color theme="1"/>
        <rFont val="Times New Roman"/>
        <family val="1"/>
      </rPr>
      <t xml:space="preserve">.    </t>
    </r>
  </si>
  <si>
    <t xml:space="preserve">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
  </si>
  <si>
    <t>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t>
  </si>
  <si>
    <r>
      <t xml:space="preserve">Level 1: </t>
    </r>
    <r>
      <rPr>
        <sz val="10"/>
        <color theme="1"/>
        <rFont val="Times New Roman"/>
        <family val="1"/>
      </rPr>
      <t>Unadjusted quoted prices in active markets that are accessible at the measurement date for identical, unrestricted assets and liabilities.  This level is the most reliable source of valuation.</t>
    </r>
  </si>
  <si>
    <r>
      <t xml:space="preserve">Level 2: </t>
    </r>
    <r>
      <rPr>
        <sz val="10"/>
        <color theme="1"/>
        <rFont val="Times New Roman"/>
        <family val="1"/>
      </rPr>
      <t xml:space="preserve">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t>
    </r>
  </si>
  <si>
    <r>
      <t>Level 3:</t>
    </r>
    <r>
      <rPr>
        <sz val="10"/>
        <color theme="1"/>
        <rFont val="Times New Roman"/>
        <family val="1"/>
      </rPr>
      <t xml:space="preserve">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t>
    </r>
  </si>
  <si>
    <t>The level established within the fair value hierarchy is based on the lowest level of input that is significant to the fair value measurement.  Transfers in and out of Level 1, 2 or 3 are recorded at fair value at the beginning of the reporting period.</t>
  </si>
  <si>
    <t>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he following valuation techniques were used to measure the fair value of assets in the table below which are measured on a recurring and non-recurring basis as of December 31, 2013.</t>
  </si>
  <si>
    <r>
      <t>Investments –</t>
    </r>
    <r>
      <rPr>
        <sz val="10"/>
        <color theme="1"/>
        <rFont val="Courier New"/>
        <family val="3"/>
      </rPr>
      <t> </t>
    </r>
    <r>
      <rPr>
        <sz val="10"/>
        <color theme="1"/>
        <rFont val="Times New Roman"/>
        <family val="1"/>
      </rPr>
      <t xml:space="preserve">The investment portfolio is classified and accounted for based on the guidance of ASC Topic 320, </t>
    </r>
    <r>
      <rPr>
        <i/>
        <sz val="10"/>
        <color theme="1"/>
        <rFont val="Times New Roman"/>
        <family val="1"/>
      </rPr>
      <t>Investments – Debt and Equity Securities</t>
    </r>
    <r>
      <rPr>
        <sz val="10"/>
        <color theme="1"/>
        <rFont val="Times New Roman"/>
        <family val="1"/>
      </rPr>
      <t>.</t>
    </r>
  </si>
  <si>
    <t xml:space="preserve">The fair value of investments available-for-sale is determined using a market approach.  As of December 31, 2013, the U.S. Government agencies and treasuries, residential mortgage-backed securities, private label resident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t>
  </si>
  <si>
    <t xml:space="preserve">The CDO segment, which consists of pooled trust preferred securities issued by banks, thrifts and insurance companies, is classified as Level 3 within the valuation hierarchy.  At December 31, 2013, the Bank owned 18 pooled trust preferred securities with an amortized cost of $37.1 million and a fair value of $17.5 million.  The market for these securities at December 31, 2013 is not active and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transact for these securities.  The market values for these securities or any securities, other than those issued or guaranteed by the Treasury, are very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i) the few observable transactions and market quotations that are available are not reliable for the purpose of obtaining fair value at December 31, 2013, (ii) an income valuation approach technique (i.e. present value) that maximizes the use of relevant observable inputs and minimizes the use of un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 </t>
  </si>
  <si>
    <t>Management utilizes an independent third party to prepare both the evaluations of other-than-temporary impairment as well as the fair value determinations for its CDO portfolio. Management does not believe that there were any material differences in the impairment evaluations and pricing between December 31, 2013 and December 31, 2012.</t>
  </si>
  <si>
    <t>The approach of the third party to determine fair value involves several steps, including detailed credit and structural evaluation of each piece of collateral in each bond,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Therefore, adjustments to the baseline discount rate are also made to reflect the additional leverage found in structured instruments.</t>
  </si>
  <si>
    <r>
      <t>Derivative financial instruments (Cash flow hedge)</t>
    </r>
    <r>
      <rPr>
        <i/>
        <sz val="10"/>
        <color theme="1"/>
        <rFont val="Times New Roman"/>
        <family val="1"/>
      </rPr>
      <t> </t>
    </r>
    <r>
      <rPr>
        <sz val="10"/>
        <color theme="1"/>
        <rFont val="Times New Roman"/>
        <family val="1"/>
      </rPr>
      <t xml:space="preserve">– The Corporation’s open derivative positions are interest rate swaps that are classified as Level 3 within the valuation hierarchy. Open derivative positions are valued using externally developed pricing models based on observable market inputs provided by a third party and validated by management.   The Corporation has considered counterparty credit risk in the valuation of its interest rate swap assets.  Management does not believe that there is a significant concentration with the counterparty. </t>
    </r>
  </si>
  <si>
    <r>
      <t>Impaired loans</t>
    </r>
    <r>
      <rPr>
        <sz val="10"/>
        <color theme="1"/>
        <rFont val="Times New Roman"/>
        <family val="1"/>
      </rPr>
      <t xml:space="preserve"> – Loans included in the table below are those that are considered impaired with a specific allocation based upon the guidance of the loan impairment subsection of the </t>
    </r>
    <r>
      <rPr>
        <i/>
        <sz val="10"/>
        <color theme="1"/>
        <rFont val="Times New Roman"/>
        <family val="1"/>
      </rPr>
      <t>Receivables</t>
    </r>
    <r>
      <rPr>
        <sz val="10"/>
        <color theme="1"/>
        <rFont val="Times New Roman"/>
        <family val="1"/>
      </rPr>
      <t xml:space="preserve">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t>
    </r>
  </si>
  <si>
    <r>
      <t>Other real estate owned</t>
    </r>
    <r>
      <rPr>
        <sz val="10"/>
        <color theme="1"/>
        <rFont val="Times New Roman"/>
        <family val="1"/>
      </rPr>
      <t xml:space="preserve"> – Fair value of other real estate owned wa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t>
    </r>
  </si>
  <si>
    <t>For Level 3 assets and liabilities measured at fair value on a recurring and non-recurring basis as of December 31, 2013, the significant unobservable inputs used in the fair value measurements were as follows:</t>
  </si>
  <si>
    <t>Fair Value at December 31, 2013</t>
  </si>
  <si>
    <t>Valuation Technique</t>
  </si>
  <si>
    <t>Significant Unobservable Inputs</t>
  </si>
  <si>
    <t>Significant Unobservable Input Value</t>
  </si>
  <si>
    <t>Recurring:</t>
  </si>
  <si>
    <t>Investment Securities – available for sale - CDO</t>
  </si>
  <si>
    <t>Discounted Cash Flow</t>
  </si>
  <si>
    <t>Discount Rate</t>
  </si>
  <si>
    <t>Swap+17%; Range of Libor+ 6% to 18%</t>
  </si>
  <si>
    <t>Cash Flow Hedge</t>
  </si>
  <si>
    <t>Reuters Third Party Market Quote</t>
  </si>
  <si>
    <r>
      <t xml:space="preserve">99.9%                      </t>
    </r>
    <r>
      <rPr>
        <sz val="5"/>
        <color theme="1"/>
        <rFont val="Times New Roman"/>
        <family val="1"/>
      </rPr>
      <t>(weighted avg 99.9%)</t>
    </r>
  </si>
  <si>
    <t>Non-recurring:</t>
  </si>
  <si>
    <t>Impaired Loans</t>
  </si>
  <si>
    <t>8,613 </t>
  </si>
  <si>
    <t>Market Comparable Properties</t>
  </si>
  <si>
    <t>Marketability Discount</t>
  </si>
  <si>
    <r>
      <t>10% </t>
    </r>
    <r>
      <rPr>
        <sz val="5"/>
        <color theme="1"/>
        <rFont val="Times New Roman"/>
        <family val="1"/>
      </rPr>
      <t>(1)                                    (weighted avg 10%)</t>
    </r>
  </si>
  <si>
    <t>OREO</t>
  </si>
  <si>
    <t>5,591 </t>
  </si>
  <si>
    <r>
      <t>5% to 10% </t>
    </r>
    <r>
      <rPr>
        <sz val="5"/>
        <color theme="1"/>
        <rFont val="Times New Roman"/>
        <family val="1"/>
      </rPr>
      <t>(1)                (weighted avg 9%)</t>
    </r>
  </si>
  <si>
    <r>
      <t>(1)</t>
    </r>
    <r>
      <rPr>
        <sz val="11"/>
        <color theme="1"/>
        <rFont val="Calibri"/>
        <family val="2"/>
        <scheme val="minor"/>
      </rPr>
      <t xml:space="preserve">      </t>
    </r>
    <r>
      <rPr>
        <sz val="10"/>
        <color theme="1"/>
        <rFont val="Times New Roman"/>
        <family val="1"/>
      </rPr>
      <t>Range would include discounts taken since appraisal and estimated values</t>
    </r>
  </si>
  <si>
    <t>For assets measured at fair value on a recurring and non-recurring basis, the fair value measurements by level within the fair value hierarchy used at December 31, 2013 and 2012 are as follows:</t>
  </si>
  <si>
    <t>Fair Value Measurements at</t>
  </si>
  <si>
    <t>December 31, 2013 Using</t>
  </si>
  <si>
    <t>(In Thousands)</t>
  </si>
  <si>
    <t>Assets Measured at</t>
  </si>
  <si>
    <t>Quoted Prices in Active Markets for Identical Assets</t>
  </si>
  <si>
    <t>Significant Other Observable Inputs</t>
  </si>
  <si>
    <t>Description</t>
  </si>
  <si>
    <t>(Level 1)</t>
  </si>
  <si>
    <t>(Level 2)</t>
  </si>
  <si>
    <t>(Level 3)</t>
  </si>
  <si>
    <t>Investment securities available-for-sale:</t>
  </si>
  <si>
    <t>  U.S. government agencies</t>
  </si>
  <si>
    <t>  Residential mortgage-backed agencies</t>
  </si>
  <si>
    <t>  Commercial mortgage-backed agencies</t>
  </si>
  <si>
    <t>  Collateralized mortgage obligations</t>
  </si>
  <si>
    <t>  Obligations of states and political subdivisions</t>
  </si>
  <si>
    <t>  Collateralized debt obligations</t>
  </si>
  <si>
    <t>Financial Derivative</t>
  </si>
  <si>
    <t>Impaired loans</t>
  </si>
  <si>
    <t>December 31, 2012 Using</t>
  </si>
  <si>
    <t>13,560 </t>
  </si>
  <si>
    <t>3,165 </t>
  </si>
  <si>
    <t>There were no transfers of assets between any of the levels of the fair value hierarchy for the years ended December 31, 2013 or December 31, 2012.</t>
  </si>
  <si>
    <t>The following tables show a reconciliation of the beginning and ending balances for fair valued assets measured using Level 3 significant unobservable inputs for the years ended December 31, 2013 and 2012:</t>
  </si>
  <si>
    <t>Fair Value Measurements Using Significant</t>
  </si>
  <si>
    <t>Unobservable Inputs</t>
  </si>
  <si>
    <t>Investment Securities Available for Sale</t>
  </si>
  <si>
    <t>Beginning balance January 1, 2013</t>
  </si>
  <si>
    <t>  Total gains/(losses) realized/unrealized:</t>
  </si>
  <si>
    <t xml:space="preserve">      Included in earnings      </t>
  </si>
  <si>
    <t>      Included in other comprehensive loss</t>
  </si>
  <si>
    <t>6,096 </t>
  </si>
  <si>
    <t>Ending balance December 31, 2013</t>
  </si>
  <si>
    <t>The amount of total gains or losses for the period</t>
  </si>
  <si>
    <t>  included in earnings attributable to the change in</t>
  </si>
  <si>
    <t>  realized/unrealized gains or losses related to assets</t>
  </si>
  <si>
    <t>  still held at the reporting date</t>
  </si>
  <si>
    <t>Beginning balance January 1, 2012</t>
  </si>
  <si>
    <t>9,447 </t>
  </si>
  <si>
    <t>1,995 </t>
  </si>
  <si>
    <t>Ending balance December 31, 2012</t>
  </si>
  <si>
    <t>Gains and losses (realized and unrealized) included in earnings for the periods above are reported in the Consolidated Statement of Operations in other operating income.</t>
  </si>
  <si>
    <t>The fair values disclosed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t>
  </si>
  <si>
    <t>We use the following methods and assumptions in estimating fair value disclosures for financial instruments:</t>
  </si>
  <si>
    <r>
      <t>Cash and due from banks:</t>
    </r>
    <r>
      <rPr>
        <sz val="10"/>
        <color theme="1"/>
        <rFont val="Times New Roman"/>
        <family val="1"/>
      </rPr>
      <t xml:space="preserve">  The carrying amounts as reported in the statement of financial condition for cash and due from banks approximate their fair values.</t>
    </r>
  </si>
  <si>
    <r>
      <t>Interest bearing deposits in banks:</t>
    </r>
    <r>
      <rPr>
        <sz val="10"/>
        <color theme="1"/>
        <rFont val="Times New Roman"/>
        <family val="1"/>
      </rPr>
      <t xml:space="preserve">  The carrying amount of interest bearing deposits approximates their fair values.</t>
    </r>
  </si>
  <si>
    <r>
      <t>Restricted investment in Bank stock:</t>
    </r>
    <r>
      <rPr>
        <sz val="10"/>
        <color theme="1"/>
        <rFont val="Times New Roman"/>
        <family val="1"/>
      </rPr>
      <t xml:space="preserve">  The carrying value of stock issued by the FHLB of Atlanta, ACBB and CBB approximates fair value based on the redemption provisions of the stock.</t>
    </r>
  </si>
  <si>
    <r>
      <t>Loans (excluding impaired loans with specific loss allowances):</t>
    </r>
    <r>
      <rPr>
        <sz val="10"/>
        <color theme="1"/>
        <rFont val="Times New Roman"/>
        <family val="1"/>
      </rPr>
      <t xml:space="preserve">  For variable-rate loans that reprice frequently or “in one year or less”, and with no significant change in credit risk, fair values are based on carrying values.  Fair values for fixed-rate loans that do not reprice frequently are estimated using a discounted cash flow calculation that applies current market interest rates being offered on the various loan products.</t>
    </r>
  </si>
  <si>
    <r>
      <t>Deposits:</t>
    </r>
    <r>
      <rPr>
        <sz val="10"/>
        <color theme="1"/>
        <rFont val="Times New Roman"/>
        <family val="1"/>
      </rPr>
      <t xml:space="preserve">  The fair values disclosed for demand deposits (e.g., interest and non-interest checking, savings, and certain types of money market accounts, etc.) are, by definition, equal to the amount payable on demand at the reporting date (i.e., their carrying amounts).  Fair values for fixed-rate certificates of deposit are estimated using a discounted cash flow calculation that applies interest rates currently being offered on the various certificates of deposit to the cash flow stream.</t>
    </r>
  </si>
  <si>
    <r>
      <t>Short-term borrowings</t>
    </r>
    <r>
      <rPr>
        <sz val="10"/>
        <color theme="1"/>
        <rFont val="Times New Roman"/>
        <family val="1"/>
      </rPr>
      <t>:  The carrying amount of short-term borrowings approximates their fair values.</t>
    </r>
  </si>
  <si>
    <r>
      <t>Borrowed funds:</t>
    </r>
    <r>
      <rPr>
        <sz val="10"/>
        <color theme="1"/>
        <rFont val="Times New Roman"/>
        <family val="1"/>
      </rPr>
      <t xml:space="preserve"> The fair value of the Bank’s FHLB borrowings and First United Corporation’s TPS Debentures is calculated based on the discounted value of contractual cash flows, using rates currently existing for borrowings with similar remaining maturities.  The carrying amounts of federal funds purchased and securities sold under agreements to repurchase approximate their fair values.</t>
    </r>
  </si>
  <si>
    <r>
      <t>Accrued interest:</t>
    </r>
    <r>
      <rPr>
        <sz val="10"/>
        <color theme="1"/>
        <rFont val="Times New Roman"/>
        <family val="1"/>
      </rPr>
      <t xml:space="preserve">  The carrying amount of accrued interest receivable and payable approximates their fair values.</t>
    </r>
  </si>
  <si>
    <r>
      <t>Off-balance-sheet financial instruments:</t>
    </r>
    <r>
      <rPr>
        <sz val="10"/>
        <color theme="1"/>
        <rFont val="Times New Roman"/>
        <family val="1"/>
      </rPr>
      <t xml:space="preserve">  In the normal course of business, the Bank makes commitments to extend credit and issues standby letters of credit.  The Bank expects most of these commitments to expire without being drawn upon; therefore, the commitment amounts do not necessarily represent future cash requirements.  Due to the uncertainty of cash flows and difficulty in the predicting the timing of such cash flows, fair values were not estimated for these instruments.  </t>
    </r>
  </si>
  <si>
    <t>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t>
  </si>
  <si>
    <t xml:space="preserve">Fair Value Measurements </t>
  </si>
  <si>
    <t>Carrying</t>
  </si>
  <si>
    <t>Financial Assets:</t>
  </si>
  <si>
    <t xml:space="preserve">Investment securities - AFS </t>
  </si>
  <si>
    <t>319,051 </t>
  </si>
  <si>
    <t>Investment securities - HTM</t>
  </si>
  <si>
    <t>Restricted Bank stock</t>
  </si>
  <si>
    <t>7,913 </t>
  </si>
  <si>
    <t>Loans, net</t>
  </si>
  <si>
    <t>796,646 </t>
  </si>
  <si>
    <t>799,937 </t>
  </si>
  <si>
    <t>Accrued interest receivable</t>
  </si>
  <si>
    <t>4,342 </t>
  </si>
  <si>
    <t>Financial Liabilities:</t>
  </si>
  <si>
    <t>Deposits – non-maturity</t>
  </si>
  <si>
    <t>650,761 </t>
  </si>
  <si>
    <t>Deposits – time deposits</t>
  </si>
  <si>
    <t>326,642 </t>
  </si>
  <si>
    <t>333,256 </t>
  </si>
  <si>
    <t>Short-term borrowed funds</t>
  </si>
  <si>
    <t>Long-term borrowed funds</t>
  </si>
  <si>
    <t>189,135 </t>
  </si>
  <si>
    <t>Accrued interest payable</t>
  </si>
  <si>
    <t>7,647 </t>
  </si>
  <si>
    <t>Financial derivative</t>
  </si>
  <si>
    <t>457 </t>
  </si>
  <si>
    <t>Off balance sheet financial instruments</t>
  </si>
  <si>
    <t>Carrying Amount</t>
  </si>
  <si>
    <t>Fair Value</t>
  </si>
  <si>
    <t>8,349 </t>
  </si>
  <si>
    <t>858,782 </t>
  </si>
  <si>
    <t>865,405 </t>
  </si>
  <si>
    <t>4,494 </t>
  </si>
  <si>
    <t>593,224 </t>
  </si>
  <si>
    <t>383,660 </t>
  </si>
  <si>
    <t>392,155 </t>
  </si>
  <si>
    <t>190,531 </t>
  </si>
  <si>
    <t>5,415 </t>
  </si>
  <si>
    <t>849 </t>
  </si>
  <si>
    <t>Derivative Financial Instruments</t>
  </si>
  <si>
    <t>Derivative Financial Instruments [Abstract]</t>
  </si>
  <si>
    <r>
      <t xml:space="preserve">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t>
    </r>
    <r>
      <rPr>
        <i/>
        <sz val="10"/>
        <color theme="1"/>
        <rFont val="Times New Roman"/>
        <family val="1"/>
      </rPr>
      <t>Derivatives and Hedging – Cash Flow Hedges</t>
    </r>
    <r>
      <rPr>
        <sz val="10"/>
        <color theme="1"/>
        <rFont val="Times New Roman"/>
        <family val="1"/>
      </rPr>
      <t xml:space="preserve">. Cash flow hedges have the effective portion of changes in the fair value of the derivative, net of taxes, recorded in net accumulated other comprehensive income.  </t>
    </r>
  </si>
  <si>
    <t xml:space="preserve">In July 2009, the Corporation entered into three interest rate swap contracts totaling $20.0 million notional amount, hedging future cash flows associated with floating rate trust preferred debt.  The fair value of the interest rate swap contracts was ($.5) million and ($.8) million at December 31, 2013 and December 31, 2012, respectively, and was reported in Other Liabilities on the Consolidated Statements of Financial Condition.  Cash in the amount of $1.4 million was posted as collateral as of December 31, 2013 and December 31, 2012.  </t>
  </si>
  <si>
    <t>For the year ended December 31, 2013, the Corporation recorded an increase in the value of the derivatives of $392 thousand and the related deferred tax benefit of $159 thousand in net accumulated other comprehensive loss to reflect the effective portion of cash flow hedges.  ASC Subtopic 815-30 requires this amount to be reclassified to earnings if the hedge becomes ineffective or is terminated.  There was no hedge ineffectiveness recorded for the year ended December 31, 2013.  The Corporation does not expect any losses relating to these hedges to be reclassified into earnings within the next 12 months.</t>
  </si>
  <si>
    <t xml:space="preserve">Interest rate swap agreements are entered into with counterparties that meet established credit standards and we believe that the credit risk inherent in these contracts is not significant as of December 31, 2013.  </t>
  </si>
  <si>
    <t>The table below discloses the impact of derivative financial instruments on the Corporation’s Consolidated Financial Statements for the years ended December 31, 2013 and year ended December 31, 2012.</t>
  </si>
  <si>
    <t>Derivative in Cash Flow Hedging Relationships</t>
  </si>
  <si>
    <t>Amount of gain (loss) recognized in OCI on derivative (effective portion)</t>
  </si>
  <si>
    <r>
      <t xml:space="preserve">Amount of gain or (loss) reclassified from accumulated OCI into income (effective portion) </t>
    </r>
    <r>
      <rPr>
        <sz val="5"/>
        <color theme="1"/>
        <rFont val="Calibri"/>
        <family val="2"/>
      </rPr>
      <t>(1)</t>
    </r>
  </si>
  <si>
    <r>
      <t xml:space="preserve">Amount of gain or (loss) recognized in income on derivative (ineffective portion and amount excluded from effectiveness testing) </t>
    </r>
    <r>
      <rPr>
        <sz val="5"/>
        <color theme="1"/>
        <rFont val="Calibri"/>
        <family val="2"/>
      </rPr>
      <t>(2)</t>
    </r>
  </si>
  <si>
    <t>Interest rate contracts:</t>
  </si>
  <si>
    <t>     December 31, 2013</t>
  </si>
  <si>
    <t>     December 31, 2012</t>
  </si>
  <si>
    <r>
      <t>Notes</t>
    </r>
    <r>
      <rPr>
        <sz val="8"/>
        <color theme="1"/>
        <rFont val="Times New Roman"/>
        <family val="1"/>
      </rPr>
      <t>:</t>
    </r>
  </si>
  <si>
    <t>Reported as interest expense</t>
  </si>
  <si>
    <t>Reported as other inc</t>
  </si>
  <si>
    <t>Assets and Liabilities Subject to Enforceable Master Netting Agreements</t>
  </si>
  <si>
    <t>Assets and Liabilities Subject to Enforceable Master Netting Arrangements [Abstract]</t>
  </si>
  <si>
    <t>Assets and Liabilities Subject to Enforceable Master Netting Arrangements</t>
  </si>
  <si>
    <t>Interest Rate Swap Agreements (“Swap Agreements”)</t>
  </si>
  <si>
    <t>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Liabilities on the Consolidated Statement of Financial Condition.  The swap agreements were entered into with a third 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is posted by the Corporation as the counterparty with net liability positions in accordance with contract thresholds.  See Note 25 to the Consolidated Financial Statements for more information.</t>
  </si>
  <si>
    <t>Securities Sold Under Agreements to Repurchase (“Repurchase Agreements”)</t>
  </si>
  <si>
    <t>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is held by a third party financial institution in the counterparty’s custodial account.</t>
  </si>
  <si>
    <t>The following table presents the liabilities subject to an enforceable master netting arrangement or repurchase agreements as of December 31, 2013 and December 31, 2012.</t>
  </si>
  <si>
    <t>Gross Amounts Not Offset in the Statement of Condition</t>
  </si>
  <si>
    <t>Gross Amounts of Recognized Liabilities</t>
  </si>
  <si>
    <t>Gross Amounts Offset in the Statement of Condition</t>
  </si>
  <si>
    <t>Net Amounts of Liabilities Presented in the Statement of Condition</t>
  </si>
  <si>
    <t>Financial Instruments</t>
  </si>
  <si>
    <t>Cash Collateral Pledged</t>
  </si>
  <si>
    <t>Net Amount</t>
  </si>
  <si>
    <t>Interest Rate Swap Agreements</t>
  </si>
  <si>
    <t>Repurchase Agreements</t>
  </si>
  <si>
    <t>Parent Company Only Financial Information</t>
  </si>
  <si>
    <t>Parent Company Only Financial Information [Abstract]</t>
  </si>
  <si>
    <t>Condensed Statement of Financial Condition</t>
  </si>
  <si>
    <t>3,025 </t>
  </si>
  <si>
    <t>2,449 </t>
  </si>
  <si>
    <t>Investment in bank subsidiary</t>
  </si>
  <si>
    <t>151,711 </t>
  </si>
  <si>
    <t>146,876 </t>
  </si>
  <si>
    <t>Investment in non-bank subsidiaries</t>
  </si>
  <si>
    <t>4,036 </t>
  </si>
  <si>
    <t>4,195 </t>
  </si>
  <si>
    <t>Other assets</t>
  </si>
  <si>
    <t>4,031 </t>
  </si>
  <si>
    <t>2,802 </t>
  </si>
  <si>
    <t>162,803 </t>
  </si>
  <si>
    <t>156,322 </t>
  </si>
  <si>
    <t>Liabilities and Shareholder’s Equity</t>
  </si>
  <si>
    <t>Accrued interest and other liabilities</t>
  </si>
  <si>
    <t>14,733 </t>
  </si>
  <si>
    <t>10,687 </t>
  </si>
  <si>
    <t>Dividends payable</t>
  </si>
  <si>
    <t>Junior subordinated debt</t>
  </si>
  <si>
    <t>46,730 </t>
  </si>
  <si>
    <t>Shareholder’s equity</t>
  </si>
  <si>
    <t>101,340 </t>
  </si>
  <si>
    <t>98,905 </t>
  </si>
  <si>
    <t>Total Liabilities and Shareholder’s Equity</t>
  </si>
  <si>
    <t>Condensed Statement of Income</t>
  </si>
  <si>
    <t>Year Ended</t>
  </si>
  <si>
    <t>Income:</t>
  </si>
  <si>
    <t>Dividend income from bank subsidiary</t>
  </si>
  <si>
    <t>Other income</t>
  </si>
  <si>
    <t>469 </t>
  </si>
  <si>
    <t>338 </t>
  </si>
  <si>
    <t>Total Income</t>
  </si>
  <si>
    <t>Expenses:</t>
  </si>
  <si>
    <t>2,881 </t>
  </si>
  <si>
    <t>Other expenses</t>
  </si>
  <si>
    <t>384 </t>
  </si>
  <si>
    <t>Total Expenses</t>
  </si>
  <si>
    <t>3,394 </t>
  </si>
  <si>
    <t>3,186 </t>
  </si>
  <si>
    <t>Loss before income taxes and equity in undistributed</t>
  </si>
  <si>
    <t>  net loss of subsidiaries</t>
  </si>
  <si>
    <t>Applicable income tax benefit</t>
  </si>
  <si>
    <t>1,002 </t>
  </si>
  <si>
    <t>Net loss before equity in undistributed net loss of subsidiaries</t>
  </si>
  <si>
    <t>Equity in undistributed net income/(loss)of subsidiaries:</t>
  </si>
  <si>
    <t>  Bank</t>
  </si>
  <si>
    <t>8,395 </t>
  </si>
  <si>
    <t>7,462 </t>
  </si>
  <si>
    <t>  Non-bank</t>
  </si>
  <si>
    <t>Condensed Statement of Comprehensive Income</t>
  </si>
  <si>
    <t>Year ended</t>
  </si>
  <si>
    <r>
      <t xml:space="preserve">Components of Comprehensive Income </t>
    </r>
    <r>
      <rPr>
        <b/>
        <sz val="8"/>
        <color theme="1"/>
        <rFont val="Calibri"/>
        <family val="2"/>
      </rPr>
      <t>(in thousands)</t>
    </r>
  </si>
  <si>
    <t xml:space="preserve">Net Income </t>
  </si>
  <si>
    <t>Unrealized gains on cash flow hedges, net of tax</t>
  </si>
  <si>
    <t>Other comprehensive income, net of tax</t>
  </si>
  <si>
    <r>
      <t>Comprehensive income</t>
    </r>
    <r>
      <rPr>
        <b/>
        <sz val="9"/>
        <color theme="1"/>
        <rFont val="Calibri"/>
        <family val="2"/>
      </rPr>
      <t> </t>
    </r>
  </si>
  <si>
    <t>6,679 </t>
  </si>
  <si>
    <t>4,772 </t>
  </si>
  <si>
    <t>Condensed Statement of Cash Flows</t>
  </si>
  <si>
    <t>Operating Activities</t>
  </si>
  <si>
    <t>Adjustments to reconcile net income to net cash provided</t>
  </si>
  <si>
    <t>  by/(used in) operating activities:</t>
  </si>
  <si>
    <t>Equity in undistributed net income of subsidiaries</t>
  </si>
  <si>
    <t>Increase in other assets</t>
  </si>
  <si>
    <t>Increase in accrued interest payable and other liabilities</t>
  </si>
  <si>
    <t>3,958 </t>
  </si>
  <si>
    <t>Stock Compensation</t>
  </si>
  <si>
    <t>73 </t>
  </si>
  <si>
    <t>1,219 </t>
  </si>
  <si>
    <t>880 </t>
  </si>
  <si>
    <t>Investing Activities</t>
  </si>
  <si>
    <t>Net investment in subsidiaries</t>
  </si>
  <si>
    <t>1,066 </t>
  </si>
  <si>
    <t>1,252 </t>
  </si>
  <si>
    <t>Net cash provided by investing activities</t>
  </si>
  <si>
    <t>Financing Activities</t>
  </si>
  <si>
    <t>Dividends - preferred stock deferred</t>
  </si>
  <si>
    <t>Net cash used in financing activities</t>
  </si>
  <si>
    <t>Increase in cash and cash equivalents</t>
  </si>
  <si>
    <t>576 </t>
  </si>
  <si>
    <t>506 </t>
  </si>
  <si>
    <t>Cash and cash equivalents at beginning of year</t>
  </si>
  <si>
    <t>1,943 </t>
  </si>
  <si>
    <t>Cash and cash equivalents at end of year</t>
  </si>
  <si>
    <t>Accumulated Other Comprehensive Income</t>
  </si>
  <si>
    <t>For the period ended December 31, 2013</t>
  </si>
  <si>
    <t>For the period ended December 31, 2012</t>
  </si>
  <si>
    <t>Summary of Significant Accounting Policies (Policies)</t>
  </si>
  <si>
    <t>Basis of Presentation [Policy Text Block]</t>
  </si>
  <si>
    <t>Principles of Consolidation [Policy Text Block]</t>
  </si>
  <si>
    <t>Significant Concentrations of Credit Risk [Policy Text Block]</t>
  </si>
  <si>
    <t>Investments [Policy Text Block]</t>
  </si>
  <si>
    <t>Restricted Investment in Bank Stock [Policy Text Block]</t>
  </si>
  <si>
    <t>Loans and Interest and Fees on Loans [Policy Text Block]</t>
  </si>
  <si>
    <t>Allowance For Loan Losses [Policy Text Block]</t>
  </si>
  <si>
    <t>Premises and Equipment [Policy Text Block]</t>
  </si>
  <si>
    <t>Goodwill and Other Intangible Assets [Policy Text Block]</t>
  </si>
  <si>
    <t>Bank-Owned Life Insurance ("BOLI") [Policy Text Block]</t>
  </si>
  <si>
    <t>Other Real Estate Owned [Policy Text Block]</t>
  </si>
  <si>
    <t>Income Taxes [Policy Text Block]</t>
  </si>
  <si>
    <t>Defined Benefit Plans [Policy Text Block]</t>
  </si>
  <si>
    <t>Statement of Cash Flows [Policy Text Block]</t>
  </si>
  <si>
    <t>Trust Assets and Income [Policy Text Block]</t>
  </si>
  <si>
    <t>Business Segments [Policy Text Block]</t>
  </si>
  <si>
    <t>Equity Compensation Plans [Policy Text Block]</t>
  </si>
  <si>
    <t>Stock Repurchases [Policy Text Block]</t>
  </si>
  <si>
    <t>Earnings Per Common Share (Tables)</t>
  </si>
  <si>
    <t>Basic and Diluted Earnings Per Share [Table Text Block]</t>
  </si>
  <si>
    <t>Net Gains (Tables)</t>
  </si>
  <si>
    <t>Net Gains [Table Text Block]</t>
  </si>
  <si>
    <t>Cash And Cash Equivalents (Tables)</t>
  </si>
  <si>
    <t>Cash and Cash Equivalents [Table Text Block]</t>
  </si>
  <si>
    <t>Investments (Tables)</t>
  </si>
  <si>
    <t>Unrealized Gain (Loss) on Investments [Table Text Block]</t>
  </si>
  <si>
    <t>Proceeds Fom Sales And Realized Gain And Losses [Table Text Block]</t>
  </si>
  <si>
    <t>Gross Unrealized Losses And Fair Values Of Securities [Table Text Block]</t>
  </si>
  <si>
    <t>Non-Cash OTTI Credit Losses Recognized In Earnings [Table Text Block]</t>
  </si>
  <si>
    <t>Amortized Cost And Fair Values Classified By Contractual Maturity Date [Table Text Block]</t>
  </si>
  <si>
    <t>Loans And Related Allowances For Loan Losses (Tables)</t>
  </si>
  <si>
    <t>Loans and Related Allowances for Loan Losses [Abstract]</t>
  </si>
  <si>
    <t>Primary Segments Of The Loan Portfolio [Table Text Block]</t>
  </si>
  <si>
    <t>Schedule of Related Party Transactions [Table Text Block]</t>
  </si>
  <si>
    <t>Classes Of The Loan Portfolio Summarized By The Aggregate Risk Rating [Table Text Block]</t>
  </si>
  <si>
    <t>Loan Portfolio Summarized By The Past Due Status [Table Text Block]</t>
  </si>
  <si>
    <t>Primary Segments Of The Allowance For Loan Loss [Table Text Block]</t>
  </si>
  <si>
    <t>Impaired Loans And Related Interest Income By Loan Portfolio Class [Table Text Block]</t>
  </si>
  <si>
    <t>Allowance For Loan Losses Summarized By Loan Portfolio Segments [Table Text Block]</t>
  </si>
  <si>
    <t>Average Of Impaired Loans And Related Interest Income By Loan Portfolio Class [Table Text Block]</t>
  </si>
  <si>
    <t>Modification of Troubled Debt Restructuring By Class [Table Text Block]</t>
  </si>
  <si>
    <t>Other Real Estate Owned (Tables)</t>
  </si>
  <si>
    <t>Schedule of Real Estate Properties [Table Text Block]</t>
  </si>
  <si>
    <t>Other Real Estate, Roll Forward [Table Text Block]</t>
  </si>
  <si>
    <t>Schedule of Components of Other Real Estate Owned Expense [Table Text Block]</t>
  </si>
  <si>
    <t>Premises and Equipment (Tables)</t>
  </si>
  <si>
    <t>Composition of Premises and Equipment [Table Text Block]</t>
  </si>
  <si>
    <t>Goodwill (Tables)</t>
  </si>
  <si>
    <t>Schedule of Intangible Assets and Goodwill [Table Text Block]</t>
  </si>
  <si>
    <t>Deposits (Tables)</t>
  </si>
  <si>
    <t>Schedule of Time Deposit Maturities [Table Text Block]</t>
  </si>
  <si>
    <t>Borrowed Funds (Tables)</t>
  </si>
  <si>
    <t>Summary of Short Term Borrowings [Table Text Block]</t>
  </si>
  <si>
    <t>Summary of Long Term Borrowings [Table Text Block]</t>
  </si>
  <si>
    <t>Contractual Maturities Of All Long Term Borrowings [Table Text Block]</t>
  </si>
  <si>
    <t>Schedule of Financial Instruments Owned and Pledged as Collateral [Table Text Block]</t>
  </si>
  <si>
    <t>Variable Interest Entities (VIE) (Tables)</t>
  </si>
  <si>
    <t>Investment in LIHTC Partnership [Table Text Block]</t>
  </si>
  <si>
    <t>Accumulated Other Comprehensive Loss (Tables)</t>
  </si>
  <si>
    <t>Schedule of Accumulated Other Comprehensive Loss [Table Text Block]</t>
  </si>
  <si>
    <t>Components of Comprehensive Income [Table Text Block]</t>
  </si>
  <si>
    <t>Reclassification out of Accumulated Other Comprehensive Incom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mployee Benefit Plans (Tables)</t>
  </si>
  <si>
    <t>Schedule of Net Funded Status [Table Text Block]</t>
  </si>
  <si>
    <t>Schedule of Net Benefit Costs [Table Text Block]</t>
  </si>
  <si>
    <t>Schedule of Target Allocation of Plan Assets [Table Text Block]</t>
  </si>
  <si>
    <t>Schedule of Allocation of Plan Assets [Table Text Block]</t>
  </si>
  <si>
    <t>Schedule of Expected Benefit Payments [Table Text Block]</t>
  </si>
  <si>
    <t>Schedule of Amounts Recognized in Other Comprehensive Income (Loss) [Table Text Block]</t>
  </si>
  <si>
    <t>Schedule of Amounts in Accumulated Other Comprehensive Income (Loss) to be Recognized over Next Fiscal Year [Table Text Block]</t>
  </si>
  <si>
    <t>Commitments and Contingent Liabilities (Tables)</t>
  </si>
  <si>
    <t>Supply Commitment [Table Text Block]</t>
  </si>
  <si>
    <t>Fair Value Of Financial Instruments (Tables)</t>
  </si>
  <si>
    <t>Fair Value Measurements, Recurring and Nonrecurring, Valuation Techniques [Table Text Block]</t>
  </si>
  <si>
    <t>Assets And Liabilities Measured At Fair Value On A Recurring And Nonrecurring Basis [Table Text Block]</t>
  </si>
  <si>
    <t>Reconciliation Of Fair Valued Assets Measured On A Recurring Basis [Table Text Block]</t>
  </si>
  <si>
    <t>Fair Value By Balance Sheet Grouping [Table Text Block]</t>
  </si>
  <si>
    <t>Derivative Financial Instruments (Tables)</t>
  </si>
  <si>
    <t>Impact Of Derivative Financial Instruments [Table Text Block]</t>
  </si>
  <si>
    <t>Assets and Liabilities Subject to Enforceable Master Netting Agreements (Tables)</t>
  </si>
  <si>
    <t>Schedule of Liabilities Subject to an enforceable Master Netting Arrangement or Repurchase Agreements [Table Text Block]</t>
  </si>
  <si>
    <t>Parent Company Only Financial Information (Tables)</t>
  </si>
  <si>
    <t>Condensed Balance Sheet [Table Text Block]</t>
  </si>
  <si>
    <t>Condensed Income Statement [Table Text Block]</t>
  </si>
  <si>
    <t>Condensed Statement of Comprehensive Income [Table Text Block]</t>
  </si>
  <si>
    <t>Condensed Cash Flow Statement [Table Text Block]</t>
  </si>
  <si>
    <t>Condensed Statement of Accumulated Other Comprehensive Income [Table Text Block]</t>
  </si>
  <si>
    <t>Summary of Significant Accounting Policies (Details) (USD $)</t>
  </si>
  <si>
    <t>Loans and Leases Receivable, Net of Deferred Income</t>
  </si>
  <si>
    <t>Dividend Income, Operating</t>
  </si>
  <si>
    <t>Allowance for Unfunded Loan Commitments</t>
  </si>
  <si>
    <t>Open Tax Year</t>
  </si>
  <si>
    <t>'2010</t>
  </si>
  <si>
    <t>Share-based Compensation Arrangement by Share-based Payment Award, Number of Shares Authorized</t>
  </si>
  <si>
    <t>Share-based Compensation</t>
  </si>
  <si>
    <t>Director [Member]</t>
  </si>
  <si>
    <t>Share-based Compensation Arrangement by Share-based Payment Award, Options, Grants in Period, Gross</t>
  </si>
  <si>
    <t>Share-based Compensation Arrangement by Share-based Payment Award, Options, Grants in Period, Weighted Average Grant Date Fair Value</t>
  </si>
  <si>
    <t>Maximum [Member] | Building [Member]</t>
  </si>
  <si>
    <t>Property, Plant and Equipment, Useful Life</t>
  </si>
  <si>
    <t>'32 years</t>
  </si>
  <si>
    <t>Maximum [Member] | Furniture and Fixtures [Member]</t>
  </si>
  <si>
    <t>'20 years</t>
  </si>
  <si>
    <t>Minimum [Member] | Building [Member]</t>
  </si>
  <si>
    <t>'18 years</t>
  </si>
  <si>
    <t>Minimum [Member] | Furniture and Fixtures [Member]</t>
  </si>
  <si>
    <t>'3 years</t>
  </si>
  <si>
    <t>Western Maryland and Northeasten Virginia [Member] | Loans Receivable [Member]</t>
  </si>
  <si>
    <t>Concentration Risk, Percentage</t>
  </si>
  <si>
    <t>Western Maryland and Northeasten Virginia [Member] | Loans Receivable [Member] | Nonperforming Financing Receivable [Member]</t>
  </si>
  <si>
    <t>Western Maryland and Northeasten Virginia [Member] | Loans Receivable [Member] | Performing Financing Receivable [Member]</t>
  </si>
  <si>
    <t>Western Maryland and Northeasten Virginia [Member] | Loans Receivable [Member] | Performing According to Modified Terms [Member] | Nonperforming Financing Receivable [Member]</t>
  </si>
  <si>
    <t>Western Maryland and Northeasten Virginia [Member] | Loans Receivable [Member] | Performing Impaired [Member] | Nonperforming Financing Receivable [Member]</t>
  </si>
  <si>
    <t>Western Maryland and Northeasten Virginia [Member] | Loans Receivable [Member] | Nonperforming Troubled Debt Restructuring [Member] | Nonperforming Financing Receivable [Member]</t>
  </si>
  <si>
    <t>Western Maryland and Northeasten Virginia [Member] | Real Estate [Member]</t>
  </si>
  <si>
    <t>Earnings Per Common Share (Basic and Diluted Earnings Per Common Share) (Details) (USD $)</t>
  </si>
  <si>
    <t>Weighted Average Number of Shares Outstanding, Basic and Diluted</t>
  </si>
  <si>
    <t>Earnings Per Share, Basic and Diluted</t>
  </si>
  <si>
    <t>Net Gains (Schedule of Net Gains) (Details) (USD $)</t>
  </si>
  <si>
    <t>Gain on sale of consumer loans</t>
  </si>
  <si>
    <t>Gain on sales of insurance assets</t>
  </si>
  <si>
    <t>Net gains/losses - other</t>
  </si>
  <si>
    <t>Cash And Cash Equivalents (Tables) (Details) (USD $)</t>
  </si>
  <si>
    <t>Cash and Cash Equivalents [Line Items]</t>
  </si>
  <si>
    <t>Cash and Due from Banks [Member]</t>
  </si>
  <si>
    <t>Interest Rate</t>
  </si>
  <si>
    <t>FHLB [Member]</t>
  </si>
  <si>
    <t>FTN [Member]</t>
  </si>
  <si>
    <t>M&amp;T Fed Funds sold [Member]</t>
  </si>
  <si>
    <t>CBB Fed Funds sold [Member]</t>
  </si>
  <si>
    <t>Investments (Unrealized Gain (Loss) on Investments) (Details) (USD $)</t>
  </si>
  <si>
    <t>Schedule of Investments [Line Items]</t>
  </si>
  <si>
    <t>Amortized Cost</t>
  </si>
  <si>
    <t>Gross Unrealized Gains</t>
  </si>
  <si>
    <t>Gross Unrealized Losses</t>
  </si>
  <si>
    <t>OTTI in AOCI</t>
  </si>
  <si>
    <t>Held-to-maturity Amortized cost</t>
  </si>
  <si>
    <t>US government agencies [Member]</t>
  </si>
  <si>
    <t>Residential mortgage-backed agencies [Member]</t>
  </si>
  <si>
    <t>Commercial mortgage-backed agencies [Member]</t>
  </si>
  <si>
    <t>Collateralized mortgage obligations [Member]</t>
  </si>
  <si>
    <t>Obligations of states and political subdivisions [Member]</t>
  </si>
  <si>
    <t>Held-to-maturity gross Unrealized Gains</t>
  </si>
  <si>
    <t>Held-to-maturity Gross Unrealized Losses</t>
  </si>
  <si>
    <t>Held-to-maturity OTTI in AOCI</t>
  </si>
  <si>
    <t>Collateralized debt obligations [Member]</t>
  </si>
  <si>
    <t>Investments (Proceeds From Sales And Realized Gains And Losses) (Details) (USD $)</t>
  </si>
  <si>
    <t>Investments (Gross Unrealized Losses And Fair Values Of Securities)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Investments (Narrative) (Details) (USD $)</t>
  </si>
  <si>
    <t>Available-for-sale, Securities in Unrealized Loss Positions, Qualitative Disclosure, Nature</t>
  </si>
  <si>
    <t>'U.S. Government Agencies - Ten U.S. government agencies have been in a slight unrealized loss position for less than 12 months as of December 31, 2013. There were two agency securities for which the cost has been less than market value for a period longer than 12 months. These securities are of the highest investment grade and the Corporation does not intend to sell them, and it is not more likely than not that the Corporation will be required to sell them before recovery of their amortized cost basis, which may be at maturity. Therefore, no OTTI existed at December 31, 2013.</t>
  </si>
  <si>
    <t>Available-for-sale, Securities in Unrealized Loss Positions, Qualitative Disclosure, Number of Positions, Greater than or Equal to One Year</t>
  </si>
  <si>
    <t>Available-for-sale, Securities in Unrealized Loss Positions, Qualitative Disclosure, Number of Positions, Less than One Year</t>
  </si>
  <si>
    <t>'Residential Mortgage-Backed Agencies - Seventeen residential mortgage-backed agencies have been in an unrealized loss position for less than 12 months as of December 31, 2013. Six residential mortgage-backed agencies have been in an unrealized loss position for a period of 12 months or longer. All of these securities are of the highest investment grade and the Corporation does not intend to sell them, nor is it more likely than not that the Corporation will be required to sell them before recovery of their amortized cost basis, which may be at maturity. Therefore, no OTTI existed at December 31, 2013.</t>
  </si>
  <si>
    <t>'Commercial Mortgage-Backed Agencies - Eleven commercial mortgage-backed agencies have been in an unrealized loss position for less than 12 months as of December 31, 2013. There were no commercial mortgage-backed agency securities in an unrealized loss position for 12 months or more. The securities are of the highest investment grade and the Corporation does not intend to sell them, and it is not more likely than not that the Corporation will be required to sell the securities before recovery of their amortized cost basis, which may be at maturity. Accordingly, management does not consider these investments to be other-than-temporarily impaired at December 31, 2013.Collateralized Mortgage Obligations b_x0013_ One collateralized mortgage obligation security at December 31, 2013 has been in an unrealized loss position for 12 months or more. Four collateralized mortgage obligation securities have been in a slight unrealized loss position for less than 12 months as of December 31, 2013. The Corporation does not intend to sell these securities and it is not more likely than not that the Corporation will be required to sell them before recovery of their amortized cost basis, which may be at maturity. Accordingly, management does not consider these investments to be other-than-temporarily impaired at December 31, 2013.</t>
  </si>
  <si>
    <t>'Obligations of State and Political Subdivisions b_x0013_ At December 31, 2013, there were seven municipal bonds that were impaired for a period of less than twelve months. The Corporation owns two tax increment fund bonds in the held to maturity portfolio. One of these bonds has been in an unrealized loss position for a period greater than 12 months. This bond is not rated by the rating agencies and was underwritten by the Corporation prior to purchase and is periodically reviewed for credit quality. Therefore, management does not consider this investment to be other-than-temporarily impaired at December 31, 2013.</t>
  </si>
  <si>
    <t>'Collateralized Debt Obligations - The $20.4 million in unrealized losses greater than 12 months at December 31, 2013 relates to 17 pooled trust preferred securities that comprise the CDO portfolio. See Note 24 for a discussion of the methodology used by management to determine the fair values of these securities. The Corporation did not record any credit-related non-cash OTTI charges for the years ended December 31, 2013 or 2012. The unrealized losses on the remaining securities in the portfolio are primarily attributable to continued depression in market interest rates, marketability, liquidity and the current economic environment. Management systematically evaluates securities for impairment on a quarterly basis. Based upon application of Topic 320 (ASC Section 320-10-35), management must assess whether (i)B we have the intent to sell the security and (ii) it is more likely than not that we will be required to sell the security prior to its anticipated recovery. If neither applies, then declines in the fair value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The other losses are recognized in other comprehensive income. In estimating OTTI charges, management considers (a) the length of time and the extent to which the fair value has been less than cost, (b) adverse conditions specifically related to the security, an industry, or a geographic area, (c) the historic and implied volatility of the security, (d) changes in the rating of a security by a rating agency, (e) recoveries or additional declines in fair value subsequent to the balance sheet date, (f) failure of the issuer of the security to make scheduled interest payments, and (g) the payment structure of the debt security and the likelihood of the issuer being able to make payments that increase in the future. Due to the duration and the significant market value decline in the pooled trust preferred securities held in our portfolio, we performed more extensive testing on these securities for purposes of evaluating whether or not an OTTI has occurred. The market for these securities as of December 31, 2013 is not active and markets for similar securities are also not active. The inactivity was evidenced in 2008 first by a significant widening of the bid-ask spread in the brokered markets in which these securities trade and then by a significant decrease in the volume of trades relative to historical levels. The new issue market is also inactive, as no new CDOs have been issued since 2007. There are currently very few market participants who are willing to transact for these securities. The market values for these securities, or any securities other than those issued or guaranteed by the Treasury, are very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continued absence of observable transactions in the secondary and new issue markets, management has determined that (i) the few observable transactions and market quotations that are available are not reliable for the purpose of obtaining fair value at December 31, 2013, (ii) an income valuation approach technique (i.e. present value) that maximizes the use of relevant observable inputs and minimizes the use of 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 Management utilizes an independent third party to assist the Corporation with both the evaluations of OTTI and the fair value determinations for our CDO portfolio. Management believes that there were no material differences in the impairment evaluations and pricing between December 31, 2012 and December 31, 2013.The approach of the third party to determine fair value involved several steps, including detailed credit and structural evaluation of each piece of collateral in each bond,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re is an active and liquid trading market only for stand-alone trust preferred securities. Therefore, adjustments to the baseline discount rate are also made to reflect the additional leverage found in structured instruments.On December 10, 2013, to implement Section 619 of the Dodd-Frank Wall Street Reform and Consumer Protection Act, the Department of the Treasury, the Federal Deposit Insurance Exchange Commission (the "SEC") adopted the Volcker Rule. The Volcker Rule prohibits a banking institution from acquiring or retaining an "ownership interest" in a "covered fund". A "covered fund" is (i) an entity that would be an investment company under the Investment Company Act of 1940, as amended, but for the exemptions contained in Section 3(c)(1) or Section 3(c)(7) of that Act, (ii) a commodity pool with certain characteristics, and/or (iii) a non-US entity with certain characteristics that is sponsored or owned by a banking entity located or organized in the US. The term "ownership interest" is defined as "any equity, partnership, or other similar interest." On January 14, 2014, the five regulatory agencies changed provisions of the Volcker Rule and published a list of CDOs that were exempt under the rule. After our review of the exempt list, management identified 15 of our 18 holdings that were exempt from the rule.The 3 remaining holdings owned that were not included on the exempt list were invested in I-Preferred Term Securities I and I-Preferred Term Securities IV. The underlying issuers of these bonds were primarily insurance companies and not financial institutions. Since these securities were not included on the published list of exempt CDOs, management needed to determine whether or not these holdings constitute an "ownership interest" as defined above. To make this determination, management conducted a thorough review of the Indentures and Offering Memorandums for each of these bonds. The bonds do not represent an equity or partnership interest. Under the Volcker Rule, an interest will be an "other similar interest" if it exhibits any of the following characteristics on a current, future, or contingent basis:It has the right to participate in the selection or removal of a general partner, managing member, member of the board of directors or trustees, investment manager, investment adviser, or commodity trading advisor of the covered fund;It has the right under the terms of the interest to receive a share of the income, gains or profits of the covered fund, regardless of whether the right is pro rata with other owners or holders of interests;It has the right to receive the underlying assets of the covered fund after all other interests have been redeemed and/or paid in full, excluding the rights of a creditor to exercise remedies upon the occurrence of an event of default or an acceleration event;It has the right to receive all or a portion of excess spread;Its terms provide that the amounts payable by the covered fund with respect to the interest could be reduced based on losses arising from the underlying assets of the covered fund;It receives income on a pass-through basis from the covered fund, or has a rate of return that is determined by reference to the performance of the underlying assets of the covered fund; orIt is any synthetic right to have, receive or be allocated any of the rights above.Based upon review of the legal documents for I-Preferred Term Securities I and I-Preferred Term Securities IV, neither of these bonds exhibit any of these characteristics and accordingly, do not meet the definition of an "ownership interest" as defined in the Volcker Rule.In conclusion, as of December 31, 2013 all CDO securities owned by the Company are not subject to application of the Volcker Rule and therefore reaffirm our intent of the ability to hold.</t>
  </si>
  <si>
    <t>Available-for-sale, Securities in Unrealized Loss Positions, Qualitative Disclosure, Number of Positions</t>
  </si>
  <si>
    <t>Investments (Non-Cash OTTI Credit Losses Recognized In Earnings) (Details) (USD $)</t>
  </si>
  <si>
    <t>Balance of credit-related OTTI, Beginning</t>
  </si>
  <si>
    <t>Balance of credit-related OTTI, Ending</t>
  </si>
  <si>
    <t>Investments (Amortized Cost And Fair Values Classified By Contractual Maturity Date) (Details) (USD $)</t>
  </si>
  <si>
    <t>Amortized Cost: Due after one year through five years</t>
  </si>
  <si>
    <t>Amortized Cost: Due after five years through ten years</t>
  </si>
  <si>
    <t>Amortized Cost: Due after ten years</t>
  </si>
  <si>
    <t>Amortized Cost, Single Maturity Date, Total</t>
  </si>
  <si>
    <t>Fair Value: Due after one year through five years</t>
  </si>
  <si>
    <t>Fair Value: Due after five years through ten years</t>
  </si>
  <si>
    <t>Fair Value: Due after ten years</t>
  </si>
  <si>
    <t>Fair Value: Signe Maturity Date, Total</t>
  </si>
  <si>
    <t>Available-for-sale Securities, Amortized Cost Basis</t>
  </si>
  <si>
    <t>Available-for-sale Securities</t>
  </si>
  <si>
    <t>Amortized Cost: without Single Maturity Date</t>
  </si>
  <si>
    <t>Fair Value: without Single Maturity Date</t>
  </si>
  <si>
    <t>Loans And Related Allowances For Loan Losses (Narrative) (Details) (USD $)</t>
  </si>
  <si>
    <t>loan</t>
  </si>
  <si>
    <t>Financing Receivable, Modifications [Line Items]</t>
  </si>
  <si>
    <t>Nonaccrual Loans Subject To Partial Charge Off</t>
  </si>
  <si>
    <t>Financing Receivable, Modifications, Number of Contracts</t>
  </si>
  <si>
    <t>Reduction of the ALL Resulting From new TDRs</t>
  </si>
  <si>
    <t>Financing Receivable, Modifications, Recorded Investment</t>
  </si>
  <si>
    <t>Partial Charge Off [Member]</t>
  </si>
  <si>
    <t>Troubled Debt Restructuring [Member]</t>
  </si>
  <si>
    <t>Unused Commitments to Extend Credit</t>
  </si>
  <si>
    <t>Current Period Troubled Debt Restructurings [Member]</t>
  </si>
  <si>
    <t>Commercial real estate- non owner-occupied [Member]</t>
  </si>
  <si>
    <t>Financing Receivable, Modifications, Subsequent Default, Number of Contracts</t>
  </si>
  <si>
    <t>Financing Receivable, Modifications, Subsequent Default, Recorded Investment</t>
  </si>
  <si>
    <t>Commercial real estate- all other CRE [Member]</t>
  </si>
  <si>
    <t>Acquisition and development- 1-4 family residential construction [Member]</t>
  </si>
  <si>
    <t>Acquisition and development- All other A&amp;D [Member]</t>
  </si>
  <si>
    <t>Commercial and industrial [Member]</t>
  </si>
  <si>
    <t>Residential mortgage- term [Member]</t>
  </si>
  <si>
    <t>Residential mortgage- home equity [Member]</t>
  </si>
  <si>
    <t>Consumer [Member]</t>
  </si>
  <si>
    <t>Loans And Related Allowances For Loan Losses (Loan Portfolio Segments) (Details) (USD $)</t>
  </si>
  <si>
    <t>Accounts, Notes, Loans and Financing Receivable [Line Items]</t>
  </si>
  <si>
    <t>Individually evaluated for impairment</t>
  </si>
  <si>
    <t>Collectively evaluated for impairment</t>
  </si>
  <si>
    <t>Commercial Real Estate Portfolio Segment [Member]</t>
  </si>
  <si>
    <t>Acquisition and Development [Member]</t>
  </si>
  <si>
    <t>Residential Mortgage [Member]</t>
  </si>
  <si>
    <t>Loans and Related Allowances for Loan Losses (Related Party Loans) (Details) (USD $)</t>
  </si>
  <si>
    <t>Beginning Balance</t>
  </si>
  <si>
    <t>Ending Balance</t>
  </si>
  <si>
    <t>Loans And Related Allowances For Loan Losses (Classes Of The Loan Portfolio Summarized By The Aggregate Risk Rating) (Details) (USD $)</t>
  </si>
  <si>
    <t>Pass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cquisition and development- 1-4 family residential construction [Member]</t>
  </si>
  <si>
    <t>Special Mention [Member] | Acquisition and development- All other A&amp;D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t>
  </si>
  <si>
    <t>Substandard [Member] | Commercial real estate- non owner-occupied [Member]</t>
  </si>
  <si>
    <t>Substandard [Member] | Commercial real estate- all other CRE [Member]</t>
  </si>
  <si>
    <t>Substandard [Member] | Acquisition and development- 1-4 family residential construction [Member]</t>
  </si>
  <si>
    <t>Substandard [Member] | Acquisition and development- All other A&amp;D [Member]</t>
  </si>
  <si>
    <t>Substandard [Member] | Commercial and industrial [Member]</t>
  </si>
  <si>
    <t>Substandard [Member] | Residential mortgage- term [Member]</t>
  </si>
  <si>
    <t>Substandard [Member] | Residential mortgage- home equity [Member]</t>
  </si>
  <si>
    <t>Substandard [Member] | Consumer [Member]</t>
  </si>
  <si>
    <t>Loans And Related Allowances For Loan Losses (Loan Portfolio Summarized By The Past Due Status) (Details) (USD $)</t>
  </si>
  <si>
    <t>Financing Receivable, Recorded Investment, Past Due [Line Items]</t>
  </si>
  <si>
    <t>30-59 Days Past Due</t>
  </si>
  <si>
    <t>Total Past Due and Still Accruing</t>
  </si>
  <si>
    <t>Loans And Related Allowances For Loan Losses (Allowance For Loan Losses Summarized By Loan Portfolio Segments) (Details) (USD $)</t>
  </si>
  <si>
    <t>Dec. 31, 2011</t>
  </si>
  <si>
    <t>Financing Receivable, Allowance for Credit Losses [Line Items]</t>
  </si>
  <si>
    <t>Total Allowance For Loan Losses</t>
  </si>
  <si>
    <t>Loans And Related Allowances For Loan Losses (Impaired Loans And Related Interest Income By Loan Portfolio Class) (Details) (USD $)</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Loans And Related Allowances For Loan Losses (Allowance For Loan Losses Summarized By Loan Portfolio Segments Roll Forward) (Details) (USD $)</t>
  </si>
  <si>
    <t>ALL Beginning Balance</t>
  </si>
  <si>
    <t>ALL Ending Balance</t>
  </si>
  <si>
    <t>Loans And Related Allowances For Loan Losses (Average Of Impaired Loans And Related Interest Income By Loan Portfolio Class) (Details) (USD $)</t>
  </si>
  <si>
    <t>Average Investment</t>
  </si>
  <si>
    <t>Loans And Related Allowances For Loan Losses (Modification of Troubled Debt Restructuring By Class) (Details) (USD $)</t>
  </si>
  <si>
    <t>Temporary Rate Modification [Member]</t>
  </si>
  <si>
    <t>[1],[2]</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cquisition and development- All other A&amp;D [Member]</t>
  </si>
  <si>
    <t>Temporary Rate Modification [Member] | Commercial and industrial [Member]</t>
  </si>
  <si>
    <t>Temporary Rate Modification [Member] | Residential mortgage- term [Member]</t>
  </si>
  <si>
    <t>Temporary Rate Modification [Member] | Residential mortgage- home equity [Member]</t>
  </si>
  <si>
    <t>Temporary Rate Modification [Member] | Consumer [Member]</t>
  </si>
  <si>
    <t>Extension Of Maturity [Member]</t>
  </si>
  <si>
    <t>Extension Of Maturity [Member] | Commercial real estate- non owner-occupied [Member]</t>
  </si>
  <si>
    <t>Extension Of Maturity [Member] | Commercial real estate- all other CRE [Member]</t>
  </si>
  <si>
    <t>Extension Of Maturity [Member] | Acquisition and development- 1-4 family residential construction [Member]</t>
  </si>
  <si>
    <t>Extension Of Maturity [Member] | Acquisition and development- All other A&amp;D [Member]</t>
  </si>
  <si>
    <t>Extension Of Maturity [Member] | Commercial and industrial [Member]</t>
  </si>
  <si>
    <t>Extension Of Maturity [Member] | Residential mortgage- term [Member]</t>
  </si>
  <si>
    <t>Extension Of Maturity [Member] | Residential mortgage- home equity [Member]</t>
  </si>
  <si>
    <t>Extension Of Maturity [Member] | Consumer [Member]</t>
  </si>
  <si>
    <t>Modification Of Payment And Other Terms [Member]</t>
  </si>
  <si>
    <t>[3]</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cquisition and development- All other A&amp;D [Member]</t>
  </si>
  <si>
    <t>Modification Of Payment And Other Terms [Member] | Commercial and industrial [Member]</t>
  </si>
  <si>
    <t>Modification Of Payment And Other Terms [Member] | Residential mortgage- term [Member]</t>
  </si>
  <si>
    <t>Modification Of Payment And Other Terms [Member] | Residential mortgage- home equity [Member]</t>
  </si>
  <si>
    <t>Modification Of Payment And Other Terms [Member] | Consumer [Member]</t>
  </si>
  <si>
    <t>[1]</t>
  </si>
  <si>
    <t>(1)The post-modification recorded investment balances were the same as the pre-modification recorded investment balances, as there were no charge-offs as a result of any of the restructurings.(2)A charge-off of $1.8 million was taken in connection with the modification of this loan in 2013.(3)Includes 5 existing TDRs totaling $7.5 million that were restructured in 2012 and 7 existing TDRs totaling $1.3 million that were restructured in 2013 with new terms providing a concession.</t>
  </si>
  <si>
    <t>[2]</t>
  </si>
  <si>
    <t>The post-modification recorded investment balances were the same as the pre-modification recorded investment balances, as there were no charge-offs as a result of any of the restructurings.</t>
  </si>
  <si>
    <t>A charge-off of $1.8 million was taken in connection with the modification of this loan in 2013.</t>
  </si>
  <si>
    <t>Other Real Estate Owned (Schedule of Real Estate Properties) (Details) (USD $)</t>
  </si>
  <si>
    <t>Total OREO</t>
  </si>
  <si>
    <t>Commercial Real Estate [Member]</t>
  </si>
  <si>
    <t>Other Real Estate Owned (Other Real Estate, Roll Forward) (Details) (USD $)</t>
  </si>
  <si>
    <t>Other Real Estate Owned (Schedule of Components of REO) (Details) (USD $)</t>
  </si>
  <si>
    <t>OREO Expenses, net</t>
  </si>
  <si>
    <t>Rental income</t>
  </si>
  <si>
    <t>Premises and Equipment (Narrative) (Details) (USD $)</t>
  </si>
  <si>
    <t>Depreciation Premises and Equipm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Premises and Equipment (Composition of Premises and Equipment) (Detail) (USD $)</t>
  </si>
  <si>
    <t>Property, Plant and Equipment [Line Items]</t>
  </si>
  <si>
    <t>Property, Plant and Equipment, Gross</t>
  </si>
  <si>
    <t>Land [Member]</t>
  </si>
  <si>
    <t>Land Improvements [Member]</t>
  </si>
  <si>
    <t>Building [Member]</t>
  </si>
  <si>
    <t>Furniture and Fixtures [Member]</t>
  </si>
  <si>
    <t>Assets Held under Capital Leases [Member]</t>
  </si>
  <si>
    <t>Goodwill (Narrative) (Details) (USD $)</t>
  </si>
  <si>
    <t>Goodwill [Member]</t>
  </si>
  <si>
    <t>Goodwill [Line Items]</t>
  </si>
  <si>
    <t>Fair Value Measurements, Significant Assumptions</t>
  </si>
  <si>
    <t>'Significant assumptions used in the above methods include:Net income from our forward five-year operating budget, incorporating conservative growth and mix assumptions;A discount rate of 10.0% based on the most recently available [third quarter of 2012] Cost of Capital Report from Morningstar/Ibbotson Associates for the Commercial Banking Sector adjusted for a size and risk premium of 298 basis points;A price to tangible book multiple of 1.16, which was the average monthly multiple of unassisted national bank and thrift acquisitions in 2013 as provided by Sheshunoff &amp; Co.; andA capitalization rate of 7.0% (discount rate of 10.0% adjusted for a conservative growth rate of 3.0%).</t>
  </si>
  <si>
    <t>Goodwill (Schedule of Goodwill) (Details) (USD $)</t>
  </si>
  <si>
    <t>Goodwill, Gross</t>
  </si>
  <si>
    <t>Goodwill, Impaired, Accumulated Impairment Loss</t>
  </si>
  <si>
    <t>Goodwill, Total</t>
  </si>
  <si>
    <t>Deposits (Narrative) (Details) (USD $)</t>
  </si>
  <si>
    <t>In Millions, unless otherwise specified</t>
  </si>
  <si>
    <t>Time Deposits, $100,000 or More</t>
  </si>
  <si>
    <t>Deposit Liabilities Reclassified as Loans Receivable</t>
  </si>
  <si>
    <t>Related Party Deposit Liabilities</t>
  </si>
  <si>
    <t>Deposits (Schedule of Time Deposit Maturities) (Details) (USD $)</t>
  </si>
  <si>
    <t>Borrowed Funds (Narrative)(Details) (USD $)</t>
  </si>
  <si>
    <t>Securities Sold under Agreements to Repurchase [Member]</t>
  </si>
  <si>
    <t>Federal Home Loan Bank Advances [Member]</t>
  </si>
  <si>
    <t>Various Financial Institutions [Member]</t>
  </si>
  <si>
    <t>Federal Reserve Bank [Member]</t>
  </si>
  <si>
    <t>Brokered Money Market Funds [Member]</t>
  </si>
  <si>
    <t>Maximum [Member]</t>
  </si>
  <si>
    <t>Minimum [Member]</t>
  </si>
  <si>
    <t>Debt Instrument [Line Items]</t>
  </si>
  <si>
    <t>Repurchase agreements secured by available for sale securities</t>
  </si>
  <si>
    <t>FHLB advances secured by loans receivable</t>
  </si>
  <si>
    <t>Federal Home Loan Bank, Advances, General Debt Obligations, Maximum Amount Available</t>
  </si>
  <si>
    <t>Federal Home Loan Bank, Advances, General Debt Obligations, Amount of Available, Unused Funds</t>
  </si>
  <si>
    <t>Line of Credit Facility, Maximum Borrowing Capacity</t>
  </si>
  <si>
    <t>Debt Instrument, Term</t>
  </si>
  <si>
    <t>'10 years</t>
  </si>
  <si>
    <t>'5 years</t>
  </si>
  <si>
    <t>Borrowed Funds (Summary of Short Term Borrowings) (Details) (USD $)</t>
  </si>
  <si>
    <t>Short-term Borrowings</t>
  </si>
  <si>
    <t>Weighted average interest rate at end of period</t>
  </si>
  <si>
    <t>Approximate weighted average rate during the period</t>
  </si>
  <si>
    <t>Borrowed Funds (Summary of Long Term Borrowings) (Details) (USD $)</t>
  </si>
  <si>
    <t>Junior Subordinated Debt [Member]</t>
  </si>
  <si>
    <t>FHLB advances</t>
  </si>
  <si>
    <t>Junior subordinated debt, bearing variable interest rates</t>
  </si>
  <si>
    <t>Junior subordinated debt, bearing fixed interest rate</t>
  </si>
  <si>
    <t>Debt Instrument, Interest Rate, Effective Percentage Rate Range, Minimum</t>
  </si>
  <si>
    <t>Debt Instrument, Interest Rate, Effective Percentage Rate Range, Maximum</t>
  </si>
  <si>
    <t>Debt Instrument, Interest Rate, Effective Percentage</t>
  </si>
  <si>
    <t>Borrowed Funds (Contractual Maturities Of All Long Term Borrowings) (Details) (USD $)</t>
  </si>
  <si>
    <t>Fixed Rate [Member]</t>
  </si>
  <si>
    <t>Floating Rate [Member]</t>
  </si>
  <si>
    <t>Borrowed Funds (Schedule of Pledged Collateral on Line of Credit) (Details) (USD $)</t>
  </si>
  <si>
    <t>Security Owned and Pledged as Collateral, Fair Value</t>
  </si>
  <si>
    <t>Pledged Assets, Other, Not Separately Reported on Statement of Financial Position</t>
  </si>
  <si>
    <t>Loans Pledged as Collateral</t>
  </si>
  <si>
    <t>Junior Subordinated Debentures And Restrictions On Dividends (Narrative) (Details) (USD $)</t>
  </si>
  <si>
    <t>Trust common equity</t>
  </si>
  <si>
    <t>Maximum Allowable Period Of Interest Deferment</t>
  </si>
  <si>
    <t>'20</t>
  </si>
  <si>
    <t>First United Statutory Trust I And II Member</t>
  </si>
  <si>
    <t>Trust preferred securities</t>
  </si>
  <si>
    <t>Debenture issue date</t>
  </si>
  <si>
    <t>'March 2004</t>
  </si>
  <si>
    <t>'December 2004</t>
  </si>
  <si>
    <t>Debt Instrument, Face Amount</t>
  </si>
  <si>
    <t>Variable interest rate</t>
  </si>
  <si>
    <t>'fixed rate of 5.88% for the first five years, payable quarterly, and converted to a floating rate in March 2010 based on the three month LIBOR plus 185 basis points</t>
  </si>
  <si>
    <t>Reporting date interest rate</t>
  </si>
  <si>
    <t>Maturity date</t>
  </si>
  <si>
    <t>'2015</t>
  </si>
  <si>
    <t>Earliest availability for redemption</t>
  </si>
  <si>
    <t>'five</t>
  </si>
  <si>
    <t>Fixed interest rate</t>
  </si>
  <si>
    <t>Debenture Rate Conversion Date</t>
  </si>
  <si>
    <t>'March 2010</t>
  </si>
  <si>
    <t>Interest Deferment Start Date</t>
  </si>
  <si>
    <t>'March 2011</t>
  </si>
  <si>
    <t>Cumulative Deferred Interest</t>
  </si>
  <si>
    <t>Junior Subordinated Debt [Member] | First United Statutory Trust I Member</t>
  </si>
  <si>
    <t>Debenture issued to unconsolidated subsidiary</t>
  </si>
  <si>
    <t>'three-month LIBOR plus 275 basis points</t>
  </si>
  <si>
    <t>'2034</t>
  </si>
  <si>
    <t>Junior Subordinated Debt [Member] | First United Statutory Trust II Member</t>
  </si>
  <si>
    <t>Junior Subordinated Debt [Member] | December 2009 First United Statutory Trust III Member</t>
  </si>
  <si>
    <t>'December 2009</t>
  </si>
  <si>
    <t>Junior Subordinated Debt [Member] | January 2010 First United Statutory Trust III Member</t>
  </si>
  <si>
    <t>'January 2010</t>
  </si>
  <si>
    <t>Cumulative Preferred Stock [Member]</t>
  </si>
  <si>
    <t>Preferred dividend payment dates</t>
  </si>
  <si>
    <t>'February 15th, May 15th, August 15th and November 15th</t>
  </si>
  <si>
    <t>Preferred dividend deferment date</t>
  </si>
  <si>
    <t>'November 15, 2010</t>
  </si>
  <si>
    <t>Quarterly preferred dividends accrual</t>
  </si>
  <si>
    <t>Preferred Stock, Per Share Amounts of Preferred Dividends in Arrears</t>
  </si>
  <si>
    <t>TPS Debentures [Member] | December 2009 First United Statutory Trust III Member</t>
  </si>
  <si>
    <t>'2040</t>
  </si>
  <si>
    <t>TPS Debentures [Member] | January 2010 First United Statutory Trust III Member</t>
  </si>
  <si>
    <t>Preferred Stock (Details) (USD $)</t>
  </si>
  <si>
    <t>In Millions, except Share data, unless otherwise specified</t>
  </si>
  <si>
    <t>0 Months Ended</t>
  </si>
  <si>
    <t>Jan. 30, 2009</t>
  </si>
  <si>
    <t>Class of Warrant or Right, Number of Securities Called by Warrants or Rights</t>
  </si>
  <si>
    <t>Class of Warrant or Right, Exercise Price of Warrants or Rights</t>
  </si>
  <si>
    <t>Proceeds from Issuance of Preferred Stock and Preference Stock</t>
  </si>
  <si>
    <t>Common Stock, Dividends, Per Share, Cash Paid</t>
  </si>
  <si>
    <t>Variable Interest Entities (VIE) (Narrative) (Details) (USD $)</t>
  </si>
  <si>
    <t>Variable Interest Entity [Line Items]</t>
  </si>
  <si>
    <t>Long-term Debt</t>
  </si>
  <si>
    <t>Variable Interest Entity, Not Primary Beneficiary [Member]</t>
  </si>
  <si>
    <t>Equity Method Investments</t>
  </si>
  <si>
    <t>Ownership in Liberty Mews Limited Partnership</t>
  </si>
  <si>
    <t>VIE financing</t>
  </si>
  <si>
    <t>VIE purpose</t>
  </si>
  <si>
    <t>'purchase land and construct thereon a 36-unit low income housing rental complex</t>
  </si>
  <si>
    <t>Construction and Development Costs</t>
  </si>
  <si>
    <t>Partnership total assets</t>
  </si>
  <si>
    <t>Variable Interest Entity, Not Primary Beneficiary [Member] | Junior Subordinated Debt [Member]</t>
  </si>
  <si>
    <t>Subsidiaries [Member] | Variable Interest Entity, Not Primary Beneficiary [Member]</t>
  </si>
  <si>
    <t>Federal investment tax credits</t>
  </si>
  <si>
    <t>Federal investment tax credit duration</t>
  </si>
  <si>
    <t>Variable Interest Entities (VIE) (Investment in LIHTC Partnership) (Details) (USD $)</t>
  </si>
  <si>
    <t>Investment (Other Assets)</t>
  </si>
  <si>
    <t>Accumulated Other Comprehensive Loss (Schedule of Accumulated Other Comprehensive Loss) (Details) (USD $)</t>
  </si>
  <si>
    <t>Balance</t>
  </si>
  <si>
    <t>Other comprehensive income before reclassifications</t>
  </si>
  <si>
    <t>Amounts reclassified from accumulated other comprehensive income</t>
  </si>
  <si>
    <t>Investment securities- with OTTI [Member]</t>
  </si>
  <si>
    <t>Investment securities- all other [Member]</t>
  </si>
  <si>
    <t>Cash Flow Hedge (OCI) [Member]</t>
  </si>
  <si>
    <t>Pension Plan [Member]</t>
  </si>
  <si>
    <t>SERP [Member]</t>
  </si>
  <si>
    <t>Accumulated Other Comprehensive Loss (Components of Comprehensive Income) (Details) (USD $)</t>
  </si>
  <si>
    <t>Available for sale (AFS) securities with OTTI: Unrealized holding gains, Before Tax Amount</t>
  </si>
  <si>
    <t>Available for sale (AFS) securities with OTTI: Unrealized holding gains, tax effect</t>
  </si>
  <si>
    <t>Available for sale (AFS) securities with OTTI: Unrealized holding gains, Net of Tax</t>
  </si>
  <si>
    <t>Available for sale (AFS) securities with OTTI: Less: accretable yield recognized in income</t>
  </si>
  <si>
    <t>Available for sale (AFS) securities with OTTI: Less: accretable yield recognized in income, Tax Effect</t>
  </si>
  <si>
    <t>Other than Temporary Impairment Losses, Investments, Reclassification Adjustment of Noncredit Portion Included in Net Income, Available for Sale Securities, Net of Tax</t>
  </si>
  <si>
    <t>Available for sale (AFS) securities with OTTI: Net unrealized gains on investments with OTTI, Before Tax Amount</t>
  </si>
  <si>
    <t>Available for sale (AFS) securities with OTTI: Net unrealized gains on investments with OTTI: Net unrealized gains on investments with OTTI, Tax Effect</t>
  </si>
  <si>
    <t>Available for sale (AFS) securities with OTTI: Net unrealized gains on investments with OTTI, Net of Tax</t>
  </si>
  <si>
    <t>Available for sale securities - all other: Unrealized holding losses, Before Tax</t>
  </si>
  <si>
    <t>Available for sale securities - all other: Unrealized holding losses, Tax Effect</t>
  </si>
  <si>
    <t>Available for sale securities - all other: Unrealized holding losses, Net of Tax</t>
  </si>
  <si>
    <t>Available for sale securities - all other: Less: gains recognized in income, Before Tax</t>
  </si>
  <si>
    <t>Available for sale securities - all other: Less: gains recognized in income, Tax Effect</t>
  </si>
  <si>
    <t>Available for sale securities - all other: Less: gains recognized in income, Net of Tax</t>
  </si>
  <si>
    <t>Available for sale securities - all other: Net unrealized losses on all other AFS securities, Before Tax</t>
  </si>
  <si>
    <t>Available for sale securities - all other: Net unrealized losses on all other AFS securities, Tax Effect</t>
  </si>
  <si>
    <t>Available for sale securities - all other: Net unrealized losses on all other AFS securities, Net of tax</t>
  </si>
  <si>
    <t>Cash flow hedges: Unrealized holding gains, Before Tax</t>
  </si>
  <si>
    <t>Cash flow hedges: Unrealized holding gains, Tax Effect</t>
  </si>
  <si>
    <t>Cash flow hedges: Unrealized holding gains, Net of Tax</t>
  </si>
  <si>
    <t>Unrealized net actuarial gain (loss), Net of Tax</t>
  </si>
  <si>
    <t>Other Comprehensive Income, Before Tax Amount</t>
  </si>
  <si>
    <t>Other Comprehensive Income, Tax (Expense) Benefit</t>
  </si>
  <si>
    <t>Other Comprehensive Income, Net</t>
  </si>
  <si>
    <t>Unrealized net actuarial gain (loss), Before Tax</t>
  </si>
  <si>
    <t>Unrealized net actuarial gain (loss), Tax Effect</t>
  </si>
  <si>
    <t>Less: amortization of unrecognized net gain (loss), Before Tax</t>
  </si>
  <si>
    <t>Less: amortization of unrecognized net gain (loss), Tax Effect</t>
  </si>
  <si>
    <t>Less: amortization of unrecognized net gain (loss), Net of Tax</t>
  </si>
  <si>
    <t>Less: amortization of transition asset, Before Tax</t>
  </si>
  <si>
    <t>Less: amortization of transition asset, Tax Effect</t>
  </si>
  <si>
    <t>Less: amortization of transition asset, Net of Tax</t>
  </si>
  <si>
    <t>Less: amortization of prior service costs, Before Tax</t>
  </si>
  <si>
    <t>Less: amortization of prior service costs, Tax Effect</t>
  </si>
  <si>
    <t>Less: amortization of prior service costs, Net of Tax</t>
  </si>
  <si>
    <t>Net plan liability adjustment, Before Tax</t>
  </si>
  <si>
    <t>Net plan liability adjustment, Tax Effect</t>
  </si>
  <si>
    <t>Net plan liability adjustment, Net of Tax</t>
  </si>
  <si>
    <t>Accumulated Other Comprehensive Loss (Schedule of Reclassifications From Accumulated Other Comprehensive Loss) (Details) (USD $)</t>
  </si>
  <si>
    <t>Reclassification Adjustment out of Accumulated Other Comprehensive Income [Line Items]</t>
  </si>
  <si>
    <t>Gain Loss Other</t>
  </si>
  <si>
    <t>Tax expense (benefit)</t>
  </si>
  <si>
    <t>Reclassification out of Accumulated Other Comprehensive Income [Member]</t>
  </si>
  <si>
    <t>Investment securities- with OTTI [Member] | Reclassification out of Accumulated Other Comprehensive Income [Member]</t>
  </si>
  <si>
    <t>Investment securities- all other [Member] | Reclassification out of Accumulated Other Comprehensive Income [Member]</t>
  </si>
  <si>
    <t>Pension Plan [Member] | Reclassification out of Accumulated Other Comprehensive Income [Member]</t>
  </si>
  <si>
    <t>Pension Plan [Member] | Reclassification out of Accumulated Other Comprehensive Income [Member] | Amortization of unrecognized loss [Member]</t>
  </si>
  <si>
    <t>Pension Plan [Member] | Reclassification out of Accumulated Other Comprehensive Income [Member] | Amortization of transition asset [Member]</t>
  </si>
  <si>
    <t>Pension Plan [Member] | Reclassification out of Accumulated Other Comprehensive Income [Member] | Amortization of prior service costs [Member]</t>
  </si>
  <si>
    <t>SERP [Member] | Reclassification out of Accumulated Other Comprehensive Income [Member]</t>
  </si>
  <si>
    <t>SERP [Member] | Reclassification out of Accumulated Other Comprehensive Income [Member] | Amortization of unrecognized loss [Member]</t>
  </si>
  <si>
    <t>SERP [Member] | Reclassification out of Accumulated Other Comprehensive Income [Member] | Amortization of prior service costs [Member]</t>
  </si>
  <si>
    <t>Income Taxes (Narrative) (Details) (USD $)</t>
  </si>
  <si>
    <t>State and Local Income Tax Expense (Benefit), Continuing Operations</t>
  </si>
  <si>
    <t>Taxable Income Generated through Tax-Planning Strategies</t>
  </si>
  <si>
    <t>Internal Revenue Service (IRS) [Member]</t>
  </si>
  <si>
    <t>Operating Loss Carryforwards</t>
  </si>
  <si>
    <t>Deferred Tax Assets, Operating Loss Carryforwards, Domestic</t>
  </si>
  <si>
    <t>Federal and West Virginia [Member]</t>
  </si>
  <si>
    <t>Operating Loss Carryforwards, Expiration Date</t>
  </si>
  <si>
    <t>West Virginia [Member]</t>
  </si>
  <si>
    <t>Deferred Tax Assets, Operating Loss Carryforwards, State and Local</t>
  </si>
  <si>
    <t>Maryland [Member]</t>
  </si>
  <si>
    <t>Valuation Allowance, Deferred Tax Asset, Change in Amount</t>
  </si>
  <si>
    <t>Sale of Investment Securities [Member]</t>
  </si>
  <si>
    <t>Bank-Owned Life Insurance Income [Member]</t>
  </si>
  <si>
    <t>Sale of Fixed-Rate Mortage Loans [Member]</t>
  </si>
  <si>
    <t>Income Taxes (Schedule of Components of Income Tax Expense) (Details) (USD $)</t>
  </si>
  <si>
    <t>Current Tax Expense: Federal</t>
  </si>
  <si>
    <t>Current Tax Expense: State</t>
  </si>
  <si>
    <t>Current Income Tax Expense</t>
  </si>
  <si>
    <t>Deferred Tax Expense: Federal</t>
  </si>
  <si>
    <t>Deferred Tax Expense: State</t>
  </si>
  <si>
    <t>Defered Income Tax Expense</t>
  </si>
  <si>
    <t>Income Taxes (Reconciliation of Federal Income Tax Rate to Effective Income Tax Rate) (Details)</t>
  </si>
  <si>
    <t>Effective Income Tax Rate Reconciliation, Percent, Total</t>
  </si>
  <si>
    <t>Income Taxes (Components of Deferred Tax Assets and Liabilities) (Details) (USD $)</t>
  </si>
  <si>
    <t>Deferred tax assets, Allowance for loan losses</t>
  </si>
  <si>
    <t>Deferred tax assets, Deferred loan fees</t>
  </si>
  <si>
    <t>Deferred tax assets, Deferred compensation</t>
  </si>
  <si>
    <t>Deferred tax assets, Federal and State Tax loss carry forwards</t>
  </si>
  <si>
    <t>Deferred tax assets, AMT and Other carry forwards</t>
  </si>
  <si>
    <t>Deferred tax assets, Unrealized loss on investment securities available-for-sale</t>
  </si>
  <si>
    <t>Deferred tax assets, Pension/SERP</t>
  </si>
  <si>
    <t>Deferred tax assets, Other than temporary impairment on investment securities</t>
  </si>
  <si>
    <t>Deferred Tax Assets, Other real estate owned</t>
  </si>
  <si>
    <t>Deferred Tax Assets, Other</t>
  </si>
  <si>
    <t>Total deferred tax assets</t>
  </si>
  <si>
    <t>Deferred Tax Assets, Valuation Allowance</t>
  </si>
  <si>
    <t>Total deferred tax assets less valuation allowance</t>
  </si>
  <si>
    <t>Deferred tax liabilities, Amortization of goodwill and core deposit intangibles</t>
  </si>
  <si>
    <t>Deferred Tax Liabilities, Pension and SERP Plans</t>
  </si>
  <si>
    <t>Deferred tax liabilities, Depreciation</t>
  </si>
  <si>
    <t>Deferred tax liabilities, Other</t>
  </si>
  <si>
    <t>Total deferred tax liabilities</t>
  </si>
  <si>
    <t>Employee Benefit Plans (Narrative) (Details) (USD $)</t>
  </si>
  <si>
    <t>Pension [Member]</t>
  </si>
  <si>
    <t>Defined Benefit Plan Disclosure [Line Items]</t>
  </si>
  <si>
    <t>Defined Benefit Plan, Accumulated Benefit Obligation</t>
  </si>
  <si>
    <t>Defined Benefit Plan, Narrative Description of Basis Used to Determine Overall Expected Long-term Rate-of-Return on Assets Assumption</t>
  </si>
  <si>
    <t>'the 25-year average return on pension portfolio assets was 8.42%. Monte Carlo simulations modeled against the normalized asset class targets for the pension portfolio suggest an expected long-term return average of 7.28% with a 95% confidence level.</t>
  </si>
  <si>
    <t>Employee Benefit Plans (Schedule of Net Funded Status) (Details) (USD $)</t>
  </si>
  <si>
    <t>Defined Benefit Plan, Fair Value of Plan Assets, Ending Balance</t>
  </si>
  <si>
    <t>Defined Benefit Plan, Benefit Obligation, Beginning Balance</t>
  </si>
  <si>
    <t>Defined Benefit Plan, Service Cost</t>
  </si>
  <si>
    <t>Defined Benefit Plan, Interest Cost</t>
  </si>
  <si>
    <t>Defined Benefit Plan, Other Changes</t>
  </si>
  <si>
    <t>Defined Benefit Plan, Actuarial Gain (Loss)</t>
  </si>
  <si>
    <t>Defined Benefit Plan, Benefits Paid</t>
  </si>
  <si>
    <t>Defined Benefit Plan, Benefit Obligation, Ending Balance</t>
  </si>
  <si>
    <t>Defined Benefit Plan, Fair Value of Plan Assets, Beginning Balance</t>
  </si>
  <si>
    <t>Defined Benefit Plan, Actual Return on Plan Assets</t>
  </si>
  <si>
    <t>Defined Benefit Plan, Contributions by Employer</t>
  </si>
  <si>
    <t>Defined Benefit Plan, Funded Status of Plan</t>
  </si>
  <si>
    <t>Employee Benefit Plans (Components of Net Periodic Pension Plan Cost) (Details) (USD $)</t>
  </si>
  <si>
    <t>Defined Benefit Plan, Assumptions Used Calculating Net Periodic Benefit Cost, Expected Long-term Return on Assets</t>
  </si>
  <si>
    <t>Defined Benefit Plan, Amortization of Transition Obligations (Assets)</t>
  </si>
  <si>
    <t>Defined Benefit Plan, Amortization of Prior Service Cost (Credit)</t>
  </si>
  <si>
    <t>Net pension credit included in employee benefits</t>
  </si>
  <si>
    <t>Defined Benefit Plan, Assumptions Used Calculating Benefit Obligation, Discount Rate</t>
  </si>
  <si>
    <t>Defined Benefit Plan, Assumptions Used Calculating Net Periodic Benefit Cost, Discount Rate</t>
  </si>
  <si>
    <t>Defined Benefit Plan, Assumptions Used Calculating Benefit Obligation, Rate of Compensation Increase</t>
  </si>
  <si>
    <t>Employee Benefit Plans (Schedule of Target Asset Allocations) (Details)</t>
  </si>
  <si>
    <t>Cash and Cash Equivalents [Member]</t>
  </si>
  <si>
    <t>Defined Benefit Plan, Target Plan Asset Allocations</t>
  </si>
  <si>
    <t>Defined Benefit Plan, Target Plan Asset Allocations Range Minimum</t>
  </si>
  <si>
    <t>Defined Benefit Plan, Target Plan Asset Allocations Range Maximum</t>
  </si>
  <si>
    <t>Fixed Income Securities [Member]</t>
  </si>
  <si>
    <t>Equity Securities [Member]</t>
  </si>
  <si>
    <t>Employee Benefit Plans (Actual Plan Asset Allocations) (Details) (USD $)</t>
  </si>
  <si>
    <t>Defined Benefit Plan, Fair Value of Plan Assets</t>
  </si>
  <si>
    <t>Defined Benefit Plan, Actual Plan Asset Allocations</t>
  </si>
  <si>
    <t>Fair Value, Inputs, Level 1 [Member]</t>
  </si>
  <si>
    <t>Fair Value, Inputs, Level 2 [Member]</t>
  </si>
  <si>
    <t>Cash and Cash Equivalents [Member] | Fair Value, Inputs, Level 1 [Member]</t>
  </si>
  <si>
    <t>Cash and Cash Equivalents [Member] | Fair Value, Inputs, Level 2 [Member]</t>
  </si>
  <si>
    <t>Fixed Income Securities [Member] | Fair Value, Inputs, Level 1 [Member]</t>
  </si>
  <si>
    <t>Fixed Income Securities [Member] | Fair Value, Inputs, Level 2 [Member]</t>
  </si>
  <si>
    <t>US Treasury and Government [Member]</t>
  </si>
  <si>
    <t>US Treasury and Government [Member] | Fair Value, Inputs, Level 1 [Member]</t>
  </si>
  <si>
    <t>US Treasury and Government [Member] | Fair Value, Inputs, Level 2 [Member]</t>
  </si>
  <si>
    <t>Obligations of states and political subdivisions [Member] | Fair Value, Inputs, Level 1 [Member]</t>
  </si>
  <si>
    <t>Obligations of states and political subdivisions [Member] | Fair Value, Inputs, Level 2 [Member]</t>
  </si>
  <si>
    <t>Corporate Debt Securities [Member]</t>
  </si>
  <si>
    <t>Corporate Debt Securities [Member] | Fair Value, Inputs, Level 1 [Member]</t>
  </si>
  <si>
    <t>Corporate Debt Securities [Member] | Fair Value, Inputs, Level 2 [Member]</t>
  </si>
  <si>
    <t>Preferred Stock [Member] | Fair Value, Inputs, Level 1 [Member]</t>
  </si>
  <si>
    <t>Preferred Stock [Member] | Fair Value, Inputs, Level 2 [Member]</t>
  </si>
  <si>
    <t>Fixed Income Funds [Member]</t>
  </si>
  <si>
    <t>Fixed Income Funds [Member] | Fair Value, Inputs, Level 1 [Member]</t>
  </si>
  <si>
    <t>Fixed Income Funds [Member] | Fair Value, Inputs, Level 2 [Member]</t>
  </si>
  <si>
    <t>Equity Securities [Member] | Fair Value, Inputs, Level 1 [Member]</t>
  </si>
  <si>
    <t>Equity Securities [Member] | Fair Value, Inputs, Level 2 [Member]</t>
  </si>
  <si>
    <t>Large Cap [Member]</t>
  </si>
  <si>
    <t>Large Cap [Member] | Fair Value, Inputs, Level 1 [Member]</t>
  </si>
  <si>
    <t>Large Cap [Member] | Fair Value, Inputs, Level 2 [Member]</t>
  </si>
  <si>
    <t>Mid Cap [Member]</t>
  </si>
  <si>
    <t>Mid Cap [Member] | Fair Value, Inputs, Level 1 [Member]</t>
  </si>
  <si>
    <t>Mid Cap [Member] | Fair Value, Inputs, Level 2 [Member]</t>
  </si>
  <si>
    <t>Small Cap [Member]</t>
  </si>
  <si>
    <t>Small Cap [Member] | Fair Value, Inputs, Level 1 [Member]</t>
  </si>
  <si>
    <t>Small Cap [Member] | Fair Value, Inputs, Level 2 [Member]</t>
  </si>
  <si>
    <t>International [Member]</t>
  </si>
  <si>
    <t>International [Member] | Fair Value, Inputs, Level 1 [Member]</t>
  </si>
  <si>
    <t>International [Member] | Fair Value, Inputs, Level 2 [Member]</t>
  </si>
  <si>
    <t>Employee Benefit Plans (Expec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Plans (Schedule of Amounts in Accumulated Other Comprehensive Income) (Details) (USD $)</t>
  </si>
  <si>
    <t>Defined Benefit Plan, Accumulated Other Comprehensive Income Net Gains (Losses), after Tax</t>
  </si>
  <si>
    <t>Defined Benefit Plan, Accumulated Other Comprehensive Income Net Prior Service Cost (Credit), after Tax</t>
  </si>
  <si>
    <t>Defined Benefit Plan, Accumulated Other Comprehensive Income Net Transition Assets (Obligations), after Tax</t>
  </si>
  <si>
    <t>Defined Benefit Plan, Accumulated Other Comprehensive Income (Loss), after Tax, Total</t>
  </si>
  <si>
    <t>Employee Benefit Plans (Schedule of Amounts that Will Be Amortized from Other Comprehensive Loss) (Details) (USD $)</t>
  </si>
  <si>
    <t>Defined Benefit Plan, Future Amortization of Prior Service Cost (Credit)</t>
  </si>
  <si>
    <t>Defined Benefit Plan, Future Amortization of Transition Obligation (Asset)</t>
  </si>
  <si>
    <t>Defined Benefit Plan, Future Amortization of Gain (Loss)</t>
  </si>
  <si>
    <t>Defined Benefit Plan, Amount to be Amortized from Accumulated Other Comprehensive Income (Loss) Next Fiscal Year, Total</t>
  </si>
  <si>
    <t>401(k) Profit Sharing Plan (Details) (USD $)</t>
  </si>
  <si>
    <t>Defined Contribution Plan, Employer Matching Contribution, Percent of Match, First One Percent of Contributions</t>
  </si>
  <si>
    <t>Defined Contribution Plan, Employer Matching Contribution, Percent of Match, Next Five Percent of Contributions</t>
  </si>
  <si>
    <t>Defined Contribution Plan, Cost Recognized</t>
  </si>
  <si>
    <t>Restrictions on Subsidiary Dividends, Loans or Advances (Details) (Parent Company [Member], USD $)</t>
  </si>
  <si>
    <t>Parent Company [Member]</t>
  </si>
  <si>
    <t>Statutory Accounting Practices, Statutory Amount Available for Dividend Payments without Regulatory Approval</t>
  </si>
  <si>
    <t>Commitments and Contingent Liabilities (Schedule of Commitments) (Details) (USD $)</t>
  </si>
  <si>
    <t>Supply Commitment [Line Items]</t>
  </si>
  <si>
    <t>Contractual Obligation</t>
  </si>
  <si>
    <t>Loan Origination Commitments [Member]</t>
  </si>
  <si>
    <t>Commitments to Extend Credit [Member]</t>
  </si>
  <si>
    <t>Fair Value Of Financial Instruments (Narrative) (Details) (USD $)</t>
  </si>
  <si>
    <t>Fair Value, Assets Measured on Recurring Basis, Unobservable Input Reconciliation [Line Items]</t>
  </si>
  <si>
    <t>Fair Value, Assets, Level 1 to Level 2 Transfers, Amount</t>
  </si>
  <si>
    <t>Fair Value Of Financial Instruments (Fair Value Measurements, Recurring and Nonrecurring, Valuation Techniques) (Details) (USD $)</t>
  </si>
  <si>
    <t>Fair Value, Assets and Liabilities Measured on Recurring and Nonrecurring Basis [Line Items]</t>
  </si>
  <si>
    <t>Assets, Fair Value Disclosure, Recurring</t>
  </si>
  <si>
    <t>Significant Unoservable Inputs</t>
  </si>
  <si>
    <t>'Discount Rate</t>
  </si>
  <si>
    <t>'Discounted Cash Flow</t>
  </si>
  <si>
    <t>Fair Value Inputs, Comparability Adjustments</t>
  </si>
  <si>
    <t>Interest Rate Swap [Member]</t>
  </si>
  <si>
    <t>'Reuters Third Party Market Quote</t>
  </si>
  <si>
    <t>Fair Value Inputs, Discount Rate</t>
  </si>
  <si>
    <t>Impaired Loans [Member]</t>
  </si>
  <si>
    <t>Assets, Fair Value Disclosure, Nonrecurring</t>
  </si>
  <si>
    <t>'Marketability Discount</t>
  </si>
  <si>
    <t>'Market Comparable Properties</t>
  </si>
  <si>
    <t>Other Real Estate Owned [Member]</t>
  </si>
  <si>
    <t>Fair Value, Inputs, Level 3 [Member] | Impaired Loans [Member]</t>
  </si>
  <si>
    <t>Fair Value, Inputs, Level 3 [Member] | Other Real Estate Owned [Member]</t>
  </si>
  <si>
    <t>Minimum [Member] | Collateralized debt obligations [Member]</t>
  </si>
  <si>
    <t>Minimum [Member] | Other Real Estate Owned [Member]</t>
  </si>
  <si>
    <t>Maximum [Member] | Collateralized debt obligations [Member]</t>
  </si>
  <si>
    <t>Maximum [Member] | Other Real Estate Owned [Member]</t>
  </si>
  <si>
    <t>Weighted Average [Member] | Interest Rate Swap [Member]</t>
  </si>
  <si>
    <t>Weighted Average [Member] | Impaired Loans [Member]</t>
  </si>
  <si>
    <t>Weighted Average [Member] | Other Real Estate Owned [Member]</t>
  </si>
  <si>
    <t>Range would include discounts taken since appraisal and estimated values</t>
  </si>
  <si>
    <t>Fair Value Of Financial Instruments (Assets And Liabilities Measured At Fair Value On A Recurring And Nonrecurring Basis) (Details) (USD $)</t>
  </si>
  <si>
    <t>Fair Value, Inputs, Level 3 [Member]</t>
  </si>
  <si>
    <t>US government agencies [Member] | Fair Value, Inputs, Level 2 [Member]</t>
  </si>
  <si>
    <t>Residential mortgage-backed agencies [Member] | Fair Value, Inputs, Level 2 [Member]</t>
  </si>
  <si>
    <t>Commercial mortgage-backed agencies [Member] | Fair Value, Inputs, Level 2 [Member]</t>
  </si>
  <si>
    <t>Collateralized mortgage obligations [Member] | Fair Value, Inputs, Level 2 [Member]</t>
  </si>
  <si>
    <t>Collateralized debt obligations [Member] | Fair Value, Inputs, Level 3 [Member]</t>
  </si>
  <si>
    <t>Interest Rate Swap [Member] | Fair Value, Inputs, Level 3 [Member]</t>
  </si>
  <si>
    <t>Impaired Loans [Member] | Fair Value, Inputs, Level 3 [Member]</t>
  </si>
  <si>
    <t>Other Real Estate Owned [Member] | Fair Value, Inputs, Level 3 [Member]</t>
  </si>
  <si>
    <t>Fair Value Of Financial Instruments (Reconciliation Of Fair Valued Assets Measured On A Recurring Basis) (Details) (USD $)</t>
  </si>
  <si>
    <t>Beginning balance</t>
  </si>
  <si>
    <t>Included in earnings</t>
  </si>
  <si>
    <t>Included in other comprehensive income</t>
  </si>
  <si>
    <t>The amount of total gains or losses for the period included in earnings attributable to the change in realized/unrealized gains or losses related to assets still held at the reporting date</t>
  </si>
  <si>
    <t>Fair Value Of Financial Instruments (Fair Value By Balance Sheet Grouping) (Details) (USD $)</t>
  </si>
  <si>
    <t>Fair Value, Balance Sheet Grouping, Financial Statement Captions [Line Items]</t>
  </si>
  <si>
    <t>Investment securities - AFS, Carrying Amount</t>
  </si>
  <si>
    <t>Restricted Bank Stock</t>
  </si>
  <si>
    <t>Deposits - non-maturity</t>
  </si>
  <si>
    <t>Deposits - time deposits</t>
  </si>
  <si>
    <t>Cash and due from banks, Carrying Amount</t>
  </si>
  <si>
    <t>Interest bearing deposits in banks, Carrying Amount</t>
  </si>
  <si>
    <t>Restricted Bank stock, Carrying Amount</t>
  </si>
  <si>
    <t>Loans, net, Carrying Amount</t>
  </si>
  <si>
    <t>Accrued interest receivable, Carrying Amount</t>
  </si>
  <si>
    <t>Deposits - non-maturity, Carrying Amount</t>
  </si>
  <si>
    <t>Deposits - time deposits, Carrying Amount</t>
  </si>
  <si>
    <t>Accrued interest payable, Carrying Amount</t>
  </si>
  <si>
    <t>Financial derivative, Carrying Amount</t>
  </si>
  <si>
    <t>Off-Balance Sheet Risks, Amount, Liability, Carrying Amount</t>
  </si>
  <si>
    <t>Derivative Financial Instruments (Narrative) (Details) (USD $)</t>
  </si>
  <si>
    <t>security</t>
  </si>
  <si>
    <t>Interest rate swap notional amount</t>
  </si>
  <si>
    <t>Number of interest rate swap contracts</t>
  </si>
  <si>
    <t>Interest rate swap fair value</t>
  </si>
  <si>
    <t>Cash collateral</t>
  </si>
  <si>
    <t>Gain on derivative</t>
  </si>
  <si>
    <t>Deferred tax asset on gain on derivative</t>
  </si>
  <si>
    <t>Cash flow hedge ineffectiveness</t>
  </si>
  <si>
    <t>'Interest rate swap agreements are entered into with counterparties that meet established credit standards and we believe that the credit risk inherent in these contracts is not significant as of December 31, 2013.</t>
  </si>
  <si>
    <t>Derivative Financial Instruments (Impact Of Derivative Financial Instruments) (Details) (USD $)</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Reported as other income</t>
  </si>
  <si>
    <t>Assets and Liabilities Subject to Enforceable Master Netting Agreements (Schedule of Liabilities Subject to an enforceable Master Netting Arrangement or Repurchase Agreements) (Details) (USD $)</t>
  </si>
  <si>
    <t>Gross Amounts Not Offset in the Statment of Condition: Financial Insturments</t>
  </si>
  <si>
    <t>Gross Amounts Not Offset in the Statment of Condition: Cash Collateral Pledged</t>
  </si>
  <si>
    <t>Net amount</t>
  </si>
  <si>
    <t>Repurchase Agreements [Member]</t>
  </si>
  <si>
    <t>Parent Company Only Financial Information (Condensed Statement of Financial Condition) (Details) (USD $)</t>
  </si>
  <si>
    <t>Cash and Cash Equivalents, at Carrying Value</t>
  </si>
  <si>
    <t>Other Assets</t>
  </si>
  <si>
    <t>Shareholders' equity</t>
  </si>
  <si>
    <t>Liabilities and Stockholders' Equity</t>
  </si>
  <si>
    <t>Accrued Liabilities and Other Liabilities</t>
  </si>
  <si>
    <t>Dividends Payable</t>
  </si>
  <si>
    <t>Junior Subordinated Notes</t>
  </si>
  <si>
    <t>Parent Company Only Financial Information (Condensed Statements of Income) (Details) (USD $)</t>
  </si>
  <si>
    <t>Interest Expense</t>
  </si>
  <si>
    <t>Other Noninterest Expense</t>
  </si>
  <si>
    <t>Income (Loss) from Continuing Operations before Equity Method Investments, Income Taxes, Extraordinary Items, Noncontrolling Interest</t>
  </si>
  <si>
    <t>Income Tax Expense (Benefit)</t>
  </si>
  <si>
    <t>Income (Loss) from Continuing Operations, Including Portion Attributable to Noncontrolling Interest</t>
  </si>
  <si>
    <t>Investment Income, Dividend</t>
  </si>
  <si>
    <t>Interest and Other Income</t>
  </si>
  <si>
    <t>Operating Costs and Expenses</t>
  </si>
  <si>
    <t>Income (Loss) from Equity Method Investments</t>
  </si>
  <si>
    <t>Parent Company [Member] | First United Bank &amp; Trust [Member]</t>
  </si>
  <si>
    <t>Parent Company [Member] | Other Non-Bank Equity Method Investments [Member]</t>
  </si>
  <si>
    <t>Parent Company Only Financial Information (Condensed Statements of Comprehensive Income) (Details) (USD $)</t>
  </si>
  <si>
    <t>Other Comprehensive Income (Loss), Net of Tax</t>
  </si>
  <si>
    <t>Comprehensive Income (Loss), Net of Tax, Attributable to Parent</t>
  </si>
  <si>
    <t>Other Comprehensive Income (Loss), Derivatives Qualifying as Hedges, Net of Tax</t>
  </si>
  <si>
    <t>Parent Company Only Financial Information (Condensed Statement of Cash Flows) (Details) (USD $)</t>
  </si>
  <si>
    <t>Increase (Decrease) in Accounts Payable and Accrued Liabilities</t>
  </si>
  <si>
    <t>Net Cash Provided by (Used in) Operating Activities</t>
  </si>
  <si>
    <t>Net Cash Provided by (Used in) Investing Activities</t>
  </si>
  <si>
    <t>Net Cash Provided by (Used in) Financing Activities</t>
  </si>
  <si>
    <t>Cash and Cash Equivalents, Period Increase (Decrease)</t>
  </si>
  <si>
    <t>Payments of Ordinary Dividends, Preferred Stock and Preference Stock</t>
  </si>
  <si>
    <t>Parent Company Only Financial Information (Condensed Statement of Accumulated Other Comprehensive Income) (Details) (USD $)</t>
  </si>
  <si>
    <t>Other Comprehensive Income (Loss), Derivatives Qualifying as Hedges, before Tax</t>
  </si>
  <si>
    <t>Taxes</t>
  </si>
  <si>
    <t>Other Comprehensive Income (Loss), before Tax</t>
  </si>
  <si>
    <t>Other Comprehensive Income (Los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ourier New"/>
      <family val="3"/>
    </font>
    <font>
      <i/>
      <sz val="10"/>
      <color theme="1"/>
      <name val="Times New Roman"/>
      <family val="1"/>
    </font>
    <font>
      <sz val="10"/>
      <color theme="1"/>
      <name val="Calibri"/>
      <family val="2"/>
      <scheme val="minor"/>
    </font>
    <font>
      <sz val="10"/>
      <color theme="1"/>
      <name val="CG Times"/>
    </font>
    <font>
      <sz val="7.5"/>
      <color theme="1"/>
      <name val="Calibri"/>
      <family val="2"/>
      <scheme val="minor"/>
    </font>
    <font>
      <sz val="1"/>
      <color theme="1"/>
      <name val="Times New Roman"/>
      <family val="1"/>
    </font>
    <font>
      <sz val="11"/>
      <color theme="1"/>
      <name val="Times New Roman"/>
      <family val="1"/>
    </font>
    <font>
      <sz val="1"/>
      <color theme="1"/>
      <name val="Calibri"/>
      <family val="2"/>
    </font>
    <font>
      <sz val="11"/>
      <color theme="1"/>
      <name val="Calibri"/>
      <family val="2"/>
    </font>
    <font>
      <sz val="10"/>
      <color theme="1"/>
      <name val="Calibri"/>
      <family val="2"/>
    </font>
    <font>
      <sz val="8"/>
      <color theme="1"/>
      <name val="Times New Roman"/>
      <family val="1"/>
    </font>
    <font>
      <sz val="8"/>
      <color theme="1"/>
      <name val="Calibri"/>
      <family val="2"/>
    </font>
    <font>
      <b/>
      <sz val="10"/>
      <color theme="1"/>
      <name val="Calibri"/>
      <family val="2"/>
    </font>
    <font>
      <b/>
      <sz val="1"/>
      <color theme="1"/>
      <name val="Times New Roman"/>
      <family val="1"/>
    </font>
    <font>
      <b/>
      <sz val="11"/>
      <color theme="1"/>
      <name val="Calibri"/>
      <family val="2"/>
    </font>
    <font>
      <sz val="5"/>
      <color theme="1"/>
      <name val="Times New Roman"/>
      <family val="1"/>
    </font>
    <font>
      <sz val="9"/>
      <color theme="1"/>
      <name val="Times New Roman"/>
      <family val="1"/>
    </font>
    <font>
      <u/>
      <sz val="10"/>
      <color theme="1"/>
      <name val="Times New Roman"/>
      <family val="1"/>
    </font>
    <font>
      <sz val="9"/>
      <color theme="1"/>
      <name val="Calibri"/>
      <family val="2"/>
    </font>
    <font>
      <b/>
      <sz val="9"/>
      <color theme="1"/>
      <name val="Calibri"/>
      <family val="2"/>
    </font>
    <font>
      <sz val="9"/>
      <color theme="1"/>
      <name val="Calibri"/>
      <family val="2"/>
      <scheme val="minor"/>
    </font>
    <font>
      <b/>
      <sz val="8"/>
      <color theme="1"/>
      <name val="Calibri"/>
      <family val="2"/>
    </font>
    <font>
      <sz val="8"/>
      <color theme="1"/>
      <name val="Calibri"/>
      <family val="2"/>
      <scheme val="minor"/>
    </font>
    <font>
      <b/>
      <i/>
      <sz val="10"/>
      <color theme="1"/>
      <name val="Times New Roman"/>
      <family val="1"/>
    </font>
    <font>
      <b/>
      <sz val="9"/>
      <color theme="1"/>
      <name val="Times New Roman"/>
      <family val="1"/>
    </font>
    <font>
      <sz val="12"/>
      <color theme="1"/>
      <name val="Times New Roman"/>
      <family val="1"/>
    </font>
    <font>
      <b/>
      <sz val="11"/>
      <color theme="1"/>
      <name val="Times New Roman"/>
      <family val="1"/>
    </font>
    <font>
      <sz val="5"/>
      <color theme="1"/>
      <name val="Calibri"/>
      <family val="2"/>
    </font>
    <font>
      <b/>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
      <patternFill patternType="solid">
        <fgColor rgb="FFFFFFFF"/>
        <bgColor indexed="64"/>
      </patternFill>
    </fill>
    <fill>
      <patternFill patternType="solid">
        <fgColor rgb="FFF3F3F3"/>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double">
        <color rgb="FF000000"/>
      </top>
      <bottom/>
      <diagonal/>
    </border>
    <border>
      <left/>
      <right/>
      <top/>
      <bottom style="double">
        <color rgb="FF000000"/>
      </bottom>
      <diagonal/>
    </border>
    <border>
      <left/>
      <right/>
      <top style="thick">
        <color rgb="FF000000"/>
      </top>
      <bottom style="double">
        <color rgb="FF000000"/>
      </bottom>
      <diagonal/>
    </border>
    <border>
      <left/>
      <right/>
      <top/>
      <bottom style="medium">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vertical="top" wrapText="1"/>
    </xf>
    <xf numFmtId="0" fontId="28" fillId="0" borderId="0" xfId="0" applyFont="1" applyAlignment="1">
      <alignment vertical="top" wrapText="1"/>
    </xf>
    <xf numFmtId="0" fontId="29" fillId="0" borderId="0" xfId="0" applyFont="1" applyAlignment="1">
      <alignment horizontal="center" wrapText="1"/>
    </xf>
    <xf numFmtId="0" fontId="26" fillId="0" borderId="10" xfId="0" applyFont="1" applyBorder="1" applyAlignment="1">
      <alignment vertical="top" wrapText="1"/>
    </xf>
    <xf numFmtId="0" fontId="28" fillId="0" borderId="10" xfId="0" applyFont="1" applyBorder="1" applyAlignment="1">
      <alignment vertical="top" wrapText="1"/>
    </xf>
    <xf numFmtId="0" fontId="29" fillId="0" borderId="10" xfId="0" applyFont="1" applyBorder="1" applyAlignment="1">
      <alignment horizontal="center" wrapText="1"/>
    </xf>
    <xf numFmtId="0" fontId="28" fillId="0" borderId="11" xfId="0" applyFont="1" applyBorder="1" applyAlignment="1">
      <alignment vertical="top" wrapText="1"/>
    </xf>
    <xf numFmtId="0" fontId="26" fillId="0" borderId="0" xfId="0" applyFont="1" applyAlignment="1">
      <alignment horizontal="center" wrapText="1"/>
    </xf>
    <xf numFmtId="0" fontId="26" fillId="0" borderId="11" xfId="0" applyFont="1" applyBorder="1" applyAlignment="1">
      <alignment horizontal="center" wrapText="1"/>
    </xf>
    <xf numFmtId="0" fontId="29" fillId="0" borderId="11" xfId="0" applyFont="1" applyBorder="1" applyAlignment="1">
      <alignment horizontal="center" wrapText="1"/>
    </xf>
    <xf numFmtId="0" fontId="31" fillId="0" borderId="10" xfId="0" applyFont="1" applyBorder="1" applyAlignment="1">
      <alignment wrapText="1"/>
    </xf>
    <xf numFmtId="0" fontId="32" fillId="33" borderId="12" xfId="0" applyFont="1" applyFill="1" applyBorder="1" applyAlignment="1">
      <alignment wrapText="1"/>
    </xf>
    <xf numFmtId="0" fontId="26" fillId="33" borderId="12" xfId="0" applyFont="1" applyFill="1" applyBorder="1" applyAlignment="1">
      <alignment vertical="top" wrapText="1"/>
    </xf>
    <xf numFmtId="0" fontId="26" fillId="33" borderId="12" xfId="0" applyFont="1" applyFill="1" applyBorder="1" applyAlignment="1">
      <alignment horizontal="center" vertical="top" wrapText="1"/>
    </xf>
    <xf numFmtId="0" fontId="29" fillId="0" borderId="0" xfId="0" applyFont="1" applyAlignment="1">
      <alignment wrapText="1"/>
    </xf>
    <xf numFmtId="0" fontId="29" fillId="0" borderId="0" xfId="0" applyFont="1" applyAlignment="1">
      <alignment horizontal="right" wrapText="1"/>
    </xf>
    <xf numFmtId="0" fontId="22" fillId="0" borderId="0" xfId="0" applyFont="1" applyAlignment="1">
      <alignment horizontal="right"/>
    </xf>
    <xf numFmtId="0" fontId="26" fillId="0" borderId="0" xfId="0" applyFont="1" applyAlignment="1">
      <alignment horizontal="right" wrapText="1"/>
    </xf>
    <xf numFmtId="0" fontId="29" fillId="33" borderId="0" xfId="0" applyFont="1" applyFill="1" applyAlignment="1">
      <alignment wrapText="1"/>
    </xf>
    <xf numFmtId="0" fontId="26" fillId="33" borderId="0" xfId="0" applyFont="1" applyFill="1" applyAlignment="1">
      <alignment horizontal="right" wrapText="1"/>
    </xf>
    <xf numFmtId="3" fontId="22" fillId="33" borderId="0" xfId="0" applyNumberFormat="1" applyFont="1" applyFill="1" applyAlignment="1">
      <alignment horizontal="right"/>
    </xf>
    <xf numFmtId="0" fontId="26" fillId="33" borderId="0" xfId="0" applyFont="1" applyFill="1" applyAlignment="1">
      <alignment wrapText="1"/>
    </xf>
    <xf numFmtId="0" fontId="26" fillId="0" borderId="10" xfId="0" applyFont="1" applyBorder="1" applyAlignment="1">
      <alignment horizontal="right" wrapText="1"/>
    </xf>
    <xf numFmtId="0" fontId="22" fillId="0" borderId="10" xfId="0" applyFont="1" applyBorder="1" applyAlignment="1">
      <alignment horizontal="right"/>
    </xf>
    <xf numFmtId="0" fontId="26" fillId="0" borderId="10" xfId="0" applyFont="1" applyBorder="1" applyAlignment="1">
      <alignment wrapText="1"/>
    </xf>
    <xf numFmtId="0" fontId="29" fillId="33" borderId="13" xfId="0" applyFont="1" applyFill="1" applyBorder="1" applyAlignment="1">
      <alignment horizontal="right" wrapText="1"/>
    </xf>
    <xf numFmtId="0" fontId="22" fillId="33" borderId="13" xfId="0" applyFont="1" applyFill="1" applyBorder="1" applyAlignment="1">
      <alignment horizontal="right"/>
    </xf>
    <xf numFmtId="0" fontId="29" fillId="33" borderId="13" xfId="0" applyFont="1" applyFill="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12"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5" fillId="0" borderId="0" xfId="0" applyFont="1" applyAlignment="1">
      <alignment horizontal="justify" wrapText="1"/>
    </xf>
    <xf numFmtId="0" fontId="26" fillId="34" borderId="0" xfId="0" applyFont="1" applyFill="1" applyAlignment="1">
      <alignment wrapText="1"/>
    </xf>
    <xf numFmtId="0" fontId="25" fillId="34" borderId="0" xfId="0" applyFont="1" applyFill="1" applyAlignment="1">
      <alignment wrapText="1"/>
    </xf>
    <xf numFmtId="0" fontId="34" fillId="0" borderId="0" xfId="0" applyFont="1" applyAlignment="1">
      <alignment wrapText="1"/>
    </xf>
    <xf numFmtId="0" fontId="29" fillId="34" borderId="0" xfId="0" applyFont="1" applyFill="1" applyAlignment="1">
      <alignment wrapText="1"/>
    </xf>
    <xf numFmtId="0" fontId="26" fillId="34" borderId="0" xfId="0" applyFont="1" applyFill="1" applyAlignment="1">
      <alignment horizontal="right" wrapText="1"/>
    </xf>
    <xf numFmtId="0" fontId="29" fillId="34" borderId="0" xfId="0" applyFont="1" applyFill="1" applyAlignment="1">
      <alignment horizontal="right" wrapText="1"/>
    </xf>
    <xf numFmtId="0" fontId="22" fillId="34" borderId="0" xfId="0" applyFont="1" applyFill="1" applyAlignment="1">
      <alignment horizontal="right"/>
    </xf>
    <xf numFmtId="0" fontId="22" fillId="33" borderId="0" xfId="0" applyFont="1" applyFill="1" applyAlignment="1">
      <alignment horizontal="right"/>
    </xf>
    <xf numFmtId="0" fontId="26" fillId="33" borderId="14" xfId="0" applyFont="1" applyFill="1" applyBorder="1" applyAlignment="1">
      <alignment horizontal="right" wrapText="1"/>
    </xf>
    <xf numFmtId="0" fontId="22" fillId="33" borderId="14" xfId="0" applyFont="1" applyFill="1" applyBorder="1" applyAlignment="1">
      <alignment horizontal="right"/>
    </xf>
    <xf numFmtId="0" fontId="29" fillId="0" borderId="13" xfId="0" applyFont="1" applyBorder="1" applyAlignment="1">
      <alignment horizontal="right" wrapText="1"/>
    </xf>
    <xf numFmtId="0" fontId="22" fillId="0" borderId="13" xfId="0" applyFont="1" applyBorder="1" applyAlignment="1">
      <alignment horizontal="right"/>
    </xf>
    <xf numFmtId="0" fontId="33" fillId="0" borderId="0" xfId="0" applyFont="1" applyAlignment="1">
      <alignment horizontal="justify" wrapText="1"/>
    </xf>
    <xf numFmtId="0" fontId="28" fillId="0" borderId="0" xfId="0" applyFont="1" applyAlignment="1">
      <alignment wrapText="1"/>
    </xf>
    <xf numFmtId="0" fontId="29" fillId="0" borderId="10" xfId="0" applyFont="1" applyBorder="1" applyAlignment="1">
      <alignment wrapText="1"/>
    </xf>
    <xf numFmtId="0" fontId="26" fillId="0" borderId="10" xfId="0" applyFont="1" applyBorder="1" applyAlignment="1">
      <alignment horizontal="center" wrapText="1"/>
    </xf>
    <xf numFmtId="15" fontId="32" fillId="0" borderId="11" xfId="0" applyNumberFormat="1" applyFont="1" applyBorder="1" applyAlignment="1">
      <alignment wrapText="1"/>
    </xf>
    <xf numFmtId="0" fontId="26" fillId="0" borderId="12" xfId="0" applyFont="1" applyBorder="1" applyAlignment="1">
      <alignment horizontal="right" wrapText="1"/>
    </xf>
    <xf numFmtId="0" fontId="29" fillId="35" borderId="0" xfId="0" applyFont="1" applyFill="1" applyAlignment="1">
      <alignment wrapText="1"/>
    </xf>
    <xf numFmtId="0" fontId="26" fillId="35" borderId="0" xfId="0" applyFont="1" applyFill="1" applyAlignment="1">
      <alignment wrapText="1"/>
    </xf>
    <xf numFmtId="0" fontId="22" fillId="35" borderId="0" xfId="0" applyFont="1" applyFill="1" applyAlignment="1">
      <alignment horizontal="right"/>
    </xf>
    <xf numFmtId="0" fontId="26" fillId="35" borderId="0" xfId="0" applyFont="1" applyFill="1" applyAlignment="1">
      <alignment horizontal="right" wrapText="1"/>
    </xf>
    <xf numFmtId="0" fontId="28" fillId="0" borderId="0" xfId="0" applyFont="1" applyAlignment="1">
      <alignment horizontal="right" wrapText="1"/>
    </xf>
    <xf numFmtId="0" fontId="28" fillId="35" borderId="0" xfId="0" applyFont="1" applyFill="1" applyAlignment="1">
      <alignment horizontal="right" wrapText="1"/>
    </xf>
    <xf numFmtId="0" fontId="29" fillId="33" borderId="11" xfId="0" applyFont="1" applyFill="1" applyBorder="1" applyAlignment="1">
      <alignment wrapText="1"/>
    </xf>
    <xf numFmtId="0" fontId="29" fillId="33" borderId="12" xfId="0" applyFont="1" applyFill="1" applyBorder="1" applyAlignment="1">
      <alignment horizontal="right" wrapText="1"/>
    </xf>
    <xf numFmtId="0" fontId="22" fillId="33" borderId="12" xfId="0" applyFont="1" applyFill="1" applyBorder="1" applyAlignment="1">
      <alignment horizontal="right"/>
    </xf>
    <xf numFmtId="0" fontId="29" fillId="33" borderId="12" xfId="0" applyFont="1" applyFill="1" applyBorder="1" applyAlignment="1">
      <alignment wrapText="1"/>
    </xf>
    <xf numFmtId="0" fontId="26" fillId="34" borderId="10" xfId="0" applyFont="1" applyFill="1" applyBorder="1" applyAlignment="1">
      <alignment horizontal="right" wrapText="1"/>
    </xf>
    <xf numFmtId="0" fontId="22" fillId="34" borderId="10" xfId="0" applyFont="1" applyFill="1" applyBorder="1" applyAlignment="1">
      <alignment horizontal="right"/>
    </xf>
    <xf numFmtId="0" fontId="28" fillId="33" borderId="0" xfId="0" applyFont="1" applyFill="1" applyAlignment="1">
      <alignment wrapText="1"/>
    </xf>
    <xf numFmtId="0" fontId="25" fillId="0" borderId="0" xfId="0" applyFont="1" applyAlignment="1">
      <alignment wrapText="1"/>
    </xf>
    <xf numFmtId="15" fontId="32" fillId="33" borderId="12" xfId="0" applyNumberFormat="1" applyFont="1" applyFill="1" applyBorder="1" applyAlignment="1">
      <alignment wrapText="1"/>
    </xf>
    <xf numFmtId="0" fontId="26" fillId="33" borderId="12" xfId="0" applyFont="1" applyFill="1" applyBorder="1" applyAlignment="1">
      <alignment wrapText="1"/>
    </xf>
    <xf numFmtId="0" fontId="26" fillId="33" borderId="12" xfId="0" applyFont="1" applyFill="1" applyBorder="1" applyAlignment="1">
      <alignment horizontal="center" wrapText="1"/>
    </xf>
    <xf numFmtId="0" fontId="32" fillId="0" borderId="0" xfId="0" applyFont="1" applyAlignment="1">
      <alignment wrapText="1"/>
    </xf>
    <xf numFmtId="0" fontId="29" fillId="33" borderId="0" xfId="0" applyFont="1" applyFill="1" applyAlignment="1">
      <alignment horizontal="right" wrapText="1"/>
    </xf>
    <xf numFmtId="0" fontId="32" fillId="34" borderId="0" xfId="0" applyFont="1" applyFill="1" applyAlignment="1">
      <alignment wrapText="1"/>
    </xf>
    <xf numFmtId="0" fontId="26" fillId="34" borderId="15" xfId="0" applyFont="1" applyFill="1" applyBorder="1" applyAlignment="1">
      <alignment horizontal="right" wrapText="1"/>
    </xf>
    <xf numFmtId="0" fontId="29" fillId="33" borderId="16" xfId="0" applyFont="1" applyFill="1" applyBorder="1" applyAlignment="1">
      <alignment horizontal="right" wrapText="1"/>
    </xf>
    <xf numFmtId="0" fontId="22" fillId="33" borderId="16" xfId="0" applyFont="1" applyFill="1" applyBorder="1" applyAlignment="1">
      <alignment horizontal="right"/>
    </xf>
    <xf numFmtId="0" fontId="34" fillId="34" borderId="0" xfId="0" applyFont="1" applyFill="1" applyAlignment="1">
      <alignment wrapText="1"/>
    </xf>
    <xf numFmtId="0" fontId="26" fillId="34" borderId="15" xfId="0" applyFont="1" applyFill="1" applyBorder="1" applyAlignment="1">
      <alignment horizontal="center" wrapText="1"/>
    </xf>
    <xf numFmtId="15" fontId="32" fillId="33" borderId="0" xfId="0" applyNumberFormat="1" applyFont="1" applyFill="1" applyAlignment="1">
      <alignment wrapText="1"/>
    </xf>
    <xf numFmtId="0" fontId="26" fillId="33" borderId="0" xfId="0" applyFont="1" applyFill="1" applyAlignment="1">
      <alignment horizontal="center" wrapText="1"/>
    </xf>
    <xf numFmtId="0" fontId="28" fillId="0" borderId="10" xfId="0" applyFont="1" applyBorder="1" applyAlignment="1">
      <alignment wrapText="1"/>
    </xf>
    <xf numFmtId="0" fontId="26" fillId="0" borderId="11" xfId="0" applyFont="1" applyBorder="1" applyAlignment="1">
      <alignment wrapText="1"/>
    </xf>
    <xf numFmtId="0" fontId="28" fillId="0" borderId="11" xfId="0" applyFont="1" applyBorder="1" applyAlignment="1">
      <alignment wrapText="1"/>
    </xf>
    <xf numFmtId="0" fontId="26" fillId="0" borderId="15" xfId="0" applyFont="1" applyBorder="1" applyAlignment="1">
      <alignment horizontal="right" wrapText="1"/>
    </xf>
    <xf numFmtId="0" fontId="26" fillId="0" borderId="15" xfId="0" applyFont="1" applyBorder="1" applyAlignment="1">
      <alignment wrapText="1"/>
    </xf>
    <xf numFmtId="0" fontId="28" fillId="33" borderId="16" xfId="0" applyFont="1" applyFill="1" applyBorder="1" applyAlignment="1">
      <alignment horizontal="right" wrapText="1"/>
    </xf>
    <xf numFmtId="0" fontId="26" fillId="0" borderId="0" xfId="0" applyFont="1" applyAlignment="1">
      <alignment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right"/>
    </xf>
    <xf numFmtId="0" fontId="29" fillId="33" borderId="0" xfId="0" applyFont="1" applyFill="1" applyAlignment="1">
      <alignment horizontal="right" wrapText="1"/>
    </xf>
    <xf numFmtId="0" fontId="22"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right" wrapText="1"/>
    </xf>
    <xf numFmtId="0" fontId="22" fillId="0" borderId="10" xfId="0" applyFont="1" applyBorder="1" applyAlignment="1">
      <alignment horizontal="right"/>
    </xf>
    <xf numFmtId="0" fontId="26" fillId="0" borderId="10" xfId="0" applyFont="1" applyBorder="1" applyAlignment="1">
      <alignment horizontal="right" wrapText="1"/>
    </xf>
    <xf numFmtId="0" fontId="22" fillId="33" borderId="17" xfId="0" applyFont="1" applyFill="1" applyBorder="1" applyAlignment="1">
      <alignment horizontal="right"/>
    </xf>
    <xf numFmtId="0" fontId="29" fillId="33" borderId="17" xfId="0" applyFont="1" applyFill="1" applyBorder="1" applyAlignment="1">
      <alignment horizontal="right" wrapText="1"/>
    </xf>
    <xf numFmtId="0" fontId="26" fillId="0" borderId="15" xfId="0" applyFont="1" applyBorder="1" applyAlignment="1">
      <alignment wrapText="1"/>
    </xf>
    <xf numFmtId="0" fontId="26" fillId="0" borderId="15" xfId="0" applyFont="1" applyBorder="1" applyAlignment="1">
      <alignment horizontal="right" wrapText="1"/>
    </xf>
    <xf numFmtId="0" fontId="22" fillId="33" borderId="16" xfId="0" applyFont="1" applyFill="1" applyBorder="1" applyAlignment="1">
      <alignment horizontal="right"/>
    </xf>
    <xf numFmtId="0" fontId="28" fillId="33" borderId="16" xfId="0" applyFont="1" applyFill="1" applyBorder="1" applyAlignment="1">
      <alignment horizontal="right" wrapText="1"/>
    </xf>
    <xf numFmtId="0" fontId="26" fillId="33" borderId="0" xfId="0" applyFont="1" applyFill="1" applyAlignment="1">
      <alignment horizontal="center" wrapText="1"/>
    </xf>
    <xf numFmtId="0" fontId="26" fillId="33" borderId="0" xfId="0" applyFont="1" applyFill="1" applyAlignment="1">
      <alignment wrapText="1"/>
    </xf>
    <xf numFmtId="0" fontId="25" fillId="33" borderId="0" xfId="0" applyFont="1" applyFill="1" applyAlignment="1">
      <alignment wrapText="1"/>
    </xf>
    <xf numFmtId="15" fontId="29" fillId="0" borderId="10" xfId="0" applyNumberFormat="1" applyFont="1" applyBorder="1" applyAlignment="1">
      <alignment horizontal="center" wrapText="1"/>
    </xf>
    <xf numFmtId="0" fontId="26" fillId="33" borderId="10" xfId="0" applyFont="1" applyFill="1" applyBorder="1" applyAlignment="1">
      <alignment horizontal="right" wrapText="1"/>
    </xf>
    <xf numFmtId="0" fontId="22" fillId="33" borderId="10" xfId="0" applyFont="1" applyFill="1" applyBorder="1" applyAlignment="1">
      <alignment horizontal="right"/>
    </xf>
    <xf numFmtId="0" fontId="26" fillId="0" borderId="11" xfId="0" applyFont="1" applyBorder="1" applyAlignment="1">
      <alignment horizontal="right" wrapText="1"/>
    </xf>
    <xf numFmtId="0" fontId="22" fillId="0" borderId="11" xfId="0" applyFont="1" applyBorder="1" applyAlignment="1">
      <alignment horizontal="right"/>
    </xf>
    <xf numFmtId="0" fontId="29" fillId="0" borderId="14" xfId="0" applyFont="1" applyBorder="1" applyAlignment="1">
      <alignment horizontal="right" wrapText="1"/>
    </xf>
    <xf numFmtId="0" fontId="22" fillId="0" borderId="14" xfId="0" applyFont="1" applyBorder="1" applyAlignment="1">
      <alignment horizontal="right"/>
    </xf>
    <xf numFmtId="0" fontId="32" fillId="33" borderId="0" xfId="0" applyFont="1" applyFill="1" applyAlignment="1">
      <alignment wrapText="1"/>
    </xf>
    <xf numFmtId="0" fontId="36" fillId="0" borderId="0" xfId="0" applyFont="1" applyAlignment="1">
      <alignment wrapText="1"/>
    </xf>
    <xf numFmtId="0" fontId="37" fillId="0" borderId="0" xfId="0" applyFont="1" applyAlignment="1">
      <alignment horizontal="justify" wrapText="1"/>
    </xf>
    <xf numFmtId="0" fontId="38" fillId="0" borderId="0" xfId="0" applyFont="1" applyAlignment="1">
      <alignment wrapText="1"/>
    </xf>
    <xf numFmtId="0" fontId="38" fillId="0" borderId="10" xfId="0" applyFont="1" applyBorder="1" applyAlignment="1">
      <alignment wrapText="1"/>
    </xf>
    <xf numFmtId="0" fontId="38" fillId="0" borderId="10" xfId="0" applyFont="1" applyBorder="1" applyAlignment="1">
      <alignment horizontal="center" wrapText="1"/>
    </xf>
    <xf numFmtId="15" fontId="39" fillId="33" borderId="12" xfId="0" applyNumberFormat="1" applyFont="1" applyFill="1" applyBorder="1" applyAlignment="1">
      <alignment wrapText="1"/>
    </xf>
    <xf numFmtId="0" fontId="38" fillId="0" borderId="16" xfId="0" applyFont="1" applyBorder="1" applyAlignment="1">
      <alignment horizontal="right" wrapText="1"/>
    </xf>
    <xf numFmtId="0" fontId="40" fillId="0" borderId="16" xfId="0" applyFont="1" applyBorder="1" applyAlignment="1">
      <alignment horizontal="right"/>
    </xf>
    <xf numFmtId="0" fontId="38" fillId="33" borderId="0" xfId="0" applyFont="1" applyFill="1" applyAlignment="1">
      <alignment wrapText="1"/>
    </xf>
    <xf numFmtId="0" fontId="38" fillId="33" borderId="15" xfId="0" applyFont="1" applyFill="1" applyBorder="1" applyAlignment="1">
      <alignment horizontal="right" wrapText="1"/>
    </xf>
    <xf numFmtId="0" fontId="40" fillId="33" borderId="15" xfId="0" applyFont="1" applyFill="1" applyBorder="1" applyAlignment="1">
      <alignment horizontal="right"/>
    </xf>
    <xf numFmtId="0" fontId="38" fillId="0" borderId="0" xfId="0" applyFont="1" applyAlignment="1">
      <alignment horizontal="right" wrapText="1"/>
    </xf>
    <xf numFmtId="0" fontId="40" fillId="0" borderId="0" xfId="0" applyFont="1" applyAlignment="1">
      <alignment horizontal="right"/>
    </xf>
    <xf numFmtId="0" fontId="39" fillId="33" borderId="0" xfId="0" applyFont="1" applyFill="1" applyAlignment="1">
      <alignment wrapText="1"/>
    </xf>
    <xf numFmtId="15" fontId="39" fillId="0" borderId="0" xfId="0" applyNumberFormat="1" applyFont="1" applyAlignment="1">
      <alignment wrapText="1"/>
    </xf>
    <xf numFmtId="0" fontId="38" fillId="33" borderId="16" xfId="0" applyFont="1" applyFill="1" applyBorder="1" applyAlignment="1">
      <alignment horizontal="right" wrapText="1"/>
    </xf>
    <xf numFmtId="0" fontId="40" fillId="33" borderId="16" xfId="0" applyFont="1" applyFill="1" applyBorder="1" applyAlignment="1">
      <alignment horizontal="right"/>
    </xf>
    <xf numFmtId="0" fontId="38" fillId="0" borderId="15" xfId="0" applyFont="1" applyBorder="1" applyAlignment="1">
      <alignment horizontal="right" wrapText="1"/>
    </xf>
    <xf numFmtId="0" fontId="40" fillId="0" borderId="15" xfId="0" applyFont="1" applyBorder="1" applyAlignment="1">
      <alignment horizontal="right"/>
    </xf>
    <xf numFmtId="0" fontId="38" fillId="33" borderId="0" xfId="0" applyFont="1" applyFill="1" applyAlignment="1">
      <alignment horizontal="right" wrapText="1"/>
    </xf>
    <xf numFmtId="0" fontId="40" fillId="33" borderId="0" xfId="0" applyFont="1" applyFill="1" applyAlignment="1">
      <alignment horizontal="right"/>
    </xf>
    <xf numFmtId="0" fontId="38" fillId="0" borderId="10" xfId="0" applyFont="1" applyBorder="1" applyAlignment="1">
      <alignment horizontal="center" wrapText="1"/>
    </xf>
    <xf numFmtId="0" fontId="29" fillId="0" borderId="10" xfId="0" applyFont="1" applyBorder="1" applyAlignment="1">
      <alignment vertical="top" wrapText="1"/>
    </xf>
    <xf numFmtId="0" fontId="29" fillId="0" borderId="10" xfId="0" applyFont="1" applyBorder="1" applyAlignment="1">
      <alignment horizontal="center" vertical="top" wrapText="1"/>
    </xf>
    <xf numFmtId="0" fontId="32" fillId="35" borderId="12" xfId="0" applyFont="1" applyFill="1" applyBorder="1" applyAlignment="1">
      <alignment wrapText="1"/>
    </xf>
    <xf numFmtId="0" fontId="29" fillId="35" borderId="12" xfId="0" applyFont="1" applyFill="1" applyBorder="1" applyAlignment="1">
      <alignment horizontal="right" wrapText="1"/>
    </xf>
    <xf numFmtId="0" fontId="22" fillId="35" borderId="12" xfId="0" applyFont="1" applyFill="1" applyBorder="1" applyAlignment="1">
      <alignment horizontal="right"/>
    </xf>
    <xf numFmtId="3" fontId="22" fillId="35" borderId="18" xfId="0" applyNumberFormat="1" applyFont="1" applyFill="1" applyBorder="1" applyAlignment="1">
      <alignment horizontal="right"/>
    </xf>
    <xf numFmtId="0" fontId="25" fillId="35" borderId="0" xfId="0" applyFont="1" applyFill="1" applyAlignment="1">
      <alignment wrapText="1"/>
    </xf>
    <xf numFmtId="0" fontId="31" fillId="0" borderId="0" xfId="0" applyFont="1" applyAlignment="1">
      <alignment wrapText="1"/>
    </xf>
    <xf numFmtId="15" fontId="41" fillId="35" borderId="12" xfId="0" applyNumberFormat="1" applyFont="1" applyFill="1" applyBorder="1" applyAlignment="1">
      <alignment wrapText="1"/>
    </xf>
    <xf numFmtId="0" fontId="31" fillId="35" borderId="0" xfId="0" applyFont="1" applyFill="1" applyAlignment="1">
      <alignment wrapText="1"/>
    </xf>
    <xf numFmtId="0" fontId="31" fillId="33" borderId="0" xfId="0" applyFont="1" applyFill="1" applyAlignment="1">
      <alignment horizontal="right" wrapText="1"/>
    </xf>
    <xf numFmtId="0" fontId="42" fillId="33" borderId="0" xfId="0" applyFont="1" applyFill="1" applyAlignment="1">
      <alignment horizontal="right"/>
    </xf>
    <xf numFmtId="0" fontId="42" fillId="0" borderId="0" xfId="0" applyFont="1" applyAlignment="1">
      <alignment horizontal="right"/>
    </xf>
    <xf numFmtId="0" fontId="42" fillId="0" borderId="10" xfId="0" applyFont="1" applyBorder="1" applyAlignment="1">
      <alignment horizontal="right"/>
    </xf>
    <xf numFmtId="0" fontId="31" fillId="33" borderId="13" xfId="0" applyFont="1" applyFill="1" applyBorder="1" applyAlignment="1">
      <alignment horizontal="right" wrapText="1"/>
    </xf>
    <xf numFmtId="0" fontId="42" fillId="33" borderId="13" xfId="0" applyFont="1" applyFill="1" applyBorder="1" applyAlignment="1">
      <alignment horizontal="right"/>
    </xf>
    <xf numFmtId="15" fontId="41" fillId="35" borderId="0" xfId="0" applyNumberFormat="1" applyFont="1" applyFill="1" applyAlignment="1">
      <alignment wrapText="1"/>
    </xf>
    <xf numFmtId="0" fontId="31" fillId="0" borderId="10" xfId="0" applyFont="1" applyBorder="1" applyAlignment="1">
      <alignment horizontal="center" wrapText="1"/>
    </xf>
    <xf numFmtId="0" fontId="40" fillId="0" borderId="10" xfId="0" applyFont="1" applyBorder="1" applyAlignment="1">
      <alignment horizontal="right"/>
    </xf>
    <xf numFmtId="0" fontId="38" fillId="33" borderId="13" xfId="0" applyFont="1" applyFill="1" applyBorder="1" applyAlignment="1">
      <alignment horizontal="right" wrapText="1"/>
    </xf>
    <xf numFmtId="0" fontId="40" fillId="33" borderId="13" xfId="0" applyFont="1" applyFill="1" applyBorder="1" applyAlignment="1">
      <alignment horizontal="right"/>
    </xf>
    <xf numFmtId="0" fontId="40" fillId="33" borderId="10" xfId="0" applyFont="1" applyFill="1" applyBorder="1" applyAlignment="1">
      <alignment horizontal="right"/>
    </xf>
    <xf numFmtId="0" fontId="38" fillId="0" borderId="13" xfId="0" applyFont="1" applyBorder="1" applyAlignment="1">
      <alignment horizontal="right" wrapText="1"/>
    </xf>
    <xf numFmtId="0" fontId="40" fillId="0" borderId="13" xfId="0" applyFont="1" applyBorder="1" applyAlignment="1">
      <alignment horizontal="right"/>
    </xf>
    <xf numFmtId="0" fontId="27" fillId="34" borderId="0" xfId="0" applyFont="1" applyFill="1" applyAlignment="1">
      <alignment horizontal="right" wrapText="1"/>
    </xf>
    <xf numFmtId="0" fontId="31" fillId="0" borderId="0" xfId="0" applyFont="1" applyAlignment="1">
      <alignment horizontal="right" wrapText="1"/>
    </xf>
    <xf numFmtId="0" fontId="38" fillId="0" borderId="14" xfId="0" applyFont="1" applyBorder="1" applyAlignment="1">
      <alignment horizontal="center" wrapText="1"/>
    </xf>
    <xf numFmtId="0" fontId="26" fillId="0" borderId="14" xfId="0" applyFont="1" applyBorder="1" applyAlignment="1">
      <alignment horizontal="center" wrapText="1"/>
    </xf>
    <xf numFmtId="15" fontId="39" fillId="35" borderId="12" xfId="0" applyNumberFormat="1" applyFont="1" applyFill="1" applyBorder="1" applyAlignment="1">
      <alignment wrapText="1"/>
    </xf>
    <xf numFmtId="0" fontId="26" fillId="35" borderId="12" xfId="0" applyFont="1" applyFill="1" applyBorder="1" applyAlignment="1">
      <alignment wrapText="1"/>
    </xf>
    <xf numFmtId="0" fontId="26" fillId="35" borderId="12" xfId="0" applyFont="1" applyFill="1" applyBorder="1" applyAlignment="1">
      <alignment horizontal="center" wrapText="1"/>
    </xf>
    <xf numFmtId="0" fontId="38" fillId="35" borderId="0" xfId="0" applyFont="1" applyFill="1" applyAlignment="1">
      <alignment wrapText="1"/>
    </xf>
    <xf numFmtId="0" fontId="38" fillId="35" borderId="0" xfId="0" applyFont="1" applyFill="1" applyAlignment="1">
      <alignment horizontal="right" wrapText="1"/>
    </xf>
    <xf numFmtId="0" fontId="40" fillId="35" borderId="0" xfId="0" applyFont="1" applyFill="1" applyAlignment="1">
      <alignment horizontal="right"/>
    </xf>
    <xf numFmtId="0" fontId="38" fillId="35" borderId="13" xfId="0" applyFont="1" applyFill="1" applyBorder="1" applyAlignment="1">
      <alignment horizontal="right" wrapText="1"/>
    </xf>
    <xf numFmtId="0" fontId="40" fillId="35" borderId="13" xfId="0" applyFont="1" applyFill="1" applyBorder="1" applyAlignment="1">
      <alignment horizontal="right"/>
    </xf>
    <xf numFmtId="15" fontId="39" fillId="35" borderId="0" xfId="0" applyNumberFormat="1" applyFont="1" applyFill="1" applyAlignment="1">
      <alignment wrapText="1"/>
    </xf>
    <xf numFmtId="0" fontId="28" fillId="34" borderId="0" xfId="0" applyFont="1" applyFill="1" applyAlignment="1">
      <alignment wrapText="1"/>
    </xf>
    <xf numFmtId="0" fontId="38" fillId="33" borderId="12" xfId="0" applyFont="1" applyFill="1" applyBorder="1" applyAlignment="1">
      <alignment wrapText="1"/>
    </xf>
    <xf numFmtId="0" fontId="38" fillId="33" borderId="12" xfId="0" applyFont="1" applyFill="1" applyBorder="1" applyAlignment="1">
      <alignment horizontal="right" wrapText="1"/>
    </xf>
    <xf numFmtId="3" fontId="22" fillId="0" borderId="0" xfId="0" applyNumberFormat="1" applyFont="1" applyAlignment="1">
      <alignment horizontal="right"/>
    </xf>
    <xf numFmtId="3" fontId="22" fillId="0" borderId="10" xfId="0" applyNumberFormat="1" applyFont="1" applyBorder="1" applyAlignment="1">
      <alignment horizontal="right"/>
    </xf>
    <xf numFmtId="0" fontId="38" fillId="33" borderId="14" xfId="0" applyFont="1" applyFill="1" applyBorder="1" applyAlignment="1">
      <alignment horizontal="right" wrapText="1"/>
    </xf>
    <xf numFmtId="0" fontId="38" fillId="0" borderId="10" xfId="0" applyFont="1" applyBorder="1" applyAlignment="1">
      <alignment vertical="top" wrapText="1"/>
    </xf>
    <xf numFmtId="0" fontId="39" fillId="0" borderId="11" xfId="0" applyFont="1" applyBorder="1" applyAlignment="1">
      <alignment wrapText="1"/>
    </xf>
    <xf numFmtId="0" fontId="26" fillId="33" borderId="12" xfId="0" applyFont="1" applyFill="1" applyBorder="1" applyAlignment="1">
      <alignment horizontal="right" wrapText="1"/>
    </xf>
    <xf numFmtId="15" fontId="38" fillId="0" borderId="10" xfId="0" applyNumberFormat="1" applyFont="1" applyBorder="1" applyAlignment="1">
      <alignment horizontal="center" wrapText="1"/>
    </xf>
    <xf numFmtId="0" fontId="38" fillId="0" borderId="11" xfId="0" applyFont="1" applyBorder="1" applyAlignment="1">
      <alignment horizontal="center" wrapText="1"/>
    </xf>
    <xf numFmtId="0" fontId="32" fillId="35" borderId="0" xfId="0" applyFont="1" applyFill="1" applyAlignment="1">
      <alignment wrapText="1"/>
    </xf>
    <xf numFmtId="0" fontId="38" fillId="0" borderId="12" xfId="0" applyFont="1" applyBorder="1" applyAlignment="1">
      <alignment horizontal="center" wrapText="1"/>
    </xf>
    <xf numFmtId="0" fontId="44" fillId="0" borderId="0" xfId="0" applyFont="1" applyAlignment="1">
      <alignment horizontal="justify" wrapText="1"/>
    </xf>
    <xf numFmtId="0" fontId="36" fillId="0" borderId="0" xfId="0" applyFont="1" applyAlignment="1">
      <alignment horizontal="justify" wrapText="1"/>
    </xf>
    <xf numFmtId="0" fontId="29" fillId="34" borderId="17" xfId="0" applyFont="1" applyFill="1" applyBorder="1" applyAlignment="1">
      <alignment horizontal="right" wrapText="1"/>
    </xf>
    <xf numFmtId="0" fontId="22" fillId="34" borderId="17" xfId="0" applyFont="1" applyFill="1" applyBorder="1" applyAlignment="1">
      <alignment horizontal="right"/>
    </xf>
    <xf numFmtId="3" fontId="22" fillId="33" borderId="10" xfId="0" applyNumberFormat="1" applyFont="1" applyFill="1" applyBorder="1" applyAlignment="1">
      <alignment horizontal="right"/>
    </xf>
    <xf numFmtId="0" fontId="29" fillId="0" borderId="17" xfId="0" applyFont="1" applyBorder="1" applyAlignment="1">
      <alignment horizontal="right" wrapText="1"/>
    </xf>
    <xf numFmtId="0" fontId="22" fillId="0" borderId="17" xfId="0" applyFont="1" applyBorder="1" applyAlignment="1">
      <alignment horizontal="right"/>
    </xf>
    <xf numFmtId="0" fontId="29" fillId="33" borderId="17" xfId="0" applyFont="1" applyFill="1" applyBorder="1" applyAlignment="1">
      <alignment horizontal="right" wrapText="1"/>
    </xf>
    <xf numFmtId="0" fontId="22" fillId="33" borderId="17" xfId="0" applyFont="1" applyFill="1" applyBorder="1" applyAlignment="1">
      <alignment horizontal="right"/>
    </xf>
    <xf numFmtId="0" fontId="18" fillId="0" borderId="0" xfId="0" applyFont="1" applyAlignment="1">
      <alignment horizontal="left" wrapText="1" indent="5"/>
    </xf>
    <xf numFmtId="0" fontId="26" fillId="33" borderId="10" xfId="0" applyFont="1" applyFill="1" applyBorder="1" applyAlignment="1">
      <alignment wrapText="1"/>
    </xf>
    <xf numFmtId="0" fontId="22" fillId="0" borderId="0" xfId="0" applyFont="1" applyAlignment="1">
      <alignment horizontal="justify" vertical="top" wrapText="1"/>
    </xf>
    <xf numFmtId="0" fontId="32" fillId="0" borderId="12" xfId="0" applyFont="1" applyBorder="1" applyAlignment="1">
      <alignment wrapText="1"/>
    </xf>
    <xf numFmtId="0" fontId="26" fillId="0" borderId="12" xfId="0" applyFont="1" applyBorder="1" applyAlignment="1">
      <alignment horizontal="center" wrapText="1"/>
    </xf>
    <xf numFmtId="15" fontId="29" fillId="33" borderId="0" xfId="0" applyNumberFormat="1" applyFont="1" applyFill="1" applyAlignment="1">
      <alignment horizontal="right" wrapText="1"/>
    </xf>
    <xf numFmtId="0" fontId="38" fillId="35" borderId="12" xfId="0" applyFont="1" applyFill="1" applyBorder="1" applyAlignment="1">
      <alignment wrapText="1"/>
    </xf>
    <xf numFmtId="0" fontId="29" fillId="35" borderId="0" xfId="0" applyFont="1" applyFill="1" applyAlignment="1">
      <alignment horizontal="right" wrapText="1"/>
    </xf>
    <xf numFmtId="0" fontId="26" fillId="33" borderId="18" xfId="0" applyFont="1" applyFill="1" applyBorder="1" applyAlignment="1">
      <alignment horizontal="right" wrapText="1"/>
    </xf>
    <xf numFmtId="0" fontId="22" fillId="33" borderId="18" xfId="0" applyFont="1" applyFill="1" applyBorder="1" applyAlignment="1">
      <alignment horizontal="right"/>
    </xf>
    <xf numFmtId="0" fontId="29" fillId="34" borderId="13" xfId="0" applyFont="1" applyFill="1" applyBorder="1" applyAlignment="1">
      <alignment horizontal="right" wrapText="1"/>
    </xf>
    <xf numFmtId="0" fontId="22" fillId="34" borderId="13" xfId="0" applyFont="1" applyFill="1" applyBorder="1" applyAlignment="1">
      <alignment horizontal="right"/>
    </xf>
    <xf numFmtId="0" fontId="28" fillId="0" borderId="0" xfId="0" applyFont="1" applyAlignment="1">
      <alignment horizontal="center" wrapText="1"/>
    </xf>
    <xf numFmtId="0" fontId="26" fillId="0" borderId="13" xfId="0" applyFont="1" applyBorder="1" applyAlignment="1">
      <alignment horizontal="right" wrapText="1"/>
    </xf>
    <xf numFmtId="0" fontId="29" fillId="0" borderId="18" xfId="0" applyFont="1" applyBorder="1" applyAlignment="1">
      <alignment horizontal="center" wrapText="1"/>
    </xf>
    <xf numFmtId="0" fontId="43" fillId="0" borderId="0" xfId="0" applyFont="1" applyAlignment="1">
      <alignment horizontal="justify" wrapText="1"/>
    </xf>
    <xf numFmtId="0" fontId="21" fillId="0" borderId="0" xfId="0" applyFont="1" applyAlignment="1">
      <alignment horizontal="justify" wrapText="1"/>
    </xf>
    <xf numFmtId="0" fontId="43" fillId="0" borderId="0" xfId="0" applyFont="1" applyAlignment="1">
      <alignment wrapText="1"/>
    </xf>
    <xf numFmtId="0" fontId="37" fillId="0" borderId="0" xfId="0" applyFont="1" applyAlignment="1">
      <alignment horizontal="left" wrapText="1" indent="5"/>
    </xf>
    <xf numFmtId="0" fontId="26" fillId="0" borderId="12" xfId="0" applyFont="1" applyBorder="1" applyAlignment="1">
      <alignment wrapText="1"/>
    </xf>
    <xf numFmtId="0" fontId="29" fillId="0" borderId="11" xfId="0" applyFont="1" applyBorder="1" applyAlignment="1">
      <alignment wrapText="1"/>
    </xf>
    <xf numFmtId="3" fontId="22" fillId="0" borderId="11" xfId="0" applyNumberFormat="1" applyFont="1" applyBorder="1" applyAlignment="1">
      <alignment horizontal="right"/>
    </xf>
    <xf numFmtId="0" fontId="29" fillId="0" borderId="13" xfId="0" applyFont="1" applyBorder="1" applyAlignment="1">
      <alignment wrapText="1"/>
    </xf>
    <xf numFmtId="3" fontId="22" fillId="0" borderId="13" xfId="0" applyNumberFormat="1" applyFont="1" applyBorder="1" applyAlignment="1">
      <alignment horizontal="right"/>
    </xf>
    <xf numFmtId="0" fontId="26" fillId="33" borderId="0" xfId="0" applyFont="1" applyFill="1" applyAlignment="1">
      <alignment vertical="top" wrapText="1"/>
    </xf>
    <xf numFmtId="0" fontId="32" fillId="0" borderId="10" xfId="0" applyFont="1" applyBorder="1" applyAlignment="1">
      <alignment wrapText="1"/>
    </xf>
    <xf numFmtId="0" fontId="26" fillId="35" borderId="12" xfId="0" applyFont="1" applyFill="1" applyBorder="1" applyAlignment="1">
      <alignment horizontal="right" wrapText="1"/>
    </xf>
    <xf numFmtId="0" fontId="26" fillId="33" borderId="12" xfId="0" applyFont="1" applyFill="1" applyBorder="1" applyAlignment="1">
      <alignment horizontal="right" vertical="top" wrapText="1"/>
    </xf>
    <xf numFmtId="0" fontId="26" fillId="0" borderId="0" xfId="0" applyFont="1" applyAlignment="1">
      <alignment horizontal="center" vertical="top" wrapText="1"/>
    </xf>
    <xf numFmtId="0" fontId="29" fillId="33" borderId="0" xfId="0" applyFont="1" applyFill="1" applyAlignment="1">
      <alignment horizontal="left" wrapText="1" indent="2"/>
    </xf>
    <xf numFmtId="3" fontId="22" fillId="33" borderId="14" xfId="0" applyNumberFormat="1" applyFont="1" applyFill="1" applyBorder="1" applyAlignment="1">
      <alignment horizontal="right"/>
    </xf>
    <xf numFmtId="0" fontId="29" fillId="0" borderId="0" xfId="0" applyFont="1" applyAlignment="1">
      <alignment horizontal="left" wrapText="1" indent="2"/>
    </xf>
    <xf numFmtId="0" fontId="26" fillId="0" borderId="14" xfId="0" applyFont="1" applyBorder="1" applyAlignment="1">
      <alignment horizontal="right" wrapText="1"/>
    </xf>
    <xf numFmtId="3" fontId="22" fillId="0" borderId="14" xfId="0" applyNumberFormat="1" applyFont="1" applyBorder="1" applyAlignment="1">
      <alignment horizontal="right"/>
    </xf>
    <xf numFmtId="0" fontId="26" fillId="33" borderId="11" xfId="0" applyFont="1" applyFill="1" applyBorder="1" applyAlignment="1">
      <alignment horizontal="right" wrapText="1"/>
    </xf>
    <xf numFmtId="0" fontId="26" fillId="33" borderId="0" xfId="0" applyFont="1" applyFill="1" applyAlignment="1">
      <alignment horizontal="right" vertical="top" wrapText="1"/>
    </xf>
    <xf numFmtId="0" fontId="22" fillId="0" borderId="0" xfId="0" applyFont="1" applyAlignment="1">
      <alignment horizontal="right" vertical="top"/>
    </xf>
    <xf numFmtId="3" fontId="22" fillId="0" borderId="0" xfId="0" applyNumberFormat="1" applyFont="1" applyAlignment="1">
      <alignment horizontal="right" vertical="top"/>
    </xf>
    <xf numFmtId="0" fontId="22" fillId="33" borderId="0" xfId="0" applyFont="1" applyFill="1" applyAlignment="1">
      <alignment horizontal="right" vertical="top"/>
    </xf>
    <xf numFmtId="0" fontId="22" fillId="33" borderId="10" xfId="0" applyFont="1" applyFill="1" applyBorder="1" applyAlignment="1">
      <alignment horizontal="right" vertical="top"/>
    </xf>
    <xf numFmtId="0" fontId="29" fillId="0" borderId="0" xfId="0" applyFont="1" applyAlignment="1">
      <alignment horizontal="left" wrapText="1" indent="1"/>
    </xf>
    <xf numFmtId="0" fontId="22" fillId="0" borderId="14" xfId="0" applyFont="1" applyBorder="1" applyAlignment="1">
      <alignment horizontal="right" vertical="top"/>
    </xf>
    <xf numFmtId="3" fontId="22" fillId="0" borderId="14" xfId="0" applyNumberFormat="1" applyFont="1" applyBorder="1" applyAlignment="1">
      <alignment horizontal="right" vertical="top"/>
    </xf>
    <xf numFmtId="0" fontId="26" fillId="0" borderId="0" xfId="0" applyFont="1" applyAlignment="1">
      <alignment horizontal="right" vertical="top" wrapText="1"/>
    </xf>
    <xf numFmtId="3" fontId="22" fillId="33" borderId="13" xfId="0" applyNumberFormat="1" applyFont="1" applyFill="1" applyBorder="1" applyAlignment="1">
      <alignment horizontal="right"/>
    </xf>
    <xf numFmtId="0" fontId="39" fillId="0" borderId="10" xfId="0" applyFont="1" applyBorder="1" applyAlignment="1">
      <alignment horizontal="center" wrapText="1"/>
    </xf>
    <xf numFmtId="0" fontId="29" fillId="33" borderId="14"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8" fillId="34" borderId="10" xfId="0" applyFont="1" applyFill="1" applyBorder="1" applyAlignment="1">
      <alignment wrapText="1"/>
    </xf>
    <xf numFmtId="0" fontId="26" fillId="34" borderId="10" xfId="0" applyFont="1" applyFill="1" applyBorder="1" applyAlignment="1">
      <alignment horizontal="center" vertical="top" wrapText="1"/>
    </xf>
    <xf numFmtId="0" fontId="29" fillId="34" borderId="10" xfId="0" applyFont="1" applyFill="1" applyBorder="1" applyAlignment="1">
      <alignment horizontal="center" wrapText="1"/>
    </xf>
    <xf numFmtId="0" fontId="26" fillId="34" borderId="10" xfId="0" applyFont="1" applyFill="1" applyBorder="1" applyAlignment="1">
      <alignment horizontal="center" wrapText="1"/>
    </xf>
    <xf numFmtId="0" fontId="29" fillId="34" borderId="14" xfId="0" applyFont="1" applyFill="1" applyBorder="1" applyAlignment="1">
      <alignment horizontal="right" wrapText="1"/>
    </xf>
    <xf numFmtId="0" fontId="26" fillId="34" borderId="10" xfId="0" applyFont="1" applyFill="1" applyBorder="1" applyAlignment="1">
      <alignment vertical="top" wrapText="1"/>
    </xf>
    <xf numFmtId="0" fontId="34" fillId="34" borderId="10" xfId="0" applyFont="1" applyFill="1" applyBorder="1" applyAlignment="1">
      <alignment vertical="top" wrapText="1"/>
    </xf>
    <xf numFmtId="0" fontId="29" fillId="34" borderId="10" xfId="0" applyFont="1" applyFill="1" applyBorder="1" applyAlignment="1">
      <alignment horizontal="center" vertical="top" wrapText="1"/>
    </xf>
    <xf numFmtId="0" fontId="28" fillId="33" borderId="0" xfId="0" applyFont="1" applyFill="1" applyAlignment="1">
      <alignment vertical="top" wrapText="1"/>
    </xf>
    <xf numFmtId="0" fontId="38" fillId="34" borderId="10" xfId="0" applyFont="1" applyFill="1" applyBorder="1" applyAlignment="1">
      <alignment vertical="top" wrapText="1"/>
    </xf>
    <xf numFmtId="0" fontId="29" fillId="33" borderId="12" xfId="0" applyFont="1" applyFill="1" applyBorder="1" applyAlignment="1">
      <alignment vertical="top" wrapText="1"/>
    </xf>
    <xf numFmtId="0" fontId="29" fillId="34" borderId="0" xfId="0" applyFont="1" applyFill="1" applyAlignment="1">
      <alignment vertical="top" wrapText="1"/>
    </xf>
    <xf numFmtId="0" fontId="29" fillId="35" borderId="0" xfId="0" applyFont="1" applyFill="1" applyAlignment="1">
      <alignment vertical="top" wrapText="1"/>
    </xf>
    <xf numFmtId="0" fontId="29" fillId="33" borderId="0" xfId="0" applyFont="1" applyFill="1" applyAlignment="1">
      <alignment vertical="top" wrapText="1"/>
    </xf>
    <xf numFmtId="0" fontId="26" fillId="34" borderId="11" xfId="0" applyFont="1" applyFill="1" applyBorder="1" applyAlignment="1">
      <alignment horizontal="right" wrapText="1"/>
    </xf>
    <xf numFmtId="0" fontId="22" fillId="34" borderId="11" xfId="0" applyFont="1" applyFill="1" applyBorder="1" applyAlignment="1">
      <alignment horizontal="right"/>
    </xf>
    <xf numFmtId="3" fontId="22" fillId="34" borderId="0" xfId="0" applyNumberFormat="1" applyFont="1" applyFill="1" applyAlignment="1">
      <alignment horizontal="right"/>
    </xf>
    <xf numFmtId="0" fontId="26" fillId="34" borderId="14" xfId="0" applyFont="1" applyFill="1" applyBorder="1" applyAlignment="1">
      <alignment horizontal="right" wrapText="1"/>
    </xf>
    <xf numFmtId="3" fontId="22" fillId="34" borderId="14" xfId="0" applyNumberFormat="1" applyFont="1" applyFill="1" applyBorder="1" applyAlignment="1">
      <alignment horizontal="right"/>
    </xf>
    <xf numFmtId="0" fontId="26" fillId="0" borderId="10" xfId="0" applyFont="1" applyBorder="1" applyAlignment="1">
      <alignment horizontal="center" vertical="top" wrapText="1"/>
    </xf>
    <xf numFmtId="0" fontId="22" fillId="34" borderId="14" xfId="0" applyFont="1" applyFill="1" applyBorder="1" applyAlignment="1">
      <alignment horizontal="right"/>
    </xf>
    <xf numFmtId="0" fontId="32" fillId="33" borderId="13" xfId="0" applyFont="1" applyFill="1" applyBorder="1" applyAlignment="1">
      <alignment horizontal="right" wrapText="1"/>
    </xf>
    <xf numFmtId="0" fontId="29" fillId="0" borderId="0" xfId="0" applyFont="1" applyAlignment="1">
      <alignment horizontal="center" vertical="top" wrapText="1"/>
    </xf>
    <xf numFmtId="0" fontId="26" fillId="34" borderId="0" xfId="0" applyFont="1" applyFill="1" applyAlignment="1">
      <alignment vertical="top" wrapText="1"/>
    </xf>
    <xf numFmtId="0" fontId="28" fillId="34" borderId="0" xfId="0" applyFont="1" applyFill="1" applyAlignment="1">
      <alignment vertical="top" wrapText="1"/>
    </xf>
    <xf numFmtId="0" fontId="26" fillId="34" borderId="0" xfId="0" applyFont="1" applyFill="1" applyAlignment="1">
      <alignment horizontal="center" vertical="top" wrapText="1"/>
    </xf>
    <xf numFmtId="0" fontId="29" fillId="34" borderId="10" xfId="0" applyFont="1" applyFill="1" applyBorder="1" applyAlignment="1">
      <alignment wrapText="1"/>
    </xf>
    <xf numFmtId="0" fontId="26" fillId="33" borderId="15" xfId="0" applyFont="1" applyFill="1" applyBorder="1" applyAlignment="1">
      <alignment horizontal="right" wrapText="1"/>
    </xf>
    <xf numFmtId="0" fontId="29" fillId="34" borderId="0" xfId="0" applyFont="1" applyFill="1" applyAlignment="1">
      <alignment horizontal="center" vertical="top" wrapText="1"/>
    </xf>
    <xf numFmtId="0" fontId="25" fillId="34" borderId="0" xfId="0" applyFont="1" applyFill="1" applyAlignment="1">
      <alignment vertical="top" wrapText="1"/>
    </xf>
    <xf numFmtId="0" fontId="34" fillId="34" borderId="0" xfId="0" applyFont="1" applyFill="1" applyAlignment="1">
      <alignment vertical="top" wrapText="1"/>
    </xf>
    <xf numFmtId="0" fontId="32" fillId="34" borderId="10" xfId="0" applyFont="1" applyFill="1" applyBorder="1" applyAlignment="1">
      <alignment wrapText="1"/>
    </xf>
    <xf numFmtId="0" fontId="32" fillId="34" borderId="10" xfId="0" applyFont="1" applyFill="1" applyBorder="1" applyAlignment="1">
      <alignment horizontal="center" wrapText="1"/>
    </xf>
    <xf numFmtId="9" fontId="29" fillId="33" borderId="12" xfId="0" applyNumberFormat="1" applyFont="1" applyFill="1" applyBorder="1" applyAlignment="1">
      <alignment horizontal="center" wrapText="1"/>
    </xf>
    <xf numFmtId="0" fontId="29" fillId="33" borderId="12" xfId="0" applyFont="1" applyFill="1" applyBorder="1" applyAlignment="1">
      <alignment horizontal="center" wrapText="1"/>
    </xf>
    <xf numFmtId="9" fontId="29" fillId="0" borderId="0" xfId="0" applyNumberFormat="1" applyFont="1" applyAlignment="1">
      <alignment horizontal="center" wrapText="1"/>
    </xf>
    <xf numFmtId="9" fontId="29" fillId="33" borderId="0" xfId="0" applyNumberFormat="1" applyFont="1" applyFill="1" applyAlignment="1">
      <alignment horizontal="center" wrapText="1"/>
    </xf>
    <xf numFmtId="0" fontId="29" fillId="33" borderId="0" xfId="0" applyFont="1" applyFill="1" applyAlignment="1">
      <alignment horizontal="center" wrapText="1"/>
    </xf>
    <xf numFmtId="0" fontId="25" fillId="0" borderId="0" xfId="0" applyFont="1" applyAlignment="1">
      <alignment vertical="top" wrapText="1"/>
    </xf>
    <xf numFmtId="0" fontId="34" fillId="0" borderId="0" xfId="0" applyFont="1" applyAlignment="1">
      <alignment vertical="top" wrapText="1"/>
    </xf>
    <xf numFmtId="15" fontId="32" fillId="0" borderId="0" xfId="0" applyNumberFormat="1" applyFont="1" applyAlignment="1">
      <alignment wrapText="1"/>
    </xf>
    <xf numFmtId="0" fontId="29" fillId="33" borderId="19" xfId="0" applyFont="1" applyFill="1" applyBorder="1" applyAlignment="1">
      <alignment horizontal="right" wrapText="1"/>
    </xf>
    <xf numFmtId="0" fontId="22" fillId="33" borderId="19" xfId="0" applyFont="1" applyFill="1" applyBorder="1" applyAlignment="1">
      <alignment horizontal="right"/>
    </xf>
    <xf numFmtId="0" fontId="32" fillId="33" borderId="19" xfId="0" applyFont="1" applyFill="1" applyBorder="1" applyAlignment="1">
      <alignment horizontal="right" wrapText="1"/>
    </xf>
    <xf numFmtId="0" fontId="38" fillId="0" borderId="0" xfId="0" applyFont="1" applyAlignment="1">
      <alignment vertical="top" wrapText="1"/>
    </xf>
    <xf numFmtId="0" fontId="29" fillId="34" borderId="0" xfId="0" applyFont="1" applyFill="1" applyAlignment="1">
      <alignment horizontal="center" wrapText="1"/>
    </xf>
    <xf numFmtId="0" fontId="26" fillId="0" borderId="14" xfId="0" applyFont="1" applyBorder="1" applyAlignment="1">
      <alignment horizontal="justify" wrapText="1"/>
    </xf>
    <xf numFmtId="0" fontId="19" fillId="0" borderId="14" xfId="0" applyFont="1" applyBorder="1" applyAlignment="1">
      <alignment horizontal="center" wrapText="1"/>
    </xf>
    <xf numFmtId="0" fontId="19" fillId="33" borderId="12" xfId="0" applyFont="1" applyFill="1" applyBorder="1" applyAlignment="1">
      <alignment horizontal="justify" wrapText="1"/>
    </xf>
    <xf numFmtId="0" fontId="26" fillId="33" borderId="12" xfId="0" applyFont="1" applyFill="1" applyBorder="1" applyAlignment="1">
      <alignment horizontal="justify" wrapText="1"/>
    </xf>
    <xf numFmtId="0" fontId="26" fillId="0" borderId="0" xfId="0" applyFont="1" applyAlignment="1">
      <alignment horizontal="justify" wrapText="1"/>
    </xf>
    <xf numFmtId="0" fontId="46"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center" wrapText="1"/>
    </xf>
    <xf numFmtId="0" fontId="26" fillId="33" borderId="0" xfId="0" applyFont="1" applyFill="1" applyAlignment="1">
      <alignment horizontal="justify" wrapText="1"/>
    </xf>
    <xf numFmtId="0" fontId="46" fillId="33" borderId="0" xfId="0" applyFont="1" applyFill="1" applyAlignment="1">
      <alignment horizontal="justify" wrapText="1"/>
    </xf>
    <xf numFmtId="0" fontId="40" fillId="0" borderId="0" xfId="0" applyFont="1" applyAlignment="1">
      <alignment horizontal="justify" vertical="top" wrapText="1"/>
    </xf>
    <xf numFmtId="0" fontId="32" fillId="34" borderId="0" xfId="0" applyFont="1" applyFill="1" applyAlignment="1">
      <alignment horizontal="center" wrapText="1"/>
    </xf>
    <xf numFmtId="0" fontId="41" fillId="34" borderId="10" xfId="0" applyFont="1" applyFill="1" applyBorder="1" applyAlignment="1">
      <alignment horizontal="center" wrapText="1"/>
    </xf>
    <xf numFmtId="0" fontId="28" fillId="34" borderId="0" xfId="0" applyFont="1" applyFill="1" applyAlignment="1">
      <alignment vertical="top" wrapText="1"/>
    </xf>
    <xf numFmtId="0" fontId="32" fillId="34" borderId="12" xfId="0" applyFont="1" applyFill="1" applyBorder="1" applyAlignment="1">
      <alignment horizontal="center" wrapText="1"/>
    </xf>
    <xf numFmtId="0" fontId="32" fillId="34" borderId="10" xfId="0" applyFont="1" applyFill="1" applyBorder="1" applyAlignment="1">
      <alignment wrapText="1"/>
    </xf>
    <xf numFmtId="14" fontId="32" fillId="34" borderId="10" xfId="0" applyNumberFormat="1" applyFont="1" applyFill="1" applyBorder="1" applyAlignment="1">
      <alignment horizontal="right" wrapText="1"/>
    </xf>
    <xf numFmtId="0" fontId="34" fillId="34" borderId="10" xfId="0" applyFont="1" applyFill="1" applyBorder="1" applyAlignment="1">
      <alignment horizontal="center" wrapText="1"/>
    </xf>
    <xf numFmtId="0" fontId="32" fillId="34" borderId="10" xfId="0" applyFont="1" applyFill="1" applyBorder="1" applyAlignment="1">
      <alignment horizontal="center" wrapText="1"/>
    </xf>
    <xf numFmtId="0" fontId="32" fillId="33" borderId="12" xfId="0" applyFont="1" applyFill="1" applyBorder="1" applyAlignment="1">
      <alignment wrapText="1"/>
    </xf>
    <xf numFmtId="0" fontId="29" fillId="34" borderId="0" xfId="0" applyFont="1" applyFill="1" applyAlignment="1">
      <alignment wrapText="1"/>
    </xf>
    <xf numFmtId="0" fontId="29" fillId="33" borderId="0" xfId="0" applyFont="1" applyFill="1" applyAlignment="1">
      <alignment wrapText="1"/>
    </xf>
    <xf numFmtId="0" fontId="32" fillId="34" borderId="0" xfId="0" applyFont="1" applyFill="1" applyAlignment="1">
      <alignment wrapText="1"/>
    </xf>
    <xf numFmtId="14" fontId="32" fillId="34" borderId="10" xfId="0" applyNumberFormat="1" applyFont="1" applyFill="1" applyBorder="1" applyAlignment="1">
      <alignment horizontal="center" wrapText="1"/>
    </xf>
    <xf numFmtId="0" fontId="29" fillId="0" borderId="0" xfId="0" applyFont="1" applyAlignment="1">
      <alignment wrapText="1"/>
    </xf>
    <xf numFmtId="0" fontId="32" fillId="0" borderId="0" xfId="0" applyFont="1" applyAlignment="1">
      <alignment wrapText="1"/>
    </xf>
    <xf numFmtId="0" fontId="26" fillId="0" borderId="10" xfId="0" applyFont="1" applyBorder="1" applyAlignment="1">
      <alignment horizontal="right" vertical="top" wrapText="1"/>
    </xf>
    <xf numFmtId="0" fontId="26" fillId="0" borderId="15" xfId="0" applyFont="1" applyBorder="1" applyAlignment="1">
      <alignment vertical="top" wrapText="1"/>
    </xf>
    <xf numFmtId="3" fontId="22" fillId="33" borderId="12" xfId="0" applyNumberFormat="1" applyFont="1" applyFill="1" applyBorder="1" applyAlignment="1">
      <alignment horizontal="right"/>
    </xf>
    <xf numFmtId="0" fontId="32" fillId="34" borderId="0" xfId="0" applyFont="1" applyFill="1" applyAlignment="1">
      <alignment horizontal="center" vertical="top" wrapText="1"/>
    </xf>
    <xf numFmtId="0" fontId="41" fillId="34" borderId="10" xfId="0" applyFont="1" applyFill="1" applyBorder="1" applyAlignment="1">
      <alignment horizontal="center" vertical="top" wrapText="1"/>
    </xf>
    <xf numFmtId="0" fontId="32" fillId="34" borderId="20" xfId="0" applyFont="1" applyFill="1" applyBorder="1" applyAlignment="1">
      <alignment horizontal="center" wrapText="1"/>
    </xf>
    <xf numFmtId="0" fontId="31" fillId="0" borderId="12" xfId="0" applyFont="1" applyBorder="1" applyAlignment="1">
      <alignment wrapText="1"/>
    </xf>
    <xf numFmtId="0" fontId="28" fillId="0" borderId="12" xfId="0" applyFont="1" applyBorder="1" applyAlignment="1">
      <alignment horizontal="center" wrapText="1"/>
    </xf>
    <xf numFmtId="0" fontId="26" fillId="34" borderId="10" xfId="0" applyFont="1" applyFill="1" applyBorder="1" applyAlignment="1">
      <alignment wrapText="1"/>
    </xf>
    <xf numFmtId="0" fontId="28" fillId="34" borderId="10" xfId="0" applyFont="1" applyFill="1" applyBorder="1" applyAlignment="1">
      <alignment wrapText="1"/>
    </xf>
    <xf numFmtId="0" fontId="38" fillId="34" borderId="14" xfId="0" applyFont="1" applyFill="1" applyBorder="1" applyAlignment="1">
      <alignment wrapText="1"/>
    </xf>
    <xf numFmtId="0" fontId="29" fillId="34" borderId="10" xfId="0" applyFont="1" applyFill="1" applyBorder="1" applyAlignment="1">
      <alignment horizontal="center" vertical="top" wrapText="1"/>
    </xf>
    <xf numFmtId="0" fontId="29" fillId="34" borderId="20" xfId="0" applyFont="1" applyFill="1" applyBorder="1" applyAlignment="1">
      <alignment horizontal="center" wrapText="1"/>
    </xf>
    <xf numFmtId="0" fontId="45" fillId="0" borderId="0" xfId="0" applyFont="1" applyAlignment="1">
      <alignment horizontal="justify" wrapText="1"/>
    </xf>
    <xf numFmtId="0" fontId="22" fillId="0" borderId="0" xfId="0" applyFont="1" applyAlignment="1">
      <alignment wrapText="1"/>
    </xf>
    <xf numFmtId="0" fontId="26" fillId="34" borderId="0" xfId="0" applyFont="1" applyFill="1" applyAlignment="1">
      <alignment horizontal="center" wrapText="1"/>
    </xf>
    <xf numFmtId="0" fontId="32" fillId="33" borderId="12" xfId="0" applyFont="1" applyFill="1" applyBorder="1" applyAlignment="1">
      <alignment vertical="top" wrapText="1"/>
    </xf>
    <xf numFmtId="0" fontId="29" fillId="34" borderId="10" xfId="0" applyFont="1" applyFill="1" applyBorder="1" applyAlignment="1">
      <alignment horizontal="center" wrapText="1"/>
    </xf>
    <xf numFmtId="0" fontId="30" fillId="0" borderId="0" xfId="0" applyFont="1" applyAlignment="1">
      <alignment horizontal="left" vertical="top" wrapText="1"/>
    </xf>
    <xf numFmtId="0" fontId="48" fillId="0" borderId="0" xfId="0" applyFont="1" applyAlignment="1">
      <alignment horizontal="justify" wrapText="1"/>
    </xf>
    <xf numFmtId="0" fontId="30" fillId="0" borderId="0" xfId="0" applyFont="1" applyAlignment="1">
      <alignment wrapText="1"/>
    </xf>
    <xf numFmtId="15" fontId="32" fillId="0" borderId="12" xfId="0" applyNumberFormat="1" applyFont="1" applyBorder="1" applyAlignment="1">
      <alignment wrapText="1"/>
    </xf>
    <xf numFmtId="0" fontId="29" fillId="0" borderId="14" xfId="0" applyFont="1" applyBorder="1" applyAlignment="1">
      <alignment horizontal="center" wrapText="1"/>
    </xf>
    <xf numFmtId="0" fontId="26" fillId="0" borderId="12" xfId="0" applyFont="1" applyBorder="1" applyAlignment="1">
      <alignment horizontal="right" wrapText="1"/>
    </xf>
    <xf numFmtId="3" fontId="22" fillId="33" borderId="0" xfId="0" applyNumberFormat="1" applyFont="1" applyFill="1" applyAlignment="1">
      <alignment horizontal="right"/>
    </xf>
    <xf numFmtId="0" fontId="0" fillId="0" borderId="0" xfId="0" applyAlignment="1">
      <alignment horizontal="justify" wrapText="1"/>
    </xf>
    <xf numFmtId="0" fontId="29" fillId="34" borderId="0" xfId="0" applyFont="1" applyFill="1" applyAlignment="1">
      <alignment horizontal="center" wrapText="1"/>
    </xf>
    <xf numFmtId="0" fontId="26" fillId="34" borderId="10" xfId="0" applyFont="1" applyFill="1" applyBorder="1" applyAlignment="1">
      <alignment horizontal="center" wrapText="1"/>
    </xf>
    <xf numFmtId="0" fontId="26" fillId="33" borderId="12" xfId="0" applyFont="1" applyFill="1" applyBorder="1" applyAlignment="1">
      <alignment horizontal="right" wrapText="1"/>
    </xf>
    <xf numFmtId="0" fontId="29" fillId="34" borderId="0" xfId="0" applyFont="1" applyFill="1" applyAlignment="1">
      <alignment horizontal="right" wrapText="1"/>
    </xf>
    <xf numFmtId="0" fontId="22" fillId="34" borderId="0" xfId="0" applyFont="1" applyFill="1" applyAlignment="1">
      <alignment horizontal="right"/>
    </xf>
    <xf numFmtId="0" fontId="26" fillId="34" borderId="0" xfId="0" applyFont="1" applyFill="1" applyAlignment="1">
      <alignment horizontal="right" wrapText="1"/>
    </xf>
    <xf numFmtId="0" fontId="22" fillId="33" borderId="10" xfId="0" applyFont="1" applyFill="1" applyBorder="1" applyAlignment="1">
      <alignment horizontal="right"/>
    </xf>
    <xf numFmtId="0" fontId="26" fillId="33" borderId="10" xfId="0" applyFont="1" applyFill="1" applyBorder="1" applyAlignment="1">
      <alignment horizontal="right" wrapText="1"/>
    </xf>
    <xf numFmtId="0" fontId="22" fillId="34" borderId="17" xfId="0" applyFont="1" applyFill="1" applyBorder="1" applyAlignment="1">
      <alignment horizontal="right"/>
    </xf>
    <xf numFmtId="0" fontId="29" fillId="34" borderId="17" xfId="0" applyFont="1" applyFill="1" applyBorder="1" applyAlignment="1">
      <alignment horizontal="right" wrapText="1"/>
    </xf>
    <xf numFmtId="0" fontId="26" fillId="33" borderId="15" xfId="0" applyFont="1" applyFill="1" applyBorder="1" applyAlignment="1">
      <alignment horizontal="right" wrapText="1"/>
    </xf>
    <xf numFmtId="0" fontId="22" fillId="34" borderId="10" xfId="0" applyFont="1" applyFill="1" applyBorder="1" applyAlignment="1">
      <alignment horizontal="right"/>
    </xf>
    <xf numFmtId="0" fontId="26" fillId="34" borderId="10" xfId="0" applyFont="1" applyFill="1" applyBorder="1" applyAlignment="1">
      <alignment horizontal="right" wrapText="1"/>
    </xf>
    <xf numFmtId="3" fontId="22" fillId="33" borderId="11" xfId="0" applyNumberFormat="1" applyFont="1" applyFill="1" applyBorder="1" applyAlignment="1">
      <alignment horizontal="right"/>
    </xf>
    <xf numFmtId="0" fontId="32" fillId="34" borderId="13" xfId="0" applyFont="1" applyFill="1" applyBorder="1" applyAlignment="1">
      <alignment horizontal="right" wrapText="1"/>
    </xf>
    <xf numFmtId="0" fontId="25" fillId="33" borderId="0" xfId="0" applyFont="1" applyFill="1" applyAlignment="1">
      <alignment vertical="top" wrapText="1"/>
    </xf>
    <xf numFmtId="0" fontId="32" fillId="34" borderId="10" xfId="0" applyFont="1" applyFill="1" applyBorder="1" applyAlignment="1">
      <alignment vertical="top" wrapText="1"/>
    </xf>
    <xf numFmtId="0" fontId="29" fillId="33" borderId="20" xfId="0" applyFont="1" applyFill="1" applyBorder="1" applyAlignment="1">
      <alignment horizontal="right" wrapText="1"/>
    </xf>
    <xf numFmtId="0" fontId="22" fillId="33" borderId="20" xfId="0" applyFont="1" applyFill="1" applyBorder="1" applyAlignment="1">
      <alignment horizontal="right"/>
    </xf>
    <xf numFmtId="0" fontId="26" fillId="34" borderId="12" xfId="0" applyFont="1" applyFill="1" applyBorder="1" applyAlignment="1">
      <alignment horizontal="right" wrapText="1"/>
    </xf>
    <xf numFmtId="0" fontId="32" fillId="33" borderId="0" xfId="0" applyFont="1" applyFill="1" applyAlignment="1">
      <alignment vertical="top" wrapText="1"/>
    </xf>
    <xf numFmtId="0" fontId="39" fillId="0" borderId="0" xfId="0" applyFont="1" applyAlignment="1">
      <alignment vertical="top" wrapText="1"/>
    </xf>
    <xf numFmtId="0" fontId="22" fillId="33" borderId="20" xfId="0" applyFont="1" applyFill="1" applyBorder="1" applyAlignment="1">
      <alignment horizontal="right"/>
    </xf>
    <xf numFmtId="0" fontId="26" fillId="34" borderId="12" xfId="0" applyFont="1" applyFill="1" applyBorder="1" applyAlignment="1">
      <alignment horizontal="right" wrapText="1"/>
    </xf>
    <xf numFmtId="0" fontId="22" fillId="33" borderId="11" xfId="0" applyFont="1" applyFill="1" applyBorder="1" applyAlignment="1">
      <alignment horizontal="right"/>
    </xf>
    <xf numFmtId="0" fontId="39"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18" fillId="0" borderId="0" xfId="0" applyFont="1" applyAlignment="1">
      <alignment horizontal="left" wrapText="1"/>
    </xf>
    <xf numFmtId="0" fontId="4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6210587</v>
      </c>
      <c r="D16" s="4" t="s">
        <v>6</v>
      </c>
    </row>
    <row r="17" spans="1:4">
      <c r="A17" s="2" t="s">
        <v>30</v>
      </c>
      <c r="B17" s="4" t="s">
        <v>6</v>
      </c>
      <c r="C17" s="4" t="s">
        <v>6</v>
      </c>
      <c r="D17" s="7">
        <v>41686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9.140625" bestFit="1" customWidth="1"/>
    <col min="2" max="2" width="36.5703125" customWidth="1"/>
    <col min="3" max="3" width="3.140625" customWidth="1"/>
    <col min="4" max="4" width="7.42578125" customWidth="1"/>
    <col min="5" max="5" width="14.140625" customWidth="1"/>
    <col min="6" max="6" width="9.5703125" customWidth="1"/>
  </cols>
  <sheetData>
    <row r="1" spans="1:6" ht="15" customHeight="1">
      <c r="A1" s="8" t="s">
        <v>293</v>
      </c>
      <c r="B1" s="8" t="s">
        <v>1</v>
      </c>
      <c r="C1" s="8"/>
      <c r="D1" s="8"/>
      <c r="E1" s="8"/>
      <c r="F1" s="8"/>
    </row>
    <row r="2" spans="1:6" ht="15" customHeight="1">
      <c r="A2" s="8"/>
      <c r="B2" s="8" t="s">
        <v>2</v>
      </c>
      <c r="C2" s="8"/>
      <c r="D2" s="8"/>
      <c r="E2" s="8"/>
      <c r="F2" s="8"/>
    </row>
    <row r="3" spans="1:6" ht="15" customHeight="1">
      <c r="A3" s="3" t="s">
        <v>294</v>
      </c>
      <c r="B3" s="19" t="s">
        <v>6</v>
      </c>
      <c r="C3" s="19"/>
      <c r="D3" s="19"/>
      <c r="E3" s="19"/>
      <c r="F3" s="19"/>
    </row>
    <row r="4" spans="1:6" ht="15" customHeight="1">
      <c r="A4" s="20" t="s">
        <v>295</v>
      </c>
      <c r="B4" s="19" t="s">
        <v>6</v>
      </c>
      <c r="C4" s="19"/>
      <c r="D4" s="19"/>
      <c r="E4" s="19"/>
      <c r="F4" s="19"/>
    </row>
    <row r="5" spans="1:6">
      <c r="A5" s="20"/>
      <c r="B5" s="4"/>
      <c r="C5" s="12">
        <v>1</v>
      </c>
      <c r="D5" s="4"/>
      <c r="E5" s="13" t="s">
        <v>295</v>
      </c>
    </row>
    <row r="6" spans="1:6" ht="25.5" customHeight="1">
      <c r="A6" s="20"/>
      <c r="B6" s="24" t="s">
        <v>296</v>
      </c>
      <c r="C6" s="24"/>
      <c r="D6" s="24"/>
      <c r="E6" s="24"/>
      <c r="F6" s="24"/>
    </row>
    <row r="7" spans="1:6">
      <c r="A7" s="20"/>
      <c r="B7" s="77"/>
      <c r="C7" s="77"/>
      <c r="D7" s="77"/>
      <c r="E7" s="77"/>
      <c r="F7" s="77"/>
    </row>
    <row r="8" spans="1:6">
      <c r="A8" s="20"/>
      <c r="B8" s="66"/>
      <c r="C8" s="65"/>
      <c r="D8" s="65"/>
      <c r="E8" s="65"/>
      <c r="F8" s="65"/>
    </row>
    <row r="9" spans="1:6">
      <c r="A9" s="20"/>
      <c r="B9" s="67"/>
      <c r="C9" s="59" t="s">
        <v>297</v>
      </c>
      <c r="D9" s="59"/>
      <c r="E9" s="59"/>
      <c r="F9" s="59"/>
    </row>
    <row r="10" spans="1:6">
      <c r="A10" s="20"/>
      <c r="B10" s="67"/>
      <c r="C10" s="59" t="s">
        <v>298</v>
      </c>
      <c r="D10" s="59"/>
      <c r="E10" s="59"/>
      <c r="F10" s="59"/>
    </row>
    <row r="11" spans="1:6" ht="15.75" thickBot="1">
      <c r="A11" s="20"/>
      <c r="B11" s="41" t="s">
        <v>299</v>
      </c>
      <c r="C11" s="60">
        <v>2013</v>
      </c>
      <c r="D11" s="60"/>
      <c r="E11" s="60">
        <v>2012</v>
      </c>
      <c r="F11" s="60"/>
    </row>
    <row r="12" spans="1:6" ht="15.75" thickTop="1">
      <c r="A12" s="20"/>
      <c r="B12" s="68" t="s">
        <v>300</v>
      </c>
      <c r="C12" s="69"/>
      <c r="D12" s="69"/>
      <c r="E12" s="69"/>
      <c r="F12" s="69"/>
    </row>
    <row r="13" spans="1:6">
      <c r="A13" s="20"/>
      <c r="B13" s="49" t="s">
        <v>301</v>
      </c>
      <c r="C13" s="50"/>
      <c r="D13" s="50"/>
      <c r="E13" s="50"/>
      <c r="F13" s="50"/>
    </row>
    <row r="14" spans="1:6">
      <c r="A14" s="20"/>
      <c r="B14" s="68" t="s">
        <v>302</v>
      </c>
      <c r="C14" s="70" t="s">
        <v>283</v>
      </c>
      <c r="D14" s="71" t="s">
        <v>303</v>
      </c>
      <c r="E14" s="70" t="s">
        <v>283</v>
      </c>
      <c r="F14" s="71" t="s">
        <v>304</v>
      </c>
    </row>
    <row r="15" spans="1:6">
      <c r="A15" s="20"/>
      <c r="B15" s="49" t="s">
        <v>305</v>
      </c>
      <c r="C15" s="50"/>
      <c r="D15" s="72">
        <v>-369</v>
      </c>
      <c r="E15" s="50"/>
      <c r="F15" s="72">
        <v>-195</v>
      </c>
    </row>
    <row r="16" spans="1:6">
      <c r="A16" s="20"/>
      <c r="B16" s="45" t="s">
        <v>306</v>
      </c>
      <c r="C16" s="48"/>
      <c r="D16" s="47" t="s">
        <v>307</v>
      </c>
      <c r="E16" s="48"/>
      <c r="F16" s="47" t="s">
        <v>308</v>
      </c>
    </row>
    <row r="17" spans="1:6">
      <c r="A17" s="20"/>
      <c r="B17" s="49" t="s">
        <v>309</v>
      </c>
      <c r="C17" s="50"/>
      <c r="D17" s="72" t="s">
        <v>310</v>
      </c>
      <c r="E17" s="50"/>
      <c r="F17" s="72" t="s">
        <v>311</v>
      </c>
    </row>
    <row r="18" spans="1:6" ht="15.75" thickBot="1">
      <c r="A18" s="20"/>
      <c r="B18" s="45" t="s">
        <v>312</v>
      </c>
      <c r="C18" s="53"/>
      <c r="D18" s="54">
        <v>-25</v>
      </c>
      <c r="E18" s="53"/>
      <c r="F18" s="54">
        <v>-92</v>
      </c>
    </row>
    <row r="19" spans="1:6" ht="16.5" thickTop="1" thickBot="1">
      <c r="A19" s="20"/>
      <c r="B19" s="49" t="s">
        <v>313</v>
      </c>
      <c r="C19" s="73"/>
      <c r="D19" s="74" t="s">
        <v>314</v>
      </c>
      <c r="E19" s="73"/>
      <c r="F19" s="74" t="s">
        <v>315</v>
      </c>
    </row>
    <row r="20" spans="1:6" ht="16.5" thickTop="1" thickBot="1">
      <c r="A20" s="20"/>
      <c r="B20" s="45" t="s">
        <v>316</v>
      </c>
      <c r="C20" s="75" t="s">
        <v>283</v>
      </c>
      <c r="D20" s="76" t="s">
        <v>314</v>
      </c>
      <c r="E20" s="75" t="s">
        <v>283</v>
      </c>
      <c r="F20" s="76" t="s">
        <v>315</v>
      </c>
    </row>
    <row r="21" spans="1:6" ht="15.75" thickTop="1">
      <c r="A21" s="20"/>
      <c r="B21" s="22"/>
      <c r="C21" s="22"/>
      <c r="D21" s="22"/>
      <c r="E21" s="22"/>
      <c r="F21" s="22"/>
    </row>
    <row r="22" spans="1:6">
      <c r="A22" s="20"/>
      <c r="B22" s="27"/>
      <c r="C22" s="27"/>
      <c r="D22" s="27"/>
      <c r="E22" s="27"/>
      <c r="F22" s="27"/>
    </row>
  </sheetData>
  <mergeCells count="14">
    <mergeCell ref="B6:F6"/>
    <mergeCell ref="B7:F7"/>
    <mergeCell ref="B21:F21"/>
    <mergeCell ref="B22:F22"/>
    <mergeCell ref="C9:F9"/>
    <mergeCell ref="C10:F10"/>
    <mergeCell ref="C11:D11"/>
    <mergeCell ref="E11:F11"/>
    <mergeCell ref="A1:A2"/>
    <mergeCell ref="B1:F1"/>
    <mergeCell ref="B2:F2"/>
    <mergeCell ref="B3:F3"/>
    <mergeCell ref="A4:A22"/>
    <mergeCell ref="B4:F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2" width="36.5703125" bestFit="1" customWidth="1"/>
    <col min="3" max="4" width="18" bestFit="1" customWidth="1"/>
    <col min="5" max="6" width="15" bestFit="1" customWidth="1"/>
  </cols>
  <sheetData>
    <row r="1" spans="1:6" ht="30">
      <c r="A1" s="1" t="s">
        <v>2429</v>
      </c>
      <c r="B1" s="1" t="s">
        <v>1</v>
      </c>
      <c r="C1" s="1"/>
      <c r="D1" s="1"/>
      <c r="E1" s="1"/>
      <c r="F1" s="1"/>
    </row>
    <row r="2" spans="1:6">
      <c r="A2" s="1" t="s">
        <v>2215</v>
      </c>
      <c r="B2" s="8" t="s">
        <v>2</v>
      </c>
      <c r="C2" s="1" t="s">
        <v>2</v>
      </c>
      <c r="D2" s="1" t="s">
        <v>33</v>
      </c>
      <c r="E2" s="1" t="s">
        <v>2</v>
      </c>
      <c r="F2" s="1" t="s">
        <v>33</v>
      </c>
    </row>
    <row r="3" spans="1:6">
      <c r="A3" s="1"/>
      <c r="B3" s="8"/>
      <c r="C3" s="1" t="s">
        <v>2430</v>
      </c>
      <c r="D3" s="1" t="s">
        <v>2430</v>
      </c>
      <c r="E3" s="1" t="s">
        <v>2331</v>
      </c>
      <c r="F3" s="1" t="s">
        <v>2331</v>
      </c>
    </row>
    <row r="4" spans="1:6" ht="30">
      <c r="A4" s="3" t="s">
        <v>2431</v>
      </c>
      <c r="B4" s="4" t="s">
        <v>6</v>
      </c>
      <c r="C4" s="4" t="s">
        <v>6</v>
      </c>
      <c r="D4" s="4" t="s">
        <v>6</v>
      </c>
      <c r="E4" s="4" t="s">
        <v>6</v>
      </c>
      <c r="F4" s="4" t="s">
        <v>6</v>
      </c>
    </row>
    <row r="5" spans="1:6" ht="30">
      <c r="A5" s="2" t="s">
        <v>2432</v>
      </c>
      <c r="B5" s="4" t="s">
        <v>6</v>
      </c>
      <c r="C5" s="10">
        <v>27.2</v>
      </c>
      <c r="D5" s="10">
        <v>30.8</v>
      </c>
      <c r="E5" s="10">
        <v>4.3</v>
      </c>
      <c r="F5" s="10">
        <v>4.5</v>
      </c>
    </row>
    <row r="6" spans="1:6" ht="105">
      <c r="A6" s="2" t="s">
        <v>2433</v>
      </c>
      <c r="B6" s="4" t="s">
        <v>2434</v>
      </c>
      <c r="C6" s="4" t="s">
        <v>6</v>
      </c>
      <c r="D6" s="4" t="s">
        <v>6</v>
      </c>
      <c r="E6" s="4" t="s">
        <v>6</v>
      </c>
      <c r="F6" s="4" t="s">
        <v>6</v>
      </c>
    </row>
  </sheetData>
  <mergeCells count="1">
    <mergeCell ref="B2:B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2435</v>
      </c>
      <c r="B1" s="8" t="s">
        <v>1</v>
      </c>
      <c r="C1" s="8"/>
    </row>
    <row r="2" spans="1:3" ht="30">
      <c r="A2" s="1" t="s">
        <v>32</v>
      </c>
      <c r="B2" s="1" t="s">
        <v>2</v>
      </c>
      <c r="C2" s="1" t="s">
        <v>33</v>
      </c>
    </row>
    <row r="3" spans="1:3" ht="30">
      <c r="A3" s="3" t="s">
        <v>2431</v>
      </c>
      <c r="B3" s="4" t="s">
        <v>6</v>
      </c>
      <c r="C3" s="4" t="s">
        <v>6</v>
      </c>
    </row>
    <row r="4" spans="1:3" ht="30">
      <c r="A4" s="2" t="s">
        <v>2436</v>
      </c>
      <c r="B4" s="7">
        <v>34848</v>
      </c>
      <c r="C4" s="7">
        <v>31154</v>
      </c>
    </row>
    <row r="5" spans="1:3">
      <c r="A5" s="2" t="s">
        <v>2430</v>
      </c>
      <c r="B5" s="4" t="s">
        <v>6</v>
      </c>
      <c r="C5" s="4" t="s">
        <v>6</v>
      </c>
    </row>
    <row r="6" spans="1:3" ht="30">
      <c r="A6" s="3" t="s">
        <v>2431</v>
      </c>
      <c r="B6" s="4" t="s">
        <v>6</v>
      </c>
      <c r="C6" s="4" t="s">
        <v>6</v>
      </c>
    </row>
    <row r="7" spans="1:3" ht="30">
      <c r="A7" s="2" t="s">
        <v>2437</v>
      </c>
      <c r="B7" s="6">
        <v>30340</v>
      </c>
      <c r="C7" s="6">
        <v>26540</v>
      </c>
    </row>
    <row r="8" spans="1:3">
      <c r="A8" s="2" t="s">
        <v>2438</v>
      </c>
      <c r="B8" s="4">
        <v>227</v>
      </c>
      <c r="C8" s="4">
        <v>0</v>
      </c>
    </row>
    <row r="9" spans="1:3">
      <c r="A9" s="2" t="s">
        <v>2439</v>
      </c>
      <c r="B9" s="6">
        <v>1243</v>
      </c>
      <c r="C9" s="6">
        <v>1380</v>
      </c>
    </row>
    <row r="10" spans="1:3">
      <c r="A10" s="2" t="s">
        <v>2440</v>
      </c>
      <c r="B10" s="6">
        <v>-3564</v>
      </c>
      <c r="C10" s="6">
        <v>3933</v>
      </c>
    </row>
    <row r="11" spans="1:3" ht="30">
      <c r="A11" s="2" t="s">
        <v>2441</v>
      </c>
      <c r="B11" s="6">
        <v>1286</v>
      </c>
      <c r="C11" s="4">
        <v>-437</v>
      </c>
    </row>
    <row r="12" spans="1:3">
      <c r="A12" s="2" t="s">
        <v>2442</v>
      </c>
      <c r="B12" s="6">
        <v>-1203</v>
      </c>
      <c r="C12" s="6">
        <v>-1076</v>
      </c>
    </row>
    <row r="13" spans="1:3" ht="30">
      <c r="A13" s="2" t="s">
        <v>2443</v>
      </c>
      <c r="B13" s="6">
        <v>28329</v>
      </c>
      <c r="C13" s="6">
        <v>30340</v>
      </c>
    </row>
    <row r="14" spans="1:3" ht="30">
      <c r="A14" s="2" t="s">
        <v>2444</v>
      </c>
      <c r="B14" s="6">
        <v>31154</v>
      </c>
      <c r="C14" s="6">
        <v>29037</v>
      </c>
    </row>
    <row r="15" spans="1:3" ht="30">
      <c r="A15" s="2" t="s">
        <v>2445</v>
      </c>
      <c r="B15" s="6">
        <v>4897</v>
      </c>
      <c r="C15" s="6">
        <v>3193</v>
      </c>
    </row>
    <row r="16" spans="1:3" ht="30">
      <c r="A16" s="2" t="s">
        <v>2446</v>
      </c>
      <c r="B16" s="4">
        <v>0</v>
      </c>
      <c r="C16" s="4">
        <v>0</v>
      </c>
    </row>
    <row r="17" spans="1:3" ht="30">
      <c r="A17" s="2" t="s">
        <v>2436</v>
      </c>
      <c r="B17" s="6">
        <v>34848</v>
      </c>
      <c r="C17" s="6">
        <v>31154</v>
      </c>
    </row>
    <row r="18" spans="1:3" ht="30">
      <c r="A18" s="2" t="s">
        <v>2447</v>
      </c>
      <c r="B18" s="6">
        <v>6519</v>
      </c>
      <c r="C18" s="4">
        <v>814</v>
      </c>
    </row>
    <row r="19" spans="1:3">
      <c r="A19" s="2" t="s">
        <v>2331</v>
      </c>
      <c r="B19" s="4" t="s">
        <v>6</v>
      </c>
      <c r="C19" s="4" t="s">
        <v>6</v>
      </c>
    </row>
    <row r="20" spans="1:3" ht="30">
      <c r="A20" s="3" t="s">
        <v>2431</v>
      </c>
      <c r="B20" s="4" t="s">
        <v>6</v>
      </c>
      <c r="C20" s="4" t="s">
        <v>6</v>
      </c>
    </row>
    <row r="21" spans="1:3" ht="30">
      <c r="A21" s="2" t="s">
        <v>2437</v>
      </c>
      <c r="B21" s="6">
        <v>4990</v>
      </c>
      <c r="C21" s="6">
        <v>4814</v>
      </c>
    </row>
    <row r="22" spans="1:3">
      <c r="A22" s="2" t="s">
        <v>2438</v>
      </c>
      <c r="B22" s="4">
        <v>113</v>
      </c>
      <c r="C22" s="4">
        <v>114</v>
      </c>
    </row>
    <row r="23" spans="1:3">
      <c r="A23" s="2" t="s">
        <v>2439</v>
      </c>
      <c r="B23" s="4">
        <v>250</v>
      </c>
      <c r="C23" s="4">
        <v>245</v>
      </c>
    </row>
    <row r="24" spans="1:3">
      <c r="A24" s="2" t="s">
        <v>2440</v>
      </c>
      <c r="B24" s="4">
        <v>0</v>
      </c>
      <c r="C24" s="4">
        <v>0</v>
      </c>
    </row>
    <row r="25" spans="1:3" ht="30">
      <c r="A25" s="2" t="s">
        <v>2441</v>
      </c>
      <c r="B25" s="4">
        <v>-167</v>
      </c>
      <c r="C25" s="4">
        <v>-100</v>
      </c>
    </row>
    <row r="26" spans="1:3">
      <c r="A26" s="2" t="s">
        <v>2442</v>
      </c>
      <c r="B26" s="4">
        <v>-102</v>
      </c>
      <c r="C26" s="4">
        <v>-83</v>
      </c>
    </row>
    <row r="27" spans="1:3" ht="30">
      <c r="A27" s="2" t="s">
        <v>2443</v>
      </c>
      <c r="B27" s="6">
        <v>5084</v>
      </c>
      <c r="C27" s="6">
        <v>4990</v>
      </c>
    </row>
    <row r="28" spans="1:3" ht="30">
      <c r="A28" s="2" t="s">
        <v>2444</v>
      </c>
      <c r="B28" s="4">
        <v>0</v>
      </c>
      <c r="C28" s="4">
        <v>0</v>
      </c>
    </row>
    <row r="29" spans="1:3" ht="30">
      <c r="A29" s="2" t="s">
        <v>2445</v>
      </c>
      <c r="B29" s="4">
        <v>0</v>
      </c>
      <c r="C29" s="4">
        <v>0</v>
      </c>
    </row>
    <row r="30" spans="1:3" ht="30">
      <c r="A30" s="2" t="s">
        <v>2446</v>
      </c>
      <c r="B30" s="4">
        <v>102</v>
      </c>
      <c r="C30" s="4">
        <v>83</v>
      </c>
    </row>
    <row r="31" spans="1:3" ht="30">
      <c r="A31" s="2" t="s">
        <v>2436</v>
      </c>
      <c r="B31" s="4">
        <v>0</v>
      </c>
      <c r="C31" s="4">
        <v>0</v>
      </c>
    </row>
    <row r="32" spans="1:3" ht="30">
      <c r="A32" s="2" t="s">
        <v>2447</v>
      </c>
      <c r="B32" s="7">
        <v>-5084</v>
      </c>
      <c r="C32" s="7">
        <v>-499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448</v>
      </c>
      <c r="B1" s="8" t="s">
        <v>1</v>
      </c>
      <c r="C1" s="8"/>
    </row>
    <row r="2" spans="1:3" ht="30">
      <c r="A2" s="1" t="s">
        <v>32</v>
      </c>
      <c r="B2" s="1" t="s">
        <v>2</v>
      </c>
      <c r="C2" s="1" t="s">
        <v>33</v>
      </c>
    </row>
    <row r="3" spans="1:3" ht="30">
      <c r="A3" s="3" t="s">
        <v>2431</v>
      </c>
      <c r="B3" s="4" t="s">
        <v>6</v>
      </c>
      <c r="C3" s="4" t="s">
        <v>6</v>
      </c>
    </row>
    <row r="4" spans="1:3" ht="60">
      <c r="A4" s="2" t="s">
        <v>2449</v>
      </c>
      <c r="B4" s="9">
        <v>7.7499999999999999E-2</v>
      </c>
      <c r="C4" s="4" t="s">
        <v>6</v>
      </c>
    </row>
    <row r="5" spans="1:3">
      <c r="A5" s="2" t="s">
        <v>2430</v>
      </c>
      <c r="B5" s="4" t="s">
        <v>6</v>
      </c>
      <c r="C5" s="4" t="s">
        <v>6</v>
      </c>
    </row>
    <row r="6" spans="1:3" ht="30">
      <c r="A6" s="3" t="s">
        <v>2431</v>
      </c>
      <c r="B6" s="4" t="s">
        <v>6</v>
      </c>
      <c r="C6" s="4" t="s">
        <v>6</v>
      </c>
    </row>
    <row r="7" spans="1:3">
      <c r="A7" s="2" t="s">
        <v>2438</v>
      </c>
      <c r="B7" s="7">
        <v>227</v>
      </c>
      <c r="C7" s="7">
        <v>0</v>
      </c>
    </row>
    <row r="8" spans="1:3">
      <c r="A8" s="2" t="s">
        <v>2439</v>
      </c>
      <c r="B8" s="6">
        <v>1243</v>
      </c>
      <c r="C8" s="6">
        <v>1380</v>
      </c>
    </row>
    <row r="9" spans="1:3">
      <c r="A9" s="2" t="s">
        <v>1453</v>
      </c>
      <c r="B9" s="6">
        <v>-2373</v>
      </c>
      <c r="C9" s="6">
        <v>-2211</v>
      </c>
    </row>
    <row r="10" spans="1:3" ht="30">
      <c r="A10" s="2" t="s">
        <v>2450</v>
      </c>
      <c r="B10" s="4">
        <v>-39</v>
      </c>
      <c r="C10" s="4">
        <v>-39</v>
      </c>
    </row>
    <row r="11" spans="1:3">
      <c r="A11" s="2" t="s">
        <v>1455</v>
      </c>
      <c r="B11" s="4">
        <v>532</v>
      </c>
      <c r="C11" s="4">
        <v>379</v>
      </c>
    </row>
    <row r="12" spans="1:3" ht="30">
      <c r="A12" s="2" t="s">
        <v>2451</v>
      </c>
      <c r="B12" s="4">
        <v>12</v>
      </c>
      <c r="C12" s="4">
        <v>12</v>
      </c>
    </row>
    <row r="13" spans="1:3" ht="30">
      <c r="A13" s="2" t="s">
        <v>2452</v>
      </c>
      <c r="B13" s="4">
        <v>-398</v>
      </c>
      <c r="C13" s="4">
        <v>-479</v>
      </c>
    </row>
    <row r="14" spans="1:3" ht="45">
      <c r="A14" s="2" t="s">
        <v>2453</v>
      </c>
      <c r="B14" s="9">
        <v>4.7500000000000001E-2</v>
      </c>
      <c r="C14" s="9">
        <v>0.04</v>
      </c>
    </row>
    <row r="15" spans="1:3" ht="45">
      <c r="A15" s="2" t="s">
        <v>2454</v>
      </c>
      <c r="B15" s="9">
        <v>0.04</v>
      </c>
      <c r="C15" s="9">
        <v>0.05</v>
      </c>
    </row>
    <row r="16" spans="1:3" ht="60">
      <c r="A16" s="2" t="s">
        <v>2449</v>
      </c>
      <c r="B16" s="9">
        <v>7.7499999999999999E-2</v>
      </c>
      <c r="C16" s="9">
        <v>7.7499999999999999E-2</v>
      </c>
    </row>
    <row r="17" spans="1:3" ht="45">
      <c r="A17" s="2" t="s">
        <v>2455</v>
      </c>
      <c r="B17" s="9">
        <v>0.03</v>
      </c>
      <c r="C17" s="9">
        <v>0.03</v>
      </c>
    </row>
    <row r="18" spans="1:3">
      <c r="A18" s="2" t="s">
        <v>2331</v>
      </c>
      <c r="B18" s="4" t="s">
        <v>6</v>
      </c>
      <c r="C18" s="4" t="s">
        <v>6</v>
      </c>
    </row>
    <row r="19" spans="1:3" ht="30">
      <c r="A19" s="3" t="s">
        <v>2431</v>
      </c>
      <c r="B19" s="4" t="s">
        <v>6</v>
      </c>
      <c r="C19" s="4" t="s">
        <v>6</v>
      </c>
    </row>
    <row r="20" spans="1:3">
      <c r="A20" s="2" t="s">
        <v>2438</v>
      </c>
      <c r="B20" s="4">
        <v>113</v>
      </c>
      <c r="C20" s="4">
        <v>114</v>
      </c>
    </row>
    <row r="21" spans="1:3">
      <c r="A21" s="2" t="s">
        <v>2439</v>
      </c>
      <c r="B21" s="4">
        <v>250</v>
      </c>
      <c r="C21" s="4">
        <v>245</v>
      </c>
    </row>
    <row r="22" spans="1:3">
      <c r="A22" s="2" t="s">
        <v>1453</v>
      </c>
      <c r="B22" s="4">
        <v>0</v>
      </c>
      <c r="C22" s="4">
        <v>0</v>
      </c>
    </row>
    <row r="23" spans="1:3" ht="30">
      <c r="A23" s="2" t="s">
        <v>2450</v>
      </c>
      <c r="B23" s="4">
        <v>0</v>
      </c>
      <c r="C23" s="4">
        <v>0</v>
      </c>
    </row>
    <row r="24" spans="1:3">
      <c r="A24" s="2" t="s">
        <v>1455</v>
      </c>
      <c r="B24" s="4">
        <v>3</v>
      </c>
      <c r="C24" s="4">
        <v>15</v>
      </c>
    </row>
    <row r="25" spans="1:3" ht="30">
      <c r="A25" s="2" t="s">
        <v>2451</v>
      </c>
      <c r="B25" s="4">
        <v>20</v>
      </c>
      <c r="C25" s="4">
        <v>123</v>
      </c>
    </row>
    <row r="26" spans="1:3" ht="30">
      <c r="A26" s="2" t="s">
        <v>2452</v>
      </c>
      <c r="B26" s="7">
        <v>386</v>
      </c>
      <c r="C26" s="7">
        <v>497</v>
      </c>
    </row>
    <row r="27" spans="1:3" ht="45">
      <c r="A27" s="2" t="s">
        <v>2453</v>
      </c>
      <c r="B27" s="9">
        <v>5.2499999999999998E-2</v>
      </c>
      <c r="C27" s="9">
        <v>5.2499999999999998E-2</v>
      </c>
    </row>
    <row r="28" spans="1:3" ht="45">
      <c r="A28" s="2" t="s">
        <v>2454</v>
      </c>
      <c r="B28" s="9">
        <v>0</v>
      </c>
      <c r="C28" s="9">
        <v>0</v>
      </c>
    </row>
    <row r="29" spans="1:3" ht="60">
      <c r="A29" s="2" t="s">
        <v>2449</v>
      </c>
      <c r="B29" s="9">
        <v>0</v>
      </c>
      <c r="C29" s="9">
        <v>0</v>
      </c>
    </row>
    <row r="30" spans="1:3" ht="45">
      <c r="A30" s="2" t="s">
        <v>2455</v>
      </c>
      <c r="B30" s="9">
        <v>0.03</v>
      </c>
      <c r="C30" s="9">
        <v>0.0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2456</v>
      </c>
      <c r="B1" s="1" t="s">
        <v>1</v>
      </c>
    </row>
    <row r="2" spans="1:2">
      <c r="A2" s="8"/>
      <c r="B2" s="1" t="s">
        <v>2</v>
      </c>
    </row>
    <row r="3" spans="1:2">
      <c r="A3" s="2" t="s">
        <v>2457</v>
      </c>
      <c r="B3" s="4" t="s">
        <v>6</v>
      </c>
    </row>
    <row r="4" spans="1:2" ht="30">
      <c r="A4" s="3" t="s">
        <v>2431</v>
      </c>
      <c r="B4" s="4" t="s">
        <v>6</v>
      </c>
    </row>
    <row r="5" spans="1:2" ht="30">
      <c r="A5" s="2" t="s">
        <v>2458</v>
      </c>
      <c r="B5" s="9">
        <v>0.05</v>
      </c>
    </row>
    <row r="6" spans="1:2" ht="30">
      <c r="A6" s="2" t="s">
        <v>2459</v>
      </c>
      <c r="B6" s="9">
        <v>0</v>
      </c>
    </row>
    <row r="7" spans="1:2" ht="30">
      <c r="A7" s="2" t="s">
        <v>2460</v>
      </c>
      <c r="B7" s="9">
        <v>0.2</v>
      </c>
    </row>
    <row r="8" spans="1:2">
      <c r="A8" s="2" t="s">
        <v>2461</v>
      </c>
      <c r="B8" s="4" t="s">
        <v>6</v>
      </c>
    </row>
    <row r="9" spans="1:2" ht="30">
      <c r="A9" s="3" t="s">
        <v>2431</v>
      </c>
      <c r="B9" s="4" t="s">
        <v>6</v>
      </c>
    </row>
    <row r="10" spans="1:2" ht="30">
      <c r="A10" s="2" t="s">
        <v>2458</v>
      </c>
      <c r="B10" s="9">
        <v>0.4</v>
      </c>
    </row>
    <row r="11" spans="1:2" ht="30">
      <c r="A11" s="2" t="s">
        <v>2459</v>
      </c>
      <c r="B11" s="9">
        <v>0.3</v>
      </c>
    </row>
    <row r="12" spans="1:2" ht="30">
      <c r="A12" s="2" t="s">
        <v>2460</v>
      </c>
      <c r="B12" s="9">
        <v>0.5</v>
      </c>
    </row>
    <row r="13" spans="1:2">
      <c r="A13" s="2" t="s">
        <v>2462</v>
      </c>
      <c r="B13" s="4" t="s">
        <v>6</v>
      </c>
    </row>
    <row r="14" spans="1:2" ht="30">
      <c r="A14" s="3" t="s">
        <v>2431</v>
      </c>
      <c r="B14" s="4" t="s">
        <v>6</v>
      </c>
    </row>
    <row r="15" spans="1:2" ht="30">
      <c r="A15" s="2" t="s">
        <v>2458</v>
      </c>
      <c r="B15" s="9">
        <v>0.55000000000000004</v>
      </c>
    </row>
    <row r="16" spans="1:2" ht="30">
      <c r="A16" s="2" t="s">
        <v>2459</v>
      </c>
      <c r="B16" s="9">
        <v>0.45</v>
      </c>
    </row>
    <row r="17" spans="1:2" ht="30">
      <c r="A17" s="2" t="s">
        <v>2460</v>
      </c>
      <c r="B17" s="9">
        <v>0.6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30">
      <c r="A1" s="1" t="s">
        <v>2463</v>
      </c>
      <c r="B1" s="8" t="s">
        <v>2</v>
      </c>
      <c r="C1" s="8" t="s">
        <v>33</v>
      </c>
    </row>
    <row r="2" spans="1:3" ht="30">
      <c r="A2" s="1" t="s">
        <v>32</v>
      </c>
      <c r="B2" s="8"/>
      <c r="C2" s="8"/>
    </row>
    <row r="3" spans="1:3" ht="30">
      <c r="A3" s="3" t="s">
        <v>2431</v>
      </c>
      <c r="B3" s="4" t="s">
        <v>6</v>
      </c>
      <c r="C3" s="4" t="s">
        <v>6</v>
      </c>
    </row>
    <row r="4" spans="1:3" ht="30">
      <c r="A4" s="2" t="s">
        <v>2464</v>
      </c>
      <c r="B4" s="7">
        <v>34848</v>
      </c>
      <c r="C4" s="7">
        <v>31154</v>
      </c>
    </row>
    <row r="5" spans="1:3" ht="30">
      <c r="A5" s="2" t="s">
        <v>2465</v>
      </c>
      <c r="B5" s="9">
        <v>1</v>
      </c>
      <c r="C5" s="9">
        <v>1</v>
      </c>
    </row>
    <row r="6" spans="1:3">
      <c r="A6" s="2" t="s">
        <v>2466</v>
      </c>
      <c r="B6" s="4" t="s">
        <v>6</v>
      </c>
      <c r="C6" s="4" t="s">
        <v>6</v>
      </c>
    </row>
    <row r="7" spans="1:3" ht="30">
      <c r="A7" s="3" t="s">
        <v>2431</v>
      </c>
      <c r="B7" s="4" t="s">
        <v>6</v>
      </c>
      <c r="C7" s="4" t="s">
        <v>6</v>
      </c>
    </row>
    <row r="8" spans="1:3" ht="30">
      <c r="A8" s="2" t="s">
        <v>2464</v>
      </c>
      <c r="B8" s="6">
        <v>24687</v>
      </c>
      <c r="C8" s="6">
        <v>20408</v>
      </c>
    </row>
    <row r="9" spans="1:3">
      <c r="A9" s="2" t="s">
        <v>2467</v>
      </c>
      <c r="B9" s="4" t="s">
        <v>6</v>
      </c>
      <c r="C9" s="4" t="s">
        <v>6</v>
      </c>
    </row>
    <row r="10" spans="1:3" ht="30">
      <c r="A10" s="3" t="s">
        <v>2431</v>
      </c>
      <c r="B10" s="4" t="s">
        <v>6</v>
      </c>
      <c r="C10" s="4" t="s">
        <v>6</v>
      </c>
    </row>
    <row r="11" spans="1:3" ht="30">
      <c r="A11" s="2" t="s">
        <v>2464</v>
      </c>
      <c r="B11" s="6">
        <v>10161</v>
      </c>
      <c r="C11" s="6">
        <v>10746</v>
      </c>
    </row>
    <row r="12" spans="1:3">
      <c r="A12" s="2" t="s">
        <v>2457</v>
      </c>
      <c r="B12" s="4" t="s">
        <v>6</v>
      </c>
      <c r="C12" s="4" t="s">
        <v>6</v>
      </c>
    </row>
    <row r="13" spans="1:3" ht="30">
      <c r="A13" s="3" t="s">
        <v>2431</v>
      </c>
      <c r="B13" s="4" t="s">
        <v>6</v>
      </c>
      <c r="C13" s="4" t="s">
        <v>6</v>
      </c>
    </row>
    <row r="14" spans="1:3" ht="30">
      <c r="A14" s="2" t="s">
        <v>2464</v>
      </c>
      <c r="B14" s="4">
        <v>464</v>
      </c>
      <c r="C14" s="6">
        <v>3377</v>
      </c>
    </row>
    <row r="15" spans="1:3" ht="30">
      <c r="A15" s="2" t="s">
        <v>2465</v>
      </c>
      <c r="B15" s="9">
        <v>1.2999999999999999E-2</v>
      </c>
      <c r="C15" s="9">
        <v>0.108</v>
      </c>
    </row>
    <row r="16" spans="1:3" ht="30">
      <c r="A16" s="2" t="s">
        <v>2468</v>
      </c>
      <c r="B16" s="4" t="s">
        <v>6</v>
      </c>
      <c r="C16" s="4" t="s">
        <v>6</v>
      </c>
    </row>
    <row r="17" spans="1:3" ht="30">
      <c r="A17" s="3" t="s">
        <v>2431</v>
      </c>
      <c r="B17" s="4" t="s">
        <v>6</v>
      </c>
      <c r="C17" s="4" t="s">
        <v>6</v>
      </c>
    </row>
    <row r="18" spans="1:3" ht="30">
      <c r="A18" s="2" t="s">
        <v>2464</v>
      </c>
      <c r="B18" s="4">
        <v>464</v>
      </c>
      <c r="C18" s="6">
        <v>3377</v>
      </c>
    </row>
    <row r="19" spans="1:3" ht="30">
      <c r="A19" s="2" t="s">
        <v>2469</v>
      </c>
      <c r="B19" s="4" t="s">
        <v>6</v>
      </c>
      <c r="C19" s="4" t="s">
        <v>6</v>
      </c>
    </row>
    <row r="20" spans="1:3" ht="30">
      <c r="A20" s="3" t="s">
        <v>2431</v>
      </c>
      <c r="B20" s="4" t="s">
        <v>6</v>
      </c>
      <c r="C20" s="4" t="s">
        <v>6</v>
      </c>
    </row>
    <row r="21" spans="1:3" ht="30">
      <c r="A21" s="2" t="s">
        <v>2464</v>
      </c>
      <c r="B21" s="4">
        <v>0</v>
      </c>
      <c r="C21" s="4">
        <v>0</v>
      </c>
    </row>
    <row r="22" spans="1:3">
      <c r="A22" s="2" t="s">
        <v>2461</v>
      </c>
      <c r="B22" s="4" t="s">
        <v>6</v>
      </c>
      <c r="C22" s="4" t="s">
        <v>6</v>
      </c>
    </row>
    <row r="23" spans="1:3" ht="30">
      <c r="A23" s="3" t="s">
        <v>2431</v>
      </c>
      <c r="B23" s="4" t="s">
        <v>6</v>
      </c>
      <c r="C23" s="4" t="s">
        <v>6</v>
      </c>
    </row>
    <row r="24" spans="1:3" ht="30">
      <c r="A24" s="2" t="s">
        <v>2464</v>
      </c>
      <c r="B24" s="6">
        <v>13332</v>
      </c>
      <c r="C24" s="6">
        <v>13572</v>
      </c>
    </row>
    <row r="25" spans="1:3" ht="30">
      <c r="A25" s="2" t="s">
        <v>2465</v>
      </c>
      <c r="B25" s="9">
        <v>0.38300000000000001</v>
      </c>
      <c r="C25" s="9">
        <v>0.436</v>
      </c>
    </row>
    <row r="26" spans="1:3" ht="30">
      <c r="A26" s="2" t="s">
        <v>2470</v>
      </c>
      <c r="B26" s="4" t="s">
        <v>6</v>
      </c>
      <c r="C26" s="4" t="s">
        <v>6</v>
      </c>
    </row>
    <row r="27" spans="1:3" ht="30">
      <c r="A27" s="3" t="s">
        <v>2431</v>
      </c>
      <c r="B27" s="4" t="s">
        <v>6</v>
      </c>
      <c r="C27" s="4" t="s">
        <v>6</v>
      </c>
    </row>
    <row r="28" spans="1:3" ht="30">
      <c r="A28" s="2" t="s">
        <v>2464</v>
      </c>
      <c r="B28" s="6">
        <v>3171</v>
      </c>
      <c r="C28" s="6">
        <v>2826</v>
      </c>
    </row>
    <row r="29" spans="1:3" ht="30">
      <c r="A29" s="2" t="s">
        <v>2471</v>
      </c>
      <c r="B29" s="4" t="s">
        <v>6</v>
      </c>
      <c r="C29" s="4" t="s">
        <v>6</v>
      </c>
    </row>
    <row r="30" spans="1:3" ht="30">
      <c r="A30" s="3" t="s">
        <v>2431</v>
      </c>
      <c r="B30" s="4" t="s">
        <v>6</v>
      </c>
      <c r="C30" s="4" t="s">
        <v>6</v>
      </c>
    </row>
    <row r="31" spans="1:3" ht="30">
      <c r="A31" s="2" t="s">
        <v>2464</v>
      </c>
      <c r="B31" s="6">
        <v>10161</v>
      </c>
      <c r="C31" s="6">
        <v>10746</v>
      </c>
    </row>
    <row r="32" spans="1:3" ht="30">
      <c r="A32" s="2" t="s">
        <v>2472</v>
      </c>
      <c r="B32" s="4" t="s">
        <v>6</v>
      </c>
      <c r="C32" s="4" t="s">
        <v>6</v>
      </c>
    </row>
    <row r="33" spans="1:3" ht="30">
      <c r="A33" s="3" t="s">
        <v>2431</v>
      </c>
      <c r="B33" s="4" t="s">
        <v>6</v>
      </c>
      <c r="C33" s="4" t="s">
        <v>6</v>
      </c>
    </row>
    <row r="34" spans="1:3" ht="30">
      <c r="A34" s="2" t="s">
        <v>2464</v>
      </c>
      <c r="B34" s="4">
        <v>143</v>
      </c>
      <c r="C34" s="4">
        <v>138</v>
      </c>
    </row>
    <row r="35" spans="1:3" ht="30">
      <c r="A35" s="2" t="s">
        <v>2465</v>
      </c>
      <c r="B35" s="9">
        <v>4.0000000000000001E-3</v>
      </c>
      <c r="C35" s="9">
        <v>4.0000000000000001E-3</v>
      </c>
    </row>
    <row r="36" spans="1:3" ht="45">
      <c r="A36" s="2" t="s">
        <v>2473</v>
      </c>
      <c r="B36" s="4" t="s">
        <v>6</v>
      </c>
      <c r="C36" s="4" t="s">
        <v>6</v>
      </c>
    </row>
    <row r="37" spans="1:3" ht="30">
      <c r="A37" s="3" t="s">
        <v>2431</v>
      </c>
      <c r="B37" s="4" t="s">
        <v>6</v>
      </c>
      <c r="C37" s="4" t="s">
        <v>6</v>
      </c>
    </row>
    <row r="38" spans="1:3" ht="30">
      <c r="A38" s="2" t="s">
        <v>2464</v>
      </c>
      <c r="B38" s="4">
        <v>0</v>
      </c>
      <c r="C38" s="4">
        <v>0</v>
      </c>
    </row>
    <row r="39" spans="1:3" ht="45">
      <c r="A39" s="2" t="s">
        <v>2474</v>
      </c>
      <c r="B39" s="4" t="s">
        <v>6</v>
      </c>
      <c r="C39" s="4" t="s">
        <v>6</v>
      </c>
    </row>
    <row r="40" spans="1:3" ht="30">
      <c r="A40" s="3" t="s">
        <v>2431</v>
      </c>
      <c r="B40" s="4" t="s">
        <v>6</v>
      </c>
      <c r="C40" s="4" t="s">
        <v>6</v>
      </c>
    </row>
    <row r="41" spans="1:3" ht="30">
      <c r="A41" s="2" t="s">
        <v>2464</v>
      </c>
      <c r="B41" s="4">
        <v>143</v>
      </c>
      <c r="C41" s="4">
        <v>138</v>
      </c>
    </row>
    <row r="42" spans="1:3" ht="30">
      <c r="A42" s="2" t="s">
        <v>2027</v>
      </c>
      <c r="B42" s="4" t="s">
        <v>6</v>
      </c>
      <c r="C42" s="4" t="s">
        <v>6</v>
      </c>
    </row>
    <row r="43" spans="1:3" ht="30">
      <c r="A43" s="3" t="s">
        <v>2431</v>
      </c>
      <c r="B43" s="4" t="s">
        <v>6</v>
      </c>
      <c r="C43" s="4" t="s">
        <v>6</v>
      </c>
    </row>
    <row r="44" spans="1:3" ht="30">
      <c r="A44" s="2" t="s">
        <v>2464</v>
      </c>
      <c r="B44" s="6">
        <v>1792</v>
      </c>
      <c r="C44" s="6">
        <v>1882</v>
      </c>
    </row>
    <row r="45" spans="1:3" ht="30">
      <c r="A45" s="2" t="s">
        <v>2465</v>
      </c>
      <c r="B45" s="9">
        <v>5.1999999999999998E-2</v>
      </c>
      <c r="C45" s="9">
        <v>0.06</v>
      </c>
    </row>
    <row r="46" spans="1:3" ht="45">
      <c r="A46" s="2" t="s">
        <v>2475</v>
      </c>
      <c r="B46" s="4" t="s">
        <v>6</v>
      </c>
      <c r="C46" s="4" t="s">
        <v>6</v>
      </c>
    </row>
    <row r="47" spans="1:3" ht="30">
      <c r="A47" s="3" t="s">
        <v>2431</v>
      </c>
      <c r="B47" s="4" t="s">
        <v>6</v>
      </c>
      <c r="C47" s="4" t="s">
        <v>6</v>
      </c>
    </row>
    <row r="48" spans="1:3" ht="30">
      <c r="A48" s="2" t="s">
        <v>2464</v>
      </c>
      <c r="B48" s="4">
        <v>0</v>
      </c>
      <c r="C48" s="4">
        <v>0</v>
      </c>
    </row>
    <row r="49" spans="1:3" ht="45">
      <c r="A49" s="2" t="s">
        <v>2476</v>
      </c>
      <c r="B49" s="4" t="s">
        <v>6</v>
      </c>
      <c r="C49" s="4" t="s">
        <v>6</v>
      </c>
    </row>
    <row r="50" spans="1:3" ht="30">
      <c r="A50" s="3" t="s">
        <v>2431</v>
      </c>
      <c r="B50" s="4" t="s">
        <v>6</v>
      </c>
      <c r="C50" s="4" t="s">
        <v>6</v>
      </c>
    </row>
    <row r="51" spans="1:3" ht="30">
      <c r="A51" s="2" t="s">
        <v>2464</v>
      </c>
      <c r="B51" s="6">
        <v>1792</v>
      </c>
      <c r="C51" s="6">
        <v>1882</v>
      </c>
    </row>
    <row r="52" spans="1:3">
      <c r="A52" s="2" t="s">
        <v>2477</v>
      </c>
      <c r="B52" s="4" t="s">
        <v>6</v>
      </c>
      <c r="C52" s="4" t="s">
        <v>6</v>
      </c>
    </row>
    <row r="53" spans="1:3" ht="30">
      <c r="A53" s="3" t="s">
        <v>2431</v>
      </c>
      <c r="B53" s="4" t="s">
        <v>6</v>
      </c>
      <c r="C53" s="4" t="s">
        <v>6</v>
      </c>
    </row>
    <row r="54" spans="1:3" ht="30">
      <c r="A54" s="2" t="s">
        <v>2464</v>
      </c>
      <c r="B54" s="6">
        <v>7664</v>
      </c>
      <c r="C54" s="6">
        <v>7990</v>
      </c>
    </row>
    <row r="55" spans="1:3" ht="30">
      <c r="A55" s="2" t="s">
        <v>2465</v>
      </c>
      <c r="B55" s="9">
        <v>0.22</v>
      </c>
      <c r="C55" s="9">
        <v>0.25700000000000001</v>
      </c>
    </row>
    <row r="56" spans="1:3" ht="30">
      <c r="A56" s="2" t="s">
        <v>2478</v>
      </c>
      <c r="B56" s="4" t="s">
        <v>6</v>
      </c>
      <c r="C56" s="4" t="s">
        <v>6</v>
      </c>
    </row>
    <row r="57" spans="1:3" ht="30">
      <c r="A57" s="3" t="s">
        <v>2431</v>
      </c>
      <c r="B57" s="4" t="s">
        <v>6</v>
      </c>
      <c r="C57" s="4" t="s">
        <v>6</v>
      </c>
    </row>
    <row r="58" spans="1:3" ht="30">
      <c r="A58" s="2" t="s">
        <v>2464</v>
      </c>
      <c r="B58" s="4">
        <v>0</v>
      </c>
      <c r="C58" s="4">
        <v>0</v>
      </c>
    </row>
    <row r="59" spans="1:3" ht="30">
      <c r="A59" s="2" t="s">
        <v>2479</v>
      </c>
      <c r="B59" s="4" t="s">
        <v>6</v>
      </c>
      <c r="C59" s="4" t="s">
        <v>6</v>
      </c>
    </row>
    <row r="60" spans="1:3" ht="30">
      <c r="A60" s="3" t="s">
        <v>2431</v>
      </c>
      <c r="B60" s="4" t="s">
        <v>6</v>
      </c>
      <c r="C60" s="4" t="s">
        <v>6</v>
      </c>
    </row>
    <row r="61" spans="1:3" ht="30">
      <c r="A61" s="2" t="s">
        <v>2464</v>
      </c>
      <c r="B61" s="6">
        <v>7664</v>
      </c>
      <c r="C61" s="6">
        <v>7990</v>
      </c>
    </row>
    <row r="62" spans="1:3">
      <c r="A62" s="2" t="s">
        <v>139</v>
      </c>
      <c r="B62" s="4" t="s">
        <v>6</v>
      </c>
      <c r="C62" s="4" t="s">
        <v>6</v>
      </c>
    </row>
    <row r="63" spans="1:3" ht="30">
      <c r="A63" s="3" t="s">
        <v>2431</v>
      </c>
      <c r="B63" s="4" t="s">
        <v>6</v>
      </c>
      <c r="C63" s="4" t="s">
        <v>6</v>
      </c>
    </row>
    <row r="64" spans="1:3" ht="30">
      <c r="A64" s="2" t="s">
        <v>2464</v>
      </c>
      <c r="B64" s="4">
        <v>562</v>
      </c>
      <c r="C64" s="4">
        <v>736</v>
      </c>
    </row>
    <row r="65" spans="1:3" ht="30">
      <c r="A65" s="2" t="s">
        <v>2465</v>
      </c>
      <c r="B65" s="9">
        <v>1.6E-2</v>
      </c>
      <c r="C65" s="9">
        <v>2.4E-2</v>
      </c>
    </row>
    <row r="66" spans="1:3" ht="30">
      <c r="A66" s="2" t="s">
        <v>2480</v>
      </c>
      <c r="B66" s="4" t="s">
        <v>6</v>
      </c>
      <c r="C66" s="4" t="s">
        <v>6</v>
      </c>
    </row>
    <row r="67" spans="1:3" ht="30">
      <c r="A67" s="3" t="s">
        <v>2431</v>
      </c>
      <c r="B67" s="4" t="s">
        <v>6</v>
      </c>
      <c r="C67" s="4" t="s">
        <v>6</v>
      </c>
    </row>
    <row r="68" spans="1:3" ht="30">
      <c r="A68" s="2" t="s">
        <v>2464</v>
      </c>
      <c r="B68" s="4">
        <v>0</v>
      </c>
      <c r="C68" s="4">
        <v>0</v>
      </c>
    </row>
    <row r="69" spans="1:3" ht="30">
      <c r="A69" s="2" t="s">
        <v>2481</v>
      </c>
      <c r="B69" s="4" t="s">
        <v>6</v>
      </c>
      <c r="C69" s="4" t="s">
        <v>6</v>
      </c>
    </row>
    <row r="70" spans="1:3" ht="30">
      <c r="A70" s="3" t="s">
        <v>2431</v>
      </c>
      <c r="B70" s="4" t="s">
        <v>6</v>
      </c>
      <c r="C70" s="4" t="s">
        <v>6</v>
      </c>
    </row>
    <row r="71" spans="1:3" ht="30">
      <c r="A71" s="2" t="s">
        <v>2464</v>
      </c>
      <c r="B71" s="4">
        <v>562</v>
      </c>
      <c r="C71" s="4">
        <v>736</v>
      </c>
    </row>
    <row r="72" spans="1:3">
      <c r="A72" s="2" t="s">
        <v>2482</v>
      </c>
      <c r="B72" s="4" t="s">
        <v>6</v>
      </c>
      <c r="C72" s="4" t="s">
        <v>6</v>
      </c>
    </row>
    <row r="73" spans="1:3" ht="30">
      <c r="A73" s="3" t="s">
        <v>2431</v>
      </c>
      <c r="B73" s="4" t="s">
        <v>6</v>
      </c>
      <c r="C73" s="4" t="s">
        <v>6</v>
      </c>
    </row>
    <row r="74" spans="1:3" ht="30">
      <c r="A74" s="2" t="s">
        <v>2464</v>
      </c>
      <c r="B74" s="6">
        <v>3171</v>
      </c>
      <c r="C74" s="6">
        <v>2826</v>
      </c>
    </row>
    <row r="75" spans="1:3" ht="30">
      <c r="A75" s="2" t="s">
        <v>2465</v>
      </c>
      <c r="B75" s="9">
        <v>9.0999999999999998E-2</v>
      </c>
      <c r="C75" s="9">
        <v>9.0999999999999998E-2</v>
      </c>
    </row>
    <row r="76" spans="1:3" ht="30">
      <c r="A76" s="2" t="s">
        <v>2483</v>
      </c>
      <c r="B76" s="4" t="s">
        <v>6</v>
      </c>
      <c r="C76" s="4" t="s">
        <v>6</v>
      </c>
    </row>
    <row r="77" spans="1:3" ht="30">
      <c r="A77" s="3" t="s">
        <v>2431</v>
      </c>
      <c r="B77" s="4" t="s">
        <v>6</v>
      </c>
      <c r="C77" s="4" t="s">
        <v>6</v>
      </c>
    </row>
    <row r="78" spans="1:3" ht="30">
      <c r="A78" s="2" t="s">
        <v>2464</v>
      </c>
      <c r="B78" s="6">
        <v>3171</v>
      </c>
      <c r="C78" s="6">
        <v>2826</v>
      </c>
    </row>
    <row r="79" spans="1:3" ht="30">
      <c r="A79" s="2" t="s">
        <v>2484</v>
      </c>
      <c r="B79" s="4" t="s">
        <v>6</v>
      </c>
      <c r="C79" s="4" t="s">
        <v>6</v>
      </c>
    </row>
    <row r="80" spans="1:3" ht="30">
      <c r="A80" s="3" t="s">
        <v>2431</v>
      </c>
      <c r="B80" s="4" t="s">
        <v>6</v>
      </c>
      <c r="C80" s="4" t="s">
        <v>6</v>
      </c>
    </row>
    <row r="81" spans="1:3" ht="30">
      <c r="A81" s="2" t="s">
        <v>2464</v>
      </c>
      <c r="B81" s="4">
        <v>0</v>
      </c>
      <c r="C81" s="4">
        <v>0</v>
      </c>
    </row>
    <row r="82" spans="1:3">
      <c r="A82" s="2" t="s">
        <v>2462</v>
      </c>
      <c r="B82" s="4" t="s">
        <v>6</v>
      </c>
      <c r="C82" s="4" t="s">
        <v>6</v>
      </c>
    </row>
    <row r="83" spans="1:3" ht="30">
      <c r="A83" s="3" t="s">
        <v>2431</v>
      </c>
      <c r="B83" s="4" t="s">
        <v>6</v>
      </c>
      <c r="C83" s="4" t="s">
        <v>6</v>
      </c>
    </row>
    <row r="84" spans="1:3" ht="30">
      <c r="A84" s="2" t="s">
        <v>2464</v>
      </c>
      <c r="B84" s="6">
        <v>21052</v>
      </c>
      <c r="C84" s="6">
        <v>14205</v>
      </c>
    </row>
    <row r="85" spans="1:3" ht="30">
      <c r="A85" s="2" t="s">
        <v>2465</v>
      </c>
      <c r="B85" s="9">
        <v>0.60399999999999998</v>
      </c>
      <c r="C85" s="9">
        <v>0.45600000000000002</v>
      </c>
    </row>
    <row r="86" spans="1:3" ht="30">
      <c r="A86" s="2" t="s">
        <v>2485</v>
      </c>
      <c r="B86" s="4" t="s">
        <v>6</v>
      </c>
      <c r="C86" s="4" t="s">
        <v>6</v>
      </c>
    </row>
    <row r="87" spans="1:3" ht="30">
      <c r="A87" s="3" t="s">
        <v>2431</v>
      </c>
      <c r="B87" s="4" t="s">
        <v>6</v>
      </c>
      <c r="C87" s="4" t="s">
        <v>6</v>
      </c>
    </row>
    <row r="88" spans="1:3" ht="30">
      <c r="A88" s="2" t="s">
        <v>2464</v>
      </c>
      <c r="B88" s="6">
        <v>21052</v>
      </c>
      <c r="C88" s="6">
        <v>14205</v>
      </c>
    </row>
    <row r="89" spans="1:3" ht="30">
      <c r="A89" s="2" t="s">
        <v>2486</v>
      </c>
      <c r="B89" s="4" t="s">
        <v>6</v>
      </c>
      <c r="C89" s="4" t="s">
        <v>6</v>
      </c>
    </row>
    <row r="90" spans="1:3" ht="30">
      <c r="A90" s="3" t="s">
        <v>2431</v>
      </c>
      <c r="B90" s="4" t="s">
        <v>6</v>
      </c>
      <c r="C90" s="4" t="s">
        <v>6</v>
      </c>
    </row>
    <row r="91" spans="1:3" ht="30">
      <c r="A91" s="2" t="s">
        <v>2464</v>
      </c>
      <c r="B91" s="4">
        <v>0</v>
      </c>
      <c r="C91" s="4">
        <v>0</v>
      </c>
    </row>
    <row r="92" spans="1:3">
      <c r="A92" s="2" t="s">
        <v>2487</v>
      </c>
      <c r="B92" s="4" t="s">
        <v>6</v>
      </c>
      <c r="C92" s="4" t="s">
        <v>6</v>
      </c>
    </row>
    <row r="93" spans="1:3" ht="30">
      <c r="A93" s="3" t="s">
        <v>2431</v>
      </c>
      <c r="B93" s="4" t="s">
        <v>6</v>
      </c>
      <c r="C93" s="4" t="s">
        <v>6</v>
      </c>
    </row>
    <row r="94" spans="1:3" ht="30">
      <c r="A94" s="2" t="s">
        <v>2464</v>
      </c>
      <c r="B94" s="6">
        <v>15634</v>
      </c>
      <c r="C94" s="6">
        <v>11132</v>
      </c>
    </row>
    <row r="95" spans="1:3" ht="30">
      <c r="A95" s="2" t="s">
        <v>2465</v>
      </c>
      <c r="B95" s="9">
        <v>0.44900000000000001</v>
      </c>
      <c r="C95" s="9">
        <v>0.35699999999999998</v>
      </c>
    </row>
    <row r="96" spans="1:3" ht="30">
      <c r="A96" s="2" t="s">
        <v>2488</v>
      </c>
      <c r="B96" s="4" t="s">
        <v>6</v>
      </c>
      <c r="C96" s="4" t="s">
        <v>6</v>
      </c>
    </row>
    <row r="97" spans="1:3" ht="30">
      <c r="A97" s="3" t="s">
        <v>2431</v>
      </c>
      <c r="B97" s="4" t="s">
        <v>6</v>
      </c>
      <c r="C97" s="4" t="s">
        <v>6</v>
      </c>
    </row>
    <row r="98" spans="1:3" ht="30">
      <c r="A98" s="2" t="s">
        <v>2464</v>
      </c>
      <c r="B98" s="6">
        <v>15634</v>
      </c>
      <c r="C98" s="6">
        <v>11132</v>
      </c>
    </row>
    <row r="99" spans="1:3" ht="30">
      <c r="A99" s="2" t="s">
        <v>2489</v>
      </c>
      <c r="B99" s="4" t="s">
        <v>6</v>
      </c>
      <c r="C99" s="4" t="s">
        <v>6</v>
      </c>
    </row>
    <row r="100" spans="1:3" ht="30">
      <c r="A100" s="3" t="s">
        <v>2431</v>
      </c>
      <c r="B100" s="4" t="s">
        <v>6</v>
      </c>
      <c r="C100" s="4" t="s">
        <v>6</v>
      </c>
    </row>
    <row r="101" spans="1:3" ht="30">
      <c r="A101" s="2" t="s">
        <v>2464</v>
      </c>
      <c r="B101" s="4">
        <v>0</v>
      </c>
      <c r="C101" s="4">
        <v>0</v>
      </c>
    </row>
    <row r="102" spans="1:3">
      <c r="A102" s="2" t="s">
        <v>2490</v>
      </c>
      <c r="B102" s="4" t="s">
        <v>6</v>
      </c>
      <c r="C102" s="4" t="s">
        <v>6</v>
      </c>
    </row>
    <row r="103" spans="1:3" ht="30">
      <c r="A103" s="3" t="s">
        <v>2431</v>
      </c>
      <c r="B103" s="4" t="s">
        <v>6</v>
      </c>
      <c r="C103" s="4" t="s">
        <v>6</v>
      </c>
    </row>
    <row r="104" spans="1:3" ht="30">
      <c r="A104" s="2" t="s">
        <v>2464</v>
      </c>
      <c r="B104" s="6">
        <v>2489</v>
      </c>
      <c r="C104" s="6">
        <v>1543</v>
      </c>
    </row>
    <row r="105" spans="1:3" ht="30">
      <c r="A105" s="2" t="s">
        <v>2465</v>
      </c>
      <c r="B105" s="9">
        <v>7.0999999999999994E-2</v>
      </c>
      <c r="C105" s="9">
        <v>0.05</v>
      </c>
    </row>
    <row r="106" spans="1:3" ht="30">
      <c r="A106" s="2" t="s">
        <v>2491</v>
      </c>
      <c r="B106" s="4" t="s">
        <v>6</v>
      </c>
      <c r="C106" s="4" t="s">
        <v>6</v>
      </c>
    </row>
    <row r="107" spans="1:3" ht="30">
      <c r="A107" s="3" t="s">
        <v>2431</v>
      </c>
      <c r="B107" s="4" t="s">
        <v>6</v>
      </c>
      <c r="C107" s="4" t="s">
        <v>6</v>
      </c>
    </row>
    <row r="108" spans="1:3" ht="30">
      <c r="A108" s="2" t="s">
        <v>2464</v>
      </c>
      <c r="B108" s="6">
        <v>2489</v>
      </c>
      <c r="C108" s="6">
        <v>1543</v>
      </c>
    </row>
    <row r="109" spans="1:3" ht="30">
      <c r="A109" s="2" t="s">
        <v>2492</v>
      </c>
      <c r="B109" s="4" t="s">
        <v>6</v>
      </c>
      <c r="C109" s="4" t="s">
        <v>6</v>
      </c>
    </row>
    <row r="110" spans="1:3" ht="30">
      <c r="A110" s="3" t="s">
        <v>2431</v>
      </c>
      <c r="B110" s="4" t="s">
        <v>6</v>
      </c>
      <c r="C110" s="4" t="s">
        <v>6</v>
      </c>
    </row>
    <row r="111" spans="1:3" ht="30">
      <c r="A111" s="2" t="s">
        <v>2464</v>
      </c>
      <c r="B111" s="4">
        <v>0</v>
      </c>
      <c r="C111" s="4">
        <v>0</v>
      </c>
    </row>
    <row r="112" spans="1:3">
      <c r="A112" s="2" t="s">
        <v>2493</v>
      </c>
      <c r="B112" s="4" t="s">
        <v>6</v>
      </c>
      <c r="C112" s="4" t="s">
        <v>6</v>
      </c>
    </row>
    <row r="113" spans="1:3" ht="30">
      <c r="A113" s="3" t="s">
        <v>2431</v>
      </c>
      <c r="B113" s="4" t="s">
        <v>6</v>
      </c>
      <c r="C113" s="4" t="s">
        <v>6</v>
      </c>
    </row>
    <row r="114" spans="1:3" ht="30">
      <c r="A114" s="2" t="s">
        <v>2464</v>
      </c>
      <c r="B114" s="6">
        <v>1373</v>
      </c>
      <c r="C114" s="4">
        <v>840</v>
      </c>
    </row>
    <row r="115" spans="1:3" ht="30">
      <c r="A115" s="2" t="s">
        <v>2465</v>
      </c>
      <c r="B115" s="9">
        <v>3.9E-2</v>
      </c>
      <c r="C115" s="9">
        <v>2.7E-2</v>
      </c>
    </row>
    <row r="116" spans="1:3" ht="30">
      <c r="A116" s="2" t="s">
        <v>2494</v>
      </c>
      <c r="B116" s="4" t="s">
        <v>6</v>
      </c>
      <c r="C116" s="4" t="s">
        <v>6</v>
      </c>
    </row>
    <row r="117" spans="1:3" ht="30">
      <c r="A117" s="3" t="s">
        <v>2431</v>
      </c>
      <c r="B117" s="4" t="s">
        <v>6</v>
      </c>
      <c r="C117" s="4" t="s">
        <v>6</v>
      </c>
    </row>
    <row r="118" spans="1:3" ht="30">
      <c r="A118" s="2" t="s">
        <v>2464</v>
      </c>
      <c r="B118" s="6">
        <v>1373</v>
      </c>
      <c r="C118" s="4">
        <v>840</v>
      </c>
    </row>
    <row r="119" spans="1:3" ht="30">
      <c r="A119" s="2" t="s">
        <v>2495</v>
      </c>
      <c r="B119" s="4" t="s">
        <v>6</v>
      </c>
      <c r="C119" s="4" t="s">
        <v>6</v>
      </c>
    </row>
    <row r="120" spans="1:3" ht="30">
      <c r="A120" s="3" t="s">
        <v>2431</v>
      </c>
      <c r="B120" s="4" t="s">
        <v>6</v>
      </c>
      <c r="C120" s="4" t="s">
        <v>6</v>
      </c>
    </row>
    <row r="121" spans="1:3" ht="30">
      <c r="A121" s="2" t="s">
        <v>2464</v>
      </c>
      <c r="B121" s="4">
        <v>0</v>
      </c>
      <c r="C121" s="4">
        <v>0</v>
      </c>
    </row>
    <row r="122" spans="1:3">
      <c r="A122" s="2" t="s">
        <v>2496</v>
      </c>
      <c r="B122" s="4" t="s">
        <v>6</v>
      </c>
      <c r="C122" s="4" t="s">
        <v>6</v>
      </c>
    </row>
    <row r="123" spans="1:3" ht="30">
      <c r="A123" s="3" t="s">
        <v>2431</v>
      </c>
      <c r="B123" s="4" t="s">
        <v>6</v>
      </c>
      <c r="C123" s="4" t="s">
        <v>6</v>
      </c>
    </row>
    <row r="124" spans="1:3" ht="30">
      <c r="A124" s="2" t="s">
        <v>2464</v>
      </c>
      <c r="B124" s="6">
        <v>1556</v>
      </c>
      <c r="C124" s="4">
        <v>690</v>
      </c>
    </row>
    <row r="125" spans="1:3" ht="30">
      <c r="A125" s="2" t="s">
        <v>2465</v>
      </c>
      <c r="B125" s="9">
        <v>4.4999999999999998E-2</v>
      </c>
      <c r="C125" s="9">
        <v>2.1999999999999999E-2</v>
      </c>
    </row>
    <row r="126" spans="1:3" ht="30">
      <c r="A126" s="2" t="s">
        <v>2497</v>
      </c>
      <c r="B126" s="4" t="s">
        <v>6</v>
      </c>
      <c r="C126" s="4" t="s">
        <v>6</v>
      </c>
    </row>
    <row r="127" spans="1:3" ht="30">
      <c r="A127" s="3" t="s">
        <v>2431</v>
      </c>
      <c r="B127" s="4" t="s">
        <v>6</v>
      </c>
      <c r="C127" s="4" t="s">
        <v>6</v>
      </c>
    </row>
    <row r="128" spans="1:3" ht="30">
      <c r="A128" s="2" t="s">
        <v>2464</v>
      </c>
      <c r="B128" s="6">
        <v>1556</v>
      </c>
      <c r="C128" s="4">
        <v>690</v>
      </c>
    </row>
    <row r="129" spans="1:3" ht="30">
      <c r="A129" s="2" t="s">
        <v>2498</v>
      </c>
      <c r="B129" s="4" t="s">
        <v>6</v>
      </c>
      <c r="C129" s="4" t="s">
        <v>6</v>
      </c>
    </row>
    <row r="130" spans="1:3" ht="30">
      <c r="A130" s="3" t="s">
        <v>2431</v>
      </c>
      <c r="B130" s="4" t="s">
        <v>6</v>
      </c>
      <c r="C130" s="4" t="s">
        <v>6</v>
      </c>
    </row>
    <row r="131" spans="1:3" ht="30">
      <c r="A131" s="2" t="s">
        <v>2464</v>
      </c>
      <c r="B131" s="7">
        <v>0</v>
      </c>
      <c r="C131" s="7">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499</v>
      </c>
      <c r="B1" s="8" t="s">
        <v>2</v>
      </c>
    </row>
    <row r="2" spans="1:2" ht="30">
      <c r="A2" s="1" t="s">
        <v>32</v>
      </c>
      <c r="B2" s="8"/>
    </row>
    <row r="3" spans="1:2">
      <c r="A3" s="2" t="s">
        <v>2430</v>
      </c>
      <c r="B3" s="4" t="s">
        <v>6</v>
      </c>
    </row>
    <row r="4" spans="1:2" ht="30">
      <c r="A4" s="3" t="s">
        <v>2431</v>
      </c>
      <c r="B4" s="4" t="s">
        <v>6</v>
      </c>
    </row>
    <row r="5" spans="1:2" ht="45">
      <c r="A5" s="2" t="s">
        <v>2500</v>
      </c>
      <c r="B5" s="7">
        <v>1162</v>
      </c>
    </row>
    <row r="6" spans="1:2" ht="30">
      <c r="A6" s="2" t="s">
        <v>2501</v>
      </c>
      <c r="B6" s="6">
        <v>1224</v>
      </c>
    </row>
    <row r="7" spans="1:2" ht="30">
      <c r="A7" s="2" t="s">
        <v>2502</v>
      </c>
      <c r="B7" s="6">
        <v>1311</v>
      </c>
    </row>
    <row r="8" spans="1:2" ht="30">
      <c r="A8" s="2" t="s">
        <v>2503</v>
      </c>
      <c r="B8" s="6">
        <v>1359</v>
      </c>
    </row>
    <row r="9" spans="1:2" ht="30">
      <c r="A9" s="2" t="s">
        <v>2504</v>
      </c>
      <c r="B9" s="6">
        <v>1454</v>
      </c>
    </row>
    <row r="10" spans="1:2" ht="45">
      <c r="A10" s="2" t="s">
        <v>2505</v>
      </c>
      <c r="B10" s="6">
        <v>9380</v>
      </c>
    </row>
    <row r="11" spans="1:2">
      <c r="A11" s="2" t="s">
        <v>2331</v>
      </c>
      <c r="B11" s="4" t="s">
        <v>6</v>
      </c>
    </row>
    <row r="12" spans="1:2" ht="30">
      <c r="A12" s="3" t="s">
        <v>2431</v>
      </c>
      <c r="B12" s="4" t="s">
        <v>6</v>
      </c>
    </row>
    <row r="13" spans="1:2" ht="45">
      <c r="A13" s="2" t="s">
        <v>2500</v>
      </c>
      <c r="B13" s="4">
        <v>117</v>
      </c>
    </row>
    <row r="14" spans="1:2" ht="30">
      <c r="A14" s="2" t="s">
        <v>2501</v>
      </c>
      <c r="B14" s="4">
        <v>175</v>
      </c>
    </row>
    <row r="15" spans="1:2" ht="30">
      <c r="A15" s="2" t="s">
        <v>2502</v>
      </c>
      <c r="B15" s="4">
        <v>166</v>
      </c>
    </row>
    <row r="16" spans="1:2" ht="30">
      <c r="A16" s="2" t="s">
        <v>2503</v>
      </c>
      <c r="B16" s="4">
        <v>224</v>
      </c>
    </row>
    <row r="17" spans="1:2" ht="30">
      <c r="A17" s="2" t="s">
        <v>2504</v>
      </c>
      <c r="B17" s="4">
        <v>267</v>
      </c>
    </row>
    <row r="18" spans="1:2" ht="45">
      <c r="A18" s="2" t="s">
        <v>2505</v>
      </c>
      <c r="B18" s="7">
        <v>189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506</v>
      </c>
      <c r="B1" s="8" t="s">
        <v>2</v>
      </c>
      <c r="C1" s="8" t="s">
        <v>33</v>
      </c>
    </row>
    <row r="2" spans="1:3" ht="30">
      <c r="A2" s="1" t="s">
        <v>32</v>
      </c>
      <c r="B2" s="8"/>
      <c r="C2" s="8"/>
    </row>
    <row r="3" spans="1:3">
      <c r="A3" s="2" t="s">
        <v>2430</v>
      </c>
      <c r="B3" s="4" t="s">
        <v>6</v>
      </c>
      <c r="C3" s="4" t="s">
        <v>6</v>
      </c>
    </row>
    <row r="4" spans="1:3" ht="30">
      <c r="A4" s="3" t="s">
        <v>2431</v>
      </c>
      <c r="B4" s="4" t="s">
        <v>6</v>
      </c>
      <c r="C4" s="4" t="s">
        <v>6</v>
      </c>
    </row>
    <row r="5" spans="1:3" ht="45">
      <c r="A5" s="2" t="s">
        <v>2507</v>
      </c>
      <c r="B5" s="7">
        <v>-5088</v>
      </c>
      <c r="C5" s="7">
        <v>-8278</v>
      </c>
    </row>
    <row r="6" spans="1:3" ht="45">
      <c r="A6" s="2" t="s">
        <v>2508</v>
      </c>
      <c r="B6" s="4">
        <v>35</v>
      </c>
      <c r="C6" s="4">
        <v>42</v>
      </c>
    </row>
    <row r="7" spans="1:3" ht="60">
      <c r="A7" s="2" t="s">
        <v>2509</v>
      </c>
      <c r="B7" s="4">
        <v>-35</v>
      </c>
      <c r="C7" s="4">
        <v>-58</v>
      </c>
    </row>
    <row r="8" spans="1:3" ht="45">
      <c r="A8" s="2" t="s">
        <v>2510</v>
      </c>
      <c r="B8" s="6">
        <v>5088</v>
      </c>
      <c r="C8" s="6">
        <v>8262</v>
      </c>
    </row>
    <row r="9" spans="1:3">
      <c r="A9" s="2" t="s">
        <v>2331</v>
      </c>
      <c r="B9" s="4" t="s">
        <v>6</v>
      </c>
      <c r="C9" s="4" t="s">
        <v>6</v>
      </c>
    </row>
    <row r="10" spans="1:3" ht="30">
      <c r="A10" s="3" t="s">
        <v>2431</v>
      </c>
      <c r="B10" s="4" t="s">
        <v>6</v>
      </c>
      <c r="C10" s="4" t="s">
        <v>6</v>
      </c>
    </row>
    <row r="11" spans="1:3" ht="45">
      <c r="A11" s="2" t="s">
        <v>2507</v>
      </c>
      <c r="B11" s="4">
        <v>86</v>
      </c>
      <c r="C11" s="4">
        <v>-13</v>
      </c>
    </row>
    <row r="12" spans="1:3" ht="45">
      <c r="A12" s="2" t="s">
        <v>2508</v>
      </c>
      <c r="B12" s="4">
        <v>22</v>
      </c>
      <c r="C12" s="4">
        <v>39</v>
      </c>
    </row>
    <row r="13" spans="1:3" ht="60">
      <c r="A13" s="2" t="s">
        <v>2509</v>
      </c>
      <c r="B13" s="4">
        <v>0</v>
      </c>
      <c r="C13" s="4">
        <v>0</v>
      </c>
    </row>
    <row r="14" spans="1:3" ht="45">
      <c r="A14" s="2" t="s">
        <v>2510</v>
      </c>
      <c r="B14" s="7">
        <v>-64</v>
      </c>
      <c r="C14" s="7">
        <v>5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2511</v>
      </c>
      <c r="B1" s="1" t="s">
        <v>1</v>
      </c>
    </row>
    <row r="2" spans="1:2" ht="30">
      <c r="A2" s="1" t="s">
        <v>32</v>
      </c>
      <c r="B2" s="1" t="s">
        <v>2</v>
      </c>
    </row>
    <row r="3" spans="1:2">
      <c r="A3" s="2" t="s">
        <v>2430</v>
      </c>
      <c r="B3" s="4" t="s">
        <v>6</v>
      </c>
    </row>
    <row r="4" spans="1:2" ht="30">
      <c r="A4" s="3" t="s">
        <v>2431</v>
      </c>
      <c r="B4" s="4" t="s">
        <v>6</v>
      </c>
    </row>
    <row r="5" spans="1:2" ht="45">
      <c r="A5" s="2" t="s">
        <v>2512</v>
      </c>
      <c r="B5" s="7">
        <v>12</v>
      </c>
    </row>
    <row r="6" spans="1:2" ht="45">
      <c r="A6" s="2" t="s">
        <v>2513</v>
      </c>
      <c r="B6" s="4">
        <v>-39</v>
      </c>
    </row>
    <row r="7" spans="1:2" ht="30">
      <c r="A7" s="2" t="s">
        <v>2514</v>
      </c>
      <c r="B7" s="4">
        <v>242</v>
      </c>
    </row>
    <row r="8" spans="1:2" ht="60">
      <c r="A8" s="2" t="s">
        <v>2515</v>
      </c>
      <c r="B8" s="4">
        <v>215</v>
      </c>
    </row>
    <row r="9" spans="1:2">
      <c r="A9" s="2" t="s">
        <v>2331</v>
      </c>
      <c r="B9" s="4" t="s">
        <v>6</v>
      </c>
    </row>
    <row r="10" spans="1:2" ht="30">
      <c r="A10" s="3" t="s">
        <v>2431</v>
      </c>
      <c r="B10" s="4" t="s">
        <v>6</v>
      </c>
    </row>
    <row r="11" spans="1:2" ht="45">
      <c r="A11" s="2" t="s">
        <v>2512</v>
      </c>
      <c r="B11" s="4">
        <v>20</v>
      </c>
    </row>
    <row r="12" spans="1:2" ht="45">
      <c r="A12" s="2" t="s">
        <v>2513</v>
      </c>
      <c r="B12" s="4">
        <v>0</v>
      </c>
    </row>
    <row r="13" spans="1:2" ht="30">
      <c r="A13" s="2" t="s">
        <v>2514</v>
      </c>
      <c r="B13" s="4">
        <v>-18</v>
      </c>
    </row>
    <row r="14" spans="1:2" ht="60">
      <c r="A14" s="2" t="s">
        <v>2515</v>
      </c>
      <c r="B14" s="7">
        <v>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516</v>
      </c>
      <c r="B1" s="8" t="s">
        <v>1</v>
      </c>
      <c r="C1" s="8"/>
    </row>
    <row r="2" spans="1:3">
      <c r="A2" s="1" t="s">
        <v>2215</v>
      </c>
      <c r="B2" s="1" t="s">
        <v>2</v>
      </c>
      <c r="C2" s="1" t="s">
        <v>33</v>
      </c>
    </row>
    <row r="3" spans="1:3">
      <c r="A3" s="3" t="s">
        <v>1597</v>
      </c>
      <c r="B3" s="4" t="s">
        <v>6</v>
      </c>
      <c r="C3" s="4" t="s">
        <v>6</v>
      </c>
    </row>
    <row r="4" spans="1:3" ht="60">
      <c r="A4" s="2" t="s">
        <v>2517</v>
      </c>
      <c r="B4" s="9">
        <v>0.01</v>
      </c>
      <c r="C4" s="4" t="s">
        <v>6</v>
      </c>
    </row>
    <row r="5" spans="1:3" ht="60">
      <c r="A5" s="2" t="s">
        <v>2518</v>
      </c>
      <c r="B5" s="9">
        <v>0.05</v>
      </c>
      <c r="C5" s="4" t="s">
        <v>6</v>
      </c>
    </row>
    <row r="6" spans="1:3" ht="30">
      <c r="A6" s="2" t="s">
        <v>2519</v>
      </c>
      <c r="B6" s="10">
        <v>0.9</v>
      </c>
      <c r="C6" s="10">
        <v>0.7</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520</v>
      </c>
      <c r="B1" s="8" t="s">
        <v>2</v>
      </c>
    </row>
    <row r="2" spans="1:2">
      <c r="A2" s="1" t="s">
        <v>2215</v>
      </c>
      <c r="B2" s="8"/>
    </row>
    <row r="3" spans="1:2">
      <c r="A3" s="2" t="s">
        <v>2521</v>
      </c>
      <c r="B3" s="4" t="s">
        <v>6</v>
      </c>
    </row>
    <row r="4" spans="1:2" ht="60">
      <c r="A4" s="2" t="s">
        <v>2522</v>
      </c>
      <c r="B4" s="10">
        <v>9.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36.5703125" customWidth="1"/>
    <col min="3" max="3" width="5.140625" customWidth="1"/>
    <col min="4" max="4" width="20.5703125" customWidth="1"/>
    <col min="5" max="5" width="36.5703125" customWidth="1"/>
    <col min="6" max="6" width="5.140625" customWidth="1"/>
    <col min="7" max="7" width="18.28515625" customWidth="1"/>
    <col min="8" max="8" width="16" customWidth="1"/>
    <col min="9" max="9" width="5.140625" customWidth="1"/>
    <col min="10" max="10" width="20.5703125" customWidth="1"/>
    <col min="11" max="11" width="18.7109375" customWidth="1"/>
  </cols>
  <sheetData>
    <row r="1" spans="1:11" ht="15" customHeight="1">
      <c r="A1" s="8" t="s">
        <v>3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8</v>
      </c>
      <c r="B3" s="19" t="s">
        <v>6</v>
      </c>
      <c r="C3" s="19"/>
      <c r="D3" s="19"/>
      <c r="E3" s="19"/>
      <c r="F3" s="19"/>
      <c r="G3" s="19"/>
      <c r="H3" s="19"/>
      <c r="I3" s="19"/>
      <c r="J3" s="19"/>
      <c r="K3" s="19"/>
    </row>
    <row r="4" spans="1:11" ht="15" customHeight="1">
      <c r="A4" s="20" t="s">
        <v>317</v>
      </c>
      <c r="B4" s="19" t="s">
        <v>6</v>
      </c>
      <c r="C4" s="19"/>
      <c r="D4" s="19"/>
      <c r="E4" s="19"/>
      <c r="F4" s="19"/>
      <c r="G4" s="19"/>
      <c r="H4" s="19"/>
      <c r="I4" s="19"/>
      <c r="J4" s="19"/>
      <c r="K4" s="19"/>
    </row>
    <row r="5" spans="1:11">
      <c r="A5" s="20"/>
      <c r="B5" s="25"/>
      <c r="C5" s="25"/>
      <c r="D5" s="25"/>
      <c r="E5" s="25"/>
      <c r="F5" s="25"/>
      <c r="G5" s="25"/>
      <c r="H5" s="25"/>
      <c r="I5" s="25"/>
      <c r="J5" s="25"/>
      <c r="K5" s="25"/>
    </row>
    <row r="6" spans="1:11">
      <c r="A6" s="20"/>
      <c r="B6" s="4"/>
      <c r="C6" s="12">
        <v>1</v>
      </c>
      <c r="D6" s="4"/>
      <c r="E6" s="13" t="s">
        <v>317</v>
      </c>
    </row>
    <row r="7" spans="1:11" ht="76.5" customHeight="1">
      <c r="A7" s="20"/>
      <c r="B7" s="24" t="s">
        <v>319</v>
      </c>
      <c r="C7" s="24"/>
      <c r="D7" s="24"/>
      <c r="E7" s="24"/>
      <c r="F7" s="24"/>
      <c r="G7" s="24"/>
      <c r="H7" s="24"/>
      <c r="I7" s="24"/>
      <c r="J7" s="24"/>
      <c r="K7" s="24"/>
    </row>
    <row r="8" spans="1:11">
      <c r="A8" s="20"/>
      <c r="B8" s="24"/>
      <c r="C8" s="24"/>
      <c r="D8" s="24"/>
      <c r="E8" s="24"/>
      <c r="F8" s="24"/>
      <c r="G8" s="24"/>
      <c r="H8" s="24"/>
      <c r="I8" s="24"/>
      <c r="J8" s="24"/>
      <c r="K8" s="24"/>
    </row>
    <row r="9" spans="1:11" ht="76.5" customHeight="1">
      <c r="A9" s="20"/>
      <c r="B9" s="24" t="s">
        <v>320</v>
      </c>
      <c r="C9" s="24"/>
      <c r="D9" s="24"/>
      <c r="E9" s="24"/>
      <c r="F9" s="24"/>
      <c r="G9" s="24"/>
      <c r="H9" s="24"/>
      <c r="I9" s="24"/>
      <c r="J9" s="24"/>
      <c r="K9" s="24"/>
    </row>
    <row r="10" spans="1:11">
      <c r="A10" s="20"/>
      <c r="B10" s="64"/>
      <c r="C10" s="64"/>
      <c r="D10" s="64"/>
      <c r="E10" s="64"/>
      <c r="F10" s="64"/>
      <c r="G10" s="64"/>
      <c r="H10" s="64"/>
      <c r="I10" s="64"/>
      <c r="J10" s="64"/>
      <c r="K10" s="64"/>
    </row>
    <row r="11" spans="1:11">
      <c r="A11" s="20"/>
      <c r="B11" s="29"/>
      <c r="C11" s="28"/>
      <c r="D11" s="28"/>
      <c r="E11" s="28"/>
      <c r="F11" s="28"/>
      <c r="G11" s="28"/>
      <c r="H11" s="28"/>
      <c r="I11" s="28"/>
      <c r="J11" s="28"/>
      <c r="K11" s="28"/>
    </row>
    <row r="12" spans="1:11" ht="25.5" customHeight="1">
      <c r="A12" s="20"/>
      <c r="B12" s="78"/>
      <c r="C12" s="28"/>
      <c r="D12" s="59" t="s">
        <v>321</v>
      </c>
      <c r="E12" s="59"/>
      <c r="F12" s="38"/>
      <c r="G12" s="59" t="s">
        <v>322</v>
      </c>
      <c r="H12" s="59"/>
      <c r="I12" s="38"/>
      <c r="J12" s="59" t="s">
        <v>323</v>
      </c>
      <c r="K12" s="59"/>
    </row>
    <row r="13" spans="1:11" ht="15.75" thickBot="1">
      <c r="A13" s="20"/>
      <c r="B13" s="79" t="s">
        <v>299</v>
      </c>
      <c r="C13" s="80"/>
      <c r="D13" s="36" t="s">
        <v>281</v>
      </c>
      <c r="E13" s="36" t="s">
        <v>324</v>
      </c>
      <c r="F13" s="80"/>
      <c r="G13" s="36" t="s">
        <v>281</v>
      </c>
      <c r="H13" s="36" t="s">
        <v>324</v>
      </c>
      <c r="I13" s="80"/>
      <c r="J13" s="36" t="s">
        <v>281</v>
      </c>
      <c r="K13" s="36" t="s">
        <v>324</v>
      </c>
    </row>
    <row r="14" spans="1:11" ht="15.75" thickTop="1">
      <c r="A14" s="20"/>
      <c r="B14" s="81">
        <v>41639</v>
      </c>
      <c r="C14" s="82"/>
      <c r="D14" s="82"/>
      <c r="E14" s="82"/>
      <c r="F14" s="82"/>
      <c r="G14" s="82"/>
      <c r="H14" s="82"/>
      <c r="I14" s="82"/>
      <c r="J14" s="82"/>
      <c r="K14" s="82"/>
    </row>
    <row r="15" spans="1:11">
      <c r="A15" s="20"/>
      <c r="B15" s="49" t="s">
        <v>325</v>
      </c>
      <c r="C15" s="52"/>
      <c r="D15" s="50"/>
      <c r="E15" s="50"/>
      <c r="F15" s="50"/>
      <c r="G15" s="50"/>
      <c r="H15" s="50"/>
      <c r="I15" s="50"/>
      <c r="J15" s="50"/>
      <c r="K15" s="50"/>
    </row>
    <row r="16" spans="1:11">
      <c r="A16" s="20"/>
      <c r="B16" s="45" t="s">
        <v>326</v>
      </c>
      <c r="C16" s="46" t="s">
        <v>283</v>
      </c>
      <c r="D16" s="47" t="s">
        <v>327</v>
      </c>
      <c r="E16" s="47" t="s">
        <v>328</v>
      </c>
      <c r="F16" s="46" t="s">
        <v>283</v>
      </c>
      <c r="G16" s="47" t="s">
        <v>329</v>
      </c>
      <c r="H16" s="47" t="s">
        <v>330</v>
      </c>
      <c r="I16" s="46" t="s">
        <v>283</v>
      </c>
      <c r="J16" s="47" t="s">
        <v>331</v>
      </c>
      <c r="K16" s="47" t="s">
        <v>332</v>
      </c>
    </row>
    <row r="17" spans="1:11">
      <c r="A17" s="20"/>
      <c r="B17" s="83" t="s">
        <v>333</v>
      </c>
      <c r="C17" s="84"/>
      <c r="D17" s="85" t="s">
        <v>334</v>
      </c>
      <c r="E17" s="85" t="s">
        <v>335</v>
      </c>
      <c r="F17" s="86"/>
      <c r="G17" s="85" t="s">
        <v>336</v>
      </c>
      <c r="H17" s="85" t="s">
        <v>330</v>
      </c>
      <c r="I17" s="86"/>
      <c r="J17" s="85" t="s">
        <v>337</v>
      </c>
      <c r="K17" s="85" t="s">
        <v>332</v>
      </c>
    </row>
    <row r="18" spans="1:11">
      <c r="A18" s="20"/>
      <c r="B18" s="45" t="s">
        <v>338</v>
      </c>
      <c r="C18" s="28"/>
      <c r="D18" s="48"/>
      <c r="E18" s="48"/>
      <c r="F18" s="48"/>
      <c r="G18" s="48"/>
      <c r="H18" s="48"/>
      <c r="I18" s="48"/>
      <c r="J18" s="87" t="s">
        <v>339</v>
      </c>
      <c r="K18" s="48"/>
    </row>
    <row r="19" spans="1:11">
      <c r="A19" s="20"/>
      <c r="B19" s="83" t="s">
        <v>326</v>
      </c>
      <c r="C19" s="84"/>
      <c r="D19" s="85" t="s">
        <v>340</v>
      </c>
      <c r="E19" s="85" t="s">
        <v>341</v>
      </c>
      <c r="F19" s="86"/>
      <c r="G19" s="85" t="s">
        <v>342</v>
      </c>
      <c r="H19" s="85" t="s">
        <v>343</v>
      </c>
      <c r="I19" s="86"/>
      <c r="J19" s="85" t="s">
        <v>344</v>
      </c>
      <c r="K19" s="85" t="s">
        <v>345</v>
      </c>
    </row>
    <row r="20" spans="1:11">
      <c r="A20" s="20"/>
      <c r="B20" s="45" t="s">
        <v>333</v>
      </c>
      <c r="C20" s="28"/>
      <c r="D20" s="47" t="s">
        <v>346</v>
      </c>
      <c r="E20" s="47" t="s">
        <v>347</v>
      </c>
      <c r="F20" s="48"/>
      <c r="G20" s="47" t="s">
        <v>348</v>
      </c>
      <c r="H20" s="47" t="s">
        <v>343</v>
      </c>
      <c r="I20" s="48"/>
      <c r="J20" s="47" t="s">
        <v>349</v>
      </c>
      <c r="K20" s="47" t="s">
        <v>345</v>
      </c>
    </row>
    <row r="21" spans="1:11">
      <c r="A21" s="20"/>
      <c r="B21" s="83" t="s">
        <v>350</v>
      </c>
      <c r="C21" s="84"/>
      <c r="D21" s="86"/>
      <c r="E21" s="86"/>
      <c r="F21" s="86"/>
      <c r="G21" s="86"/>
      <c r="H21" s="86"/>
      <c r="I21" s="86"/>
      <c r="J21" s="86"/>
      <c r="K21" s="88" t="s">
        <v>351</v>
      </c>
    </row>
    <row r="22" spans="1:11">
      <c r="A22" s="20"/>
      <c r="B22" s="45" t="s">
        <v>326</v>
      </c>
      <c r="C22" s="28"/>
      <c r="D22" s="47" t="s">
        <v>340</v>
      </c>
      <c r="E22" s="47" t="s">
        <v>352</v>
      </c>
      <c r="F22" s="48"/>
      <c r="G22" s="47" t="s">
        <v>353</v>
      </c>
      <c r="H22" s="47" t="s">
        <v>343</v>
      </c>
      <c r="I22" s="48"/>
      <c r="J22" s="47" t="s">
        <v>354</v>
      </c>
      <c r="K22" s="47" t="s">
        <v>355</v>
      </c>
    </row>
    <row r="23" spans="1:11">
      <c r="A23" s="20"/>
      <c r="B23" s="83" t="s">
        <v>333</v>
      </c>
      <c r="C23" s="84"/>
      <c r="D23" s="85" t="s">
        <v>346</v>
      </c>
      <c r="E23" s="85" t="s">
        <v>356</v>
      </c>
      <c r="F23" s="86"/>
      <c r="G23" s="85" t="s">
        <v>357</v>
      </c>
      <c r="H23" s="85" t="s">
        <v>343</v>
      </c>
      <c r="I23" s="86"/>
      <c r="J23" s="85" t="s">
        <v>358</v>
      </c>
      <c r="K23" s="85" t="s">
        <v>355</v>
      </c>
    </row>
    <row r="24" spans="1:11">
      <c r="A24" s="20"/>
      <c r="B24" s="78"/>
      <c r="C24" s="28"/>
      <c r="D24" s="28"/>
      <c r="E24" s="28"/>
      <c r="F24" s="28"/>
      <c r="G24" s="28"/>
      <c r="H24" s="28"/>
      <c r="I24" s="28"/>
      <c r="J24" s="28"/>
      <c r="K24" s="28"/>
    </row>
    <row r="25" spans="1:11">
      <c r="A25" s="20"/>
      <c r="B25" s="78"/>
      <c r="C25" s="28"/>
      <c r="D25" s="28"/>
      <c r="E25" s="28"/>
      <c r="F25" s="28"/>
      <c r="G25" s="28"/>
      <c r="H25" s="28"/>
      <c r="I25" s="28"/>
      <c r="J25" s="28"/>
      <c r="K25" s="28"/>
    </row>
    <row r="26" spans="1:11" ht="25.5" customHeight="1">
      <c r="A26" s="20"/>
      <c r="B26" s="78"/>
      <c r="C26" s="28"/>
      <c r="D26" s="59" t="s">
        <v>321</v>
      </c>
      <c r="E26" s="59"/>
      <c r="F26" s="38"/>
      <c r="G26" s="59" t="s">
        <v>322</v>
      </c>
      <c r="H26" s="59"/>
      <c r="I26" s="38"/>
      <c r="J26" s="59" t="s">
        <v>323</v>
      </c>
      <c r="K26" s="59"/>
    </row>
    <row r="27" spans="1:11" ht="15.75" thickBot="1">
      <c r="A27" s="20"/>
      <c r="B27" s="79" t="s">
        <v>299</v>
      </c>
      <c r="C27" s="80"/>
      <c r="D27" s="36" t="s">
        <v>281</v>
      </c>
      <c r="E27" s="36" t="s">
        <v>324</v>
      </c>
      <c r="F27" s="80"/>
      <c r="G27" s="36" t="s">
        <v>281</v>
      </c>
      <c r="H27" s="36" t="s">
        <v>324</v>
      </c>
      <c r="I27" s="80"/>
      <c r="J27" s="36" t="s">
        <v>281</v>
      </c>
      <c r="K27" s="36" t="s">
        <v>324</v>
      </c>
    </row>
    <row r="28" spans="1:11" ht="15.75" thickTop="1">
      <c r="A28" s="20"/>
      <c r="B28" s="81">
        <v>41274</v>
      </c>
      <c r="C28" s="82"/>
      <c r="D28" s="82"/>
      <c r="E28" s="82"/>
      <c r="F28" s="82"/>
      <c r="G28" s="82"/>
      <c r="H28" s="82"/>
      <c r="I28" s="82"/>
      <c r="J28" s="82"/>
      <c r="K28" s="82"/>
    </row>
    <row r="29" spans="1:11">
      <c r="A29" s="20"/>
      <c r="B29" s="49" t="s">
        <v>325</v>
      </c>
      <c r="C29" s="52"/>
      <c r="D29" s="50"/>
      <c r="E29" s="50"/>
      <c r="F29" s="50"/>
      <c r="G29" s="50"/>
      <c r="H29" s="50"/>
      <c r="I29" s="50"/>
      <c r="J29" s="50"/>
      <c r="K29" s="50"/>
    </row>
    <row r="30" spans="1:11">
      <c r="A30" s="20"/>
      <c r="B30" s="45" t="s">
        <v>326</v>
      </c>
      <c r="C30" s="46" t="s">
        <v>283</v>
      </c>
      <c r="D30" s="47" t="s">
        <v>359</v>
      </c>
      <c r="E30" s="47" t="s">
        <v>360</v>
      </c>
      <c r="F30" s="46" t="s">
        <v>283</v>
      </c>
      <c r="G30" s="47" t="s">
        <v>361</v>
      </c>
      <c r="H30" s="47" t="s">
        <v>330</v>
      </c>
      <c r="I30" s="46" t="s">
        <v>283</v>
      </c>
      <c r="J30" s="47" t="s">
        <v>362</v>
      </c>
      <c r="K30" s="47" t="s">
        <v>332</v>
      </c>
    </row>
    <row r="31" spans="1:11">
      <c r="A31" s="20"/>
      <c r="B31" s="83" t="s">
        <v>333</v>
      </c>
      <c r="C31" s="84"/>
      <c r="D31" s="85" t="s">
        <v>363</v>
      </c>
      <c r="E31" s="85" t="s">
        <v>364</v>
      </c>
      <c r="F31" s="86"/>
      <c r="G31" s="85" t="s">
        <v>365</v>
      </c>
      <c r="H31" s="85" t="s">
        <v>330</v>
      </c>
      <c r="I31" s="86"/>
      <c r="J31" s="85" t="s">
        <v>366</v>
      </c>
      <c r="K31" s="85" t="s">
        <v>332</v>
      </c>
    </row>
    <row r="32" spans="1:11">
      <c r="A32" s="20"/>
      <c r="B32" s="45" t="s">
        <v>338</v>
      </c>
      <c r="C32" s="28"/>
      <c r="D32" s="48"/>
      <c r="E32" s="48"/>
      <c r="F32" s="48"/>
      <c r="G32" s="48"/>
      <c r="H32" s="48"/>
      <c r="I32" s="48"/>
      <c r="J32" s="87" t="s">
        <v>339</v>
      </c>
      <c r="K32" s="48"/>
    </row>
    <row r="33" spans="1:11">
      <c r="A33" s="20"/>
      <c r="B33" s="83" t="s">
        <v>326</v>
      </c>
      <c r="C33" s="84"/>
      <c r="D33" s="85" t="s">
        <v>367</v>
      </c>
      <c r="E33" s="85" t="s">
        <v>368</v>
      </c>
      <c r="F33" s="86"/>
      <c r="G33" s="85" t="s">
        <v>369</v>
      </c>
      <c r="H33" s="85" t="s">
        <v>343</v>
      </c>
      <c r="I33" s="86"/>
      <c r="J33" s="85" t="s">
        <v>370</v>
      </c>
      <c r="K33" s="85" t="s">
        <v>345</v>
      </c>
    </row>
    <row r="34" spans="1:11">
      <c r="A34" s="20"/>
      <c r="B34" s="45" t="s">
        <v>333</v>
      </c>
      <c r="C34" s="28"/>
      <c r="D34" s="47" t="s">
        <v>371</v>
      </c>
      <c r="E34" s="47" t="s">
        <v>372</v>
      </c>
      <c r="F34" s="48"/>
      <c r="G34" s="47" t="s">
        <v>373</v>
      </c>
      <c r="H34" s="47" t="s">
        <v>343</v>
      </c>
      <c r="I34" s="48"/>
      <c r="J34" s="47" t="s">
        <v>374</v>
      </c>
      <c r="K34" s="47" t="s">
        <v>345</v>
      </c>
    </row>
    <row r="35" spans="1:11">
      <c r="A35" s="20"/>
      <c r="B35" s="83" t="s">
        <v>350</v>
      </c>
      <c r="C35" s="84"/>
      <c r="D35" s="86"/>
      <c r="E35" s="86"/>
      <c r="F35" s="86"/>
      <c r="G35" s="86"/>
      <c r="H35" s="86"/>
      <c r="I35" s="86"/>
      <c r="J35" s="86"/>
      <c r="K35" s="88" t="s">
        <v>351</v>
      </c>
    </row>
    <row r="36" spans="1:11">
      <c r="A36" s="20"/>
      <c r="B36" s="45" t="s">
        <v>326</v>
      </c>
      <c r="C36" s="28"/>
      <c r="D36" s="47" t="s">
        <v>367</v>
      </c>
      <c r="E36" s="47" t="s">
        <v>375</v>
      </c>
      <c r="F36" s="48"/>
      <c r="G36" s="47" t="s">
        <v>376</v>
      </c>
      <c r="H36" s="47" t="s">
        <v>343</v>
      </c>
      <c r="I36" s="48"/>
      <c r="J36" s="47" t="s">
        <v>377</v>
      </c>
      <c r="K36" s="47" t="s">
        <v>355</v>
      </c>
    </row>
    <row r="37" spans="1:11">
      <c r="A37" s="20"/>
      <c r="B37" s="83" t="s">
        <v>333</v>
      </c>
      <c r="C37" s="84"/>
      <c r="D37" s="85" t="s">
        <v>371</v>
      </c>
      <c r="E37" s="85" t="s">
        <v>378</v>
      </c>
      <c r="F37" s="86"/>
      <c r="G37" s="85" t="s">
        <v>379</v>
      </c>
      <c r="H37" s="85" t="s">
        <v>343</v>
      </c>
      <c r="I37" s="86"/>
      <c r="J37" s="85" t="s">
        <v>380</v>
      </c>
      <c r="K37" s="85" t="s">
        <v>355</v>
      </c>
    </row>
    <row r="38" spans="1:11">
      <c r="A38" s="20"/>
      <c r="B38" s="24"/>
      <c r="C38" s="24"/>
      <c r="D38" s="24"/>
      <c r="E38" s="24"/>
      <c r="F38" s="24"/>
      <c r="G38" s="24"/>
      <c r="H38" s="24"/>
      <c r="I38" s="24"/>
      <c r="J38" s="24"/>
      <c r="K38" s="24"/>
    </row>
    <row r="39" spans="1:11" ht="25.5" customHeight="1">
      <c r="A39" s="20"/>
      <c r="B39" s="22" t="s">
        <v>381</v>
      </c>
      <c r="C39" s="22"/>
      <c r="D39" s="22"/>
      <c r="E39" s="22"/>
      <c r="F39" s="22"/>
      <c r="G39" s="22"/>
      <c r="H39" s="22"/>
      <c r="I39" s="22"/>
      <c r="J39" s="22"/>
      <c r="K39" s="22"/>
    </row>
    <row r="40" spans="1:11">
      <c r="A40" s="20"/>
      <c r="B40" s="24"/>
      <c r="C40" s="24"/>
      <c r="D40" s="24"/>
      <c r="E40" s="24"/>
      <c r="F40" s="24"/>
      <c r="G40" s="24"/>
      <c r="H40" s="24"/>
      <c r="I40" s="24"/>
      <c r="J40" s="24"/>
      <c r="K40" s="24"/>
    </row>
    <row r="41" spans="1:11" ht="51" customHeight="1">
      <c r="A41" s="20"/>
      <c r="B41" s="24" t="s">
        <v>382</v>
      </c>
      <c r="C41" s="24"/>
      <c r="D41" s="24"/>
      <c r="E41" s="24"/>
      <c r="F41" s="24"/>
      <c r="G41" s="24"/>
      <c r="H41" s="24"/>
      <c r="I41" s="24"/>
      <c r="J41" s="24"/>
      <c r="K41" s="24"/>
    </row>
    <row r="42" spans="1:11">
      <c r="A42" s="20"/>
      <c r="B42" s="24"/>
      <c r="C42" s="24"/>
      <c r="D42" s="24"/>
      <c r="E42" s="24"/>
      <c r="F42" s="24"/>
      <c r="G42" s="24"/>
      <c r="H42" s="24"/>
      <c r="I42" s="24"/>
      <c r="J42" s="24"/>
      <c r="K42" s="24"/>
    </row>
    <row r="43" spans="1:11" ht="89.25" customHeight="1">
      <c r="A43" s="20"/>
      <c r="B43" s="24" t="s">
        <v>383</v>
      </c>
      <c r="C43" s="24"/>
      <c r="D43" s="24"/>
      <c r="E43" s="24"/>
      <c r="F43" s="24"/>
      <c r="G43" s="24"/>
      <c r="H43" s="24"/>
      <c r="I43" s="24"/>
      <c r="J43" s="24"/>
      <c r="K43" s="24"/>
    </row>
    <row r="44" spans="1:11">
      <c r="A44" s="20"/>
      <c r="B44" s="24"/>
      <c r="C44" s="24"/>
      <c r="D44" s="24"/>
      <c r="E44" s="24"/>
      <c r="F44" s="24"/>
      <c r="G44" s="24"/>
      <c r="H44" s="24"/>
      <c r="I44" s="24"/>
      <c r="J44" s="24"/>
      <c r="K44" s="24"/>
    </row>
    <row r="45" spans="1:11" ht="76.5" customHeight="1">
      <c r="A45" s="20"/>
      <c r="B45" s="24" t="s">
        <v>384</v>
      </c>
      <c r="C45" s="24"/>
      <c r="D45" s="24"/>
      <c r="E45" s="24"/>
      <c r="F45" s="24"/>
      <c r="G45" s="24"/>
      <c r="H45" s="24"/>
      <c r="I45" s="24"/>
      <c r="J45" s="24"/>
      <c r="K45" s="24"/>
    </row>
    <row r="46" spans="1:11">
      <c r="A46" s="20"/>
      <c r="B46" s="24"/>
      <c r="C46" s="24"/>
      <c r="D46" s="24"/>
      <c r="E46" s="24"/>
      <c r="F46" s="24"/>
      <c r="G46" s="24"/>
      <c r="H46" s="24"/>
      <c r="I46" s="24"/>
      <c r="J46" s="24"/>
      <c r="K46" s="24"/>
    </row>
    <row r="47" spans="1:11" ht="51" customHeight="1">
      <c r="A47" s="20"/>
      <c r="B47" s="24" t="s">
        <v>385</v>
      </c>
      <c r="C47" s="24"/>
      <c r="D47" s="24"/>
      <c r="E47" s="24"/>
      <c r="F47" s="24"/>
      <c r="G47" s="24"/>
      <c r="H47" s="24"/>
      <c r="I47" s="24"/>
      <c r="J47" s="24"/>
      <c r="K47" s="24"/>
    </row>
    <row r="48" spans="1:11">
      <c r="A48" s="20"/>
      <c r="B48" s="24"/>
      <c r="C48" s="24"/>
      <c r="D48" s="24"/>
      <c r="E48" s="24"/>
      <c r="F48" s="24"/>
      <c r="G48" s="24"/>
      <c r="H48" s="24"/>
      <c r="I48" s="24"/>
      <c r="J48" s="24"/>
      <c r="K48" s="24"/>
    </row>
    <row r="49" spans="1:11" ht="51" customHeight="1">
      <c r="A49" s="20"/>
      <c r="B49" s="24" t="s">
        <v>386</v>
      </c>
      <c r="C49" s="24"/>
      <c r="D49" s="24"/>
      <c r="E49" s="24"/>
      <c r="F49" s="24"/>
      <c r="G49" s="24"/>
      <c r="H49" s="24"/>
      <c r="I49" s="24"/>
      <c r="J49" s="24"/>
      <c r="K49" s="24"/>
    </row>
    <row r="50" spans="1:11">
      <c r="A50" s="20"/>
      <c r="B50" s="24"/>
      <c r="C50" s="24"/>
      <c r="D50" s="24"/>
      <c r="E50" s="24"/>
      <c r="F50" s="24"/>
      <c r="G50" s="24"/>
      <c r="H50" s="24"/>
      <c r="I50" s="24"/>
      <c r="J50" s="24"/>
      <c r="K50" s="24"/>
    </row>
    <row r="51" spans="1:11" ht="38.25" customHeight="1">
      <c r="A51" s="20"/>
      <c r="B51" s="24" t="s">
        <v>387</v>
      </c>
      <c r="C51" s="24"/>
      <c r="D51" s="24"/>
      <c r="E51" s="24"/>
      <c r="F51" s="24"/>
      <c r="G51" s="24"/>
      <c r="H51" s="24"/>
      <c r="I51" s="24"/>
      <c r="J51" s="24"/>
      <c r="K51" s="24"/>
    </row>
    <row r="52" spans="1:11" ht="63.75" customHeight="1">
      <c r="A52" s="20"/>
      <c r="B52" s="24" t="s">
        <v>388</v>
      </c>
      <c r="C52" s="24"/>
      <c r="D52" s="24"/>
      <c r="E52" s="24"/>
      <c r="F52" s="24"/>
      <c r="G52" s="24"/>
      <c r="H52" s="24"/>
      <c r="I52" s="24"/>
      <c r="J52" s="24"/>
      <c r="K52" s="24"/>
    </row>
    <row r="53" spans="1:11">
      <c r="A53" s="20"/>
      <c r="B53" s="24"/>
      <c r="C53" s="24"/>
      <c r="D53" s="24"/>
      <c r="E53" s="24"/>
      <c r="F53" s="24"/>
      <c r="G53" s="24"/>
      <c r="H53" s="24"/>
      <c r="I53" s="24"/>
      <c r="J53" s="24"/>
      <c r="K53" s="24"/>
    </row>
    <row r="54" spans="1:11" ht="38.25" customHeight="1">
      <c r="A54" s="20"/>
      <c r="B54" s="24" t="s">
        <v>389</v>
      </c>
      <c r="C54" s="24"/>
      <c r="D54" s="24"/>
      <c r="E54" s="24"/>
      <c r="F54" s="24"/>
      <c r="G54" s="24"/>
      <c r="H54" s="24"/>
      <c r="I54" s="24"/>
      <c r="J54" s="24"/>
      <c r="K54" s="24"/>
    </row>
    <row r="55" spans="1:11">
      <c r="A55" s="20"/>
      <c r="B55" s="24"/>
      <c r="C55" s="24"/>
      <c r="D55" s="24"/>
      <c r="E55" s="24"/>
      <c r="F55" s="24"/>
      <c r="G55" s="24"/>
      <c r="H55" s="24"/>
      <c r="I55" s="24"/>
      <c r="J55" s="24"/>
      <c r="K55" s="24"/>
    </row>
    <row r="56" spans="1:11" ht="51" customHeight="1">
      <c r="A56" s="20"/>
      <c r="B56" s="24" t="s">
        <v>390</v>
      </c>
      <c r="C56" s="24"/>
      <c r="D56" s="24"/>
      <c r="E56" s="24"/>
      <c r="F56" s="24"/>
      <c r="G56" s="24"/>
      <c r="H56" s="24"/>
      <c r="I56" s="24"/>
      <c r="J56" s="24"/>
      <c r="K56" s="24"/>
    </row>
    <row r="57" spans="1:11">
      <c r="A57" s="20"/>
      <c r="B57" s="27"/>
      <c r="C57" s="27"/>
      <c r="D57" s="27"/>
      <c r="E57" s="27"/>
      <c r="F57" s="27"/>
      <c r="G57" s="27"/>
      <c r="H57" s="27"/>
      <c r="I57" s="27"/>
      <c r="J57" s="27"/>
      <c r="K57" s="27"/>
    </row>
  </sheetData>
  <mergeCells count="37">
    <mergeCell ref="B55:K55"/>
    <mergeCell ref="B56:K56"/>
    <mergeCell ref="B57:K57"/>
    <mergeCell ref="B49:K49"/>
    <mergeCell ref="B50:K50"/>
    <mergeCell ref="B51:K51"/>
    <mergeCell ref="B52:K52"/>
    <mergeCell ref="B53:K53"/>
    <mergeCell ref="B54:K54"/>
    <mergeCell ref="B43:K43"/>
    <mergeCell ref="B44:K44"/>
    <mergeCell ref="B45:K45"/>
    <mergeCell ref="B46:K46"/>
    <mergeCell ref="B47:K47"/>
    <mergeCell ref="B48:K48"/>
    <mergeCell ref="B10:K10"/>
    <mergeCell ref="B38:K38"/>
    <mergeCell ref="B39:K39"/>
    <mergeCell ref="B40:K40"/>
    <mergeCell ref="B41:K41"/>
    <mergeCell ref="B42:K42"/>
    <mergeCell ref="A1:A2"/>
    <mergeCell ref="B1:K1"/>
    <mergeCell ref="B2:K2"/>
    <mergeCell ref="B3:K3"/>
    <mergeCell ref="A4:A57"/>
    <mergeCell ref="B4:K4"/>
    <mergeCell ref="B5:K5"/>
    <mergeCell ref="B7:K7"/>
    <mergeCell ref="B8:K8"/>
    <mergeCell ref="B9:K9"/>
    <mergeCell ref="D12:E12"/>
    <mergeCell ref="G12:H12"/>
    <mergeCell ref="J12:K12"/>
    <mergeCell ref="D26:E26"/>
    <mergeCell ref="G26:H26"/>
    <mergeCell ref="J26:K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523</v>
      </c>
      <c r="B1" s="8" t="s">
        <v>2</v>
      </c>
      <c r="C1" s="8" t="s">
        <v>33</v>
      </c>
    </row>
    <row r="2" spans="1:3" ht="30">
      <c r="A2" s="1" t="s">
        <v>32</v>
      </c>
      <c r="B2" s="8"/>
      <c r="C2" s="8"/>
    </row>
    <row r="3" spans="1:3">
      <c r="A3" s="3" t="s">
        <v>2524</v>
      </c>
      <c r="B3" s="4" t="s">
        <v>6</v>
      </c>
      <c r="C3" s="4" t="s">
        <v>6</v>
      </c>
    </row>
    <row r="4" spans="1:3">
      <c r="A4" s="2" t="s">
        <v>2525</v>
      </c>
      <c r="B4" s="7">
        <v>98843</v>
      </c>
      <c r="C4" s="7">
        <v>88459</v>
      </c>
    </row>
    <row r="5" spans="1:3" ht="30">
      <c r="A5" s="2" t="s">
        <v>2526</v>
      </c>
      <c r="B5" s="4" t="s">
        <v>6</v>
      </c>
      <c r="C5" s="4" t="s">
        <v>6</v>
      </c>
    </row>
    <row r="6" spans="1:3">
      <c r="A6" s="3" t="s">
        <v>2524</v>
      </c>
      <c r="B6" s="4" t="s">
        <v>6</v>
      </c>
      <c r="C6" s="4" t="s">
        <v>6</v>
      </c>
    </row>
    <row r="7" spans="1:3">
      <c r="A7" s="2" t="s">
        <v>2525</v>
      </c>
      <c r="B7" s="6">
        <v>97709</v>
      </c>
      <c r="C7" s="6">
        <v>87147</v>
      </c>
    </row>
    <row r="8" spans="1:3" ht="30">
      <c r="A8" s="2" t="s">
        <v>2527</v>
      </c>
      <c r="B8" s="4" t="s">
        <v>6</v>
      </c>
      <c r="C8" s="4" t="s">
        <v>6</v>
      </c>
    </row>
    <row r="9" spans="1:3">
      <c r="A9" s="3" t="s">
        <v>2524</v>
      </c>
      <c r="B9" s="4" t="s">
        <v>6</v>
      </c>
      <c r="C9" s="4" t="s">
        <v>6</v>
      </c>
    </row>
    <row r="10" spans="1:3">
      <c r="A10" s="2" t="s">
        <v>2525</v>
      </c>
      <c r="B10" s="7">
        <v>1134</v>
      </c>
      <c r="C10" s="7">
        <v>131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528</v>
      </c>
      <c r="B1" s="8" t="s">
        <v>2</v>
      </c>
      <c r="C1" s="8" t="s">
        <v>33</v>
      </c>
    </row>
    <row r="2" spans="1:3" ht="30">
      <c r="A2" s="1" t="s">
        <v>32</v>
      </c>
      <c r="B2" s="8"/>
      <c r="C2" s="8"/>
    </row>
    <row r="3" spans="1:3" ht="45">
      <c r="A3" s="3" t="s">
        <v>2529</v>
      </c>
      <c r="B3" s="4" t="s">
        <v>6</v>
      </c>
      <c r="C3" s="4" t="s">
        <v>6</v>
      </c>
    </row>
    <row r="4" spans="1:3">
      <c r="A4" s="2" t="s">
        <v>2018</v>
      </c>
      <c r="B4" s="7">
        <v>368319</v>
      </c>
      <c r="C4" s="7">
        <v>245106</v>
      </c>
    </row>
    <row r="5" spans="1:3">
      <c r="A5" s="2" t="s">
        <v>2065</v>
      </c>
      <c r="B5" s="6">
        <v>336589</v>
      </c>
      <c r="C5" s="6">
        <v>223273</v>
      </c>
    </row>
    <row r="6" spans="1:3" ht="30">
      <c r="A6" s="2" t="s">
        <v>2530</v>
      </c>
      <c r="B6" s="4">
        <v>0</v>
      </c>
      <c r="C6" s="4" t="s">
        <v>6</v>
      </c>
    </row>
    <row r="7" spans="1:3" ht="30">
      <c r="A7" s="2" t="s">
        <v>2031</v>
      </c>
      <c r="B7" s="4" t="s">
        <v>6</v>
      </c>
      <c r="C7" s="4" t="s">
        <v>6</v>
      </c>
    </row>
    <row r="8" spans="1:3" ht="45">
      <c r="A8" s="3" t="s">
        <v>2529</v>
      </c>
      <c r="B8" s="4" t="s">
        <v>6</v>
      </c>
      <c r="C8" s="4" t="s">
        <v>6</v>
      </c>
    </row>
    <row r="9" spans="1:3" ht="45">
      <c r="A9" s="2" t="s">
        <v>2051</v>
      </c>
      <c r="B9" s="4">
        <v>18</v>
      </c>
      <c r="C9" s="4" t="s">
        <v>6</v>
      </c>
    </row>
    <row r="10" spans="1:3">
      <c r="A10" s="2" t="s">
        <v>2018</v>
      </c>
      <c r="B10" s="6">
        <v>37146</v>
      </c>
      <c r="C10" s="6">
        <v>36798</v>
      </c>
    </row>
    <row r="11" spans="1:3">
      <c r="A11" s="2" t="s">
        <v>2065</v>
      </c>
      <c r="B11" s="7">
        <v>17538</v>
      </c>
      <c r="C11" s="7">
        <v>11442</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6.5703125" customWidth="1"/>
    <col min="3" max="3" width="3.42578125" customWidth="1"/>
    <col min="4" max="4" width="16.5703125" customWidth="1"/>
  </cols>
  <sheetData>
    <row r="1" spans="1:4" ht="15" customHeight="1">
      <c r="A1" s="1" t="s">
        <v>2531</v>
      </c>
      <c r="B1" s="8" t="s">
        <v>1</v>
      </c>
      <c r="C1" s="8"/>
      <c r="D1" s="1"/>
    </row>
    <row r="2" spans="1:4" ht="30">
      <c r="A2" s="1" t="s">
        <v>32</v>
      </c>
      <c r="B2" s="8" t="s">
        <v>2</v>
      </c>
      <c r="C2" s="8"/>
      <c r="D2" s="1" t="s">
        <v>33</v>
      </c>
    </row>
    <row r="3" spans="1:4" ht="30">
      <c r="A3" s="2" t="s">
        <v>2031</v>
      </c>
      <c r="B3" s="4" t="s">
        <v>6</v>
      </c>
      <c r="C3" s="4"/>
      <c r="D3" s="4" t="s">
        <v>6</v>
      </c>
    </row>
    <row r="4" spans="1:4" ht="45">
      <c r="A4" s="3" t="s">
        <v>2532</v>
      </c>
      <c r="B4" s="4" t="s">
        <v>6</v>
      </c>
      <c r="C4" s="4"/>
      <c r="D4" s="4" t="s">
        <v>6</v>
      </c>
    </row>
    <row r="5" spans="1:4">
      <c r="A5" s="2" t="s">
        <v>2533</v>
      </c>
      <c r="B5" s="7">
        <v>17538</v>
      </c>
      <c r="C5" s="4"/>
      <c r="D5" s="4" t="s">
        <v>6</v>
      </c>
    </row>
    <row r="6" spans="1:4">
      <c r="A6" s="2" t="s">
        <v>2534</v>
      </c>
      <c r="B6" s="4" t="s">
        <v>2535</v>
      </c>
      <c r="C6" s="4"/>
      <c r="D6" s="4" t="s">
        <v>6</v>
      </c>
    </row>
    <row r="7" spans="1:4">
      <c r="A7" s="2" t="s">
        <v>1642</v>
      </c>
      <c r="B7" s="4" t="s">
        <v>2536</v>
      </c>
      <c r="C7" s="4"/>
      <c r="D7" s="4" t="s">
        <v>6</v>
      </c>
    </row>
    <row r="8" spans="1:4" ht="30">
      <c r="A8" s="2" t="s">
        <v>2537</v>
      </c>
      <c r="B8" s="9">
        <v>0.17</v>
      </c>
      <c r="C8" s="4"/>
      <c r="D8" s="4" t="s">
        <v>6</v>
      </c>
    </row>
    <row r="9" spans="1:4">
      <c r="A9" s="2" t="s">
        <v>2538</v>
      </c>
      <c r="B9" s="4" t="s">
        <v>6</v>
      </c>
      <c r="C9" s="4"/>
      <c r="D9" s="4" t="s">
        <v>6</v>
      </c>
    </row>
    <row r="10" spans="1:4" ht="45">
      <c r="A10" s="3" t="s">
        <v>2532</v>
      </c>
      <c r="B10" s="4" t="s">
        <v>6</v>
      </c>
      <c r="C10" s="4"/>
      <c r="D10" s="4" t="s">
        <v>6</v>
      </c>
    </row>
    <row r="11" spans="1:4">
      <c r="A11" s="2" t="s">
        <v>2533</v>
      </c>
      <c r="B11" s="4">
        <v>-457</v>
      </c>
      <c r="C11" s="4"/>
      <c r="D11" s="4" t="s">
        <v>6</v>
      </c>
    </row>
    <row r="12" spans="1:4">
      <c r="A12" s="2" t="s">
        <v>2534</v>
      </c>
      <c r="B12" s="4" t="s">
        <v>2539</v>
      </c>
      <c r="C12" s="4"/>
      <c r="D12" s="4" t="s">
        <v>6</v>
      </c>
    </row>
    <row r="13" spans="1:4">
      <c r="A13" s="2" t="s">
        <v>1642</v>
      </c>
      <c r="B13" s="4" t="s">
        <v>2536</v>
      </c>
      <c r="C13" s="4"/>
      <c r="D13" s="4" t="s">
        <v>6</v>
      </c>
    </row>
    <row r="14" spans="1:4">
      <c r="A14" s="2" t="s">
        <v>2540</v>
      </c>
      <c r="B14" s="9">
        <v>0.999</v>
      </c>
      <c r="C14" s="4"/>
      <c r="D14" s="4" t="s">
        <v>6</v>
      </c>
    </row>
    <row r="15" spans="1:4">
      <c r="A15" s="2" t="s">
        <v>2541</v>
      </c>
      <c r="B15" s="4" t="s">
        <v>6</v>
      </c>
      <c r="C15" s="4"/>
      <c r="D15" s="4" t="s">
        <v>6</v>
      </c>
    </row>
    <row r="16" spans="1:4" ht="45">
      <c r="A16" s="3" t="s">
        <v>2532</v>
      </c>
      <c r="B16" s="4" t="s">
        <v>6</v>
      </c>
      <c r="C16" s="4"/>
      <c r="D16" s="4" t="s">
        <v>6</v>
      </c>
    </row>
    <row r="17" spans="1:4" ht="30">
      <c r="A17" s="2" t="s">
        <v>2542</v>
      </c>
      <c r="B17" s="6">
        <v>8613</v>
      </c>
      <c r="C17" s="4"/>
      <c r="D17" s="6">
        <v>13560</v>
      </c>
    </row>
    <row r="18" spans="1:4">
      <c r="A18" s="2" t="s">
        <v>2534</v>
      </c>
      <c r="B18" s="4" t="s">
        <v>2543</v>
      </c>
      <c r="C18" s="4"/>
      <c r="D18" s="4" t="s">
        <v>6</v>
      </c>
    </row>
    <row r="19" spans="1:4">
      <c r="A19" s="2" t="s">
        <v>1642</v>
      </c>
      <c r="B19" s="4" t="s">
        <v>2544</v>
      </c>
      <c r="C19" s="4"/>
      <c r="D19" s="4" t="s">
        <v>6</v>
      </c>
    </row>
    <row r="20" spans="1:4" ht="17.25">
      <c r="A20" s="2" t="s">
        <v>2540</v>
      </c>
      <c r="B20" s="9">
        <v>0.1</v>
      </c>
      <c r="C20" s="405" t="s">
        <v>2176</v>
      </c>
      <c r="D20" s="4" t="s">
        <v>6</v>
      </c>
    </row>
    <row r="21" spans="1:4">
      <c r="A21" s="2" t="s">
        <v>2545</v>
      </c>
      <c r="B21" s="4" t="s">
        <v>6</v>
      </c>
      <c r="C21" s="4"/>
      <c r="D21" s="4" t="s">
        <v>6</v>
      </c>
    </row>
    <row r="22" spans="1:4" ht="45">
      <c r="A22" s="3" t="s">
        <v>2532</v>
      </c>
      <c r="B22" s="4" t="s">
        <v>6</v>
      </c>
      <c r="C22" s="4"/>
      <c r="D22" s="4" t="s">
        <v>6</v>
      </c>
    </row>
    <row r="23" spans="1:4" ht="30">
      <c r="A23" s="2" t="s">
        <v>2542</v>
      </c>
      <c r="B23" s="6">
        <v>5591</v>
      </c>
      <c r="C23" s="4"/>
      <c r="D23" s="6">
        <v>3165</v>
      </c>
    </row>
    <row r="24" spans="1:4">
      <c r="A24" s="2" t="s">
        <v>2534</v>
      </c>
      <c r="B24" s="4" t="s">
        <v>2543</v>
      </c>
      <c r="C24" s="4"/>
      <c r="D24" s="4" t="s">
        <v>6</v>
      </c>
    </row>
    <row r="25" spans="1:4">
      <c r="A25" s="2" t="s">
        <v>1642</v>
      </c>
      <c r="B25" s="4" t="s">
        <v>2544</v>
      </c>
      <c r="C25" s="4"/>
      <c r="D25" s="4" t="s">
        <v>6</v>
      </c>
    </row>
    <row r="26" spans="1:4" ht="30">
      <c r="A26" s="2" t="s">
        <v>2546</v>
      </c>
      <c r="B26" s="4" t="s">
        <v>6</v>
      </c>
      <c r="C26" s="4"/>
      <c r="D26" s="4" t="s">
        <v>6</v>
      </c>
    </row>
    <row r="27" spans="1:4" ht="45">
      <c r="A27" s="3" t="s">
        <v>2532</v>
      </c>
      <c r="B27" s="4" t="s">
        <v>6</v>
      </c>
      <c r="C27" s="4"/>
      <c r="D27" s="4" t="s">
        <v>6</v>
      </c>
    </row>
    <row r="28" spans="1:4" ht="30">
      <c r="A28" s="2" t="s">
        <v>2542</v>
      </c>
      <c r="B28" s="6">
        <v>8613</v>
      </c>
      <c r="C28" s="4"/>
      <c r="D28" s="6">
        <v>13560</v>
      </c>
    </row>
    <row r="29" spans="1:4" ht="30">
      <c r="A29" s="2" t="s">
        <v>2547</v>
      </c>
      <c r="B29" s="4" t="s">
        <v>6</v>
      </c>
      <c r="C29" s="4"/>
      <c r="D29" s="4" t="s">
        <v>6</v>
      </c>
    </row>
    <row r="30" spans="1:4" ht="45">
      <c r="A30" s="3" t="s">
        <v>2532</v>
      </c>
      <c r="B30" s="4" t="s">
        <v>6</v>
      </c>
      <c r="C30" s="4"/>
      <c r="D30" s="4" t="s">
        <v>6</v>
      </c>
    </row>
    <row r="31" spans="1:4" ht="30">
      <c r="A31" s="2" t="s">
        <v>2542</v>
      </c>
      <c r="B31" s="7">
        <v>5591</v>
      </c>
      <c r="C31" s="4"/>
      <c r="D31" s="7">
        <v>3165</v>
      </c>
    </row>
    <row r="32" spans="1:4" ht="30">
      <c r="A32" s="2" t="s">
        <v>2548</v>
      </c>
      <c r="B32" s="4" t="s">
        <v>6</v>
      </c>
      <c r="C32" s="4"/>
      <c r="D32" s="4" t="s">
        <v>6</v>
      </c>
    </row>
    <row r="33" spans="1:4" ht="45">
      <c r="A33" s="3" t="s">
        <v>2532</v>
      </c>
      <c r="B33" s="4" t="s">
        <v>6</v>
      </c>
      <c r="C33" s="4"/>
      <c r="D33" s="4" t="s">
        <v>6</v>
      </c>
    </row>
    <row r="34" spans="1:4">
      <c r="A34" s="2" t="s">
        <v>2540</v>
      </c>
      <c r="B34" s="9">
        <v>0.06</v>
      </c>
      <c r="C34" s="4"/>
      <c r="D34" s="4" t="s">
        <v>6</v>
      </c>
    </row>
    <row r="35" spans="1:4" ht="30">
      <c r="A35" s="2" t="s">
        <v>2549</v>
      </c>
      <c r="B35" s="4" t="s">
        <v>6</v>
      </c>
      <c r="C35" s="4"/>
      <c r="D35" s="4" t="s">
        <v>6</v>
      </c>
    </row>
    <row r="36" spans="1:4" ht="45">
      <c r="A36" s="3" t="s">
        <v>2532</v>
      </c>
      <c r="B36" s="4" t="s">
        <v>6</v>
      </c>
      <c r="C36" s="4"/>
      <c r="D36" s="4" t="s">
        <v>6</v>
      </c>
    </row>
    <row r="37" spans="1:4" ht="17.25">
      <c r="A37" s="2" t="s">
        <v>2540</v>
      </c>
      <c r="B37" s="9">
        <v>0.05</v>
      </c>
      <c r="C37" s="405" t="s">
        <v>2176</v>
      </c>
      <c r="D37" s="4" t="s">
        <v>6</v>
      </c>
    </row>
    <row r="38" spans="1:4" ht="30">
      <c r="A38" s="2" t="s">
        <v>2550</v>
      </c>
      <c r="B38" s="4" t="s">
        <v>6</v>
      </c>
      <c r="C38" s="4"/>
      <c r="D38" s="4" t="s">
        <v>6</v>
      </c>
    </row>
    <row r="39" spans="1:4" ht="45">
      <c r="A39" s="3" t="s">
        <v>2532</v>
      </c>
      <c r="B39" s="4" t="s">
        <v>6</v>
      </c>
      <c r="C39" s="4"/>
      <c r="D39" s="4" t="s">
        <v>6</v>
      </c>
    </row>
    <row r="40" spans="1:4">
      <c r="A40" s="2" t="s">
        <v>2540</v>
      </c>
      <c r="B40" s="9">
        <v>0.18</v>
      </c>
      <c r="C40" s="4"/>
      <c r="D40" s="4" t="s">
        <v>6</v>
      </c>
    </row>
    <row r="41" spans="1:4" ht="30">
      <c r="A41" s="2" t="s">
        <v>2551</v>
      </c>
      <c r="B41" s="4" t="s">
        <v>6</v>
      </c>
      <c r="C41" s="4"/>
      <c r="D41" s="4" t="s">
        <v>6</v>
      </c>
    </row>
    <row r="42" spans="1:4" ht="45">
      <c r="A42" s="3" t="s">
        <v>2532</v>
      </c>
      <c r="B42" s="4" t="s">
        <v>6</v>
      </c>
      <c r="C42" s="4"/>
      <c r="D42" s="4" t="s">
        <v>6</v>
      </c>
    </row>
    <row r="43" spans="1:4" ht="17.25">
      <c r="A43" s="2" t="s">
        <v>2540</v>
      </c>
      <c r="B43" s="9">
        <v>0.1</v>
      </c>
      <c r="C43" s="405" t="s">
        <v>2176</v>
      </c>
      <c r="D43" s="4" t="s">
        <v>6</v>
      </c>
    </row>
    <row r="44" spans="1:4" ht="30">
      <c r="A44" s="2" t="s">
        <v>2552</v>
      </c>
      <c r="B44" s="4" t="s">
        <v>6</v>
      </c>
      <c r="C44" s="4"/>
      <c r="D44" s="4" t="s">
        <v>6</v>
      </c>
    </row>
    <row r="45" spans="1:4" ht="45">
      <c r="A45" s="3" t="s">
        <v>2532</v>
      </c>
      <c r="B45" s="4" t="s">
        <v>6</v>
      </c>
      <c r="C45" s="4"/>
      <c r="D45" s="4" t="s">
        <v>6</v>
      </c>
    </row>
    <row r="46" spans="1:4">
      <c r="A46" s="2" t="s">
        <v>2540</v>
      </c>
      <c r="B46" s="9">
        <v>0.999</v>
      </c>
      <c r="C46" s="4"/>
      <c r="D46" s="4" t="s">
        <v>6</v>
      </c>
    </row>
    <row r="47" spans="1:4" ht="30">
      <c r="A47" s="2" t="s">
        <v>2553</v>
      </c>
      <c r="B47" s="4" t="s">
        <v>6</v>
      </c>
      <c r="C47" s="4"/>
      <c r="D47" s="4" t="s">
        <v>6</v>
      </c>
    </row>
    <row r="48" spans="1:4" ht="45">
      <c r="A48" s="3" t="s">
        <v>2532</v>
      </c>
      <c r="B48" s="4" t="s">
        <v>6</v>
      </c>
      <c r="C48" s="4"/>
      <c r="D48" s="4" t="s">
        <v>6</v>
      </c>
    </row>
    <row r="49" spans="1:4">
      <c r="A49" s="2" t="s">
        <v>2540</v>
      </c>
      <c r="B49" s="9">
        <v>0.1</v>
      </c>
      <c r="C49" s="4"/>
      <c r="D49" s="4" t="s">
        <v>6</v>
      </c>
    </row>
    <row r="50" spans="1:4" ht="30">
      <c r="A50" s="2" t="s">
        <v>2554</v>
      </c>
      <c r="B50" s="4" t="s">
        <v>6</v>
      </c>
      <c r="C50" s="4"/>
      <c r="D50" s="4" t="s">
        <v>6</v>
      </c>
    </row>
    <row r="51" spans="1:4" ht="45">
      <c r="A51" s="3" t="s">
        <v>2532</v>
      </c>
      <c r="B51" s="4" t="s">
        <v>6</v>
      </c>
      <c r="C51" s="4"/>
      <c r="D51" s="4" t="s">
        <v>6</v>
      </c>
    </row>
    <row r="52" spans="1:4">
      <c r="A52" s="2" t="s">
        <v>2540</v>
      </c>
      <c r="B52" s="9">
        <v>0.09</v>
      </c>
      <c r="C52" s="4"/>
      <c r="D52" s="4" t="s">
        <v>6</v>
      </c>
    </row>
    <row r="53" spans="1:4">
      <c r="A53" s="19"/>
      <c r="B53" s="19"/>
      <c r="C53" s="19"/>
      <c r="D53" s="19"/>
    </row>
    <row r="54" spans="1:4" ht="30" customHeight="1">
      <c r="A54" s="2" t="s">
        <v>2176</v>
      </c>
      <c r="B54" s="20" t="s">
        <v>2555</v>
      </c>
      <c r="C54" s="20"/>
      <c r="D54" s="20"/>
    </row>
  </sheetData>
  <mergeCells count="4">
    <mergeCell ref="B1:C1"/>
    <mergeCell ref="B2:C2"/>
    <mergeCell ref="A53:D53"/>
    <mergeCell ref="B54:D5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60">
      <c r="A1" s="1" t="s">
        <v>2556</v>
      </c>
      <c r="B1" s="8" t="s">
        <v>2</v>
      </c>
      <c r="C1" s="8" t="s">
        <v>33</v>
      </c>
    </row>
    <row r="2" spans="1:3" ht="30">
      <c r="A2" s="1" t="s">
        <v>32</v>
      </c>
      <c r="B2" s="8"/>
      <c r="C2" s="8"/>
    </row>
    <row r="3" spans="1:3" ht="45">
      <c r="A3" s="3" t="s">
        <v>2532</v>
      </c>
      <c r="B3" s="4" t="s">
        <v>6</v>
      </c>
      <c r="C3" s="4" t="s">
        <v>6</v>
      </c>
    </row>
    <row r="4" spans="1:3">
      <c r="A4" s="2" t="s">
        <v>2065</v>
      </c>
      <c r="B4" s="7">
        <v>336589</v>
      </c>
      <c r="C4" s="7">
        <v>223273</v>
      </c>
    </row>
    <row r="5" spans="1:3">
      <c r="A5" s="2" t="s">
        <v>1681</v>
      </c>
      <c r="B5" s="4">
        <v>-457</v>
      </c>
      <c r="C5" s="4">
        <v>-849</v>
      </c>
    </row>
    <row r="6" spans="1:3">
      <c r="A6" s="2" t="s">
        <v>2467</v>
      </c>
      <c r="B6" s="4" t="s">
        <v>6</v>
      </c>
      <c r="C6" s="4" t="s">
        <v>6</v>
      </c>
    </row>
    <row r="7" spans="1:3" ht="45">
      <c r="A7" s="3" t="s">
        <v>2532</v>
      </c>
      <c r="B7" s="4" t="s">
        <v>6</v>
      </c>
      <c r="C7" s="4" t="s">
        <v>6</v>
      </c>
    </row>
    <row r="8" spans="1:3">
      <c r="A8" s="2" t="s">
        <v>2065</v>
      </c>
      <c r="B8" s="6">
        <v>319051</v>
      </c>
      <c r="C8" s="4" t="s">
        <v>6</v>
      </c>
    </row>
    <row r="9" spans="1:3">
      <c r="A9" s="2" t="s">
        <v>2557</v>
      </c>
      <c r="B9" s="4" t="s">
        <v>6</v>
      </c>
      <c r="C9" s="4" t="s">
        <v>6</v>
      </c>
    </row>
    <row r="10" spans="1:3" ht="45">
      <c r="A10" s="3" t="s">
        <v>2532</v>
      </c>
      <c r="B10" s="4" t="s">
        <v>6</v>
      </c>
      <c r="C10" s="4" t="s">
        <v>6</v>
      </c>
    </row>
    <row r="11" spans="1:3">
      <c r="A11" s="2" t="s">
        <v>2065</v>
      </c>
      <c r="B11" s="6">
        <v>17538</v>
      </c>
      <c r="C11" s="4" t="s">
        <v>6</v>
      </c>
    </row>
    <row r="12" spans="1:3">
      <c r="A12" s="2" t="s">
        <v>1681</v>
      </c>
      <c r="B12" s="4">
        <v>-457</v>
      </c>
      <c r="C12" s="4" t="s">
        <v>6</v>
      </c>
    </row>
    <row r="13" spans="1:3">
      <c r="A13" s="2" t="s">
        <v>2023</v>
      </c>
      <c r="B13" s="4" t="s">
        <v>6</v>
      </c>
      <c r="C13" s="4" t="s">
        <v>6</v>
      </c>
    </row>
    <row r="14" spans="1:3" ht="45">
      <c r="A14" s="3" t="s">
        <v>2532</v>
      </c>
      <c r="B14" s="4" t="s">
        <v>6</v>
      </c>
      <c r="C14" s="4" t="s">
        <v>6</v>
      </c>
    </row>
    <row r="15" spans="1:3">
      <c r="A15" s="2" t="s">
        <v>2065</v>
      </c>
      <c r="B15" s="6">
        <v>92035</v>
      </c>
      <c r="C15" s="6">
        <v>40320</v>
      </c>
    </row>
    <row r="16" spans="1:3" ht="30">
      <c r="A16" s="2" t="s">
        <v>2558</v>
      </c>
      <c r="B16" s="4" t="s">
        <v>6</v>
      </c>
      <c r="C16" s="4" t="s">
        <v>6</v>
      </c>
    </row>
    <row r="17" spans="1:3" ht="45">
      <c r="A17" s="3" t="s">
        <v>2532</v>
      </c>
      <c r="B17" s="4" t="s">
        <v>6</v>
      </c>
      <c r="C17" s="4" t="s">
        <v>6</v>
      </c>
    </row>
    <row r="18" spans="1:3">
      <c r="A18" s="2" t="s">
        <v>2065</v>
      </c>
      <c r="B18" s="6">
        <v>92035</v>
      </c>
      <c r="C18" s="6">
        <v>40320</v>
      </c>
    </row>
    <row r="19" spans="1:3" ht="30">
      <c r="A19" s="2" t="s">
        <v>2024</v>
      </c>
      <c r="B19" s="4" t="s">
        <v>6</v>
      </c>
      <c r="C19" s="4" t="s">
        <v>6</v>
      </c>
    </row>
    <row r="20" spans="1:3" ht="45">
      <c r="A20" s="3" t="s">
        <v>2532</v>
      </c>
      <c r="B20" s="4" t="s">
        <v>6</v>
      </c>
      <c r="C20" s="4" t="s">
        <v>6</v>
      </c>
    </row>
    <row r="21" spans="1:3">
      <c r="A21" s="2" t="s">
        <v>2065</v>
      </c>
      <c r="B21" s="6">
        <v>112444</v>
      </c>
      <c r="C21" s="6">
        <v>44108</v>
      </c>
    </row>
    <row r="22" spans="1:3" ht="45">
      <c r="A22" s="2" t="s">
        <v>2559</v>
      </c>
      <c r="B22" s="4" t="s">
        <v>6</v>
      </c>
      <c r="C22" s="4" t="s">
        <v>6</v>
      </c>
    </row>
    <row r="23" spans="1:3" ht="45">
      <c r="A23" s="3" t="s">
        <v>2532</v>
      </c>
      <c r="B23" s="4" t="s">
        <v>6</v>
      </c>
      <c r="C23" s="4" t="s">
        <v>6</v>
      </c>
    </row>
    <row r="24" spans="1:3">
      <c r="A24" s="2" t="s">
        <v>2065</v>
      </c>
      <c r="B24" s="6">
        <v>112444</v>
      </c>
      <c r="C24" s="6">
        <v>44108</v>
      </c>
    </row>
    <row r="25" spans="1:3" ht="30">
      <c r="A25" s="2" t="s">
        <v>2025</v>
      </c>
      <c r="B25" s="4" t="s">
        <v>6</v>
      </c>
      <c r="C25" s="4" t="s">
        <v>6</v>
      </c>
    </row>
    <row r="26" spans="1:3" ht="45">
      <c r="A26" s="3" t="s">
        <v>2532</v>
      </c>
      <c r="B26" s="4" t="s">
        <v>6</v>
      </c>
      <c r="C26" s="4" t="s">
        <v>6</v>
      </c>
    </row>
    <row r="27" spans="1:3">
      <c r="A27" s="2" t="s">
        <v>2065</v>
      </c>
      <c r="B27" s="6">
        <v>29905</v>
      </c>
      <c r="C27" s="6">
        <v>37618</v>
      </c>
    </row>
    <row r="28" spans="1:3" ht="45">
      <c r="A28" s="2" t="s">
        <v>2560</v>
      </c>
      <c r="B28" s="4" t="s">
        <v>6</v>
      </c>
      <c r="C28" s="4" t="s">
        <v>6</v>
      </c>
    </row>
    <row r="29" spans="1:3" ht="45">
      <c r="A29" s="3" t="s">
        <v>2532</v>
      </c>
      <c r="B29" s="4" t="s">
        <v>6</v>
      </c>
      <c r="C29" s="4" t="s">
        <v>6</v>
      </c>
    </row>
    <row r="30" spans="1:3">
      <c r="A30" s="2" t="s">
        <v>2065</v>
      </c>
      <c r="B30" s="6">
        <v>29905</v>
      </c>
      <c r="C30" s="6">
        <v>37618</v>
      </c>
    </row>
    <row r="31" spans="1:3" ht="30">
      <c r="A31" s="2" t="s">
        <v>2026</v>
      </c>
      <c r="B31" s="4" t="s">
        <v>6</v>
      </c>
      <c r="C31" s="4" t="s">
        <v>6</v>
      </c>
    </row>
    <row r="32" spans="1:3" ht="45">
      <c r="A32" s="3" t="s">
        <v>2532</v>
      </c>
      <c r="B32" s="4" t="s">
        <v>6</v>
      </c>
      <c r="C32" s="4" t="s">
        <v>6</v>
      </c>
    </row>
    <row r="33" spans="1:3">
      <c r="A33" s="2" t="s">
        <v>2065</v>
      </c>
      <c r="B33" s="6">
        <v>29390</v>
      </c>
      <c r="C33" s="6">
        <v>31731</v>
      </c>
    </row>
    <row r="34" spans="1:3" ht="45">
      <c r="A34" s="2" t="s">
        <v>2561</v>
      </c>
      <c r="B34" s="4" t="s">
        <v>6</v>
      </c>
      <c r="C34" s="4" t="s">
        <v>6</v>
      </c>
    </row>
    <row r="35" spans="1:3" ht="45">
      <c r="A35" s="3" t="s">
        <v>2532</v>
      </c>
      <c r="B35" s="4" t="s">
        <v>6</v>
      </c>
      <c r="C35" s="4" t="s">
        <v>6</v>
      </c>
    </row>
    <row r="36" spans="1:3">
      <c r="A36" s="2" t="s">
        <v>2065</v>
      </c>
      <c r="B36" s="6">
        <v>29390</v>
      </c>
      <c r="C36" s="6">
        <v>31731</v>
      </c>
    </row>
    <row r="37" spans="1:3" ht="30">
      <c r="A37" s="2" t="s">
        <v>2027</v>
      </c>
      <c r="B37" s="4" t="s">
        <v>6</v>
      </c>
      <c r="C37" s="4" t="s">
        <v>6</v>
      </c>
    </row>
    <row r="38" spans="1:3" ht="45">
      <c r="A38" s="3" t="s">
        <v>2532</v>
      </c>
      <c r="B38" s="4" t="s">
        <v>6</v>
      </c>
      <c r="C38" s="4" t="s">
        <v>6</v>
      </c>
    </row>
    <row r="39" spans="1:3">
      <c r="A39" s="2" t="s">
        <v>2065</v>
      </c>
      <c r="B39" s="6">
        <v>55277</v>
      </c>
      <c r="C39" s="6">
        <v>58054</v>
      </c>
    </row>
    <row r="40" spans="1:3" ht="45">
      <c r="A40" s="2" t="s">
        <v>2476</v>
      </c>
      <c r="B40" s="4" t="s">
        <v>6</v>
      </c>
      <c r="C40" s="4" t="s">
        <v>6</v>
      </c>
    </row>
    <row r="41" spans="1:3" ht="45">
      <c r="A41" s="3" t="s">
        <v>2532</v>
      </c>
      <c r="B41" s="4" t="s">
        <v>6</v>
      </c>
      <c r="C41" s="4" t="s">
        <v>6</v>
      </c>
    </row>
    <row r="42" spans="1:3">
      <c r="A42" s="2" t="s">
        <v>2065</v>
      </c>
      <c r="B42" s="6">
        <v>55277</v>
      </c>
      <c r="C42" s="6">
        <v>58054</v>
      </c>
    </row>
    <row r="43" spans="1:3" ht="30">
      <c r="A43" s="2" t="s">
        <v>2031</v>
      </c>
      <c r="B43" s="4" t="s">
        <v>6</v>
      </c>
      <c r="C43" s="4" t="s">
        <v>6</v>
      </c>
    </row>
    <row r="44" spans="1:3" ht="45">
      <c r="A44" s="3" t="s">
        <v>2532</v>
      </c>
      <c r="B44" s="4" t="s">
        <v>6</v>
      </c>
      <c r="C44" s="4" t="s">
        <v>6</v>
      </c>
    </row>
    <row r="45" spans="1:3">
      <c r="A45" s="2" t="s">
        <v>2065</v>
      </c>
      <c r="B45" s="6">
        <v>17538</v>
      </c>
      <c r="C45" s="6">
        <v>11442</v>
      </c>
    </row>
    <row r="46" spans="1:3" ht="45">
      <c r="A46" s="2" t="s">
        <v>2562</v>
      </c>
      <c r="B46" s="4" t="s">
        <v>6</v>
      </c>
      <c r="C46" s="4" t="s">
        <v>6</v>
      </c>
    </row>
    <row r="47" spans="1:3" ht="45">
      <c r="A47" s="3" t="s">
        <v>2532</v>
      </c>
      <c r="B47" s="4" t="s">
        <v>6</v>
      </c>
      <c r="C47" s="4" t="s">
        <v>6</v>
      </c>
    </row>
    <row r="48" spans="1:3">
      <c r="A48" s="2" t="s">
        <v>2065</v>
      </c>
      <c r="B48" s="6">
        <v>17538</v>
      </c>
      <c r="C48" s="6">
        <v>11442</v>
      </c>
    </row>
    <row r="49" spans="1:3">
      <c r="A49" s="2" t="s">
        <v>2538</v>
      </c>
      <c r="B49" s="4" t="s">
        <v>6</v>
      </c>
      <c r="C49" s="4" t="s">
        <v>6</v>
      </c>
    </row>
    <row r="50" spans="1:3" ht="45">
      <c r="A50" s="3" t="s">
        <v>2532</v>
      </c>
      <c r="B50" s="4" t="s">
        <v>6</v>
      </c>
      <c r="C50" s="4" t="s">
        <v>6</v>
      </c>
    </row>
    <row r="51" spans="1:3">
      <c r="A51" s="2" t="s">
        <v>1681</v>
      </c>
      <c r="B51" s="4">
        <v>-457</v>
      </c>
      <c r="C51" s="4">
        <v>-849</v>
      </c>
    </row>
    <row r="52" spans="1:3" ht="30">
      <c r="A52" s="2" t="s">
        <v>2563</v>
      </c>
      <c r="B52" s="4" t="s">
        <v>6</v>
      </c>
      <c r="C52" s="4" t="s">
        <v>6</v>
      </c>
    </row>
    <row r="53" spans="1:3" ht="45">
      <c r="A53" s="3" t="s">
        <v>2532</v>
      </c>
      <c r="B53" s="4" t="s">
        <v>6</v>
      </c>
      <c r="C53" s="4" t="s">
        <v>6</v>
      </c>
    </row>
    <row r="54" spans="1:3">
      <c r="A54" s="2" t="s">
        <v>1681</v>
      </c>
      <c r="B54" s="4">
        <v>-457</v>
      </c>
      <c r="C54" s="4">
        <v>-849</v>
      </c>
    </row>
    <row r="55" spans="1:3">
      <c r="A55" s="2" t="s">
        <v>2541</v>
      </c>
      <c r="B55" s="4" t="s">
        <v>6</v>
      </c>
      <c r="C55" s="4" t="s">
        <v>6</v>
      </c>
    </row>
    <row r="56" spans="1:3" ht="45">
      <c r="A56" s="3" t="s">
        <v>2532</v>
      </c>
      <c r="B56" s="4" t="s">
        <v>6</v>
      </c>
      <c r="C56" s="4" t="s">
        <v>6</v>
      </c>
    </row>
    <row r="57" spans="1:3" ht="30">
      <c r="A57" s="2" t="s">
        <v>2542</v>
      </c>
      <c r="B57" s="6">
        <v>8613</v>
      </c>
      <c r="C57" s="6">
        <v>13560</v>
      </c>
    </row>
    <row r="58" spans="1:3" ht="30">
      <c r="A58" s="2" t="s">
        <v>2564</v>
      </c>
      <c r="B58" s="4" t="s">
        <v>6</v>
      </c>
      <c r="C58" s="4" t="s">
        <v>6</v>
      </c>
    </row>
    <row r="59" spans="1:3" ht="45">
      <c r="A59" s="3" t="s">
        <v>2532</v>
      </c>
      <c r="B59" s="4" t="s">
        <v>6</v>
      </c>
      <c r="C59" s="4" t="s">
        <v>6</v>
      </c>
    </row>
    <row r="60" spans="1:3" ht="30">
      <c r="A60" s="2" t="s">
        <v>2542</v>
      </c>
      <c r="B60" s="6">
        <v>8613</v>
      </c>
      <c r="C60" s="6">
        <v>13560</v>
      </c>
    </row>
    <row r="61" spans="1:3">
      <c r="A61" s="2" t="s">
        <v>2545</v>
      </c>
      <c r="B61" s="4" t="s">
        <v>6</v>
      </c>
      <c r="C61" s="4" t="s">
        <v>6</v>
      </c>
    </row>
    <row r="62" spans="1:3" ht="45">
      <c r="A62" s="3" t="s">
        <v>2532</v>
      </c>
      <c r="B62" s="4" t="s">
        <v>6</v>
      </c>
      <c r="C62" s="4" t="s">
        <v>6</v>
      </c>
    </row>
    <row r="63" spans="1:3" ht="30">
      <c r="A63" s="2" t="s">
        <v>2542</v>
      </c>
      <c r="B63" s="6">
        <v>5591</v>
      </c>
      <c r="C63" s="6">
        <v>3165</v>
      </c>
    </row>
    <row r="64" spans="1:3" ht="30">
      <c r="A64" s="2" t="s">
        <v>2565</v>
      </c>
      <c r="B64" s="4" t="s">
        <v>6</v>
      </c>
      <c r="C64" s="4" t="s">
        <v>6</v>
      </c>
    </row>
    <row r="65" spans="1:3" ht="45">
      <c r="A65" s="3" t="s">
        <v>2532</v>
      </c>
      <c r="B65" s="4" t="s">
        <v>6</v>
      </c>
      <c r="C65" s="4" t="s">
        <v>6</v>
      </c>
    </row>
    <row r="66" spans="1:3" ht="30">
      <c r="A66" s="2" t="s">
        <v>2542</v>
      </c>
      <c r="B66" s="7">
        <v>5591</v>
      </c>
      <c r="C66" s="7">
        <v>316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566</v>
      </c>
      <c r="B1" s="8" t="s">
        <v>1</v>
      </c>
      <c r="C1" s="8"/>
    </row>
    <row r="2" spans="1:3" ht="30">
      <c r="A2" s="1" t="s">
        <v>32</v>
      </c>
      <c r="B2" s="1" t="s">
        <v>2</v>
      </c>
      <c r="C2" s="1" t="s">
        <v>33</v>
      </c>
    </row>
    <row r="3" spans="1:3" ht="30">
      <c r="A3" s="2" t="s">
        <v>2031</v>
      </c>
      <c r="B3" s="4" t="s">
        <v>6</v>
      </c>
      <c r="C3" s="4" t="s">
        <v>6</v>
      </c>
    </row>
    <row r="4" spans="1:3" ht="45">
      <c r="A4" s="3" t="s">
        <v>2529</v>
      </c>
      <c r="B4" s="4" t="s">
        <v>6</v>
      </c>
      <c r="C4" s="4" t="s">
        <v>6</v>
      </c>
    </row>
    <row r="5" spans="1:3">
      <c r="A5" s="2" t="s">
        <v>2567</v>
      </c>
      <c r="B5" s="7">
        <v>11442</v>
      </c>
      <c r="C5" s="7">
        <v>9447</v>
      </c>
    </row>
    <row r="6" spans="1:3">
      <c r="A6" s="2" t="s">
        <v>2568</v>
      </c>
      <c r="B6" s="4">
        <v>0</v>
      </c>
      <c r="C6" s="4">
        <v>0</v>
      </c>
    </row>
    <row r="7" spans="1:3" ht="30">
      <c r="A7" s="2" t="s">
        <v>2569</v>
      </c>
      <c r="B7" s="6">
        <v>6096</v>
      </c>
      <c r="C7" s="6">
        <v>1995</v>
      </c>
    </row>
    <row r="8" spans="1:3">
      <c r="A8" s="2" t="s">
        <v>2098</v>
      </c>
      <c r="B8" s="6">
        <v>17538</v>
      </c>
      <c r="C8" s="6">
        <v>11442</v>
      </c>
    </row>
    <row r="9" spans="1:3" ht="90">
      <c r="A9" s="2" t="s">
        <v>2570</v>
      </c>
      <c r="B9" s="4">
        <v>0</v>
      </c>
      <c r="C9" s="4">
        <v>0</v>
      </c>
    </row>
    <row r="10" spans="1:3">
      <c r="A10" s="2" t="s">
        <v>2538</v>
      </c>
      <c r="B10" s="4" t="s">
        <v>6</v>
      </c>
      <c r="C10" s="4" t="s">
        <v>6</v>
      </c>
    </row>
    <row r="11" spans="1:3" ht="45">
      <c r="A11" s="3" t="s">
        <v>2529</v>
      </c>
      <c r="B11" s="4" t="s">
        <v>6</v>
      </c>
      <c r="C11" s="4" t="s">
        <v>6</v>
      </c>
    </row>
    <row r="12" spans="1:3">
      <c r="A12" s="2" t="s">
        <v>2567</v>
      </c>
      <c r="B12" s="4">
        <v>-849</v>
      </c>
      <c r="C12" s="6">
        <v>-1034</v>
      </c>
    </row>
    <row r="13" spans="1:3">
      <c r="A13" s="2" t="s">
        <v>2568</v>
      </c>
      <c r="B13" s="4">
        <v>0</v>
      </c>
      <c r="C13" s="4">
        <v>0</v>
      </c>
    </row>
    <row r="14" spans="1:3" ht="30">
      <c r="A14" s="2" t="s">
        <v>2569</v>
      </c>
      <c r="B14" s="4">
        <v>392</v>
      </c>
      <c r="C14" s="4">
        <v>185</v>
      </c>
    </row>
    <row r="15" spans="1:3">
      <c r="A15" s="2" t="s">
        <v>2098</v>
      </c>
      <c r="B15" s="4">
        <v>-457</v>
      </c>
      <c r="C15" s="4">
        <v>-849</v>
      </c>
    </row>
    <row r="16" spans="1:3" ht="90">
      <c r="A16" s="2" t="s">
        <v>2570</v>
      </c>
      <c r="B16" s="7">
        <v>0</v>
      </c>
      <c r="C16" s="7">
        <v>0</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2571</v>
      </c>
      <c r="B1" s="8" t="s">
        <v>1</v>
      </c>
      <c r="C1" s="8"/>
    </row>
    <row r="2" spans="1:3" ht="30">
      <c r="A2" s="1" t="s">
        <v>32</v>
      </c>
      <c r="B2" s="1" t="s">
        <v>2</v>
      </c>
      <c r="C2" s="1" t="s">
        <v>33</v>
      </c>
    </row>
    <row r="3" spans="1:3" ht="45">
      <c r="A3" s="3" t="s">
        <v>2572</v>
      </c>
      <c r="B3" s="4" t="s">
        <v>6</v>
      </c>
      <c r="C3" s="4" t="s">
        <v>6</v>
      </c>
    </row>
    <row r="4" spans="1:3">
      <c r="A4" s="2" t="s">
        <v>35</v>
      </c>
      <c r="B4" s="7">
        <v>32895</v>
      </c>
      <c r="C4" s="7">
        <v>71290</v>
      </c>
    </row>
    <row r="5" spans="1:3">
      <c r="A5" s="2" t="s">
        <v>53</v>
      </c>
      <c r="B5" s="6">
        <v>10168</v>
      </c>
      <c r="C5" s="6">
        <v>11778</v>
      </c>
    </row>
    <row r="6" spans="1:3" ht="30">
      <c r="A6" s="2" t="s">
        <v>2573</v>
      </c>
      <c r="B6" s="6">
        <v>336589</v>
      </c>
      <c r="C6" s="6">
        <v>223273</v>
      </c>
    </row>
    <row r="7" spans="1:3">
      <c r="A7" s="2" t="s">
        <v>1723</v>
      </c>
      <c r="B7" s="6">
        <v>3590</v>
      </c>
      <c r="C7" s="6">
        <v>4347</v>
      </c>
    </row>
    <row r="8" spans="1:3">
      <c r="A8" s="2" t="s">
        <v>2574</v>
      </c>
      <c r="B8" s="6">
        <v>7913</v>
      </c>
      <c r="C8" s="6">
        <v>8349</v>
      </c>
    </row>
    <row r="9" spans="1:3">
      <c r="A9" s="2" t="s">
        <v>1726</v>
      </c>
      <c r="B9" s="6">
        <v>799937</v>
      </c>
      <c r="C9" s="6">
        <v>865405</v>
      </c>
    </row>
    <row r="10" spans="1:3">
      <c r="A10" s="2" t="s">
        <v>1729</v>
      </c>
      <c r="B10" s="6">
        <v>4342</v>
      </c>
      <c r="C10" s="6">
        <v>4494</v>
      </c>
    </row>
    <row r="11" spans="1:3">
      <c r="A11" s="2" t="s">
        <v>2575</v>
      </c>
      <c r="B11" s="6">
        <v>650761</v>
      </c>
      <c r="C11" s="6">
        <v>593224</v>
      </c>
    </row>
    <row r="12" spans="1:3">
      <c r="A12" s="2" t="s">
        <v>2576</v>
      </c>
      <c r="B12" s="6">
        <v>333256</v>
      </c>
      <c r="C12" s="6">
        <v>392155</v>
      </c>
    </row>
    <row r="13" spans="1:3">
      <c r="A13" s="2" t="s">
        <v>1737</v>
      </c>
      <c r="B13" s="6">
        <v>43676</v>
      </c>
      <c r="C13" s="6">
        <v>39257</v>
      </c>
    </row>
    <row r="14" spans="1:3">
      <c r="A14" s="2" t="s">
        <v>1738</v>
      </c>
      <c r="B14" s="6">
        <v>189135</v>
      </c>
      <c r="C14" s="6">
        <v>190531</v>
      </c>
    </row>
    <row r="15" spans="1:3">
      <c r="A15" s="2" t="s">
        <v>1740</v>
      </c>
      <c r="B15" s="6">
        <v>7647</v>
      </c>
      <c r="C15" s="6">
        <v>5415</v>
      </c>
    </row>
    <row r="16" spans="1:3">
      <c r="A16" s="2" t="s">
        <v>1681</v>
      </c>
      <c r="B16" s="4">
        <v>457</v>
      </c>
      <c r="C16" s="4">
        <v>849</v>
      </c>
    </row>
    <row r="17" spans="1:3">
      <c r="A17" s="2" t="s">
        <v>1744</v>
      </c>
      <c r="B17" s="4">
        <v>0</v>
      </c>
      <c r="C17" s="4">
        <v>0</v>
      </c>
    </row>
    <row r="18" spans="1:3" ht="30">
      <c r="A18" s="2" t="s">
        <v>2577</v>
      </c>
      <c r="B18" s="6">
        <v>32895</v>
      </c>
      <c r="C18" s="6">
        <v>71290</v>
      </c>
    </row>
    <row r="19" spans="1:3" ht="30">
      <c r="A19" s="2" t="s">
        <v>2578</v>
      </c>
      <c r="B19" s="6">
        <v>10168</v>
      </c>
      <c r="C19" s="6">
        <v>11778</v>
      </c>
    </row>
    <row r="20" spans="1:3" ht="60">
      <c r="A20" s="2" t="s">
        <v>39</v>
      </c>
      <c r="B20" s="6">
        <v>3900</v>
      </c>
      <c r="C20" s="6">
        <v>4040</v>
      </c>
    </row>
    <row r="21" spans="1:3">
      <c r="A21" s="2" t="s">
        <v>2579</v>
      </c>
      <c r="B21" s="6">
        <v>7913</v>
      </c>
      <c r="C21" s="6">
        <v>8349</v>
      </c>
    </row>
    <row r="22" spans="1:3">
      <c r="A22" s="2" t="s">
        <v>2580</v>
      </c>
      <c r="B22" s="6">
        <v>796646</v>
      </c>
      <c r="C22" s="6">
        <v>858782</v>
      </c>
    </row>
    <row r="23" spans="1:3" ht="30">
      <c r="A23" s="2" t="s">
        <v>2581</v>
      </c>
      <c r="B23" s="6">
        <v>4342</v>
      </c>
      <c r="C23" s="6">
        <v>4494</v>
      </c>
    </row>
    <row r="24" spans="1:3" ht="30">
      <c r="A24" s="2" t="s">
        <v>2582</v>
      </c>
      <c r="B24" s="6">
        <v>650761</v>
      </c>
      <c r="C24" s="6">
        <v>593224</v>
      </c>
    </row>
    <row r="25" spans="1:3" ht="30">
      <c r="A25" s="2" t="s">
        <v>2583</v>
      </c>
      <c r="B25" s="6">
        <v>326642</v>
      </c>
      <c r="C25" s="6">
        <v>383660</v>
      </c>
    </row>
    <row r="26" spans="1:3">
      <c r="A26" s="2" t="s">
        <v>55</v>
      </c>
      <c r="B26" s="6">
        <v>43676</v>
      </c>
      <c r="C26" s="6">
        <v>39257</v>
      </c>
    </row>
    <row r="27" spans="1:3">
      <c r="A27" s="2" t="s">
        <v>56</v>
      </c>
      <c r="B27" s="6">
        <v>182672</v>
      </c>
      <c r="C27" s="6">
        <v>182735</v>
      </c>
    </row>
    <row r="28" spans="1:3" ht="30">
      <c r="A28" s="2" t="s">
        <v>2584</v>
      </c>
      <c r="B28" s="6">
        <v>7647</v>
      </c>
      <c r="C28" s="6">
        <v>5415</v>
      </c>
    </row>
    <row r="29" spans="1:3">
      <c r="A29" s="2" t="s">
        <v>2585</v>
      </c>
      <c r="B29" s="4">
        <v>457</v>
      </c>
      <c r="C29" s="4">
        <v>849</v>
      </c>
    </row>
    <row r="30" spans="1:3" ht="30">
      <c r="A30" s="2" t="s">
        <v>2586</v>
      </c>
      <c r="B30" s="4">
        <v>0</v>
      </c>
      <c r="C30" s="4">
        <v>0</v>
      </c>
    </row>
    <row r="31" spans="1:3">
      <c r="A31" s="2" t="s">
        <v>2466</v>
      </c>
      <c r="B31" s="4" t="s">
        <v>6</v>
      </c>
      <c r="C31" s="4" t="s">
        <v>6</v>
      </c>
    </row>
    <row r="32" spans="1:3" ht="45">
      <c r="A32" s="3" t="s">
        <v>2572</v>
      </c>
      <c r="B32" s="4" t="s">
        <v>6</v>
      </c>
      <c r="C32" s="4" t="s">
        <v>6</v>
      </c>
    </row>
    <row r="33" spans="1:3">
      <c r="A33" s="2" t="s">
        <v>35</v>
      </c>
      <c r="B33" s="6">
        <v>32895</v>
      </c>
      <c r="C33" s="4" t="s">
        <v>6</v>
      </c>
    </row>
    <row r="34" spans="1:3">
      <c r="A34" s="2" t="s">
        <v>53</v>
      </c>
      <c r="B34" s="6">
        <v>10168</v>
      </c>
      <c r="C34" s="4" t="s">
        <v>6</v>
      </c>
    </row>
    <row r="35" spans="1:3">
      <c r="A35" s="2" t="s">
        <v>1744</v>
      </c>
      <c r="B35" s="4">
        <v>0</v>
      </c>
      <c r="C35" s="4" t="s">
        <v>6</v>
      </c>
    </row>
    <row r="36" spans="1:3">
      <c r="A36" s="2" t="s">
        <v>2467</v>
      </c>
      <c r="B36" s="4" t="s">
        <v>6</v>
      </c>
      <c r="C36" s="4" t="s">
        <v>6</v>
      </c>
    </row>
    <row r="37" spans="1:3" ht="45">
      <c r="A37" s="3" t="s">
        <v>2572</v>
      </c>
      <c r="B37" s="4" t="s">
        <v>6</v>
      </c>
      <c r="C37" s="4" t="s">
        <v>6</v>
      </c>
    </row>
    <row r="38" spans="1:3" ht="30">
      <c r="A38" s="2" t="s">
        <v>2573</v>
      </c>
      <c r="B38" s="6">
        <v>319051</v>
      </c>
      <c r="C38" s="4" t="s">
        <v>6</v>
      </c>
    </row>
    <row r="39" spans="1:3">
      <c r="A39" s="2" t="s">
        <v>2574</v>
      </c>
      <c r="B39" s="6">
        <v>7913</v>
      </c>
      <c r="C39" s="4" t="s">
        <v>6</v>
      </c>
    </row>
    <row r="40" spans="1:3">
      <c r="A40" s="2" t="s">
        <v>1729</v>
      </c>
      <c r="B40" s="6">
        <v>4342</v>
      </c>
      <c r="C40" s="4" t="s">
        <v>6</v>
      </c>
    </row>
    <row r="41" spans="1:3">
      <c r="A41" s="2" t="s">
        <v>2575</v>
      </c>
      <c r="B41" s="6">
        <v>650761</v>
      </c>
      <c r="C41" s="4" t="s">
        <v>6</v>
      </c>
    </row>
    <row r="42" spans="1:3">
      <c r="A42" s="2" t="s">
        <v>2576</v>
      </c>
      <c r="B42" s="6">
        <v>333256</v>
      </c>
      <c r="C42" s="4" t="s">
        <v>6</v>
      </c>
    </row>
    <row r="43" spans="1:3">
      <c r="A43" s="2" t="s">
        <v>1737</v>
      </c>
      <c r="B43" s="6">
        <v>43676</v>
      </c>
      <c r="C43" s="4" t="s">
        <v>6</v>
      </c>
    </row>
    <row r="44" spans="1:3">
      <c r="A44" s="2" t="s">
        <v>1738</v>
      </c>
      <c r="B44" s="6">
        <v>189135</v>
      </c>
      <c r="C44" s="4" t="s">
        <v>6</v>
      </c>
    </row>
    <row r="45" spans="1:3">
      <c r="A45" s="2" t="s">
        <v>1740</v>
      </c>
      <c r="B45" s="6">
        <v>7647</v>
      </c>
      <c r="C45" s="4" t="s">
        <v>6</v>
      </c>
    </row>
    <row r="46" spans="1:3">
      <c r="A46" s="2" t="s">
        <v>2557</v>
      </c>
      <c r="B46" s="4" t="s">
        <v>6</v>
      </c>
      <c r="C46" s="4" t="s">
        <v>6</v>
      </c>
    </row>
    <row r="47" spans="1:3" ht="45">
      <c r="A47" s="3" t="s">
        <v>2572</v>
      </c>
      <c r="B47" s="4" t="s">
        <v>6</v>
      </c>
      <c r="C47" s="4" t="s">
        <v>6</v>
      </c>
    </row>
    <row r="48" spans="1:3" ht="30">
      <c r="A48" s="2" t="s">
        <v>2573</v>
      </c>
      <c r="B48" s="6">
        <v>17538</v>
      </c>
      <c r="C48" s="4" t="s">
        <v>6</v>
      </c>
    </row>
    <row r="49" spans="1:3">
      <c r="A49" s="2" t="s">
        <v>1723</v>
      </c>
      <c r="B49" s="6">
        <v>3590</v>
      </c>
      <c r="C49" s="4" t="s">
        <v>6</v>
      </c>
    </row>
    <row r="50" spans="1:3">
      <c r="A50" s="2" t="s">
        <v>1726</v>
      </c>
      <c r="B50" s="6">
        <v>799937</v>
      </c>
      <c r="C50" s="4" t="s">
        <v>6</v>
      </c>
    </row>
    <row r="51" spans="1:3">
      <c r="A51" s="2" t="s">
        <v>1681</v>
      </c>
      <c r="B51" s="7">
        <v>457</v>
      </c>
      <c r="C51" s="4" t="s">
        <v>6</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c r="A1" s="8" t="s">
        <v>2587</v>
      </c>
      <c r="B1" s="1" t="s">
        <v>1</v>
      </c>
      <c r="C1" s="1"/>
    </row>
    <row r="2" spans="1:3">
      <c r="A2" s="8"/>
      <c r="B2" s="1" t="s">
        <v>2</v>
      </c>
      <c r="C2" s="8" t="s">
        <v>33</v>
      </c>
    </row>
    <row r="3" spans="1:3">
      <c r="A3" s="8"/>
      <c r="B3" s="1" t="s">
        <v>2588</v>
      </c>
      <c r="C3" s="8"/>
    </row>
    <row r="4" spans="1:3" ht="30">
      <c r="A4" s="3" t="s">
        <v>1758</v>
      </c>
      <c r="B4" s="4" t="s">
        <v>6</v>
      </c>
      <c r="C4" s="4" t="s">
        <v>6</v>
      </c>
    </row>
    <row r="5" spans="1:3">
      <c r="A5" s="2" t="s">
        <v>2589</v>
      </c>
      <c r="B5" s="7">
        <v>20000000</v>
      </c>
      <c r="C5" s="4" t="s">
        <v>6</v>
      </c>
    </row>
    <row r="6" spans="1:3">
      <c r="A6" s="2" t="s">
        <v>2590</v>
      </c>
      <c r="B6" s="4">
        <v>3</v>
      </c>
      <c r="C6" s="4" t="s">
        <v>6</v>
      </c>
    </row>
    <row r="7" spans="1:3">
      <c r="A7" s="2" t="s">
        <v>2591</v>
      </c>
      <c r="B7" s="6">
        <v>-500000</v>
      </c>
      <c r="C7" s="6">
        <v>-800000</v>
      </c>
    </row>
    <row r="8" spans="1:3">
      <c r="A8" s="2" t="s">
        <v>2592</v>
      </c>
      <c r="B8" s="6">
        <v>1400000</v>
      </c>
      <c r="C8" s="6">
        <v>1400000</v>
      </c>
    </row>
    <row r="9" spans="1:3">
      <c r="A9" s="2" t="s">
        <v>2593</v>
      </c>
      <c r="B9" s="6">
        <v>392000</v>
      </c>
      <c r="C9" s="4" t="s">
        <v>6</v>
      </c>
    </row>
    <row r="10" spans="1:3" ht="30">
      <c r="A10" s="2" t="s">
        <v>2594</v>
      </c>
      <c r="B10" s="7">
        <v>159000</v>
      </c>
      <c r="C10" s="4" t="s">
        <v>6</v>
      </c>
    </row>
    <row r="11" spans="1:3" ht="90">
      <c r="A11" s="2" t="s">
        <v>2595</v>
      </c>
      <c r="B11" s="4" t="s">
        <v>2596</v>
      </c>
      <c r="C11" s="4" t="s">
        <v>6</v>
      </c>
    </row>
  </sheetData>
  <mergeCells count="2">
    <mergeCell ref="A1:A3"/>
    <mergeCell ref="C2: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28515625" customWidth="1"/>
    <col min="3" max="3" width="4.28515625" customWidth="1"/>
    <col min="4" max="4" width="9.28515625" customWidth="1"/>
    <col min="5" max="5" width="4.28515625" customWidth="1"/>
  </cols>
  <sheetData>
    <row r="1" spans="1:5" ht="15" customHeight="1">
      <c r="A1" s="1" t="s">
        <v>2597</v>
      </c>
      <c r="B1" s="8" t="s">
        <v>1</v>
      </c>
      <c r="C1" s="8"/>
      <c r="D1" s="8"/>
      <c r="E1" s="8"/>
    </row>
    <row r="2" spans="1:5" ht="30">
      <c r="A2" s="1" t="s">
        <v>32</v>
      </c>
      <c r="B2" s="8" t="s">
        <v>2</v>
      </c>
      <c r="C2" s="8"/>
      <c r="D2" s="8" t="s">
        <v>33</v>
      </c>
      <c r="E2" s="8"/>
    </row>
    <row r="3" spans="1:5" ht="30">
      <c r="A3" s="3" t="s">
        <v>1758</v>
      </c>
      <c r="B3" s="4" t="s">
        <v>6</v>
      </c>
      <c r="C3" s="4"/>
      <c r="D3" s="4" t="s">
        <v>6</v>
      </c>
      <c r="E3" s="4"/>
    </row>
    <row r="4" spans="1:5" ht="30">
      <c r="A4" s="2" t="s">
        <v>2598</v>
      </c>
      <c r="B4" s="7">
        <v>233</v>
      </c>
      <c r="C4" s="4"/>
      <c r="D4" s="7">
        <v>109</v>
      </c>
      <c r="E4" s="4"/>
    </row>
    <row r="5" spans="1:5" ht="45">
      <c r="A5" s="2" t="s">
        <v>2599</v>
      </c>
      <c r="B5" s="4">
        <v>0</v>
      </c>
      <c r="C5" s="405" t="s">
        <v>2176</v>
      </c>
      <c r="D5" s="4">
        <v>0</v>
      </c>
      <c r="E5" s="405" t="s">
        <v>2176</v>
      </c>
    </row>
    <row r="6" spans="1:5" ht="60">
      <c r="A6" s="2" t="s">
        <v>2600</v>
      </c>
      <c r="B6" s="7">
        <v>0</v>
      </c>
      <c r="C6" s="405" t="s">
        <v>2178</v>
      </c>
      <c r="D6" s="7">
        <v>0</v>
      </c>
      <c r="E6" s="405" t="s">
        <v>2178</v>
      </c>
    </row>
    <row r="7" spans="1:5">
      <c r="A7" s="19"/>
      <c r="B7" s="19"/>
      <c r="C7" s="19"/>
      <c r="D7" s="19"/>
      <c r="E7" s="19"/>
    </row>
    <row r="8" spans="1:5" ht="15" customHeight="1">
      <c r="A8" s="2" t="s">
        <v>2176</v>
      </c>
      <c r="B8" s="20" t="s">
        <v>1772</v>
      </c>
      <c r="C8" s="20"/>
      <c r="D8" s="20"/>
      <c r="E8" s="20"/>
    </row>
    <row r="9" spans="1:5" ht="15" customHeight="1">
      <c r="A9" s="2" t="s">
        <v>2178</v>
      </c>
      <c r="B9" s="20" t="s">
        <v>2601</v>
      </c>
      <c r="C9" s="20"/>
      <c r="D9" s="20"/>
      <c r="E9" s="20"/>
    </row>
  </sheetData>
  <mergeCells count="6">
    <mergeCell ref="B1:E1"/>
    <mergeCell ref="B2:C2"/>
    <mergeCell ref="D2:E2"/>
    <mergeCell ref="A7:E7"/>
    <mergeCell ref="B8:E8"/>
    <mergeCell ref="B9:E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2602</v>
      </c>
      <c r="B1" s="8" t="s">
        <v>2</v>
      </c>
      <c r="C1" s="8" t="s">
        <v>33</v>
      </c>
    </row>
    <row r="2" spans="1:3" ht="30">
      <c r="A2" s="1" t="s">
        <v>32</v>
      </c>
      <c r="B2" s="8"/>
      <c r="C2" s="8"/>
    </row>
    <row r="3" spans="1:3">
      <c r="A3" s="2" t="s">
        <v>2538</v>
      </c>
      <c r="B3" s="4" t="s">
        <v>6</v>
      </c>
      <c r="C3" s="4" t="s">
        <v>6</v>
      </c>
    </row>
    <row r="4" spans="1:3" ht="30">
      <c r="A4" s="2" t="s">
        <v>1783</v>
      </c>
      <c r="B4" s="7">
        <v>457</v>
      </c>
      <c r="C4" s="7">
        <v>849</v>
      </c>
    </row>
    <row r="5" spans="1:3" ht="30">
      <c r="A5" s="2" t="s">
        <v>1784</v>
      </c>
      <c r="B5" s="4">
        <v>0</v>
      </c>
      <c r="C5" s="4">
        <v>0</v>
      </c>
    </row>
    <row r="6" spans="1:3" ht="30">
      <c r="A6" s="2" t="s">
        <v>1785</v>
      </c>
      <c r="B6" s="4">
        <v>457</v>
      </c>
      <c r="C6" s="4">
        <v>849</v>
      </c>
    </row>
    <row r="7" spans="1:3" ht="45">
      <c r="A7" s="2" t="s">
        <v>2603</v>
      </c>
      <c r="B7" s="4">
        <v>-457</v>
      </c>
      <c r="C7" s="4">
        <v>-849</v>
      </c>
    </row>
    <row r="8" spans="1:3" ht="45">
      <c r="A8" s="2" t="s">
        <v>2604</v>
      </c>
      <c r="B8" s="4">
        <v>0</v>
      </c>
      <c r="C8" s="4">
        <v>0</v>
      </c>
    </row>
    <row r="9" spans="1:3">
      <c r="A9" s="2" t="s">
        <v>2605</v>
      </c>
      <c r="B9" s="4">
        <v>0</v>
      </c>
      <c r="C9" s="4">
        <v>0</v>
      </c>
    </row>
    <row r="10" spans="1:3">
      <c r="A10" s="2" t="s">
        <v>2606</v>
      </c>
      <c r="B10" s="4" t="s">
        <v>6</v>
      </c>
      <c r="C10" s="4" t="s">
        <v>6</v>
      </c>
    </row>
    <row r="11" spans="1:3" ht="30">
      <c r="A11" s="2" t="s">
        <v>1783</v>
      </c>
      <c r="B11" s="6">
        <v>43676</v>
      </c>
      <c r="C11" s="6">
        <v>39257</v>
      </c>
    </row>
    <row r="12" spans="1:3" ht="30">
      <c r="A12" s="2" t="s">
        <v>1784</v>
      </c>
      <c r="B12" s="4">
        <v>0</v>
      </c>
      <c r="C12" s="4">
        <v>0</v>
      </c>
    </row>
    <row r="13" spans="1:3" ht="30">
      <c r="A13" s="2" t="s">
        <v>1785</v>
      </c>
      <c r="B13" s="6">
        <v>43676</v>
      </c>
      <c r="C13" s="6">
        <v>39257</v>
      </c>
    </row>
    <row r="14" spans="1:3" ht="45">
      <c r="A14" s="2" t="s">
        <v>2603</v>
      </c>
      <c r="B14" s="6">
        <v>-43676</v>
      </c>
      <c r="C14" s="6">
        <v>-39257</v>
      </c>
    </row>
    <row r="15" spans="1:3" ht="45">
      <c r="A15" s="2" t="s">
        <v>2604</v>
      </c>
      <c r="B15" s="4">
        <v>0</v>
      </c>
      <c r="C15" s="4">
        <v>0</v>
      </c>
    </row>
    <row r="16" spans="1:3">
      <c r="A16" s="2" t="s">
        <v>2605</v>
      </c>
      <c r="B16" s="7">
        <v>0</v>
      </c>
      <c r="C16" s="7">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607</v>
      </c>
      <c r="B1" s="8" t="s">
        <v>2</v>
      </c>
      <c r="C1" s="8" t="s">
        <v>33</v>
      </c>
      <c r="D1" s="8" t="s">
        <v>2132</v>
      </c>
    </row>
    <row r="2" spans="1:4" ht="30">
      <c r="A2" s="1" t="s">
        <v>32</v>
      </c>
      <c r="B2" s="8"/>
      <c r="C2" s="8"/>
      <c r="D2" s="8"/>
    </row>
    <row r="3" spans="1:4" ht="30">
      <c r="A3" s="2" t="s">
        <v>2608</v>
      </c>
      <c r="B3" s="7">
        <v>43063</v>
      </c>
      <c r="C3" s="7">
        <v>83068</v>
      </c>
      <c r="D3" s="7">
        <v>65107</v>
      </c>
    </row>
    <row r="4" spans="1:4">
      <c r="A4" s="2" t="s">
        <v>2609</v>
      </c>
      <c r="B4" s="6">
        <v>28830</v>
      </c>
      <c r="C4" s="6">
        <v>25010</v>
      </c>
      <c r="D4" s="4" t="s">
        <v>6</v>
      </c>
    </row>
    <row r="5" spans="1:4">
      <c r="A5" s="2" t="s">
        <v>34</v>
      </c>
      <c r="B5" s="6">
        <v>1333503</v>
      </c>
      <c r="C5" s="6">
        <v>1320783</v>
      </c>
      <c r="D5" s="4" t="s">
        <v>6</v>
      </c>
    </row>
    <row r="6" spans="1:4">
      <c r="A6" s="2" t="s">
        <v>2610</v>
      </c>
      <c r="B6" s="6">
        <v>101340</v>
      </c>
      <c r="C6" s="6">
        <v>98905</v>
      </c>
      <c r="D6" s="6">
        <v>96656</v>
      </c>
    </row>
    <row r="7" spans="1:4">
      <c r="A7" s="2" t="s">
        <v>2611</v>
      </c>
      <c r="B7" s="6">
        <v>1333503</v>
      </c>
      <c r="C7" s="6">
        <v>1320783</v>
      </c>
      <c r="D7" s="4" t="s">
        <v>6</v>
      </c>
    </row>
    <row r="8" spans="1:4">
      <c r="A8" s="2" t="s">
        <v>2521</v>
      </c>
      <c r="B8" s="4" t="s">
        <v>6</v>
      </c>
      <c r="C8" s="4" t="s">
        <v>6</v>
      </c>
      <c r="D8" s="4" t="s">
        <v>6</v>
      </c>
    </row>
    <row r="9" spans="1:4" ht="30">
      <c r="A9" s="2" t="s">
        <v>2608</v>
      </c>
      <c r="B9" s="6">
        <v>3025</v>
      </c>
      <c r="C9" s="6">
        <v>2449</v>
      </c>
      <c r="D9" s="6">
        <v>1943</v>
      </c>
    </row>
    <row r="10" spans="1:4">
      <c r="A10" s="2" t="s">
        <v>2310</v>
      </c>
      <c r="B10" s="6">
        <v>151711</v>
      </c>
      <c r="C10" s="6">
        <v>146876</v>
      </c>
      <c r="D10" s="4" t="s">
        <v>6</v>
      </c>
    </row>
    <row r="11" spans="1:4">
      <c r="A11" s="2" t="s">
        <v>1799</v>
      </c>
      <c r="B11" s="6">
        <v>4036</v>
      </c>
      <c r="C11" s="6">
        <v>4195</v>
      </c>
      <c r="D11" s="4" t="s">
        <v>6</v>
      </c>
    </row>
    <row r="12" spans="1:4">
      <c r="A12" s="2" t="s">
        <v>2609</v>
      </c>
      <c r="B12" s="6">
        <v>4031</v>
      </c>
      <c r="C12" s="6">
        <v>2802</v>
      </c>
      <c r="D12" s="4" t="s">
        <v>6</v>
      </c>
    </row>
    <row r="13" spans="1:4">
      <c r="A13" s="2" t="s">
        <v>34</v>
      </c>
      <c r="B13" s="6">
        <v>162803</v>
      </c>
      <c r="C13" s="6">
        <v>156322</v>
      </c>
      <c r="D13" s="4" t="s">
        <v>6</v>
      </c>
    </row>
    <row r="14" spans="1:4">
      <c r="A14" s="2" t="s">
        <v>2612</v>
      </c>
      <c r="B14" s="6">
        <v>14733</v>
      </c>
      <c r="C14" s="6">
        <v>10687</v>
      </c>
      <c r="D14" s="4" t="s">
        <v>6</v>
      </c>
    </row>
    <row r="15" spans="1:4">
      <c r="A15" s="2" t="s">
        <v>2613</v>
      </c>
      <c r="B15" s="4">
        <v>0</v>
      </c>
      <c r="C15" s="4">
        <v>0</v>
      </c>
      <c r="D15" s="4" t="s">
        <v>6</v>
      </c>
    </row>
    <row r="16" spans="1:4">
      <c r="A16" s="2" t="s">
        <v>2614</v>
      </c>
      <c r="B16" s="6">
        <v>46730</v>
      </c>
      <c r="C16" s="6">
        <v>46730</v>
      </c>
      <c r="D16" s="4" t="s">
        <v>6</v>
      </c>
    </row>
    <row r="17" spans="1:4">
      <c r="A17" s="2" t="s">
        <v>2610</v>
      </c>
      <c r="B17" s="6">
        <v>101340</v>
      </c>
      <c r="C17" s="6">
        <v>98905</v>
      </c>
      <c r="D17" s="4" t="s">
        <v>6</v>
      </c>
    </row>
    <row r="18" spans="1:4">
      <c r="A18" s="2" t="s">
        <v>2611</v>
      </c>
      <c r="B18" s="7">
        <v>162803</v>
      </c>
      <c r="C18" s="7">
        <v>156322</v>
      </c>
      <c r="D18" s="4" t="s">
        <v>6</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4.140625" bestFit="1" customWidth="1"/>
    <col min="2" max="2" width="36.5703125" bestFit="1" customWidth="1"/>
    <col min="3" max="3" width="2.85546875" customWidth="1"/>
    <col min="4" max="4" width="9.85546875" customWidth="1"/>
    <col min="5" max="5" width="32.28515625" customWidth="1"/>
    <col min="6" max="6" width="9.85546875" customWidth="1"/>
  </cols>
  <sheetData>
    <row r="1" spans="1:6" ht="15" customHeight="1">
      <c r="A1" s="8" t="s">
        <v>391</v>
      </c>
      <c r="B1" s="8" t="s">
        <v>1</v>
      </c>
      <c r="C1" s="8"/>
      <c r="D1" s="8"/>
      <c r="E1" s="8"/>
      <c r="F1" s="8"/>
    </row>
    <row r="2" spans="1:6" ht="15" customHeight="1">
      <c r="A2" s="8"/>
      <c r="B2" s="8" t="s">
        <v>2</v>
      </c>
      <c r="C2" s="8"/>
      <c r="D2" s="8"/>
      <c r="E2" s="8"/>
      <c r="F2" s="8"/>
    </row>
    <row r="3" spans="1:6" ht="15" customHeight="1">
      <c r="A3" s="3" t="s">
        <v>392</v>
      </c>
      <c r="B3" s="19" t="s">
        <v>6</v>
      </c>
      <c r="C3" s="19"/>
      <c r="D3" s="19"/>
      <c r="E3" s="19"/>
      <c r="F3" s="19"/>
    </row>
    <row r="4" spans="1:6" ht="15" customHeight="1">
      <c r="A4" s="20" t="s">
        <v>391</v>
      </c>
      <c r="B4" s="19" t="s">
        <v>6</v>
      </c>
      <c r="C4" s="19"/>
      <c r="D4" s="19"/>
      <c r="E4" s="19"/>
      <c r="F4" s="19"/>
    </row>
    <row r="5" spans="1:6">
      <c r="A5" s="20"/>
      <c r="B5" s="4"/>
      <c r="C5" s="12">
        <v>1</v>
      </c>
      <c r="D5" s="4"/>
      <c r="E5" s="13" t="s">
        <v>391</v>
      </c>
    </row>
    <row r="6" spans="1:6" ht="25.5" customHeight="1">
      <c r="A6" s="20"/>
      <c r="B6" s="24" t="s">
        <v>393</v>
      </c>
      <c r="C6" s="24"/>
      <c r="D6" s="24"/>
      <c r="E6" s="24"/>
      <c r="F6" s="24"/>
    </row>
    <row r="7" spans="1:6">
      <c r="A7" s="20"/>
      <c r="B7" s="29"/>
      <c r="C7" s="28"/>
      <c r="D7" s="28"/>
      <c r="E7" s="28"/>
      <c r="F7" s="28"/>
    </row>
    <row r="8" spans="1:6">
      <c r="A8" s="20"/>
      <c r="B8" s="78"/>
      <c r="C8" s="28"/>
      <c r="D8" s="28"/>
      <c r="E8" s="28"/>
      <c r="F8" s="28"/>
    </row>
    <row r="9" spans="1:6">
      <c r="A9" s="20"/>
      <c r="B9" s="67"/>
      <c r="C9" s="59" t="s">
        <v>298</v>
      </c>
      <c r="D9" s="59"/>
      <c r="E9" s="59" t="s">
        <v>298</v>
      </c>
      <c r="F9" s="59"/>
    </row>
    <row r="10" spans="1:6" ht="15.75" thickBot="1">
      <c r="A10" s="20"/>
      <c r="B10" s="79" t="s">
        <v>299</v>
      </c>
      <c r="C10" s="60">
        <v>2013</v>
      </c>
      <c r="D10" s="60"/>
      <c r="E10" s="60">
        <v>2012</v>
      </c>
      <c r="F10" s="60"/>
    </row>
    <row r="11" spans="1:6" ht="39.75" thickTop="1">
      <c r="A11" s="20"/>
      <c r="B11" s="89" t="s">
        <v>394</v>
      </c>
      <c r="C11" s="90" t="s">
        <v>283</v>
      </c>
      <c r="D11" s="91" t="s">
        <v>395</v>
      </c>
      <c r="E11" s="90" t="s">
        <v>283</v>
      </c>
      <c r="F11" s="91" t="s">
        <v>396</v>
      </c>
    </row>
    <row r="12" spans="1:6">
      <c r="A12" s="20"/>
      <c r="B12" s="22"/>
      <c r="C12" s="22"/>
      <c r="D12" s="22"/>
      <c r="E12" s="22"/>
      <c r="F12" s="22"/>
    </row>
    <row r="13" spans="1:6" ht="38.25" customHeight="1">
      <c r="A13" s="20"/>
      <c r="B13" s="24" t="s">
        <v>397</v>
      </c>
      <c r="C13" s="24"/>
      <c r="D13" s="24"/>
      <c r="E13" s="24"/>
      <c r="F13" s="24"/>
    </row>
    <row r="14" spans="1:6">
      <c r="A14" s="20"/>
      <c r="B14" s="96"/>
      <c r="C14" s="96"/>
      <c r="D14" s="96"/>
      <c r="E14" s="96"/>
      <c r="F14" s="96"/>
    </row>
    <row r="15" spans="1:6">
      <c r="A15" s="20"/>
      <c r="B15" s="29"/>
      <c r="C15" s="28"/>
      <c r="D15" s="28"/>
      <c r="E15" s="28"/>
      <c r="F15" s="28"/>
    </row>
    <row r="16" spans="1:6">
      <c r="A16" s="20"/>
      <c r="B16" s="78"/>
      <c r="C16" s="28"/>
      <c r="D16" s="28"/>
      <c r="E16" s="28"/>
      <c r="F16" s="28"/>
    </row>
    <row r="17" spans="1:6">
      <c r="A17" s="20"/>
      <c r="B17" s="67"/>
      <c r="C17" s="59" t="s">
        <v>298</v>
      </c>
      <c r="D17" s="59"/>
      <c r="E17" s="59" t="s">
        <v>298</v>
      </c>
      <c r="F17" s="59"/>
    </row>
    <row r="18" spans="1:6" ht="15.75" thickBot="1">
      <c r="A18" s="20"/>
      <c r="B18" s="79" t="s">
        <v>299</v>
      </c>
      <c r="C18" s="60">
        <v>2013</v>
      </c>
      <c r="D18" s="60"/>
      <c r="E18" s="60">
        <v>2012</v>
      </c>
      <c r="F18" s="60"/>
    </row>
    <row r="19" spans="1:6" ht="27" thickTop="1">
      <c r="A19" s="20"/>
      <c r="B19" s="92" t="s">
        <v>398</v>
      </c>
      <c r="C19" s="90" t="s">
        <v>283</v>
      </c>
      <c r="D19" s="91" t="s">
        <v>399</v>
      </c>
      <c r="E19" s="90" t="s">
        <v>283</v>
      </c>
      <c r="F19" s="91" t="s">
        <v>400</v>
      </c>
    </row>
    <row r="20" spans="1:6" ht="26.25">
      <c r="A20" s="20"/>
      <c r="B20" s="68" t="s">
        <v>401</v>
      </c>
      <c r="C20" s="69"/>
      <c r="D20" s="71" t="s">
        <v>402</v>
      </c>
      <c r="E20" s="69"/>
      <c r="F20" s="71" t="s">
        <v>402</v>
      </c>
    </row>
    <row r="21" spans="1:6" ht="26.25">
      <c r="A21" s="20"/>
      <c r="B21" s="49" t="s">
        <v>403</v>
      </c>
      <c r="C21" s="50"/>
      <c r="D21" s="72" t="s">
        <v>404</v>
      </c>
      <c r="E21" s="50"/>
      <c r="F21" s="72" t="s">
        <v>405</v>
      </c>
    </row>
    <row r="22" spans="1:6" ht="27" thickBot="1">
      <c r="A22" s="20"/>
      <c r="B22" s="68" t="s">
        <v>406</v>
      </c>
      <c r="C22" s="93"/>
      <c r="D22" s="94" t="s">
        <v>407</v>
      </c>
      <c r="E22" s="93"/>
      <c r="F22" s="94" t="s">
        <v>408</v>
      </c>
    </row>
    <row r="23" spans="1:6" ht="16.5" thickTop="1" thickBot="1">
      <c r="A23" s="20"/>
      <c r="B23" s="95"/>
      <c r="C23" s="56" t="s">
        <v>283</v>
      </c>
      <c r="D23" s="57" t="s">
        <v>409</v>
      </c>
      <c r="E23" s="56" t="s">
        <v>283</v>
      </c>
      <c r="F23" s="57" t="s">
        <v>410</v>
      </c>
    </row>
    <row r="24" spans="1:6" ht="15.75" thickTop="1">
      <c r="A24" s="20"/>
      <c r="B24" s="22"/>
      <c r="C24" s="22"/>
      <c r="D24" s="22"/>
      <c r="E24" s="22"/>
      <c r="F24" s="22"/>
    </row>
    <row r="25" spans="1:6">
      <c r="A25" s="20"/>
      <c r="B25" s="19"/>
      <c r="C25" s="19"/>
      <c r="D25" s="19"/>
      <c r="E25" s="19"/>
      <c r="F25" s="19"/>
    </row>
    <row r="26" spans="1:6">
      <c r="A26" s="20"/>
      <c r="B26" s="19"/>
      <c r="C26" s="19"/>
      <c r="D26" s="19"/>
      <c r="E26" s="19"/>
      <c r="F26" s="19"/>
    </row>
    <row r="27" spans="1:6">
      <c r="A27" s="20"/>
      <c r="B27" s="27"/>
      <c r="C27" s="27"/>
      <c r="D27" s="27"/>
      <c r="E27" s="27"/>
      <c r="F27" s="27"/>
    </row>
  </sheetData>
  <mergeCells count="22">
    <mergeCell ref="B24:F24"/>
    <mergeCell ref="B25:F25"/>
    <mergeCell ref="B26:F26"/>
    <mergeCell ref="B27:F27"/>
    <mergeCell ref="C18:D18"/>
    <mergeCell ref="E18:F18"/>
    <mergeCell ref="A1:A2"/>
    <mergeCell ref="B1:F1"/>
    <mergeCell ref="B2:F2"/>
    <mergeCell ref="B3:F3"/>
    <mergeCell ref="A4:A27"/>
    <mergeCell ref="B4:F4"/>
    <mergeCell ref="B6:F6"/>
    <mergeCell ref="B12:F12"/>
    <mergeCell ref="C9:D9"/>
    <mergeCell ref="E9:F9"/>
    <mergeCell ref="C10:D10"/>
    <mergeCell ref="E10:F10"/>
    <mergeCell ref="C17:D17"/>
    <mergeCell ref="E17:F17"/>
    <mergeCell ref="B13:F13"/>
    <mergeCell ref="B14: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615</v>
      </c>
      <c r="B1" s="8" t="s">
        <v>1</v>
      </c>
      <c r="C1" s="8"/>
    </row>
    <row r="2" spans="1:3" ht="30">
      <c r="A2" s="1" t="s">
        <v>32</v>
      </c>
      <c r="B2" s="1" t="s">
        <v>2</v>
      </c>
      <c r="C2" s="1" t="s">
        <v>33</v>
      </c>
    </row>
    <row r="3" spans="1:3">
      <c r="A3" s="2" t="s">
        <v>2616</v>
      </c>
      <c r="B3" s="7">
        <v>11732</v>
      </c>
      <c r="C3" s="7">
        <v>13965</v>
      </c>
    </row>
    <row r="4" spans="1:3">
      <c r="A4" s="2" t="s">
        <v>2617</v>
      </c>
      <c r="B4" s="6">
        <v>7383</v>
      </c>
      <c r="C4" s="6">
        <v>7061</v>
      </c>
    </row>
    <row r="5" spans="1:3" ht="75">
      <c r="A5" s="2" t="s">
        <v>2618</v>
      </c>
      <c r="B5" s="6">
        <v>8668</v>
      </c>
      <c r="C5" s="6">
        <v>5576</v>
      </c>
    </row>
    <row r="6" spans="1:3">
      <c r="A6" s="2" t="s">
        <v>2619</v>
      </c>
      <c r="B6" s="6">
        <v>2222</v>
      </c>
      <c r="C6" s="4">
        <v>913</v>
      </c>
    </row>
    <row r="7" spans="1:3" ht="45">
      <c r="A7" s="2" t="s">
        <v>2620</v>
      </c>
      <c r="B7" s="6">
        <v>6446</v>
      </c>
      <c r="C7" s="6">
        <v>4663</v>
      </c>
    </row>
    <row r="8" spans="1:3">
      <c r="A8" s="2" t="s">
        <v>2521</v>
      </c>
      <c r="B8" s="4" t="s">
        <v>6</v>
      </c>
      <c r="C8" s="4" t="s">
        <v>6</v>
      </c>
    </row>
    <row r="9" spans="1:3">
      <c r="A9" s="2" t="s">
        <v>2621</v>
      </c>
      <c r="B9" s="4">
        <v>0</v>
      </c>
      <c r="C9" s="4">
        <v>0</v>
      </c>
    </row>
    <row r="10" spans="1:3">
      <c r="A10" s="2" t="s">
        <v>2622</v>
      </c>
      <c r="B10" s="4">
        <v>469</v>
      </c>
      <c r="C10" s="4">
        <v>338</v>
      </c>
    </row>
    <row r="11" spans="1:3">
      <c r="A11" s="2" t="s">
        <v>1825</v>
      </c>
      <c r="B11" s="4">
        <v>469</v>
      </c>
      <c r="C11" s="4">
        <v>338</v>
      </c>
    </row>
    <row r="12" spans="1:3">
      <c r="A12" s="2" t="s">
        <v>2616</v>
      </c>
      <c r="B12" s="6">
        <v>2881</v>
      </c>
      <c r="C12" s="6">
        <v>2802</v>
      </c>
    </row>
    <row r="13" spans="1:3">
      <c r="A13" s="2" t="s">
        <v>2617</v>
      </c>
      <c r="B13" s="4">
        <v>513</v>
      </c>
      <c r="C13" s="4">
        <v>384</v>
      </c>
    </row>
    <row r="14" spans="1:3">
      <c r="A14" s="2" t="s">
        <v>2623</v>
      </c>
      <c r="B14" s="6">
        <v>3394</v>
      </c>
      <c r="C14" s="6">
        <v>3186</v>
      </c>
    </row>
    <row r="15" spans="1:3" ht="75">
      <c r="A15" s="2" t="s">
        <v>2618</v>
      </c>
      <c r="B15" s="6">
        <v>-2925</v>
      </c>
      <c r="C15" s="6">
        <v>-2848</v>
      </c>
    </row>
    <row r="16" spans="1:3">
      <c r="A16" s="2" t="s">
        <v>2619</v>
      </c>
      <c r="B16" s="6">
        <v>-1002</v>
      </c>
      <c r="C16" s="4">
        <v>0</v>
      </c>
    </row>
    <row r="17" spans="1:3" ht="30">
      <c r="A17" s="2" t="s">
        <v>1837</v>
      </c>
      <c r="B17" s="6">
        <v>-1923</v>
      </c>
      <c r="C17" s="6">
        <v>-2848</v>
      </c>
    </row>
    <row r="18" spans="1:3" ht="30">
      <c r="A18" s="2" t="s">
        <v>2624</v>
      </c>
      <c r="B18" s="6">
        <v>8369</v>
      </c>
      <c r="C18" s="6">
        <v>7511</v>
      </c>
    </row>
    <row r="19" spans="1:3" ht="45">
      <c r="A19" s="2" t="s">
        <v>2620</v>
      </c>
      <c r="B19" s="6">
        <v>6446</v>
      </c>
      <c r="C19" s="6">
        <v>4663</v>
      </c>
    </row>
    <row r="20" spans="1:3" ht="30">
      <c r="A20" s="2" t="s">
        <v>2625</v>
      </c>
      <c r="B20" s="4" t="s">
        <v>6</v>
      </c>
      <c r="C20" s="4" t="s">
        <v>6</v>
      </c>
    </row>
    <row r="21" spans="1:3" ht="30">
      <c r="A21" s="2" t="s">
        <v>2624</v>
      </c>
      <c r="B21" s="6">
        <v>8395</v>
      </c>
      <c r="C21" s="6">
        <v>7462</v>
      </c>
    </row>
    <row r="22" spans="1:3" ht="45">
      <c r="A22" s="2" t="s">
        <v>2626</v>
      </c>
      <c r="B22" s="4" t="s">
        <v>6</v>
      </c>
      <c r="C22" s="4" t="s">
        <v>6</v>
      </c>
    </row>
    <row r="23" spans="1:3" ht="30">
      <c r="A23" s="2" t="s">
        <v>2624</v>
      </c>
      <c r="B23" s="7">
        <v>-26</v>
      </c>
      <c r="C23" s="7">
        <v>49</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627</v>
      </c>
      <c r="B1" s="8" t="s">
        <v>1</v>
      </c>
      <c r="C1" s="8"/>
    </row>
    <row r="2" spans="1:3" ht="30">
      <c r="A2" s="1" t="s">
        <v>32</v>
      </c>
      <c r="B2" s="1" t="s">
        <v>2</v>
      </c>
      <c r="C2" s="1" t="s">
        <v>33</v>
      </c>
    </row>
    <row r="3" spans="1:3" ht="45">
      <c r="A3" s="2" t="s">
        <v>2620</v>
      </c>
      <c r="B3" s="7">
        <v>6446</v>
      </c>
      <c r="C3" s="7">
        <v>4663</v>
      </c>
    </row>
    <row r="4" spans="1:3" ht="30">
      <c r="A4" s="2" t="s">
        <v>2628</v>
      </c>
      <c r="B4" s="6">
        <v>-2390</v>
      </c>
      <c r="C4" s="4">
        <v>-861</v>
      </c>
    </row>
    <row r="5" spans="1:3" ht="30">
      <c r="A5" s="2" t="s">
        <v>2629</v>
      </c>
      <c r="B5" s="6">
        <v>4056</v>
      </c>
      <c r="C5" s="6">
        <v>3802</v>
      </c>
    </row>
    <row r="6" spans="1:3">
      <c r="A6" s="2" t="s">
        <v>2521</v>
      </c>
      <c r="B6" s="4" t="s">
        <v>6</v>
      </c>
      <c r="C6" s="4" t="s">
        <v>6</v>
      </c>
    </row>
    <row r="7" spans="1:3" ht="45">
      <c r="A7" s="2" t="s">
        <v>2620</v>
      </c>
      <c r="B7" s="6">
        <v>6446</v>
      </c>
      <c r="C7" s="6">
        <v>4663</v>
      </c>
    </row>
    <row r="8" spans="1:3" ht="45">
      <c r="A8" s="2" t="s">
        <v>2630</v>
      </c>
      <c r="B8" s="4">
        <v>233</v>
      </c>
      <c r="C8" s="4">
        <v>109</v>
      </c>
    </row>
    <row r="9" spans="1:3" ht="30">
      <c r="A9" s="2" t="s">
        <v>2628</v>
      </c>
      <c r="B9" s="4">
        <v>233</v>
      </c>
      <c r="C9" s="4">
        <v>109</v>
      </c>
    </row>
    <row r="10" spans="1:3" ht="30">
      <c r="A10" s="2" t="s">
        <v>2629</v>
      </c>
      <c r="B10" s="7">
        <v>6679</v>
      </c>
      <c r="C10" s="7">
        <v>477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631</v>
      </c>
      <c r="B1" s="8" t="s">
        <v>1</v>
      </c>
      <c r="C1" s="8"/>
    </row>
    <row r="2" spans="1:3" ht="30">
      <c r="A2" s="1" t="s">
        <v>32</v>
      </c>
      <c r="B2" s="1" t="s">
        <v>2</v>
      </c>
      <c r="C2" s="1" t="s">
        <v>33</v>
      </c>
    </row>
    <row r="3" spans="1:3" ht="45">
      <c r="A3" s="2" t="s">
        <v>2620</v>
      </c>
      <c r="B3" s="7">
        <v>6446</v>
      </c>
      <c r="C3" s="7">
        <v>4663</v>
      </c>
    </row>
    <row r="4" spans="1:3" ht="30">
      <c r="A4" s="2" t="s">
        <v>166</v>
      </c>
      <c r="B4" s="6">
        <v>1488</v>
      </c>
      <c r="C4" s="6">
        <v>1785</v>
      </c>
    </row>
    <row r="5" spans="1:3" ht="30">
      <c r="A5" s="2" t="s">
        <v>2632</v>
      </c>
      <c r="B5" s="6">
        <v>4285</v>
      </c>
      <c r="C5" s="6">
        <v>-1042</v>
      </c>
    </row>
    <row r="6" spans="1:3">
      <c r="A6" s="2" t="s">
        <v>1980</v>
      </c>
      <c r="B6" s="4">
        <v>88</v>
      </c>
      <c r="C6" s="4">
        <v>73</v>
      </c>
    </row>
    <row r="7" spans="1:3" ht="30">
      <c r="A7" s="2" t="s">
        <v>2633</v>
      </c>
      <c r="B7" s="6">
        <v>18676</v>
      </c>
      <c r="C7" s="6">
        <v>15205</v>
      </c>
    </row>
    <row r="8" spans="1:3" ht="30">
      <c r="A8" s="2" t="s">
        <v>2634</v>
      </c>
      <c r="B8" s="6">
        <v>-63556</v>
      </c>
      <c r="C8" s="6">
        <v>75576</v>
      </c>
    </row>
    <row r="9" spans="1:3" ht="30">
      <c r="A9" s="2" t="s">
        <v>2635</v>
      </c>
      <c r="B9" s="6">
        <v>4875</v>
      </c>
      <c r="C9" s="6">
        <v>-72820</v>
      </c>
    </row>
    <row r="10" spans="1:3" ht="30">
      <c r="A10" s="2" t="s">
        <v>2636</v>
      </c>
      <c r="B10" s="6">
        <v>-40005</v>
      </c>
      <c r="C10" s="6">
        <v>17961</v>
      </c>
    </row>
    <row r="11" spans="1:3" ht="30">
      <c r="A11" s="2" t="s">
        <v>192</v>
      </c>
      <c r="B11" s="6">
        <v>83068</v>
      </c>
      <c r="C11" s="6">
        <v>65107</v>
      </c>
    </row>
    <row r="12" spans="1:3" ht="30">
      <c r="A12" s="2" t="s">
        <v>193</v>
      </c>
      <c r="B12" s="6">
        <v>43063</v>
      </c>
      <c r="C12" s="6">
        <v>83068</v>
      </c>
    </row>
    <row r="13" spans="1:3">
      <c r="A13" s="2" t="s">
        <v>2521</v>
      </c>
      <c r="B13" s="4" t="s">
        <v>6</v>
      </c>
      <c r="C13" s="4" t="s">
        <v>6</v>
      </c>
    </row>
    <row r="14" spans="1:3" ht="45">
      <c r="A14" s="2" t="s">
        <v>2620</v>
      </c>
      <c r="B14" s="6">
        <v>6446</v>
      </c>
      <c r="C14" s="6">
        <v>4663</v>
      </c>
    </row>
    <row r="15" spans="1:3" ht="30">
      <c r="A15" s="2" t="s">
        <v>2624</v>
      </c>
      <c r="B15" s="6">
        <v>-8369</v>
      </c>
      <c r="C15" s="6">
        <v>-7511</v>
      </c>
    </row>
    <row r="16" spans="1:3" ht="30">
      <c r="A16" s="2" t="s">
        <v>166</v>
      </c>
      <c r="B16" s="4">
        <v>-993</v>
      </c>
      <c r="C16" s="4">
        <v>-303</v>
      </c>
    </row>
    <row r="17" spans="1:3" ht="30">
      <c r="A17" s="2" t="s">
        <v>2632</v>
      </c>
      <c r="B17" s="6">
        <v>4047</v>
      </c>
      <c r="C17" s="6">
        <v>3958</v>
      </c>
    </row>
    <row r="18" spans="1:3">
      <c r="A18" s="2" t="s">
        <v>1980</v>
      </c>
      <c r="B18" s="4">
        <v>88</v>
      </c>
      <c r="C18" s="4">
        <v>73</v>
      </c>
    </row>
    <row r="19" spans="1:3" ht="30">
      <c r="A19" s="2" t="s">
        <v>2633</v>
      </c>
      <c r="B19" s="6">
        <v>1219</v>
      </c>
      <c r="C19" s="4">
        <v>880</v>
      </c>
    </row>
    <row r="20" spans="1:3">
      <c r="A20" s="2" t="s">
        <v>1865</v>
      </c>
      <c r="B20" s="6">
        <v>1066</v>
      </c>
      <c r="C20" s="6">
        <v>1252</v>
      </c>
    </row>
    <row r="21" spans="1:3" ht="30">
      <c r="A21" s="2" t="s">
        <v>2634</v>
      </c>
      <c r="B21" s="6">
        <v>1066</v>
      </c>
      <c r="C21" s="6">
        <v>1252</v>
      </c>
    </row>
    <row r="22" spans="1:3" ht="30">
      <c r="A22" s="2" t="s">
        <v>2637</v>
      </c>
      <c r="B22" s="6">
        <v>-1709</v>
      </c>
      <c r="C22" s="6">
        <v>-1626</v>
      </c>
    </row>
    <row r="23" spans="1:3" ht="30">
      <c r="A23" s="2" t="s">
        <v>2635</v>
      </c>
      <c r="B23" s="6">
        <v>-1709</v>
      </c>
      <c r="C23" s="6">
        <v>-1626</v>
      </c>
    </row>
    <row r="24" spans="1:3" ht="30">
      <c r="A24" s="2" t="s">
        <v>2636</v>
      </c>
      <c r="B24" s="4">
        <v>576</v>
      </c>
      <c r="C24" s="4">
        <v>506</v>
      </c>
    </row>
    <row r="25" spans="1:3" ht="30">
      <c r="A25" s="2" t="s">
        <v>192</v>
      </c>
      <c r="B25" s="6">
        <v>2449</v>
      </c>
      <c r="C25" s="6">
        <v>1943</v>
      </c>
    </row>
    <row r="26" spans="1:3" ht="30">
      <c r="A26" s="2" t="s">
        <v>193</v>
      </c>
      <c r="B26" s="7">
        <v>3025</v>
      </c>
      <c r="C26" s="7">
        <v>2449</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638</v>
      </c>
      <c r="B1" s="8" t="s">
        <v>1</v>
      </c>
      <c r="C1" s="8"/>
    </row>
    <row r="2" spans="1:3" ht="30">
      <c r="A2" s="1" t="s">
        <v>32</v>
      </c>
      <c r="B2" s="1" t="s">
        <v>2</v>
      </c>
      <c r="C2" s="1" t="s">
        <v>33</v>
      </c>
    </row>
    <row r="3" spans="1:3" ht="30">
      <c r="A3" s="2" t="s">
        <v>2628</v>
      </c>
      <c r="B3" s="7">
        <v>-2390</v>
      </c>
      <c r="C3" s="7">
        <v>-861</v>
      </c>
    </row>
    <row r="4" spans="1:3">
      <c r="A4" s="2" t="s">
        <v>2521</v>
      </c>
      <c r="B4" s="4" t="s">
        <v>6</v>
      </c>
      <c r="C4" s="4" t="s">
        <v>6</v>
      </c>
    </row>
    <row r="5" spans="1:3" ht="45">
      <c r="A5" s="2" t="s">
        <v>2639</v>
      </c>
      <c r="B5" s="4">
        <v>392</v>
      </c>
      <c r="C5" s="4">
        <v>185</v>
      </c>
    </row>
    <row r="6" spans="1:3">
      <c r="A6" s="2" t="s">
        <v>2640</v>
      </c>
      <c r="B6" s="4">
        <v>-159</v>
      </c>
      <c r="C6" s="4">
        <v>-76</v>
      </c>
    </row>
    <row r="7" spans="1:3" ht="45">
      <c r="A7" s="2" t="s">
        <v>2630</v>
      </c>
      <c r="B7" s="4">
        <v>233</v>
      </c>
      <c r="C7" s="4">
        <v>109</v>
      </c>
    </row>
    <row r="8" spans="1:3" ht="30">
      <c r="A8" s="2" t="s">
        <v>2641</v>
      </c>
      <c r="B8" s="4">
        <v>392</v>
      </c>
      <c r="C8" s="4">
        <v>185</v>
      </c>
    </row>
    <row r="9" spans="1:3" ht="30">
      <c r="A9" s="2" t="s">
        <v>2642</v>
      </c>
      <c r="B9" s="4">
        <v>-159</v>
      </c>
      <c r="C9" s="4">
        <v>-76</v>
      </c>
    </row>
    <row r="10" spans="1:3" ht="30">
      <c r="A10" s="2" t="s">
        <v>2628</v>
      </c>
      <c r="B10" s="7">
        <v>233</v>
      </c>
      <c r="C10" s="7">
        <v>109</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cols>
    <col min="1" max="1" width="21.5703125" bestFit="1" customWidth="1"/>
    <col min="2" max="2" width="36.5703125" bestFit="1" customWidth="1"/>
    <col min="3" max="3" width="5.42578125" customWidth="1"/>
    <col min="4" max="4" width="22.5703125" customWidth="1"/>
    <col min="5" max="5" width="36.5703125" bestFit="1" customWidth="1"/>
    <col min="6" max="6" width="22.5703125" customWidth="1"/>
    <col min="7" max="7" width="5.42578125" customWidth="1"/>
    <col min="8" max="8" width="19.5703125" customWidth="1"/>
    <col min="9" max="9" width="5.42578125" customWidth="1"/>
    <col min="10" max="10" width="22.5703125" customWidth="1"/>
    <col min="11" max="11" width="5.42578125" customWidth="1"/>
    <col min="12" max="12" width="19.5703125" customWidth="1"/>
  </cols>
  <sheetData>
    <row r="1" spans="1:12" ht="15" customHeight="1">
      <c r="A1" s="8" t="s">
        <v>21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11</v>
      </c>
      <c r="B3" s="19" t="s">
        <v>6</v>
      </c>
      <c r="C3" s="19"/>
      <c r="D3" s="19"/>
      <c r="E3" s="19"/>
      <c r="F3" s="19"/>
      <c r="G3" s="19"/>
      <c r="H3" s="19"/>
      <c r="I3" s="19"/>
      <c r="J3" s="19"/>
      <c r="K3" s="19"/>
      <c r="L3" s="19"/>
    </row>
    <row r="4" spans="1:12" ht="15" customHeight="1">
      <c r="A4" s="20" t="s">
        <v>217</v>
      </c>
      <c r="B4" s="19" t="s">
        <v>6</v>
      </c>
      <c r="C4" s="19"/>
      <c r="D4" s="19"/>
      <c r="E4" s="19"/>
      <c r="F4" s="19"/>
      <c r="G4" s="19"/>
      <c r="H4" s="19"/>
      <c r="I4" s="19"/>
      <c r="J4" s="19"/>
      <c r="K4" s="19"/>
      <c r="L4" s="19"/>
    </row>
    <row r="5" spans="1:12">
      <c r="A5" s="20"/>
      <c r="B5" s="4"/>
      <c r="C5" s="12">
        <v>1</v>
      </c>
      <c r="D5" s="4"/>
      <c r="E5" s="13" t="s">
        <v>412</v>
      </c>
    </row>
    <row r="6" spans="1:12">
      <c r="A6" s="20"/>
      <c r="B6" s="24" t="s">
        <v>413</v>
      </c>
      <c r="C6" s="24"/>
      <c r="D6" s="24"/>
      <c r="E6" s="24"/>
      <c r="F6" s="24"/>
      <c r="G6" s="24"/>
      <c r="H6" s="24"/>
      <c r="I6" s="24"/>
      <c r="J6" s="24"/>
      <c r="K6" s="24"/>
      <c r="L6" s="24"/>
    </row>
    <row r="7" spans="1:12">
      <c r="A7" s="20"/>
      <c r="B7" s="96"/>
      <c r="C7" s="96"/>
      <c r="D7" s="96"/>
      <c r="E7" s="96"/>
      <c r="F7" s="96"/>
      <c r="G7" s="96"/>
      <c r="H7" s="96"/>
      <c r="I7" s="96"/>
      <c r="J7" s="96"/>
      <c r="K7" s="96"/>
      <c r="L7" s="96"/>
    </row>
    <row r="8" spans="1:12">
      <c r="A8" s="20"/>
      <c r="B8" s="29"/>
      <c r="C8" s="28"/>
      <c r="D8" s="28"/>
      <c r="E8" s="28"/>
      <c r="F8" s="28"/>
      <c r="G8" s="28"/>
      <c r="H8" s="28"/>
      <c r="I8" s="28"/>
      <c r="J8" s="28"/>
      <c r="K8" s="28"/>
      <c r="L8" s="28"/>
    </row>
    <row r="9" spans="1:12">
      <c r="A9" s="20"/>
      <c r="B9" s="30"/>
      <c r="C9" s="28"/>
      <c r="D9" s="28"/>
      <c r="E9" s="28"/>
      <c r="F9" s="28"/>
      <c r="G9" s="28"/>
      <c r="H9" s="28"/>
      <c r="I9" s="28"/>
      <c r="J9" s="28"/>
      <c r="K9" s="28"/>
      <c r="L9" s="28"/>
    </row>
    <row r="10" spans="1:12">
      <c r="A10" s="20"/>
      <c r="B10" s="78"/>
      <c r="C10" s="28"/>
      <c r="D10" s="38"/>
      <c r="E10" s="59" t="s">
        <v>414</v>
      </c>
      <c r="F10" s="59"/>
      <c r="G10" s="59" t="s">
        <v>414</v>
      </c>
      <c r="H10" s="59"/>
      <c r="I10" s="38"/>
      <c r="J10" s="38"/>
      <c r="K10" s="38"/>
      <c r="L10" s="38"/>
    </row>
    <row r="11" spans="1:12">
      <c r="A11" s="20"/>
      <c r="B11" s="78"/>
      <c r="C11" s="59" t="s">
        <v>415</v>
      </c>
      <c r="D11" s="59"/>
      <c r="E11" s="59" t="s">
        <v>416</v>
      </c>
      <c r="F11" s="59"/>
      <c r="G11" s="59" t="s">
        <v>416</v>
      </c>
      <c r="H11" s="59"/>
      <c r="I11" s="59" t="s">
        <v>417</v>
      </c>
      <c r="J11" s="59"/>
      <c r="K11" s="59" t="s">
        <v>418</v>
      </c>
      <c r="L11" s="59"/>
    </row>
    <row r="12" spans="1:12" ht="15.75" thickBot="1">
      <c r="A12" s="20"/>
      <c r="B12" s="41" t="s">
        <v>299</v>
      </c>
      <c r="C12" s="60" t="s">
        <v>419</v>
      </c>
      <c r="D12" s="60"/>
      <c r="E12" s="60" t="s">
        <v>420</v>
      </c>
      <c r="F12" s="60"/>
      <c r="G12" s="60" t="s">
        <v>421</v>
      </c>
      <c r="H12" s="60"/>
      <c r="I12" s="60" t="s">
        <v>422</v>
      </c>
      <c r="J12" s="60"/>
      <c r="K12" s="60" t="s">
        <v>423</v>
      </c>
      <c r="L12" s="60"/>
    </row>
    <row r="13" spans="1:12" ht="15.75" thickTop="1">
      <c r="A13" s="20"/>
      <c r="B13" s="97">
        <v>41639</v>
      </c>
      <c r="C13" s="98"/>
      <c r="D13" s="99"/>
      <c r="E13" s="99"/>
      <c r="F13" s="99"/>
      <c r="G13" s="99"/>
      <c r="H13" s="99"/>
      <c r="I13" s="99"/>
      <c r="J13" s="99"/>
      <c r="K13" s="99"/>
      <c r="L13" s="99"/>
    </row>
    <row r="14" spans="1:12">
      <c r="A14" s="20"/>
      <c r="B14" s="100" t="s">
        <v>424</v>
      </c>
      <c r="C14" s="28"/>
      <c r="D14" s="38"/>
      <c r="E14" s="38"/>
      <c r="F14" s="38"/>
      <c r="G14" s="38"/>
      <c r="H14" s="38"/>
      <c r="I14" s="38"/>
      <c r="J14" s="38"/>
      <c r="K14" s="38"/>
      <c r="L14" s="38"/>
    </row>
    <row r="15" spans="1:12">
      <c r="A15" s="20"/>
      <c r="B15" s="49" t="s">
        <v>425</v>
      </c>
      <c r="C15" s="101" t="s">
        <v>283</v>
      </c>
      <c r="D15" s="72" t="s">
        <v>426</v>
      </c>
      <c r="E15" s="101" t="s">
        <v>283</v>
      </c>
      <c r="F15" s="72" t="s">
        <v>427</v>
      </c>
      <c r="G15" s="101" t="s">
        <v>283</v>
      </c>
      <c r="H15" s="72" t="s">
        <v>428</v>
      </c>
      <c r="I15" s="101" t="s">
        <v>283</v>
      </c>
      <c r="J15" s="72" t="s">
        <v>429</v>
      </c>
      <c r="K15" s="101" t="s">
        <v>283</v>
      </c>
      <c r="L15" s="72" t="s">
        <v>310</v>
      </c>
    </row>
    <row r="16" spans="1:12">
      <c r="A16" s="20"/>
      <c r="B16" s="45" t="s">
        <v>430</v>
      </c>
      <c r="C16" s="48"/>
      <c r="D16" s="47" t="s">
        <v>431</v>
      </c>
      <c r="E16" s="48"/>
      <c r="F16" s="47" t="s">
        <v>432</v>
      </c>
      <c r="G16" s="48"/>
      <c r="H16" s="47" t="s">
        <v>433</v>
      </c>
      <c r="I16" s="48"/>
      <c r="J16" s="47" t="s">
        <v>434</v>
      </c>
      <c r="K16" s="48"/>
      <c r="L16" s="47" t="s">
        <v>310</v>
      </c>
    </row>
    <row r="17" spans="1:12">
      <c r="A17" s="20"/>
      <c r="B17" s="49" t="s">
        <v>435</v>
      </c>
      <c r="C17" s="50"/>
      <c r="D17" s="72" t="s">
        <v>436</v>
      </c>
      <c r="E17" s="50"/>
      <c r="F17" s="72" t="s">
        <v>427</v>
      </c>
      <c r="G17" s="50"/>
      <c r="H17" s="72" t="s">
        <v>437</v>
      </c>
      <c r="I17" s="50"/>
      <c r="J17" s="72" t="s">
        <v>438</v>
      </c>
      <c r="K17" s="50"/>
      <c r="L17" s="72" t="s">
        <v>310</v>
      </c>
    </row>
    <row r="18" spans="1:12">
      <c r="A18" s="20"/>
      <c r="B18" s="68" t="s">
        <v>439</v>
      </c>
      <c r="C18" s="69"/>
      <c r="D18" s="71" t="s">
        <v>440</v>
      </c>
      <c r="E18" s="69"/>
      <c r="F18" s="71" t="s">
        <v>441</v>
      </c>
      <c r="G18" s="69"/>
      <c r="H18" s="71" t="s">
        <v>442</v>
      </c>
      <c r="I18" s="69"/>
      <c r="J18" s="71" t="s">
        <v>443</v>
      </c>
      <c r="K18" s="69"/>
      <c r="L18" s="71" t="s">
        <v>310</v>
      </c>
    </row>
    <row r="19" spans="1:12" ht="26.25">
      <c r="A19" s="20"/>
      <c r="B19" s="49" t="s">
        <v>444</v>
      </c>
      <c r="C19" s="50"/>
      <c r="D19" s="72" t="s">
        <v>445</v>
      </c>
      <c r="E19" s="50"/>
      <c r="F19" s="72" t="s">
        <v>446</v>
      </c>
      <c r="G19" s="50"/>
      <c r="H19" s="72" t="s">
        <v>447</v>
      </c>
      <c r="I19" s="50"/>
      <c r="J19" s="72" t="s">
        <v>448</v>
      </c>
      <c r="K19" s="50"/>
      <c r="L19" s="72" t="s">
        <v>310</v>
      </c>
    </row>
    <row r="20" spans="1:12" ht="15.75" thickBot="1">
      <c r="A20" s="20"/>
      <c r="B20" s="68" t="s">
        <v>449</v>
      </c>
      <c r="C20" s="93"/>
      <c r="D20" s="94" t="s">
        <v>450</v>
      </c>
      <c r="E20" s="93"/>
      <c r="F20" s="94" t="s">
        <v>451</v>
      </c>
      <c r="G20" s="93"/>
      <c r="H20" s="94" t="s">
        <v>452</v>
      </c>
      <c r="I20" s="93"/>
      <c r="J20" s="94" t="s">
        <v>453</v>
      </c>
      <c r="K20" s="93"/>
      <c r="L20" s="94" t="s">
        <v>454</v>
      </c>
    </row>
    <row r="21" spans="1:12" ht="16.5" thickTop="1" thickBot="1">
      <c r="A21" s="20"/>
      <c r="B21" s="49" t="s">
        <v>455</v>
      </c>
      <c r="C21" s="56" t="s">
        <v>283</v>
      </c>
      <c r="D21" s="57" t="s">
        <v>456</v>
      </c>
      <c r="E21" s="56" t="s">
        <v>283</v>
      </c>
      <c r="F21" s="57" t="s">
        <v>457</v>
      </c>
      <c r="G21" s="56" t="s">
        <v>283</v>
      </c>
      <c r="H21" s="57" t="s">
        <v>458</v>
      </c>
      <c r="I21" s="56" t="s">
        <v>283</v>
      </c>
      <c r="J21" s="57" t="s">
        <v>459</v>
      </c>
      <c r="K21" s="56" t="s">
        <v>283</v>
      </c>
      <c r="L21" s="57" t="s">
        <v>454</v>
      </c>
    </row>
    <row r="22" spans="1:12" ht="15.75" thickTop="1">
      <c r="A22" s="20"/>
      <c r="B22" s="102" t="s">
        <v>460</v>
      </c>
      <c r="C22" s="103"/>
      <c r="D22" s="103"/>
      <c r="E22" s="103"/>
      <c r="F22" s="103"/>
      <c r="G22" s="103"/>
      <c r="H22" s="103"/>
      <c r="I22" s="103"/>
      <c r="J22" s="103"/>
      <c r="K22" s="103"/>
      <c r="L22" s="103"/>
    </row>
    <row r="23" spans="1:12" ht="27" thickBot="1">
      <c r="A23" s="20"/>
      <c r="B23" s="49" t="s">
        <v>444</v>
      </c>
      <c r="C23" s="104" t="s">
        <v>283</v>
      </c>
      <c r="D23" s="105" t="s">
        <v>461</v>
      </c>
      <c r="E23" s="104" t="s">
        <v>283</v>
      </c>
      <c r="F23" s="105" t="s">
        <v>462</v>
      </c>
      <c r="G23" s="104" t="s">
        <v>283</v>
      </c>
      <c r="H23" s="105" t="s">
        <v>463</v>
      </c>
      <c r="I23" s="104" t="s">
        <v>283</v>
      </c>
      <c r="J23" s="105" t="s">
        <v>464</v>
      </c>
      <c r="K23" s="104" t="s">
        <v>283</v>
      </c>
      <c r="L23" s="105" t="s">
        <v>310</v>
      </c>
    </row>
    <row r="24" spans="1:12" ht="15.75" thickTop="1">
      <c r="A24" s="20"/>
      <c r="B24" s="106"/>
      <c r="C24" s="103"/>
      <c r="D24" s="107"/>
      <c r="E24" s="103"/>
      <c r="F24" s="107"/>
      <c r="G24" s="103"/>
      <c r="H24" s="107"/>
      <c r="I24" s="103"/>
      <c r="J24" s="107"/>
      <c r="K24" s="103"/>
      <c r="L24" s="107"/>
    </row>
    <row r="25" spans="1:12">
      <c r="A25" s="20"/>
      <c r="B25" s="108">
        <v>41274</v>
      </c>
      <c r="C25" s="50"/>
      <c r="D25" s="109"/>
      <c r="E25" s="50"/>
      <c r="F25" s="109"/>
      <c r="G25" s="50"/>
      <c r="H25" s="109"/>
      <c r="I25" s="50"/>
      <c r="J25" s="109"/>
      <c r="K25" s="50"/>
      <c r="L25" s="109"/>
    </row>
    <row r="26" spans="1:12">
      <c r="A26" s="20"/>
      <c r="B26" s="100" t="s">
        <v>424</v>
      </c>
      <c r="C26" s="48"/>
      <c r="D26" s="38"/>
      <c r="E26" s="48"/>
      <c r="F26" s="38"/>
      <c r="G26" s="48"/>
      <c r="H26" s="38"/>
      <c r="I26" s="48"/>
      <c r="J26" s="38"/>
      <c r="K26" s="48"/>
      <c r="L26" s="38"/>
    </row>
    <row r="27" spans="1:12">
      <c r="A27" s="20"/>
      <c r="B27" s="49" t="s">
        <v>425</v>
      </c>
      <c r="C27" s="101" t="s">
        <v>283</v>
      </c>
      <c r="D27" s="72" t="s">
        <v>465</v>
      </c>
      <c r="E27" s="101" t="s">
        <v>283</v>
      </c>
      <c r="F27" s="72" t="s">
        <v>466</v>
      </c>
      <c r="G27" s="101" t="s">
        <v>283</v>
      </c>
      <c r="H27" s="72" t="s">
        <v>467</v>
      </c>
      <c r="I27" s="101" t="s">
        <v>283</v>
      </c>
      <c r="J27" s="72" t="s">
        <v>468</v>
      </c>
      <c r="K27" s="101" t="s">
        <v>283</v>
      </c>
      <c r="L27" s="72" t="s">
        <v>310</v>
      </c>
    </row>
    <row r="28" spans="1:12">
      <c r="A28" s="20"/>
      <c r="B28" s="45" t="s">
        <v>430</v>
      </c>
      <c r="C28" s="48"/>
      <c r="D28" s="47" t="s">
        <v>469</v>
      </c>
      <c r="E28" s="48"/>
      <c r="F28" s="47" t="s">
        <v>470</v>
      </c>
      <c r="G28" s="48"/>
      <c r="H28" s="47" t="s">
        <v>471</v>
      </c>
      <c r="I28" s="48"/>
      <c r="J28" s="47" t="s">
        <v>472</v>
      </c>
      <c r="K28" s="48"/>
      <c r="L28" s="47" t="s">
        <v>310</v>
      </c>
    </row>
    <row r="29" spans="1:12">
      <c r="A29" s="20"/>
      <c r="B29" s="49" t="s">
        <v>435</v>
      </c>
      <c r="C29" s="50"/>
      <c r="D29" s="72" t="s">
        <v>473</v>
      </c>
      <c r="E29" s="50"/>
      <c r="F29" s="72" t="s">
        <v>474</v>
      </c>
      <c r="G29" s="50"/>
      <c r="H29" s="72" t="s">
        <v>310</v>
      </c>
      <c r="I29" s="50"/>
      <c r="J29" s="72" t="s">
        <v>475</v>
      </c>
      <c r="K29" s="50"/>
      <c r="L29" s="72" t="s">
        <v>310</v>
      </c>
    </row>
    <row r="30" spans="1:12">
      <c r="A30" s="20"/>
      <c r="B30" s="45" t="s">
        <v>439</v>
      </c>
      <c r="C30" s="69"/>
      <c r="D30" s="71" t="s">
        <v>476</v>
      </c>
      <c r="E30" s="69"/>
      <c r="F30" s="71" t="s">
        <v>477</v>
      </c>
      <c r="G30" s="69"/>
      <c r="H30" s="71" t="s">
        <v>478</v>
      </c>
      <c r="I30" s="69"/>
      <c r="J30" s="71" t="s">
        <v>479</v>
      </c>
      <c r="K30" s="69"/>
      <c r="L30" s="71" t="s">
        <v>310</v>
      </c>
    </row>
    <row r="31" spans="1:12" ht="26.25">
      <c r="A31" s="20"/>
      <c r="B31" s="49" t="s">
        <v>444</v>
      </c>
      <c r="C31" s="50"/>
      <c r="D31" s="72" t="s">
        <v>480</v>
      </c>
      <c r="E31" s="50"/>
      <c r="F31" s="72" t="s">
        <v>481</v>
      </c>
      <c r="G31" s="50"/>
      <c r="H31" s="72" t="s">
        <v>310</v>
      </c>
      <c r="I31" s="50"/>
      <c r="J31" s="72" t="s">
        <v>482</v>
      </c>
      <c r="K31" s="50"/>
      <c r="L31" s="72" t="s">
        <v>310</v>
      </c>
    </row>
    <row r="32" spans="1:12" ht="15.75" thickBot="1">
      <c r="A32" s="20"/>
      <c r="B32" s="68" t="s">
        <v>449</v>
      </c>
      <c r="C32" s="93"/>
      <c r="D32" s="94" t="s">
        <v>483</v>
      </c>
      <c r="E32" s="93"/>
      <c r="F32" s="94" t="s">
        <v>310</v>
      </c>
      <c r="G32" s="93"/>
      <c r="H32" s="94" t="s">
        <v>484</v>
      </c>
      <c r="I32" s="93"/>
      <c r="J32" s="94" t="s">
        <v>485</v>
      </c>
      <c r="K32" s="93"/>
      <c r="L32" s="94" t="s">
        <v>486</v>
      </c>
    </row>
    <row r="33" spans="1:12" ht="16.5" thickTop="1" thickBot="1">
      <c r="A33" s="20"/>
      <c r="B33" s="49" t="s">
        <v>455</v>
      </c>
      <c r="C33" s="56" t="s">
        <v>283</v>
      </c>
      <c r="D33" s="57" t="s">
        <v>487</v>
      </c>
      <c r="E33" s="56" t="s">
        <v>283</v>
      </c>
      <c r="F33" s="57" t="s">
        <v>488</v>
      </c>
      <c r="G33" s="56" t="s">
        <v>283</v>
      </c>
      <c r="H33" s="57" t="s">
        <v>489</v>
      </c>
      <c r="I33" s="56" t="s">
        <v>283</v>
      </c>
      <c r="J33" s="57" t="s">
        <v>490</v>
      </c>
      <c r="K33" s="56" t="s">
        <v>283</v>
      </c>
      <c r="L33" s="57" t="s">
        <v>486</v>
      </c>
    </row>
    <row r="34" spans="1:12" ht="15.75" thickTop="1">
      <c r="A34" s="20"/>
      <c r="B34" s="102" t="s">
        <v>460</v>
      </c>
      <c r="C34" s="103"/>
      <c r="D34" s="103"/>
      <c r="E34" s="103"/>
      <c r="F34" s="103"/>
      <c r="G34" s="103"/>
      <c r="H34" s="103"/>
      <c r="I34" s="103"/>
      <c r="J34" s="103"/>
      <c r="K34" s="103"/>
      <c r="L34" s="103"/>
    </row>
    <row r="35" spans="1:12" ht="27" thickBot="1">
      <c r="A35" s="20"/>
      <c r="B35" s="49" t="s">
        <v>444</v>
      </c>
      <c r="C35" s="104" t="s">
        <v>283</v>
      </c>
      <c r="D35" s="105" t="s">
        <v>491</v>
      </c>
      <c r="E35" s="104" t="s">
        <v>283</v>
      </c>
      <c r="F35" s="105" t="s">
        <v>492</v>
      </c>
      <c r="G35" s="104" t="s">
        <v>283</v>
      </c>
      <c r="H35" s="105" t="s">
        <v>493</v>
      </c>
      <c r="I35" s="104" t="s">
        <v>283</v>
      </c>
      <c r="J35" s="105" t="s">
        <v>494</v>
      </c>
      <c r="K35" s="104" t="s">
        <v>283</v>
      </c>
      <c r="L35" s="105" t="s">
        <v>310</v>
      </c>
    </row>
    <row r="36" spans="1:12" ht="15.75" thickTop="1">
      <c r="A36" s="20"/>
      <c r="B36" s="143"/>
      <c r="C36" s="143"/>
      <c r="D36" s="143"/>
      <c r="E36" s="143"/>
      <c r="F36" s="143"/>
      <c r="G36" s="143"/>
      <c r="H36" s="143"/>
      <c r="I36" s="143"/>
      <c r="J36" s="143"/>
      <c r="K36" s="143"/>
      <c r="L36" s="143"/>
    </row>
    <row r="37" spans="1:12">
      <c r="A37" s="20"/>
      <c r="B37" s="24" t="s">
        <v>495</v>
      </c>
      <c r="C37" s="24"/>
      <c r="D37" s="24"/>
      <c r="E37" s="24"/>
      <c r="F37" s="24"/>
      <c r="G37" s="24"/>
      <c r="H37" s="24"/>
      <c r="I37" s="24"/>
      <c r="J37" s="24"/>
      <c r="K37" s="24"/>
      <c r="L37" s="24"/>
    </row>
    <row r="38" spans="1:12">
      <c r="A38" s="20"/>
      <c r="B38" s="64"/>
      <c r="C38" s="64"/>
      <c r="D38" s="64"/>
      <c r="E38" s="64"/>
      <c r="F38" s="64"/>
      <c r="G38" s="64"/>
      <c r="H38" s="64"/>
      <c r="I38" s="64"/>
      <c r="J38" s="64"/>
      <c r="K38" s="64"/>
      <c r="L38" s="64"/>
    </row>
    <row r="39" spans="1:12">
      <c r="A39" s="20"/>
      <c r="B39" s="29"/>
      <c r="C39" s="28"/>
      <c r="D39" s="28"/>
      <c r="E39" s="28"/>
      <c r="F39" s="28"/>
    </row>
    <row r="40" spans="1:12">
      <c r="A40" s="20"/>
      <c r="B40" s="78"/>
      <c r="C40" s="28"/>
      <c r="D40" s="28"/>
      <c r="E40" s="28"/>
      <c r="F40" s="28"/>
    </row>
    <row r="41" spans="1:12" ht="15.75" thickBot="1">
      <c r="A41" s="20"/>
      <c r="B41" s="41" t="s">
        <v>299</v>
      </c>
      <c r="C41" s="60">
        <v>2013</v>
      </c>
      <c r="D41" s="60"/>
      <c r="E41" s="60">
        <v>2012</v>
      </c>
      <c r="F41" s="60"/>
    </row>
    <row r="42" spans="1:12" ht="15.75" thickTop="1">
      <c r="A42" s="20"/>
      <c r="B42" s="92" t="s">
        <v>496</v>
      </c>
      <c r="C42" s="90" t="s">
        <v>283</v>
      </c>
      <c r="D42" s="91" t="s">
        <v>497</v>
      </c>
      <c r="E42" s="90" t="s">
        <v>283</v>
      </c>
      <c r="F42" s="91" t="s">
        <v>498</v>
      </c>
    </row>
    <row r="43" spans="1:12">
      <c r="A43" s="20"/>
      <c r="B43" s="45" t="s">
        <v>499</v>
      </c>
      <c r="C43" s="28"/>
      <c r="D43" s="71" t="s">
        <v>303</v>
      </c>
      <c r="E43" s="48"/>
      <c r="F43" s="47" t="s">
        <v>304</v>
      </c>
    </row>
    <row r="44" spans="1:12">
      <c r="A44" s="20"/>
      <c r="B44" s="49" t="s">
        <v>500</v>
      </c>
      <c r="C44" s="52"/>
      <c r="D44" s="72" t="s">
        <v>501</v>
      </c>
      <c r="E44" s="50"/>
      <c r="F44" s="72" t="s">
        <v>502</v>
      </c>
    </row>
    <row r="45" spans="1:12">
      <c r="A45" s="20"/>
      <c r="B45" s="24"/>
      <c r="C45" s="24"/>
      <c r="D45" s="24"/>
      <c r="E45" s="24"/>
      <c r="F45" s="24"/>
      <c r="G45" s="24"/>
      <c r="H45" s="24"/>
      <c r="I45" s="24"/>
      <c r="J45" s="24"/>
      <c r="K45" s="24"/>
      <c r="L45" s="24"/>
    </row>
    <row r="46" spans="1:12">
      <c r="A46" s="20"/>
      <c r="B46" s="19"/>
      <c r="C46" s="19"/>
      <c r="D46" s="19"/>
      <c r="E46" s="19"/>
      <c r="F46" s="19"/>
      <c r="G46" s="19"/>
      <c r="H46" s="19"/>
      <c r="I46" s="19"/>
      <c r="J46" s="19"/>
      <c r="K46" s="19"/>
      <c r="L46" s="19"/>
    </row>
    <row r="47" spans="1:12">
      <c r="A47" s="20"/>
      <c r="B47" s="19"/>
      <c r="C47" s="19"/>
      <c r="D47" s="19"/>
      <c r="E47" s="19"/>
      <c r="F47" s="19"/>
      <c r="G47" s="19"/>
      <c r="H47" s="19"/>
      <c r="I47" s="19"/>
      <c r="J47" s="19"/>
      <c r="K47" s="19"/>
      <c r="L47" s="19"/>
    </row>
    <row r="48" spans="1:12">
      <c r="A48" s="20"/>
      <c r="B48" s="19"/>
      <c r="C48" s="19"/>
      <c r="D48" s="19"/>
      <c r="E48" s="19"/>
      <c r="F48" s="19"/>
      <c r="G48" s="19"/>
      <c r="H48" s="19"/>
      <c r="I48" s="19"/>
      <c r="J48" s="19"/>
      <c r="K48" s="19"/>
      <c r="L48" s="19"/>
    </row>
    <row r="49" spans="1:12">
      <c r="A49" s="20"/>
      <c r="B49" s="24" t="s">
        <v>503</v>
      </c>
      <c r="C49" s="24"/>
      <c r="D49" s="24"/>
      <c r="E49" s="24"/>
      <c r="F49" s="24"/>
      <c r="G49" s="24"/>
      <c r="H49" s="24"/>
      <c r="I49" s="24"/>
      <c r="J49" s="24"/>
      <c r="K49" s="24"/>
      <c r="L49" s="24"/>
    </row>
    <row r="50" spans="1:12">
      <c r="A50" s="20"/>
      <c r="B50" s="64"/>
      <c r="C50" s="64"/>
      <c r="D50" s="64"/>
      <c r="E50" s="64"/>
      <c r="F50" s="64"/>
      <c r="G50" s="64"/>
      <c r="H50" s="64"/>
      <c r="I50" s="64"/>
      <c r="J50" s="64"/>
      <c r="K50" s="64"/>
      <c r="L50" s="64"/>
    </row>
    <row r="51" spans="1:12">
      <c r="A51" s="20"/>
      <c r="B51" s="29"/>
      <c r="C51" s="28"/>
      <c r="D51" s="28"/>
      <c r="E51" s="28"/>
      <c r="F51" s="28"/>
      <c r="G51" s="28"/>
      <c r="H51" s="28"/>
      <c r="I51" s="116"/>
      <c r="J51" s="116"/>
      <c r="K51" s="116"/>
      <c r="L51" s="116"/>
    </row>
    <row r="52" spans="1:12">
      <c r="A52" s="20"/>
      <c r="B52" s="78"/>
      <c r="C52" s="28"/>
      <c r="D52" s="28"/>
      <c r="E52" s="28"/>
      <c r="F52" s="28"/>
      <c r="G52" s="28"/>
      <c r="H52" s="28"/>
      <c r="I52" s="116"/>
      <c r="J52" s="116"/>
      <c r="K52" s="116"/>
      <c r="L52" s="116"/>
    </row>
    <row r="53" spans="1:12" ht="15.75" thickBot="1">
      <c r="A53" s="20"/>
      <c r="B53" s="110"/>
      <c r="C53" s="60" t="s">
        <v>504</v>
      </c>
      <c r="D53" s="60"/>
      <c r="E53" s="60"/>
      <c r="F53" s="60"/>
      <c r="G53" s="60" t="s">
        <v>505</v>
      </c>
      <c r="H53" s="60"/>
      <c r="I53" s="60"/>
      <c r="J53" s="60"/>
      <c r="K53" s="60"/>
      <c r="L53" s="60"/>
    </row>
    <row r="54" spans="1:12" ht="15.75" thickTop="1">
      <c r="A54" s="20"/>
      <c r="B54" s="112"/>
      <c r="C54" s="63" t="s">
        <v>417</v>
      </c>
      <c r="D54" s="63"/>
      <c r="E54" s="63" t="s">
        <v>416</v>
      </c>
      <c r="F54" s="63"/>
      <c r="G54" s="63" t="s">
        <v>417</v>
      </c>
      <c r="H54" s="63"/>
      <c r="I54" s="63"/>
      <c r="J54" s="63" t="s">
        <v>416</v>
      </c>
      <c r="K54" s="63"/>
      <c r="L54" s="63"/>
    </row>
    <row r="55" spans="1:12" ht="15.75" thickBot="1">
      <c r="A55" s="20"/>
      <c r="B55" s="41" t="s">
        <v>299</v>
      </c>
      <c r="C55" s="60" t="s">
        <v>422</v>
      </c>
      <c r="D55" s="60"/>
      <c r="E55" s="60" t="s">
        <v>421</v>
      </c>
      <c r="F55" s="60"/>
      <c r="G55" s="60" t="s">
        <v>422</v>
      </c>
      <c r="H55" s="60"/>
      <c r="I55" s="60"/>
      <c r="J55" s="60" t="s">
        <v>421</v>
      </c>
      <c r="K55" s="60"/>
      <c r="L55" s="60"/>
    </row>
    <row r="56" spans="1:12" ht="15.75" thickTop="1">
      <c r="A56" s="20"/>
      <c r="B56" s="97">
        <v>41639</v>
      </c>
      <c r="C56" s="98"/>
      <c r="D56" s="99"/>
      <c r="E56" s="99"/>
      <c r="F56" s="99"/>
      <c r="G56" s="99"/>
      <c r="H56" s="117"/>
      <c r="I56" s="117"/>
      <c r="J56" s="117"/>
      <c r="K56" s="117"/>
      <c r="L56" s="99"/>
    </row>
    <row r="57" spans="1:12">
      <c r="A57" s="20"/>
      <c r="B57" s="100" t="s">
        <v>424</v>
      </c>
      <c r="C57" s="28"/>
      <c r="D57" s="38"/>
      <c r="E57" s="38"/>
      <c r="F57" s="38"/>
      <c r="G57" s="38"/>
      <c r="H57" s="118"/>
      <c r="I57" s="118"/>
      <c r="J57" s="118"/>
      <c r="K57" s="118"/>
      <c r="L57" s="38"/>
    </row>
    <row r="58" spans="1:12">
      <c r="A58" s="20"/>
      <c r="B58" s="49" t="s">
        <v>425</v>
      </c>
      <c r="C58" s="101" t="s">
        <v>283</v>
      </c>
      <c r="D58" s="72" t="s">
        <v>506</v>
      </c>
      <c r="E58" s="101" t="s">
        <v>283</v>
      </c>
      <c r="F58" s="72" t="s">
        <v>507</v>
      </c>
      <c r="G58" s="101" t="s">
        <v>283</v>
      </c>
      <c r="H58" s="119" t="s">
        <v>508</v>
      </c>
      <c r="I58" s="119"/>
      <c r="J58" s="120" t="s">
        <v>283</v>
      </c>
      <c r="K58" s="120"/>
      <c r="L58" s="72" t="s">
        <v>509</v>
      </c>
    </row>
    <row r="59" spans="1:12">
      <c r="A59" s="20"/>
      <c r="B59" s="45" t="s">
        <v>430</v>
      </c>
      <c r="C59" s="48"/>
      <c r="D59" s="47" t="s">
        <v>510</v>
      </c>
      <c r="E59" s="48"/>
      <c r="F59" s="47" t="s">
        <v>511</v>
      </c>
      <c r="G59" s="48"/>
      <c r="H59" s="121" t="s">
        <v>512</v>
      </c>
      <c r="I59" s="121"/>
      <c r="J59" s="122"/>
      <c r="K59" s="122"/>
      <c r="L59" s="47" t="s">
        <v>513</v>
      </c>
    </row>
    <row r="60" spans="1:12">
      <c r="A60" s="20"/>
      <c r="B60" s="49" t="s">
        <v>435</v>
      </c>
      <c r="C60" s="50"/>
      <c r="D60" s="72" t="s">
        <v>514</v>
      </c>
      <c r="E60" s="50"/>
      <c r="F60" s="72" t="s">
        <v>437</v>
      </c>
      <c r="G60" s="50"/>
      <c r="H60" s="119" t="s">
        <v>310</v>
      </c>
      <c r="I60" s="119"/>
      <c r="J60" s="123"/>
      <c r="K60" s="123"/>
      <c r="L60" s="72" t="s">
        <v>310</v>
      </c>
    </row>
    <row r="61" spans="1:12">
      <c r="A61" s="20"/>
      <c r="B61" s="45" t="s">
        <v>439</v>
      </c>
      <c r="C61" s="48"/>
      <c r="D61" s="47" t="s">
        <v>515</v>
      </c>
      <c r="E61" s="48"/>
      <c r="F61" s="47" t="s">
        <v>516</v>
      </c>
      <c r="G61" s="48"/>
      <c r="H61" s="121" t="s">
        <v>517</v>
      </c>
      <c r="I61" s="121"/>
      <c r="J61" s="122"/>
      <c r="K61" s="122"/>
      <c r="L61" s="47" t="s">
        <v>518</v>
      </c>
    </row>
    <row r="62" spans="1:12" ht="26.25">
      <c r="A62" s="20"/>
      <c r="B62" s="49" t="s">
        <v>444</v>
      </c>
      <c r="C62" s="50"/>
      <c r="D62" s="72" t="s">
        <v>519</v>
      </c>
      <c r="E62" s="50"/>
      <c r="F62" s="72" t="s">
        <v>447</v>
      </c>
      <c r="G62" s="50"/>
      <c r="H62" s="119" t="s">
        <v>310</v>
      </c>
      <c r="I62" s="119"/>
      <c r="J62" s="123"/>
      <c r="K62" s="123"/>
      <c r="L62" s="72" t="s">
        <v>310</v>
      </c>
    </row>
    <row r="63" spans="1:12" ht="15.75" thickBot="1">
      <c r="A63" s="20"/>
      <c r="B63" s="45" t="s">
        <v>449</v>
      </c>
      <c r="C63" s="53"/>
      <c r="D63" s="54" t="s">
        <v>310</v>
      </c>
      <c r="E63" s="53"/>
      <c r="F63" s="54" t="s">
        <v>310</v>
      </c>
      <c r="G63" s="53"/>
      <c r="H63" s="124" t="s">
        <v>520</v>
      </c>
      <c r="I63" s="124"/>
      <c r="J63" s="125"/>
      <c r="K63" s="125"/>
      <c r="L63" s="54" t="s">
        <v>452</v>
      </c>
    </row>
    <row r="64" spans="1:12" ht="16.5" thickTop="1" thickBot="1">
      <c r="A64" s="20"/>
      <c r="B64" s="49" t="s">
        <v>521</v>
      </c>
      <c r="C64" s="56" t="s">
        <v>283</v>
      </c>
      <c r="D64" s="57" t="s">
        <v>522</v>
      </c>
      <c r="E64" s="56" t="s">
        <v>283</v>
      </c>
      <c r="F64" s="57" t="s">
        <v>523</v>
      </c>
      <c r="G64" s="56" t="s">
        <v>283</v>
      </c>
      <c r="H64" s="126" t="s">
        <v>524</v>
      </c>
      <c r="I64" s="126"/>
      <c r="J64" s="127" t="s">
        <v>283</v>
      </c>
      <c r="K64" s="127"/>
      <c r="L64" s="57" t="s">
        <v>525</v>
      </c>
    </row>
    <row r="65" spans="1:12" ht="15.75" thickTop="1">
      <c r="A65" s="20"/>
      <c r="B65" s="100" t="s">
        <v>460</v>
      </c>
      <c r="C65" s="113"/>
      <c r="D65" s="114"/>
      <c r="E65" s="113"/>
      <c r="F65" s="114"/>
      <c r="G65" s="113"/>
      <c r="H65" s="128"/>
      <c r="I65" s="128"/>
      <c r="J65" s="129"/>
      <c r="K65" s="129"/>
      <c r="L65" s="114"/>
    </row>
    <row r="66" spans="1:12" ht="27" thickBot="1">
      <c r="A66" s="20"/>
      <c r="B66" s="49" t="s">
        <v>444</v>
      </c>
      <c r="C66" s="115" t="s">
        <v>283</v>
      </c>
      <c r="D66" s="105" t="s">
        <v>310</v>
      </c>
      <c r="E66" s="115" t="s">
        <v>283</v>
      </c>
      <c r="F66" s="105" t="s">
        <v>310</v>
      </c>
      <c r="G66" s="115" t="s">
        <v>283</v>
      </c>
      <c r="H66" s="130" t="s">
        <v>526</v>
      </c>
      <c r="I66" s="130"/>
      <c r="J66" s="131" t="s">
        <v>283</v>
      </c>
      <c r="K66" s="131"/>
      <c r="L66" s="105" t="s">
        <v>463</v>
      </c>
    </row>
    <row r="67" spans="1:12" ht="15.75" thickTop="1">
      <c r="A67" s="20"/>
      <c r="B67" s="30"/>
      <c r="C67" s="113"/>
      <c r="D67" s="114"/>
      <c r="E67" s="113"/>
      <c r="F67" s="114"/>
      <c r="G67" s="113"/>
      <c r="H67" s="128"/>
      <c r="I67" s="128"/>
      <c r="J67" s="129"/>
      <c r="K67" s="129"/>
      <c r="L67" s="114"/>
    </row>
    <row r="68" spans="1:12">
      <c r="A68" s="20"/>
      <c r="B68" s="30"/>
      <c r="C68" s="48"/>
      <c r="D68" s="28"/>
      <c r="E68" s="48"/>
      <c r="F68" s="28"/>
      <c r="G68" s="48"/>
      <c r="H68" s="116"/>
      <c r="I68" s="116"/>
      <c r="J68" s="122"/>
      <c r="K68" s="122"/>
      <c r="L68" s="28"/>
    </row>
    <row r="69" spans="1:12">
      <c r="A69" s="20"/>
      <c r="B69" s="108">
        <v>41274</v>
      </c>
      <c r="C69" s="50"/>
      <c r="D69" s="109"/>
      <c r="E69" s="50"/>
      <c r="F69" s="109"/>
      <c r="G69" s="50"/>
      <c r="H69" s="132"/>
      <c r="I69" s="132"/>
      <c r="J69" s="123"/>
      <c r="K69" s="123"/>
      <c r="L69" s="109"/>
    </row>
    <row r="70" spans="1:12">
      <c r="A70" s="20"/>
      <c r="B70" s="100" t="s">
        <v>424</v>
      </c>
      <c r="C70" s="48"/>
      <c r="D70" s="38"/>
      <c r="E70" s="48"/>
      <c r="F70" s="38"/>
      <c r="G70" s="48"/>
      <c r="H70" s="118"/>
      <c r="I70" s="118"/>
      <c r="J70" s="122"/>
      <c r="K70" s="122"/>
      <c r="L70" s="38"/>
    </row>
    <row r="71" spans="1:12">
      <c r="A71" s="20"/>
      <c r="B71" s="49" t="s">
        <v>425</v>
      </c>
      <c r="C71" s="101" t="s">
        <v>283</v>
      </c>
      <c r="D71" s="72" t="s">
        <v>527</v>
      </c>
      <c r="E71" s="101" t="s">
        <v>283</v>
      </c>
      <c r="F71" s="72" t="s">
        <v>467</v>
      </c>
      <c r="G71" s="101" t="s">
        <v>283</v>
      </c>
      <c r="H71" s="119" t="s">
        <v>310</v>
      </c>
      <c r="I71" s="119"/>
      <c r="J71" s="120" t="s">
        <v>283</v>
      </c>
      <c r="K71" s="120"/>
      <c r="L71" s="72" t="s">
        <v>310</v>
      </c>
    </row>
    <row r="72" spans="1:12">
      <c r="A72" s="20"/>
      <c r="B72" s="45" t="s">
        <v>430</v>
      </c>
      <c r="C72" s="48"/>
      <c r="D72" s="47" t="s">
        <v>528</v>
      </c>
      <c r="E72" s="48"/>
      <c r="F72" s="47" t="s">
        <v>471</v>
      </c>
      <c r="G72" s="48"/>
      <c r="H72" s="121" t="s">
        <v>310</v>
      </c>
      <c r="I72" s="121"/>
      <c r="J72" s="122"/>
      <c r="K72" s="122"/>
      <c r="L72" s="47" t="s">
        <v>310</v>
      </c>
    </row>
    <row r="73" spans="1:12">
      <c r="A73" s="20"/>
      <c r="B73" s="49" t="s">
        <v>435</v>
      </c>
      <c r="C73" s="50"/>
      <c r="D73" s="72" t="s">
        <v>310</v>
      </c>
      <c r="E73" s="50"/>
      <c r="F73" s="72" t="s">
        <v>310</v>
      </c>
      <c r="G73" s="50"/>
      <c r="H73" s="119" t="s">
        <v>310</v>
      </c>
      <c r="I73" s="119"/>
      <c r="J73" s="123"/>
      <c r="K73" s="123"/>
      <c r="L73" s="72" t="s">
        <v>310</v>
      </c>
    </row>
    <row r="74" spans="1:12">
      <c r="A74" s="20"/>
      <c r="B74" s="45" t="s">
        <v>439</v>
      </c>
      <c r="C74" s="48"/>
      <c r="D74" s="47" t="s">
        <v>529</v>
      </c>
      <c r="E74" s="48"/>
      <c r="F74" s="47" t="s">
        <v>478</v>
      </c>
      <c r="G74" s="48"/>
      <c r="H74" s="121" t="s">
        <v>530</v>
      </c>
      <c r="I74" s="121"/>
      <c r="J74" s="122"/>
      <c r="K74" s="122"/>
      <c r="L74" s="46" t="s">
        <v>531</v>
      </c>
    </row>
    <row r="75" spans="1:12" ht="26.25">
      <c r="A75" s="20"/>
      <c r="B75" s="49" t="s">
        <v>444</v>
      </c>
      <c r="C75" s="50"/>
      <c r="D75" s="72" t="s">
        <v>310</v>
      </c>
      <c r="E75" s="50"/>
      <c r="F75" s="72" t="s">
        <v>310</v>
      </c>
      <c r="G75" s="50"/>
      <c r="H75" s="119" t="s">
        <v>310</v>
      </c>
      <c r="I75" s="119"/>
      <c r="J75" s="123"/>
      <c r="K75" s="123"/>
      <c r="L75" s="72" t="s">
        <v>310</v>
      </c>
    </row>
    <row r="76" spans="1:12" ht="15.75" thickBot="1">
      <c r="A76" s="20"/>
      <c r="B76" s="45" t="s">
        <v>449</v>
      </c>
      <c r="C76" s="53"/>
      <c r="D76" s="54" t="s">
        <v>310</v>
      </c>
      <c r="E76" s="53"/>
      <c r="F76" s="54" t="s">
        <v>310</v>
      </c>
      <c r="G76" s="53"/>
      <c r="H76" s="124" t="s">
        <v>485</v>
      </c>
      <c r="I76" s="124"/>
      <c r="J76" s="125"/>
      <c r="K76" s="125"/>
      <c r="L76" s="54" t="s">
        <v>484</v>
      </c>
    </row>
    <row r="77" spans="1:12" ht="16.5" thickTop="1" thickBot="1">
      <c r="A77" s="20"/>
      <c r="B77" s="49" t="s">
        <v>521</v>
      </c>
      <c r="C77" s="56" t="s">
        <v>283</v>
      </c>
      <c r="D77" s="57" t="s">
        <v>532</v>
      </c>
      <c r="E77" s="56" t="s">
        <v>283</v>
      </c>
      <c r="F77" s="57" t="s">
        <v>533</v>
      </c>
      <c r="G77" s="56" t="s">
        <v>283</v>
      </c>
      <c r="H77" s="126" t="s">
        <v>534</v>
      </c>
      <c r="I77" s="126"/>
      <c r="J77" s="127" t="s">
        <v>283</v>
      </c>
      <c r="K77" s="127"/>
      <c r="L77" s="57" t="s">
        <v>484</v>
      </c>
    </row>
    <row r="78" spans="1:12" ht="15.75" thickTop="1">
      <c r="A78" s="20"/>
      <c r="B78" s="100" t="s">
        <v>460</v>
      </c>
      <c r="C78" s="113"/>
      <c r="D78" s="114"/>
      <c r="E78" s="113"/>
      <c r="F78" s="114"/>
      <c r="G78" s="113"/>
      <c r="H78" s="128"/>
      <c r="I78" s="128"/>
      <c r="J78" s="129"/>
      <c r="K78" s="129"/>
      <c r="L78" s="114"/>
    </row>
    <row r="79" spans="1:12" ht="27" thickBot="1">
      <c r="A79" s="20"/>
      <c r="B79" s="49" t="s">
        <v>444</v>
      </c>
      <c r="C79" s="115" t="s">
        <v>283</v>
      </c>
      <c r="D79" s="105" t="s">
        <v>535</v>
      </c>
      <c r="E79" s="115" t="s">
        <v>283</v>
      </c>
      <c r="F79" s="105" t="s">
        <v>493</v>
      </c>
      <c r="G79" s="115" t="s">
        <v>283</v>
      </c>
      <c r="H79" s="130" t="s">
        <v>310</v>
      </c>
      <c r="I79" s="130"/>
      <c r="J79" s="131" t="s">
        <v>283</v>
      </c>
      <c r="K79" s="131"/>
      <c r="L79" s="105" t="s">
        <v>310</v>
      </c>
    </row>
    <row r="80" spans="1:12" ht="15.75" thickTop="1">
      <c r="A80" s="20"/>
      <c r="B80" s="30"/>
      <c r="C80" s="113"/>
      <c r="D80" s="114"/>
      <c r="E80" s="113"/>
      <c r="F80" s="114"/>
      <c r="G80" s="113"/>
      <c r="H80" s="128"/>
      <c r="I80" s="128"/>
      <c r="J80" s="129"/>
      <c r="K80" s="129"/>
      <c r="L80" s="114"/>
    </row>
    <row r="81" spans="1:12">
      <c r="A81" s="20"/>
      <c r="B81" s="49" t="s">
        <v>536</v>
      </c>
      <c r="C81" s="50"/>
      <c r="D81" s="52"/>
      <c r="E81" s="50"/>
      <c r="F81" s="52"/>
      <c r="G81" s="50"/>
      <c r="H81" s="133"/>
      <c r="I81" s="133"/>
      <c r="J81" s="123"/>
      <c r="K81" s="123"/>
      <c r="L81" s="52"/>
    </row>
    <row r="82" spans="1:12">
      <c r="A82" s="20"/>
      <c r="B82" s="24"/>
      <c r="C82" s="24"/>
      <c r="D82" s="24"/>
      <c r="E82" s="24"/>
      <c r="F82" s="24"/>
      <c r="G82" s="24"/>
      <c r="H82" s="24"/>
      <c r="I82" s="24"/>
      <c r="J82" s="24"/>
      <c r="K82" s="24"/>
      <c r="L82" s="24"/>
    </row>
    <row r="83" spans="1:12" ht="89.25" customHeight="1">
      <c r="A83" s="20"/>
      <c r="B83" s="24" t="s">
        <v>537</v>
      </c>
      <c r="C83" s="24"/>
      <c r="D83" s="24"/>
      <c r="E83" s="24"/>
      <c r="F83" s="24"/>
      <c r="G83" s="24"/>
      <c r="H83" s="24"/>
      <c r="I83" s="24"/>
      <c r="J83" s="24"/>
      <c r="K83" s="24"/>
      <c r="L83" s="24"/>
    </row>
    <row r="84" spans="1:12">
      <c r="A84" s="20"/>
      <c r="B84" s="24"/>
      <c r="C84" s="24"/>
      <c r="D84" s="24"/>
      <c r="E84" s="24"/>
      <c r="F84" s="24"/>
      <c r="G84" s="24"/>
      <c r="H84" s="24"/>
      <c r="I84" s="24"/>
      <c r="J84" s="24"/>
      <c r="K84" s="24"/>
      <c r="L84" s="24"/>
    </row>
    <row r="85" spans="1:12" ht="38.25" customHeight="1">
      <c r="A85" s="20"/>
      <c r="B85" s="24" t="s">
        <v>538</v>
      </c>
      <c r="C85" s="24"/>
      <c r="D85" s="24"/>
      <c r="E85" s="24"/>
      <c r="F85" s="24"/>
      <c r="G85" s="24"/>
      <c r="H85" s="24"/>
      <c r="I85" s="24"/>
      <c r="J85" s="24"/>
      <c r="K85" s="24"/>
      <c r="L85" s="24"/>
    </row>
    <row r="86" spans="1:12">
      <c r="A86" s="20"/>
      <c r="B86" s="144"/>
      <c r="C86" s="144"/>
      <c r="D86" s="144"/>
      <c r="E86" s="144"/>
      <c r="F86" s="144"/>
      <c r="G86" s="144"/>
      <c r="H86" s="144"/>
      <c r="I86" s="144"/>
      <c r="J86" s="144"/>
      <c r="K86" s="144"/>
      <c r="L86" s="144"/>
    </row>
    <row r="87" spans="1:12" ht="38.25" customHeight="1">
      <c r="A87" s="20"/>
      <c r="B87" s="144" t="s">
        <v>539</v>
      </c>
      <c r="C87" s="144"/>
      <c r="D87" s="144"/>
      <c r="E87" s="144"/>
      <c r="F87" s="144"/>
      <c r="G87" s="144"/>
      <c r="H87" s="144"/>
      <c r="I87" s="144"/>
      <c r="J87" s="144"/>
      <c r="K87" s="144"/>
      <c r="L87" s="144"/>
    </row>
    <row r="88" spans="1:12">
      <c r="A88" s="20"/>
      <c r="B88" s="24"/>
      <c r="C88" s="24"/>
      <c r="D88" s="24"/>
      <c r="E88" s="24"/>
      <c r="F88" s="24"/>
      <c r="G88" s="24"/>
      <c r="H88" s="24"/>
      <c r="I88" s="24"/>
      <c r="J88" s="24"/>
      <c r="K88" s="24"/>
      <c r="L88" s="24"/>
    </row>
    <row r="89" spans="1:12" ht="38.25" customHeight="1">
      <c r="A89" s="20"/>
      <c r="B89" s="144" t="s">
        <v>540</v>
      </c>
      <c r="C89" s="144"/>
      <c r="D89" s="144"/>
      <c r="E89" s="144"/>
      <c r="F89" s="144"/>
      <c r="G89" s="144"/>
      <c r="H89" s="144"/>
      <c r="I89" s="144"/>
      <c r="J89" s="144"/>
      <c r="K89" s="144"/>
      <c r="L89" s="144"/>
    </row>
    <row r="90" spans="1:12">
      <c r="A90" s="20"/>
      <c r="B90" s="24"/>
      <c r="C90" s="24"/>
      <c r="D90" s="24"/>
      <c r="E90" s="24"/>
      <c r="F90" s="24"/>
      <c r="G90" s="24"/>
      <c r="H90" s="24"/>
      <c r="I90" s="24"/>
      <c r="J90" s="24"/>
      <c r="K90" s="24"/>
      <c r="L90" s="24"/>
    </row>
    <row r="91" spans="1:12" ht="38.25" customHeight="1">
      <c r="A91" s="20"/>
      <c r="B91" s="144" t="s">
        <v>541</v>
      </c>
      <c r="C91" s="144"/>
      <c r="D91" s="144"/>
      <c r="E91" s="144"/>
      <c r="F91" s="144"/>
      <c r="G91" s="144"/>
      <c r="H91" s="144"/>
      <c r="I91" s="144"/>
      <c r="J91" s="144"/>
      <c r="K91" s="144"/>
      <c r="L91" s="144"/>
    </row>
    <row r="92" spans="1:12">
      <c r="A92" s="20"/>
      <c r="B92" s="144"/>
      <c r="C92" s="144"/>
      <c r="D92" s="144"/>
      <c r="E92" s="144"/>
      <c r="F92" s="144"/>
      <c r="G92" s="144"/>
      <c r="H92" s="144"/>
      <c r="I92" s="144"/>
      <c r="J92" s="144"/>
      <c r="K92" s="144"/>
      <c r="L92" s="144"/>
    </row>
    <row r="93" spans="1:12" ht="38.25" customHeight="1">
      <c r="A93" s="20"/>
      <c r="B93" s="144" t="s">
        <v>542</v>
      </c>
      <c r="C93" s="144"/>
      <c r="D93" s="144"/>
      <c r="E93" s="144"/>
      <c r="F93" s="144"/>
      <c r="G93" s="144"/>
      <c r="H93" s="144"/>
      <c r="I93" s="144"/>
      <c r="J93" s="144"/>
      <c r="K93" s="144"/>
      <c r="L93" s="144"/>
    </row>
    <row r="94" spans="1:12">
      <c r="A94" s="20"/>
      <c r="B94" s="22"/>
      <c r="C94" s="22"/>
      <c r="D94" s="22"/>
      <c r="E94" s="22"/>
      <c r="F94" s="22"/>
      <c r="G94" s="22"/>
      <c r="H94" s="22"/>
      <c r="I94" s="22"/>
      <c r="J94" s="22"/>
      <c r="K94" s="22"/>
      <c r="L94" s="22"/>
    </row>
    <row r="95" spans="1:12" ht="38.25" customHeight="1">
      <c r="A95" s="20"/>
      <c r="B95" s="144" t="s">
        <v>543</v>
      </c>
      <c r="C95" s="144"/>
      <c r="D95" s="144"/>
      <c r="E95" s="144"/>
      <c r="F95" s="144"/>
      <c r="G95" s="144"/>
      <c r="H95" s="144"/>
      <c r="I95" s="144"/>
      <c r="J95" s="144"/>
      <c r="K95" s="144"/>
      <c r="L95" s="144"/>
    </row>
    <row r="96" spans="1:12">
      <c r="A96" s="20"/>
      <c r="B96" s="24"/>
      <c r="C96" s="24"/>
      <c r="D96" s="24"/>
      <c r="E96" s="24"/>
      <c r="F96" s="24"/>
      <c r="G96" s="24"/>
      <c r="H96" s="24"/>
      <c r="I96" s="24"/>
      <c r="J96" s="24"/>
      <c r="K96" s="24"/>
      <c r="L96" s="24"/>
    </row>
    <row r="97" spans="1:12" ht="38.25" customHeight="1">
      <c r="A97" s="20"/>
      <c r="B97" s="144" t="s">
        <v>544</v>
      </c>
      <c r="C97" s="144"/>
      <c r="D97" s="144"/>
      <c r="E97" s="144"/>
      <c r="F97" s="144"/>
      <c r="G97" s="144"/>
      <c r="H97" s="144"/>
      <c r="I97" s="144"/>
      <c r="J97" s="144"/>
      <c r="K97" s="144"/>
      <c r="L97" s="144"/>
    </row>
    <row r="98" spans="1:12" ht="89.25" customHeight="1">
      <c r="A98" s="20"/>
      <c r="B98" s="24" t="s">
        <v>545</v>
      </c>
      <c r="C98" s="24"/>
      <c r="D98" s="24"/>
      <c r="E98" s="24"/>
      <c r="F98" s="24"/>
      <c r="G98" s="24"/>
      <c r="H98" s="24"/>
      <c r="I98" s="24"/>
      <c r="J98" s="24"/>
      <c r="K98" s="24"/>
      <c r="L98" s="24"/>
    </row>
    <row r="99" spans="1:12">
      <c r="A99" s="20"/>
      <c r="B99" s="24"/>
      <c r="C99" s="24"/>
      <c r="D99" s="24"/>
      <c r="E99" s="24"/>
      <c r="F99" s="24"/>
      <c r="G99" s="24"/>
      <c r="H99" s="24"/>
      <c r="I99" s="24"/>
      <c r="J99" s="24"/>
      <c r="K99" s="24"/>
      <c r="L99" s="24"/>
    </row>
    <row r="100" spans="1:12" ht="89.25" customHeight="1">
      <c r="A100" s="20"/>
      <c r="B100" s="24" t="s">
        <v>546</v>
      </c>
      <c r="C100" s="24"/>
      <c r="D100" s="24"/>
      <c r="E100" s="24"/>
      <c r="F100" s="24"/>
      <c r="G100" s="24"/>
      <c r="H100" s="24"/>
      <c r="I100" s="24"/>
      <c r="J100" s="24"/>
      <c r="K100" s="24"/>
      <c r="L100" s="24"/>
    </row>
    <row r="101" spans="1:12">
      <c r="A101" s="20"/>
      <c r="B101" s="24"/>
      <c r="C101" s="24"/>
      <c r="D101" s="24"/>
      <c r="E101" s="24"/>
      <c r="F101" s="24"/>
      <c r="G101" s="24"/>
      <c r="H101" s="24"/>
      <c r="I101" s="24"/>
      <c r="J101" s="24"/>
      <c r="K101" s="24"/>
      <c r="L101" s="24"/>
    </row>
    <row r="102" spans="1:12" ht="25.5" customHeight="1">
      <c r="A102" s="20"/>
      <c r="B102" s="24" t="s">
        <v>547</v>
      </c>
      <c r="C102" s="24"/>
      <c r="D102" s="24"/>
      <c r="E102" s="24"/>
      <c r="F102" s="24"/>
      <c r="G102" s="24"/>
      <c r="H102" s="24"/>
      <c r="I102" s="24"/>
      <c r="J102" s="24"/>
      <c r="K102" s="24"/>
      <c r="L102" s="24"/>
    </row>
    <row r="103" spans="1:12">
      <c r="A103" s="20"/>
      <c r="B103" s="24"/>
      <c r="C103" s="24"/>
      <c r="D103" s="24"/>
      <c r="E103" s="24"/>
      <c r="F103" s="24"/>
      <c r="G103" s="24"/>
      <c r="H103" s="24"/>
      <c r="I103" s="24"/>
      <c r="J103" s="24"/>
      <c r="K103" s="24"/>
      <c r="L103" s="24"/>
    </row>
    <row r="104" spans="1:12" ht="51" customHeight="1">
      <c r="A104" s="20"/>
      <c r="B104" s="24" t="s">
        <v>548</v>
      </c>
      <c r="C104" s="24"/>
      <c r="D104" s="24"/>
      <c r="E104" s="24"/>
      <c r="F104" s="24"/>
      <c r="G104" s="24"/>
      <c r="H104" s="24"/>
      <c r="I104" s="24"/>
      <c r="J104" s="24"/>
      <c r="K104" s="24"/>
      <c r="L104" s="24"/>
    </row>
    <row r="105" spans="1:12">
      <c r="A105" s="20"/>
      <c r="B105" s="24"/>
      <c r="C105" s="24"/>
      <c r="D105" s="24"/>
      <c r="E105" s="24"/>
      <c r="F105" s="24"/>
      <c r="G105" s="24"/>
      <c r="H105" s="24"/>
      <c r="I105" s="24"/>
      <c r="J105" s="24"/>
      <c r="K105" s="24"/>
      <c r="L105" s="24"/>
    </row>
    <row r="106" spans="1:12" ht="51" customHeight="1">
      <c r="A106" s="20"/>
      <c r="B106" s="24" t="s">
        <v>549</v>
      </c>
      <c r="C106" s="24"/>
      <c r="D106" s="24"/>
      <c r="E106" s="24"/>
      <c r="F106" s="24"/>
      <c r="G106" s="24"/>
      <c r="H106" s="24"/>
      <c r="I106" s="24"/>
      <c r="J106" s="24"/>
      <c r="K106" s="24"/>
      <c r="L106" s="24"/>
    </row>
    <row r="107" spans="1:12">
      <c r="A107" s="20"/>
      <c r="B107" s="24" t="s">
        <v>550</v>
      </c>
      <c r="C107" s="24"/>
      <c r="D107" s="24"/>
      <c r="E107" s="24"/>
      <c r="F107" s="24"/>
      <c r="G107" s="24"/>
      <c r="H107" s="24"/>
      <c r="I107" s="24"/>
      <c r="J107" s="24"/>
      <c r="K107" s="24"/>
      <c r="L107" s="24"/>
    </row>
    <row r="108" spans="1:12" ht="38.25" customHeight="1">
      <c r="A108" s="20"/>
      <c r="B108" s="24" t="s">
        <v>551</v>
      </c>
      <c r="C108" s="24"/>
      <c r="D108" s="24"/>
      <c r="E108" s="24"/>
      <c r="F108" s="24"/>
      <c r="G108" s="24"/>
      <c r="H108" s="24"/>
      <c r="I108" s="24"/>
      <c r="J108" s="24"/>
      <c r="K108" s="24"/>
      <c r="L108" s="24"/>
    </row>
    <row r="109" spans="1:12">
      <c r="A109" s="20"/>
      <c r="B109" s="24" t="s">
        <v>552</v>
      </c>
      <c r="C109" s="24"/>
      <c r="D109" s="24"/>
      <c r="E109" s="24"/>
      <c r="F109" s="24"/>
      <c r="G109" s="24"/>
      <c r="H109" s="24"/>
      <c r="I109" s="24"/>
      <c r="J109" s="24"/>
      <c r="K109" s="24"/>
      <c r="L109" s="24"/>
    </row>
    <row r="110" spans="1:12" ht="76.5">
      <c r="A110" s="20"/>
      <c r="B110" s="4"/>
      <c r="C110" s="12">
        <v>1</v>
      </c>
      <c r="D110" s="4"/>
      <c r="E110" s="12" t="s">
        <v>553</v>
      </c>
    </row>
    <row r="111" spans="1:12" ht="63.75">
      <c r="A111" s="20"/>
      <c r="B111" s="4"/>
      <c r="C111" s="12">
        <v>2</v>
      </c>
      <c r="D111" s="4"/>
      <c r="E111" s="12" t="s">
        <v>554</v>
      </c>
    </row>
    <row r="112" spans="1:12" ht="76.5">
      <c r="A112" s="20"/>
      <c r="B112" s="4"/>
      <c r="C112" s="12">
        <v>3</v>
      </c>
      <c r="D112" s="4"/>
      <c r="E112" s="12" t="s">
        <v>555</v>
      </c>
    </row>
    <row r="113" spans="1:12" ht="25.5">
      <c r="A113" s="20"/>
      <c r="B113" s="4"/>
      <c r="C113" s="12">
        <v>4</v>
      </c>
      <c r="D113" s="4"/>
      <c r="E113" s="12" t="s">
        <v>556</v>
      </c>
    </row>
    <row r="114" spans="1:12" ht="63.75">
      <c r="A114" s="20"/>
      <c r="B114" s="4"/>
      <c r="C114" s="12">
        <v>5</v>
      </c>
      <c r="D114" s="4"/>
      <c r="E114" s="12" t="s">
        <v>557</v>
      </c>
    </row>
    <row r="115" spans="1:12" ht="63.75">
      <c r="A115" s="20"/>
      <c r="B115" s="4"/>
      <c r="C115" s="12">
        <v>6</v>
      </c>
      <c r="D115" s="4"/>
      <c r="E115" s="12" t="s">
        <v>558</v>
      </c>
    </row>
    <row r="116" spans="1:12" ht="25.5">
      <c r="A116" s="20"/>
      <c r="B116" s="4"/>
      <c r="C116" s="12">
        <v>7</v>
      </c>
      <c r="D116" s="4"/>
      <c r="E116" s="12" t="s">
        <v>559</v>
      </c>
    </row>
    <row r="117" spans="1:12" ht="25.5" customHeight="1">
      <c r="A117" s="20"/>
      <c r="B117" s="24" t="s">
        <v>560</v>
      </c>
      <c r="C117" s="24"/>
      <c r="D117" s="24"/>
      <c r="E117" s="24"/>
      <c r="F117" s="24"/>
      <c r="G117" s="24"/>
      <c r="H117" s="24"/>
      <c r="I117" s="24"/>
      <c r="J117" s="24"/>
      <c r="K117" s="24"/>
      <c r="L117" s="24"/>
    </row>
    <row r="118" spans="1:12">
      <c r="A118" s="20"/>
      <c r="B118" s="24" t="s">
        <v>561</v>
      </c>
      <c r="C118" s="24"/>
      <c r="D118" s="24"/>
      <c r="E118" s="24"/>
      <c r="F118" s="24"/>
      <c r="G118" s="24"/>
      <c r="H118" s="24"/>
      <c r="I118" s="24"/>
      <c r="J118" s="24"/>
      <c r="K118" s="24"/>
      <c r="L118" s="24"/>
    </row>
    <row r="119" spans="1:12">
      <c r="A119" s="20"/>
      <c r="B119" s="24" t="s">
        <v>562</v>
      </c>
      <c r="C119" s="24"/>
      <c r="D119" s="24"/>
      <c r="E119" s="24"/>
      <c r="F119" s="24"/>
      <c r="G119" s="24"/>
      <c r="H119" s="24"/>
      <c r="I119" s="24"/>
      <c r="J119" s="24"/>
      <c r="K119" s="24"/>
      <c r="L119" s="24"/>
    </row>
    <row r="120" spans="1:12">
      <c r="A120" s="20"/>
      <c r="B120" s="24"/>
      <c r="C120" s="24"/>
      <c r="D120" s="24"/>
      <c r="E120" s="24"/>
      <c r="F120" s="24"/>
      <c r="G120" s="24"/>
      <c r="H120" s="24"/>
      <c r="I120" s="24"/>
      <c r="J120" s="24"/>
      <c r="K120" s="24"/>
      <c r="L120" s="24"/>
    </row>
    <row r="121" spans="1:12">
      <c r="A121" s="20"/>
      <c r="B121" s="64"/>
      <c r="C121" s="64"/>
      <c r="D121" s="64"/>
      <c r="E121" s="64"/>
      <c r="F121" s="64"/>
      <c r="G121" s="64"/>
      <c r="H121" s="64"/>
      <c r="I121" s="64"/>
      <c r="J121" s="64"/>
      <c r="K121" s="64"/>
      <c r="L121" s="64"/>
    </row>
    <row r="122" spans="1:12">
      <c r="A122" s="20"/>
      <c r="B122" s="134"/>
      <c r="C122" s="52"/>
      <c r="D122" s="52"/>
      <c r="E122" s="52"/>
      <c r="F122" s="52"/>
    </row>
    <row r="123" spans="1:12">
      <c r="A123" s="20"/>
      <c r="B123" s="67"/>
      <c r="C123" s="59" t="s">
        <v>297</v>
      </c>
      <c r="D123" s="59"/>
      <c r="E123" s="59"/>
      <c r="F123" s="59"/>
    </row>
    <row r="124" spans="1:12" ht="15.75" thickBot="1">
      <c r="A124" s="20"/>
      <c r="B124" s="41" t="s">
        <v>299</v>
      </c>
      <c r="C124" s="135">
        <v>41639</v>
      </c>
      <c r="D124" s="135"/>
      <c r="E124" s="135">
        <v>41274</v>
      </c>
      <c r="F124" s="135"/>
    </row>
    <row r="125" spans="1:12" ht="15.75" thickTop="1">
      <c r="A125" s="20"/>
      <c r="B125" s="89" t="s">
        <v>563</v>
      </c>
      <c r="C125" s="90" t="s">
        <v>283</v>
      </c>
      <c r="D125" s="91" t="s">
        <v>564</v>
      </c>
      <c r="E125" s="90" t="s">
        <v>283</v>
      </c>
      <c r="F125" s="91" t="s">
        <v>565</v>
      </c>
    </row>
    <row r="126" spans="1:12" ht="27" thickBot="1">
      <c r="A126" s="20"/>
      <c r="B126" s="68" t="s">
        <v>566</v>
      </c>
      <c r="C126" s="93"/>
      <c r="D126" s="94">
        <v>-537</v>
      </c>
      <c r="E126" s="93"/>
      <c r="F126" s="94">
        <v>-465</v>
      </c>
    </row>
    <row r="127" spans="1:12" ht="27.75" thickTop="1" thickBot="1">
      <c r="A127" s="20"/>
      <c r="B127" s="49" t="s">
        <v>567</v>
      </c>
      <c r="C127" s="56" t="s">
        <v>283</v>
      </c>
      <c r="D127" s="57" t="s">
        <v>568</v>
      </c>
      <c r="E127" s="56" t="s">
        <v>283</v>
      </c>
      <c r="F127" s="57" t="s">
        <v>564</v>
      </c>
    </row>
    <row r="128" spans="1:12" ht="15.75" thickTop="1">
      <c r="A128" s="20"/>
      <c r="B128" s="22"/>
      <c r="C128" s="22"/>
      <c r="D128" s="22"/>
      <c r="E128" s="22"/>
      <c r="F128" s="22"/>
      <c r="G128" s="22"/>
      <c r="H128" s="22"/>
      <c r="I128" s="22"/>
      <c r="J128" s="22"/>
      <c r="K128" s="22"/>
      <c r="L128" s="22"/>
    </row>
    <row r="129" spans="1:12" ht="25.5" customHeight="1">
      <c r="A129" s="20"/>
      <c r="B129" s="24" t="s">
        <v>569</v>
      </c>
      <c r="C129" s="24"/>
      <c r="D129" s="24"/>
      <c r="E129" s="24"/>
      <c r="F129" s="24"/>
      <c r="G129" s="24"/>
      <c r="H129" s="24"/>
      <c r="I129" s="24"/>
      <c r="J129" s="24"/>
      <c r="K129" s="24"/>
      <c r="L129" s="24"/>
    </row>
    <row r="130" spans="1:12">
      <c r="A130" s="20"/>
      <c r="B130" s="64"/>
      <c r="C130" s="64"/>
      <c r="D130" s="64"/>
      <c r="E130" s="64"/>
      <c r="F130" s="64"/>
      <c r="G130" s="64"/>
      <c r="H130" s="64"/>
      <c r="I130" s="64"/>
      <c r="J130" s="64"/>
      <c r="K130" s="64"/>
      <c r="L130" s="64"/>
    </row>
    <row r="131" spans="1:12">
      <c r="A131" s="20"/>
      <c r="B131" s="29"/>
      <c r="C131" s="28"/>
      <c r="D131" s="28"/>
      <c r="E131" s="28"/>
      <c r="F131" s="28"/>
    </row>
    <row r="132" spans="1:12">
      <c r="A132" s="20"/>
      <c r="B132" s="30"/>
      <c r="C132" s="28"/>
      <c r="D132" s="28"/>
      <c r="E132" s="28"/>
      <c r="F132" s="28"/>
    </row>
    <row r="133" spans="1:12" ht="15.75" thickBot="1">
      <c r="A133" s="20"/>
      <c r="B133" s="110"/>
      <c r="C133" s="135">
        <v>41639</v>
      </c>
      <c r="D133" s="135"/>
      <c r="E133" s="135"/>
      <c r="F133" s="135"/>
    </row>
    <row r="134" spans="1:12" ht="15.75" thickTop="1">
      <c r="A134" s="20"/>
      <c r="B134" s="112"/>
      <c r="C134" s="63" t="s">
        <v>415</v>
      </c>
      <c r="D134" s="63"/>
      <c r="E134" s="63" t="s">
        <v>417</v>
      </c>
      <c r="F134" s="63"/>
    </row>
    <row r="135" spans="1:12" ht="15.75" thickBot="1">
      <c r="A135" s="20"/>
      <c r="B135" s="41" t="s">
        <v>299</v>
      </c>
      <c r="C135" s="60" t="s">
        <v>419</v>
      </c>
      <c r="D135" s="60"/>
      <c r="E135" s="60" t="s">
        <v>422</v>
      </c>
      <c r="F135" s="60"/>
    </row>
    <row r="136" spans="1:12" ht="15.75" thickTop="1">
      <c r="A136" s="20"/>
      <c r="B136" s="42" t="s">
        <v>570</v>
      </c>
      <c r="C136" s="98"/>
      <c r="D136" s="99"/>
      <c r="E136" s="99"/>
      <c r="F136" s="99"/>
    </row>
    <row r="137" spans="1:12">
      <c r="A137" s="20"/>
      <c r="B137" s="100" t="s">
        <v>571</v>
      </c>
      <c r="C137" s="28"/>
      <c r="D137" s="38"/>
      <c r="E137" s="38"/>
      <c r="F137" s="38"/>
    </row>
    <row r="138" spans="1:12">
      <c r="A138" s="20"/>
      <c r="B138" s="49" t="s">
        <v>572</v>
      </c>
      <c r="C138" s="101" t="s">
        <v>283</v>
      </c>
      <c r="D138" s="72" t="s">
        <v>573</v>
      </c>
      <c r="E138" s="101" t="s">
        <v>283</v>
      </c>
      <c r="F138" s="72" t="s">
        <v>574</v>
      </c>
    </row>
    <row r="139" spans="1:12">
      <c r="A139" s="20"/>
      <c r="B139" s="45" t="s">
        <v>575</v>
      </c>
      <c r="C139" s="48"/>
      <c r="D139" s="47" t="s">
        <v>576</v>
      </c>
      <c r="E139" s="48"/>
      <c r="F139" s="47" t="s">
        <v>577</v>
      </c>
    </row>
    <row r="140" spans="1:12" ht="15.75" thickBot="1">
      <c r="A140" s="20"/>
      <c r="B140" s="49" t="s">
        <v>578</v>
      </c>
      <c r="C140" s="136"/>
      <c r="D140" s="137" t="s">
        <v>579</v>
      </c>
      <c r="E140" s="136"/>
      <c r="F140" s="137" t="s">
        <v>580</v>
      </c>
    </row>
    <row r="141" spans="1:12" ht="15.75" thickTop="1">
      <c r="A141" s="20"/>
      <c r="B141" s="78"/>
      <c r="C141" s="138"/>
      <c r="D141" s="139" t="s">
        <v>581</v>
      </c>
      <c r="E141" s="138"/>
      <c r="F141" s="139" t="s">
        <v>582</v>
      </c>
    </row>
    <row r="142" spans="1:12">
      <c r="A142" s="20"/>
      <c r="B142" s="49" t="s">
        <v>430</v>
      </c>
      <c r="C142" s="50"/>
      <c r="D142" s="72" t="s">
        <v>431</v>
      </c>
      <c r="E142" s="50"/>
      <c r="F142" s="72" t="s">
        <v>434</v>
      </c>
    </row>
    <row r="143" spans="1:12">
      <c r="A143" s="20"/>
      <c r="B143" s="45" t="s">
        <v>435</v>
      </c>
      <c r="C143" s="48"/>
      <c r="D143" s="47" t="s">
        <v>436</v>
      </c>
      <c r="E143" s="48"/>
      <c r="F143" s="47" t="s">
        <v>438</v>
      </c>
    </row>
    <row r="144" spans="1:12" ht="15.75" thickBot="1">
      <c r="A144" s="20"/>
      <c r="B144" s="49" t="s">
        <v>439</v>
      </c>
      <c r="C144" s="136"/>
      <c r="D144" s="137" t="s">
        <v>440</v>
      </c>
      <c r="E144" s="136"/>
      <c r="F144" s="137" t="s">
        <v>443</v>
      </c>
    </row>
    <row r="145" spans="1:12" ht="16.5" thickTop="1" thickBot="1">
      <c r="A145" s="20"/>
      <c r="B145" s="78"/>
      <c r="C145" s="140" t="s">
        <v>283</v>
      </c>
      <c r="D145" s="141" t="s">
        <v>456</v>
      </c>
      <c r="E145" s="140" t="s">
        <v>283</v>
      </c>
      <c r="F145" s="141" t="s">
        <v>459</v>
      </c>
    </row>
    <row r="146" spans="1:12" ht="16.5" thickTop="1" thickBot="1">
      <c r="A146" s="20"/>
      <c r="B146" s="142" t="s">
        <v>460</v>
      </c>
      <c r="C146" s="73"/>
      <c r="D146" s="73"/>
      <c r="E146" s="73"/>
      <c r="F146" s="73"/>
    </row>
    <row r="147" spans="1:12" ht="16.5" thickTop="1" thickBot="1">
      <c r="A147" s="20"/>
      <c r="B147" s="45" t="s">
        <v>578</v>
      </c>
      <c r="C147" s="75" t="s">
        <v>283</v>
      </c>
      <c r="D147" s="76" t="s">
        <v>461</v>
      </c>
      <c r="E147" s="75" t="s">
        <v>283</v>
      </c>
      <c r="F147" s="76" t="s">
        <v>464</v>
      </c>
    </row>
    <row r="148" spans="1:12" ht="15.75" thickTop="1">
      <c r="A148" s="20"/>
      <c r="B148" s="24"/>
      <c r="C148" s="24"/>
      <c r="D148" s="24"/>
      <c r="E148" s="24"/>
      <c r="F148" s="24"/>
      <c r="G148" s="24"/>
      <c r="H148" s="24"/>
      <c r="I148" s="24"/>
      <c r="J148" s="24"/>
      <c r="K148" s="24"/>
      <c r="L148" s="24"/>
    </row>
    <row r="149" spans="1:12" ht="25.5" customHeight="1">
      <c r="A149" s="20"/>
      <c r="B149" s="22" t="s">
        <v>583</v>
      </c>
      <c r="C149" s="22"/>
      <c r="D149" s="22"/>
      <c r="E149" s="22"/>
      <c r="F149" s="22"/>
      <c r="G149" s="22"/>
      <c r="H149" s="22"/>
      <c r="I149" s="22"/>
      <c r="J149" s="22"/>
      <c r="K149" s="22"/>
      <c r="L149" s="22"/>
    </row>
    <row r="150" spans="1:12">
      <c r="A150" s="20"/>
      <c r="B150" s="27"/>
      <c r="C150" s="27"/>
      <c r="D150" s="27"/>
      <c r="E150" s="27"/>
      <c r="F150" s="27"/>
      <c r="G150" s="27"/>
      <c r="H150" s="27"/>
      <c r="I150" s="27"/>
      <c r="J150" s="27"/>
      <c r="K150" s="27"/>
      <c r="L150" s="27"/>
    </row>
  </sheetData>
  <mergeCells count="144">
    <mergeCell ref="B128:L128"/>
    <mergeCell ref="B129:L129"/>
    <mergeCell ref="B130:L130"/>
    <mergeCell ref="B148:L148"/>
    <mergeCell ref="B149:L149"/>
    <mergeCell ref="B150:L150"/>
    <mergeCell ref="B109:L109"/>
    <mergeCell ref="B117:L117"/>
    <mergeCell ref="B118:L118"/>
    <mergeCell ref="B119:L119"/>
    <mergeCell ref="B120:L120"/>
    <mergeCell ref="B121:L121"/>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50:L50"/>
    <mergeCell ref="B82:L82"/>
    <mergeCell ref="B83:L83"/>
    <mergeCell ref="B84:L84"/>
    <mergeCell ref="B85:L85"/>
    <mergeCell ref="B86:L86"/>
    <mergeCell ref="B6:L6"/>
    <mergeCell ref="B7:L7"/>
    <mergeCell ref="B36:L36"/>
    <mergeCell ref="B37:L37"/>
    <mergeCell ref="B38:L38"/>
    <mergeCell ref="B45:L45"/>
    <mergeCell ref="C134:D134"/>
    <mergeCell ref="E134:F134"/>
    <mergeCell ref="C135:D135"/>
    <mergeCell ref="E135:F135"/>
    <mergeCell ref="A1:A2"/>
    <mergeCell ref="B1:L1"/>
    <mergeCell ref="B2:L2"/>
    <mergeCell ref="B3:L3"/>
    <mergeCell ref="A4:A150"/>
    <mergeCell ref="B4:L4"/>
    <mergeCell ref="H81:I81"/>
    <mergeCell ref="J81:K81"/>
    <mergeCell ref="C123:F123"/>
    <mergeCell ref="C124:D124"/>
    <mergeCell ref="E124:F124"/>
    <mergeCell ref="C133:F133"/>
    <mergeCell ref="B87:L87"/>
    <mergeCell ref="B88:L88"/>
    <mergeCell ref="B89:L89"/>
    <mergeCell ref="B90:L90"/>
    <mergeCell ref="H78:I78"/>
    <mergeCell ref="J78:K78"/>
    <mergeCell ref="H79:I79"/>
    <mergeCell ref="J79:K79"/>
    <mergeCell ref="H80:I80"/>
    <mergeCell ref="J80:K80"/>
    <mergeCell ref="H75:I75"/>
    <mergeCell ref="J75:K75"/>
    <mergeCell ref="H76:I76"/>
    <mergeCell ref="J76:K76"/>
    <mergeCell ref="H77:I77"/>
    <mergeCell ref="J77:K77"/>
    <mergeCell ref="H72:I72"/>
    <mergeCell ref="J72:K72"/>
    <mergeCell ref="H73:I73"/>
    <mergeCell ref="J73:K73"/>
    <mergeCell ref="H74:I74"/>
    <mergeCell ref="J74:K74"/>
    <mergeCell ref="H69:I69"/>
    <mergeCell ref="J69:K69"/>
    <mergeCell ref="H70:I70"/>
    <mergeCell ref="J70:K70"/>
    <mergeCell ref="H71:I71"/>
    <mergeCell ref="J71:K71"/>
    <mergeCell ref="H66:I66"/>
    <mergeCell ref="J66:K66"/>
    <mergeCell ref="H67:I67"/>
    <mergeCell ref="J67:K67"/>
    <mergeCell ref="H68:I68"/>
    <mergeCell ref="J68:K68"/>
    <mergeCell ref="H63:I63"/>
    <mergeCell ref="J63:K63"/>
    <mergeCell ref="H64:I64"/>
    <mergeCell ref="J64:K64"/>
    <mergeCell ref="H65:I65"/>
    <mergeCell ref="J65:K65"/>
    <mergeCell ref="H60:I60"/>
    <mergeCell ref="J60:K60"/>
    <mergeCell ref="H61:I61"/>
    <mergeCell ref="J61:K61"/>
    <mergeCell ref="H62:I62"/>
    <mergeCell ref="J62:K62"/>
    <mergeCell ref="H57:I57"/>
    <mergeCell ref="J57:K57"/>
    <mergeCell ref="H58:I58"/>
    <mergeCell ref="J58:K58"/>
    <mergeCell ref="H59:I59"/>
    <mergeCell ref="J59:K59"/>
    <mergeCell ref="C55:D55"/>
    <mergeCell ref="E55:F55"/>
    <mergeCell ref="G55:I55"/>
    <mergeCell ref="J55:L55"/>
    <mergeCell ref="H56:I56"/>
    <mergeCell ref="J56:K56"/>
    <mergeCell ref="C53:F53"/>
    <mergeCell ref="G53:L53"/>
    <mergeCell ref="C54:D54"/>
    <mergeCell ref="E54:F54"/>
    <mergeCell ref="G54:I54"/>
    <mergeCell ref="J54:L54"/>
    <mergeCell ref="C41:D41"/>
    <mergeCell ref="E41:F41"/>
    <mergeCell ref="I51:J51"/>
    <mergeCell ref="K51:L51"/>
    <mergeCell ref="I52:J52"/>
    <mergeCell ref="K52:L52"/>
    <mergeCell ref="B46:L46"/>
    <mergeCell ref="B47:L47"/>
    <mergeCell ref="B48:L48"/>
    <mergeCell ref="B49:L49"/>
    <mergeCell ref="K11:L11"/>
    <mergeCell ref="C12:D12"/>
    <mergeCell ref="E12:F12"/>
    <mergeCell ref="G12:H12"/>
    <mergeCell ref="I12:J12"/>
    <mergeCell ref="K12:L12"/>
    <mergeCell ref="E10:F10"/>
    <mergeCell ref="G10:H10"/>
    <mergeCell ref="C11:D11"/>
    <mergeCell ref="E11:F11"/>
    <mergeCell ref="G11:H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8"/>
  <sheetViews>
    <sheetView showGridLines="0" workbookViewId="0"/>
  </sheetViews>
  <sheetFormatPr defaultRowHeight="15"/>
  <cols>
    <col min="1" max="1" width="36.5703125" bestFit="1" customWidth="1"/>
    <col min="2" max="2" width="36.5703125" customWidth="1"/>
    <col min="3" max="3" width="22.140625" customWidth="1"/>
    <col min="4" max="4" width="23.28515625" customWidth="1"/>
    <col min="5" max="5" width="36.5703125" bestFit="1" customWidth="1"/>
    <col min="6" max="6" width="22.140625" customWidth="1"/>
    <col min="7" max="7" width="2.42578125" customWidth="1"/>
    <col min="8" max="8" width="36.5703125" customWidth="1"/>
    <col min="9" max="9" width="22.140625" customWidth="1"/>
    <col min="10" max="10" width="23.28515625" customWidth="1"/>
    <col min="11" max="11" width="7.5703125" customWidth="1"/>
    <col min="12" max="12" width="30.85546875" customWidth="1"/>
    <col min="13" max="13" width="7.42578125" customWidth="1"/>
    <col min="14" max="14" width="27.85546875" customWidth="1"/>
    <col min="15" max="15" width="2.42578125" customWidth="1"/>
    <col min="16" max="16" width="9.140625" customWidth="1"/>
  </cols>
  <sheetData>
    <row r="1" spans="1:16" ht="15" customHeight="1">
      <c r="A1" s="8" t="s">
        <v>5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85</v>
      </c>
      <c r="B3" s="19" t="s">
        <v>6</v>
      </c>
      <c r="C3" s="19"/>
      <c r="D3" s="19"/>
      <c r="E3" s="19"/>
      <c r="F3" s="19"/>
      <c r="G3" s="19"/>
      <c r="H3" s="19"/>
      <c r="I3" s="19"/>
      <c r="J3" s="19"/>
      <c r="K3" s="19"/>
      <c r="L3" s="19"/>
      <c r="M3" s="19"/>
      <c r="N3" s="19"/>
      <c r="O3" s="19"/>
      <c r="P3" s="19"/>
    </row>
    <row r="4" spans="1:16" ht="15" customHeight="1">
      <c r="A4" s="20" t="s">
        <v>584</v>
      </c>
      <c r="B4" s="19" t="s">
        <v>6</v>
      </c>
      <c r="C4" s="19"/>
      <c r="D4" s="19"/>
      <c r="E4" s="19"/>
      <c r="F4" s="19"/>
      <c r="G4" s="19"/>
      <c r="H4" s="19"/>
      <c r="I4" s="19"/>
      <c r="J4" s="19"/>
      <c r="K4" s="19"/>
      <c r="L4" s="19"/>
      <c r="M4" s="19"/>
      <c r="N4" s="19"/>
      <c r="O4" s="19"/>
      <c r="P4" s="19"/>
    </row>
    <row r="5" spans="1:16" ht="25.5">
      <c r="A5" s="20"/>
      <c r="B5" s="4"/>
      <c r="C5" s="12">
        <v>1</v>
      </c>
      <c r="D5" s="4"/>
      <c r="E5" s="13" t="s">
        <v>584</v>
      </c>
    </row>
    <row r="6" spans="1:16">
      <c r="A6" s="20"/>
      <c r="B6" s="24" t="s">
        <v>586</v>
      </c>
      <c r="C6" s="24"/>
      <c r="D6" s="24"/>
      <c r="E6" s="24"/>
      <c r="F6" s="24"/>
      <c r="G6" s="24"/>
      <c r="H6" s="24"/>
      <c r="I6" s="24"/>
      <c r="J6" s="24"/>
      <c r="K6" s="24"/>
      <c r="L6" s="24"/>
      <c r="M6" s="24"/>
      <c r="N6" s="24"/>
      <c r="O6" s="24"/>
      <c r="P6" s="24"/>
    </row>
    <row r="7" spans="1:16">
      <c r="A7" s="20"/>
      <c r="B7" s="64"/>
      <c r="C7" s="64"/>
      <c r="D7" s="64"/>
      <c r="E7" s="64"/>
      <c r="F7" s="64"/>
      <c r="G7" s="64"/>
      <c r="H7" s="64"/>
      <c r="I7" s="64"/>
      <c r="J7" s="64"/>
      <c r="K7" s="64"/>
      <c r="L7" s="64"/>
      <c r="M7" s="64"/>
      <c r="N7" s="64"/>
      <c r="O7" s="64"/>
      <c r="P7" s="64"/>
    </row>
    <row r="8" spans="1:16">
      <c r="A8" s="20"/>
      <c r="B8" s="29"/>
      <c r="C8" s="28"/>
      <c r="D8" s="28"/>
      <c r="E8" s="28"/>
      <c r="F8" s="28"/>
      <c r="G8" s="28"/>
      <c r="H8" s="28"/>
      <c r="I8" s="28"/>
      <c r="J8" s="28"/>
      <c r="K8" s="28"/>
      <c r="L8" s="28"/>
      <c r="M8" s="28"/>
      <c r="N8" s="28"/>
    </row>
    <row r="9" spans="1:16">
      <c r="A9" s="20"/>
      <c r="B9" s="30"/>
      <c r="C9" s="28"/>
      <c r="D9" s="28"/>
      <c r="E9" s="28"/>
      <c r="F9" s="28"/>
      <c r="G9" s="28"/>
      <c r="H9" s="28"/>
      <c r="I9" s="28"/>
      <c r="J9" s="28"/>
      <c r="K9" s="28"/>
      <c r="L9" s="28"/>
      <c r="M9" s="28"/>
      <c r="N9" s="28"/>
    </row>
    <row r="10" spans="1:16">
      <c r="A10" s="20"/>
      <c r="B10" s="145"/>
      <c r="C10" s="28"/>
      <c r="D10" s="38"/>
      <c r="E10" s="118"/>
      <c r="F10" s="118"/>
      <c r="G10" s="118"/>
      <c r="H10" s="118"/>
      <c r="I10" s="38"/>
      <c r="J10" s="38"/>
      <c r="K10" s="38"/>
      <c r="L10" s="38"/>
      <c r="M10" s="38"/>
      <c r="N10" s="38"/>
    </row>
    <row r="11" spans="1:16" ht="15.75" thickBot="1">
      <c r="A11" s="20"/>
      <c r="B11" s="146" t="s">
        <v>299</v>
      </c>
      <c r="C11" s="164" t="s">
        <v>587</v>
      </c>
      <c r="D11" s="164"/>
      <c r="E11" s="164" t="s">
        <v>588</v>
      </c>
      <c r="F11" s="164"/>
      <c r="G11" s="164" t="s">
        <v>589</v>
      </c>
      <c r="H11" s="164"/>
      <c r="I11" s="164" t="s">
        <v>590</v>
      </c>
      <c r="J11" s="164"/>
      <c r="K11" s="164" t="s">
        <v>591</v>
      </c>
      <c r="L11" s="164"/>
      <c r="M11" s="164" t="s">
        <v>144</v>
      </c>
      <c r="N11" s="164"/>
    </row>
    <row r="12" spans="1:16" ht="15.75" thickTop="1">
      <c r="A12" s="20"/>
      <c r="B12" s="148">
        <v>41639</v>
      </c>
      <c r="C12" s="98"/>
      <c r="D12" s="99"/>
      <c r="E12" s="99"/>
      <c r="F12" s="99"/>
      <c r="G12" s="99"/>
      <c r="H12" s="99"/>
      <c r="I12" s="99"/>
      <c r="J12" s="99"/>
      <c r="K12" s="99"/>
      <c r="L12" s="99"/>
      <c r="M12" s="99"/>
      <c r="N12" s="99"/>
    </row>
    <row r="13" spans="1:16" ht="15.75" thickBot="1">
      <c r="A13" s="20"/>
      <c r="B13" s="145" t="s">
        <v>592</v>
      </c>
      <c r="C13" s="149" t="s">
        <v>283</v>
      </c>
      <c r="D13" s="150" t="s">
        <v>593</v>
      </c>
      <c r="E13" s="149" t="s">
        <v>283</v>
      </c>
      <c r="F13" s="150" t="s">
        <v>594</v>
      </c>
      <c r="G13" s="149" t="s">
        <v>283</v>
      </c>
      <c r="H13" s="150" t="s">
        <v>595</v>
      </c>
      <c r="I13" s="149" t="s">
        <v>283</v>
      </c>
      <c r="J13" s="150" t="s">
        <v>596</v>
      </c>
      <c r="K13" s="149" t="s">
        <v>283</v>
      </c>
      <c r="L13" s="150" t="s">
        <v>597</v>
      </c>
      <c r="M13" s="149" t="s">
        <v>283</v>
      </c>
      <c r="N13" s="150" t="s">
        <v>598</v>
      </c>
    </row>
    <row r="14" spans="1:16" ht="15.75" thickTop="1">
      <c r="A14" s="20"/>
      <c r="B14" s="151" t="s">
        <v>599</v>
      </c>
      <c r="C14" s="152" t="s">
        <v>283</v>
      </c>
      <c r="D14" s="153" t="s">
        <v>600</v>
      </c>
      <c r="E14" s="152" t="s">
        <v>283</v>
      </c>
      <c r="F14" s="153" t="s">
        <v>601</v>
      </c>
      <c r="G14" s="152" t="s">
        <v>283</v>
      </c>
      <c r="H14" s="153" t="s">
        <v>602</v>
      </c>
      <c r="I14" s="152" t="s">
        <v>283</v>
      </c>
      <c r="J14" s="153" t="s">
        <v>603</v>
      </c>
      <c r="K14" s="152" t="s">
        <v>283</v>
      </c>
      <c r="L14" s="153" t="s">
        <v>604</v>
      </c>
      <c r="M14" s="152" t="s">
        <v>283</v>
      </c>
      <c r="N14" s="153" t="s">
        <v>605</v>
      </c>
    </row>
    <row r="15" spans="1:16">
      <c r="A15" s="20"/>
      <c r="B15" s="145" t="s">
        <v>606</v>
      </c>
      <c r="C15" s="154" t="s">
        <v>283</v>
      </c>
      <c r="D15" s="155" t="s">
        <v>607</v>
      </c>
      <c r="E15" s="154" t="s">
        <v>283</v>
      </c>
      <c r="F15" s="155" t="s">
        <v>608</v>
      </c>
      <c r="G15" s="154" t="s">
        <v>283</v>
      </c>
      <c r="H15" s="155" t="s">
        <v>609</v>
      </c>
      <c r="I15" s="154" t="s">
        <v>283</v>
      </c>
      <c r="J15" s="155" t="s">
        <v>610</v>
      </c>
      <c r="K15" s="154" t="s">
        <v>283</v>
      </c>
      <c r="L15" s="155" t="s">
        <v>611</v>
      </c>
      <c r="M15" s="154" t="s">
        <v>283</v>
      </c>
      <c r="N15" s="155" t="s">
        <v>612</v>
      </c>
    </row>
    <row r="16" spans="1:16">
      <c r="A16" s="20"/>
      <c r="B16" s="156"/>
      <c r="C16" s="50"/>
      <c r="D16" s="109"/>
      <c r="E16" s="50"/>
      <c r="F16" s="109"/>
      <c r="G16" s="50"/>
      <c r="H16" s="109"/>
      <c r="I16" s="50"/>
      <c r="J16" s="109"/>
      <c r="K16" s="50"/>
      <c r="L16" s="109"/>
      <c r="M16" s="50"/>
      <c r="N16" s="109"/>
    </row>
    <row r="17" spans="1:16">
      <c r="A17" s="20"/>
      <c r="B17" s="157">
        <v>41274</v>
      </c>
      <c r="C17" s="48"/>
      <c r="D17" s="38"/>
      <c r="E17" s="48"/>
      <c r="F17" s="38"/>
      <c r="G17" s="48"/>
      <c r="H17" s="38"/>
      <c r="I17" s="48"/>
      <c r="J17" s="38"/>
      <c r="K17" s="48"/>
      <c r="L17" s="38"/>
      <c r="M17" s="48"/>
      <c r="N17" s="38"/>
    </row>
    <row r="18" spans="1:16" ht="15.75" thickBot="1">
      <c r="A18" s="20"/>
      <c r="B18" s="151" t="s">
        <v>592</v>
      </c>
      <c r="C18" s="158" t="s">
        <v>283</v>
      </c>
      <c r="D18" s="159" t="s">
        <v>613</v>
      </c>
      <c r="E18" s="158" t="s">
        <v>283</v>
      </c>
      <c r="F18" s="159" t="s">
        <v>614</v>
      </c>
      <c r="G18" s="158" t="s">
        <v>283</v>
      </c>
      <c r="H18" s="159" t="s">
        <v>615</v>
      </c>
      <c r="I18" s="158" t="s">
        <v>283</v>
      </c>
      <c r="J18" s="159" t="s">
        <v>616</v>
      </c>
      <c r="K18" s="158" t="s">
        <v>283</v>
      </c>
      <c r="L18" s="159" t="s">
        <v>617</v>
      </c>
      <c r="M18" s="158" t="s">
        <v>283</v>
      </c>
      <c r="N18" s="159" t="s">
        <v>618</v>
      </c>
    </row>
    <row r="19" spans="1:16" ht="15.75" thickTop="1">
      <c r="A19" s="20"/>
      <c r="B19" s="145" t="s">
        <v>599</v>
      </c>
      <c r="C19" s="160" t="s">
        <v>283</v>
      </c>
      <c r="D19" s="161" t="s">
        <v>619</v>
      </c>
      <c r="E19" s="160" t="s">
        <v>283</v>
      </c>
      <c r="F19" s="161" t="s">
        <v>620</v>
      </c>
      <c r="G19" s="160" t="s">
        <v>283</v>
      </c>
      <c r="H19" s="161" t="s">
        <v>621</v>
      </c>
      <c r="I19" s="160" t="s">
        <v>283</v>
      </c>
      <c r="J19" s="161" t="s">
        <v>622</v>
      </c>
      <c r="K19" s="160" t="s">
        <v>283</v>
      </c>
      <c r="L19" s="161" t="s">
        <v>623</v>
      </c>
      <c r="M19" s="160" t="s">
        <v>283</v>
      </c>
      <c r="N19" s="161" t="s">
        <v>624</v>
      </c>
    </row>
    <row r="20" spans="1:16">
      <c r="A20" s="20"/>
      <c r="B20" s="151" t="s">
        <v>606</v>
      </c>
      <c r="C20" s="162" t="s">
        <v>283</v>
      </c>
      <c r="D20" s="163" t="s">
        <v>625</v>
      </c>
      <c r="E20" s="162" t="s">
        <v>283</v>
      </c>
      <c r="F20" s="163" t="s">
        <v>626</v>
      </c>
      <c r="G20" s="162" t="s">
        <v>283</v>
      </c>
      <c r="H20" s="163" t="s">
        <v>627</v>
      </c>
      <c r="I20" s="162" t="s">
        <v>283</v>
      </c>
      <c r="J20" s="163" t="s">
        <v>628</v>
      </c>
      <c r="K20" s="162" t="s">
        <v>283</v>
      </c>
      <c r="L20" s="163" t="s">
        <v>629</v>
      </c>
      <c r="M20" s="162" t="s">
        <v>283</v>
      </c>
      <c r="N20" s="163" t="s">
        <v>630</v>
      </c>
    </row>
    <row r="21" spans="1:16">
      <c r="A21" s="20"/>
      <c r="B21" s="24"/>
      <c r="C21" s="24"/>
      <c r="D21" s="24"/>
      <c r="E21" s="24"/>
      <c r="F21" s="24"/>
      <c r="G21" s="24"/>
      <c r="H21" s="24"/>
      <c r="I21" s="24"/>
      <c r="J21" s="24"/>
      <c r="K21" s="24"/>
      <c r="L21" s="24"/>
      <c r="M21" s="24"/>
      <c r="N21" s="24"/>
      <c r="O21" s="24"/>
      <c r="P21" s="24"/>
    </row>
    <row r="22" spans="1:16" ht="51" customHeight="1">
      <c r="A22" s="20"/>
      <c r="B22" s="24" t="s">
        <v>631</v>
      </c>
      <c r="C22" s="24"/>
      <c r="D22" s="24"/>
      <c r="E22" s="24"/>
      <c r="F22" s="24"/>
      <c r="G22" s="24"/>
      <c r="H22" s="24"/>
      <c r="I22" s="24"/>
      <c r="J22" s="24"/>
      <c r="K22" s="24"/>
      <c r="L22" s="24"/>
      <c r="M22" s="24"/>
      <c r="N22" s="24"/>
      <c r="O22" s="24"/>
      <c r="P22" s="24"/>
    </row>
    <row r="23" spans="1:16">
      <c r="A23" s="20"/>
      <c r="B23" s="24"/>
      <c r="C23" s="24"/>
      <c r="D23" s="24"/>
      <c r="E23" s="24"/>
      <c r="F23" s="24"/>
      <c r="G23" s="24"/>
      <c r="H23" s="24"/>
      <c r="I23" s="24"/>
      <c r="J23" s="24"/>
      <c r="K23" s="24"/>
      <c r="L23" s="24"/>
      <c r="M23" s="24"/>
      <c r="N23" s="24"/>
      <c r="O23" s="24"/>
      <c r="P23" s="24"/>
    </row>
    <row r="24" spans="1:16" ht="25.5" customHeight="1">
      <c r="A24" s="20"/>
      <c r="B24" s="24" t="s">
        <v>632</v>
      </c>
      <c r="C24" s="24"/>
      <c r="D24" s="24"/>
      <c r="E24" s="24"/>
      <c r="F24" s="24"/>
      <c r="G24" s="24"/>
      <c r="H24" s="24"/>
      <c r="I24" s="24"/>
      <c r="J24" s="24"/>
      <c r="K24" s="24"/>
      <c r="L24" s="24"/>
      <c r="M24" s="24"/>
      <c r="N24" s="24"/>
      <c r="O24" s="24"/>
      <c r="P24" s="24"/>
    </row>
    <row r="25" spans="1:16">
      <c r="A25" s="20"/>
      <c r="B25" s="24"/>
      <c r="C25" s="24"/>
      <c r="D25" s="24"/>
      <c r="E25" s="24"/>
      <c r="F25" s="24"/>
      <c r="G25" s="24"/>
      <c r="H25" s="24"/>
      <c r="I25" s="24"/>
      <c r="J25" s="24"/>
      <c r="K25" s="24"/>
      <c r="L25" s="24"/>
      <c r="M25" s="24"/>
      <c r="N25" s="24"/>
      <c r="O25" s="24"/>
      <c r="P25" s="24"/>
    </row>
    <row r="26" spans="1:16">
      <c r="A26" s="20"/>
      <c r="B26" s="64"/>
      <c r="C26" s="64"/>
      <c r="D26" s="64"/>
      <c r="E26" s="64"/>
      <c r="F26" s="64"/>
      <c r="G26" s="64"/>
      <c r="H26" s="64"/>
      <c r="I26" s="64"/>
      <c r="J26" s="64"/>
      <c r="K26" s="64"/>
      <c r="L26" s="64"/>
      <c r="M26" s="64"/>
      <c r="N26" s="64"/>
      <c r="O26" s="64"/>
      <c r="P26" s="64"/>
    </row>
    <row r="27" spans="1:16">
      <c r="A27" s="20"/>
      <c r="B27" s="29"/>
      <c r="C27" s="28"/>
      <c r="D27" s="28"/>
    </row>
    <row r="28" spans="1:16">
      <c r="A28" s="20"/>
      <c r="B28" s="78"/>
      <c r="C28" s="28"/>
      <c r="D28" s="28"/>
    </row>
    <row r="29" spans="1:16" ht="15.75" thickBot="1">
      <c r="A29" s="20"/>
      <c r="B29" s="165" t="s">
        <v>299</v>
      </c>
      <c r="C29" s="34"/>
      <c r="D29" s="166">
        <v>2013</v>
      </c>
    </row>
    <row r="30" spans="1:16" ht="15.75" thickTop="1">
      <c r="A30" s="20"/>
      <c r="B30" s="167" t="s">
        <v>633</v>
      </c>
      <c r="C30" s="168" t="s">
        <v>283</v>
      </c>
      <c r="D30" s="169" t="s">
        <v>634</v>
      </c>
    </row>
    <row r="31" spans="1:16">
      <c r="A31" s="20"/>
      <c r="B31" s="45" t="s">
        <v>635</v>
      </c>
      <c r="C31" s="48"/>
      <c r="D31" s="47" t="s">
        <v>636</v>
      </c>
    </row>
    <row r="32" spans="1:16" ht="15.75" thickBot="1">
      <c r="A32" s="20"/>
      <c r="B32" s="83" t="s">
        <v>637</v>
      </c>
      <c r="C32" s="86"/>
      <c r="D32" s="170">
        <v>-2550</v>
      </c>
    </row>
    <row r="33" spans="1:16" ht="15.75" thickBot="1">
      <c r="A33" s="20"/>
      <c r="B33" s="45" t="s">
        <v>638</v>
      </c>
      <c r="C33" s="46" t="s">
        <v>283</v>
      </c>
      <c r="D33" s="76" t="s">
        <v>639</v>
      </c>
    </row>
    <row r="34" spans="1:16" ht="15.75" thickTop="1">
      <c r="A34" s="20"/>
      <c r="B34" s="24"/>
      <c r="C34" s="24"/>
      <c r="D34" s="24"/>
      <c r="E34" s="24"/>
      <c r="F34" s="24"/>
      <c r="G34" s="24"/>
      <c r="H34" s="24"/>
      <c r="I34" s="24"/>
      <c r="J34" s="24"/>
      <c r="K34" s="24"/>
      <c r="L34" s="24"/>
      <c r="M34" s="24"/>
      <c r="N34" s="24"/>
      <c r="O34" s="24"/>
      <c r="P34" s="24"/>
    </row>
    <row r="35" spans="1:16" ht="51" customHeight="1">
      <c r="A35" s="20"/>
      <c r="B35" s="24" t="s">
        <v>640</v>
      </c>
      <c r="C35" s="24"/>
      <c r="D35" s="24"/>
      <c r="E35" s="24"/>
      <c r="F35" s="24"/>
      <c r="G35" s="24"/>
      <c r="H35" s="24"/>
      <c r="I35" s="24"/>
      <c r="J35" s="24"/>
      <c r="K35" s="24"/>
      <c r="L35" s="24"/>
      <c r="M35" s="24"/>
      <c r="N35" s="24"/>
      <c r="O35" s="24"/>
      <c r="P35" s="24"/>
    </row>
    <row r="36" spans="1:16">
      <c r="A36" s="20"/>
      <c r="B36" s="24"/>
      <c r="C36" s="24"/>
      <c r="D36" s="24"/>
      <c r="E36" s="24"/>
      <c r="F36" s="24"/>
      <c r="G36" s="24"/>
      <c r="H36" s="24"/>
      <c r="I36" s="24"/>
      <c r="J36" s="24"/>
      <c r="K36" s="24"/>
      <c r="L36" s="24"/>
      <c r="M36" s="24"/>
      <c r="N36" s="24"/>
      <c r="O36" s="24"/>
      <c r="P36" s="24"/>
    </row>
    <row r="37" spans="1:16" ht="51" customHeight="1">
      <c r="A37" s="20"/>
      <c r="B37" s="24" t="s">
        <v>641</v>
      </c>
      <c r="C37" s="24"/>
      <c r="D37" s="24"/>
      <c r="E37" s="24"/>
      <c r="F37" s="24"/>
      <c r="G37" s="24"/>
      <c r="H37" s="24"/>
      <c r="I37" s="24"/>
      <c r="J37" s="24"/>
      <c r="K37" s="24"/>
      <c r="L37" s="24"/>
      <c r="M37" s="24"/>
      <c r="N37" s="24"/>
      <c r="O37" s="24"/>
      <c r="P37" s="24"/>
    </row>
    <row r="38" spans="1:16">
      <c r="A38" s="20"/>
      <c r="B38" s="22"/>
      <c r="C38" s="22"/>
      <c r="D38" s="22"/>
      <c r="E38" s="22"/>
      <c r="F38" s="22"/>
      <c r="G38" s="22"/>
      <c r="H38" s="22"/>
      <c r="I38" s="22"/>
      <c r="J38" s="22"/>
      <c r="K38" s="22"/>
      <c r="L38" s="22"/>
      <c r="M38" s="22"/>
      <c r="N38" s="22"/>
      <c r="O38" s="22"/>
      <c r="P38" s="22"/>
    </row>
    <row r="39" spans="1:16">
      <c r="A39" s="20"/>
      <c r="B39" s="24" t="s">
        <v>642</v>
      </c>
      <c r="C39" s="24"/>
      <c r="D39" s="24"/>
      <c r="E39" s="24"/>
      <c r="F39" s="24"/>
      <c r="G39" s="24"/>
      <c r="H39" s="24"/>
      <c r="I39" s="24"/>
      <c r="J39" s="24"/>
      <c r="K39" s="24"/>
      <c r="L39" s="24"/>
      <c r="M39" s="24"/>
      <c r="N39" s="24"/>
      <c r="O39" s="24"/>
      <c r="P39" s="24"/>
    </row>
    <row r="40" spans="1:16">
      <c r="A40" s="20"/>
      <c r="B40" s="22"/>
      <c r="C40" s="22"/>
      <c r="D40" s="22"/>
      <c r="E40" s="22"/>
      <c r="F40" s="22"/>
      <c r="G40" s="22"/>
      <c r="H40" s="22"/>
      <c r="I40" s="22"/>
      <c r="J40" s="22"/>
      <c r="K40" s="22"/>
      <c r="L40" s="22"/>
      <c r="M40" s="22"/>
      <c r="N40" s="22"/>
      <c r="O40" s="22"/>
      <c r="P40" s="22"/>
    </row>
    <row r="41" spans="1:16">
      <c r="A41" s="20"/>
      <c r="B41" s="64"/>
      <c r="C41" s="64"/>
      <c r="D41" s="64"/>
      <c r="E41" s="64"/>
      <c r="F41" s="64"/>
      <c r="G41" s="64"/>
      <c r="H41" s="64"/>
      <c r="I41" s="64"/>
      <c r="J41" s="64"/>
      <c r="K41" s="64"/>
      <c r="L41" s="64"/>
      <c r="M41" s="64"/>
      <c r="N41" s="64"/>
      <c r="O41" s="64"/>
      <c r="P41" s="64"/>
    </row>
    <row r="42" spans="1:16">
      <c r="A42" s="20"/>
      <c r="B42" s="171"/>
      <c r="C42" s="52"/>
      <c r="D42" s="52"/>
      <c r="E42" s="52"/>
      <c r="F42" s="52"/>
      <c r="G42" s="52"/>
      <c r="H42" s="52"/>
      <c r="I42" s="52"/>
      <c r="J42" s="52"/>
    </row>
    <row r="43" spans="1:16">
      <c r="A43" s="20"/>
      <c r="B43" s="172"/>
      <c r="C43" s="28"/>
      <c r="D43" s="38"/>
      <c r="E43" s="118"/>
      <c r="F43" s="118"/>
      <c r="G43" s="28"/>
      <c r="H43" s="38"/>
      <c r="I43" s="38"/>
      <c r="J43" s="38"/>
    </row>
    <row r="44" spans="1:16" ht="15.75" thickBot="1">
      <c r="A44" s="20"/>
      <c r="B44" s="41" t="s">
        <v>299</v>
      </c>
      <c r="C44" s="182" t="s">
        <v>643</v>
      </c>
      <c r="D44" s="182"/>
      <c r="E44" s="182" t="s">
        <v>644</v>
      </c>
      <c r="F44" s="182"/>
      <c r="G44" s="182" t="s">
        <v>645</v>
      </c>
      <c r="H44" s="182"/>
      <c r="I44" s="182" t="s">
        <v>144</v>
      </c>
      <c r="J44" s="182"/>
    </row>
    <row r="45" spans="1:16" ht="15.75" thickTop="1">
      <c r="A45" s="20"/>
      <c r="B45" s="173">
        <v>41639</v>
      </c>
      <c r="C45" s="98"/>
      <c r="D45" s="99"/>
      <c r="E45" s="99"/>
      <c r="F45" s="99"/>
      <c r="G45" s="99"/>
      <c r="H45" s="99"/>
      <c r="I45" s="99"/>
      <c r="J45" s="99"/>
    </row>
    <row r="46" spans="1:16">
      <c r="A46" s="20"/>
      <c r="B46" s="172" t="s">
        <v>646</v>
      </c>
      <c r="C46" s="28"/>
      <c r="D46" s="48"/>
      <c r="E46" s="48"/>
      <c r="F46" s="48"/>
      <c r="G46" s="48"/>
      <c r="H46" s="48"/>
      <c r="I46" s="48"/>
      <c r="J46" s="48"/>
    </row>
    <row r="47" spans="1:16">
      <c r="A47" s="20"/>
      <c r="B47" s="174" t="s">
        <v>647</v>
      </c>
      <c r="C47" s="175" t="s">
        <v>283</v>
      </c>
      <c r="D47" s="176" t="s">
        <v>648</v>
      </c>
      <c r="E47" s="175" t="s">
        <v>283</v>
      </c>
      <c r="F47" s="176" t="s">
        <v>649</v>
      </c>
      <c r="G47" s="175" t="s">
        <v>283</v>
      </c>
      <c r="H47" s="176" t="s">
        <v>650</v>
      </c>
      <c r="I47" s="175" t="s">
        <v>283</v>
      </c>
      <c r="J47" s="176" t="s">
        <v>651</v>
      </c>
    </row>
    <row r="48" spans="1:16">
      <c r="A48" s="20"/>
      <c r="B48" s="172" t="s">
        <v>652</v>
      </c>
      <c r="C48" s="48"/>
      <c r="D48" s="177" t="s">
        <v>653</v>
      </c>
      <c r="E48" s="48"/>
      <c r="F48" s="177" t="s">
        <v>654</v>
      </c>
      <c r="G48" s="48"/>
      <c r="H48" s="177" t="s">
        <v>655</v>
      </c>
      <c r="I48" s="48"/>
      <c r="J48" s="177" t="s">
        <v>656</v>
      </c>
    </row>
    <row r="49" spans="1:10">
      <c r="A49" s="20"/>
      <c r="B49" s="174" t="s">
        <v>657</v>
      </c>
      <c r="C49" s="50"/>
      <c r="D49" s="50"/>
      <c r="E49" s="50"/>
      <c r="F49" s="50"/>
      <c r="G49" s="50"/>
      <c r="H49" s="50"/>
      <c r="I49" s="50"/>
      <c r="J49" s="50"/>
    </row>
    <row r="50" spans="1:10">
      <c r="A50" s="20"/>
      <c r="B50" s="172" t="s">
        <v>658</v>
      </c>
      <c r="C50" s="48"/>
      <c r="D50" s="177" t="s">
        <v>659</v>
      </c>
      <c r="E50" s="48"/>
      <c r="F50" s="177" t="s">
        <v>310</v>
      </c>
      <c r="G50" s="48"/>
      <c r="H50" s="177" t="s">
        <v>660</v>
      </c>
      <c r="I50" s="48"/>
      <c r="J50" s="177" t="s">
        <v>661</v>
      </c>
    </row>
    <row r="51" spans="1:10">
      <c r="A51" s="20"/>
      <c r="B51" s="174" t="s">
        <v>662</v>
      </c>
      <c r="C51" s="50"/>
      <c r="D51" s="176" t="s">
        <v>663</v>
      </c>
      <c r="E51" s="50"/>
      <c r="F51" s="176" t="s">
        <v>664</v>
      </c>
      <c r="G51" s="50"/>
      <c r="H51" s="176" t="s">
        <v>665</v>
      </c>
      <c r="I51" s="50"/>
      <c r="J51" s="176" t="s">
        <v>666</v>
      </c>
    </row>
    <row r="52" spans="1:10">
      <c r="A52" s="20"/>
      <c r="B52" s="172" t="s">
        <v>667</v>
      </c>
      <c r="C52" s="48"/>
      <c r="D52" s="177" t="s">
        <v>668</v>
      </c>
      <c r="E52" s="48"/>
      <c r="F52" s="177" t="s">
        <v>669</v>
      </c>
      <c r="G52" s="48"/>
      <c r="H52" s="177" t="s">
        <v>670</v>
      </c>
      <c r="I52" s="48"/>
      <c r="J52" s="177" t="s">
        <v>595</v>
      </c>
    </row>
    <row r="53" spans="1:10">
      <c r="A53" s="20"/>
      <c r="B53" s="174" t="s">
        <v>671</v>
      </c>
      <c r="C53" s="50"/>
      <c r="D53" s="50"/>
      <c r="E53" s="50"/>
      <c r="F53" s="50"/>
      <c r="G53" s="50"/>
      <c r="H53" s="50"/>
      <c r="I53" s="50"/>
      <c r="J53" s="50"/>
    </row>
    <row r="54" spans="1:10">
      <c r="A54" s="20"/>
      <c r="B54" s="172" t="s">
        <v>672</v>
      </c>
      <c r="C54" s="48"/>
      <c r="D54" s="177" t="s">
        <v>673</v>
      </c>
      <c r="E54" s="48"/>
      <c r="F54" s="177" t="s">
        <v>674</v>
      </c>
      <c r="G54" s="48"/>
      <c r="H54" s="177" t="s">
        <v>675</v>
      </c>
      <c r="I54" s="48"/>
      <c r="J54" s="177" t="s">
        <v>676</v>
      </c>
    </row>
    <row r="55" spans="1:10">
      <c r="A55" s="20"/>
      <c r="B55" s="174" t="s">
        <v>677</v>
      </c>
      <c r="C55" s="50"/>
      <c r="D55" s="176" t="s">
        <v>678</v>
      </c>
      <c r="E55" s="50"/>
      <c r="F55" s="176" t="s">
        <v>679</v>
      </c>
      <c r="G55" s="50"/>
      <c r="H55" s="176" t="s">
        <v>680</v>
      </c>
      <c r="I55" s="50"/>
      <c r="J55" s="176" t="s">
        <v>681</v>
      </c>
    </row>
    <row r="56" spans="1:10" ht="15.75" thickBot="1">
      <c r="A56" s="20"/>
      <c r="B56" s="172" t="s">
        <v>682</v>
      </c>
      <c r="C56" s="53"/>
      <c r="D56" s="178" t="s">
        <v>683</v>
      </c>
      <c r="E56" s="53"/>
      <c r="F56" s="178" t="s">
        <v>684</v>
      </c>
      <c r="G56" s="53"/>
      <c r="H56" s="178" t="s">
        <v>685</v>
      </c>
      <c r="I56" s="53"/>
      <c r="J56" s="178" t="s">
        <v>597</v>
      </c>
    </row>
    <row r="57" spans="1:10" ht="16.5" thickTop="1" thickBot="1">
      <c r="A57" s="20"/>
      <c r="B57" s="174" t="s">
        <v>686</v>
      </c>
      <c r="C57" s="179" t="s">
        <v>283</v>
      </c>
      <c r="D57" s="180" t="s">
        <v>687</v>
      </c>
      <c r="E57" s="179" t="s">
        <v>283</v>
      </c>
      <c r="F57" s="180" t="s">
        <v>688</v>
      </c>
      <c r="G57" s="179" t="s">
        <v>283</v>
      </c>
      <c r="H57" s="180" t="s">
        <v>689</v>
      </c>
      <c r="I57" s="179" t="s">
        <v>283</v>
      </c>
      <c r="J57" s="180" t="s">
        <v>598</v>
      </c>
    </row>
    <row r="58" spans="1:10" ht="15.75" thickTop="1">
      <c r="A58" s="20"/>
      <c r="B58" s="172"/>
      <c r="C58" s="113"/>
      <c r="D58" s="114"/>
      <c r="E58" s="113"/>
      <c r="F58" s="114"/>
      <c r="G58" s="113"/>
      <c r="H58" s="114"/>
      <c r="I58" s="113"/>
      <c r="J58" s="114"/>
    </row>
    <row r="59" spans="1:10">
      <c r="A59" s="20"/>
      <c r="B59" s="181">
        <v>41274</v>
      </c>
      <c r="C59" s="50"/>
      <c r="D59" s="50"/>
      <c r="E59" s="50"/>
      <c r="F59" s="50"/>
      <c r="G59" s="50"/>
      <c r="H59" s="50"/>
      <c r="I59" s="50"/>
      <c r="J59" s="50"/>
    </row>
    <row r="60" spans="1:10">
      <c r="A60" s="20"/>
      <c r="B60" s="172" t="s">
        <v>646</v>
      </c>
      <c r="C60" s="48"/>
      <c r="D60" s="48"/>
      <c r="E60" s="48"/>
      <c r="F60" s="48"/>
      <c r="G60" s="48"/>
      <c r="H60" s="48"/>
      <c r="I60" s="48"/>
      <c r="J60" s="48"/>
    </row>
    <row r="61" spans="1:10">
      <c r="A61" s="20"/>
      <c r="B61" s="174" t="s">
        <v>647</v>
      </c>
      <c r="C61" s="175" t="s">
        <v>283</v>
      </c>
      <c r="D61" s="176" t="s">
        <v>690</v>
      </c>
      <c r="E61" s="175" t="s">
        <v>283</v>
      </c>
      <c r="F61" s="176" t="s">
        <v>691</v>
      </c>
      <c r="G61" s="175" t="s">
        <v>283</v>
      </c>
      <c r="H61" s="176" t="s">
        <v>692</v>
      </c>
      <c r="I61" s="175" t="s">
        <v>283</v>
      </c>
      <c r="J61" s="176" t="s">
        <v>693</v>
      </c>
    </row>
    <row r="62" spans="1:10">
      <c r="A62" s="20"/>
      <c r="B62" s="172" t="s">
        <v>652</v>
      </c>
      <c r="C62" s="48"/>
      <c r="D62" s="177" t="s">
        <v>694</v>
      </c>
      <c r="E62" s="48"/>
      <c r="F62" s="177" t="s">
        <v>695</v>
      </c>
      <c r="G62" s="48"/>
      <c r="H62" s="177" t="s">
        <v>696</v>
      </c>
      <c r="I62" s="48"/>
      <c r="J62" s="177" t="s">
        <v>697</v>
      </c>
    </row>
    <row r="63" spans="1:10">
      <c r="A63" s="20"/>
      <c r="B63" s="174" t="s">
        <v>657</v>
      </c>
      <c r="C63" s="50"/>
      <c r="D63" s="50"/>
      <c r="E63" s="50"/>
      <c r="F63" s="50"/>
      <c r="G63" s="50"/>
      <c r="H63" s="50"/>
      <c r="I63" s="50"/>
      <c r="J63" s="50"/>
    </row>
    <row r="64" spans="1:10">
      <c r="A64" s="20"/>
      <c r="B64" s="172" t="s">
        <v>658</v>
      </c>
      <c r="C64" s="48"/>
      <c r="D64" s="177" t="s">
        <v>698</v>
      </c>
      <c r="E64" s="48"/>
      <c r="F64" s="177" t="s">
        <v>699</v>
      </c>
      <c r="G64" s="48"/>
      <c r="H64" s="177" t="s">
        <v>700</v>
      </c>
      <c r="I64" s="48"/>
      <c r="J64" s="177" t="s">
        <v>701</v>
      </c>
    </row>
    <row r="65" spans="1:16">
      <c r="A65" s="20"/>
      <c r="B65" s="174" t="s">
        <v>662</v>
      </c>
      <c r="C65" s="50"/>
      <c r="D65" s="176" t="s">
        <v>702</v>
      </c>
      <c r="E65" s="50"/>
      <c r="F65" s="176" t="s">
        <v>703</v>
      </c>
      <c r="G65" s="50"/>
      <c r="H65" s="176" t="s">
        <v>704</v>
      </c>
      <c r="I65" s="50"/>
      <c r="J65" s="176" t="s">
        <v>705</v>
      </c>
    </row>
    <row r="66" spans="1:16">
      <c r="A66" s="20"/>
      <c r="B66" s="172" t="s">
        <v>667</v>
      </c>
      <c r="C66" s="48"/>
      <c r="D66" s="177" t="s">
        <v>706</v>
      </c>
      <c r="E66" s="48"/>
      <c r="F66" s="177" t="s">
        <v>707</v>
      </c>
      <c r="G66" s="48"/>
      <c r="H66" s="177" t="s">
        <v>708</v>
      </c>
      <c r="I66" s="48"/>
      <c r="J66" s="177" t="s">
        <v>615</v>
      </c>
    </row>
    <row r="67" spans="1:16">
      <c r="A67" s="20"/>
      <c r="B67" s="174" t="s">
        <v>671</v>
      </c>
      <c r="C67" s="50"/>
      <c r="D67" s="50"/>
      <c r="E67" s="50"/>
      <c r="F67" s="50"/>
      <c r="G67" s="50"/>
      <c r="H67" s="50"/>
      <c r="I67" s="50"/>
      <c r="J67" s="50"/>
    </row>
    <row r="68" spans="1:16">
      <c r="A68" s="20"/>
      <c r="B68" s="172" t="s">
        <v>672</v>
      </c>
      <c r="C68" s="48"/>
      <c r="D68" s="177" t="s">
        <v>709</v>
      </c>
      <c r="E68" s="48"/>
      <c r="F68" s="177" t="s">
        <v>710</v>
      </c>
      <c r="G68" s="48"/>
      <c r="H68" s="177" t="s">
        <v>711</v>
      </c>
      <c r="I68" s="48"/>
      <c r="J68" s="177" t="s">
        <v>712</v>
      </c>
    </row>
    <row r="69" spans="1:16">
      <c r="A69" s="20"/>
      <c r="B69" s="174" t="s">
        <v>677</v>
      </c>
      <c r="C69" s="50"/>
      <c r="D69" s="176" t="s">
        <v>713</v>
      </c>
      <c r="E69" s="50"/>
      <c r="F69" s="176" t="s">
        <v>502</v>
      </c>
      <c r="G69" s="50"/>
      <c r="H69" s="176" t="s">
        <v>714</v>
      </c>
      <c r="I69" s="50"/>
      <c r="J69" s="176" t="s">
        <v>715</v>
      </c>
    </row>
    <row r="70" spans="1:16" ht="15.75" thickBot="1">
      <c r="A70" s="20"/>
      <c r="B70" s="172" t="s">
        <v>682</v>
      </c>
      <c r="C70" s="53"/>
      <c r="D70" s="178" t="s">
        <v>716</v>
      </c>
      <c r="E70" s="53"/>
      <c r="F70" s="178" t="s">
        <v>717</v>
      </c>
      <c r="G70" s="53"/>
      <c r="H70" s="178" t="s">
        <v>718</v>
      </c>
      <c r="I70" s="53"/>
      <c r="J70" s="178" t="s">
        <v>617</v>
      </c>
    </row>
    <row r="71" spans="1:16" ht="16.5" thickTop="1" thickBot="1">
      <c r="A71" s="20"/>
      <c r="B71" s="174" t="s">
        <v>719</v>
      </c>
      <c r="C71" s="179" t="s">
        <v>283</v>
      </c>
      <c r="D71" s="180" t="s">
        <v>720</v>
      </c>
      <c r="E71" s="179" t="s">
        <v>283</v>
      </c>
      <c r="F71" s="180" t="s">
        <v>721</v>
      </c>
      <c r="G71" s="179" t="s">
        <v>283</v>
      </c>
      <c r="H71" s="180" t="s">
        <v>722</v>
      </c>
      <c r="I71" s="179" t="s">
        <v>283</v>
      </c>
      <c r="J71" s="180" t="s">
        <v>618</v>
      </c>
    </row>
    <row r="72" spans="1:16" ht="15.75" thickTop="1">
      <c r="A72" s="20"/>
      <c r="B72" s="24"/>
      <c r="C72" s="24"/>
      <c r="D72" s="24"/>
      <c r="E72" s="24"/>
      <c r="F72" s="24"/>
      <c r="G72" s="24"/>
      <c r="H72" s="24"/>
      <c r="I72" s="24"/>
      <c r="J72" s="24"/>
      <c r="K72" s="24"/>
      <c r="L72" s="24"/>
      <c r="M72" s="24"/>
      <c r="N72" s="24"/>
      <c r="O72" s="24"/>
      <c r="P72" s="24"/>
    </row>
    <row r="73" spans="1:16">
      <c r="A73" s="20"/>
      <c r="B73" s="19"/>
      <c r="C73" s="19"/>
      <c r="D73" s="19"/>
      <c r="E73" s="19"/>
      <c r="F73" s="19"/>
      <c r="G73" s="19"/>
      <c r="H73" s="19"/>
      <c r="I73" s="19"/>
      <c r="J73" s="19"/>
      <c r="K73" s="19"/>
      <c r="L73" s="19"/>
      <c r="M73" s="19"/>
      <c r="N73" s="19"/>
      <c r="O73" s="19"/>
      <c r="P73" s="19"/>
    </row>
    <row r="74" spans="1:16">
      <c r="A74" s="20"/>
      <c r="B74" s="19"/>
      <c r="C74" s="19"/>
      <c r="D74" s="19"/>
      <c r="E74" s="19"/>
      <c r="F74" s="19"/>
      <c r="G74" s="19"/>
      <c r="H74" s="19"/>
      <c r="I74" s="19"/>
      <c r="J74" s="19"/>
      <c r="K74" s="19"/>
      <c r="L74" s="19"/>
      <c r="M74" s="19"/>
      <c r="N74" s="19"/>
      <c r="O74" s="19"/>
      <c r="P74" s="19"/>
    </row>
    <row r="75" spans="1:16">
      <c r="A75" s="20"/>
      <c r="B75" s="19"/>
      <c r="C75" s="19"/>
      <c r="D75" s="19"/>
      <c r="E75" s="19"/>
      <c r="F75" s="19"/>
      <c r="G75" s="19"/>
      <c r="H75" s="19"/>
      <c r="I75" s="19"/>
      <c r="J75" s="19"/>
      <c r="K75" s="19"/>
      <c r="L75" s="19"/>
      <c r="M75" s="19"/>
      <c r="N75" s="19"/>
      <c r="O75" s="19"/>
      <c r="P75" s="19"/>
    </row>
    <row r="76" spans="1:16" ht="38.25" customHeight="1">
      <c r="A76" s="20"/>
      <c r="B76" s="24" t="s">
        <v>723</v>
      </c>
      <c r="C76" s="24"/>
      <c r="D76" s="24"/>
      <c r="E76" s="24"/>
      <c r="F76" s="24"/>
      <c r="G76" s="24"/>
      <c r="H76" s="24"/>
      <c r="I76" s="24"/>
      <c r="J76" s="24"/>
      <c r="K76" s="24"/>
      <c r="L76" s="24"/>
      <c r="M76" s="24"/>
      <c r="N76" s="24"/>
      <c r="O76" s="24"/>
      <c r="P76" s="24"/>
    </row>
    <row r="77" spans="1:16">
      <c r="A77" s="20"/>
      <c r="B77" s="22"/>
      <c r="C77" s="22"/>
      <c r="D77" s="22"/>
      <c r="E77" s="22"/>
      <c r="F77" s="22"/>
      <c r="G77" s="22"/>
      <c r="H77" s="22"/>
      <c r="I77" s="22"/>
      <c r="J77" s="22"/>
      <c r="K77" s="22"/>
      <c r="L77" s="22"/>
      <c r="M77" s="22"/>
      <c r="N77" s="22"/>
      <c r="O77" s="22"/>
      <c r="P77" s="22"/>
    </row>
    <row r="78" spans="1:16">
      <c r="A78" s="20"/>
      <c r="B78" s="22" t="s">
        <v>724</v>
      </c>
      <c r="C78" s="22"/>
      <c r="D78" s="22"/>
      <c r="E78" s="22"/>
      <c r="F78" s="22"/>
      <c r="G78" s="22"/>
      <c r="H78" s="22"/>
      <c r="I78" s="22"/>
      <c r="J78" s="22"/>
      <c r="K78" s="22"/>
      <c r="L78" s="22"/>
      <c r="M78" s="22"/>
      <c r="N78" s="22"/>
      <c r="O78" s="22"/>
      <c r="P78" s="22"/>
    </row>
    <row r="79" spans="1:16">
      <c r="A79" s="20"/>
      <c r="B79" s="24"/>
      <c r="C79" s="24"/>
      <c r="D79" s="24"/>
      <c r="E79" s="24"/>
      <c r="F79" s="24"/>
      <c r="G79" s="24"/>
      <c r="H79" s="24"/>
      <c r="I79" s="24"/>
      <c r="J79" s="24"/>
      <c r="K79" s="24"/>
      <c r="L79" s="24"/>
      <c r="M79" s="24"/>
      <c r="N79" s="24"/>
      <c r="O79" s="24"/>
      <c r="P79" s="24"/>
    </row>
    <row r="80" spans="1:16">
      <c r="A80" s="20"/>
      <c r="B80" s="64"/>
      <c r="C80" s="64"/>
      <c r="D80" s="64"/>
      <c r="E80" s="64"/>
      <c r="F80" s="64"/>
      <c r="G80" s="64"/>
      <c r="H80" s="64"/>
      <c r="I80" s="64"/>
      <c r="J80" s="64"/>
      <c r="K80" s="64"/>
      <c r="L80" s="64"/>
      <c r="M80" s="64"/>
      <c r="N80" s="64"/>
      <c r="O80" s="64"/>
      <c r="P80" s="64"/>
    </row>
    <row r="81" spans="1:16">
      <c r="A81" s="20"/>
      <c r="B81" s="29"/>
      <c r="C81" s="28"/>
      <c r="D81" s="28"/>
      <c r="E81" s="28"/>
      <c r="F81" s="28"/>
      <c r="G81" s="28"/>
      <c r="H81" s="28"/>
      <c r="I81" s="28"/>
      <c r="J81" s="28"/>
      <c r="K81" s="28"/>
      <c r="L81" s="28"/>
      <c r="M81" s="28"/>
      <c r="N81" s="28"/>
      <c r="O81" s="28"/>
      <c r="P81" s="28"/>
    </row>
    <row r="82" spans="1:16">
      <c r="A82" s="20"/>
      <c r="B82" s="78"/>
      <c r="C82" s="28"/>
      <c r="D82" s="28"/>
      <c r="E82" s="28"/>
      <c r="F82" s="28"/>
      <c r="G82" s="28"/>
      <c r="H82" s="28"/>
      <c r="I82" s="28"/>
      <c r="J82" s="28"/>
      <c r="K82" s="28"/>
      <c r="L82" s="28"/>
      <c r="M82" s="28"/>
      <c r="N82" s="28"/>
      <c r="O82" s="28"/>
      <c r="P82" s="28"/>
    </row>
    <row r="83" spans="1:16">
      <c r="A83" s="20"/>
      <c r="B83" s="145"/>
      <c r="C83" s="28"/>
      <c r="D83" s="38"/>
      <c r="E83" s="38"/>
      <c r="F83" s="38"/>
      <c r="G83" s="38"/>
      <c r="H83" s="38"/>
      <c r="I83" s="38"/>
      <c r="J83" s="38"/>
      <c r="K83" s="118"/>
      <c r="L83" s="118"/>
      <c r="M83" s="38"/>
      <c r="N83" s="38"/>
      <c r="O83" s="38"/>
      <c r="P83" s="38"/>
    </row>
    <row r="84" spans="1:16" ht="15.75" thickBot="1">
      <c r="A84" s="20"/>
      <c r="B84" s="146" t="s">
        <v>299</v>
      </c>
      <c r="C84" s="164" t="s">
        <v>725</v>
      </c>
      <c r="D84" s="164"/>
      <c r="E84" s="164" t="s">
        <v>726</v>
      </c>
      <c r="F84" s="164"/>
      <c r="G84" s="164" t="s">
        <v>727</v>
      </c>
      <c r="H84" s="164"/>
      <c r="I84" s="164" t="s">
        <v>728</v>
      </c>
      <c r="J84" s="164"/>
      <c r="K84" s="164" t="s">
        <v>729</v>
      </c>
      <c r="L84" s="164"/>
      <c r="M84" s="164" t="s">
        <v>730</v>
      </c>
      <c r="N84" s="164"/>
      <c r="O84" s="164" t="s">
        <v>731</v>
      </c>
      <c r="P84" s="164"/>
    </row>
    <row r="85" spans="1:16" ht="15.75" thickTop="1">
      <c r="A85" s="20"/>
      <c r="B85" s="148">
        <v>41639</v>
      </c>
      <c r="C85" s="98"/>
      <c r="D85" s="99"/>
      <c r="E85" s="99"/>
      <c r="F85" s="99"/>
      <c r="G85" s="99"/>
      <c r="H85" s="99"/>
      <c r="I85" s="99"/>
      <c r="J85" s="99"/>
      <c r="K85" s="99"/>
      <c r="L85" s="99"/>
      <c r="M85" s="99"/>
      <c r="N85" s="99"/>
      <c r="O85" s="99"/>
      <c r="P85" s="99"/>
    </row>
    <row r="86" spans="1:16">
      <c r="A86" s="20"/>
      <c r="B86" s="145" t="s">
        <v>646</v>
      </c>
      <c r="C86" s="28"/>
      <c r="D86" s="48"/>
      <c r="E86" s="48"/>
      <c r="F86" s="48"/>
      <c r="G86" s="48"/>
      <c r="H86" s="48"/>
      <c r="I86" s="48"/>
      <c r="J86" s="48"/>
      <c r="K86" s="48"/>
      <c r="L86" s="48"/>
      <c r="M86" s="48"/>
      <c r="N86" s="48"/>
      <c r="O86" s="48"/>
      <c r="P86" s="48"/>
    </row>
    <row r="87" spans="1:16">
      <c r="A87" s="20"/>
      <c r="B87" s="151" t="s">
        <v>647</v>
      </c>
      <c r="C87" s="162" t="s">
        <v>283</v>
      </c>
      <c r="D87" s="163" t="s">
        <v>732</v>
      </c>
      <c r="E87" s="162" t="s">
        <v>283</v>
      </c>
      <c r="F87" s="163" t="s">
        <v>471</v>
      </c>
      <c r="G87" s="162" t="s">
        <v>283</v>
      </c>
      <c r="H87" s="163" t="s">
        <v>733</v>
      </c>
      <c r="I87" s="162" t="s">
        <v>283</v>
      </c>
      <c r="J87" s="163" t="s">
        <v>734</v>
      </c>
      <c r="K87" s="162" t="s">
        <v>283</v>
      </c>
      <c r="L87" s="163" t="s">
        <v>735</v>
      </c>
      <c r="M87" s="162" t="s">
        <v>283</v>
      </c>
      <c r="N87" s="163" t="s">
        <v>736</v>
      </c>
      <c r="O87" s="162" t="s">
        <v>283</v>
      </c>
      <c r="P87" s="163" t="s">
        <v>651</v>
      </c>
    </row>
    <row r="88" spans="1:16">
      <c r="A88" s="20"/>
      <c r="B88" s="145" t="s">
        <v>652</v>
      </c>
      <c r="C88" s="48"/>
      <c r="D88" s="155" t="s">
        <v>737</v>
      </c>
      <c r="E88" s="48"/>
      <c r="F88" s="155" t="s">
        <v>738</v>
      </c>
      <c r="G88" s="48"/>
      <c r="H88" s="155" t="s">
        <v>739</v>
      </c>
      <c r="I88" s="48"/>
      <c r="J88" s="155" t="s">
        <v>310</v>
      </c>
      <c r="K88" s="48"/>
      <c r="L88" s="155" t="s">
        <v>740</v>
      </c>
      <c r="M88" s="48"/>
      <c r="N88" s="155" t="s">
        <v>741</v>
      </c>
      <c r="O88" s="48"/>
      <c r="P88" s="155" t="s">
        <v>656</v>
      </c>
    </row>
    <row r="89" spans="1:16">
      <c r="A89" s="20"/>
      <c r="B89" s="151" t="s">
        <v>657</v>
      </c>
      <c r="C89" s="50"/>
      <c r="D89" s="50"/>
      <c r="E89" s="50"/>
      <c r="F89" s="50"/>
      <c r="G89" s="50"/>
      <c r="H89" s="50"/>
      <c r="I89" s="50"/>
      <c r="J89" s="50"/>
      <c r="K89" s="50"/>
      <c r="L89" s="50"/>
      <c r="M89" s="50"/>
      <c r="N89" s="50"/>
      <c r="O89" s="50"/>
      <c r="P89" s="50"/>
    </row>
    <row r="90" spans="1:16">
      <c r="A90" s="20"/>
      <c r="B90" s="145" t="s">
        <v>658</v>
      </c>
      <c r="C90" s="48"/>
      <c r="D90" s="155" t="s">
        <v>742</v>
      </c>
      <c r="E90" s="48"/>
      <c r="F90" s="155" t="s">
        <v>310</v>
      </c>
      <c r="G90" s="48"/>
      <c r="H90" s="155" t="s">
        <v>743</v>
      </c>
      <c r="I90" s="48"/>
      <c r="J90" s="155" t="s">
        <v>310</v>
      </c>
      <c r="K90" s="48"/>
      <c r="L90" s="155" t="s">
        <v>743</v>
      </c>
      <c r="M90" s="48"/>
      <c r="N90" s="155" t="s">
        <v>744</v>
      </c>
      <c r="O90" s="48"/>
      <c r="P90" s="155" t="s">
        <v>661</v>
      </c>
    </row>
    <row r="91" spans="1:16">
      <c r="A91" s="20"/>
      <c r="B91" s="151" t="s">
        <v>662</v>
      </c>
      <c r="C91" s="50"/>
      <c r="D91" s="163" t="s">
        <v>745</v>
      </c>
      <c r="E91" s="50"/>
      <c r="F91" s="163" t="s">
        <v>746</v>
      </c>
      <c r="G91" s="50"/>
      <c r="H91" s="163" t="s">
        <v>747</v>
      </c>
      <c r="I91" s="50"/>
      <c r="J91" s="163" t="s">
        <v>748</v>
      </c>
      <c r="K91" s="50"/>
      <c r="L91" s="163" t="s">
        <v>749</v>
      </c>
      <c r="M91" s="50"/>
      <c r="N91" s="163" t="s">
        <v>750</v>
      </c>
      <c r="O91" s="50"/>
      <c r="P91" s="163" t="s">
        <v>666</v>
      </c>
    </row>
    <row r="92" spans="1:16">
      <c r="A92" s="20"/>
      <c r="B92" s="145" t="s">
        <v>667</v>
      </c>
      <c r="C92" s="48"/>
      <c r="D92" s="155" t="s">
        <v>751</v>
      </c>
      <c r="E92" s="48"/>
      <c r="F92" s="155" t="s">
        <v>752</v>
      </c>
      <c r="G92" s="48"/>
      <c r="H92" s="155" t="s">
        <v>753</v>
      </c>
      <c r="I92" s="48"/>
      <c r="J92" s="155" t="s">
        <v>754</v>
      </c>
      <c r="K92" s="48"/>
      <c r="L92" s="155" t="s">
        <v>755</v>
      </c>
      <c r="M92" s="48"/>
      <c r="N92" s="155" t="s">
        <v>471</v>
      </c>
      <c r="O92" s="48"/>
      <c r="P92" s="155" t="s">
        <v>595</v>
      </c>
    </row>
    <row r="93" spans="1:16">
      <c r="A93" s="20"/>
      <c r="B93" s="151" t="s">
        <v>671</v>
      </c>
      <c r="C93" s="50"/>
      <c r="D93" s="50"/>
      <c r="E93" s="50"/>
      <c r="F93" s="50"/>
      <c r="G93" s="50"/>
      <c r="H93" s="50"/>
      <c r="I93" s="50"/>
      <c r="J93" s="50"/>
      <c r="K93" s="50"/>
      <c r="L93" s="50"/>
      <c r="M93" s="50"/>
      <c r="N93" s="50"/>
      <c r="O93" s="50"/>
      <c r="P93" s="50"/>
    </row>
    <row r="94" spans="1:16">
      <c r="A94" s="20"/>
      <c r="B94" s="145" t="s">
        <v>672</v>
      </c>
      <c r="C94" s="48"/>
      <c r="D94" s="155" t="s">
        <v>756</v>
      </c>
      <c r="E94" s="48"/>
      <c r="F94" s="155" t="s">
        <v>757</v>
      </c>
      <c r="G94" s="48"/>
      <c r="H94" s="155" t="s">
        <v>758</v>
      </c>
      <c r="I94" s="48"/>
      <c r="J94" s="155" t="s">
        <v>759</v>
      </c>
      <c r="K94" s="48"/>
      <c r="L94" s="155" t="s">
        <v>760</v>
      </c>
      <c r="M94" s="48"/>
      <c r="N94" s="155" t="s">
        <v>761</v>
      </c>
      <c r="O94" s="48"/>
      <c r="P94" s="155" t="s">
        <v>676</v>
      </c>
    </row>
    <row r="95" spans="1:16">
      <c r="A95" s="20"/>
      <c r="B95" s="151" t="s">
        <v>677</v>
      </c>
      <c r="C95" s="50"/>
      <c r="D95" s="163" t="s">
        <v>762</v>
      </c>
      <c r="E95" s="50"/>
      <c r="F95" s="163" t="s">
        <v>763</v>
      </c>
      <c r="G95" s="50"/>
      <c r="H95" s="163" t="s">
        <v>764</v>
      </c>
      <c r="I95" s="50"/>
      <c r="J95" s="163" t="s">
        <v>765</v>
      </c>
      <c r="K95" s="50"/>
      <c r="L95" s="163" t="s">
        <v>766</v>
      </c>
      <c r="M95" s="50"/>
      <c r="N95" s="163" t="s">
        <v>767</v>
      </c>
      <c r="O95" s="50"/>
      <c r="P95" s="163" t="s">
        <v>681</v>
      </c>
    </row>
    <row r="96" spans="1:16" ht="15.75" thickBot="1">
      <c r="A96" s="20"/>
      <c r="B96" s="145" t="s">
        <v>682</v>
      </c>
      <c r="C96" s="53"/>
      <c r="D96" s="183" t="s">
        <v>768</v>
      </c>
      <c r="E96" s="53"/>
      <c r="F96" s="183" t="s">
        <v>769</v>
      </c>
      <c r="G96" s="53"/>
      <c r="H96" s="183" t="s">
        <v>770</v>
      </c>
      <c r="I96" s="53"/>
      <c r="J96" s="183" t="s">
        <v>771</v>
      </c>
      <c r="K96" s="53"/>
      <c r="L96" s="183" t="s">
        <v>772</v>
      </c>
      <c r="M96" s="53"/>
      <c r="N96" s="183" t="s">
        <v>427</v>
      </c>
      <c r="O96" s="53"/>
      <c r="P96" s="183" t="s">
        <v>597</v>
      </c>
    </row>
    <row r="97" spans="1:16" ht="16.5" thickTop="1" thickBot="1">
      <c r="A97" s="20"/>
      <c r="B97" s="151" t="s">
        <v>686</v>
      </c>
      <c r="C97" s="184" t="s">
        <v>283</v>
      </c>
      <c r="D97" s="185" t="s">
        <v>773</v>
      </c>
      <c r="E97" s="184" t="s">
        <v>283</v>
      </c>
      <c r="F97" s="185" t="s">
        <v>774</v>
      </c>
      <c r="G97" s="184" t="s">
        <v>283</v>
      </c>
      <c r="H97" s="185" t="s">
        <v>775</v>
      </c>
      <c r="I97" s="184" t="s">
        <v>283</v>
      </c>
      <c r="J97" s="185" t="s">
        <v>776</v>
      </c>
      <c r="K97" s="184" t="s">
        <v>283</v>
      </c>
      <c r="L97" s="185" t="s">
        <v>777</v>
      </c>
      <c r="M97" s="184" t="s">
        <v>283</v>
      </c>
      <c r="N97" s="185" t="s">
        <v>778</v>
      </c>
      <c r="O97" s="184" t="s">
        <v>283</v>
      </c>
      <c r="P97" s="185" t="s">
        <v>598</v>
      </c>
    </row>
    <row r="98" spans="1:16" ht="15.75" thickTop="1">
      <c r="A98" s="20"/>
      <c r="B98" s="157">
        <v>41274</v>
      </c>
      <c r="C98" s="113"/>
      <c r="D98" s="113"/>
      <c r="E98" s="113"/>
      <c r="F98" s="113"/>
      <c r="G98" s="113"/>
      <c r="H98" s="113"/>
      <c r="I98" s="113"/>
      <c r="J98" s="113"/>
      <c r="K98" s="113"/>
      <c r="L98" s="113"/>
      <c r="M98" s="113"/>
      <c r="N98" s="113"/>
      <c r="O98" s="113"/>
      <c r="P98" s="113"/>
    </row>
    <row r="99" spans="1:16">
      <c r="A99" s="20"/>
      <c r="B99" s="151" t="s">
        <v>646</v>
      </c>
      <c r="C99" s="50"/>
      <c r="D99" s="50"/>
      <c r="E99" s="50"/>
      <c r="F99" s="50"/>
      <c r="G99" s="50"/>
      <c r="H99" s="50"/>
      <c r="I99" s="50"/>
      <c r="J99" s="50"/>
      <c r="K99" s="50"/>
      <c r="L99" s="50"/>
      <c r="M99" s="50"/>
      <c r="N99" s="50"/>
      <c r="O99" s="50"/>
      <c r="P99" s="50"/>
    </row>
    <row r="100" spans="1:16">
      <c r="A100" s="20"/>
      <c r="B100" s="145" t="s">
        <v>647</v>
      </c>
      <c r="C100" s="154" t="s">
        <v>283</v>
      </c>
      <c r="D100" s="155" t="s">
        <v>779</v>
      </c>
      <c r="E100" s="154" t="s">
        <v>283</v>
      </c>
      <c r="F100" s="155" t="s">
        <v>780</v>
      </c>
      <c r="G100" s="154" t="s">
        <v>283</v>
      </c>
      <c r="H100" s="155" t="s">
        <v>781</v>
      </c>
      <c r="I100" s="154" t="s">
        <v>283</v>
      </c>
      <c r="J100" s="155" t="s">
        <v>310</v>
      </c>
      <c r="K100" s="154" t="s">
        <v>283</v>
      </c>
      <c r="L100" s="155" t="s">
        <v>782</v>
      </c>
      <c r="M100" s="154" t="s">
        <v>283</v>
      </c>
      <c r="N100" s="155" t="s">
        <v>783</v>
      </c>
      <c r="O100" s="154" t="s">
        <v>283</v>
      </c>
      <c r="P100" s="155" t="s">
        <v>693</v>
      </c>
    </row>
    <row r="101" spans="1:16">
      <c r="A101" s="20"/>
      <c r="B101" s="151" t="s">
        <v>652</v>
      </c>
      <c r="C101" s="50"/>
      <c r="D101" s="163" t="s">
        <v>784</v>
      </c>
      <c r="E101" s="50"/>
      <c r="F101" s="163" t="s">
        <v>785</v>
      </c>
      <c r="G101" s="50"/>
      <c r="H101" s="163" t="s">
        <v>310</v>
      </c>
      <c r="I101" s="50"/>
      <c r="J101" s="163" t="s">
        <v>310</v>
      </c>
      <c r="K101" s="50"/>
      <c r="L101" s="163" t="s">
        <v>785</v>
      </c>
      <c r="M101" s="50"/>
      <c r="N101" s="163" t="s">
        <v>786</v>
      </c>
      <c r="O101" s="50"/>
      <c r="P101" s="163" t="s">
        <v>697</v>
      </c>
    </row>
    <row r="102" spans="1:16">
      <c r="A102" s="20"/>
      <c r="B102" s="145" t="s">
        <v>657</v>
      </c>
      <c r="C102" s="48"/>
      <c r="D102" s="48"/>
      <c r="E102" s="48"/>
      <c r="F102" s="48"/>
      <c r="G102" s="48"/>
      <c r="H102" s="48"/>
      <c r="I102" s="48"/>
      <c r="J102" s="48"/>
      <c r="K102" s="48"/>
      <c r="L102" s="48"/>
      <c r="M102" s="48"/>
      <c r="N102" s="48"/>
      <c r="O102" s="48"/>
      <c r="P102" s="48"/>
    </row>
    <row r="103" spans="1:16">
      <c r="A103" s="20"/>
      <c r="B103" s="151" t="s">
        <v>658</v>
      </c>
      <c r="C103" s="50"/>
      <c r="D103" s="163" t="s">
        <v>787</v>
      </c>
      <c r="E103" s="50"/>
      <c r="F103" s="163" t="s">
        <v>788</v>
      </c>
      <c r="G103" s="50"/>
      <c r="H103" s="163" t="s">
        <v>310</v>
      </c>
      <c r="I103" s="50"/>
      <c r="J103" s="163" t="s">
        <v>310</v>
      </c>
      <c r="K103" s="50"/>
      <c r="L103" s="163" t="s">
        <v>788</v>
      </c>
      <c r="M103" s="50"/>
      <c r="N103" s="163" t="s">
        <v>789</v>
      </c>
      <c r="O103" s="50"/>
      <c r="P103" s="163" t="s">
        <v>701</v>
      </c>
    </row>
    <row r="104" spans="1:16">
      <c r="A104" s="20"/>
      <c r="B104" s="145" t="s">
        <v>662</v>
      </c>
      <c r="C104" s="48"/>
      <c r="D104" s="155" t="s">
        <v>790</v>
      </c>
      <c r="E104" s="48"/>
      <c r="F104" s="155" t="s">
        <v>791</v>
      </c>
      <c r="G104" s="48"/>
      <c r="H104" s="155" t="s">
        <v>792</v>
      </c>
      <c r="I104" s="48"/>
      <c r="J104" s="155" t="s">
        <v>793</v>
      </c>
      <c r="K104" s="48"/>
      <c r="L104" s="155" t="s">
        <v>794</v>
      </c>
      <c r="M104" s="48"/>
      <c r="N104" s="155" t="s">
        <v>795</v>
      </c>
      <c r="O104" s="48"/>
      <c r="P104" s="155" t="s">
        <v>705</v>
      </c>
    </row>
    <row r="105" spans="1:16">
      <c r="A105" s="20"/>
      <c r="B105" s="151" t="s">
        <v>667</v>
      </c>
      <c r="C105" s="50"/>
      <c r="D105" s="163" t="s">
        <v>796</v>
      </c>
      <c r="E105" s="50"/>
      <c r="F105" s="163" t="s">
        <v>797</v>
      </c>
      <c r="G105" s="50"/>
      <c r="H105" s="163" t="s">
        <v>798</v>
      </c>
      <c r="I105" s="50"/>
      <c r="J105" s="163" t="s">
        <v>310</v>
      </c>
      <c r="K105" s="50"/>
      <c r="L105" s="163" t="s">
        <v>799</v>
      </c>
      <c r="M105" s="50"/>
      <c r="N105" s="163" t="s">
        <v>307</v>
      </c>
      <c r="O105" s="50"/>
      <c r="P105" s="163" t="s">
        <v>615</v>
      </c>
    </row>
    <row r="106" spans="1:16">
      <c r="A106" s="20"/>
      <c r="B106" s="145" t="s">
        <v>671</v>
      </c>
      <c r="C106" s="48"/>
      <c r="D106" s="48"/>
      <c r="E106" s="48"/>
      <c r="F106" s="48"/>
      <c r="G106" s="48"/>
      <c r="H106" s="48"/>
      <c r="I106" s="48"/>
      <c r="J106" s="48"/>
      <c r="K106" s="48"/>
      <c r="L106" s="48"/>
      <c r="M106" s="48"/>
      <c r="N106" s="48"/>
      <c r="O106" s="48"/>
      <c r="P106" s="48"/>
    </row>
    <row r="107" spans="1:16">
      <c r="A107" s="20"/>
      <c r="B107" s="151" t="s">
        <v>672</v>
      </c>
      <c r="C107" s="50"/>
      <c r="D107" s="163" t="s">
        <v>800</v>
      </c>
      <c r="E107" s="50"/>
      <c r="F107" s="163" t="s">
        <v>801</v>
      </c>
      <c r="G107" s="50"/>
      <c r="H107" s="163" t="s">
        <v>802</v>
      </c>
      <c r="I107" s="50"/>
      <c r="J107" s="163" t="s">
        <v>803</v>
      </c>
      <c r="K107" s="50"/>
      <c r="L107" s="163" t="s">
        <v>804</v>
      </c>
      <c r="M107" s="50"/>
      <c r="N107" s="163" t="s">
        <v>805</v>
      </c>
      <c r="O107" s="50"/>
      <c r="P107" s="163" t="s">
        <v>712</v>
      </c>
    </row>
    <row r="108" spans="1:16">
      <c r="A108" s="20"/>
      <c r="B108" s="145" t="s">
        <v>677</v>
      </c>
      <c r="C108" s="48"/>
      <c r="D108" s="155" t="s">
        <v>806</v>
      </c>
      <c r="E108" s="48"/>
      <c r="F108" s="155" t="s">
        <v>807</v>
      </c>
      <c r="G108" s="48"/>
      <c r="H108" s="155" t="s">
        <v>808</v>
      </c>
      <c r="I108" s="48"/>
      <c r="J108" s="155" t="s">
        <v>462</v>
      </c>
      <c r="K108" s="48"/>
      <c r="L108" s="155" t="s">
        <v>809</v>
      </c>
      <c r="M108" s="48"/>
      <c r="N108" s="155" t="s">
        <v>810</v>
      </c>
      <c r="O108" s="48"/>
      <c r="P108" s="155" t="s">
        <v>715</v>
      </c>
    </row>
    <row r="109" spans="1:16" ht="15.75" thickBot="1">
      <c r="A109" s="20"/>
      <c r="B109" s="151" t="s">
        <v>682</v>
      </c>
      <c r="C109" s="136"/>
      <c r="D109" s="186" t="s">
        <v>811</v>
      </c>
      <c r="E109" s="136"/>
      <c r="F109" s="186" t="s">
        <v>812</v>
      </c>
      <c r="G109" s="136"/>
      <c r="H109" s="186" t="s">
        <v>813</v>
      </c>
      <c r="I109" s="136"/>
      <c r="J109" s="186" t="s">
        <v>814</v>
      </c>
      <c r="K109" s="136"/>
      <c r="L109" s="186" t="s">
        <v>815</v>
      </c>
      <c r="M109" s="136"/>
      <c r="N109" s="186" t="s">
        <v>623</v>
      </c>
      <c r="O109" s="136"/>
      <c r="P109" s="186" t="s">
        <v>617</v>
      </c>
    </row>
    <row r="110" spans="1:16" ht="16.5" thickTop="1" thickBot="1">
      <c r="A110" s="20"/>
      <c r="B110" s="145" t="s">
        <v>719</v>
      </c>
      <c r="C110" s="187" t="s">
        <v>283</v>
      </c>
      <c r="D110" s="188" t="s">
        <v>816</v>
      </c>
      <c r="E110" s="187" t="s">
        <v>283</v>
      </c>
      <c r="F110" s="188" t="s">
        <v>817</v>
      </c>
      <c r="G110" s="187" t="s">
        <v>283</v>
      </c>
      <c r="H110" s="188" t="s">
        <v>818</v>
      </c>
      <c r="I110" s="187" t="s">
        <v>283</v>
      </c>
      <c r="J110" s="188" t="s">
        <v>819</v>
      </c>
      <c r="K110" s="187" t="s">
        <v>283</v>
      </c>
      <c r="L110" s="188" t="s">
        <v>820</v>
      </c>
      <c r="M110" s="187" t="s">
        <v>283</v>
      </c>
      <c r="N110" s="188" t="s">
        <v>821</v>
      </c>
      <c r="O110" s="187" t="s">
        <v>283</v>
      </c>
      <c r="P110" s="188" t="s">
        <v>618</v>
      </c>
    </row>
    <row r="111" spans="1:16" ht="15.75" thickTop="1">
      <c r="A111" s="20"/>
      <c r="B111" s="24"/>
      <c r="C111" s="24"/>
      <c r="D111" s="24"/>
      <c r="E111" s="24"/>
      <c r="F111" s="24"/>
      <c r="G111" s="24"/>
      <c r="H111" s="24"/>
      <c r="I111" s="24"/>
      <c r="J111" s="24"/>
      <c r="K111" s="24"/>
      <c r="L111" s="24"/>
      <c r="M111" s="24"/>
      <c r="N111" s="24"/>
      <c r="O111" s="24"/>
      <c r="P111" s="24"/>
    </row>
    <row r="112" spans="1:16">
      <c r="A112" s="20"/>
      <c r="B112" s="24" t="s">
        <v>822</v>
      </c>
      <c r="C112" s="24"/>
      <c r="D112" s="24"/>
      <c r="E112" s="24"/>
      <c r="F112" s="24"/>
      <c r="G112" s="24"/>
      <c r="H112" s="24"/>
      <c r="I112" s="24"/>
      <c r="J112" s="24"/>
      <c r="K112" s="24"/>
      <c r="L112" s="24"/>
      <c r="M112" s="24"/>
      <c r="N112" s="24"/>
      <c r="O112" s="24"/>
      <c r="P112" s="24"/>
    </row>
    <row r="113" spans="1:16">
      <c r="A113" s="20"/>
      <c r="B113" s="24"/>
      <c r="C113" s="24"/>
      <c r="D113" s="24"/>
      <c r="E113" s="24"/>
      <c r="F113" s="24"/>
      <c r="G113" s="24"/>
      <c r="H113" s="24"/>
      <c r="I113" s="24"/>
      <c r="J113" s="24"/>
      <c r="K113" s="24"/>
      <c r="L113" s="24"/>
      <c r="M113" s="24"/>
      <c r="N113" s="24"/>
      <c r="O113" s="24"/>
      <c r="P113" s="24"/>
    </row>
    <row r="114" spans="1:16">
      <c r="A114" s="20"/>
      <c r="B114" s="24" t="s">
        <v>823</v>
      </c>
      <c r="C114" s="24"/>
      <c r="D114" s="24"/>
      <c r="E114" s="24"/>
      <c r="F114" s="24"/>
      <c r="G114" s="24"/>
      <c r="H114" s="24"/>
      <c r="I114" s="24"/>
      <c r="J114" s="24"/>
      <c r="K114" s="24"/>
      <c r="L114" s="24"/>
      <c r="M114" s="24"/>
      <c r="N114" s="24"/>
      <c r="O114" s="24"/>
      <c r="P114" s="24"/>
    </row>
    <row r="115" spans="1:16">
      <c r="A115" s="20"/>
      <c r="B115" s="24"/>
      <c r="C115" s="24"/>
      <c r="D115" s="24"/>
      <c r="E115" s="24"/>
      <c r="F115" s="24"/>
      <c r="G115" s="24"/>
      <c r="H115" s="24"/>
      <c r="I115" s="24"/>
      <c r="J115" s="24"/>
      <c r="K115" s="24"/>
      <c r="L115" s="24"/>
      <c r="M115" s="24"/>
      <c r="N115" s="24"/>
      <c r="O115" s="24"/>
      <c r="P115" s="24"/>
    </row>
    <row r="116" spans="1:16" ht="25.5" customHeight="1">
      <c r="A116" s="20"/>
      <c r="B116" s="24" t="s">
        <v>232</v>
      </c>
      <c r="C116" s="24"/>
      <c r="D116" s="24"/>
      <c r="E116" s="24"/>
      <c r="F116" s="24"/>
      <c r="G116" s="24"/>
      <c r="H116" s="24"/>
      <c r="I116" s="24"/>
      <c r="J116" s="24"/>
      <c r="K116" s="24"/>
      <c r="L116" s="24"/>
      <c r="M116" s="24"/>
      <c r="N116" s="24"/>
      <c r="O116" s="24"/>
      <c r="P116" s="24"/>
    </row>
    <row r="117" spans="1:16">
      <c r="A117" s="20"/>
      <c r="B117" s="24"/>
      <c r="C117" s="24"/>
      <c r="D117" s="24"/>
      <c r="E117" s="24"/>
      <c r="F117" s="24"/>
      <c r="G117" s="24"/>
      <c r="H117" s="24"/>
      <c r="I117" s="24"/>
      <c r="J117" s="24"/>
      <c r="K117" s="24"/>
      <c r="L117" s="24"/>
      <c r="M117" s="24"/>
      <c r="N117" s="24"/>
      <c r="O117" s="24"/>
      <c r="P117" s="24"/>
    </row>
    <row r="118" spans="1:16">
      <c r="A118" s="20"/>
      <c r="B118" s="24" t="s">
        <v>824</v>
      </c>
      <c r="C118" s="24"/>
      <c r="D118" s="24"/>
      <c r="E118" s="24"/>
      <c r="F118" s="24"/>
      <c r="G118" s="24"/>
      <c r="H118" s="24"/>
      <c r="I118" s="24"/>
      <c r="J118" s="24"/>
      <c r="K118" s="24"/>
      <c r="L118" s="24"/>
      <c r="M118" s="24"/>
      <c r="N118" s="24"/>
      <c r="O118" s="24"/>
      <c r="P118" s="24"/>
    </row>
    <row r="119" spans="1:16">
      <c r="A119" s="20"/>
      <c r="B119" s="24"/>
      <c r="C119" s="24"/>
      <c r="D119" s="24"/>
      <c r="E119" s="24"/>
      <c r="F119" s="24"/>
      <c r="G119" s="24"/>
      <c r="H119" s="24"/>
      <c r="I119" s="24"/>
      <c r="J119" s="24"/>
      <c r="K119" s="24"/>
      <c r="L119" s="24"/>
      <c r="M119" s="24"/>
      <c r="N119" s="24"/>
      <c r="O119" s="24"/>
      <c r="P119" s="24"/>
    </row>
    <row r="120" spans="1:16">
      <c r="A120" s="20"/>
      <c r="B120" s="64"/>
      <c r="C120" s="64"/>
      <c r="D120" s="64"/>
      <c r="E120" s="64"/>
      <c r="F120" s="64"/>
      <c r="G120" s="64"/>
      <c r="H120" s="64"/>
      <c r="I120" s="64"/>
      <c r="J120" s="64"/>
      <c r="K120" s="64"/>
      <c r="L120" s="64"/>
      <c r="M120" s="64"/>
      <c r="N120" s="64"/>
      <c r="O120" s="64"/>
      <c r="P120" s="64"/>
    </row>
    <row r="121" spans="1:16">
      <c r="A121" s="20"/>
      <c r="B121" s="66"/>
      <c r="C121" s="28"/>
      <c r="D121" s="28"/>
      <c r="E121" s="28"/>
      <c r="F121" s="28"/>
      <c r="G121" s="28"/>
      <c r="H121" s="28"/>
      <c r="I121" s="28"/>
      <c r="J121" s="28"/>
      <c r="K121" s="28"/>
      <c r="L121" s="28"/>
      <c r="M121" s="28"/>
      <c r="N121" s="28"/>
    </row>
    <row r="122" spans="1:16">
      <c r="A122" s="20"/>
      <c r="B122" s="189"/>
      <c r="C122" s="48"/>
      <c r="D122" s="48"/>
      <c r="E122" s="48"/>
      <c r="F122" s="48"/>
      <c r="G122" s="48"/>
      <c r="H122" s="48"/>
      <c r="I122" s="48"/>
      <c r="J122" s="48"/>
      <c r="K122" s="48"/>
      <c r="L122" s="48"/>
      <c r="M122" s="48"/>
      <c r="N122" s="48"/>
    </row>
    <row r="123" spans="1:16">
      <c r="A123" s="20"/>
      <c r="B123" s="145"/>
      <c r="C123" s="28"/>
      <c r="D123" s="38"/>
      <c r="E123" s="118"/>
      <c r="F123" s="118"/>
      <c r="G123" s="118"/>
      <c r="H123" s="118"/>
      <c r="I123" s="38"/>
      <c r="J123" s="38"/>
      <c r="K123" s="38"/>
      <c r="L123" s="38"/>
      <c r="M123" s="38"/>
      <c r="N123" s="38"/>
    </row>
    <row r="124" spans="1:16" ht="15.75" thickBot="1">
      <c r="A124" s="20"/>
      <c r="B124" s="146" t="s">
        <v>299</v>
      </c>
      <c r="C124" s="164" t="s">
        <v>587</v>
      </c>
      <c r="D124" s="164"/>
      <c r="E124" s="164" t="s">
        <v>588</v>
      </c>
      <c r="F124" s="164"/>
      <c r="G124" s="164" t="s">
        <v>589</v>
      </c>
      <c r="H124" s="164"/>
      <c r="I124" s="164" t="s">
        <v>590</v>
      </c>
      <c r="J124" s="164"/>
      <c r="K124" s="164" t="s">
        <v>591</v>
      </c>
      <c r="L124" s="164"/>
      <c r="M124" s="164" t="s">
        <v>144</v>
      </c>
      <c r="N124" s="164"/>
    </row>
    <row r="125" spans="1:16" ht="15.75" thickTop="1">
      <c r="A125" s="20"/>
      <c r="B125" s="148">
        <v>41639</v>
      </c>
      <c r="C125" s="98"/>
      <c r="D125" s="99"/>
      <c r="E125" s="99"/>
      <c r="F125" s="99"/>
      <c r="G125" s="99"/>
      <c r="H125" s="99"/>
      <c r="I125" s="99"/>
      <c r="J125" s="99"/>
      <c r="K125" s="99"/>
      <c r="L125" s="99"/>
      <c r="M125" s="99"/>
      <c r="N125" s="99"/>
    </row>
    <row r="126" spans="1:16" ht="15.75" thickBot="1">
      <c r="A126" s="20"/>
      <c r="B126" s="145" t="s">
        <v>825</v>
      </c>
      <c r="C126" s="149" t="s">
        <v>283</v>
      </c>
      <c r="D126" s="150" t="s">
        <v>826</v>
      </c>
      <c r="E126" s="149" t="s">
        <v>283</v>
      </c>
      <c r="F126" s="150" t="s">
        <v>827</v>
      </c>
      <c r="G126" s="149" t="s">
        <v>283</v>
      </c>
      <c r="H126" s="150" t="s">
        <v>828</v>
      </c>
      <c r="I126" s="149" t="s">
        <v>283</v>
      </c>
      <c r="J126" s="150" t="s">
        <v>829</v>
      </c>
      <c r="K126" s="149" t="s">
        <v>283</v>
      </c>
      <c r="L126" s="150" t="s">
        <v>830</v>
      </c>
      <c r="M126" s="149" t="s">
        <v>283</v>
      </c>
      <c r="N126" s="150" t="s">
        <v>831</v>
      </c>
    </row>
    <row r="127" spans="1:16" ht="15.75" thickTop="1">
      <c r="A127" s="20"/>
      <c r="B127" s="151" t="s">
        <v>599</v>
      </c>
      <c r="C127" s="152" t="s">
        <v>283</v>
      </c>
      <c r="D127" s="153" t="s">
        <v>832</v>
      </c>
      <c r="E127" s="152" t="s">
        <v>283</v>
      </c>
      <c r="F127" s="153" t="s">
        <v>833</v>
      </c>
      <c r="G127" s="152" t="s">
        <v>283</v>
      </c>
      <c r="H127" s="153" t="s">
        <v>310</v>
      </c>
      <c r="I127" s="152" t="s">
        <v>283</v>
      </c>
      <c r="J127" s="153" t="s">
        <v>834</v>
      </c>
      <c r="K127" s="152" t="s">
        <v>283</v>
      </c>
      <c r="L127" s="153" t="s">
        <v>310</v>
      </c>
      <c r="M127" s="152" t="s">
        <v>283</v>
      </c>
      <c r="N127" s="153" t="s">
        <v>835</v>
      </c>
    </row>
    <row r="128" spans="1:16">
      <c r="A128" s="20"/>
      <c r="B128" s="145" t="s">
        <v>606</v>
      </c>
      <c r="C128" s="154" t="s">
        <v>283</v>
      </c>
      <c r="D128" s="155" t="s">
        <v>836</v>
      </c>
      <c r="E128" s="154" t="s">
        <v>283</v>
      </c>
      <c r="F128" s="155" t="s">
        <v>837</v>
      </c>
      <c r="G128" s="154" t="s">
        <v>283</v>
      </c>
      <c r="H128" s="155" t="s">
        <v>828</v>
      </c>
      <c r="I128" s="154" t="s">
        <v>283</v>
      </c>
      <c r="J128" s="155" t="s">
        <v>838</v>
      </c>
      <c r="K128" s="154" t="s">
        <v>283</v>
      </c>
      <c r="L128" s="155" t="s">
        <v>830</v>
      </c>
      <c r="M128" s="154" t="s">
        <v>283</v>
      </c>
      <c r="N128" s="155" t="s">
        <v>839</v>
      </c>
    </row>
    <row r="129" spans="1:16">
      <c r="A129" s="20"/>
      <c r="B129" s="156"/>
      <c r="C129" s="50"/>
      <c r="D129" s="50"/>
      <c r="E129" s="50"/>
      <c r="F129" s="50"/>
      <c r="G129" s="50"/>
      <c r="H129" s="50"/>
      <c r="I129" s="50"/>
      <c r="J129" s="50"/>
      <c r="K129" s="50"/>
      <c r="L129" s="50"/>
      <c r="M129" s="50"/>
      <c r="N129" s="50"/>
    </row>
    <row r="130" spans="1:16">
      <c r="A130" s="20"/>
      <c r="B130" s="157">
        <v>41274</v>
      </c>
      <c r="C130" s="48"/>
      <c r="D130" s="48"/>
      <c r="E130" s="48"/>
      <c r="F130" s="48"/>
      <c r="G130" s="48"/>
      <c r="H130" s="48"/>
      <c r="I130" s="48"/>
      <c r="J130" s="48"/>
      <c r="K130" s="48"/>
      <c r="L130" s="48"/>
      <c r="M130" s="48"/>
      <c r="N130" s="48"/>
    </row>
    <row r="131" spans="1:16" ht="15.75" thickBot="1">
      <c r="A131" s="20"/>
      <c r="B131" s="151" t="s">
        <v>825</v>
      </c>
      <c r="C131" s="158" t="s">
        <v>283</v>
      </c>
      <c r="D131" s="159" t="s">
        <v>840</v>
      </c>
      <c r="E131" s="158" t="s">
        <v>283</v>
      </c>
      <c r="F131" s="159" t="s">
        <v>841</v>
      </c>
      <c r="G131" s="158" t="s">
        <v>283</v>
      </c>
      <c r="H131" s="159" t="s">
        <v>842</v>
      </c>
      <c r="I131" s="158" t="s">
        <v>283</v>
      </c>
      <c r="J131" s="159" t="s">
        <v>843</v>
      </c>
      <c r="K131" s="158" t="s">
        <v>283</v>
      </c>
      <c r="L131" s="159" t="s">
        <v>844</v>
      </c>
      <c r="M131" s="158" t="s">
        <v>283</v>
      </c>
      <c r="N131" s="159" t="s">
        <v>845</v>
      </c>
    </row>
    <row r="132" spans="1:16" ht="15.75" thickTop="1">
      <c r="A132" s="20"/>
      <c r="B132" s="145" t="s">
        <v>599</v>
      </c>
      <c r="C132" s="160" t="s">
        <v>283</v>
      </c>
      <c r="D132" s="161" t="s">
        <v>846</v>
      </c>
      <c r="E132" s="160" t="s">
        <v>283</v>
      </c>
      <c r="F132" s="161" t="s">
        <v>847</v>
      </c>
      <c r="G132" s="160" t="s">
        <v>283</v>
      </c>
      <c r="H132" s="161" t="s">
        <v>310</v>
      </c>
      <c r="I132" s="160" t="s">
        <v>283</v>
      </c>
      <c r="J132" s="161" t="s">
        <v>310</v>
      </c>
      <c r="K132" s="160" t="s">
        <v>283</v>
      </c>
      <c r="L132" s="161" t="s">
        <v>310</v>
      </c>
      <c r="M132" s="160" t="s">
        <v>283</v>
      </c>
      <c r="N132" s="161" t="s">
        <v>848</v>
      </c>
    </row>
    <row r="133" spans="1:16">
      <c r="A133" s="20"/>
      <c r="B133" s="151" t="s">
        <v>606</v>
      </c>
      <c r="C133" s="162" t="s">
        <v>283</v>
      </c>
      <c r="D133" s="163" t="s">
        <v>849</v>
      </c>
      <c r="E133" s="162" t="s">
        <v>283</v>
      </c>
      <c r="F133" s="163" t="s">
        <v>850</v>
      </c>
      <c r="G133" s="162" t="s">
        <v>283</v>
      </c>
      <c r="H133" s="163" t="s">
        <v>842</v>
      </c>
      <c r="I133" s="162" t="s">
        <v>283</v>
      </c>
      <c r="J133" s="163" t="s">
        <v>843</v>
      </c>
      <c r="K133" s="162" t="s">
        <v>283</v>
      </c>
      <c r="L133" s="163" t="s">
        <v>844</v>
      </c>
      <c r="M133" s="162" t="s">
        <v>283</v>
      </c>
      <c r="N133" s="163" t="s">
        <v>851</v>
      </c>
    </row>
    <row r="134" spans="1:16">
      <c r="A134" s="20"/>
      <c r="B134" s="24"/>
      <c r="C134" s="24"/>
      <c r="D134" s="24"/>
      <c r="E134" s="24"/>
      <c r="F134" s="24"/>
      <c r="G134" s="24"/>
      <c r="H134" s="24"/>
      <c r="I134" s="24"/>
      <c r="J134" s="24"/>
      <c r="K134" s="24"/>
      <c r="L134" s="24"/>
      <c r="M134" s="24"/>
      <c r="N134" s="24"/>
      <c r="O134" s="24"/>
      <c r="P134" s="24"/>
    </row>
    <row r="135" spans="1:16" ht="51" customHeight="1">
      <c r="A135" s="20"/>
      <c r="B135" s="24" t="s">
        <v>852</v>
      </c>
      <c r="C135" s="24"/>
      <c r="D135" s="24"/>
      <c r="E135" s="24"/>
      <c r="F135" s="24"/>
      <c r="G135" s="24"/>
      <c r="H135" s="24"/>
      <c r="I135" s="24"/>
      <c r="J135" s="24"/>
      <c r="K135" s="24"/>
      <c r="L135" s="24"/>
      <c r="M135" s="24"/>
      <c r="N135" s="24"/>
      <c r="O135" s="24"/>
      <c r="P135" s="24"/>
    </row>
    <row r="136" spans="1:16">
      <c r="A136" s="20"/>
      <c r="B136" s="24"/>
      <c r="C136" s="24"/>
      <c r="D136" s="24"/>
      <c r="E136" s="24"/>
      <c r="F136" s="24"/>
      <c r="G136" s="24"/>
      <c r="H136" s="24"/>
      <c r="I136" s="24"/>
      <c r="J136" s="24"/>
      <c r="K136" s="24"/>
      <c r="L136" s="24"/>
      <c r="M136" s="24"/>
      <c r="N136" s="24"/>
      <c r="O136" s="24"/>
      <c r="P136" s="24"/>
    </row>
    <row r="137" spans="1:16" ht="89.25" customHeight="1">
      <c r="A137" s="20"/>
      <c r="B137" s="24" t="s">
        <v>853</v>
      </c>
      <c r="C137" s="24"/>
      <c r="D137" s="24"/>
      <c r="E137" s="24"/>
      <c r="F137" s="24"/>
      <c r="G137" s="24"/>
      <c r="H137" s="24"/>
      <c r="I137" s="24"/>
      <c r="J137" s="24"/>
      <c r="K137" s="24"/>
      <c r="L137" s="24"/>
      <c r="M137" s="24"/>
      <c r="N137" s="24"/>
      <c r="O137" s="24"/>
      <c r="P137" s="24"/>
    </row>
    <row r="138" spans="1:16">
      <c r="A138" s="20"/>
      <c r="B138" s="24" t="s">
        <v>854</v>
      </c>
      <c r="C138" s="24"/>
      <c r="D138" s="24"/>
      <c r="E138" s="24"/>
      <c r="F138" s="24"/>
      <c r="G138" s="24"/>
      <c r="H138" s="24"/>
      <c r="I138" s="24"/>
      <c r="J138" s="24"/>
      <c r="K138" s="24"/>
      <c r="L138" s="24"/>
      <c r="M138" s="24"/>
      <c r="N138" s="24"/>
      <c r="O138" s="24"/>
      <c r="P138" s="24"/>
    </row>
    <row r="139" spans="1:16">
      <c r="A139" s="20"/>
      <c r="B139" s="22"/>
      <c r="C139" s="22"/>
      <c r="D139" s="22"/>
      <c r="E139" s="22"/>
      <c r="F139" s="22"/>
      <c r="G139" s="22"/>
      <c r="H139" s="22"/>
      <c r="I139" s="22"/>
      <c r="J139" s="22"/>
      <c r="K139" s="22"/>
      <c r="L139" s="22"/>
      <c r="M139" s="22"/>
      <c r="N139" s="22"/>
      <c r="O139" s="22"/>
      <c r="P139" s="22"/>
    </row>
    <row r="140" spans="1:16">
      <c r="A140" s="20"/>
      <c r="B140" s="22" t="s">
        <v>855</v>
      </c>
      <c r="C140" s="22"/>
      <c r="D140" s="22"/>
      <c r="E140" s="22"/>
      <c r="F140" s="22"/>
      <c r="G140" s="22"/>
      <c r="H140" s="22"/>
      <c r="I140" s="22"/>
      <c r="J140" s="22"/>
      <c r="K140" s="22"/>
      <c r="L140" s="22"/>
      <c r="M140" s="22"/>
      <c r="N140" s="22"/>
      <c r="O140" s="22"/>
      <c r="P140" s="22"/>
    </row>
    <row r="141" spans="1:16">
      <c r="A141" s="20"/>
      <c r="B141" s="24"/>
      <c r="C141" s="24"/>
      <c r="D141" s="24"/>
      <c r="E141" s="24"/>
      <c r="F141" s="24"/>
      <c r="G141" s="24"/>
      <c r="H141" s="24"/>
      <c r="I141" s="24"/>
      <c r="J141" s="24"/>
      <c r="K141" s="24"/>
      <c r="L141" s="24"/>
      <c r="M141" s="24"/>
      <c r="N141" s="24"/>
      <c r="O141" s="24"/>
      <c r="P141" s="24"/>
    </row>
    <row r="142" spans="1:16">
      <c r="A142" s="20"/>
      <c r="B142" s="64"/>
      <c r="C142" s="64"/>
      <c r="D142" s="64"/>
      <c r="E142" s="64"/>
      <c r="F142" s="64"/>
      <c r="G142" s="64"/>
      <c r="H142" s="64"/>
      <c r="I142" s="64"/>
      <c r="J142" s="64"/>
      <c r="K142" s="64"/>
      <c r="L142" s="64"/>
      <c r="M142" s="64"/>
      <c r="N142" s="64"/>
      <c r="O142" s="64"/>
      <c r="P142" s="64"/>
    </row>
    <row r="143" spans="1:16">
      <c r="A143" s="20"/>
      <c r="B143" s="29"/>
      <c r="C143" s="28"/>
      <c r="D143" s="28"/>
      <c r="E143" s="28"/>
      <c r="F143" s="28"/>
      <c r="G143" s="28"/>
      <c r="H143" s="28"/>
      <c r="I143" s="28"/>
      <c r="J143" s="28"/>
      <c r="K143" s="28"/>
      <c r="L143" s="28"/>
    </row>
    <row r="144" spans="1:16">
      <c r="A144" s="20"/>
      <c r="B144" s="190"/>
      <c r="C144" s="48"/>
      <c r="D144" s="48"/>
      <c r="E144" s="48"/>
      <c r="F144" s="48"/>
      <c r="G144" s="48"/>
      <c r="H144" s="48"/>
      <c r="I144" s="48"/>
      <c r="J144" s="48"/>
      <c r="K144" s="48"/>
      <c r="L144" s="48"/>
    </row>
    <row r="145" spans="1:12">
      <c r="A145" s="20"/>
      <c r="B145" s="190"/>
      <c r="C145" s="48"/>
      <c r="D145" s="48"/>
      <c r="E145" s="48"/>
      <c r="F145" s="48"/>
      <c r="G145" s="48"/>
      <c r="H145" s="38"/>
      <c r="I145" s="48"/>
      <c r="J145" s="48"/>
      <c r="K145" s="48"/>
      <c r="L145" s="48"/>
    </row>
    <row r="146" spans="1:12" ht="15.75" thickBot="1">
      <c r="A146" s="20"/>
      <c r="B146" s="145"/>
      <c r="C146" s="28"/>
      <c r="D146" s="164" t="s">
        <v>856</v>
      </c>
      <c r="E146" s="164"/>
      <c r="F146" s="164"/>
      <c r="G146" s="80"/>
      <c r="H146" s="147" t="s">
        <v>857</v>
      </c>
      <c r="I146" s="80"/>
      <c r="J146" s="164" t="s">
        <v>858</v>
      </c>
      <c r="K146" s="164"/>
      <c r="L146" s="164"/>
    </row>
    <row r="147" spans="1:12" ht="16.5" thickTop="1" thickBot="1">
      <c r="A147" s="20"/>
      <c r="B147" s="146" t="s">
        <v>299</v>
      </c>
      <c r="C147" s="55"/>
      <c r="D147" s="191" t="s">
        <v>859</v>
      </c>
      <c r="E147" s="192"/>
      <c r="F147" s="191" t="s">
        <v>860</v>
      </c>
      <c r="G147" s="192"/>
      <c r="H147" s="191" t="s">
        <v>859</v>
      </c>
      <c r="I147" s="192"/>
      <c r="J147" s="191" t="s">
        <v>859</v>
      </c>
      <c r="K147" s="192"/>
      <c r="L147" s="191" t="s">
        <v>861</v>
      </c>
    </row>
    <row r="148" spans="1:12" ht="15.75" thickTop="1">
      <c r="A148" s="20"/>
      <c r="B148" s="193">
        <v>41639</v>
      </c>
      <c r="C148" s="194"/>
      <c r="D148" s="195"/>
      <c r="E148" s="195"/>
      <c r="F148" s="195"/>
      <c r="G148" s="195"/>
      <c r="H148" s="195"/>
      <c r="I148" s="195"/>
      <c r="J148" s="195"/>
      <c r="K148" s="195"/>
      <c r="L148" s="195"/>
    </row>
    <row r="149" spans="1:12">
      <c r="A149" s="20"/>
      <c r="B149" s="145" t="s">
        <v>646</v>
      </c>
      <c r="C149" s="28"/>
      <c r="D149" s="48"/>
      <c r="E149" s="48"/>
      <c r="F149" s="48"/>
      <c r="G149" s="48"/>
      <c r="H149" s="48"/>
      <c r="I149" s="48"/>
      <c r="J149" s="48"/>
      <c r="K149" s="48"/>
      <c r="L149" s="48"/>
    </row>
    <row r="150" spans="1:12">
      <c r="A150" s="20"/>
      <c r="B150" s="196" t="s">
        <v>647</v>
      </c>
      <c r="C150" s="197" t="s">
        <v>283</v>
      </c>
      <c r="D150" s="198" t="s">
        <v>718</v>
      </c>
      <c r="E150" s="197" t="s">
        <v>283</v>
      </c>
      <c r="F150" s="198" t="s">
        <v>862</v>
      </c>
      <c r="G150" s="197" t="s">
        <v>283</v>
      </c>
      <c r="H150" s="198" t="s">
        <v>863</v>
      </c>
      <c r="I150" s="197" t="s">
        <v>283</v>
      </c>
      <c r="J150" s="198" t="s">
        <v>864</v>
      </c>
      <c r="K150" s="197" t="s">
        <v>283</v>
      </c>
      <c r="L150" s="198" t="s">
        <v>766</v>
      </c>
    </row>
    <row r="151" spans="1:12">
      <c r="A151" s="20"/>
      <c r="B151" s="145" t="s">
        <v>652</v>
      </c>
      <c r="C151" s="48"/>
      <c r="D151" s="155" t="s">
        <v>865</v>
      </c>
      <c r="E151" s="48"/>
      <c r="F151" s="155" t="s">
        <v>866</v>
      </c>
      <c r="G151" s="48"/>
      <c r="H151" s="155" t="s">
        <v>867</v>
      </c>
      <c r="I151" s="48"/>
      <c r="J151" s="155" t="s">
        <v>868</v>
      </c>
      <c r="K151" s="48"/>
      <c r="L151" s="155" t="s">
        <v>869</v>
      </c>
    </row>
    <row r="152" spans="1:12">
      <c r="A152" s="20"/>
      <c r="B152" s="196" t="s">
        <v>657</v>
      </c>
      <c r="C152" s="86"/>
      <c r="D152" s="86"/>
      <c r="E152" s="86"/>
      <c r="F152" s="86"/>
      <c r="G152" s="86"/>
      <c r="H152" s="86"/>
      <c r="I152" s="86"/>
      <c r="J152" s="86"/>
      <c r="K152" s="86"/>
      <c r="L152" s="86"/>
    </row>
    <row r="153" spans="1:12">
      <c r="A153" s="20"/>
      <c r="B153" s="145" t="s">
        <v>658</v>
      </c>
      <c r="C153" s="48"/>
      <c r="D153" s="155" t="s">
        <v>870</v>
      </c>
      <c r="E153" s="48"/>
      <c r="F153" s="155" t="s">
        <v>759</v>
      </c>
      <c r="G153" s="48"/>
      <c r="H153" s="155" t="s">
        <v>871</v>
      </c>
      <c r="I153" s="48"/>
      <c r="J153" s="155" t="s">
        <v>872</v>
      </c>
      <c r="K153" s="48"/>
      <c r="L153" s="155" t="s">
        <v>873</v>
      </c>
    </row>
    <row r="154" spans="1:12">
      <c r="A154" s="20"/>
      <c r="B154" s="196" t="s">
        <v>662</v>
      </c>
      <c r="C154" s="86"/>
      <c r="D154" s="198" t="s">
        <v>874</v>
      </c>
      <c r="E154" s="86"/>
      <c r="F154" s="198" t="s">
        <v>875</v>
      </c>
      <c r="G154" s="86"/>
      <c r="H154" s="198" t="s">
        <v>876</v>
      </c>
      <c r="I154" s="86"/>
      <c r="J154" s="198" t="s">
        <v>877</v>
      </c>
      <c r="K154" s="86"/>
      <c r="L154" s="198" t="s">
        <v>878</v>
      </c>
    </row>
    <row r="155" spans="1:12">
      <c r="A155" s="20"/>
      <c r="B155" s="145" t="s">
        <v>667</v>
      </c>
      <c r="C155" s="48"/>
      <c r="D155" s="155" t="s">
        <v>310</v>
      </c>
      <c r="E155" s="48"/>
      <c r="F155" s="155" t="s">
        <v>310</v>
      </c>
      <c r="G155" s="48"/>
      <c r="H155" s="155" t="s">
        <v>602</v>
      </c>
      <c r="I155" s="48"/>
      <c r="J155" s="155" t="s">
        <v>602</v>
      </c>
      <c r="K155" s="48"/>
      <c r="L155" s="155" t="s">
        <v>602</v>
      </c>
    </row>
    <row r="156" spans="1:12">
      <c r="A156" s="20"/>
      <c r="B156" s="196" t="s">
        <v>671</v>
      </c>
      <c r="C156" s="86"/>
      <c r="D156" s="86"/>
      <c r="E156" s="86"/>
      <c r="F156" s="86"/>
      <c r="G156" s="86"/>
      <c r="H156" s="86"/>
      <c r="I156" s="86"/>
      <c r="J156" s="86"/>
      <c r="K156" s="86"/>
      <c r="L156" s="86"/>
    </row>
    <row r="157" spans="1:12">
      <c r="A157" s="20"/>
      <c r="B157" s="145" t="s">
        <v>672</v>
      </c>
      <c r="C157" s="48"/>
      <c r="D157" s="155" t="s">
        <v>879</v>
      </c>
      <c r="E157" s="48"/>
      <c r="F157" s="155" t="s">
        <v>834</v>
      </c>
      <c r="G157" s="48"/>
      <c r="H157" s="155" t="s">
        <v>880</v>
      </c>
      <c r="I157" s="48"/>
      <c r="J157" s="155" t="s">
        <v>881</v>
      </c>
      <c r="K157" s="48"/>
      <c r="L157" s="155" t="s">
        <v>882</v>
      </c>
    </row>
    <row r="158" spans="1:12">
      <c r="A158" s="20"/>
      <c r="B158" s="196" t="s">
        <v>677</v>
      </c>
      <c r="C158" s="86"/>
      <c r="D158" s="198" t="s">
        <v>310</v>
      </c>
      <c r="E158" s="86"/>
      <c r="F158" s="198" t="s">
        <v>310</v>
      </c>
      <c r="G158" s="86"/>
      <c r="H158" s="198" t="s">
        <v>883</v>
      </c>
      <c r="I158" s="86"/>
      <c r="J158" s="198" t="s">
        <v>883</v>
      </c>
      <c r="K158" s="86"/>
      <c r="L158" s="198" t="s">
        <v>883</v>
      </c>
    </row>
    <row r="159" spans="1:12" ht="15.75" thickBot="1">
      <c r="A159" s="20"/>
      <c r="B159" s="145" t="s">
        <v>682</v>
      </c>
      <c r="C159" s="53"/>
      <c r="D159" s="183" t="s">
        <v>310</v>
      </c>
      <c r="E159" s="53"/>
      <c r="F159" s="183" t="s">
        <v>310</v>
      </c>
      <c r="G159" s="53"/>
      <c r="H159" s="183" t="s">
        <v>604</v>
      </c>
      <c r="I159" s="53"/>
      <c r="J159" s="183" t="s">
        <v>604</v>
      </c>
      <c r="K159" s="53"/>
      <c r="L159" s="183" t="s">
        <v>604</v>
      </c>
    </row>
    <row r="160" spans="1:12" ht="16.5" thickTop="1" thickBot="1">
      <c r="A160" s="20"/>
      <c r="B160" s="196" t="s">
        <v>884</v>
      </c>
      <c r="C160" s="199" t="s">
        <v>283</v>
      </c>
      <c r="D160" s="200" t="s">
        <v>885</v>
      </c>
      <c r="E160" s="199" t="s">
        <v>283</v>
      </c>
      <c r="F160" s="200" t="s">
        <v>835</v>
      </c>
      <c r="G160" s="199" t="s">
        <v>283</v>
      </c>
      <c r="H160" s="200" t="s">
        <v>886</v>
      </c>
      <c r="I160" s="199" t="s">
        <v>283</v>
      </c>
      <c r="J160" s="200" t="s">
        <v>605</v>
      </c>
      <c r="K160" s="199" t="s">
        <v>283</v>
      </c>
      <c r="L160" s="200" t="s">
        <v>887</v>
      </c>
    </row>
    <row r="161" spans="1:16" ht="15.75" thickTop="1">
      <c r="A161" s="20"/>
      <c r="B161" s="145"/>
      <c r="C161" s="113"/>
      <c r="D161" s="113"/>
      <c r="E161" s="113"/>
      <c r="F161" s="103"/>
      <c r="G161" s="113"/>
      <c r="H161" s="113"/>
      <c r="I161" s="113"/>
      <c r="J161" s="113"/>
      <c r="K161" s="113"/>
      <c r="L161" s="113"/>
    </row>
    <row r="162" spans="1:16">
      <c r="A162" s="20"/>
      <c r="B162" s="201">
        <v>41274</v>
      </c>
      <c r="C162" s="86"/>
      <c r="D162" s="86"/>
      <c r="E162" s="86"/>
      <c r="F162" s="86"/>
      <c r="G162" s="86"/>
      <c r="H162" s="86"/>
      <c r="I162" s="86"/>
      <c r="J162" s="86"/>
      <c r="K162" s="86"/>
      <c r="L162" s="86"/>
    </row>
    <row r="163" spans="1:16">
      <c r="A163" s="20"/>
      <c r="B163" s="145" t="s">
        <v>646</v>
      </c>
      <c r="C163" s="48"/>
      <c r="D163" s="48"/>
      <c r="E163" s="48"/>
      <c r="F163" s="48"/>
      <c r="G163" s="48"/>
      <c r="H163" s="48"/>
      <c r="I163" s="48"/>
      <c r="J163" s="48"/>
      <c r="K163" s="48"/>
      <c r="L163" s="48"/>
    </row>
    <row r="164" spans="1:16">
      <c r="A164" s="20"/>
      <c r="B164" s="196" t="s">
        <v>647</v>
      </c>
      <c r="C164" s="197" t="s">
        <v>283</v>
      </c>
      <c r="D164" s="198" t="s">
        <v>310</v>
      </c>
      <c r="E164" s="197" t="s">
        <v>283</v>
      </c>
      <c r="F164" s="198" t="s">
        <v>310</v>
      </c>
      <c r="G164" s="197" t="s">
        <v>283</v>
      </c>
      <c r="H164" s="198" t="s">
        <v>888</v>
      </c>
      <c r="I164" s="197" t="s">
        <v>283</v>
      </c>
      <c r="J164" s="198" t="s">
        <v>888</v>
      </c>
      <c r="K164" s="197" t="s">
        <v>283</v>
      </c>
      <c r="L164" s="198" t="s">
        <v>889</v>
      </c>
    </row>
    <row r="165" spans="1:16">
      <c r="A165" s="20"/>
      <c r="B165" s="145" t="s">
        <v>652</v>
      </c>
      <c r="C165" s="48"/>
      <c r="D165" s="155" t="s">
        <v>890</v>
      </c>
      <c r="E165" s="48"/>
      <c r="F165" s="155" t="s">
        <v>846</v>
      </c>
      <c r="G165" s="48"/>
      <c r="H165" s="155" t="s">
        <v>891</v>
      </c>
      <c r="I165" s="48"/>
      <c r="J165" s="155" t="s">
        <v>892</v>
      </c>
      <c r="K165" s="48"/>
      <c r="L165" s="155" t="s">
        <v>893</v>
      </c>
    </row>
    <row r="166" spans="1:16">
      <c r="A166" s="20"/>
      <c r="B166" s="196" t="s">
        <v>657</v>
      </c>
      <c r="C166" s="86"/>
      <c r="D166" s="86"/>
      <c r="E166" s="86"/>
      <c r="F166" s="86"/>
      <c r="G166" s="86"/>
      <c r="H166" s="86"/>
      <c r="I166" s="86"/>
      <c r="J166" s="86"/>
      <c r="K166" s="86"/>
      <c r="L166" s="86"/>
    </row>
    <row r="167" spans="1:16">
      <c r="A167" s="20"/>
      <c r="B167" s="145" t="s">
        <v>658</v>
      </c>
      <c r="C167" s="48"/>
      <c r="D167" s="155" t="s">
        <v>894</v>
      </c>
      <c r="E167" s="48"/>
      <c r="F167" s="155" t="s">
        <v>895</v>
      </c>
      <c r="G167" s="48"/>
      <c r="H167" s="155" t="s">
        <v>896</v>
      </c>
      <c r="I167" s="48"/>
      <c r="J167" s="155" t="s">
        <v>897</v>
      </c>
      <c r="K167" s="48"/>
      <c r="L167" s="155" t="s">
        <v>897</v>
      </c>
    </row>
    <row r="168" spans="1:16">
      <c r="A168" s="20"/>
      <c r="B168" s="196" t="s">
        <v>662</v>
      </c>
      <c r="C168" s="86"/>
      <c r="D168" s="198" t="s">
        <v>898</v>
      </c>
      <c r="E168" s="86"/>
      <c r="F168" s="198" t="s">
        <v>899</v>
      </c>
      <c r="G168" s="86"/>
      <c r="H168" s="198" t="s">
        <v>900</v>
      </c>
      <c r="I168" s="86"/>
      <c r="J168" s="198" t="s">
        <v>901</v>
      </c>
      <c r="K168" s="86"/>
      <c r="L168" s="198" t="s">
        <v>902</v>
      </c>
    </row>
    <row r="169" spans="1:16">
      <c r="A169" s="20"/>
      <c r="B169" s="145" t="s">
        <v>667</v>
      </c>
      <c r="C169" s="48"/>
      <c r="D169" s="155" t="s">
        <v>310</v>
      </c>
      <c r="E169" s="48"/>
      <c r="F169" s="155" t="s">
        <v>310</v>
      </c>
      <c r="G169" s="48"/>
      <c r="H169" s="155" t="s">
        <v>621</v>
      </c>
      <c r="I169" s="48"/>
      <c r="J169" s="155" t="s">
        <v>621</v>
      </c>
      <c r="K169" s="48"/>
      <c r="L169" s="155" t="s">
        <v>621</v>
      </c>
    </row>
    <row r="170" spans="1:16">
      <c r="A170" s="20"/>
      <c r="B170" s="196" t="s">
        <v>671</v>
      </c>
      <c r="C170" s="86"/>
      <c r="D170" s="86"/>
      <c r="E170" s="86"/>
      <c r="F170" s="86"/>
      <c r="G170" s="86"/>
      <c r="H170" s="86"/>
      <c r="I170" s="86"/>
      <c r="J170" s="86"/>
      <c r="K170" s="86"/>
      <c r="L170" s="86"/>
    </row>
    <row r="171" spans="1:16">
      <c r="A171" s="20"/>
      <c r="B171" s="145" t="s">
        <v>672</v>
      </c>
      <c r="C171" s="48"/>
      <c r="D171" s="155" t="s">
        <v>310</v>
      </c>
      <c r="E171" s="48"/>
      <c r="F171" s="155" t="s">
        <v>310</v>
      </c>
      <c r="G171" s="48"/>
      <c r="H171" s="155" t="s">
        <v>903</v>
      </c>
      <c r="I171" s="48"/>
      <c r="J171" s="155" t="s">
        <v>903</v>
      </c>
      <c r="K171" s="48"/>
      <c r="L171" s="155" t="s">
        <v>904</v>
      </c>
    </row>
    <row r="172" spans="1:16">
      <c r="A172" s="20"/>
      <c r="B172" s="196" t="s">
        <v>677</v>
      </c>
      <c r="C172" s="86"/>
      <c r="D172" s="198" t="s">
        <v>310</v>
      </c>
      <c r="E172" s="86"/>
      <c r="F172" s="198" t="s">
        <v>310</v>
      </c>
      <c r="G172" s="86"/>
      <c r="H172" s="198" t="s">
        <v>905</v>
      </c>
      <c r="I172" s="86"/>
      <c r="J172" s="198" t="s">
        <v>905</v>
      </c>
      <c r="K172" s="86"/>
      <c r="L172" s="198" t="s">
        <v>905</v>
      </c>
    </row>
    <row r="173" spans="1:16" ht="15.75" thickBot="1">
      <c r="A173" s="20"/>
      <c r="B173" s="145" t="s">
        <v>682</v>
      </c>
      <c r="C173" s="53"/>
      <c r="D173" s="183" t="s">
        <v>310</v>
      </c>
      <c r="E173" s="53"/>
      <c r="F173" s="183" t="s">
        <v>310</v>
      </c>
      <c r="G173" s="53"/>
      <c r="H173" s="183" t="s">
        <v>623</v>
      </c>
      <c r="I173" s="53"/>
      <c r="J173" s="183" t="s">
        <v>623</v>
      </c>
      <c r="K173" s="53"/>
      <c r="L173" s="183" t="s">
        <v>623</v>
      </c>
    </row>
    <row r="174" spans="1:16" ht="16.5" thickTop="1" thickBot="1">
      <c r="A174" s="20"/>
      <c r="B174" s="196" t="s">
        <v>884</v>
      </c>
      <c r="C174" s="199" t="s">
        <v>283</v>
      </c>
      <c r="D174" s="200" t="s">
        <v>906</v>
      </c>
      <c r="E174" s="199" t="s">
        <v>283</v>
      </c>
      <c r="F174" s="200" t="s">
        <v>848</v>
      </c>
      <c r="G174" s="199" t="s">
        <v>283</v>
      </c>
      <c r="H174" s="200" t="s">
        <v>907</v>
      </c>
      <c r="I174" s="199" t="s">
        <v>283</v>
      </c>
      <c r="J174" s="200" t="s">
        <v>624</v>
      </c>
      <c r="K174" s="199" t="s">
        <v>283</v>
      </c>
      <c r="L174" s="200" t="s">
        <v>908</v>
      </c>
    </row>
    <row r="175" spans="1:16" ht="15.75" thickTop="1">
      <c r="A175" s="20"/>
      <c r="B175" s="24"/>
      <c r="C175" s="24"/>
      <c r="D175" s="24"/>
      <c r="E175" s="24"/>
      <c r="F175" s="24"/>
      <c r="G175" s="24"/>
      <c r="H175" s="24"/>
      <c r="I175" s="24"/>
      <c r="J175" s="24"/>
      <c r="K175" s="24"/>
      <c r="L175" s="24"/>
      <c r="M175" s="24"/>
      <c r="N175" s="24"/>
      <c r="O175" s="24"/>
      <c r="P175" s="24"/>
    </row>
    <row r="176" spans="1:16">
      <c r="A176" s="20"/>
      <c r="B176" s="24" t="s">
        <v>909</v>
      </c>
      <c r="C176" s="24"/>
      <c r="D176" s="24"/>
      <c r="E176" s="24"/>
      <c r="F176" s="24"/>
      <c r="G176" s="24"/>
      <c r="H176" s="24"/>
      <c r="I176" s="24"/>
      <c r="J176" s="24"/>
      <c r="K176" s="24"/>
      <c r="L176" s="24"/>
      <c r="M176" s="24"/>
      <c r="N176" s="24"/>
      <c r="O176" s="24"/>
      <c r="P176" s="24"/>
    </row>
    <row r="177" spans="1:16">
      <c r="A177" s="20"/>
      <c r="B177" s="24"/>
      <c r="C177" s="24"/>
      <c r="D177" s="24"/>
      <c r="E177" s="24"/>
      <c r="F177" s="24"/>
      <c r="G177" s="24"/>
      <c r="H177" s="24"/>
      <c r="I177" s="24"/>
      <c r="J177" s="24"/>
      <c r="K177" s="24"/>
      <c r="L177" s="24"/>
      <c r="M177" s="24"/>
      <c r="N177" s="24"/>
      <c r="O177" s="24"/>
      <c r="P177" s="24"/>
    </row>
    <row r="178" spans="1:16" ht="25.5" customHeight="1">
      <c r="A178" s="20"/>
      <c r="B178" s="24" t="s">
        <v>910</v>
      </c>
      <c r="C178" s="24"/>
      <c r="D178" s="24"/>
      <c r="E178" s="24"/>
      <c r="F178" s="24"/>
      <c r="G178" s="24"/>
      <c r="H178" s="24"/>
      <c r="I178" s="24"/>
      <c r="J178" s="24"/>
      <c r="K178" s="24"/>
      <c r="L178" s="24"/>
      <c r="M178" s="24"/>
      <c r="N178" s="24"/>
      <c r="O178" s="24"/>
      <c r="P178" s="24"/>
    </row>
    <row r="179" spans="1:16">
      <c r="A179" s="20"/>
      <c r="B179" s="24"/>
      <c r="C179" s="24"/>
      <c r="D179" s="24"/>
      <c r="E179" s="24"/>
      <c r="F179" s="24"/>
      <c r="G179" s="24"/>
      <c r="H179" s="24"/>
      <c r="I179" s="24"/>
      <c r="J179" s="24"/>
      <c r="K179" s="24"/>
      <c r="L179" s="24"/>
      <c r="M179" s="24"/>
      <c r="N179" s="24"/>
      <c r="O179" s="24"/>
      <c r="P179" s="24"/>
    </row>
    <row r="180" spans="1:16" ht="25.5" customHeight="1">
      <c r="A180" s="20"/>
      <c r="B180" s="24" t="s">
        <v>911</v>
      </c>
      <c r="C180" s="24"/>
      <c r="D180" s="24"/>
      <c r="E180" s="24"/>
      <c r="F180" s="24"/>
      <c r="G180" s="24"/>
      <c r="H180" s="24"/>
      <c r="I180" s="24"/>
      <c r="J180" s="24"/>
      <c r="K180" s="24"/>
      <c r="L180" s="24"/>
      <c r="M180" s="24"/>
      <c r="N180" s="24"/>
      <c r="O180" s="24"/>
      <c r="P180" s="24"/>
    </row>
    <row r="181" spans="1:16">
      <c r="A181" s="20"/>
      <c r="B181" s="24"/>
      <c r="C181" s="24"/>
      <c r="D181" s="24"/>
      <c r="E181" s="24"/>
      <c r="F181" s="24"/>
      <c r="G181" s="24"/>
      <c r="H181" s="24"/>
      <c r="I181" s="24"/>
      <c r="J181" s="24"/>
      <c r="K181" s="24"/>
      <c r="L181" s="24"/>
      <c r="M181" s="24"/>
      <c r="N181" s="24"/>
      <c r="O181" s="24"/>
      <c r="P181" s="24"/>
    </row>
    <row r="182" spans="1:16" ht="25.5" customHeight="1">
      <c r="A182" s="20"/>
      <c r="B182" s="24" t="s">
        <v>912</v>
      </c>
      <c r="C182" s="24"/>
      <c r="D182" s="24"/>
      <c r="E182" s="24"/>
      <c r="F182" s="24"/>
      <c r="G182" s="24"/>
      <c r="H182" s="24"/>
      <c r="I182" s="24"/>
      <c r="J182" s="24"/>
      <c r="K182" s="24"/>
      <c r="L182" s="24"/>
      <c r="M182" s="24"/>
      <c r="N182" s="24"/>
      <c r="O182" s="24"/>
      <c r="P182" s="24"/>
    </row>
    <row r="183" spans="1:16">
      <c r="A183" s="20"/>
      <c r="B183" s="24"/>
      <c r="C183" s="24"/>
      <c r="D183" s="24"/>
      <c r="E183" s="24"/>
      <c r="F183" s="24"/>
      <c r="G183" s="24"/>
      <c r="H183" s="24"/>
      <c r="I183" s="24"/>
      <c r="J183" s="24"/>
      <c r="K183" s="24"/>
      <c r="L183" s="24"/>
      <c r="M183" s="24"/>
      <c r="N183" s="24"/>
      <c r="O183" s="24"/>
      <c r="P183" s="24"/>
    </row>
    <row r="184" spans="1:16" ht="63.75" customHeight="1">
      <c r="A184" s="20"/>
      <c r="B184" s="24" t="s">
        <v>913</v>
      </c>
      <c r="C184" s="24"/>
      <c r="D184" s="24"/>
      <c r="E184" s="24"/>
      <c r="F184" s="24"/>
      <c r="G184" s="24"/>
      <c r="H184" s="24"/>
      <c r="I184" s="24"/>
      <c r="J184" s="24"/>
      <c r="K184" s="24"/>
      <c r="L184" s="24"/>
      <c r="M184" s="24"/>
      <c r="N184" s="24"/>
      <c r="O184" s="24"/>
      <c r="P184" s="24"/>
    </row>
    <row r="185" spans="1:16">
      <c r="A185" s="20"/>
      <c r="B185" s="24"/>
      <c r="C185" s="24"/>
      <c r="D185" s="24"/>
      <c r="E185" s="24"/>
      <c r="F185" s="24"/>
      <c r="G185" s="24"/>
      <c r="H185" s="24"/>
      <c r="I185" s="24"/>
      <c r="J185" s="24"/>
      <c r="K185" s="24"/>
      <c r="L185" s="24"/>
      <c r="M185" s="24"/>
      <c r="N185" s="24"/>
      <c r="O185" s="24"/>
      <c r="P185" s="24"/>
    </row>
    <row r="186" spans="1:16">
      <c r="A186" s="20"/>
      <c r="B186" s="24" t="s">
        <v>914</v>
      </c>
      <c r="C186" s="24"/>
      <c r="D186" s="24"/>
      <c r="E186" s="24"/>
      <c r="F186" s="24"/>
      <c r="G186" s="24"/>
      <c r="H186" s="24"/>
      <c r="I186" s="24"/>
      <c r="J186" s="24"/>
      <c r="K186" s="24"/>
      <c r="L186" s="24"/>
      <c r="M186" s="24"/>
      <c r="N186" s="24"/>
      <c r="O186" s="24"/>
      <c r="P186" s="24"/>
    </row>
    <row r="187" spans="1:16">
      <c r="A187" s="20"/>
      <c r="B187" s="24"/>
      <c r="C187" s="24"/>
      <c r="D187" s="24"/>
      <c r="E187" s="24"/>
      <c r="F187" s="24"/>
      <c r="G187" s="24"/>
      <c r="H187" s="24"/>
      <c r="I187" s="24"/>
      <c r="J187" s="24"/>
      <c r="K187" s="24"/>
      <c r="L187" s="24"/>
      <c r="M187" s="24"/>
      <c r="N187" s="24"/>
      <c r="O187" s="24"/>
      <c r="P187" s="24"/>
    </row>
    <row r="188" spans="1:16">
      <c r="A188" s="20"/>
      <c r="B188" s="64"/>
      <c r="C188" s="64"/>
      <c r="D188" s="64"/>
      <c r="E188" s="64"/>
      <c r="F188" s="64"/>
      <c r="G188" s="64"/>
      <c r="H188" s="64"/>
      <c r="I188" s="64"/>
      <c r="J188" s="64"/>
      <c r="K188" s="64"/>
      <c r="L188" s="64"/>
      <c r="M188" s="64"/>
      <c r="N188" s="64"/>
      <c r="O188" s="64"/>
      <c r="P188" s="64"/>
    </row>
    <row r="189" spans="1:16">
      <c r="A189" s="20"/>
      <c r="B189" s="66"/>
      <c r="C189" s="28"/>
      <c r="D189" s="28"/>
      <c r="E189" s="28"/>
      <c r="F189" s="28"/>
      <c r="G189" s="28"/>
      <c r="H189" s="28"/>
      <c r="I189" s="28"/>
      <c r="J189" s="28"/>
      <c r="K189" s="28"/>
      <c r="L189" s="28"/>
      <c r="M189" s="28"/>
      <c r="N189" s="28"/>
    </row>
    <row r="190" spans="1:16">
      <c r="A190" s="20"/>
      <c r="B190" s="202"/>
      <c r="C190" s="28"/>
      <c r="D190" s="28"/>
      <c r="E190" s="28"/>
      <c r="F190" s="28"/>
      <c r="G190" s="28"/>
      <c r="H190" s="28"/>
      <c r="I190" s="28"/>
      <c r="J190" s="28"/>
      <c r="K190" s="28"/>
      <c r="L190" s="28"/>
      <c r="M190" s="28"/>
      <c r="N190" s="28"/>
    </row>
    <row r="191" spans="1:16" ht="15.75" thickBot="1">
      <c r="A191" s="20"/>
      <c r="B191" s="146" t="s">
        <v>299</v>
      </c>
      <c r="C191" s="164" t="s">
        <v>587</v>
      </c>
      <c r="D191" s="164"/>
      <c r="E191" s="164" t="s">
        <v>588</v>
      </c>
      <c r="F191" s="164"/>
      <c r="G191" s="164" t="s">
        <v>589</v>
      </c>
      <c r="H191" s="164"/>
      <c r="I191" s="164" t="s">
        <v>590</v>
      </c>
      <c r="J191" s="164"/>
      <c r="K191" s="164" t="s">
        <v>591</v>
      </c>
      <c r="L191" s="164"/>
      <c r="M191" s="164" t="s">
        <v>144</v>
      </c>
      <c r="N191" s="164"/>
    </row>
    <row r="192" spans="1:16" ht="15.75" thickTop="1">
      <c r="A192" s="20"/>
      <c r="B192" s="203" t="s">
        <v>915</v>
      </c>
      <c r="C192" s="204" t="s">
        <v>283</v>
      </c>
      <c r="D192" s="91" t="s">
        <v>840</v>
      </c>
      <c r="E192" s="204" t="s">
        <v>283</v>
      </c>
      <c r="F192" s="91" t="s">
        <v>841</v>
      </c>
      <c r="G192" s="204" t="s">
        <v>283</v>
      </c>
      <c r="H192" s="91" t="s">
        <v>842</v>
      </c>
      <c r="I192" s="204" t="s">
        <v>283</v>
      </c>
      <c r="J192" s="91" t="s">
        <v>843</v>
      </c>
      <c r="K192" s="204" t="s">
        <v>283</v>
      </c>
      <c r="L192" s="91" t="s">
        <v>844</v>
      </c>
      <c r="M192" s="204" t="s">
        <v>283</v>
      </c>
      <c r="N192" s="91" t="s">
        <v>845</v>
      </c>
    </row>
    <row r="193" spans="1:16">
      <c r="A193" s="20"/>
      <c r="B193" s="145" t="s">
        <v>916</v>
      </c>
      <c r="C193" s="48"/>
      <c r="D193" s="47">
        <v>-233</v>
      </c>
      <c r="E193" s="48"/>
      <c r="F193" s="205">
        <v>-2200</v>
      </c>
      <c r="G193" s="48"/>
      <c r="H193" s="205">
        <v>-1066</v>
      </c>
      <c r="I193" s="48"/>
      <c r="J193" s="47">
        <v>-485</v>
      </c>
      <c r="K193" s="48"/>
      <c r="L193" s="47">
        <v>-590</v>
      </c>
      <c r="M193" s="48"/>
      <c r="N193" s="205">
        <v>-4574</v>
      </c>
    </row>
    <row r="194" spans="1:16">
      <c r="A194" s="20"/>
      <c r="B194" s="151" t="s">
        <v>917</v>
      </c>
      <c r="C194" s="50"/>
      <c r="D194" s="72" t="s">
        <v>918</v>
      </c>
      <c r="E194" s="50"/>
      <c r="F194" s="72" t="s">
        <v>919</v>
      </c>
      <c r="G194" s="50"/>
      <c r="H194" s="72" t="s">
        <v>920</v>
      </c>
      <c r="I194" s="50"/>
      <c r="J194" s="72" t="s">
        <v>921</v>
      </c>
      <c r="K194" s="50"/>
      <c r="L194" s="72" t="s">
        <v>922</v>
      </c>
      <c r="M194" s="50"/>
      <c r="N194" s="72" t="s">
        <v>923</v>
      </c>
    </row>
    <row r="195" spans="1:16" ht="15.75" thickBot="1">
      <c r="A195" s="20"/>
      <c r="B195" s="145" t="s">
        <v>924</v>
      </c>
      <c r="C195" s="53"/>
      <c r="D195" s="206">
        <v>-1925</v>
      </c>
      <c r="E195" s="53"/>
      <c r="F195" s="54" t="s">
        <v>925</v>
      </c>
      <c r="G195" s="53"/>
      <c r="H195" s="54" t="s">
        <v>926</v>
      </c>
      <c r="I195" s="53"/>
      <c r="J195" s="54" t="s">
        <v>927</v>
      </c>
      <c r="K195" s="53"/>
      <c r="L195" s="54" t="s">
        <v>928</v>
      </c>
      <c r="M195" s="53"/>
      <c r="N195" s="54" t="s">
        <v>929</v>
      </c>
    </row>
    <row r="196" spans="1:16" ht="16.5" thickTop="1" thickBot="1">
      <c r="A196" s="20"/>
      <c r="B196" s="156" t="s">
        <v>930</v>
      </c>
      <c r="C196" s="207" t="s">
        <v>283</v>
      </c>
      <c r="D196" s="74" t="s">
        <v>826</v>
      </c>
      <c r="E196" s="207" t="s">
        <v>283</v>
      </c>
      <c r="F196" s="74" t="s">
        <v>827</v>
      </c>
      <c r="G196" s="207" t="s">
        <v>283</v>
      </c>
      <c r="H196" s="74" t="s">
        <v>828</v>
      </c>
      <c r="I196" s="207" t="s">
        <v>283</v>
      </c>
      <c r="J196" s="74" t="s">
        <v>829</v>
      </c>
      <c r="K196" s="207" t="s">
        <v>283</v>
      </c>
      <c r="L196" s="74" t="s">
        <v>830</v>
      </c>
      <c r="M196" s="207" t="s">
        <v>283</v>
      </c>
      <c r="N196" s="74" t="s">
        <v>831</v>
      </c>
    </row>
    <row r="197" spans="1:16" ht="15.75" thickTop="1">
      <c r="A197" s="20"/>
      <c r="B197" s="145"/>
      <c r="C197" s="138"/>
      <c r="D197" s="138"/>
      <c r="E197" s="138"/>
      <c r="F197" s="138"/>
      <c r="G197" s="138"/>
      <c r="H197" s="138"/>
      <c r="I197" s="138"/>
      <c r="J197" s="138"/>
      <c r="K197" s="138"/>
      <c r="L197" s="138"/>
      <c r="M197" s="138"/>
      <c r="N197" s="138"/>
    </row>
    <row r="198" spans="1:16">
      <c r="A198" s="20"/>
      <c r="B198" s="151" t="s">
        <v>931</v>
      </c>
      <c r="C198" s="162" t="s">
        <v>283</v>
      </c>
      <c r="D198" s="72" t="s">
        <v>932</v>
      </c>
      <c r="E198" s="162" t="s">
        <v>283</v>
      </c>
      <c r="F198" s="72" t="s">
        <v>933</v>
      </c>
      <c r="G198" s="162" t="s">
        <v>283</v>
      </c>
      <c r="H198" s="72" t="s">
        <v>934</v>
      </c>
      <c r="I198" s="162" t="s">
        <v>283</v>
      </c>
      <c r="J198" s="72" t="s">
        <v>935</v>
      </c>
      <c r="K198" s="162" t="s">
        <v>283</v>
      </c>
      <c r="L198" s="72" t="s">
        <v>936</v>
      </c>
      <c r="M198" s="162" t="s">
        <v>283</v>
      </c>
      <c r="N198" s="72" t="s">
        <v>937</v>
      </c>
    </row>
    <row r="199" spans="1:16">
      <c r="A199" s="20"/>
      <c r="B199" s="145" t="s">
        <v>916</v>
      </c>
      <c r="C199" s="48"/>
      <c r="D199" s="205">
        <v>-2289</v>
      </c>
      <c r="E199" s="48"/>
      <c r="F199" s="47">
        <v>-809</v>
      </c>
      <c r="G199" s="48"/>
      <c r="H199" s="205">
        <v>-9402</v>
      </c>
      <c r="I199" s="48"/>
      <c r="J199" s="205">
        <v>-1314</v>
      </c>
      <c r="K199" s="48"/>
      <c r="L199" s="47">
        <v>-650</v>
      </c>
      <c r="M199" s="48"/>
      <c r="N199" s="205">
        <v>-14464</v>
      </c>
    </row>
    <row r="200" spans="1:16">
      <c r="A200" s="20"/>
      <c r="B200" s="151" t="s">
        <v>917</v>
      </c>
      <c r="C200" s="50"/>
      <c r="D200" s="72" t="s">
        <v>938</v>
      </c>
      <c r="E200" s="50"/>
      <c r="F200" s="72" t="s">
        <v>939</v>
      </c>
      <c r="G200" s="50"/>
      <c r="H200" s="72" t="s">
        <v>940</v>
      </c>
      <c r="I200" s="50"/>
      <c r="J200" s="72" t="s">
        <v>866</v>
      </c>
      <c r="K200" s="50"/>
      <c r="L200" s="72" t="s">
        <v>941</v>
      </c>
      <c r="M200" s="50"/>
      <c r="N200" s="72" t="s">
        <v>942</v>
      </c>
    </row>
    <row r="201" spans="1:16" ht="15.75" thickBot="1">
      <c r="A201" s="20"/>
      <c r="B201" s="145" t="s">
        <v>924</v>
      </c>
      <c r="C201" s="53"/>
      <c r="D201" s="54" t="s">
        <v>943</v>
      </c>
      <c r="E201" s="53"/>
      <c r="F201" s="206">
        <v>-1772</v>
      </c>
      <c r="G201" s="53"/>
      <c r="H201" s="54" t="s">
        <v>944</v>
      </c>
      <c r="I201" s="53"/>
      <c r="J201" s="54" t="s">
        <v>945</v>
      </c>
      <c r="K201" s="53"/>
      <c r="L201" s="54" t="s">
        <v>946</v>
      </c>
      <c r="M201" s="53"/>
      <c r="N201" s="54" t="s">
        <v>947</v>
      </c>
    </row>
    <row r="202" spans="1:16" ht="16.5" thickTop="1" thickBot="1">
      <c r="A202" s="20"/>
      <c r="B202" s="156" t="s">
        <v>948</v>
      </c>
      <c r="C202" s="207" t="s">
        <v>283</v>
      </c>
      <c r="D202" s="74" t="s">
        <v>840</v>
      </c>
      <c r="E202" s="207" t="s">
        <v>283</v>
      </c>
      <c r="F202" s="74" t="s">
        <v>841</v>
      </c>
      <c r="G202" s="207" t="s">
        <v>283</v>
      </c>
      <c r="H202" s="74" t="s">
        <v>842</v>
      </c>
      <c r="I202" s="207" t="s">
        <v>283</v>
      </c>
      <c r="J202" s="74" t="s">
        <v>843</v>
      </c>
      <c r="K202" s="207" t="s">
        <v>283</v>
      </c>
      <c r="L202" s="74" t="s">
        <v>844</v>
      </c>
      <c r="M202" s="207" t="s">
        <v>283</v>
      </c>
      <c r="N202" s="74" t="s">
        <v>845</v>
      </c>
    </row>
    <row r="203" spans="1:16" ht="15.75" thickTop="1">
      <c r="A203" s="20"/>
      <c r="B203" s="24"/>
      <c r="C203" s="24"/>
      <c r="D203" s="24"/>
      <c r="E203" s="24"/>
      <c r="F203" s="24"/>
      <c r="G203" s="24"/>
      <c r="H203" s="24"/>
      <c r="I203" s="24"/>
      <c r="J203" s="24"/>
      <c r="K203" s="24"/>
      <c r="L203" s="24"/>
      <c r="M203" s="24"/>
      <c r="N203" s="24"/>
      <c r="O203" s="24"/>
      <c r="P203" s="24"/>
    </row>
    <row r="204" spans="1:16">
      <c r="A204" s="20"/>
      <c r="B204" s="24" t="s">
        <v>949</v>
      </c>
      <c r="C204" s="24"/>
      <c r="D204" s="24"/>
      <c r="E204" s="24"/>
      <c r="F204" s="24"/>
      <c r="G204" s="24"/>
      <c r="H204" s="24"/>
      <c r="I204" s="24"/>
      <c r="J204" s="24"/>
      <c r="K204" s="24"/>
      <c r="L204" s="24"/>
      <c r="M204" s="24"/>
      <c r="N204" s="24"/>
      <c r="O204" s="24"/>
      <c r="P204" s="24"/>
    </row>
    <row r="205" spans="1:16">
      <c r="A205" s="20"/>
      <c r="B205" s="24" t="s">
        <v>950</v>
      </c>
      <c r="C205" s="24"/>
      <c r="D205" s="24"/>
      <c r="E205" s="24"/>
      <c r="F205" s="24"/>
      <c r="G205" s="24"/>
      <c r="H205" s="24"/>
      <c r="I205" s="24"/>
      <c r="J205" s="24"/>
      <c r="K205" s="24"/>
      <c r="L205" s="24"/>
      <c r="M205" s="24"/>
      <c r="N205" s="24"/>
      <c r="O205" s="24"/>
      <c r="P205" s="24"/>
    </row>
    <row r="206" spans="1:16">
      <c r="A206" s="20"/>
      <c r="B206" s="22"/>
      <c r="C206" s="22"/>
      <c r="D206" s="22"/>
      <c r="E206" s="22"/>
      <c r="F206" s="22"/>
      <c r="G206" s="22"/>
      <c r="H206" s="22"/>
      <c r="I206" s="22"/>
      <c r="J206" s="22"/>
      <c r="K206" s="22"/>
      <c r="L206" s="22"/>
      <c r="M206" s="22"/>
      <c r="N206" s="22"/>
      <c r="O206" s="22"/>
      <c r="P206" s="22"/>
    </row>
    <row r="207" spans="1:16">
      <c r="A207" s="20"/>
      <c r="B207" s="64"/>
      <c r="C207" s="64"/>
      <c r="D207" s="64"/>
      <c r="E207" s="64"/>
      <c r="F207" s="64"/>
      <c r="G207" s="64"/>
      <c r="H207" s="64"/>
      <c r="I207" s="64"/>
      <c r="J207" s="64"/>
      <c r="K207" s="64"/>
      <c r="L207" s="64"/>
      <c r="M207" s="64"/>
      <c r="N207" s="64"/>
      <c r="O207" s="64"/>
      <c r="P207" s="64"/>
    </row>
    <row r="208" spans="1:16">
      <c r="A208" s="20"/>
      <c r="B208" s="29"/>
      <c r="C208" s="28"/>
      <c r="D208" s="28"/>
      <c r="E208" s="28"/>
      <c r="F208" s="28"/>
      <c r="G208" s="28"/>
      <c r="H208" s="28"/>
      <c r="I208" s="28"/>
      <c r="J208" s="28"/>
      <c r="K208" s="28"/>
      <c r="L208" s="28"/>
      <c r="M208" s="28"/>
      <c r="N208" s="28"/>
    </row>
    <row r="209" spans="1:14">
      <c r="A209" s="20"/>
      <c r="B209" s="78"/>
      <c r="C209" s="28"/>
      <c r="D209" s="28"/>
      <c r="E209" s="28"/>
      <c r="F209" s="28"/>
      <c r="G209" s="28"/>
      <c r="H209" s="28"/>
      <c r="I209" s="28"/>
      <c r="J209" s="28"/>
      <c r="K209" s="28"/>
      <c r="L209" s="28"/>
      <c r="M209" s="28"/>
      <c r="N209" s="28"/>
    </row>
    <row r="210" spans="1:14" ht="15.75" thickBot="1">
      <c r="A210" s="20"/>
      <c r="B210" s="208"/>
      <c r="C210" s="211">
        <v>41639</v>
      </c>
      <c r="D210" s="211"/>
      <c r="E210" s="211"/>
      <c r="F210" s="211"/>
      <c r="G210" s="211"/>
      <c r="H210" s="211"/>
      <c r="I210" s="211">
        <v>41274</v>
      </c>
      <c r="J210" s="211"/>
      <c r="K210" s="211"/>
      <c r="L210" s="211"/>
      <c r="M210" s="211"/>
      <c r="N210" s="211"/>
    </row>
    <row r="211" spans="1:14" ht="15.75" thickTop="1">
      <c r="A211" s="20"/>
      <c r="B211" s="209"/>
      <c r="C211" s="111"/>
      <c r="D211" s="39"/>
      <c r="E211" s="39"/>
      <c r="F211" s="111"/>
      <c r="G211" s="111"/>
      <c r="H211" s="39"/>
      <c r="I211" s="39"/>
      <c r="J211" s="39"/>
      <c r="K211" s="39"/>
      <c r="L211" s="39"/>
      <c r="M211" s="39"/>
      <c r="N211" s="39"/>
    </row>
    <row r="212" spans="1:14" ht="15.75" thickBot="1">
      <c r="A212" s="20"/>
      <c r="B212" s="146" t="s">
        <v>299</v>
      </c>
      <c r="C212" s="164" t="s">
        <v>951</v>
      </c>
      <c r="D212" s="164"/>
      <c r="E212" s="164" t="s">
        <v>952</v>
      </c>
      <c r="F212" s="164"/>
      <c r="G212" s="164" t="s">
        <v>953</v>
      </c>
      <c r="H212" s="164"/>
      <c r="I212" s="164" t="s">
        <v>951</v>
      </c>
      <c r="J212" s="164"/>
      <c r="K212" s="164" t="s">
        <v>952</v>
      </c>
      <c r="L212" s="164"/>
      <c r="M212" s="164" t="s">
        <v>953</v>
      </c>
      <c r="N212" s="164"/>
    </row>
    <row r="213" spans="1:14" ht="15.75" thickTop="1">
      <c r="A213" s="20"/>
      <c r="B213" s="203" t="s">
        <v>646</v>
      </c>
      <c r="C213" s="98"/>
      <c r="D213" s="210"/>
      <c r="E213" s="210"/>
      <c r="F213" s="210"/>
      <c r="G213" s="210"/>
      <c r="H213" s="210"/>
      <c r="I213" s="210"/>
      <c r="J213" s="210"/>
      <c r="K213" s="210"/>
      <c r="L213" s="210"/>
      <c r="M213" s="210"/>
      <c r="N213" s="210"/>
    </row>
    <row r="214" spans="1:14">
      <c r="A214" s="20"/>
      <c r="B214" s="145" t="s">
        <v>647</v>
      </c>
      <c r="C214" s="154" t="s">
        <v>283</v>
      </c>
      <c r="D214" s="155" t="s">
        <v>954</v>
      </c>
      <c r="E214" s="154" t="s">
        <v>283</v>
      </c>
      <c r="F214" s="155" t="s">
        <v>955</v>
      </c>
      <c r="G214" s="154" t="s">
        <v>283</v>
      </c>
      <c r="H214" s="155" t="s">
        <v>956</v>
      </c>
      <c r="I214" s="154" t="s">
        <v>283</v>
      </c>
      <c r="J214" s="155" t="s">
        <v>957</v>
      </c>
      <c r="K214" s="154" t="s">
        <v>283</v>
      </c>
      <c r="L214" s="155" t="s">
        <v>958</v>
      </c>
      <c r="M214" s="154" t="s">
        <v>283</v>
      </c>
      <c r="N214" s="155" t="s">
        <v>310</v>
      </c>
    </row>
    <row r="215" spans="1:14">
      <c r="A215" s="20"/>
      <c r="B215" s="151" t="s">
        <v>652</v>
      </c>
      <c r="C215" s="50"/>
      <c r="D215" s="198" t="s">
        <v>959</v>
      </c>
      <c r="E215" s="50"/>
      <c r="F215" s="198" t="s">
        <v>960</v>
      </c>
      <c r="G215" s="50"/>
      <c r="H215" s="198" t="s">
        <v>961</v>
      </c>
      <c r="I215" s="50"/>
      <c r="J215" s="198" t="s">
        <v>962</v>
      </c>
      <c r="K215" s="50"/>
      <c r="L215" s="198" t="s">
        <v>963</v>
      </c>
      <c r="M215" s="50"/>
      <c r="N215" s="198" t="s">
        <v>964</v>
      </c>
    </row>
    <row r="216" spans="1:14">
      <c r="A216" s="20"/>
      <c r="B216" s="145" t="s">
        <v>657</v>
      </c>
      <c r="C216" s="48"/>
      <c r="D216" s="48"/>
      <c r="E216" s="48"/>
      <c r="F216" s="48"/>
      <c r="G216" s="48"/>
      <c r="H216" s="48"/>
      <c r="I216" s="48"/>
      <c r="J216" s="48"/>
      <c r="K216" s="48"/>
      <c r="L216" s="48"/>
      <c r="M216" s="48"/>
      <c r="N216" s="48"/>
    </row>
    <row r="217" spans="1:14">
      <c r="A217" s="20"/>
      <c r="B217" s="151" t="s">
        <v>658</v>
      </c>
      <c r="C217" s="50"/>
      <c r="D217" s="198" t="s">
        <v>965</v>
      </c>
      <c r="E217" s="50"/>
      <c r="F217" s="198" t="s">
        <v>966</v>
      </c>
      <c r="G217" s="50"/>
      <c r="H217" s="198" t="s">
        <v>310</v>
      </c>
      <c r="I217" s="50"/>
      <c r="J217" s="198" t="s">
        <v>967</v>
      </c>
      <c r="K217" s="50"/>
      <c r="L217" s="198" t="s">
        <v>752</v>
      </c>
      <c r="M217" s="50"/>
      <c r="N217" s="198" t="s">
        <v>310</v>
      </c>
    </row>
    <row r="218" spans="1:14">
      <c r="A218" s="20"/>
      <c r="B218" s="145" t="s">
        <v>662</v>
      </c>
      <c r="C218" s="48"/>
      <c r="D218" s="155" t="s">
        <v>968</v>
      </c>
      <c r="E218" s="48"/>
      <c r="F218" s="155" t="s">
        <v>969</v>
      </c>
      <c r="G218" s="48"/>
      <c r="H218" s="155" t="s">
        <v>970</v>
      </c>
      <c r="I218" s="48"/>
      <c r="J218" s="155" t="s">
        <v>971</v>
      </c>
      <c r="K218" s="48"/>
      <c r="L218" s="155" t="s">
        <v>972</v>
      </c>
      <c r="M218" s="48"/>
      <c r="N218" s="155" t="s">
        <v>310</v>
      </c>
    </row>
    <row r="219" spans="1:14">
      <c r="A219" s="20"/>
      <c r="B219" s="151" t="s">
        <v>667</v>
      </c>
      <c r="C219" s="50"/>
      <c r="D219" s="198" t="s">
        <v>973</v>
      </c>
      <c r="E219" s="50"/>
      <c r="F219" s="198" t="s">
        <v>974</v>
      </c>
      <c r="G219" s="50"/>
      <c r="H219" s="198" t="s">
        <v>310</v>
      </c>
      <c r="I219" s="50"/>
      <c r="J219" s="198" t="s">
        <v>975</v>
      </c>
      <c r="K219" s="50"/>
      <c r="L219" s="198" t="s">
        <v>976</v>
      </c>
      <c r="M219" s="50"/>
      <c r="N219" s="198" t="s">
        <v>310</v>
      </c>
    </row>
    <row r="220" spans="1:14">
      <c r="A220" s="20"/>
      <c r="B220" s="145" t="s">
        <v>671</v>
      </c>
      <c r="C220" s="48"/>
      <c r="D220" s="48"/>
      <c r="E220" s="48"/>
      <c r="F220" s="48"/>
      <c r="G220" s="48"/>
      <c r="H220" s="48"/>
      <c r="I220" s="48"/>
      <c r="J220" s="48"/>
      <c r="K220" s="48"/>
      <c r="L220" s="48"/>
      <c r="M220" s="48"/>
      <c r="N220" s="48"/>
    </row>
    <row r="221" spans="1:14">
      <c r="A221" s="20"/>
      <c r="B221" s="151" t="s">
        <v>672</v>
      </c>
      <c r="C221" s="50"/>
      <c r="D221" s="198" t="s">
        <v>977</v>
      </c>
      <c r="E221" s="50"/>
      <c r="F221" s="198" t="s">
        <v>978</v>
      </c>
      <c r="G221" s="50"/>
      <c r="H221" s="198" t="s">
        <v>789</v>
      </c>
      <c r="I221" s="50"/>
      <c r="J221" s="198" t="s">
        <v>979</v>
      </c>
      <c r="K221" s="50"/>
      <c r="L221" s="198" t="s">
        <v>980</v>
      </c>
      <c r="M221" s="50"/>
      <c r="N221" s="198" t="s">
        <v>981</v>
      </c>
    </row>
    <row r="222" spans="1:14">
      <c r="A222" s="20"/>
      <c r="B222" s="145" t="s">
        <v>677</v>
      </c>
      <c r="C222" s="48"/>
      <c r="D222" s="155" t="s">
        <v>463</v>
      </c>
      <c r="E222" s="48"/>
      <c r="F222" s="155" t="s">
        <v>717</v>
      </c>
      <c r="G222" s="48"/>
      <c r="H222" s="155" t="s">
        <v>982</v>
      </c>
      <c r="I222" s="48"/>
      <c r="J222" s="155" t="s">
        <v>983</v>
      </c>
      <c r="K222" s="48"/>
      <c r="L222" s="155" t="s">
        <v>984</v>
      </c>
      <c r="M222" s="48"/>
      <c r="N222" s="155" t="s">
        <v>871</v>
      </c>
    </row>
    <row r="223" spans="1:14" ht="15.75" thickBot="1">
      <c r="A223" s="20"/>
      <c r="B223" s="151" t="s">
        <v>682</v>
      </c>
      <c r="C223" s="136"/>
      <c r="D223" s="186" t="s">
        <v>781</v>
      </c>
      <c r="E223" s="136"/>
      <c r="F223" s="186" t="s">
        <v>310</v>
      </c>
      <c r="G223" s="136"/>
      <c r="H223" s="186" t="s">
        <v>310</v>
      </c>
      <c r="I223" s="136"/>
      <c r="J223" s="186" t="s">
        <v>961</v>
      </c>
      <c r="K223" s="136"/>
      <c r="L223" s="186" t="s">
        <v>310</v>
      </c>
      <c r="M223" s="136"/>
      <c r="N223" s="186" t="s">
        <v>310</v>
      </c>
    </row>
    <row r="224" spans="1:14" ht="16.5" thickTop="1" thickBot="1">
      <c r="A224" s="20"/>
      <c r="B224" s="145" t="s">
        <v>686</v>
      </c>
      <c r="C224" s="187" t="s">
        <v>283</v>
      </c>
      <c r="D224" s="188" t="s">
        <v>985</v>
      </c>
      <c r="E224" s="187" t="s">
        <v>283</v>
      </c>
      <c r="F224" s="188" t="s">
        <v>986</v>
      </c>
      <c r="G224" s="187" t="s">
        <v>283</v>
      </c>
      <c r="H224" s="188" t="s">
        <v>987</v>
      </c>
      <c r="I224" s="187" t="s">
        <v>283</v>
      </c>
      <c r="J224" s="188" t="s">
        <v>988</v>
      </c>
      <c r="K224" s="187" t="s">
        <v>283</v>
      </c>
      <c r="L224" s="188" t="s">
        <v>989</v>
      </c>
      <c r="M224" s="187" t="s">
        <v>283</v>
      </c>
      <c r="N224" s="188" t="s">
        <v>990</v>
      </c>
    </row>
    <row r="225" spans="1:16" ht="15.75" thickTop="1">
      <c r="A225" s="20"/>
      <c r="B225" s="24"/>
      <c r="C225" s="24"/>
      <c r="D225" s="24"/>
      <c r="E225" s="24"/>
      <c r="F225" s="24"/>
      <c r="G225" s="24"/>
      <c r="H225" s="24"/>
      <c r="I225" s="24"/>
      <c r="J225" s="24"/>
      <c r="K225" s="24"/>
      <c r="L225" s="24"/>
      <c r="M225" s="24"/>
      <c r="N225" s="24"/>
      <c r="O225" s="24"/>
      <c r="P225" s="24"/>
    </row>
    <row r="226" spans="1:16" ht="25.5" customHeight="1">
      <c r="A226" s="20"/>
      <c r="B226" s="24" t="s">
        <v>991</v>
      </c>
      <c r="C226" s="24"/>
      <c r="D226" s="24"/>
      <c r="E226" s="24"/>
      <c r="F226" s="24"/>
      <c r="G226" s="24"/>
      <c r="H226" s="24"/>
      <c r="I226" s="24"/>
      <c r="J226" s="24"/>
      <c r="K226" s="24"/>
      <c r="L226" s="24"/>
      <c r="M226" s="24"/>
      <c r="N226" s="24"/>
      <c r="O226" s="24"/>
      <c r="P226" s="24"/>
    </row>
    <row r="227" spans="1:16">
      <c r="A227" s="20"/>
      <c r="B227" s="24"/>
      <c r="C227" s="24"/>
      <c r="D227" s="24"/>
      <c r="E227" s="24"/>
      <c r="F227" s="24"/>
      <c r="G227" s="24"/>
      <c r="H227" s="24"/>
      <c r="I227" s="24"/>
      <c r="J227" s="24"/>
      <c r="K227" s="24"/>
      <c r="L227" s="24"/>
      <c r="M227" s="24"/>
      <c r="N227" s="24"/>
      <c r="O227" s="24"/>
      <c r="P227" s="24"/>
    </row>
    <row r="228" spans="1:16" ht="38.25" customHeight="1">
      <c r="A228" s="20"/>
      <c r="B228" s="24" t="s">
        <v>992</v>
      </c>
      <c r="C228" s="24"/>
      <c r="D228" s="24"/>
      <c r="E228" s="24"/>
      <c r="F228" s="24"/>
      <c r="G228" s="24"/>
      <c r="H228" s="24"/>
      <c r="I228" s="24"/>
      <c r="J228" s="24"/>
      <c r="K228" s="24"/>
      <c r="L228" s="24"/>
      <c r="M228" s="24"/>
      <c r="N228" s="24"/>
      <c r="O228" s="24"/>
      <c r="P228" s="24"/>
    </row>
    <row r="229" spans="1:16">
      <c r="A229" s="20"/>
      <c r="B229" s="24"/>
      <c r="C229" s="24"/>
      <c r="D229" s="24"/>
      <c r="E229" s="24"/>
      <c r="F229" s="24"/>
      <c r="G229" s="24"/>
      <c r="H229" s="24"/>
      <c r="I229" s="24"/>
      <c r="J229" s="24"/>
      <c r="K229" s="24"/>
      <c r="L229" s="24"/>
      <c r="M229" s="24"/>
      <c r="N229" s="24"/>
      <c r="O229" s="24"/>
      <c r="P229" s="24"/>
    </row>
    <row r="230" spans="1:16" ht="38.25" customHeight="1">
      <c r="A230" s="20"/>
      <c r="B230" s="24" t="s">
        <v>993</v>
      </c>
      <c r="C230" s="24"/>
      <c r="D230" s="24"/>
      <c r="E230" s="24"/>
      <c r="F230" s="24"/>
      <c r="G230" s="24"/>
      <c r="H230" s="24"/>
      <c r="I230" s="24"/>
      <c r="J230" s="24"/>
      <c r="K230" s="24"/>
      <c r="L230" s="24"/>
      <c r="M230" s="24"/>
      <c r="N230" s="24"/>
      <c r="O230" s="24"/>
      <c r="P230" s="24"/>
    </row>
    <row r="231" spans="1:16">
      <c r="A231" s="20"/>
      <c r="B231" s="24"/>
      <c r="C231" s="24"/>
      <c r="D231" s="24"/>
      <c r="E231" s="24"/>
      <c r="F231" s="24"/>
      <c r="G231" s="24"/>
      <c r="H231" s="24"/>
      <c r="I231" s="24"/>
      <c r="J231" s="24"/>
      <c r="K231" s="24"/>
      <c r="L231" s="24"/>
      <c r="M231" s="24"/>
      <c r="N231" s="24"/>
      <c r="O231" s="24"/>
      <c r="P231" s="24"/>
    </row>
    <row r="232" spans="1:16">
      <c r="A232" s="20"/>
      <c r="B232" s="24" t="s">
        <v>994</v>
      </c>
      <c r="C232" s="24"/>
      <c r="D232" s="24"/>
      <c r="E232" s="24"/>
      <c r="F232" s="24"/>
      <c r="G232" s="24"/>
      <c r="H232" s="24"/>
      <c r="I232" s="24"/>
      <c r="J232" s="24"/>
      <c r="K232" s="24"/>
      <c r="L232" s="24"/>
      <c r="M232" s="24"/>
      <c r="N232" s="24"/>
      <c r="O232" s="24"/>
      <c r="P232" s="24"/>
    </row>
    <row r="233" spans="1:16">
      <c r="A233" s="20"/>
      <c r="B233" s="24"/>
      <c r="C233" s="24"/>
      <c r="D233" s="24"/>
      <c r="E233" s="24"/>
      <c r="F233" s="24"/>
      <c r="G233" s="24"/>
      <c r="H233" s="24"/>
      <c r="I233" s="24"/>
      <c r="J233" s="24"/>
      <c r="K233" s="24"/>
      <c r="L233" s="24"/>
      <c r="M233" s="24"/>
      <c r="N233" s="24"/>
      <c r="O233" s="24"/>
      <c r="P233" s="24"/>
    </row>
    <row r="234" spans="1:16">
      <c r="A234" s="20"/>
      <c r="B234" s="24" t="s">
        <v>995</v>
      </c>
      <c r="C234" s="24"/>
      <c r="D234" s="24"/>
      <c r="E234" s="24"/>
      <c r="F234" s="24"/>
      <c r="G234" s="24"/>
      <c r="H234" s="24"/>
      <c r="I234" s="24"/>
      <c r="J234" s="24"/>
      <c r="K234" s="24"/>
      <c r="L234" s="24"/>
      <c r="M234" s="24"/>
      <c r="N234" s="24"/>
      <c r="O234" s="24"/>
      <c r="P234" s="24"/>
    </row>
    <row r="235" spans="1:16">
      <c r="A235" s="20"/>
      <c r="B235" s="24"/>
      <c r="C235" s="24"/>
      <c r="D235" s="24"/>
      <c r="E235" s="24"/>
      <c r="F235" s="24"/>
      <c r="G235" s="24"/>
      <c r="H235" s="24"/>
      <c r="I235" s="24"/>
      <c r="J235" s="24"/>
      <c r="K235" s="24"/>
      <c r="L235" s="24"/>
      <c r="M235" s="24"/>
      <c r="N235" s="24"/>
      <c r="O235" s="24"/>
      <c r="P235" s="24"/>
    </row>
    <row r="236" spans="1:16">
      <c r="A236" s="20"/>
      <c r="B236" s="77"/>
      <c r="C236" s="77"/>
      <c r="D236" s="77"/>
      <c r="E236" s="77"/>
      <c r="F236" s="77"/>
      <c r="G236" s="77"/>
      <c r="H236" s="77"/>
      <c r="I236" s="77"/>
      <c r="J236" s="77"/>
      <c r="K236" s="77"/>
      <c r="L236" s="77"/>
      <c r="M236" s="77"/>
      <c r="N236" s="77"/>
      <c r="O236" s="77"/>
      <c r="P236" s="77"/>
    </row>
    <row r="237" spans="1:16">
      <c r="A237" s="20"/>
      <c r="B237" s="66"/>
      <c r="C237" s="65"/>
      <c r="D237" s="65"/>
      <c r="E237" s="65"/>
      <c r="F237" s="65"/>
      <c r="G237" s="65"/>
      <c r="H237" s="65"/>
      <c r="I237" s="65"/>
      <c r="J237" s="65"/>
      <c r="K237" s="65"/>
    </row>
    <row r="238" spans="1:16">
      <c r="A238" s="20"/>
      <c r="B238" s="202"/>
      <c r="C238" s="65"/>
      <c r="D238" s="65"/>
      <c r="E238" s="65"/>
      <c r="F238" s="65"/>
      <c r="G238" s="65"/>
      <c r="H238" s="65"/>
      <c r="I238" s="65"/>
      <c r="J238" s="65"/>
      <c r="K238" s="65"/>
    </row>
    <row r="239" spans="1:16" ht="15.75" thickBot="1">
      <c r="A239" s="20"/>
      <c r="B239" s="78"/>
      <c r="C239" s="164" t="s">
        <v>996</v>
      </c>
      <c r="D239" s="164"/>
      <c r="E239" s="164"/>
      <c r="F239" s="164" t="s">
        <v>997</v>
      </c>
      <c r="G239" s="164"/>
      <c r="H239" s="164"/>
      <c r="I239" s="164" t="s">
        <v>998</v>
      </c>
      <c r="J239" s="164"/>
      <c r="K239" s="164"/>
    </row>
    <row r="240" spans="1:16" ht="15.75" thickTop="1">
      <c r="A240" s="20"/>
      <c r="B240" s="172"/>
      <c r="C240" s="212" t="s">
        <v>999</v>
      </c>
      <c r="D240" s="214" t="s">
        <v>859</v>
      </c>
      <c r="E240" s="214"/>
      <c r="F240" s="212" t="s">
        <v>999</v>
      </c>
      <c r="G240" s="214" t="s">
        <v>859</v>
      </c>
      <c r="H240" s="214"/>
      <c r="I240" s="212" t="s">
        <v>999</v>
      </c>
      <c r="J240" s="214" t="s">
        <v>859</v>
      </c>
      <c r="K240" s="214"/>
    </row>
    <row r="241" spans="1:11" ht="15.75" thickBot="1">
      <c r="A241" s="20"/>
      <c r="B241" s="41" t="s">
        <v>1000</v>
      </c>
      <c r="C241" s="80"/>
      <c r="D241" s="55"/>
      <c r="E241" s="147">
        <v>-1</v>
      </c>
      <c r="F241" s="80"/>
      <c r="G241" s="164">
        <v>-1</v>
      </c>
      <c r="H241" s="164"/>
      <c r="I241" s="80"/>
      <c r="J241" s="164">
        <v>-2</v>
      </c>
      <c r="K241" s="164"/>
    </row>
    <row r="242" spans="1:11" ht="15.75" thickTop="1">
      <c r="A242" s="20"/>
      <c r="B242" s="167" t="s">
        <v>1001</v>
      </c>
      <c r="C242" s="99"/>
      <c r="D242" s="99"/>
      <c r="E242" s="99"/>
      <c r="F242" s="99"/>
      <c r="G242" s="99"/>
      <c r="H242" s="99"/>
      <c r="I242" s="99"/>
      <c r="J242" s="99"/>
      <c r="K242" s="99"/>
    </row>
    <row r="243" spans="1:11">
      <c r="A243" s="20"/>
      <c r="B243" s="45" t="s">
        <v>646</v>
      </c>
      <c r="C243" s="48"/>
      <c r="D243" s="48"/>
      <c r="E243" s="48"/>
      <c r="F243" s="48"/>
      <c r="G243" s="48"/>
      <c r="H243" s="48"/>
      <c r="I243" s="48"/>
      <c r="J243" s="48"/>
      <c r="K243" s="48"/>
    </row>
    <row r="244" spans="1:11">
      <c r="A244" s="20"/>
      <c r="B244" s="49" t="s">
        <v>647</v>
      </c>
      <c r="C244" s="198" t="s">
        <v>310</v>
      </c>
      <c r="D244" s="162" t="s">
        <v>283</v>
      </c>
      <c r="E244" s="198" t="s">
        <v>310</v>
      </c>
      <c r="F244" s="198" t="s">
        <v>310</v>
      </c>
      <c r="G244" s="162" t="s">
        <v>283</v>
      </c>
      <c r="H244" s="198" t="s">
        <v>310</v>
      </c>
      <c r="I244" s="198" t="s">
        <v>310</v>
      </c>
      <c r="J244" s="162" t="s">
        <v>283</v>
      </c>
      <c r="K244" s="198" t="s">
        <v>310</v>
      </c>
    </row>
    <row r="245" spans="1:11">
      <c r="A245" s="20"/>
      <c r="B245" s="45" t="s">
        <v>652</v>
      </c>
      <c r="C245" s="155" t="s">
        <v>310</v>
      </c>
      <c r="D245" s="48"/>
      <c r="E245" s="155" t="s">
        <v>310</v>
      </c>
      <c r="F245" s="155" t="s">
        <v>1002</v>
      </c>
      <c r="G245" s="48"/>
      <c r="H245" s="155" t="s">
        <v>1003</v>
      </c>
      <c r="I245" s="155" t="s">
        <v>310</v>
      </c>
      <c r="J245" s="48"/>
      <c r="K245" s="155" t="s">
        <v>310</v>
      </c>
    </row>
    <row r="246" spans="1:11">
      <c r="A246" s="20"/>
      <c r="B246" s="49" t="s">
        <v>657</v>
      </c>
      <c r="C246" s="86"/>
      <c r="D246" s="50"/>
      <c r="E246" s="86"/>
      <c r="F246" s="86"/>
      <c r="G246" s="50"/>
      <c r="H246" s="86"/>
      <c r="I246" s="86"/>
      <c r="J246" s="50"/>
      <c r="K246" s="86"/>
    </row>
    <row r="247" spans="1:11">
      <c r="A247" s="20"/>
      <c r="B247" s="45" t="s">
        <v>658</v>
      </c>
      <c r="C247" s="155" t="s">
        <v>310</v>
      </c>
      <c r="D247" s="48"/>
      <c r="E247" s="155" t="s">
        <v>310</v>
      </c>
      <c r="F247" s="155" t="s">
        <v>310</v>
      </c>
      <c r="G247" s="48"/>
      <c r="H247" s="155" t="s">
        <v>310</v>
      </c>
      <c r="I247" s="155" t="s">
        <v>310</v>
      </c>
      <c r="J247" s="48"/>
      <c r="K247" s="155" t="s">
        <v>310</v>
      </c>
    </row>
    <row r="248" spans="1:11">
      <c r="A248" s="20"/>
      <c r="B248" s="49" t="s">
        <v>662</v>
      </c>
      <c r="C248" s="198" t="s">
        <v>310</v>
      </c>
      <c r="D248" s="50"/>
      <c r="E248" s="198" t="s">
        <v>310</v>
      </c>
      <c r="F248" s="198" t="s">
        <v>310</v>
      </c>
      <c r="G248" s="50"/>
      <c r="H248" s="198" t="s">
        <v>310</v>
      </c>
      <c r="I248" s="198" t="s">
        <v>982</v>
      </c>
      <c r="J248" s="50"/>
      <c r="K248" s="198" t="s">
        <v>1004</v>
      </c>
    </row>
    <row r="249" spans="1:11">
      <c r="A249" s="20"/>
      <c r="B249" s="45" t="s">
        <v>667</v>
      </c>
      <c r="C249" s="155" t="s">
        <v>310</v>
      </c>
      <c r="D249" s="48"/>
      <c r="E249" s="155" t="s">
        <v>310</v>
      </c>
      <c r="F249" s="155" t="s">
        <v>684</v>
      </c>
      <c r="G249" s="48"/>
      <c r="H249" s="155" t="s">
        <v>1005</v>
      </c>
      <c r="I249" s="155" t="s">
        <v>310</v>
      </c>
      <c r="J249" s="48"/>
      <c r="K249" s="155" t="s">
        <v>310</v>
      </c>
    </row>
    <row r="250" spans="1:11">
      <c r="A250" s="20"/>
      <c r="B250" s="49" t="s">
        <v>671</v>
      </c>
      <c r="C250" s="86"/>
      <c r="D250" s="50"/>
      <c r="E250" s="86"/>
      <c r="F250" s="86"/>
      <c r="G250" s="50"/>
      <c r="H250" s="86"/>
      <c r="I250" s="86"/>
      <c r="J250" s="50"/>
      <c r="K250" s="86"/>
    </row>
    <row r="251" spans="1:11">
      <c r="A251" s="20"/>
      <c r="B251" s="45" t="s">
        <v>1006</v>
      </c>
      <c r="C251" s="155" t="s">
        <v>1007</v>
      </c>
      <c r="D251" s="48"/>
      <c r="E251" s="155" t="s">
        <v>1008</v>
      </c>
      <c r="F251" s="155" t="s">
        <v>1002</v>
      </c>
      <c r="G251" s="48"/>
      <c r="H251" s="155" t="s">
        <v>1009</v>
      </c>
      <c r="I251" s="155" t="s">
        <v>310</v>
      </c>
      <c r="J251" s="48"/>
      <c r="K251" s="155" t="s">
        <v>310</v>
      </c>
    </row>
    <row r="252" spans="1:11">
      <c r="A252" s="20"/>
      <c r="B252" s="49" t="s">
        <v>677</v>
      </c>
      <c r="C252" s="198" t="s">
        <v>310</v>
      </c>
      <c r="D252" s="50"/>
      <c r="E252" s="198" t="s">
        <v>310</v>
      </c>
      <c r="F252" s="198" t="s">
        <v>310</v>
      </c>
      <c r="G252" s="50"/>
      <c r="H252" s="198" t="s">
        <v>310</v>
      </c>
      <c r="I252" s="198" t="s">
        <v>310</v>
      </c>
      <c r="J252" s="50"/>
      <c r="K252" s="198" t="s">
        <v>310</v>
      </c>
    </row>
    <row r="253" spans="1:11" ht="15.75" thickBot="1">
      <c r="A253" s="20"/>
      <c r="B253" s="45" t="s">
        <v>682</v>
      </c>
      <c r="C253" s="183" t="s">
        <v>310</v>
      </c>
      <c r="D253" s="53"/>
      <c r="E253" s="183" t="s">
        <v>310</v>
      </c>
      <c r="F253" s="183" t="s">
        <v>310</v>
      </c>
      <c r="G253" s="53"/>
      <c r="H253" s="183" t="s">
        <v>310</v>
      </c>
      <c r="I253" s="183" t="s">
        <v>310</v>
      </c>
      <c r="J253" s="53"/>
      <c r="K253" s="183" t="s">
        <v>310</v>
      </c>
    </row>
    <row r="254" spans="1:11" ht="16.5" thickTop="1" thickBot="1">
      <c r="A254" s="20"/>
      <c r="B254" s="49" t="s">
        <v>1010</v>
      </c>
      <c r="C254" s="185" t="s">
        <v>1007</v>
      </c>
      <c r="D254" s="184" t="s">
        <v>283</v>
      </c>
      <c r="E254" s="185" t="s">
        <v>1008</v>
      </c>
      <c r="F254" s="185" t="s">
        <v>1011</v>
      </c>
      <c r="G254" s="184" t="s">
        <v>283</v>
      </c>
      <c r="H254" s="185" t="s">
        <v>1012</v>
      </c>
      <c r="I254" s="185" t="s">
        <v>982</v>
      </c>
      <c r="J254" s="184" t="s">
        <v>283</v>
      </c>
      <c r="K254" s="185" t="s">
        <v>1004</v>
      </c>
    </row>
    <row r="255" spans="1:11" ht="15.75" thickTop="1">
      <c r="A255" s="20"/>
      <c r="B255" s="78"/>
      <c r="C255" s="114"/>
      <c r="D255" s="114"/>
      <c r="E255" s="114"/>
      <c r="F255" s="114"/>
      <c r="G255" s="114"/>
      <c r="H255" s="114"/>
      <c r="I255" s="114"/>
      <c r="J255" s="114"/>
      <c r="K255" s="114"/>
    </row>
    <row r="256" spans="1:11">
      <c r="A256" s="20"/>
      <c r="B256" s="213" t="s">
        <v>1013</v>
      </c>
      <c r="C256" s="109"/>
      <c r="D256" s="109"/>
      <c r="E256" s="109"/>
      <c r="F256" s="109"/>
      <c r="G256" s="109"/>
      <c r="H256" s="109"/>
      <c r="I256" s="109"/>
      <c r="J256" s="109"/>
      <c r="K256" s="109"/>
    </row>
    <row r="257" spans="1:16">
      <c r="A257" s="20"/>
      <c r="B257" s="45" t="s">
        <v>646</v>
      </c>
      <c r="C257" s="48"/>
      <c r="D257" s="48"/>
      <c r="E257" s="48"/>
      <c r="F257" s="48"/>
      <c r="G257" s="48"/>
      <c r="H257" s="48"/>
      <c r="I257" s="48"/>
      <c r="J257" s="48"/>
      <c r="K257" s="48"/>
    </row>
    <row r="258" spans="1:16">
      <c r="A258" s="20"/>
      <c r="B258" s="49" t="s">
        <v>647</v>
      </c>
      <c r="C258" s="198" t="s">
        <v>310</v>
      </c>
      <c r="D258" s="162" t="s">
        <v>283</v>
      </c>
      <c r="E258" s="198" t="s">
        <v>310</v>
      </c>
      <c r="F258" s="198" t="s">
        <v>310</v>
      </c>
      <c r="G258" s="162" t="s">
        <v>283</v>
      </c>
      <c r="H258" s="198" t="s">
        <v>310</v>
      </c>
      <c r="I258" s="198" t="s">
        <v>310</v>
      </c>
      <c r="J258" s="162" t="s">
        <v>283</v>
      </c>
      <c r="K258" s="198" t="s">
        <v>310</v>
      </c>
    </row>
    <row r="259" spans="1:16">
      <c r="A259" s="20"/>
      <c r="B259" s="45" t="s">
        <v>652</v>
      </c>
      <c r="C259" s="155" t="s">
        <v>982</v>
      </c>
      <c r="D259" s="48"/>
      <c r="E259" s="155" t="s">
        <v>1014</v>
      </c>
      <c r="F259" s="155" t="s">
        <v>310</v>
      </c>
      <c r="G259" s="48"/>
      <c r="H259" s="155" t="s">
        <v>310</v>
      </c>
      <c r="I259" s="155" t="s">
        <v>1007</v>
      </c>
      <c r="J259" s="48"/>
      <c r="K259" s="155" t="s">
        <v>1015</v>
      </c>
    </row>
    <row r="260" spans="1:16">
      <c r="A260" s="20"/>
      <c r="B260" s="49" t="s">
        <v>657</v>
      </c>
      <c r="C260" s="86"/>
      <c r="D260" s="50"/>
      <c r="E260" s="86"/>
      <c r="F260" s="86"/>
      <c r="G260" s="50"/>
      <c r="H260" s="86"/>
      <c r="I260" s="86"/>
      <c r="J260" s="50"/>
      <c r="K260" s="86"/>
    </row>
    <row r="261" spans="1:16">
      <c r="A261" s="20"/>
      <c r="B261" s="45" t="s">
        <v>658</v>
      </c>
      <c r="C261" s="155" t="s">
        <v>310</v>
      </c>
      <c r="D261" s="48"/>
      <c r="E261" s="155" t="s">
        <v>310</v>
      </c>
      <c r="F261" s="155" t="s">
        <v>310</v>
      </c>
      <c r="G261" s="48"/>
      <c r="H261" s="155" t="s">
        <v>310</v>
      </c>
      <c r="I261" s="155" t="s">
        <v>982</v>
      </c>
      <c r="J261" s="48"/>
      <c r="K261" s="155" t="s">
        <v>1016</v>
      </c>
    </row>
    <row r="262" spans="1:16">
      <c r="A262" s="20"/>
      <c r="B262" s="49" t="s">
        <v>662</v>
      </c>
      <c r="C262" s="198" t="s">
        <v>310</v>
      </c>
      <c r="D262" s="50"/>
      <c r="E262" s="198" t="s">
        <v>310</v>
      </c>
      <c r="F262" s="198" t="s">
        <v>982</v>
      </c>
      <c r="G262" s="50"/>
      <c r="H262" s="198" t="s">
        <v>1017</v>
      </c>
      <c r="I262" s="198" t="s">
        <v>982</v>
      </c>
      <c r="J262" s="50"/>
      <c r="K262" s="198" t="s">
        <v>1018</v>
      </c>
    </row>
    <row r="263" spans="1:16">
      <c r="A263" s="20"/>
      <c r="B263" s="45" t="s">
        <v>667</v>
      </c>
      <c r="C263" s="155" t="s">
        <v>310</v>
      </c>
      <c r="D263" s="48"/>
      <c r="E263" s="155" t="s">
        <v>310</v>
      </c>
      <c r="F263" s="155" t="s">
        <v>310</v>
      </c>
      <c r="G263" s="48"/>
      <c r="H263" s="155" t="s">
        <v>310</v>
      </c>
      <c r="I263" s="155" t="s">
        <v>982</v>
      </c>
      <c r="J263" s="48"/>
      <c r="K263" s="155" t="s">
        <v>1019</v>
      </c>
    </row>
    <row r="264" spans="1:16">
      <c r="A264" s="20"/>
      <c r="B264" s="49" t="s">
        <v>671</v>
      </c>
      <c r="C264" s="86"/>
      <c r="D264" s="50"/>
      <c r="E264" s="86"/>
      <c r="F264" s="86"/>
      <c r="G264" s="50"/>
      <c r="H264" s="86"/>
      <c r="I264" s="86"/>
      <c r="J264" s="50"/>
      <c r="K264" s="86"/>
    </row>
    <row r="265" spans="1:16">
      <c r="A265" s="20"/>
      <c r="B265" s="45" t="s">
        <v>1006</v>
      </c>
      <c r="C265" s="155" t="s">
        <v>1002</v>
      </c>
      <c r="D265" s="48"/>
      <c r="E265" s="155" t="s">
        <v>1020</v>
      </c>
      <c r="F265" s="155" t="s">
        <v>1002</v>
      </c>
      <c r="G265" s="48"/>
      <c r="H265" s="155" t="s">
        <v>1021</v>
      </c>
      <c r="I265" s="155" t="s">
        <v>982</v>
      </c>
      <c r="J265" s="48"/>
      <c r="K265" s="155" t="s">
        <v>830</v>
      </c>
    </row>
    <row r="266" spans="1:16">
      <c r="A266" s="20"/>
      <c r="B266" s="49" t="s">
        <v>677</v>
      </c>
      <c r="C266" s="198" t="s">
        <v>310</v>
      </c>
      <c r="D266" s="50"/>
      <c r="E266" s="198" t="s">
        <v>310</v>
      </c>
      <c r="F266" s="198" t="s">
        <v>310</v>
      </c>
      <c r="G266" s="50"/>
      <c r="H266" s="198" t="s">
        <v>310</v>
      </c>
      <c r="I266" s="198" t="s">
        <v>310</v>
      </c>
      <c r="J266" s="50"/>
      <c r="K266" s="198" t="s">
        <v>310</v>
      </c>
    </row>
    <row r="267" spans="1:16" ht="15.75" thickBot="1">
      <c r="A267" s="20"/>
      <c r="B267" s="45" t="s">
        <v>682</v>
      </c>
      <c r="C267" s="183" t="s">
        <v>310</v>
      </c>
      <c r="D267" s="53"/>
      <c r="E267" s="183" t="s">
        <v>310</v>
      </c>
      <c r="F267" s="183" t="s">
        <v>310</v>
      </c>
      <c r="G267" s="53"/>
      <c r="H267" s="183" t="s">
        <v>310</v>
      </c>
      <c r="I267" s="183" t="s">
        <v>310</v>
      </c>
      <c r="J267" s="53"/>
      <c r="K267" s="183" t="s">
        <v>310</v>
      </c>
    </row>
    <row r="268" spans="1:16" ht="16.5" thickTop="1" thickBot="1">
      <c r="A268" s="20"/>
      <c r="B268" s="49" t="s">
        <v>1010</v>
      </c>
      <c r="C268" s="185" t="s">
        <v>1022</v>
      </c>
      <c r="D268" s="184" t="s">
        <v>283</v>
      </c>
      <c r="E268" s="185" t="s">
        <v>1023</v>
      </c>
      <c r="F268" s="185" t="s">
        <v>1022</v>
      </c>
      <c r="G268" s="184" t="s">
        <v>283</v>
      </c>
      <c r="H268" s="185" t="s">
        <v>1024</v>
      </c>
      <c r="I268" s="185" t="s">
        <v>1025</v>
      </c>
      <c r="J268" s="184" t="s">
        <v>283</v>
      </c>
      <c r="K268" s="185" t="s">
        <v>1026</v>
      </c>
    </row>
    <row r="269" spans="1:16" ht="15.75" thickTop="1">
      <c r="A269" s="20"/>
      <c r="B269" s="215" t="s">
        <v>1027</v>
      </c>
      <c r="C269" s="215"/>
      <c r="D269" s="215"/>
      <c r="E269" s="215"/>
      <c r="F269" s="215"/>
      <c r="G269" s="215"/>
      <c r="H269" s="215"/>
      <c r="I269" s="215"/>
      <c r="J269" s="215"/>
      <c r="K269" s="215"/>
      <c r="L269" s="215"/>
      <c r="M269" s="215"/>
      <c r="N269" s="215"/>
      <c r="O269" s="215"/>
      <c r="P269" s="215"/>
    </row>
    <row r="270" spans="1:16">
      <c r="A270" s="20"/>
      <c r="B270" s="216" t="s">
        <v>1028</v>
      </c>
      <c r="C270" s="216"/>
      <c r="D270" s="216"/>
      <c r="E270" s="216"/>
      <c r="F270" s="216"/>
      <c r="G270" s="216"/>
      <c r="H270" s="216"/>
      <c r="I270" s="216"/>
      <c r="J270" s="216"/>
      <c r="K270" s="216"/>
      <c r="L270" s="216"/>
      <c r="M270" s="216"/>
      <c r="N270" s="216"/>
      <c r="O270" s="216"/>
      <c r="P270" s="216"/>
    </row>
    <row r="271" spans="1:16">
      <c r="A271" s="20"/>
      <c r="B271" s="216" t="s">
        <v>1029</v>
      </c>
      <c r="C271" s="216"/>
      <c r="D271" s="216"/>
      <c r="E271" s="216"/>
      <c r="F271" s="216"/>
      <c r="G271" s="216"/>
      <c r="H271" s="216"/>
      <c r="I271" s="216"/>
      <c r="J271" s="216"/>
      <c r="K271" s="216"/>
      <c r="L271" s="216"/>
      <c r="M271" s="216"/>
      <c r="N271" s="216"/>
      <c r="O271" s="216"/>
      <c r="P271" s="216"/>
    </row>
    <row r="272" spans="1:16">
      <c r="A272" s="20"/>
      <c r="B272" s="216" t="s">
        <v>1030</v>
      </c>
      <c r="C272" s="216"/>
      <c r="D272" s="216"/>
      <c r="E272" s="216"/>
      <c r="F272" s="216"/>
      <c r="G272" s="216"/>
      <c r="H272" s="216"/>
      <c r="I272" s="216"/>
      <c r="J272" s="216"/>
      <c r="K272" s="216"/>
      <c r="L272" s="216"/>
      <c r="M272" s="216"/>
      <c r="N272" s="216"/>
      <c r="O272" s="216"/>
      <c r="P272" s="216"/>
    </row>
    <row r="273" spans="1:16">
      <c r="A273" s="20"/>
      <c r="B273" s="24"/>
      <c r="C273" s="24"/>
      <c r="D273" s="24"/>
      <c r="E273" s="24"/>
      <c r="F273" s="24"/>
      <c r="G273" s="24"/>
      <c r="H273" s="24"/>
      <c r="I273" s="24"/>
      <c r="J273" s="24"/>
      <c r="K273" s="24"/>
      <c r="L273" s="24"/>
      <c r="M273" s="24"/>
      <c r="N273" s="24"/>
      <c r="O273" s="24"/>
      <c r="P273" s="24"/>
    </row>
    <row r="274" spans="1:16" ht="38.25" customHeight="1">
      <c r="A274" s="20"/>
      <c r="B274" s="24" t="s">
        <v>1031</v>
      </c>
      <c r="C274" s="24"/>
      <c r="D274" s="24"/>
      <c r="E274" s="24"/>
      <c r="F274" s="24"/>
      <c r="G274" s="24"/>
      <c r="H274" s="24"/>
      <c r="I274" s="24"/>
      <c r="J274" s="24"/>
      <c r="K274" s="24"/>
      <c r="L274" s="24"/>
      <c r="M274" s="24"/>
      <c r="N274" s="24"/>
      <c r="O274" s="24"/>
      <c r="P274" s="24"/>
    </row>
    <row r="275" spans="1:16" ht="25.5" customHeight="1">
      <c r="A275" s="20"/>
      <c r="B275" s="24" t="s">
        <v>1032</v>
      </c>
      <c r="C275" s="24"/>
      <c r="D275" s="24"/>
      <c r="E275" s="24"/>
      <c r="F275" s="24"/>
      <c r="G275" s="24"/>
      <c r="H275" s="24"/>
      <c r="I275" s="24"/>
      <c r="J275" s="24"/>
      <c r="K275" s="24"/>
      <c r="L275" s="24"/>
      <c r="M275" s="24"/>
      <c r="N275" s="24"/>
      <c r="O275" s="24"/>
      <c r="P275" s="24"/>
    </row>
    <row r="276" spans="1:16">
      <c r="A276" s="20"/>
      <c r="B276" s="24"/>
      <c r="C276" s="24"/>
      <c r="D276" s="24"/>
      <c r="E276" s="24"/>
      <c r="F276" s="24"/>
      <c r="G276" s="24"/>
      <c r="H276" s="24"/>
      <c r="I276" s="24"/>
      <c r="J276" s="24"/>
      <c r="K276" s="24"/>
      <c r="L276" s="24"/>
      <c r="M276" s="24"/>
      <c r="N276" s="24"/>
      <c r="O276" s="24"/>
      <c r="P276" s="24"/>
    </row>
    <row r="277" spans="1:16">
      <c r="A277" s="20"/>
      <c r="B277" s="22" t="s">
        <v>1033</v>
      </c>
      <c r="C277" s="22"/>
      <c r="D277" s="22"/>
      <c r="E277" s="22"/>
      <c r="F277" s="22"/>
      <c r="G277" s="22"/>
      <c r="H277" s="22"/>
      <c r="I277" s="22"/>
      <c r="J277" s="22"/>
      <c r="K277" s="22"/>
      <c r="L277" s="22"/>
      <c r="M277" s="22"/>
      <c r="N277" s="22"/>
      <c r="O277" s="22"/>
      <c r="P277" s="22"/>
    </row>
    <row r="278" spans="1:16">
      <c r="A278" s="20"/>
      <c r="B278" s="27"/>
      <c r="C278" s="27"/>
      <c r="D278" s="27"/>
      <c r="E278" s="27"/>
      <c r="F278" s="27"/>
      <c r="G278" s="27"/>
      <c r="H278" s="27"/>
      <c r="I278" s="27"/>
      <c r="J278" s="27"/>
      <c r="K278" s="27"/>
      <c r="L278" s="27"/>
      <c r="M278" s="27"/>
      <c r="N278" s="27"/>
      <c r="O278" s="27"/>
      <c r="P278" s="27"/>
    </row>
  </sheetData>
  <mergeCells count="144">
    <mergeCell ref="B275:P275"/>
    <mergeCell ref="B276:P276"/>
    <mergeCell ref="B277:P277"/>
    <mergeCell ref="B278:P278"/>
    <mergeCell ref="B269:P269"/>
    <mergeCell ref="B270:P270"/>
    <mergeCell ref="B271:P271"/>
    <mergeCell ref="B272:P272"/>
    <mergeCell ref="B273:P273"/>
    <mergeCell ref="B274:P274"/>
    <mergeCell ref="B231:P231"/>
    <mergeCell ref="B232:P232"/>
    <mergeCell ref="B233:P233"/>
    <mergeCell ref="B234:P234"/>
    <mergeCell ref="B235:P235"/>
    <mergeCell ref="B236:P236"/>
    <mergeCell ref="B225:P225"/>
    <mergeCell ref="B226:P226"/>
    <mergeCell ref="B227:P227"/>
    <mergeCell ref="B228:P228"/>
    <mergeCell ref="B229:P229"/>
    <mergeCell ref="B230:P230"/>
    <mergeCell ref="B187:P187"/>
    <mergeCell ref="B188:P188"/>
    <mergeCell ref="B203:P203"/>
    <mergeCell ref="B204:P204"/>
    <mergeCell ref="B205:P205"/>
    <mergeCell ref="B206:P206"/>
    <mergeCell ref="B181:P181"/>
    <mergeCell ref="B182:P182"/>
    <mergeCell ref="B183:P183"/>
    <mergeCell ref="B184:P184"/>
    <mergeCell ref="B185:P185"/>
    <mergeCell ref="B186:P186"/>
    <mergeCell ref="B140:P140"/>
    <mergeCell ref="B141:P141"/>
    <mergeCell ref="B142:P142"/>
    <mergeCell ref="B175:P175"/>
    <mergeCell ref="B176:P176"/>
    <mergeCell ref="B177:P177"/>
    <mergeCell ref="B134:P134"/>
    <mergeCell ref="B135:P135"/>
    <mergeCell ref="B136:P136"/>
    <mergeCell ref="B137:P137"/>
    <mergeCell ref="B138:P138"/>
    <mergeCell ref="B139:P139"/>
    <mergeCell ref="B115:P115"/>
    <mergeCell ref="B116:P116"/>
    <mergeCell ref="B117:P117"/>
    <mergeCell ref="B118:P118"/>
    <mergeCell ref="B119:P119"/>
    <mergeCell ref="B120:P120"/>
    <mergeCell ref="B79:P79"/>
    <mergeCell ref="B80:P80"/>
    <mergeCell ref="B111:P111"/>
    <mergeCell ref="B112:P112"/>
    <mergeCell ref="B113:P113"/>
    <mergeCell ref="B114:P114"/>
    <mergeCell ref="B73:P73"/>
    <mergeCell ref="B74:P74"/>
    <mergeCell ref="B75:P75"/>
    <mergeCell ref="B76:P76"/>
    <mergeCell ref="B77:P77"/>
    <mergeCell ref="B78:P78"/>
    <mergeCell ref="B37:P37"/>
    <mergeCell ref="B38:P38"/>
    <mergeCell ref="B39:P39"/>
    <mergeCell ref="B40:P40"/>
    <mergeCell ref="B41:P41"/>
    <mergeCell ref="B72:P72"/>
    <mergeCell ref="B24:P24"/>
    <mergeCell ref="B25:P25"/>
    <mergeCell ref="B26:P26"/>
    <mergeCell ref="B34:P34"/>
    <mergeCell ref="B35:P35"/>
    <mergeCell ref="B36:P36"/>
    <mergeCell ref="G241:H241"/>
    <mergeCell ref="J241:K241"/>
    <mergeCell ref="A1:A2"/>
    <mergeCell ref="B1:P1"/>
    <mergeCell ref="B2:P2"/>
    <mergeCell ref="B3:P3"/>
    <mergeCell ref="A4:A278"/>
    <mergeCell ref="B4:P4"/>
    <mergeCell ref="B6:P6"/>
    <mergeCell ref="B7:P7"/>
    <mergeCell ref="C239:E239"/>
    <mergeCell ref="F239:H239"/>
    <mergeCell ref="I239:K239"/>
    <mergeCell ref="D240:E240"/>
    <mergeCell ref="G240:H240"/>
    <mergeCell ref="J240:K240"/>
    <mergeCell ref="M191:N191"/>
    <mergeCell ref="C210:H210"/>
    <mergeCell ref="I210:N210"/>
    <mergeCell ref="C212:D212"/>
    <mergeCell ref="E212:F212"/>
    <mergeCell ref="G212:H212"/>
    <mergeCell ref="I212:J212"/>
    <mergeCell ref="K212:L212"/>
    <mergeCell ref="M212:N212"/>
    <mergeCell ref="B207:P207"/>
    <mergeCell ref="D146:F146"/>
    <mergeCell ref="J146:L146"/>
    <mergeCell ref="C191:D191"/>
    <mergeCell ref="E191:F191"/>
    <mergeCell ref="G191:H191"/>
    <mergeCell ref="I191:J191"/>
    <mergeCell ref="K191:L191"/>
    <mergeCell ref="B178:P178"/>
    <mergeCell ref="B179:P179"/>
    <mergeCell ref="B180:P180"/>
    <mergeCell ref="M84:N84"/>
    <mergeCell ref="O84:P84"/>
    <mergeCell ref="E123:F123"/>
    <mergeCell ref="G123:H123"/>
    <mergeCell ref="C124:D124"/>
    <mergeCell ref="E124:F124"/>
    <mergeCell ref="G124:H124"/>
    <mergeCell ref="I124:J124"/>
    <mergeCell ref="K124:L124"/>
    <mergeCell ref="M124:N124"/>
    <mergeCell ref="K83:L83"/>
    <mergeCell ref="C84:D84"/>
    <mergeCell ref="E84:F84"/>
    <mergeCell ref="G84:H84"/>
    <mergeCell ref="I84:J84"/>
    <mergeCell ref="K84:L84"/>
    <mergeCell ref="K11:L11"/>
    <mergeCell ref="M11:N11"/>
    <mergeCell ref="E43:F43"/>
    <mergeCell ref="C44:D44"/>
    <mergeCell ref="E44:F44"/>
    <mergeCell ref="G44:H44"/>
    <mergeCell ref="I44:J44"/>
    <mergeCell ref="B21:P21"/>
    <mergeCell ref="B22:P22"/>
    <mergeCell ref="B23:P23"/>
    <mergeCell ref="E10:F10"/>
    <mergeCell ref="G10:H10"/>
    <mergeCell ref="C11:D11"/>
    <mergeCell ref="E11:F11"/>
    <mergeCell ref="G11:H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3" bestFit="1" customWidth="1"/>
    <col min="2" max="2" width="36.5703125" customWidth="1"/>
    <col min="3" max="3" width="3.28515625" customWidth="1"/>
    <col min="4" max="4" width="11.5703125" customWidth="1"/>
    <col min="5" max="5" width="35.5703125" customWidth="1"/>
    <col min="6" max="6" width="11.5703125" customWidth="1"/>
  </cols>
  <sheetData>
    <row r="1" spans="1:6" ht="15" customHeight="1">
      <c r="A1" s="8" t="s">
        <v>240</v>
      </c>
      <c r="B1" s="8" t="s">
        <v>1</v>
      </c>
      <c r="C1" s="8"/>
      <c r="D1" s="8"/>
      <c r="E1" s="8"/>
      <c r="F1" s="8"/>
    </row>
    <row r="2" spans="1:6" ht="15" customHeight="1">
      <c r="A2" s="8"/>
      <c r="B2" s="8" t="s">
        <v>2</v>
      </c>
      <c r="C2" s="8"/>
      <c r="D2" s="8"/>
      <c r="E2" s="8"/>
      <c r="F2" s="8"/>
    </row>
    <row r="3" spans="1:6" ht="15" customHeight="1">
      <c r="A3" s="3" t="s">
        <v>1034</v>
      </c>
      <c r="B3" s="19" t="s">
        <v>6</v>
      </c>
      <c r="C3" s="19"/>
      <c r="D3" s="19"/>
      <c r="E3" s="19"/>
      <c r="F3" s="19"/>
    </row>
    <row r="4" spans="1:6" ht="15" customHeight="1">
      <c r="A4" s="20" t="s">
        <v>240</v>
      </c>
      <c r="B4" s="19" t="s">
        <v>6</v>
      </c>
      <c r="C4" s="19"/>
      <c r="D4" s="19"/>
      <c r="E4" s="19"/>
      <c r="F4" s="19"/>
    </row>
    <row r="5" spans="1:6">
      <c r="A5" s="20"/>
      <c r="B5" s="4"/>
      <c r="C5" s="12">
        <v>1</v>
      </c>
      <c r="D5" s="4"/>
      <c r="E5" s="13" t="s">
        <v>240</v>
      </c>
    </row>
    <row r="6" spans="1:6">
      <c r="A6" s="20"/>
      <c r="B6" s="22" t="s">
        <v>1035</v>
      </c>
      <c r="C6" s="22"/>
      <c r="D6" s="22"/>
      <c r="E6" s="22"/>
      <c r="F6" s="22"/>
    </row>
    <row r="7" spans="1:6">
      <c r="A7" s="20"/>
      <c r="B7" s="64"/>
      <c r="C7" s="64"/>
      <c r="D7" s="64"/>
      <c r="E7" s="64"/>
      <c r="F7" s="64"/>
    </row>
    <row r="8" spans="1:6">
      <c r="A8" s="20"/>
      <c r="B8" s="29"/>
      <c r="C8" s="28"/>
      <c r="D8" s="28"/>
      <c r="E8" s="28"/>
      <c r="F8" s="28"/>
    </row>
    <row r="9" spans="1:6">
      <c r="A9" s="20"/>
      <c r="B9" s="78"/>
      <c r="C9" s="28"/>
      <c r="D9" s="28"/>
      <c r="E9" s="28"/>
      <c r="F9" s="28"/>
    </row>
    <row r="10" spans="1:6" ht="15.75" thickBot="1">
      <c r="A10" s="20"/>
      <c r="B10" s="79" t="s">
        <v>299</v>
      </c>
      <c r="C10" s="60">
        <v>2013</v>
      </c>
      <c r="D10" s="60"/>
      <c r="E10" s="60">
        <v>2012</v>
      </c>
      <c r="F10" s="60"/>
    </row>
    <row r="11" spans="1:6" ht="15.75" thickTop="1">
      <c r="A11" s="20"/>
      <c r="B11" s="92" t="s">
        <v>1036</v>
      </c>
      <c r="C11" s="90" t="s">
        <v>283</v>
      </c>
      <c r="D11" s="91" t="s">
        <v>1037</v>
      </c>
      <c r="E11" s="90" t="s">
        <v>283</v>
      </c>
      <c r="F11" s="91" t="s">
        <v>1038</v>
      </c>
    </row>
    <row r="12" spans="1:6">
      <c r="A12" s="20"/>
      <c r="B12" s="45" t="s">
        <v>1039</v>
      </c>
      <c r="C12" s="48"/>
      <c r="D12" s="47" t="s">
        <v>1040</v>
      </c>
      <c r="E12" s="48"/>
      <c r="F12" s="47" t="s">
        <v>1041</v>
      </c>
    </row>
    <row r="13" spans="1:6" ht="15.75" thickBot="1">
      <c r="A13" s="20"/>
      <c r="B13" s="49" t="s">
        <v>1042</v>
      </c>
      <c r="C13" s="136"/>
      <c r="D13" s="137" t="s">
        <v>1043</v>
      </c>
      <c r="E13" s="136"/>
      <c r="F13" s="137" t="s">
        <v>1044</v>
      </c>
    </row>
    <row r="14" spans="1:6" ht="16.5" thickTop="1" thickBot="1">
      <c r="A14" s="20"/>
      <c r="B14" s="68" t="s">
        <v>1045</v>
      </c>
      <c r="C14" s="217" t="s">
        <v>283</v>
      </c>
      <c r="D14" s="218" t="s">
        <v>1046</v>
      </c>
      <c r="E14" s="217" t="s">
        <v>283</v>
      </c>
      <c r="F14" s="218" t="s">
        <v>1047</v>
      </c>
    </row>
    <row r="15" spans="1:6" ht="15.75" thickTop="1">
      <c r="A15" s="20"/>
      <c r="B15" s="22"/>
      <c r="C15" s="22"/>
      <c r="D15" s="22"/>
      <c r="E15" s="22"/>
      <c r="F15" s="22"/>
    </row>
    <row r="16" spans="1:6">
      <c r="A16" s="20"/>
      <c r="B16" s="224" t="s">
        <v>1048</v>
      </c>
      <c r="C16" s="224"/>
      <c r="D16" s="224"/>
      <c r="E16" s="224"/>
      <c r="F16" s="224"/>
    </row>
    <row r="17" spans="1:6">
      <c r="A17" s="20"/>
      <c r="B17" s="224"/>
      <c r="C17" s="224"/>
      <c r="D17" s="224"/>
      <c r="E17" s="224"/>
      <c r="F17" s="224"/>
    </row>
    <row r="18" spans="1:6">
      <c r="A18" s="20"/>
      <c r="B18" s="96"/>
      <c r="C18" s="96"/>
      <c r="D18" s="96"/>
      <c r="E18" s="96"/>
      <c r="F18" s="96"/>
    </row>
    <row r="19" spans="1:6">
      <c r="A19" s="20"/>
      <c r="B19" s="134"/>
      <c r="C19" s="52"/>
      <c r="D19" s="52"/>
      <c r="E19" s="52"/>
      <c r="F19" s="52"/>
    </row>
    <row r="20" spans="1:6" ht="15.75" thickBot="1">
      <c r="A20" s="20"/>
      <c r="B20" s="79" t="s">
        <v>299</v>
      </c>
      <c r="C20" s="60">
        <v>2013</v>
      </c>
      <c r="D20" s="60"/>
      <c r="E20" s="60">
        <v>2012</v>
      </c>
      <c r="F20" s="60"/>
    </row>
    <row r="21" spans="1:6" ht="15.75" thickTop="1">
      <c r="A21" s="20"/>
      <c r="B21" s="92" t="s">
        <v>1049</v>
      </c>
      <c r="C21" s="90" t="s">
        <v>283</v>
      </c>
      <c r="D21" s="91" t="s">
        <v>1050</v>
      </c>
      <c r="E21" s="90" t="s">
        <v>283</v>
      </c>
      <c r="F21" s="91" t="s">
        <v>1051</v>
      </c>
    </row>
    <row r="22" spans="1:6">
      <c r="A22" s="20"/>
      <c r="B22" s="45" t="s">
        <v>1052</v>
      </c>
      <c r="C22" s="48"/>
      <c r="D22" s="47" t="s">
        <v>1053</v>
      </c>
      <c r="E22" s="48"/>
      <c r="F22" s="47" t="s">
        <v>1054</v>
      </c>
    </row>
    <row r="23" spans="1:6" ht="15.75" thickBot="1">
      <c r="A23" s="20"/>
      <c r="B23" s="49" t="s">
        <v>1055</v>
      </c>
      <c r="C23" s="136"/>
      <c r="D23" s="219">
        <v>-1798</v>
      </c>
      <c r="E23" s="136"/>
      <c r="F23" s="137">
        <v>-468</v>
      </c>
    </row>
    <row r="24" spans="1:6" ht="16.5" thickTop="1" thickBot="1">
      <c r="A24" s="20"/>
      <c r="B24" s="45" t="s">
        <v>1056</v>
      </c>
      <c r="C24" s="220" t="s">
        <v>283</v>
      </c>
      <c r="D24" s="221" t="s">
        <v>1057</v>
      </c>
      <c r="E24" s="220" t="s">
        <v>283</v>
      </c>
      <c r="F24" s="221" t="s">
        <v>1050</v>
      </c>
    </row>
    <row r="25" spans="1:6" ht="15.75" thickTop="1">
      <c r="A25" s="20"/>
      <c r="B25" s="22"/>
      <c r="C25" s="22"/>
      <c r="D25" s="22"/>
      <c r="E25" s="22"/>
      <c r="F25" s="22"/>
    </row>
    <row r="26" spans="1:6">
      <c r="A26" s="20"/>
      <c r="B26" s="22" t="s">
        <v>1058</v>
      </c>
      <c r="C26" s="22"/>
      <c r="D26" s="22"/>
      <c r="E26" s="22"/>
      <c r="F26" s="22"/>
    </row>
    <row r="27" spans="1:6">
      <c r="A27" s="20"/>
      <c r="B27" s="22"/>
      <c r="C27" s="22"/>
      <c r="D27" s="22"/>
      <c r="E27" s="22"/>
      <c r="F27" s="22"/>
    </row>
    <row r="28" spans="1:6">
      <c r="A28" s="20"/>
      <c r="B28" s="96"/>
      <c r="C28" s="96"/>
      <c r="D28" s="96"/>
      <c r="E28" s="96"/>
      <c r="F28" s="96"/>
    </row>
    <row r="29" spans="1:6">
      <c r="A29" s="20"/>
      <c r="B29" s="29"/>
      <c r="C29" s="28"/>
      <c r="D29" s="28"/>
      <c r="E29" s="28"/>
      <c r="F29" s="28"/>
    </row>
    <row r="30" spans="1:6">
      <c r="A30" s="20"/>
      <c r="B30" s="67"/>
      <c r="C30" s="28"/>
      <c r="D30" s="28"/>
      <c r="E30" s="28"/>
      <c r="F30" s="28"/>
    </row>
    <row r="31" spans="1:6">
      <c r="A31" s="20"/>
      <c r="B31" s="67"/>
      <c r="C31" s="59" t="s">
        <v>1059</v>
      </c>
      <c r="D31" s="59"/>
      <c r="E31" s="59"/>
      <c r="F31" s="59"/>
    </row>
    <row r="32" spans="1:6" ht="15.75" thickBot="1">
      <c r="A32" s="20"/>
      <c r="B32" s="79" t="s">
        <v>299</v>
      </c>
      <c r="C32" s="60">
        <v>2013</v>
      </c>
      <c r="D32" s="60"/>
      <c r="E32" s="60">
        <v>2012</v>
      </c>
      <c r="F32" s="60"/>
    </row>
    <row r="33" spans="1:6" ht="15.75" thickTop="1">
      <c r="A33" s="20"/>
      <c r="B33" s="92" t="s">
        <v>1060</v>
      </c>
      <c r="C33" s="90" t="s">
        <v>283</v>
      </c>
      <c r="D33" s="91">
        <v>-205</v>
      </c>
      <c r="E33" s="90" t="s">
        <v>283</v>
      </c>
      <c r="F33" s="91">
        <v>-995</v>
      </c>
    </row>
    <row r="34" spans="1:6">
      <c r="A34" s="20"/>
      <c r="B34" s="68" t="s">
        <v>1052</v>
      </c>
      <c r="C34" s="69"/>
      <c r="D34" s="47" t="s">
        <v>1053</v>
      </c>
      <c r="E34" s="69"/>
      <c r="F34" s="47" t="s">
        <v>1054</v>
      </c>
    </row>
    <row r="35" spans="1:6">
      <c r="A35" s="20"/>
      <c r="B35" s="49" t="s">
        <v>1061</v>
      </c>
      <c r="C35" s="50"/>
      <c r="D35" s="72" t="s">
        <v>1062</v>
      </c>
      <c r="E35" s="50"/>
      <c r="F35" s="72" t="s">
        <v>1063</v>
      </c>
    </row>
    <row r="36" spans="1:6" ht="15.75" thickBot="1">
      <c r="A36" s="20"/>
      <c r="B36" s="68" t="s">
        <v>1064</v>
      </c>
      <c r="C36" s="93"/>
      <c r="D36" s="54">
        <v>-630</v>
      </c>
      <c r="E36" s="93"/>
      <c r="F36" s="54">
        <v>-518</v>
      </c>
    </row>
    <row r="37" spans="1:6" ht="16.5" thickTop="1" thickBot="1">
      <c r="A37" s="20"/>
      <c r="B37" s="49" t="s">
        <v>1065</v>
      </c>
      <c r="C37" s="222" t="s">
        <v>283</v>
      </c>
      <c r="D37" s="223" t="s">
        <v>1066</v>
      </c>
      <c r="E37" s="222" t="s">
        <v>283</v>
      </c>
      <c r="F37" s="223" t="s">
        <v>1067</v>
      </c>
    </row>
    <row r="38" spans="1:6" ht="15.75" thickTop="1">
      <c r="A38" s="20"/>
      <c r="B38" s="96"/>
      <c r="C38" s="96"/>
      <c r="D38" s="96"/>
      <c r="E38" s="96"/>
      <c r="F38" s="96"/>
    </row>
    <row r="39" spans="1:6">
      <c r="A39" s="20"/>
      <c r="B39" s="22"/>
      <c r="C39" s="22"/>
      <c r="D39" s="22"/>
      <c r="E39" s="22"/>
      <c r="F39" s="22"/>
    </row>
    <row r="40" spans="1:6">
      <c r="A40" s="20"/>
      <c r="B40" s="64"/>
      <c r="C40" s="64"/>
      <c r="D40" s="64"/>
      <c r="E40" s="64"/>
      <c r="F40" s="64"/>
    </row>
    <row r="41" spans="1:6">
      <c r="A41" s="20"/>
      <c r="B41" s="27"/>
      <c r="C41" s="27"/>
      <c r="D41" s="27"/>
      <c r="E41" s="27"/>
      <c r="F41" s="27"/>
    </row>
  </sheetData>
  <mergeCells count="27">
    <mergeCell ref="B41:F41"/>
    <mergeCell ref="B26:F26"/>
    <mergeCell ref="B27:F27"/>
    <mergeCell ref="B28:F28"/>
    <mergeCell ref="B38:F38"/>
    <mergeCell ref="B39:F39"/>
    <mergeCell ref="B40:F40"/>
    <mergeCell ref="A1:A2"/>
    <mergeCell ref="B1:F1"/>
    <mergeCell ref="B2:F2"/>
    <mergeCell ref="B3:F3"/>
    <mergeCell ref="A4:A41"/>
    <mergeCell ref="B4:F4"/>
    <mergeCell ref="B6:F6"/>
    <mergeCell ref="B7:F7"/>
    <mergeCell ref="B15:F15"/>
    <mergeCell ref="B16:F16"/>
    <mergeCell ref="C10:D10"/>
    <mergeCell ref="E10:F10"/>
    <mergeCell ref="C20:D20"/>
    <mergeCell ref="E20:F20"/>
    <mergeCell ref="C31:F31"/>
    <mergeCell ref="C32:D32"/>
    <mergeCell ref="E32:F32"/>
    <mergeCell ref="B17:F17"/>
    <mergeCell ref="B18:F18"/>
    <mergeCell ref="B25: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2.85546875" bestFit="1" customWidth="1"/>
    <col min="2" max="2" width="36.5703125" customWidth="1"/>
    <col min="3" max="3" width="3.7109375" customWidth="1"/>
    <col min="4" max="4" width="13.28515625" customWidth="1"/>
    <col min="5" max="5" width="36.5703125" customWidth="1"/>
    <col min="6" max="6" width="13.28515625" customWidth="1"/>
  </cols>
  <sheetData>
    <row r="1" spans="1:6" ht="15" customHeight="1">
      <c r="A1" s="8" t="s">
        <v>234</v>
      </c>
      <c r="B1" s="8" t="s">
        <v>1</v>
      </c>
      <c r="C1" s="8"/>
      <c r="D1" s="8"/>
      <c r="E1" s="8"/>
      <c r="F1" s="8"/>
    </row>
    <row r="2" spans="1:6" ht="15" customHeight="1">
      <c r="A2" s="8"/>
      <c r="B2" s="8" t="s">
        <v>2</v>
      </c>
      <c r="C2" s="8"/>
      <c r="D2" s="8"/>
      <c r="E2" s="8"/>
      <c r="F2" s="8"/>
    </row>
    <row r="3" spans="1:6" ht="15" customHeight="1">
      <c r="A3" s="3" t="s">
        <v>1068</v>
      </c>
      <c r="B3" s="19" t="s">
        <v>6</v>
      </c>
      <c r="C3" s="19"/>
      <c r="D3" s="19"/>
      <c r="E3" s="19"/>
      <c r="F3" s="19"/>
    </row>
    <row r="4" spans="1:6" ht="15" customHeight="1">
      <c r="A4" s="20" t="s">
        <v>234</v>
      </c>
      <c r="B4" s="19" t="s">
        <v>6</v>
      </c>
      <c r="C4" s="19"/>
      <c r="D4" s="19"/>
      <c r="E4" s="19"/>
      <c r="F4" s="19"/>
    </row>
    <row r="5" spans="1:6">
      <c r="A5" s="20"/>
      <c r="B5" s="4"/>
      <c r="C5" s="12">
        <v>1</v>
      </c>
      <c r="D5" s="4"/>
      <c r="E5" s="13" t="s">
        <v>234</v>
      </c>
    </row>
    <row r="6" spans="1:6">
      <c r="A6" s="20"/>
      <c r="B6" s="24" t="s">
        <v>1069</v>
      </c>
      <c r="C6" s="24"/>
      <c r="D6" s="24"/>
      <c r="E6" s="24"/>
      <c r="F6" s="24"/>
    </row>
    <row r="7" spans="1:6">
      <c r="A7" s="20"/>
      <c r="B7" s="96"/>
      <c r="C7" s="96"/>
      <c r="D7" s="96"/>
      <c r="E7" s="96"/>
      <c r="F7" s="96"/>
    </row>
    <row r="8" spans="1:6">
      <c r="A8" s="20"/>
      <c r="B8" s="29"/>
      <c r="C8" s="28"/>
      <c r="D8" s="28"/>
      <c r="E8" s="28"/>
      <c r="F8" s="28"/>
    </row>
    <row r="9" spans="1:6">
      <c r="A9" s="20"/>
      <c r="B9" s="78"/>
      <c r="C9" s="28"/>
      <c r="D9" s="28"/>
      <c r="E9" s="28"/>
      <c r="F9" s="28"/>
    </row>
    <row r="10" spans="1:6" ht="15.75" thickBot="1">
      <c r="A10" s="20"/>
      <c r="B10" s="79" t="s">
        <v>299</v>
      </c>
      <c r="C10" s="60">
        <v>2013</v>
      </c>
      <c r="D10" s="60"/>
      <c r="E10" s="60">
        <v>2012</v>
      </c>
      <c r="F10" s="60"/>
    </row>
    <row r="11" spans="1:6" ht="15.75" thickTop="1">
      <c r="A11" s="20"/>
      <c r="B11" s="92" t="s">
        <v>1070</v>
      </c>
      <c r="C11" s="90" t="s">
        <v>283</v>
      </c>
      <c r="D11" s="91" t="s">
        <v>1071</v>
      </c>
      <c r="E11" s="90" t="s">
        <v>283</v>
      </c>
      <c r="F11" s="91" t="s">
        <v>1072</v>
      </c>
    </row>
    <row r="12" spans="1:6">
      <c r="A12" s="20"/>
      <c r="B12" s="45" t="s">
        <v>1073</v>
      </c>
      <c r="C12" s="48"/>
      <c r="D12" s="47" t="s">
        <v>1074</v>
      </c>
      <c r="E12" s="48"/>
      <c r="F12" s="47" t="s">
        <v>1075</v>
      </c>
    </row>
    <row r="13" spans="1:6">
      <c r="A13" s="20"/>
      <c r="B13" s="49" t="s">
        <v>1076</v>
      </c>
      <c r="C13" s="52"/>
      <c r="D13" s="72" t="s">
        <v>1077</v>
      </c>
      <c r="E13" s="52"/>
      <c r="F13" s="72" t="s">
        <v>1078</v>
      </c>
    </row>
    <row r="14" spans="1:6">
      <c r="A14" s="20"/>
      <c r="B14" s="45" t="s">
        <v>1079</v>
      </c>
      <c r="C14" s="28"/>
      <c r="D14" s="47" t="s">
        <v>1080</v>
      </c>
      <c r="E14" s="28"/>
      <c r="F14" s="47" t="s">
        <v>1081</v>
      </c>
    </row>
    <row r="15" spans="1:6" ht="15.75" thickBot="1">
      <c r="A15" s="20"/>
      <c r="B15" s="49" t="s">
        <v>1082</v>
      </c>
      <c r="C15" s="225"/>
      <c r="D15" s="137" t="s">
        <v>1083</v>
      </c>
      <c r="E15" s="225"/>
      <c r="F15" s="137" t="s">
        <v>1084</v>
      </c>
    </row>
    <row r="16" spans="1:6" ht="15.75" thickTop="1">
      <c r="A16" s="20"/>
      <c r="B16" s="78"/>
      <c r="C16" s="111"/>
      <c r="D16" s="139" t="s">
        <v>1085</v>
      </c>
      <c r="E16" s="111"/>
      <c r="F16" s="139" t="s">
        <v>1086</v>
      </c>
    </row>
    <row r="17" spans="1:6" ht="15.75" thickBot="1">
      <c r="A17" s="20"/>
      <c r="B17" s="49" t="s">
        <v>1087</v>
      </c>
      <c r="C17" s="225"/>
      <c r="D17" s="219">
        <v>-24623</v>
      </c>
      <c r="E17" s="225"/>
      <c r="F17" s="219">
        <v>-23600</v>
      </c>
    </row>
    <row r="18" spans="1:6" ht="16.5" thickTop="1" thickBot="1">
      <c r="A18" s="20"/>
      <c r="B18" s="45" t="s">
        <v>144</v>
      </c>
      <c r="C18" s="75" t="s">
        <v>283</v>
      </c>
      <c r="D18" s="76" t="s">
        <v>1088</v>
      </c>
      <c r="E18" s="75" t="s">
        <v>283</v>
      </c>
      <c r="F18" s="76" t="s">
        <v>1089</v>
      </c>
    </row>
    <row r="19" spans="1:6" ht="15.75" thickTop="1">
      <c r="A19" s="20"/>
      <c r="B19" s="143"/>
      <c r="C19" s="143"/>
      <c r="D19" s="143"/>
      <c r="E19" s="143"/>
      <c r="F19" s="143"/>
    </row>
    <row r="20" spans="1:6">
      <c r="A20" s="20"/>
      <c r="B20" s="24" t="s">
        <v>1090</v>
      </c>
      <c r="C20" s="24"/>
      <c r="D20" s="24"/>
      <c r="E20" s="24"/>
      <c r="F20" s="24"/>
    </row>
    <row r="21" spans="1:6">
      <c r="A21" s="20"/>
      <c r="B21" s="24"/>
      <c r="C21" s="24"/>
      <c r="D21" s="24"/>
      <c r="E21" s="24"/>
      <c r="F21" s="24"/>
    </row>
    <row r="22" spans="1:6" ht="63.75" customHeight="1">
      <c r="A22" s="20"/>
      <c r="B22" s="24" t="s">
        <v>1091</v>
      </c>
      <c r="C22" s="24"/>
      <c r="D22" s="24"/>
      <c r="E22" s="24"/>
      <c r="F22" s="24"/>
    </row>
    <row r="23" spans="1:6">
      <c r="A23" s="20"/>
      <c r="B23" s="24"/>
      <c r="C23" s="24"/>
      <c r="D23" s="24"/>
      <c r="E23" s="24"/>
      <c r="F23" s="24"/>
    </row>
    <row r="24" spans="1:6">
      <c r="A24" s="20"/>
      <c r="B24" s="22" t="s">
        <v>1092</v>
      </c>
      <c r="C24" s="22"/>
      <c r="D24" s="22"/>
      <c r="E24" s="22"/>
      <c r="F24" s="22"/>
    </row>
    <row r="25" spans="1:6">
      <c r="A25" s="20"/>
      <c r="B25" s="27"/>
      <c r="C25" s="27"/>
      <c r="D25" s="27"/>
      <c r="E25" s="27"/>
      <c r="F25" s="27"/>
    </row>
  </sheetData>
  <mergeCells count="17">
    <mergeCell ref="B25:F25"/>
    <mergeCell ref="B19:F19"/>
    <mergeCell ref="B20:F20"/>
    <mergeCell ref="B21:F21"/>
    <mergeCell ref="B22:F22"/>
    <mergeCell ref="B23:F23"/>
    <mergeCell ref="B24:F24"/>
    <mergeCell ref="C10:D10"/>
    <mergeCell ref="E10:F10"/>
    <mergeCell ref="A1:A2"/>
    <mergeCell ref="B1:F1"/>
    <mergeCell ref="B2:F2"/>
    <mergeCell ref="B3:F3"/>
    <mergeCell ref="A4:A25"/>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18.5703125" bestFit="1" customWidth="1"/>
    <col min="2" max="2" width="31.5703125" customWidth="1"/>
    <col min="3" max="3" width="5" customWidth="1"/>
    <col min="4" max="4" width="17.28515625" customWidth="1"/>
    <col min="5" max="5" width="36.5703125" bestFit="1" customWidth="1"/>
    <col min="6" max="6" width="15.140625" customWidth="1"/>
    <col min="7" max="7" width="5" customWidth="1"/>
    <col min="8" max="8" width="17.28515625" customWidth="1"/>
  </cols>
  <sheetData>
    <row r="1" spans="1:8" ht="15" customHeight="1">
      <c r="A1" s="8" t="s">
        <v>45</v>
      </c>
      <c r="B1" s="8" t="s">
        <v>1</v>
      </c>
      <c r="C1" s="8"/>
      <c r="D1" s="8"/>
      <c r="E1" s="8"/>
      <c r="F1" s="8"/>
      <c r="G1" s="8"/>
      <c r="H1" s="8"/>
    </row>
    <row r="2" spans="1:8" ht="15" customHeight="1">
      <c r="A2" s="8"/>
      <c r="B2" s="8" t="s">
        <v>2</v>
      </c>
      <c r="C2" s="8"/>
      <c r="D2" s="8"/>
      <c r="E2" s="8"/>
      <c r="F2" s="8"/>
      <c r="G2" s="8"/>
      <c r="H2" s="8"/>
    </row>
    <row r="3" spans="1:8" ht="15" customHeight="1">
      <c r="A3" s="3" t="s">
        <v>1093</v>
      </c>
      <c r="B3" s="19" t="s">
        <v>6</v>
      </c>
      <c r="C3" s="19"/>
      <c r="D3" s="19"/>
      <c r="E3" s="19"/>
      <c r="F3" s="19"/>
      <c r="G3" s="19"/>
      <c r="H3" s="19"/>
    </row>
    <row r="4" spans="1:8" ht="15" customHeight="1">
      <c r="A4" s="20" t="s">
        <v>45</v>
      </c>
      <c r="B4" s="19" t="s">
        <v>6</v>
      </c>
      <c r="C4" s="19"/>
      <c r="D4" s="19"/>
      <c r="E4" s="19"/>
      <c r="F4" s="19"/>
      <c r="G4" s="19"/>
      <c r="H4" s="19"/>
    </row>
    <row r="5" spans="1:8">
      <c r="A5" s="20"/>
      <c r="B5" s="4"/>
      <c r="C5" s="12">
        <v>1</v>
      </c>
      <c r="D5" s="4"/>
      <c r="E5" s="13" t="s">
        <v>236</v>
      </c>
    </row>
    <row r="6" spans="1:8" ht="38.25" customHeight="1">
      <c r="A6" s="20"/>
      <c r="B6" s="24" t="s">
        <v>1094</v>
      </c>
      <c r="C6" s="24"/>
      <c r="D6" s="24"/>
      <c r="E6" s="24"/>
      <c r="F6" s="24"/>
      <c r="G6" s="24"/>
      <c r="H6" s="24"/>
    </row>
    <row r="7" spans="1:8">
      <c r="A7" s="20"/>
      <c r="B7" s="24"/>
      <c r="C7" s="24"/>
      <c r="D7" s="24"/>
      <c r="E7" s="24"/>
      <c r="F7" s="24"/>
      <c r="G7" s="24"/>
      <c r="H7" s="24"/>
    </row>
    <row r="8" spans="1:8" ht="63.75" customHeight="1">
      <c r="A8" s="20"/>
      <c r="B8" s="24" t="s">
        <v>1095</v>
      </c>
      <c r="C8" s="24"/>
      <c r="D8" s="24"/>
      <c r="E8" s="24"/>
      <c r="F8" s="24"/>
      <c r="G8" s="24"/>
      <c r="H8" s="24"/>
    </row>
    <row r="9" spans="1:8">
      <c r="A9" s="20"/>
      <c r="B9" s="24"/>
      <c r="C9" s="24"/>
      <c r="D9" s="24"/>
      <c r="E9" s="24"/>
      <c r="F9" s="24"/>
      <c r="G9" s="24"/>
      <c r="H9" s="24"/>
    </row>
    <row r="10" spans="1:8" ht="76.5" customHeight="1">
      <c r="A10" s="20"/>
      <c r="B10" s="24" t="s">
        <v>1096</v>
      </c>
      <c r="C10" s="24"/>
      <c r="D10" s="24"/>
      <c r="E10" s="24"/>
      <c r="F10" s="24"/>
      <c r="G10" s="24"/>
      <c r="H10" s="24"/>
    </row>
    <row r="11" spans="1:8">
      <c r="A11" s="20"/>
      <c r="B11" s="24"/>
      <c r="C11" s="24"/>
      <c r="D11" s="24"/>
      <c r="E11" s="24"/>
      <c r="F11" s="24"/>
      <c r="G11" s="24"/>
      <c r="H11" s="24"/>
    </row>
    <row r="12" spans="1:8" ht="25.5" customHeight="1">
      <c r="A12" s="20"/>
      <c r="B12" s="24" t="s">
        <v>1097</v>
      </c>
      <c r="C12" s="24"/>
      <c r="D12" s="24"/>
      <c r="E12" s="24"/>
      <c r="F12" s="24"/>
      <c r="G12" s="24"/>
      <c r="H12" s="24"/>
    </row>
    <row r="13" spans="1:8" ht="102" customHeight="1">
      <c r="A13" s="20"/>
      <c r="B13" s="24" t="s">
        <v>1098</v>
      </c>
      <c r="C13" s="24"/>
      <c r="D13" s="24"/>
      <c r="E13" s="24"/>
      <c r="F13" s="24"/>
      <c r="G13" s="24"/>
      <c r="H13" s="24"/>
    </row>
    <row r="14" spans="1:8">
      <c r="A14" s="20"/>
      <c r="B14" s="24"/>
      <c r="C14" s="24"/>
      <c r="D14" s="24"/>
      <c r="E14" s="24"/>
      <c r="F14" s="24"/>
      <c r="G14" s="24"/>
      <c r="H14" s="24"/>
    </row>
    <row r="15" spans="1:8">
      <c r="A15" s="20"/>
      <c r="B15" s="24" t="s">
        <v>1099</v>
      </c>
      <c r="C15" s="24"/>
      <c r="D15" s="24"/>
      <c r="E15" s="24"/>
      <c r="F15" s="24"/>
      <c r="G15" s="24"/>
      <c r="H15" s="24"/>
    </row>
    <row r="16" spans="1:8">
      <c r="A16" s="20"/>
      <c r="B16" s="24"/>
      <c r="C16" s="24"/>
      <c r="D16" s="24"/>
      <c r="E16" s="24"/>
      <c r="F16" s="24"/>
      <c r="G16" s="24"/>
      <c r="H16" s="24"/>
    </row>
    <row r="17" spans="1:8" ht="38.25">
      <c r="A17" s="20"/>
      <c r="B17" s="4"/>
      <c r="C17" s="226" t="s">
        <v>1100</v>
      </c>
      <c r="D17" s="4"/>
      <c r="E17" s="12" t="s">
        <v>1101</v>
      </c>
    </row>
    <row r="18" spans="1:8" ht="76.5">
      <c r="A18" s="20"/>
      <c r="B18" s="4"/>
      <c r="C18" s="226" t="s">
        <v>1100</v>
      </c>
      <c r="D18" s="4"/>
      <c r="E18" s="12" t="s">
        <v>1102</v>
      </c>
    </row>
    <row r="19" spans="1:8" ht="63.75">
      <c r="A19" s="20"/>
      <c r="B19" s="4"/>
      <c r="C19" s="226" t="s">
        <v>1100</v>
      </c>
      <c r="D19" s="4"/>
      <c r="E19" s="12" t="s">
        <v>1103</v>
      </c>
    </row>
    <row r="20" spans="1:8" ht="38.25">
      <c r="A20" s="20"/>
      <c r="B20" s="4"/>
      <c r="C20" s="226" t="s">
        <v>1100</v>
      </c>
      <c r="D20" s="4"/>
      <c r="E20" s="12" t="s">
        <v>1104</v>
      </c>
    </row>
    <row r="21" spans="1:8">
      <c r="A21" s="20"/>
      <c r="B21" s="24"/>
      <c r="C21" s="24"/>
      <c r="D21" s="24"/>
      <c r="E21" s="24"/>
      <c r="F21" s="24"/>
      <c r="G21" s="24"/>
      <c r="H21" s="24"/>
    </row>
    <row r="22" spans="1:8" ht="76.5" customHeight="1">
      <c r="A22" s="20"/>
      <c r="B22" s="24" t="s">
        <v>1105</v>
      </c>
      <c r="C22" s="24"/>
      <c r="D22" s="24"/>
      <c r="E22" s="24"/>
      <c r="F22" s="24"/>
      <c r="G22" s="24"/>
      <c r="H22" s="24"/>
    </row>
    <row r="23" spans="1:8">
      <c r="A23" s="20"/>
      <c r="B23" s="24"/>
      <c r="C23" s="24"/>
      <c r="D23" s="24"/>
      <c r="E23" s="24"/>
      <c r="F23" s="24"/>
      <c r="G23" s="24"/>
      <c r="H23" s="24"/>
    </row>
    <row r="24" spans="1:8">
      <c r="A24" s="20"/>
      <c r="B24" s="24" t="s">
        <v>1106</v>
      </c>
      <c r="C24" s="24"/>
      <c r="D24" s="24"/>
      <c r="E24" s="24"/>
      <c r="F24" s="24"/>
      <c r="G24" s="24"/>
      <c r="H24" s="24"/>
    </row>
    <row r="25" spans="1:8">
      <c r="A25" s="20"/>
      <c r="B25" s="64"/>
      <c r="C25" s="64"/>
      <c r="D25" s="64"/>
      <c r="E25" s="64"/>
      <c r="F25" s="64"/>
      <c r="G25" s="64"/>
      <c r="H25" s="64"/>
    </row>
    <row r="26" spans="1:8">
      <c r="A26" s="20"/>
      <c r="B26" s="29"/>
      <c r="C26" s="28"/>
      <c r="D26" s="28"/>
      <c r="E26" s="28"/>
      <c r="F26" s="28"/>
      <c r="G26" s="28"/>
      <c r="H26" s="28"/>
    </row>
    <row r="27" spans="1:8">
      <c r="A27" s="20"/>
      <c r="B27" s="78"/>
      <c r="C27" s="48"/>
      <c r="D27" s="28"/>
      <c r="E27" s="48"/>
      <c r="F27" s="28"/>
      <c r="G27" s="48"/>
      <c r="H27" s="28"/>
    </row>
    <row r="28" spans="1:8">
      <c r="A28" s="20"/>
      <c r="B28" s="30"/>
      <c r="C28" s="118"/>
      <c r="D28" s="118"/>
      <c r="E28" s="118"/>
      <c r="F28" s="118"/>
      <c r="G28" s="118"/>
      <c r="H28" s="118"/>
    </row>
    <row r="29" spans="1:8" ht="15.75" thickBot="1">
      <c r="A29" s="20"/>
      <c r="B29" s="79" t="s">
        <v>1107</v>
      </c>
      <c r="C29" s="60" t="s">
        <v>1108</v>
      </c>
      <c r="D29" s="60"/>
      <c r="E29" s="60" t="s">
        <v>1109</v>
      </c>
      <c r="F29" s="60"/>
      <c r="G29" s="60" t="s">
        <v>1110</v>
      </c>
      <c r="H29" s="60"/>
    </row>
    <row r="30" spans="1:8" ht="15.75" thickTop="1">
      <c r="A30" s="20"/>
      <c r="B30" s="227" t="s">
        <v>1111</v>
      </c>
      <c r="C30" s="228"/>
      <c r="D30" s="228"/>
      <c r="E30" s="228"/>
      <c r="F30" s="228"/>
      <c r="G30" s="228"/>
      <c r="H30" s="228"/>
    </row>
    <row r="31" spans="1:8">
      <c r="A31" s="20"/>
      <c r="B31" s="229">
        <v>41639</v>
      </c>
      <c r="C31" s="101" t="s">
        <v>283</v>
      </c>
      <c r="D31" s="72" t="s">
        <v>1112</v>
      </c>
      <c r="E31" s="101" t="s">
        <v>283</v>
      </c>
      <c r="F31" s="51">
        <v>-3808</v>
      </c>
      <c r="G31" s="101" t="s">
        <v>283</v>
      </c>
      <c r="H31" s="72" t="s">
        <v>1113</v>
      </c>
    </row>
    <row r="32" spans="1:8">
      <c r="A32" s="20"/>
      <c r="B32" s="78"/>
      <c r="C32" s="48"/>
      <c r="D32" s="28"/>
      <c r="E32" s="48"/>
      <c r="F32" s="28"/>
      <c r="G32" s="48"/>
      <c r="H32" s="28"/>
    </row>
    <row r="33" spans="1:8">
      <c r="A33" s="20"/>
      <c r="B33" s="229">
        <v>41274</v>
      </c>
      <c r="C33" s="101" t="s">
        <v>283</v>
      </c>
      <c r="D33" s="72" t="s">
        <v>1112</v>
      </c>
      <c r="E33" s="101" t="s">
        <v>283</v>
      </c>
      <c r="F33" s="51">
        <v>-3808</v>
      </c>
      <c r="G33" s="101" t="s">
        <v>283</v>
      </c>
      <c r="H33" s="72" t="s">
        <v>1113</v>
      </c>
    </row>
    <row r="34" spans="1:8">
      <c r="A34" s="20"/>
      <c r="B34" s="24"/>
      <c r="C34" s="24"/>
      <c r="D34" s="24"/>
      <c r="E34" s="24"/>
      <c r="F34" s="24"/>
      <c r="G34" s="24"/>
      <c r="H34" s="24"/>
    </row>
    <row r="35" spans="1:8">
      <c r="A35" s="20"/>
      <c r="B35" s="27"/>
      <c r="C35" s="27"/>
      <c r="D35" s="27"/>
      <c r="E35" s="27"/>
      <c r="F35" s="27"/>
      <c r="G35" s="27"/>
      <c r="H35" s="27"/>
    </row>
  </sheetData>
  <mergeCells count="28">
    <mergeCell ref="B22:H22"/>
    <mergeCell ref="B23:H23"/>
    <mergeCell ref="B24:H24"/>
    <mergeCell ref="B25:H25"/>
    <mergeCell ref="B34:H34"/>
    <mergeCell ref="B35:H35"/>
    <mergeCell ref="B12:H12"/>
    <mergeCell ref="B13:H13"/>
    <mergeCell ref="B14:H14"/>
    <mergeCell ref="B15:H15"/>
    <mergeCell ref="B16:H16"/>
    <mergeCell ref="B21:H21"/>
    <mergeCell ref="B6:H6"/>
    <mergeCell ref="B7:H7"/>
    <mergeCell ref="B8:H8"/>
    <mergeCell ref="B9:H9"/>
    <mergeCell ref="B10:H10"/>
    <mergeCell ref="B11:H11"/>
    <mergeCell ref="C28:H28"/>
    <mergeCell ref="C29:D29"/>
    <mergeCell ref="E29:F29"/>
    <mergeCell ref="G29:H29"/>
    <mergeCell ref="A1:A2"/>
    <mergeCell ref="B1:H1"/>
    <mergeCell ref="B2:H2"/>
    <mergeCell ref="B3:H3"/>
    <mergeCell ref="A4:A35"/>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8.140625" bestFit="1" customWidth="1"/>
    <col min="2" max="2" width="36.5703125" customWidth="1"/>
    <col min="3" max="3" width="9" customWidth="1"/>
    <col min="4" max="4" width="35.28515625" customWidth="1"/>
    <col min="5" max="5" width="34.7109375" customWidth="1"/>
  </cols>
  <sheetData>
    <row r="1" spans="1:5" ht="15" customHeight="1">
      <c r="A1" s="8" t="s">
        <v>1114</v>
      </c>
      <c r="B1" s="8" t="s">
        <v>1</v>
      </c>
      <c r="C1" s="8"/>
      <c r="D1" s="8"/>
      <c r="E1" s="8"/>
    </row>
    <row r="2" spans="1:5" ht="15" customHeight="1">
      <c r="A2" s="8"/>
      <c r="B2" s="8" t="s">
        <v>2</v>
      </c>
      <c r="C2" s="8"/>
      <c r="D2" s="8"/>
      <c r="E2" s="8"/>
    </row>
    <row r="3" spans="1:5" ht="15" customHeight="1">
      <c r="A3" s="3" t="s">
        <v>1115</v>
      </c>
      <c r="B3" s="19" t="s">
        <v>6</v>
      </c>
      <c r="C3" s="19"/>
      <c r="D3" s="19"/>
      <c r="E3" s="19"/>
    </row>
    <row r="4" spans="1:5" ht="15" customHeight="1">
      <c r="A4" s="20" t="s">
        <v>1114</v>
      </c>
      <c r="B4" s="19" t="s">
        <v>6</v>
      </c>
      <c r="C4" s="19"/>
      <c r="D4" s="19"/>
      <c r="E4" s="19"/>
    </row>
    <row r="5" spans="1:5">
      <c r="A5" s="20"/>
      <c r="B5" s="4"/>
      <c r="C5" s="12">
        <v>1</v>
      </c>
      <c r="D5" s="4"/>
      <c r="E5" s="13" t="s">
        <v>1114</v>
      </c>
    </row>
    <row r="6" spans="1:5" ht="25.5" customHeight="1">
      <c r="A6" s="20"/>
      <c r="B6" s="24" t="s">
        <v>1116</v>
      </c>
      <c r="C6" s="24"/>
      <c r="D6" s="24"/>
      <c r="E6" s="24"/>
    </row>
    <row r="7" spans="1:5">
      <c r="A7" s="20"/>
      <c r="B7" s="24"/>
      <c r="C7" s="24"/>
      <c r="D7" s="24"/>
      <c r="E7" s="24"/>
    </row>
    <row r="8" spans="1:5">
      <c r="A8" s="20"/>
      <c r="B8" s="24" t="s">
        <v>1117</v>
      </c>
      <c r="C8" s="24"/>
      <c r="D8" s="24"/>
      <c r="E8" s="24"/>
    </row>
    <row r="9" spans="1:5">
      <c r="A9" s="20"/>
      <c r="B9" s="24"/>
      <c r="C9" s="24"/>
      <c r="D9" s="24"/>
      <c r="E9" s="24"/>
    </row>
    <row r="10" spans="1:5">
      <c r="A10" s="20"/>
      <c r="B10" s="96"/>
      <c r="C10" s="96"/>
      <c r="D10" s="96"/>
      <c r="E10" s="96"/>
    </row>
    <row r="11" spans="1:5">
      <c r="A11" s="20"/>
      <c r="B11" s="29"/>
      <c r="C11" s="28"/>
      <c r="D11" s="28"/>
    </row>
    <row r="12" spans="1:5">
      <c r="A12" s="20"/>
      <c r="B12" s="78"/>
      <c r="C12" s="28"/>
      <c r="D12" s="28"/>
    </row>
    <row r="13" spans="1:5">
      <c r="A13" s="20"/>
      <c r="B13" s="49">
        <v>2014</v>
      </c>
      <c r="C13" s="101" t="s">
        <v>283</v>
      </c>
      <c r="D13" s="72" t="s">
        <v>1118</v>
      </c>
    </row>
    <row r="14" spans="1:5">
      <c r="A14" s="20"/>
      <c r="B14" s="45">
        <v>2015</v>
      </c>
      <c r="C14" s="48"/>
      <c r="D14" s="47" t="s">
        <v>1119</v>
      </c>
    </row>
    <row r="15" spans="1:5">
      <c r="A15" s="20"/>
      <c r="B15" s="49">
        <v>2016</v>
      </c>
      <c r="C15" s="52"/>
      <c r="D15" s="72" t="s">
        <v>1120</v>
      </c>
    </row>
    <row r="16" spans="1:5">
      <c r="A16" s="20"/>
      <c r="B16" s="45">
        <v>2017</v>
      </c>
      <c r="C16" s="28"/>
      <c r="D16" s="47" t="s">
        <v>1121</v>
      </c>
    </row>
    <row r="17" spans="1:5">
      <c r="A17" s="20"/>
      <c r="B17" s="49">
        <v>2018</v>
      </c>
      <c r="C17" s="52"/>
      <c r="D17" s="72" t="s">
        <v>1122</v>
      </c>
    </row>
    <row r="18" spans="1:5">
      <c r="A18" s="20"/>
      <c r="B18" s="45" t="s">
        <v>1123</v>
      </c>
      <c r="C18" s="28"/>
      <c r="D18" s="47" t="s">
        <v>1124</v>
      </c>
    </row>
    <row r="19" spans="1:5">
      <c r="A19" s="20"/>
      <c r="B19" s="22"/>
      <c r="C19" s="22"/>
      <c r="D19" s="22"/>
      <c r="E19" s="22"/>
    </row>
    <row r="20" spans="1:5" ht="51" customHeight="1">
      <c r="A20" s="20"/>
      <c r="B20" s="22" t="s">
        <v>1125</v>
      </c>
      <c r="C20" s="22"/>
      <c r="D20" s="22"/>
      <c r="E20" s="22"/>
    </row>
    <row r="21" spans="1:5">
      <c r="A21" s="20"/>
      <c r="B21" s="27"/>
      <c r="C21" s="27"/>
      <c r="D21" s="27"/>
      <c r="E21" s="27"/>
    </row>
  </sheetData>
  <mergeCells count="14">
    <mergeCell ref="B10:E10"/>
    <mergeCell ref="B19:E19"/>
    <mergeCell ref="B20:E20"/>
    <mergeCell ref="B21:E21"/>
    <mergeCell ref="A1:A2"/>
    <mergeCell ref="B1:E1"/>
    <mergeCell ref="B2:E2"/>
    <mergeCell ref="B3:E3"/>
    <mergeCell ref="A4:A21"/>
    <mergeCell ref="B4:E4"/>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25" bestFit="1" customWidth="1"/>
    <col min="2" max="2" width="36.5703125" bestFit="1" customWidth="1"/>
    <col min="3" max="3" width="5.5703125" customWidth="1"/>
    <col min="4" max="4" width="21.85546875" customWidth="1"/>
    <col min="5" max="5" width="36.5703125" customWidth="1"/>
    <col min="6" max="6" width="21.85546875" customWidth="1"/>
    <col min="7" max="7" width="5.5703125" customWidth="1"/>
    <col min="8" max="8" width="21.85546875" customWidth="1"/>
    <col min="9" max="9" width="25.5703125" customWidth="1"/>
    <col min="10" max="10" width="5.5703125" customWidth="1"/>
    <col min="11" max="11" width="21.85546875" customWidth="1"/>
  </cols>
  <sheetData>
    <row r="1" spans="1:11" ht="15" customHeight="1">
      <c r="A1" s="8" t="s">
        <v>11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27</v>
      </c>
      <c r="B3" s="19" t="s">
        <v>6</v>
      </c>
      <c r="C3" s="19"/>
      <c r="D3" s="19"/>
      <c r="E3" s="19"/>
      <c r="F3" s="19"/>
      <c r="G3" s="19"/>
      <c r="H3" s="19"/>
      <c r="I3" s="19"/>
      <c r="J3" s="19"/>
      <c r="K3" s="19"/>
    </row>
    <row r="4" spans="1:11" ht="15" customHeight="1">
      <c r="A4" s="20" t="s">
        <v>1126</v>
      </c>
      <c r="B4" s="19" t="s">
        <v>6</v>
      </c>
      <c r="C4" s="19"/>
      <c r="D4" s="19"/>
      <c r="E4" s="19"/>
      <c r="F4" s="19"/>
      <c r="G4" s="19"/>
      <c r="H4" s="19"/>
      <c r="I4" s="19"/>
      <c r="J4" s="19"/>
      <c r="K4" s="19"/>
    </row>
    <row r="5" spans="1:11">
      <c r="A5" s="20"/>
      <c r="B5" s="4"/>
      <c r="C5" s="12">
        <v>1</v>
      </c>
      <c r="D5" s="4"/>
      <c r="E5" s="13" t="s">
        <v>1126</v>
      </c>
    </row>
    <row r="6" spans="1:11">
      <c r="A6" s="20"/>
      <c r="B6" s="24" t="s">
        <v>1128</v>
      </c>
      <c r="C6" s="24"/>
      <c r="D6" s="24"/>
      <c r="E6" s="24"/>
      <c r="F6" s="24"/>
      <c r="G6" s="24"/>
      <c r="H6" s="24"/>
      <c r="I6" s="24"/>
      <c r="J6" s="24"/>
      <c r="K6" s="24"/>
    </row>
    <row r="7" spans="1:11">
      <c r="A7" s="20"/>
      <c r="B7" s="24"/>
      <c r="C7" s="24"/>
      <c r="D7" s="24"/>
      <c r="E7" s="24"/>
      <c r="F7" s="24"/>
      <c r="G7" s="24"/>
      <c r="H7" s="24"/>
      <c r="I7" s="24"/>
      <c r="J7" s="24"/>
      <c r="K7" s="24"/>
    </row>
    <row r="8" spans="1:11">
      <c r="A8" s="20"/>
      <c r="B8" s="64"/>
      <c r="C8" s="64"/>
      <c r="D8" s="64"/>
      <c r="E8" s="64"/>
      <c r="F8" s="64"/>
      <c r="G8" s="64"/>
      <c r="H8" s="64"/>
      <c r="I8" s="64"/>
      <c r="J8" s="64"/>
      <c r="K8" s="64"/>
    </row>
    <row r="9" spans="1:11">
      <c r="A9" s="20"/>
      <c r="B9" s="29"/>
      <c r="C9" s="28"/>
      <c r="D9" s="28"/>
      <c r="E9" s="28"/>
      <c r="F9" s="28"/>
    </row>
    <row r="10" spans="1:11">
      <c r="A10" s="20"/>
      <c r="B10" s="78"/>
      <c r="C10" s="28"/>
      <c r="D10" s="28"/>
      <c r="E10" s="28"/>
      <c r="F10" s="28"/>
    </row>
    <row r="11" spans="1:11" ht="15.75" thickBot="1">
      <c r="A11" s="20"/>
      <c r="B11" s="146" t="s">
        <v>1000</v>
      </c>
      <c r="C11" s="60">
        <v>2013</v>
      </c>
      <c r="D11" s="60"/>
      <c r="E11" s="60">
        <v>2012</v>
      </c>
      <c r="F11" s="60"/>
    </row>
    <row r="12" spans="1:11" ht="25.5" thickTop="1">
      <c r="A12" s="20"/>
      <c r="B12" s="230" t="s">
        <v>1129</v>
      </c>
      <c r="C12" s="195"/>
      <c r="D12" s="195"/>
      <c r="E12" s="195"/>
      <c r="F12" s="195"/>
    </row>
    <row r="13" spans="1:11">
      <c r="A13" s="20"/>
      <c r="B13" s="45" t="s">
        <v>1130</v>
      </c>
      <c r="C13" s="46" t="s">
        <v>283</v>
      </c>
      <c r="D13" s="71" t="s">
        <v>1131</v>
      </c>
      <c r="E13" s="46" t="s">
        <v>283</v>
      </c>
      <c r="F13" s="47" t="s">
        <v>1132</v>
      </c>
    </row>
    <row r="14" spans="1:11">
      <c r="A14" s="20"/>
      <c r="B14" s="83" t="s">
        <v>1133</v>
      </c>
      <c r="C14" s="86"/>
      <c r="D14" s="72" t="s">
        <v>1134</v>
      </c>
      <c r="E14" s="86"/>
      <c r="F14" s="85" t="s">
        <v>1135</v>
      </c>
    </row>
    <row r="15" spans="1:11" ht="26.25">
      <c r="A15" s="20"/>
      <c r="B15" s="45" t="s">
        <v>1136</v>
      </c>
      <c r="C15" s="46" t="s">
        <v>283</v>
      </c>
      <c r="D15" s="71" t="s">
        <v>1137</v>
      </c>
      <c r="E15" s="46" t="s">
        <v>283</v>
      </c>
      <c r="F15" s="47" t="s">
        <v>1138</v>
      </c>
    </row>
    <row r="16" spans="1:11">
      <c r="A16" s="20"/>
      <c r="B16" s="83" t="s">
        <v>1139</v>
      </c>
      <c r="C16" s="231" t="s">
        <v>283</v>
      </c>
      <c r="D16" s="72" t="s">
        <v>1140</v>
      </c>
      <c r="E16" s="231" t="s">
        <v>283</v>
      </c>
      <c r="F16" s="85" t="s">
        <v>1141</v>
      </c>
    </row>
    <row r="17" spans="1:11" ht="26.25">
      <c r="A17" s="20"/>
      <c r="B17" s="45" t="s">
        <v>1142</v>
      </c>
      <c r="C17" s="48"/>
      <c r="D17" s="71" t="s">
        <v>1143</v>
      </c>
      <c r="E17" s="48"/>
      <c r="F17" s="47" t="s">
        <v>1135</v>
      </c>
    </row>
    <row r="18" spans="1:11">
      <c r="A18" s="20"/>
      <c r="B18" s="24"/>
      <c r="C18" s="24"/>
      <c r="D18" s="24"/>
      <c r="E18" s="24"/>
      <c r="F18" s="24"/>
      <c r="G18" s="24"/>
      <c r="H18" s="24"/>
      <c r="I18" s="24"/>
      <c r="J18" s="24"/>
      <c r="K18" s="24"/>
    </row>
    <row r="19" spans="1:11">
      <c r="A19" s="20"/>
      <c r="B19" s="22" t="s">
        <v>1144</v>
      </c>
      <c r="C19" s="22"/>
      <c r="D19" s="22"/>
      <c r="E19" s="22"/>
      <c r="F19" s="22"/>
      <c r="G19" s="22"/>
      <c r="H19" s="22"/>
      <c r="I19" s="22"/>
      <c r="J19" s="22"/>
      <c r="K19" s="22"/>
    </row>
    <row r="20" spans="1:11">
      <c r="A20" s="20"/>
      <c r="B20" s="19"/>
      <c r="C20" s="19"/>
      <c r="D20" s="19"/>
      <c r="E20" s="19"/>
      <c r="F20" s="19"/>
      <c r="G20" s="19"/>
      <c r="H20" s="19"/>
      <c r="I20" s="19"/>
      <c r="J20" s="19"/>
      <c r="K20" s="19"/>
    </row>
    <row r="21" spans="1:11">
      <c r="A21" s="20"/>
      <c r="B21" s="19"/>
      <c r="C21" s="19"/>
      <c r="D21" s="19"/>
      <c r="E21" s="19"/>
      <c r="F21" s="19"/>
      <c r="G21" s="19"/>
      <c r="H21" s="19"/>
      <c r="I21" s="19"/>
      <c r="J21" s="19"/>
      <c r="K21" s="19"/>
    </row>
    <row r="22" spans="1:11">
      <c r="A22" s="20"/>
      <c r="B22" s="19"/>
      <c r="C22" s="19"/>
      <c r="D22" s="19"/>
      <c r="E22" s="19"/>
      <c r="F22" s="19"/>
      <c r="G22" s="19"/>
      <c r="H22" s="19"/>
      <c r="I22" s="19"/>
      <c r="J22" s="19"/>
      <c r="K22" s="19"/>
    </row>
    <row r="23" spans="1:11">
      <c r="A23" s="20"/>
      <c r="B23" s="24" t="s">
        <v>1145</v>
      </c>
      <c r="C23" s="24"/>
      <c r="D23" s="24"/>
      <c r="E23" s="24"/>
      <c r="F23" s="24"/>
      <c r="G23" s="24"/>
      <c r="H23" s="24"/>
      <c r="I23" s="24"/>
      <c r="J23" s="24"/>
      <c r="K23" s="24"/>
    </row>
    <row r="24" spans="1:11">
      <c r="A24" s="20"/>
      <c r="B24" s="24"/>
      <c r="C24" s="24"/>
      <c r="D24" s="24"/>
      <c r="E24" s="24"/>
      <c r="F24" s="24"/>
      <c r="G24" s="24"/>
      <c r="H24" s="24"/>
      <c r="I24" s="24"/>
      <c r="J24" s="24"/>
      <c r="K24" s="24"/>
    </row>
    <row r="25" spans="1:11">
      <c r="A25" s="20"/>
      <c r="B25" s="96"/>
      <c r="C25" s="96"/>
      <c r="D25" s="96"/>
      <c r="E25" s="96"/>
      <c r="F25" s="96"/>
      <c r="G25" s="96"/>
      <c r="H25" s="96"/>
      <c r="I25" s="96"/>
      <c r="J25" s="96"/>
      <c r="K25" s="96"/>
    </row>
    <row r="26" spans="1:11">
      <c r="A26" s="20"/>
      <c r="B26" s="29"/>
      <c r="C26" s="28"/>
      <c r="D26" s="28"/>
      <c r="E26" s="28"/>
      <c r="F26" s="28"/>
    </row>
    <row r="27" spans="1:11">
      <c r="A27" s="20"/>
      <c r="B27" s="78"/>
      <c r="C27" s="28"/>
      <c r="D27" s="28"/>
      <c r="E27" s="28"/>
      <c r="F27" s="28"/>
    </row>
    <row r="28" spans="1:11" ht="15.75" thickBot="1">
      <c r="A28" s="20"/>
      <c r="B28" s="146" t="s">
        <v>1107</v>
      </c>
      <c r="C28" s="60">
        <v>2013</v>
      </c>
      <c r="D28" s="60"/>
      <c r="E28" s="60">
        <v>2012</v>
      </c>
      <c r="F28" s="60"/>
    </row>
    <row r="29" spans="1:11" ht="39.75" thickTop="1">
      <c r="A29" s="20"/>
      <c r="B29" s="92" t="s">
        <v>1146</v>
      </c>
      <c r="C29" s="90" t="s">
        <v>283</v>
      </c>
      <c r="D29" s="91" t="s">
        <v>1147</v>
      </c>
      <c r="E29" s="90" t="s">
        <v>283</v>
      </c>
      <c r="F29" s="91" t="s">
        <v>1148</v>
      </c>
    </row>
    <row r="30" spans="1:11" ht="39">
      <c r="A30" s="20"/>
      <c r="B30" s="68" t="s">
        <v>1149</v>
      </c>
      <c r="C30" s="69"/>
      <c r="D30" s="71" t="s">
        <v>1150</v>
      </c>
      <c r="E30" s="69"/>
      <c r="F30" s="71" t="s">
        <v>1150</v>
      </c>
    </row>
    <row r="31" spans="1:11" ht="27" thickBot="1">
      <c r="A31" s="20"/>
      <c r="B31" s="49" t="s">
        <v>1151</v>
      </c>
      <c r="C31" s="232"/>
      <c r="D31" s="233" t="s">
        <v>1152</v>
      </c>
      <c r="E31" s="232"/>
      <c r="F31" s="233" t="s">
        <v>1152</v>
      </c>
    </row>
    <row r="32" spans="1:11" ht="15.75" thickBot="1">
      <c r="A32" s="20"/>
      <c r="B32" s="68" t="s">
        <v>1153</v>
      </c>
      <c r="C32" s="234" t="s">
        <v>283</v>
      </c>
      <c r="D32" s="235" t="s">
        <v>1154</v>
      </c>
      <c r="E32" s="234" t="s">
        <v>283</v>
      </c>
      <c r="F32" s="235" t="s">
        <v>1155</v>
      </c>
    </row>
    <row r="33" spans="1:11" ht="15.75" thickTop="1">
      <c r="A33" s="20"/>
      <c r="B33" s="22"/>
      <c r="C33" s="22"/>
      <c r="D33" s="22"/>
      <c r="E33" s="22"/>
      <c r="F33" s="22"/>
      <c r="G33" s="22"/>
      <c r="H33" s="22"/>
      <c r="I33" s="22"/>
      <c r="J33" s="22"/>
      <c r="K33" s="22"/>
    </row>
    <row r="34" spans="1:11">
      <c r="A34" s="20"/>
      <c r="B34" s="22" t="s">
        <v>1156</v>
      </c>
      <c r="C34" s="22"/>
      <c r="D34" s="22"/>
      <c r="E34" s="22"/>
      <c r="F34" s="22"/>
      <c r="G34" s="22"/>
      <c r="H34" s="22"/>
      <c r="I34" s="22"/>
      <c r="J34" s="22"/>
      <c r="K34" s="22"/>
    </row>
    <row r="35" spans="1:11">
      <c r="A35" s="20"/>
      <c r="B35" s="22"/>
      <c r="C35" s="22"/>
      <c r="D35" s="22"/>
      <c r="E35" s="22"/>
      <c r="F35" s="22"/>
      <c r="G35" s="22"/>
      <c r="H35" s="22"/>
      <c r="I35" s="22"/>
      <c r="J35" s="22"/>
      <c r="K35" s="22"/>
    </row>
    <row r="36" spans="1:11">
      <c r="A36" s="20"/>
      <c r="B36" s="22" t="s">
        <v>1157</v>
      </c>
      <c r="C36" s="22"/>
      <c r="D36" s="22"/>
      <c r="E36" s="22"/>
      <c r="F36" s="22"/>
      <c r="G36" s="22"/>
      <c r="H36" s="22"/>
      <c r="I36" s="22"/>
      <c r="J36" s="22"/>
      <c r="K36" s="22"/>
    </row>
    <row r="37" spans="1:11">
      <c r="A37" s="20"/>
      <c r="B37" s="22"/>
      <c r="C37" s="22"/>
      <c r="D37" s="22"/>
      <c r="E37" s="22"/>
      <c r="F37" s="22"/>
      <c r="G37" s="22"/>
      <c r="H37" s="22"/>
      <c r="I37" s="22"/>
      <c r="J37" s="22"/>
      <c r="K37" s="22"/>
    </row>
    <row r="38" spans="1:11">
      <c r="A38" s="20"/>
      <c r="B38" s="96"/>
      <c r="C38" s="96"/>
      <c r="D38" s="96"/>
      <c r="E38" s="96"/>
      <c r="F38" s="96"/>
      <c r="G38" s="96"/>
      <c r="H38" s="96"/>
      <c r="I38" s="96"/>
      <c r="J38" s="96"/>
      <c r="K38" s="96"/>
    </row>
    <row r="39" spans="1:11">
      <c r="A39" s="20"/>
      <c r="B39" s="29"/>
      <c r="C39" s="28"/>
      <c r="D39" s="28"/>
      <c r="E39" s="28"/>
      <c r="F39" s="28"/>
      <c r="G39" s="28"/>
      <c r="H39" s="28"/>
      <c r="I39" s="28"/>
      <c r="J39" s="28"/>
      <c r="K39" s="28"/>
    </row>
    <row r="40" spans="1:11">
      <c r="A40" s="20"/>
      <c r="B40" s="78"/>
      <c r="C40" s="28"/>
      <c r="D40" s="28"/>
      <c r="E40" s="28"/>
      <c r="F40" s="28"/>
      <c r="G40" s="28"/>
      <c r="H40" s="28"/>
      <c r="I40" s="28"/>
      <c r="J40" s="28"/>
      <c r="K40" s="28"/>
    </row>
    <row r="41" spans="1:11">
      <c r="A41" s="20"/>
      <c r="B41" s="59" t="s">
        <v>1059</v>
      </c>
      <c r="C41" s="59"/>
      <c r="D41" s="59"/>
      <c r="E41" s="59"/>
      <c r="F41" s="59"/>
      <c r="G41" s="59"/>
      <c r="H41" s="59"/>
      <c r="I41" s="59"/>
      <c r="J41" s="59"/>
      <c r="K41" s="59"/>
    </row>
    <row r="42" spans="1:11" ht="15.75" thickBot="1">
      <c r="A42" s="20"/>
      <c r="B42" s="236"/>
      <c r="C42" s="238">
        <v>2013</v>
      </c>
      <c r="D42" s="238"/>
      <c r="E42" s="238"/>
      <c r="F42" s="238"/>
      <c r="G42" s="238"/>
      <c r="H42" s="238"/>
      <c r="I42" s="38"/>
      <c r="J42" s="38"/>
      <c r="K42" s="38"/>
    </row>
    <row r="43" spans="1:11">
      <c r="A43" s="20"/>
      <c r="B43" s="67"/>
      <c r="C43" s="62" t="s">
        <v>1158</v>
      </c>
      <c r="D43" s="62"/>
      <c r="E43" s="62" t="s">
        <v>1159</v>
      </c>
      <c r="F43" s="62"/>
      <c r="G43" s="39"/>
      <c r="H43" s="39"/>
      <c r="I43" s="38"/>
      <c r="J43" s="59">
        <v>2012</v>
      </c>
      <c r="K43" s="59"/>
    </row>
    <row r="44" spans="1:11" ht="15.75" thickBot="1">
      <c r="A44" s="20"/>
      <c r="B44" s="79" t="s">
        <v>299</v>
      </c>
      <c r="C44" s="60" t="s">
        <v>1160</v>
      </c>
      <c r="D44" s="60"/>
      <c r="E44" s="60" t="s">
        <v>1160</v>
      </c>
      <c r="F44" s="60"/>
      <c r="G44" s="60" t="s">
        <v>144</v>
      </c>
      <c r="H44" s="60"/>
      <c r="I44" s="80"/>
      <c r="J44" s="60" t="s">
        <v>144</v>
      </c>
      <c r="K44" s="60"/>
    </row>
    <row r="45" spans="1:11" ht="15.75" thickTop="1">
      <c r="A45" s="20"/>
      <c r="B45" s="92" t="s">
        <v>1161</v>
      </c>
      <c r="C45" s="90" t="s">
        <v>283</v>
      </c>
      <c r="D45" s="91" t="s">
        <v>310</v>
      </c>
      <c r="E45" s="90" t="s">
        <v>283</v>
      </c>
      <c r="F45" s="91" t="s">
        <v>310</v>
      </c>
      <c r="G45" s="90" t="s">
        <v>283</v>
      </c>
      <c r="H45" s="91" t="s">
        <v>310</v>
      </c>
      <c r="I45" s="210"/>
      <c r="J45" s="90" t="s">
        <v>283</v>
      </c>
      <c r="K45" s="91" t="s">
        <v>310</v>
      </c>
    </row>
    <row r="46" spans="1:11">
      <c r="A46" s="20"/>
      <c r="B46" s="45" t="s">
        <v>1162</v>
      </c>
      <c r="C46" s="48"/>
      <c r="D46" s="47" t="s">
        <v>310</v>
      </c>
      <c r="E46" s="48"/>
      <c r="F46" s="47" t="s">
        <v>310</v>
      </c>
      <c r="G46" s="48"/>
      <c r="H46" s="47" t="s">
        <v>310</v>
      </c>
      <c r="I46" s="48"/>
      <c r="J46" s="48"/>
      <c r="K46" s="47" t="s">
        <v>310</v>
      </c>
    </row>
    <row r="47" spans="1:11">
      <c r="A47" s="20"/>
      <c r="B47" s="49" t="s">
        <v>1163</v>
      </c>
      <c r="C47" s="50"/>
      <c r="D47" s="72" t="s">
        <v>1164</v>
      </c>
      <c r="E47" s="50"/>
      <c r="F47" s="72" t="s">
        <v>1165</v>
      </c>
      <c r="G47" s="50"/>
      <c r="H47" s="72" t="s">
        <v>1166</v>
      </c>
      <c r="I47" s="50"/>
      <c r="J47" s="50"/>
      <c r="K47" s="72" t="s">
        <v>1166</v>
      </c>
    </row>
    <row r="48" spans="1:11">
      <c r="A48" s="20"/>
      <c r="B48" s="45" t="s">
        <v>1167</v>
      </c>
      <c r="C48" s="48"/>
      <c r="D48" s="47" t="s">
        <v>310</v>
      </c>
      <c r="E48" s="48"/>
      <c r="F48" s="47" t="s">
        <v>310</v>
      </c>
      <c r="G48" s="48"/>
      <c r="H48" s="47" t="s">
        <v>310</v>
      </c>
      <c r="I48" s="48"/>
      <c r="J48" s="48"/>
      <c r="K48" s="47" t="s">
        <v>310</v>
      </c>
    </row>
    <row r="49" spans="1:11">
      <c r="A49" s="20"/>
      <c r="B49" s="49" t="s">
        <v>1168</v>
      </c>
      <c r="C49" s="50"/>
      <c r="D49" s="72" t="s">
        <v>310</v>
      </c>
      <c r="E49" s="50"/>
      <c r="F49" s="72" t="s">
        <v>310</v>
      </c>
      <c r="G49" s="50"/>
      <c r="H49" s="72" t="s">
        <v>310</v>
      </c>
      <c r="I49" s="50"/>
      <c r="J49" s="50"/>
      <c r="K49" s="72" t="s">
        <v>310</v>
      </c>
    </row>
    <row r="50" spans="1:11">
      <c r="A50" s="20"/>
      <c r="B50" s="45" t="s">
        <v>1169</v>
      </c>
      <c r="C50" s="48"/>
      <c r="D50" s="47" t="s">
        <v>1170</v>
      </c>
      <c r="E50" s="48"/>
      <c r="F50" s="47" t="s">
        <v>310</v>
      </c>
      <c r="G50" s="48"/>
      <c r="H50" s="47" t="s">
        <v>1170</v>
      </c>
      <c r="I50" s="48"/>
      <c r="J50" s="48"/>
      <c r="K50" s="47" t="s">
        <v>1170</v>
      </c>
    </row>
    <row r="51" spans="1:11" ht="15.75" thickBot="1">
      <c r="A51" s="20"/>
      <c r="B51" s="49" t="s">
        <v>1123</v>
      </c>
      <c r="C51" s="136"/>
      <c r="D51" s="137" t="s">
        <v>1171</v>
      </c>
      <c r="E51" s="136"/>
      <c r="F51" s="137" t="s">
        <v>1172</v>
      </c>
      <c r="G51" s="136"/>
      <c r="H51" s="137" t="s">
        <v>1173</v>
      </c>
      <c r="I51" s="136"/>
      <c r="J51" s="136"/>
      <c r="K51" s="137" t="s">
        <v>1174</v>
      </c>
    </row>
    <row r="52" spans="1:11" ht="16.5" thickTop="1" thickBot="1">
      <c r="A52" s="20"/>
      <c r="B52" s="45" t="s">
        <v>1153</v>
      </c>
      <c r="C52" s="75" t="s">
        <v>283</v>
      </c>
      <c r="D52" s="76" t="s">
        <v>1175</v>
      </c>
      <c r="E52" s="75" t="s">
        <v>283</v>
      </c>
      <c r="F52" s="76" t="s">
        <v>1150</v>
      </c>
      <c r="G52" s="75" t="s">
        <v>283</v>
      </c>
      <c r="H52" s="76" t="s">
        <v>1154</v>
      </c>
      <c r="I52" s="237"/>
      <c r="J52" s="75" t="s">
        <v>283</v>
      </c>
      <c r="K52" s="76" t="s">
        <v>1155</v>
      </c>
    </row>
    <row r="53" spans="1:11" ht="15.75" thickTop="1">
      <c r="A53" s="20"/>
      <c r="B53" s="22"/>
      <c r="C53" s="22"/>
      <c r="D53" s="22"/>
      <c r="E53" s="22"/>
      <c r="F53" s="22"/>
      <c r="G53" s="22"/>
      <c r="H53" s="22"/>
      <c r="I53" s="22"/>
      <c r="J53" s="22"/>
      <c r="K53" s="22"/>
    </row>
    <row r="54" spans="1:11" ht="25.5" customHeight="1">
      <c r="A54" s="20"/>
      <c r="B54" s="24" t="s">
        <v>1176</v>
      </c>
      <c r="C54" s="24"/>
      <c r="D54" s="24"/>
      <c r="E54" s="24"/>
      <c r="F54" s="24"/>
      <c r="G54" s="24"/>
      <c r="H54" s="24"/>
      <c r="I54" s="24"/>
      <c r="J54" s="24"/>
      <c r="K54" s="24"/>
    </row>
    <row r="55" spans="1:11">
      <c r="A55" s="20"/>
      <c r="B55" s="64"/>
      <c r="C55" s="64"/>
      <c r="D55" s="64"/>
      <c r="E55" s="64"/>
      <c r="F55" s="64"/>
      <c r="G55" s="64"/>
      <c r="H55" s="64"/>
      <c r="I55" s="64"/>
      <c r="J55" s="64"/>
      <c r="K55" s="64"/>
    </row>
    <row r="56" spans="1:11">
      <c r="A56" s="20"/>
      <c r="B56" s="64"/>
      <c r="C56" s="64"/>
      <c r="D56" s="64"/>
      <c r="E56" s="64"/>
      <c r="F56" s="64"/>
      <c r="G56" s="64"/>
      <c r="H56" s="64"/>
      <c r="I56" s="64"/>
      <c r="J56" s="64"/>
      <c r="K56" s="64"/>
    </row>
    <row r="57" spans="1:11">
      <c r="A57" s="20"/>
      <c r="B57" s="29"/>
      <c r="C57" s="28"/>
      <c r="D57" s="28"/>
    </row>
    <row r="58" spans="1:11">
      <c r="A58" s="20"/>
      <c r="B58" s="78"/>
      <c r="C58" s="28"/>
      <c r="D58" s="28"/>
    </row>
    <row r="59" spans="1:11">
      <c r="A59" s="20"/>
      <c r="B59" s="49" t="s">
        <v>1177</v>
      </c>
      <c r="C59" s="88" t="s">
        <v>283</v>
      </c>
      <c r="D59" s="72" t="s">
        <v>1178</v>
      </c>
    </row>
    <row r="60" spans="1:11">
      <c r="A60" s="20"/>
      <c r="B60" s="45" t="s">
        <v>1179</v>
      </c>
      <c r="C60" s="48"/>
      <c r="D60" s="47" t="s">
        <v>1180</v>
      </c>
    </row>
    <row r="61" spans="1:11">
      <c r="A61" s="20"/>
      <c r="B61" s="49" t="s">
        <v>1181</v>
      </c>
      <c r="C61" s="86"/>
      <c r="D61" s="72" t="s">
        <v>781</v>
      </c>
    </row>
    <row r="62" spans="1:11">
      <c r="A62" s="20"/>
      <c r="B62" s="45" t="s">
        <v>1182</v>
      </c>
      <c r="C62" s="48"/>
      <c r="D62" s="47" t="s">
        <v>1183</v>
      </c>
    </row>
    <row r="63" spans="1:11" ht="15.75" thickBot="1">
      <c r="A63" s="20"/>
      <c r="B63" s="49" t="s">
        <v>1184</v>
      </c>
      <c r="C63" s="50"/>
      <c r="D63" s="233" t="s">
        <v>1185</v>
      </c>
    </row>
    <row r="64" spans="1:11" ht="15.75" thickBot="1">
      <c r="A64" s="20"/>
      <c r="B64" s="78"/>
      <c r="C64" s="87" t="s">
        <v>283</v>
      </c>
      <c r="D64" s="76" t="s">
        <v>1186</v>
      </c>
    </row>
    <row r="65" spans="1:11" ht="15.75" thickTop="1">
      <c r="A65" s="20"/>
      <c r="B65" s="24"/>
      <c r="C65" s="24"/>
      <c r="D65" s="24"/>
      <c r="E65" s="24"/>
      <c r="F65" s="24"/>
      <c r="G65" s="24"/>
      <c r="H65" s="24"/>
      <c r="I65" s="24"/>
      <c r="J65" s="24"/>
      <c r="K65" s="24"/>
    </row>
    <row r="66" spans="1:11">
      <c r="A66" s="20"/>
      <c r="B66" s="24" t="s">
        <v>1187</v>
      </c>
      <c r="C66" s="24"/>
      <c r="D66" s="24"/>
      <c r="E66" s="24"/>
      <c r="F66" s="24"/>
      <c r="G66" s="24"/>
      <c r="H66" s="24"/>
      <c r="I66" s="24"/>
      <c r="J66" s="24"/>
      <c r="K66" s="24"/>
    </row>
    <row r="67" spans="1:11">
      <c r="A67" s="20"/>
      <c r="B67" s="24"/>
      <c r="C67" s="24"/>
      <c r="D67" s="24"/>
      <c r="E67" s="24"/>
      <c r="F67" s="24"/>
      <c r="G67" s="24"/>
      <c r="H67" s="24"/>
      <c r="I67" s="24"/>
      <c r="J67" s="24"/>
      <c r="K67" s="24"/>
    </row>
    <row r="68" spans="1:11" ht="25.5" customHeight="1">
      <c r="A68" s="20"/>
      <c r="B68" s="24" t="s">
        <v>1188</v>
      </c>
      <c r="C68" s="24"/>
      <c r="D68" s="24"/>
      <c r="E68" s="24"/>
      <c r="F68" s="24"/>
      <c r="G68" s="24"/>
      <c r="H68" s="24"/>
      <c r="I68" s="24"/>
      <c r="J68" s="24"/>
      <c r="K68" s="24"/>
    </row>
    <row r="69" spans="1:11">
      <c r="A69" s="20"/>
      <c r="B69" s="24"/>
      <c r="C69" s="24"/>
      <c r="D69" s="24"/>
      <c r="E69" s="24"/>
      <c r="F69" s="24"/>
      <c r="G69" s="24"/>
      <c r="H69" s="24"/>
      <c r="I69" s="24"/>
      <c r="J69" s="24"/>
      <c r="K69" s="24"/>
    </row>
    <row r="70" spans="1:11" ht="26.25" customHeight="1">
      <c r="A70" s="20"/>
      <c r="B70" s="239" t="s">
        <v>1189</v>
      </c>
      <c r="C70" s="239"/>
      <c r="D70" s="239"/>
      <c r="E70" s="239"/>
      <c r="F70" s="239"/>
      <c r="G70" s="239"/>
      <c r="H70" s="239"/>
      <c r="I70" s="239"/>
      <c r="J70" s="239"/>
      <c r="K70" s="239"/>
    </row>
    <row r="71" spans="1:11">
      <c r="A71" s="20"/>
      <c r="B71" s="240"/>
      <c r="C71" s="240"/>
      <c r="D71" s="240"/>
      <c r="E71" s="240"/>
      <c r="F71" s="240"/>
      <c r="G71" s="240"/>
      <c r="H71" s="240"/>
      <c r="I71" s="240"/>
      <c r="J71" s="240"/>
      <c r="K71" s="240"/>
    </row>
    <row r="72" spans="1:11" ht="26.25" customHeight="1">
      <c r="A72" s="20"/>
      <c r="B72" s="241" t="s">
        <v>1190</v>
      </c>
      <c r="C72" s="241"/>
      <c r="D72" s="241"/>
      <c r="E72" s="241"/>
      <c r="F72" s="241"/>
      <c r="G72" s="241"/>
      <c r="H72" s="241"/>
      <c r="I72" s="241"/>
      <c r="J72" s="241"/>
      <c r="K72" s="241"/>
    </row>
    <row r="73" spans="1:11">
      <c r="A73" s="20"/>
      <c r="B73" s="27"/>
      <c r="C73" s="27"/>
      <c r="D73" s="27"/>
      <c r="E73" s="27"/>
      <c r="F73" s="27"/>
      <c r="G73" s="27"/>
      <c r="H73" s="27"/>
      <c r="I73" s="27"/>
      <c r="J73" s="27"/>
      <c r="K73" s="27"/>
    </row>
  </sheetData>
  <mergeCells count="49">
    <mergeCell ref="B70:K70"/>
    <mergeCell ref="B71:K71"/>
    <mergeCell ref="B72:K72"/>
    <mergeCell ref="B73:K73"/>
    <mergeCell ref="B56:K56"/>
    <mergeCell ref="B65:K65"/>
    <mergeCell ref="B66:K66"/>
    <mergeCell ref="B67:K67"/>
    <mergeCell ref="B68:K68"/>
    <mergeCell ref="B69:K69"/>
    <mergeCell ref="B36:K36"/>
    <mergeCell ref="B37:K37"/>
    <mergeCell ref="B38:K38"/>
    <mergeCell ref="B53:K53"/>
    <mergeCell ref="B54:K54"/>
    <mergeCell ref="B55:K55"/>
    <mergeCell ref="B23:K23"/>
    <mergeCell ref="B24:K24"/>
    <mergeCell ref="B25:K25"/>
    <mergeCell ref="B33:K33"/>
    <mergeCell ref="B34:K34"/>
    <mergeCell ref="B35:K35"/>
    <mergeCell ref="A1:A2"/>
    <mergeCell ref="B1:K1"/>
    <mergeCell ref="B2:K2"/>
    <mergeCell ref="B3:K3"/>
    <mergeCell ref="A4:A73"/>
    <mergeCell ref="B4:K4"/>
    <mergeCell ref="B6:K6"/>
    <mergeCell ref="B7:K7"/>
    <mergeCell ref="B8:K8"/>
    <mergeCell ref="B18:K18"/>
    <mergeCell ref="C43:D43"/>
    <mergeCell ref="E43:F43"/>
    <mergeCell ref="J43:K43"/>
    <mergeCell ref="C44:D44"/>
    <mergeCell ref="E44:F44"/>
    <mergeCell ref="G44:H44"/>
    <mergeCell ref="J44:K44"/>
    <mergeCell ref="C11:D11"/>
    <mergeCell ref="E11:F11"/>
    <mergeCell ref="C28:D28"/>
    <mergeCell ref="E28:F28"/>
    <mergeCell ref="B41:K41"/>
    <mergeCell ref="C42:H42"/>
    <mergeCell ref="B19:K19"/>
    <mergeCell ref="B20:K20"/>
    <mergeCell ref="B21:K21"/>
    <mergeCell ref="B22: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32895</v>
      </c>
      <c r="C4" s="7">
        <v>71290</v>
      </c>
    </row>
    <row r="5" spans="1:3">
      <c r="A5" s="2" t="s">
        <v>36</v>
      </c>
      <c r="B5" s="6">
        <v>10168</v>
      </c>
      <c r="C5" s="6">
        <v>11778</v>
      </c>
    </row>
    <row r="6" spans="1:3">
      <c r="A6" s="2" t="s">
        <v>37</v>
      </c>
      <c r="B6" s="6">
        <v>43063</v>
      </c>
      <c r="C6" s="6">
        <v>83068</v>
      </c>
    </row>
    <row r="7" spans="1:3" ht="30">
      <c r="A7" s="2" t="s">
        <v>38</v>
      </c>
      <c r="B7" s="6">
        <v>336589</v>
      </c>
      <c r="C7" s="6">
        <v>223273</v>
      </c>
    </row>
    <row r="8" spans="1:3" ht="60">
      <c r="A8" s="2" t="s">
        <v>39</v>
      </c>
      <c r="B8" s="6">
        <v>3900</v>
      </c>
      <c r="C8" s="6">
        <v>4040</v>
      </c>
    </row>
    <row r="9" spans="1:3" ht="30">
      <c r="A9" s="2" t="s">
        <v>40</v>
      </c>
      <c r="B9" s="6">
        <v>7913</v>
      </c>
      <c r="C9" s="6">
        <v>8349</v>
      </c>
    </row>
    <row r="10" spans="1:3">
      <c r="A10" s="2" t="s">
        <v>41</v>
      </c>
      <c r="B10" s="6">
        <v>810240</v>
      </c>
      <c r="C10" s="6">
        <v>874829</v>
      </c>
    </row>
    <row r="11" spans="1:3">
      <c r="A11" s="2" t="s">
        <v>42</v>
      </c>
      <c r="B11" s="6">
        <v>-13594</v>
      </c>
      <c r="C11" s="6">
        <v>-16047</v>
      </c>
    </row>
    <row r="12" spans="1:3">
      <c r="A12" s="2" t="s">
        <v>43</v>
      </c>
      <c r="B12" s="6">
        <v>796646</v>
      </c>
      <c r="C12" s="6">
        <v>858782</v>
      </c>
    </row>
    <row r="13" spans="1:3">
      <c r="A13" s="2" t="s">
        <v>44</v>
      </c>
      <c r="B13" s="6">
        <v>26905</v>
      </c>
      <c r="C13" s="6">
        <v>29455</v>
      </c>
    </row>
    <row r="14" spans="1:3">
      <c r="A14" s="2" t="s">
        <v>45</v>
      </c>
      <c r="B14" s="6">
        <v>11004</v>
      </c>
      <c r="C14" s="6">
        <v>11004</v>
      </c>
    </row>
    <row r="15" spans="1:3">
      <c r="A15" s="2" t="s">
        <v>46</v>
      </c>
      <c r="B15" s="6">
        <v>32413</v>
      </c>
      <c r="C15" s="6">
        <v>31407</v>
      </c>
    </row>
    <row r="16" spans="1:3">
      <c r="A16" s="2" t="s">
        <v>47</v>
      </c>
      <c r="B16" s="6">
        <v>29209</v>
      </c>
      <c r="C16" s="6">
        <v>28882</v>
      </c>
    </row>
    <row r="17" spans="1:3">
      <c r="A17" s="2" t="s">
        <v>48</v>
      </c>
      <c r="B17" s="6">
        <v>17031</v>
      </c>
      <c r="C17" s="6">
        <v>17513</v>
      </c>
    </row>
    <row r="18" spans="1:3" ht="30">
      <c r="A18" s="2" t="s">
        <v>49</v>
      </c>
      <c r="B18" s="6">
        <v>28830</v>
      </c>
      <c r="C18" s="6">
        <v>25010</v>
      </c>
    </row>
    <row r="19" spans="1:3">
      <c r="A19" s="2" t="s">
        <v>50</v>
      </c>
      <c r="B19" s="6">
        <v>1333503</v>
      </c>
      <c r="C19" s="6">
        <v>1320783</v>
      </c>
    </row>
    <row r="20" spans="1:3">
      <c r="A20" s="3" t="s">
        <v>51</v>
      </c>
      <c r="B20" s="4" t="s">
        <v>6</v>
      </c>
      <c r="C20" s="4" t="s">
        <v>6</v>
      </c>
    </row>
    <row r="21" spans="1:3">
      <c r="A21" s="2" t="s">
        <v>52</v>
      </c>
      <c r="B21" s="6">
        <v>189500</v>
      </c>
      <c r="C21" s="6">
        <v>161500</v>
      </c>
    </row>
    <row r="22" spans="1:3">
      <c r="A22" s="2" t="s">
        <v>53</v>
      </c>
      <c r="B22" s="6">
        <v>787903</v>
      </c>
      <c r="C22" s="6">
        <v>815384</v>
      </c>
    </row>
    <row r="23" spans="1:3">
      <c r="A23" s="2" t="s">
        <v>54</v>
      </c>
      <c r="B23" s="6">
        <v>977403</v>
      </c>
      <c r="C23" s="6">
        <v>976884</v>
      </c>
    </row>
    <row r="24" spans="1:3">
      <c r="A24" s="2" t="s">
        <v>55</v>
      </c>
      <c r="B24" s="6">
        <v>43676</v>
      </c>
      <c r="C24" s="6">
        <v>39257</v>
      </c>
    </row>
    <row r="25" spans="1:3">
      <c r="A25" s="2" t="s">
        <v>56</v>
      </c>
      <c r="B25" s="6">
        <v>182672</v>
      </c>
      <c r="C25" s="6">
        <v>182735</v>
      </c>
    </row>
    <row r="26" spans="1:3" ht="30">
      <c r="A26" s="2" t="s">
        <v>57</v>
      </c>
      <c r="B26" s="6">
        <v>28412</v>
      </c>
      <c r="C26" s="6">
        <v>23002</v>
      </c>
    </row>
    <row r="27" spans="1:3">
      <c r="A27" s="2" t="s">
        <v>58</v>
      </c>
      <c r="B27" s="6">
        <v>1232163</v>
      </c>
      <c r="C27" s="6">
        <v>1221878</v>
      </c>
    </row>
    <row r="28" spans="1:3">
      <c r="A28" s="3" t="s">
        <v>59</v>
      </c>
      <c r="B28" s="4" t="s">
        <v>6</v>
      </c>
      <c r="C28" s="4" t="s">
        <v>6</v>
      </c>
    </row>
    <row r="29" spans="1:3" ht="135">
      <c r="A29" s="2" t="s">
        <v>60</v>
      </c>
      <c r="B29" s="6">
        <v>29994</v>
      </c>
      <c r="C29" s="6">
        <v>29925</v>
      </c>
    </row>
    <row r="30" spans="1:3" ht="75">
      <c r="A30" s="2" t="s">
        <v>61</v>
      </c>
      <c r="B30" s="4">
        <v>62</v>
      </c>
      <c r="C30" s="4">
        <v>62</v>
      </c>
    </row>
    <row r="31" spans="1:3">
      <c r="A31" s="2" t="s">
        <v>62</v>
      </c>
      <c r="B31" s="6">
        <v>21661</v>
      </c>
      <c r="C31" s="6">
        <v>21573</v>
      </c>
    </row>
    <row r="32" spans="1:3">
      <c r="A32" s="2" t="s">
        <v>63</v>
      </c>
      <c r="B32" s="6">
        <v>73836</v>
      </c>
      <c r="C32" s="6">
        <v>69168</v>
      </c>
    </row>
    <row r="33" spans="1:3" ht="30">
      <c r="A33" s="2" t="s">
        <v>64</v>
      </c>
      <c r="B33" s="6">
        <v>-24213</v>
      </c>
      <c r="C33" s="6">
        <v>-21823</v>
      </c>
    </row>
    <row r="34" spans="1:3">
      <c r="A34" s="2" t="s">
        <v>65</v>
      </c>
      <c r="B34" s="6">
        <v>101340</v>
      </c>
      <c r="C34" s="6">
        <v>98905</v>
      </c>
    </row>
    <row r="35" spans="1:3" ht="30">
      <c r="A35" s="2" t="s">
        <v>66</v>
      </c>
      <c r="B35" s="7">
        <v>1333503</v>
      </c>
      <c r="C35" s="7">
        <v>1320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8" t="s">
        <v>1191</v>
      </c>
      <c r="B1" s="8" t="s">
        <v>1</v>
      </c>
      <c r="C1" s="8"/>
      <c r="D1" s="8"/>
      <c r="E1" s="8"/>
    </row>
    <row r="2" spans="1:5" ht="15" customHeight="1">
      <c r="A2" s="8"/>
      <c r="B2" s="8" t="s">
        <v>2</v>
      </c>
      <c r="C2" s="8"/>
      <c r="D2" s="8"/>
      <c r="E2" s="8"/>
    </row>
    <row r="3" spans="1:5" ht="30">
      <c r="A3" s="3" t="s">
        <v>1192</v>
      </c>
      <c r="B3" s="19" t="s">
        <v>6</v>
      </c>
      <c r="C3" s="19"/>
      <c r="D3" s="19"/>
      <c r="E3" s="19"/>
    </row>
    <row r="4" spans="1:5" ht="15" customHeight="1">
      <c r="A4" s="20" t="s">
        <v>1191</v>
      </c>
      <c r="B4" s="19" t="s">
        <v>6</v>
      </c>
      <c r="C4" s="19"/>
      <c r="D4" s="19"/>
      <c r="E4" s="19"/>
    </row>
    <row r="5" spans="1:5" ht="25.5">
      <c r="A5" s="20"/>
      <c r="B5" s="4"/>
      <c r="C5" s="12">
        <v>1</v>
      </c>
      <c r="D5" s="4"/>
      <c r="E5" s="13" t="s">
        <v>1191</v>
      </c>
    </row>
    <row r="6" spans="1:5" ht="51" customHeight="1">
      <c r="A6" s="20"/>
      <c r="B6" s="24" t="s">
        <v>1193</v>
      </c>
      <c r="C6" s="24"/>
      <c r="D6" s="24"/>
      <c r="E6" s="24"/>
    </row>
    <row r="7" spans="1:5">
      <c r="A7" s="20"/>
      <c r="B7" s="24"/>
      <c r="C7" s="24"/>
      <c r="D7" s="24"/>
      <c r="E7" s="24"/>
    </row>
    <row r="8" spans="1:5" ht="38.25" customHeight="1">
      <c r="A8" s="20"/>
      <c r="B8" s="242" t="s">
        <v>1194</v>
      </c>
      <c r="C8" s="242"/>
      <c r="D8" s="242"/>
      <c r="E8" s="242"/>
    </row>
    <row r="9" spans="1:5">
      <c r="A9" s="20"/>
      <c r="B9" s="242"/>
      <c r="C9" s="242"/>
      <c r="D9" s="242"/>
      <c r="E9" s="242"/>
    </row>
    <row r="10" spans="1:5" ht="38.25" customHeight="1">
      <c r="A10" s="20"/>
      <c r="B10" s="242" t="s">
        <v>1195</v>
      </c>
      <c r="C10" s="242"/>
      <c r="D10" s="242"/>
      <c r="E10" s="242"/>
    </row>
    <row r="11" spans="1:5">
      <c r="A11" s="20"/>
      <c r="B11" s="24"/>
      <c r="C11" s="24"/>
      <c r="D11" s="24"/>
      <c r="E11" s="24"/>
    </row>
    <row r="12" spans="1:5" ht="76.5" customHeight="1">
      <c r="A12" s="20"/>
      <c r="B12" s="24" t="s">
        <v>1196</v>
      </c>
      <c r="C12" s="24"/>
      <c r="D12" s="24"/>
      <c r="E12" s="24"/>
    </row>
    <row r="13" spans="1:5">
      <c r="A13" s="20"/>
      <c r="B13" s="24"/>
      <c r="C13" s="24"/>
      <c r="D13" s="24"/>
      <c r="E13" s="24"/>
    </row>
    <row r="14" spans="1:5" ht="89.25" customHeight="1">
      <c r="A14" s="20"/>
      <c r="B14" s="24" t="s">
        <v>1197</v>
      </c>
      <c r="C14" s="24"/>
      <c r="D14" s="24"/>
      <c r="E14" s="24"/>
    </row>
    <row r="15" spans="1:5" ht="76.5" customHeight="1">
      <c r="A15" s="20"/>
      <c r="B15" s="24" t="s">
        <v>1198</v>
      </c>
      <c r="C15" s="24"/>
      <c r="D15" s="24"/>
      <c r="E15" s="24"/>
    </row>
    <row r="16" spans="1:5">
      <c r="A16" s="20"/>
      <c r="B16" s="24"/>
      <c r="C16" s="24"/>
      <c r="D16" s="24"/>
      <c r="E16" s="24"/>
    </row>
    <row r="17" spans="1:5" ht="89.25" customHeight="1">
      <c r="A17" s="20"/>
      <c r="B17" s="24" t="s">
        <v>1199</v>
      </c>
      <c r="C17" s="24"/>
      <c r="D17" s="24"/>
      <c r="E17" s="24"/>
    </row>
    <row r="18" spans="1:5">
      <c r="A18" s="20"/>
      <c r="B18" s="24"/>
      <c r="C18" s="24"/>
      <c r="D18" s="24"/>
      <c r="E18" s="24"/>
    </row>
    <row r="19" spans="1:5" ht="76.5" customHeight="1">
      <c r="A19" s="20"/>
      <c r="B19" s="24" t="s">
        <v>1200</v>
      </c>
      <c r="C19" s="24"/>
      <c r="D19" s="24"/>
      <c r="E19" s="24"/>
    </row>
    <row r="20" spans="1:5">
      <c r="A20" s="20"/>
      <c r="B20" s="24"/>
      <c r="C20" s="24"/>
      <c r="D20" s="24"/>
      <c r="E20" s="24"/>
    </row>
    <row r="21" spans="1:5" ht="306" customHeight="1">
      <c r="A21" s="20"/>
      <c r="B21" s="24" t="s">
        <v>1201</v>
      </c>
      <c r="C21" s="24"/>
      <c r="D21" s="24"/>
      <c r="E21" s="24"/>
    </row>
    <row r="22" spans="1:5">
      <c r="A22" s="20"/>
      <c r="B22" s="24"/>
      <c r="C22" s="24"/>
      <c r="D22" s="24"/>
      <c r="E22" s="24"/>
    </row>
    <row r="23" spans="1:5" ht="25.5" customHeight="1">
      <c r="A23" s="20"/>
      <c r="B23" s="24" t="s">
        <v>1202</v>
      </c>
      <c r="C23" s="24"/>
      <c r="D23" s="24"/>
      <c r="E23" s="24"/>
    </row>
    <row r="24" spans="1:5">
      <c r="A24" s="20"/>
      <c r="B24" s="24"/>
      <c r="C24" s="24"/>
      <c r="D24" s="24"/>
      <c r="E24" s="24"/>
    </row>
    <row r="25" spans="1:5" ht="178.5" customHeight="1">
      <c r="A25" s="20"/>
      <c r="B25" s="24" t="s">
        <v>1203</v>
      </c>
      <c r="C25" s="24"/>
      <c r="D25" s="24"/>
      <c r="E25" s="24"/>
    </row>
    <row r="26" spans="1:5">
      <c r="A26" s="20"/>
      <c r="B26" s="24"/>
      <c r="C26" s="24"/>
      <c r="D26" s="24"/>
      <c r="E26" s="24"/>
    </row>
    <row r="27" spans="1:5" ht="38.25" customHeight="1">
      <c r="A27" s="20"/>
      <c r="B27" s="22" t="s">
        <v>1204</v>
      </c>
      <c r="C27" s="22"/>
      <c r="D27" s="22"/>
      <c r="E27" s="22"/>
    </row>
    <row r="28" spans="1:5">
      <c r="A28" s="20"/>
      <c r="B28" s="27"/>
      <c r="C28" s="27"/>
      <c r="D28" s="27"/>
      <c r="E28" s="27"/>
    </row>
  </sheetData>
  <mergeCells count="29">
    <mergeCell ref="B28:E28"/>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8"/>
    <mergeCell ref="B4:E4"/>
    <mergeCell ref="B6:E6"/>
    <mergeCell ref="B7:E7"/>
    <mergeCell ref="B8:E8"/>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15.85546875" bestFit="1" customWidth="1"/>
    <col min="2" max="2" width="29.5703125" customWidth="1"/>
    <col min="3" max="3" width="6" customWidth="1"/>
    <col min="4" max="4" width="29.5703125" customWidth="1"/>
    <col min="5" max="5" width="36.5703125" customWidth="1"/>
  </cols>
  <sheetData>
    <row r="1" spans="1:5" ht="15" customHeight="1">
      <c r="A1" s="8" t="s">
        <v>1205</v>
      </c>
      <c r="B1" s="8" t="s">
        <v>1</v>
      </c>
      <c r="C1" s="8"/>
      <c r="D1" s="8"/>
      <c r="E1" s="8"/>
    </row>
    <row r="2" spans="1:5" ht="15" customHeight="1">
      <c r="A2" s="8"/>
      <c r="B2" s="8" t="s">
        <v>2</v>
      </c>
      <c r="C2" s="8"/>
      <c r="D2" s="8"/>
      <c r="E2" s="8"/>
    </row>
    <row r="3" spans="1:5" ht="15" customHeight="1">
      <c r="A3" s="3" t="s">
        <v>1206</v>
      </c>
      <c r="B3" s="19" t="s">
        <v>6</v>
      </c>
      <c r="C3" s="19"/>
      <c r="D3" s="19"/>
      <c r="E3" s="19"/>
    </row>
    <row r="4" spans="1:5" ht="15" customHeight="1">
      <c r="A4" s="20" t="s">
        <v>1207</v>
      </c>
      <c r="B4" s="19" t="s">
        <v>6</v>
      </c>
      <c r="C4" s="19"/>
      <c r="D4" s="19"/>
      <c r="E4" s="19"/>
    </row>
    <row r="5" spans="1:5">
      <c r="A5" s="20"/>
      <c r="B5" s="4"/>
      <c r="C5" s="12">
        <v>1</v>
      </c>
      <c r="D5" s="4"/>
      <c r="E5" s="13" t="s">
        <v>1208</v>
      </c>
    </row>
    <row r="6" spans="1:5" ht="63.75" customHeight="1">
      <c r="A6" s="20"/>
      <c r="B6" s="24" t="s">
        <v>1209</v>
      </c>
      <c r="C6" s="24"/>
      <c r="D6" s="24"/>
      <c r="E6" s="24"/>
    </row>
    <row r="7" spans="1:5" ht="165.75" customHeight="1">
      <c r="A7" s="20"/>
      <c r="B7" s="24" t="s">
        <v>1210</v>
      </c>
      <c r="C7" s="24"/>
      <c r="D7" s="24"/>
      <c r="E7" s="24"/>
    </row>
    <row r="8" spans="1:5">
      <c r="A8" s="20"/>
      <c r="B8" s="24"/>
      <c r="C8" s="24"/>
      <c r="D8" s="24"/>
      <c r="E8" s="24"/>
    </row>
    <row r="9" spans="1:5" ht="51" customHeight="1">
      <c r="A9" s="20"/>
      <c r="B9" s="24" t="s">
        <v>1211</v>
      </c>
      <c r="C9" s="24"/>
      <c r="D9" s="24"/>
      <c r="E9" s="24"/>
    </row>
    <row r="10" spans="1:5">
      <c r="A10" s="20"/>
      <c r="B10" s="24"/>
      <c r="C10" s="24"/>
      <c r="D10" s="24"/>
      <c r="E10" s="24"/>
    </row>
    <row r="11" spans="1:5" ht="25.5" customHeight="1">
      <c r="A11" s="20"/>
      <c r="B11" s="22" t="s">
        <v>1212</v>
      </c>
      <c r="C11" s="22"/>
      <c r="D11" s="22"/>
      <c r="E11" s="22"/>
    </row>
    <row r="12" spans="1:5">
      <c r="A12" s="20"/>
      <c r="B12" s="27"/>
      <c r="C12" s="27"/>
      <c r="D12" s="27"/>
      <c r="E12" s="27"/>
    </row>
  </sheetData>
  <mergeCells count="13">
    <mergeCell ref="B10:E10"/>
    <mergeCell ref="B11:E11"/>
    <mergeCell ref="B12:E12"/>
    <mergeCell ref="A1:A2"/>
    <mergeCell ref="B1:E1"/>
    <mergeCell ref="B2:E2"/>
    <mergeCell ref="B3:E3"/>
    <mergeCell ref="A4:A12"/>
    <mergeCell ref="B4:E4"/>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3.85546875" customWidth="1"/>
    <col min="4" max="4" width="11.28515625" customWidth="1"/>
    <col min="5" max="5" width="36.5703125" customWidth="1"/>
    <col min="6" max="6" width="17.5703125" customWidth="1"/>
    <col min="7" max="7" width="11.28515625" customWidth="1"/>
  </cols>
  <sheetData>
    <row r="1" spans="1:7" ht="15" customHeight="1">
      <c r="A1" s="8" t="s">
        <v>1213</v>
      </c>
      <c r="B1" s="8" t="s">
        <v>1</v>
      </c>
      <c r="C1" s="8"/>
      <c r="D1" s="8"/>
      <c r="E1" s="8"/>
      <c r="F1" s="8"/>
      <c r="G1" s="8"/>
    </row>
    <row r="2" spans="1:7" ht="15" customHeight="1">
      <c r="A2" s="8"/>
      <c r="B2" s="8" t="s">
        <v>2</v>
      </c>
      <c r="C2" s="8"/>
      <c r="D2" s="8"/>
      <c r="E2" s="8"/>
      <c r="F2" s="8"/>
      <c r="G2" s="8"/>
    </row>
    <row r="3" spans="1:7" ht="30">
      <c r="A3" s="3" t="s">
        <v>1214</v>
      </c>
      <c r="B3" s="19" t="s">
        <v>6</v>
      </c>
      <c r="C3" s="19"/>
      <c r="D3" s="19"/>
      <c r="E3" s="19"/>
      <c r="F3" s="19"/>
      <c r="G3" s="19"/>
    </row>
    <row r="4" spans="1:7" ht="15" customHeight="1">
      <c r="A4" s="20" t="s">
        <v>1215</v>
      </c>
      <c r="B4" s="19" t="s">
        <v>6</v>
      </c>
      <c r="C4" s="19"/>
      <c r="D4" s="19"/>
      <c r="E4" s="19"/>
      <c r="F4" s="19"/>
      <c r="G4" s="19"/>
    </row>
    <row r="5" spans="1:7">
      <c r="A5" s="20"/>
      <c r="B5" s="4"/>
      <c r="C5" s="12">
        <v>1</v>
      </c>
      <c r="D5" s="4"/>
      <c r="E5" s="13" t="s">
        <v>1215</v>
      </c>
    </row>
    <row r="6" spans="1:7" ht="63.75" customHeight="1">
      <c r="A6" s="20"/>
      <c r="B6" s="24" t="s">
        <v>1216</v>
      </c>
      <c r="C6" s="24"/>
      <c r="D6" s="24"/>
      <c r="E6" s="24"/>
      <c r="F6" s="24"/>
      <c r="G6" s="24"/>
    </row>
    <row r="7" spans="1:7">
      <c r="A7" s="20"/>
      <c r="B7" s="24"/>
      <c r="C7" s="24"/>
      <c r="D7" s="24"/>
      <c r="E7" s="24"/>
      <c r="F7" s="24"/>
      <c r="G7" s="24"/>
    </row>
    <row r="8" spans="1:7" ht="51" customHeight="1">
      <c r="A8" s="20"/>
      <c r="B8" s="24" t="s">
        <v>1217</v>
      </c>
      <c r="C8" s="24"/>
      <c r="D8" s="24"/>
      <c r="E8" s="24"/>
      <c r="F8" s="24"/>
      <c r="G8" s="24"/>
    </row>
    <row r="9" spans="1:7">
      <c r="A9" s="20"/>
      <c r="B9" s="24"/>
      <c r="C9" s="24"/>
      <c r="D9" s="24"/>
      <c r="E9" s="24"/>
      <c r="F9" s="24"/>
      <c r="G9" s="24"/>
    </row>
    <row r="10" spans="1:7" ht="51" customHeight="1">
      <c r="A10" s="20"/>
      <c r="B10" s="24" t="s">
        <v>1218</v>
      </c>
      <c r="C10" s="24"/>
      <c r="D10" s="24"/>
      <c r="E10" s="24"/>
      <c r="F10" s="24"/>
      <c r="G10" s="24"/>
    </row>
    <row r="11" spans="1:7">
      <c r="A11" s="20"/>
      <c r="B11" s="24"/>
      <c r="C11" s="24"/>
      <c r="D11" s="24"/>
      <c r="E11" s="24"/>
      <c r="F11" s="24"/>
      <c r="G11" s="24"/>
    </row>
    <row r="12" spans="1:7" ht="63.75" customHeight="1">
      <c r="A12" s="20"/>
      <c r="B12" s="24" t="s">
        <v>1219</v>
      </c>
      <c r="C12" s="24"/>
      <c r="D12" s="24"/>
      <c r="E12" s="24"/>
      <c r="F12" s="24"/>
      <c r="G12" s="24"/>
    </row>
    <row r="13" spans="1:7">
      <c r="A13" s="20"/>
      <c r="B13" s="24"/>
      <c r="C13" s="24"/>
      <c r="D13" s="24"/>
      <c r="E13" s="24"/>
      <c r="F13" s="24"/>
      <c r="G13" s="24"/>
    </row>
    <row r="14" spans="1:7" ht="89.25" customHeight="1">
      <c r="A14" s="20"/>
      <c r="B14" s="24" t="s">
        <v>1220</v>
      </c>
      <c r="C14" s="24"/>
      <c r="D14" s="24"/>
      <c r="E14" s="24"/>
      <c r="F14" s="24"/>
      <c r="G14" s="24"/>
    </row>
    <row r="15" spans="1:7" ht="25.5" customHeight="1">
      <c r="A15" s="20"/>
      <c r="B15" s="24" t="s">
        <v>1221</v>
      </c>
      <c r="C15" s="24"/>
      <c r="D15" s="24"/>
      <c r="E15" s="24"/>
      <c r="F15" s="24"/>
      <c r="G15" s="24"/>
    </row>
    <row r="16" spans="1:7">
      <c r="A16" s="20"/>
      <c r="B16" s="24"/>
      <c r="C16" s="24"/>
      <c r="D16" s="24"/>
      <c r="E16" s="24"/>
      <c r="F16" s="24"/>
      <c r="G16" s="24"/>
    </row>
    <row r="17" spans="1:7" ht="38.25" customHeight="1">
      <c r="A17" s="20"/>
      <c r="B17" s="24" t="s">
        <v>1222</v>
      </c>
      <c r="C17" s="24"/>
      <c r="D17" s="24"/>
      <c r="E17" s="24"/>
      <c r="F17" s="24"/>
      <c r="G17" s="24"/>
    </row>
    <row r="18" spans="1:7">
      <c r="A18" s="20"/>
      <c r="B18" s="24"/>
      <c r="C18" s="24"/>
      <c r="D18" s="24"/>
      <c r="E18" s="24"/>
      <c r="F18" s="24"/>
      <c r="G18" s="24"/>
    </row>
    <row r="19" spans="1:7">
      <c r="A19" s="20"/>
      <c r="B19" s="64"/>
      <c r="C19" s="64"/>
      <c r="D19" s="64"/>
      <c r="E19" s="64"/>
      <c r="F19" s="64"/>
      <c r="G19" s="64"/>
    </row>
    <row r="20" spans="1:7">
      <c r="A20" s="20"/>
      <c r="B20" s="29"/>
      <c r="C20" s="28"/>
      <c r="D20" s="28"/>
      <c r="E20" s="28"/>
      <c r="F20" s="116"/>
      <c r="G20" s="116"/>
    </row>
    <row r="21" spans="1:7">
      <c r="A21" s="20"/>
      <c r="B21" s="30"/>
      <c r="C21" s="28"/>
      <c r="D21" s="28"/>
      <c r="E21" s="28"/>
      <c r="F21" s="116"/>
      <c r="G21" s="116"/>
    </row>
    <row r="22" spans="1:7">
      <c r="A22" s="20"/>
      <c r="B22" s="78"/>
      <c r="C22" s="59" t="s">
        <v>298</v>
      </c>
      <c r="D22" s="59"/>
      <c r="E22" s="59" t="s">
        <v>298</v>
      </c>
      <c r="F22" s="59"/>
      <c r="G22" s="59"/>
    </row>
    <row r="23" spans="1:7" ht="15.75" thickBot="1">
      <c r="A23" s="20"/>
      <c r="B23" s="79" t="s">
        <v>1107</v>
      </c>
      <c r="C23" s="60">
        <v>2013</v>
      </c>
      <c r="D23" s="60"/>
      <c r="E23" s="60">
        <v>2012</v>
      </c>
      <c r="F23" s="60"/>
      <c r="G23" s="60"/>
    </row>
    <row r="24" spans="1:7" ht="15.75" thickTop="1">
      <c r="A24" s="20"/>
      <c r="B24" s="42" t="s">
        <v>1223</v>
      </c>
      <c r="C24" s="98"/>
      <c r="D24" s="99"/>
      <c r="E24" s="117"/>
      <c r="F24" s="117"/>
      <c r="G24" s="99"/>
    </row>
    <row r="25" spans="1:7">
      <c r="A25" s="20"/>
      <c r="B25" s="45" t="s">
        <v>1224</v>
      </c>
      <c r="C25" s="28"/>
      <c r="D25" s="48"/>
      <c r="E25" s="122"/>
      <c r="F25" s="122"/>
      <c r="G25" s="48"/>
    </row>
    <row r="26" spans="1:7">
      <c r="A26" s="20"/>
      <c r="B26" s="49" t="s">
        <v>1225</v>
      </c>
      <c r="C26" s="101" t="s">
        <v>283</v>
      </c>
      <c r="D26" s="85" t="s">
        <v>1226</v>
      </c>
      <c r="E26" s="120" t="s">
        <v>283</v>
      </c>
      <c r="F26" s="120"/>
      <c r="G26" s="85" t="s">
        <v>1227</v>
      </c>
    </row>
    <row r="27" spans="1:7">
      <c r="A27" s="20"/>
      <c r="B27" s="45" t="s">
        <v>1228</v>
      </c>
      <c r="C27" s="48"/>
      <c r="D27" s="47" t="s">
        <v>1226</v>
      </c>
      <c r="E27" s="122"/>
      <c r="F27" s="122"/>
      <c r="G27" s="47" t="s">
        <v>1227</v>
      </c>
    </row>
    <row r="28" spans="1:7">
      <c r="A28" s="20"/>
      <c r="B28" s="22"/>
      <c r="C28" s="22"/>
      <c r="D28" s="22"/>
      <c r="E28" s="22"/>
      <c r="F28" s="22"/>
      <c r="G28" s="22"/>
    </row>
    <row r="29" spans="1:7">
      <c r="A29" s="20"/>
      <c r="B29" s="27"/>
      <c r="C29" s="27"/>
      <c r="D29" s="27"/>
      <c r="E29" s="27"/>
      <c r="F29" s="27"/>
      <c r="G29" s="27"/>
    </row>
  </sheetData>
  <mergeCells count="32">
    <mergeCell ref="B18:G18"/>
    <mergeCell ref="B19:G19"/>
    <mergeCell ref="B28:G28"/>
    <mergeCell ref="B29:G29"/>
    <mergeCell ref="B12:G12"/>
    <mergeCell ref="B13:G13"/>
    <mergeCell ref="B14:G14"/>
    <mergeCell ref="B15:G15"/>
    <mergeCell ref="B16:G16"/>
    <mergeCell ref="B17:G17"/>
    <mergeCell ref="B6:G6"/>
    <mergeCell ref="B7:G7"/>
    <mergeCell ref="B8:G8"/>
    <mergeCell ref="B9:G9"/>
    <mergeCell ref="B10:G10"/>
    <mergeCell ref="B11:G11"/>
    <mergeCell ref="E24:F24"/>
    <mergeCell ref="E25:F25"/>
    <mergeCell ref="E26:F26"/>
    <mergeCell ref="E27:F27"/>
    <mergeCell ref="A1:A2"/>
    <mergeCell ref="B1:G1"/>
    <mergeCell ref="B2:G2"/>
    <mergeCell ref="B3:G3"/>
    <mergeCell ref="A4:A29"/>
    <mergeCell ref="B4:G4"/>
    <mergeCell ref="F20:G20"/>
    <mergeCell ref="F21:G21"/>
    <mergeCell ref="C22:D22"/>
    <mergeCell ref="E22:G22"/>
    <mergeCell ref="C23:D23"/>
    <mergeCell ref="E23:G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12" customWidth="1"/>
    <col min="4" max="4" width="36.5703125" customWidth="1"/>
    <col min="5" max="6" width="36.5703125" bestFit="1" customWidth="1"/>
    <col min="7" max="7" width="2.140625" customWidth="1"/>
    <col min="8" max="8" width="6.5703125" customWidth="1"/>
    <col min="9" max="9" width="2" bestFit="1" customWidth="1"/>
    <col min="10" max="10" width="6" bestFit="1" customWidth="1"/>
    <col min="11" max="11" width="2" bestFit="1" customWidth="1"/>
    <col min="12" max="12" width="4.5703125" bestFit="1" customWidth="1"/>
    <col min="13" max="13" width="2" bestFit="1" customWidth="1"/>
    <col min="14" max="14" width="7" bestFit="1" customWidth="1"/>
  </cols>
  <sheetData>
    <row r="1" spans="1:14" ht="15" customHeight="1">
      <c r="A1" s="8" t="s">
        <v>12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0</v>
      </c>
      <c r="B3" s="19" t="s">
        <v>6</v>
      </c>
      <c r="C3" s="19"/>
      <c r="D3" s="19"/>
      <c r="E3" s="19"/>
      <c r="F3" s="19"/>
      <c r="G3" s="19"/>
      <c r="H3" s="19"/>
      <c r="I3" s="19"/>
      <c r="J3" s="19"/>
      <c r="K3" s="19"/>
      <c r="L3" s="19"/>
      <c r="M3" s="19"/>
      <c r="N3" s="19"/>
    </row>
    <row r="4" spans="1:14" ht="15" customHeight="1">
      <c r="A4" s="20" t="s">
        <v>1229</v>
      </c>
      <c r="B4" s="19" t="s">
        <v>6</v>
      </c>
      <c r="C4" s="19"/>
      <c r="D4" s="19"/>
      <c r="E4" s="19"/>
      <c r="F4" s="19"/>
      <c r="G4" s="19"/>
      <c r="H4" s="19"/>
      <c r="I4" s="19"/>
      <c r="J4" s="19"/>
      <c r="K4" s="19"/>
      <c r="L4" s="19"/>
      <c r="M4" s="19"/>
      <c r="N4" s="19"/>
    </row>
    <row r="5" spans="1:14" ht="25.5">
      <c r="A5" s="20"/>
      <c r="B5" s="4"/>
      <c r="C5" s="12">
        <v>1</v>
      </c>
      <c r="D5" s="4"/>
      <c r="E5" s="13" t="s">
        <v>1231</v>
      </c>
    </row>
    <row r="6" spans="1:14">
      <c r="A6" s="20"/>
      <c r="B6" s="24"/>
      <c r="C6" s="24"/>
      <c r="D6" s="24"/>
      <c r="E6" s="24"/>
      <c r="F6" s="24"/>
      <c r="G6" s="24"/>
      <c r="H6" s="24"/>
      <c r="I6" s="24"/>
      <c r="J6" s="24"/>
      <c r="K6" s="24"/>
      <c r="L6" s="24"/>
      <c r="M6" s="24"/>
      <c r="N6" s="24"/>
    </row>
    <row r="7" spans="1:14">
      <c r="A7" s="20"/>
      <c r="B7" s="24" t="s">
        <v>1232</v>
      </c>
      <c r="C7" s="24"/>
      <c r="D7" s="24"/>
      <c r="E7" s="24"/>
      <c r="F7" s="24"/>
      <c r="G7" s="24"/>
      <c r="H7" s="24"/>
      <c r="I7" s="24"/>
      <c r="J7" s="24"/>
      <c r="K7" s="24"/>
      <c r="L7" s="24"/>
      <c r="M7" s="24"/>
      <c r="N7" s="24"/>
    </row>
    <row r="8" spans="1:14">
      <c r="A8" s="20"/>
      <c r="B8" s="24"/>
      <c r="C8" s="24"/>
      <c r="D8" s="24"/>
      <c r="E8" s="24"/>
      <c r="F8" s="24"/>
      <c r="G8" s="24"/>
      <c r="H8" s="24"/>
      <c r="I8" s="24"/>
      <c r="J8" s="24"/>
      <c r="K8" s="24"/>
      <c r="L8" s="24"/>
      <c r="M8" s="24"/>
      <c r="N8" s="24"/>
    </row>
    <row r="9" spans="1:14">
      <c r="A9" s="20"/>
      <c r="B9" s="64"/>
      <c r="C9" s="64"/>
      <c r="D9" s="64"/>
      <c r="E9" s="64"/>
      <c r="F9" s="64"/>
      <c r="G9" s="64"/>
      <c r="H9" s="64"/>
      <c r="I9" s="64"/>
      <c r="J9" s="64"/>
      <c r="K9" s="64"/>
      <c r="L9" s="64"/>
      <c r="M9" s="64"/>
      <c r="N9" s="64"/>
    </row>
    <row r="10" spans="1:14">
      <c r="A10" s="20"/>
      <c r="B10" s="64"/>
      <c r="C10" s="64"/>
      <c r="D10" s="64"/>
      <c r="E10" s="64"/>
      <c r="F10" s="64"/>
      <c r="G10" s="64"/>
      <c r="H10" s="64"/>
      <c r="I10" s="64"/>
      <c r="J10" s="64"/>
      <c r="K10" s="64"/>
      <c r="L10" s="64"/>
      <c r="M10" s="64"/>
      <c r="N10" s="64"/>
    </row>
    <row r="11" spans="1:14">
      <c r="A11" s="20"/>
      <c r="B11" s="29"/>
      <c r="C11" s="28"/>
      <c r="D11" s="28"/>
      <c r="E11" s="28"/>
      <c r="F11" s="28"/>
      <c r="G11" s="28"/>
      <c r="H11" s="28"/>
      <c r="I11" s="28"/>
      <c r="J11" s="28"/>
      <c r="K11" s="28"/>
      <c r="L11" s="28"/>
      <c r="M11" s="28"/>
      <c r="N11" s="28"/>
    </row>
    <row r="12" spans="1:14">
      <c r="A12" s="20"/>
      <c r="B12" s="30"/>
      <c r="C12" s="28"/>
      <c r="D12" s="28"/>
      <c r="E12" s="28"/>
      <c r="F12" s="28"/>
      <c r="G12" s="28"/>
      <c r="H12" s="28"/>
      <c r="I12" s="28"/>
      <c r="J12" s="28"/>
      <c r="K12" s="28"/>
      <c r="L12" s="28"/>
      <c r="M12" s="28"/>
      <c r="N12" s="28"/>
    </row>
    <row r="13" spans="1:14">
      <c r="A13" s="20"/>
      <c r="B13" s="172"/>
      <c r="C13" s="59" t="s">
        <v>1233</v>
      </c>
      <c r="D13" s="59"/>
      <c r="E13" s="59" t="s">
        <v>1233</v>
      </c>
      <c r="F13" s="59"/>
      <c r="G13" s="38"/>
      <c r="H13" s="38"/>
      <c r="I13" s="38"/>
      <c r="J13" s="38"/>
      <c r="K13" s="38"/>
      <c r="L13" s="38"/>
      <c r="M13" s="38"/>
      <c r="N13" s="38"/>
    </row>
    <row r="14" spans="1:14">
      <c r="A14" s="20"/>
      <c r="B14" s="172"/>
      <c r="C14" s="59" t="s">
        <v>1234</v>
      </c>
      <c r="D14" s="59"/>
      <c r="E14" s="59" t="s">
        <v>1234</v>
      </c>
      <c r="F14" s="59"/>
      <c r="G14" s="59" t="s">
        <v>1235</v>
      </c>
      <c r="H14" s="59"/>
      <c r="I14" s="59" t="s">
        <v>1236</v>
      </c>
      <c r="J14" s="59"/>
      <c r="K14" s="38"/>
      <c r="L14" s="38"/>
      <c r="M14" s="38"/>
      <c r="N14" s="38"/>
    </row>
    <row r="15" spans="1:14" ht="15.75" thickBot="1">
      <c r="A15" s="20"/>
      <c r="B15" s="41" t="s">
        <v>299</v>
      </c>
      <c r="C15" s="60" t="s">
        <v>1237</v>
      </c>
      <c r="D15" s="60"/>
      <c r="E15" s="60" t="s">
        <v>1238</v>
      </c>
      <c r="F15" s="60"/>
      <c r="G15" s="60" t="s">
        <v>1239</v>
      </c>
      <c r="H15" s="60"/>
      <c r="I15" s="60" t="s">
        <v>1240</v>
      </c>
      <c r="J15" s="60"/>
      <c r="K15" s="60" t="s">
        <v>1241</v>
      </c>
      <c r="L15" s="60"/>
      <c r="M15" s="60" t="s">
        <v>144</v>
      </c>
      <c r="N15" s="60"/>
    </row>
    <row r="16" spans="1:14" ht="15.75" thickTop="1">
      <c r="A16" s="20"/>
      <c r="B16" s="227" t="s">
        <v>1242</v>
      </c>
      <c r="C16" s="243"/>
      <c r="D16" s="228"/>
      <c r="E16" s="228"/>
      <c r="F16" s="228"/>
      <c r="G16" s="228"/>
      <c r="H16" s="228"/>
      <c r="I16" s="228"/>
      <c r="J16" s="228"/>
      <c r="K16" s="228"/>
      <c r="L16" s="228"/>
      <c r="M16" s="228"/>
      <c r="N16" s="228"/>
    </row>
    <row r="17" spans="1:14">
      <c r="A17" s="20"/>
      <c r="B17" s="45" t="s">
        <v>1243</v>
      </c>
      <c r="C17" s="45" t="s">
        <v>283</v>
      </c>
      <c r="D17" s="205">
        <v>-10572</v>
      </c>
      <c r="E17" s="45" t="s">
        <v>283</v>
      </c>
      <c r="F17" s="205">
        <v>-2633</v>
      </c>
      <c r="G17" s="45" t="s">
        <v>283</v>
      </c>
      <c r="H17" s="47">
        <v>-616</v>
      </c>
      <c r="I17" s="45" t="s">
        <v>283</v>
      </c>
      <c r="J17" s="205">
        <v>-6945</v>
      </c>
      <c r="K17" s="45" t="s">
        <v>283</v>
      </c>
      <c r="L17" s="47">
        <v>-196</v>
      </c>
      <c r="M17" s="45" t="s">
        <v>283</v>
      </c>
      <c r="N17" s="205">
        <v>-20962</v>
      </c>
    </row>
    <row r="18" spans="1:14" ht="15.75" thickBot="1">
      <c r="A18" s="20"/>
      <c r="B18" s="45" t="s">
        <v>1244</v>
      </c>
      <c r="C18" s="55"/>
      <c r="D18" s="54" t="s">
        <v>1245</v>
      </c>
      <c r="E18" s="55"/>
      <c r="F18" s="54">
        <v>-333</v>
      </c>
      <c r="G18" s="55"/>
      <c r="H18" s="54" t="s">
        <v>1246</v>
      </c>
      <c r="I18" s="55"/>
      <c r="J18" s="206">
        <v>-1317</v>
      </c>
      <c r="K18" s="55"/>
      <c r="L18" s="54" t="s">
        <v>1247</v>
      </c>
      <c r="M18" s="55"/>
      <c r="N18" s="54">
        <v>-861</v>
      </c>
    </row>
    <row r="19" spans="1:14" ht="15.75" thickTop="1">
      <c r="A19" s="20"/>
      <c r="B19" s="45" t="s">
        <v>1248</v>
      </c>
      <c r="C19" s="244" t="s">
        <v>283</v>
      </c>
      <c r="D19" s="245">
        <v>-10036</v>
      </c>
      <c r="E19" s="244" t="s">
        <v>283</v>
      </c>
      <c r="F19" s="245">
        <v>-2966</v>
      </c>
      <c r="G19" s="244" t="s">
        <v>283</v>
      </c>
      <c r="H19" s="139">
        <v>-507</v>
      </c>
      <c r="I19" s="244" t="s">
        <v>283</v>
      </c>
      <c r="J19" s="245">
        <v>-8262</v>
      </c>
      <c r="K19" s="244" t="s">
        <v>283</v>
      </c>
      <c r="L19" s="139">
        <v>-52</v>
      </c>
      <c r="M19" s="244" t="s">
        <v>283</v>
      </c>
      <c r="N19" s="245">
        <v>-21823</v>
      </c>
    </row>
    <row r="20" spans="1:14" ht="26.25">
      <c r="A20" s="20"/>
      <c r="B20" s="45" t="s">
        <v>1249</v>
      </c>
      <c r="C20" s="28"/>
      <c r="D20" s="47" t="s">
        <v>973</v>
      </c>
      <c r="E20" s="48"/>
      <c r="F20" s="205">
        <v>-8279</v>
      </c>
      <c r="G20" s="48"/>
      <c r="H20" s="47" t="s">
        <v>1250</v>
      </c>
      <c r="I20" s="48"/>
      <c r="J20" s="47" t="s">
        <v>1251</v>
      </c>
      <c r="K20" s="48"/>
      <c r="L20" s="47" t="s">
        <v>978</v>
      </c>
      <c r="M20" s="48"/>
      <c r="N20" s="205">
        <v>-2338</v>
      </c>
    </row>
    <row r="21" spans="1:14" ht="27" thickBot="1">
      <c r="A21" s="20"/>
      <c r="B21" s="45" t="s">
        <v>1252</v>
      </c>
      <c r="C21" s="55"/>
      <c r="D21" s="54">
        <v>-322</v>
      </c>
      <c r="E21" s="53"/>
      <c r="F21" s="54">
        <v>-47</v>
      </c>
      <c r="G21" s="53"/>
      <c r="H21" s="54" t="s">
        <v>310</v>
      </c>
      <c r="I21" s="53"/>
      <c r="J21" s="54" t="s">
        <v>1253</v>
      </c>
      <c r="K21" s="53"/>
      <c r="L21" s="54" t="s">
        <v>427</v>
      </c>
      <c r="M21" s="53"/>
      <c r="N21" s="54">
        <v>-52</v>
      </c>
    </row>
    <row r="22" spans="1:14" ht="16.5" thickTop="1" thickBot="1">
      <c r="A22" s="20"/>
      <c r="B22" s="45" t="s">
        <v>1254</v>
      </c>
      <c r="C22" s="246" t="s">
        <v>283</v>
      </c>
      <c r="D22" s="247">
        <v>-7623</v>
      </c>
      <c r="E22" s="246" t="s">
        <v>283</v>
      </c>
      <c r="F22" s="247">
        <v>-11292</v>
      </c>
      <c r="G22" s="246" t="s">
        <v>283</v>
      </c>
      <c r="H22" s="76">
        <v>-274</v>
      </c>
      <c r="I22" s="246" t="s">
        <v>283</v>
      </c>
      <c r="J22" s="247">
        <v>-5088</v>
      </c>
      <c r="K22" s="246" t="s">
        <v>283</v>
      </c>
      <c r="L22" s="76" t="s">
        <v>781</v>
      </c>
      <c r="M22" s="246" t="s">
        <v>283</v>
      </c>
      <c r="N22" s="247">
        <v>-24213</v>
      </c>
    </row>
    <row r="23" spans="1:14" ht="15.75" thickTop="1">
      <c r="A23" s="20"/>
      <c r="B23" s="24"/>
      <c r="C23" s="24"/>
      <c r="D23" s="24"/>
      <c r="E23" s="24"/>
      <c r="F23" s="24"/>
      <c r="G23" s="24"/>
      <c r="H23" s="24"/>
      <c r="I23" s="24"/>
      <c r="J23" s="24"/>
      <c r="K23" s="24"/>
      <c r="L23" s="24"/>
      <c r="M23" s="24"/>
      <c r="N23" s="24"/>
    </row>
    <row r="24" spans="1:14">
      <c r="A24" s="20"/>
      <c r="B24" s="19"/>
      <c r="C24" s="19"/>
      <c r="D24" s="19"/>
      <c r="E24" s="19"/>
      <c r="F24" s="19"/>
      <c r="G24" s="19"/>
      <c r="H24" s="19"/>
      <c r="I24" s="19"/>
      <c r="J24" s="19"/>
      <c r="K24" s="19"/>
      <c r="L24" s="19"/>
      <c r="M24" s="19"/>
      <c r="N24" s="19"/>
    </row>
    <row r="25" spans="1:14">
      <c r="A25" s="20"/>
      <c r="B25" s="19"/>
      <c r="C25" s="19"/>
      <c r="D25" s="19"/>
      <c r="E25" s="19"/>
      <c r="F25" s="19"/>
      <c r="G25" s="19"/>
      <c r="H25" s="19"/>
      <c r="I25" s="19"/>
      <c r="J25" s="19"/>
      <c r="K25" s="19"/>
      <c r="L25" s="19"/>
      <c r="M25" s="19"/>
      <c r="N25" s="19"/>
    </row>
    <row r="26" spans="1:14">
      <c r="A26" s="20"/>
      <c r="B26" s="19"/>
      <c r="C26" s="19"/>
      <c r="D26" s="19"/>
      <c r="E26" s="19"/>
      <c r="F26" s="19"/>
      <c r="G26" s="19"/>
      <c r="H26" s="19"/>
      <c r="I26" s="19"/>
      <c r="J26" s="19"/>
      <c r="K26" s="19"/>
      <c r="L26" s="19"/>
      <c r="M26" s="19"/>
      <c r="N26" s="19"/>
    </row>
    <row r="27" spans="1:14">
      <c r="A27" s="20"/>
      <c r="B27" s="24" t="s">
        <v>1255</v>
      </c>
      <c r="C27" s="24"/>
      <c r="D27" s="24"/>
      <c r="E27" s="24"/>
      <c r="F27" s="24"/>
      <c r="G27" s="24"/>
      <c r="H27" s="24"/>
      <c r="I27" s="24"/>
      <c r="J27" s="24"/>
      <c r="K27" s="24"/>
      <c r="L27" s="24"/>
      <c r="M27" s="24"/>
      <c r="N27" s="24"/>
    </row>
    <row r="28" spans="1:14">
      <c r="A28" s="20"/>
      <c r="B28" s="24"/>
      <c r="C28" s="24"/>
      <c r="D28" s="24"/>
      <c r="E28" s="24"/>
      <c r="F28" s="24"/>
      <c r="G28" s="24"/>
      <c r="H28" s="24"/>
      <c r="I28" s="24"/>
      <c r="J28" s="24"/>
      <c r="K28" s="24"/>
      <c r="L28" s="24"/>
      <c r="M28" s="24"/>
      <c r="N28" s="24"/>
    </row>
    <row r="29" spans="1:14">
      <c r="A29" s="20"/>
      <c r="B29" s="64"/>
      <c r="C29" s="64"/>
      <c r="D29" s="64"/>
      <c r="E29" s="64"/>
      <c r="F29" s="64"/>
      <c r="G29" s="64"/>
      <c r="H29" s="64"/>
      <c r="I29" s="64"/>
      <c r="J29" s="64"/>
      <c r="K29" s="64"/>
      <c r="L29" s="64"/>
      <c r="M29" s="64"/>
      <c r="N29" s="64"/>
    </row>
    <row r="30" spans="1:14">
      <c r="A30" s="20"/>
      <c r="B30" s="64"/>
      <c r="C30" s="64"/>
      <c r="D30" s="64"/>
      <c r="E30" s="64"/>
      <c r="F30" s="64"/>
      <c r="G30" s="64"/>
      <c r="H30" s="64"/>
      <c r="I30" s="64"/>
      <c r="J30" s="64"/>
      <c r="K30" s="64"/>
      <c r="L30" s="64"/>
      <c r="M30" s="64"/>
      <c r="N30" s="64"/>
    </row>
    <row r="31" spans="1:14">
      <c r="A31" s="20"/>
      <c r="B31" s="64"/>
      <c r="C31" s="64"/>
      <c r="D31" s="64"/>
      <c r="E31" s="64"/>
      <c r="F31" s="64"/>
      <c r="G31" s="64"/>
      <c r="H31" s="64"/>
      <c r="I31" s="64"/>
      <c r="J31" s="64"/>
      <c r="K31" s="64"/>
      <c r="L31" s="64"/>
      <c r="M31" s="64"/>
      <c r="N31" s="64"/>
    </row>
    <row r="32" spans="1:14">
      <c r="A32" s="20"/>
      <c r="B32" s="171"/>
      <c r="C32" s="84"/>
      <c r="D32" s="248"/>
      <c r="E32" s="84"/>
      <c r="F32" s="248"/>
      <c r="G32" s="84"/>
      <c r="H32" s="248"/>
    </row>
    <row r="33" spans="1:8" ht="25.5" thickBot="1">
      <c r="A33" s="20"/>
      <c r="B33" s="249" t="s">
        <v>1256</v>
      </c>
      <c r="C33" s="60" t="s">
        <v>1257</v>
      </c>
      <c r="D33" s="60"/>
      <c r="E33" s="60" t="s">
        <v>1258</v>
      </c>
      <c r="F33" s="60"/>
      <c r="G33" s="60" t="s">
        <v>1259</v>
      </c>
      <c r="H33" s="60"/>
    </row>
    <row r="34" spans="1:8" ht="15.75" thickTop="1">
      <c r="A34" s="20"/>
      <c r="B34" s="167" t="s">
        <v>1001</v>
      </c>
      <c r="C34" s="250"/>
      <c r="D34" s="251"/>
      <c r="E34" s="250"/>
      <c r="F34" s="251"/>
      <c r="G34" s="250"/>
      <c r="H34" s="251"/>
    </row>
    <row r="35" spans="1:8">
      <c r="A35" s="20"/>
      <c r="B35" s="100" t="s">
        <v>1260</v>
      </c>
      <c r="C35" s="48"/>
      <c r="D35" s="252"/>
      <c r="E35" s="48"/>
      <c r="F35" s="252"/>
      <c r="G35" s="48"/>
      <c r="H35" s="252"/>
    </row>
    <row r="36" spans="1:8">
      <c r="A36" s="20"/>
      <c r="B36" s="142" t="s">
        <v>1261</v>
      </c>
      <c r="C36" s="101" t="s">
        <v>283</v>
      </c>
      <c r="D36" s="72" t="s">
        <v>1262</v>
      </c>
      <c r="E36" s="101" t="s">
        <v>283</v>
      </c>
      <c r="F36" s="51">
        <v>-1891</v>
      </c>
      <c r="G36" s="101" t="s">
        <v>283</v>
      </c>
      <c r="H36" s="72" t="s">
        <v>973</v>
      </c>
    </row>
    <row r="37" spans="1:8" ht="27" thickBot="1">
      <c r="A37" s="20"/>
      <c r="B37" s="45" t="s">
        <v>1263</v>
      </c>
      <c r="C37" s="53"/>
      <c r="D37" s="54" t="s">
        <v>1264</v>
      </c>
      <c r="E37" s="53"/>
      <c r="F37" s="54">
        <v>-215</v>
      </c>
      <c r="G37" s="53"/>
      <c r="H37" s="54" t="s">
        <v>1265</v>
      </c>
    </row>
    <row r="38" spans="1:8" ht="27.75" thickTop="1" thickBot="1">
      <c r="A38" s="20"/>
      <c r="B38" s="253" t="s">
        <v>130</v>
      </c>
      <c r="C38" s="73"/>
      <c r="D38" s="74" t="s">
        <v>1266</v>
      </c>
      <c r="E38" s="73"/>
      <c r="F38" s="254">
        <v>-1676</v>
      </c>
      <c r="G38" s="73"/>
      <c r="H38" s="74" t="s">
        <v>1267</v>
      </c>
    </row>
    <row r="39" spans="1:8" ht="15.75" thickTop="1">
      <c r="A39" s="20"/>
      <c r="B39" s="78"/>
      <c r="C39" s="138"/>
      <c r="D39" s="138"/>
      <c r="E39" s="138"/>
      <c r="F39" s="138"/>
      <c r="G39" s="138"/>
      <c r="H39" s="138"/>
    </row>
    <row r="40" spans="1:8">
      <c r="A40" s="20"/>
      <c r="B40" s="142" t="s">
        <v>1268</v>
      </c>
      <c r="C40" s="50"/>
      <c r="D40" s="50"/>
      <c r="E40" s="50"/>
      <c r="F40" s="50"/>
      <c r="G40" s="50"/>
      <c r="H40" s="50"/>
    </row>
    <row r="41" spans="1:8">
      <c r="A41" s="20"/>
      <c r="B41" s="100" t="s">
        <v>1269</v>
      </c>
      <c r="C41" s="48"/>
      <c r="D41" s="205">
        <v>-13879</v>
      </c>
      <c r="E41" s="48"/>
      <c r="F41" s="47" t="s">
        <v>1270</v>
      </c>
      <c r="G41" s="48"/>
      <c r="H41" s="205">
        <v>-8279</v>
      </c>
    </row>
    <row r="42" spans="1:8" ht="15.75" thickBot="1">
      <c r="A42" s="20"/>
      <c r="B42" s="49" t="s">
        <v>1271</v>
      </c>
      <c r="C42" s="136"/>
      <c r="D42" s="137" t="s">
        <v>1272</v>
      </c>
      <c r="E42" s="136"/>
      <c r="F42" s="137">
        <v>-31</v>
      </c>
      <c r="G42" s="136"/>
      <c r="H42" s="137" t="s">
        <v>1273</v>
      </c>
    </row>
    <row r="43" spans="1:8" ht="27.75" thickTop="1" thickBot="1">
      <c r="A43" s="20"/>
      <c r="B43" s="255" t="s">
        <v>131</v>
      </c>
      <c r="C43" s="256"/>
      <c r="D43" s="257">
        <v>-13957</v>
      </c>
      <c r="E43" s="256"/>
      <c r="F43" s="141" t="s">
        <v>1274</v>
      </c>
      <c r="G43" s="256"/>
      <c r="H43" s="257">
        <v>-8326</v>
      </c>
    </row>
    <row r="44" spans="1:8" ht="15.75" thickTop="1">
      <c r="A44" s="20"/>
      <c r="B44" s="95"/>
      <c r="C44" s="258"/>
      <c r="D44" s="258"/>
      <c r="E44" s="258"/>
      <c r="F44" s="258"/>
      <c r="G44" s="258"/>
      <c r="H44" s="258"/>
    </row>
    <row r="45" spans="1:8">
      <c r="A45" s="20"/>
      <c r="B45" s="100" t="s">
        <v>1275</v>
      </c>
      <c r="C45" s="48"/>
      <c r="D45" s="48"/>
      <c r="E45" s="48"/>
      <c r="F45" s="48"/>
      <c r="G45" s="48"/>
      <c r="H45" s="48"/>
    </row>
    <row r="46" spans="1:8">
      <c r="A46" s="20"/>
      <c r="B46" s="49" t="s">
        <v>1276</v>
      </c>
      <c r="C46" s="50"/>
      <c r="D46" s="72" t="s">
        <v>1277</v>
      </c>
      <c r="E46" s="50"/>
      <c r="F46" s="72">
        <v>-159</v>
      </c>
      <c r="G46" s="50"/>
      <c r="H46" s="72" t="s">
        <v>1250</v>
      </c>
    </row>
    <row r="47" spans="1:8">
      <c r="A47" s="20"/>
      <c r="B47" s="78"/>
      <c r="C47" s="48"/>
      <c r="D47" s="48"/>
      <c r="E47" s="48"/>
      <c r="F47" s="48"/>
      <c r="G47" s="48"/>
      <c r="H47" s="48"/>
    </row>
    <row r="48" spans="1:8">
      <c r="A48" s="20"/>
      <c r="B48" s="142" t="s">
        <v>1278</v>
      </c>
      <c r="C48" s="50"/>
      <c r="D48" s="259"/>
      <c r="E48" s="50"/>
      <c r="F48" s="259"/>
      <c r="G48" s="50"/>
      <c r="H48" s="259"/>
    </row>
    <row r="49" spans="1:14">
      <c r="A49" s="20"/>
      <c r="B49" s="45" t="s">
        <v>1279</v>
      </c>
      <c r="C49" s="48"/>
      <c r="D49" s="260" t="s">
        <v>1280</v>
      </c>
      <c r="E49" s="48"/>
      <c r="F49" s="261">
        <v>-1919</v>
      </c>
      <c r="G49" s="48"/>
      <c r="H49" s="260" t="s">
        <v>1251</v>
      </c>
    </row>
    <row r="50" spans="1:14">
      <c r="A50" s="20"/>
      <c r="B50" s="49" t="s">
        <v>1281</v>
      </c>
      <c r="C50" s="50"/>
      <c r="D50" s="262">
        <v>-532</v>
      </c>
      <c r="E50" s="50"/>
      <c r="F50" s="262" t="s">
        <v>1282</v>
      </c>
      <c r="G50" s="50"/>
      <c r="H50" s="262">
        <v>-319</v>
      </c>
    </row>
    <row r="51" spans="1:14">
      <c r="A51" s="20"/>
      <c r="B51" s="45" t="s">
        <v>1283</v>
      </c>
      <c r="C51" s="48"/>
      <c r="D51" s="260" t="s">
        <v>955</v>
      </c>
      <c r="E51" s="48"/>
      <c r="F51" s="260">
        <v>-16</v>
      </c>
      <c r="G51" s="48"/>
      <c r="H51" s="260" t="s">
        <v>1284</v>
      </c>
    </row>
    <row r="52" spans="1:14" ht="15.75" thickBot="1">
      <c r="A52" s="20"/>
      <c r="B52" s="49" t="s">
        <v>1285</v>
      </c>
      <c r="C52" s="136"/>
      <c r="D52" s="263">
        <v>-12</v>
      </c>
      <c r="E52" s="136"/>
      <c r="F52" s="263" t="s">
        <v>684</v>
      </c>
      <c r="G52" s="136"/>
      <c r="H52" s="263">
        <v>-7</v>
      </c>
    </row>
    <row r="53" spans="1:14" ht="16.5" thickTop="1" thickBot="1">
      <c r="A53" s="20"/>
      <c r="B53" s="264" t="s">
        <v>1286</v>
      </c>
      <c r="C53" s="256"/>
      <c r="D53" s="265" t="s">
        <v>1287</v>
      </c>
      <c r="E53" s="256"/>
      <c r="F53" s="266">
        <v>-2121</v>
      </c>
      <c r="G53" s="256"/>
      <c r="H53" s="265" t="s">
        <v>1288</v>
      </c>
    </row>
    <row r="54" spans="1:14" ht="15.75" thickTop="1">
      <c r="A54" s="20"/>
      <c r="B54" s="78"/>
      <c r="C54" s="138"/>
      <c r="D54" s="138"/>
      <c r="E54" s="138"/>
      <c r="F54" s="138"/>
      <c r="G54" s="138"/>
      <c r="H54" s="138"/>
    </row>
    <row r="55" spans="1:14">
      <c r="A55" s="20"/>
      <c r="B55" s="100" t="s">
        <v>1289</v>
      </c>
      <c r="C55" s="48"/>
      <c r="D55" s="267"/>
      <c r="E55" s="48"/>
      <c r="F55" s="267"/>
      <c r="G55" s="48"/>
      <c r="H55" s="267"/>
    </row>
    <row r="56" spans="1:14">
      <c r="A56" s="20"/>
      <c r="B56" s="49" t="s">
        <v>1279</v>
      </c>
      <c r="C56" s="50"/>
      <c r="D56" s="72" t="s">
        <v>685</v>
      </c>
      <c r="E56" s="50"/>
      <c r="F56" s="72">
        <v>-68</v>
      </c>
      <c r="G56" s="50"/>
      <c r="H56" s="72" t="s">
        <v>978</v>
      </c>
    </row>
    <row r="57" spans="1:14">
      <c r="A57" s="20"/>
      <c r="B57" s="45" t="s">
        <v>1281</v>
      </c>
      <c r="C57" s="48"/>
      <c r="D57" s="260">
        <v>-3</v>
      </c>
      <c r="E57" s="48"/>
      <c r="F57" s="47" t="s">
        <v>982</v>
      </c>
      <c r="G57" s="48"/>
      <c r="H57" s="260">
        <v>-2</v>
      </c>
    </row>
    <row r="58" spans="1:14" ht="15.75" thickBot="1">
      <c r="A58" s="20"/>
      <c r="B58" s="49" t="s">
        <v>1285</v>
      </c>
      <c r="C58" s="136"/>
      <c r="D58" s="263">
        <v>-20</v>
      </c>
      <c r="E58" s="136"/>
      <c r="F58" s="263" t="s">
        <v>1025</v>
      </c>
      <c r="G58" s="136"/>
      <c r="H58" s="263">
        <v>-12</v>
      </c>
    </row>
    <row r="59" spans="1:14" ht="16.5" thickTop="1" thickBot="1">
      <c r="A59" s="20"/>
      <c r="B59" s="264" t="s">
        <v>1290</v>
      </c>
      <c r="C59" s="256"/>
      <c r="D59" s="265" t="s">
        <v>1291</v>
      </c>
      <c r="E59" s="256"/>
      <c r="F59" s="265">
        <v>-77</v>
      </c>
      <c r="G59" s="256"/>
      <c r="H59" s="265" t="s">
        <v>928</v>
      </c>
    </row>
    <row r="60" spans="1:14" ht="16.5" thickTop="1" thickBot="1">
      <c r="A60" s="20"/>
      <c r="B60" s="142" t="s">
        <v>147</v>
      </c>
      <c r="C60" s="56" t="s">
        <v>283</v>
      </c>
      <c r="D60" s="268">
        <v>-3988</v>
      </c>
      <c r="E60" s="56" t="s">
        <v>283</v>
      </c>
      <c r="F60" s="57" t="s">
        <v>1292</v>
      </c>
      <c r="G60" s="56" t="s">
        <v>283</v>
      </c>
      <c r="H60" s="268">
        <v>-2390</v>
      </c>
    </row>
    <row r="61" spans="1:14" ht="15.75" thickTop="1">
      <c r="A61" s="20"/>
      <c r="B61" s="24"/>
      <c r="C61" s="24"/>
      <c r="D61" s="24"/>
      <c r="E61" s="24"/>
      <c r="F61" s="24"/>
      <c r="G61" s="24"/>
      <c r="H61" s="24"/>
      <c r="I61" s="24"/>
      <c r="J61" s="24"/>
      <c r="K61" s="24"/>
      <c r="L61" s="24"/>
      <c r="M61" s="24"/>
      <c r="N61" s="24"/>
    </row>
    <row r="62" spans="1:14">
      <c r="A62" s="20"/>
      <c r="B62" s="19"/>
      <c r="C62" s="19"/>
      <c r="D62" s="19"/>
      <c r="E62" s="19"/>
      <c r="F62" s="19"/>
      <c r="G62" s="19"/>
      <c r="H62" s="19"/>
      <c r="I62" s="19"/>
      <c r="J62" s="19"/>
      <c r="K62" s="19"/>
      <c r="L62" s="19"/>
      <c r="M62" s="19"/>
      <c r="N62" s="19"/>
    </row>
    <row r="63" spans="1:14">
      <c r="A63" s="20"/>
      <c r="B63" s="19"/>
      <c r="C63" s="19"/>
      <c r="D63" s="19"/>
      <c r="E63" s="19"/>
      <c r="F63" s="19"/>
      <c r="G63" s="19"/>
      <c r="H63" s="19"/>
      <c r="I63" s="19"/>
      <c r="J63" s="19"/>
      <c r="K63" s="19"/>
      <c r="L63" s="19"/>
      <c r="M63" s="19"/>
      <c r="N63" s="19"/>
    </row>
    <row r="64" spans="1:14">
      <c r="A64" s="20"/>
      <c r="B64" s="19"/>
      <c r="C64" s="19"/>
      <c r="D64" s="19"/>
      <c r="E64" s="19"/>
      <c r="F64" s="19"/>
      <c r="G64" s="19"/>
      <c r="H64" s="19"/>
      <c r="I64" s="19"/>
      <c r="J64" s="19"/>
      <c r="K64" s="19"/>
      <c r="L64" s="19"/>
      <c r="M64" s="19"/>
      <c r="N64" s="19"/>
    </row>
    <row r="65" spans="1:14">
      <c r="A65" s="20"/>
      <c r="B65" s="64"/>
      <c r="C65" s="64"/>
      <c r="D65" s="64"/>
      <c r="E65" s="64"/>
      <c r="F65" s="64"/>
      <c r="G65" s="64"/>
      <c r="H65" s="64"/>
      <c r="I65" s="64"/>
      <c r="J65" s="64"/>
      <c r="K65" s="64"/>
      <c r="L65" s="64"/>
      <c r="M65" s="64"/>
      <c r="N65" s="64"/>
    </row>
    <row r="66" spans="1:14">
      <c r="A66" s="20"/>
      <c r="B66" s="134"/>
      <c r="C66" s="52"/>
      <c r="D66" s="52"/>
      <c r="E66" s="52"/>
      <c r="F66" s="52"/>
      <c r="G66" s="52"/>
      <c r="H66" s="52"/>
    </row>
    <row r="67" spans="1:14" ht="27" thickBot="1">
      <c r="A67" s="20"/>
      <c r="B67" s="249" t="s">
        <v>1293</v>
      </c>
      <c r="C67" s="60" t="s">
        <v>1257</v>
      </c>
      <c r="D67" s="60"/>
      <c r="E67" s="60" t="s">
        <v>1258</v>
      </c>
      <c r="F67" s="60"/>
      <c r="G67" s="60" t="s">
        <v>1259</v>
      </c>
      <c r="H67" s="60"/>
    </row>
    <row r="68" spans="1:14" ht="15.75" thickTop="1">
      <c r="A68" s="20"/>
      <c r="B68" s="42" t="s">
        <v>1013</v>
      </c>
      <c r="C68" s="210"/>
      <c r="D68" s="210"/>
      <c r="E68" s="210"/>
      <c r="F68" s="210"/>
      <c r="G68" s="210"/>
      <c r="H68" s="210"/>
    </row>
    <row r="69" spans="1:14">
      <c r="A69" s="20"/>
      <c r="B69" s="100" t="s">
        <v>1260</v>
      </c>
      <c r="C69" s="48"/>
      <c r="D69" s="38"/>
      <c r="E69" s="48"/>
      <c r="F69" s="38"/>
      <c r="G69" s="48"/>
      <c r="H69" s="38"/>
    </row>
    <row r="70" spans="1:14">
      <c r="A70" s="20"/>
      <c r="B70" s="142" t="s">
        <v>1261</v>
      </c>
      <c r="C70" s="101" t="s">
        <v>283</v>
      </c>
      <c r="D70" s="72" t="s">
        <v>1294</v>
      </c>
      <c r="E70" s="101" t="s">
        <v>283</v>
      </c>
      <c r="F70" s="72">
        <v>-501</v>
      </c>
      <c r="G70" s="101" t="s">
        <v>283</v>
      </c>
      <c r="H70" s="72" t="s">
        <v>1295</v>
      </c>
    </row>
    <row r="71" spans="1:14" ht="27" thickBot="1">
      <c r="A71" s="20"/>
      <c r="B71" s="45" t="s">
        <v>1263</v>
      </c>
      <c r="C71" s="53"/>
      <c r="D71" s="54" t="s">
        <v>1296</v>
      </c>
      <c r="E71" s="53"/>
      <c r="F71" s="54">
        <v>-187</v>
      </c>
      <c r="G71" s="53"/>
      <c r="H71" s="54" t="s">
        <v>1297</v>
      </c>
    </row>
    <row r="72" spans="1:14" ht="27.75" thickTop="1" thickBot="1">
      <c r="A72" s="20"/>
      <c r="B72" s="253" t="s">
        <v>130</v>
      </c>
      <c r="C72" s="73"/>
      <c r="D72" s="74" t="s">
        <v>1298</v>
      </c>
      <c r="E72" s="73"/>
      <c r="F72" s="74">
        <v>-314</v>
      </c>
      <c r="G72" s="73"/>
      <c r="H72" s="74" t="s">
        <v>1245</v>
      </c>
    </row>
    <row r="73" spans="1:14" ht="15.75" thickTop="1">
      <c r="A73" s="20"/>
      <c r="B73" s="78"/>
      <c r="C73" s="138"/>
      <c r="D73" s="138"/>
      <c r="E73" s="138"/>
      <c r="F73" s="138"/>
      <c r="G73" s="138"/>
      <c r="H73" s="138"/>
    </row>
    <row r="74" spans="1:14">
      <c r="A74" s="20"/>
      <c r="B74" s="142" t="s">
        <v>1268</v>
      </c>
      <c r="C74" s="50"/>
      <c r="D74" s="50"/>
      <c r="E74" s="50"/>
      <c r="F74" s="50"/>
      <c r="G74" s="50"/>
      <c r="H74" s="50"/>
    </row>
    <row r="75" spans="1:14">
      <c r="A75" s="20"/>
      <c r="B75" s="100" t="s">
        <v>1261</v>
      </c>
      <c r="C75" s="48"/>
      <c r="D75" s="47" t="s">
        <v>1299</v>
      </c>
      <c r="E75" s="48"/>
      <c r="F75" s="47">
        <v>-408</v>
      </c>
      <c r="G75" s="48"/>
      <c r="H75" s="47" t="s">
        <v>1300</v>
      </c>
    </row>
    <row r="76" spans="1:14" ht="15.75" thickBot="1">
      <c r="A76" s="20"/>
      <c r="B76" s="49" t="s">
        <v>1271</v>
      </c>
      <c r="C76" s="136"/>
      <c r="D76" s="137" t="s">
        <v>1301</v>
      </c>
      <c r="E76" s="136"/>
      <c r="F76" s="137">
        <v>-621</v>
      </c>
      <c r="G76" s="136"/>
      <c r="H76" s="137" t="s">
        <v>1302</v>
      </c>
    </row>
    <row r="77" spans="1:14" ht="27.75" thickTop="1" thickBot="1">
      <c r="A77" s="20"/>
      <c r="B77" s="255" t="s">
        <v>131</v>
      </c>
      <c r="C77" s="256"/>
      <c r="D77" s="141">
        <v>-546</v>
      </c>
      <c r="E77" s="256"/>
      <c r="F77" s="141" t="s">
        <v>1282</v>
      </c>
      <c r="G77" s="256"/>
      <c r="H77" s="141">
        <v>-333</v>
      </c>
    </row>
    <row r="78" spans="1:14" ht="15.75" thickTop="1">
      <c r="A78" s="20"/>
      <c r="B78" s="95"/>
      <c r="C78" s="258"/>
      <c r="D78" s="258"/>
      <c r="E78" s="258"/>
      <c r="F78" s="258"/>
      <c r="G78" s="258"/>
      <c r="H78" s="258"/>
    </row>
    <row r="79" spans="1:14">
      <c r="A79" s="20"/>
      <c r="B79" s="100" t="s">
        <v>1275</v>
      </c>
      <c r="C79" s="48"/>
      <c r="D79" s="48"/>
      <c r="E79" s="48"/>
      <c r="F79" s="48"/>
      <c r="G79" s="48"/>
      <c r="H79" s="48"/>
    </row>
    <row r="80" spans="1:14">
      <c r="A80" s="20"/>
      <c r="B80" s="49" t="s">
        <v>1276</v>
      </c>
      <c r="C80" s="50"/>
      <c r="D80" s="72" t="s">
        <v>1303</v>
      </c>
      <c r="E80" s="50"/>
      <c r="F80" s="72">
        <v>-76</v>
      </c>
      <c r="G80" s="50"/>
      <c r="H80" s="72" t="s">
        <v>1246</v>
      </c>
    </row>
    <row r="81" spans="1:14">
      <c r="A81" s="20"/>
      <c r="B81" s="78"/>
      <c r="C81" s="48"/>
      <c r="D81" s="48"/>
      <c r="E81" s="48"/>
      <c r="F81" s="48"/>
      <c r="G81" s="48"/>
      <c r="H81" s="48"/>
    </row>
    <row r="82" spans="1:14">
      <c r="A82" s="20"/>
      <c r="B82" s="142" t="s">
        <v>1278</v>
      </c>
      <c r="C82" s="50"/>
      <c r="D82" s="259"/>
      <c r="E82" s="50"/>
      <c r="F82" s="259"/>
      <c r="G82" s="50"/>
      <c r="H82" s="259"/>
    </row>
    <row r="83" spans="1:14">
      <c r="A83" s="20"/>
      <c r="B83" s="45" t="s">
        <v>1304</v>
      </c>
      <c r="C83" s="48"/>
      <c r="D83" s="261">
        <v>-2547</v>
      </c>
      <c r="E83" s="48"/>
      <c r="F83" s="260" t="s">
        <v>890</v>
      </c>
      <c r="G83" s="48"/>
      <c r="H83" s="261">
        <v>-1528</v>
      </c>
    </row>
    <row r="84" spans="1:14">
      <c r="A84" s="20"/>
      <c r="B84" s="49" t="s">
        <v>1281</v>
      </c>
      <c r="C84" s="50"/>
      <c r="D84" s="262">
        <v>-379</v>
      </c>
      <c r="E84" s="50"/>
      <c r="F84" s="262" t="s">
        <v>1305</v>
      </c>
      <c r="G84" s="50"/>
      <c r="H84" s="262">
        <v>-227</v>
      </c>
    </row>
    <row r="85" spans="1:14">
      <c r="A85" s="20"/>
      <c r="B85" s="45" t="s">
        <v>1283</v>
      </c>
      <c r="C85" s="48"/>
      <c r="D85" s="260" t="s">
        <v>955</v>
      </c>
      <c r="E85" s="48"/>
      <c r="F85" s="260">
        <v>-16</v>
      </c>
      <c r="G85" s="48"/>
      <c r="H85" s="260" t="s">
        <v>1284</v>
      </c>
    </row>
    <row r="86" spans="1:14" ht="15.75" thickBot="1">
      <c r="A86" s="20"/>
      <c r="B86" s="49" t="s">
        <v>1285</v>
      </c>
      <c r="C86" s="136"/>
      <c r="D86" s="263">
        <v>-12</v>
      </c>
      <c r="E86" s="136"/>
      <c r="F86" s="263" t="s">
        <v>684</v>
      </c>
      <c r="G86" s="136"/>
      <c r="H86" s="263">
        <v>-7</v>
      </c>
    </row>
    <row r="87" spans="1:14" ht="16.5" thickTop="1" thickBot="1">
      <c r="A87" s="20"/>
      <c r="B87" s="264" t="s">
        <v>1286</v>
      </c>
      <c r="C87" s="256"/>
      <c r="D87" s="266">
        <v>-2195</v>
      </c>
      <c r="E87" s="256"/>
      <c r="F87" s="265" t="s">
        <v>1306</v>
      </c>
      <c r="G87" s="256"/>
      <c r="H87" s="266">
        <v>-1317</v>
      </c>
    </row>
    <row r="88" spans="1:14" ht="15.75" thickTop="1">
      <c r="A88" s="20"/>
      <c r="B88" s="78"/>
      <c r="C88" s="138"/>
      <c r="D88" s="138"/>
      <c r="E88" s="138"/>
      <c r="F88" s="138"/>
      <c r="G88" s="138"/>
      <c r="H88" s="138"/>
    </row>
    <row r="89" spans="1:14">
      <c r="A89" s="20"/>
      <c r="B89" s="100" t="s">
        <v>1289</v>
      </c>
      <c r="C89" s="48"/>
      <c r="D89" s="267"/>
      <c r="E89" s="48"/>
      <c r="F89" s="267"/>
      <c r="G89" s="48"/>
      <c r="H89" s="267"/>
    </row>
    <row r="90" spans="1:14">
      <c r="A90" s="20"/>
      <c r="B90" s="49" t="s">
        <v>1279</v>
      </c>
      <c r="C90" s="50"/>
      <c r="D90" s="72" t="s">
        <v>978</v>
      </c>
      <c r="E90" s="50"/>
      <c r="F90" s="72">
        <v>-41</v>
      </c>
      <c r="G90" s="50"/>
      <c r="H90" s="72" t="s">
        <v>788</v>
      </c>
    </row>
    <row r="91" spans="1:14">
      <c r="A91" s="20"/>
      <c r="B91" s="45" t="s">
        <v>1281</v>
      </c>
      <c r="C91" s="48"/>
      <c r="D91" s="260">
        <v>-15</v>
      </c>
      <c r="E91" s="48"/>
      <c r="F91" s="47" t="s">
        <v>1307</v>
      </c>
      <c r="G91" s="48"/>
      <c r="H91" s="260">
        <v>-9</v>
      </c>
    </row>
    <row r="92" spans="1:14" ht="15.75" thickBot="1">
      <c r="A92" s="20"/>
      <c r="B92" s="49" t="s">
        <v>1285</v>
      </c>
      <c r="C92" s="136"/>
      <c r="D92" s="263">
        <v>-123</v>
      </c>
      <c r="E92" s="136"/>
      <c r="F92" s="263" t="s">
        <v>964</v>
      </c>
      <c r="G92" s="136"/>
      <c r="H92" s="263">
        <v>-74</v>
      </c>
    </row>
    <row r="93" spans="1:14" ht="16.5" thickTop="1" thickBot="1">
      <c r="A93" s="20"/>
      <c r="B93" s="264" t="s">
        <v>1290</v>
      </c>
      <c r="C93" s="256"/>
      <c r="D93" s="265" t="s">
        <v>1308</v>
      </c>
      <c r="E93" s="256"/>
      <c r="F93" s="265">
        <v>-96</v>
      </c>
      <c r="G93" s="256"/>
      <c r="H93" s="265" t="s">
        <v>1247</v>
      </c>
    </row>
    <row r="94" spans="1:14" ht="16.5" thickTop="1" thickBot="1">
      <c r="A94" s="20"/>
      <c r="B94" s="142" t="s">
        <v>1309</v>
      </c>
      <c r="C94" s="56" t="s">
        <v>283</v>
      </c>
      <c r="D94" s="268">
        <v>-1466</v>
      </c>
      <c r="E94" s="56" t="s">
        <v>283</v>
      </c>
      <c r="F94" s="57" t="s">
        <v>1310</v>
      </c>
      <c r="G94" s="56" t="s">
        <v>283</v>
      </c>
      <c r="H94" s="57">
        <v>-861</v>
      </c>
    </row>
    <row r="95" spans="1:14" ht="15.75" thickTop="1">
      <c r="A95" s="20"/>
      <c r="B95" s="24"/>
      <c r="C95" s="24"/>
      <c r="D95" s="24"/>
      <c r="E95" s="24"/>
      <c r="F95" s="24"/>
      <c r="G95" s="24"/>
      <c r="H95" s="24"/>
      <c r="I95" s="24"/>
      <c r="J95" s="24"/>
      <c r="K95" s="24"/>
      <c r="L95" s="24"/>
      <c r="M95" s="24"/>
      <c r="N95" s="24"/>
    </row>
    <row r="96" spans="1:14">
      <c r="A96" s="20"/>
      <c r="B96" s="19"/>
      <c r="C96" s="19"/>
      <c r="D96" s="19"/>
      <c r="E96" s="19"/>
      <c r="F96" s="19"/>
      <c r="G96" s="19"/>
      <c r="H96" s="19"/>
      <c r="I96" s="19"/>
      <c r="J96" s="19"/>
      <c r="K96" s="19"/>
      <c r="L96" s="19"/>
      <c r="M96" s="19"/>
      <c r="N96" s="19"/>
    </row>
    <row r="97" spans="1:14">
      <c r="A97" s="20"/>
      <c r="B97" s="19"/>
      <c r="C97" s="19"/>
      <c r="D97" s="19"/>
      <c r="E97" s="19"/>
      <c r="F97" s="19"/>
      <c r="G97" s="19"/>
      <c r="H97" s="19"/>
      <c r="I97" s="19"/>
      <c r="J97" s="19"/>
      <c r="K97" s="19"/>
      <c r="L97" s="19"/>
      <c r="M97" s="19"/>
      <c r="N97" s="19"/>
    </row>
    <row r="98" spans="1:14">
      <c r="A98" s="20"/>
      <c r="B98" s="19"/>
      <c r="C98" s="19"/>
      <c r="D98" s="19"/>
      <c r="E98" s="19"/>
      <c r="F98" s="19"/>
      <c r="G98" s="19"/>
      <c r="H98" s="19"/>
      <c r="I98" s="19"/>
      <c r="J98" s="19"/>
      <c r="K98" s="19"/>
      <c r="L98" s="19"/>
      <c r="M98" s="19"/>
      <c r="N98" s="19"/>
    </row>
    <row r="99" spans="1:14">
      <c r="A99" s="20"/>
      <c r="B99" s="24" t="s">
        <v>1311</v>
      </c>
      <c r="C99" s="24"/>
      <c r="D99" s="24"/>
      <c r="E99" s="24"/>
      <c r="F99" s="24"/>
      <c r="G99" s="24"/>
      <c r="H99" s="24"/>
      <c r="I99" s="24"/>
      <c r="J99" s="24"/>
      <c r="K99" s="24"/>
      <c r="L99" s="24"/>
      <c r="M99" s="24"/>
      <c r="N99" s="24"/>
    </row>
    <row r="100" spans="1:14">
      <c r="A100" s="20"/>
      <c r="B100" s="24"/>
      <c r="C100" s="24"/>
      <c r="D100" s="24"/>
      <c r="E100" s="24"/>
      <c r="F100" s="24"/>
      <c r="G100" s="24"/>
      <c r="H100" s="24"/>
      <c r="I100" s="24"/>
      <c r="J100" s="24"/>
      <c r="K100" s="24"/>
      <c r="L100" s="24"/>
      <c r="M100" s="24"/>
      <c r="N100" s="24"/>
    </row>
    <row r="101" spans="1:14">
      <c r="A101" s="20"/>
      <c r="B101" s="64"/>
      <c r="C101" s="64"/>
      <c r="D101" s="64"/>
      <c r="E101" s="64"/>
      <c r="F101" s="64"/>
      <c r="G101" s="64"/>
      <c r="H101" s="64"/>
      <c r="I101" s="64"/>
      <c r="J101" s="64"/>
      <c r="K101" s="64"/>
      <c r="L101" s="64"/>
      <c r="M101" s="64"/>
      <c r="N101" s="64"/>
    </row>
    <row r="102" spans="1:14">
      <c r="A102" s="20"/>
      <c r="B102" s="134"/>
      <c r="C102" s="52"/>
      <c r="D102" s="52"/>
      <c r="E102" s="52"/>
      <c r="F102" s="52"/>
    </row>
    <row r="103" spans="1:14" ht="25.5" customHeight="1">
      <c r="A103" s="20"/>
      <c r="B103" s="78"/>
      <c r="C103" s="271" t="s">
        <v>1312</v>
      </c>
      <c r="D103" s="271"/>
      <c r="E103" s="28"/>
      <c r="F103" s="28"/>
    </row>
    <row r="104" spans="1:14" ht="25.5" thickBot="1">
      <c r="A104" s="20"/>
      <c r="B104" s="269" t="s">
        <v>1313</v>
      </c>
      <c r="C104" s="272" t="s">
        <v>1001</v>
      </c>
      <c r="D104" s="272"/>
      <c r="E104" s="28"/>
      <c r="F104" s="269" t="s">
        <v>1314</v>
      </c>
    </row>
    <row r="105" spans="1:14" ht="27" thickTop="1">
      <c r="A105" s="20"/>
      <c r="B105" s="42" t="s">
        <v>1315</v>
      </c>
      <c r="C105" s="98"/>
      <c r="D105" s="99"/>
      <c r="E105" s="52"/>
      <c r="F105" s="98"/>
    </row>
    <row r="106" spans="1:14" ht="26.25">
      <c r="A106" s="20"/>
      <c r="B106" s="45" t="s">
        <v>1316</v>
      </c>
      <c r="C106" s="46" t="s">
        <v>283</v>
      </c>
      <c r="D106" s="47" t="s">
        <v>1264</v>
      </c>
      <c r="E106" s="28"/>
      <c r="F106" s="45" t="s">
        <v>1317</v>
      </c>
    </row>
    <row r="107" spans="1:14" ht="15.75" thickBot="1">
      <c r="A107" s="20"/>
      <c r="B107" s="49" t="s">
        <v>1318</v>
      </c>
      <c r="C107" s="136"/>
      <c r="D107" s="137">
        <v>-215</v>
      </c>
      <c r="E107" s="52"/>
      <c r="F107" s="49" t="s">
        <v>1319</v>
      </c>
    </row>
    <row r="108" spans="1:14" ht="16.5" thickTop="1" thickBot="1">
      <c r="A108" s="20"/>
      <c r="B108" s="78"/>
      <c r="C108" s="140" t="s">
        <v>283</v>
      </c>
      <c r="D108" s="141" t="s">
        <v>1265</v>
      </c>
      <c r="E108" s="28"/>
      <c r="F108" s="45" t="s">
        <v>1320</v>
      </c>
    </row>
    <row r="109" spans="1:14" ht="27" thickTop="1">
      <c r="A109" s="20"/>
      <c r="B109" s="142" t="s">
        <v>1321</v>
      </c>
      <c r="C109" s="258"/>
      <c r="D109" s="258"/>
      <c r="E109" s="52"/>
      <c r="F109" s="52"/>
    </row>
    <row r="110" spans="1:14">
      <c r="A110" s="20"/>
      <c r="B110" s="45" t="s">
        <v>1322</v>
      </c>
      <c r="C110" s="46" t="s">
        <v>283</v>
      </c>
      <c r="D110" s="47" t="s">
        <v>1272</v>
      </c>
      <c r="E110" s="28"/>
      <c r="F110" s="45" t="s">
        <v>102</v>
      </c>
    </row>
    <row r="111" spans="1:14" ht="15.75" thickBot="1">
      <c r="A111" s="20"/>
      <c r="B111" s="49" t="s">
        <v>1318</v>
      </c>
      <c r="C111" s="136"/>
      <c r="D111" s="137">
        <v>-31</v>
      </c>
      <c r="E111" s="52"/>
      <c r="F111" s="49" t="s">
        <v>1319</v>
      </c>
    </row>
    <row r="112" spans="1:14" ht="16.5" thickTop="1" thickBot="1">
      <c r="A112" s="20"/>
      <c r="B112" s="78"/>
      <c r="C112" s="140" t="s">
        <v>283</v>
      </c>
      <c r="D112" s="141" t="s">
        <v>1273</v>
      </c>
      <c r="E112" s="28"/>
      <c r="F112" s="45" t="s">
        <v>1320</v>
      </c>
    </row>
    <row r="113" spans="1:14" ht="15.75" thickTop="1">
      <c r="A113" s="20"/>
      <c r="B113" s="78"/>
      <c r="C113" s="138"/>
      <c r="D113" s="138"/>
      <c r="E113" s="28"/>
      <c r="F113" s="28"/>
    </row>
    <row r="114" spans="1:14">
      <c r="A114" s="20"/>
      <c r="B114" s="142" t="s">
        <v>1323</v>
      </c>
      <c r="C114" s="50"/>
      <c r="D114" s="50"/>
      <c r="E114" s="52"/>
      <c r="F114" s="52"/>
    </row>
    <row r="115" spans="1:14">
      <c r="A115" s="20"/>
      <c r="B115" s="45" t="s">
        <v>1324</v>
      </c>
      <c r="C115" s="48"/>
      <c r="D115" s="47">
        <v>-532</v>
      </c>
      <c r="E115" s="28"/>
      <c r="F115" s="45" t="s">
        <v>111</v>
      </c>
    </row>
    <row r="116" spans="1:14">
      <c r="A116" s="20"/>
      <c r="B116" s="49" t="s">
        <v>1325</v>
      </c>
      <c r="C116" s="50"/>
      <c r="D116" s="72" t="s">
        <v>955</v>
      </c>
      <c r="E116" s="52"/>
      <c r="F116" s="49" t="s">
        <v>111</v>
      </c>
    </row>
    <row r="117" spans="1:14">
      <c r="A117" s="20"/>
      <c r="B117" s="45" t="s">
        <v>1326</v>
      </c>
      <c r="C117" s="48"/>
      <c r="D117" s="47">
        <v>-12</v>
      </c>
      <c r="E117" s="28"/>
      <c r="F117" s="45" t="s">
        <v>111</v>
      </c>
    </row>
    <row r="118" spans="1:14" ht="15.75" thickBot="1">
      <c r="A118" s="20"/>
      <c r="B118" s="49" t="s">
        <v>1318</v>
      </c>
      <c r="C118" s="136"/>
      <c r="D118" s="137" t="s">
        <v>1327</v>
      </c>
      <c r="E118" s="52"/>
      <c r="F118" s="49" t="s">
        <v>1328</v>
      </c>
    </row>
    <row r="119" spans="1:14" ht="16.5" thickTop="1" thickBot="1">
      <c r="A119" s="20"/>
      <c r="B119" s="78"/>
      <c r="C119" s="140" t="s">
        <v>283</v>
      </c>
      <c r="D119" s="141">
        <v>-303</v>
      </c>
      <c r="E119" s="28"/>
      <c r="F119" s="45" t="s">
        <v>1320</v>
      </c>
    </row>
    <row r="120" spans="1:14" ht="15.75" thickTop="1">
      <c r="A120" s="20"/>
      <c r="B120" s="142" t="s">
        <v>1329</v>
      </c>
      <c r="C120" s="258"/>
      <c r="D120" s="258"/>
      <c r="E120" s="52"/>
      <c r="F120" s="52"/>
    </row>
    <row r="121" spans="1:14">
      <c r="A121" s="20"/>
      <c r="B121" s="45" t="s">
        <v>1324</v>
      </c>
      <c r="C121" s="48"/>
      <c r="D121" s="47">
        <v>-3</v>
      </c>
      <c r="E121" s="28"/>
      <c r="F121" s="45" t="s">
        <v>111</v>
      </c>
    </row>
    <row r="122" spans="1:14">
      <c r="A122" s="20"/>
      <c r="B122" s="49" t="s">
        <v>1326</v>
      </c>
      <c r="C122" s="50"/>
      <c r="D122" s="72">
        <v>-20</v>
      </c>
      <c r="E122" s="52"/>
      <c r="F122" s="49" t="s">
        <v>111</v>
      </c>
    </row>
    <row r="123" spans="1:14" ht="15.75" thickBot="1">
      <c r="A123" s="20"/>
      <c r="B123" s="45" t="s">
        <v>1318</v>
      </c>
      <c r="C123" s="53"/>
      <c r="D123" s="54" t="s">
        <v>1011</v>
      </c>
      <c r="E123" s="28"/>
      <c r="F123" s="45" t="s">
        <v>1328</v>
      </c>
    </row>
    <row r="124" spans="1:14" ht="16.5" thickTop="1" thickBot="1">
      <c r="A124" s="20"/>
      <c r="B124" s="95"/>
      <c r="C124" s="270" t="s">
        <v>283</v>
      </c>
      <c r="D124" s="74">
        <v>-14</v>
      </c>
      <c r="E124" s="52"/>
      <c r="F124" s="49" t="s">
        <v>1320</v>
      </c>
    </row>
    <row r="125" spans="1:14" ht="15.75" thickTop="1">
      <c r="A125" s="20"/>
      <c r="B125" s="78"/>
      <c r="C125" s="138"/>
      <c r="D125" s="138"/>
      <c r="E125" s="28"/>
      <c r="F125" s="28"/>
    </row>
    <row r="126" spans="1:14" ht="15.75" thickBot="1">
      <c r="A126" s="20"/>
      <c r="B126" s="142" t="s">
        <v>1330</v>
      </c>
      <c r="C126" s="104" t="s">
        <v>283</v>
      </c>
      <c r="D126" s="105" t="s">
        <v>1331</v>
      </c>
      <c r="E126" s="52"/>
      <c r="F126" s="49" t="s">
        <v>1320</v>
      </c>
    </row>
    <row r="127" spans="1:14" ht="15.75" thickTop="1">
      <c r="A127" s="20"/>
      <c r="B127" s="22"/>
      <c r="C127" s="22"/>
      <c r="D127" s="22"/>
      <c r="E127" s="22"/>
      <c r="F127" s="22"/>
      <c r="G127" s="22"/>
      <c r="H127" s="22"/>
      <c r="I127" s="22"/>
      <c r="J127" s="22"/>
      <c r="K127" s="22"/>
      <c r="L127" s="22"/>
      <c r="M127" s="22"/>
      <c r="N127" s="22"/>
    </row>
    <row r="128" spans="1:14">
      <c r="A128" s="20"/>
      <c r="B128" s="27"/>
      <c r="C128" s="27"/>
      <c r="D128" s="27"/>
      <c r="E128" s="27"/>
      <c r="F128" s="27"/>
      <c r="G128" s="27"/>
      <c r="H128" s="27"/>
      <c r="I128" s="27"/>
      <c r="J128" s="27"/>
      <c r="K128" s="27"/>
      <c r="L128" s="27"/>
      <c r="M128" s="27"/>
      <c r="N128" s="27"/>
    </row>
  </sheetData>
  <mergeCells count="54">
    <mergeCell ref="B100:N100"/>
    <mergeCell ref="B101:N101"/>
    <mergeCell ref="B127:N127"/>
    <mergeCell ref="B128:N128"/>
    <mergeCell ref="B65:N65"/>
    <mergeCell ref="B95:N95"/>
    <mergeCell ref="B96:N96"/>
    <mergeCell ref="B97:N97"/>
    <mergeCell ref="B98:N98"/>
    <mergeCell ref="B99:N99"/>
    <mergeCell ref="B26:N26"/>
    <mergeCell ref="B27:N27"/>
    <mergeCell ref="B28:N28"/>
    <mergeCell ref="B29:N29"/>
    <mergeCell ref="B30:N30"/>
    <mergeCell ref="B31:N31"/>
    <mergeCell ref="B8:N8"/>
    <mergeCell ref="B9:N9"/>
    <mergeCell ref="B10:N10"/>
    <mergeCell ref="B23:N23"/>
    <mergeCell ref="B24:N24"/>
    <mergeCell ref="B25:N25"/>
    <mergeCell ref="C103:D103"/>
    <mergeCell ref="C104:D104"/>
    <mergeCell ref="A1:A2"/>
    <mergeCell ref="B1:N1"/>
    <mergeCell ref="B2:N2"/>
    <mergeCell ref="B3:N3"/>
    <mergeCell ref="A4:A128"/>
    <mergeCell ref="B4:N4"/>
    <mergeCell ref="B6:N6"/>
    <mergeCell ref="B7:N7"/>
    <mergeCell ref="C33:D33"/>
    <mergeCell ref="E33:F33"/>
    <mergeCell ref="G33:H33"/>
    <mergeCell ref="C67:D67"/>
    <mergeCell ref="E67:F67"/>
    <mergeCell ref="G67:H67"/>
    <mergeCell ref="B61:N61"/>
    <mergeCell ref="B62:N62"/>
    <mergeCell ref="B63:N63"/>
    <mergeCell ref="B64:N64"/>
    <mergeCell ref="C15:D15"/>
    <mergeCell ref="E15:F15"/>
    <mergeCell ref="G15:H15"/>
    <mergeCell ref="I15:J15"/>
    <mergeCell ref="K15:L15"/>
    <mergeCell ref="M15:N15"/>
    <mergeCell ref="C13:D13"/>
    <mergeCell ref="E13:F13"/>
    <mergeCell ref="C14:D14"/>
    <mergeCell ref="E14:F14"/>
    <mergeCell ref="G14:H14"/>
    <mergeCell ref="I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22.5703125" bestFit="1" customWidth="1"/>
    <col min="2" max="2" width="36.5703125" bestFit="1" customWidth="1"/>
    <col min="3" max="3" width="10.7109375" customWidth="1"/>
    <col min="4" max="4" width="12" customWidth="1"/>
    <col min="5" max="5" width="20.42578125" customWidth="1"/>
    <col min="6" max="6" width="12" customWidth="1"/>
  </cols>
  <sheetData>
    <row r="1" spans="1:6" ht="15" customHeight="1">
      <c r="A1" s="8" t="s">
        <v>242</v>
      </c>
      <c r="B1" s="8" t="s">
        <v>1</v>
      </c>
      <c r="C1" s="8"/>
      <c r="D1" s="8"/>
      <c r="E1" s="8"/>
      <c r="F1" s="8"/>
    </row>
    <row r="2" spans="1:6" ht="15" customHeight="1">
      <c r="A2" s="8"/>
      <c r="B2" s="8" t="s">
        <v>2</v>
      </c>
      <c r="C2" s="8"/>
      <c r="D2" s="8"/>
      <c r="E2" s="8"/>
      <c r="F2" s="8"/>
    </row>
    <row r="3" spans="1:6" ht="15" customHeight="1">
      <c r="A3" s="3" t="s">
        <v>1332</v>
      </c>
      <c r="B3" s="19" t="s">
        <v>6</v>
      </c>
      <c r="C3" s="19"/>
      <c r="D3" s="19"/>
      <c r="E3" s="19"/>
      <c r="F3" s="19"/>
    </row>
    <row r="4" spans="1:6" ht="15" customHeight="1">
      <c r="A4" s="20" t="s">
        <v>242</v>
      </c>
      <c r="B4" s="19" t="s">
        <v>6</v>
      </c>
      <c r="C4" s="19"/>
      <c r="D4" s="19"/>
      <c r="E4" s="19"/>
      <c r="F4" s="19"/>
    </row>
    <row r="5" spans="1:6">
      <c r="A5" s="20"/>
      <c r="B5" s="4"/>
      <c r="C5" s="12">
        <v>1</v>
      </c>
      <c r="D5" s="4"/>
      <c r="E5" s="13" t="s">
        <v>242</v>
      </c>
    </row>
    <row r="6" spans="1:6">
      <c r="A6" s="20"/>
      <c r="B6" s="24" t="s">
        <v>1333</v>
      </c>
      <c r="C6" s="24"/>
      <c r="D6" s="24"/>
      <c r="E6" s="24"/>
      <c r="F6" s="24"/>
    </row>
    <row r="7" spans="1:6">
      <c r="A7" s="20"/>
      <c r="B7" s="64"/>
      <c r="C7" s="64"/>
      <c r="D7" s="64"/>
      <c r="E7" s="64"/>
      <c r="F7" s="64"/>
    </row>
    <row r="8" spans="1:6">
      <c r="A8" s="20"/>
      <c r="B8" s="29"/>
      <c r="C8" s="28"/>
      <c r="D8" s="28"/>
      <c r="E8" s="28"/>
      <c r="F8" s="28"/>
    </row>
    <row r="9" spans="1:6">
      <c r="A9" s="20"/>
      <c r="B9" s="78"/>
      <c r="C9" s="48"/>
      <c r="D9" s="28"/>
      <c r="E9" s="28"/>
      <c r="F9" s="28"/>
    </row>
    <row r="10" spans="1:6" ht="15.75" thickBot="1">
      <c r="A10" s="20"/>
      <c r="B10" s="273" t="s">
        <v>1107</v>
      </c>
      <c r="C10" s="274"/>
      <c r="D10" s="275">
        <v>2013</v>
      </c>
      <c r="E10" s="276"/>
      <c r="F10" s="275">
        <v>2012</v>
      </c>
    </row>
    <row r="11" spans="1:6" ht="15.75" thickTop="1">
      <c r="A11" s="20"/>
      <c r="B11" s="92" t="s">
        <v>1334</v>
      </c>
      <c r="C11" s="251"/>
      <c r="D11" s="99"/>
      <c r="E11" s="99"/>
      <c r="F11" s="99"/>
    </row>
    <row r="12" spans="1:6">
      <c r="A12" s="20"/>
      <c r="B12" s="68" t="s">
        <v>1335</v>
      </c>
      <c r="C12" s="46" t="s">
        <v>283</v>
      </c>
      <c r="D12" s="47" t="s">
        <v>1336</v>
      </c>
      <c r="E12" s="46" t="s">
        <v>283</v>
      </c>
      <c r="F12" s="47" t="s">
        <v>1337</v>
      </c>
    </row>
    <row r="13" spans="1:6" ht="15.75" thickBot="1">
      <c r="A13" s="20"/>
      <c r="B13" s="49" t="s">
        <v>1338</v>
      </c>
      <c r="C13" s="136"/>
      <c r="D13" s="137" t="s">
        <v>1339</v>
      </c>
      <c r="E13" s="136"/>
      <c r="F13" s="137" t="s">
        <v>765</v>
      </c>
    </row>
    <row r="14" spans="1:6" ht="16.5" thickTop="1" thickBot="1">
      <c r="A14" s="20"/>
      <c r="B14" s="202"/>
      <c r="C14" s="277" t="s">
        <v>283</v>
      </c>
      <c r="D14" s="141" t="s">
        <v>1340</v>
      </c>
      <c r="E14" s="277" t="s">
        <v>283</v>
      </c>
      <c r="F14" s="141" t="s">
        <v>1341</v>
      </c>
    </row>
    <row r="15" spans="1:6" ht="15.75" thickTop="1">
      <c r="A15" s="20"/>
      <c r="B15" s="49" t="s">
        <v>1342</v>
      </c>
      <c r="C15" s="258"/>
      <c r="D15" s="258"/>
      <c r="E15" s="258"/>
      <c r="F15" s="258"/>
    </row>
    <row r="16" spans="1:6">
      <c r="A16" s="20"/>
      <c r="B16" s="68" t="s">
        <v>1335</v>
      </c>
      <c r="C16" s="70" t="s">
        <v>283</v>
      </c>
      <c r="D16" s="47" t="s">
        <v>1343</v>
      </c>
      <c r="E16" s="70" t="s">
        <v>283</v>
      </c>
      <c r="F16" s="47" t="s">
        <v>717</v>
      </c>
    </row>
    <row r="17" spans="1:6" ht="15.75" thickBot="1">
      <c r="A17" s="20"/>
      <c r="B17" s="49" t="s">
        <v>1338</v>
      </c>
      <c r="C17" s="136"/>
      <c r="D17" s="137" t="s">
        <v>1344</v>
      </c>
      <c r="E17" s="136"/>
      <c r="F17" s="137" t="s">
        <v>1345</v>
      </c>
    </row>
    <row r="18" spans="1:6" ht="16.5" thickTop="1" thickBot="1">
      <c r="A18" s="20"/>
      <c r="B18" s="106"/>
      <c r="C18" s="277" t="s">
        <v>283</v>
      </c>
      <c r="D18" s="141" t="s">
        <v>1346</v>
      </c>
      <c r="E18" s="277" t="s">
        <v>283</v>
      </c>
      <c r="F18" s="141" t="s">
        <v>1347</v>
      </c>
    </row>
    <row r="19" spans="1:6" ht="16.5" thickTop="1" thickBot="1">
      <c r="A19" s="20"/>
      <c r="B19" s="49" t="s">
        <v>1348</v>
      </c>
      <c r="C19" s="56" t="s">
        <v>283</v>
      </c>
      <c r="D19" s="57" t="s">
        <v>1349</v>
      </c>
      <c r="E19" s="56" t="s">
        <v>283</v>
      </c>
      <c r="F19" s="57" t="s">
        <v>1350</v>
      </c>
    </row>
    <row r="20" spans="1:6" ht="15.75" thickTop="1">
      <c r="A20" s="20"/>
      <c r="B20" s="24"/>
      <c r="C20" s="24"/>
      <c r="D20" s="24"/>
      <c r="E20" s="24"/>
      <c r="F20" s="24"/>
    </row>
    <row r="21" spans="1:6">
      <c r="A21" s="20"/>
      <c r="B21" s="24" t="s">
        <v>1351</v>
      </c>
      <c r="C21" s="24"/>
      <c r="D21" s="24"/>
      <c r="E21" s="24"/>
      <c r="F21" s="24"/>
    </row>
    <row r="22" spans="1:6">
      <c r="A22" s="20"/>
      <c r="B22" s="29"/>
      <c r="C22" s="28"/>
      <c r="D22" s="28"/>
    </row>
    <row r="23" spans="1:6">
      <c r="A23" s="20"/>
      <c r="B23" s="78"/>
      <c r="C23" s="28"/>
      <c r="D23" s="28"/>
    </row>
    <row r="24" spans="1:6" ht="15.75" thickBot="1">
      <c r="A24" s="20"/>
      <c r="B24" s="279"/>
      <c r="C24" s="280">
        <v>2013</v>
      </c>
      <c r="D24" s="280">
        <v>2012</v>
      </c>
    </row>
    <row r="25" spans="1:6" ht="15.75" thickTop="1">
      <c r="A25" s="20"/>
      <c r="B25" s="92" t="s">
        <v>1352</v>
      </c>
      <c r="C25" s="91" t="s">
        <v>1353</v>
      </c>
      <c r="D25" s="91" t="s">
        <v>1353</v>
      </c>
    </row>
    <row r="26" spans="1:6">
      <c r="A26" s="20"/>
      <c r="B26" s="68" t="s">
        <v>1354</v>
      </c>
      <c r="C26" s="47">
        <v>-7.3</v>
      </c>
      <c r="D26" s="47">
        <v>-11.9</v>
      </c>
    </row>
    <row r="27" spans="1:6">
      <c r="A27" s="20"/>
      <c r="B27" s="49" t="s">
        <v>1355</v>
      </c>
      <c r="C27" s="72">
        <v>-4.0999999999999996</v>
      </c>
      <c r="D27" s="72">
        <v>-11.2</v>
      </c>
    </row>
    <row r="28" spans="1:6">
      <c r="A28" s="20"/>
      <c r="B28" s="68" t="s">
        <v>1356</v>
      </c>
      <c r="C28" s="47" t="s">
        <v>1357</v>
      </c>
      <c r="D28" s="47" t="s">
        <v>1358</v>
      </c>
    </row>
    <row r="29" spans="1:6">
      <c r="A29" s="20"/>
      <c r="B29" s="49" t="s">
        <v>1359</v>
      </c>
      <c r="C29" s="72">
        <v>-5.6</v>
      </c>
      <c r="D29" s="72">
        <v>-10.1</v>
      </c>
    </row>
    <row r="30" spans="1:6" ht="15.75" thickBot="1">
      <c r="A30" s="20"/>
      <c r="B30" s="45" t="s">
        <v>88</v>
      </c>
      <c r="C30" s="54" t="s">
        <v>1360</v>
      </c>
      <c r="D30" s="54" t="s">
        <v>1361</v>
      </c>
    </row>
    <row r="31" spans="1:6" ht="16.5" thickTop="1" thickBot="1">
      <c r="A31" s="20"/>
      <c r="B31" s="281"/>
      <c r="C31" s="57" t="s">
        <v>1362</v>
      </c>
      <c r="D31" s="57" t="s">
        <v>1363</v>
      </c>
    </row>
    <row r="32" spans="1:6" ht="15.75" thickTop="1">
      <c r="A32" s="20"/>
      <c r="B32" s="24"/>
      <c r="C32" s="24"/>
      <c r="D32" s="24"/>
      <c r="E32" s="24"/>
      <c r="F32" s="24"/>
    </row>
    <row r="33" spans="1:6" ht="38.25" customHeight="1">
      <c r="A33" s="20"/>
      <c r="B33" s="24" t="s">
        <v>1364</v>
      </c>
      <c r="C33" s="24"/>
      <c r="D33" s="24"/>
      <c r="E33" s="24"/>
      <c r="F33" s="24"/>
    </row>
    <row r="34" spans="1:6">
      <c r="A34" s="20"/>
      <c r="B34" s="29"/>
      <c r="C34" s="28"/>
      <c r="D34" s="28"/>
      <c r="E34" s="28"/>
      <c r="F34" s="28"/>
    </row>
    <row r="35" spans="1:6">
      <c r="A35" s="20"/>
      <c r="B35" s="78"/>
      <c r="C35" s="28"/>
      <c r="D35" s="28"/>
      <c r="E35" s="28"/>
      <c r="F35" s="28"/>
    </row>
    <row r="36" spans="1:6" ht="15.75" thickBot="1">
      <c r="A36" s="20"/>
      <c r="B36" s="282" t="s">
        <v>1107</v>
      </c>
      <c r="C36" s="274"/>
      <c r="D36" s="280">
        <v>2013</v>
      </c>
      <c r="E36" s="274"/>
      <c r="F36" s="280">
        <v>2012</v>
      </c>
    </row>
    <row r="37" spans="1:6" ht="15.75" thickTop="1">
      <c r="A37" s="20"/>
      <c r="B37" s="283" t="s">
        <v>1365</v>
      </c>
      <c r="C37" s="43"/>
      <c r="D37" s="251"/>
      <c r="E37" s="251"/>
      <c r="F37" s="251"/>
    </row>
    <row r="38" spans="1:6">
      <c r="A38" s="20"/>
      <c r="B38" s="284" t="s">
        <v>1366</v>
      </c>
      <c r="C38" s="46" t="s">
        <v>283</v>
      </c>
      <c r="D38" s="47" t="s">
        <v>1367</v>
      </c>
      <c r="E38" s="46" t="s">
        <v>283</v>
      </c>
      <c r="F38" s="47" t="s">
        <v>284</v>
      </c>
    </row>
    <row r="39" spans="1:6">
      <c r="A39" s="20"/>
      <c r="B39" s="285" t="s">
        <v>1368</v>
      </c>
      <c r="C39" s="86"/>
      <c r="D39" s="85" t="s">
        <v>1369</v>
      </c>
      <c r="E39" s="86"/>
      <c r="F39" s="85" t="s">
        <v>1370</v>
      </c>
    </row>
    <row r="40" spans="1:6">
      <c r="A40" s="20"/>
      <c r="B40" s="284" t="s">
        <v>1371</v>
      </c>
      <c r="C40" s="69"/>
      <c r="D40" s="47" t="s">
        <v>1372</v>
      </c>
      <c r="E40" s="69"/>
      <c r="F40" s="47" t="s">
        <v>1373</v>
      </c>
    </row>
    <row r="41" spans="1:6">
      <c r="A41" s="20"/>
      <c r="B41" s="286" t="s">
        <v>1374</v>
      </c>
      <c r="C41" s="50"/>
      <c r="D41" s="72" t="s">
        <v>1375</v>
      </c>
      <c r="E41" s="50"/>
      <c r="F41" s="72" t="s">
        <v>1376</v>
      </c>
    </row>
    <row r="42" spans="1:6">
      <c r="A42" s="20"/>
      <c r="B42" s="284" t="s">
        <v>1377</v>
      </c>
      <c r="C42" s="69"/>
      <c r="D42" s="47" t="s">
        <v>1378</v>
      </c>
      <c r="E42" s="69"/>
      <c r="F42" s="47" t="s">
        <v>1379</v>
      </c>
    </row>
    <row r="43" spans="1:6" ht="25.5">
      <c r="A43" s="20"/>
      <c r="B43" s="286" t="s">
        <v>1380</v>
      </c>
      <c r="C43" s="50"/>
      <c r="D43" s="72" t="s">
        <v>1381</v>
      </c>
      <c r="E43" s="50"/>
      <c r="F43" s="72" t="s">
        <v>1382</v>
      </c>
    </row>
    <row r="44" spans="1:6">
      <c r="A44" s="20"/>
      <c r="B44" s="284" t="s">
        <v>1383</v>
      </c>
      <c r="C44" s="69"/>
      <c r="D44" s="71" t="s">
        <v>310</v>
      </c>
      <c r="E44" s="69"/>
      <c r="F44" s="71" t="s">
        <v>399</v>
      </c>
    </row>
    <row r="45" spans="1:6" ht="25.5">
      <c r="A45" s="20"/>
      <c r="B45" s="286" t="s">
        <v>1384</v>
      </c>
      <c r="C45" s="50"/>
      <c r="D45" s="72" t="s">
        <v>1385</v>
      </c>
      <c r="E45" s="50"/>
      <c r="F45" s="72" t="s">
        <v>1386</v>
      </c>
    </row>
    <row r="46" spans="1:6">
      <c r="A46" s="20"/>
      <c r="B46" s="284" t="s">
        <v>1387</v>
      </c>
      <c r="C46" s="69"/>
      <c r="D46" s="71" t="s">
        <v>1388</v>
      </c>
      <c r="E46" s="69"/>
      <c r="F46" s="71" t="s">
        <v>925</v>
      </c>
    </row>
    <row r="47" spans="1:6" ht="15.75" thickBot="1">
      <c r="A47" s="20"/>
      <c r="B47" s="286" t="s">
        <v>1389</v>
      </c>
      <c r="C47" s="136"/>
      <c r="D47" s="137" t="s">
        <v>766</v>
      </c>
      <c r="E47" s="136"/>
      <c r="F47" s="137" t="s">
        <v>1390</v>
      </c>
    </row>
    <row r="48" spans="1:6" ht="15.75" thickTop="1">
      <c r="A48" s="20"/>
      <c r="B48" s="284" t="s">
        <v>1391</v>
      </c>
      <c r="C48" s="287"/>
      <c r="D48" s="288" t="s">
        <v>1392</v>
      </c>
      <c r="E48" s="287"/>
      <c r="F48" s="288" t="s">
        <v>1393</v>
      </c>
    </row>
    <row r="49" spans="1:6" ht="15.75" thickBot="1">
      <c r="A49" s="20"/>
      <c r="B49" s="286" t="s">
        <v>1394</v>
      </c>
      <c r="C49" s="136"/>
      <c r="D49" s="219">
        <v>-1563</v>
      </c>
      <c r="E49" s="136"/>
      <c r="F49" s="219">
        <v>-1471</v>
      </c>
    </row>
    <row r="50" spans="1:6" ht="26.25" thickTop="1">
      <c r="A50" s="20"/>
      <c r="B50" s="284" t="s">
        <v>1395</v>
      </c>
      <c r="C50" s="287"/>
      <c r="D50" s="288" t="s">
        <v>1396</v>
      </c>
      <c r="E50" s="287"/>
      <c r="F50" s="288" t="s">
        <v>1397</v>
      </c>
    </row>
    <row r="51" spans="1:6">
      <c r="A51" s="20"/>
      <c r="B51" s="286" t="s">
        <v>1398</v>
      </c>
      <c r="C51" s="50"/>
      <c r="D51" s="50"/>
      <c r="E51" s="50"/>
      <c r="F51" s="50"/>
    </row>
    <row r="52" spans="1:6">
      <c r="A52" s="20"/>
      <c r="B52" s="284" t="s">
        <v>1399</v>
      </c>
      <c r="C52" s="69"/>
      <c r="D52" s="289">
        <v>-2171</v>
      </c>
      <c r="E52" s="69"/>
      <c r="F52" s="289">
        <v>-1857</v>
      </c>
    </row>
    <row r="53" spans="1:6">
      <c r="A53" s="20"/>
      <c r="B53" s="286" t="s">
        <v>1383</v>
      </c>
      <c r="C53" s="50"/>
      <c r="D53" s="72">
        <v>-574</v>
      </c>
      <c r="E53" s="50"/>
      <c r="F53" s="72" t="s">
        <v>310</v>
      </c>
    </row>
    <row r="54" spans="1:6">
      <c r="A54" s="20"/>
      <c r="B54" s="284" t="s">
        <v>1400</v>
      </c>
      <c r="C54" s="69"/>
      <c r="D54" s="289">
        <v>-1207</v>
      </c>
      <c r="E54" s="69"/>
      <c r="F54" s="289">
        <v>-1409</v>
      </c>
    </row>
    <row r="55" spans="1:6" ht="15.75" thickBot="1">
      <c r="A55" s="20"/>
      <c r="B55" s="286" t="s">
        <v>1389</v>
      </c>
      <c r="C55" s="232"/>
      <c r="D55" s="233">
        <v>-410</v>
      </c>
      <c r="E55" s="232"/>
      <c r="F55" s="233">
        <v>-104</v>
      </c>
    </row>
    <row r="56" spans="1:6" ht="15.75" thickBot="1">
      <c r="A56" s="20"/>
      <c r="B56" s="284" t="s">
        <v>1401</v>
      </c>
      <c r="C56" s="290"/>
      <c r="D56" s="291">
        <v>-4362</v>
      </c>
      <c r="E56" s="290"/>
      <c r="F56" s="291">
        <v>-3370</v>
      </c>
    </row>
    <row r="57" spans="1:6" ht="16.5" thickTop="1" thickBot="1">
      <c r="A57" s="20"/>
      <c r="B57" s="286" t="s">
        <v>1402</v>
      </c>
      <c r="C57" s="56" t="s">
        <v>283</v>
      </c>
      <c r="D57" s="57" t="s">
        <v>1403</v>
      </c>
      <c r="E57" s="56" t="s">
        <v>283</v>
      </c>
      <c r="F57" s="57" t="s">
        <v>1404</v>
      </c>
    </row>
    <row r="58" spans="1:6" ht="15.75" thickTop="1">
      <c r="A58" s="20"/>
      <c r="B58" s="24"/>
      <c r="C58" s="24"/>
      <c r="D58" s="24"/>
      <c r="E58" s="24"/>
      <c r="F58" s="24"/>
    </row>
    <row r="59" spans="1:6">
      <c r="A59" s="20"/>
      <c r="B59" s="24" t="s">
        <v>1405</v>
      </c>
      <c r="C59" s="24"/>
      <c r="D59" s="24"/>
      <c r="E59" s="24"/>
      <c r="F59" s="24"/>
    </row>
    <row r="60" spans="1:6" ht="140.25" customHeight="1">
      <c r="A60" s="20"/>
      <c r="B60" s="24" t="s">
        <v>1406</v>
      </c>
      <c r="C60" s="24"/>
      <c r="D60" s="24"/>
      <c r="E60" s="24"/>
      <c r="F60" s="24"/>
    </row>
    <row r="61" spans="1:6">
      <c r="A61" s="20"/>
      <c r="B61" s="24"/>
      <c r="C61" s="24"/>
      <c r="D61" s="24"/>
      <c r="E61" s="24"/>
      <c r="F61" s="24"/>
    </row>
    <row r="62" spans="1:6" ht="140.25" customHeight="1">
      <c r="A62" s="20"/>
      <c r="B62" s="24" t="s">
        <v>1407</v>
      </c>
      <c r="C62" s="24"/>
      <c r="D62" s="24"/>
      <c r="E62" s="24"/>
      <c r="F62" s="24"/>
    </row>
    <row r="63" spans="1:6">
      <c r="A63" s="20"/>
      <c r="B63" s="24"/>
      <c r="C63" s="24"/>
      <c r="D63" s="24"/>
      <c r="E63" s="24"/>
      <c r="F63" s="24"/>
    </row>
    <row r="64" spans="1:6" ht="89.25" customHeight="1">
      <c r="A64" s="20"/>
      <c r="B64" s="24" t="s">
        <v>1408</v>
      </c>
      <c r="C64" s="24"/>
      <c r="D64" s="24"/>
      <c r="E64" s="24"/>
      <c r="F64" s="24"/>
    </row>
    <row r="65" spans="1:6">
      <c r="A65" s="20"/>
      <c r="B65" s="24"/>
      <c r="C65" s="24"/>
      <c r="D65" s="24"/>
      <c r="E65" s="24"/>
      <c r="F65" s="24"/>
    </row>
    <row r="66" spans="1:6" ht="63.75" customHeight="1">
      <c r="A66" s="20"/>
      <c r="B66" s="22" t="s">
        <v>1409</v>
      </c>
      <c r="C66" s="22"/>
      <c r="D66" s="22"/>
      <c r="E66" s="22"/>
      <c r="F66" s="22"/>
    </row>
    <row r="67" spans="1:6">
      <c r="A67" s="20"/>
      <c r="B67" s="27"/>
      <c r="C67" s="27"/>
      <c r="D67" s="27"/>
      <c r="E67" s="27"/>
      <c r="F67" s="27"/>
    </row>
  </sheetData>
  <mergeCells count="22">
    <mergeCell ref="B62:F62"/>
    <mergeCell ref="B63:F63"/>
    <mergeCell ref="B64:F64"/>
    <mergeCell ref="B65:F65"/>
    <mergeCell ref="B66:F66"/>
    <mergeCell ref="B67:F67"/>
    <mergeCell ref="B32:F32"/>
    <mergeCell ref="B33:F33"/>
    <mergeCell ref="B58:F58"/>
    <mergeCell ref="B59:F59"/>
    <mergeCell ref="B60:F60"/>
    <mergeCell ref="B61:F61"/>
    <mergeCell ref="A1:A2"/>
    <mergeCell ref="B1:F1"/>
    <mergeCell ref="B2:F2"/>
    <mergeCell ref="B3:F3"/>
    <mergeCell ref="A4:A67"/>
    <mergeCell ref="B4:F4"/>
    <mergeCell ref="B6:F6"/>
    <mergeCell ref="B7:F7"/>
    <mergeCell ref="B20:F20"/>
    <mergeCell ref="B21: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cols>
    <col min="1" max="1" width="31.85546875" bestFit="1" customWidth="1"/>
    <col min="2" max="2" width="36.5703125" bestFit="1" customWidth="1"/>
    <col min="3" max="3" width="21.5703125" customWidth="1"/>
    <col min="4" max="4" width="23" customWidth="1"/>
    <col min="5" max="5" width="36.5703125" bestFit="1" customWidth="1"/>
    <col min="6" max="7" width="9.42578125" customWidth="1"/>
    <col min="8" max="8" width="10" customWidth="1"/>
    <col min="9" max="9" width="9.42578125" customWidth="1"/>
    <col min="10" max="10" width="8.42578125" customWidth="1"/>
  </cols>
  <sheetData>
    <row r="1" spans="1:10" ht="15" customHeight="1">
      <c r="A1" s="8" t="s">
        <v>14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11</v>
      </c>
      <c r="B3" s="19" t="s">
        <v>6</v>
      </c>
      <c r="C3" s="19"/>
      <c r="D3" s="19"/>
      <c r="E3" s="19"/>
      <c r="F3" s="19"/>
      <c r="G3" s="19"/>
      <c r="H3" s="19"/>
      <c r="I3" s="19"/>
      <c r="J3" s="19"/>
    </row>
    <row r="4" spans="1:10" ht="15" customHeight="1">
      <c r="A4" s="20" t="s">
        <v>1410</v>
      </c>
      <c r="B4" s="19" t="s">
        <v>6</v>
      </c>
      <c r="C4" s="19"/>
      <c r="D4" s="19"/>
      <c r="E4" s="19"/>
      <c r="F4" s="19"/>
      <c r="G4" s="19"/>
      <c r="H4" s="19"/>
      <c r="I4" s="19"/>
      <c r="J4" s="19"/>
    </row>
    <row r="5" spans="1:10">
      <c r="A5" s="20"/>
      <c r="B5" s="4"/>
      <c r="C5" s="12">
        <v>1</v>
      </c>
      <c r="D5" s="4"/>
      <c r="E5" s="13" t="s">
        <v>1410</v>
      </c>
    </row>
    <row r="6" spans="1:10" ht="25.5" customHeight="1">
      <c r="A6" s="20"/>
      <c r="B6" s="24" t="s">
        <v>1412</v>
      </c>
      <c r="C6" s="24"/>
      <c r="D6" s="24"/>
      <c r="E6" s="24"/>
      <c r="F6" s="24"/>
      <c r="G6" s="24"/>
      <c r="H6" s="24"/>
      <c r="I6" s="24"/>
      <c r="J6" s="24"/>
    </row>
    <row r="7" spans="1:10">
      <c r="A7" s="20"/>
      <c r="B7" s="24"/>
      <c r="C7" s="24"/>
      <c r="D7" s="24"/>
      <c r="E7" s="24"/>
      <c r="F7" s="24"/>
      <c r="G7" s="24"/>
      <c r="H7" s="24"/>
      <c r="I7" s="24"/>
      <c r="J7" s="24"/>
    </row>
    <row r="8" spans="1:10" ht="51" customHeight="1">
      <c r="A8" s="20"/>
      <c r="B8" s="24" t="s">
        <v>1413</v>
      </c>
      <c r="C8" s="24"/>
      <c r="D8" s="24"/>
      <c r="E8" s="24"/>
      <c r="F8" s="24"/>
      <c r="G8" s="24"/>
      <c r="H8" s="24"/>
      <c r="I8" s="24"/>
      <c r="J8" s="24"/>
    </row>
    <row r="9" spans="1:10">
      <c r="A9" s="20"/>
      <c r="B9" s="24"/>
      <c r="C9" s="24"/>
      <c r="D9" s="24"/>
      <c r="E9" s="24"/>
      <c r="F9" s="24"/>
      <c r="G9" s="24"/>
      <c r="H9" s="24"/>
      <c r="I9" s="24"/>
      <c r="J9" s="24"/>
    </row>
    <row r="10" spans="1:10" ht="38.25" customHeight="1">
      <c r="A10" s="20"/>
      <c r="B10" s="24" t="s">
        <v>1414</v>
      </c>
      <c r="C10" s="24"/>
      <c r="D10" s="24"/>
      <c r="E10" s="24"/>
      <c r="F10" s="24"/>
      <c r="G10" s="24"/>
      <c r="H10" s="24"/>
      <c r="I10" s="24"/>
      <c r="J10" s="24"/>
    </row>
    <row r="11" spans="1:10" ht="25.5" customHeight="1">
      <c r="A11" s="20"/>
      <c r="B11" s="24" t="s">
        <v>1415</v>
      </c>
      <c r="C11" s="24"/>
      <c r="D11" s="24"/>
      <c r="E11" s="24"/>
      <c r="F11" s="24"/>
      <c r="G11" s="24"/>
      <c r="H11" s="24"/>
      <c r="I11" s="24"/>
      <c r="J11" s="24"/>
    </row>
    <row r="12" spans="1:10">
      <c r="A12" s="20"/>
      <c r="B12" s="24"/>
      <c r="C12" s="24"/>
      <c r="D12" s="24"/>
      <c r="E12" s="24"/>
      <c r="F12" s="24"/>
      <c r="G12" s="24"/>
      <c r="H12" s="24"/>
      <c r="I12" s="24"/>
      <c r="J12" s="24"/>
    </row>
    <row r="13" spans="1:10">
      <c r="A13" s="20"/>
      <c r="B13" s="24"/>
      <c r="C13" s="24"/>
      <c r="D13" s="24"/>
      <c r="E13" s="24"/>
      <c r="F13" s="24"/>
      <c r="G13" s="24"/>
      <c r="H13" s="24"/>
      <c r="I13" s="24"/>
      <c r="J13" s="24"/>
    </row>
    <row r="14" spans="1:10">
      <c r="A14" s="20"/>
      <c r="B14" s="19"/>
      <c r="C14" s="19"/>
      <c r="D14" s="19"/>
      <c r="E14" s="19"/>
      <c r="F14" s="19"/>
      <c r="G14" s="19"/>
      <c r="H14" s="19"/>
      <c r="I14" s="19"/>
      <c r="J14" s="19"/>
    </row>
    <row r="15" spans="1:10">
      <c r="A15" s="20"/>
      <c r="B15" s="19"/>
      <c r="C15" s="19"/>
      <c r="D15" s="19"/>
      <c r="E15" s="19"/>
      <c r="F15" s="19"/>
      <c r="G15" s="19"/>
      <c r="H15" s="19"/>
      <c r="I15" s="19"/>
      <c r="J15" s="19"/>
    </row>
    <row r="16" spans="1:10">
      <c r="A16" s="20"/>
      <c r="B16" s="19"/>
      <c r="C16" s="19"/>
      <c r="D16" s="19"/>
      <c r="E16" s="19"/>
      <c r="F16" s="19"/>
      <c r="G16" s="19"/>
      <c r="H16" s="19"/>
      <c r="I16" s="19"/>
      <c r="J16" s="19"/>
    </row>
    <row r="17" spans="1:10">
      <c r="A17" s="20"/>
      <c r="B17" s="24" t="s">
        <v>1416</v>
      </c>
      <c r="C17" s="24"/>
      <c r="D17" s="24"/>
      <c r="E17" s="24"/>
      <c r="F17" s="24"/>
      <c r="G17" s="24"/>
      <c r="H17" s="24"/>
      <c r="I17" s="24"/>
      <c r="J17" s="24"/>
    </row>
    <row r="18" spans="1:10">
      <c r="A18" s="20"/>
      <c r="B18" s="24"/>
      <c r="C18" s="24"/>
      <c r="D18" s="24"/>
      <c r="E18" s="24"/>
      <c r="F18" s="24"/>
      <c r="G18" s="24"/>
      <c r="H18" s="24"/>
      <c r="I18" s="24"/>
      <c r="J18" s="24"/>
    </row>
    <row r="19" spans="1:10">
      <c r="A19" s="20"/>
      <c r="B19" s="96"/>
      <c r="C19" s="96"/>
      <c r="D19" s="96"/>
      <c r="E19" s="96"/>
      <c r="F19" s="96"/>
      <c r="G19" s="96"/>
      <c r="H19" s="96"/>
      <c r="I19" s="96"/>
      <c r="J19" s="96"/>
    </row>
    <row r="20" spans="1:10">
      <c r="A20" s="20"/>
      <c r="B20" s="29"/>
      <c r="C20" s="28"/>
      <c r="D20" s="28"/>
      <c r="E20" s="28"/>
      <c r="F20" s="28"/>
      <c r="G20" s="28"/>
      <c r="H20" s="28"/>
      <c r="I20" s="28"/>
      <c r="J20" s="28"/>
    </row>
    <row r="21" spans="1:10">
      <c r="A21" s="20"/>
      <c r="B21" s="78"/>
      <c r="C21" s="28"/>
      <c r="D21" s="28"/>
      <c r="E21" s="28"/>
      <c r="F21" s="28"/>
      <c r="G21" s="28"/>
      <c r="H21" s="28"/>
      <c r="I21" s="28"/>
      <c r="J21" s="28"/>
    </row>
    <row r="22" spans="1:10">
      <c r="A22" s="20"/>
      <c r="B22" s="67"/>
      <c r="C22" s="31"/>
      <c r="D22" s="295" t="s">
        <v>1236</v>
      </c>
      <c r="E22" s="295"/>
      <c r="F22" s="295"/>
      <c r="G22" s="252"/>
      <c r="H22" s="295" t="s">
        <v>1241</v>
      </c>
      <c r="I22" s="295"/>
      <c r="J22" s="295"/>
    </row>
    <row r="23" spans="1:10" ht="15.75" thickBot="1">
      <c r="A23" s="20"/>
      <c r="B23" s="146" t="s">
        <v>1107</v>
      </c>
      <c r="C23" s="34"/>
      <c r="D23" s="166">
        <v>2013</v>
      </c>
      <c r="E23" s="292"/>
      <c r="F23" s="166">
        <v>2012</v>
      </c>
      <c r="G23" s="292"/>
      <c r="H23" s="166">
        <v>2013</v>
      </c>
      <c r="I23" s="292"/>
      <c r="J23" s="166">
        <v>2012</v>
      </c>
    </row>
    <row r="24" spans="1:10" ht="15.75" thickTop="1">
      <c r="A24" s="20"/>
      <c r="B24" s="42" t="s">
        <v>1417</v>
      </c>
      <c r="C24" s="43"/>
      <c r="D24" s="251"/>
      <c r="E24" s="251"/>
      <c r="F24" s="251"/>
      <c r="G24" s="251"/>
      <c r="H24" s="251"/>
      <c r="I24" s="251"/>
      <c r="J24" s="251"/>
    </row>
    <row r="25" spans="1:10">
      <c r="A25" s="20"/>
      <c r="B25" s="45" t="s">
        <v>1418</v>
      </c>
      <c r="C25" s="46" t="s">
        <v>283</v>
      </c>
      <c r="D25" s="47" t="s">
        <v>1419</v>
      </c>
      <c r="E25" s="46" t="s">
        <v>283</v>
      </c>
      <c r="F25" s="47" t="s">
        <v>1420</v>
      </c>
      <c r="G25" s="46" t="s">
        <v>283</v>
      </c>
      <c r="H25" s="47" t="s">
        <v>1421</v>
      </c>
      <c r="I25" s="46" t="s">
        <v>283</v>
      </c>
      <c r="J25" s="47" t="s">
        <v>1422</v>
      </c>
    </row>
    <row r="26" spans="1:10">
      <c r="A26" s="20"/>
      <c r="B26" s="49" t="s">
        <v>1423</v>
      </c>
      <c r="C26" s="50"/>
      <c r="D26" s="72" t="s">
        <v>1424</v>
      </c>
      <c r="E26" s="50"/>
      <c r="F26" s="72" t="s">
        <v>310</v>
      </c>
      <c r="G26" s="50"/>
      <c r="H26" s="72" t="s">
        <v>1425</v>
      </c>
      <c r="I26" s="50"/>
      <c r="J26" s="72" t="s">
        <v>1426</v>
      </c>
    </row>
    <row r="27" spans="1:10">
      <c r="A27" s="20"/>
      <c r="B27" s="45" t="s">
        <v>1427</v>
      </c>
      <c r="C27" s="48"/>
      <c r="D27" s="47" t="s">
        <v>925</v>
      </c>
      <c r="E27" s="48"/>
      <c r="F27" s="47" t="s">
        <v>1428</v>
      </c>
      <c r="G27" s="48"/>
      <c r="H27" s="47" t="s">
        <v>1429</v>
      </c>
      <c r="I27" s="48"/>
      <c r="J27" s="47" t="s">
        <v>1430</v>
      </c>
    </row>
    <row r="28" spans="1:10">
      <c r="A28" s="20"/>
      <c r="B28" s="49" t="s">
        <v>1431</v>
      </c>
      <c r="C28" s="50"/>
      <c r="D28" s="51">
        <v>-3564</v>
      </c>
      <c r="E28" s="50"/>
      <c r="F28" s="72" t="s">
        <v>1432</v>
      </c>
      <c r="G28" s="50"/>
      <c r="H28" s="72" t="s">
        <v>310</v>
      </c>
      <c r="I28" s="50"/>
      <c r="J28" s="72" t="s">
        <v>310</v>
      </c>
    </row>
    <row r="29" spans="1:10">
      <c r="A29" s="20"/>
      <c r="B29" s="45" t="s">
        <v>1433</v>
      </c>
      <c r="C29" s="48"/>
      <c r="D29" s="47" t="s">
        <v>1434</v>
      </c>
      <c r="E29" s="48"/>
      <c r="F29" s="47">
        <v>-437</v>
      </c>
      <c r="G29" s="48"/>
      <c r="H29" s="47">
        <v>-167</v>
      </c>
      <c r="I29" s="48"/>
      <c r="J29" s="47">
        <v>-100</v>
      </c>
    </row>
    <row r="30" spans="1:10" ht="15.75" thickBot="1">
      <c r="A30" s="20"/>
      <c r="B30" s="49" t="s">
        <v>1435</v>
      </c>
      <c r="C30" s="136"/>
      <c r="D30" s="219">
        <v>-1203</v>
      </c>
      <c r="E30" s="136"/>
      <c r="F30" s="219">
        <v>-1076</v>
      </c>
      <c r="G30" s="136"/>
      <c r="H30" s="137">
        <v>-102</v>
      </c>
      <c r="I30" s="136"/>
      <c r="J30" s="137">
        <v>-83</v>
      </c>
    </row>
    <row r="31" spans="1:10" ht="15.75" thickTop="1">
      <c r="A31" s="20"/>
      <c r="B31" s="68" t="s">
        <v>1436</v>
      </c>
      <c r="C31" s="287"/>
      <c r="D31" s="288" t="s">
        <v>1437</v>
      </c>
      <c r="E31" s="287"/>
      <c r="F31" s="288" t="s">
        <v>1419</v>
      </c>
      <c r="G31" s="287"/>
      <c r="H31" s="288" t="s">
        <v>1438</v>
      </c>
      <c r="I31" s="287"/>
      <c r="J31" s="288" t="s">
        <v>1421</v>
      </c>
    </row>
    <row r="32" spans="1:10">
      <c r="A32" s="20"/>
      <c r="B32" s="142" t="s">
        <v>1439</v>
      </c>
      <c r="C32" s="50"/>
      <c r="D32" s="50"/>
      <c r="E32" s="50"/>
      <c r="F32" s="50"/>
      <c r="G32" s="50"/>
      <c r="H32" s="50"/>
      <c r="I32" s="50"/>
      <c r="J32" s="50"/>
    </row>
    <row r="33" spans="1:10">
      <c r="A33" s="20"/>
      <c r="B33" s="68" t="s">
        <v>1440</v>
      </c>
      <c r="C33" s="69"/>
      <c r="D33" s="71" t="s">
        <v>1441</v>
      </c>
      <c r="E33" s="69"/>
      <c r="F33" s="71" t="s">
        <v>1442</v>
      </c>
      <c r="G33" s="69"/>
      <c r="H33" s="71" t="s">
        <v>310</v>
      </c>
      <c r="I33" s="69"/>
      <c r="J33" s="71" t="s">
        <v>310</v>
      </c>
    </row>
    <row r="34" spans="1:10">
      <c r="A34" s="20"/>
      <c r="B34" s="49" t="s">
        <v>1443</v>
      </c>
      <c r="C34" s="50"/>
      <c r="D34" s="72" t="s">
        <v>1444</v>
      </c>
      <c r="E34" s="50"/>
      <c r="F34" s="72" t="s">
        <v>1445</v>
      </c>
      <c r="G34" s="50"/>
      <c r="H34" s="72" t="s">
        <v>310</v>
      </c>
      <c r="I34" s="50"/>
      <c r="J34" s="72" t="s">
        <v>310</v>
      </c>
    </row>
    <row r="35" spans="1:10">
      <c r="A35" s="20"/>
      <c r="B35" s="68" t="s">
        <v>1446</v>
      </c>
      <c r="C35" s="69"/>
      <c r="D35" s="71" t="s">
        <v>310</v>
      </c>
      <c r="E35" s="69"/>
      <c r="F35" s="71" t="s">
        <v>310</v>
      </c>
      <c r="G35" s="69"/>
      <c r="H35" s="71" t="s">
        <v>978</v>
      </c>
      <c r="I35" s="69"/>
      <c r="J35" s="71" t="s">
        <v>1447</v>
      </c>
    </row>
    <row r="36" spans="1:10" ht="15.75" thickBot="1">
      <c r="A36" s="20"/>
      <c r="B36" s="49" t="s">
        <v>1435</v>
      </c>
      <c r="C36" s="136"/>
      <c r="D36" s="219">
        <v>-1203</v>
      </c>
      <c r="E36" s="136"/>
      <c r="F36" s="219">
        <v>-1076</v>
      </c>
      <c r="G36" s="136"/>
      <c r="H36" s="137">
        <v>-102</v>
      </c>
      <c r="I36" s="136"/>
      <c r="J36" s="137">
        <v>-83</v>
      </c>
    </row>
    <row r="37" spans="1:10" ht="16.5" thickTop="1" thickBot="1">
      <c r="A37" s="20"/>
      <c r="B37" s="68" t="s">
        <v>1448</v>
      </c>
      <c r="C37" s="290"/>
      <c r="D37" s="293" t="s">
        <v>1449</v>
      </c>
      <c r="E37" s="290"/>
      <c r="F37" s="293" t="s">
        <v>1441</v>
      </c>
      <c r="G37" s="290"/>
      <c r="H37" s="293" t="s">
        <v>310</v>
      </c>
      <c r="I37" s="290"/>
      <c r="J37" s="293" t="s">
        <v>310</v>
      </c>
    </row>
    <row r="38" spans="1:10" ht="16.5" thickTop="1" thickBot="1">
      <c r="A38" s="20"/>
      <c r="B38" s="142" t="s">
        <v>1450</v>
      </c>
      <c r="C38" s="294" t="s">
        <v>283</v>
      </c>
      <c r="D38" s="57" t="s">
        <v>1451</v>
      </c>
      <c r="E38" s="294" t="s">
        <v>283</v>
      </c>
      <c r="F38" s="57" t="s">
        <v>1295</v>
      </c>
      <c r="G38" s="294" t="s">
        <v>283</v>
      </c>
      <c r="H38" s="268">
        <v>-5084</v>
      </c>
      <c r="I38" s="294" t="s">
        <v>283</v>
      </c>
      <c r="J38" s="268">
        <v>-4990</v>
      </c>
    </row>
    <row r="39" spans="1:10" ht="15.75" thickTop="1">
      <c r="A39" s="20"/>
      <c r="B39" s="22"/>
      <c r="C39" s="22"/>
      <c r="D39" s="22"/>
      <c r="E39" s="22"/>
      <c r="F39" s="22"/>
      <c r="G39" s="22"/>
      <c r="H39" s="22"/>
      <c r="I39" s="22"/>
      <c r="J39" s="22"/>
    </row>
    <row r="40" spans="1:10">
      <c r="A40" s="20"/>
      <c r="B40" s="64"/>
      <c r="C40" s="64"/>
      <c r="D40" s="64"/>
      <c r="E40" s="64"/>
      <c r="F40" s="64"/>
      <c r="G40" s="64"/>
      <c r="H40" s="64"/>
      <c r="I40" s="64"/>
      <c r="J40" s="64"/>
    </row>
    <row r="41" spans="1:10">
      <c r="A41" s="20"/>
      <c r="B41" s="29"/>
      <c r="C41" s="28"/>
      <c r="D41" s="28"/>
      <c r="E41" s="28"/>
      <c r="F41" s="28"/>
      <c r="G41" s="28"/>
      <c r="H41" s="28"/>
      <c r="I41" s="28"/>
      <c r="J41" s="28"/>
    </row>
    <row r="42" spans="1:10">
      <c r="A42" s="20"/>
      <c r="B42" s="78"/>
      <c r="C42" s="28"/>
      <c r="D42" s="28"/>
      <c r="E42" s="28"/>
      <c r="F42" s="28"/>
      <c r="G42" s="28"/>
      <c r="H42" s="28"/>
      <c r="I42" s="28"/>
      <c r="J42" s="28"/>
    </row>
    <row r="43" spans="1:10">
      <c r="A43" s="20"/>
      <c r="B43" s="297"/>
      <c r="C43" s="296"/>
      <c r="D43" s="301" t="s">
        <v>1236</v>
      </c>
      <c r="E43" s="301"/>
      <c r="F43" s="301"/>
      <c r="G43" s="298"/>
      <c r="H43" s="301" t="s">
        <v>1241</v>
      </c>
      <c r="I43" s="301"/>
      <c r="J43" s="301"/>
    </row>
    <row r="44" spans="1:10" ht="15.75" thickBot="1">
      <c r="A44" s="20"/>
      <c r="B44" s="299" t="s">
        <v>299</v>
      </c>
      <c r="C44" s="278"/>
      <c r="D44" s="280">
        <v>2013</v>
      </c>
      <c r="E44" s="274"/>
      <c r="F44" s="280">
        <v>2012</v>
      </c>
      <c r="G44" s="274"/>
      <c r="H44" s="280">
        <v>2013</v>
      </c>
      <c r="I44" s="274"/>
      <c r="J44" s="280">
        <v>2012</v>
      </c>
    </row>
    <row r="45" spans="1:10" ht="15.75" thickTop="1">
      <c r="A45" s="20"/>
      <c r="B45" s="42" t="s">
        <v>1452</v>
      </c>
      <c r="C45" s="43"/>
      <c r="D45" s="44"/>
      <c r="E45" s="44"/>
      <c r="F45" s="44"/>
      <c r="G45" s="44"/>
      <c r="H45" s="44"/>
      <c r="I45" s="44"/>
      <c r="J45" s="44"/>
    </row>
    <row r="46" spans="1:10">
      <c r="A46" s="20"/>
      <c r="B46" s="68" t="s">
        <v>1423</v>
      </c>
      <c r="C46" s="70" t="s">
        <v>283</v>
      </c>
      <c r="D46" s="47" t="s">
        <v>1424</v>
      </c>
      <c r="E46" s="70" t="s">
        <v>283</v>
      </c>
      <c r="F46" s="47" t="s">
        <v>310</v>
      </c>
      <c r="G46" s="70" t="s">
        <v>283</v>
      </c>
      <c r="H46" s="47" t="s">
        <v>1425</v>
      </c>
      <c r="I46" s="70" t="s">
        <v>283</v>
      </c>
      <c r="J46" s="47" t="s">
        <v>1426</v>
      </c>
    </row>
    <row r="47" spans="1:10">
      <c r="A47" s="20"/>
      <c r="B47" s="49" t="s">
        <v>1427</v>
      </c>
      <c r="C47" s="50"/>
      <c r="D47" s="72" t="s">
        <v>925</v>
      </c>
      <c r="E47" s="50"/>
      <c r="F47" s="72" t="s">
        <v>1428</v>
      </c>
      <c r="G47" s="50"/>
      <c r="H47" s="72" t="s">
        <v>1429</v>
      </c>
      <c r="I47" s="50"/>
      <c r="J47" s="72" t="s">
        <v>1430</v>
      </c>
    </row>
    <row r="48" spans="1:10">
      <c r="A48" s="20"/>
      <c r="B48" s="68" t="s">
        <v>1453</v>
      </c>
      <c r="C48" s="69"/>
      <c r="D48" s="205">
        <v>-2373</v>
      </c>
      <c r="E48" s="69"/>
      <c r="F48" s="205">
        <v>-2211</v>
      </c>
      <c r="G48" s="69"/>
      <c r="H48" s="47" t="s">
        <v>310</v>
      </c>
      <c r="I48" s="69"/>
      <c r="J48" s="47" t="s">
        <v>310</v>
      </c>
    </row>
    <row r="49" spans="1:10">
      <c r="A49" s="20"/>
      <c r="B49" s="49" t="s">
        <v>1454</v>
      </c>
      <c r="C49" s="50"/>
      <c r="D49" s="72">
        <v>-39</v>
      </c>
      <c r="E49" s="50"/>
      <c r="F49" s="72">
        <v>-39</v>
      </c>
      <c r="G49" s="50"/>
      <c r="H49" s="72" t="s">
        <v>310</v>
      </c>
      <c r="I49" s="50"/>
      <c r="J49" s="72" t="s">
        <v>310</v>
      </c>
    </row>
    <row r="50" spans="1:10">
      <c r="A50" s="20"/>
      <c r="B50" s="68" t="s">
        <v>1455</v>
      </c>
      <c r="C50" s="69"/>
      <c r="D50" s="47" t="s">
        <v>1456</v>
      </c>
      <c r="E50" s="69"/>
      <c r="F50" s="47" t="s">
        <v>1457</v>
      </c>
      <c r="G50" s="69"/>
      <c r="H50" s="47" t="s">
        <v>1022</v>
      </c>
      <c r="I50" s="69"/>
      <c r="J50" s="47" t="s">
        <v>1458</v>
      </c>
    </row>
    <row r="51" spans="1:10" ht="15.75" thickBot="1">
      <c r="A51" s="20"/>
      <c r="B51" s="49" t="s">
        <v>1459</v>
      </c>
      <c r="C51" s="136"/>
      <c r="D51" s="137" t="s">
        <v>1460</v>
      </c>
      <c r="E51" s="136"/>
      <c r="F51" s="137" t="s">
        <v>1460</v>
      </c>
      <c r="G51" s="136"/>
      <c r="H51" s="137" t="s">
        <v>1461</v>
      </c>
      <c r="I51" s="136"/>
      <c r="J51" s="137" t="s">
        <v>1462</v>
      </c>
    </row>
    <row r="52" spans="1:10" ht="27.75" thickTop="1" thickBot="1">
      <c r="A52" s="20"/>
      <c r="B52" s="68" t="s">
        <v>1463</v>
      </c>
      <c r="C52" s="234" t="s">
        <v>283</v>
      </c>
      <c r="D52" s="76">
        <v>-398</v>
      </c>
      <c r="E52" s="234" t="s">
        <v>283</v>
      </c>
      <c r="F52" s="76">
        <v>-479</v>
      </c>
      <c r="G52" s="234" t="s">
        <v>283</v>
      </c>
      <c r="H52" s="76" t="s">
        <v>1464</v>
      </c>
      <c r="I52" s="234" t="s">
        <v>283</v>
      </c>
      <c r="J52" s="76" t="s">
        <v>1465</v>
      </c>
    </row>
    <row r="53" spans="1:10" ht="15.75" thickTop="1">
      <c r="A53" s="20"/>
      <c r="B53" s="95"/>
      <c r="C53" s="300"/>
      <c r="D53" s="300"/>
      <c r="E53" s="300"/>
      <c r="F53" s="300"/>
      <c r="G53" s="300"/>
      <c r="H53" s="300"/>
      <c r="I53" s="300"/>
      <c r="J53" s="300"/>
    </row>
    <row r="54" spans="1:10">
      <c r="A54" s="20"/>
      <c r="B54" s="102" t="s">
        <v>1466</v>
      </c>
      <c r="C54" s="69"/>
      <c r="D54" s="28"/>
      <c r="E54" s="48"/>
      <c r="F54" s="28"/>
      <c r="G54" s="48"/>
      <c r="H54" s="28"/>
      <c r="I54" s="48"/>
      <c r="J54" s="28"/>
    </row>
    <row r="55" spans="1:10">
      <c r="A55" s="20"/>
      <c r="B55" s="102" t="s">
        <v>1467</v>
      </c>
      <c r="C55" s="69"/>
      <c r="D55" s="28"/>
      <c r="E55" s="48"/>
      <c r="F55" s="28"/>
      <c r="G55" s="48"/>
      <c r="H55" s="28"/>
      <c r="I55" s="48"/>
      <c r="J55" s="28"/>
    </row>
    <row r="56" spans="1:10">
      <c r="A56" s="20"/>
      <c r="B56" s="49" t="s">
        <v>1468</v>
      </c>
      <c r="C56" s="50"/>
      <c r="D56" s="72" t="s">
        <v>1469</v>
      </c>
      <c r="E56" s="50"/>
      <c r="F56" s="72" t="s">
        <v>343</v>
      </c>
      <c r="G56" s="50"/>
      <c r="H56" s="72" t="s">
        <v>1470</v>
      </c>
      <c r="I56" s="50"/>
      <c r="J56" s="72" t="s">
        <v>1470</v>
      </c>
    </row>
    <row r="57" spans="1:10">
      <c r="A57" s="20"/>
      <c r="B57" s="68" t="s">
        <v>1471</v>
      </c>
      <c r="C57" s="69"/>
      <c r="D57" s="47" t="s">
        <v>343</v>
      </c>
      <c r="E57" s="48"/>
      <c r="F57" s="47" t="s">
        <v>355</v>
      </c>
      <c r="G57" s="48"/>
      <c r="H57" s="47" t="s">
        <v>310</v>
      </c>
      <c r="I57" s="48"/>
      <c r="J57" s="47" t="s">
        <v>310</v>
      </c>
    </row>
    <row r="58" spans="1:10">
      <c r="A58" s="20"/>
      <c r="B58" s="49" t="s">
        <v>1472</v>
      </c>
      <c r="C58" s="50"/>
      <c r="D58" s="72" t="s">
        <v>1473</v>
      </c>
      <c r="E58" s="50"/>
      <c r="F58" s="72" t="s">
        <v>1473</v>
      </c>
      <c r="G58" s="50"/>
      <c r="H58" s="72" t="s">
        <v>310</v>
      </c>
      <c r="I58" s="50"/>
      <c r="J58" s="72" t="s">
        <v>310</v>
      </c>
    </row>
    <row r="59" spans="1:10">
      <c r="A59" s="20"/>
      <c r="B59" s="68" t="s">
        <v>1474</v>
      </c>
      <c r="C59" s="69"/>
      <c r="D59" s="47" t="s">
        <v>1475</v>
      </c>
      <c r="E59" s="48"/>
      <c r="F59" s="47" t="s">
        <v>1475</v>
      </c>
      <c r="G59" s="48"/>
      <c r="H59" s="47" t="s">
        <v>1475</v>
      </c>
      <c r="I59" s="48"/>
      <c r="J59" s="47" t="s">
        <v>1475</v>
      </c>
    </row>
    <row r="60" spans="1:10">
      <c r="A60" s="20"/>
      <c r="B60" s="24"/>
      <c r="C60" s="24"/>
      <c r="D60" s="24"/>
      <c r="E60" s="24"/>
      <c r="F60" s="24"/>
      <c r="G60" s="24"/>
      <c r="H60" s="24"/>
      <c r="I60" s="24"/>
      <c r="J60" s="24"/>
    </row>
    <row r="61" spans="1:10" ht="25.5" customHeight="1">
      <c r="A61" s="20"/>
      <c r="B61" s="24" t="s">
        <v>1476</v>
      </c>
      <c r="C61" s="24"/>
      <c r="D61" s="24"/>
      <c r="E61" s="24"/>
      <c r="F61" s="24"/>
      <c r="G61" s="24"/>
      <c r="H61" s="24"/>
      <c r="I61" s="24"/>
      <c r="J61" s="24"/>
    </row>
    <row r="62" spans="1:10">
      <c r="A62" s="20"/>
      <c r="B62" s="24"/>
      <c r="C62" s="24"/>
      <c r="D62" s="24"/>
      <c r="E62" s="24"/>
      <c r="F62" s="24"/>
      <c r="G62" s="24"/>
      <c r="H62" s="24"/>
      <c r="I62" s="24"/>
      <c r="J62" s="24"/>
    </row>
    <row r="63" spans="1:10" ht="38.25" customHeight="1">
      <c r="A63" s="20"/>
      <c r="B63" s="24" t="s">
        <v>1477</v>
      </c>
      <c r="C63" s="24"/>
      <c r="D63" s="24"/>
      <c r="E63" s="24"/>
      <c r="F63" s="24"/>
      <c r="G63" s="24"/>
      <c r="H63" s="24"/>
      <c r="I63" s="24"/>
      <c r="J63" s="24"/>
    </row>
    <row r="64" spans="1:10">
      <c r="A64" s="20"/>
      <c r="B64" s="24"/>
      <c r="C64" s="24"/>
      <c r="D64" s="24"/>
      <c r="E64" s="24"/>
      <c r="F64" s="24"/>
      <c r="G64" s="24"/>
      <c r="H64" s="24"/>
      <c r="I64" s="24"/>
      <c r="J64" s="24"/>
    </row>
    <row r="65" spans="1:10">
      <c r="A65" s="20"/>
      <c r="B65" s="96"/>
      <c r="C65" s="96"/>
      <c r="D65" s="96"/>
      <c r="E65" s="96"/>
      <c r="F65" s="96"/>
      <c r="G65" s="96"/>
      <c r="H65" s="96"/>
      <c r="I65" s="96"/>
      <c r="J65" s="96"/>
    </row>
    <row r="66" spans="1:10">
      <c r="A66" s="20"/>
      <c r="B66" s="302"/>
      <c r="C66" s="296"/>
      <c r="D66" s="296"/>
    </row>
    <row r="67" spans="1:10">
      <c r="A67" s="20"/>
      <c r="B67" s="303"/>
      <c r="C67" s="296"/>
      <c r="D67" s="298"/>
    </row>
    <row r="68" spans="1:10" ht="15.75" thickBot="1">
      <c r="A68" s="20"/>
      <c r="B68" s="304" t="s">
        <v>1478</v>
      </c>
      <c r="C68" s="305" t="s">
        <v>1479</v>
      </c>
      <c r="D68" s="305" t="s">
        <v>1480</v>
      </c>
    </row>
    <row r="69" spans="1:10" ht="15.75" thickTop="1">
      <c r="A69" s="20"/>
      <c r="B69" s="92" t="s">
        <v>1481</v>
      </c>
      <c r="C69" s="306">
        <v>0.05</v>
      </c>
      <c r="D69" s="307" t="s">
        <v>1482</v>
      </c>
    </row>
    <row r="70" spans="1:10">
      <c r="A70" s="20"/>
      <c r="B70" s="68" t="s">
        <v>1483</v>
      </c>
      <c r="C70" s="308">
        <v>0.4</v>
      </c>
      <c r="D70" s="33" t="s">
        <v>1484</v>
      </c>
    </row>
    <row r="71" spans="1:10">
      <c r="A71" s="20"/>
      <c r="B71" s="49" t="s">
        <v>1485</v>
      </c>
      <c r="C71" s="309">
        <v>0.55000000000000004</v>
      </c>
      <c r="D71" s="310" t="s">
        <v>1486</v>
      </c>
    </row>
    <row r="72" spans="1:10">
      <c r="A72" s="20"/>
      <c r="B72" s="22"/>
      <c r="C72" s="22"/>
      <c r="D72" s="22"/>
      <c r="E72" s="22"/>
      <c r="F72" s="22"/>
      <c r="G72" s="22"/>
      <c r="H72" s="22"/>
      <c r="I72" s="22"/>
      <c r="J72" s="22"/>
    </row>
    <row r="73" spans="1:10" ht="25.5" customHeight="1">
      <c r="A73" s="20"/>
      <c r="B73" s="24" t="s">
        <v>1487</v>
      </c>
      <c r="C73" s="24"/>
      <c r="D73" s="24"/>
      <c r="E73" s="24"/>
      <c r="F73" s="24"/>
      <c r="G73" s="24"/>
      <c r="H73" s="24"/>
      <c r="I73" s="24"/>
      <c r="J73" s="24"/>
    </row>
    <row r="74" spans="1:10">
      <c r="A74" s="20"/>
      <c r="B74" s="24"/>
      <c r="C74" s="24"/>
      <c r="D74" s="24"/>
      <c r="E74" s="24"/>
      <c r="F74" s="24"/>
      <c r="G74" s="24"/>
      <c r="H74" s="24"/>
      <c r="I74" s="24"/>
      <c r="J74" s="24"/>
    </row>
    <row r="75" spans="1:10" ht="25.5">
      <c r="A75" s="20"/>
      <c r="B75" s="4"/>
      <c r="C75" s="226" t="s">
        <v>1100</v>
      </c>
      <c r="D75" s="4"/>
      <c r="E75" s="12" t="s">
        <v>1488</v>
      </c>
    </row>
    <row r="76" spans="1:10" ht="25.5">
      <c r="A76" s="20"/>
      <c r="B76" s="4"/>
      <c r="C76" s="226" t="s">
        <v>1100</v>
      </c>
      <c r="D76" s="4"/>
      <c r="E76" s="12" t="s">
        <v>1489</v>
      </c>
    </row>
    <row r="77" spans="1:10" ht="63.75">
      <c r="A77" s="20"/>
      <c r="B77" s="4"/>
      <c r="C77" s="226" t="s">
        <v>1100</v>
      </c>
      <c r="D77" s="4"/>
      <c r="E77" s="12" t="s">
        <v>1490</v>
      </c>
    </row>
    <row r="78" spans="1:10">
      <c r="A78" s="20"/>
      <c r="B78" s="224"/>
      <c r="C78" s="224"/>
      <c r="D78" s="224"/>
      <c r="E78" s="224"/>
      <c r="F78" s="224"/>
      <c r="G78" s="224"/>
      <c r="H78" s="224"/>
      <c r="I78" s="224"/>
      <c r="J78" s="224"/>
    </row>
    <row r="79" spans="1:10" ht="38.25" customHeight="1">
      <c r="A79" s="20"/>
      <c r="B79" s="24" t="s">
        <v>1491</v>
      </c>
      <c r="C79" s="24"/>
      <c r="D79" s="24"/>
      <c r="E79" s="24"/>
      <c r="F79" s="24"/>
      <c r="G79" s="24"/>
      <c r="H79" s="24"/>
      <c r="I79" s="24"/>
      <c r="J79" s="24"/>
    </row>
    <row r="80" spans="1:10">
      <c r="A80" s="20"/>
      <c r="B80" s="24"/>
      <c r="C80" s="24"/>
      <c r="D80" s="24"/>
      <c r="E80" s="24"/>
      <c r="F80" s="24"/>
      <c r="G80" s="24"/>
      <c r="H80" s="24"/>
      <c r="I80" s="24"/>
      <c r="J80" s="24"/>
    </row>
    <row r="81" spans="1:10" ht="51" customHeight="1">
      <c r="A81" s="20"/>
      <c r="B81" s="24" t="s">
        <v>1492</v>
      </c>
      <c r="C81" s="24"/>
      <c r="D81" s="24"/>
      <c r="E81" s="24"/>
      <c r="F81" s="24"/>
      <c r="G81" s="24"/>
      <c r="H81" s="24"/>
      <c r="I81" s="24"/>
      <c r="J81" s="24"/>
    </row>
    <row r="82" spans="1:10">
      <c r="A82" s="20"/>
      <c r="B82" s="24"/>
      <c r="C82" s="24"/>
      <c r="D82" s="24"/>
      <c r="E82" s="24"/>
      <c r="F82" s="24"/>
      <c r="G82" s="24"/>
      <c r="H82" s="24"/>
      <c r="I82" s="24"/>
      <c r="J82" s="24"/>
    </row>
    <row r="83" spans="1:10" ht="51" customHeight="1">
      <c r="A83" s="20"/>
      <c r="B83" s="24" t="s">
        <v>1493</v>
      </c>
      <c r="C83" s="24"/>
      <c r="D83" s="24"/>
      <c r="E83" s="24"/>
      <c r="F83" s="24"/>
      <c r="G83" s="24"/>
      <c r="H83" s="24"/>
      <c r="I83" s="24"/>
      <c r="J83" s="24"/>
    </row>
    <row r="84" spans="1:10">
      <c r="A84" s="20"/>
      <c r="B84" s="24"/>
      <c r="C84" s="24"/>
      <c r="D84" s="24"/>
      <c r="E84" s="24"/>
      <c r="F84" s="24"/>
      <c r="G84" s="24"/>
      <c r="H84" s="24"/>
      <c r="I84" s="24"/>
      <c r="J84" s="24"/>
    </row>
    <row r="85" spans="1:10" ht="25.5" customHeight="1">
      <c r="A85" s="20"/>
      <c r="B85" s="24" t="s">
        <v>1494</v>
      </c>
      <c r="C85" s="24"/>
      <c r="D85" s="24"/>
      <c r="E85" s="24"/>
      <c r="F85" s="24"/>
      <c r="G85" s="24"/>
      <c r="H85" s="24"/>
      <c r="I85" s="24"/>
      <c r="J85" s="24"/>
    </row>
    <row r="86" spans="1:10">
      <c r="A86" s="20"/>
      <c r="B86" s="19"/>
      <c r="C86" s="19"/>
      <c r="D86" s="19"/>
      <c r="E86" s="19"/>
      <c r="F86" s="19"/>
      <c r="G86" s="19"/>
      <c r="H86" s="19"/>
      <c r="I86" s="19"/>
      <c r="J86" s="19"/>
    </row>
    <row r="87" spans="1:10">
      <c r="A87" s="20"/>
      <c r="B87" s="19"/>
      <c r="C87" s="19"/>
      <c r="D87" s="19"/>
      <c r="E87" s="19"/>
      <c r="F87" s="19"/>
      <c r="G87" s="19"/>
      <c r="H87" s="19"/>
      <c r="I87" s="19"/>
      <c r="J87" s="19"/>
    </row>
    <row r="88" spans="1:10">
      <c r="A88" s="20"/>
      <c r="B88" s="19"/>
      <c r="C88" s="19"/>
      <c r="D88" s="19"/>
      <c r="E88" s="19"/>
      <c r="F88" s="19"/>
      <c r="G88" s="19"/>
      <c r="H88" s="19"/>
      <c r="I88" s="19"/>
      <c r="J88" s="19"/>
    </row>
    <row r="89" spans="1:10">
      <c r="A89" s="20"/>
      <c r="B89" s="22" t="s">
        <v>1495</v>
      </c>
      <c r="C89" s="22"/>
      <c r="D89" s="22"/>
      <c r="E89" s="22"/>
      <c r="F89" s="22"/>
      <c r="G89" s="22"/>
      <c r="H89" s="22"/>
      <c r="I89" s="22"/>
      <c r="J89" s="22"/>
    </row>
    <row r="90" spans="1:10">
      <c r="A90" s="20"/>
      <c r="B90" s="22"/>
      <c r="C90" s="22"/>
      <c r="D90" s="22"/>
      <c r="E90" s="22"/>
      <c r="F90" s="22"/>
      <c r="G90" s="22"/>
      <c r="H90" s="22"/>
      <c r="I90" s="22"/>
      <c r="J90" s="22"/>
    </row>
    <row r="91" spans="1:10">
      <c r="A91" s="20"/>
      <c r="B91" s="96"/>
      <c r="C91" s="96"/>
      <c r="D91" s="96"/>
      <c r="E91" s="96"/>
      <c r="F91" s="96"/>
      <c r="G91" s="96"/>
      <c r="H91" s="96"/>
      <c r="I91" s="96"/>
      <c r="J91" s="96"/>
    </row>
    <row r="92" spans="1:10">
      <c r="A92" s="20"/>
      <c r="B92" s="311"/>
      <c r="C92" s="31"/>
      <c r="D92" s="31"/>
      <c r="E92" s="31"/>
      <c r="F92" s="31"/>
      <c r="G92" s="28"/>
      <c r="H92" s="28"/>
      <c r="I92" s="28"/>
    </row>
    <row r="93" spans="1:10">
      <c r="A93" s="20"/>
      <c r="B93" s="312"/>
      <c r="C93" s="31"/>
      <c r="D93" s="31"/>
      <c r="E93" s="31"/>
      <c r="F93" s="31"/>
      <c r="G93" s="28"/>
      <c r="H93" s="28"/>
      <c r="I93" s="28"/>
    </row>
    <row r="94" spans="1:10">
      <c r="A94" s="20"/>
      <c r="B94" s="313">
        <v>41639</v>
      </c>
      <c r="C94" s="28"/>
      <c r="D94" s="38"/>
      <c r="E94" s="38"/>
      <c r="F94" s="38"/>
      <c r="G94" s="59" t="s">
        <v>1496</v>
      </c>
      <c r="H94" s="59"/>
      <c r="I94" s="59"/>
    </row>
    <row r="95" spans="1:10" ht="15.75" thickBot="1">
      <c r="A95" s="20"/>
      <c r="B95" s="146" t="s">
        <v>1000</v>
      </c>
      <c r="C95" s="55"/>
      <c r="D95" s="36" t="s">
        <v>1497</v>
      </c>
      <c r="E95" s="36" t="s">
        <v>1498</v>
      </c>
      <c r="F95" s="80"/>
      <c r="G95" s="36" t="s">
        <v>1499</v>
      </c>
      <c r="H95" s="80"/>
      <c r="I95" s="36" t="s">
        <v>1500</v>
      </c>
    </row>
    <row r="96" spans="1:10" ht="16.5" thickTop="1" thickBot="1">
      <c r="A96" s="20"/>
      <c r="B96" s="42" t="s">
        <v>37</v>
      </c>
      <c r="C96" s="314" t="s">
        <v>283</v>
      </c>
      <c r="D96" s="315" t="s">
        <v>940</v>
      </c>
      <c r="E96" s="315" t="s">
        <v>1501</v>
      </c>
      <c r="F96" s="316" t="s">
        <v>283</v>
      </c>
      <c r="G96" s="315" t="s">
        <v>940</v>
      </c>
      <c r="H96" s="316" t="s">
        <v>283</v>
      </c>
      <c r="I96" s="315" t="s">
        <v>310</v>
      </c>
    </row>
    <row r="97" spans="1:9">
      <c r="A97" s="20"/>
      <c r="B97" s="100" t="s">
        <v>1502</v>
      </c>
      <c r="C97" s="138"/>
      <c r="D97" s="138"/>
      <c r="E97" s="138"/>
      <c r="F97" s="138"/>
      <c r="G97" s="138"/>
      <c r="H97" s="138"/>
      <c r="I97" s="138"/>
    </row>
    <row r="98" spans="1:9">
      <c r="A98" s="20"/>
      <c r="B98" s="49" t="s">
        <v>1503</v>
      </c>
      <c r="C98" s="50"/>
      <c r="D98" s="72" t="s">
        <v>1504</v>
      </c>
      <c r="E98" s="72" t="s">
        <v>1505</v>
      </c>
      <c r="F98" s="50"/>
      <c r="G98" s="72" t="s">
        <v>310</v>
      </c>
      <c r="H98" s="50"/>
      <c r="I98" s="72" t="s">
        <v>1504</v>
      </c>
    </row>
    <row r="99" spans="1:9">
      <c r="A99" s="20"/>
      <c r="B99" s="45" t="s">
        <v>1506</v>
      </c>
      <c r="C99" s="48"/>
      <c r="D99" s="47" t="s">
        <v>1507</v>
      </c>
      <c r="E99" s="47" t="s">
        <v>1508</v>
      </c>
      <c r="F99" s="48"/>
      <c r="G99" s="47" t="s">
        <v>310</v>
      </c>
      <c r="H99" s="48"/>
      <c r="I99" s="47" t="s">
        <v>1507</v>
      </c>
    </row>
    <row r="100" spans="1:9">
      <c r="A100" s="20"/>
      <c r="B100" s="49" t="s">
        <v>1509</v>
      </c>
      <c r="C100" s="50"/>
      <c r="D100" s="72" t="s">
        <v>1510</v>
      </c>
      <c r="E100" s="72" t="s">
        <v>1511</v>
      </c>
      <c r="F100" s="50"/>
      <c r="G100" s="72" t="s">
        <v>310</v>
      </c>
      <c r="H100" s="50"/>
      <c r="I100" s="72" t="s">
        <v>1510</v>
      </c>
    </row>
    <row r="101" spans="1:9">
      <c r="A101" s="20"/>
      <c r="B101" s="45" t="s">
        <v>1512</v>
      </c>
      <c r="C101" s="48"/>
      <c r="D101" s="47" t="s">
        <v>1513</v>
      </c>
      <c r="E101" s="47" t="s">
        <v>1514</v>
      </c>
      <c r="F101" s="48"/>
      <c r="G101" s="47" t="s">
        <v>310</v>
      </c>
      <c r="H101" s="48"/>
      <c r="I101" s="47" t="s">
        <v>1513</v>
      </c>
    </row>
    <row r="102" spans="1:9" ht="15.75" thickBot="1">
      <c r="A102" s="20"/>
      <c r="B102" s="49" t="s">
        <v>1515</v>
      </c>
      <c r="C102" s="136"/>
      <c r="D102" s="137" t="s">
        <v>1516</v>
      </c>
      <c r="E102" s="137" t="s">
        <v>1517</v>
      </c>
      <c r="F102" s="136"/>
      <c r="G102" s="137" t="s">
        <v>1516</v>
      </c>
      <c r="H102" s="136"/>
      <c r="I102" s="137" t="s">
        <v>310</v>
      </c>
    </row>
    <row r="103" spans="1:9" ht="16.5" thickTop="1" thickBot="1">
      <c r="A103" s="20"/>
      <c r="B103" s="68" t="s">
        <v>1518</v>
      </c>
      <c r="C103" s="290"/>
      <c r="D103" s="293" t="s">
        <v>1519</v>
      </c>
      <c r="E103" s="293" t="s">
        <v>1520</v>
      </c>
      <c r="F103" s="290"/>
      <c r="G103" s="293" t="s">
        <v>1516</v>
      </c>
      <c r="H103" s="290"/>
      <c r="I103" s="293" t="s">
        <v>1521</v>
      </c>
    </row>
    <row r="104" spans="1:9" ht="15.75" thickTop="1">
      <c r="A104" s="20"/>
      <c r="B104" s="142" t="s">
        <v>1522</v>
      </c>
      <c r="C104" s="258"/>
      <c r="D104" s="258"/>
      <c r="E104" s="258"/>
      <c r="F104" s="258"/>
      <c r="G104" s="258"/>
      <c r="H104" s="258"/>
      <c r="I104" s="258"/>
    </row>
    <row r="105" spans="1:9">
      <c r="A105" s="20"/>
      <c r="B105" s="68" t="s">
        <v>1523</v>
      </c>
      <c r="C105" s="69"/>
      <c r="D105" s="71" t="s">
        <v>1524</v>
      </c>
      <c r="E105" s="71" t="s">
        <v>1525</v>
      </c>
      <c r="F105" s="69"/>
      <c r="G105" s="71" t="s">
        <v>1524</v>
      </c>
      <c r="H105" s="69"/>
      <c r="I105" s="71" t="s">
        <v>310</v>
      </c>
    </row>
    <row r="106" spans="1:9">
      <c r="A106" s="20"/>
      <c r="B106" s="49" t="s">
        <v>1526</v>
      </c>
      <c r="C106" s="50"/>
      <c r="D106" s="72" t="s">
        <v>1527</v>
      </c>
      <c r="E106" s="72" t="s">
        <v>1528</v>
      </c>
      <c r="F106" s="50"/>
      <c r="G106" s="72" t="s">
        <v>1527</v>
      </c>
      <c r="H106" s="50"/>
      <c r="I106" s="72" t="s">
        <v>310</v>
      </c>
    </row>
    <row r="107" spans="1:9">
      <c r="A107" s="20"/>
      <c r="B107" s="68" t="s">
        <v>1529</v>
      </c>
      <c r="C107" s="69"/>
      <c r="D107" s="71" t="s">
        <v>1530</v>
      </c>
      <c r="E107" s="71" t="s">
        <v>1531</v>
      </c>
      <c r="F107" s="69"/>
      <c r="G107" s="71" t="s">
        <v>1530</v>
      </c>
      <c r="H107" s="69"/>
      <c r="I107" s="71" t="s">
        <v>310</v>
      </c>
    </row>
    <row r="108" spans="1:9" ht="15.75" thickBot="1">
      <c r="A108" s="20"/>
      <c r="B108" s="49" t="s">
        <v>1532</v>
      </c>
      <c r="C108" s="136"/>
      <c r="D108" s="137" t="s">
        <v>1533</v>
      </c>
      <c r="E108" s="137" t="s">
        <v>1534</v>
      </c>
      <c r="F108" s="136"/>
      <c r="G108" s="137" t="s">
        <v>1533</v>
      </c>
      <c r="H108" s="136"/>
      <c r="I108" s="137" t="s">
        <v>310</v>
      </c>
    </row>
    <row r="109" spans="1:9" ht="16.5" thickTop="1" thickBot="1">
      <c r="A109" s="20"/>
      <c r="B109" s="68" t="s">
        <v>1535</v>
      </c>
      <c r="C109" s="290"/>
      <c r="D109" s="293" t="s">
        <v>1536</v>
      </c>
      <c r="E109" s="293" t="s">
        <v>1537</v>
      </c>
      <c r="F109" s="290"/>
      <c r="G109" s="293" t="s">
        <v>1536</v>
      </c>
      <c r="H109" s="290"/>
      <c r="I109" s="293" t="s">
        <v>310</v>
      </c>
    </row>
    <row r="110" spans="1:9" ht="16.5" thickTop="1" thickBot="1">
      <c r="A110" s="20"/>
      <c r="B110" s="49" t="s">
        <v>1538</v>
      </c>
      <c r="C110" s="56" t="s">
        <v>283</v>
      </c>
      <c r="D110" s="57" t="s">
        <v>1449</v>
      </c>
      <c r="E110" s="57" t="s">
        <v>1539</v>
      </c>
      <c r="F110" s="56" t="s">
        <v>283</v>
      </c>
      <c r="G110" s="57" t="s">
        <v>1540</v>
      </c>
      <c r="H110" s="56" t="s">
        <v>283</v>
      </c>
      <c r="I110" s="57" t="s">
        <v>1521</v>
      </c>
    </row>
    <row r="111" spans="1:9" ht="15.75" thickTop="1">
      <c r="A111" s="20"/>
      <c r="B111" s="78"/>
      <c r="C111" s="114"/>
      <c r="D111" s="114"/>
      <c r="E111" s="114"/>
      <c r="F111" s="114"/>
      <c r="G111" s="114"/>
      <c r="H111" s="114"/>
      <c r="I111" s="114"/>
    </row>
    <row r="112" spans="1:9">
      <c r="A112" s="20"/>
      <c r="B112" s="67"/>
      <c r="C112" s="28"/>
      <c r="D112" s="28"/>
      <c r="E112" s="28"/>
      <c r="F112" s="28"/>
      <c r="G112" s="28"/>
      <c r="H112" s="28"/>
      <c r="I112" s="28"/>
    </row>
    <row r="113" spans="1:9">
      <c r="A113" s="20"/>
      <c r="B113" s="67"/>
      <c r="C113" s="28"/>
      <c r="D113" s="28"/>
      <c r="E113" s="28"/>
      <c r="F113" s="28"/>
      <c r="G113" s="28"/>
      <c r="H113" s="28"/>
      <c r="I113" s="28"/>
    </row>
    <row r="114" spans="1:9">
      <c r="A114" s="20"/>
      <c r="B114" s="313">
        <v>41274</v>
      </c>
      <c r="C114" s="28"/>
      <c r="D114" s="38"/>
      <c r="E114" s="38"/>
      <c r="F114" s="38"/>
      <c r="G114" s="59" t="s">
        <v>1496</v>
      </c>
      <c r="H114" s="59"/>
      <c r="I114" s="59"/>
    </row>
    <row r="115" spans="1:9" ht="15.75" thickBot="1">
      <c r="A115" s="20"/>
      <c r="B115" s="146" t="s">
        <v>1000</v>
      </c>
      <c r="C115" s="55"/>
      <c r="D115" s="36" t="s">
        <v>1497</v>
      </c>
      <c r="E115" s="36" t="s">
        <v>1498</v>
      </c>
      <c r="F115" s="80"/>
      <c r="G115" s="36" t="s">
        <v>1499</v>
      </c>
      <c r="H115" s="80"/>
      <c r="I115" s="36" t="s">
        <v>1500</v>
      </c>
    </row>
    <row r="116" spans="1:9" ht="16.5" thickTop="1" thickBot="1">
      <c r="A116" s="20"/>
      <c r="B116" s="42" t="s">
        <v>37</v>
      </c>
      <c r="C116" s="314" t="s">
        <v>283</v>
      </c>
      <c r="D116" s="315" t="s">
        <v>1541</v>
      </c>
      <c r="E116" s="315" t="s">
        <v>1542</v>
      </c>
      <c r="F116" s="316" t="s">
        <v>283</v>
      </c>
      <c r="G116" s="315" t="s">
        <v>1541</v>
      </c>
      <c r="H116" s="316" t="s">
        <v>283</v>
      </c>
      <c r="I116" s="315" t="s">
        <v>310</v>
      </c>
    </row>
    <row r="117" spans="1:9">
      <c r="A117" s="20"/>
      <c r="B117" s="100" t="s">
        <v>1502</v>
      </c>
      <c r="C117" s="138"/>
      <c r="D117" s="138"/>
      <c r="E117" s="138"/>
      <c r="F117" s="138"/>
      <c r="G117" s="138"/>
      <c r="H117" s="138"/>
      <c r="I117" s="138"/>
    </row>
    <row r="118" spans="1:9">
      <c r="A118" s="20"/>
      <c r="B118" s="49" t="s">
        <v>1503</v>
      </c>
      <c r="C118" s="50"/>
      <c r="D118" s="72" t="s">
        <v>1543</v>
      </c>
      <c r="E118" s="72" t="s">
        <v>1505</v>
      </c>
      <c r="F118" s="50"/>
      <c r="G118" s="72" t="s">
        <v>310</v>
      </c>
      <c r="H118" s="50"/>
      <c r="I118" s="72" t="s">
        <v>1543</v>
      </c>
    </row>
    <row r="119" spans="1:9">
      <c r="A119" s="20"/>
      <c r="B119" s="45" t="s">
        <v>1506</v>
      </c>
      <c r="C119" s="48"/>
      <c r="D119" s="47" t="s">
        <v>1544</v>
      </c>
      <c r="E119" s="47" t="s">
        <v>1545</v>
      </c>
      <c r="F119" s="48"/>
      <c r="G119" s="47" t="s">
        <v>310</v>
      </c>
      <c r="H119" s="48"/>
      <c r="I119" s="47" t="s">
        <v>1544</v>
      </c>
    </row>
    <row r="120" spans="1:9">
      <c r="A120" s="20"/>
      <c r="B120" s="49" t="s">
        <v>1509</v>
      </c>
      <c r="C120" s="50"/>
      <c r="D120" s="72" t="s">
        <v>1546</v>
      </c>
      <c r="E120" s="72" t="s">
        <v>1362</v>
      </c>
      <c r="F120" s="50"/>
      <c r="G120" s="72" t="s">
        <v>310</v>
      </c>
      <c r="H120" s="50"/>
      <c r="I120" s="72" t="s">
        <v>1546</v>
      </c>
    </row>
    <row r="121" spans="1:9">
      <c r="A121" s="20"/>
      <c r="B121" s="45" t="s">
        <v>1512</v>
      </c>
      <c r="C121" s="48"/>
      <c r="D121" s="47" t="s">
        <v>1547</v>
      </c>
      <c r="E121" s="47" t="s">
        <v>1548</v>
      </c>
      <c r="F121" s="48"/>
      <c r="G121" s="47" t="s">
        <v>310</v>
      </c>
      <c r="H121" s="48"/>
      <c r="I121" s="47" t="s">
        <v>1547</v>
      </c>
    </row>
    <row r="122" spans="1:9" ht="15.75" thickBot="1">
      <c r="A122" s="20"/>
      <c r="B122" s="49" t="s">
        <v>1515</v>
      </c>
      <c r="C122" s="136"/>
      <c r="D122" s="137" t="s">
        <v>1549</v>
      </c>
      <c r="E122" s="137" t="s">
        <v>1517</v>
      </c>
      <c r="F122" s="136"/>
      <c r="G122" s="137" t="s">
        <v>1549</v>
      </c>
      <c r="H122" s="136"/>
      <c r="I122" s="137" t="s">
        <v>310</v>
      </c>
    </row>
    <row r="123" spans="1:9" ht="16.5" thickTop="1" thickBot="1">
      <c r="A123" s="20"/>
      <c r="B123" s="68" t="s">
        <v>1518</v>
      </c>
      <c r="C123" s="290"/>
      <c r="D123" s="293" t="s">
        <v>1550</v>
      </c>
      <c r="E123" s="293" t="s">
        <v>1551</v>
      </c>
      <c r="F123" s="290"/>
      <c r="G123" s="293" t="s">
        <v>1549</v>
      </c>
      <c r="H123" s="290"/>
      <c r="I123" s="293" t="s">
        <v>1552</v>
      </c>
    </row>
    <row r="124" spans="1:9" ht="15.75" thickTop="1">
      <c r="A124" s="20"/>
      <c r="B124" s="142" t="s">
        <v>1522</v>
      </c>
      <c r="C124" s="258"/>
      <c r="D124" s="258"/>
      <c r="E124" s="258"/>
      <c r="F124" s="258"/>
      <c r="G124" s="258"/>
      <c r="H124" s="258"/>
      <c r="I124" s="258"/>
    </row>
    <row r="125" spans="1:9">
      <c r="A125" s="20"/>
      <c r="B125" s="68" t="s">
        <v>1523</v>
      </c>
      <c r="C125" s="69"/>
      <c r="D125" s="71" t="s">
        <v>1553</v>
      </c>
      <c r="E125" s="71" t="s">
        <v>1554</v>
      </c>
      <c r="F125" s="69"/>
      <c r="G125" s="71" t="s">
        <v>1553</v>
      </c>
      <c r="H125" s="69"/>
      <c r="I125" s="71" t="s">
        <v>310</v>
      </c>
    </row>
    <row r="126" spans="1:9">
      <c r="A126" s="20"/>
      <c r="B126" s="49" t="s">
        <v>1526</v>
      </c>
      <c r="C126" s="50"/>
      <c r="D126" s="72" t="s">
        <v>1555</v>
      </c>
      <c r="E126" s="72" t="s">
        <v>1556</v>
      </c>
      <c r="F126" s="50"/>
      <c r="G126" s="72" t="s">
        <v>1555</v>
      </c>
      <c r="H126" s="50"/>
      <c r="I126" s="72" t="s">
        <v>310</v>
      </c>
    </row>
    <row r="127" spans="1:9">
      <c r="A127" s="20"/>
      <c r="B127" s="68" t="s">
        <v>1529</v>
      </c>
      <c r="C127" s="69"/>
      <c r="D127" s="71" t="s">
        <v>1557</v>
      </c>
      <c r="E127" s="71" t="s">
        <v>1558</v>
      </c>
      <c r="F127" s="69"/>
      <c r="G127" s="71" t="s">
        <v>1557</v>
      </c>
      <c r="H127" s="69"/>
      <c r="I127" s="71" t="s">
        <v>310</v>
      </c>
    </row>
    <row r="128" spans="1:9" ht="15.75" thickBot="1">
      <c r="A128" s="20"/>
      <c r="B128" s="49" t="s">
        <v>1532</v>
      </c>
      <c r="C128" s="136"/>
      <c r="D128" s="137" t="s">
        <v>636</v>
      </c>
      <c r="E128" s="137" t="s">
        <v>1559</v>
      </c>
      <c r="F128" s="136"/>
      <c r="G128" s="137" t="s">
        <v>636</v>
      </c>
      <c r="H128" s="136"/>
      <c r="I128" s="137" t="s">
        <v>310</v>
      </c>
    </row>
    <row r="129" spans="1:10" ht="16.5" thickTop="1" thickBot="1">
      <c r="A129" s="20"/>
      <c r="B129" s="68" t="s">
        <v>1535</v>
      </c>
      <c r="C129" s="290"/>
      <c r="D129" s="293" t="s">
        <v>1560</v>
      </c>
      <c r="E129" s="293" t="s">
        <v>1561</v>
      </c>
      <c r="F129" s="290"/>
      <c r="G129" s="293" t="s">
        <v>1560</v>
      </c>
      <c r="H129" s="290"/>
      <c r="I129" s="293" t="s">
        <v>310</v>
      </c>
    </row>
    <row r="130" spans="1:10" ht="16.5" thickTop="1" thickBot="1">
      <c r="A130" s="20"/>
      <c r="B130" s="49" t="s">
        <v>1538</v>
      </c>
      <c r="C130" s="56" t="s">
        <v>283</v>
      </c>
      <c r="D130" s="57" t="s">
        <v>1441</v>
      </c>
      <c r="E130" s="57" t="s">
        <v>1539</v>
      </c>
      <c r="F130" s="56" t="s">
        <v>283</v>
      </c>
      <c r="G130" s="57" t="s">
        <v>1562</v>
      </c>
      <c r="H130" s="56" t="s">
        <v>283</v>
      </c>
      <c r="I130" s="57" t="s">
        <v>1552</v>
      </c>
    </row>
    <row r="131" spans="1:10" ht="15.75" thickTop="1">
      <c r="A131" s="20"/>
      <c r="B131" s="22" t="s">
        <v>1563</v>
      </c>
      <c r="C131" s="22"/>
      <c r="D131" s="22"/>
      <c r="E131" s="22"/>
      <c r="F131" s="22"/>
      <c r="G131" s="22"/>
      <c r="H131" s="22"/>
      <c r="I131" s="22"/>
      <c r="J131" s="22"/>
    </row>
    <row r="132" spans="1:10">
      <c r="A132" s="20"/>
      <c r="B132" s="22"/>
      <c r="C132" s="22"/>
      <c r="D132" s="22"/>
      <c r="E132" s="22"/>
      <c r="F132" s="22"/>
      <c r="G132" s="22"/>
      <c r="H132" s="22"/>
      <c r="I132" s="22"/>
      <c r="J132" s="22"/>
    </row>
    <row r="133" spans="1:10">
      <c r="A133" s="20"/>
      <c r="B133" s="4"/>
      <c r="C133" s="226" t="s">
        <v>1100</v>
      </c>
      <c r="D133" s="4"/>
      <c r="E133" s="12" t="s">
        <v>1564</v>
      </c>
    </row>
    <row r="134" spans="1:10" ht="38.25">
      <c r="A134" s="20"/>
      <c r="B134" s="4"/>
      <c r="C134" s="226" t="s">
        <v>1100</v>
      </c>
      <c r="D134" s="4"/>
      <c r="E134" s="12" t="s">
        <v>1565</v>
      </c>
    </row>
    <row r="135" spans="1:10" ht="38.25">
      <c r="A135" s="20"/>
      <c r="B135" s="4"/>
      <c r="C135" s="226" t="s">
        <v>1100</v>
      </c>
      <c r="D135" s="4"/>
      <c r="E135" s="12" t="s">
        <v>1566</v>
      </c>
    </row>
    <row r="136" spans="1:10">
      <c r="A136" s="20"/>
      <c r="B136" s="24"/>
      <c r="C136" s="24"/>
      <c r="D136" s="24"/>
      <c r="E136" s="24"/>
      <c r="F136" s="24"/>
      <c r="G136" s="24"/>
      <c r="H136" s="24"/>
      <c r="I136" s="24"/>
      <c r="J136" s="24"/>
    </row>
    <row r="137" spans="1:10" ht="76.5" customHeight="1">
      <c r="A137" s="20"/>
      <c r="B137" s="24" t="s">
        <v>1567</v>
      </c>
      <c r="C137" s="24"/>
      <c r="D137" s="24"/>
      <c r="E137" s="24"/>
      <c r="F137" s="24"/>
      <c r="G137" s="24"/>
      <c r="H137" s="24"/>
      <c r="I137" s="24"/>
      <c r="J137" s="24"/>
    </row>
    <row r="138" spans="1:10">
      <c r="A138" s="20"/>
      <c r="B138" s="24"/>
      <c r="C138" s="24"/>
      <c r="D138" s="24"/>
      <c r="E138" s="24"/>
      <c r="F138" s="24"/>
      <c r="G138" s="24"/>
      <c r="H138" s="24"/>
      <c r="I138" s="24"/>
      <c r="J138" s="24"/>
    </row>
    <row r="139" spans="1:10">
      <c r="A139" s="20"/>
      <c r="B139" s="24" t="s">
        <v>1568</v>
      </c>
      <c r="C139" s="24"/>
      <c r="D139" s="24"/>
      <c r="E139" s="24"/>
      <c r="F139" s="24"/>
      <c r="G139" s="24"/>
      <c r="H139" s="24"/>
      <c r="I139" s="24"/>
      <c r="J139" s="24"/>
    </row>
    <row r="140" spans="1:10">
      <c r="A140" s="20"/>
      <c r="B140" s="22"/>
      <c r="C140" s="22"/>
      <c r="D140" s="22"/>
      <c r="E140" s="22"/>
      <c r="F140" s="22"/>
      <c r="G140" s="22"/>
      <c r="H140" s="22"/>
      <c r="I140" s="22"/>
      <c r="J140" s="22"/>
    </row>
    <row r="141" spans="1:10">
      <c r="A141" s="20"/>
      <c r="B141" s="22" t="s">
        <v>1569</v>
      </c>
      <c r="C141" s="22"/>
      <c r="D141" s="22"/>
      <c r="E141" s="22"/>
      <c r="F141" s="22"/>
      <c r="G141" s="22"/>
      <c r="H141" s="22"/>
      <c r="I141" s="22"/>
      <c r="J141" s="22"/>
    </row>
    <row r="142" spans="1:10">
      <c r="A142" s="20"/>
      <c r="B142" s="22"/>
      <c r="C142" s="22"/>
      <c r="D142" s="22"/>
      <c r="E142" s="22"/>
      <c r="F142" s="22"/>
      <c r="G142" s="22"/>
      <c r="H142" s="22"/>
      <c r="I142" s="22"/>
      <c r="J142" s="22"/>
    </row>
    <row r="143" spans="1:10">
      <c r="A143" s="20"/>
      <c r="B143" s="64"/>
      <c r="C143" s="64"/>
      <c r="D143" s="64"/>
      <c r="E143" s="64"/>
      <c r="F143" s="64"/>
      <c r="G143" s="64"/>
      <c r="H143" s="64"/>
      <c r="I143" s="64"/>
      <c r="J143" s="64"/>
    </row>
    <row r="144" spans="1:10">
      <c r="A144" s="20"/>
      <c r="B144" s="311"/>
      <c r="C144" s="31"/>
      <c r="D144" s="31"/>
      <c r="E144" s="31"/>
      <c r="F144" s="31"/>
    </row>
    <row r="145" spans="1:10">
      <c r="A145" s="20"/>
      <c r="B145" s="317"/>
      <c r="C145" s="31"/>
      <c r="D145" s="31"/>
      <c r="E145" s="31"/>
      <c r="F145" s="31"/>
    </row>
    <row r="146" spans="1:10" ht="15.75" thickBot="1">
      <c r="A146" s="20"/>
      <c r="B146" s="146" t="s">
        <v>1107</v>
      </c>
      <c r="C146" s="55"/>
      <c r="D146" s="36" t="s">
        <v>1570</v>
      </c>
      <c r="E146" s="80"/>
      <c r="F146" s="36" t="s">
        <v>1241</v>
      </c>
    </row>
    <row r="147" spans="1:10" ht="15.75" thickTop="1">
      <c r="A147" s="20"/>
      <c r="B147" s="307">
        <v>2014</v>
      </c>
      <c r="C147" s="90" t="s">
        <v>283</v>
      </c>
      <c r="D147" s="91" t="s">
        <v>442</v>
      </c>
      <c r="E147" s="90" t="s">
        <v>283</v>
      </c>
      <c r="F147" s="91" t="s">
        <v>980</v>
      </c>
    </row>
    <row r="148" spans="1:10">
      <c r="A148" s="20"/>
      <c r="B148" s="33">
        <v>2015</v>
      </c>
      <c r="C148" s="48"/>
      <c r="D148" s="47" t="s">
        <v>1571</v>
      </c>
      <c r="E148" s="48"/>
      <c r="F148" s="47" t="s">
        <v>1572</v>
      </c>
    </row>
    <row r="149" spans="1:10">
      <c r="A149" s="20"/>
      <c r="B149" s="310">
        <v>2016</v>
      </c>
      <c r="C149" s="50"/>
      <c r="D149" s="72" t="s">
        <v>1573</v>
      </c>
      <c r="E149" s="50"/>
      <c r="F149" s="72" t="s">
        <v>1574</v>
      </c>
    </row>
    <row r="150" spans="1:10">
      <c r="A150" s="20"/>
      <c r="B150" s="318">
        <v>2017</v>
      </c>
      <c r="C150" s="69"/>
      <c r="D150" s="71" t="s">
        <v>1575</v>
      </c>
      <c r="E150" s="69"/>
      <c r="F150" s="71" t="s">
        <v>1576</v>
      </c>
    </row>
    <row r="151" spans="1:10">
      <c r="A151" s="20"/>
      <c r="B151" s="310">
        <v>2018</v>
      </c>
      <c r="C151" s="50"/>
      <c r="D151" s="72" t="s">
        <v>956</v>
      </c>
      <c r="E151" s="50"/>
      <c r="F151" s="72" t="s">
        <v>1577</v>
      </c>
    </row>
    <row r="152" spans="1:10">
      <c r="A152" s="20"/>
      <c r="B152" s="318" t="s">
        <v>1578</v>
      </c>
      <c r="C152" s="69"/>
      <c r="D152" s="71" t="s">
        <v>1579</v>
      </c>
      <c r="E152" s="69"/>
      <c r="F152" s="71" t="s">
        <v>1580</v>
      </c>
    </row>
    <row r="153" spans="1:10">
      <c r="A153" s="20"/>
      <c r="B153" s="24"/>
      <c r="C153" s="24"/>
      <c r="D153" s="24"/>
      <c r="E153" s="24"/>
      <c r="F153" s="24"/>
      <c r="G153" s="24"/>
      <c r="H153" s="24"/>
      <c r="I153" s="24"/>
      <c r="J153" s="24"/>
    </row>
    <row r="154" spans="1:10" ht="25.5" customHeight="1">
      <c r="A154" s="20"/>
      <c r="B154" s="24" t="s">
        <v>1581</v>
      </c>
      <c r="C154" s="24"/>
      <c r="D154" s="24"/>
      <c r="E154" s="24"/>
      <c r="F154" s="24"/>
      <c r="G154" s="24"/>
      <c r="H154" s="24"/>
      <c r="I154" s="24"/>
      <c r="J154" s="24"/>
    </row>
    <row r="155" spans="1:10">
      <c r="A155" s="20"/>
      <c r="B155" s="22"/>
      <c r="C155" s="22"/>
      <c r="D155" s="22"/>
      <c r="E155" s="22"/>
      <c r="F155" s="22"/>
      <c r="G155" s="22"/>
      <c r="H155" s="22"/>
      <c r="I155" s="22"/>
      <c r="J155" s="22"/>
    </row>
    <row r="156" spans="1:10">
      <c r="A156" s="20"/>
      <c r="B156" s="22" t="s">
        <v>1582</v>
      </c>
      <c r="C156" s="22"/>
      <c r="D156" s="22"/>
      <c r="E156" s="22"/>
      <c r="F156" s="22"/>
      <c r="G156" s="22"/>
      <c r="H156" s="22"/>
      <c r="I156" s="22"/>
      <c r="J156" s="22"/>
    </row>
    <row r="157" spans="1:10">
      <c r="A157" s="20"/>
      <c r="B157" s="22"/>
      <c r="C157" s="22"/>
      <c r="D157" s="22"/>
      <c r="E157" s="22"/>
      <c r="F157" s="22"/>
      <c r="G157" s="22"/>
      <c r="H157" s="22"/>
      <c r="I157" s="22"/>
      <c r="J157" s="22"/>
    </row>
    <row r="158" spans="1:10">
      <c r="A158" s="20"/>
      <c r="B158" s="96"/>
      <c r="C158" s="96"/>
      <c r="D158" s="96"/>
      <c r="E158" s="96"/>
      <c r="F158" s="96"/>
      <c r="G158" s="96"/>
      <c r="H158" s="96"/>
      <c r="I158" s="96"/>
      <c r="J158" s="96"/>
    </row>
    <row r="159" spans="1:10">
      <c r="A159" s="20"/>
      <c r="B159" s="29"/>
      <c r="C159" s="28"/>
      <c r="D159" s="28"/>
      <c r="E159" s="28"/>
      <c r="F159" s="28"/>
      <c r="G159" s="28"/>
      <c r="H159" s="28"/>
      <c r="I159" s="28"/>
      <c r="J159" s="28"/>
    </row>
    <row r="160" spans="1:10">
      <c r="A160" s="20"/>
      <c r="B160" s="78"/>
      <c r="C160" s="28"/>
      <c r="D160" s="28"/>
      <c r="E160" s="28"/>
      <c r="F160" s="28"/>
      <c r="G160" s="28"/>
      <c r="H160" s="28"/>
      <c r="I160" s="28"/>
      <c r="J160" s="28"/>
    </row>
    <row r="161" spans="1:10">
      <c r="A161" s="20"/>
      <c r="B161" s="67"/>
      <c r="C161" s="28"/>
      <c r="D161" s="59">
        <v>2013</v>
      </c>
      <c r="E161" s="59"/>
      <c r="F161" s="59"/>
      <c r="G161" s="38"/>
      <c r="H161" s="59">
        <v>2012</v>
      </c>
      <c r="I161" s="59"/>
      <c r="J161" s="59"/>
    </row>
    <row r="162" spans="1:10" ht="15.75" thickBot="1">
      <c r="A162" s="20"/>
      <c r="B162" s="146" t="s">
        <v>1107</v>
      </c>
      <c r="C162" s="55"/>
      <c r="D162" s="36" t="s">
        <v>1236</v>
      </c>
      <c r="E162" s="80"/>
      <c r="F162" s="36" t="s">
        <v>1241</v>
      </c>
      <c r="G162" s="80"/>
      <c r="H162" s="36" t="s">
        <v>1236</v>
      </c>
      <c r="I162" s="80"/>
      <c r="J162" s="36" t="s">
        <v>1241</v>
      </c>
    </row>
    <row r="163" spans="1:10" ht="15.75" thickTop="1">
      <c r="A163" s="20"/>
      <c r="B163" s="92" t="s">
        <v>1583</v>
      </c>
      <c r="C163" s="90" t="s">
        <v>283</v>
      </c>
      <c r="D163" s="91" t="s">
        <v>1584</v>
      </c>
      <c r="E163" s="90" t="s">
        <v>283</v>
      </c>
      <c r="F163" s="91">
        <v>-86</v>
      </c>
      <c r="G163" s="90" t="s">
        <v>283</v>
      </c>
      <c r="H163" s="91" t="s">
        <v>1585</v>
      </c>
      <c r="I163" s="90" t="s">
        <v>283</v>
      </c>
      <c r="J163" s="91" t="s">
        <v>518</v>
      </c>
    </row>
    <row r="164" spans="1:10">
      <c r="A164" s="20"/>
      <c r="B164" s="45" t="s">
        <v>1586</v>
      </c>
      <c r="C164" s="48"/>
      <c r="D164" s="47" t="s">
        <v>1587</v>
      </c>
      <c r="E164" s="48"/>
      <c r="F164" s="47" t="s">
        <v>717</v>
      </c>
      <c r="G164" s="48"/>
      <c r="H164" s="47" t="s">
        <v>1588</v>
      </c>
      <c r="I164" s="48"/>
      <c r="J164" s="47" t="s">
        <v>955</v>
      </c>
    </row>
    <row r="165" spans="1:10" ht="15.75" thickBot="1">
      <c r="A165" s="20"/>
      <c r="B165" s="49" t="s">
        <v>1589</v>
      </c>
      <c r="C165" s="136"/>
      <c r="D165" s="137">
        <v>-35</v>
      </c>
      <c r="E165" s="136"/>
      <c r="F165" s="137" t="s">
        <v>310</v>
      </c>
      <c r="G165" s="136"/>
      <c r="H165" s="137">
        <v>-58</v>
      </c>
      <c r="I165" s="136"/>
      <c r="J165" s="137" t="s">
        <v>310</v>
      </c>
    </row>
    <row r="166" spans="1:10" ht="16.5" thickTop="1" thickBot="1">
      <c r="A166" s="20"/>
      <c r="B166" s="78"/>
      <c r="C166" s="75" t="s">
        <v>283</v>
      </c>
      <c r="D166" s="76" t="s">
        <v>1584</v>
      </c>
      <c r="E166" s="75" t="s">
        <v>283</v>
      </c>
      <c r="F166" s="76">
        <v>-64</v>
      </c>
      <c r="G166" s="75" t="s">
        <v>283</v>
      </c>
      <c r="H166" s="76" t="s">
        <v>1590</v>
      </c>
      <c r="I166" s="75" t="s">
        <v>283</v>
      </c>
      <c r="J166" s="76" t="s">
        <v>1331</v>
      </c>
    </row>
    <row r="167" spans="1:10" ht="15.75" thickTop="1">
      <c r="A167" s="20"/>
      <c r="B167" s="22"/>
      <c r="C167" s="22"/>
      <c r="D167" s="22"/>
      <c r="E167" s="22"/>
      <c r="F167" s="22"/>
      <c r="G167" s="22"/>
      <c r="H167" s="22"/>
      <c r="I167" s="22"/>
      <c r="J167" s="22"/>
    </row>
    <row r="168" spans="1:10">
      <c r="A168" s="20"/>
      <c r="B168" s="29"/>
      <c r="C168" s="28"/>
      <c r="D168" s="28"/>
    </row>
    <row r="169" spans="1:10">
      <c r="A169" s="20"/>
      <c r="B169" s="78"/>
      <c r="C169" s="28"/>
      <c r="D169" s="28"/>
    </row>
    <row r="170" spans="1:10">
      <c r="A170" s="20"/>
      <c r="B170" s="22"/>
      <c r="C170" s="22"/>
      <c r="D170" s="22"/>
      <c r="E170" s="22"/>
      <c r="F170" s="22"/>
      <c r="G170" s="22"/>
      <c r="H170" s="22"/>
      <c r="I170" s="22"/>
      <c r="J170" s="22"/>
    </row>
    <row r="171" spans="1:10">
      <c r="A171" s="20"/>
      <c r="B171" s="22" t="s">
        <v>1591</v>
      </c>
      <c r="C171" s="22"/>
      <c r="D171" s="22"/>
      <c r="E171" s="22"/>
      <c r="F171" s="22"/>
      <c r="G171" s="22"/>
      <c r="H171" s="22"/>
      <c r="I171" s="22"/>
      <c r="J171" s="22"/>
    </row>
    <row r="172" spans="1:10">
      <c r="A172" s="20"/>
      <c r="B172" s="22"/>
      <c r="C172" s="22"/>
      <c r="D172" s="22"/>
      <c r="E172" s="22"/>
      <c r="F172" s="22"/>
      <c r="G172" s="22"/>
      <c r="H172" s="22"/>
      <c r="I172" s="22"/>
      <c r="J172" s="22"/>
    </row>
    <row r="173" spans="1:10">
      <c r="A173" s="20"/>
      <c r="B173" s="96"/>
      <c r="C173" s="96"/>
      <c r="D173" s="96"/>
      <c r="E173" s="96"/>
      <c r="F173" s="96"/>
      <c r="G173" s="96"/>
      <c r="H173" s="96"/>
      <c r="I173" s="96"/>
      <c r="J173" s="96"/>
    </row>
    <row r="174" spans="1:10">
      <c r="A174" s="20"/>
      <c r="B174" s="29"/>
      <c r="C174" s="28"/>
      <c r="D174" s="28"/>
      <c r="E174" s="28"/>
      <c r="F174" s="28"/>
    </row>
    <row r="175" spans="1:10">
      <c r="A175" s="20"/>
      <c r="B175" s="78"/>
      <c r="C175" s="28"/>
      <c r="D175" s="28"/>
      <c r="E175" s="28"/>
      <c r="F175" s="28"/>
    </row>
    <row r="176" spans="1:10" ht="15.75" thickBot="1">
      <c r="A176" s="20"/>
      <c r="B176" s="146" t="s">
        <v>1107</v>
      </c>
      <c r="C176" s="55"/>
      <c r="D176" s="36" t="s">
        <v>1236</v>
      </c>
      <c r="E176" s="80"/>
      <c r="F176" s="36" t="s">
        <v>1241</v>
      </c>
    </row>
    <row r="177" spans="1:10" ht="15.75" thickTop="1">
      <c r="A177" s="20"/>
      <c r="B177" s="92" t="s">
        <v>1592</v>
      </c>
      <c r="C177" s="90" t="s">
        <v>283</v>
      </c>
      <c r="D177" s="91" t="s">
        <v>1460</v>
      </c>
      <c r="E177" s="90" t="s">
        <v>283</v>
      </c>
      <c r="F177" s="91" t="s">
        <v>1461</v>
      </c>
    </row>
    <row r="178" spans="1:10">
      <c r="A178" s="20"/>
      <c r="B178" s="45" t="s">
        <v>1589</v>
      </c>
      <c r="C178" s="48"/>
      <c r="D178" s="47">
        <v>-39</v>
      </c>
      <c r="E178" s="48"/>
      <c r="F178" s="47" t="s">
        <v>310</v>
      </c>
    </row>
    <row r="179" spans="1:10" ht="15.75" thickBot="1">
      <c r="A179" s="20"/>
      <c r="B179" s="49" t="s">
        <v>1593</v>
      </c>
      <c r="C179" s="136"/>
      <c r="D179" s="137" t="s">
        <v>1594</v>
      </c>
      <c r="E179" s="136"/>
      <c r="F179" s="137">
        <v>-18</v>
      </c>
    </row>
    <row r="180" spans="1:10" ht="16.5" thickTop="1" thickBot="1">
      <c r="A180" s="20"/>
      <c r="B180" s="202"/>
      <c r="C180" s="234" t="s">
        <v>283</v>
      </c>
      <c r="D180" s="235" t="s">
        <v>1595</v>
      </c>
      <c r="E180" s="234" t="s">
        <v>283</v>
      </c>
      <c r="F180" s="235" t="s">
        <v>1002</v>
      </c>
    </row>
    <row r="181" spans="1:10" ht="15.75" thickTop="1">
      <c r="A181" s="20"/>
      <c r="B181" s="96"/>
      <c r="C181" s="96"/>
      <c r="D181" s="96"/>
      <c r="E181" s="96"/>
      <c r="F181" s="96"/>
      <c r="G181" s="96"/>
      <c r="H181" s="96"/>
      <c r="I181" s="96"/>
      <c r="J181" s="96"/>
    </row>
    <row r="182" spans="1:10">
      <c r="A182" s="20"/>
      <c r="B182" s="22"/>
      <c r="C182" s="22"/>
      <c r="D182" s="22"/>
      <c r="E182" s="22"/>
      <c r="F182" s="22"/>
      <c r="G182" s="22"/>
      <c r="H182" s="22"/>
      <c r="I182" s="22"/>
      <c r="J182" s="22"/>
    </row>
    <row r="183" spans="1:10">
      <c r="A183" s="20"/>
      <c r="B183" s="27"/>
      <c r="C183" s="27"/>
      <c r="D183" s="27"/>
      <c r="E183" s="27"/>
      <c r="F183" s="27"/>
      <c r="G183" s="27"/>
      <c r="H183" s="27"/>
      <c r="I183" s="27"/>
      <c r="J183" s="27"/>
    </row>
  </sheetData>
  <mergeCells count="77">
    <mergeCell ref="B181:J181"/>
    <mergeCell ref="B182:J182"/>
    <mergeCell ref="B183:J183"/>
    <mergeCell ref="B158:J158"/>
    <mergeCell ref="B167:J167"/>
    <mergeCell ref="B170:J170"/>
    <mergeCell ref="B171:J171"/>
    <mergeCell ref="B172:J172"/>
    <mergeCell ref="B173:J173"/>
    <mergeCell ref="B143:J143"/>
    <mergeCell ref="B153:J153"/>
    <mergeCell ref="B154:J154"/>
    <mergeCell ref="B155:J155"/>
    <mergeCell ref="B156:J156"/>
    <mergeCell ref="B157:J157"/>
    <mergeCell ref="B137:J137"/>
    <mergeCell ref="B138:J138"/>
    <mergeCell ref="B139:J139"/>
    <mergeCell ref="B140:J140"/>
    <mergeCell ref="B141:J141"/>
    <mergeCell ref="B142:J142"/>
    <mergeCell ref="B89:J89"/>
    <mergeCell ref="B90:J90"/>
    <mergeCell ref="B91:J91"/>
    <mergeCell ref="B131:J131"/>
    <mergeCell ref="B132:J132"/>
    <mergeCell ref="B136:J136"/>
    <mergeCell ref="B83:J83"/>
    <mergeCell ref="B84:J84"/>
    <mergeCell ref="B85:J85"/>
    <mergeCell ref="B86:J86"/>
    <mergeCell ref="B87:J87"/>
    <mergeCell ref="B88:J88"/>
    <mergeCell ref="B74:J74"/>
    <mergeCell ref="B78:J78"/>
    <mergeCell ref="B79:J79"/>
    <mergeCell ref="B80:J80"/>
    <mergeCell ref="B81:J81"/>
    <mergeCell ref="B82:J82"/>
    <mergeCell ref="B62:J62"/>
    <mergeCell ref="B63:J63"/>
    <mergeCell ref="B64:J64"/>
    <mergeCell ref="B65:J65"/>
    <mergeCell ref="B72:J72"/>
    <mergeCell ref="B73:J73"/>
    <mergeCell ref="B14:J14"/>
    <mergeCell ref="B15:J15"/>
    <mergeCell ref="B16:J16"/>
    <mergeCell ref="B17:J17"/>
    <mergeCell ref="B18:J18"/>
    <mergeCell ref="B19:J19"/>
    <mergeCell ref="B8:J8"/>
    <mergeCell ref="B9:J9"/>
    <mergeCell ref="B10:J10"/>
    <mergeCell ref="B11:J11"/>
    <mergeCell ref="B12:J12"/>
    <mergeCell ref="B13:J13"/>
    <mergeCell ref="D161:F161"/>
    <mergeCell ref="H161:J161"/>
    <mergeCell ref="A1:A2"/>
    <mergeCell ref="B1:J1"/>
    <mergeCell ref="B2:J2"/>
    <mergeCell ref="B3:J3"/>
    <mergeCell ref="A4:A183"/>
    <mergeCell ref="B4:J4"/>
    <mergeCell ref="B6:J6"/>
    <mergeCell ref="B7:J7"/>
    <mergeCell ref="D22:F22"/>
    <mergeCell ref="H22:J22"/>
    <mergeCell ref="D43:F43"/>
    <mergeCell ref="H43:J43"/>
    <mergeCell ref="G94:I94"/>
    <mergeCell ref="G114:I114"/>
    <mergeCell ref="B39:J39"/>
    <mergeCell ref="B40:J40"/>
    <mergeCell ref="B60:J60"/>
    <mergeCell ref="B61:J6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3" bestFit="1" customWidth="1"/>
    <col min="2" max="2" width="22.140625" customWidth="1"/>
    <col min="3" max="3" width="4.42578125" customWidth="1"/>
    <col min="4" max="4" width="22.140625" customWidth="1"/>
    <col min="5" max="5" width="36.5703125" customWidth="1"/>
  </cols>
  <sheetData>
    <row r="1" spans="1:5" ht="15" customHeight="1">
      <c r="A1" s="8" t="s">
        <v>1596</v>
      </c>
      <c r="B1" s="8" t="s">
        <v>1</v>
      </c>
      <c r="C1" s="8"/>
      <c r="D1" s="8"/>
      <c r="E1" s="8"/>
    </row>
    <row r="2" spans="1:5" ht="15" customHeight="1">
      <c r="A2" s="8"/>
      <c r="B2" s="8" t="s">
        <v>2</v>
      </c>
      <c r="C2" s="8"/>
      <c r="D2" s="8"/>
      <c r="E2" s="8"/>
    </row>
    <row r="3" spans="1:5" ht="15" customHeight="1">
      <c r="A3" s="3" t="s">
        <v>1597</v>
      </c>
      <c r="B3" s="19" t="s">
        <v>6</v>
      </c>
      <c r="C3" s="19"/>
      <c r="D3" s="19"/>
      <c r="E3" s="19"/>
    </row>
    <row r="4" spans="1:5" ht="15" customHeight="1">
      <c r="A4" s="20" t="s">
        <v>1596</v>
      </c>
      <c r="B4" s="19" t="s">
        <v>6</v>
      </c>
      <c r="C4" s="19"/>
      <c r="D4" s="19"/>
      <c r="E4" s="19"/>
    </row>
    <row r="5" spans="1:5">
      <c r="A5" s="20"/>
      <c r="B5" s="4"/>
      <c r="C5" s="12">
        <v>1</v>
      </c>
      <c r="D5" s="4"/>
      <c r="E5" s="13" t="s">
        <v>1596</v>
      </c>
    </row>
    <row r="6" spans="1:5" ht="76.5" customHeight="1">
      <c r="A6" s="20"/>
      <c r="B6" s="22" t="s">
        <v>1598</v>
      </c>
      <c r="C6" s="22"/>
      <c r="D6" s="22"/>
      <c r="E6" s="22"/>
    </row>
    <row r="7" spans="1:5">
      <c r="A7" s="20"/>
      <c r="B7" s="27"/>
      <c r="C7" s="27"/>
      <c r="D7" s="27"/>
      <c r="E7" s="27"/>
    </row>
  </sheetData>
  <mergeCells count="8">
    <mergeCell ref="A1:A2"/>
    <mergeCell ref="B1:E1"/>
    <mergeCell ref="B2:E2"/>
    <mergeCell ref="B3:E3"/>
    <mergeCell ref="A4:A7"/>
    <mergeCell ref="B4:E4"/>
    <mergeCell ref="B6:E6"/>
    <mergeCell ref="B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0" customWidth="1"/>
    <col min="3" max="3" width="4" customWidth="1"/>
    <col min="4" max="4" width="20" customWidth="1"/>
    <col min="5" max="5" width="36.5703125" customWidth="1"/>
  </cols>
  <sheetData>
    <row r="1" spans="1:5" ht="15" customHeight="1">
      <c r="A1" s="8" t="s">
        <v>1599</v>
      </c>
      <c r="B1" s="8" t="s">
        <v>1</v>
      </c>
      <c r="C1" s="8"/>
      <c r="D1" s="8"/>
      <c r="E1" s="8"/>
    </row>
    <row r="2" spans="1:5" ht="15" customHeight="1">
      <c r="A2" s="8"/>
      <c r="B2" s="8" t="s">
        <v>2</v>
      </c>
      <c r="C2" s="8"/>
      <c r="D2" s="8"/>
      <c r="E2" s="8"/>
    </row>
    <row r="3" spans="1:5" ht="30">
      <c r="A3" s="3" t="s">
        <v>1600</v>
      </c>
      <c r="B3" s="19" t="s">
        <v>6</v>
      </c>
      <c r="C3" s="19"/>
      <c r="D3" s="19"/>
      <c r="E3" s="19"/>
    </row>
    <row r="4" spans="1:5" ht="15" customHeight="1">
      <c r="A4" s="20" t="s">
        <v>1599</v>
      </c>
      <c r="B4" s="19" t="s">
        <v>6</v>
      </c>
      <c r="C4" s="19"/>
      <c r="D4" s="19"/>
      <c r="E4" s="19"/>
    </row>
    <row r="5" spans="1:5">
      <c r="A5" s="20"/>
      <c r="B5" s="4"/>
      <c r="C5" s="12">
        <v>1</v>
      </c>
      <c r="D5" s="4"/>
      <c r="E5" s="13" t="s">
        <v>1599</v>
      </c>
    </row>
    <row r="6" spans="1:5" ht="38.25" customHeight="1">
      <c r="A6" s="20"/>
      <c r="B6" s="22" t="s">
        <v>1601</v>
      </c>
      <c r="C6" s="22"/>
      <c r="D6" s="22"/>
      <c r="E6" s="22"/>
    </row>
    <row r="7" spans="1:5">
      <c r="A7" s="20"/>
      <c r="B7" s="27"/>
      <c r="C7" s="27"/>
      <c r="D7" s="27"/>
      <c r="E7" s="27"/>
    </row>
  </sheetData>
  <mergeCells count="8">
    <mergeCell ref="A1:A2"/>
    <mergeCell ref="B1:E1"/>
    <mergeCell ref="B2:E2"/>
    <mergeCell ref="B3:E3"/>
    <mergeCell ref="A4:A7"/>
    <mergeCell ref="B4:E4"/>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8.140625" customWidth="1"/>
    <col min="3" max="3" width="3.5703125" customWidth="1"/>
    <col min="4" max="4" width="18.140625" customWidth="1"/>
    <col min="5" max="5" width="36.5703125" customWidth="1"/>
  </cols>
  <sheetData>
    <row r="1" spans="1:5" ht="15" customHeight="1">
      <c r="A1" s="8" t="s">
        <v>1602</v>
      </c>
      <c r="B1" s="8" t="s">
        <v>1</v>
      </c>
      <c r="C1" s="8"/>
      <c r="D1" s="8"/>
      <c r="E1" s="8"/>
    </row>
    <row r="2" spans="1:5" ht="15" customHeight="1">
      <c r="A2" s="8"/>
      <c r="B2" s="8" t="s">
        <v>2</v>
      </c>
      <c r="C2" s="8"/>
      <c r="D2" s="8"/>
      <c r="E2" s="8"/>
    </row>
    <row r="3" spans="1:5" ht="30">
      <c r="A3" s="3" t="s">
        <v>1603</v>
      </c>
      <c r="B3" s="19" t="s">
        <v>6</v>
      </c>
      <c r="C3" s="19"/>
      <c r="D3" s="19"/>
      <c r="E3" s="19"/>
    </row>
    <row r="4" spans="1:5" ht="15" customHeight="1">
      <c r="A4" s="20" t="s">
        <v>1602</v>
      </c>
      <c r="B4" s="19" t="s">
        <v>6</v>
      </c>
      <c r="C4" s="19"/>
      <c r="D4" s="19"/>
      <c r="E4" s="19"/>
    </row>
    <row r="5" spans="1:5">
      <c r="A5" s="20"/>
      <c r="B5" s="4"/>
      <c r="C5" s="12">
        <v>1</v>
      </c>
      <c r="D5" s="4"/>
      <c r="E5" s="13" t="s">
        <v>1602</v>
      </c>
    </row>
    <row r="6" spans="1:5" ht="153" customHeight="1">
      <c r="A6" s="20"/>
      <c r="B6" s="22" t="s">
        <v>1604</v>
      </c>
      <c r="C6" s="22"/>
      <c r="D6" s="22"/>
      <c r="E6" s="22"/>
    </row>
    <row r="7" spans="1:5">
      <c r="A7" s="20"/>
      <c r="B7" s="27"/>
      <c r="C7" s="27"/>
      <c r="D7" s="27"/>
      <c r="E7" s="27"/>
    </row>
  </sheetData>
  <mergeCells count="8">
    <mergeCell ref="A1:A2"/>
    <mergeCell ref="B1:E1"/>
    <mergeCell ref="B2:E2"/>
    <mergeCell ref="B3:E3"/>
    <mergeCell ref="A4:A7"/>
    <mergeCell ref="B4:E4"/>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4.42578125" customWidth="1"/>
    <col min="3" max="3" width="2.85546875" customWidth="1"/>
    <col min="4" max="4" width="14.42578125" customWidth="1"/>
    <col min="5" max="5" width="36.5703125" bestFit="1" customWidth="1"/>
  </cols>
  <sheetData>
    <row r="1" spans="1:5" ht="15" customHeight="1">
      <c r="A1" s="8" t="s">
        <v>1605</v>
      </c>
      <c r="B1" s="8" t="s">
        <v>1</v>
      </c>
      <c r="C1" s="8"/>
      <c r="D1" s="8"/>
      <c r="E1" s="8"/>
    </row>
    <row r="2" spans="1:5" ht="15" customHeight="1">
      <c r="A2" s="8"/>
      <c r="B2" s="8" t="s">
        <v>2</v>
      </c>
      <c r="C2" s="8"/>
      <c r="D2" s="8"/>
      <c r="E2" s="8"/>
    </row>
    <row r="3" spans="1:5" ht="30">
      <c r="A3" s="3" t="s">
        <v>1606</v>
      </c>
      <c r="B3" s="19" t="s">
        <v>6</v>
      </c>
      <c r="C3" s="19"/>
      <c r="D3" s="19"/>
      <c r="E3" s="19"/>
    </row>
    <row r="4" spans="1:5" ht="15" customHeight="1">
      <c r="A4" s="20" t="s">
        <v>1605</v>
      </c>
      <c r="B4" s="19" t="s">
        <v>6</v>
      </c>
      <c r="C4" s="19"/>
      <c r="D4" s="19"/>
      <c r="E4" s="19"/>
    </row>
    <row r="5" spans="1:5" ht="25.5">
      <c r="A5" s="20"/>
      <c r="B5" s="4"/>
      <c r="C5" s="12">
        <v>1</v>
      </c>
      <c r="D5" s="4"/>
      <c r="E5" s="13" t="s">
        <v>1605</v>
      </c>
    </row>
    <row r="6" spans="1:5" ht="153" customHeight="1">
      <c r="A6" s="20"/>
      <c r="B6" s="22" t="s">
        <v>1607</v>
      </c>
      <c r="C6" s="22"/>
      <c r="D6" s="22"/>
      <c r="E6" s="22"/>
    </row>
    <row r="7" spans="1:5">
      <c r="A7" s="20"/>
      <c r="B7" s="27"/>
      <c r="C7" s="27"/>
      <c r="D7" s="27"/>
      <c r="E7" s="27"/>
    </row>
  </sheetData>
  <mergeCells count="8">
    <mergeCell ref="A1:A2"/>
    <mergeCell ref="B1:E1"/>
    <mergeCell ref="B2:E2"/>
    <mergeCell ref="B3:E3"/>
    <mergeCell ref="A4:A7"/>
    <mergeCell ref="B4:E4"/>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8" t="s">
        <v>1</v>
      </c>
      <c r="C1" s="8"/>
    </row>
    <row r="2" spans="1:3" ht="30">
      <c r="A2" s="1" t="s">
        <v>68</v>
      </c>
      <c r="B2" s="1" t="s">
        <v>2</v>
      </c>
      <c r="C2" s="1" t="s">
        <v>33</v>
      </c>
    </row>
    <row r="3" spans="1:3">
      <c r="A3" s="2" t="s">
        <v>69</v>
      </c>
      <c r="B3" s="7">
        <v>3590</v>
      </c>
      <c r="C3" s="7">
        <v>4347</v>
      </c>
    </row>
    <row r="4" spans="1:3" ht="30">
      <c r="A4" s="2" t="s">
        <v>70</v>
      </c>
      <c r="B4" s="7">
        <v>0</v>
      </c>
      <c r="C4" s="7">
        <v>0</v>
      </c>
    </row>
    <row r="5" spans="1:3">
      <c r="A5" s="2" t="s">
        <v>71</v>
      </c>
      <c r="B5" s="6">
        <v>2000000</v>
      </c>
      <c r="C5" s="6">
        <v>2000000</v>
      </c>
    </row>
    <row r="6" spans="1:3" ht="30">
      <c r="A6" s="2" t="s">
        <v>72</v>
      </c>
      <c r="B6" s="7">
        <v>1000</v>
      </c>
      <c r="C6" s="7">
        <v>1000</v>
      </c>
    </row>
    <row r="7" spans="1:3">
      <c r="A7" s="2" t="s">
        <v>73</v>
      </c>
      <c r="B7" s="6">
        <v>30000</v>
      </c>
      <c r="C7" s="6">
        <v>30000</v>
      </c>
    </row>
    <row r="8" spans="1:3">
      <c r="A8" s="2" t="s">
        <v>74</v>
      </c>
      <c r="B8" s="6">
        <v>30000</v>
      </c>
      <c r="C8" s="6">
        <v>30000</v>
      </c>
    </row>
    <row r="9" spans="1:3">
      <c r="A9" s="2" t="s">
        <v>75</v>
      </c>
      <c r="B9" s="7">
        <v>6</v>
      </c>
      <c r="C9" s="7">
        <v>75</v>
      </c>
    </row>
    <row r="10" spans="1:3" ht="30">
      <c r="A10" s="2" t="s">
        <v>76</v>
      </c>
      <c r="B10" s="9">
        <v>0.05</v>
      </c>
      <c r="C10" s="9">
        <v>0.05</v>
      </c>
    </row>
    <row r="11" spans="1:3" ht="30">
      <c r="A11" s="2" t="s">
        <v>77</v>
      </c>
      <c r="B11" s="10">
        <v>0.01</v>
      </c>
      <c r="C11" s="10">
        <v>0.01</v>
      </c>
    </row>
    <row r="12" spans="1:3">
      <c r="A12" s="2" t="s">
        <v>78</v>
      </c>
      <c r="B12" s="6">
        <v>25000000</v>
      </c>
      <c r="C12" s="6">
        <v>25000000</v>
      </c>
    </row>
    <row r="13" spans="1:3">
      <c r="A13" s="2" t="s">
        <v>79</v>
      </c>
      <c r="B13" s="6">
        <v>6211000</v>
      </c>
      <c r="C13" s="6">
        <v>6199000</v>
      </c>
    </row>
    <row r="14" spans="1:3">
      <c r="A14" s="2" t="s">
        <v>80</v>
      </c>
      <c r="B14" s="6">
        <v>6211000</v>
      </c>
      <c r="C14" s="6">
        <v>6199000</v>
      </c>
    </row>
    <row r="15" spans="1:3">
      <c r="A15" s="2" t="s">
        <v>81</v>
      </c>
      <c r="B15" s="4" t="s">
        <v>6</v>
      </c>
      <c r="C15" s="4" t="s">
        <v>6</v>
      </c>
    </row>
    <row r="16" spans="1:3" ht="30">
      <c r="A16" s="2" t="s">
        <v>76</v>
      </c>
      <c r="B16" s="9">
        <v>0.09</v>
      </c>
      <c r="C16" s="4" t="s">
        <v>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5.5703125" customWidth="1"/>
    <col min="3" max="3" width="3" customWidth="1"/>
    <col min="4" max="4" width="10.42578125" customWidth="1"/>
    <col min="5" max="5" width="36.5703125" customWidth="1"/>
    <col min="6" max="6" width="10.42578125" customWidth="1"/>
  </cols>
  <sheetData>
    <row r="1" spans="1:6" ht="15" customHeight="1">
      <c r="A1" s="8" t="s">
        <v>1608</v>
      </c>
      <c r="B1" s="8" t="s">
        <v>1</v>
      </c>
      <c r="C1" s="8"/>
      <c r="D1" s="8"/>
      <c r="E1" s="8"/>
      <c r="F1" s="8"/>
    </row>
    <row r="2" spans="1:6" ht="15" customHeight="1">
      <c r="A2" s="8"/>
      <c r="B2" s="8" t="s">
        <v>2</v>
      </c>
      <c r="C2" s="8"/>
      <c r="D2" s="8"/>
      <c r="E2" s="8"/>
      <c r="F2" s="8"/>
    </row>
    <row r="3" spans="1:6" ht="30">
      <c r="A3" s="3" t="s">
        <v>1609</v>
      </c>
      <c r="B3" s="19" t="s">
        <v>6</v>
      </c>
      <c r="C3" s="19"/>
      <c r="D3" s="19"/>
      <c r="E3" s="19"/>
      <c r="F3" s="19"/>
    </row>
    <row r="4" spans="1:6" ht="15" customHeight="1">
      <c r="A4" s="20" t="s">
        <v>1608</v>
      </c>
      <c r="B4" s="19" t="s">
        <v>6</v>
      </c>
      <c r="C4" s="19"/>
      <c r="D4" s="19"/>
      <c r="E4" s="19"/>
      <c r="F4" s="19"/>
    </row>
    <row r="5" spans="1:6">
      <c r="A5" s="20"/>
      <c r="B5" s="4"/>
      <c r="C5" s="12">
        <v>1</v>
      </c>
      <c r="D5" s="4"/>
      <c r="E5" s="13" t="s">
        <v>1608</v>
      </c>
    </row>
    <row r="6" spans="1:6" ht="25.5" customHeight="1">
      <c r="A6" s="20"/>
      <c r="B6" s="24" t="s">
        <v>1610</v>
      </c>
      <c r="C6" s="24"/>
      <c r="D6" s="24"/>
      <c r="E6" s="24"/>
      <c r="F6" s="24"/>
    </row>
    <row r="7" spans="1:6">
      <c r="A7" s="20"/>
      <c r="B7" s="24"/>
      <c r="C7" s="24"/>
      <c r="D7" s="24"/>
      <c r="E7" s="24"/>
      <c r="F7" s="24"/>
    </row>
    <row r="8" spans="1:6" ht="51" customHeight="1">
      <c r="A8" s="20"/>
      <c r="B8" s="24" t="s">
        <v>1611</v>
      </c>
      <c r="C8" s="24"/>
      <c r="D8" s="24"/>
      <c r="E8" s="24"/>
      <c r="F8" s="24"/>
    </row>
    <row r="9" spans="1:6">
      <c r="A9" s="20"/>
      <c r="B9" s="24"/>
      <c r="C9" s="24"/>
      <c r="D9" s="24"/>
      <c r="E9" s="24"/>
      <c r="F9" s="24"/>
    </row>
    <row r="10" spans="1:6" ht="128.25" customHeight="1">
      <c r="A10" s="20"/>
      <c r="B10" s="24" t="s">
        <v>1612</v>
      </c>
      <c r="C10" s="24"/>
      <c r="D10" s="24"/>
      <c r="E10" s="24"/>
      <c r="F10" s="24"/>
    </row>
    <row r="11" spans="1:6">
      <c r="A11" s="20"/>
      <c r="B11" s="24"/>
      <c r="C11" s="24"/>
      <c r="D11" s="24"/>
      <c r="E11" s="24"/>
      <c r="F11" s="24"/>
    </row>
    <row r="12" spans="1:6">
      <c r="A12" s="20"/>
      <c r="B12" s="24" t="s">
        <v>1613</v>
      </c>
      <c r="C12" s="24"/>
      <c r="D12" s="24"/>
      <c r="E12" s="24"/>
      <c r="F12" s="24"/>
    </row>
    <row r="13" spans="1:6">
      <c r="A13" s="20"/>
      <c r="B13" s="24"/>
      <c r="C13" s="24"/>
      <c r="D13" s="24"/>
      <c r="E13" s="24"/>
      <c r="F13" s="24"/>
    </row>
    <row r="14" spans="1:6">
      <c r="A14" s="20"/>
      <c r="B14" s="96"/>
      <c r="C14" s="96"/>
      <c r="D14" s="96"/>
      <c r="E14" s="96"/>
      <c r="F14" s="96"/>
    </row>
    <row r="15" spans="1:6">
      <c r="A15" s="20"/>
      <c r="B15" s="29"/>
      <c r="C15" s="28"/>
      <c r="D15" s="28"/>
      <c r="E15" s="28"/>
      <c r="F15" s="28"/>
    </row>
    <row r="16" spans="1:6">
      <c r="A16" s="20"/>
      <c r="B16" s="78"/>
      <c r="C16" s="28"/>
      <c r="D16" s="28"/>
      <c r="E16" s="28"/>
      <c r="F16" s="28"/>
    </row>
    <row r="17" spans="1:6" ht="15.75" thickBot="1">
      <c r="A17" s="20"/>
      <c r="B17" s="282" t="s">
        <v>1107</v>
      </c>
      <c r="C17" s="274"/>
      <c r="D17" s="280">
        <v>2013</v>
      </c>
      <c r="E17" s="274"/>
      <c r="F17" s="280">
        <v>2012</v>
      </c>
    </row>
    <row r="18" spans="1:6" ht="15.75" thickTop="1">
      <c r="A18" s="20"/>
      <c r="B18" s="283" t="s">
        <v>1614</v>
      </c>
      <c r="C18" s="90" t="s">
        <v>283</v>
      </c>
      <c r="D18" s="91" t="s">
        <v>1615</v>
      </c>
      <c r="E18" s="90" t="s">
        <v>283</v>
      </c>
      <c r="F18" s="91" t="s">
        <v>1616</v>
      </c>
    </row>
    <row r="19" spans="1:6" ht="15.75" thickBot="1">
      <c r="A19" s="20"/>
      <c r="B19" s="284" t="s">
        <v>1617</v>
      </c>
      <c r="C19" s="93"/>
      <c r="D19" s="94" t="s">
        <v>437</v>
      </c>
      <c r="E19" s="93"/>
      <c r="F19" s="94" t="s">
        <v>1618</v>
      </c>
    </row>
    <row r="20" spans="1:6" ht="16.5" thickTop="1" thickBot="1">
      <c r="A20" s="20"/>
      <c r="B20" s="286" t="s">
        <v>1619</v>
      </c>
      <c r="C20" s="56" t="s">
        <v>283</v>
      </c>
      <c r="D20" s="57" t="s">
        <v>1620</v>
      </c>
      <c r="E20" s="56" t="s">
        <v>283</v>
      </c>
      <c r="F20" s="57" t="s">
        <v>1621</v>
      </c>
    </row>
    <row r="21" spans="1:6" ht="15.75" thickTop="1">
      <c r="A21" s="20"/>
      <c r="B21" s="22"/>
      <c r="C21" s="22"/>
      <c r="D21" s="22"/>
      <c r="E21" s="22"/>
      <c r="F21" s="22"/>
    </row>
    <row r="22" spans="1:6">
      <c r="A22" s="20"/>
      <c r="B22" s="27"/>
      <c r="C22" s="27"/>
      <c r="D22" s="27"/>
      <c r="E22" s="27"/>
      <c r="F22" s="27"/>
    </row>
  </sheetData>
  <mergeCells count="17">
    <mergeCell ref="B22:F22"/>
    <mergeCell ref="B10:F10"/>
    <mergeCell ref="B11:F11"/>
    <mergeCell ref="B12:F12"/>
    <mergeCell ref="B13:F13"/>
    <mergeCell ref="B14:F14"/>
    <mergeCell ref="B21:F21"/>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cols>
    <col min="1" max="3" width="36.5703125" bestFit="1" customWidth="1"/>
    <col min="4" max="4" width="27.28515625" customWidth="1"/>
    <col min="5" max="5" width="29.42578125" customWidth="1"/>
    <col min="6" max="6" width="27.42578125" customWidth="1"/>
    <col min="7" max="7" width="32" customWidth="1"/>
    <col min="8" max="8" width="13.42578125" customWidth="1"/>
    <col min="9" max="9" width="15.7109375" customWidth="1"/>
    <col min="10" max="10" width="13.85546875" customWidth="1"/>
    <col min="11" max="11" width="15.85546875" customWidth="1"/>
    <col min="12" max="12" width="10.5703125" customWidth="1"/>
  </cols>
  <sheetData>
    <row r="1" spans="1:12" ht="15" customHeight="1">
      <c r="A1" s="8" t="s">
        <v>16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23</v>
      </c>
      <c r="B3" s="19" t="s">
        <v>6</v>
      </c>
      <c r="C3" s="19"/>
      <c r="D3" s="19"/>
      <c r="E3" s="19"/>
      <c r="F3" s="19"/>
      <c r="G3" s="19"/>
      <c r="H3" s="19"/>
      <c r="I3" s="19"/>
      <c r="J3" s="19"/>
      <c r="K3" s="19"/>
      <c r="L3" s="19"/>
    </row>
    <row r="4" spans="1:12" ht="15" customHeight="1">
      <c r="A4" s="20" t="s">
        <v>1622</v>
      </c>
      <c r="B4" s="19" t="s">
        <v>6</v>
      </c>
      <c r="C4" s="19"/>
      <c r="D4" s="19"/>
      <c r="E4" s="19"/>
      <c r="F4" s="19"/>
      <c r="G4" s="19"/>
      <c r="H4" s="19"/>
      <c r="I4" s="19"/>
      <c r="J4" s="19"/>
      <c r="K4" s="19"/>
      <c r="L4" s="19"/>
    </row>
    <row r="5" spans="1:12">
      <c r="A5" s="20"/>
      <c r="B5" s="4"/>
      <c r="C5" s="12">
        <v>1</v>
      </c>
      <c r="D5" s="4"/>
      <c r="E5" s="13" t="s">
        <v>1622</v>
      </c>
    </row>
    <row r="6" spans="1:12" ht="25.5" customHeight="1">
      <c r="A6" s="20"/>
      <c r="B6" s="24" t="s">
        <v>1624</v>
      </c>
      <c r="C6" s="24"/>
      <c r="D6" s="24"/>
      <c r="E6" s="24"/>
      <c r="F6" s="24"/>
      <c r="G6" s="24"/>
      <c r="H6" s="24"/>
      <c r="I6" s="24"/>
      <c r="J6" s="24"/>
      <c r="K6" s="24"/>
      <c r="L6" s="24"/>
    </row>
    <row r="7" spans="1:12">
      <c r="A7" s="20"/>
      <c r="B7" s="24"/>
      <c r="C7" s="24"/>
      <c r="D7" s="24"/>
      <c r="E7" s="24"/>
      <c r="F7" s="24"/>
      <c r="G7" s="24"/>
      <c r="H7" s="24"/>
      <c r="I7" s="24"/>
      <c r="J7" s="24"/>
      <c r="K7" s="24"/>
      <c r="L7" s="24"/>
    </row>
    <row r="8" spans="1:12" ht="38.25" customHeight="1">
      <c r="A8" s="20"/>
      <c r="B8" s="24" t="s">
        <v>1625</v>
      </c>
      <c r="C8" s="24"/>
      <c r="D8" s="24"/>
      <c r="E8" s="24"/>
      <c r="F8" s="24"/>
      <c r="G8" s="24"/>
      <c r="H8" s="24"/>
      <c r="I8" s="24"/>
      <c r="J8" s="24"/>
      <c r="K8" s="24"/>
      <c r="L8" s="24"/>
    </row>
    <row r="9" spans="1:12">
      <c r="A9" s="20"/>
      <c r="B9" s="24"/>
      <c r="C9" s="24"/>
      <c r="D9" s="24"/>
      <c r="E9" s="24"/>
      <c r="F9" s="24"/>
      <c r="G9" s="24"/>
      <c r="H9" s="24"/>
      <c r="I9" s="24"/>
      <c r="J9" s="24"/>
      <c r="K9" s="24"/>
      <c r="L9" s="24"/>
    </row>
    <row r="10" spans="1:12" ht="25.5" customHeight="1">
      <c r="A10" s="20"/>
      <c r="B10" s="24" t="s">
        <v>1626</v>
      </c>
      <c r="C10" s="24"/>
      <c r="D10" s="24"/>
      <c r="E10" s="24"/>
      <c r="F10" s="24"/>
      <c r="G10" s="24"/>
      <c r="H10" s="24"/>
      <c r="I10" s="24"/>
      <c r="J10" s="24"/>
      <c r="K10" s="24"/>
      <c r="L10" s="24"/>
    </row>
    <row r="11" spans="1:12" ht="15.75">
      <c r="A11" s="20"/>
      <c r="B11" s="362"/>
      <c r="C11" s="362"/>
      <c r="D11" s="362"/>
      <c r="E11" s="362"/>
      <c r="F11" s="362"/>
      <c r="G11" s="362"/>
      <c r="H11" s="362"/>
      <c r="I11" s="362"/>
      <c r="J11" s="362"/>
      <c r="K11" s="362"/>
      <c r="L11" s="362"/>
    </row>
    <row r="12" spans="1:12">
      <c r="A12" s="20"/>
      <c r="B12" s="240" t="s">
        <v>1627</v>
      </c>
      <c r="C12" s="240"/>
      <c r="D12" s="240"/>
      <c r="E12" s="240"/>
      <c r="F12" s="240"/>
      <c r="G12" s="240"/>
      <c r="H12" s="240"/>
      <c r="I12" s="240"/>
      <c r="J12" s="240"/>
      <c r="K12" s="240"/>
      <c r="L12" s="240"/>
    </row>
    <row r="13" spans="1:12">
      <c r="A13" s="20"/>
      <c r="B13" s="24"/>
      <c r="C13" s="24"/>
      <c r="D13" s="24"/>
      <c r="E13" s="24"/>
      <c r="F13" s="24"/>
      <c r="G13" s="24"/>
      <c r="H13" s="24"/>
      <c r="I13" s="24"/>
      <c r="J13" s="24"/>
      <c r="K13" s="24"/>
      <c r="L13" s="24"/>
    </row>
    <row r="14" spans="1:12" ht="38.25" customHeight="1">
      <c r="A14" s="20"/>
      <c r="B14" s="240" t="s">
        <v>1628</v>
      </c>
      <c r="C14" s="240"/>
      <c r="D14" s="240"/>
      <c r="E14" s="240"/>
      <c r="F14" s="240"/>
      <c r="G14" s="240"/>
      <c r="H14" s="240"/>
      <c r="I14" s="240"/>
      <c r="J14" s="240"/>
      <c r="K14" s="240"/>
      <c r="L14" s="240"/>
    </row>
    <row r="15" spans="1:12">
      <c r="A15" s="20"/>
      <c r="B15" s="24"/>
      <c r="C15" s="24"/>
      <c r="D15" s="24"/>
      <c r="E15" s="24"/>
      <c r="F15" s="24"/>
      <c r="G15" s="24"/>
      <c r="H15" s="24"/>
      <c r="I15" s="24"/>
      <c r="J15" s="24"/>
      <c r="K15" s="24"/>
      <c r="L15" s="24"/>
    </row>
    <row r="16" spans="1:12" ht="25.5" customHeight="1">
      <c r="A16" s="20"/>
      <c r="B16" s="240" t="s">
        <v>1629</v>
      </c>
      <c r="C16" s="240"/>
      <c r="D16" s="240"/>
      <c r="E16" s="240"/>
      <c r="F16" s="240"/>
      <c r="G16" s="240"/>
      <c r="H16" s="240"/>
      <c r="I16" s="240"/>
      <c r="J16" s="240"/>
      <c r="K16" s="240"/>
      <c r="L16" s="240"/>
    </row>
    <row r="17" spans="1:12">
      <c r="A17" s="20"/>
      <c r="B17" s="24"/>
      <c r="C17" s="24"/>
      <c r="D17" s="24"/>
      <c r="E17" s="24"/>
      <c r="F17" s="24"/>
      <c r="G17" s="24"/>
      <c r="H17" s="24"/>
      <c r="I17" s="24"/>
      <c r="J17" s="24"/>
      <c r="K17" s="24"/>
      <c r="L17" s="24"/>
    </row>
    <row r="18" spans="1:12">
      <c r="A18" s="20"/>
      <c r="B18" s="24" t="s">
        <v>1630</v>
      </c>
      <c r="C18" s="24"/>
      <c r="D18" s="24"/>
      <c r="E18" s="24"/>
      <c r="F18" s="24"/>
      <c r="G18" s="24"/>
      <c r="H18" s="24"/>
      <c r="I18" s="24"/>
      <c r="J18" s="24"/>
      <c r="K18" s="24"/>
      <c r="L18" s="24"/>
    </row>
    <row r="19" spans="1:12">
      <c r="A19" s="20"/>
      <c r="B19" s="24"/>
      <c r="C19" s="24"/>
      <c r="D19" s="24"/>
      <c r="E19" s="24"/>
      <c r="F19" s="24"/>
      <c r="G19" s="24"/>
      <c r="H19" s="24"/>
      <c r="I19" s="24"/>
      <c r="J19" s="24"/>
      <c r="K19" s="24"/>
      <c r="L19" s="24"/>
    </row>
    <row r="20" spans="1:12" ht="25.5" customHeight="1">
      <c r="A20" s="20"/>
      <c r="B20" s="24" t="s">
        <v>1631</v>
      </c>
      <c r="C20" s="24"/>
      <c r="D20" s="24"/>
      <c r="E20" s="24"/>
      <c r="F20" s="24"/>
      <c r="G20" s="24"/>
      <c r="H20" s="24"/>
      <c r="I20" s="24"/>
      <c r="J20" s="24"/>
      <c r="K20" s="24"/>
      <c r="L20" s="24"/>
    </row>
    <row r="21" spans="1:12">
      <c r="A21" s="20"/>
      <c r="B21" s="24"/>
      <c r="C21" s="24"/>
      <c r="D21" s="24"/>
      <c r="E21" s="24"/>
      <c r="F21" s="24"/>
      <c r="G21" s="24"/>
      <c r="H21" s="24"/>
      <c r="I21" s="24"/>
      <c r="J21" s="24"/>
      <c r="K21" s="24"/>
      <c r="L21" s="24"/>
    </row>
    <row r="22" spans="1:12">
      <c r="A22" s="20"/>
      <c r="B22" s="239" t="s">
        <v>1632</v>
      </c>
      <c r="C22" s="239"/>
      <c r="D22" s="239"/>
      <c r="E22" s="239"/>
      <c r="F22" s="239"/>
      <c r="G22" s="239"/>
      <c r="H22" s="239"/>
      <c r="I22" s="239"/>
      <c r="J22" s="239"/>
      <c r="K22" s="239"/>
      <c r="L22" s="239"/>
    </row>
    <row r="23" spans="1:12">
      <c r="A23" s="20"/>
      <c r="B23" s="23"/>
      <c r="C23" s="23"/>
      <c r="D23" s="23"/>
      <c r="E23" s="23"/>
      <c r="F23" s="23"/>
      <c r="G23" s="23"/>
      <c r="H23" s="23"/>
      <c r="I23" s="23"/>
      <c r="J23" s="23"/>
      <c r="K23" s="23"/>
      <c r="L23" s="23"/>
    </row>
    <row r="24" spans="1:12" ht="25.5" customHeight="1">
      <c r="A24" s="20"/>
      <c r="B24" s="24" t="s">
        <v>1633</v>
      </c>
      <c r="C24" s="24"/>
      <c r="D24" s="24"/>
      <c r="E24" s="24"/>
      <c r="F24" s="24"/>
      <c r="G24" s="24"/>
      <c r="H24" s="24"/>
      <c r="I24" s="24"/>
      <c r="J24" s="24"/>
      <c r="K24" s="24"/>
      <c r="L24" s="24"/>
    </row>
    <row r="25" spans="1:12">
      <c r="A25" s="20"/>
      <c r="B25" s="24"/>
      <c r="C25" s="24"/>
      <c r="D25" s="24"/>
      <c r="E25" s="24"/>
      <c r="F25" s="24"/>
      <c r="G25" s="24"/>
      <c r="H25" s="24"/>
      <c r="I25" s="24"/>
      <c r="J25" s="24"/>
      <c r="K25" s="24"/>
      <c r="L25" s="24"/>
    </row>
    <row r="26" spans="1:12" ht="76.5" customHeight="1">
      <c r="A26" s="20"/>
      <c r="B26" s="24" t="s">
        <v>1634</v>
      </c>
      <c r="C26" s="24"/>
      <c r="D26" s="24"/>
      <c r="E26" s="24"/>
      <c r="F26" s="24"/>
      <c r="G26" s="24"/>
      <c r="H26" s="24"/>
      <c r="I26" s="24"/>
      <c r="J26" s="24"/>
      <c r="K26" s="24"/>
      <c r="L26" s="24"/>
    </row>
    <row r="27" spans="1:12">
      <c r="A27" s="20"/>
      <c r="B27" s="24"/>
      <c r="C27" s="24"/>
      <c r="D27" s="24"/>
      <c r="E27" s="24"/>
      <c r="F27" s="24"/>
      <c r="G27" s="24"/>
      <c r="H27" s="24"/>
      <c r="I27" s="24"/>
      <c r="J27" s="24"/>
      <c r="K27" s="24"/>
      <c r="L27" s="24"/>
    </row>
    <row r="28" spans="1:12" ht="25.5" customHeight="1">
      <c r="A28" s="20"/>
      <c r="B28" s="24" t="s">
        <v>1635</v>
      </c>
      <c r="C28" s="24"/>
      <c r="D28" s="24"/>
      <c r="E28" s="24"/>
      <c r="F28" s="24"/>
      <c r="G28" s="24"/>
      <c r="H28" s="24"/>
      <c r="I28" s="24"/>
      <c r="J28" s="24"/>
      <c r="K28" s="24"/>
      <c r="L28" s="24"/>
    </row>
    <row r="29" spans="1:12">
      <c r="A29" s="20"/>
      <c r="B29" s="24"/>
      <c r="C29" s="24"/>
      <c r="D29" s="24"/>
      <c r="E29" s="24"/>
      <c r="F29" s="24"/>
      <c r="G29" s="24"/>
      <c r="H29" s="24"/>
      <c r="I29" s="24"/>
      <c r="J29" s="24"/>
      <c r="K29" s="24"/>
      <c r="L29" s="24"/>
    </row>
    <row r="30" spans="1:12" ht="38.25" customHeight="1">
      <c r="A30" s="20"/>
      <c r="B30" s="24" t="s">
        <v>1636</v>
      </c>
      <c r="C30" s="24"/>
      <c r="D30" s="24"/>
      <c r="E30" s="24"/>
      <c r="F30" s="24"/>
      <c r="G30" s="24"/>
      <c r="H30" s="24"/>
      <c r="I30" s="24"/>
      <c r="J30" s="24"/>
      <c r="K30" s="24"/>
      <c r="L30" s="24"/>
    </row>
    <row r="31" spans="1:12">
      <c r="A31" s="20"/>
      <c r="B31" s="24"/>
      <c r="C31" s="24"/>
      <c r="D31" s="24"/>
      <c r="E31" s="24"/>
      <c r="F31" s="24"/>
      <c r="G31" s="24"/>
      <c r="H31" s="24"/>
      <c r="I31" s="24"/>
      <c r="J31" s="24"/>
      <c r="K31" s="24"/>
      <c r="L31" s="24"/>
    </row>
    <row r="32" spans="1:12" ht="26.25" customHeight="1">
      <c r="A32" s="20"/>
      <c r="B32" s="239" t="s">
        <v>1637</v>
      </c>
      <c r="C32" s="239"/>
      <c r="D32" s="239"/>
      <c r="E32" s="239"/>
      <c r="F32" s="239"/>
      <c r="G32" s="239"/>
      <c r="H32" s="239"/>
      <c r="I32" s="239"/>
      <c r="J32" s="239"/>
      <c r="K32" s="239"/>
      <c r="L32" s="239"/>
    </row>
    <row r="33" spans="1:12">
      <c r="A33" s="20"/>
      <c r="B33" s="363"/>
      <c r="C33" s="363"/>
      <c r="D33" s="363"/>
      <c r="E33" s="363"/>
      <c r="F33" s="363"/>
      <c r="G33" s="363"/>
      <c r="H33" s="363"/>
      <c r="I33" s="363"/>
      <c r="J33" s="363"/>
      <c r="K33" s="363"/>
      <c r="L33" s="363"/>
    </row>
    <row r="34" spans="1:12" ht="39" customHeight="1">
      <c r="A34" s="20"/>
      <c r="B34" s="239" t="s">
        <v>1638</v>
      </c>
      <c r="C34" s="239"/>
      <c r="D34" s="239"/>
      <c r="E34" s="239"/>
      <c r="F34" s="239"/>
      <c r="G34" s="239"/>
      <c r="H34" s="239"/>
      <c r="I34" s="239"/>
      <c r="J34" s="239"/>
      <c r="K34" s="239"/>
      <c r="L34" s="239"/>
    </row>
    <row r="35" spans="1:12">
      <c r="A35" s="20"/>
      <c r="B35" s="24"/>
      <c r="C35" s="24"/>
      <c r="D35" s="24"/>
      <c r="E35" s="24"/>
      <c r="F35" s="24"/>
      <c r="G35" s="24"/>
      <c r="H35" s="24"/>
      <c r="I35" s="24"/>
      <c r="J35" s="24"/>
      <c r="K35" s="24"/>
      <c r="L35" s="24"/>
    </row>
    <row r="36" spans="1:12" ht="26.25" customHeight="1">
      <c r="A36" s="20"/>
      <c r="B36" s="239" t="s">
        <v>1639</v>
      </c>
      <c r="C36" s="239"/>
      <c r="D36" s="239"/>
      <c r="E36" s="239"/>
      <c r="F36" s="239"/>
      <c r="G36" s="239"/>
      <c r="H36" s="239"/>
      <c r="I36" s="239"/>
      <c r="J36" s="239"/>
      <c r="K36" s="239"/>
      <c r="L36" s="239"/>
    </row>
    <row r="37" spans="1:12">
      <c r="A37" s="20"/>
      <c r="B37" s="24"/>
      <c r="C37" s="24"/>
      <c r="D37" s="24"/>
      <c r="E37" s="24"/>
      <c r="F37" s="24"/>
      <c r="G37" s="24"/>
      <c r="H37" s="24"/>
      <c r="I37" s="24"/>
      <c r="J37" s="24"/>
      <c r="K37" s="24"/>
      <c r="L37" s="24"/>
    </row>
    <row r="38" spans="1:12">
      <c r="A38" s="20"/>
      <c r="B38" s="24" t="s">
        <v>1640</v>
      </c>
      <c r="C38" s="24"/>
      <c r="D38" s="24"/>
      <c r="E38" s="24"/>
      <c r="F38" s="24"/>
      <c r="G38" s="24"/>
      <c r="H38" s="24"/>
      <c r="I38" s="24"/>
      <c r="J38" s="24"/>
      <c r="K38" s="24"/>
      <c r="L38" s="24"/>
    </row>
    <row r="39" spans="1:12">
      <c r="A39" s="20"/>
      <c r="B39" s="64"/>
      <c r="C39" s="64"/>
      <c r="D39" s="64"/>
      <c r="E39" s="64"/>
      <c r="F39" s="64"/>
      <c r="G39" s="64"/>
      <c r="H39" s="64"/>
      <c r="I39" s="64"/>
      <c r="J39" s="64"/>
      <c r="K39" s="64"/>
      <c r="L39" s="64"/>
    </row>
    <row r="40" spans="1:12" ht="15.75" thickBot="1">
      <c r="A40" s="20"/>
      <c r="B40" s="29"/>
      <c r="C40" s="28"/>
      <c r="D40" s="28"/>
      <c r="E40" s="28"/>
      <c r="F40" s="28"/>
      <c r="G40" s="28"/>
    </row>
    <row r="41" spans="1:12" ht="15.75" thickBot="1">
      <c r="A41" s="20"/>
      <c r="B41" s="319"/>
      <c r="C41" s="319"/>
      <c r="D41" s="320" t="s">
        <v>1641</v>
      </c>
      <c r="E41" s="320" t="s">
        <v>1642</v>
      </c>
      <c r="F41" s="320" t="s">
        <v>1643</v>
      </c>
      <c r="G41" s="320" t="s">
        <v>1644</v>
      </c>
    </row>
    <row r="42" spans="1:12" ht="15.75" thickTop="1">
      <c r="A42" s="20"/>
      <c r="B42" s="321" t="s">
        <v>1645</v>
      </c>
      <c r="C42" s="322"/>
      <c r="D42" s="99"/>
      <c r="E42" s="99"/>
      <c r="F42" s="99"/>
      <c r="G42" s="99"/>
    </row>
    <row r="43" spans="1:12">
      <c r="A43" s="20"/>
      <c r="B43" s="324"/>
      <c r="C43" s="323"/>
      <c r="D43" s="38"/>
      <c r="E43" s="38"/>
      <c r="F43" s="38"/>
      <c r="G43" s="38"/>
    </row>
    <row r="44" spans="1:12" ht="26.25">
      <c r="A44" s="20"/>
      <c r="B44" s="325" t="s">
        <v>1646</v>
      </c>
      <c r="C44" s="326" t="s">
        <v>283</v>
      </c>
      <c r="D44" s="327" t="s">
        <v>453</v>
      </c>
      <c r="E44" s="325" t="s">
        <v>1647</v>
      </c>
      <c r="F44" s="325" t="s">
        <v>1648</v>
      </c>
      <c r="G44" s="328" t="s">
        <v>1649</v>
      </c>
    </row>
    <row r="45" spans="1:12">
      <c r="A45" s="20"/>
      <c r="B45" s="15" t="s">
        <v>1650</v>
      </c>
      <c r="C45" s="15" t="s">
        <v>283</v>
      </c>
      <c r="D45" s="329">
        <v>-457</v>
      </c>
      <c r="E45" s="11" t="s">
        <v>1647</v>
      </c>
      <c r="F45" s="11" t="s">
        <v>1651</v>
      </c>
      <c r="G45" s="330" t="s">
        <v>1652</v>
      </c>
    </row>
    <row r="46" spans="1:12">
      <c r="A46" s="20"/>
      <c r="B46" s="331"/>
      <c r="C46" s="331"/>
      <c r="D46" s="50"/>
      <c r="E46" s="52"/>
      <c r="F46" s="52"/>
      <c r="G46" s="109"/>
    </row>
    <row r="47" spans="1:12">
      <c r="A47" s="20"/>
      <c r="B47" s="16" t="s">
        <v>1653</v>
      </c>
      <c r="C47" s="323"/>
      <c r="D47" s="48"/>
      <c r="E47" s="28"/>
      <c r="F47" s="28"/>
      <c r="G47" s="38"/>
    </row>
    <row r="48" spans="1:12">
      <c r="A48" s="20"/>
      <c r="B48" s="332"/>
      <c r="C48" s="331"/>
      <c r="D48" s="50"/>
      <c r="E48" s="52"/>
      <c r="F48" s="52"/>
      <c r="G48" s="109"/>
    </row>
    <row r="49" spans="1:12">
      <c r="A49" s="20"/>
      <c r="B49" s="15" t="s">
        <v>1654</v>
      </c>
      <c r="C49" s="15" t="s">
        <v>283</v>
      </c>
      <c r="D49" s="329" t="s">
        <v>1655</v>
      </c>
      <c r="E49" s="11" t="s">
        <v>1656</v>
      </c>
      <c r="F49" s="11" t="s">
        <v>1657</v>
      </c>
      <c r="G49" s="330" t="s">
        <v>1658</v>
      </c>
    </row>
    <row r="50" spans="1:12">
      <c r="A50" s="20"/>
      <c r="B50" s="331"/>
      <c r="C50" s="331"/>
      <c r="D50" s="52"/>
      <c r="E50" s="52"/>
      <c r="F50" s="52"/>
      <c r="G50" s="109"/>
    </row>
    <row r="51" spans="1:12">
      <c r="A51" s="20"/>
      <c r="B51" s="15" t="s">
        <v>1659</v>
      </c>
      <c r="C51" s="15" t="s">
        <v>283</v>
      </c>
      <c r="D51" s="329" t="s">
        <v>1660</v>
      </c>
      <c r="E51" s="11" t="s">
        <v>1656</v>
      </c>
      <c r="F51" s="11" t="s">
        <v>1657</v>
      </c>
      <c r="G51" s="330" t="s">
        <v>1661</v>
      </c>
    </row>
    <row r="52" spans="1:12" ht="27.75">
      <c r="A52" s="20"/>
      <c r="B52" s="4"/>
      <c r="C52" s="333" t="s">
        <v>1662</v>
      </c>
    </row>
    <row r="53" spans="1:12">
      <c r="A53" s="20"/>
      <c r="B53" s="24"/>
      <c r="C53" s="24"/>
      <c r="D53" s="24"/>
      <c r="E53" s="24"/>
      <c r="F53" s="24"/>
      <c r="G53" s="24"/>
      <c r="H53" s="24"/>
      <c r="I53" s="24"/>
      <c r="J53" s="24"/>
      <c r="K53" s="24"/>
      <c r="L53" s="24"/>
    </row>
    <row r="54" spans="1:12">
      <c r="A54" s="20"/>
      <c r="B54" s="24" t="s">
        <v>1663</v>
      </c>
      <c r="C54" s="24"/>
      <c r="D54" s="24"/>
      <c r="E54" s="24"/>
      <c r="F54" s="24"/>
      <c r="G54" s="24"/>
      <c r="H54" s="24"/>
      <c r="I54" s="24"/>
      <c r="J54" s="24"/>
      <c r="K54" s="24"/>
      <c r="L54" s="24"/>
    </row>
    <row r="55" spans="1:12">
      <c r="A55" s="20"/>
      <c r="B55" s="24"/>
      <c r="C55" s="24"/>
      <c r="D55" s="24"/>
      <c r="E55" s="24"/>
      <c r="F55" s="24"/>
      <c r="G55" s="24"/>
      <c r="H55" s="24"/>
      <c r="I55" s="24"/>
      <c r="J55" s="24"/>
      <c r="K55" s="24"/>
      <c r="L55" s="24"/>
    </row>
    <row r="56" spans="1:12">
      <c r="A56" s="20"/>
      <c r="B56" s="64"/>
      <c r="C56" s="64"/>
      <c r="D56" s="64"/>
      <c r="E56" s="64"/>
      <c r="F56" s="64"/>
      <c r="G56" s="64"/>
      <c r="H56" s="64"/>
      <c r="I56" s="64"/>
      <c r="J56" s="64"/>
      <c r="K56" s="64"/>
      <c r="L56" s="64"/>
    </row>
    <row r="57" spans="1:12">
      <c r="A57" s="20"/>
      <c r="B57" s="64"/>
      <c r="C57" s="64"/>
      <c r="D57" s="64"/>
      <c r="E57" s="64"/>
      <c r="F57" s="64"/>
      <c r="G57" s="64"/>
      <c r="H57" s="64"/>
      <c r="I57" s="64"/>
      <c r="J57" s="64"/>
      <c r="K57" s="64"/>
      <c r="L57" s="64"/>
    </row>
    <row r="58" spans="1:12">
      <c r="A58" s="20"/>
      <c r="B58" s="29"/>
      <c r="C58" s="28"/>
      <c r="D58" s="28"/>
      <c r="E58" s="28"/>
      <c r="F58" s="28"/>
      <c r="G58" s="28"/>
      <c r="H58" s="28"/>
      <c r="I58" s="28"/>
      <c r="J58" s="28"/>
      <c r="K58" s="28"/>
    </row>
    <row r="59" spans="1:12">
      <c r="A59" s="20"/>
      <c r="B59" s="78"/>
      <c r="C59" s="28"/>
      <c r="D59" s="28"/>
      <c r="E59" s="28"/>
      <c r="F59" s="28"/>
      <c r="G59" s="28"/>
      <c r="H59" s="28"/>
      <c r="I59" s="28"/>
      <c r="J59" s="28"/>
      <c r="K59" s="28"/>
    </row>
    <row r="60" spans="1:12">
      <c r="A60" s="20"/>
      <c r="B60" s="297"/>
      <c r="C60" s="296"/>
      <c r="D60" s="296"/>
      <c r="E60" s="296"/>
      <c r="F60" s="334" t="s">
        <v>1664</v>
      </c>
      <c r="G60" s="334"/>
      <c r="H60" s="334"/>
      <c r="I60" s="334"/>
      <c r="J60" s="334"/>
      <c r="K60" s="334"/>
    </row>
    <row r="61" spans="1:12">
      <c r="A61" s="20"/>
      <c r="B61" s="297"/>
      <c r="C61" s="296"/>
      <c r="D61" s="296"/>
      <c r="E61" s="296"/>
      <c r="F61" s="334" t="s">
        <v>1665</v>
      </c>
      <c r="G61" s="334"/>
      <c r="H61" s="334"/>
      <c r="I61" s="334"/>
      <c r="J61" s="334"/>
      <c r="K61" s="334"/>
    </row>
    <row r="62" spans="1:12" ht="15.75" thickBot="1">
      <c r="A62" s="20"/>
      <c r="B62" s="297"/>
      <c r="C62" s="296"/>
      <c r="D62" s="296"/>
      <c r="E62" s="296"/>
      <c r="F62" s="335" t="s">
        <v>1666</v>
      </c>
      <c r="G62" s="335"/>
      <c r="H62" s="335"/>
      <c r="I62" s="335"/>
      <c r="J62" s="335"/>
      <c r="K62" s="335"/>
    </row>
    <row r="63" spans="1:12" ht="16.5" thickTop="1">
      <c r="A63" s="20"/>
      <c r="B63" s="336"/>
      <c r="C63" s="336"/>
      <c r="D63" s="334" t="s">
        <v>1667</v>
      </c>
      <c r="E63" s="334"/>
      <c r="F63" s="337" t="s">
        <v>1668</v>
      </c>
      <c r="G63" s="337"/>
      <c r="H63" s="337" t="s">
        <v>1669</v>
      </c>
      <c r="I63" s="337"/>
      <c r="J63" s="337" t="s">
        <v>1643</v>
      </c>
      <c r="K63" s="337"/>
    </row>
    <row r="64" spans="1:12" ht="15.75" thickBot="1">
      <c r="A64" s="20"/>
      <c r="B64" s="338" t="s">
        <v>1670</v>
      </c>
      <c r="C64" s="338"/>
      <c r="D64" s="339">
        <v>41639</v>
      </c>
      <c r="E64" s="339"/>
      <c r="F64" s="340" t="s">
        <v>1671</v>
      </c>
      <c r="G64" s="340"/>
      <c r="H64" s="341" t="s">
        <v>1672</v>
      </c>
      <c r="I64" s="341"/>
      <c r="J64" s="341" t="s">
        <v>1673</v>
      </c>
      <c r="K64" s="341"/>
    </row>
    <row r="65" spans="1:11" ht="15.75" thickTop="1">
      <c r="A65" s="20"/>
      <c r="B65" s="342" t="s">
        <v>1645</v>
      </c>
      <c r="C65" s="342"/>
      <c r="D65" s="210"/>
      <c r="E65" s="98"/>
      <c r="F65" s="98"/>
      <c r="G65" s="98"/>
      <c r="H65" s="210"/>
      <c r="I65" s="98"/>
      <c r="J65" s="210"/>
      <c r="K65" s="98"/>
    </row>
    <row r="66" spans="1:11">
      <c r="A66" s="20"/>
      <c r="B66" s="343" t="s">
        <v>1674</v>
      </c>
      <c r="C66" s="343"/>
      <c r="D66" s="31"/>
      <c r="E66" s="31"/>
      <c r="F66" s="31"/>
      <c r="G66" s="31"/>
      <c r="H66" s="31"/>
      <c r="I66" s="31"/>
      <c r="J66" s="31"/>
      <c r="K66" s="31"/>
    </row>
    <row r="67" spans="1:11">
      <c r="A67" s="20"/>
      <c r="B67" s="344" t="s">
        <v>1675</v>
      </c>
      <c r="C67" s="344"/>
      <c r="D67" s="101" t="s">
        <v>283</v>
      </c>
      <c r="E67" s="72" t="s">
        <v>429</v>
      </c>
      <c r="F67" s="52"/>
      <c r="G67" s="50"/>
      <c r="H67" s="101" t="s">
        <v>283</v>
      </c>
      <c r="I67" s="72" t="s">
        <v>429</v>
      </c>
      <c r="J67" s="52"/>
      <c r="K67" s="50"/>
    </row>
    <row r="68" spans="1:11">
      <c r="A68" s="20"/>
      <c r="B68" s="343" t="s">
        <v>1676</v>
      </c>
      <c r="C68" s="343"/>
      <c r="D68" s="46" t="s">
        <v>283</v>
      </c>
      <c r="E68" s="47" t="s">
        <v>434</v>
      </c>
      <c r="F68" s="28"/>
      <c r="G68" s="48"/>
      <c r="H68" s="46" t="s">
        <v>283</v>
      </c>
      <c r="I68" s="47" t="s">
        <v>434</v>
      </c>
      <c r="J68" s="28"/>
      <c r="K68" s="48"/>
    </row>
    <row r="69" spans="1:11">
      <c r="A69" s="20"/>
      <c r="B69" s="49" t="s">
        <v>1677</v>
      </c>
      <c r="C69" s="52"/>
      <c r="D69" s="101" t="s">
        <v>283</v>
      </c>
      <c r="E69" s="72" t="s">
        <v>438</v>
      </c>
      <c r="F69" s="52"/>
      <c r="G69" s="50"/>
      <c r="H69" s="101" t="s">
        <v>283</v>
      </c>
      <c r="I69" s="72" t="s">
        <v>438</v>
      </c>
      <c r="J69" s="52"/>
      <c r="K69" s="50"/>
    </row>
    <row r="70" spans="1:11">
      <c r="A70" s="20"/>
      <c r="B70" s="343" t="s">
        <v>1678</v>
      </c>
      <c r="C70" s="343"/>
      <c r="D70" s="70" t="s">
        <v>283</v>
      </c>
      <c r="E70" s="71" t="s">
        <v>443</v>
      </c>
      <c r="F70" s="65"/>
      <c r="G70" s="69"/>
      <c r="H70" s="70" t="s">
        <v>283</v>
      </c>
      <c r="I70" s="71" t="s">
        <v>443</v>
      </c>
      <c r="J70" s="65"/>
      <c r="K70" s="69"/>
    </row>
    <row r="71" spans="1:11">
      <c r="A71" s="20"/>
      <c r="B71" s="344" t="s">
        <v>1679</v>
      </c>
      <c r="C71" s="344"/>
      <c r="D71" s="101" t="s">
        <v>283</v>
      </c>
      <c r="E71" s="72" t="s">
        <v>448</v>
      </c>
      <c r="F71" s="52"/>
      <c r="G71" s="50"/>
      <c r="H71" s="101" t="s">
        <v>283</v>
      </c>
      <c r="I71" s="72" t="s">
        <v>448</v>
      </c>
      <c r="J71" s="52"/>
      <c r="K71" s="50"/>
    </row>
    <row r="72" spans="1:11">
      <c r="A72" s="20"/>
      <c r="B72" s="343" t="s">
        <v>1680</v>
      </c>
      <c r="C72" s="343"/>
      <c r="D72" s="70" t="s">
        <v>283</v>
      </c>
      <c r="E72" s="71" t="s">
        <v>453</v>
      </c>
      <c r="F72" s="65"/>
      <c r="G72" s="69"/>
      <c r="H72" s="65"/>
      <c r="I72" s="69"/>
      <c r="J72" s="70" t="s">
        <v>283</v>
      </c>
      <c r="K72" s="71" t="s">
        <v>453</v>
      </c>
    </row>
    <row r="73" spans="1:11">
      <c r="A73" s="20"/>
      <c r="B73" s="344" t="s">
        <v>1681</v>
      </c>
      <c r="C73" s="344"/>
      <c r="D73" s="101" t="s">
        <v>283</v>
      </c>
      <c r="E73" s="72">
        <v>-457</v>
      </c>
      <c r="F73" s="52"/>
      <c r="G73" s="50"/>
      <c r="H73" s="52"/>
      <c r="I73" s="50"/>
      <c r="J73" s="101" t="s">
        <v>283</v>
      </c>
      <c r="K73" s="72">
        <v>-457</v>
      </c>
    </row>
    <row r="74" spans="1:11">
      <c r="A74" s="20"/>
      <c r="B74" s="345" t="s">
        <v>1653</v>
      </c>
      <c r="C74" s="345"/>
      <c r="D74" s="65"/>
      <c r="E74" s="69"/>
      <c r="F74" s="65"/>
      <c r="G74" s="69"/>
      <c r="H74" s="65"/>
      <c r="I74" s="69"/>
      <c r="J74" s="65"/>
      <c r="K74" s="69"/>
    </row>
    <row r="75" spans="1:11">
      <c r="A75" s="20"/>
      <c r="B75" s="344" t="s">
        <v>1682</v>
      </c>
      <c r="C75" s="344"/>
      <c r="D75" s="101" t="s">
        <v>283</v>
      </c>
      <c r="E75" s="72" t="s">
        <v>1655</v>
      </c>
      <c r="F75" s="52"/>
      <c r="G75" s="50"/>
      <c r="H75" s="52"/>
      <c r="I75" s="50"/>
      <c r="J75" s="101" t="s">
        <v>283</v>
      </c>
      <c r="K75" s="72" t="s">
        <v>1655</v>
      </c>
    </row>
    <row r="76" spans="1:11">
      <c r="A76" s="20"/>
      <c r="B76" s="343" t="s">
        <v>48</v>
      </c>
      <c r="C76" s="343"/>
      <c r="D76" s="70" t="s">
        <v>283</v>
      </c>
      <c r="E76" s="71" t="s">
        <v>1660</v>
      </c>
      <c r="F76" s="65"/>
      <c r="G76" s="69"/>
      <c r="H76" s="65"/>
      <c r="I76" s="69"/>
      <c r="J76" s="70" t="s">
        <v>283</v>
      </c>
      <c r="K76" s="71" t="s">
        <v>1660</v>
      </c>
    </row>
    <row r="77" spans="1:11">
      <c r="A77" s="20"/>
      <c r="B77" s="202"/>
      <c r="C77" s="65"/>
      <c r="D77" s="69"/>
      <c r="E77" s="69"/>
      <c r="F77" s="65"/>
      <c r="G77" s="69"/>
      <c r="H77" s="65"/>
      <c r="I77" s="69"/>
      <c r="J77" s="69"/>
      <c r="K77" s="69"/>
    </row>
    <row r="78" spans="1:11">
      <c r="A78" s="20"/>
      <c r="B78" s="32"/>
      <c r="C78" s="31"/>
      <c r="D78" s="48"/>
      <c r="E78" s="48"/>
      <c r="F78" s="48"/>
      <c r="G78" s="48"/>
      <c r="H78" s="48"/>
      <c r="I78" s="48"/>
      <c r="J78" s="48"/>
      <c r="K78" s="48"/>
    </row>
    <row r="79" spans="1:11">
      <c r="A79" s="20"/>
      <c r="B79" s="297"/>
      <c r="C79" s="296"/>
      <c r="D79" s="65"/>
      <c r="E79" s="65"/>
      <c r="F79" s="334" t="s">
        <v>1664</v>
      </c>
      <c r="G79" s="334"/>
      <c r="H79" s="334"/>
      <c r="I79" s="334"/>
      <c r="J79" s="334"/>
      <c r="K79" s="334"/>
    </row>
    <row r="80" spans="1:11">
      <c r="A80" s="20"/>
      <c r="B80" s="297"/>
      <c r="C80" s="296"/>
      <c r="D80" s="65"/>
      <c r="E80" s="65"/>
      <c r="F80" s="334" t="s">
        <v>1683</v>
      </c>
      <c r="G80" s="334"/>
      <c r="H80" s="334"/>
      <c r="I80" s="334"/>
      <c r="J80" s="334"/>
      <c r="K80" s="334"/>
    </row>
    <row r="81" spans="1:12" ht="15.75" thickBot="1">
      <c r="A81" s="20"/>
      <c r="B81" s="297"/>
      <c r="C81" s="296"/>
      <c r="D81" s="65"/>
      <c r="E81" s="65"/>
      <c r="F81" s="335" t="s">
        <v>1666</v>
      </c>
      <c r="G81" s="335"/>
      <c r="H81" s="335"/>
      <c r="I81" s="335"/>
      <c r="J81" s="335"/>
      <c r="K81" s="335"/>
    </row>
    <row r="82" spans="1:12" ht="16.5" thickTop="1">
      <c r="A82" s="20"/>
      <c r="B82" s="297"/>
      <c r="C82" s="296"/>
      <c r="D82" s="334" t="s">
        <v>1667</v>
      </c>
      <c r="E82" s="334"/>
      <c r="F82" s="337" t="s">
        <v>1668</v>
      </c>
      <c r="G82" s="337"/>
      <c r="H82" s="337" t="s">
        <v>1669</v>
      </c>
      <c r="I82" s="337"/>
      <c r="J82" s="337" t="s">
        <v>1643</v>
      </c>
      <c r="K82" s="337"/>
    </row>
    <row r="83" spans="1:12" ht="15.75" thickBot="1">
      <c r="A83" s="20"/>
      <c r="B83" s="338" t="s">
        <v>1670</v>
      </c>
      <c r="C83" s="338"/>
      <c r="D83" s="346">
        <v>41274</v>
      </c>
      <c r="E83" s="346"/>
      <c r="F83" s="340" t="s">
        <v>1671</v>
      </c>
      <c r="G83" s="340"/>
      <c r="H83" s="341" t="s">
        <v>1672</v>
      </c>
      <c r="I83" s="341"/>
      <c r="J83" s="341" t="s">
        <v>1673</v>
      </c>
      <c r="K83" s="341"/>
    </row>
    <row r="84" spans="1:12" ht="15.75" thickTop="1">
      <c r="A84" s="20"/>
      <c r="B84" s="342" t="s">
        <v>1645</v>
      </c>
      <c r="C84" s="342"/>
      <c r="D84" s="210"/>
      <c r="E84" s="98"/>
      <c r="F84" s="98"/>
      <c r="G84" s="98"/>
      <c r="H84" s="210"/>
      <c r="I84" s="98"/>
      <c r="J84" s="210"/>
      <c r="K84" s="98"/>
    </row>
    <row r="85" spans="1:12">
      <c r="A85" s="20"/>
      <c r="B85" s="343" t="s">
        <v>1674</v>
      </c>
      <c r="C85" s="343"/>
      <c r="D85" s="31"/>
      <c r="E85" s="31"/>
      <c r="F85" s="31"/>
      <c r="G85" s="31"/>
      <c r="H85" s="31"/>
      <c r="I85" s="31"/>
      <c r="J85" s="31"/>
      <c r="K85" s="31"/>
    </row>
    <row r="86" spans="1:12">
      <c r="A86" s="20"/>
      <c r="B86" s="344" t="s">
        <v>1675</v>
      </c>
      <c r="C86" s="344"/>
      <c r="D86" s="101" t="s">
        <v>283</v>
      </c>
      <c r="E86" s="72" t="s">
        <v>468</v>
      </c>
      <c r="F86" s="52"/>
      <c r="G86" s="50"/>
      <c r="H86" s="101" t="s">
        <v>283</v>
      </c>
      <c r="I86" s="72" t="s">
        <v>468</v>
      </c>
      <c r="J86" s="52"/>
      <c r="K86" s="50"/>
    </row>
    <row r="87" spans="1:12">
      <c r="A87" s="20"/>
      <c r="B87" s="343" t="s">
        <v>1676</v>
      </c>
      <c r="C87" s="343"/>
      <c r="D87" s="46" t="s">
        <v>283</v>
      </c>
      <c r="E87" s="47" t="s">
        <v>472</v>
      </c>
      <c r="F87" s="28"/>
      <c r="G87" s="48"/>
      <c r="H87" s="46" t="s">
        <v>283</v>
      </c>
      <c r="I87" s="47" t="s">
        <v>472</v>
      </c>
      <c r="J87" s="28"/>
      <c r="K87" s="48"/>
    </row>
    <row r="88" spans="1:12">
      <c r="A88" s="20"/>
      <c r="B88" s="49" t="s">
        <v>1677</v>
      </c>
      <c r="C88" s="52"/>
      <c r="D88" s="101" t="s">
        <v>283</v>
      </c>
      <c r="E88" s="72" t="s">
        <v>475</v>
      </c>
      <c r="F88" s="52"/>
      <c r="G88" s="50"/>
      <c r="H88" s="101" t="s">
        <v>283</v>
      </c>
      <c r="I88" s="72" t="s">
        <v>475</v>
      </c>
      <c r="J88" s="52"/>
      <c r="K88" s="50"/>
    </row>
    <row r="89" spans="1:12">
      <c r="A89" s="20"/>
      <c r="B89" s="347" t="s">
        <v>1678</v>
      </c>
      <c r="C89" s="347"/>
      <c r="D89" s="46" t="s">
        <v>283</v>
      </c>
      <c r="E89" s="71" t="s">
        <v>479</v>
      </c>
      <c r="F89" s="65"/>
      <c r="G89" s="69"/>
      <c r="H89" s="70" t="s">
        <v>283</v>
      </c>
      <c r="I89" s="71" t="s">
        <v>479</v>
      </c>
      <c r="J89" s="65"/>
      <c r="K89" s="69"/>
    </row>
    <row r="90" spans="1:12">
      <c r="A90" s="20"/>
      <c r="B90" s="344" t="s">
        <v>1679</v>
      </c>
      <c r="C90" s="344"/>
      <c r="D90" s="101" t="s">
        <v>283</v>
      </c>
      <c r="E90" s="72" t="s">
        <v>482</v>
      </c>
      <c r="F90" s="52"/>
      <c r="G90" s="50"/>
      <c r="H90" s="101" t="s">
        <v>283</v>
      </c>
      <c r="I90" s="72" t="s">
        <v>482</v>
      </c>
      <c r="J90" s="52"/>
      <c r="K90" s="50"/>
    </row>
    <row r="91" spans="1:12">
      <c r="A91" s="20"/>
      <c r="B91" s="347" t="s">
        <v>1680</v>
      </c>
      <c r="C91" s="347"/>
      <c r="D91" s="46" t="s">
        <v>283</v>
      </c>
      <c r="E91" s="71" t="s">
        <v>485</v>
      </c>
      <c r="F91" s="65"/>
      <c r="G91" s="69"/>
      <c r="H91" s="65"/>
      <c r="I91" s="69"/>
      <c r="J91" s="70" t="s">
        <v>283</v>
      </c>
      <c r="K91" s="71" t="s">
        <v>485</v>
      </c>
    </row>
    <row r="92" spans="1:12">
      <c r="A92" s="20"/>
      <c r="B92" s="344" t="s">
        <v>1681</v>
      </c>
      <c r="C92" s="344"/>
      <c r="D92" s="101" t="s">
        <v>283</v>
      </c>
      <c r="E92" s="72">
        <v>-849</v>
      </c>
      <c r="F92" s="52"/>
      <c r="G92" s="50"/>
      <c r="H92" s="52"/>
      <c r="I92" s="50"/>
      <c r="J92" s="101" t="s">
        <v>283</v>
      </c>
      <c r="K92" s="72">
        <v>-849</v>
      </c>
    </row>
    <row r="93" spans="1:12">
      <c r="A93" s="20"/>
      <c r="B93" s="348" t="s">
        <v>1653</v>
      </c>
      <c r="C93" s="348"/>
      <c r="D93" s="28"/>
      <c r="E93" s="69"/>
      <c r="F93" s="65"/>
      <c r="G93" s="69"/>
      <c r="H93" s="65"/>
      <c r="I93" s="69"/>
      <c r="J93" s="65"/>
      <c r="K93" s="69"/>
    </row>
    <row r="94" spans="1:12">
      <c r="A94" s="20"/>
      <c r="B94" s="344" t="s">
        <v>1682</v>
      </c>
      <c r="C94" s="344"/>
      <c r="D94" s="101" t="s">
        <v>283</v>
      </c>
      <c r="E94" s="72" t="s">
        <v>1684</v>
      </c>
      <c r="F94" s="52"/>
      <c r="G94" s="50"/>
      <c r="H94" s="52"/>
      <c r="I94" s="50"/>
      <c r="J94" s="101" t="s">
        <v>283</v>
      </c>
      <c r="K94" s="72" t="s">
        <v>1684</v>
      </c>
    </row>
    <row r="95" spans="1:12">
      <c r="A95" s="20"/>
      <c r="B95" s="347" t="s">
        <v>48</v>
      </c>
      <c r="C95" s="347"/>
      <c r="D95" s="46" t="s">
        <v>283</v>
      </c>
      <c r="E95" s="71" t="s">
        <v>1685</v>
      </c>
      <c r="F95" s="65"/>
      <c r="G95" s="69"/>
      <c r="H95" s="65"/>
      <c r="I95" s="69"/>
      <c r="J95" s="70" t="s">
        <v>283</v>
      </c>
      <c r="K95" s="71" t="s">
        <v>1685</v>
      </c>
    </row>
    <row r="96" spans="1:12">
      <c r="A96" s="20"/>
      <c r="B96" s="22"/>
      <c r="C96" s="22"/>
      <c r="D96" s="22"/>
      <c r="E96" s="22"/>
      <c r="F96" s="22"/>
      <c r="G96" s="22"/>
      <c r="H96" s="22"/>
      <c r="I96" s="22"/>
      <c r="J96" s="22"/>
      <c r="K96" s="22"/>
      <c r="L96" s="22"/>
    </row>
    <row r="97" spans="1:12">
      <c r="A97" s="20"/>
      <c r="B97" s="24" t="s">
        <v>1686</v>
      </c>
      <c r="C97" s="24"/>
      <c r="D97" s="24"/>
      <c r="E97" s="24"/>
      <c r="F97" s="24"/>
      <c r="G97" s="24"/>
      <c r="H97" s="24"/>
      <c r="I97" s="24"/>
      <c r="J97" s="24"/>
      <c r="K97" s="24"/>
      <c r="L97" s="24"/>
    </row>
    <row r="98" spans="1:12">
      <c r="A98" s="20"/>
      <c r="B98" s="22"/>
      <c r="C98" s="22"/>
      <c r="D98" s="22"/>
      <c r="E98" s="22"/>
      <c r="F98" s="22"/>
      <c r="G98" s="22"/>
      <c r="H98" s="22"/>
      <c r="I98" s="22"/>
      <c r="J98" s="22"/>
      <c r="K98" s="22"/>
      <c r="L98" s="22"/>
    </row>
    <row r="99" spans="1:12">
      <c r="A99" s="20"/>
      <c r="B99" s="22" t="s">
        <v>1687</v>
      </c>
      <c r="C99" s="22"/>
      <c r="D99" s="22"/>
      <c r="E99" s="22"/>
      <c r="F99" s="22"/>
      <c r="G99" s="22"/>
      <c r="H99" s="22"/>
      <c r="I99" s="22"/>
      <c r="J99" s="22"/>
      <c r="K99" s="22"/>
      <c r="L99" s="22"/>
    </row>
    <row r="100" spans="1:12">
      <c r="A100" s="20"/>
      <c r="B100" s="22"/>
      <c r="C100" s="22"/>
      <c r="D100" s="22"/>
      <c r="E100" s="22"/>
      <c r="F100" s="22"/>
      <c r="G100" s="22"/>
      <c r="H100" s="22"/>
      <c r="I100" s="22"/>
      <c r="J100" s="22"/>
      <c r="K100" s="22"/>
      <c r="L100" s="22"/>
    </row>
    <row r="101" spans="1:12">
      <c r="A101" s="20"/>
      <c r="B101" s="96"/>
      <c r="C101" s="96"/>
      <c r="D101" s="96"/>
      <c r="E101" s="96"/>
      <c r="F101" s="96"/>
      <c r="G101" s="96"/>
      <c r="H101" s="96"/>
      <c r="I101" s="96"/>
      <c r="J101" s="96"/>
      <c r="K101" s="96"/>
      <c r="L101" s="96"/>
    </row>
    <row r="102" spans="1:12">
      <c r="A102" s="20"/>
      <c r="B102" s="29"/>
      <c r="C102" s="28"/>
      <c r="D102" s="28"/>
      <c r="E102" s="28"/>
      <c r="F102" s="28"/>
    </row>
    <row r="103" spans="1:12">
      <c r="A103" s="20"/>
      <c r="B103" s="78"/>
      <c r="C103" s="28"/>
      <c r="D103" s="28"/>
      <c r="E103" s="28"/>
      <c r="F103" s="28"/>
    </row>
    <row r="104" spans="1:12">
      <c r="A104" s="20"/>
      <c r="B104" s="78"/>
      <c r="C104" s="28"/>
      <c r="D104" s="352" t="s">
        <v>1688</v>
      </c>
      <c r="E104" s="352"/>
      <c r="F104" s="352"/>
    </row>
    <row r="105" spans="1:12">
      <c r="A105" s="20"/>
      <c r="B105" s="78"/>
      <c r="C105" s="28"/>
      <c r="D105" s="352" t="s">
        <v>1689</v>
      </c>
      <c r="E105" s="352"/>
      <c r="F105" s="352"/>
    </row>
    <row r="106" spans="1:12">
      <c r="A106" s="20"/>
      <c r="B106" s="78"/>
      <c r="C106" s="28"/>
      <c r="D106" s="352" t="s">
        <v>1673</v>
      </c>
      <c r="E106" s="352"/>
      <c r="F106" s="352"/>
    </row>
    <row r="107" spans="1:12" ht="15.75" thickBot="1">
      <c r="A107" s="20"/>
      <c r="B107" s="78"/>
      <c r="C107" s="28"/>
      <c r="D107" s="353" t="s">
        <v>1666</v>
      </c>
      <c r="E107" s="353"/>
      <c r="F107" s="353"/>
    </row>
    <row r="108" spans="1:12" ht="16.5" thickTop="1" thickBot="1">
      <c r="A108" s="20"/>
      <c r="B108" s="110"/>
      <c r="C108" s="272" t="s">
        <v>1690</v>
      </c>
      <c r="D108" s="272"/>
      <c r="E108" s="354" t="s">
        <v>1650</v>
      </c>
      <c r="F108" s="354"/>
    </row>
    <row r="109" spans="1:12" ht="15.75" thickTop="1">
      <c r="A109" s="20"/>
      <c r="B109" s="283" t="s">
        <v>1691</v>
      </c>
      <c r="C109" s="90" t="s">
        <v>283</v>
      </c>
      <c r="D109" s="91" t="s">
        <v>485</v>
      </c>
      <c r="E109" s="90" t="s">
        <v>283</v>
      </c>
      <c r="F109" s="91">
        <v>-849</v>
      </c>
    </row>
    <row r="110" spans="1:12">
      <c r="A110" s="20"/>
      <c r="B110" s="284" t="s">
        <v>1692</v>
      </c>
      <c r="C110" s="296"/>
      <c r="D110" s="48"/>
      <c r="E110" s="65"/>
      <c r="F110" s="48"/>
    </row>
    <row r="111" spans="1:12">
      <c r="A111" s="20"/>
      <c r="B111" s="286" t="s">
        <v>1693</v>
      </c>
      <c r="C111" s="248"/>
      <c r="D111" s="72" t="s">
        <v>310</v>
      </c>
      <c r="E111" s="52"/>
      <c r="F111" s="72" t="s">
        <v>310</v>
      </c>
    </row>
    <row r="112" spans="1:12" ht="15.75" thickBot="1">
      <c r="A112" s="20"/>
      <c r="B112" s="284" t="s">
        <v>1694</v>
      </c>
      <c r="C112" s="349"/>
      <c r="D112" s="54" t="s">
        <v>1695</v>
      </c>
      <c r="E112" s="53"/>
      <c r="F112" s="54" t="s">
        <v>1277</v>
      </c>
    </row>
    <row r="113" spans="1:6" ht="16.5" thickTop="1" thickBot="1">
      <c r="A113" s="20"/>
      <c r="B113" s="286" t="s">
        <v>1696</v>
      </c>
      <c r="C113" s="56" t="s">
        <v>283</v>
      </c>
      <c r="D113" s="57" t="s">
        <v>453</v>
      </c>
      <c r="E113" s="56" t="s">
        <v>283</v>
      </c>
      <c r="F113" s="57">
        <v>-457</v>
      </c>
    </row>
    <row r="114" spans="1:6" ht="15.75" thickTop="1">
      <c r="A114" s="20"/>
      <c r="B114" s="32"/>
      <c r="C114" s="350"/>
      <c r="D114" s="113"/>
      <c r="E114" s="114"/>
      <c r="F114" s="113"/>
    </row>
    <row r="115" spans="1:6" ht="25.5">
      <c r="A115" s="20"/>
      <c r="B115" s="286" t="s">
        <v>1697</v>
      </c>
      <c r="C115" s="248"/>
      <c r="D115" s="50"/>
      <c r="E115" s="52"/>
      <c r="F115" s="50"/>
    </row>
    <row r="116" spans="1:6" ht="25.5">
      <c r="A116" s="20"/>
      <c r="B116" s="286" t="s">
        <v>1698</v>
      </c>
      <c r="C116" s="248"/>
      <c r="D116" s="50"/>
      <c r="E116" s="52"/>
      <c r="F116" s="50"/>
    </row>
    <row r="117" spans="1:6" ht="25.5">
      <c r="A117" s="20"/>
      <c r="B117" s="286" t="s">
        <v>1699</v>
      </c>
      <c r="C117" s="248"/>
      <c r="D117" s="50"/>
      <c r="E117" s="52"/>
      <c r="F117" s="50"/>
    </row>
    <row r="118" spans="1:6" ht="15.75" thickBot="1">
      <c r="A118" s="20"/>
      <c r="B118" s="286" t="s">
        <v>1700</v>
      </c>
      <c r="C118" s="104" t="s">
        <v>283</v>
      </c>
      <c r="D118" s="105" t="s">
        <v>310</v>
      </c>
      <c r="E118" s="104" t="s">
        <v>283</v>
      </c>
      <c r="F118" s="105" t="s">
        <v>310</v>
      </c>
    </row>
    <row r="119" spans="1:6" ht="15.75" thickTop="1">
      <c r="A119" s="20"/>
      <c r="B119" s="281"/>
      <c r="C119" s="300"/>
      <c r="D119" s="300"/>
      <c r="E119" s="300"/>
      <c r="F119" s="300"/>
    </row>
    <row r="120" spans="1:6">
      <c r="A120" s="20"/>
      <c r="B120" s="78"/>
      <c r="C120" s="28"/>
      <c r="D120" s="28"/>
      <c r="E120" s="28"/>
      <c r="F120" s="28"/>
    </row>
    <row r="121" spans="1:6">
      <c r="A121" s="20"/>
      <c r="B121" s="78"/>
      <c r="C121" s="28"/>
      <c r="D121" s="352" t="s">
        <v>1688</v>
      </c>
      <c r="E121" s="352"/>
      <c r="F121" s="352"/>
    </row>
    <row r="122" spans="1:6">
      <c r="A122" s="20"/>
      <c r="B122" s="78"/>
      <c r="C122" s="28"/>
      <c r="D122" s="352" t="s">
        <v>1689</v>
      </c>
      <c r="E122" s="352"/>
      <c r="F122" s="352"/>
    </row>
    <row r="123" spans="1:6">
      <c r="A123" s="20"/>
      <c r="B123" s="78"/>
      <c r="C123" s="28"/>
      <c r="D123" s="352" t="s">
        <v>1673</v>
      </c>
      <c r="E123" s="352"/>
      <c r="F123" s="352"/>
    </row>
    <row r="124" spans="1:6" ht="15.75" thickBot="1">
      <c r="A124" s="20"/>
      <c r="B124" s="78"/>
      <c r="C124" s="28"/>
      <c r="D124" s="353" t="s">
        <v>1666</v>
      </c>
      <c r="E124" s="353"/>
      <c r="F124" s="353"/>
    </row>
    <row r="125" spans="1:6" ht="16.5" thickTop="1" thickBot="1">
      <c r="A125" s="20"/>
      <c r="B125" s="110"/>
      <c r="C125" s="272" t="s">
        <v>1690</v>
      </c>
      <c r="D125" s="272"/>
      <c r="E125" s="354" t="s">
        <v>1650</v>
      </c>
      <c r="F125" s="354"/>
    </row>
    <row r="126" spans="1:6" ht="15.75" thickTop="1">
      <c r="A126" s="20"/>
      <c r="B126" s="283" t="s">
        <v>1701</v>
      </c>
      <c r="C126" s="90" t="s">
        <v>283</v>
      </c>
      <c r="D126" s="91" t="s">
        <v>1702</v>
      </c>
      <c r="E126" s="90" t="s">
        <v>283</v>
      </c>
      <c r="F126" s="351">
        <v>-1034</v>
      </c>
    </row>
    <row r="127" spans="1:6">
      <c r="A127" s="20"/>
      <c r="B127" s="284" t="s">
        <v>1692</v>
      </c>
      <c r="C127" s="296"/>
      <c r="D127" s="48"/>
      <c r="E127" s="65"/>
      <c r="F127" s="48"/>
    </row>
    <row r="128" spans="1:6">
      <c r="A128" s="20"/>
      <c r="B128" s="286" t="s">
        <v>1693</v>
      </c>
      <c r="C128" s="248"/>
      <c r="D128" s="72" t="s">
        <v>310</v>
      </c>
      <c r="E128" s="52"/>
      <c r="F128" s="72" t="s">
        <v>310</v>
      </c>
    </row>
    <row r="129" spans="1:12" ht="15.75" thickBot="1">
      <c r="A129" s="20"/>
      <c r="B129" s="284" t="s">
        <v>1694</v>
      </c>
      <c r="C129" s="349"/>
      <c r="D129" s="54" t="s">
        <v>1703</v>
      </c>
      <c r="E129" s="53"/>
      <c r="F129" s="54" t="s">
        <v>1303</v>
      </c>
    </row>
    <row r="130" spans="1:12" ht="16.5" thickTop="1" thickBot="1">
      <c r="A130" s="20"/>
      <c r="B130" s="286" t="s">
        <v>1704</v>
      </c>
      <c r="C130" s="56" t="s">
        <v>283</v>
      </c>
      <c r="D130" s="57" t="s">
        <v>485</v>
      </c>
      <c r="E130" s="56" t="s">
        <v>283</v>
      </c>
      <c r="F130" s="57">
        <v>-849</v>
      </c>
    </row>
    <row r="131" spans="1:12" ht="15.75" thickTop="1">
      <c r="A131" s="20"/>
      <c r="B131" s="32"/>
      <c r="C131" s="350"/>
      <c r="D131" s="113"/>
      <c r="E131" s="114"/>
      <c r="F131" s="113"/>
    </row>
    <row r="132" spans="1:12" ht="25.5">
      <c r="A132" s="20"/>
      <c r="B132" s="286" t="s">
        <v>1697</v>
      </c>
      <c r="C132" s="248"/>
      <c r="D132" s="50"/>
      <c r="E132" s="52"/>
      <c r="F132" s="50"/>
    </row>
    <row r="133" spans="1:12" ht="25.5">
      <c r="A133" s="20"/>
      <c r="B133" s="286" t="s">
        <v>1698</v>
      </c>
      <c r="C133" s="248"/>
      <c r="D133" s="50"/>
      <c r="E133" s="52"/>
      <c r="F133" s="50"/>
    </row>
    <row r="134" spans="1:12" ht="25.5">
      <c r="A134" s="20"/>
      <c r="B134" s="286" t="s">
        <v>1699</v>
      </c>
      <c r="C134" s="248"/>
      <c r="D134" s="50"/>
      <c r="E134" s="52"/>
      <c r="F134" s="50"/>
    </row>
    <row r="135" spans="1:12" ht="15.75" thickBot="1">
      <c r="A135" s="20"/>
      <c r="B135" s="286" t="s">
        <v>1700</v>
      </c>
      <c r="C135" s="104" t="s">
        <v>283</v>
      </c>
      <c r="D135" s="105" t="s">
        <v>310</v>
      </c>
      <c r="E135" s="104" t="s">
        <v>283</v>
      </c>
      <c r="F135" s="105" t="s">
        <v>310</v>
      </c>
    </row>
    <row r="136" spans="1:12" ht="15.75" thickTop="1">
      <c r="A136" s="20"/>
      <c r="B136" s="22"/>
      <c r="C136" s="22"/>
      <c r="D136" s="22"/>
      <c r="E136" s="22"/>
      <c r="F136" s="22"/>
      <c r="G136" s="22"/>
      <c r="H136" s="22"/>
      <c r="I136" s="22"/>
      <c r="J136" s="22"/>
      <c r="K136" s="22"/>
      <c r="L136" s="22"/>
    </row>
    <row r="137" spans="1:12">
      <c r="A137" s="20"/>
      <c r="B137" s="24" t="s">
        <v>1705</v>
      </c>
      <c r="C137" s="24"/>
      <c r="D137" s="24"/>
      <c r="E137" s="24"/>
      <c r="F137" s="24"/>
      <c r="G137" s="24"/>
      <c r="H137" s="24"/>
      <c r="I137" s="24"/>
      <c r="J137" s="24"/>
      <c r="K137" s="24"/>
      <c r="L137" s="24"/>
    </row>
    <row r="138" spans="1:12">
      <c r="A138" s="20"/>
      <c r="B138" s="24"/>
      <c r="C138" s="24"/>
      <c r="D138" s="24"/>
      <c r="E138" s="24"/>
      <c r="F138" s="24"/>
      <c r="G138" s="24"/>
      <c r="H138" s="24"/>
      <c r="I138" s="24"/>
      <c r="J138" s="24"/>
      <c r="K138" s="24"/>
      <c r="L138" s="24"/>
    </row>
    <row r="139" spans="1:12" ht="25.5" customHeight="1">
      <c r="A139" s="20"/>
      <c r="B139" s="24" t="s">
        <v>1706</v>
      </c>
      <c r="C139" s="24"/>
      <c r="D139" s="24"/>
      <c r="E139" s="24"/>
      <c r="F139" s="24"/>
      <c r="G139" s="24"/>
      <c r="H139" s="24"/>
      <c r="I139" s="24"/>
      <c r="J139" s="24"/>
      <c r="K139" s="24"/>
      <c r="L139" s="24"/>
    </row>
    <row r="140" spans="1:12">
      <c r="A140" s="20"/>
      <c r="B140" s="24"/>
      <c r="C140" s="24"/>
      <c r="D140" s="24"/>
      <c r="E140" s="24"/>
      <c r="F140" s="24"/>
      <c r="G140" s="24"/>
      <c r="H140" s="24"/>
      <c r="I140" s="24"/>
      <c r="J140" s="24"/>
      <c r="K140" s="24"/>
      <c r="L140" s="24"/>
    </row>
    <row r="141" spans="1:12">
      <c r="A141" s="20"/>
      <c r="B141" s="24" t="s">
        <v>1707</v>
      </c>
      <c r="C141" s="24"/>
      <c r="D141" s="24"/>
      <c r="E141" s="24"/>
      <c r="F141" s="24"/>
      <c r="G141" s="24"/>
      <c r="H141" s="24"/>
      <c r="I141" s="24"/>
      <c r="J141" s="24"/>
      <c r="K141" s="24"/>
      <c r="L141" s="24"/>
    </row>
    <row r="142" spans="1:12">
      <c r="A142" s="20"/>
      <c r="B142" s="24"/>
      <c r="C142" s="24"/>
      <c r="D142" s="24"/>
      <c r="E142" s="24"/>
      <c r="F142" s="24"/>
      <c r="G142" s="24"/>
      <c r="H142" s="24"/>
      <c r="I142" s="24"/>
      <c r="J142" s="24"/>
      <c r="K142" s="24"/>
      <c r="L142" s="24"/>
    </row>
    <row r="143" spans="1:12">
      <c r="A143" s="20"/>
      <c r="B143" s="239" t="s">
        <v>1708</v>
      </c>
      <c r="C143" s="239"/>
      <c r="D143" s="239"/>
      <c r="E143" s="239"/>
      <c r="F143" s="239"/>
      <c r="G143" s="239"/>
      <c r="H143" s="239"/>
      <c r="I143" s="239"/>
      <c r="J143" s="239"/>
      <c r="K143" s="239"/>
      <c r="L143" s="239"/>
    </row>
    <row r="144" spans="1:12">
      <c r="A144" s="20"/>
      <c r="B144" s="24"/>
      <c r="C144" s="24"/>
      <c r="D144" s="24"/>
      <c r="E144" s="24"/>
      <c r="F144" s="24"/>
      <c r="G144" s="24"/>
      <c r="H144" s="24"/>
      <c r="I144" s="24"/>
      <c r="J144" s="24"/>
      <c r="K144" s="24"/>
      <c r="L144" s="24"/>
    </row>
    <row r="145" spans="1:12">
      <c r="A145" s="20"/>
      <c r="B145" s="239" t="s">
        <v>1709</v>
      </c>
      <c r="C145" s="239"/>
      <c r="D145" s="239"/>
      <c r="E145" s="239"/>
      <c r="F145" s="239"/>
      <c r="G145" s="239"/>
      <c r="H145" s="239"/>
      <c r="I145" s="239"/>
      <c r="J145" s="239"/>
      <c r="K145" s="239"/>
      <c r="L145" s="239"/>
    </row>
    <row r="146" spans="1:12">
      <c r="A146" s="20"/>
      <c r="B146" s="24"/>
      <c r="C146" s="24"/>
      <c r="D146" s="24"/>
      <c r="E146" s="24"/>
      <c r="F146" s="24"/>
      <c r="G146" s="24"/>
      <c r="H146" s="24"/>
      <c r="I146" s="24"/>
      <c r="J146" s="24"/>
      <c r="K146" s="24"/>
      <c r="L146" s="24"/>
    </row>
    <row r="147" spans="1:12">
      <c r="A147" s="20"/>
      <c r="B147" s="239" t="s">
        <v>1710</v>
      </c>
      <c r="C147" s="239"/>
      <c r="D147" s="239"/>
      <c r="E147" s="239"/>
      <c r="F147" s="239"/>
      <c r="G147" s="239"/>
      <c r="H147" s="239"/>
      <c r="I147" s="239"/>
      <c r="J147" s="239"/>
      <c r="K147" s="239"/>
      <c r="L147" s="239"/>
    </row>
    <row r="148" spans="1:12">
      <c r="A148" s="20"/>
      <c r="B148" s="24"/>
      <c r="C148" s="24"/>
      <c r="D148" s="24"/>
      <c r="E148" s="24"/>
      <c r="F148" s="24"/>
      <c r="G148" s="24"/>
      <c r="H148" s="24"/>
      <c r="I148" s="24"/>
      <c r="J148" s="24"/>
      <c r="K148" s="24"/>
      <c r="L148" s="24"/>
    </row>
    <row r="149" spans="1:12" ht="26.25" customHeight="1">
      <c r="A149" s="20"/>
      <c r="B149" s="239" t="s">
        <v>1711</v>
      </c>
      <c r="C149" s="239"/>
      <c r="D149" s="239"/>
      <c r="E149" s="239"/>
      <c r="F149" s="239"/>
      <c r="G149" s="239"/>
      <c r="H149" s="239"/>
      <c r="I149" s="239"/>
      <c r="J149" s="239"/>
      <c r="K149" s="239"/>
      <c r="L149" s="239"/>
    </row>
    <row r="150" spans="1:12">
      <c r="A150" s="20"/>
      <c r="B150" s="24"/>
      <c r="C150" s="24"/>
      <c r="D150" s="24"/>
      <c r="E150" s="24"/>
      <c r="F150" s="24"/>
      <c r="G150" s="24"/>
      <c r="H150" s="24"/>
      <c r="I150" s="24"/>
      <c r="J150" s="24"/>
      <c r="K150" s="24"/>
      <c r="L150" s="24"/>
    </row>
    <row r="151" spans="1:12" ht="26.25" customHeight="1">
      <c r="A151" s="20"/>
      <c r="B151" s="239" t="s">
        <v>1712</v>
      </c>
      <c r="C151" s="239"/>
      <c r="D151" s="239"/>
      <c r="E151" s="239"/>
      <c r="F151" s="239"/>
      <c r="G151" s="239"/>
      <c r="H151" s="239"/>
      <c r="I151" s="239"/>
      <c r="J151" s="239"/>
      <c r="K151" s="239"/>
      <c r="L151" s="239"/>
    </row>
    <row r="152" spans="1:12">
      <c r="A152" s="20"/>
      <c r="B152" s="24"/>
      <c r="C152" s="24"/>
      <c r="D152" s="24"/>
      <c r="E152" s="24"/>
      <c r="F152" s="24"/>
      <c r="G152" s="24"/>
      <c r="H152" s="24"/>
      <c r="I152" s="24"/>
      <c r="J152" s="24"/>
      <c r="K152" s="24"/>
      <c r="L152" s="24"/>
    </row>
    <row r="153" spans="1:12">
      <c r="A153" s="20"/>
      <c r="B153" s="239" t="s">
        <v>1713</v>
      </c>
      <c r="C153" s="239"/>
      <c r="D153" s="239"/>
      <c r="E153" s="239"/>
      <c r="F153" s="239"/>
      <c r="G153" s="239"/>
      <c r="H153" s="239"/>
      <c r="I153" s="239"/>
      <c r="J153" s="239"/>
      <c r="K153" s="239"/>
      <c r="L153" s="239"/>
    </row>
    <row r="154" spans="1:12">
      <c r="A154" s="20"/>
      <c r="B154" s="24"/>
      <c r="C154" s="24"/>
      <c r="D154" s="24"/>
      <c r="E154" s="24"/>
      <c r="F154" s="24"/>
      <c r="G154" s="24"/>
      <c r="H154" s="24"/>
      <c r="I154" s="24"/>
      <c r="J154" s="24"/>
      <c r="K154" s="24"/>
      <c r="L154" s="24"/>
    </row>
    <row r="155" spans="1:12" ht="26.25" customHeight="1">
      <c r="A155" s="20"/>
      <c r="B155" s="239" t="s">
        <v>1714</v>
      </c>
      <c r="C155" s="239"/>
      <c r="D155" s="239"/>
      <c r="E155" s="239"/>
      <c r="F155" s="239"/>
      <c r="G155" s="239"/>
      <c r="H155" s="239"/>
      <c r="I155" s="239"/>
      <c r="J155" s="239"/>
      <c r="K155" s="239"/>
      <c r="L155" s="239"/>
    </row>
    <row r="156" spans="1:12">
      <c r="A156" s="20"/>
      <c r="B156" s="24"/>
      <c r="C156" s="24"/>
      <c r="D156" s="24"/>
      <c r="E156" s="24"/>
      <c r="F156" s="24"/>
      <c r="G156" s="24"/>
      <c r="H156" s="24"/>
      <c r="I156" s="24"/>
      <c r="J156" s="24"/>
      <c r="K156" s="24"/>
      <c r="L156" s="24"/>
    </row>
    <row r="157" spans="1:12">
      <c r="A157" s="20"/>
      <c r="B157" s="239" t="s">
        <v>1715</v>
      </c>
      <c r="C157" s="239"/>
      <c r="D157" s="239"/>
      <c r="E157" s="239"/>
      <c r="F157" s="239"/>
      <c r="G157" s="239"/>
      <c r="H157" s="239"/>
      <c r="I157" s="239"/>
      <c r="J157" s="239"/>
      <c r="K157" s="239"/>
      <c r="L157" s="239"/>
    </row>
    <row r="158" spans="1:12">
      <c r="A158" s="20"/>
      <c r="B158" s="19"/>
      <c r="C158" s="19"/>
      <c r="D158" s="19"/>
      <c r="E158" s="19"/>
      <c r="F158" s="19"/>
      <c r="G158" s="19"/>
      <c r="H158" s="19"/>
      <c r="I158" s="19"/>
      <c r="J158" s="19"/>
      <c r="K158" s="19"/>
      <c r="L158" s="19"/>
    </row>
    <row r="159" spans="1:12" ht="26.25" customHeight="1">
      <c r="A159" s="20"/>
      <c r="B159" s="239" t="s">
        <v>1716</v>
      </c>
      <c r="C159" s="239"/>
      <c r="D159" s="239"/>
      <c r="E159" s="239"/>
      <c r="F159" s="239"/>
      <c r="G159" s="239"/>
      <c r="H159" s="239"/>
      <c r="I159" s="239"/>
      <c r="J159" s="239"/>
      <c r="K159" s="239"/>
      <c r="L159" s="239"/>
    </row>
    <row r="160" spans="1:12">
      <c r="A160" s="20"/>
      <c r="B160" s="19"/>
      <c r="C160" s="19"/>
      <c r="D160" s="19"/>
      <c r="E160" s="19"/>
      <c r="F160" s="19"/>
      <c r="G160" s="19"/>
      <c r="H160" s="19"/>
      <c r="I160" s="19"/>
      <c r="J160" s="19"/>
      <c r="K160" s="19"/>
      <c r="L160" s="19"/>
    </row>
    <row r="161" spans="1:12">
      <c r="A161" s="20"/>
      <c r="B161" s="19"/>
      <c r="C161" s="19"/>
      <c r="D161" s="19"/>
      <c r="E161" s="19"/>
      <c r="F161" s="19"/>
      <c r="G161" s="19"/>
      <c r="H161" s="19"/>
      <c r="I161" s="19"/>
      <c r="J161" s="19"/>
      <c r="K161" s="19"/>
      <c r="L161" s="19"/>
    </row>
    <row r="162" spans="1:12">
      <c r="A162" s="20"/>
      <c r="B162" s="19"/>
      <c r="C162" s="19"/>
      <c r="D162" s="19"/>
      <c r="E162" s="19"/>
      <c r="F162" s="19"/>
      <c r="G162" s="19"/>
      <c r="H162" s="19"/>
      <c r="I162" s="19"/>
      <c r="J162" s="19"/>
      <c r="K162" s="19"/>
      <c r="L162" s="19"/>
    </row>
    <row r="163" spans="1:12" ht="25.5" customHeight="1">
      <c r="A163" s="20"/>
      <c r="B163" s="24" t="s">
        <v>1717</v>
      </c>
      <c r="C163" s="24"/>
      <c r="D163" s="24"/>
      <c r="E163" s="24"/>
      <c r="F163" s="24"/>
      <c r="G163" s="24"/>
      <c r="H163" s="24"/>
      <c r="I163" s="24"/>
      <c r="J163" s="24"/>
      <c r="K163" s="24"/>
      <c r="L163" s="24"/>
    </row>
    <row r="164" spans="1:12">
      <c r="A164" s="20"/>
      <c r="B164" s="24"/>
      <c r="C164" s="24"/>
      <c r="D164" s="24"/>
      <c r="E164" s="24"/>
      <c r="F164" s="24"/>
      <c r="G164" s="24"/>
      <c r="H164" s="24"/>
      <c r="I164" s="24"/>
      <c r="J164" s="24"/>
      <c r="K164" s="24"/>
      <c r="L164" s="24"/>
    </row>
    <row r="165" spans="1:12">
      <c r="A165" s="20"/>
      <c r="B165" s="64"/>
      <c r="C165" s="64"/>
      <c r="D165" s="64"/>
      <c r="E165" s="64"/>
      <c r="F165" s="64"/>
      <c r="G165" s="64"/>
      <c r="H165" s="64"/>
      <c r="I165" s="64"/>
      <c r="J165" s="64"/>
      <c r="K165" s="64"/>
      <c r="L165" s="64"/>
    </row>
    <row r="166" spans="1:12">
      <c r="A166" s="20"/>
      <c r="B166" s="29"/>
      <c r="C166" s="28"/>
      <c r="D166" s="28"/>
      <c r="E166" s="28"/>
      <c r="F166" s="28"/>
      <c r="G166" s="28"/>
      <c r="H166" s="28"/>
      <c r="I166" s="28"/>
      <c r="J166" s="28"/>
      <c r="K166" s="28"/>
      <c r="L166" s="28"/>
    </row>
    <row r="167" spans="1:12">
      <c r="A167" s="20"/>
      <c r="B167" s="78"/>
      <c r="C167" s="28"/>
      <c r="D167" s="28"/>
      <c r="E167" s="28"/>
      <c r="F167" s="28"/>
      <c r="G167" s="28"/>
      <c r="H167" s="28"/>
      <c r="I167" s="28"/>
      <c r="J167" s="28"/>
      <c r="K167" s="28"/>
      <c r="L167" s="28"/>
    </row>
    <row r="168" spans="1:12" ht="15.75" thickBot="1">
      <c r="A168" s="20"/>
      <c r="B168" s="110"/>
      <c r="C168" s="135">
        <v>41639</v>
      </c>
      <c r="D168" s="135"/>
      <c r="E168" s="135"/>
      <c r="F168" s="135"/>
      <c r="G168" s="80"/>
      <c r="H168" s="60" t="s">
        <v>1718</v>
      </c>
      <c r="I168" s="60"/>
      <c r="J168" s="60"/>
      <c r="K168" s="60"/>
      <c r="L168" s="60"/>
    </row>
    <row r="169" spans="1:12" ht="15.75" thickTop="1">
      <c r="A169" s="20"/>
      <c r="B169" s="355"/>
      <c r="C169" s="63" t="s">
        <v>1719</v>
      </c>
      <c r="D169" s="63"/>
      <c r="E169" s="356" t="s">
        <v>417</v>
      </c>
      <c r="F169" s="356"/>
      <c r="G169" s="63" t="s">
        <v>1668</v>
      </c>
      <c r="H169" s="63"/>
      <c r="I169" s="63" t="s">
        <v>1669</v>
      </c>
      <c r="J169" s="63"/>
      <c r="K169" s="63" t="s">
        <v>1643</v>
      </c>
      <c r="L169" s="63"/>
    </row>
    <row r="170" spans="1:12" ht="15.75" thickBot="1">
      <c r="A170" s="20"/>
      <c r="B170" s="41" t="s">
        <v>299</v>
      </c>
      <c r="C170" s="60" t="s">
        <v>281</v>
      </c>
      <c r="D170" s="60"/>
      <c r="E170" s="60" t="s">
        <v>422</v>
      </c>
      <c r="F170" s="60"/>
      <c r="G170" s="60" t="s">
        <v>1671</v>
      </c>
      <c r="H170" s="60"/>
      <c r="I170" s="60" t="s">
        <v>1672</v>
      </c>
      <c r="J170" s="60"/>
      <c r="K170" s="60" t="s">
        <v>1673</v>
      </c>
      <c r="L170" s="60"/>
    </row>
    <row r="171" spans="1:12" ht="15.75" thickTop="1">
      <c r="A171" s="20"/>
      <c r="B171" s="42" t="s">
        <v>1720</v>
      </c>
      <c r="C171" s="98"/>
      <c r="D171" s="99"/>
      <c r="E171" s="99"/>
      <c r="F171" s="99"/>
      <c r="G171" s="99"/>
      <c r="H171" s="99"/>
      <c r="I171" s="99"/>
      <c r="J171" s="99"/>
      <c r="K171" s="99"/>
      <c r="L171" s="99"/>
    </row>
    <row r="172" spans="1:12">
      <c r="A172" s="20"/>
      <c r="B172" s="45" t="s">
        <v>35</v>
      </c>
      <c r="C172" s="46" t="s">
        <v>283</v>
      </c>
      <c r="D172" s="47" t="s">
        <v>395</v>
      </c>
      <c r="E172" s="46" t="s">
        <v>283</v>
      </c>
      <c r="F172" s="47" t="s">
        <v>395</v>
      </c>
      <c r="G172" s="46" t="s">
        <v>283</v>
      </c>
      <c r="H172" s="47" t="s">
        <v>395</v>
      </c>
      <c r="I172" s="48"/>
      <c r="J172" s="48"/>
      <c r="K172" s="48"/>
      <c r="L172" s="48"/>
    </row>
    <row r="173" spans="1:12">
      <c r="A173" s="20"/>
      <c r="B173" s="49" t="s">
        <v>36</v>
      </c>
      <c r="C173" s="52"/>
      <c r="D173" s="72" t="s">
        <v>409</v>
      </c>
      <c r="E173" s="50"/>
      <c r="F173" s="72" t="s">
        <v>409</v>
      </c>
      <c r="G173" s="50"/>
      <c r="H173" s="72" t="s">
        <v>409</v>
      </c>
      <c r="I173" s="50"/>
      <c r="J173" s="50"/>
      <c r="K173" s="50"/>
      <c r="L173" s="50"/>
    </row>
    <row r="174" spans="1:12">
      <c r="A174" s="20"/>
      <c r="B174" s="45" t="s">
        <v>1721</v>
      </c>
      <c r="C174" s="28"/>
      <c r="D174" s="47" t="s">
        <v>459</v>
      </c>
      <c r="E174" s="48"/>
      <c r="F174" s="47" t="s">
        <v>459</v>
      </c>
      <c r="G174" s="48"/>
      <c r="H174" s="48"/>
      <c r="I174" s="46" t="s">
        <v>283</v>
      </c>
      <c r="J174" s="47" t="s">
        <v>1722</v>
      </c>
      <c r="K174" s="46" t="s">
        <v>283</v>
      </c>
      <c r="L174" s="47" t="s">
        <v>453</v>
      </c>
    </row>
    <row r="175" spans="1:12">
      <c r="A175" s="20"/>
      <c r="B175" s="49" t="s">
        <v>1723</v>
      </c>
      <c r="C175" s="52"/>
      <c r="D175" s="72" t="s">
        <v>461</v>
      </c>
      <c r="E175" s="50"/>
      <c r="F175" s="72" t="s">
        <v>464</v>
      </c>
      <c r="G175" s="50"/>
      <c r="H175" s="50"/>
      <c r="I175" s="50"/>
      <c r="J175" s="50"/>
      <c r="K175" s="50"/>
      <c r="L175" s="72" t="s">
        <v>464</v>
      </c>
    </row>
    <row r="176" spans="1:12">
      <c r="A176" s="20"/>
      <c r="B176" s="45" t="s">
        <v>1724</v>
      </c>
      <c r="C176" s="28"/>
      <c r="D176" s="47" t="s">
        <v>1725</v>
      </c>
      <c r="E176" s="48"/>
      <c r="F176" s="47" t="s">
        <v>1725</v>
      </c>
      <c r="G176" s="48"/>
      <c r="H176" s="48"/>
      <c r="I176" s="48"/>
      <c r="J176" s="47" t="s">
        <v>1725</v>
      </c>
      <c r="K176" s="48"/>
      <c r="L176" s="48"/>
    </row>
    <row r="177" spans="1:12">
      <c r="A177" s="20"/>
      <c r="B177" s="49" t="s">
        <v>1726</v>
      </c>
      <c r="C177" s="52"/>
      <c r="D177" s="72" t="s">
        <v>1727</v>
      </c>
      <c r="E177" s="50"/>
      <c r="F177" s="72" t="s">
        <v>1728</v>
      </c>
      <c r="G177" s="50"/>
      <c r="H177" s="50"/>
      <c r="I177" s="50"/>
      <c r="J177" s="50"/>
      <c r="K177" s="50"/>
      <c r="L177" s="72" t="s">
        <v>1728</v>
      </c>
    </row>
    <row r="178" spans="1:12">
      <c r="A178" s="20"/>
      <c r="B178" s="45" t="s">
        <v>1729</v>
      </c>
      <c r="C178" s="28"/>
      <c r="D178" s="47" t="s">
        <v>1730</v>
      </c>
      <c r="E178" s="48"/>
      <c r="F178" s="47" t="s">
        <v>1730</v>
      </c>
      <c r="G178" s="48"/>
      <c r="H178" s="48"/>
      <c r="I178" s="48"/>
      <c r="J178" s="47" t="s">
        <v>1730</v>
      </c>
      <c r="K178" s="48"/>
      <c r="L178" s="48"/>
    </row>
    <row r="179" spans="1:12">
      <c r="A179" s="20"/>
      <c r="B179" s="95"/>
      <c r="C179" s="52"/>
      <c r="D179" s="50"/>
      <c r="E179" s="50"/>
      <c r="F179" s="50"/>
      <c r="G179" s="50"/>
      <c r="H179" s="50"/>
      <c r="I179" s="50"/>
      <c r="J179" s="50"/>
      <c r="K179" s="50"/>
      <c r="L179" s="50"/>
    </row>
    <row r="180" spans="1:12">
      <c r="A180" s="20"/>
      <c r="B180" s="100" t="s">
        <v>1731</v>
      </c>
      <c r="C180" s="28"/>
      <c r="D180" s="48"/>
      <c r="E180" s="48"/>
      <c r="F180" s="48"/>
      <c r="G180" s="48"/>
      <c r="H180" s="48"/>
      <c r="I180" s="48"/>
      <c r="J180" s="48"/>
      <c r="K180" s="48"/>
      <c r="L180" s="48"/>
    </row>
    <row r="181" spans="1:12">
      <c r="A181" s="20"/>
      <c r="B181" s="49" t="s">
        <v>1732</v>
      </c>
      <c r="C181" s="52"/>
      <c r="D181" s="72" t="s">
        <v>1733</v>
      </c>
      <c r="E181" s="50"/>
      <c r="F181" s="72" t="s">
        <v>1733</v>
      </c>
      <c r="G181" s="50"/>
      <c r="H181" s="50"/>
      <c r="I181" s="50"/>
      <c r="J181" s="72" t="s">
        <v>1733</v>
      </c>
      <c r="K181" s="50"/>
      <c r="L181" s="50"/>
    </row>
    <row r="182" spans="1:12">
      <c r="A182" s="20"/>
      <c r="B182" s="45" t="s">
        <v>1734</v>
      </c>
      <c r="C182" s="28"/>
      <c r="D182" s="47" t="s">
        <v>1735</v>
      </c>
      <c r="E182" s="48"/>
      <c r="F182" s="47" t="s">
        <v>1736</v>
      </c>
      <c r="G182" s="48"/>
      <c r="H182" s="48"/>
      <c r="I182" s="48"/>
      <c r="J182" s="47" t="s">
        <v>1736</v>
      </c>
      <c r="K182" s="48"/>
      <c r="L182" s="48"/>
    </row>
    <row r="183" spans="1:12">
      <c r="A183" s="20"/>
      <c r="B183" s="49" t="s">
        <v>1737</v>
      </c>
      <c r="C183" s="52"/>
      <c r="D183" s="72" t="s">
        <v>1131</v>
      </c>
      <c r="E183" s="50"/>
      <c r="F183" s="72" t="s">
        <v>1131</v>
      </c>
      <c r="G183" s="50"/>
      <c r="H183" s="50"/>
      <c r="I183" s="50"/>
      <c r="J183" s="72" t="s">
        <v>1131</v>
      </c>
      <c r="K183" s="109"/>
      <c r="L183" s="50"/>
    </row>
    <row r="184" spans="1:12">
      <c r="A184" s="20"/>
      <c r="B184" s="45" t="s">
        <v>1738</v>
      </c>
      <c r="C184" s="28"/>
      <c r="D184" s="47" t="s">
        <v>1154</v>
      </c>
      <c r="E184" s="48"/>
      <c r="F184" s="47" t="s">
        <v>1739</v>
      </c>
      <c r="G184" s="48"/>
      <c r="H184" s="48"/>
      <c r="I184" s="48"/>
      <c r="J184" s="47" t="s">
        <v>1739</v>
      </c>
      <c r="K184" s="48"/>
      <c r="L184" s="48"/>
    </row>
    <row r="185" spans="1:12">
      <c r="A185" s="20"/>
      <c r="B185" s="49" t="s">
        <v>1740</v>
      </c>
      <c r="C185" s="52"/>
      <c r="D185" s="72" t="s">
        <v>1741</v>
      </c>
      <c r="E185" s="50"/>
      <c r="F185" s="72" t="s">
        <v>1741</v>
      </c>
      <c r="G185" s="50"/>
      <c r="H185" s="50"/>
      <c r="I185" s="50"/>
      <c r="J185" s="72" t="s">
        <v>1741</v>
      </c>
      <c r="K185" s="50"/>
      <c r="L185" s="50"/>
    </row>
    <row r="186" spans="1:12">
      <c r="A186" s="20"/>
      <c r="B186" s="45" t="s">
        <v>1742</v>
      </c>
      <c r="C186" s="28"/>
      <c r="D186" s="47" t="s">
        <v>1743</v>
      </c>
      <c r="E186" s="48"/>
      <c r="F186" s="47" t="s">
        <v>1743</v>
      </c>
      <c r="G186" s="48"/>
      <c r="H186" s="48"/>
      <c r="I186" s="48"/>
      <c r="J186" s="48"/>
      <c r="K186" s="48"/>
      <c r="L186" s="47" t="s">
        <v>1743</v>
      </c>
    </row>
    <row r="187" spans="1:12">
      <c r="A187" s="20"/>
      <c r="B187" s="49" t="s">
        <v>1744</v>
      </c>
      <c r="C187" s="52"/>
      <c r="D187" s="72" t="s">
        <v>310</v>
      </c>
      <c r="E187" s="50"/>
      <c r="F187" s="72" t="s">
        <v>310</v>
      </c>
      <c r="G187" s="50"/>
      <c r="H187" s="72" t="s">
        <v>310</v>
      </c>
      <c r="I187" s="50"/>
      <c r="J187" s="50"/>
      <c r="K187" s="50"/>
      <c r="L187" s="50"/>
    </row>
    <row r="188" spans="1:12">
      <c r="A188" s="20"/>
      <c r="B188" s="24"/>
      <c r="C188" s="24"/>
      <c r="D188" s="24"/>
      <c r="E188" s="24"/>
      <c r="F188" s="24"/>
      <c r="G188" s="24"/>
      <c r="H188" s="24"/>
      <c r="I188" s="24"/>
      <c r="J188" s="24"/>
      <c r="K188" s="24"/>
      <c r="L188" s="24"/>
    </row>
    <row r="189" spans="1:12">
      <c r="A189" s="20"/>
      <c r="B189" s="19"/>
      <c r="C189" s="19"/>
      <c r="D189" s="19"/>
      <c r="E189" s="19"/>
      <c r="F189" s="19"/>
      <c r="G189" s="19"/>
      <c r="H189" s="19"/>
      <c r="I189" s="19"/>
      <c r="J189" s="19"/>
      <c r="K189" s="19"/>
      <c r="L189" s="19"/>
    </row>
    <row r="190" spans="1:12">
      <c r="A190" s="20"/>
      <c r="B190" s="19"/>
      <c r="C190" s="19"/>
      <c r="D190" s="19"/>
      <c r="E190" s="19"/>
      <c r="F190" s="19"/>
      <c r="G190" s="19"/>
      <c r="H190" s="19"/>
      <c r="I190" s="19"/>
      <c r="J190" s="19"/>
      <c r="K190" s="19"/>
      <c r="L190" s="19"/>
    </row>
    <row r="191" spans="1:12">
      <c r="A191" s="20"/>
      <c r="B191" s="19"/>
      <c r="C191" s="19"/>
      <c r="D191" s="19"/>
      <c r="E191" s="19"/>
      <c r="F191" s="19"/>
      <c r="G191" s="19"/>
      <c r="H191" s="19"/>
      <c r="I191" s="19"/>
      <c r="J191" s="19"/>
      <c r="K191" s="19"/>
      <c r="L191" s="19"/>
    </row>
    <row r="192" spans="1:12">
      <c r="A192" s="20"/>
      <c r="B192" s="24"/>
      <c r="C192" s="24"/>
      <c r="D192" s="24"/>
      <c r="E192" s="24"/>
      <c r="F192" s="24"/>
      <c r="G192" s="24"/>
      <c r="H192" s="24"/>
      <c r="I192" s="24"/>
      <c r="J192" s="24"/>
      <c r="K192" s="24"/>
      <c r="L192" s="24"/>
    </row>
    <row r="193" spans="1:12">
      <c r="A193" s="20"/>
      <c r="B193" s="64"/>
      <c r="C193" s="64"/>
      <c r="D193" s="64"/>
      <c r="E193" s="64"/>
      <c r="F193" s="64"/>
      <c r="G193" s="64"/>
      <c r="H193" s="64"/>
      <c r="I193" s="64"/>
      <c r="J193" s="64"/>
      <c r="K193" s="64"/>
      <c r="L193" s="64"/>
    </row>
    <row r="194" spans="1:12">
      <c r="A194" s="20"/>
      <c r="B194" s="29"/>
      <c r="C194" s="28"/>
      <c r="D194" s="28"/>
      <c r="E194" s="28"/>
      <c r="F194" s="28"/>
    </row>
    <row r="195" spans="1:12">
      <c r="A195" s="20"/>
      <c r="B195" s="78"/>
      <c r="C195" s="28"/>
      <c r="D195" s="28"/>
      <c r="E195" s="28"/>
      <c r="F195" s="28"/>
    </row>
    <row r="196" spans="1:12" ht="15.75" thickBot="1">
      <c r="A196" s="20"/>
      <c r="B196" s="358"/>
      <c r="C196" s="278"/>
      <c r="D196" s="360">
        <v>2012</v>
      </c>
      <c r="E196" s="360"/>
      <c r="F196" s="360"/>
    </row>
    <row r="197" spans="1:12" ht="16.5" thickTop="1" thickBot="1">
      <c r="A197" s="20"/>
      <c r="B197" s="359" t="s">
        <v>1107</v>
      </c>
      <c r="C197" s="361" t="s">
        <v>1745</v>
      </c>
      <c r="D197" s="361"/>
      <c r="E197" s="361" t="s">
        <v>1746</v>
      </c>
      <c r="F197" s="361"/>
    </row>
    <row r="198" spans="1:12" ht="15.75" thickTop="1">
      <c r="A198" s="20"/>
      <c r="B198" s="42" t="s">
        <v>1720</v>
      </c>
      <c r="C198" s="43"/>
      <c r="D198" s="44"/>
      <c r="E198" s="44"/>
      <c r="F198" s="44"/>
    </row>
    <row r="199" spans="1:12">
      <c r="A199" s="20"/>
      <c r="B199" s="45" t="s">
        <v>35</v>
      </c>
      <c r="C199" s="46" t="s">
        <v>283</v>
      </c>
      <c r="D199" s="47" t="s">
        <v>396</v>
      </c>
      <c r="E199" s="46" t="s">
        <v>283</v>
      </c>
      <c r="F199" s="47" t="s">
        <v>396</v>
      </c>
    </row>
    <row r="200" spans="1:12">
      <c r="A200" s="20"/>
      <c r="B200" s="49" t="s">
        <v>36</v>
      </c>
      <c r="C200" s="52"/>
      <c r="D200" s="72" t="s">
        <v>410</v>
      </c>
      <c r="E200" s="50"/>
      <c r="F200" s="72" t="s">
        <v>410</v>
      </c>
    </row>
    <row r="201" spans="1:12">
      <c r="A201" s="20"/>
      <c r="B201" s="45" t="s">
        <v>1721</v>
      </c>
      <c r="C201" s="28"/>
      <c r="D201" s="47" t="s">
        <v>490</v>
      </c>
      <c r="E201" s="48"/>
      <c r="F201" s="47" t="s">
        <v>490</v>
      </c>
    </row>
    <row r="202" spans="1:12">
      <c r="A202" s="20"/>
      <c r="B202" s="49" t="s">
        <v>1723</v>
      </c>
      <c r="C202" s="52"/>
      <c r="D202" s="72" t="s">
        <v>491</v>
      </c>
      <c r="E202" s="50"/>
      <c r="F202" s="72" t="s">
        <v>494</v>
      </c>
    </row>
    <row r="203" spans="1:12">
      <c r="A203" s="20"/>
      <c r="B203" s="45" t="s">
        <v>1724</v>
      </c>
      <c r="C203" s="28"/>
      <c r="D203" s="47" t="s">
        <v>1747</v>
      </c>
      <c r="E203" s="48"/>
      <c r="F203" s="47" t="s">
        <v>1747</v>
      </c>
    </row>
    <row r="204" spans="1:12">
      <c r="A204" s="20"/>
      <c r="B204" s="49" t="s">
        <v>1726</v>
      </c>
      <c r="C204" s="52"/>
      <c r="D204" s="72" t="s">
        <v>1748</v>
      </c>
      <c r="E204" s="50"/>
      <c r="F204" s="72" t="s">
        <v>1749</v>
      </c>
    </row>
    <row r="205" spans="1:12">
      <c r="A205" s="20"/>
      <c r="B205" s="45" t="s">
        <v>1729</v>
      </c>
      <c r="C205" s="28"/>
      <c r="D205" s="47" t="s">
        <v>1750</v>
      </c>
      <c r="E205" s="48"/>
      <c r="F205" s="47" t="s">
        <v>1750</v>
      </c>
    </row>
    <row r="206" spans="1:12">
      <c r="A206" s="20"/>
      <c r="B206" s="95"/>
      <c r="C206" s="52"/>
      <c r="D206" s="50"/>
      <c r="E206" s="50"/>
      <c r="F206" s="50"/>
    </row>
    <row r="207" spans="1:12">
      <c r="A207" s="20"/>
      <c r="B207" s="100" t="s">
        <v>1731</v>
      </c>
      <c r="C207" s="28"/>
      <c r="D207" s="48"/>
      <c r="E207" s="48"/>
      <c r="F207" s="48"/>
    </row>
    <row r="208" spans="1:12">
      <c r="A208" s="20"/>
      <c r="B208" s="49" t="s">
        <v>1732</v>
      </c>
      <c r="C208" s="52"/>
      <c r="D208" s="72" t="s">
        <v>1751</v>
      </c>
      <c r="E208" s="50"/>
      <c r="F208" s="72" t="s">
        <v>1751</v>
      </c>
    </row>
    <row r="209" spans="1:12">
      <c r="A209" s="20"/>
      <c r="B209" s="45" t="s">
        <v>1734</v>
      </c>
      <c r="C209" s="28"/>
      <c r="D209" s="47" t="s">
        <v>1752</v>
      </c>
      <c r="E209" s="48"/>
      <c r="F209" s="47" t="s">
        <v>1753</v>
      </c>
    </row>
    <row r="210" spans="1:12">
      <c r="A210" s="20"/>
      <c r="B210" s="49" t="s">
        <v>1737</v>
      </c>
      <c r="C210" s="52"/>
      <c r="D210" s="72" t="s">
        <v>1132</v>
      </c>
      <c r="E210" s="50"/>
      <c r="F210" s="72" t="s">
        <v>1132</v>
      </c>
    </row>
    <row r="211" spans="1:12">
      <c r="A211" s="20"/>
      <c r="B211" s="45" t="s">
        <v>1738</v>
      </c>
      <c r="C211" s="28"/>
      <c r="D211" s="47" t="s">
        <v>1155</v>
      </c>
      <c r="E211" s="48"/>
      <c r="F211" s="47" t="s">
        <v>1754</v>
      </c>
    </row>
    <row r="212" spans="1:12">
      <c r="A212" s="20"/>
      <c r="B212" s="49" t="s">
        <v>1740</v>
      </c>
      <c r="C212" s="52"/>
      <c r="D212" s="72" t="s">
        <v>1755</v>
      </c>
      <c r="E212" s="50"/>
      <c r="F212" s="72" t="s">
        <v>1755</v>
      </c>
    </row>
    <row r="213" spans="1:12">
      <c r="A213" s="20"/>
      <c r="B213" s="45" t="s">
        <v>1742</v>
      </c>
      <c r="C213" s="28"/>
      <c r="D213" s="47" t="s">
        <v>1756</v>
      </c>
      <c r="E213" s="48"/>
      <c r="F213" s="47" t="s">
        <v>1756</v>
      </c>
    </row>
    <row r="214" spans="1:12">
      <c r="A214" s="20"/>
      <c r="B214" s="49" t="s">
        <v>1744</v>
      </c>
      <c r="C214" s="52"/>
      <c r="D214" s="72" t="s">
        <v>310</v>
      </c>
      <c r="E214" s="50"/>
      <c r="F214" s="72" t="s">
        <v>310</v>
      </c>
    </row>
    <row r="215" spans="1:12">
      <c r="A215" s="20"/>
      <c r="B215" s="22"/>
      <c r="C215" s="22"/>
      <c r="D215" s="22"/>
      <c r="E215" s="22"/>
      <c r="F215" s="22"/>
      <c r="G215" s="22"/>
      <c r="H215" s="22"/>
      <c r="I215" s="22"/>
      <c r="J215" s="22"/>
      <c r="K215" s="22"/>
      <c r="L215" s="22"/>
    </row>
    <row r="216" spans="1:12">
      <c r="A216" s="20"/>
      <c r="B216" s="27"/>
      <c r="C216" s="27"/>
      <c r="D216" s="27"/>
      <c r="E216" s="27"/>
      <c r="F216" s="27"/>
      <c r="G216" s="27"/>
      <c r="H216" s="27"/>
      <c r="I216" s="27"/>
      <c r="J216" s="27"/>
      <c r="K216" s="27"/>
      <c r="L216" s="27"/>
    </row>
  </sheetData>
  <mergeCells count="163">
    <mergeCell ref="B215:L215"/>
    <mergeCell ref="B216:L216"/>
    <mergeCell ref="B164:L164"/>
    <mergeCell ref="B165:L165"/>
    <mergeCell ref="B188:L188"/>
    <mergeCell ref="B189:L189"/>
    <mergeCell ref="B190:L190"/>
    <mergeCell ref="B191:L191"/>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57:L57"/>
    <mergeCell ref="B96:L96"/>
    <mergeCell ref="B97:L97"/>
    <mergeCell ref="B98:L98"/>
    <mergeCell ref="B99:L99"/>
    <mergeCell ref="B100:L100"/>
    <mergeCell ref="B38:L38"/>
    <mergeCell ref="B39:L39"/>
    <mergeCell ref="B53:L53"/>
    <mergeCell ref="B54:L54"/>
    <mergeCell ref="B55:L55"/>
    <mergeCell ref="B56:L56"/>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C197:D197"/>
    <mergeCell ref="E197:F197"/>
    <mergeCell ref="A1:A2"/>
    <mergeCell ref="B1:L1"/>
    <mergeCell ref="B2:L2"/>
    <mergeCell ref="B3:L3"/>
    <mergeCell ref="A4:A216"/>
    <mergeCell ref="B4:L4"/>
    <mergeCell ref="B6:L6"/>
    <mergeCell ref="B7:L7"/>
    <mergeCell ref="C170:D170"/>
    <mergeCell ref="E170:F170"/>
    <mergeCell ref="G170:H170"/>
    <mergeCell ref="I170:J170"/>
    <mergeCell ref="K170:L170"/>
    <mergeCell ref="D196:F196"/>
    <mergeCell ref="B192:L192"/>
    <mergeCell ref="B193:L193"/>
    <mergeCell ref="H168:L168"/>
    <mergeCell ref="C169:D169"/>
    <mergeCell ref="E169:F169"/>
    <mergeCell ref="G169:H169"/>
    <mergeCell ref="I169:J169"/>
    <mergeCell ref="K169:L169"/>
    <mergeCell ref="D122:F122"/>
    <mergeCell ref="D123:F123"/>
    <mergeCell ref="D124:F124"/>
    <mergeCell ref="C125:D125"/>
    <mergeCell ref="E125:F125"/>
    <mergeCell ref="C168:F168"/>
    <mergeCell ref="B136:L136"/>
    <mergeCell ref="B137:L137"/>
    <mergeCell ref="B138:L138"/>
    <mergeCell ref="B139:L139"/>
    <mergeCell ref="D105:F105"/>
    <mergeCell ref="D106:F106"/>
    <mergeCell ref="D107:F107"/>
    <mergeCell ref="C108:D108"/>
    <mergeCell ref="E108:F108"/>
    <mergeCell ref="D121:F121"/>
    <mergeCell ref="B91:C91"/>
    <mergeCell ref="B92:C92"/>
    <mergeCell ref="B93:C93"/>
    <mergeCell ref="B94:C94"/>
    <mergeCell ref="B95:C95"/>
    <mergeCell ref="D104:F104"/>
    <mergeCell ref="B101:L101"/>
    <mergeCell ref="B84:C84"/>
    <mergeCell ref="B85:C85"/>
    <mergeCell ref="B86:C86"/>
    <mergeCell ref="B87:C87"/>
    <mergeCell ref="B89:C89"/>
    <mergeCell ref="B90:C90"/>
    <mergeCell ref="F81:K81"/>
    <mergeCell ref="D82:E82"/>
    <mergeCell ref="F82:G82"/>
    <mergeCell ref="H82:I82"/>
    <mergeCell ref="J82:K82"/>
    <mergeCell ref="B83:C83"/>
    <mergeCell ref="D83:E83"/>
    <mergeCell ref="F83:G83"/>
    <mergeCell ref="H83:I83"/>
    <mergeCell ref="J83:K83"/>
    <mergeCell ref="B73:C73"/>
    <mergeCell ref="B74:C74"/>
    <mergeCell ref="B75:C75"/>
    <mergeCell ref="B76:C76"/>
    <mergeCell ref="F79:K79"/>
    <mergeCell ref="F80:K80"/>
    <mergeCell ref="B66:C66"/>
    <mergeCell ref="B67:C67"/>
    <mergeCell ref="B68:C68"/>
    <mergeCell ref="B70:C70"/>
    <mergeCell ref="B71:C71"/>
    <mergeCell ref="B72:C72"/>
    <mergeCell ref="B64:C64"/>
    <mergeCell ref="D64:E64"/>
    <mergeCell ref="F64:G64"/>
    <mergeCell ref="H64:I64"/>
    <mergeCell ref="J64:K64"/>
    <mergeCell ref="B65:C65"/>
    <mergeCell ref="F60:K60"/>
    <mergeCell ref="F61:K61"/>
    <mergeCell ref="F62:K62"/>
    <mergeCell ref="B63:C63"/>
    <mergeCell ref="D63:E63"/>
    <mergeCell ref="F63:G63"/>
    <mergeCell ref="H63:I63"/>
    <mergeCell ref="J63:K6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16.140625" customWidth="1"/>
    <col min="4" max="4" width="29.7109375" customWidth="1"/>
    <col min="5" max="5" width="36.5703125" customWidth="1"/>
    <col min="6" max="6" width="9.5703125" customWidth="1"/>
    <col min="7" max="7" width="25" customWidth="1"/>
    <col min="8" max="8" width="30.5703125" customWidth="1"/>
  </cols>
  <sheetData>
    <row r="1" spans="1:8" ht="15" customHeight="1">
      <c r="A1" s="8" t="s">
        <v>1757</v>
      </c>
      <c r="B1" s="8" t="s">
        <v>1</v>
      </c>
      <c r="C1" s="8"/>
      <c r="D1" s="8"/>
      <c r="E1" s="8"/>
      <c r="F1" s="8"/>
      <c r="G1" s="8"/>
      <c r="H1" s="8"/>
    </row>
    <row r="2" spans="1:8" ht="15" customHeight="1">
      <c r="A2" s="8"/>
      <c r="B2" s="8" t="s">
        <v>2</v>
      </c>
      <c r="C2" s="8"/>
      <c r="D2" s="8"/>
      <c r="E2" s="8"/>
      <c r="F2" s="8"/>
      <c r="G2" s="8"/>
      <c r="H2" s="8"/>
    </row>
    <row r="3" spans="1:8" ht="30">
      <c r="A3" s="3" t="s">
        <v>1758</v>
      </c>
      <c r="B3" s="19" t="s">
        <v>6</v>
      </c>
      <c r="C3" s="19"/>
      <c r="D3" s="19"/>
      <c r="E3" s="19"/>
      <c r="F3" s="19"/>
      <c r="G3" s="19"/>
      <c r="H3" s="19"/>
    </row>
    <row r="4" spans="1:8" ht="15" customHeight="1">
      <c r="A4" s="20" t="s">
        <v>1757</v>
      </c>
      <c r="B4" s="19" t="s">
        <v>6</v>
      </c>
      <c r="C4" s="19"/>
      <c r="D4" s="19"/>
      <c r="E4" s="19"/>
      <c r="F4" s="19"/>
      <c r="G4" s="19"/>
      <c r="H4" s="19"/>
    </row>
    <row r="5" spans="1:8">
      <c r="A5" s="20"/>
      <c r="B5" s="4"/>
      <c r="C5" s="12">
        <v>1</v>
      </c>
      <c r="D5" s="4"/>
      <c r="E5" s="13" t="s">
        <v>1757</v>
      </c>
    </row>
    <row r="6" spans="1:8" ht="38.25" customHeight="1">
      <c r="A6" s="20"/>
      <c r="B6" s="24" t="s">
        <v>1759</v>
      </c>
      <c r="C6" s="24"/>
      <c r="D6" s="24"/>
      <c r="E6" s="24"/>
      <c r="F6" s="24"/>
      <c r="G6" s="24"/>
      <c r="H6" s="24"/>
    </row>
    <row r="7" spans="1:8" ht="38.25" customHeight="1">
      <c r="A7" s="20"/>
      <c r="B7" s="24" t="s">
        <v>1760</v>
      </c>
      <c r="C7" s="24"/>
      <c r="D7" s="24"/>
      <c r="E7" s="24"/>
      <c r="F7" s="24"/>
      <c r="G7" s="24"/>
      <c r="H7" s="24"/>
    </row>
    <row r="8" spans="1:8" ht="38.25" customHeight="1">
      <c r="A8" s="20"/>
      <c r="B8" s="24" t="s">
        <v>1761</v>
      </c>
      <c r="C8" s="24"/>
      <c r="D8" s="24"/>
      <c r="E8" s="24"/>
      <c r="F8" s="24"/>
      <c r="G8" s="24"/>
      <c r="H8" s="24"/>
    </row>
    <row r="9" spans="1:8">
      <c r="A9" s="20"/>
      <c r="B9" s="24" t="s">
        <v>1762</v>
      </c>
      <c r="C9" s="24"/>
      <c r="D9" s="24"/>
      <c r="E9" s="24"/>
      <c r="F9" s="24"/>
      <c r="G9" s="24"/>
      <c r="H9" s="24"/>
    </row>
    <row r="10" spans="1:8">
      <c r="A10" s="20"/>
      <c r="B10" s="19"/>
      <c r="C10" s="19"/>
      <c r="D10" s="19"/>
      <c r="E10" s="19"/>
      <c r="F10" s="19"/>
      <c r="G10" s="19"/>
      <c r="H10" s="19"/>
    </row>
    <row r="11" spans="1:8">
      <c r="A11" s="20"/>
      <c r="B11" s="19"/>
      <c r="C11" s="19"/>
      <c r="D11" s="19"/>
      <c r="E11" s="19"/>
      <c r="F11" s="19"/>
      <c r="G11" s="19"/>
      <c r="H11" s="19"/>
    </row>
    <row r="12" spans="1:8">
      <c r="A12" s="20"/>
      <c r="B12" s="19"/>
      <c r="C12" s="19"/>
      <c r="D12" s="19"/>
      <c r="E12" s="19"/>
      <c r="F12" s="19"/>
      <c r="G12" s="19"/>
      <c r="H12" s="19"/>
    </row>
    <row r="13" spans="1:8">
      <c r="A13" s="20"/>
      <c r="B13" s="24" t="s">
        <v>1763</v>
      </c>
      <c r="C13" s="24"/>
      <c r="D13" s="24"/>
      <c r="E13" s="24"/>
      <c r="F13" s="24"/>
      <c r="G13" s="24"/>
      <c r="H13" s="24"/>
    </row>
    <row r="14" spans="1:8">
      <c r="A14" s="20"/>
      <c r="B14" s="24"/>
      <c r="C14" s="24"/>
      <c r="D14" s="24"/>
      <c r="E14" s="24"/>
      <c r="F14" s="24"/>
      <c r="G14" s="24"/>
      <c r="H14" s="24"/>
    </row>
    <row r="15" spans="1:8">
      <c r="A15" s="20"/>
      <c r="B15" s="64"/>
      <c r="C15" s="64"/>
      <c r="D15" s="64"/>
      <c r="E15" s="64"/>
      <c r="F15" s="64"/>
      <c r="G15" s="64"/>
      <c r="H15" s="64"/>
    </row>
    <row r="16" spans="1:8">
      <c r="A16" s="20"/>
      <c r="B16" s="66"/>
      <c r="C16" s="65"/>
      <c r="D16" s="65"/>
      <c r="E16" s="65"/>
      <c r="F16" s="65"/>
      <c r="G16" s="65"/>
      <c r="H16" s="65"/>
    </row>
    <row r="17" spans="1:8">
      <c r="A17" s="20"/>
      <c r="B17" s="202"/>
      <c r="C17" s="65"/>
      <c r="D17" s="65"/>
      <c r="E17" s="65"/>
      <c r="F17" s="65"/>
      <c r="G17" s="65"/>
      <c r="H17" s="65"/>
    </row>
    <row r="18" spans="1:8" ht="26.25">
      <c r="A18" s="20"/>
      <c r="B18" s="102" t="s">
        <v>1764</v>
      </c>
      <c r="C18" s="65"/>
      <c r="D18" s="364"/>
      <c r="E18" s="364"/>
      <c r="F18" s="364"/>
      <c r="G18" s="364"/>
      <c r="H18" s="65"/>
    </row>
    <row r="19" spans="1:8" ht="33.75" customHeight="1" thickBot="1">
      <c r="A19" s="20"/>
      <c r="B19" s="273" t="s">
        <v>1107</v>
      </c>
      <c r="C19" s="366" t="s">
        <v>1765</v>
      </c>
      <c r="D19" s="366"/>
      <c r="E19" s="366" t="s">
        <v>1766</v>
      </c>
      <c r="F19" s="366"/>
      <c r="G19" s="366" t="s">
        <v>1767</v>
      </c>
      <c r="H19" s="366"/>
    </row>
    <row r="20" spans="1:8" ht="15.75" thickTop="1">
      <c r="A20" s="20"/>
      <c r="B20" s="365" t="s">
        <v>1768</v>
      </c>
      <c r="C20" s="43"/>
      <c r="D20" s="44"/>
      <c r="E20" s="44"/>
      <c r="F20" s="44"/>
      <c r="G20" s="44"/>
      <c r="H20" s="44"/>
    </row>
    <row r="21" spans="1:8">
      <c r="A21" s="20"/>
      <c r="B21" s="32"/>
      <c r="C21" s="31"/>
      <c r="D21" s="252"/>
      <c r="E21" s="252"/>
      <c r="F21" s="252"/>
      <c r="G21" s="252"/>
      <c r="H21" s="252"/>
    </row>
    <row r="22" spans="1:8">
      <c r="A22" s="20"/>
      <c r="B22" s="101" t="s">
        <v>1769</v>
      </c>
      <c r="C22" s="101" t="s">
        <v>283</v>
      </c>
      <c r="D22" s="72" t="s">
        <v>1250</v>
      </c>
      <c r="E22" s="101" t="s">
        <v>283</v>
      </c>
      <c r="F22" s="72" t="s">
        <v>310</v>
      </c>
      <c r="G22" s="101" t="s">
        <v>283</v>
      </c>
      <c r="H22" s="72" t="s">
        <v>310</v>
      </c>
    </row>
    <row r="23" spans="1:8">
      <c r="A23" s="20"/>
      <c r="B23" s="46" t="s">
        <v>1770</v>
      </c>
      <c r="C23" s="46" t="s">
        <v>283</v>
      </c>
      <c r="D23" s="47" t="s">
        <v>1246</v>
      </c>
      <c r="E23" s="46" t="s">
        <v>283</v>
      </c>
      <c r="F23" s="47" t="s">
        <v>310</v>
      </c>
      <c r="G23" s="46" t="s">
        <v>283</v>
      </c>
      <c r="H23" s="47" t="s">
        <v>310</v>
      </c>
    </row>
    <row r="24" spans="1:8">
      <c r="A24" s="20"/>
      <c r="B24" s="24"/>
      <c r="C24" s="24"/>
      <c r="D24" s="24"/>
      <c r="E24" s="24"/>
      <c r="F24" s="24"/>
      <c r="G24" s="24"/>
      <c r="H24" s="24"/>
    </row>
    <row r="25" spans="1:8">
      <c r="A25" s="20"/>
      <c r="B25" s="368" t="s">
        <v>1771</v>
      </c>
      <c r="C25" s="368"/>
      <c r="D25" s="368"/>
      <c r="E25" s="368"/>
      <c r="F25" s="368"/>
      <c r="G25" s="368"/>
      <c r="H25" s="368"/>
    </row>
    <row r="26" spans="1:8">
      <c r="A26" s="20"/>
      <c r="B26" s="4"/>
      <c r="C26" s="367">
        <v>-1</v>
      </c>
      <c r="D26" s="4"/>
      <c r="E26" s="367" t="s">
        <v>1772</v>
      </c>
    </row>
    <row r="27" spans="1:8">
      <c r="A27" s="20"/>
      <c r="B27" s="369" t="s">
        <v>1773</v>
      </c>
      <c r="C27" s="369"/>
      <c r="D27" s="369"/>
      <c r="E27" s="369"/>
      <c r="F27" s="369"/>
      <c r="G27" s="369"/>
      <c r="H27" s="369"/>
    </row>
    <row r="28" spans="1:8">
      <c r="A28" s="20"/>
      <c r="B28" s="27"/>
      <c r="C28" s="27"/>
      <c r="D28" s="27"/>
      <c r="E28" s="27"/>
      <c r="F28" s="27"/>
      <c r="G28" s="27"/>
      <c r="H28" s="27"/>
    </row>
  </sheetData>
  <mergeCells count="23">
    <mergeCell ref="B28:H28"/>
    <mergeCell ref="B13:H13"/>
    <mergeCell ref="B14:H14"/>
    <mergeCell ref="B15:H15"/>
    <mergeCell ref="B24:H24"/>
    <mergeCell ref="B25:H25"/>
    <mergeCell ref="B27:H27"/>
    <mergeCell ref="B7:H7"/>
    <mergeCell ref="B8:H8"/>
    <mergeCell ref="B9:H9"/>
    <mergeCell ref="B10:H10"/>
    <mergeCell ref="B11:H11"/>
    <mergeCell ref="B12:H12"/>
    <mergeCell ref="C19:D19"/>
    <mergeCell ref="E19:F19"/>
    <mergeCell ref="G19:H19"/>
    <mergeCell ref="A1:A2"/>
    <mergeCell ref="B1:H1"/>
    <mergeCell ref="B2:H2"/>
    <mergeCell ref="B3:H3"/>
    <mergeCell ref="A4:A28"/>
    <mergeCell ref="B4:H4"/>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7.42578125" customWidth="1"/>
    <col min="4" max="4" width="25.85546875" customWidth="1"/>
    <col min="5" max="5" width="36.5703125" bestFit="1" customWidth="1"/>
    <col min="6" max="6" width="9" customWidth="1"/>
    <col min="7" max="7" width="8.85546875" customWidth="1"/>
    <col min="8" max="8" width="30.85546875" customWidth="1"/>
    <col min="9" max="9" width="7.42578125" customWidth="1"/>
    <col min="10" max="11" width="34.28515625" customWidth="1"/>
    <col min="12" max="12" width="8.85546875" customWidth="1"/>
    <col min="13" max="13" width="10.85546875" customWidth="1"/>
    <col min="14" max="14" width="7.42578125" customWidth="1"/>
    <col min="15" max="15" width="9" customWidth="1"/>
  </cols>
  <sheetData>
    <row r="1" spans="1:15" ht="15" customHeight="1">
      <c r="A1" s="8" t="s">
        <v>17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775</v>
      </c>
      <c r="B3" s="19" t="s">
        <v>6</v>
      </c>
      <c r="C3" s="19"/>
      <c r="D3" s="19"/>
      <c r="E3" s="19"/>
      <c r="F3" s="19"/>
      <c r="G3" s="19"/>
      <c r="H3" s="19"/>
      <c r="I3" s="19"/>
      <c r="J3" s="19"/>
      <c r="K3" s="19"/>
      <c r="L3" s="19"/>
      <c r="M3" s="19"/>
      <c r="N3" s="19"/>
      <c r="O3" s="19"/>
    </row>
    <row r="4" spans="1:15" ht="15" customHeight="1">
      <c r="A4" s="20" t="s">
        <v>1776</v>
      </c>
      <c r="B4" s="19" t="s">
        <v>6</v>
      </c>
      <c r="C4" s="19"/>
      <c r="D4" s="19"/>
      <c r="E4" s="19"/>
      <c r="F4" s="19"/>
      <c r="G4" s="19"/>
      <c r="H4" s="19"/>
      <c r="I4" s="19"/>
      <c r="J4" s="19"/>
      <c r="K4" s="19"/>
      <c r="L4" s="19"/>
      <c r="M4" s="19"/>
      <c r="N4" s="19"/>
      <c r="O4" s="19"/>
    </row>
    <row r="5" spans="1:15" ht="25.5">
      <c r="A5" s="20"/>
      <c r="B5" s="4"/>
      <c r="C5" s="12">
        <v>1</v>
      </c>
      <c r="D5" s="4"/>
      <c r="E5" s="13" t="s">
        <v>1776</v>
      </c>
    </row>
    <row r="6" spans="1:15">
      <c r="A6" s="20"/>
      <c r="B6" s="239" t="s">
        <v>1777</v>
      </c>
      <c r="C6" s="239"/>
      <c r="D6" s="239"/>
      <c r="E6" s="239"/>
      <c r="F6" s="239"/>
      <c r="G6" s="239"/>
      <c r="H6" s="239"/>
      <c r="I6" s="239"/>
      <c r="J6" s="239"/>
      <c r="K6" s="239"/>
      <c r="L6" s="239"/>
      <c r="M6" s="239"/>
      <c r="N6" s="239"/>
      <c r="O6" s="239"/>
    </row>
    <row r="7" spans="1:15" ht="51" customHeight="1">
      <c r="A7" s="20"/>
      <c r="B7" s="24" t="s">
        <v>1778</v>
      </c>
      <c r="C7" s="24"/>
      <c r="D7" s="24"/>
      <c r="E7" s="24"/>
      <c r="F7" s="24"/>
      <c r="G7" s="24"/>
      <c r="H7" s="24"/>
      <c r="I7" s="24"/>
      <c r="J7" s="24"/>
      <c r="K7" s="24"/>
      <c r="L7" s="24"/>
      <c r="M7" s="24"/>
      <c r="N7" s="24"/>
      <c r="O7" s="24"/>
    </row>
    <row r="8" spans="1:15">
      <c r="A8" s="20"/>
      <c r="B8" s="374"/>
      <c r="C8" s="374"/>
      <c r="D8" s="374"/>
      <c r="E8" s="374"/>
      <c r="F8" s="374"/>
      <c r="G8" s="374"/>
      <c r="H8" s="374"/>
      <c r="I8" s="374"/>
      <c r="J8" s="374"/>
      <c r="K8" s="374"/>
      <c r="L8" s="374"/>
      <c r="M8" s="374"/>
      <c r="N8" s="374"/>
      <c r="O8" s="374"/>
    </row>
    <row r="9" spans="1:15">
      <c r="A9" s="20"/>
      <c r="B9" s="239" t="s">
        <v>1779</v>
      </c>
      <c r="C9" s="239"/>
      <c r="D9" s="239"/>
      <c r="E9" s="239"/>
      <c r="F9" s="239"/>
      <c r="G9" s="239"/>
      <c r="H9" s="239"/>
      <c r="I9" s="239"/>
      <c r="J9" s="239"/>
      <c r="K9" s="239"/>
      <c r="L9" s="239"/>
      <c r="M9" s="239"/>
      <c r="N9" s="239"/>
      <c r="O9" s="239"/>
    </row>
    <row r="10" spans="1:15">
      <c r="A10" s="20"/>
      <c r="B10" s="374"/>
      <c r="C10" s="374"/>
      <c r="D10" s="374"/>
      <c r="E10" s="374"/>
      <c r="F10" s="374"/>
      <c r="G10" s="374"/>
      <c r="H10" s="374"/>
      <c r="I10" s="374"/>
      <c r="J10" s="374"/>
      <c r="K10" s="374"/>
      <c r="L10" s="374"/>
      <c r="M10" s="374"/>
      <c r="N10" s="374"/>
      <c r="O10" s="374"/>
    </row>
    <row r="11" spans="1:15" ht="63.75" customHeight="1">
      <c r="A11" s="20"/>
      <c r="B11" s="24" t="s">
        <v>1780</v>
      </c>
      <c r="C11" s="24"/>
      <c r="D11" s="24"/>
      <c r="E11" s="24"/>
      <c r="F11" s="24"/>
      <c r="G11" s="24"/>
      <c r="H11" s="24"/>
      <c r="I11" s="24"/>
      <c r="J11" s="24"/>
      <c r="K11" s="24"/>
      <c r="L11" s="24"/>
      <c r="M11" s="24"/>
      <c r="N11" s="24"/>
      <c r="O11" s="24"/>
    </row>
    <row r="12" spans="1:15">
      <c r="A12" s="20"/>
      <c r="B12" s="19"/>
      <c r="C12" s="19"/>
      <c r="D12" s="19"/>
      <c r="E12" s="19"/>
      <c r="F12" s="19"/>
      <c r="G12" s="19"/>
      <c r="H12" s="19"/>
      <c r="I12" s="19"/>
      <c r="J12" s="19"/>
      <c r="K12" s="19"/>
      <c r="L12" s="19"/>
      <c r="M12" s="19"/>
      <c r="N12" s="19"/>
      <c r="O12" s="19"/>
    </row>
    <row r="13" spans="1:15">
      <c r="A13" s="20"/>
      <c r="B13" s="19"/>
      <c r="C13" s="19"/>
      <c r="D13" s="19"/>
      <c r="E13" s="19"/>
      <c r="F13" s="19"/>
      <c r="G13" s="19"/>
      <c r="H13" s="19"/>
      <c r="I13" s="19"/>
      <c r="J13" s="19"/>
      <c r="K13" s="19"/>
      <c r="L13" s="19"/>
      <c r="M13" s="19"/>
      <c r="N13" s="19"/>
      <c r="O13" s="19"/>
    </row>
    <row r="14" spans="1:15">
      <c r="A14" s="20"/>
      <c r="B14" s="19"/>
      <c r="C14" s="19"/>
      <c r="D14" s="19"/>
      <c r="E14" s="19"/>
      <c r="F14" s="19"/>
      <c r="G14" s="19"/>
      <c r="H14" s="19"/>
      <c r="I14" s="19"/>
      <c r="J14" s="19"/>
      <c r="K14" s="19"/>
      <c r="L14" s="19"/>
      <c r="M14" s="19"/>
      <c r="N14" s="19"/>
      <c r="O14" s="19"/>
    </row>
    <row r="15" spans="1:15">
      <c r="A15" s="20"/>
      <c r="B15" s="24" t="s">
        <v>1781</v>
      </c>
      <c r="C15" s="24"/>
      <c r="D15" s="24"/>
      <c r="E15" s="24"/>
      <c r="F15" s="24"/>
      <c r="G15" s="24"/>
      <c r="H15" s="24"/>
      <c r="I15" s="24"/>
      <c r="J15" s="24"/>
      <c r="K15" s="24"/>
      <c r="L15" s="24"/>
      <c r="M15" s="24"/>
      <c r="N15" s="24"/>
      <c r="O15" s="24"/>
    </row>
    <row r="16" spans="1:15">
      <c r="A16" s="20"/>
      <c r="B16" s="24"/>
      <c r="C16" s="24"/>
      <c r="D16" s="24"/>
      <c r="E16" s="24"/>
      <c r="F16" s="24"/>
      <c r="G16" s="24"/>
      <c r="H16" s="24"/>
      <c r="I16" s="24"/>
      <c r="J16" s="24"/>
      <c r="K16" s="24"/>
      <c r="L16" s="24"/>
      <c r="M16" s="24"/>
      <c r="N16" s="24"/>
      <c r="O16" s="24"/>
    </row>
    <row r="17" spans="1:15">
      <c r="A17" s="20"/>
      <c r="B17" s="64"/>
      <c r="C17" s="64"/>
      <c r="D17" s="64"/>
      <c r="E17" s="64"/>
      <c r="F17" s="64"/>
      <c r="G17" s="64"/>
      <c r="H17" s="64"/>
      <c r="I17" s="64"/>
      <c r="J17" s="64"/>
      <c r="K17" s="64"/>
      <c r="L17" s="64"/>
      <c r="M17" s="64"/>
      <c r="N17" s="64"/>
      <c r="O17" s="64"/>
    </row>
    <row r="18" spans="1:15">
      <c r="A18" s="20"/>
      <c r="B18" s="29"/>
      <c r="C18" s="28"/>
      <c r="D18" s="28"/>
      <c r="E18" s="28"/>
      <c r="F18" s="28"/>
      <c r="G18" s="28"/>
      <c r="H18" s="28"/>
      <c r="I18" s="28"/>
      <c r="J18" s="28"/>
      <c r="K18" s="116"/>
      <c r="L18" s="116"/>
      <c r="M18" s="28"/>
      <c r="N18" s="28"/>
      <c r="O18" s="28"/>
    </row>
    <row r="19" spans="1:15" ht="15.75" thickBot="1">
      <c r="A19" s="20"/>
      <c r="B19" s="67"/>
      <c r="C19" s="118"/>
      <c r="D19" s="118"/>
      <c r="E19" s="118"/>
      <c r="F19" s="118"/>
      <c r="G19" s="118"/>
      <c r="H19" s="118"/>
      <c r="I19" s="238" t="s">
        <v>1782</v>
      </c>
      <c r="J19" s="238"/>
      <c r="K19" s="238"/>
      <c r="L19" s="238"/>
      <c r="M19" s="238"/>
      <c r="N19" s="28"/>
      <c r="O19" s="28"/>
    </row>
    <row r="20" spans="1:15" ht="25.5" customHeight="1" thickBot="1">
      <c r="A20" s="20"/>
      <c r="B20" s="79" t="s">
        <v>1107</v>
      </c>
      <c r="C20" s="60" t="s">
        <v>1783</v>
      </c>
      <c r="D20" s="60"/>
      <c r="E20" s="60" t="s">
        <v>1784</v>
      </c>
      <c r="F20" s="60"/>
      <c r="G20" s="60" t="s">
        <v>1785</v>
      </c>
      <c r="H20" s="60"/>
      <c r="I20" s="371" t="s">
        <v>1786</v>
      </c>
      <c r="J20" s="371"/>
      <c r="K20" s="371"/>
      <c r="L20" s="371" t="s">
        <v>1787</v>
      </c>
      <c r="M20" s="371"/>
      <c r="N20" s="60" t="s">
        <v>1788</v>
      </c>
      <c r="O20" s="60"/>
    </row>
    <row r="21" spans="1:15" ht="15.75" thickTop="1">
      <c r="A21" s="20"/>
      <c r="B21" s="370">
        <v>41639</v>
      </c>
      <c r="C21" s="243"/>
      <c r="D21" s="82"/>
      <c r="E21" s="82"/>
      <c r="F21" s="82"/>
      <c r="G21" s="82"/>
      <c r="H21" s="82"/>
      <c r="I21" s="243"/>
      <c r="J21" s="372"/>
      <c r="K21" s="372"/>
      <c r="L21" s="82"/>
      <c r="M21" s="82"/>
      <c r="N21" s="82"/>
      <c r="O21" s="82"/>
    </row>
    <row r="22" spans="1:15">
      <c r="A22" s="20"/>
      <c r="B22" s="49" t="s">
        <v>1789</v>
      </c>
      <c r="C22" s="101" t="s">
        <v>283</v>
      </c>
      <c r="D22" s="72" t="s">
        <v>1743</v>
      </c>
      <c r="E22" s="101" t="s">
        <v>283</v>
      </c>
      <c r="F22" s="72" t="s">
        <v>310</v>
      </c>
      <c r="G22" s="101" t="s">
        <v>283</v>
      </c>
      <c r="H22" s="72" t="s">
        <v>1743</v>
      </c>
      <c r="I22" s="101" t="s">
        <v>283</v>
      </c>
      <c r="J22" s="119">
        <v>-457</v>
      </c>
      <c r="K22" s="119"/>
      <c r="L22" s="101" t="s">
        <v>283</v>
      </c>
      <c r="M22" s="72" t="s">
        <v>310</v>
      </c>
      <c r="N22" s="101" t="s">
        <v>283</v>
      </c>
      <c r="O22" s="72" t="s">
        <v>310</v>
      </c>
    </row>
    <row r="23" spans="1:15">
      <c r="A23" s="20"/>
      <c r="B23" s="78"/>
      <c r="C23" s="48"/>
      <c r="D23" s="38"/>
      <c r="E23" s="48"/>
      <c r="F23" s="38"/>
      <c r="G23" s="48"/>
      <c r="H23" s="38"/>
      <c r="I23" s="48"/>
      <c r="J23" s="118"/>
      <c r="K23" s="118"/>
      <c r="L23" s="48"/>
      <c r="M23" s="38"/>
      <c r="N23" s="48"/>
      <c r="O23" s="38"/>
    </row>
    <row r="24" spans="1:15">
      <c r="A24" s="20"/>
      <c r="B24" s="49" t="s">
        <v>1790</v>
      </c>
      <c r="C24" s="101" t="s">
        <v>283</v>
      </c>
      <c r="D24" s="72" t="s">
        <v>1131</v>
      </c>
      <c r="E24" s="101" t="s">
        <v>283</v>
      </c>
      <c r="F24" s="72" t="s">
        <v>310</v>
      </c>
      <c r="G24" s="101" t="s">
        <v>283</v>
      </c>
      <c r="H24" s="72" t="s">
        <v>1131</v>
      </c>
      <c r="I24" s="101" t="s">
        <v>283</v>
      </c>
      <c r="J24" s="373">
        <v>-43676</v>
      </c>
      <c r="K24" s="373"/>
      <c r="L24" s="101" t="s">
        <v>283</v>
      </c>
      <c r="M24" s="72" t="s">
        <v>310</v>
      </c>
      <c r="N24" s="101" t="s">
        <v>283</v>
      </c>
      <c r="O24" s="72" t="s">
        <v>310</v>
      </c>
    </row>
    <row r="25" spans="1:15">
      <c r="A25" s="20"/>
      <c r="B25" s="313">
        <v>41274</v>
      </c>
      <c r="C25" s="48"/>
      <c r="D25" s="48"/>
      <c r="E25" s="48"/>
      <c r="F25" s="48"/>
      <c r="G25" s="48"/>
      <c r="H25" s="48"/>
      <c r="I25" s="48"/>
      <c r="J25" s="122"/>
      <c r="K25" s="122"/>
      <c r="L25" s="48"/>
      <c r="M25" s="48"/>
      <c r="N25" s="48"/>
      <c r="O25" s="48"/>
    </row>
    <row r="26" spans="1:15">
      <c r="A26" s="20"/>
      <c r="B26" s="49" t="s">
        <v>1789</v>
      </c>
      <c r="C26" s="101" t="s">
        <v>283</v>
      </c>
      <c r="D26" s="72" t="s">
        <v>1756</v>
      </c>
      <c r="E26" s="101" t="s">
        <v>283</v>
      </c>
      <c r="F26" s="72" t="s">
        <v>310</v>
      </c>
      <c r="G26" s="101" t="s">
        <v>283</v>
      </c>
      <c r="H26" s="72" t="s">
        <v>1756</v>
      </c>
      <c r="I26" s="101" t="s">
        <v>283</v>
      </c>
      <c r="J26" s="119">
        <v>-849</v>
      </c>
      <c r="K26" s="119"/>
      <c r="L26" s="101" t="s">
        <v>283</v>
      </c>
      <c r="M26" s="72" t="s">
        <v>310</v>
      </c>
      <c r="N26" s="101" t="s">
        <v>283</v>
      </c>
      <c r="O26" s="72" t="s">
        <v>310</v>
      </c>
    </row>
    <row r="27" spans="1:15">
      <c r="A27" s="20"/>
      <c r="B27" s="78"/>
      <c r="C27" s="48"/>
      <c r="D27" s="38"/>
      <c r="E27" s="48"/>
      <c r="F27" s="38"/>
      <c r="G27" s="48"/>
      <c r="H27" s="38"/>
      <c r="I27" s="48"/>
      <c r="J27" s="118"/>
      <c r="K27" s="118"/>
      <c r="L27" s="48"/>
      <c r="M27" s="38"/>
      <c r="N27" s="48"/>
      <c r="O27" s="38"/>
    </row>
    <row r="28" spans="1:15">
      <c r="A28" s="20"/>
      <c r="B28" s="49" t="s">
        <v>1790</v>
      </c>
      <c r="C28" s="101" t="s">
        <v>283</v>
      </c>
      <c r="D28" s="72" t="s">
        <v>1132</v>
      </c>
      <c r="E28" s="101" t="s">
        <v>283</v>
      </c>
      <c r="F28" s="72" t="s">
        <v>310</v>
      </c>
      <c r="G28" s="101" t="s">
        <v>283</v>
      </c>
      <c r="H28" s="72" t="s">
        <v>1132</v>
      </c>
      <c r="I28" s="101" t="s">
        <v>283</v>
      </c>
      <c r="J28" s="373">
        <v>-39257</v>
      </c>
      <c r="K28" s="373"/>
      <c r="L28" s="101" t="s">
        <v>283</v>
      </c>
      <c r="M28" s="72" t="s">
        <v>310</v>
      </c>
      <c r="N28" s="101" t="s">
        <v>283</v>
      </c>
      <c r="O28" s="72" t="s">
        <v>310</v>
      </c>
    </row>
    <row r="29" spans="1:15">
      <c r="A29" s="20"/>
      <c r="B29" s="22"/>
      <c r="C29" s="22"/>
      <c r="D29" s="22"/>
      <c r="E29" s="22"/>
      <c r="F29" s="22"/>
      <c r="G29" s="22"/>
      <c r="H29" s="22"/>
      <c r="I29" s="22"/>
      <c r="J29" s="22"/>
      <c r="K29" s="22"/>
      <c r="L29" s="22"/>
      <c r="M29" s="22"/>
      <c r="N29" s="22"/>
      <c r="O29" s="22"/>
    </row>
    <row r="30" spans="1:15">
      <c r="A30" s="20"/>
      <c r="B30" s="27"/>
      <c r="C30" s="27"/>
      <c r="D30" s="27"/>
      <c r="E30" s="27"/>
      <c r="F30" s="27"/>
      <c r="G30" s="27"/>
      <c r="H30" s="27"/>
      <c r="I30" s="27"/>
      <c r="J30" s="27"/>
      <c r="K30" s="27"/>
      <c r="L30" s="27"/>
      <c r="M30" s="27"/>
      <c r="N30" s="27"/>
      <c r="O30" s="27"/>
    </row>
  </sheetData>
  <mergeCells count="39">
    <mergeCell ref="B30:O30"/>
    <mergeCell ref="B13:O13"/>
    <mergeCell ref="B14:O14"/>
    <mergeCell ref="B15:O15"/>
    <mergeCell ref="B16:O16"/>
    <mergeCell ref="B17:O17"/>
    <mergeCell ref="B29:O29"/>
    <mergeCell ref="B7:O7"/>
    <mergeCell ref="B8:O8"/>
    <mergeCell ref="B9:O9"/>
    <mergeCell ref="B10:O10"/>
    <mergeCell ref="B11:O11"/>
    <mergeCell ref="B12:O12"/>
    <mergeCell ref="J26:K26"/>
    <mergeCell ref="J27:K27"/>
    <mergeCell ref="J28:K28"/>
    <mergeCell ref="A1:A2"/>
    <mergeCell ref="B1:O1"/>
    <mergeCell ref="B2:O2"/>
    <mergeCell ref="B3:O3"/>
    <mergeCell ref="A4:A30"/>
    <mergeCell ref="B4:O4"/>
    <mergeCell ref="B6:O6"/>
    <mergeCell ref="N20:O20"/>
    <mergeCell ref="J21:K21"/>
    <mergeCell ref="J22:K22"/>
    <mergeCell ref="J23:K23"/>
    <mergeCell ref="J24:K24"/>
    <mergeCell ref="J25:K25"/>
    <mergeCell ref="K18:L18"/>
    <mergeCell ref="C19:D19"/>
    <mergeCell ref="E19:F19"/>
    <mergeCell ref="G19:H19"/>
    <mergeCell ref="I19:M19"/>
    <mergeCell ref="C20:D20"/>
    <mergeCell ref="E20:F20"/>
    <mergeCell ref="G20:H20"/>
    <mergeCell ref="I20:K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cols>
    <col min="1" max="2" width="36.5703125" bestFit="1" customWidth="1"/>
    <col min="3" max="3" width="3.85546875" customWidth="1"/>
    <col min="4" max="4" width="11.5703125" customWidth="1"/>
    <col min="5" max="5" width="36.28515625" bestFit="1" customWidth="1"/>
    <col min="6" max="6" width="6" bestFit="1" customWidth="1"/>
    <col min="7" max="7" width="5.85546875" bestFit="1" customWidth="1"/>
    <col min="8" max="8" width="7.85546875" bestFit="1" customWidth="1"/>
  </cols>
  <sheetData>
    <row r="1" spans="1:8" ht="15" customHeight="1">
      <c r="A1" s="8" t="s">
        <v>1791</v>
      </c>
      <c r="B1" s="8" t="s">
        <v>1</v>
      </c>
      <c r="C1" s="8"/>
      <c r="D1" s="8"/>
      <c r="E1" s="8"/>
      <c r="F1" s="8"/>
      <c r="G1" s="8"/>
      <c r="H1" s="8"/>
    </row>
    <row r="2" spans="1:8" ht="15" customHeight="1">
      <c r="A2" s="8"/>
      <c r="B2" s="8" t="s">
        <v>2</v>
      </c>
      <c r="C2" s="8"/>
      <c r="D2" s="8"/>
      <c r="E2" s="8"/>
      <c r="F2" s="8"/>
      <c r="G2" s="8"/>
      <c r="H2" s="8"/>
    </row>
    <row r="3" spans="1:8" ht="30">
      <c r="A3" s="3" t="s">
        <v>1792</v>
      </c>
      <c r="B3" s="19" t="s">
        <v>6</v>
      </c>
      <c r="C3" s="19"/>
      <c r="D3" s="19"/>
      <c r="E3" s="19"/>
      <c r="F3" s="19"/>
      <c r="G3" s="19"/>
      <c r="H3" s="19"/>
    </row>
    <row r="4" spans="1:8" ht="15" customHeight="1">
      <c r="A4" s="20" t="s">
        <v>1791</v>
      </c>
      <c r="B4" s="19" t="s">
        <v>6</v>
      </c>
      <c r="C4" s="19"/>
      <c r="D4" s="19"/>
      <c r="E4" s="19"/>
      <c r="F4" s="19"/>
      <c r="G4" s="19"/>
      <c r="H4" s="19"/>
    </row>
    <row r="5" spans="1:8">
      <c r="A5" s="20"/>
      <c r="B5" s="4"/>
      <c r="C5" s="12">
        <v>1</v>
      </c>
      <c r="D5" s="4"/>
      <c r="E5" s="13" t="s">
        <v>1791</v>
      </c>
    </row>
    <row r="6" spans="1:8">
      <c r="A6" s="20"/>
      <c r="B6" s="401" t="s">
        <v>1793</v>
      </c>
      <c r="C6" s="401"/>
      <c r="D6" s="401"/>
      <c r="E6" s="401"/>
      <c r="F6" s="401"/>
      <c r="G6" s="401"/>
      <c r="H6" s="401"/>
    </row>
    <row r="7" spans="1:8">
      <c r="A7" s="20"/>
      <c r="B7" s="96"/>
      <c r="C7" s="96"/>
      <c r="D7" s="96"/>
      <c r="E7" s="96"/>
      <c r="F7" s="96"/>
      <c r="G7" s="96"/>
      <c r="H7" s="96"/>
    </row>
    <row r="8" spans="1:8">
      <c r="A8" s="20"/>
      <c r="B8" s="29"/>
      <c r="C8" s="28"/>
      <c r="D8" s="28"/>
      <c r="E8" s="116"/>
      <c r="F8" s="116"/>
      <c r="G8" s="116"/>
      <c r="H8" s="116"/>
    </row>
    <row r="9" spans="1:8">
      <c r="A9" s="20"/>
      <c r="B9" s="78"/>
      <c r="C9" s="28"/>
      <c r="D9" s="28"/>
      <c r="E9" s="116"/>
      <c r="F9" s="116"/>
      <c r="G9" s="116"/>
      <c r="H9" s="116"/>
    </row>
    <row r="10" spans="1:8">
      <c r="A10" s="20"/>
      <c r="B10" s="78"/>
      <c r="C10" s="28"/>
      <c r="D10" s="28"/>
      <c r="E10" s="116"/>
      <c r="F10" s="116"/>
      <c r="G10" s="116"/>
      <c r="H10" s="116"/>
    </row>
    <row r="11" spans="1:8">
      <c r="A11" s="20"/>
      <c r="B11" s="106"/>
      <c r="C11" s="65"/>
      <c r="D11" s="375" t="s">
        <v>1059</v>
      </c>
      <c r="E11" s="375"/>
      <c r="F11" s="375"/>
      <c r="G11" s="375"/>
      <c r="H11" s="375"/>
    </row>
    <row r="12" spans="1:8" ht="15.75" thickBot="1">
      <c r="A12" s="20"/>
      <c r="B12" s="273" t="s">
        <v>1107</v>
      </c>
      <c r="C12" s="357"/>
      <c r="D12" s="366">
        <v>2013</v>
      </c>
      <c r="E12" s="366"/>
      <c r="F12" s="376"/>
      <c r="G12" s="376"/>
      <c r="H12" s="275">
        <v>2012</v>
      </c>
    </row>
    <row r="13" spans="1:8" ht="15.75" thickTop="1">
      <c r="A13" s="20"/>
      <c r="B13" s="42" t="s">
        <v>34</v>
      </c>
      <c r="C13" s="98"/>
      <c r="D13" s="377"/>
      <c r="E13" s="377"/>
      <c r="F13" s="377"/>
      <c r="G13" s="377"/>
      <c r="H13" s="210"/>
    </row>
    <row r="14" spans="1:8">
      <c r="A14" s="20"/>
      <c r="B14" s="68" t="s">
        <v>1481</v>
      </c>
      <c r="C14" s="70" t="s">
        <v>283</v>
      </c>
      <c r="D14" s="121" t="s">
        <v>1794</v>
      </c>
      <c r="E14" s="121"/>
      <c r="F14" s="378" t="s">
        <v>283</v>
      </c>
      <c r="G14" s="378"/>
      <c r="H14" s="47" t="s">
        <v>1795</v>
      </c>
    </row>
    <row r="15" spans="1:8">
      <c r="A15" s="20"/>
      <c r="B15" s="49" t="s">
        <v>1796</v>
      </c>
      <c r="C15" s="50"/>
      <c r="D15" s="119" t="s">
        <v>1797</v>
      </c>
      <c r="E15" s="119"/>
      <c r="F15" s="123"/>
      <c r="G15" s="123"/>
      <c r="H15" s="72" t="s">
        <v>1798</v>
      </c>
    </row>
    <row r="16" spans="1:8">
      <c r="A16" s="20"/>
      <c r="B16" s="68" t="s">
        <v>1799</v>
      </c>
      <c r="C16" s="69"/>
      <c r="D16" s="379" t="s">
        <v>1800</v>
      </c>
      <c r="E16" s="379"/>
      <c r="F16" s="380"/>
      <c r="G16" s="380"/>
      <c r="H16" s="71" t="s">
        <v>1801</v>
      </c>
    </row>
    <row r="17" spans="1:8" ht="15.75" thickBot="1">
      <c r="A17" s="20"/>
      <c r="B17" s="49" t="s">
        <v>1802</v>
      </c>
      <c r="C17" s="136"/>
      <c r="D17" s="381" t="s">
        <v>1803</v>
      </c>
      <c r="E17" s="381"/>
      <c r="F17" s="382"/>
      <c r="G17" s="382"/>
      <c r="H17" s="137" t="s">
        <v>1804</v>
      </c>
    </row>
    <row r="18" spans="1:8" ht="16.5" thickTop="1" thickBot="1">
      <c r="A18" s="20"/>
      <c r="B18" s="68" t="s">
        <v>50</v>
      </c>
      <c r="C18" s="234" t="s">
        <v>283</v>
      </c>
      <c r="D18" s="383" t="s">
        <v>1805</v>
      </c>
      <c r="E18" s="383"/>
      <c r="F18" s="384" t="s">
        <v>283</v>
      </c>
      <c r="G18" s="384"/>
      <c r="H18" s="235" t="s">
        <v>1806</v>
      </c>
    </row>
    <row r="19" spans="1:8" ht="15.75" thickTop="1">
      <c r="A19" s="20"/>
      <c r="B19" s="95"/>
      <c r="C19" s="300"/>
      <c r="D19" s="385"/>
      <c r="E19" s="385"/>
      <c r="F19" s="385"/>
      <c r="G19" s="385"/>
      <c r="H19" s="300"/>
    </row>
    <row r="20" spans="1:8">
      <c r="A20" s="20"/>
      <c r="B20" s="102" t="s">
        <v>1807</v>
      </c>
      <c r="C20" s="69"/>
      <c r="D20" s="380"/>
      <c r="E20" s="380"/>
      <c r="F20" s="380"/>
      <c r="G20" s="380"/>
      <c r="H20" s="69"/>
    </row>
    <row r="21" spans="1:8">
      <c r="A21" s="20"/>
      <c r="B21" s="49" t="s">
        <v>1808</v>
      </c>
      <c r="C21" s="101" t="s">
        <v>283</v>
      </c>
      <c r="D21" s="119" t="s">
        <v>1809</v>
      </c>
      <c r="E21" s="119"/>
      <c r="F21" s="120" t="s">
        <v>283</v>
      </c>
      <c r="G21" s="120"/>
      <c r="H21" s="72" t="s">
        <v>1810</v>
      </c>
    </row>
    <row r="22" spans="1:8">
      <c r="A22" s="20"/>
      <c r="B22" s="68" t="s">
        <v>1811</v>
      </c>
      <c r="C22" s="69"/>
      <c r="D22" s="379" t="s">
        <v>310</v>
      </c>
      <c r="E22" s="379"/>
      <c r="F22" s="380"/>
      <c r="G22" s="380"/>
      <c r="H22" s="71" t="s">
        <v>310</v>
      </c>
    </row>
    <row r="23" spans="1:8">
      <c r="A23" s="20"/>
      <c r="B23" s="49" t="s">
        <v>1812</v>
      </c>
      <c r="C23" s="50"/>
      <c r="D23" s="119" t="s">
        <v>1813</v>
      </c>
      <c r="E23" s="119"/>
      <c r="F23" s="123"/>
      <c r="G23" s="123"/>
      <c r="H23" s="72" t="s">
        <v>1813</v>
      </c>
    </row>
    <row r="24" spans="1:8" ht="15.75" thickBot="1">
      <c r="A24" s="20"/>
      <c r="B24" s="68" t="s">
        <v>1814</v>
      </c>
      <c r="C24" s="93"/>
      <c r="D24" s="386" t="s">
        <v>1815</v>
      </c>
      <c r="E24" s="386"/>
      <c r="F24" s="387"/>
      <c r="G24" s="387"/>
      <c r="H24" s="94" t="s">
        <v>1816</v>
      </c>
    </row>
    <row r="25" spans="1:8" ht="16.5" thickTop="1" thickBot="1">
      <c r="A25" s="20"/>
      <c r="B25" s="49" t="s">
        <v>1817</v>
      </c>
      <c r="C25" s="56" t="s">
        <v>283</v>
      </c>
      <c r="D25" s="126" t="s">
        <v>1805</v>
      </c>
      <c r="E25" s="126"/>
      <c r="F25" s="127" t="s">
        <v>283</v>
      </c>
      <c r="G25" s="127"/>
      <c r="H25" s="57" t="s">
        <v>1806</v>
      </c>
    </row>
    <row r="26" spans="1:8" ht="15.75" thickTop="1">
      <c r="A26" s="20"/>
      <c r="B26" s="22"/>
      <c r="C26" s="22"/>
      <c r="D26" s="22"/>
      <c r="E26" s="22"/>
      <c r="F26" s="22"/>
      <c r="G26" s="22"/>
      <c r="H26" s="22"/>
    </row>
    <row r="27" spans="1:8">
      <c r="A27" s="20"/>
      <c r="B27" s="19"/>
      <c r="C27" s="19"/>
      <c r="D27" s="19"/>
      <c r="E27" s="19"/>
      <c r="F27" s="19"/>
      <c r="G27" s="19"/>
      <c r="H27" s="19"/>
    </row>
    <row r="28" spans="1:8">
      <c r="A28" s="20"/>
      <c r="B28" s="19"/>
      <c r="C28" s="19"/>
      <c r="D28" s="19"/>
      <c r="E28" s="19"/>
      <c r="F28" s="19"/>
      <c r="G28" s="19"/>
      <c r="H28" s="19"/>
    </row>
    <row r="29" spans="1:8">
      <c r="A29" s="20"/>
      <c r="B29" s="19"/>
      <c r="C29" s="19"/>
      <c r="D29" s="19"/>
      <c r="E29" s="19"/>
      <c r="F29" s="19"/>
      <c r="G29" s="19"/>
      <c r="H29" s="19"/>
    </row>
    <row r="30" spans="1:8">
      <c r="A30" s="20"/>
      <c r="B30" s="401" t="s">
        <v>1818</v>
      </c>
      <c r="C30" s="401"/>
      <c r="D30" s="401"/>
      <c r="E30" s="401"/>
      <c r="F30" s="401"/>
      <c r="G30" s="401"/>
      <c r="H30" s="401"/>
    </row>
    <row r="31" spans="1:8">
      <c r="A31" s="20"/>
      <c r="B31" s="402"/>
      <c r="C31" s="402"/>
      <c r="D31" s="402"/>
      <c r="E31" s="402"/>
      <c r="F31" s="402"/>
      <c r="G31" s="402"/>
      <c r="H31" s="402"/>
    </row>
    <row r="32" spans="1:8">
      <c r="A32" s="20"/>
      <c r="B32" s="402"/>
      <c r="C32" s="402"/>
      <c r="D32" s="402"/>
      <c r="E32" s="402"/>
      <c r="F32" s="402"/>
      <c r="G32" s="402"/>
      <c r="H32" s="402"/>
    </row>
    <row r="33" spans="1:6">
      <c r="A33" s="20"/>
      <c r="B33" s="29"/>
      <c r="C33" s="28"/>
      <c r="D33" s="28"/>
      <c r="E33" s="28"/>
      <c r="F33" s="28"/>
    </row>
    <row r="34" spans="1:6">
      <c r="A34" s="20"/>
      <c r="B34" s="78"/>
      <c r="C34" s="28"/>
      <c r="D34" s="28"/>
      <c r="E34" s="28"/>
      <c r="F34" s="28"/>
    </row>
    <row r="35" spans="1:6">
      <c r="A35" s="20"/>
      <c r="B35" s="106"/>
      <c r="C35" s="65"/>
      <c r="D35" s="375" t="s">
        <v>1819</v>
      </c>
      <c r="E35" s="375"/>
      <c r="F35" s="375"/>
    </row>
    <row r="36" spans="1:6">
      <c r="A36" s="20"/>
      <c r="B36" s="106"/>
      <c r="C36" s="65"/>
      <c r="D36" s="375" t="s">
        <v>1059</v>
      </c>
      <c r="E36" s="375"/>
      <c r="F36" s="375"/>
    </row>
    <row r="37" spans="1:6" ht="15.75" thickBot="1">
      <c r="A37" s="20"/>
      <c r="B37" s="273" t="s">
        <v>1107</v>
      </c>
      <c r="C37" s="357"/>
      <c r="D37" s="275">
        <v>2103</v>
      </c>
      <c r="E37" s="276"/>
      <c r="F37" s="275">
        <v>2012</v>
      </c>
    </row>
    <row r="38" spans="1:6" ht="15.75" thickTop="1">
      <c r="A38" s="20"/>
      <c r="B38" s="42" t="s">
        <v>1820</v>
      </c>
      <c r="C38" s="98"/>
      <c r="D38" s="210"/>
      <c r="E38" s="210"/>
      <c r="F38" s="210"/>
    </row>
    <row r="39" spans="1:6">
      <c r="A39" s="20"/>
      <c r="B39" s="68" t="s">
        <v>1821</v>
      </c>
      <c r="C39" s="70" t="s">
        <v>283</v>
      </c>
      <c r="D39" s="47" t="s">
        <v>310</v>
      </c>
      <c r="E39" s="70" t="s">
        <v>283</v>
      </c>
      <c r="F39" s="47" t="s">
        <v>310</v>
      </c>
    </row>
    <row r="40" spans="1:6" ht="15.75" thickBot="1">
      <c r="A40" s="20"/>
      <c r="B40" s="49" t="s">
        <v>1822</v>
      </c>
      <c r="C40" s="136"/>
      <c r="D40" s="137" t="s">
        <v>1823</v>
      </c>
      <c r="E40" s="136"/>
      <c r="F40" s="137" t="s">
        <v>1824</v>
      </c>
    </row>
    <row r="41" spans="1:6" ht="15.75" thickTop="1">
      <c r="A41" s="20"/>
      <c r="B41" s="68" t="s">
        <v>1825</v>
      </c>
      <c r="C41" s="287"/>
      <c r="D41" s="139" t="s">
        <v>1823</v>
      </c>
      <c r="E41" s="287"/>
      <c r="F41" s="139" t="s">
        <v>1824</v>
      </c>
    </row>
    <row r="42" spans="1:6">
      <c r="A42" s="20"/>
      <c r="B42" s="95"/>
      <c r="C42" s="50"/>
      <c r="D42" s="50"/>
      <c r="E42" s="50"/>
      <c r="F42" s="50"/>
    </row>
    <row r="43" spans="1:6">
      <c r="A43" s="20"/>
      <c r="B43" s="102" t="s">
        <v>1826</v>
      </c>
      <c r="C43" s="69"/>
      <c r="D43" s="48"/>
      <c r="E43" s="69"/>
      <c r="F43" s="48"/>
    </row>
    <row r="44" spans="1:6">
      <c r="A44" s="20"/>
      <c r="B44" s="49" t="s">
        <v>90</v>
      </c>
      <c r="C44" s="50"/>
      <c r="D44" s="72" t="s">
        <v>1827</v>
      </c>
      <c r="E44" s="50"/>
      <c r="F44" s="72" t="s">
        <v>1804</v>
      </c>
    </row>
    <row r="45" spans="1:6" ht="15.75" thickBot="1">
      <c r="A45" s="20"/>
      <c r="B45" s="68" t="s">
        <v>1828</v>
      </c>
      <c r="C45" s="93"/>
      <c r="D45" s="54" t="s">
        <v>1341</v>
      </c>
      <c r="E45" s="93"/>
      <c r="F45" s="54" t="s">
        <v>1829</v>
      </c>
    </row>
    <row r="46" spans="1:6" ht="16.5" thickTop="1" thickBot="1">
      <c r="A46" s="20"/>
      <c r="B46" s="49" t="s">
        <v>1830</v>
      </c>
      <c r="C46" s="73"/>
      <c r="D46" s="74" t="s">
        <v>1831</v>
      </c>
      <c r="E46" s="73"/>
      <c r="F46" s="74" t="s">
        <v>1832</v>
      </c>
    </row>
    <row r="47" spans="1:6" ht="15.75" thickTop="1">
      <c r="A47" s="20"/>
      <c r="B47" s="202"/>
      <c r="C47" s="287"/>
      <c r="D47" s="138"/>
      <c r="E47" s="287"/>
      <c r="F47" s="138"/>
    </row>
    <row r="48" spans="1:6" ht="26.25">
      <c r="A48" s="20"/>
      <c r="B48" s="49" t="s">
        <v>1833</v>
      </c>
      <c r="C48" s="50"/>
      <c r="D48" s="50"/>
      <c r="E48" s="50"/>
      <c r="F48" s="50"/>
    </row>
    <row r="49" spans="1:8">
      <c r="A49" s="20"/>
      <c r="B49" s="49" t="s">
        <v>1834</v>
      </c>
      <c r="C49" s="50"/>
      <c r="D49" s="51">
        <v>-2925</v>
      </c>
      <c r="E49" s="50"/>
      <c r="F49" s="51">
        <v>-2848</v>
      </c>
    </row>
    <row r="50" spans="1:8" ht="15.75" thickBot="1">
      <c r="A50" s="20"/>
      <c r="B50" s="68" t="s">
        <v>1835</v>
      </c>
      <c r="C50" s="93"/>
      <c r="D50" s="54" t="s">
        <v>1836</v>
      </c>
      <c r="E50" s="93"/>
      <c r="F50" s="54" t="s">
        <v>310</v>
      </c>
    </row>
    <row r="51" spans="1:8" ht="27" thickTop="1">
      <c r="A51" s="20"/>
      <c r="B51" s="49" t="s">
        <v>1837</v>
      </c>
      <c r="C51" s="258"/>
      <c r="D51" s="388">
        <v>-1923</v>
      </c>
      <c r="E51" s="258"/>
      <c r="F51" s="388">
        <v>-2848</v>
      </c>
    </row>
    <row r="52" spans="1:8">
      <c r="A52" s="20"/>
      <c r="B52" s="202"/>
      <c r="C52" s="69"/>
      <c r="D52" s="48"/>
      <c r="E52" s="69"/>
      <c r="F52" s="48"/>
    </row>
    <row r="53" spans="1:8" ht="26.25">
      <c r="A53" s="20"/>
      <c r="B53" s="49" t="s">
        <v>1838</v>
      </c>
      <c r="C53" s="50"/>
      <c r="D53" s="50"/>
      <c r="E53" s="50"/>
      <c r="F53" s="50"/>
    </row>
    <row r="54" spans="1:8">
      <c r="A54" s="20"/>
      <c r="B54" s="68" t="s">
        <v>1839</v>
      </c>
      <c r="C54" s="69"/>
      <c r="D54" s="47" t="s">
        <v>1840</v>
      </c>
      <c r="E54" s="69"/>
      <c r="F54" s="47" t="s">
        <v>1841</v>
      </c>
    </row>
    <row r="55" spans="1:8" ht="15.75" thickBot="1">
      <c r="A55" s="20"/>
      <c r="B55" s="49" t="s">
        <v>1842</v>
      </c>
      <c r="C55" s="136"/>
      <c r="D55" s="137">
        <v>-26</v>
      </c>
      <c r="E55" s="136"/>
      <c r="F55" s="137" t="s">
        <v>964</v>
      </c>
    </row>
    <row r="56" spans="1:8" ht="16.5" thickTop="1" thickBot="1">
      <c r="A56" s="20"/>
      <c r="B56" s="102" t="s">
        <v>122</v>
      </c>
      <c r="C56" s="389" t="s">
        <v>283</v>
      </c>
      <c r="D56" s="76" t="s">
        <v>284</v>
      </c>
      <c r="E56" s="389" t="s">
        <v>283</v>
      </c>
      <c r="F56" s="76" t="s">
        <v>285</v>
      </c>
    </row>
    <row r="57" spans="1:8" ht="15.75" thickTop="1">
      <c r="A57" s="20"/>
      <c r="B57" s="22"/>
      <c r="C57" s="22"/>
      <c r="D57" s="22"/>
      <c r="E57" s="22"/>
      <c r="F57" s="22"/>
      <c r="G57" s="22"/>
      <c r="H57" s="22"/>
    </row>
    <row r="58" spans="1:8">
      <c r="A58" s="20"/>
      <c r="B58" s="22"/>
      <c r="C58" s="22"/>
      <c r="D58" s="22"/>
      <c r="E58" s="22"/>
      <c r="F58" s="22"/>
      <c r="G58" s="22"/>
      <c r="H58" s="22"/>
    </row>
    <row r="59" spans="1:8">
      <c r="A59" s="20"/>
      <c r="B59" s="401" t="s">
        <v>1843</v>
      </c>
      <c r="C59" s="401"/>
      <c r="D59" s="401"/>
      <c r="E59" s="401"/>
      <c r="F59" s="401"/>
      <c r="G59" s="401"/>
      <c r="H59" s="401"/>
    </row>
    <row r="60" spans="1:8">
      <c r="A60" s="20"/>
      <c r="B60" s="64"/>
      <c r="C60" s="64"/>
      <c r="D60" s="64"/>
      <c r="E60" s="64"/>
      <c r="F60" s="64"/>
      <c r="G60" s="64"/>
      <c r="H60" s="64"/>
    </row>
    <row r="61" spans="1:8">
      <c r="A61" s="20"/>
      <c r="B61" s="390"/>
      <c r="C61" s="133"/>
      <c r="D61" s="133"/>
      <c r="E61" s="52"/>
      <c r="F61" s="52"/>
      <c r="G61" s="52"/>
    </row>
    <row r="62" spans="1:8">
      <c r="A62" s="20"/>
      <c r="B62" s="297"/>
      <c r="C62" s="301" t="s">
        <v>1844</v>
      </c>
      <c r="D62" s="301"/>
      <c r="E62" s="301"/>
      <c r="F62" s="301"/>
      <c r="G62" s="301"/>
    </row>
    <row r="63" spans="1:8">
      <c r="A63" s="20"/>
      <c r="B63" s="297"/>
      <c r="C63" s="301" t="s">
        <v>1059</v>
      </c>
      <c r="D63" s="301"/>
      <c r="E63" s="301"/>
      <c r="F63" s="301"/>
      <c r="G63" s="301"/>
    </row>
    <row r="64" spans="1:8" ht="24.75" thickBot="1">
      <c r="A64" s="20"/>
      <c r="B64" s="391" t="s">
        <v>1845</v>
      </c>
      <c r="C64" s="366">
        <v>2013</v>
      </c>
      <c r="D64" s="366"/>
      <c r="E64" s="366"/>
      <c r="F64" s="60">
        <v>2012</v>
      </c>
      <c r="G64" s="60"/>
    </row>
    <row r="65" spans="1:8" ht="16.5" thickTop="1" thickBot="1">
      <c r="A65" s="20"/>
      <c r="B65" s="365" t="s">
        <v>1846</v>
      </c>
      <c r="C65" s="392" t="s">
        <v>283</v>
      </c>
      <c r="D65" s="397" t="s">
        <v>284</v>
      </c>
      <c r="E65" s="397"/>
      <c r="F65" s="392" t="s">
        <v>283</v>
      </c>
      <c r="G65" s="393" t="s">
        <v>285</v>
      </c>
    </row>
    <row r="66" spans="1:8" ht="15.75" thickTop="1">
      <c r="A66" s="20"/>
      <c r="B66" s="303"/>
      <c r="C66" s="394"/>
      <c r="D66" s="398"/>
      <c r="E66" s="398"/>
      <c r="F66" s="394"/>
      <c r="G66" s="394"/>
    </row>
    <row r="67" spans="1:8" ht="26.25" thickBot="1">
      <c r="A67" s="20"/>
      <c r="B67" s="286" t="s">
        <v>1847</v>
      </c>
      <c r="C67" s="136"/>
      <c r="D67" s="381" t="s">
        <v>1250</v>
      </c>
      <c r="E67" s="381"/>
      <c r="F67" s="136"/>
      <c r="G67" s="137" t="s">
        <v>1246</v>
      </c>
    </row>
    <row r="68" spans="1:8" ht="15.75" thickTop="1">
      <c r="A68" s="20"/>
      <c r="B68" s="32"/>
      <c r="C68" s="82"/>
      <c r="D68" s="372"/>
      <c r="E68" s="372"/>
      <c r="F68" s="82"/>
      <c r="G68" s="82"/>
    </row>
    <row r="69" spans="1:8">
      <c r="A69" s="20"/>
      <c r="B69" s="395" t="s">
        <v>1848</v>
      </c>
      <c r="C69" s="50"/>
      <c r="D69" s="119" t="s">
        <v>1250</v>
      </c>
      <c r="E69" s="119"/>
      <c r="F69" s="50"/>
      <c r="G69" s="72" t="s">
        <v>1246</v>
      </c>
    </row>
    <row r="70" spans="1:8" ht="15.75" thickBot="1">
      <c r="A70" s="20"/>
      <c r="B70" s="396"/>
      <c r="C70" s="53"/>
      <c r="D70" s="125"/>
      <c r="E70" s="125"/>
      <c r="F70" s="53"/>
      <c r="G70" s="53"/>
    </row>
    <row r="71" spans="1:8" ht="16.5" thickTop="1" thickBot="1">
      <c r="A71" s="20"/>
      <c r="B71" s="395" t="s">
        <v>1849</v>
      </c>
      <c r="C71" s="222" t="s">
        <v>283</v>
      </c>
      <c r="D71" s="126" t="s">
        <v>1850</v>
      </c>
      <c r="E71" s="126"/>
      <c r="F71" s="222" t="s">
        <v>283</v>
      </c>
      <c r="G71" s="223" t="s">
        <v>1851</v>
      </c>
    </row>
    <row r="72" spans="1:8" ht="15.75" thickTop="1">
      <c r="A72" s="20"/>
      <c r="B72" s="24"/>
      <c r="C72" s="24"/>
      <c r="D72" s="24"/>
      <c r="E72" s="24"/>
      <c r="F72" s="24"/>
      <c r="G72" s="24"/>
      <c r="H72" s="24"/>
    </row>
    <row r="73" spans="1:8">
      <c r="A73" s="20"/>
      <c r="B73" s="19"/>
      <c r="C73" s="19"/>
      <c r="D73" s="19"/>
      <c r="E73" s="19"/>
      <c r="F73" s="19"/>
      <c r="G73" s="19"/>
      <c r="H73" s="19"/>
    </row>
    <row r="74" spans="1:8">
      <c r="A74" s="20"/>
      <c r="B74" s="19"/>
      <c r="C74" s="19"/>
      <c r="D74" s="19"/>
      <c r="E74" s="19"/>
      <c r="F74" s="19"/>
      <c r="G74" s="19"/>
      <c r="H74" s="19"/>
    </row>
    <row r="75" spans="1:8">
      <c r="A75" s="20"/>
      <c r="B75" s="19"/>
      <c r="C75" s="19"/>
      <c r="D75" s="19"/>
      <c r="E75" s="19"/>
      <c r="F75" s="19"/>
      <c r="G75" s="19"/>
      <c r="H75" s="19"/>
    </row>
    <row r="76" spans="1:8">
      <c r="A76" s="20"/>
      <c r="B76" s="401" t="s">
        <v>1852</v>
      </c>
      <c r="C76" s="401"/>
      <c r="D76" s="401"/>
      <c r="E76" s="401"/>
      <c r="F76" s="401"/>
      <c r="G76" s="401"/>
      <c r="H76" s="401"/>
    </row>
    <row r="77" spans="1:8">
      <c r="A77" s="20"/>
      <c r="B77" s="401"/>
      <c r="C77" s="401"/>
      <c r="D77" s="401"/>
      <c r="E77" s="401"/>
      <c r="F77" s="401"/>
      <c r="G77" s="401"/>
      <c r="H77" s="401"/>
    </row>
    <row r="78" spans="1:8">
      <c r="A78" s="20"/>
      <c r="B78" s="403"/>
      <c r="C78" s="403"/>
      <c r="D78" s="403"/>
      <c r="E78" s="403"/>
      <c r="F78" s="403"/>
      <c r="G78" s="403"/>
      <c r="H78" s="403"/>
    </row>
    <row r="79" spans="1:8">
      <c r="A79" s="20"/>
      <c r="B79" s="29"/>
      <c r="C79" s="28"/>
      <c r="D79" s="28"/>
      <c r="E79" s="28"/>
      <c r="F79" s="28"/>
    </row>
    <row r="80" spans="1:8">
      <c r="A80" s="20"/>
      <c r="B80" s="78"/>
      <c r="C80" s="28"/>
      <c r="D80" s="28"/>
      <c r="E80" s="28"/>
      <c r="F80" s="28"/>
    </row>
    <row r="81" spans="1:6">
      <c r="A81" s="20"/>
      <c r="B81" s="106"/>
      <c r="C81" s="65"/>
      <c r="D81" s="375" t="s">
        <v>1819</v>
      </c>
      <c r="E81" s="375"/>
      <c r="F81" s="375"/>
    </row>
    <row r="82" spans="1:6">
      <c r="A82" s="20"/>
      <c r="B82" s="106"/>
      <c r="C82" s="65"/>
      <c r="D82" s="375" t="s">
        <v>1059</v>
      </c>
      <c r="E82" s="375"/>
      <c r="F82" s="375"/>
    </row>
    <row r="83" spans="1:6" ht="15.75" thickBot="1">
      <c r="A83" s="20"/>
      <c r="B83" s="273" t="s">
        <v>1107</v>
      </c>
      <c r="C83" s="357"/>
      <c r="D83" s="275">
        <v>2013</v>
      </c>
      <c r="E83" s="276"/>
      <c r="F83" s="275">
        <v>2012</v>
      </c>
    </row>
    <row r="84" spans="1:6" ht="15.75" thickTop="1">
      <c r="A84" s="20"/>
      <c r="B84" s="42" t="s">
        <v>1853</v>
      </c>
      <c r="C84" s="98"/>
      <c r="D84" s="210"/>
      <c r="E84" s="210"/>
      <c r="F84" s="210"/>
    </row>
    <row r="85" spans="1:6">
      <c r="A85" s="20"/>
      <c r="B85" s="68" t="s">
        <v>122</v>
      </c>
      <c r="C85" s="70" t="s">
        <v>283</v>
      </c>
      <c r="D85" s="47" t="s">
        <v>284</v>
      </c>
      <c r="E85" s="70" t="s">
        <v>283</v>
      </c>
      <c r="F85" s="47" t="s">
        <v>285</v>
      </c>
    </row>
    <row r="86" spans="1:6" ht="26.25">
      <c r="A86" s="20"/>
      <c r="B86" s="49" t="s">
        <v>1854</v>
      </c>
      <c r="C86" s="50"/>
      <c r="D86" s="52"/>
      <c r="E86" s="50"/>
      <c r="F86" s="52"/>
    </row>
    <row r="87" spans="1:6">
      <c r="A87" s="20"/>
      <c r="B87" s="49" t="s">
        <v>1855</v>
      </c>
      <c r="C87" s="50"/>
      <c r="D87" s="52"/>
      <c r="E87" s="50"/>
      <c r="F87" s="52"/>
    </row>
    <row r="88" spans="1:6" ht="26.25">
      <c r="A88" s="20"/>
      <c r="B88" s="68" t="s">
        <v>1856</v>
      </c>
      <c r="C88" s="69"/>
      <c r="D88" s="205">
        <v>-8369</v>
      </c>
      <c r="E88" s="69"/>
      <c r="F88" s="205">
        <v>-7511</v>
      </c>
    </row>
    <row r="89" spans="1:6">
      <c r="A89" s="20"/>
      <c r="B89" s="49" t="s">
        <v>1857</v>
      </c>
      <c r="C89" s="50"/>
      <c r="D89" s="72">
        <v>-993</v>
      </c>
      <c r="E89" s="50"/>
      <c r="F89" s="72">
        <v>-303</v>
      </c>
    </row>
    <row r="90" spans="1:6" ht="26.25">
      <c r="A90" s="20"/>
      <c r="B90" s="68" t="s">
        <v>1858</v>
      </c>
      <c r="C90" s="69"/>
      <c r="D90" s="47" t="s">
        <v>1057</v>
      </c>
      <c r="E90" s="69"/>
      <c r="F90" s="47" t="s">
        <v>1859</v>
      </c>
    </row>
    <row r="91" spans="1:6" ht="15.75" thickBot="1">
      <c r="A91" s="20"/>
      <c r="B91" s="49" t="s">
        <v>1860</v>
      </c>
      <c r="C91" s="136"/>
      <c r="D91" s="137" t="s">
        <v>311</v>
      </c>
      <c r="E91" s="136"/>
      <c r="F91" s="137" t="s">
        <v>1861</v>
      </c>
    </row>
    <row r="92" spans="1:6" ht="16.5" thickTop="1" thickBot="1">
      <c r="A92" s="20"/>
      <c r="B92" s="68" t="s">
        <v>170</v>
      </c>
      <c r="C92" s="290"/>
      <c r="D92" s="141" t="s">
        <v>1862</v>
      </c>
      <c r="E92" s="290"/>
      <c r="F92" s="141" t="s">
        <v>1863</v>
      </c>
    </row>
    <row r="93" spans="1:6" ht="15.75" thickTop="1">
      <c r="A93" s="20"/>
      <c r="B93" s="95"/>
      <c r="C93" s="258"/>
      <c r="D93" s="258"/>
      <c r="E93" s="258"/>
      <c r="F93" s="258"/>
    </row>
    <row r="94" spans="1:6">
      <c r="A94" s="20"/>
      <c r="B94" s="102" t="s">
        <v>1864</v>
      </c>
      <c r="C94" s="69"/>
      <c r="D94" s="48"/>
      <c r="E94" s="69"/>
      <c r="F94" s="48"/>
    </row>
    <row r="95" spans="1:6" ht="15.75" thickBot="1">
      <c r="A95" s="20"/>
      <c r="B95" s="49" t="s">
        <v>1865</v>
      </c>
      <c r="C95" s="136"/>
      <c r="D95" s="137" t="s">
        <v>1866</v>
      </c>
      <c r="E95" s="136"/>
      <c r="F95" s="137" t="s">
        <v>1867</v>
      </c>
    </row>
    <row r="96" spans="1:6" ht="16.5" thickTop="1" thickBot="1">
      <c r="A96" s="20"/>
      <c r="B96" s="68" t="s">
        <v>1868</v>
      </c>
      <c r="C96" s="290"/>
      <c r="D96" s="293" t="s">
        <v>1866</v>
      </c>
      <c r="E96" s="290"/>
      <c r="F96" s="293" t="s">
        <v>1867</v>
      </c>
    </row>
    <row r="97" spans="1:8" ht="15.75" thickTop="1">
      <c r="A97" s="20"/>
      <c r="B97" s="95"/>
      <c r="C97" s="258"/>
      <c r="D97" s="258"/>
      <c r="E97" s="258"/>
      <c r="F97" s="258"/>
    </row>
    <row r="98" spans="1:8">
      <c r="A98" s="20"/>
      <c r="B98" s="102" t="s">
        <v>1869</v>
      </c>
      <c r="C98" s="69"/>
      <c r="D98" s="69"/>
      <c r="E98" s="69"/>
      <c r="F98" s="69"/>
    </row>
    <row r="99" spans="1:8" ht="15.75" thickBot="1">
      <c r="A99" s="20"/>
      <c r="B99" s="49" t="s">
        <v>1870</v>
      </c>
      <c r="C99" s="136"/>
      <c r="D99" s="219">
        <v>-1709</v>
      </c>
      <c r="E99" s="136"/>
      <c r="F99" s="219">
        <v>-1626</v>
      </c>
    </row>
    <row r="100" spans="1:8" ht="16.5" thickTop="1" thickBot="1">
      <c r="A100" s="20"/>
      <c r="B100" s="45" t="s">
        <v>1871</v>
      </c>
      <c r="C100" s="256"/>
      <c r="D100" s="257">
        <v>-1709</v>
      </c>
      <c r="E100" s="256"/>
      <c r="F100" s="257">
        <v>-1626</v>
      </c>
    </row>
    <row r="101" spans="1:8" ht="15.75" thickTop="1">
      <c r="A101" s="20"/>
      <c r="B101" s="49" t="s">
        <v>1872</v>
      </c>
      <c r="C101" s="258"/>
      <c r="D101" s="399" t="s">
        <v>1873</v>
      </c>
      <c r="E101" s="258"/>
      <c r="F101" s="399" t="s">
        <v>1874</v>
      </c>
    </row>
    <row r="102" spans="1:8" ht="27" thickBot="1">
      <c r="A102" s="20"/>
      <c r="B102" s="45" t="s">
        <v>1875</v>
      </c>
      <c r="C102" s="53"/>
      <c r="D102" s="54" t="s">
        <v>1795</v>
      </c>
      <c r="E102" s="53"/>
      <c r="F102" s="54" t="s">
        <v>1876</v>
      </c>
    </row>
    <row r="103" spans="1:8" ht="16.5" thickTop="1" thickBot="1">
      <c r="A103" s="20"/>
      <c r="B103" s="49" t="s">
        <v>1877</v>
      </c>
      <c r="C103" s="56" t="s">
        <v>283</v>
      </c>
      <c r="D103" s="57" t="s">
        <v>1794</v>
      </c>
      <c r="E103" s="56" t="s">
        <v>283</v>
      </c>
      <c r="F103" s="57" t="s">
        <v>1795</v>
      </c>
    </row>
    <row r="104" spans="1:8" ht="15.75" thickTop="1">
      <c r="A104" s="20"/>
      <c r="B104" s="404"/>
      <c r="C104" s="404"/>
      <c r="D104" s="404"/>
      <c r="E104" s="404"/>
      <c r="F104" s="404"/>
      <c r="G104" s="404"/>
      <c r="H104" s="404"/>
    </row>
    <row r="105" spans="1:8">
      <c r="A105" s="20"/>
      <c r="B105" s="401" t="s">
        <v>1878</v>
      </c>
      <c r="C105" s="401"/>
      <c r="D105" s="401"/>
      <c r="E105" s="401"/>
      <c r="F105" s="401"/>
      <c r="G105" s="401"/>
      <c r="H105" s="401"/>
    </row>
    <row r="106" spans="1:8">
      <c r="A106" s="20"/>
      <c r="B106" s="401"/>
      <c r="C106" s="401"/>
      <c r="D106" s="401"/>
      <c r="E106" s="401"/>
      <c r="F106" s="401"/>
      <c r="G106" s="401"/>
      <c r="H106" s="401"/>
    </row>
    <row r="107" spans="1:8">
      <c r="A107" s="20"/>
      <c r="B107" s="403"/>
      <c r="C107" s="403"/>
      <c r="D107" s="403"/>
      <c r="E107" s="403"/>
      <c r="F107" s="403"/>
      <c r="G107" s="403"/>
      <c r="H107" s="403"/>
    </row>
    <row r="108" spans="1:8">
      <c r="A108" s="20"/>
      <c r="B108" s="134"/>
      <c r="C108" s="52"/>
      <c r="D108" s="248"/>
      <c r="E108" s="52"/>
      <c r="F108" s="248"/>
      <c r="G108" s="52"/>
      <c r="H108" s="248"/>
    </row>
    <row r="109" spans="1:8" ht="25.5" thickBot="1">
      <c r="A109" s="20"/>
      <c r="B109" s="249" t="s">
        <v>1845</v>
      </c>
      <c r="C109" s="60" t="s">
        <v>1257</v>
      </c>
      <c r="D109" s="60"/>
      <c r="E109" s="60" t="s">
        <v>1258</v>
      </c>
      <c r="F109" s="60"/>
      <c r="G109" s="60" t="s">
        <v>1259</v>
      </c>
      <c r="H109" s="60"/>
    </row>
    <row r="110" spans="1:8" ht="15.75" thickTop="1">
      <c r="A110" s="20"/>
      <c r="B110" s="42" t="s">
        <v>1879</v>
      </c>
      <c r="C110" s="210"/>
      <c r="D110" s="251"/>
      <c r="E110" s="210"/>
      <c r="F110" s="251"/>
      <c r="G110" s="210"/>
      <c r="H110" s="251"/>
    </row>
    <row r="111" spans="1:8">
      <c r="A111" s="20"/>
      <c r="B111" s="100" t="s">
        <v>1275</v>
      </c>
      <c r="C111" s="48"/>
      <c r="D111" s="48"/>
      <c r="E111" s="48"/>
      <c r="F111" s="48"/>
      <c r="G111" s="48"/>
      <c r="H111" s="48"/>
    </row>
    <row r="112" spans="1:8">
      <c r="A112" s="20"/>
      <c r="B112" s="49" t="s">
        <v>1276</v>
      </c>
      <c r="C112" s="101" t="s">
        <v>283</v>
      </c>
      <c r="D112" s="72" t="s">
        <v>1277</v>
      </c>
      <c r="E112" s="101" t="s">
        <v>283</v>
      </c>
      <c r="F112" s="72">
        <v>-159</v>
      </c>
      <c r="G112" s="101" t="s">
        <v>283</v>
      </c>
      <c r="H112" s="72" t="s">
        <v>1250</v>
      </c>
    </row>
    <row r="113" spans="1:8" ht="15.75" thickBot="1">
      <c r="A113" s="20"/>
      <c r="B113" s="78"/>
      <c r="C113" s="53"/>
      <c r="D113" s="53"/>
      <c r="E113" s="53"/>
      <c r="F113" s="53"/>
      <c r="G113" s="53"/>
      <c r="H113" s="53"/>
    </row>
    <row r="114" spans="1:8" ht="16.5" thickTop="1" thickBot="1">
      <c r="A114" s="20"/>
      <c r="B114" s="142" t="s">
        <v>1309</v>
      </c>
      <c r="C114" s="56" t="s">
        <v>283</v>
      </c>
      <c r="D114" s="57" t="s">
        <v>1277</v>
      </c>
      <c r="E114" s="56" t="s">
        <v>283</v>
      </c>
      <c r="F114" s="57">
        <v>-159</v>
      </c>
      <c r="G114" s="56" t="s">
        <v>283</v>
      </c>
      <c r="H114" s="57" t="s">
        <v>1250</v>
      </c>
    </row>
    <row r="115" spans="1:8" ht="15.75" thickTop="1">
      <c r="A115" s="20"/>
      <c r="B115" s="78"/>
      <c r="C115" s="114"/>
      <c r="D115" s="114"/>
      <c r="E115" s="114"/>
      <c r="F115" s="114"/>
      <c r="G115" s="114"/>
      <c r="H115" s="114"/>
    </row>
    <row r="116" spans="1:8">
      <c r="A116" s="20"/>
      <c r="B116" s="142" t="s">
        <v>1880</v>
      </c>
      <c r="C116" s="50"/>
      <c r="D116" s="50"/>
      <c r="E116" s="50"/>
      <c r="F116" s="50"/>
      <c r="G116" s="50"/>
      <c r="H116" s="50"/>
    </row>
    <row r="117" spans="1:8">
      <c r="A117" s="20"/>
      <c r="B117" s="100" t="s">
        <v>1275</v>
      </c>
      <c r="C117" s="48"/>
      <c r="D117" s="48"/>
      <c r="E117" s="48"/>
      <c r="F117" s="48"/>
      <c r="G117" s="48"/>
      <c r="H117" s="48"/>
    </row>
    <row r="118" spans="1:8">
      <c r="A118" s="20"/>
      <c r="B118" s="49" t="s">
        <v>1276</v>
      </c>
      <c r="C118" s="101" t="s">
        <v>283</v>
      </c>
      <c r="D118" s="72" t="s">
        <v>1303</v>
      </c>
      <c r="E118" s="101" t="s">
        <v>283</v>
      </c>
      <c r="F118" s="72">
        <v>-76</v>
      </c>
      <c r="G118" s="101" t="s">
        <v>283</v>
      </c>
      <c r="H118" s="72" t="s">
        <v>1246</v>
      </c>
    </row>
    <row r="119" spans="1:8" ht="15.75" thickBot="1">
      <c r="A119" s="20"/>
      <c r="B119" s="400"/>
      <c r="C119" s="53"/>
      <c r="D119" s="53"/>
      <c r="E119" s="53"/>
      <c r="F119" s="53"/>
      <c r="G119" s="53"/>
      <c r="H119" s="53"/>
    </row>
    <row r="120" spans="1:8" ht="16.5" thickTop="1" thickBot="1">
      <c r="A120" s="20"/>
      <c r="B120" s="142" t="s">
        <v>1309</v>
      </c>
      <c r="C120" s="56" t="s">
        <v>283</v>
      </c>
      <c r="D120" s="57" t="s">
        <v>1303</v>
      </c>
      <c r="E120" s="56" t="s">
        <v>283</v>
      </c>
      <c r="F120" s="57">
        <v>-76</v>
      </c>
      <c r="G120" s="56" t="s">
        <v>283</v>
      </c>
      <c r="H120" s="57" t="s">
        <v>1246</v>
      </c>
    </row>
    <row r="121" spans="1:8" ht="15.75" thickTop="1">
      <c r="A121" s="20"/>
      <c r="B121" s="78"/>
      <c r="C121" s="114"/>
      <c r="D121" s="114"/>
      <c r="E121" s="114"/>
      <c r="F121" s="114"/>
      <c r="G121" s="114"/>
      <c r="H121" s="114"/>
    </row>
    <row r="122" spans="1:8">
      <c r="A122" s="20"/>
      <c r="B122" s="403"/>
      <c r="C122" s="403"/>
      <c r="D122" s="403"/>
      <c r="E122" s="403"/>
      <c r="F122" s="403"/>
      <c r="G122" s="403"/>
      <c r="H122" s="403"/>
    </row>
    <row r="123" spans="1:8">
      <c r="A123" s="20"/>
      <c r="B123" s="404"/>
      <c r="C123" s="404"/>
      <c r="D123" s="404"/>
      <c r="E123" s="404"/>
      <c r="F123" s="404"/>
      <c r="G123" s="404"/>
      <c r="H123" s="404"/>
    </row>
    <row r="124" spans="1:8">
      <c r="A124" s="20"/>
      <c r="B124" s="404"/>
      <c r="C124" s="404"/>
      <c r="D124" s="404"/>
      <c r="E124" s="404"/>
      <c r="F124" s="404"/>
      <c r="G124" s="404"/>
      <c r="H124" s="404"/>
    </row>
    <row r="125" spans="1:8">
      <c r="A125" s="20"/>
      <c r="B125" s="77"/>
      <c r="C125" s="77"/>
      <c r="D125" s="77"/>
      <c r="E125" s="77"/>
      <c r="F125" s="77"/>
      <c r="G125" s="77"/>
      <c r="H125" s="77"/>
    </row>
    <row r="126" spans="1:8">
      <c r="A126" s="20"/>
      <c r="B126" s="64"/>
      <c r="C126" s="64"/>
      <c r="D126" s="64"/>
      <c r="E126" s="64"/>
      <c r="F126" s="64"/>
      <c r="G126" s="64"/>
      <c r="H126" s="64"/>
    </row>
    <row r="127" spans="1:8">
      <c r="A127" s="20"/>
      <c r="B127" s="27"/>
      <c r="C127" s="27"/>
      <c r="D127" s="27"/>
      <c r="E127" s="27"/>
      <c r="F127" s="27"/>
      <c r="G127" s="27"/>
      <c r="H127" s="27"/>
    </row>
  </sheetData>
  <mergeCells count="90">
    <mergeCell ref="B125:H125"/>
    <mergeCell ref="B126:H126"/>
    <mergeCell ref="B127:H127"/>
    <mergeCell ref="B105:H105"/>
    <mergeCell ref="B106:H106"/>
    <mergeCell ref="B107:H107"/>
    <mergeCell ref="B122:H122"/>
    <mergeCell ref="B123:H123"/>
    <mergeCell ref="B124:H124"/>
    <mergeCell ref="B74:H74"/>
    <mergeCell ref="B75:H75"/>
    <mergeCell ref="B76:H76"/>
    <mergeCell ref="B77:H77"/>
    <mergeCell ref="B78:H78"/>
    <mergeCell ref="B104:H104"/>
    <mergeCell ref="B57:H57"/>
    <mergeCell ref="B58:H58"/>
    <mergeCell ref="B59:H59"/>
    <mergeCell ref="B60:H60"/>
    <mergeCell ref="B72:H72"/>
    <mergeCell ref="B73:H73"/>
    <mergeCell ref="B4:H4"/>
    <mergeCell ref="B6:H6"/>
    <mergeCell ref="B7:H7"/>
    <mergeCell ref="B26:H26"/>
    <mergeCell ref="B27:H27"/>
    <mergeCell ref="B28:H28"/>
    <mergeCell ref="D81:F81"/>
    <mergeCell ref="D82:F82"/>
    <mergeCell ref="C109:D109"/>
    <mergeCell ref="E109:F109"/>
    <mergeCell ref="G109:H109"/>
    <mergeCell ref="A1:A2"/>
    <mergeCell ref="B1:H1"/>
    <mergeCell ref="B2:H2"/>
    <mergeCell ref="B3:H3"/>
    <mergeCell ref="A4:A127"/>
    <mergeCell ref="D66:E66"/>
    <mergeCell ref="D67:E67"/>
    <mergeCell ref="D68:E68"/>
    <mergeCell ref="D69:E69"/>
    <mergeCell ref="D70:E70"/>
    <mergeCell ref="D71:E71"/>
    <mergeCell ref="C61:D61"/>
    <mergeCell ref="C62:G62"/>
    <mergeCell ref="C63:G63"/>
    <mergeCell ref="C64:E64"/>
    <mergeCell ref="F64:G64"/>
    <mergeCell ref="D65:E65"/>
    <mergeCell ref="D24:E24"/>
    <mergeCell ref="F24:G24"/>
    <mergeCell ref="D25:E25"/>
    <mergeCell ref="F25:G25"/>
    <mergeCell ref="D35:F35"/>
    <mergeCell ref="D36:F36"/>
    <mergeCell ref="B29:H29"/>
    <mergeCell ref="B30:H30"/>
    <mergeCell ref="B31:H31"/>
    <mergeCell ref="B32:H32"/>
    <mergeCell ref="D21:E21"/>
    <mergeCell ref="F21:G21"/>
    <mergeCell ref="D22:E22"/>
    <mergeCell ref="F22:G22"/>
    <mergeCell ref="D23:E23"/>
    <mergeCell ref="F23:G23"/>
    <mergeCell ref="D18:E18"/>
    <mergeCell ref="F18:G18"/>
    <mergeCell ref="D19:E19"/>
    <mergeCell ref="F19:G19"/>
    <mergeCell ref="D20:E20"/>
    <mergeCell ref="F20:G20"/>
    <mergeCell ref="D15:E15"/>
    <mergeCell ref="F15:G15"/>
    <mergeCell ref="D16:E16"/>
    <mergeCell ref="F16:G16"/>
    <mergeCell ref="D17:E17"/>
    <mergeCell ref="F17:G17"/>
    <mergeCell ref="D11:H11"/>
    <mergeCell ref="D12:E12"/>
    <mergeCell ref="F12:G12"/>
    <mergeCell ref="D13:E13"/>
    <mergeCell ref="F13:G13"/>
    <mergeCell ref="D14:E14"/>
    <mergeCell ref="F14:G14"/>
    <mergeCell ref="E8:F8"/>
    <mergeCell ref="G8:H8"/>
    <mergeCell ref="E9:F9"/>
    <mergeCell ref="G9:H9"/>
    <mergeCell ref="E10:F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ht="15" customHeight="1">
      <c r="A1" s="8" t="s">
        <v>1881</v>
      </c>
      <c r="B1" s="1" t="s">
        <v>1</v>
      </c>
    </row>
    <row r="2" spans="1:2">
      <c r="A2" s="8"/>
      <c r="B2" s="1" t="s">
        <v>2</v>
      </c>
    </row>
    <row r="3" spans="1:2" ht="30">
      <c r="A3" s="3" t="s">
        <v>201</v>
      </c>
      <c r="B3" s="4" t="s">
        <v>6</v>
      </c>
    </row>
    <row r="4" spans="1:2">
      <c r="A4" s="20" t="s">
        <v>1882</v>
      </c>
      <c r="B4" s="4" t="s">
        <v>6</v>
      </c>
    </row>
    <row r="5" spans="1:2">
      <c r="A5" s="20"/>
      <c r="B5" s="14" t="s">
        <v>208</v>
      </c>
    </row>
    <row r="6" spans="1:2">
      <c r="A6" s="20"/>
      <c r="B6" s="14"/>
    </row>
    <row r="7" spans="1:2" ht="332.25">
      <c r="A7" s="20"/>
      <c r="B7" s="15" t="s">
        <v>209</v>
      </c>
    </row>
    <row r="8" spans="1:2">
      <c r="A8" s="20"/>
      <c r="B8" s="15"/>
    </row>
    <row r="9" spans="1:2" ht="90">
      <c r="A9" s="20"/>
      <c r="B9" s="15" t="s">
        <v>210</v>
      </c>
    </row>
    <row r="10" spans="1:2">
      <c r="A10" s="20"/>
      <c r="B10" s="18"/>
    </row>
    <row r="11" spans="1:2">
      <c r="A11" s="20" t="s">
        <v>1883</v>
      </c>
      <c r="B11" s="4" t="s">
        <v>6</v>
      </c>
    </row>
    <row r="12" spans="1:2">
      <c r="A12" s="20"/>
      <c r="B12" s="14" t="s">
        <v>211</v>
      </c>
    </row>
    <row r="13" spans="1:2">
      <c r="A13" s="20"/>
      <c r="B13" s="14"/>
    </row>
    <row r="14" spans="1:2" ht="102.75">
      <c r="A14" s="20"/>
      <c r="B14" s="15" t="s">
        <v>212</v>
      </c>
    </row>
    <row r="15" spans="1:2">
      <c r="A15" s="20"/>
      <c r="B15" s="15"/>
    </row>
    <row r="16" spans="1:2" ht="383.25">
      <c r="A16" s="20"/>
      <c r="B16" s="15" t="s">
        <v>213</v>
      </c>
    </row>
    <row r="17" spans="1:2">
      <c r="A17" s="20"/>
      <c r="B17" s="15"/>
    </row>
    <row r="18" spans="1:2" ht="255.75">
      <c r="A18" s="20"/>
      <c r="B18" s="15" t="s">
        <v>214</v>
      </c>
    </row>
    <row r="19" spans="1:2">
      <c r="A19" s="20"/>
      <c r="B19" s="18"/>
    </row>
    <row r="20" spans="1:2">
      <c r="A20" s="20" t="s">
        <v>1884</v>
      </c>
      <c r="B20" s="4" t="s">
        <v>6</v>
      </c>
    </row>
    <row r="21" spans="1:2">
      <c r="A21" s="20"/>
      <c r="B21" s="16" t="s">
        <v>215</v>
      </c>
    </row>
    <row r="22" spans="1:2">
      <c r="A22" s="20"/>
      <c r="B22" s="16"/>
    </row>
    <row r="23" spans="1:2" ht="306.75">
      <c r="A23" s="20"/>
      <c r="B23" s="15" t="s">
        <v>216</v>
      </c>
    </row>
    <row r="24" spans="1:2">
      <c r="A24" s="20"/>
      <c r="B24" s="18"/>
    </row>
    <row r="25" spans="1:2">
      <c r="A25" s="20" t="s">
        <v>1885</v>
      </c>
      <c r="B25" s="4" t="s">
        <v>6</v>
      </c>
    </row>
    <row r="26" spans="1:2">
      <c r="A26" s="20"/>
      <c r="B26" s="14" t="s">
        <v>217</v>
      </c>
    </row>
    <row r="27" spans="1:2">
      <c r="A27" s="20"/>
      <c r="B27" s="14"/>
    </row>
    <row r="28" spans="1:2" ht="345">
      <c r="A28" s="20"/>
      <c r="B28" s="15" t="s">
        <v>218</v>
      </c>
    </row>
    <row r="29" spans="1:2">
      <c r="A29" s="20"/>
      <c r="B29" s="15"/>
    </row>
    <row r="30" spans="1:2" ht="166.5">
      <c r="A30" s="20"/>
      <c r="B30" s="15" t="s">
        <v>219</v>
      </c>
    </row>
    <row r="31" spans="1:2">
      <c r="A31" s="20"/>
      <c r="B31" s="18"/>
    </row>
    <row r="32" spans="1:2">
      <c r="A32" s="20" t="s">
        <v>1886</v>
      </c>
      <c r="B32" s="4" t="s">
        <v>6</v>
      </c>
    </row>
    <row r="33" spans="1:2">
      <c r="A33" s="20"/>
      <c r="B33" s="17" t="s">
        <v>220</v>
      </c>
    </row>
    <row r="34" spans="1:2">
      <c r="A34" s="20"/>
      <c r="B34" s="17"/>
    </row>
    <row r="35" spans="1:2" ht="90">
      <c r="A35" s="20"/>
      <c r="B35" s="15" t="s">
        <v>221</v>
      </c>
    </row>
    <row r="36" spans="1:2">
      <c r="A36" s="20"/>
      <c r="B36" s="15"/>
    </row>
    <row r="37" spans="1:2" ht="345">
      <c r="A37" s="20"/>
      <c r="B37" s="15" t="s">
        <v>222</v>
      </c>
    </row>
    <row r="38" spans="1:2">
      <c r="A38" s="20"/>
      <c r="B38" s="15"/>
    </row>
    <row r="39" spans="1:2" ht="77.25">
      <c r="A39" s="20"/>
      <c r="B39" s="15" t="s">
        <v>223</v>
      </c>
    </row>
    <row r="40" spans="1:2">
      <c r="A40" s="20"/>
      <c r="B40" s="15"/>
    </row>
    <row r="41" spans="1:2">
      <c r="A41" s="20"/>
      <c r="B41" s="18"/>
    </row>
    <row r="42" spans="1:2">
      <c r="A42" s="20" t="s">
        <v>1887</v>
      </c>
      <c r="B42" s="4" t="s">
        <v>6</v>
      </c>
    </row>
    <row r="43" spans="1:2">
      <c r="A43" s="20"/>
      <c r="B43" s="14" t="s">
        <v>41</v>
      </c>
    </row>
    <row r="44" spans="1:2">
      <c r="A44" s="20"/>
      <c r="B44" s="14"/>
    </row>
    <row r="45" spans="1:2" ht="128.25">
      <c r="A45" s="20"/>
      <c r="B45" s="15" t="s">
        <v>224</v>
      </c>
    </row>
    <row r="46" spans="1:2">
      <c r="A46" s="20"/>
      <c r="B46" s="15"/>
    </row>
    <row r="47" spans="1:2" ht="409.6">
      <c r="A47" s="20"/>
      <c r="B47" s="15" t="s">
        <v>225</v>
      </c>
    </row>
    <row r="48" spans="1:2">
      <c r="A48" s="20"/>
      <c r="B48" s="15"/>
    </row>
    <row r="49" spans="1:2">
      <c r="A49" s="20"/>
      <c r="B49" s="14" t="s">
        <v>226</v>
      </c>
    </row>
    <row r="50" spans="1:2">
      <c r="A50" s="20"/>
      <c r="B50" s="14"/>
    </row>
    <row r="51" spans="1:2" ht="153.75">
      <c r="A51" s="20"/>
      <c r="B51" s="15" t="s">
        <v>227</v>
      </c>
    </row>
    <row r="52" spans="1:2">
      <c r="A52" s="20"/>
      <c r="B52" s="15"/>
    </row>
    <row r="53" spans="1:2" ht="230.25">
      <c r="A53" s="20"/>
      <c r="B53" s="15" t="s">
        <v>228</v>
      </c>
    </row>
    <row r="54" spans="1:2">
      <c r="A54" s="20"/>
      <c r="B54" s="15"/>
    </row>
    <row r="55" spans="1:2" ht="90">
      <c r="A55" s="20"/>
      <c r="B55" s="15" t="s">
        <v>229</v>
      </c>
    </row>
    <row r="56" spans="1:2">
      <c r="A56" s="20"/>
      <c r="B56" s="18"/>
    </row>
    <row r="57" spans="1:2">
      <c r="A57" s="20" t="s">
        <v>1888</v>
      </c>
      <c r="B57" s="4" t="s">
        <v>6</v>
      </c>
    </row>
    <row r="58" spans="1:2">
      <c r="A58" s="20"/>
      <c r="B58" s="14" t="s">
        <v>230</v>
      </c>
    </row>
    <row r="59" spans="1:2">
      <c r="A59" s="20"/>
      <c r="B59" s="14"/>
    </row>
    <row r="60" spans="1:2" ht="128.25">
      <c r="A60" s="20"/>
      <c r="B60" s="15" t="s">
        <v>231</v>
      </c>
    </row>
    <row r="61" spans="1:2">
      <c r="A61" s="20"/>
      <c r="B61" s="15"/>
    </row>
    <row r="62" spans="1:2" ht="166.5">
      <c r="A62" s="20"/>
      <c r="B62" s="15" t="s">
        <v>232</v>
      </c>
    </row>
    <row r="63" spans="1:2">
      <c r="A63" s="20"/>
      <c r="B63" s="15"/>
    </row>
    <row r="64" spans="1:2" ht="179.25">
      <c r="A64" s="20"/>
      <c r="B64" s="15" t="s">
        <v>233</v>
      </c>
    </row>
    <row r="65" spans="1:2">
      <c r="A65" s="20"/>
      <c r="B65" s="18"/>
    </row>
    <row r="66" spans="1:2">
      <c r="A66" s="20" t="s">
        <v>1889</v>
      </c>
      <c r="B66" s="4" t="s">
        <v>6</v>
      </c>
    </row>
    <row r="67" spans="1:2">
      <c r="A67" s="20"/>
      <c r="B67" s="14" t="s">
        <v>234</v>
      </c>
    </row>
    <row r="68" spans="1:2">
      <c r="A68" s="20"/>
      <c r="B68" s="14"/>
    </row>
    <row r="69" spans="1:2" ht="128.25">
      <c r="A69" s="20"/>
      <c r="B69" s="15" t="s">
        <v>235</v>
      </c>
    </row>
    <row r="70" spans="1:2">
      <c r="A70" s="20"/>
      <c r="B70" s="18"/>
    </row>
    <row r="71" spans="1:2">
      <c r="A71" s="20" t="s">
        <v>1890</v>
      </c>
      <c r="B71" s="4" t="s">
        <v>6</v>
      </c>
    </row>
    <row r="72" spans="1:2">
      <c r="A72" s="20"/>
      <c r="B72" s="14" t="s">
        <v>236</v>
      </c>
    </row>
    <row r="73" spans="1:2">
      <c r="A73" s="20"/>
      <c r="B73" s="14"/>
    </row>
    <row r="74" spans="1:2" ht="90">
      <c r="A74" s="20"/>
      <c r="B74" s="15" t="s">
        <v>237</v>
      </c>
    </row>
    <row r="75" spans="1:2">
      <c r="A75" s="20"/>
      <c r="B75" s="15"/>
    </row>
    <row r="76" spans="1:2">
      <c r="A76" s="20"/>
      <c r="B76" s="18"/>
    </row>
    <row r="77" spans="1:2">
      <c r="A77" s="20" t="s">
        <v>1891</v>
      </c>
      <c r="B77" s="4" t="s">
        <v>6</v>
      </c>
    </row>
    <row r="78" spans="1:2">
      <c r="A78" s="20"/>
      <c r="B78" s="14" t="s">
        <v>238</v>
      </c>
    </row>
    <row r="79" spans="1:2">
      <c r="A79" s="20"/>
      <c r="B79" s="14"/>
    </row>
    <row r="80" spans="1:2" ht="51.75">
      <c r="A80" s="20"/>
      <c r="B80" s="15" t="s">
        <v>239</v>
      </c>
    </row>
    <row r="81" spans="1:2">
      <c r="A81" s="20"/>
      <c r="B81" s="18"/>
    </row>
    <row r="82" spans="1:2">
      <c r="A82" s="20" t="s">
        <v>1892</v>
      </c>
      <c r="B82" s="4" t="s">
        <v>6</v>
      </c>
    </row>
    <row r="83" spans="1:2">
      <c r="A83" s="20"/>
      <c r="B83" s="16" t="s">
        <v>240</v>
      </c>
    </row>
    <row r="84" spans="1:2">
      <c r="A84" s="20"/>
      <c r="B84" s="16"/>
    </row>
    <row r="85" spans="1:2" ht="179.25">
      <c r="A85" s="20"/>
      <c r="B85" s="15" t="s">
        <v>241</v>
      </c>
    </row>
    <row r="86" spans="1:2">
      <c r="A86" s="20"/>
      <c r="B86" s="18"/>
    </row>
    <row r="87" spans="1:2">
      <c r="A87" s="20" t="s">
        <v>1893</v>
      </c>
      <c r="B87" s="4" t="s">
        <v>6</v>
      </c>
    </row>
    <row r="88" spans="1:2">
      <c r="A88" s="20"/>
      <c r="B88" s="14" t="s">
        <v>242</v>
      </c>
    </row>
    <row r="89" spans="1:2">
      <c r="A89" s="20"/>
      <c r="B89" s="14"/>
    </row>
    <row r="90" spans="1:2" ht="192">
      <c r="A90" s="20"/>
      <c r="B90" s="15" t="s">
        <v>243</v>
      </c>
    </row>
    <row r="91" spans="1:2">
      <c r="A91" s="20"/>
      <c r="B91" s="15"/>
    </row>
    <row r="92" spans="1:2" ht="115.5">
      <c r="A92" s="20"/>
      <c r="B92" s="15" t="s">
        <v>244</v>
      </c>
    </row>
    <row r="93" spans="1:2">
      <c r="A93" s="20"/>
      <c r="B93" s="15"/>
    </row>
    <row r="94" spans="1:2" ht="153.75">
      <c r="A94" s="20"/>
      <c r="B94" s="15" t="s">
        <v>245</v>
      </c>
    </row>
    <row r="95" spans="1:2">
      <c r="A95" s="20"/>
      <c r="B95" s="15"/>
    </row>
    <row r="96" spans="1:2" ht="39">
      <c r="A96" s="20"/>
      <c r="B96" s="15" t="s">
        <v>246</v>
      </c>
    </row>
    <row r="97" spans="1:2">
      <c r="A97" s="20"/>
      <c r="B97" s="18"/>
    </row>
    <row r="98" spans="1:2">
      <c r="A98" s="20" t="s">
        <v>1894</v>
      </c>
      <c r="B98" s="4" t="s">
        <v>6</v>
      </c>
    </row>
    <row r="99" spans="1:2">
      <c r="A99" s="20"/>
      <c r="B99" s="14" t="s">
        <v>247</v>
      </c>
    </row>
    <row r="100" spans="1:2">
      <c r="A100" s="20"/>
      <c r="B100" s="14"/>
    </row>
    <row r="101" spans="1:2" ht="217.5">
      <c r="A101" s="20"/>
      <c r="B101" s="15" t="s">
        <v>248</v>
      </c>
    </row>
    <row r="102" spans="1:2">
      <c r="A102" s="20"/>
      <c r="B102" s="15"/>
    </row>
    <row r="103" spans="1:2">
      <c r="A103" s="20"/>
      <c r="B103" s="18"/>
    </row>
    <row r="104" spans="1:2">
      <c r="A104" s="20" t="s">
        <v>1895</v>
      </c>
      <c r="B104" s="4" t="s">
        <v>6</v>
      </c>
    </row>
    <row r="105" spans="1:2">
      <c r="A105" s="20"/>
      <c r="B105" s="14" t="s">
        <v>249</v>
      </c>
    </row>
    <row r="106" spans="1:2">
      <c r="A106" s="20"/>
      <c r="B106" s="14"/>
    </row>
    <row r="107" spans="1:2" ht="51.75">
      <c r="A107" s="20"/>
      <c r="B107" s="15" t="s">
        <v>250</v>
      </c>
    </row>
    <row r="108" spans="1:2">
      <c r="A108" s="20"/>
      <c r="B108" s="18"/>
    </row>
    <row r="109" spans="1:2">
      <c r="A109" s="20" t="s">
        <v>1896</v>
      </c>
      <c r="B109" s="4" t="s">
        <v>6</v>
      </c>
    </row>
    <row r="110" spans="1:2">
      <c r="A110" s="20"/>
      <c r="B110" s="14" t="s">
        <v>251</v>
      </c>
    </row>
    <row r="111" spans="1:2">
      <c r="A111" s="20"/>
      <c r="B111" s="14"/>
    </row>
    <row r="112" spans="1:2" ht="102.75">
      <c r="A112" s="20"/>
      <c r="B112" s="15" t="s">
        <v>252</v>
      </c>
    </row>
    <row r="113" spans="1:2">
      <c r="A113" s="20"/>
      <c r="B113" s="18"/>
    </row>
    <row r="114" spans="1:2">
      <c r="A114" s="20" t="s">
        <v>1897</v>
      </c>
      <c r="B114" s="4" t="s">
        <v>6</v>
      </c>
    </row>
    <row r="115" spans="1:2">
      <c r="A115" s="20"/>
      <c r="B115" s="14" t="s">
        <v>253</v>
      </c>
    </row>
    <row r="116" spans="1:2">
      <c r="A116" s="20"/>
      <c r="B116" s="14"/>
    </row>
    <row r="117" spans="1:2" ht="115.5">
      <c r="A117" s="20"/>
      <c r="B117" s="15" t="s">
        <v>254</v>
      </c>
    </row>
    <row r="118" spans="1:2">
      <c r="A118" s="20"/>
      <c r="B118" s="18"/>
    </row>
    <row r="119" spans="1:2">
      <c r="A119" s="20" t="s">
        <v>1898</v>
      </c>
      <c r="B119" s="4" t="s">
        <v>6</v>
      </c>
    </row>
    <row r="120" spans="1:2">
      <c r="A120" s="20"/>
      <c r="B120" s="16" t="s">
        <v>255</v>
      </c>
    </row>
    <row r="121" spans="1:2">
      <c r="A121" s="20"/>
      <c r="B121" s="15"/>
    </row>
    <row r="122" spans="1:2" ht="128.25">
      <c r="A122" s="20"/>
      <c r="B122" s="15" t="s">
        <v>256</v>
      </c>
    </row>
    <row r="123" spans="1:2">
      <c r="A123" s="20"/>
      <c r="B123" s="15"/>
    </row>
    <row r="124" spans="1:2" ht="230.25">
      <c r="A124" s="20"/>
      <c r="B124" s="15" t="s">
        <v>257</v>
      </c>
    </row>
    <row r="125" spans="1:2">
      <c r="A125" s="20"/>
      <c r="B125" s="15"/>
    </row>
    <row r="126" spans="1:2" ht="243">
      <c r="A126" s="20"/>
      <c r="B126" s="15" t="s">
        <v>258</v>
      </c>
    </row>
    <row r="127" spans="1:2">
      <c r="A127" s="20"/>
      <c r="B127" s="15"/>
    </row>
    <row r="128" spans="1:2" ht="179.25">
      <c r="A128" s="20"/>
      <c r="B128" s="15" t="s">
        <v>259</v>
      </c>
    </row>
    <row r="129" spans="1:2">
      <c r="A129" s="20"/>
      <c r="B129" s="15"/>
    </row>
    <row r="130" spans="1:2" ht="179.25">
      <c r="A130" s="20"/>
      <c r="B130" s="15" t="s">
        <v>260</v>
      </c>
    </row>
    <row r="131" spans="1:2">
      <c r="A131" s="20"/>
      <c r="B131" s="18"/>
    </row>
    <row r="132" spans="1:2">
      <c r="A132" s="20" t="s">
        <v>1899</v>
      </c>
      <c r="B132" s="4" t="s">
        <v>6</v>
      </c>
    </row>
    <row r="133" spans="1:2">
      <c r="A133" s="20"/>
      <c r="B133" s="16" t="s">
        <v>261</v>
      </c>
    </row>
    <row r="134" spans="1:2">
      <c r="A134" s="20"/>
      <c r="B134" s="16"/>
    </row>
    <row r="135" spans="1:2" ht="141">
      <c r="A135" s="20"/>
      <c r="B135" s="15" t="s">
        <v>262</v>
      </c>
    </row>
    <row r="136" spans="1:2">
      <c r="A136" s="20"/>
      <c r="B136" s="18"/>
    </row>
  </sheetData>
  <mergeCells count="19">
    <mergeCell ref="A132:A136"/>
    <mergeCell ref="A87:A97"/>
    <mergeCell ref="A98:A103"/>
    <mergeCell ref="A104:A108"/>
    <mergeCell ref="A109:A113"/>
    <mergeCell ref="A114:A118"/>
    <mergeCell ref="A119:A131"/>
    <mergeCell ref="A42:A56"/>
    <mergeCell ref="A57:A65"/>
    <mergeCell ref="A66:A70"/>
    <mergeCell ref="A71:A76"/>
    <mergeCell ref="A77:A81"/>
    <mergeCell ref="A82:A86"/>
    <mergeCell ref="A1:A2"/>
    <mergeCell ref="A4:A10"/>
    <mergeCell ref="A11:A19"/>
    <mergeCell ref="A20:A24"/>
    <mergeCell ref="A25:A31"/>
    <mergeCell ref="A32:A4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2" width="36.5703125" bestFit="1" customWidth="1"/>
    <col min="3" max="3" width="2" bestFit="1" customWidth="1"/>
    <col min="4" max="4" width="6" bestFit="1" customWidth="1"/>
    <col min="5" max="5" width="7.140625" bestFit="1" customWidth="1"/>
    <col min="6" max="6" width="2.28515625" customWidth="1"/>
    <col min="7" max="7" width="5.85546875" customWidth="1"/>
    <col min="8" max="8" width="2" bestFit="1" customWidth="1"/>
    <col min="9" max="9" width="6" bestFit="1" customWidth="1"/>
    <col min="10" max="10" width="7.140625" bestFit="1" customWidth="1"/>
    <col min="11" max="11" width="2.28515625" customWidth="1"/>
    <col min="12" max="12" width="5.85546875" customWidth="1"/>
  </cols>
  <sheetData>
    <row r="1" spans="1:12" ht="15" customHeight="1">
      <c r="A1" s="8" t="s">
        <v>19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70</v>
      </c>
      <c r="B3" s="19" t="s">
        <v>6</v>
      </c>
      <c r="C3" s="19"/>
      <c r="D3" s="19"/>
      <c r="E3" s="19"/>
      <c r="F3" s="19"/>
      <c r="G3" s="19"/>
      <c r="H3" s="19"/>
      <c r="I3" s="19"/>
      <c r="J3" s="19"/>
      <c r="K3" s="19"/>
      <c r="L3" s="19"/>
    </row>
    <row r="4" spans="1:12" ht="15" customHeight="1">
      <c r="A4" s="20" t="s">
        <v>1901</v>
      </c>
      <c r="B4" s="19" t="s">
        <v>6</v>
      </c>
      <c r="C4" s="19"/>
      <c r="D4" s="19"/>
      <c r="E4" s="19"/>
      <c r="F4" s="19"/>
      <c r="G4" s="19"/>
      <c r="H4" s="19"/>
      <c r="I4" s="19"/>
      <c r="J4" s="19"/>
      <c r="K4" s="19"/>
      <c r="L4" s="19"/>
    </row>
    <row r="5" spans="1:12">
      <c r="A5" s="20"/>
      <c r="B5" s="29"/>
      <c r="C5" s="28"/>
      <c r="D5" s="28"/>
      <c r="E5" s="28"/>
      <c r="F5" s="28"/>
      <c r="G5" s="28"/>
      <c r="H5" s="28"/>
      <c r="I5" s="28"/>
      <c r="J5" s="28"/>
      <c r="K5" s="28"/>
      <c r="L5" s="28"/>
    </row>
    <row r="6" spans="1:12">
      <c r="A6" s="20"/>
      <c r="B6" s="30"/>
      <c r="C6" s="28"/>
      <c r="D6" s="28"/>
      <c r="E6" s="28"/>
      <c r="F6" s="28"/>
      <c r="G6" s="28"/>
      <c r="H6" s="28"/>
      <c r="I6" s="28"/>
      <c r="J6" s="28"/>
      <c r="K6" s="28"/>
      <c r="L6" s="28"/>
    </row>
    <row r="7" spans="1:12" ht="15.75">
      <c r="A7" s="20"/>
      <c r="B7" s="32"/>
      <c r="C7" s="59" t="s">
        <v>275</v>
      </c>
      <c r="D7" s="59"/>
      <c r="E7" s="59"/>
      <c r="F7" s="59"/>
      <c r="G7" s="59"/>
      <c r="H7" s="59"/>
      <c r="I7" s="59"/>
      <c r="J7" s="59"/>
      <c r="K7" s="59"/>
      <c r="L7" s="59"/>
    </row>
    <row r="8" spans="1:12" ht="15.75" thickBot="1">
      <c r="A8" s="20"/>
      <c r="B8" s="35"/>
      <c r="C8" s="60">
        <v>2013</v>
      </c>
      <c r="D8" s="60"/>
      <c r="E8" s="60"/>
      <c r="F8" s="60"/>
      <c r="G8" s="60"/>
      <c r="H8" s="60">
        <v>2012</v>
      </c>
      <c r="I8" s="60"/>
      <c r="J8" s="60"/>
      <c r="K8" s="60"/>
      <c r="L8" s="60"/>
    </row>
    <row r="9" spans="1:12" ht="16.5" thickTop="1">
      <c r="A9" s="20"/>
      <c r="B9" s="37"/>
      <c r="C9" s="61"/>
      <c r="D9" s="61"/>
      <c r="E9" s="40" t="s">
        <v>276</v>
      </c>
      <c r="F9" s="63" t="s">
        <v>277</v>
      </c>
      <c r="G9" s="63"/>
      <c r="H9" s="61"/>
      <c r="I9" s="61"/>
      <c r="J9" s="40" t="s">
        <v>276</v>
      </c>
      <c r="K9" s="63" t="s">
        <v>277</v>
      </c>
      <c r="L9" s="63"/>
    </row>
    <row r="10" spans="1:12" ht="15.75" thickBot="1">
      <c r="A10" s="20"/>
      <c r="B10" s="41" t="s">
        <v>278</v>
      </c>
      <c r="C10" s="60" t="s">
        <v>279</v>
      </c>
      <c r="D10" s="60"/>
      <c r="E10" s="36" t="s">
        <v>280</v>
      </c>
      <c r="F10" s="60" t="s">
        <v>281</v>
      </c>
      <c r="G10" s="60"/>
      <c r="H10" s="60" t="s">
        <v>279</v>
      </c>
      <c r="I10" s="60"/>
      <c r="J10" s="36" t="s">
        <v>280</v>
      </c>
      <c r="K10" s="60" t="s">
        <v>281</v>
      </c>
      <c r="L10" s="60"/>
    </row>
    <row r="11" spans="1:12" ht="15.75" thickTop="1">
      <c r="A11" s="20"/>
      <c r="B11" s="42" t="s">
        <v>282</v>
      </c>
      <c r="C11" s="43"/>
      <c r="D11" s="44"/>
      <c r="E11" s="44"/>
      <c r="F11" s="44"/>
      <c r="G11" s="44"/>
      <c r="H11" s="44"/>
      <c r="I11" s="44"/>
      <c r="J11" s="43"/>
      <c r="K11" s="43"/>
      <c r="L11" s="43"/>
    </row>
    <row r="12" spans="1:12">
      <c r="A12" s="20"/>
      <c r="B12" s="45" t="s">
        <v>146</v>
      </c>
      <c r="C12" s="46" t="s">
        <v>283</v>
      </c>
      <c r="D12" s="47" t="s">
        <v>284</v>
      </c>
      <c r="E12" s="48"/>
      <c r="F12" s="48"/>
      <c r="G12" s="48"/>
      <c r="H12" s="45" t="s">
        <v>283</v>
      </c>
      <c r="I12" s="47" t="s">
        <v>285</v>
      </c>
      <c r="J12" s="28"/>
      <c r="K12" s="28"/>
      <c r="L12" s="28"/>
    </row>
    <row r="13" spans="1:12">
      <c r="A13" s="20"/>
      <c r="B13" s="49" t="s">
        <v>150</v>
      </c>
      <c r="C13" s="50"/>
      <c r="D13" s="51">
        <v>-1709</v>
      </c>
      <c r="E13" s="50"/>
      <c r="F13" s="50"/>
      <c r="G13" s="50"/>
      <c r="H13" s="52"/>
      <c r="I13" s="51">
        <v>-1626</v>
      </c>
      <c r="J13" s="52"/>
      <c r="K13" s="52"/>
      <c r="L13" s="52"/>
    </row>
    <row r="14" spans="1:12" ht="15.75" thickBot="1">
      <c r="A14" s="20"/>
      <c r="B14" s="45" t="s">
        <v>149</v>
      </c>
      <c r="C14" s="53"/>
      <c r="D14" s="54">
        <v>-69</v>
      </c>
      <c r="E14" s="53"/>
      <c r="F14" s="53"/>
      <c r="G14" s="53"/>
      <c r="H14" s="55"/>
      <c r="I14" s="54">
        <v>-65</v>
      </c>
      <c r="J14" s="55"/>
      <c r="K14" s="55"/>
      <c r="L14" s="55"/>
    </row>
    <row r="15" spans="1:12" ht="27.75" thickTop="1" thickBot="1">
      <c r="A15" s="20"/>
      <c r="B15" s="49" t="s">
        <v>286</v>
      </c>
      <c r="C15" s="56" t="s">
        <v>283</v>
      </c>
      <c r="D15" s="57" t="s">
        <v>287</v>
      </c>
      <c r="E15" s="57" t="s">
        <v>288</v>
      </c>
      <c r="F15" s="58" t="s">
        <v>283</v>
      </c>
      <c r="G15" s="57" t="s">
        <v>289</v>
      </c>
      <c r="H15" s="58" t="s">
        <v>283</v>
      </c>
      <c r="I15" s="57" t="s">
        <v>290</v>
      </c>
      <c r="J15" s="57" t="s">
        <v>291</v>
      </c>
      <c r="K15" s="56" t="s">
        <v>283</v>
      </c>
      <c r="L15" s="57" t="s">
        <v>292</v>
      </c>
    </row>
    <row r="16" spans="1:12" ht="15.75" thickTop="1">
      <c r="A16" s="20"/>
      <c r="B16" s="22"/>
      <c r="C16" s="22"/>
      <c r="D16" s="22"/>
      <c r="E16" s="22"/>
      <c r="F16" s="22"/>
      <c r="G16" s="22"/>
      <c r="H16" s="22"/>
      <c r="I16" s="22"/>
      <c r="J16" s="22"/>
      <c r="K16" s="22"/>
      <c r="L16" s="22"/>
    </row>
    <row r="17" spans="1:12">
      <c r="A17" s="20"/>
      <c r="B17" s="27"/>
      <c r="C17" s="27"/>
      <c r="D17" s="27"/>
      <c r="E17" s="27"/>
      <c r="F17" s="27"/>
      <c r="G17" s="27"/>
      <c r="H17" s="27"/>
      <c r="I17" s="27"/>
      <c r="J17" s="27"/>
      <c r="K17" s="27"/>
      <c r="L17" s="27"/>
    </row>
  </sheetData>
  <mergeCells count="19">
    <mergeCell ref="B16:L16"/>
    <mergeCell ref="B17:L17"/>
    <mergeCell ref="C10:D10"/>
    <mergeCell ref="F10:G10"/>
    <mergeCell ref="H10:I10"/>
    <mergeCell ref="K10:L10"/>
    <mergeCell ref="A1:A2"/>
    <mergeCell ref="B1:L1"/>
    <mergeCell ref="B2:L2"/>
    <mergeCell ref="B3:L3"/>
    <mergeCell ref="A4:A17"/>
    <mergeCell ref="B4:L4"/>
    <mergeCell ref="C7:L7"/>
    <mergeCell ref="C8:G8"/>
    <mergeCell ref="H8:L8"/>
    <mergeCell ref="C9:D9"/>
    <mergeCell ref="F9:G9"/>
    <mergeCell ref="H9:I9"/>
    <mergeCell ref="K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6.28515625" bestFit="1" customWidth="1"/>
    <col min="2" max="2" width="28.85546875" bestFit="1" customWidth="1"/>
    <col min="3" max="3" width="2" customWidth="1"/>
    <col min="4" max="4" width="4.85546875" customWidth="1"/>
    <col min="5" max="5" width="2" customWidth="1"/>
    <col min="6" max="6" width="6.140625" customWidth="1"/>
  </cols>
  <sheetData>
    <row r="1" spans="1:6" ht="15" customHeight="1">
      <c r="A1" s="8" t="s">
        <v>1902</v>
      </c>
      <c r="B1" s="8" t="s">
        <v>1</v>
      </c>
      <c r="C1" s="8"/>
      <c r="D1" s="8"/>
      <c r="E1" s="8"/>
      <c r="F1" s="8"/>
    </row>
    <row r="2" spans="1:6" ht="15" customHeight="1">
      <c r="A2" s="8"/>
      <c r="B2" s="8" t="s">
        <v>2</v>
      </c>
      <c r="C2" s="8"/>
      <c r="D2" s="8"/>
      <c r="E2" s="8"/>
      <c r="F2" s="8"/>
    </row>
    <row r="3" spans="1:6" ht="15" customHeight="1">
      <c r="A3" s="3" t="s">
        <v>294</v>
      </c>
      <c r="B3" s="19" t="s">
        <v>6</v>
      </c>
      <c r="C3" s="19"/>
      <c r="D3" s="19"/>
      <c r="E3" s="19"/>
      <c r="F3" s="19"/>
    </row>
    <row r="4" spans="1:6" ht="15" customHeight="1">
      <c r="A4" s="20" t="s">
        <v>1903</v>
      </c>
      <c r="B4" s="19" t="s">
        <v>6</v>
      </c>
      <c r="C4" s="19"/>
      <c r="D4" s="19"/>
      <c r="E4" s="19"/>
      <c r="F4" s="19"/>
    </row>
    <row r="5" spans="1:6">
      <c r="A5" s="20"/>
      <c r="B5" s="66"/>
      <c r="C5" s="65"/>
      <c r="D5" s="65"/>
      <c r="E5" s="65"/>
      <c r="F5" s="65"/>
    </row>
    <row r="6" spans="1:6" ht="25.5" customHeight="1">
      <c r="A6" s="20"/>
      <c r="B6" s="67"/>
      <c r="C6" s="59" t="s">
        <v>297</v>
      </c>
      <c r="D6" s="59"/>
      <c r="E6" s="59"/>
      <c r="F6" s="59"/>
    </row>
    <row r="7" spans="1:6">
      <c r="A7" s="20"/>
      <c r="B7" s="67"/>
      <c r="C7" s="59" t="s">
        <v>298</v>
      </c>
      <c r="D7" s="59"/>
      <c r="E7" s="59"/>
      <c r="F7" s="59"/>
    </row>
    <row r="8" spans="1:6" ht="15.75" thickBot="1">
      <c r="A8" s="20"/>
      <c r="B8" s="41" t="s">
        <v>299</v>
      </c>
      <c r="C8" s="60">
        <v>2013</v>
      </c>
      <c r="D8" s="60"/>
      <c r="E8" s="60">
        <v>2012</v>
      </c>
      <c r="F8" s="60"/>
    </row>
    <row r="9" spans="1:6" ht="15.75" thickTop="1">
      <c r="A9" s="20"/>
      <c r="B9" s="68" t="s">
        <v>300</v>
      </c>
      <c r="C9" s="69"/>
      <c r="D9" s="69"/>
      <c r="E9" s="69"/>
      <c r="F9" s="69"/>
    </row>
    <row r="10" spans="1:6">
      <c r="A10" s="20"/>
      <c r="B10" s="49" t="s">
        <v>301</v>
      </c>
      <c r="C10" s="50"/>
      <c r="D10" s="50"/>
      <c r="E10" s="50"/>
      <c r="F10" s="50"/>
    </row>
    <row r="11" spans="1:6">
      <c r="A11" s="20"/>
      <c r="B11" s="68" t="s">
        <v>302</v>
      </c>
      <c r="C11" s="70" t="s">
        <v>283</v>
      </c>
      <c r="D11" s="71" t="s">
        <v>303</v>
      </c>
      <c r="E11" s="70" t="s">
        <v>283</v>
      </c>
      <c r="F11" s="71" t="s">
        <v>304</v>
      </c>
    </row>
    <row r="12" spans="1:6">
      <c r="A12" s="20"/>
      <c r="B12" s="49" t="s">
        <v>305</v>
      </c>
      <c r="C12" s="50"/>
      <c r="D12" s="72">
        <v>-369</v>
      </c>
      <c r="E12" s="50"/>
      <c r="F12" s="72">
        <v>-195</v>
      </c>
    </row>
    <row r="13" spans="1:6">
      <c r="A13" s="20"/>
      <c r="B13" s="45" t="s">
        <v>306</v>
      </c>
      <c r="C13" s="48"/>
      <c r="D13" s="47" t="s">
        <v>307</v>
      </c>
      <c r="E13" s="48"/>
      <c r="F13" s="47" t="s">
        <v>308</v>
      </c>
    </row>
    <row r="14" spans="1:6">
      <c r="A14" s="20"/>
      <c r="B14" s="49" t="s">
        <v>309</v>
      </c>
      <c r="C14" s="50"/>
      <c r="D14" s="72" t="s">
        <v>310</v>
      </c>
      <c r="E14" s="50"/>
      <c r="F14" s="72" t="s">
        <v>311</v>
      </c>
    </row>
    <row r="15" spans="1:6" ht="15.75" thickBot="1">
      <c r="A15" s="20"/>
      <c r="B15" s="45" t="s">
        <v>312</v>
      </c>
      <c r="C15" s="53"/>
      <c r="D15" s="54">
        <v>-25</v>
      </c>
      <c r="E15" s="53"/>
      <c r="F15" s="54">
        <v>-92</v>
      </c>
    </row>
    <row r="16" spans="1:6" ht="16.5" thickTop="1" thickBot="1">
      <c r="A16" s="20"/>
      <c r="B16" s="49" t="s">
        <v>313</v>
      </c>
      <c r="C16" s="73"/>
      <c r="D16" s="74" t="s">
        <v>314</v>
      </c>
      <c r="E16" s="73"/>
      <c r="F16" s="74" t="s">
        <v>315</v>
      </c>
    </row>
    <row r="17" spans="1:6" ht="16.5" thickTop="1" thickBot="1">
      <c r="A17" s="20"/>
      <c r="B17" s="45" t="s">
        <v>316</v>
      </c>
      <c r="C17" s="75" t="s">
        <v>283</v>
      </c>
      <c r="D17" s="76" t="s">
        <v>314</v>
      </c>
      <c r="E17" s="75" t="s">
        <v>283</v>
      </c>
      <c r="F17" s="76" t="s">
        <v>315</v>
      </c>
    </row>
    <row r="18" spans="1:6" ht="15.75" thickTop="1">
      <c r="A18" s="20"/>
      <c r="B18" s="22"/>
      <c r="C18" s="22"/>
      <c r="D18" s="22"/>
      <c r="E18" s="22"/>
      <c r="F18" s="22"/>
    </row>
    <row r="19" spans="1:6">
      <c r="A19" s="20"/>
      <c r="B19" s="27"/>
      <c r="C19" s="27"/>
      <c r="D19" s="27"/>
      <c r="E19" s="27"/>
      <c r="F19" s="27"/>
    </row>
  </sheetData>
  <mergeCells count="12">
    <mergeCell ref="B18:F18"/>
    <mergeCell ref="B19:F19"/>
    <mergeCell ref="C6:F6"/>
    <mergeCell ref="C7:F7"/>
    <mergeCell ref="C8:D8"/>
    <mergeCell ref="E8:F8"/>
    <mergeCell ref="A1:A2"/>
    <mergeCell ref="B1:F1"/>
    <mergeCell ref="B2:F2"/>
    <mergeCell ref="B3:F3"/>
    <mergeCell ref="A4:A19"/>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6.140625" customWidth="1"/>
    <col min="4" max="4" width="21.28515625" customWidth="1"/>
    <col min="5" max="5" width="6.140625" customWidth="1"/>
    <col min="6" max="6" width="21.28515625" customWidth="1"/>
  </cols>
  <sheetData>
    <row r="1" spans="1:6" ht="15" customHeight="1">
      <c r="A1" s="8" t="s">
        <v>1904</v>
      </c>
      <c r="B1" s="8" t="s">
        <v>1</v>
      </c>
      <c r="C1" s="8"/>
      <c r="D1" s="8"/>
      <c r="E1" s="8"/>
      <c r="F1" s="8"/>
    </row>
    <row r="2" spans="1:6" ht="15" customHeight="1">
      <c r="A2" s="8"/>
      <c r="B2" s="8" t="s">
        <v>2</v>
      </c>
      <c r="C2" s="8"/>
      <c r="D2" s="8"/>
      <c r="E2" s="8"/>
      <c r="F2" s="8"/>
    </row>
    <row r="3" spans="1:6" ht="15" customHeight="1">
      <c r="A3" s="3" t="s">
        <v>392</v>
      </c>
      <c r="B3" s="19" t="s">
        <v>6</v>
      </c>
      <c r="C3" s="19"/>
      <c r="D3" s="19"/>
      <c r="E3" s="19"/>
      <c r="F3" s="19"/>
    </row>
    <row r="4" spans="1:6" ht="15" customHeight="1">
      <c r="A4" s="20" t="s">
        <v>1905</v>
      </c>
      <c r="B4" s="19" t="s">
        <v>6</v>
      </c>
      <c r="C4" s="19"/>
      <c r="D4" s="19"/>
      <c r="E4" s="19"/>
      <c r="F4" s="19"/>
    </row>
    <row r="5" spans="1:6" ht="25.5" customHeight="1">
      <c r="A5" s="20"/>
      <c r="B5" s="24" t="s">
        <v>393</v>
      </c>
      <c r="C5" s="24"/>
      <c r="D5" s="24"/>
      <c r="E5" s="24"/>
      <c r="F5" s="24"/>
    </row>
    <row r="6" spans="1:6">
      <c r="A6" s="20"/>
      <c r="B6" s="29"/>
      <c r="C6" s="28"/>
      <c r="D6" s="28"/>
      <c r="E6" s="28"/>
      <c r="F6" s="28"/>
    </row>
    <row r="7" spans="1:6">
      <c r="A7" s="20"/>
      <c r="B7" s="78"/>
      <c r="C7" s="28"/>
      <c r="D7" s="28"/>
      <c r="E7" s="28"/>
      <c r="F7" s="28"/>
    </row>
    <row r="8" spans="1:6">
      <c r="A8" s="20"/>
      <c r="B8" s="67"/>
      <c r="C8" s="59" t="s">
        <v>298</v>
      </c>
      <c r="D8" s="59"/>
      <c r="E8" s="59" t="s">
        <v>298</v>
      </c>
      <c r="F8" s="59"/>
    </row>
    <row r="9" spans="1:6" ht="15.75" thickBot="1">
      <c r="A9" s="20"/>
      <c r="B9" s="79" t="s">
        <v>299</v>
      </c>
      <c r="C9" s="60">
        <v>2013</v>
      </c>
      <c r="D9" s="60"/>
      <c r="E9" s="60">
        <v>2012</v>
      </c>
      <c r="F9" s="60"/>
    </row>
    <row r="10" spans="1:6" ht="39.75" thickTop="1">
      <c r="A10" s="20"/>
      <c r="B10" s="89" t="s">
        <v>394</v>
      </c>
      <c r="C10" s="90" t="s">
        <v>283</v>
      </c>
      <c r="D10" s="91" t="s">
        <v>395</v>
      </c>
      <c r="E10" s="90" t="s">
        <v>283</v>
      </c>
      <c r="F10" s="91" t="s">
        <v>396</v>
      </c>
    </row>
    <row r="11" spans="1:6">
      <c r="A11" s="20"/>
      <c r="B11" s="22"/>
      <c r="C11" s="22"/>
      <c r="D11" s="22"/>
      <c r="E11" s="22"/>
      <c r="F11" s="22"/>
    </row>
    <row r="12" spans="1:6" ht="38.25" customHeight="1">
      <c r="A12" s="20"/>
      <c r="B12" s="24" t="s">
        <v>397</v>
      </c>
      <c r="C12" s="24"/>
      <c r="D12" s="24"/>
      <c r="E12" s="24"/>
      <c r="F12" s="24"/>
    </row>
    <row r="13" spans="1:6">
      <c r="A13" s="20"/>
      <c r="B13" s="96"/>
      <c r="C13" s="96"/>
      <c r="D13" s="96"/>
      <c r="E13" s="96"/>
      <c r="F13" s="96"/>
    </row>
    <row r="14" spans="1:6">
      <c r="A14" s="20"/>
      <c r="B14" s="29"/>
      <c r="C14" s="28"/>
      <c r="D14" s="28"/>
      <c r="E14" s="28"/>
      <c r="F14" s="28"/>
    </row>
    <row r="15" spans="1:6">
      <c r="A15" s="20"/>
      <c r="B15" s="78"/>
      <c r="C15" s="28"/>
      <c r="D15" s="28"/>
      <c r="E15" s="28"/>
      <c r="F15" s="28"/>
    </row>
    <row r="16" spans="1:6">
      <c r="A16" s="20"/>
      <c r="B16" s="67"/>
      <c r="C16" s="59" t="s">
        <v>298</v>
      </c>
      <c r="D16" s="59"/>
      <c r="E16" s="59" t="s">
        <v>298</v>
      </c>
      <c r="F16" s="59"/>
    </row>
    <row r="17" spans="1:6" ht="15.75" thickBot="1">
      <c r="A17" s="20"/>
      <c r="B17" s="79" t="s">
        <v>299</v>
      </c>
      <c r="C17" s="60">
        <v>2013</v>
      </c>
      <c r="D17" s="60"/>
      <c r="E17" s="60">
        <v>2012</v>
      </c>
      <c r="F17" s="60"/>
    </row>
    <row r="18" spans="1:6" ht="27" thickTop="1">
      <c r="A18" s="20"/>
      <c r="B18" s="92" t="s">
        <v>398</v>
      </c>
      <c r="C18" s="90" t="s">
        <v>283</v>
      </c>
      <c r="D18" s="91" t="s">
        <v>399</v>
      </c>
      <c r="E18" s="90" t="s">
        <v>283</v>
      </c>
      <c r="F18" s="91" t="s">
        <v>400</v>
      </c>
    </row>
    <row r="19" spans="1:6" ht="26.25">
      <c r="A19" s="20"/>
      <c r="B19" s="68" t="s">
        <v>401</v>
      </c>
      <c r="C19" s="69"/>
      <c r="D19" s="71" t="s">
        <v>402</v>
      </c>
      <c r="E19" s="69"/>
      <c r="F19" s="71" t="s">
        <v>402</v>
      </c>
    </row>
    <row r="20" spans="1:6" ht="26.25">
      <c r="A20" s="20"/>
      <c r="B20" s="49" t="s">
        <v>403</v>
      </c>
      <c r="C20" s="50"/>
      <c r="D20" s="72" t="s">
        <v>404</v>
      </c>
      <c r="E20" s="50"/>
      <c r="F20" s="72" t="s">
        <v>405</v>
      </c>
    </row>
    <row r="21" spans="1:6" ht="27" thickBot="1">
      <c r="A21" s="20"/>
      <c r="B21" s="68" t="s">
        <v>406</v>
      </c>
      <c r="C21" s="93"/>
      <c r="D21" s="94" t="s">
        <v>407</v>
      </c>
      <c r="E21" s="93"/>
      <c r="F21" s="94" t="s">
        <v>408</v>
      </c>
    </row>
    <row r="22" spans="1:6" ht="16.5" thickTop="1" thickBot="1">
      <c r="A22" s="20"/>
      <c r="B22" s="95"/>
      <c r="C22" s="56" t="s">
        <v>283</v>
      </c>
      <c r="D22" s="57" t="s">
        <v>409</v>
      </c>
      <c r="E22" s="56" t="s">
        <v>283</v>
      </c>
      <c r="F22" s="57" t="s">
        <v>410</v>
      </c>
    </row>
    <row r="23" spans="1:6" ht="15.75" thickTop="1">
      <c r="A23" s="20"/>
      <c r="B23" s="22"/>
      <c r="C23" s="22"/>
      <c r="D23" s="22"/>
      <c r="E23" s="22"/>
      <c r="F23" s="22"/>
    </row>
    <row r="24" spans="1:6">
      <c r="A24" s="20"/>
      <c r="B24" s="27"/>
      <c r="C24" s="27"/>
      <c r="D24" s="27"/>
      <c r="E24" s="27"/>
      <c r="F24" s="27"/>
    </row>
  </sheetData>
  <mergeCells count="20">
    <mergeCell ref="B23:F23"/>
    <mergeCell ref="B24:F24"/>
    <mergeCell ref="C17:D17"/>
    <mergeCell ref="E17:F17"/>
    <mergeCell ref="A1:A2"/>
    <mergeCell ref="B1:F1"/>
    <mergeCell ref="B2:F2"/>
    <mergeCell ref="B3:F3"/>
    <mergeCell ref="A4:A24"/>
    <mergeCell ref="B4:F4"/>
    <mergeCell ref="B5:F5"/>
    <mergeCell ref="B11:F11"/>
    <mergeCell ref="C8:D8"/>
    <mergeCell ref="E8:F8"/>
    <mergeCell ref="C9:D9"/>
    <mergeCell ref="E9:F9"/>
    <mergeCell ref="C16:D16"/>
    <mergeCell ref="E16:F16"/>
    <mergeCell ref="B12:F12"/>
    <mergeCell ref="B13: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2" width="36.5703125" bestFit="1" customWidth="1"/>
    <col min="3" max="3" width="2" bestFit="1" customWidth="1"/>
    <col min="4" max="4" width="7.85546875" bestFit="1" customWidth="1"/>
    <col min="5" max="5" width="2" bestFit="1" customWidth="1"/>
    <col min="6" max="6" width="7.85546875" bestFit="1" customWidth="1"/>
    <col min="7" max="7" width="2" customWidth="1"/>
    <col min="8" max="8" width="7.140625" customWidth="1"/>
    <col min="9" max="9" width="2" bestFit="1" customWidth="1"/>
    <col min="10" max="10" width="7.85546875" bestFit="1" customWidth="1"/>
    <col min="11" max="11" width="2" bestFit="1" customWidth="1"/>
    <col min="12" max="12" width="6.85546875" bestFit="1" customWidth="1"/>
  </cols>
  <sheetData>
    <row r="1" spans="1:12" ht="15" customHeight="1">
      <c r="A1" s="8" t="s">
        <v>19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11</v>
      </c>
      <c r="B3" s="19" t="s">
        <v>6</v>
      </c>
      <c r="C3" s="19"/>
      <c r="D3" s="19"/>
      <c r="E3" s="19"/>
      <c r="F3" s="19"/>
      <c r="G3" s="19"/>
      <c r="H3" s="19"/>
      <c r="I3" s="19"/>
      <c r="J3" s="19"/>
      <c r="K3" s="19"/>
      <c r="L3" s="19"/>
    </row>
    <row r="4" spans="1:12" ht="15" customHeight="1">
      <c r="A4" s="20" t="s">
        <v>1907</v>
      </c>
      <c r="B4" s="19" t="s">
        <v>6</v>
      </c>
      <c r="C4" s="19"/>
      <c r="D4" s="19"/>
      <c r="E4" s="19"/>
      <c r="F4" s="19"/>
      <c r="G4" s="19"/>
      <c r="H4" s="19"/>
      <c r="I4" s="19"/>
      <c r="J4" s="19"/>
      <c r="K4" s="19"/>
      <c r="L4" s="19"/>
    </row>
    <row r="5" spans="1:12">
      <c r="A5" s="20"/>
      <c r="B5" s="29"/>
      <c r="C5" s="28"/>
      <c r="D5" s="28"/>
      <c r="E5" s="28"/>
      <c r="F5" s="28"/>
      <c r="G5" s="28"/>
      <c r="H5" s="28"/>
      <c r="I5" s="28"/>
      <c r="J5" s="28"/>
      <c r="K5" s="28"/>
      <c r="L5" s="28"/>
    </row>
    <row r="6" spans="1:12">
      <c r="A6" s="20"/>
      <c r="B6" s="30"/>
      <c r="C6" s="28"/>
      <c r="D6" s="28"/>
      <c r="E6" s="28"/>
      <c r="F6" s="28"/>
      <c r="G6" s="28"/>
      <c r="H6" s="28"/>
      <c r="I6" s="28"/>
      <c r="J6" s="28"/>
      <c r="K6" s="28"/>
      <c r="L6" s="28"/>
    </row>
    <row r="7" spans="1:12">
      <c r="A7" s="20"/>
      <c r="B7" s="78"/>
      <c r="C7" s="28"/>
      <c r="D7" s="38"/>
      <c r="E7" s="59" t="s">
        <v>414</v>
      </c>
      <c r="F7" s="59"/>
      <c r="G7" s="59" t="s">
        <v>414</v>
      </c>
      <c r="H7" s="59"/>
      <c r="I7" s="38"/>
      <c r="J7" s="38"/>
      <c r="K7" s="38"/>
      <c r="L7" s="38"/>
    </row>
    <row r="8" spans="1:12">
      <c r="A8" s="20"/>
      <c r="B8" s="78"/>
      <c r="C8" s="59" t="s">
        <v>415</v>
      </c>
      <c r="D8" s="59"/>
      <c r="E8" s="59" t="s">
        <v>416</v>
      </c>
      <c r="F8" s="59"/>
      <c r="G8" s="59" t="s">
        <v>416</v>
      </c>
      <c r="H8" s="59"/>
      <c r="I8" s="59" t="s">
        <v>417</v>
      </c>
      <c r="J8" s="59"/>
      <c r="K8" s="59" t="s">
        <v>418</v>
      </c>
      <c r="L8" s="59"/>
    </row>
    <row r="9" spans="1:12" ht="15.75" thickBot="1">
      <c r="A9" s="20"/>
      <c r="B9" s="41" t="s">
        <v>299</v>
      </c>
      <c r="C9" s="60" t="s">
        <v>419</v>
      </c>
      <c r="D9" s="60"/>
      <c r="E9" s="60" t="s">
        <v>420</v>
      </c>
      <c r="F9" s="60"/>
      <c r="G9" s="60" t="s">
        <v>421</v>
      </c>
      <c r="H9" s="60"/>
      <c r="I9" s="60" t="s">
        <v>422</v>
      </c>
      <c r="J9" s="60"/>
      <c r="K9" s="60" t="s">
        <v>423</v>
      </c>
      <c r="L9" s="60"/>
    </row>
    <row r="10" spans="1:12" ht="15.75" thickTop="1">
      <c r="A10" s="20"/>
      <c r="B10" s="97">
        <v>41639</v>
      </c>
      <c r="C10" s="98"/>
      <c r="D10" s="99"/>
      <c r="E10" s="99"/>
      <c r="F10" s="99"/>
      <c r="G10" s="99"/>
      <c r="H10" s="99"/>
      <c r="I10" s="99"/>
      <c r="J10" s="99"/>
      <c r="K10" s="99"/>
      <c r="L10" s="99"/>
    </row>
    <row r="11" spans="1:12">
      <c r="A11" s="20"/>
      <c r="B11" s="100" t="s">
        <v>424</v>
      </c>
      <c r="C11" s="28"/>
      <c r="D11" s="38"/>
      <c r="E11" s="38"/>
      <c r="F11" s="38"/>
      <c r="G11" s="38"/>
      <c r="H11" s="38"/>
      <c r="I11" s="38"/>
      <c r="J11" s="38"/>
      <c r="K11" s="38"/>
      <c r="L11" s="38"/>
    </row>
    <row r="12" spans="1:12">
      <c r="A12" s="20"/>
      <c r="B12" s="49" t="s">
        <v>425</v>
      </c>
      <c r="C12" s="101" t="s">
        <v>283</v>
      </c>
      <c r="D12" s="72" t="s">
        <v>426</v>
      </c>
      <c r="E12" s="101" t="s">
        <v>283</v>
      </c>
      <c r="F12" s="72" t="s">
        <v>427</v>
      </c>
      <c r="G12" s="101" t="s">
        <v>283</v>
      </c>
      <c r="H12" s="72" t="s">
        <v>428</v>
      </c>
      <c r="I12" s="101" t="s">
        <v>283</v>
      </c>
      <c r="J12" s="72" t="s">
        <v>429</v>
      </c>
      <c r="K12" s="101" t="s">
        <v>283</v>
      </c>
      <c r="L12" s="72" t="s">
        <v>310</v>
      </c>
    </row>
    <row r="13" spans="1:12">
      <c r="A13" s="20"/>
      <c r="B13" s="45" t="s">
        <v>430</v>
      </c>
      <c r="C13" s="48"/>
      <c r="D13" s="47" t="s">
        <v>431</v>
      </c>
      <c r="E13" s="48"/>
      <c r="F13" s="47" t="s">
        <v>432</v>
      </c>
      <c r="G13" s="48"/>
      <c r="H13" s="47" t="s">
        <v>433</v>
      </c>
      <c r="I13" s="48"/>
      <c r="J13" s="47" t="s">
        <v>434</v>
      </c>
      <c r="K13" s="48"/>
      <c r="L13" s="47" t="s">
        <v>310</v>
      </c>
    </row>
    <row r="14" spans="1:12">
      <c r="A14" s="20"/>
      <c r="B14" s="49" t="s">
        <v>435</v>
      </c>
      <c r="C14" s="50"/>
      <c r="D14" s="72" t="s">
        <v>436</v>
      </c>
      <c r="E14" s="50"/>
      <c r="F14" s="72" t="s">
        <v>427</v>
      </c>
      <c r="G14" s="50"/>
      <c r="H14" s="72" t="s">
        <v>437</v>
      </c>
      <c r="I14" s="50"/>
      <c r="J14" s="72" t="s">
        <v>438</v>
      </c>
      <c r="K14" s="50"/>
      <c r="L14" s="72" t="s">
        <v>310</v>
      </c>
    </row>
    <row r="15" spans="1:12">
      <c r="A15" s="20"/>
      <c r="B15" s="68" t="s">
        <v>439</v>
      </c>
      <c r="C15" s="69"/>
      <c r="D15" s="71" t="s">
        <v>440</v>
      </c>
      <c r="E15" s="69"/>
      <c r="F15" s="71" t="s">
        <v>441</v>
      </c>
      <c r="G15" s="69"/>
      <c r="H15" s="71" t="s">
        <v>442</v>
      </c>
      <c r="I15" s="69"/>
      <c r="J15" s="71" t="s">
        <v>443</v>
      </c>
      <c r="K15" s="69"/>
      <c r="L15" s="71" t="s">
        <v>310</v>
      </c>
    </row>
    <row r="16" spans="1:12" ht="26.25">
      <c r="A16" s="20"/>
      <c r="B16" s="49" t="s">
        <v>444</v>
      </c>
      <c r="C16" s="50"/>
      <c r="D16" s="72" t="s">
        <v>445</v>
      </c>
      <c r="E16" s="50"/>
      <c r="F16" s="72" t="s">
        <v>446</v>
      </c>
      <c r="G16" s="50"/>
      <c r="H16" s="72" t="s">
        <v>447</v>
      </c>
      <c r="I16" s="50"/>
      <c r="J16" s="72" t="s">
        <v>448</v>
      </c>
      <c r="K16" s="50"/>
      <c r="L16" s="72" t="s">
        <v>310</v>
      </c>
    </row>
    <row r="17" spans="1:12" ht="15.75" thickBot="1">
      <c r="A17" s="20"/>
      <c r="B17" s="68" t="s">
        <v>449</v>
      </c>
      <c r="C17" s="93"/>
      <c r="D17" s="94" t="s">
        <v>450</v>
      </c>
      <c r="E17" s="93"/>
      <c r="F17" s="94" t="s">
        <v>451</v>
      </c>
      <c r="G17" s="93"/>
      <c r="H17" s="94" t="s">
        <v>452</v>
      </c>
      <c r="I17" s="93"/>
      <c r="J17" s="94" t="s">
        <v>453</v>
      </c>
      <c r="K17" s="93"/>
      <c r="L17" s="94" t="s">
        <v>454</v>
      </c>
    </row>
    <row r="18" spans="1:12" ht="16.5" thickTop="1" thickBot="1">
      <c r="A18" s="20"/>
      <c r="B18" s="49" t="s">
        <v>455</v>
      </c>
      <c r="C18" s="56" t="s">
        <v>283</v>
      </c>
      <c r="D18" s="57" t="s">
        <v>456</v>
      </c>
      <c r="E18" s="56" t="s">
        <v>283</v>
      </c>
      <c r="F18" s="57" t="s">
        <v>457</v>
      </c>
      <c r="G18" s="56" t="s">
        <v>283</v>
      </c>
      <c r="H18" s="57" t="s">
        <v>458</v>
      </c>
      <c r="I18" s="56" t="s">
        <v>283</v>
      </c>
      <c r="J18" s="57" t="s">
        <v>459</v>
      </c>
      <c r="K18" s="56" t="s">
        <v>283</v>
      </c>
      <c r="L18" s="57" t="s">
        <v>454</v>
      </c>
    </row>
    <row r="19" spans="1:12" ht="15.75" thickTop="1">
      <c r="A19" s="20"/>
      <c r="B19" s="102" t="s">
        <v>460</v>
      </c>
      <c r="C19" s="103"/>
      <c r="D19" s="103"/>
      <c r="E19" s="103"/>
      <c r="F19" s="103"/>
      <c r="G19" s="103"/>
      <c r="H19" s="103"/>
      <c r="I19" s="103"/>
      <c r="J19" s="103"/>
      <c r="K19" s="103"/>
      <c r="L19" s="103"/>
    </row>
    <row r="20" spans="1:12" ht="27" thickBot="1">
      <c r="A20" s="20"/>
      <c r="B20" s="49" t="s">
        <v>444</v>
      </c>
      <c r="C20" s="104" t="s">
        <v>283</v>
      </c>
      <c r="D20" s="105" t="s">
        <v>461</v>
      </c>
      <c r="E20" s="104" t="s">
        <v>283</v>
      </c>
      <c r="F20" s="105" t="s">
        <v>462</v>
      </c>
      <c r="G20" s="104" t="s">
        <v>283</v>
      </c>
      <c r="H20" s="105" t="s">
        <v>463</v>
      </c>
      <c r="I20" s="104" t="s">
        <v>283</v>
      </c>
      <c r="J20" s="105" t="s">
        <v>464</v>
      </c>
      <c r="K20" s="104" t="s">
        <v>283</v>
      </c>
      <c r="L20" s="105" t="s">
        <v>310</v>
      </c>
    </row>
    <row r="21" spans="1:12" ht="15.75" thickTop="1">
      <c r="A21" s="20"/>
      <c r="B21" s="106"/>
      <c r="C21" s="103"/>
      <c r="D21" s="107"/>
      <c r="E21" s="103"/>
      <c r="F21" s="107"/>
      <c r="G21" s="103"/>
      <c r="H21" s="107"/>
      <c r="I21" s="103"/>
      <c r="J21" s="107"/>
      <c r="K21" s="103"/>
      <c r="L21" s="107"/>
    </row>
    <row r="22" spans="1:12">
      <c r="A22" s="20"/>
      <c r="B22" s="108">
        <v>41274</v>
      </c>
      <c r="C22" s="50"/>
      <c r="D22" s="109"/>
      <c r="E22" s="50"/>
      <c r="F22" s="109"/>
      <c r="G22" s="50"/>
      <c r="H22" s="109"/>
      <c r="I22" s="50"/>
      <c r="J22" s="109"/>
      <c r="K22" s="50"/>
      <c r="L22" s="109"/>
    </row>
    <row r="23" spans="1:12">
      <c r="A23" s="20"/>
      <c r="B23" s="100" t="s">
        <v>424</v>
      </c>
      <c r="C23" s="48"/>
      <c r="D23" s="38"/>
      <c r="E23" s="48"/>
      <c r="F23" s="38"/>
      <c r="G23" s="48"/>
      <c r="H23" s="38"/>
      <c r="I23" s="48"/>
      <c r="J23" s="38"/>
      <c r="K23" s="48"/>
      <c r="L23" s="38"/>
    </row>
    <row r="24" spans="1:12">
      <c r="A24" s="20"/>
      <c r="B24" s="49" t="s">
        <v>425</v>
      </c>
      <c r="C24" s="101" t="s">
        <v>283</v>
      </c>
      <c r="D24" s="72" t="s">
        <v>465</v>
      </c>
      <c r="E24" s="101" t="s">
        <v>283</v>
      </c>
      <c r="F24" s="72" t="s">
        <v>466</v>
      </c>
      <c r="G24" s="101" t="s">
        <v>283</v>
      </c>
      <c r="H24" s="72" t="s">
        <v>467</v>
      </c>
      <c r="I24" s="101" t="s">
        <v>283</v>
      </c>
      <c r="J24" s="72" t="s">
        <v>468</v>
      </c>
      <c r="K24" s="101" t="s">
        <v>283</v>
      </c>
      <c r="L24" s="72" t="s">
        <v>310</v>
      </c>
    </row>
    <row r="25" spans="1:12">
      <c r="A25" s="20"/>
      <c r="B25" s="45" t="s">
        <v>430</v>
      </c>
      <c r="C25" s="48"/>
      <c r="D25" s="47" t="s">
        <v>469</v>
      </c>
      <c r="E25" s="48"/>
      <c r="F25" s="47" t="s">
        <v>470</v>
      </c>
      <c r="G25" s="48"/>
      <c r="H25" s="47" t="s">
        <v>471</v>
      </c>
      <c r="I25" s="48"/>
      <c r="J25" s="47" t="s">
        <v>472</v>
      </c>
      <c r="K25" s="48"/>
      <c r="L25" s="47" t="s">
        <v>310</v>
      </c>
    </row>
    <row r="26" spans="1:12">
      <c r="A26" s="20"/>
      <c r="B26" s="49" t="s">
        <v>435</v>
      </c>
      <c r="C26" s="50"/>
      <c r="D26" s="72" t="s">
        <v>473</v>
      </c>
      <c r="E26" s="50"/>
      <c r="F26" s="72" t="s">
        <v>474</v>
      </c>
      <c r="G26" s="50"/>
      <c r="H26" s="72" t="s">
        <v>310</v>
      </c>
      <c r="I26" s="50"/>
      <c r="J26" s="72" t="s">
        <v>475</v>
      </c>
      <c r="K26" s="50"/>
      <c r="L26" s="72" t="s">
        <v>310</v>
      </c>
    </row>
    <row r="27" spans="1:12">
      <c r="A27" s="20"/>
      <c r="B27" s="45" t="s">
        <v>439</v>
      </c>
      <c r="C27" s="69"/>
      <c r="D27" s="71" t="s">
        <v>476</v>
      </c>
      <c r="E27" s="69"/>
      <c r="F27" s="71" t="s">
        <v>477</v>
      </c>
      <c r="G27" s="69"/>
      <c r="H27" s="71" t="s">
        <v>478</v>
      </c>
      <c r="I27" s="69"/>
      <c r="J27" s="71" t="s">
        <v>479</v>
      </c>
      <c r="K27" s="69"/>
      <c r="L27" s="71" t="s">
        <v>310</v>
      </c>
    </row>
    <row r="28" spans="1:12" ht="26.25">
      <c r="A28" s="20"/>
      <c r="B28" s="49" t="s">
        <v>444</v>
      </c>
      <c r="C28" s="50"/>
      <c r="D28" s="72" t="s">
        <v>480</v>
      </c>
      <c r="E28" s="50"/>
      <c r="F28" s="72" t="s">
        <v>481</v>
      </c>
      <c r="G28" s="50"/>
      <c r="H28" s="72" t="s">
        <v>310</v>
      </c>
      <c r="I28" s="50"/>
      <c r="J28" s="72" t="s">
        <v>482</v>
      </c>
      <c r="K28" s="50"/>
      <c r="L28" s="72" t="s">
        <v>310</v>
      </c>
    </row>
    <row r="29" spans="1:12" ht="15.75" thickBot="1">
      <c r="A29" s="20"/>
      <c r="B29" s="68" t="s">
        <v>449</v>
      </c>
      <c r="C29" s="93"/>
      <c r="D29" s="94" t="s">
        <v>483</v>
      </c>
      <c r="E29" s="93"/>
      <c r="F29" s="94" t="s">
        <v>310</v>
      </c>
      <c r="G29" s="93"/>
      <c r="H29" s="94" t="s">
        <v>484</v>
      </c>
      <c r="I29" s="93"/>
      <c r="J29" s="94" t="s">
        <v>485</v>
      </c>
      <c r="K29" s="93"/>
      <c r="L29" s="94" t="s">
        <v>486</v>
      </c>
    </row>
    <row r="30" spans="1:12" ht="16.5" thickTop="1" thickBot="1">
      <c r="A30" s="20"/>
      <c r="B30" s="49" t="s">
        <v>455</v>
      </c>
      <c r="C30" s="56" t="s">
        <v>283</v>
      </c>
      <c r="D30" s="57" t="s">
        <v>487</v>
      </c>
      <c r="E30" s="56" t="s">
        <v>283</v>
      </c>
      <c r="F30" s="57" t="s">
        <v>488</v>
      </c>
      <c r="G30" s="56" t="s">
        <v>283</v>
      </c>
      <c r="H30" s="57" t="s">
        <v>489</v>
      </c>
      <c r="I30" s="56" t="s">
        <v>283</v>
      </c>
      <c r="J30" s="57" t="s">
        <v>490</v>
      </c>
      <c r="K30" s="56" t="s">
        <v>283</v>
      </c>
      <c r="L30" s="57" t="s">
        <v>486</v>
      </c>
    </row>
    <row r="31" spans="1:12" ht="15.75" thickTop="1">
      <c r="A31" s="20"/>
      <c r="B31" s="102" t="s">
        <v>460</v>
      </c>
      <c r="C31" s="103"/>
      <c r="D31" s="103"/>
      <c r="E31" s="103"/>
      <c r="F31" s="103"/>
      <c r="G31" s="103"/>
      <c r="H31" s="103"/>
      <c r="I31" s="103"/>
      <c r="J31" s="103"/>
      <c r="K31" s="103"/>
      <c r="L31" s="103"/>
    </row>
    <row r="32" spans="1:12" ht="27" thickBot="1">
      <c r="A32" s="20"/>
      <c r="B32" s="49" t="s">
        <v>444</v>
      </c>
      <c r="C32" s="104" t="s">
        <v>283</v>
      </c>
      <c r="D32" s="105" t="s">
        <v>491</v>
      </c>
      <c r="E32" s="104" t="s">
        <v>283</v>
      </c>
      <c r="F32" s="105" t="s">
        <v>492</v>
      </c>
      <c r="G32" s="104" t="s">
        <v>283</v>
      </c>
      <c r="H32" s="105" t="s">
        <v>493</v>
      </c>
      <c r="I32" s="104" t="s">
        <v>283</v>
      </c>
      <c r="J32" s="105" t="s">
        <v>494</v>
      </c>
      <c r="K32" s="104" t="s">
        <v>283</v>
      </c>
      <c r="L32" s="105" t="s">
        <v>310</v>
      </c>
    </row>
    <row r="33" spans="1:12" ht="15.75" thickTop="1">
      <c r="A33" s="20"/>
      <c r="B33" s="22"/>
      <c r="C33" s="22"/>
      <c r="D33" s="22"/>
      <c r="E33" s="22"/>
      <c r="F33" s="22"/>
      <c r="G33" s="22"/>
      <c r="H33" s="22"/>
      <c r="I33" s="22"/>
      <c r="J33" s="22"/>
      <c r="K33" s="22"/>
      <c r="L33" s="22"/>
    </row>
    <row r="34" spans="1:12">
      <c r="A34" s="20"/>
      <c r="B34" s="27"/>
      <c r="C34" s="27"/>
      <c r="D34" s="27"/>
      <c r="E34" s="27"/>
      <c r="F34" s="27"/>
      <c r="G34" s="27"/>
      <c r="H34" s="27"/>
      <c r="I34" s="27"/>
      <c r="J34" s="27"/>
      <c r="K34" s="27"/>
      <c r="L34" s="27"/>
    </row>
    <row r="35" spans="1:12" ht="15" customHeight="1">
      <c r="A35" s="20" t="s">
        <v>1908</v>
      </c>
      <c r="B35" s="19" t="s">
        <v>6</v>
      </c>
      <c r="C35" s="19"/>
      <c r="D35" s="19"/>
      <c r="E35" s="19"/>
      <c r="F35" s="19"/>
      <c r="G35" s="19"/>
      <c r="H35" s="19"/>
      <c r="I35" s="19"/>
      <c r="J35" s="19"/>
      <c r="K35" s="19"/>
      <c r="L35" s="19"/>
    </row>
    <row r="36" spans="1:12">
      <c r="A36" s="20"/>
      <c r="B36" s="29"/>
      <c r="C36" s="28"/>
      <c r="D36" s="28"/>
      <c r="E36" s="28"/>
      <c r="F36" s="28"/>
    </row>
    <row r="37" spans="1:12">
      <c r="A37" s="20"/>
      <c r="B37" s="78"/>
      <c r="C37" s="28"/>
      <c r="D37" s="28"/>
      <c r="E37" s="28"/>
      <c r="F37" s="28"/>
    </row>
    <row r="38" spans="1:12" ht="15.75" thickBot="1">
      <c r="A38" s="20"/>
      <c r="B38" s="41" t="s">
        <v>299</v>
      </c>
      <c r="C38" s="60">
        <v>2013</v>
      </c>
      <c r="D38" s="60"/>
      <c r="E38" s="60">
        <v>2012</v>
      </c>
      <c r="F38" s="60"/>
    </row>
    <row r="39" spans="1:12" ht="15.75" thickTop="1">
      <c r="A39" s="20"/>
      <c r="B39" s="92" t="s">
        <v>496</v>
      </c>
      <c r="C39" s="90" t="s">
        <v>283</v>
      </c>
      <c r="D39" s="91" t="s">
        <v>497</v>
      </c>
      <c r="E39" s="90" t="s">
        <v>283</v>
      </c>
      <c r="F39" s="91" t="s">
        <v>498</v>
      </c>
    </row>
    <row r="40" spans="1:12">
      <c r="A40" s="20"/>
      <c r="B40" s="45" t="s">
        <v>499</v>
      </c>
      <c r="C40" s="28"/>
      <c r="D40" s="71" t="s">
        <v>303</v>
      </c>
      <c r="E40" s="48"/>
      <c r="F40" s="47" t="s">
        <v>304</v>
      </c>
    </row>
    <row r="41" spans="1:12">
      <c r="A41" s="20"/>
      <c r="B41" s="49" t="s">
        <v>500</v>
      </c>
      <c r="C41" s="52"/>
      <c r="D41" s="72" t="s">
        <v>501</v>
      </c>
      <c r="E41" s="50"/>
      <c r="F41" s="72" t="s">
        <v>502</v>
      </c>
    </row>
    <row r="42" spans="1:12">
      <c r="A42" s="20"/>
      <c r="B42" s="22"/>
      <c r="C42" s="22"/>
      <c r="D42" s="22"/>
      <c r="E42" s="22"/>
      <c r="F42" s="22"/>
      <c r="G42" s="22"/>
      <c r="H42" s="22"/>
      <c r="I42" s="22"/>
      <c r="J42" s="22"/>
      <c r="K42" s="22"/>
      <c r="L42" s="22"/>
    </row>
    <row r="43" spans="1:12">
      <c r="A43" s="20"/>
      <c r="B43" s="27"/>
      <c r="C43" s="27"/>
      <c r="D43" s="27"/>
      <c r="E43" s="27"/>
      <c r="F43" s="27"/>
      <c r="G43" s="27"/>
      <c r="H43" s="27"/>
      <c r="I43" s="27"/>
      <c r="J43" s="27"/>
      <c r="K43" s="27"/>
      <c r="L43" s="27"/>
    </row>
    <row r="44" spans="1:12" ht="15" customHeight="1">
      <c r="A44" s="20" t="s">
        <v>1909</v>
      </c>
      <c r="B44" s="19" t="s">
        <v>6</v>
      </c>
      <c r="C44" s="19"/>
      <c r="D44" s="19"/>
      <c r="E44" s="19"/>
      <c r="F44" s="19"/>
      <c r="G44" s="19"/>
      <c r="H44" s="19"/>
      <c r="I44" s="19"/>
      <c r="J44" s="19"/>
      <c r="K44" s="19"/>
      <c r="L44" s="19"/>
    </row>
    <row r="45" spans="1:12">
      <c r="A45" s="20"/>
      <c r="B45" s="29"/>
      <c r="C45" s="28"/>
      <c r="D45" s="28"/>
      <c r="E45" s="28"/>
      <c r="F45" s="28"/>
      <c r="G45" s="28"/>
      <c r="H45" s="28"/>
      <c r="I45" s="116"/>
      <c r="J45" s="116"/>
      <c r="K45" s="116"/>
      <c r="L45" s="116"/>
    </row>
    <row r="46" spans="1:12">
      <c r="A46" s="20"/>
      <c r="B46" s="78"/>
      <c r="C46" s="28"/>
      <c r="D46" s="28"/>
      <c r="E46" s="28"/>
      <c r="F46" s="28"/>
      <c r="G46" s="28"/>
      <c r="H46" s="28"/>
      <c r="I46" s="116"/>
      <c r="J46" s="116"/>
      <c r="K46" s="116"/>
      <c r="L46" s="116"/>
    </row>
    <row r="47" spans="1:12" ht="15.75" thickBot="1">
      <c r="A47" s="20"/>
      <c r="B47" s="110"/>
      <c r="C47" s="60" t="s">
        <v>504</v>
      </c>
      <c r="D47" s="60"/>
      <c r="E47" s="60"/>
      <c r="F47" s="60"/>
      <c r="G47" s="60" t="s">
        <v>505</v>
      </c>
      <c r="H47" s="60"/>
      <c r="I47" s="60"/>
      <c r="J47" s="60"/>
      <c r="K47" s="60"/>
      <c r="L47" s="60"/>
    </row>
    <row r="48" spans="1:12" ht="15.75" thickTop="1">
      <c r="A48" s="20"/>
      <c r="B48" s="112"/>
      <c r="C48" s="63" t="s">
        <v>417</v>
      </c>
      <c r="D48" s="63"/>
      <c r="E48" s="63" t="s">
        <v>416</v>
      </c>
      <c r="F48" s="63"/>
      <c r="G48" s="63" t="s">
        <v>417</v>
      </c>
      <c r="H48" s="63"/>
      <c r="I48" s="63"/>
      <c r="J48" s="63" t="s">
        <v>416</v>
      </c>
      <c r="K48" s="63"/>
      <c r="L48" s="63"/>
    </row>
    <row r="49" spans="1:12" ht="15.75" thickBot="1">
      <c r="A49" s="20"/>
      <c r="B49" s="41" t="s">
        <v>299</v>
      </c>
      <c r="C49" s="60" t="s">
        <v>422</v>
      </c>
      <c r="D49" s="60"/>
      <c r="E49" s="60" t="s">
        <v>421</v>
      </c>
      <c r="F49" s="60"/>
      <c r="G49" s="60" t="s">
        <v>422</v>
      </c>
      <c r="H49" s="60"/>
      <c r="I49" s="60"/>
      <c r="J49" s="60" t="s">
        <v>421</v>
      </c>
      <c r="K49" s="60"/>
      <c r="L49" s="60"/>
    </row>
    <row r="50" spans="1:12" ht="15.75" thickTop="1">
      <c r="A50" s="20"/>
      <c r="B50" s="97">
        <v>41639</v>
      </c>
      <c r="C50" s="98"/>
      <c r="D50" s="99"/>
      <c r="E50" s="99"/>
      <c r="F50" s="99"/>
      <c r="G50" s="99"/>
      <c r="H50" s="117"/>
      <c r="I50" s="117"/>
      <c r="J50" s="117"/>
      <c r="K50" s="117"/>
      <c r="L50" s="99"/>
    </row>
    <row r="51" spans="1:12">
      <c r="A51" s="20"/>
      <c r="B51" s="100" t="s">
        <v>424</v>
      </c>
      <c r="C51" s="28"/>
      <c r="D51" s="38"/>
      <c r="E51" s="38"/>
      <c r="F51" s="38"/>
      <c r="G51" s="38"/>
      <c r="H51" s="118"/>
      <c r="I51" s="118"/>
      <c r="J51" s="118"/>
      <c r="K51" s="118"/>
      <c r="L51" s="38"/>
    </row>
    <row r="52" spans="1:12">
      <c r="A52" s="20"/>
      <c r="B52" s="49" t="s">
        <v>425</v>
      </c>
      <c r="C52" s="101" t="s">
        <v>283</v>
      </c>
      <c r="D52" s="72" t="s">
        <v>506</v>
      </c>
      <c r="E52" s="101" t="s">
        <v>283</v>
      </c>
      <c r="F52" s="72" t="s">
        <v>507</v>
      </c>
      <c r="G52" s="101" t="s">
        <v>283</v>
      </c>
      <c r="H52" s="119" t="s">
        <v>508</v>
      </c>
      <c r="I52" s="119"/>
      <c r="J52" s="120" t="s">
        <v>283</v>
      </c>
      <c r="K52" s="120"/>
      <c r="L52" s="72" t="s">
        <v>509</v>
      </c>
    </row>
    <row r="53" spans="1:12">
      <c r="A53" s="20"/>
      <c r="B53" s="45" t="s">
        <v>430</v>
      </c>
      <c r="C53" s="48"/>
      <c r="D53" s="47" t="s">
        <v>510</v>
      </c>
      <c r="E53" s="48"/>
      <c r="F53" s="47" t="s">
        <v>511</v>
      </c>
      <c r="G53" s="48"/>
      <c r="H53" s="121" t="s">
        <v>512</v>
      </c>
      <c r="I53" s="121"/>
      <c r="J53" s="122"/>
      <c r="K53" s="122"/>
      <c r="L53" s="47" t="s">
        <v>513</v>
      </c>
    </row>
    <row r="54" spans="1:12">
      <c r="A54" s="20"/>
      <c r="B54" s="49" t="s">
        <v>435</v>
      </c>
      <c r="C54" s="50"/>
      <c r="D54" s="72" t="s">
        <v>514</v>
      </c>
      <c r="E54" s="50"/>
      <c r="F54" s="72" t="s">
        <v>437</v>
      </c>
      <c r="G54" s="50"/>
      <c r="H54" s="119" t="s">
        <v>310</v>
      </c>
      <c r="I54" s="119"/>
      <c r="J54" s="123"/>
      <c r="K54" s="123"/>
      <c r="L54" s="72" t="s">
        <v>310</v>
      </c>
    </row>
    <row r="55" spans="1:12">
      <c r="A55" s="20"/>
      <c r="B55" s="45" t="s">
        <v>439</v>
      </c>
      <c r="C55" s="48"/>
      <c r="D55" s="47" t="s">
        <v>515</v>
      </c>
      <c r="E55" s="48"/>
      <c r="F55" s="47" t="s">
        <v>516</v>
      </c>
      <c r="G55" s="48"/>
      <c r="H55" s="121" t="s">
        <v>517</v>
      </c>
      <c r="I55" s="121"/>
      <c r="J55" s="122"/>
      <c r="K55" s="122"/>
      <c r="L55" s="47" t="s">
        <v>518</v>
      </c>
    </row>
    <row r="56" spans="1:12" ht="26.25">
      <c r="A56" s="20"/>
      <c r="B56" s="49" t="s">
        <v>444</v>
      </c>
      <c r="C56" s="50"/>
      <c r="D56" s="72" t="s">
        <v>519</v>
      </c>
      <c r="E56" s="50"/>
      <c r="F56" s="72" t="s">
        <v>447</v>
      </c>
      <c r="G56" s="50"/>
      <c r="H56" s="119" t="s">
        <v>310</v>
      </c>
      <c r="I56" s="119"/>
      <c r="J56" s="123"/>
      <c r="K56" s="123"/>
      <c r="L56" s="72" t="s">
        <v>310</v>
      </c>
    </row>
    <row r="57" spans="1:12" ht="15.75" thickBot="1">
      <c r="A57" s="20"/>
      <c r="B57" s="45" t="s">
        <v>449</v>
      </c>
      <c r="C57" s="53"/>
      <c r="D57" s="54" t="s">
        <v>310</v>
      </c>
      <c r="E57" s="53"/>
      <c r="F57" s="54" t="s">
        <v>310</v>
      </c>
      <c r="G57" s="53"/>
      <c r="H57" s="124" t="s">
        <v>520</v>
      </c>
      <c r="I57" s="124"/>
      <c r="J57" s="125"/>
      <c r="K57" s="125"/>
      <c r="L57" s="54" t="s">
        <v>452</v>
      </c>
    </row>
    <row r="58" spans="1:12" ht="16.5" thickTop="1" thickBot="1">
      <c r="A58" s="20"/>
      <c r="B58" s="49" t="s">
        <v>521</v>
      </c>
      <c r="C58" s="56" t="s">
        <v>283</v>
      </c>
      <c r="D58" s="57" t="s">
        <v>522</v>
      </c>
      <c r="E58" s="56" t="s">
        <v>283</v>
      </c>
      <c r="F58" s="57" t="s">
        <v>523</v>
      </c>
      <c r="G58" s="56" t="s">
        <v>283</v>
      </c>
      <c r="H58" s="126" t="s">
        <v>524</v>
      </c>
      <c r="I58" s="126"/>
      <c r="J58" s="127" t="s">
        <v>283</v>
      </c>
      <c r="K58" s="127"/>
      <c r="L58" s="57" t="s">
        <v>525</v>
      </c>
    </row>
    <row r="59" spans="1:12" ht="15.75" thickTop="1">
      <c r="A59" s="20"/>
      <c r="B59" s="100" t="s">
        <v>460</v>
      </c>
      <c r="C59" s="113"/>
      <c r="D59" s="114"/>
      <c r="E59" s="113"/>
      <c r="F59" s="114"/>
      <c r="G59" s="113"/>
      <c r="H59" s="128"/>
      <c r="I59" s="128"/>
      <c r="J59" s="129"/>
      <c r="K59" s="129"/>
      <c r="L59" s="114"/>
    </row>
    <row r="60" spans="1:12" ht="27" thickBot="1">
      <c r="A60" s="20"/>
      <c r="B60" s="49" t="s">
        <v>444</v>
      </c>
      <c r="C60" s="115" t="s">
        <v>283</v>
      </c>
      <c r="D60" s="105" t="s">
        <v>310</v>
      </c>
      <c r="E60" s="115" t="s">
        <v>283</v>
      </c>
      <c r="F60" s="105" t="s">
        <v>310</v>
      </c>
      <c r="G60" s="115" t="s">
        <v>283</v>
      </c>
      <c r="H60" s="130" t="s">
        <v>526</v>
      </c>
      <c r="I60" s="130"/>
      <c r="J60" s="131" t="s">
        <v>283</v>
      </c>
      <c r="K60" s="131"/>
      <c r="L60" s="105" t="s">
        <v>463</v>
      </c>
    </row>
    <row r="61" spans="1:12" ht="15.75" thickTop="1">
      <c r="A61" s="20"/>
      <c r="B61" s="30"/>
      <c r="C61" s="113"/>
      <c r="D61" s="114"/>
      <c r="E61" s="113"/>
      <c r="F61" s="114"/>
      <c r="G61" s="113"/>
      <c r="H61" s="128"/>
      <c r="I61" s="128"/>
      <c r="J61" s="129"/>
      <c r="K61" s="129"/>
      <c r="L61" s="114"/>
    </row>
    <row r="62" spans="1:12">
      <c r="A62" s="20"/>
      <c r="B62" s="30"/>
      <c r="C62" s="48"/>
      <c r="D62" s="28"/>
      <c r="E62" s="48"/>
      <c r="F62" s="28"/>
      <c r="G62" s="48"/>
      <c r="H62" s="116"/>
      <c r="I62" s="116"/>
      <c r="J62" s="122"/>
      <c r="K62" s="122"/>
      <c r="L62" s="28"/>
    </row>
    <row r="63" spans="1:12">
      <c r="A63" s="20"/>
      <c r="B63" s="108">
        <v>41274</v>
      </c>
      <c r="C63" s="50"/>
      <c r="D63" s="109"/>
      <c r="E63" s="50"/>
      <c r="F63" s="109"/>
      <c r="G63" s="50"/>
      <c r="H63" s="132"/>
      <c r="I63" s="132"/>
      <c r="J63" s="123"/>
      <c r="K63" s="123"/>
      <c r="L63" s="109"/>
    </row>
    <row r="64" spans="1:12">
      <c r="A64" s="20"/>
      <c r="B64" s="100" t="s">
        <v>424</v>
      </c>
      <c r="C64" s="48"/>
      <c r="D64" s="38"/>
      <c r="E64" s="48"/>
      <c r="F64" s="38"/>
      <c r="G64" s="48"/>
      <c r="H64" s="118"/>
      <c r="I64" s="118"/>
      <c r="J64" s="122"/>
      <c r="K64" s="122"/>
      <c r="L64" s="38"/>
    </row>
    <row r="65" spans="1:12">
      <c r="A65" s="20"/>
      <c r="B65" s="49" t="s">
        <v>425</v>
      </c>
      <c r="C65" s="101" t="s">
        <v>283</v>
      </c>
      <c r="D65" s="72" t="s">
        <v>527</v>
      </c>
      <c r="E65" s="101" t="s">
        <v>283</v>
      </c>
      <c r="F65" s="72" t="s">
        <v>467</v>
      </c>
      <c r="G65" s="101" t="s">
        <v>283</v>
      </c>
      <c r="H65" s="119" t="s">
        <v>310</v>
      </c>
      <c r="I65" s="119"/>
      <c r="J65" s="120" t="s">
        <v>283</v>
      </c>
      <c r="K65" s="120"/>
      <c r="L65" s="72" t="s">
        <v>310</v>
      </c>
    </row>
    <row r="66" spans="1:12">
      <c r="A66" s="20"/>
      <c r="B66" s="45" t="s">
        <v>430</v>
      </c>
      <c r="C66" s="48"/>
      <c r="D66" s="47" t="s">
        <v>528</v>
      </c>
      <c r="E66" s="48"/>
      <c r="F66" s="47" t="s">
        <v>471</v>
      </c>
      <c r="G66" s="48"/>
      <c r="H66" s="121" t="s">
        <v>310</v>
      </c>
      <c r="I66" s="121"/>
      <c r="J66" s="122"/>
      <c r="K66" s="122"/>
      <c r="L66" s="47" t="s">
        <v>310</v>
      </c>
    </row>
    <row r="67" spans="1:12">
      <c r="A67" s="20"/>
      <c r="B67" s="49" t="s">
        <v>435</v>
      </c>
      <c r="C67" s="50"/>
      <c r="D67" s="72" t="s">
        <v>310</v>
      </c>
      <c r="E67" s="50"/>
      <c r="F67" s="72" t="s">
        <v>310</v>
      </c>
      <c r="G67" s="50"/>
      <c r="H67" s="119" t="s">
        <v>310</v>
      </c>
      <c r="I67" s="119"/>
      <c r="J67" s="123"/>
      <c r="K67" s="123"/>
      <c r="L67" s="72" t="s">
        <v>310</v>
      </c>
    </row>
    <row r="68" spans="1:12">
      <c r="A68" s="20"/>
      <c r="B68" s="45" t="s">
        <v>439</v>
      </c>
      <c r="C68" s="48"/>
      <c r="D68" s="47" t="s">
        <v>529</v>
      </c>
      <c r="E68" s="48"/>
      <c r="F68" s="47" t="s">
        <v>478</v>
      </c>
      <c r="G68" s="48"/>
      <c r="H68" s="121" t="s">
        <v>530</v>
      </c>
      <c r="I68" s="121"/>
      <c r="J68" s="122"/>
      <c r="K68" s="122"/>
      <c r="L68" s="46" t="s">
        <v>531</v>
      </c>
    </row>
    <row r="69" spans="1:12" ht="26.25">
      <c r="A69" s="20"/>
      <c r="B69" s="49" t="s">
        <v>444</v>
      </c>
      <c r="C69" s="50"/>
      <c r="D69" s="72" t="s">
        <v>310</v>
      </c>
      <c r="E69" s="50"/>
      <c r="F69" s="72" t="s">
        <v>310</v>
      </c>
      <c r="G69" s="50"/>
      <c r="H69" s="119" t="s">
        <v>310</v>
      </c>
      <c r="I69" s="119"/>
      <c r="J69" s="123"/>
      <c r="K69" s="123"/>
      <c r="L69" s="72" t="s">
        <v>310</v>
      </c>
    </row>
    <row r="70" spans="1:12" ht="15.75" thickBot="1">
      <c r="A70" s="20"/>
      <c r="B70" s="45" t="s">
        <v>449</v>
      </c>
      <c r="C70" s="53"/>
      <c r="D70" s="54" t="s">
        <v>310</v>
      </c>
      <c r="E70" s="53"/>
      <c r="F70" s="54" t="s">
        <v>310</v>
      </c>
      <c r="G70" s="53"/>
      <c r="H70" s="124" t="s">
        <v>485</v>
      </c>
      <c r="I70" s="124"/>
      <c r="J70" s="125"/>
      <c r="K70" s="125"/>
      <c r="L70" s="54" t="s">
        <v>484</v>
      </c>
    </row>
    <row r="71" spans="1:12" ht="16.5" thickTop="1" thickBot="1">
      <c r="A71" s="20"/>
      <c r="B71" s="49" t="s">
        <v>521</v>
      </c>
      <c r="C71" s="56" t="s">
        <v>283</v>
      </c>
      <c r="D71" s="57" t="s">
        <v>532</v>
      </c>
      <c r="E71" s="56" t="s">
        <v>283</v>
      </c>
      <c r="F71" s="57" t="s">
        <v>533</v>
      </c>
      <c r="G71" s="56" t="s">
        <v>283</v>
      </c>
      <c r="H71" s="126" t="s">
        <v>534</v>
      </c>
      <c r="I71" s="126"/>
      <c r="J71" s="127" t="s">
        <v>283</v>
      </c>
      <c r="K71" s="127"/>
      <c r="L71" s="57" t="s">
        <v>484</v>
      </c>
    </row>
    <row r="72" spans="1:12" ht="15.75" thickTop="1">
      <c r="A72" s="20"/>
      <c r="B72" s="100" t="s">
        <v>460</v>
      </c>
      <c r="C72" s="113"/>
      <c r="D72" s="114"/>
      <c r="E72" s="113"/>
      <c r="F72" s="114"/>
      <c r="G72" s="113"/>
      <c r="H72" s="128"/>
      <c r="I72" s="128"/>
      <c r="J72" s="129"/>
      <c r="K72" s="129"/>
      <c r="L72" s="114"/>
    </row>
    <row r="73" spans="1:12" ht="27" thickBot="1">
      <c r="A73" s="20"/>
      <c r="B73" s="49" t="s">
        <v>444</v>
      </c>
      <c r="C73" s="115" t="s">
        <v>283</v>
      </c>
      <c r="D73" s="105" t="s">
        <v>535</v>
      </c>
      <c r="E73" s="115" t="s">
        <v>283</v>
      </c>
      <c r="F73" s="105" t="s">
        <v>493</v>
      </c>
      <c r="G73" s="115" t="s">
        <v>283</v>
      </c>
      <c r="H73" s="130" t="s">
        <v>310</v>
      </c>
      <c r="I73" s="130"/>
      <c r="J73" s="131" t="s">
        <v>283</v>
      </c>
      <c r="K73" s="131"/>
      <c r="L73" s="105" t="s">
        <v>310</v>
      </c>
    </row>
    <row r="74" spans="1:12" ht="15.75" thickTop="1">
      <c r="A74" s="20"/>
      <c r="B74" s="30"/>
      <c r="C74" s="113"/>
      <c r="D74" s="114"/>
      <c r="E74" s="113"/>
      <c r="F74" s="114"/>
      <c r="G74" s="113"/>
      <c r="H74" s="128"/>
      <c r="I74" s="128"/>
      <c r="J74" s="129"/>
      <c r="K74" s="129"/>
      <c r="L74" s="114"/>
    </row>
    <row r="75" spans="1:12">
      <c r="A75" s="20"/>
      <c r="B75" s="49" t="s">
        <v>536</v>
      </c>
      <c r="C75" s="50"/>
      <c r="D75" s="52"/>
      <c r="E75" s="50"/>
      <c r="F75" s="52"/>
      <c r="G75" s="50"/>
      <c r="H75" s="133"/>
      <c r="I75" s="133"/>
      <c r="J75" s="123"/>
      <c r="K75" s="123"/>
      <c r="L75" s="52"/>
    </row>
    <row r="76" spans="1:12">
      <c r="A76" s="20"/>
      <c r="B76" s="22"/>
      <c r="C76" s="22"/>
      <c r="D76" s="22"/>
      <c r="E76" s="22"/>
      <c r="F76" s="22"/>
      <c r="G76" s="22"/>
      <c r="H76" s="22"/>
      <c r="I76" s="22"/>
      <c r="J76" s="22"/>
      <c r="K76" s="22"/>
      <c r="L76" s="22"/>
    </row>
    <row r="77" spans="1:12">
      <c r="A77" s="20"/>
      <c r="B77" s="27"/>
      <c r="C77" s="27"/>
      <c r="D77" s="27"/>
      <c r="E77" s="27"/>
      <c r="F77" s="27"/>
      <c r="G77" s="27"/>
      <c r="H77" s="27"/>
      <c r="I77" s="27"/>
      <c r="J77" s="27"/>
      <c r="K77" s="27"/>
      <c r="L77" s="27"/>
    </row>
    <row r="78" spans="1:12" ht="15" customHeight="1">
      <c r="A78" s="20" t="s">
        <v>1910</v>
      </c>
      <c r="B78" s="19" t="s">
        <v>6</v>
      </c>
      <c r="C78" s="19"/>
      <c r="D78" s="19"/>
      <c r="E78" s="19"/>
      <c r="F78" s="19"/>
      <c r="G78" s="19"/>
      <c r="H78" s="19"/>
      <c r="I78" s="19"/>
      <c r="J78" s="19"/>
      <c r="K78" s="19"/>
      <c r="L78" s="19"/>
    </row>
    <row r="79" spans="1:12">
      <c r="A79" s="20"/>
      <c r="B79" s="134"/>
      <c r="C79" s="52"/>
      <c r="D79" s="52"/>
      <c r="E79" s="52"/>
      <c r="F79" s="52"/>
    </row>
    <row r="80" spans="1:12">
      <c r="A80" s="20"/>
      <c r="B80" s="67"/>
      <c r="C80" s="59" t="s">
        <v>297</v>
      </c>
      <c r="D80" s="59"/>
      <c r="E80" s="59"/>
      <c r="F80" s="59"/>
    </row>
    <row r="81" spans="1:12" ht="15.75" thickBot="1">
      <c r="A81" s="20"/>
      <c r="B81" s="41" t="s">
        <v>299</v>
      </c>
      <c r="C81" s="135">
        <v>41639</v>
      </c>
      <c r="D81" s="135"/>
      <c r="E81" s="135">
        <v>41274</v>
      </c>
      <c r="F81" s="135"/>
    </row>
    <row r="82" spans="1:12" ht="15.75" thickTop="1">
      <c r="A82" s="20"/>
      <c r="B82" s="89" t="s">
        <v>563</v>
      </c>
      <c r="C82" s="90" t="s">
        <v>283</v>
      </c>
      <c r="D82" s="91" t="s">
        <v>564</v>
      </c>
      <c r="E82" s="90" t="s">
        <v>283</v>
      </c>
      <c r="F82" s="91" t="s">
        <v>565</v>
      </c>
    </row>
    <row r="83" spans="1:12" ht="27" thickBot="1">
      <c r="A83" s="20"/>
      <c r="B83" s="68" t="s">
        <v>566</v>
      </c>
      <c r="C83" s="93"/>
      <c r="D83" s="94">
        <v>-537</v>
      </c>
      <c r="E83" s="93"/>
      <c r="F83" s="94">
        <v>-465</v>
      </c>
    </row>
    <row r="84" spans="1:12" ht="27.75" thickTop="1" thickBot="1">
      <c r="A84" s="20"/>
      <c r="B84" s="49" t="s">
        <v>567</v>
      </c>
      <c r="C84" s="56" t="s">
        <v>283</v>
      </c>
      <c r="D84" s="57" t="s">
        <v>568</v>
      </c>
      <c r="E84" s="56" t="s">
        <v>283</v>
      </c>
      <c r="F84" s="57" t="s">
        <v>564</v>
      </c>
    </row>
    <row r="85" spans="1:12" ht="15.75" thickTop="1">
      <c r="A85" s="20"/>
      <c r="B85" s="22"/>
      <c r="C85" s="22"/>
      <c r="D85" s="22"/>
      <c r="E85" s="22"/>
      <c r="F85" s="22"/>
      <c r="G85" s="22"/>
      <c r="H85" s="22"/>
      <c r="I85" s="22"/>
      <c r="J85" s="22"/>
      <c r="K85" s="22"/>
      <c r="L85" s="22"/>
    </row>
    <row r="86" spans="1:12">
      <c r="A86" s="20"/>
      <c r="B86" s="27"/>
      <c r="C86" s="27"/>
      <c r="D86" s="27"/>
      <c r="E86" s="27"/>
      <c r="F86" s="27"/>
      <c r="G86" s="27"/>
      <c r="H86" s="27"/>
      <c r="I86" s="27"/>
      <c r="J86" s="27"/>
      <c r="K86" s="27"/>
      <c r="L86" s="27"/>
    </row>
    <row r="87" spans="1:12" ht="15" customHeight="1">
      <c r="A87" s="20" t="s">
        <v>1911</v>
      </c>
      <c r="B87" s="19" t="s">
        <v>6</v>
      </c>
      <c r="C87" s="19"/>
      <c r="D87" s="19"/>
      <c r="E87" s="19"/>
      <c r="F87" s="19"/>
      <c r="G87" s="19"/>
      <c r="H87" s="19"/>
      <c r="I87" s="19"/>
      <c r="J87" s="19"/>
      <c r="K87" s="19"/>
      <c r="L87" s="19"/>
    </row>
    <row r="88" spans="1:12">
      <c r="A88" s="20"/>
      <c r="B88" s="29"/>
      <c r="C88" s="28"/>
      <c r="D88" s="28"/>
      <c r="E88" s="28"/>
      <c r="F88" s="28"/>
    </row>
    <row r="89" spans="1:12">
      <c r="A89" s="20"/>
      <c r="B89" s="30"/>
      <c r="C89" s="28"/>
      <c r="D89" s="28"/>
      <c r="E89" s="28"/>
      <c r="F89" s="28"/>
    </row>
    <row r="90" spans="1:12" ht="15.75" thickBot="1">
      <c r="A90" s="20"/>
      <c r="B90" s="110"/>
      <c r="C90" s="135">
        <v>41639</v>
      </c>
      <c r="D90" s="135"/>
      <c r="E90" s="135"/>
      <c r="F90" s="135"/>
    </row>
    <row r="91" spans="1:12" ht="15.75" thickTop="1">
      <c r="A91" s="20"/>
      <c r="B91" s="112"/>
      <c r="C91" s="63" t="s">
        <v>415</v>
      </c>
      <c r="D91" s="63"/>
      <c r="E91" s="63" t="s">
        <v>417</v>
      </c>
      <c r="F91" s="63"/>
    </row>
    <row r="92" spans="1:12" ht="15.75" thickBot="1">
      <c r="A92" s="20"/>
      <c r="B92" s="41" t="s">
        <v>299</v>
      </c>
      <c r="C92" s="60" t="s">
        <v>419</v>
      </c>
      <c r="D92" s="60"/>
      <c r="E92" s="60" t="s">
        <v>422</v>
      </c>
      <c r="F92" s="60"/>
    </row>
    <row r="93" spans="1:12" ht="15.75" thickTop="1">
      <c r="A93" s="20"/>
      <c r="B93" s="42" t="s">
        <v>570</v>
      </c>
      <c r="C93" s="98"/>
      <c r="D93" s="99"/>
      <c r="E93" s="99"/>
      <c r="F93" s="99"/>
    </row>
    <row r="94" spans="1:12">
      <c r="A94" s="20"/>
      <c r="B94" s="100" t="s">
        <v>571</v>
      </c>
      <c r="C94" s="28"/>
      <c r="D94" s="38"/>
      <c r="E94" s="38"/>
      <c r="F94" s="38"/>
    </row>
    <row r="95" spans="1:12">
      <c r="A95" s="20"/>
      <c r="B95" s="49" t="s">
        <v>572</v>
      </c>
      <c r="C95" s="101" t="s">
        <v>283</v>
      </c>
      <c r="D95" s="72" t="s">
        <v>573</v>
      </c>
      <c r="E95" s="101" t="s">
        <v>283</v>
      </c>
      <c r="F95" s="72" t="s">
        <v>574</v>
      </c>
    </row>
    <row r="96" spans="1:12">
      <c r="A96" s="20"/>
      <c r="B96" s="45" t="s">
        <v>575</v>
      </c>
      <c r="C96" s="48"/>
      <c r="D96" s="47" t="s">
        <v>576</v>
      </c>
      <c r="E96" s="48"/>
      <c r="F96" s="47" t="s">
        <v>577</v>
      </c>
    </row>
    <row r="97" spans="1:12" ht="15.75" thickBot="1">
      <c r="A97" s="20"/>
      <c r="B97" s="49" t="s">
        <v>578</v>
      </c>
      <c r="C97" s="136"/>
      <c r="D97" s="137" t="s">
        <v>579</v>
      </c>
      <c r="E97" s="136"/>
      <c r="F97" s="137" t="s">
        <v>580</v>
      </c>
    </row>
    <row r="98" spans="1:12" ht="15.75" thickTop="1">
      <c r="A98" s="20"/>
      <c r="B98" s="78"/>
      <c r="C98" s="138"/>
      <c r="D98" s="139" t="s">
        <v>581</v>
      </c>
      <c r="E98" s="138"/>
      <c r="F98" s="139" t="s">
        <v>582</v>
      </c>
    </row>
    <row r="99" spans="1:12">
      <c r="A99" s="20"/>
      <c r="B99" s="49" t="s">
        <v>430</v>
      </c>
      <c r="C99" s="50"/>
      <c r="D99" s="72" t="s">
        <v>431</v>
      </c>
      <c r="E99" s="50"/>
      <c r="F99" s="72" t="s">
        <v>434</v>
      </c>
    </row>
    <row r="100" spans="1:12">
      <c r="A100" s="20"/>
      <c r="B100" s="45" t="s">
        <v>435</v>
      </c>
      <c r="C100" s="48"/>
      <c r="D100" s="47" t="s">
        <v>436</v>
      </c>
      <c r="E100" s="48"/>
      <c r="F100" s="47" t="s">
        <v>438</v>
      </c>
    </row>
    <row r="101" spans="1:12" ht="15.75" thickBot="1">
      <c r="A101" s="20"/>
      <c r="B101" s="49" t="s">
        <v>439</v>
      </c>
      <c r="C101" s="136"/>
      <c r="D101" s="137" t="s">
        <v>440</v>
      </c>
      <c r="E101" s="136"/>
      <c r="F101" s="137" t="s">
        <v>443</v>
      </c>
    </row>
    <row r="102" spans="1:12" ht="16.5" thickTop="1" thickBot="1">
      <c r="A102" s="20"/>
      <c r="B102" s="78"/>
      <c r="C102" s="140" t="s">
        <v>283</v>
      </c>
      <c r="D102" s="141" t="s">
        <v>456</v>
      </c>
      <c r="E102" s="140" t="s">
        <v>283</v>
      </c>
      <c r="F102" s="141" t="s">
        <v>459</v>
      </c>
    </row>
    <row r="103" spans="1:12" ht="16.5" thickTop="1" thickBot="1">
      <c r="A103" s="20"/>
      <c r="B103" s="142" t="s">
        <v>460</v>
      </c>
      <c r="C103" s="73"/>
      <c r="D103" s="73"/>
      <c r="E103" s="73"/>
      <c r="F103" s="73"/>
    </row>
    <row r="104" spans="1:12" ht="16.5" thickTop="1" thickBot="1">
      <c r="A104" s="20"/>
      <c r="B104" s="45" t="s">
        <v>578</v>
      </c>
      <c r="C104" s="75" t="s">
        <v>283</v>
      </c>
      <c r="D104" s="76" t="s">
        <v>461</v>
      </c>
      <c r="E104" s="75" t="s">
        <v>283</v>
      </c>
      <c r="F104" s="76" t="s">
        <v>464</v>
      </c>
    </row>
    <row r="105" spans="1:12" ht="15.75" thickTop="1">
      <c r="A105" s="20"/>
      <c r="B105" s="22"/>
      <c r="C105" s="22"/>
      <c r="D105" s="22"/>
      <c r="E105" s="22"/>
      <c r="F105" s="22"/>
      <c r="G105" s="22"/>
      <c r="H105" s="22"/>
      <c r="I105" s="22"/>
      <c r="J105" s="22"/>
      <c r="K105" s="22"/>
      <c r="L105" s="22"/>
    </row>
    <row r="106" spans="1:12">
      <c r="A106" s="20"/>
      <c r="B106" s="27"/>
      <c r="C106" s="27"/>
      <c r="D106" s="27"/>
      <c r="E106" s="27"/>
      <c r="F106" s="27"/>
      <c r="G106" s="27"/>
      <c r="H106" s="27"/>
      <c r="I106" s="27"/>
      <c r="J106" s="27"/>
      <c r="K106" s="27"/>
      <c r="L106" s="27"/>
    </row>
  </sheetData>
  <mergeCells count="112">
    <mergeCell ref="A87:A106"/>
    <mergeCell ref="B87:L87"/>
    <mergeCell ref="B105:L105"/>
    <mergeCell ref="B106:L106"/>
    <mergeCell ref="A44:A77"/>
    <mergeCell ref="B44:L44"/>
    <mergeCell ref="B76:L76"/>
    <mergeCell ref="B77:L77"/>
    <mergeCell ref="A78:A86"/>
    <mergeCell ref="B78:L78"/>
    <mergeCell ref="B85:L85"/>
    <mergeCell ref="B86:L86"/>
    <mergeCell ref="B33:L33"/>
    <mergeCell ref="B34:L34"/>
    <mergeCell ref="A35:A43"/>
    <mergeCell ref="B35:L35"/>
    <mergeCell ref="B42:L42"/>
    <mergeCell ref="B43:L43"/>
    <mergeCell ref="C91:D91"/>
    <mergeCell ref="E91:F91"/>
    <mergeCell ref="C92:D92"/>
    <mergeCell ref="E92:F92"/>
    <mergeCell ref="A1:A2"/>
    <mergeCell ref="B1:L1"/>
    <mergeCell ref="B2:L2"/>
    <mergeCell ref="B3:L3"/>
    <mergeCell ref="A4:A34"/>
    <mergeCell ref="B4:L4"/>
    <mergeCell ref="H75:I75"/>
    <mergeCell ref="J75:K75"/>
    <mergeCell ref="C80:F80"/>
    <mergeCell ref="C81:D81"/>
    <mergeCell ref="E81:F81"/>
    <mergeCell ref="C90:F90"/>
    <mergeCell ref="H72:I72"/>
    <mergeCell ref="J72:K72"/>
    <mergeCell ref="H73:I73"/>
    <mergeCell ref="J73:K73"/>
    <mergeCell ref="H74:I74"/>
    <mergeCell ref="J74:K74"/>
    <mergeCell ref="H69:I69"/>
    <mergeCell ref="J69:K69"/>
    <mergeCell ref="H70:I70"/>
    <mergeCell ref="J70:K70"/>
    <mergeCell ref="H71:I71"/>
    <mergeCell ref="J71:K71"/>
    <mergeCell ref="H66:I66"/>
    <mergeCell ref="J66:K66"/>
    <mergeCell ref="H67:I67"/>
    <mergeCell ref="J67:K67"/>
    <mergeCell ref="H68:I68"/>
    <mergeCell ref="J68:K68"/>
    <mergeCell ref="H63:I63"/>
    <mergeCell ref="J63:K63"/>
    <mergeCell ref="H64:I64"/>
    <mergeCell ref="J64:K64"/>
    <mergeCell ref="H65:I65"/>
    <mergeCell ref="J65:K65"/>
    <mergeCell ref="H60:I60"/>
    <mergeCell ref="J60:K60"/>
    <mergeCell ref="H61:I61"/>
    <mergeCell ref="J61:K61"/>
    <mergeCell ref="H62:I62"/>
    <mergeCell ref="J62:K62"/>
    <mergeCell ref="H57:I57"/>
    <mergeCell ref="J57:K57"/>
    <mergeCell ref="H58:I58"/>
    <mergeCell ref="J58:K58"/>
    <mergeCell ref="H59:I59"/>
    <mergeCell ref="J59:K59"/>
    <mergeCell ref="H54:I54"/>
    <mergeCell ref="J54:K54"/>
    <mergeCell ref="H55:I55"/>
    <mergeCell ref="J55:K55"/>
    <mergeCell ref="H56:I56"/>
    <mergeCell ref="J56:K56"/>
    <mergeCell ref="H51:I51"/>
    <mergeCell ref="J51:K51"/>
    <mergeCell ref="H52:I52"/>
    <mergeCell ref="J52:K52"/>
    <mergeCell ref="H53:I53"/>
    <mergeCell ref="J53:K53"/>
    <mergeCell ref="C49:D49"/>
    <mergeCell ref="E49:F49"/>
    <mergeCell ref="G49:I49"/>
    <mergeCell ref="J49:L49"/>
    <mergeCell ref="H50:I50"/>
    <mergeCell ref="J50:K50"/>
    <mergeCell ref="C47:F47"/>
    <mergeCell ref="G47:L47"/>
    <mergeCell ref="C48:D48"/>
    <mergeCell ref="E48:F48"/>
    <mergeCell ref="G48:I48"/>
    <mergeCell ref="J48:L48"/>
    <mergeCell ref="C38:D38"/>
    <mergeCell ref="E38:F38"/>
    <mergeCell ref="I45:J45"/>
    <mergeCell ref="K45:L45"/>
    <mergeCell ref="I46:J46"/>
    <mergeCell ref="K46:L46"/>
    <mergeCell ref="K8:L8"/>
    <mergeCell ref="C9:D9"/>
    <mergeCell ref="E9:F9"/>
    <mergeCell ref="G9:H9"/>
    <mergeCell ref="I9:J9"/>
    <mergeCell ref="K9:L9"/>
    <mergeCell ref="E7:F7"/>
    <mergeCell ref="G7:H7"/>
    <mergeCell ref="C8:D8"/>
    <mergeCell ref="E8:F8"/>
    <mergeCell ref="G8:H8"/>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8" t="s">
        <v>1</v>
      </c>
      <c r="C1" s="8"/>
    </row>
    <row r="2" spans="1:3" ht="30">
      <c r="A2" s="1" t="s">
        <v>68</v>
      </c>
      <c r="B2" s="1" t="s">
        <v>2</v>
      </c>
      <c r="C2" s="1" t="s">
        <v>33</v>
      </c>
    </row>
    <row r="3" spans="1:3">
      <c r="A3" s="3" t="s">
        <v>83</v>
      </c>
      <c r="B3" s="4" t="s">
        <v>6</v>
      </c>
      <c r="C3" s="4" t="s">
        <v>6</v>
      </c>
    </row>
    <row r="4" spans="1:3">
      <c r="A4" s="2" t="s">
        <v>84</v>
      </c>
      <c r="B4" s="7">
        <v>42258</v>
      </c>
      <c r="C4" s="7">
        <v>46690</v>
      </c>
    </row>
    <row r="5" spans="1:3" ht="30">
      <c r="A5" s="2" t="s">
        <v>85</v>
      </c>
      <c r="B5" s="6">
        <v>5557</v>
      </c>
      <c r="C5" s="6">
        <v>4307</v>
      </c>
    </row>
    <row r="6" spans="1:3" ht="30">
      <c r="A6" s="2" t="s">
        <v>86</v>
      </c>
      <c r="B6" s="6">
        <v>1756</v>
      </c>
      <c r="C6" s="6">
        <v>1805</v>
      </c>
    </row>
    <row r="7" spans="1:3">
      <c r="A7" s="2" t="s">
        <v>87</v>
      </c>
      <c r="B7" s="6">
        <v>7313</v>
      </c>
      <c r="C7" s="6">
        <v>6112</v>
      </c>
    </row>
    <row r="8" spans="1:3">
      <c r="A8" s="2" t="s">
        <v>88</v>
      </c>
      <c r="B8" s="4">
        <v>343</v>
      </c>
      <c r="C8" s="4">
        <v>309</v>
      </c>
    </row>
    <row r="9" spans="1:3">
      <c r="A9" s="2" t="s">
        <v>89</v>
      </c>
      <c r="B9" s="6">
        <v>49914</v>
      </c>
      <c r="C9" s="6">
        <v>53111</v>
      </c>
    </row>
    <row r="10" spans="1:3">
      <c r="A10" s="3" t="s">
        <v>90</v>
      </c>
      <c r="B10" s="4" t="s">
        <v>6</v>
      </c>
      <c r="C10" s="4" t="s">
        <v>6</v>
      </c>
    </row>
    <row r="11" spans="1:3">
      <c r="A11" s="2" t="s">
        <v>91</v>
      </c>
      <c r="B11" s="6">
        <v>5076</v>
      </c>
      <c r="C11" s="6">
        <v>6559</v>
      </c>
    </row>
    <row r="12" spans="1:3">
      <c r="A12" s="2" t="s">
        <v>92</v>
      </c>
      <c r="B12" s="4">
        <v>62</v>
      </c>
      <c r="C12" s="4">
        <v>133</v>
      </c>
    </row>
    <row r="13" spans="1:3">
      <c r="A13" s="2" t="s">
        <v>93</v>
      </c>
      <c r="B13" s="6">
        <v>6594</v>
      </c>
      <c r="C13" s="6">
        <v>7273</v>
      </c>
    </row>
    <row r="14" spans="1:3">
      <c r="A14" s="2" t="s">
        <v>94</v>
      </c>
      <c r="B14" s="6">
        <v>11732</v>
      </c>
      <c r="C14" s="6">
        <v>13965</v>
      </c>
    </row>
    <row r="15" spans="1:3">
      <c r="A15" s="2" t="s">
        <v>95</v>
      </c>
      <c r="B15" s="6">
        <v>38182</v>
      </c>
      <c r="C15" s="6">
        <v>39146</v>
      </c>
    </row>
    <row r="16" spans="1:3">
      <c r="A16" s="2" t="s">
        <v>96</v>
      </c>
      <c r="B16" s="4">
        <v>380</v>
      </c>
      <c r="C16" s="6">
        <v>9390</v>
      </c>
    </row>
    <row r="17" spans="1:3" ht="30">
      <c r="A17" s="2" t="s">
        <v>97</v>
      </c>
      <c r="B17" s="6">
        <v>37802</v>
      </c>
      <c r="C17" s="6">
        <v>29756</v>
      </c>
    </row>
    <row r="18" spans="1:3">
      <c r="A18" s="3" t="s">
        <v>98</v>
      </c>
      <c r="B18" s="4" t="s">
        <v>6</v>
      </c>
      <c r="C18" s="4" t="s">
        <v>6</v>
      </c>
    </row>
    <row r="19" spans="1:3" ht="30">
      <c r="A19" s="2" t="s">
        <v>99</v>
      </c>
      <c r="B19" s="6">
        <v>4173</v>
      </c>
      <c r="C19" s="4">
        <v>850</v>
      </c>
    </row>
    <row r="20" spans="1:3" ht="30">
      <c r="A20" s="2" t="s">
        <v>100</v>
      </c>
      <c r="B20" s="6">
        <v>-4173</v>
      </c>
      <c r="C20" s="4">
        <v>-850</v>
      </c>
    </row>
    <row r="21" spans="1:3" ht="30">
      <c r="A21" s="2" t="s">
        <v>101</v>
      </c>
      <c r="B21" s="4">
        <v>0</v>
      </c>
      <c r="C21" s="4">
        <v>0</v>
      </c>
    </row>
    <row r="22" spans="1:3">
      <c r="A22" s="2" t="s">
        <v>102</v>
      </c>
      <c r="B22" s="4">
        <v>229</v>
      </c>
      <c r="C22" s="6">
        <v>1708</v>
      </c>
    </row>
    <row r="23" spans="1:3">
      <c r="A23" s="2" t="s">
        <v>103</v>
      </c>
      <c r="B23" s="4">
        <v>229</v>
      </c>
      <c r="C23" s="6">
        <v>1708</v>
      </c>
    </row>
    <row r="24" spans="1:3">
      <c r="A24" s="2" t="s">
        <v>104</v>
      </c>
      <c r="B24" s="6">
        <v>3416</v>
      </c>
      <c r="C24" s="6">
        <v>3639</v>
      </c>
    </row>
    <row r="25" spans="1:3">
      <c r="A25" s="2" t="s">
        <v>105</v>
      </c>
      <c r="B25" s="6">
        <v>5007</v>
      </c>
      <c r="C25" s="6">
        <v>4608</v>
      </c>
    </row>
    <row r="26" spans="1:3">
      <c r="A26" s="2" t="s">
        <v>106</v>
      </c>
      <c r="B26" s="6">
        <v>1954</v>
      </c>
      <c r="C26" s="6">
        <v>2010</v>
      </c>
    </row>
    <row r="27" spans="1:3">
      <c r="A27" s="2" t="s">
        <v>46</v>
      </c>
      <c r="B27" s="6">
        <v>1006</v>
      </c>
      <c r="C27" s="6">
        <v>1778</v>
      </c>
    </row>
    <row r="28" spans="1:3">
      <c r="A28" s="2" t="s">
        <v>107</v>
      </c>
      <c r="B28" s="4">
        <v>806</v>
      </c>
      <c r="C28" s="4">
        <v>778</v>
      </c>
    </row>
    <row r="29" spans="1:3">
      <c r="A29" s="2" t="s">
        <v>88</v>
      </c>
      <c r="B29" s="4">
        <v>853</v>
      </c>
      <c r="C29" s="4">
        <v>817</v>
      </c>
    </row>
    <row r="30" spans="1:3">
      <c r="A30" s="2" t="s">
        <v>108</v>
      </c>
      <c r="B30" s="6">
        <v>13042</v>
      </c>
      <c r="C30" s="6">
        <v>13630</v>
      </c>
    </row>
    <row r="31" spans="1:3">
      <c r="A31" s="2" t="s">
        <v>109</v>
      </c>
      <c r="B31" s="6">
        <v>13271</v>
      </c>
      <c r="C31" s="6">
        <v>15338</v>
      </c>
    </row>
    <row r="32" spans="1:3">
      <c r="A32" s="3" t="s">
        <v>110</v>
      </c>
      <c r="B32" s="4" t="s">
        <v>6</v>
      </c>
      <c r="C32" s="4" t="s">
        <v>6</v>
      </c>
    </row>
    <row r="33" spans="1:3">
      <c r="A33" s="2" t="s">
        <v>111</v>
      </c>
      <c r="B33" s="6">
        <v>19946</v>
      </c>
      <c r="C33" s="6">
        <v>19481</v>
      </c>
    </row>
    <row r="34" spans="1:3">
      <c r="A34" s="2" t="s">
        <v>112</v>
      </c>
      <c r="B34" s="6">
        <v>1875</v>
      </c>
      <c r="C34" s="6">
        <v>1985</v>
      </c>
    </row>
    <row r="35" spans="1:3">
      <c r="A35" s="2" t="s">
        <v>113</v>
      </c>
      <c r="B35" s="6">
        <v>2595</v>
      </c>
      <c r="C35" s="6">
        <v>2624</v>
      </c>
    </row>
    <row r="36" spans="1:3">
      <c r="A36" s="2" t="s">
        <v>114</v>
      </c>
      <c r="B36" s="6">
        <v>2628</v>
      </c>
      <c r="C36" s="6">
        <v>2719</v>
      </c>
    </row>
    <row r="37" spans="1:3">
      <c r="A37" s="2" t="s">
        <v>115</v>
      </c>
      <c r="B37" s="6">
        <v>3069</v>
      </c>
      <c r="C37" s="6">
        <v>2886</v>
      </c>
    </row>
    <row r="38" spans="1:3">
      <c r="A38" s="2" t="s">
        <v>116</v>
      </c>
      <c r="B38" s="6">
        <v>1495</v>
      </c>
      <c r="C38" s="6">
        <v>1292</v>
      </c>
    </row>
    <row r="39" spans="1:3">
      <c r="A39" s="2" t="s">
        <v>117</v>
      </c>
      <c r="B39" s="6">
        <v>2909</v>
      </c>
      <c r="C39" s="4">
        <v>890</v>
      </c>
    </row>
    <row r="40" spans="1:3">
      <c r="A40" s="2" t="s">
        <v>118</v>
      </c>
      <c r="B40" s="4">
        <v>505</v>
      </c>
      <c r="C40" s="4">
        <v>580</v>
      </c>
    </row>
    <row r="41" spans="1:3">
      <c r="A41" s="2" t="s">
        <v>88</v>
      </c>
      <c r="B41" s="6">
        <v>7383</v>
      </c>
      <c r="C41" s="6">
        <v>7061</v>
      </c>
    </row>
    <row r="42" spans="1:3">
      <c r="A42" s="2" t="s">
        <v>119</v>
      </c>
      <c r="B42" s="6">
        <v>42405</v>
      </c>
      <c r="C42" s="6">
        <v>39518</v>
      </c>
    </row>
    <row r="43" spans="1:3">
      <c r="A43" s="2" t="s">
        <v>120</v>
      </c>
      <c r="B43" s="6">
        <v>8668</v>
      </c>
      <c r="C43" s="6">
        <v>5576</v>
      </c>
    </row>
    <row r="44" spans="1:3">
      <c r="A44" s="2" t="s">
        <v>121</v>
      </c>
      <c r="B44" s="6">
        <v>2222</v>
      </c>
      <c r="C44" s="4">
        <v>913</v>
      </c>
    </row>
    <row r="45" spans="1:3">
      <c r="A45" s="2" t="s">
        <v>122</v>
      </c>
      <c r="B45" s="6">
        <v>6446</v>
      </c>
      <c r="C45" s="6">
        <v>4663</v>
      </c>
    </row>
    <row r="46" spans="1:3" ht="30">
      <c r="A46" s="2" t="s">
        <v>123</v>
      </c>
      <c r="B46" s="6">
        <v>-1778</v>
      </c>
      <c r="C46" s="6">
        <v>-1691</v>
      </c>
    </row>
    <row r="47" spans="1:3" ht="30">
      <c r="A47" s="2" t="s">
        <v>124</v>
      </c>
      <c r="B47" s="7">
        <v>4668</v>
      </c>
      <c r="C47" s="7">
        <v>2972</v>
      </c>
    </row>
    <row r="48" spans="1:3" ht="30">
      <c r="A48" s="2" t="s">
        <v>125</v>
      </c>
      <c r="B48" s="10">
        <v>0.75</v>
      </c>
      <c r="C48" s="10">
        <v>0.48</v>
      </c>
    </row>
    <row r="49" spans="1:3" ht="30">
      <c r="A49" s="2" t="s">
        <v>126</v>
      </c>
      <c r="B49" s="6">
        <v>6206819</v>
      </c>
      <c r="C49" s="6">
        <v>61937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3"/>
  <sheetViews>
    <sheetView showGridLines="0" workbookViewId="0"/>
  </sheetViews>
  <sheetFormatPr defaultRowHeight="15"/>
  <cols>
    <col min="1" max="1" width="36.5703125" bestFit="1" customWidth="1"/>
    <col min="2" max="2" width="32.5703125" bestFit="1" customWidth="1"/>
    <col min="3" max="3" width="16.85546875" bestFit="1" customWidth="1"/>
    <col min="4" max="4" width="17.7109375" bestFit="1" customWidth="1"/>
    <col min="5" max="5" width="9" customWidth="1"/>
    <col min="6" max="6" width="29.42578125" customWidth="1"/>
    <col min="7" max="7" width="1.85546875" bestFit="1" customWidth="1"/>
    <col min="8" max="8" width="35.42578125" bestFit="1" customWidth="1"/>
    <col min="9" max="9" width="16.85546875" bestFit="1" customWidth="1"/>
    <col min="10" max="10" width="17.7109375" bestFit="1" customWidth="1"/>
    <col min="11" max="11" width="7.7109375" customWidth="1"/>
    <col min="12" max="12" width="30.85546875" customWidth="1"/>
    <col min="13" max="13" width="7" customWidth="1"/>
    <col min="14" max="14" width="28.28515625" customWidth="1"/>
    <col min="15" max="15" width="2" customWidth="1"/>
    <col min="16" max="16" width="7.7109375" customWidth="1"/>
  </cols>
  <sheetData>
    <row r="1" spans="1:16" ht="15" customHeight="1">
      <c r="A1" s="8" t="s">
        <v>19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913</v>
      </c>
      <c r="B3" s="19" t="s">
        <v>6</v>
      </c>
      <c r="C3" s="19"/>
      <c r="D3" s="19"/>
      <c r="E3" s="19"/>
      <c r="F3" s="19"/>
      <c r="G3" s="19"/>
      <c r="H3" s="19"/>
      <c r="I3" s="19"/>
      <c r="J3" s="19"/>
      <c r="K3" s="19"/>
      <c r="L3" s="19"/>
      <c r="M3" s="19"/>
      <c r="N3" s="19"/>
      <c r="O3" s="19"/>
      <c r="P3" s="19"/>
    </row>
    <row r="4" spans="1:16" ht="15" customHeight="1">
      <c r="A4" s="20" t="s">
        <v>1914</v>
      </c>
      <c r="B4" s="19" t="s">
        <v>6</v>
      </c>
      <c r="C4" s="19"/>
      <c r="D4" s="19"/>
      <c r="E4" s="19"/>
      <c r="F4" s="19"/>
      <c r="G4" s="19"/>
      <c r="H4" s="19"/>
      <c r="I4" s="19"/>
      <c r="J4" s="19"/>
      <c r="K4" s="19"/>
      <c r="L4" s="19"/>
      <c r="M4" s="19"/>
      <c r="N4" s="19"/>
      <c r="O4" s="19"/>
      <c r="P4" s="19"/>
    </row>
    <row r="5" spans="1:16">
      <c r="A5" s="20"/>
      <c r="B5" s="24" t="s">
        <v>586</v>
      </c>
      <c r="C5" s="24"/>
      <c r="D5" s="24"/>
      <c r="E5" s="24"/>
      <c r="F5" s="24"/>
      <c r="G5" s="24"/>
      <c r="H5" s="24"/>
      <c r="I5" s="24"/>
      <c r="J5" s="24"/>
      <c r="K5" s="24"/>
      <c r="L5" s="24"/>
      <c r="M5" s="24"/>
      <c r="N5" s="24"/>
      <c r="O5" s="24"/>
      <c r="P5" s="24"/>
    </row>
    <row r="6" spans="1:16">
      <c r="A6" s="20"/>
      <c r="B6" s="64"/>
      <c r="C6" s="64"/>
      <c r="D6" s="64"/>
      <c r="E6" s="64"/>
      <c r="F6" s="64"/>
      <c r="G6" s="64"/>
      <c r="H6" s="64"/>
      <c r="I6" s="64"/>
      <c r="J6" s="64"/>
      <c r="K6" s="64"/>
      <c r="L6" s="64"/>
      <c r="M6" s="64"/>
      <c r="N6" s="64"/>
      <c r="O6" s="64"/>
      <c r="P6" s="64"/>
    </row>
    <row r="7" spans="1:16">
      <c r="A7" s="20"/>
      <c r="B7" s="29"/>
      <c r="C7" s="28"/>
      <c r="D7" s="28"/>
      <c r="E7" s="28"/>
      <c r="F7" s="28"/>
      <c r="G7" s="28"/>
      <c r="H7" s="28"/>
      <c r="I7" s="28"/>
      <c r="J7" s="28"/>
      <c r="K7" s="28"/>
      <c r="L7" s="28"/>
      <c r="M7" s="28"/>
      <c r="N7" s="28"/>
    </row>
    <row r="8" spans="1:16">
      <c r="A8" s="20"/>
      <c r="B8" s="30"/>
      <c r="C8" s="28"/>
      <c r="D8" s="28"/>
      <c r="E8" s="28"/>
      <c r="F8" s="28"/>
      <c r="G8" s="28"/>
      <c r="H8" s="28"/>
      <c r="I8" s="28"/>
      <c r="J8" s="28"/>
      <c r="K8" s="28"/>
      <c r="L8" s="28"/>
      <c r="M8" s="28"/>
      <c r="N8" s="28"/>
    </row>
    <row r="9" spans="1:16">
      <c r="A9" s="20"/>
      <c r="B9" s="145"/>
      <c r="C9" s="28"/>
      <c r="D9" s="38"/>
      <c r="E9" s="118"/>
      <c r="F9" s="118"/>
      <c r="G9" s="118"/>
      <c r="H9" s="118"/>
      <c r="I9" s="38"/>
      <c r="J9" s="38"/>
      <c r="K9" s="38"/>
      <c r="L9" s="38"/>
      <c r="M9" s="38"/>
      <c r="N9" s="38"/>
    </row>
    <row r="10" spans="1:16" ht="15.75" thickBot="1">
      <c r="A10" s="20"/>
      <c r="B10" s="146" t="s">
        <v>299</v>
      </c>
      <c r="C10" s="164" t="s">
        <v>587</v>
      </c>
      <c r="D10" s="164"/>
      <c r="E10" s="164" t="s">
        <v>588</v>
      </c>
      <c r="F10" s="164"/>
      <c r="G10" s="164" t="s">
        <v>589</v>
      </c>
      <c r="H10" s="164"/>
      <c r="I10" s="164" t="s">
        <v>590</v>
      </c>
      <c r="J10" s="164"/>
      <c r="K10" s="164" t="s">
        <v>591</v>
      </c>
      <c r="L10" s="164"/>
      <c r="M10" s="164" t="s">
        <v>144</v>
      </c>
      <c r="N10" s="164"/>
    </row>
    <row r="11" spans="1:16" ht="15.75" thickTop="1">
      <c r="A11" s="20"/>
      <c r="B11" s="148">
        <v>41639</v>
      </c>
      <c r="C11" s="98"/>
      <c r="D11" s="99"/>
      <c r="E11" s="99"/>
      <c r="F11" s="99"/>
      <c r="G11" s="99"/>
      <c r="H11" s="99"/>
      <c r="I11" s="99"/>
      <c r="J11" s="99"/>
      <c r="K11" s="99"/>
      <c r="L11" s="99"/>
      <c r="M11" s="99"/>
      <c r="N11" s="99"/>
    </row>
    <row r="12" spans="1:16" ht="15.75" thickBot="1">
      <c r="A12" s="20"/>
      <c r="B12" s="145" t="s">
        <v>592</v>
      </c>
      <c r="C12" s="149" t="s">
        <v>283</v>
      </c>
      <c r="D12" s="150" t="s">
        <v>593</v>
      </c>
      <c r="E12" s="149" t="s">
        <v>283</v>
      </c>
      <c r="F12" s="150" t="s">
        <v>594</v>
      </c>
      <c r="G12" s="149" t="s">
        <v>283</v>
      </c>
      <c r="H12" s="150" t="s">
        <v>595</v>
      </c>
      <c r="I12" s="149" t="s">
        <v>283</v>
      </c>
      <c r="J12" s="150" t="s">
        <v>596</v>
      </c>
      <c r="K12" s="149" t="s">
        <v>283</v>
      </c>
      <c r="L12" s="150" t="s">
        <v>597</v>
      </c>
      <c r="M12" s="149" t="s">
        <v>283</v>
      </c>
      <c r="N12" s="150" t="s">
        <v>598</v>
      </c>
    </row>
    <row r="13" spans="1:16" ht="15.75" thickTop="1">
      <c r="A13" s="20"/>
      <c r="B13" s="151" t="s">
        <v>599</v>
      </c>
      <c r="C13" s="152" t="s">
        <v>283</v>
      </c>
      <c r="D13" s="153" t="s">
        <v>600</v>
      </c>
      <c r="E13" s="152" t="s">
        <v>283</v>
      </c>
      <c r="F13" s="153" t="s">
        <v>601</v>
      </c>
      <c r="G13" s="152" t="s">
        <v>283</v>
      </c>
      <c r="H13" s="153" t="s">
        <v>602</v>
      </c>
      <c r="I13" s="152" t="s">
        <v>283</v>
      </c>
      <c r="J13" s="153" t="s">
        <v>603</v>
      </c>
      <c r="K13" s="152" t="s">
        <v>283</v>
      </c>
      <c r="L13" s="153" t="s">
        <v>604</v>
      </c>
      <c r="M13" s="152" t="s">
        <v>283</v>
      </c>
      <c r="N13" s="153" t="s">
        <v>605</v>
      </c>
    </row>
    <row r="14" spans="1:16">
      <c r="A14" s="20"/>
      <c r="B14" s="145" t="s">
        <v>606</v>
      </c>
      <c r="C14" s="154" t="s">
        <v>283</v>
      </c>
      <c r="D14" s="155" t="s">
        <v>607</v>
      </c>
      <c r="E14" s="154" t="s">
        <v>283</v>
      </c>
      <c r="F14" s="155" t="s">
        <v>608</v>
      </c>
      <c r="G14" s="154" t="s">
        <v>283</v>
      </c>
      <c r="H14" s="155" t="s">
        <v>609</v>
      </c>
      <c r="I14" s="154" t="s">
        <v>283</v>
      </c>
      <c r="J14" s="155" t="s">
        <v>610</v>
      </c>
      <c r="K14" s="154" t="s">
        <v>283</v>
      </c>
      <c r="L14" s="155" t="s">
        <v>611</v>
      </c>
      <c r="M14" s="154" t="s">
        <v>283</v>
      </c>
      <c r="N14" s="155" t="s">
        <v>612</v>
      </c>
    </row>
    <row r="15" spans="1:16">
      <c r="A15" s="20"/>
      <c r="B15" s="156"/>
      <c r="C15" s="50"/>
      <c r="D15" s="109"/>
      <c r="E15" s="50"/>
      <c r="F15" s="109"/>
      <c r="G15" s="50"/>
      <c r="H15" s="109"/>
      <c r="I15" s="50"/>
      <c r="J15" s="109"/>
      <c r="K15" s="50"/>
      <c r="L15" s="109"/>
      <c r="M15" s="50"/>
      <c r="N15" s="109"/>
    </row>
    <row r="16" spans="1:16">
      <c r="A16" s="20"/>
      <c r="B16" s="157">
        <v>41274</v>
      </c>
      <c r="C16" s="48"/>
      <c r="D16" s="38"/>
      <c r="E16" s="48"/>
      <c r="F16" s="38"/>
      <c r="G16" s="48"/>
      <c r="H16" s="38"/>
      <c r="I16" s="48"/>
      <c r="J16" s="38"/>
      <c r="K16" s="48"/>
      <c r="L16" s="38"/>
      <c r="M16" s="48"/>
      <c r="N16" s="38"/>
    </row>
    <row r="17" spans="1:16" ht="15.75" thickBot="1">
      <c r="A17" s="20"/>
      <c r="B17" s="151" t="s">
        <v>592</v>
      </c>
      <c r="C17" s="158" t="s">
        <v>283</v>
      </c>
      <c r="D17" s="159" t="s">
        <v>613</v>
      </c>
      <c r="E17" s="158" t="s">
        <v>283</v>
      </c>
      <c r="F17" s="159" t="s">
        <v>614</v>
      </c>
      <c r="G17" s="158" t="s">
        <v>283</v>
      </c>
      <c r="H17" s="159" t="s">
        <v>615</v>
      </c>
      <c r="I17" s="158" t="s">
        <v>283</v>
      </c>
      <c r="J17" s="159" t="s">
        <v>616</v>
      </c>
      <c r="K17" s="158" t="s">
        <v>283</v>
      </c>
      <c r="L17" s="159" t="s">
        <v>617</v>
      </c>
      <c r="M17" s="158" t="s">
        <v>283</v>
      </c>
      <c r="N17" s="159" t="s">
        <v>618</v>
      </c>
    </row>
    <row r="18" spans="1:16" ht="15.75" thickTop="1">
      <c r="A18" s="20"/>
      <c r="B18" s="145" t="s">
        <v>599</v>
      </c>
      <c r="C18" s="160" t="s">
        <v>283</v>
      </c>
      <c r="D18" s="161" t="s">
        <v>619</v>
      </c>
      <c r="E18" s="160" t="s">
        <v>283</v>
      </c>
      <c r="F18" s="161" t="s">
        <v>620</v>
      </c>
      <c r="G18" s="160" t="s">
        <v>283</v>
      </c>
      <c r="H18" s="161" t="s">
        <v>621</v>
      </c>
      <c r="I18" s="160" t="s">
        <v>283</v>
      </c>
      <c r="J18" s="161" t="s">
        <v>622</v>
      </c>
      <c r="K18" s="160" t="s">
        <v>283</v>
      </c>
      <c r="L18" s="161" t="s">
        <v>623</v>
      </c>
      <c r="M18" s="160" t="s">
        <v>283</v>
      </c>
      <c r="N18" s="161" t="s">
        <v>624</v>
      </c>
    </row>
    <row r="19" spans="1:16">
      <c r="A19" s="20"/>
      <c r="B19" s="151" t="s">
        <v>606</v>
      </c>
      <c r="C19" s="162" t="s">
        <v>283</v>
      </c>
      <c r="D19" s="163" t="s">
        <v>625</v>
      </c>
      <c r="E19" s="162" t="s">
        <v>283</v>
      </c>
      <c r="F19" s="163" t="s">
        <v>626</v>
      </c>
      <c r="G19" s="162" t="s">
        <v>283</v>
      </c>
      <c r="H19" s="163" t="s">
        <v>627</v>
      </c>
      <c r="I19" s="162" t="s">
        <v>283</v>
      </c>
      <c r="J19" s="163" t="s">
        <v>628</v>
      </c>
      <c r="K19" s="162" t="s">
        <v>283</v>
      </c>
      <c r="L19" s="163" t="s">
        <v>629</v>
      </c>
      <c r="M19" s="162" t="s">
        <v>283</v>
      </c>
      <c r="N19" s="163" t="s">
        <v>630</v>
      </c>
    </row>
    <row r="20" spans="1:16">
      <c r="A20" s="20"/>
      <c r="B20" s="22"/>
      <c r="C20" s="22"/>
      <c r="D20" s="22"/>
      <c r="E20" s="22"/>
      <c r="F20" s="22"/>
      <c r="G20" s="22"/>
      <c r="H20" s="22"/>
      <c r="I20" s="22"/>
      <c r="J20" s="22"/>
      <c r="K20" s="22"/>
      <c r="L20" s="22"/>
      <c r="M20" s="22"/>
      <c r="N20" s="22"/>
      <c r="O20" s="22"/>
      <c r="P20" s="22"/>
    </row>
    <row r="21" spans="1:16">
      <c r="A21" s="20"/>
      <c r="B21" s="27"/>
      <c r="C21" s="27"/>
      <c r="D21" s="27"/>
      <c r="E21" s="27"/>
      <c r="F21" s="27"/>
      <c r="G21" s="27"/>
      <c r="H21" s="27"/>
      <c r="I21" s="27"/>
      <c r="J21" s="27"/>
      <c r="K21" s="27"/>
      <c r="L21" s="27"/>
      <c r="M21" s="27"/>
      <c r="N21" s="27"/>
      <c r="O21" s="27"/>
      <c r="P21" s="27"/>
    </row>
    <row r="22" spans="1:16" ht="15" customHeight="1">
      <c r="A22" s="20" t="s">
        <v>1915</v>
      </c>
      <c r="B22" s="19" t="s">
        <v>6</v>
      </c>
      <c r="C22" s="19"/>
      <c r="D22" s="19"/>
      <c r="E22" s="19"/>
      <c r="F22" s="19"/>
      <c r="G22" s="19"/>
      <c r="H22" s="19"/>
      <c r="I22" s="19"/>
      <c r="J22" s="19"/>
      <c r="K22" s="19"/>
      <c r="L22" s="19"/>
      <c r="M22" s="19"/>
      <c r="N22" s="19"/>
      <c r="O22" s="19"/>
      <c r="P22" s="19"/>
    </row>
    <row r="23" spans="1:16">
      <c r="A23" s="20"/>
      <c r="B23" s="29"/>
      <c r="C23" s="28"/>
      <c r="D23" s="28"/>
    </row>
    <row r="24" spans="1:16">
      <c r="A24" s="20"/>
      <c r="B24" s="78"/>
      <c r="C24" s="28"/>
      <c r="D24" s="28"/>
    </row>
    <row r="25" spans="1:16" ht="15.75" thickBot="1">
      <c r="A25" s="20"/>
      <c r="B25" s="165" t="s">
        <v>299</v>
      </c>
      <c r="C25" s="34"/>
      <c r="D25" s="166">
        <v>2013</v>
      </c>
    </row>
    <row r="26" spans="1:16" ht="15.75" thickTop="1">
      <c r="A26" s="20"/>
      <c r="B26" s="167" t="s">
        <v>633</v>
      </c>
      <c r="C26" s="168" t="s">
        <v>283</v>
      </c>
      <c r="D26" s="169" t="s">
        <v>634</v>
      </c>
    </row>
    <row r="27" spans="1:16">
      <c r="A27" s="20"/>
      <c r="B27" s="45" t="s">
        <v>635</v>
      </c>
      <c r="C27" s="48"/>
      <c r="D27" s="47" t="s">
        <v>636</v>
      </c>
    </row>
    <row r="28" spans="1:16" ht="15.75" thickBot="1">
      <c r="A28" s="20"/>
      <c r="B28" s="83" t="s">
        <v>637</v>
      </c>
      <c r="C28" s="86"/>
      <c r="D28" s="170">
        <v>-2550</v>
      </c>
    </row>
    <row r="29" spans="1:16" ht="15.75" thickBot="1">
      <c r="A29" s="20"/>
      <c r="B29" s="45" t="s">
        <v>638</v>
      </c>
      <c r="C29" s="46" t="s">
        <v>283</v>
      </c>
      <c r="D29" s="76" t="s">
        <v>639</v>
      </c>
    </row>
    <row r="30" spans="1:16" ht="15.75" thickTop="1">
      <c r="A30" s="20"/>
      <c r="B30" s="22"/>
      <c r="C30" s="22"/>
      <c r="D30" s="22"/>
      <c r="E30" s="22"/>
      <c r="F30" s="22"/>
      <c r="G30" s="22"/>
      <c r="H30" s="22"/>
      <c r="I30" s="22"/>
      <c r="J30" s="22"/>
      <c r="K30" s="22"/>
      <c r="L30" s="22"/>
      <c r="M30" s="22"/>
      <c r="N30" s="22"/>
      <c r="O30" s="22"/>
      <c r="P30" s="22"/>
    </row>
    <row r="31" spans="1:16">
      <c r="A31" s="20"/>
      <c r="B31" s="27"/>
      <c r="C31" s="27"/>
      <c r="D31" s="27"/>
      <c r="E31" s="27"/>
      <c r="F31" s="27"/>
      <c r="G31" s="27"/>
      <c r="H31" s="27"/>
      <c r="I31" s="27"/>
      <c r="J31" s="27"/>
      <c r="K31" s="27"/>
      <c r="L31" s="27"/>
      <c r="M31" s="27"/>
      <c r="N31" s="27"/>
      <c r="O31" s="27"/>
      <c r="P31" s="27"/>
    </row>
    <row r="32" spans="1:16" ht="15" customHeight="1">
      <c r="A32" s="20" t="s">
        <v>1916</v>
      </c>
      <c r="B32" s="19" t="s">
        <v>6</v>
      </c>
      <c r="C32" s="19"/>
      <c r="D32" s="19"/>
      <c r="E32" s="19"/>
      <c r="F32" s="19"/>
      <c r="G32" s="19"/>
      <c r="H32" s="19"/>
      <c r="I32" s="19"/>
      <c r="J32" s="19"/>
      <c r="K32" s="19"/>
      <c r="L32" s="19"/>
      <c r="M32" s="19"/>
      <c r="N32" s="19"/>
      <c r="O32" s="19"/>
      <c r="P32" s="19"/>
    </row>
    <row r="33" spans="1:10">
      <c r="A33" s="20"/>
      <c r="B33" s="171"/>
      <c r="C33" s="52"/>
      <c r="D33" s="52"/>
      <c r="E33" s="52"/>
      <c r="F33" s="52"/>
      <c r="G33" s="52"/>
      <c r="H33" s="52"/>
      <c r="I33" s="52"/>
      <c r="J33" s="52"/>
    </row>
    <row r="34" spans="1:10">
      <c r="A34" s="20"/>
      <c r="B34" s="172"/>
      <c r="C34" s="28"/>
      <c r="D34" s="38"/>
      <c r="E34" s="118"/>
      <c r="F34" s="118"/>
      <c r="G34" s="28"/>
      <c r="H34" s="38"/>
      <c r="I34" s="38"/>
      <c r="J34" s="38"/>
    </row>
    <row r="35" spans="1:10" ht="15.75" thickBot="1">
      <c r="A35" s="20"/>
      <c r="B35" s="41" t="s">
        <v>299</v>
      </c>
      <c r="C35" s="182" t="s">
        <v>643</v>
      </c>
      <c r="D35" s="182"/>
      <c r="E35" s="182" t="s">
        <v>644</v>
      </c>
      <c r="F35" s="182"/>
      <c r="G35" s="182" t="s">
        <v>645</v>
      </c>
      <c r="H35" s="182"/>
      <c r="I35" s="182" t="s">
        <v>144</v>
      </c>
      <c r="J35" s="182"/>
    </row>
    <row r="36" spans="1:10" ht="15.75" thickTop="1">
      <c r="A36" s="20"/>
      <c r="B36" s="173">
        <v>41639</v>
      </c>
      <c r="C36" s="98"/>
      <c r="D36" s="99"/>
      <c r="E36" s="99"/>
      <c r="F36" s="99"/>
      <c r="G36" s="99"/>
      <c r="H36" s="99"/>
      <c r="I36" s="99"/>
      <c r="J36" s="99"/>
    </row>
    <row r="37" spans="1:10">
      <c r="A37" s="20"/>
      <c r="B37" s="172" t="s">
        <v>646</v>
      </c>
      <c r="C37" s="28"/>
      <c r="D37" s="48"/>
      <c r="E37" s="48"/>
      <c r="F37" s="48"/>
      <c r="G37" s="48"/>
      <c r="H37" s="48"/>
      <c r="I37" s="48"/>
      <c r="J37" s="48"/>
    </row>
    <row r="38" spans="1:10">
      <c r="A38" s="20"/>
      <c r="B38" s="174" t="s">
        <v>647</v>
      </c>
      <c r="C38" s="175" t="s">
        <v>283</v>
      </c>
      <c r="D38" s="176" t="s">
        <v>648</v>
      </c>
      <c r="E38" s="175" t="s">
        <v>283</v>
      </c>
      <c r="F38" s="176" t="s">
        <v>649</v>
      </c>
      <c r="G38" s="175" t="s">
        <v>283</v>
      </c>
      <c r="H38" s="176" t="s">
        <v>650</v>
      </c>
      <c r="I38" s="175" t="s">
        <v>283</v>
      </c>
      <c r="J38" s="176" t="s">
        <v>651</v>
      </c>
    </row>
    <row r="39" spans="1:10">
      <c r="A39" s="20"/>
      <c r="B39" s="172" t="s">
        <v>652</v>
      </c>
      <c r="C39" s="48"/>
      <c r="D39" s="177" t="s">
        <v>653</v>
      </c>
      <c r="E39" s="48"/>
      <c r="F39" s="177" t="s">
        <v>654</v>
      </c>
      <c r="G39" s="48"/>
      <c r="H39" s="177" t="s">
        <v>655</v>
      </c>
      <c r="I39" s="48"/>
      <c r="J39" s="177" t="s">
        <v>656</v>
      </c>
    </row>
    <row r="40" spans="1:10">
      <c r="A40" s="20"/>
      <c r="B40" s="174" t="s">
        <v>657</v>
      </c>
      <c r="C40" s="50"/>
      <c r="D40" s="50"/>
      <c r="E40" s="50"/>
      <c r="F40" s="50"/>
      <c r="G40" s="50"/>
      <c r="H40" s="50"/>
      <c r="I40" s="50"/>
      <c r="J40" s="50"/>
    </row>
    <row r="41" spans="1:10">
      <c r="A41" s="20"/>
      <c r="B41" s="172" t="s">
        <v>658</v>
      </c>
      <c r="C41" s="48"/>
      <c r="D41" s="177" t="s">
        <v>659</v>
      </c>
      <c r="E41" s="48"/>
      <c r="F41" s="177" t="s">
        <v>310</v>
      </c>
      <c r="G41" s="48"/>
      <c r="H41" s="177" t="s">
        <v>660</v>
      </c>
      <c r="I41" s="48"/>
      <c r="J41" s="177" t="s">
        <v>661</v>
      </c>
    </row>
    <row r="42" spans="1:10">
      <c r="A42" s="20"/>
      <c r="B42" s="174" t="s">
        <v>662</v>
      </c>
      <c r="C42" s="50"/>
      <c r="D42" s="176" t="s">
        <v>663</v>
      </c>
      <c r="E42" s="50"/>
      <c r="F42" s="176" t="s">
        <v>664</v>
      </c>
      <c r="G42" s="50"/>
      <c r="H42" s="176" t="s">
        <v>665</v>
      </c>
      <c r="I42" s="50"/>
      <c r="J42" s="176" t="s">
        <v>666</v>
      </c>
    </row>
    <row r="43" spans="1:10">
      <c r="A43" s="20"/>
      <c r="B43" s="172" t="s">
        <v>667</v>
      </c>
      <c r="C43" s="48"/>
      <c r="D43" s="177" t="s">
        <v>668</v>
      </c>
      <c r="E43" s="48"/>
      <c r="F43" s="177" t="s">
        <v>669</v>
      </c>
      <c r="G43" s="48"/>
      <c r="H43" s="177" t="s">
        <v>670</v>
      </c>
      <c r="I43" s="48"/>
      <c r="J43" s="177" t="s">
        <v>595</v>
      </c>
    </row>
    <row r="44" spans="1:10">
      <c r="A44" s="20"/>
      <c r="B44" s="174" t="s">
        <v>671</v>
      </c>
      <c r="C44" s="50"/>
      <c r="D44" s="50"/>
      <c r="E44" s="50"/>
      <c r="F44" s="50"/>
      <c r="G44" s="50"/>
      <c r="H44" s="50"/>
      <c r="I44" s="50"/>
      <c r="J44" s="50"/>
    </row>
    <row r="45" spans="1:10">
      <c r="A45" s="20"/>
      <c r="B45" s="172" t="s">
        <v>672</v>
      </c>
      <c r="C45" s="48"/>
      <c r="D45" s="177" t="s">
        <v>673</v>
      </c>
      <c r="E45" s="48"/>
      <c r="F45" s="177" t="s">
        <v>674</v>
      </c>
      <c r="G45" s="48"/>
      <c r="H45" s="177" t="s">
        <v>675</v>
      </c>
      <c r="I45" s="48"/>
      <c r="J45" s="177" t="s">
        <v>676</v>
      </c>
    </row>
    <row r="46" spans="1:10">
      <c r="A46" s="20"/>
      <c r="B46" s="174" t="s">
        <v>677</v>
      </c>
      <c r="C46" s="50"/>
      <c r="D46" s="176" t="s">
        <v>678</v>
      </c>
      <c r="E46" s="50"/>
      <c r="F46" s="176" t="s">
        <v>679</v>
      </c>
      <c r="G46" s="50"/>
      <c r="H46" s="176" t="s">
        <v>680</v>
      </c>
      <c r="I46" s="50"/>
      <c r="J46" s="176" t="s">
        <v>681</v>
      </c>
    </row>
    <row r="47" spans="1:10" ht="15.75" thickBot="1">
      <c r="A47" s="20"/>
      <c r="B47" s="172" t="s">
        <v>682</v>
      </c>
      <c r="C47" s="53"/>
      <c r="D47" s="178" t="s">
        <v>683</v>
      </c>
      <c r="E47" s="53"/>
      <c r="F47" s="178" t="s">
        <v>684</v>
      </c>
      <c r="G47" s="53"/>
      <c r="H47" s="178" t="s">
        <v>685</v>
      </c>
      <c r="I47" s="53"/>
      <c r="J47" s="178" t="s">
        <v>597</v>
      </c>
    </row>
    <row r="48" spans="1:10" ht="16.5" thickTop="1" thickBot="1">
      <c r="A48" s="20"/>
      <c r="B48" s="174" t="s">
        <v>686</v>
      </c>
      <c r="C48" s="179" t="s">
        <v>283</v>
      </c>
      <c r="D48" s="180" t="s">
        <v>687</v>
      </c>
      <c r="E48" s="179" t="s">
        <v>283</v>
      </c>
      <c r="F48" s="180" t="s">
        <v>688</v>
      </c>
      <c r="G48" s="179" t="s">
        <v>283</v>
      </c>
      <c r="H48" s="180" t="s">
        <v>689</v>
      </c>
      <c r="I48" s="179" t="s">
        <v>283</v>
      </c>
      <c r="J48" s="180" t="s">
        <v>598</v>
      </c>
    </row>
    <row r="49" spans="1:16" ht="15.75" thickTop="1">
      <c r="A49" s="20"/>
      <c r="B49" s="172"/>
      <c r="C49" s="113"/>
      <c r="D49" s="114"/>
      <c r="E49" s="113"/>
      <c r="F49" s="114"/>
      <c r="G49" s="113"/>
      <c r="H49" s="114"/>
      <c r="I49" s="113"/>
      <c r="J49" s="114"/>
    </row>
    <row r="50" spans="1:16">
      <c r="A50" s="20"/>
      <c r="B50" s="181">
        <v>41274</v>
      </c>
      <c r="C50" s="50"/>
      <c r="D50" s="50"/>
      <c r="E50" s="50"/>
      <c r="F50" s="50"/>
      <c r="G50" s="50"/>
      <c r="H50" s="50"/>
      <c r="I50" s="50"/>
      <c r="J50" s="50"/>
    </row>
    <row r="51" spans="1:16">
      <c r="A51" s="20"/>
      <c r="B51" s="172" t="s">
        <v>646</v>
      </c>
      <c r="C51" s="48"/>
      <c r="D51" s="48"/>
      <c r="E51" s="48"/>
      <c r="F51" s="48"/>
      <c r="G51" s="48"/>
      <c r="H51" s="48"/>
      <c r="I51" s="48"/>
      <c r="J51" s="48"/>
    </row>
    <row r="52" spans="1:16">
      <c r="A52" s="20"/>
      <c r="B52" s="174" t="s">
        <v>647</v>
      </c>
      <c r="C52" s="175" t="s">
        <v>283</v>
      </c>
      <c r="D52" s="176" t="s">
        <v>690</v>
      </c>
      <c r="E52" s="175" t="s">
        <v>283</v>
      </c>
      <c r="F52" s="176" t="s">
        <v>691</v>
      </c>
      <c r="G52" s="175" t="s">
        <v>283</v>
      </c>
      <c r="H52" s="176" t="s">
        <v>692</v>
      </c>
      <c r="I52" s="175" t="s">
        <v>283</v>
      </c>
      <c r="J52" s="176" t="s">
        <v>693</v>
      </c>
    </row>
    <row r="53" spans="1:16">
      <c r="A53" s="20"/>
      <c r="B53" s="172" t="s">
        <v>652</v>
      </c>
      <c r="C53" s="48"/>
      <c r="D53" s="177" t="s">
        <v>694</v>
      </c>
      <c r="E53" s="48"/>
      <c r="F53" s="177" t="s">
        <v>695</v>
      </c>
      <c r="G53" s="48"/>
      <c r="H53" s="177" t="s">
        <v>696</v>
      </c>
      <c r="I53" s="48"/>
      <c r="J53" s="177" t="s">
        <v>697</v>
      </c>
    </row>
    <row r="54" spans="1:16">
      <c r="A54" s="20"/>
      <c r="B54" s="174" t="s">
        <v>657</v>
      </c>
      <c r="C54" s="50"/>
      <c r="D54" s="50"/>
      <c r="E54" s="50"/>
      <c r="F54" s="50"/>
      <c r="G54" s="50"/>
      <c r="H54" s="50"/>
      <c r="I54" s="50"/>
      <c r="J54" s="50"/>
    </row>
    <row r="55" spans="1:16">
      <c r="A55" s="20"/>
      <c r="B55" s="172" t="s">
        <v>658</v>
      </c>
      <c r="C55" s="48"/>
      <c r="D55" s="177" t="s">
        <v>698</v>
      </c>
      <c r="E55" s="48"/>
      <c r="F55" s="177" t="s">
        <v>699</v>
      </c>
      <c r="G55" s="48"/>
      <c r="H55" s="177" t="s">
        <v>700</v>
      </c>
      <c r="I55" s="48"/>
      <c r="J55" s="177" t="s">
        <v>701</v>
      </c>
    </row>
    <row r="56" spans="1:16">
      <c r="A56" s="20"/>
      <c r="B56" s="174" t="s">
        <v>662</v>
      </c>
      <c r="C56" s="50"/>
      <c r="D56" s="176" t="s">
        <v>702</v>
      </c>
      <c r="E56" s="50"/>
      <c r="F56" s="176" t="s">
        <v>703</v>
      </c>
      <c r="G56" s="50"/>
      <c r="H56" s="176" t="s">
        <v>704</v>
      </c>
      <c r="I56" s="50"/>
      <c r="J56" s="176" t="s">
        <v>705</v>
      </c>
    </row>
    <row r="57" spans="1:16">
      <c r="A57" s="20"/>
      <c r="B57" s="172" t="s">
        <v>667</v>
      </c>
      <c r="C57" s="48"/>
      <c r="D57" s="177" t="s">
        <v>706</v>
      </c>
      <c r="E57" s="48"/>
      <c r="F57" s="177" t="s">
        <v>707</v>
      </c>
      <c r="G57" s="48"/>
      <c r="H57" s="177" t="s">
        <v>708</v>
      </c>
      <c r="I57" s="48"/>
      <c r="J57" s="177" t="s">
        <v>615</v>
      </c>
    </row>
    <row r="58" spans="1:16">
      <c r="A58" s="20"/>
      <c r="B58" s="174" t="s">
        <v>671</v>
      </c>
      <c r="C58" s="50"/>
      <c r="D58" s="50"/>
      <c r="E58" s="50"/>
      <c r="F58" s="50"/>
      <c r="G58" s="50"/>
      <c r="H58" s="50"/>
      <c r="I58" s="50"/>
      <c r="J58" s="50"/>
    </row>
    <row r="59" spans="1:16">
      <c r="A59" s="20"/>
      <c r="B59" s="172" t="s">
        <v>672</v>
      </c>
      <c r="C59" s="48"/>
      <c r="D59" s="177" t="s">
        <v>709</v>
      </c>
      <c r="E59" s="48"/>
      <c r="F59" s="177" t="s">
        <v>710</v>
      </c>
      <c r="G59" s="48"/>
      <c r="H59" s="177" t="s">
        <v>711</v>
      </c>
      <c r="I59" s="48"/>
      <c r="J59" s="177" t="s">
        <v>712</v>
      </c>
    </row>
    <row r="60" spans="1:16">
      <c r="A60" s="20"/>
      <c r="B60" s="174" t="s">
        <v>677</v>
      </c>
      <c r="C60" s="50"/>
      <c r="D60" s="176" t="s">
        <v>713</v>
      </c>
      <c r="E60" s="50"/>
      <c r="F60" s="176" t="s">
        <v>502</v>
      </c>
      <c r="G60" s="50"/>
      <c r="H60" s="176" t="s">
        <v>714</v>
      </c>
      <c r="I60" s="50"/>
      <c r="J60" s="176" t="s">
        <v>715</v>
      </c>
    </row>
    <row r="61" spans="1:16" ht="15.75" thickBot="1">
      <c r="A61" s="20"/>
      <c r="B61" s="172" t="s">
        <v>682</v>
      </c>
      <c r="C61" s="53"/>
      <c r="D61" s="178" t="s">
        <v>716</v>
      </c>
      <c r="E61" s="53"/>
      <c r="F61" s="178" t="s">
        <v>717</v>
      </c>
      <c r="G61" s="53"/>
      <c r="H61" s="178" t="s">
        <v>718</v>
      </c>
      <c r="I61" s="53"/>
      <c r="J61" s="178" t="s">
        <v>617</v>
      </c>
    </row>
    <row r="62" spans="1:16" ht="16.5" thickTop="1" thickBot="1">
      <c r="A62" s="20"/>
      <c r="B62" s="174" t="s">
        <v>719</v>
      </c>
      <c r="C62" s="179" t="s">
        <v>283</v>
      </c>
      <c r="D62" s="180" t="s">
        <v>720</v>
      </c>
      <c r="E62" s="179" t="s">
        <v>283</v>
      </c>
      <c r="F62" s="180" t="s">
        <v>721</v>
      </c>
      <c r="G62" s="179" t="s">
        <v>283</v>
      </c>
      <c r="H62" s="180" t="s">
        <v>722</v>
      </c>
      <c r="I62" s="179" t="s">
        <v>283</v>
      </c>
      <c r="J62" s="180" t="s">
        <v>618</v>
      </c>
    </row>
    <row r="63" spans="1:16" ht="15.75" thickTop="1">
      <c r="A63" s="20"/>
      <c r="B63" s="22"/>
      <c r="C63" s="22"/>
      <c r="D63" s="22"/>
      <c r="E63" s="22"/>
      <c r="F63" s="22"/>
      <c r="G63" s="22"/>
      <c r="H63" s="22"/>
      <c r="I63" s="22"/>
      <c r="J63" s="22"/>
      <c r="K63" s="22"/>
      <c r="L63" s="22"/>
      <c r="M63" s="22"/>
      <c r="N63" s="22"/>
      <c r="O63" s="22"/>
      <c r="P63" s="22"/>
    </row>
    <row r="64" spans="1:16">
      <c r="A64" s="20"/>
      <c r="B64" s="27"/>
      <c r="C64" s="27"/>
      <c r="D64" s="27"/>
      <c r="E64" s="27"/>
      <c r="F64" s="27"/>
      <c r="G64" s="27"/>
      <c r="H64" s="27"/>
      <c r="I64" s="27"/>
      <c r="J64" s="27"/>
      <c r="K64" s="27"/>
      <c r="L64" s="27"/>
      <c r="M64" s="27"/>
      <c r="N64" s="27"/>
      <c r="O64" s="27"/>
      <c r="P64" s="27"/>
    </row>
    <row r="65" spans="1:16" ht="15" customHeight="1">
      <c r="A65" s="20" t="s">
        <v>1917</v>
      </c>
      <c r="B65" s="19" t="s">
        <v>6</v>
      </c>
      <c r="C65" s="19"/>
      <c r="D65" s="19"/>
      <c r="E65" s="19"/>
      <c r="F65" s="19"/>
      <c r="G65" s="19"/>
      <c r="H65" s="19"/>
      <c r="I65" s="19"/>
      <c r="J65" s="19"/>
      <c r="K65" s="19"/>
      <c r="L65" s="19"/>
      <c r="M65" s="19"/>
      <c r="N65" s="19"/>
      <c r="O65" s="19"/>
      <c r="P65" s="19"/>
    </row>
    <row r="66" spans="1:16">
      <c r="A66" s="20"/>
      <c r="B66" s="29"/>
      <c r="C66" s="28"/>
      <c r="D66" s="28"/>
      <c r="E66" s="28"/>
      <c r="F66" s="28"/>
      <c r="G66" s="28"/>
      <c r="H66" s="28"/>
      <c r="I66" s="28"/>
      <c r="J66" s="28"/>
      <c r="K66" s="28"/>
      <c r="L66" s="28"/>
      <c r="M66" s="28"/>
      <c r="N66" s="28"/>
      <c r="O66" s="28"/>
      <c r="P66" s="28"/>
    </row>
    <row r="67" spans="1:16">
      <c r="A67" s="20"/>
      <c r="B67" s="78"/>
      <c r="C67" s="28"/>
      <c r="D67" s="28"/>
      <c r="E67" s="28"/>
      <c r="F67" s="28"/>
      <c r="G67" s="28"/>
      <c r="H67" s="28"/>
      <c r="I67" s="28"/>
      <c r="J67" s="28"/>
      <c r="K67" s="28"/>
      <c r="L67" s="28"/>
      <c r="M67" s="28"/>
      <c r="N67" s="28"/>
      <c r="O67" s="28"/>
      <c r="P67" s="28"/>
    </row>
    <row r="68" spans="1:16">
      <c r="A68" s="20"/>
      <c r="B68" s="145"/>
      <c r="C68" s="28"/>
      <c r="D68" s="38"/>
      <c r="E68" s="38"/>
      <c r="F68" s="38"/>
      <c r="G68" s="38"/>
      <c r="H68" s="38"/>
      <c r="I68" s="38"/>
      <c r="J68" s="38"/>
      <c r="K68" s="118"/>
      <c r="L68" s="118"/>
      <c r="M68" s="38"/>
      <c r="N68" s="38"/>
      <c r="O68" s="38"/>
      <c r="P68" s="38"/>
    </row>
    <row r="69" spans="1:16" ht="15.75" thickBot="1">
      <c r="A69" s="20"/>
      <c r="B69" s="146" t="s">
        <v>299</v>
      </c>
      <c r="C69" s="164" t="s">
        <v>725</v>
      </c>
      <c r="D69" s="164"/>
      <c r="E69" s="164" t="s">
        <v>726</v>
      </c>
      <c r="F69" s="164"/>
      <c r="G69" s="164" t="s">
        <v>727</v>
      </c>
      <c r="H69" s="164"/>
      <c r="I69" s="164" t="s">
        <v>728</v>
      </c>
      <c r="J69" s="164"/>
      <c r="K69" s="164" t="s">
        <v>729</v>
      </c>
      <c r="L69" s="164"/>
      <c r="M69" s="164" t="s">
        <v>730</v>
      </c>
      <c r="N69" s="164"/>
      <c r="O69" s="164" t="s">
        <v>731</v>
      </c>
      <c r="P69" s="164"/>
    </row>
    <row r="70" spans="1:16" ht="15.75" thickTop="1">
      <c r="A70" s="20"/>
      <c r="B70" s="148">
        <v>41639</v>
      </c>
      <c r="C70" s="98"/>
      <c r="D70" s="99"/>
      <c r="E70" s="99"/>
      <c r="F70" s="99"/>
      <c r="G70" s="99"/>
      <c r="H70" s="99"/>
      <c r="I70" s="99"/>
      <c r="J70" s="99"/>
      <c r="K70" s="99"/>
      <c r="L70" s="99"/>
      <c r="M70" s="99"/>
      <c r="N70" s="99"/>
      <c r="O70" s="99"/>
      <c r="P70" s="99"/>
    </row>
    <row r="71" spans="1:16">
      <c r="A71" s="20"/>
      <c r="B71" s="145" t="s">
        <v>646</v>
      </c>
      <c r="C71" s="28"/>
      <c r="D71" s="48"/>
      <c r="E71" s="48"/>
      <c r="F71" s="48"/>
      <c r="G71" s="48"/>
      <c r="H71" s="48"/>
      <c r="I71" s="48"/>
      <c r="J71" s="48"/>
      <c r="K71" s="48"/>
      <c r="L71" s="48"/>
      <c r="M71" s="48"/>
      <c r="N71" s="48"/>
      <c r="O71" s="48"/>
      <c r="P71" s="48"/>
    </row>
    <row r="72" spans="1:16">
      <c r="A72" s="20"/>
      <c r="B72" s="151" t="s">
        <v>647</v>
      </c>
      <c r="C72" s="162" t="s">
        <v>283</v>
      </c>
      <c r="D72" s="163" t="s">
        <v>732</v>
      </c>
      <c r="E72" s="162" t="s">
        <v>283</v>
      </c>
      <c r="F72" s="163" t="s">
        <v>471</v>
      </c>
      <c r="G72" s="162" t="s">
        <v>283</v>
      </c>
      <c r="H72" s="163" t="s">
        <v>733</v>
      </c>
      <c r="I72" s="162" t="s">
        <v>283</v>
      </c>
      <c r="J72" s="163" t="s">
        <v>734</v>
      </c>
      <c r="K72" s="162" t="s">
        <v>283</v>
      </c>
      <c r="L72" s="163" t="s">
        <v>735</v>
      </c>
      <c r="M72" s="162" t="s">
        <v>283</v>
      </c>
      <c r="N72" s="163" t="s">
        <v>736</v>
      </c>
      <c r="O72" s="162" t="s">
        <v>283</v>
      </c>
      <c r="P72" s="163" t="s">
        <v>651</v>
      </c>
    </row>
    <row r="73" spans="1:16">
      <c r="A73" s="20"/>
      <c r="B73" s="145" t="s">
        <v>652</v>
      </c>
      <c r="C73" s="48"/>
      <c r="D73" s="155" t="s">
        <v>737</v>
      </c>
      <c r="E73" s="48"/>
      <c r="F73" s="155" t="s">
        <v>738</v>
      </c>
      <c r="G73" s="48"/>
      <c r="H73" s="155" t="s">
        <v>739</v>
      </c>
      <c r="I73" s="48"/>
      <c r="J73" s="155" t="s">
        <v>310</v>
      </c>
      <c r="K73" s="48"/>
      <c r="L73" s="155" t="s">
        <v>740</v>
      </c>
      <c r="M73" s="48"/>
      <c r="N73" s="155" t="s">
        <v>741</v>
      </c>
      <c r="O73" s="48"/>
      <c r="P73" s="155" t="s">
        <v>656</v>
      </c>
    </row>
    <row r="74" spans="1:16">
      <c r="A74" s="20"/>
      <c r="B74" s="151" t="s">
        <v>657</v>
      </c>
      <c r="C74" s="50"/>
      <c r="D74" s="50"/>
      <c r="E74" s="50"/>
      <c r="F74" s="50"/>
      <c r="G74" s="50"/>
      <c r="H74" s="50"/>
      <c r="I74" s="50"/>
      <c r="J74" s="50"/>
      <c r="K74" s="50"/>
      <c r="L74" s="50"/>
      <c r="M74" s="50"/>
      <c r="N74" s="50"/>
      <c r="O74" s="50"/>
      <c r="P74" s="50"/>
    </row>
    <row r="75" spans="1:16">
      <c r="A75" s="20"/>
      <c r="B75" s="145" t="s">
        <v>658</v>
      </c>
      <c r="C75" s="48"/>
      <c r="D75" s="155" t="s">
        <v>742</v>
      </c>
      <c r="E75" s="48"/>
      <c r="F75" s="155" t="s">
        <v>310</v>
      </c>
      <c r="G75" s="48"/>
      <c r="H75" s="155" t="s">
        <v>743</v>
      </c>
      <c r="I75" s="48"/>
      <c r="J75" s="155" t="s">
        <v>310</v>
      </c>
      <c r="K75" s="48"/>
      <c r="L75" s="155" t="s">
        <v>743</v>
      </c>
      <c r="M75" s="48"/>
      <c r="N75" s="155" t="s">
        <v>744</v>
      </c>
      <c r="O75" s="48"/>
      <c r="P75" s="155" t="s">
        <v>661</v>
      </c>
    </row>
    <row r="76" spans="1:16">
      <c r="A76" s="20"/>
      <c r="B76" s="151" t="s">
        <v>662</v>
      </c>
      <c r="C76" s="50"/>
      <c r="D76" s="163" t="s">
        <v>745</v>
      </c>
      <c r="E76" s="50"/>
      <c r="F76" s="163" t="s">
        <v>746</v>
      </c>
      <c r="G76" s="50"/>
      <c r="H76" s="163" t="s">
        <v>747</v>
      </c>
      <c r="I76" s="50"/>
      <c r="J76" s="163" t="s">
        <v>748</v>
      </c>
      <c r="K76" s="50"/>
      <c r="L76" s="163" t="s">
        <v>749</v>
      </c>
      <c r="M76" s="50"/>
      <c r="N76" s="163" t="s">
        <v>750</v>
      </c>
      <c r="O76" s="50"/>
      <c r="P76" s="163" t="s">
        <v>666</v>
      </c>
    </row>
    <row r="77" spans="1:16">
      <c r="A77" s="20"/>
      <c r="B77" s="145" t="s">
        <v>667</v>
      </c>
      <c r="C77" s="48"/>
      <c r="D77" s="155" t="s">
        <v>751</v>
      </c>
      <c r="E77" s="48"/>
      <c r="F77" s="155" t="s">
        <v>752</v>
      </c>
      <c r="G77" s="48"/>
      <c r="H77" s="155" t="s">
        <v>753</v>
      </c>
      <c r="I77" s="48"/>
      <c r="J77" s="155" t="s">
        <v>754</v>
      </c>
      <c r="K77" s="48"/>
      <c r="L77" s="155" t="s">
        <v>755</v>
      </c>
      <c r="M77" s="48"/>
      <c r="N77" s="155" t="s">
        <v>471</v>
      </c>
      <c r="O77" s="48"/>
      <c r="P77" s="155" t="s">
        <v>595</v>
      </c>
    </row>
    <row r="78" spans="1:16">
      <c r="A78" s="20"/>
      <c r="B78" s="151" t="s">
        <v>671</v>
      </c>
      <c r="C78" s="50"/>
      <c r="D78" s="50"/>
      <c r="E78" s="50"/>
      <c r="F78" s="50"/>
      <c r="G78" s="50"/>
      <c r="H78" s="50"/>
      <c r="I78" s="50"/>
      <c r="J78" s="50"/>
      <c r="K78" s="50"/>
      <c r="L78" s="50"/>
      <c r="M78" s="50"/>
      <c r="N78" s="50"/>
      <c r="O78" s="50"/>
      <c r="P78" s="50"/>
    </row>
    <row r="79" spans="1:16">
      <c r="A79" s="20"/>
      <c r="B79" s="145" t="s">
        <v>672</v>
      </c>
      <c r="C79" s="48"/>
      <c r="D79" s="155" t="s">
        <v>756</v>
      </c>
      <c r="E79" s="48"/>
      <c r="F79" s="155" t="s">
        <v>757</v>
      </c>
      <c r="G79" s="48"/>
      <c r="H79" s="155" t="s">
        <v>758</v>
      </c>
      <c r="I79" s="48"/>
      <c r="J79" s="155" t="s">
        <v>759</v>
      </c>
      <c r="K79" s="48"/>
      <c r="L79" s="155" t="s">
        <v>760</v>
      </c>
      <c r="M79" s="48"/>
      <c r="N79" s="155" t="s">
        <v>761</v>
      </c>
      <c r="O79" s="48"/>
      <c r="P79" s="155" t="s">
        <v>676</v>
      </c>
    </row>
    <row r="80" spans="1:16">
      <c r="A80" s="20"/>
      <c r="B80" s="151" t="s">
        <v>677</v>
      </c>
      <c r="C80" s="50"/>
      <c r="D80" s="163" t="s">
        <v>762</v>
      </c>
      <c r="E80" s="50"/>
      <c r="F80" s="163" t="s">
        <v>763</v>
      </c>
      <c r="G80" s="50"/>
      <c r="H80" s="163" t="s">
        <v>764</v>
      </c>
      <c r="I80" s="50"/>
      <c r="J80" s="163" t="s">
        <v>765</v>
      </c>
      <c r="K80" s="50"/>
      <c r="L80" s="163" t="s">
        <v>766</v>
      </c>
      <c r="M80" s="50"/>
      <c r="N80" s="163" t="s">
        <v>767</v>
      </c>
      <c r="O80" s="50"/>
      <c r="P80" s="163" t="s">
        <v>681</v>
      </c>
    </row>
    <row r="81" spans="1:16" ht="15.75" thickBot="1">
      <c r="A81" s="20"/>
      <c r="B81" s="145" t="s">
        <v>682</v>
      </c>
      <c r="C81" s="53"/>
      <c r="D81" s="183" t="s">
        <v>768</v>
      </c>
      <c r="E81" s="53"/>
      <c r="F81" s="183" t="s">
        <v>769</v>
      </c>
      <c r="G81" s="53"/>
      <c r="H81" s="183" t="s">
        <v>770</v>
      </c>
      <c r="I81" s="53"/>
      <c r="J81" s="183" t="s">
        <v>771</v>
      </c>
      <c r="K81" s="53"/>
      <c r="L81" s="183" t="s">
        <v>772</v>
      </c>
      <c r="M81" s="53"/>
      <c r="N81" s="183" t="s">
        <v>427</v>
      </c>
      <c r="O81" s="53"/>
      <c r="P81" s="183" t="s">
        <v>597</v>
      </c>
    </row>
    <row r="82" spans="1:16" ht="16.5" thickTop="1" thickBot="1">
      <c r="A82" s="20"/>
      <c r="B82" s="151" t="s">
        <v>686</v>
      </c>
      <c r="C82" s="184" t="s">
        <v>283</v>
      </c>
      <c r="D82" s="185" t="s">
        <v>773</v>
      </c>
      <c r="E82" s="184" t="s">
        <v>283</v>
      </c>
      <c r="F82" s="185" t="s">
        <v>774</v>
      </c>
      <c r="G82" s="184" t="s">
        <v>283</v>
      </c>
      <c r="H82" s="185" t="s">
        <v>775</v>
      </c>
      <c r="I82" s="184" t="s">
        <v>283</v>
      </c>
      <c r="J82" s="185" t="s">
        <v>776</v>
      </c>
      <c r="K82" s="184" t="s">
        <v>283</v>
      </c>
      <c r="L82" s="185" t="s">
        <v>777</v>
      </c>
      <c r="M82" s="184" t="s">
        <v>283</v>
      </c>
      <c r="N82" s="185" t="s">
        <v>778</v>
      </c>
      <c r="O82" s="184" t="s">
        <v>283</v>
      </c>
      <c r="P82" s="185" t="s">
        <v>598</v>
      </c>
    </row>
    <row r="83" spans="1:16" ht="15.75" thickTop="1">
      <c r="A83" s="20"/>
      <c r="B83" s="157">
        <v>41274</v>
      </c>
      <c r="C83" s="113"/>
      <c r="D83" s="113"/>
      <c r="E83" s="113"/>
      <c r="F83" s="113"/>
      <c r="G83" s="113"/>
      <c r="H83" s="113"/>
      <c r="I83" s="113"/>
      <c r="J83" s="113"/>
      <c r="K83" s="113"/>
      <c r="L83" s="113"/>
      <c r="M83" s="113"/>
      <c r="N83" s="113"/>
      <c r="O83" s="113"/>
      <c r="P83" s="113"/>
    </row>
    <row r="84" spans="1:16">
      <c r="A84" s="20"/>
      <c r="B84" s="151" t="s">
        <v>646</v>
      </c>
      <c r="C84" s="50"/>
      <c r="D84" s="50"/>
      <c r="E84" s="50"/>
      <c r="F84" s="50"/>
      <c r="G84" s="50"/>
      <c r="H84" s="50"/>
      <c r="I84" s="50"/>
      <c r="J84" s="50"/>
      <c r="K84" s="50"/>
      <c r="L84" s="50"/>
      <c r="M84" s="50"/>
      <c r="N84" s="50"/>
      <c r="O84" s="50"/>
      <c r="P84" s="50"/>
    </row>
    <row r="85" spans="1:16">
      <c r="A85" s="20"/>
      <c r="B85" s="145" t="s">
        <v>647</v>
      </c>
      <c r="C85" s="154" t="s">
        <v>283</v>
      </c>
      <c r="D85" s="155" t="s">
        <v>779</v>
      </c>
      <c r="E85" s="154" t="s">
        <v>283</v>
      </c>
      <c r="F85" s="155" t="s">
        <v>780</v>
      </c>
      <c r="G85" s="154" t="s">
        <v>283</v>
      </c>
      <c r="H85" s="155" t="s">
        <v>781</v>
      </c>
      <c r="I85" s="154" t="s">
        <v>283</v>
      </c>
      <c r="J85" s="155" t="s">
        <v>310</v>
      </c>
      <c r="K85" s="154" t="s">
        <v>283</v>
      </c>
      <c r="L85" s="155" t="s">
        <v>782</v>
      </c>
      <c r="M85" s="154" t="s">
        <v>283</v>
      </c>
      <c r="N85" s="155" t="s">
        <v>783</v>
      </c>
      <c r="O85" s="154" t="s">
        <v>283</v>
      </c>
      <c r="P85" s="155" t="s">
        <v>693</v>
      </c>
    </row>
    <row r="86" spans="1:16">
      <c r="A86" s="20"/>
      <c r="B86" s="151" t="s">
        <v>652</v>
      </c>
      <c r="C86" s="50"/>
      <c r="D86" s="163" t="s">
        <v>784</v>
      </c>
      <c r="E86" s="50"/>
      <c r="F86" s="163" t="s">
        <v>785</v>
      </c>
      <c r="G86" s="50"/>
      <c r="H86" s="163" t="s">
        <v>310</v>
      </c>
      <c r="I86" s="50"/>
      <c r="J86" s="163" t="s">
        <v>310</v>
      </c>
      <c r="K86" s="50"/>
      <c r="L86" s="163" t="s">
        <v>785</v>
      </c>
      <c r="M86" s="50"/>
      <c r="N86" s="163" t="s">
        <v>786</v>
      </c>
      <c r="O86" s="50"/>
      <c r="P86" s="163" t="s">
        <v>697</v>
      </c>
    </row>
    <row r="87" spans="1:16">
      <c r="A87" s="20"/>
      <c r="B87" s="145" t="s">
        <v>657</v>
      </c>
      <c r="C87" s="48"/>
      <c r="D87" s="48"/>
      <c r="E87" s="48"/>
      <c r="F87" s="48"/>
      <c r="G87" s="48"/>
      <c r="H87" s="48"/>
      <c r="I87" s="48"/>
      <c r="J87" s="48"/>
      <c r="K87" s="48"/>
      <c r="L87" s="48"/>
      <c r="M87" s="48"/>
      <c r="N87" s="48"/>
      <c r="O87" s="48"/>
      <c r="P87" s="48"/>
    </row>
    <row r="88" spans="1:16">
      <c r="A88" s="20"/>
      <c r="B88" s="151" t="s">
        <v>658</v>
      </c>
      <c r="C88" s="50"/>
      <c r="D88" s="163" t="s">
        <v>787</v>
      </c>
      <c r="E88" s="50"/>
      <c r="F88" s="163" t="s">
        <v>788</v>
      </c>
      <c r="G88" s="50"/>
      <c r="H88" s="163" t="s">
        <v>310</v>
      </c>
      <c r="I88" s="50"/>
      <c r="J88" s="163" t="s">
        <v>310</v>
      </c>
      <c r="K88" s="50"/>
      <c r="L88" s="163" t="s">
        <v>788</v>
      </c>
      <c r="M88" s="50"/>
      <c r="N88" s="163" t="s">
        <v>789</v>
      </c>
      <c r="O88" s="50"/>
      <c r="P88" s="163" t="s">
        <v>701</v>
      </c>
    </row>
    <row r="89" spans="1:16">
      <c r="A89" s="20"/>
      <c r="B89" s="145" t="s">
        <v>662</v>
      </c>
      <c r="C89" s="48"/>
      <c r="D89" s="155" t="s">
        <v>790</v>
      </c>
      <c r="E89" s="48"/>
      <c r="F89" s="155" t="s">
        <v>791</v>
      </c>
      <c r="G89" s="48"/>
      <c r="H89" s="155" t="s">
        <v>792</v>
      </c>
      <c r="I89" s="48"/>
      <c r="J89" s="155" t="s">
        <v>793</v>
      </c>
      <c r="K89" s="48"/>
      <c r="L89" s="155" t="s">
        <v>794</v>
      </c>
      <c r="M89" s="48"/>
      <c r="N89" s="155" t="s">
        <v>795</v>
      </c>
      <c r="O89" s="48"/>
      <c r="P89" s="155" t="s">
        <v>705</v>
      </c>
    </row>
    <row r="90" spans="1:16">
      <c r="A90" s="20"/>
      <c r="B90" s="151" t="s">
        <v>667</v>
      </c>
      <c r="C90" s="50"/>
      <c r="D90" s="163" t="s">
        <v>796</v>
      </c>
      <c r="E90" s="50"/>
      <c r="F90" s="163" t="s">
        <v>797</v>
      </c>
      <c r="G90" s="50"/>
      <c r="H90" s="163" t="s">
        <v>798</v>
      </c>
      <c r="I90" s="50"/>
      <c r="J90" s="163" t="s">
        <v>310</v>
      </c>
      <c r="K90" s="50"/>
      <c r="L90" s="163" t="s">
        <v>799</v>
      </c>
      <c r="M90" s="50"/>
      <c r="N90" s="163" t="s">
        <v>307</v>
      </c>
      <c r="O90" s="50"/>
      <c r="P90" s="163" t="s">
        <v>615</v>
      </c>
    </row>
    <row r="91" spans="1:16">
      <c r="A91" s="20"/>
      <c r="B91" s="145" t="s">
        <v>671</v>
      </c>
      <c r="C91" s="48"/>
      <c r="D91" s="48"/>
      <c r="E91" s="48"/>
      <c r="F91" s="48"/>
      <c r="G91" s="48"/>
      <c r="H91" s="48"/>
      <c r="I91" s="48"/>
      <c r="J91" s="48"/>
      <c r="K91" s="48"/>
      <c r="L91" s="48"/>
      <c r="M91" s="48"/>
      <c r="N91" s="48"/>
      <c r="O91" s="48"/>
      <c r="P91" s="48"/>
    </row>
    <row r="92" spans="1:16">
      <c r="A92" s="20"/>
      <c r="B92" s="151" t="s">
        <v>672</v>
      </c>
      <c r="C92" s="50"/>
      <c r="D92" s="163" t="s">
        <v>800</v>
      </c>
      <c r="E92" s="50"/>
      <c r="F92" s="163" t="s">
        <v>801</v>
      </c>
      <c r="G92" s="50"/>
      <c r="H92" s="163" t="s">
        <v>802</v>
      </c>
      <c r="I92" s="50"/>
      <c r="J92" s="163" t="s">
        <v>803</v>
      </c>
      <c r="K92" s="50"/>
      <c r="L92" s="163" t="s">
        <v>804</v>
      </c>
      <c r="M92" s="50"/>
      <c r="N92" s="163" t="s">
        <v>805</v>
      </c>
      <c r="O92" s="50"/>
      <c r="P92" s="163" t="s">
        <v>712</v>
      </c>
    </row>
    <row r="93" spans="1:16">
      <c r="A93" s="20"/>
      <c r="B93" s="145" t="s">
        <v>677</v>
      </c>
      <c r="C93" s="48"/>
      <c r="D93" s="155" t="s">
        <v>806</v>
      </c>
      <c r="E93" s="48"/>
      <c r="F93" s="155" t="s">
        <v>807</v>
      </c>
      <c r="G93" s="48"/>
      <c r="H93" s="155" t="s">
        <v>808</v>
      </c>
      <c r="I93" s="48"/>
      <c r="J93" s="155" t="s">
        <v>462</v>
      </c>
      <c r="K93" s="48"/>
      <c r="L93" s="155" t="s">
        <v>809</v>
      </c>
      <c r="M93" s="48"/>
      <c r="N93" s="155" t="s">
        <v>810</v>
      </c>
      <c r="O93" s="48"/>
      <c r="P93" s="155" t="s">
        <v>715</v>
      </c>
    </row>
    <row r="94" spans="1:16" ht="15.75" thickBot="1">
      <c r="A94" s="20"/>
      <c r="B94" s="151" t="s">
        <v>682</v>
      </c>
      <c r="C94" s="136"/>
      <c r="D94" s="186" t="s">
        <v>811</v>
      </c>
      <c r="E94" s="136"/>
      <c r="F94" s="186" t="s">
        <v>812</v>
      </c>
      <c r="G94" s="136"/>
      <c r="H94" s="186" t="s">
        <v>813</v>
      </c>
      <c r="I94" s="136"/>
      <c r="J94" s="186" t="s">
        <v>814</v>
      </c>
      <c r="K94" s="136"/>
      <c r="L94" s="186" t="s">
        <v>815</v>
      </c>
      <c r="M94" s="136"/>
      <c r="N94" s="186" t="s">
        <v>623</v>
      </c>
      <c r="O94" s="136"/>
      <c r="P94" s="186" t="s">
        <v>617</v>
      </c>
    </row>
    <row r="95" spans="1:16" ht="16.5" thickTop="1" thickBot="1">
      <c r="A95" s="20"/>
      <c r="B95" s="145" t="s">
        <v>719</v>
      </c>
      <c r="C95" s="187" t="s">
        <v>283</v>
      </c>
      <c r="D95" s="188" t="s">
        <v>816</v>
      </c>
      <c r="E95" s="187" t="s">
        <v>283</v>
      </c>
      <c r="F95" s="188" t="s">
        <v>817</v>
      </c>
      <c r="G95" s="187" t="s">
        <v>283</v>
      </c>
      <c r="H95" s="188" t="s">
        <v>818</v>
      </c>
      <c r="I95" s="187" t="s">
        <v>283</v>
      </c>
      <c r="J95" s="188" t="s">
        <v>819</v>
      </c>
      <c r="K95" s="187" t="s">
        <v>283</v>
      </c>
      <c r="L95" s="188" t="s">
        <v>820</v>
      </c>
      <c r="M95" s="187" t="s">
        <v>283</v>
      </c>
      <c r="N95" s="188" t="s">
        <v>821</v>
      </c>
      <c r="O95" s="187" t="s">
        <v>283</v>
      </c>
      <c r="P95" s="188" t="s">
        <v>618</v>
      </c>
    </row>
    <row r="96" spans="1:16" ht="15.75" thickTop="1">
      <c r="A96" s="20"/>
      <c r="B96" s="22"/>
      <c r="C96" s="22"/>
      <c r="D96" s="22"/>
      <c r="E96" s="22"/>
      <c r="F96" s="22"/>
      <c r="G96" s="22"/>
      <c r="H96" s="22"/>
      <c r="I96" s="22"/>
      <c r="J96" s="22"/>
      <c r="K96" s="22"/>
      <c r="L96" s="22"/>
      <c r="M96" s="22"/>
      <c r="N96" s="22"/>
      <c r="O96" s="22"/>
      <c r="P96" s="22"/>
    </row>
    <row r="97" spans="1:16">
      <c r="A97" s="20"/>
      <c r="B97" s="27"/>
      <c r="C97" s="27"/>
      <c r="D97" s="27"/>
      <c r="E97" s="27"/>
      <c r="F97" s="27"/>
      <c r="G97" s="27"/>
      <c r="H97" s="27"/>
      <c r="I97" s="27"/>
      <c r="J97" s="27"/>
      <c r="K97" s="27"/>
      <c r="L97" s="27"/>
      <c r="M97" s="27"/>
      <c r="N97" s="27"/>
      <c r="O97" s="27"/>
      <c r="P97" s="27"/>
    </row>
    <row r="98" spans="1:16" ht="15" customHeight="1">
      <c r="A98" s="20" t="s">
        <v>1918</v>
      </c>
      <c r="B98" s="19" t="s">
        <v>6</v>
      </c>
      <c r="C98" s="19"/>
      <c r="D98" s="19"/>
      <c r="E98" s="19"/>
      <c r="F98" s="19"/>
      <c r="G98" s="19"/>
      <c r="H98" s="19"/>
      <c r="I98" s="19"/>
      <c r="J98" s="19"/>
      <c r="K98" s="19"/>
      <c r="L98" s="19"/>
      <c r="M98" s="19"/>
      <c r="N98" s="19"/>
      <c r="O98" s="19"/>
      <c r="P98" s="19"/>
    </row>
    <row r="99" spans="1:16">
      <c r="A99" s="20"/>
      <c r="B99" s="66"/>
      <c r="C99" s="28"/>
      <c r="D99" s="28"/>
      <c r="E99" s="28"/>
      <c r="F99" s="28"/>
      <c r="G99" s="28"/>
      <c r="H99" s="28"/>
      <c r="I99" s="28"/>
      <c r="J99" s="28"/>
      <c r="K99" s="28"/>
      <c r="L99" s="28"/>
      <c r="M99" s="28"/>
      <c r="N99" s="28"/>
    </row>
    <row r="100" spans="1:16">
      <c r="A100" s="20"/>
      <c r="B100" s="189"/>
      <c r="C100" s="48"/>
      <c r="D100" s="48"/>
      <c r="E100" s="48"/>
      <c r="F100" s="48"/>
      <c r="G100" s="48"/>
      <c r="H100" s="48"/>
      <c r="I100" s="48"/>
      <c r="J100" s="48"/>
      <c r="K100" s="48"/>
      <c r="L100" s="48"/>
      <c r="M100" s="48"/>
      <c r="N100" s="48"/>
    </row>
    <row r="101" spans="1:16">
      <c r="A101" s="20"/>
      <c r="B101" s="145"/>
      <c r="C101" s="28"/>
      <c r="D101" s="38"/>
      <c r="E101" s="118"/>
      <c r="F101" s="118"/>
      <c r="G101" s="118"/>
      <c r="H101" s="118"/>
      <c r="I101" s="38"/>
      <c r="J101" s="38"/>
      <c r="K101" s="38"/>
      <c r="L101" s="38"/>
      <c r="M101" s="38"/>
      <c r="N101" s="38"/>
    </row>
    <row r="102" spans="1:16" ht="15.75" thickBot="1">
      <c r="A102" s="20"/>
      <c r="B102" s="146" t="s">
        <v>299</v>
      </c>
      <c r="C102" s="164" t="s">
        <v>587</v>
      </c>
      <c r="D102" s="164"/>
      <c r="E102" s="164" t="s">
        <v>588</v>
      </c>
      <c r="F102" s="164"/>
      <c r="G102" s="164" t="s">
        <v>589</v>
      </c>
      <c r="H102" s="164"/>
      <c r="I102" s="164" t="s">
        <v>590</v>
      </c>
      <c r="J102" s="164"/>
      <c r="K102" s="164" t="s">
        <v>591</v>
      </c>
      <c r="L102" s="164"/>
      <c r="M102" s="164" t="s">
        <v>144</v>
      </c>
      <c r="N102" s="164"/>
    </row>
    <row r="103" spans="1:16" ht="15.75" thickTop="1">
      <c r="A103" s="20"/>
      <c r="B103" s="148">
        <v>41639</v>
      </c>
      <c r="C103" s="98"/>
      <c r="D103" s="99"/>
      <c r="E103" s="99"/>
      <c r="F103" s="99"/>
      <c r="G103" s="99"/>
      <c r="H103" s="99"/>
      <c r="I103" s="99"/>
      <c r="J103" s="99"/>
      <c r="K103" s="99"/>
      <c r="L103" s="99"/>
      <c r="M103" s="99"/>
      <c r="N103" s="99"/>
    </row>
    <row r="104" spans="1:16" ht="15.75" thickBot="1">
      <c r="A104" s="20"/>
      <c r="B104" s="145" t="s">
        <v>825</v>
      </c>
      <c r="C104" s="149" t="s">
        <v>283</v>
      </c>
      <c r="D104" s="150" t="s">
        <v>826</v>
      </c>
      <c r="E104" s="149" t="s">
        <v>283</v>
      </c>
      <c r="F104" s="150" t="s">
        <v>827</v>
      </c>
      <c r="G104" s="149" t="s">
        <v>283</v>
      </c>
      <c r="H104" s="150" t="s">
        <v>828</v>
      </c>
      <c r="I104" s="149" t="s">
        <v>283</v>
      </c>
      <c r="J104" s="150" t="s">
        <v>829</v>
      </c>
      <c r="K104" s="149" t="s">
        <v>283</v>
      </c>
      <c r="L104" s="150" t="s">
        <v>830</v>
      </c>
      <c r="M104" s="149" t="s">
        <v>283</v>
      </c>
      <c r="N104" s="150" t="s">
        <v>831</v>
      </c>
    </row>
    <row r="105" spans="1:16" ht="15.75" thickTop="1">
      <c r="A105" s="20"/>
      <c r="B105" s="151" t="s">
        <v>599</v>
      </c>
      <c r="C105" s="152" t="s">
        <v>283</v>
      </c>
      <c r="D105" s="153" t="s">
        <v>832</v>
      </c>
      <c r="E105" s="152" t="s">
        <v>283</v>
      </c>
      <c r="F105" s="153" t="s">
        <v>833</v>
      </c>
      <c r="G105" s="152" t="s">
        <v>283</v>
      </c>
      <c r="H105" s="153" t="s">
        <v>310</v>
      </c>
      <c r="I105" s="152" t="s">
        <v>283</v>
      </c>
      <c r="J105" s="153" t="s">
        <v>834</v>
      </c>
      <c r="K105" s="152" t="s">
        <v>283</v>
      </c>
      <c r="L105" s="153" t="s">
        <v>310</v>
      </c>
      <c r="M105" s="152" t="s">
        <v>283</v>
      </c>
      <c r="N105" s="153" t="s">
        <v>835</v>
      </c>
    </row>
    <row r="106" spans="1:16">
      <c r="A106" s="20"/>
      <c r="B106" s="145" t="s">
        <v>606</v>
      </c>
      <c r="C106" s="154" t="s">
        <v>283</v>
      </c>
      <c r="D106" s="155" t="s">
        <v>836</v>
      </c>
      <c r="E106" s="154" t="s">
        <v>283</v>
      </c>
      <c r="F106" s="155" t="s">
        <v>837</v>
      </c>
      <c r="G106" s="154" t="s">
        <v>283</v>
      </c>
      <c r="H106" s="155" t="s">
        <v>828</v>
      </c>
      <c r="I106" s="154" t="s">
        <v>283</v>
      </c>
      <c r="J106" s="155" t="s">
        <v>838</v>
      </c>
      <c r="K106" s="154" t="s">
        <v>283</v>
      </c>
      <c r="L106" s="155" t="s">
        <v>830</v>
      </c>
      <c r="M106" s="154" t="s">
        <v>283</v>
      </c>
      <c r="N106" s="155" t="s">
        <v>839</v>
      </c>
    </row>
    <row r="107" spans="1:16">
      <c r="A107" s="20"/>
      <c r="B107" s="156"/>
      <c r="C107" s="50"/>
      <c r="D107" s="50"/>
      <c r="E107" s="50"/>
      <c r="F107" s="50"/>
      <c r="G107" s="50"/>
      <c r="H107" s="50"/>
      <c r="I107" s="50"/>
      <c r="J107" s="50"/>
      <c r="K107" s="50"/>
      <c r="L107" s="50"/>
      <c r="M107" s="50"/>
      <c r="N107" s="50"/>
    </row>
    <row r="108" spans="1:16">
      <c r="A108" s="20"/>
      <c r="B108" s="157">
        <v>41274</v>
      </c>
      <c r="C108" s="48"/>
      <c r="D108" s="48"/>
      <c r="E108" s="48"/>
      <c r="F108" s="48"/>
      <c r="G108" s="48"/>
      <c r="H108" s="48"/>
      <c r="I108" s="48"/>
      <c r="J108" s="48"/>
      <c r="K108" s="48"/>
      <c r="L108" s="48"/>
      <c r="M108" s="48"/>
      <c r="N108" s="48"/>
    </row>
    <row r="109" spans="1:16" ht="15.75" thickBot="1">
      <c r="A109" s="20"/>
      <c r="B109" s="151" t="s">
        <v>825</v>
      </c>
      <c r="C109" s="158" t="s">
        <v>283</v>
      </c>
      <c r="D109" s="159" t="s">
        <v>840</v>
      </c>
      <c r="E109" s="158" t="s">
        <v>283</v>
      </c>
      <c r="F109" s="159" t="s">
        <v>841</v>
      </c>
      <c r="G109" s="158" t="s">
        <v>283</v>
      </c>
      <c r="H109" s="159" t="s">
        <v>842</v>
      </c>
      <c r="I109" s="158" t="s">
        <v>283</v>
      </c>
      <c r="J109" s="159" t="s">
        <v>843</v>
      </c>
      <c r="K109" s="158" t="s">
        <v>283</v>
      </c>
      <c r="L109" s="159" t="s">
        <v>844</v>
      </c>
      <c r="M109" s="158" t="s">
        <v>283</v>
      </c>
      <c r="N109" s="159" t="s">
        <v>845</v>
      </c>
    </row>
    <row r="110" spans="1:16" ht="15.75" thickTop="1">
      <c r="A110" s="20"/>
      <c r="B110" s="145" t="s">
        <v>599</v>
      </c>
      <c r="C110" s="160" t="s">
        <v>283</v>
      </c>
      <c r="D110" s="161" t="s">
        <v>846</v>
      </c>
      <c r="E110" s="160" t="s">
        <v>283</v>
      </c>
      <c r="F110" s="161" t="s">
        <v>847</v>
      </c>
      <c r="G110" s="160" t="s">
        <v>283</v>
      </c>
      <c r="H110" s="161" t="s">
        <v>310</v>
      </c>
      <c r="I110" s="160" t="s">
        <v>283</v>
      </c>
      <c r="J110" s="161" t="s">
        <v>310</v>
      </c>
      <c r="K110" s="160" t="s">
        <v>283</v>
      </c>
      <c r="L110" s="161" t="s">
        <v>310</v>
      </c>
      <c r="M110" s="160" t="s">
        <v>283</v>
      </c>
      <c r="N110" s="161" t="s">
        <v>848</v>
      </c>
    </row>
    <row r="111" spans="1:16">
      <c r="A111" s="20"/>
      <c r="B111" s="151" t="s">
        <v>606</v>
      </c>
      <c r="C111" s="162" t="s">
        <v>283</v>
      </c>
      <c r="D111" s="163" t="s">
        <v>849</v>
      </c>
      <c r="E111" s="162" t="s">
        <v>283</v>
      </c>
      <c r="F111" s="163" t="s">
        <v>850</v>
      </c>
      <c r="G111" s="162" t="s">
        <v>283</v>
      </c>
      <c r="H111" s="163" t="s">
        <v>842</v>
      </c>
      <c r="I111" s="162" t="s">
        <v>283</v>
      </c>
      <c r="J111" s="163" t="s">
        <v>843</v>
      </c>
      <c r="K111" s="162" t="s">
        <v>283</v>
      </c>
      <c r="L111" s="163" t="s">
        <v>844</v>
      </c>
      <c r="M111" s="162" t="s">
        <v>283</v>
      </c>
      <c r="N111" s="163" t="s">
        <v>851</v>
      </c>
    </row>
    <row r="112" spans="1:16">
      <c r="A112" s="20"/>
      <c r="B112" s="22"/>
      <c r="C112" s="22"/>
      <c r="D112" s="22"/>
      <c r="E112" s="22"/>
      <c r="F112" s="22"/>
      <c r="G112" s="22"/>
      <c r="H112" s="22"/>
      <c r="I112" s="22"/>
      <c r="J112" s="22"/>
      <c r="K112" s="22"/>
      <c r="L112" s="22"/>
      <c r="M112" s="22"/>
      <c r="N112" s="22"/>
      <c r="O112" s="22"/>
      <c r="P112" s="22"/>
    </row>
    <row r="113" spans="1:16">
      <c r="A113" s="20"/>
      <c r="B113" s="27"/>
      <c r="C113" s="27"/>
      <c r="D113" s="27"/>
      <c r="E113" s="27"/>
      <c r="F113" s="27"/>
      <c r="G113" s="27"/>
      <c r="H113" s="27"/>
      <c r="I113" s="27"/>
      <c r="J113" s="27"/>
      <c r="K113" s="27"/>
      <c r="L113" s="27"/>
      <c r="M113" s="27"/>
      <c r="N113" s="27"/>
      <c r="O113" s="27"/>
      <c r="P113" s="27"/>
    </row>
    <row r="114" spans="1:16" ht="15" customHeight="1">
      <c r="A114" s="20" t="s">
        <v>1919</v>
      </c>
      <c r="B114" s="19" t="s">
        <v>6</v>
      </c>
      <c r="C114" s="19"/>
      <c r="D114" s="19"/>
      <c r="E114" s="19"/>
      <c r="F114" s="19"/>
      <c r="G114" s="19"/>
      <c r="H114" s="19"/>
      <c r="I114" s="19"/>
      <c r="J114" s="19"/>
      <c r="K114" s="19"/>
      <c r="L114" s="19"/>
      <c r="M114" s="19"/>
      <c r="N114" s="19"/>
      <c r="O114" s="19"/>
      <c r="P114" s="19"/>
    </row>
    <row r="115" spans="1:16">
      <c r="A115" s="20"/>
      <c r="B115" s="29"/>
      <c r="C115" s="28"/>
      <c r="D115" s="28"/>
      <c r="E115" s="28"/>
      <c r="F115" s="28"/>
      <c r="G115" s="28"/>
      <c r="H115" s="28"/>
      <c r="I115" s="28"/>
      <c r="J115" s="28"/>
      <c r="K115" s="28"/>
      <c r="L115" s="28"/>
    </row>
    <row r="116" spans="1:16">
      <c r="A116" s="20"/>
      <c r="B116" s="190"/>
      <c r="C116" s="48"/>
      <c r="D116" s="48"/>
      <c r="E116" s="48"/>
      <c r="F116" s="48"/>
      <c r="G116" s="48"/>
      <c r="H116" s="48"/>
      <c r="I116" s="48"/>
      <c r="J116" s="48"/>
      <c r="K116" s="48"/>
      <c r="L116" s="48"/>
    </row>
    <row r="117" spans="1:16">
      <c r="A117" s="20"/>
      <c r="B117" s="190"/>
      <c r="C117" s="48"/>
      <c r="D117" s="48"/>
      <c r="E117" s="48"/>
      <c r="F117" s="48"/>
      <c r="G117" s="48"/>
      <c r="H117" s="38"/>
      <c r="I117" s="48"/>
      <c r="J117" s="48"/>
      <c r="K117" s="48"/>
      <c r="L117" s="48"/>
    </row>
    <row r="118" spans="1:16" ht="15.75" thickBot="1">
      <c r="A118" s="20"/>
      <c r="B118" s="145"/>
      <c r="C118" s="28"/>
      <c r="D118" s="164" t="s">
        <v>856</v>
      </c>
      <c r="E118" s="164"/>
      <c r="F118" s="164"/>
      <c r="G118" s="80"/>
      <c r="H118" s="147" t="s">
        <v>857</v>
      </c>
      <c r="I118" s="80"/>
      <c r="J118" s="164" t="s">
        <v>858</v>
      </c>
      <c r="K118" s="164"/>
      <c r="L118" s="164"/>
    </row>
    <row r="119" spans="1:16" ht="16.5" thickTop="1" thickBot="1">
      <c r="A119" s="20"/>
      <c r="B119" s="146" t="s">
        <v>299</v>
      </c>
      <c r="C119" s="55"/>
      <c r="D119" s="191" t="s">
        <v>859</v>
      </c>
      <c r="E119" s="192"/>
      <c r="F119" s="191" t="s">
        <v>860</v>
      </c>
      <c r="G119" s="192"/>
      <c r="H119" s="191" t="s">
        <v>859</v>
      </c>
      <c r="I119" s="192"/>
      <c r="J119" s="191" t="s">
        <v>859</v>
      </c>
      <c r="K119" s="192"/>
      <c r="L119" s="191" t="s">
        <v>861</v>
      </c>
    </row>
    <row r="120" spans="1:16" ht="15.75" thickTop="1">
      <c r="A120" s="20"/>
      <c r="B120" s="193">
        <v>41639</v>
      </c>
      <c r="C120" s="194"/>
      <c r="D120" s="195"/>
      <c r="E120" s="195"/>
      <c r="F120" s="195"/>
      <c r="G120" s="195"/>
      <c r="H120" s="195"/>
      <c r="I120" s="195"/>
      <c r="J120" s="195"/>
      <c r="K120" s="195"/>
      <c r="L120" s="195"/>
    </row>
    <row r="121" spans="1:16">
      <c r="A121" s="20"/>
      <c r="B121" s="145" t="s">
        <v>646</v>
      </c>
      <c r="C121" s="28"/>
      <c r="D121" s="48"/>
      <c r="E121" s="48"/>
      <c r="F121" s="48"/>
      <c r="G121" s="48"/>
      <c r="H121" s="48"/>
      <c r="I121" s="48"/>
      <c r="J121" s="48"/>
      <c r="K121" s="48"/>
      <c r="L121" s="48"/>
    </row>
    <row r="122" spans="1:16">
      <c r="A122" s="20"/>
      <c r="B122" s="196" t="s">
        <v>647</v>
      </c>
      <c r="C122" s="197" t="s">
        <v>283</v>
      </c>
      <c r="D122" s="198" t="s">
        <v>718</v>
      </c>
      <c r="E122" s="197" t="s">
        <v>283</v>
      </c>
      <c r="F122" s="198" t="s">
        <v>862</v>
      </c>
      <c r="G122" s="197" t="s">
        <v>283</v>
      </c>
      <c r="H122" s="198" t="s">
        <v>863</v>
      </c>
      <c r="I122" s="197" t="s">
        <v>283</v>
      </c>
      <c r="J122" s="198" t="s">
        <v>864</v>
      </c>
      <c r="K122" s="197" t="s">
        <v>283</v>
      </c>
      <c r="L122" s="198" t="s">
        <v>766</v>
      </c>
    </row>
    <row r="123" spans="1:16">
      <c r="A123" s="20"/>
      <c r="B123" s="145" t="s">
        <v>652</v>
      </c>
      <c r="C123" s="48"/>
      <c r="D123" s="155" t="s">
        <v>865</v>
      </c>
      <c r="E123" s="48"/>
      <c r="F123" s="155" t="s">
        <v>866</v>
      </c>
      <c r="G123" s="48"/>
      <c r="H123" s="155" t="s">
        <v>867</v>
      </c>
      <c r="I123" s="48"/>
      <c r="J123" s="155" t="s">
        <v>868</v>
      </c>
      <c r="K123" s="48"/>
      <c r="L123" s="155" t="s">
        <v>869</v>
      </c>
    </row>
    <row r="124" spans="1:16">
      <c r="A124" s="20"/>
      <c r="B124" s="196" t="s">
        <v>657</v>
      </c>
      <c r="C124" s="86"/>
      <c r="D124" s="86"/>
      <c r="E124" s="86"/>
      <c r="F124" s="86"/>
      <c r="G124" s="86"/>
      <c r="H124" s="86"/>
      <c r="I124" s="86"/>
      <c r="J124" s="86"/>
      <c r="K124" s="86"/>
      <c r="L124" s="86"/>
    </row>
    <row r="125" spans="1:16">
      <c r="A125" s="20"/>
      <c r="B125" s="145" t="s">
        <v>658</v>
      </c>
      <c r="C125" s="48"/>
      <c r="D125" s="155" t="s">
        <v>870</v>
      </c>
      <c r="E125" s="48"/>
      <c r="F125" s="155" t="s">
        <v>759</v>
      </c>
      <c r="G125" s="48"/>
      <c r="H125" s="155" t="s">
        <v>871</v>
      </c>
      <c r="I125" s="48"/>
      <c r="J125" s="155" t="s">
        <v>872</v>
      </c>
      <c r="K125" s="48"/>
      <c r="L125" s="155" t="s">
        <v>873</v>
      </c>
    </row>
    <row r="126" spans="1:16">
      <c r="A126" s="20"/>
      <c r="B126" s="196" t="s">
        <v>662</v>
      </c>
      <c r="C126" s="86"/>
      <c r="D126" s="198" t="s">
        <v>874</v>
      </c>
      <c r="E126" s="86"/>
      <c r="F126" s="198" t="s">
        <v>875</v>
      </c>
      <c r="G126" s="86"/>
      <c r="H126" s="198" t="s">
        <v>876</v>
      </c>
      <c r="I126" s="86"/>
      <c r="J126" s="198" t="s">
        <v>877</v>
      </c>
      <c r="K126" s="86"/>
      <c r="L126" s="198" t="s">
        <v>878</v>
      </c>
    </row>
    <row r="127" spans="1:16">
      <c r="A127" s="20"/>
      <c r="B127" s="145" t="s">
        <v>667</v>
      </c>
      <c r="C127" s="48"/>
      <c r="D127" s="155" t="s">
        <v>310</v>
      </c>
      <c r="E127" s="48"/>
      <c r="F127" s="155" t="s">
        <v>310</v>
      </c>
      <c r="G127" s="48"/>
      <c r="H127" s="155" t="s">
        <v>602</v>
      </c>
      <c r="I127" s="48"/>
      <c r="J127" s="155" t="s">
        <v>602</v>
      </c>
      <c r="K127" s="48"/>
      <c r="L127" s="155" t="s">
        <v>602</v>
      </c>
    </row>
    <row r="128" spans="1:16">
      <c r="A128" s="20"/>
      <c r="B128" s="196" t="s">
        <v>671</v>
      </c>
      <c r="C128" s="86"/>
      <c r="D128" s="86"/>
      <c r="E128" s="86"/>
      <c r="F128" s="86"/>
      <c r="G128" s="86"/>
      <c r="H128" s="86"/>
      <c r="I128" s="86"/>
      <c r="J128" s="86"/>
      <c r="K128" s="86"/>
      <c r="L128" s="86"/>
    </row>
    <row r="129" spans="1:12">
      <c r="A129" s="20"/>
      <c r="B129" s="145" t="s">
        <v>672</v>
      </c>
      <c r="C129" s="48"/>
      <c r="D129" s="155" t="s">
        <v>879</v>
      </c>
      <c r="E129" s="48"/>
      <c r="F129" s="155" t="s">
        <v>834</v>
      </c>
      <c r="G129" s="48"/>
      <c r="H129" s="155" t="s">
        <v>880</v>
      </c>
      <c r="I129" s="48"/>
      <c r="J129" s="155" t="s">
        <v>881</v>
      </c>
      <c r="K129" s="48"/>
      <c r="L129" s="155" t="s">
        <v>882</v>
      </c>
    </row>
    <row r="130" spans="1:12">
      <c r="A130" s="20"/>
      <c r="B130" s="196" t="s">
        <v>677</v>
      </c>
      <c r="C130" s="86"/>
      <c r="D130" s="198" t="s">
        <v>310</v>
      </c>
      <c r="E130" s="86"/>
      <c r="F130" s="198" t="s">
        <v>310</v>
      </c>
      <c r="G130" s="86"/>
      <c r="H130" s="198" t="s">
        <v>883</v>
      </c>
      <c r="I130" s="86"/>
      <c r="J130" s="198" t="s">
        <v>883</v>
      </c>
      <c r="K130" s="86"/>
      <c r="L130" s="198" t="s">
        <v>883</v>
      </c>
    </row>
    <row r="131" spans="1:12" ht="15.75" thickBot="1">
      <c r="A131" s="20"/>
      <c r="B131" s="145" t="s">
        <v>682</v>
      </c>
      <c r="C131" s="53"/>
      <c r="D131" s="183" t="s">
        <v>310</v>
      </c>
      <c r="E131" s="53"/>
      <c r="F131" s="183" t="s">
        <v>310</v>
      </c>
      <c r="G131" s="53"/>
      <c r="H131" s="183" t="s">
        <v>604</v>
      </c>
      <c r="I131" s="53"/>
      <c r="J131" s="183" t="s">
        <v>604</v>
      </c>
      <c r="K131" s="53"/>
      <c r="L131" s="183" t="s">
        <v>604</v>
      </c>
    </row>
    <row r="132" spans="1:12" ht="16.5" thickTop="1" thickBot="1">
      <c r="A132" s="20"/>
      <c r="B132" s="196" t="s">
        <v>884</v>
      </c>
      <c r="C132" s="199" t="s">
        <v>283</v>
      </c>
      <c r="D132" s="200" t="s">
        <v>885</v>
      </c>
      <c r="E132" s="199" t="s">
        <v>283</v>
      </c>
      <c r="F132" s="200" t="s">
        <v>835</v>
      </c>
      <c r="G132" s="199" t="s">
        <v>283</v>
      </c>
      <c r="H132" s="200" t="s">
        <v>886</v>
      </c>
      <c r="I132" s="199" t="s">
        <v>283</v>
      </c>
      <c r="J132" s="200" t="s">
        <v>605</v>
      </c>
      <c r="K132" s="199" t="s">
        <v>283</v>
      </c>
      <c r="L132" s="200" t="s">
        <v>887</v>
      </c>
    </row>
    <row r="133" spans="1:12" ht="15.75" thickTop="1">
      <c r="A133" s="20"/>
      <c r="B133" s="145"/>
      <c r="C133" s="113"/>
      <c r="D133" s="113"/>
      <c r="E133" s="113"/>
      <c r="F133" s="103"/>
      <c r="G133" s="113"/>
      <c r="H133" s="113"/>
      <c r="I133" s="113"/>
      <c r="J133" s="113"/>
      <c r="K133" s="113"/>
      <c r="L133" s="113"/>
    </row>
    <row r="134" spans="1:12">
      <c r="A134" s="20"/>
      <c r="B134" s="201">
        <v>41274</v>
      </c>
      <c r="C134" s="86"/>
      <c r="D134" s="86"/>
      <c r="E134" s="86"/>
      <c r="F134" s="86"/>
      <c r="G134" s="86"/>
      <c r="H134" s="86"/>
      <c r="I134" s="86"/>
      <c r="J134" s="86"/>
      <c r="K134" s="86"/>
      <c r="L134" s="86"/>
    </row>
    <row r="135" spans="1:12">
      <c r="A135" s="20"/>
      <c r="B135" s="145" t="s">
        <v>646</v>
      </c>
      <c r="C135" s="48"/>
      <c r="D135" s="48"/>
      <c r="E135" s="48"/>
      <c r="F135" s="48"/>
      <c r="G135" s="48"/>
      <c r="H135" s="48"/>
      <c r="I135" s="48"/>
      <c r="J135" s="48"/>
      <c r="K135" s="48"/>
      <c r="L135" s="48"/>
    </row>
    <row r="136" spans="1:12">
      <c r="A136" s="20"/>
      <c r="B136" s="196" t="s">
        <v>647</v>
      </c>
      <c r="C136" s="197" t="s">
        <v>283</v>
      </c>
      <c r="D136" s="198" t="s">
        <v>310</v>
      </c>
      <c r="E136" s="197" t="s">
        <v>283</v>
      </c>
      <c r="F136" s="198" t="s">
        <v>310</v>
      </c>
      <c r="G136" s="197" t="s">
        <v>283</v>
      </c>
      <c r="H136" s="198" t="s">
        <v>888</v>
      </c>
      <c r="I136" s="197" t="s">
        <v>283</v>
      </c>
      <c r="J136" s="198" t="s">
        <v>888</v>
      </c>
      <c r="K136" s="197" t="s">
        <v>283</v>
      </c>
      <c r="L136" s="198" t="s">
        <v>889</v>
      </c>
    </row>
    <row r="137" spans="1:12">
      <c r="A137" s="20"/>
      <c r="B137" s="145" t="s">
        <v>652</v>
      </c>
      <c r="C137" s="48"/>
      <c r="D137" s="155" t="s">
        <v>890</v>
      </c>
      <c r="E137" s="48"/>
      <c r="F137" s="155" t="s">
        <v>846</v>
      </c>
      <c r="G137" s="48"/>
      <c r="H137" s="155" t="s">
        <v>891</v>
      </c>
      <c r="I137" s="48"/>
      <c r="J137" s="155" t="s">
        <v>892</v>
      </c>
      <c r="K137" s="48"/>
      <c r="L137" s="155" t="s">
        <v>893</v>
      </c>
    </row>
    <row r="138" spans="1:12">
      <c r="A138" s="20"/>
      <c r="B138" s="196" t="s">
        <v>657</v>
      </c>
      <c r="C138" s="86"/>
      <c r="D138" s="86"/>
      <c r="E138" s="86"/>
      <c r="F138" s="86"/>
      <c r="G138" s="86"/>
      <c r="H138" s="86"/>
      <c r="I138" s="86"/>
      <c r="J138" s="86"/>
      <c r="K138" s="86"/>
      <c r="L138" s="86"/>
    </row>
    <row r="139" spans="1:12">
      <c r="A139" s="20"/>
      <c r="B139" s="145" t="s">
        <v>658</v>
      </c>
      <c r="C139" s="48"/>
      <c r="D139" s="155" t="s">
        <v>894</v>
      </c>
      <c r="E139" s="48"/>
      <c r="F139" s="155" t="s">
        <v>895</v>
      </c>
      <c r="G139" s="48"/>
      <c r="H139" s="155" t="s">
        <v>896</v>
      </c>
      <c r="I139" s="48"/>
      <c r="J139" s="155" t="s">
        <v>897</v>
      </c>
      <c r="K139" s="48"/>
      <c r="L139" s="155" t="s">
        <v>897</v>
      </c>
    </row>
    <row r="140" spans="1:12">
      <c r="A140" s="20"/>
      <c r="B140" s="196" t="s">
        <v>662</v>
      </c>
      <c r="C140" s="86"/>
      <c r="D140" s="198" t="s">
        <v>898</v>
      </c>
      <c r="E140" s="86"/>
      <c r="F140" s="198" t="s">
        <v>899</v>
      </c>
      <c r="G140" s="86"/>
      <c r="H140" s="198" t="s">
        <v>900</v>
      </c>
      <c r="I140" s="86"/>
      <c r="J140" s="198" t="s">
        <v>901</v>
      </c>
      <c r="K140" s="86"/>
      <c r="L140" s="198" t="s">
        <v>902</v>
      </c>
    </row>
    <row r="141" spans="1:12">
      <c r="A141" s="20"/>
      <c r="B141" s="145" t="s">
        <v>667</v>
      </c>
      <c r="C141" s="48"/>
      <c r="D141" s="155" t="s">
        <v>310</v>
      </c>
      <c r="E141" s="48"/>
      <c r="F141" s="155" t="s">
        <v>310</v>
      </c>
      <c r="G141" s="48"/>
      <c r="H141" s="155" t="s">
        <v>621</v>
      </c>
      <c r="I141" s="48"/>
      <c r="J141" s="155" t="s">
        <v>621</v>
      </c>
      <c r="K141" s="48"/>
      <c r="L141" s="155" t="s">
        <v>621</v>
      </c>
    </row>
    <row r="142" spans="1:12">
      <c r="A142" s="20"/>
      <c r="B142" s="196" t="s">
        <v>671</v>
      </c>
      <c r="C142" s="86"/>
      <c r="D142" s="86"/>
      <c r="E142" s="86"/>
      <c r="F142" s="86"/>
      <c r="G142" s="86"/>
      <c r="H142" s="86"/>
      <c r="I142" s="86"/>
      <c r="J142" s="86"/>
      <c r="K142" s="86"/>
      <c r="L142" s="86"/>
    </row>
    <row r="143" spans="1:12">
      <c r="A143" s="20"/>
      <c r="B143" s="145" t="s">
        <v>672</v>
      </c>
      <c r="C143" s="48"/>
      <c r="D143" s="155" t="s">
        <v>310</v>
      </c>
      <c r="E143" s="48"/>
      <c r="F143" s="155" t="s">
        <v>310</v>
      </c>
      <c r="G143" s="48"/>
      <c r="H143" s="155" t="s">
        <v>903</v>
      </c>
      <c r="I143" s="48"/>
      <c r="J143" s="155" t="s">
        <v>903</v>
      </c>
      <c r="K143" s="48"/>
      <c r="L143" s="155" t="s">
        <v>904</v>
      </c>
    </row>
    <row r="144" spans="1:12">
      <c r="A144" s="20"/>
      <c r="B144" s="196" t="s">
        <v>677</v>
      </c>
      <c r="C144" s="86"/>
      <c r="D144" s="198" t="s">
        <v>310</v>
      </c>
      <c r="E144" s="86"/>
      <c r="F144" s="198" t="s">
        <v>310</v>
      </c>
      <c r="G144" s="86"/>
      <c r="H144" s="198" t="s">
        <v>905</v>
      </c>
      <c r="I144" s="86"/>
      <c r="J144" s="198" t="s">
        <v>905</v>
      </c>
      <c r="K144" s="86"/>
      <c r="L144" s="198" t="s">
        <v>905</v>
      </c>
    </row>
    <row r="145" spans="1:16" ht="15.75" thickBot="1">
      <c r="A145" s="20"/>
      <c r="B145" s="145" t="s">
        <v>682</v>
      </c>
      <c r="C145" s="53"/>
      <c r="D145" s="183" t="s">
        <v>310</v>
      </c>
      <c r="E145" s="53"/>
      <c r="F145" s="183" t="s">
        <v>310</v>
      </c>
      <c r="G145" s="53"/>
      <c r="H145" s="183" t="s">
        <v>623</v>
      </c>
      <c r="I145" s="53"/>
      <c r="J145" s="183" t="s">
        <v>623</v>
      </c>
      <c r="K145" s="53"/>
      <c r="L145" s="183" t="s">
        <v>623</v>
      </c>
    </row>
    <row r="146" spans="1:16" ht="16.5" thickTop="1" thickBot="1">
      <c r="A146" s="20"/>
      <c r="B146" s="196" t="s">
        <v>884</v>
      </c>
      <c r="C146" s="199" t="s">
        <v>283</v>
      </c>
      <c r="D146" s="200" t="s">
        <v>906</v>
      </c>
      <c r="E146" s="199" t="s">
        <v>283</v>
      </c>
      <c r="F146" s="200" t="s">
        <v>848</v>
      </c>
      <c r="G146" s="199" t="s">
        <v>283</v>
      </c>
      <c r="H146" s="200" t="s">
        <v>907</v>
      </c>
      <c r="I146" s="199" t="s">
        <v>283</v>
      </c>
      <c r="J146" s="200" t="s">
        <v>624</v>
      </c>
      <c r="K146" s="199" t="s">
        <v>283</v>
      </c>
      <c r="L146" s="200" t="s">
        <v>908</v>
      </c>
    </row>
    <row r="147" spans="1:16" ht="15.75" thickTop="1">
      <c r="A147" s="20"/>
      <c r="B147" s="22"/>
      <c r="C147" s="22"/>
      <c r="D147" s="22"/>
      <c r="E147" s="22"/>
      <c r="F147" s="22"/>
      <c r="G147" s="22"/>
      <c r="H147" s="22"/>
      <c r="I147" s="22"/>
      <c r="J147" s="22"/>
      <c r="K147" s="22"/>
      <c r="L147" s="22"/>
      <c r="M147" s="22"/>
      <c r="N147" s="22"/>
      <c r="O147" s="22"/>
      <c r="P147" s="22"/>
    </row>
    <row r="148" spans="1:16">
      <c r="A148" s="20"/>
      <c r="B148" s="27"/>
      <c r="C148" s="27"/>
      <c r="D148" s="27"/>
      <c r="E148" s="27"/>
      <c r="F148" s="27"/>
      <c r="G148" s="27"/>
      <c r="H148" s="27"/>
      <c r="I148" s="27"/>
      <c r="J148" s="27"/>
      <c r="K148" s="27"/>
      <c r="L148" s="27"/>
      <c r="M148" s="27"/>
      <c r="N148" s="27"/>
      <c r="O148" s="27"/>
      <c r="P148" s="27"/>
    </row>
    <row r="149" spans="1:16" ht="15" customHeight="1">
      <c r="A149" s="20" t="s">
        <v>1920</v>
      </c>
      <c r="B149" s="19" t="s">
        <v>6</v>
      </c>
      <c r="C149" s="19"/>
      <c r="D149" s="19"/>
      <c r="E149" s="19"/>
      <c r="F149" s="19"/>
      <c r="G149" s="19"/>
      <c r="H149" s="19"/>
      <c r="I149" s="19"/>
      <c r="J149" s="19"/>
      <c r="K149" s="19"/>
      <c r="L149" s="19"/>
      <c r="M149" s="19"/>
      <c r="N149" s="19"/>
      <c r="O149" s="19"/>
      <c r="P149" s="19"/>
    </row>
    <row r="150" spans="1:16">
      <c r="A150" s="20"/>
      <c r="B150" s="24" t="s">
        <v>914</v>
      </c>
      <c r="C150" s="24"/>
      <c r="D150" s="24"/>
      <c r="E150" s="24"/>
      <c r="F150" s="24"/>
      <c r="G150" s="24"/>
      <c r="H150" s="24"/>
      <c r="I150" s="24"/>
      <c r="J150" s="24"/>
      <c r="K150" s="24"/>
      <c r="L150" s="24"/>
      <c r="M150" s="24"/>
      <c r="N150" s="24"/>
      <c r="O150" s="24"/>
      <c r="P150" s="24"/>
    </row>
    <row r="151" spans="1:16">
      <c r="A151" s="20"/>
      <c r="B151" s="24"/>
      <c r="C151" s="24"/>
      <c r="D151" s="24"/>
      <c r="E151" s="24"/>
      <c r="F151" s="24"/>
      <c r="G151" s="24"/>
      <c r="H151" s="24"/>
      <c r="I151" s="24"/>
      <c r="J151" s="24"/>
      <c r="K151" s="24"/>
      <c r="L151" s="24"/>
      <c r="M151" s="24"/>
      <c r="N151" s="24"/>
      <c r="O151" s="24"/>
      <c r="P151" s="24"/>
    </row>
    <row r="152" spans="1:16">
      <c r="A152" s="20"/>
      <c r="B152" s="64"/>
      <c r="C152" s="64"/>
      <c r="D152" s="64"/>
      <c r="E152" s="64"/>
      <c r="F152" s="64"/>
      <c r="G152" s="64"/>
      <c r="H152" s="64"/>
      <c r="I152" s="64"/>
      <c r="J152" s="64"/>
      <c r="K152" s="64"/>
      <c r="L152" s="64"/>
      <c r="M152" s="64"/>
      <c r="N152" s="64"/>
      <c r="O152" s="64"/>
      <c r="P152" s="64"/>
    </row>
    <row r="153" spans="1:16">
      <c r="A153" s="20"/>
      <c r="B153" s="66"/>
      <c r="C153" s="28"/>
      <c r="D153" s="28"/>
      <c r="E153" s="28"/>
      <c r="F153" s="28"/>
      <c r="G153" s="28"/>
      <c r="H153" s="28"/>
      <c r="I153" s="28"/>
      <c r="J153" s="28"/>
      <c r="K153" s="28"/>
      <c r="L153" s="28"/>
      <c r="M153" s="28"/>
      <c r="N153" s="28"/>
    </row>
    <row r="154" spans="1:16">
      <c r="A154" s="20"/>
      <c r="B154" s="202"/>
      <c r="C154" s="28"/>
      <c r="D154" s="28"/>
      <c r="E154" s="28"/>
      <c r="F154" s="28"/>
      <c r="G154" s="28"/>
      <c r="H154" s="28"/>
      <c r="I154" s="28"/>
      <c r="J154" s="28"/>
      <c r="K154" s="28"/>
      <c r="L154" s="28"/>
      <c r="M154" s="28"/>
      <c r="N154" s="28"/>
    </row>
    <row r="155" spans="1:16" ht="15.75" thickBot="1">
      <c r="A155" s="20"/>
      <c r="B155" s="146" t="s">
        <v>299</v>
      </c>
      <c r="C155" s="164" t="s">
        <v>587</v>
      </c>
      <c r="D155" s="164"/>
      <c r="E155" s="164" t="s">
        <v>588</v>
      </c>
      <c r="F155" s="164"/>
      <c r="G155" s="164" t="s">
        <v>589</v>
      </c>
      <c r="H155" s="164"/>
      <c r="I155" s="164" t="s">
        <v>590</v>
      </c>
      <c r="J155" s="164"/>
      <c r="K155" s="164" t="s">
        <v>591</v>
      </c>
      <c r="L155" s="164"/>
      <c r="M155" s="164" t="s">
        <v>144</v>
      </c>
      <c r="N155" s="164"/>
    </row>
    <row r="156" spans="1:16" ht="15.75" thickTop="1">
      <c r="A156" s="20"/>
      <c r="B156" s="203" t="s">
        <v>915</v>
      </c>
      <c r="C156" s="204" t="s">
        <v>283</v>
      </c>
      <c r="D156" s="91" t="s">
        <v>840</v>
      </c>
      <c r="E156" s="204" t="s">
        <v>283</v>
      </c>
      <c r="F156" s="91" t="s">
        <v>841</v>
      </c>
      <c r="G156" s="204" t="s">
        <v>283</v>
      </c>
      <c r="H156" s="91" t="s">
        <v>842</v>
      </c>
      <c r="I156" s="204" t="s">
        <v>283</v>
      </c>
      <c r="J156" s="91" t="s">
        <v>843</v>
      </c>
      <c r="K156" s="204" t="s">
        <v>283</v>
      </c>
      <c r="L156" s="91" t="s">
        <v>844</v>
      </c>
      <c r="M156" s="204" t="s">
        <v>283</v>
      </c>
      <c r="N156" s="91" t="s">
        <v>845</v>
      </c>
    </row>
    <row r="157" spans="1:16">
      <c r="A157" s="20"/>
      <c r="B157" s="145" t="s">
        <v>916</v>
      </c>
      <c r="C157" s="48"/>
      <c r="D157" s="47">
        <v>-233</v>
      </c>
      <c r="E157" s="48"/>
      <c r="F157" s="205">
        <v>-2200</v>
      </c>
      <c r="G157" s="48"/>
      <c r="H157" s="205">
        <v>-1066</v>
      </c>
      <c r="I157" s="48"/>
      <c r="J157" s="47">
        <v>-485</v>
      </c>
      <c r="K157" s="48"/>
      <c r="L157" s="47">
        <v>-590</v>
      </c>
      <c r="M157" s="48"/>
      <c r="N157" s="205">
        <v>-4574</v>
      </c>
    </row>
    <row r="158" spans="1:16">
      <c r="A158" s="20"/>
      <c r="B158" s="151" t="s">
        <v>917</v>
      </c>
      <c r="C158" s="50"/>
      <c r="D158" s="72" t="s">
        <v>918</v>
      </c>
      <c r="E158" s="50"/>
      <c r="F158" s="72" t="s">
        <v>919</v>
      </c>
      <c r="G158" s="50"/>
      <c r="H158" s="72" t="s">
        <v>920</v>
      </c>
      <c r="I158" s="50"/>
      <c r="J158" s="72" t="s">
        <v>921</v>
      </c>
      <c r="K158" s="50"/>
      <c r="L158" s="72" t="s">
        <v>922</v>
      </c>
      <c r="M158" s="50"/>
      <c r="N158" s="72" t="s">
        <v>923</v>
      </c>
    </row>
    <row r="159" spans="1:16" ht="15.75" thickBot="1">
      <c r="A159" s="20"/>
      <c r="B159" s="145" t="s">
        <v>924</v>
      </c>
      <c r="C159" s="53"/>
      <c r="D159" s="206">
        <v>-1925</v>
      </c>
      <c r="E159" s="53"/>
      <c r="F159" s="54" t="s">
        <v>925</v>
      </c>
      <c r="G159" s="53"/>
      <c r="H159" s="54" t="s">
        <v>926</v>
      </c>
      <c r="I159" s="53"/>
      <c r="J159" s="54" t="s">
        <v>927</v>
      </c>
      <c r="K159" s="53"/>
      <c r="L159" s="54" t="s">
        <v>928</v>
      </c>
      <c r="M159" s="53"/>
      <c r="N159" s="54" t="s">
        <v>929</v>
      </c>
    </row>
    <row r="160" spans="1:16" ht="16.5" thickTop="1" thickBot="1">
      <c r="A160" s="20"/>
      <c r="B160" s="156" t="s">
        <v>930</v>
      </c>
      <c r="C160" s="207" t="s">
        <v>283</v>
      </c>
      <c r="D160" s="74" t="s">
        <v>826</v>
      </c>
      <c r="E160" s="207" t="s">
        <v>283</v>
      </c>
      <c r="F160" s="74" t="s">
        <v>827</v>
      </c>
      <c r="G160" s="207" t="s">
        <v>283</v>
      </c>
      <c r="H160" s="74" t="s">
        <v>828</v>
      </c>
      <c r="I160" s="207" t="s">
        <v>283</v>
      </c>
      <c r="J160" s="74" t="s">
        <v>829</v>
      </c>
      <c r="K160" s="207" t="s">
        <v>283</v>
      </c>
      <c r="L160" s="74" t="s">
        <v>830</v>
      </c>
      <c r="M160" s="207" t="s">
        <v>283</v>
      </c>
      <c r="N160" s="74" t="s">
        <v>831</v>
      </c>
    </row>
    <row r="161" spans="1:16" ht="15.75" thickTop="1">
      <c r="A161" s="20"/>
      <c r="B161" s="145"/>
      <c r="C161" s="138"/>
      <c r="D161" s="138"/>
      <c r="E161" s="138"/>
      <c r="F161" s="138"/>
      <c r="G161" s="138"/>
      <c r="H161" s="138"/>
      <c r="I161" s="138"/>
      <c r="J161" s="138"/>
      <c r="K161" s="138"/>
      <c r="L161" s="138"/>
      <c r="M161" s="138"/>
      <c r="N161" s="138"/>
    </row>
    <row r="162" spans="1:16">
      <c r="A162" s="20"/>
      <c r="B162" s="151" t="s">
        <v>931</v>
      </c>
      <c r="C162" s="162" t="s">
        <v>283</v>
      </c>
      <c r="D162" s="72" t="s">
        <v>932</v>
      </c>
      <c r="E162" s="162" t="s">
        <v>283</v>
      </c>
      <c r="F162" s="72" t="s">
        <v>933</v>
      </c>
      <c r="G162" s="162" t="s">
        <v>283</v>
      </c>
      <c r="H162" s="72" t="s">
        <v>934</v>
      </c>
      <c r="I162" s="162" t="s">
        <v>283</v>
      </c>
      <c r="J162" s="72" t="s">
        <v>935</v>
      </c>
      <c r="K162" s="162" t="s">
        <v>283</v>
      </c>
      <c r="L162" s="72" t="s">
        <v>936</v>
      </c>
      <c r="M162" s="162" t="s">
        <v>283</v>
      </c>
      <c r="N162" s="72" t="s">
        <v>937</v>
      </c>
    </row>
    <row r="163" spans="1:16">
      <c r="A163" s="20"/>
      <c r="B163" s="145" t="s">
        <v>916</v>
      </c>
      <c r="C163" s="48"/>
      <c r="D163" s="205">
        <v>-2289</v>
      </c>
      <c r="E163" s="48"/>
      <c r="F163" s="47">
        <v>-809</v>
      </c>
      <c r="G163" s="48"/>
      <c r="H163" s="205">
        <v>-9402</v>
      </c>
      <c r="I163" s="48"/>
      <c r="J163" s="205">
        <v>-1314</v>
      </c>
      <c r="K163" s="48"/>
      <c r="L163" s="47">
        <v>-650</v>
      </c>
      <c r="M163" s="48"/>
      <c r="N163" s="205">
        <v>-14464</v>
      </c>
    </row>
    <row r="164" spans="1:16">
      <c r="A164" s="20"/>
      <c r="B164" s="151" t="s">
        <v>917</v>
      </c>
      <c r="C164" s="50"/>
      <c r="D164" s="72" t="s">
        <v>938</v>
      </c>
      <c r="E164" s="50"/>
      <c r="F164" s="72" t="s">
        <v>939</v>
      </c>
      <c r="G164" s="50"/>
      <c r="H164" s="72" t="s">
        <v>940</v>
      </c>
      <c r="I164" s="50"/>
      <c r="J164" s="72" t="s">
        <v>866</v>
      </c>
      <c r="K164" s="50"/>
      <c r="L164" s="72" t="s">
        <v>941</v>
      </c>
      <c r="M164" s="50"/>
      <c r="N164" s="72" t="s">
        <v>942</v>
      </c>
    </row>
    <row r="165" spans="1:16" ht="15.75" thickBot="1">
      <c r="A165" s="20"/>
      <c r="B165" s="145" t="s">
        <v>924</v>
      </c>
      <c r="C165" s="53"/>
      <c r="D165" s="54" t="s">
        <v>943</v>
      </c>
      <c r="E165" s="53"/>
      <c r="F165" s="206">
        <v>-1772</v>
      </c>
      <c r="G165" s="53"/>
      <c r="H165" s="54" t="s">
        <v>944</v>
      </c>
      <c r="I165" s="53"/>
      <c r="J165" s="54" t="s">
        <v>945</v>
      </c>
      <c r="K165" s="53"/>
      <c r="L165" s="54" t="s">
        <v>946</v>
      </c>
      <c r="M165" s="53"/>
      <c r="N165" s="54" t="s">
        <v>947</v>
      </c>
    </row>
    <row r="166" spans="1:16" ht="16.5" thickTop="1" thickBot="1">
      <c r="A166" s="20"/>
      <c r="B166" s="156" t="s">
        <v>948</v>
      </c>
      <c r="C166" s="207" t="s">
        <v>283</v>
      </c>
      <c r="D166" s="74" t="s">
        <v>840</v>
      </c>
      <c r="E166" s="207" t="s">
        <v>283</v>
      </c>
      <c r="F166" s="74" t="s">
        <v>841</v>
      </c>
      <c r="G166" s="207" t="s">
        <v>283</v>
      </c>
      <c r="H166" s="74" t="s">
        <v>842</v>
      </c>
      <c r="I166" s="207" t="s">
        <v>283</v>
      </c>
      <c r="J166" s="74" t="s">
        <v>843</v>
      </c>
      <c r="K166" s="207" t="s">
        <v>283</v>
      </c>
      <c r="L166" s="74" t="s">
        <v>844</v>
      </c>
      <c r="M166" s="207" t="s">
        <v>283</v>
      </c>
      <c r="N166" s="74" t="s">
        <v>845</v>
      </c>
    </row>
    <row r="167" spans="1:16" ht="15.75" thickTop="1">
      <c r="A167" s="20"/>
      <c r="B167" s="22"/>
      <c r="C167" s="22"/>
      <c r="D167" s="22"/>
      <c r="E167" s="22"/>
      <c r="F167" s="22"/>
      <c r="G167" s="22"/>
      <c r="H167" s="22"/>
      <c r="I167" s="22"/>
      <c r="J167" s="22"/>
      <c r="K167" s="22"/>
      <c r="L167" s="22"/>
      <c r="M167" s="22"/>
      <c r="N167" s="22"/>
      <c r="O167" s="22"/>
      <c r="P167" s="22"/>
    </row>
    <row r="168" spans="1:16">
      <c r="A168" s="20"/>
      <c r="B168" s="27"/>
      <c r="C168" s="27"/>
      <c r="D168" s="27"/>
      <c r="E168" s="27"/>
      <c r="F168" s="27"/>
      <c r="G168" s="27"/>
      <c r="H168" s="27"/>
      <c r="I168" s="27"/>
      <c r="J168" s="27"/>
      <c r="K168" s="27"/>
      <c r="L168" s="27"/>
      <c r="M168" s="27"/>
      <c r="N168" s="27"/>
      <c r="O168" s="27"/>
      <c r="P168" s="27"/>
    </row>
    <row r="169" spans="1:16" ht="15" customHeight="1">
      <c r="A169" s="20" t="s">
        <v>1921</v>
      </c>
      <c r="B169" s="19" t="s">
        <v>6</v>
      </c>
      <c r="C169" s="19"/>
      <c r="D169" s="19"/>
      <c r="E169" s="19"/>
      <c r="F169" s="19"/>
      <c r="G169" s="19"/>
      <c r="H169" s="19"/>
      <c r="I169" s="19"/>
      <c r="J169" s="19"/>
      <c r="K169" s="19"/>
      <c r="L169" s="19"/>
      <c r="M169" s="19"/>
      <c r="N169" s="19"/>
      <c r="O169" s="19"/>
      <c r="P169" s="19"/>
    </row>
    <row r="170" spans="1:16">
      <c r="A170" s="20"/>
      <c r="B170" s="29"/>
      <c r="C170" s="28"/>
      <c r="D170" s="28"/>
      <c r="E170" s="28"/>
      <c r="F170" s="28"/>
      <c r="G170" s="28"/>
      <c r="H170" s="28"/>
      <c r="I170" s="28"/>
      <c r="J170" s="28"/>
      <c r="K170" s="28"/>
      <c r="L170" s="28"/>
      <c r="M170" s="28"/>
      <c r="N170" s="28"/>
    </row>
    <row r="171" spans="1:16">
      <c r="A171" s="20"/>
      <c r="B171" s="78"/>
      <c r="C171" s="28"/>
      <c r="D171" s="28"/>
      <c r="E171" s="28"/>
      <c r="F171" s="28"/>
      <c r="G171" s="28"/>
      <c r="H171" s="28"/>
      <c r="I171" s="28"/>
      <c r="J171" s="28"/>
      <c r="K171" s="28"/>
      <c r="L171" s="28"/>
      <c r="M171" s="28"/>
      <c r="N171" s="28"/>
    </row>
    <row r="172" spans="1:16" ht="15.75" thickBot="1">
      <c r="A172" s="20"/>
      <c r="B172" s="208"/>
      <c r="C172" s="211">
        <v>41639</v>
      </c>
      <c r="D172" s="211"/>
      <c r="E172" s="211"/>
      <c r="F172" s="211"/>
      <c r="G172" s="211"/>
      <c r="H172" s="211"/>
      <c r="I172" s="211">
        <v>41274</v>
      </c>
      <c r="J172" s="211"/>
      <c r="K172" s="211"/>
      <c r="L172" s="211"/>
      <c r="M172" s="211"/>
      <c r="N172" s="211"/>
    </row>
    <row r="173" spans="1:16" ht="15.75" thickTop="1">
      <c r="A173" s="20"/>
      <c r="B173" s="209"/>
      <c r="C173" s="111"/>
      <c r="D173" s="39"/>
      <c r="E173" s="39"/>
      <c r="F173" s="111"/>
      <c r="G173" s="111"/>
      <c r="H173" s="39"/>
      <c r="I173" s="39"/>
      <c r="J173" s="39"/>
      <c r="K173" s="39"/>
      <c r="L173" s="39"/>
      <c r="M173" s="39"/>
      <c r="N173" s="39"/>
    </row>
    <row r="174" spans="1:16" ht="15.75" thickBot="1">
      <c r="A174" s="20"/>
      <c r="B174" s="146" t="s">
        <v>299</v>
      </c>
      <c r="C174" s="164" t="s">
        <v>951</v>
      </c>
      <c r="D174" s="164"/>
      <c r="E174" s="164" t="s">
        <v>952</v>
      </c>
      <c r="F174" s="164"/>
      <c r="G174" s="164" t="s">
        <v>953</v>
      </c>
      <c r="H174" s="164"/>
      <c r="I174" s="164" t="s">
        <v>951</v>
      </c>
      <c r="J174" s="164"/>
      <c r="K174" s="164" t="s">
        <v>952</v>
      </c>
      <c r="L174" s="164"/>
      <c r="M174" s="164" t="s">
        <v>953</v>
      </c>
      <c r="N174" s="164"/>
    </row>
    <row r="175" spans="1:16" ht="15.75" thickTop="1">
      <c r="A175" s="20"/>
      <c r="B175" s="203" t="s">
        <v>646</v>
      </c>
      <c r="C175" s="98"/>
      <c r="D175" s="210"/>
      <c r="E175" s="210"/>
      <c r="F175" s="210"/>
      <c r="G175" s="210"/>
      <c r="H175" s="210"/>
      <c r="I175" s="210"/>
      <c r="J175" s="210"/>
      <c r="K175" s="210"/>
      <c r="L175" s="210"/>
      <c r="M175" s="210"/>
      <c r="N175" s="210"/>
    </row>
    <row r="176" spans="1:16">
      <c r="A176" s="20"/>
      <c r="B176" s="145" t="s">
        <v>647</v>
      </c>
      <c r="C176" s="154" t="s">
        <v>283</v>
      </c>
      <c r="D176" s="155" t="s">
        <v>954</v>
      </c>
      <c r="E176" s="154" t="s">
        <v>283</v>
      </c>
      <c r="F176" s="155" t="s">
        <v>955</v>
      </c>
      <c r="G176" s="154" t="s">
        <v>283</v>
      </c>
      <c r="H176" s="155" t="s">
        <v>956</v>
      </c>
      <c r="I176" s="154" t="s">
        <v>283</v>
      </c>
      <c r="J176" s="155" t="s">
        <v>957</v>
      </c>
      <c r="K176" s="154" t="s">
        <v>283</v>
      </c>
      <c r="L176" s="155" t="s">
        <v>958</v>
      </c>
      <c r="M176" s="154" t="s">
        <v>283</v>
      </c>
      <c r="N176" s="155" t="s">
        <v>310</v>
      </c>
    </row>
    <row r="177" spans="1:16">
      <c r="A177" s="20"/>
      <c r="B177" s="151" t="s">
        <v>652</v>
      </c>
      <c r="C177" s="50"/>
      <c r="D177" s="198" t="s">
        <v>959</v>
      </c>
      <c r="E177" s="50"/>
      <c r="F177" s="198" t="s">
        <v>960</v>
      </c>
      <c r="G177" s="50"/>
      <c r="H177" s="198" t="s">
        <v>961</v>
      </c>
      <c r="I177" s="50"/>
      <c r="J177" s="198" t="s">
        <v>962</v>
      </c>
      <c r="K177" s="50"/>
      <c r="L177" s="198" t="s">
        <v>963</v>
      </c>
      <c r="M177" s="50"/>
      <c r="N177" s="198" t="s">
        <v>964</v>
      </c>
    </row>
    <row r="178" spans="1:16">
      <c r="A178" s="20"/>
      <c r="B178" s="145" t="s">
        <v>657</v>
      </c>
      <c r="C178" s="48"/>
      <c r="D178" s="48"/>
      <c r="E178" s="48"/>
      <c r="F178" s="48"/>
      <c r="G178" s="48"/>
      <c r="H178" s="48"/>
      <c r="I178" s="48"/>
      <c r="J178" s="48"/>
      <c r="K178" s="48"/>
      <c r="L178" s="48"/>
      <c r="M178" s="48"/>
      <c r="N178" s="48"/>
    </row>
    <row r="179" spans="1:16">
      <c r="A179" s="20"/>
      <c r="B179" s="151" t="s">
        <v>658</v>
      </c>
      <c r="C179" s="50"/>
      <c r="D179" s="198" t="s">
        <v>965</v>
      </c>
      <c r="E179" s="50"/>
      <c r="F179" s="198" t="s">
        <v>966</v>
      </c>
      <c r="G179" s="50"/>
      <c r="H179" s="198" t="s">
        <v>310</v>
      </c>
      <c r="I179" s="50"/>
      <c r="J179" s="198" t="s">
        <v>967</v>
      </c>
      <c r="K179" s="50"/>
      <c r="L179" s="198" t="s">
        <v>752</v>
      </c>
      <c r="M179" s="50"/>
      <c r="N179" s="198" t="s">
        <v>310</v>
      </c>
    </row>
    <row r="180" spans="1:16">
      <c r="A180" s="20"/>
      <c r="B180" s="145" t="s">
        <v>662</v>
      </c>
      <c r="C180" s="48"/>
      <c r="D180" s="155" t="s">
        <v>968</v>
      </c>
      <c r="E180" s="48"/>
      <c r="F180" s="155" t="s">
        <v>969</v>
      </c>
      <c r="G180" s="48"/>
      <c r="H180" s="155" t="s">
        <v>970</v>
      </c>
      <c r="I180" s="48"/>
      <c r="J180" s="155" t="s">
        <v>971</v>
      </c>
      <c r="K180" s="48"/>
      <c r="L180" s="155" t="s">
        <v>972</v>
      </c>
      <c r="M180" s="48"/>
      <c r="N180" s="155" t="s">
        <v>310</v>
      </c>
    </row>
    <row r="181" spans="1:16">
      <c r="A181" s="20"/>
      <c r="B181" s="151" t="s">
        <v>667</v>
      </c>
      <c r="C181" s="50"/>
      <c r="D181" s="198" t="s">
        <v>973</v>
      </c>
      <c r="E181" s="50"/>
      <c r="F181" s="198" t="s">
        <v>974</v>
      </c>
      <c r="G181" s="50"/>
      <c r="H181" s="198" t="s">
        <v>310</v>
      </c>
      <c r="I181" s="50"/>
      <c r="J181" s="198" t="s">
        <v>975</v>
      </c>
      <c r="K181" s="50"/>
      <c r="L181" s="198" t="s">
        <v>976</v>
      </c>
      <c r="M181" s="50"/>
      <c r="N181" s="198" t="s">
        <v>310</v>
      </c>
    </row>
    <row r="182" spans="1:16">
      <c r="A182" s="20"/>
      <c r="B182" s="145" t="s">
        <v>671</v>
      </c>
      <c r="C182" s="48"/>
      <c r="D182" s="48"/>
      <c r="E182" s="48"/>
      <c r="F182" s="48"/>
      <c r="G182" s="48"/>
      <c r="H182" s="48"/>
      <c r="I182" s="48"/>
      <c r="J182" s="48"/>
      <c r="K182" s="48"/>
      <c r="L182" s="48"/>
      <c r="M182" s="48"/>
      <c r="N182" s="48"/>
    </row>
    <row r="183" spans="1:16">
      <c r="A183" s="20"/>
      <c r="B183" s="151" t="s">
        <v>672</v>
      </c>
      <c r="C183" s="50"/>
      <c r="D183" s="198" t="s">
        <v>977</v>
      </c>
      <c r="E183" s="50"/>
      <c r="F183" s="198" t="s">
        <v>978</v>
      </c>
      <c r="G183" s="50"/>
      <c r="H183" s="198" t="s">
        <v>789</v>
      </c>
      <c r="I183" s="50"/>
      <c r="J183" s="198" t="s">
        <v>979</v>
      </c>
      <c r="K183" s="50"/>
      <c r="L183" s="198" t="s">
        <v>980</v>
      </c>
      <c r="M183" s="50"/>
      <c r="N183" s="198" t="s">
        <v>981</v>
      </c>
    </row>
    <row r="184" spans="1:16">
      <c r="A184" s="20"/>
      <c r="B184" s="145" t="s">
        <v>677</v>
      </c>
      <c r="C184" s="48"/>
      <c r="D184" s="155" t="s">
        <v>463</v>
      </c>
      <c r="E184" s="48"/>
      <c r="F184" s="155" t="s">
        <v>717</v>
      </c>
      <c r="G184" s="48"/>
      <c r="H184" s="155" t="s">
        <v>982</v>
      </c>
      <c r="I184" s="48"/>
      <c r="J184" s="155" t="s">
        <v>983</v>
      </c>
      <c r="K184" s="48"/>
      <c r="L184" s="155" t="s">
        <v>984</v>
      </c>
      <c r="M184" s="48"/>
      <c r="N184" s="155" t="s">
        <v>871</v>
      </c>
    </row>
    <row r="185" spans="1:16" ht="15.75" thickBot="1">
      <c r="A185" s="20"/>
      <c r="B185" s="151" t="s">
        <v>682</v>
      </c>
      <c r="C185" s="136"/>
      <c r="D185" s="186" t="s">
        <v>781</v>
      </c>
      <c r="E185" s="136"/>
      <c r="F185" s="186" t="s">
        <v>310</v>
      </c>
      <c r="G185" s="136"/>
      <c r="H185" s="186" t="s">
        <v>310</v>
      </c>
      <c r="I185" s="136"/>
      <c r="J185" s="186" t="s">
        <v>961</v>
      </c>
      <c r="K185" s="136"/>
      <c r="L185" s="186" t="s">
        <v>310</v>
      </c>
      <c r="M185" s="136"/>
      <c r="N185" s="186" t="s">
        <v>310</v>
      </c>
    </row>
    <row r="186" spans="1:16" ht="16.5" thickTop="1" thickBot="1">
      <c r="A186" s="20"/>
      <c r="B186" s="145" t="s">
        <v>686</v>
      </c>
      <c r="C186" s="187" t="s">
        <v>283</v>
      </c>
      <c r="D186" s="188" t="s">
        <v>985</v>
      </c>
      <c r="E186" s="187" t="s">
        <v>283</v>
      </c>
      <c r="F186" s="188" t="s">
        <v>986</v>
      </c>
      <c r="G186" s="187" t="s">
        <v>283</v>
      </c>
      <c r="H186" s="188" t="s">
        <v>987</v>
      </c>
      <c r="I186" s="187" t="s">
        <v>283</v>
      </c>
      <c r="J186" s="188" t="s">
        <v>988</v>
      </c>
      <c r="K186" s="187" t="s">
        <v>283</v>
      </c>
      <c r="L186" s="188" t="s">
        <v>989</v>
      </c>
      <c r="M186" s="187" t="s">
        <v>283</v>
      </c>
      <c r="N186" s="188" t="s">
        <v>990</v>
      </c>
    </row>
    <row r="187" spans="1:16" ht="15.75" thickTop="1">
      <c r="A187" s="20"/>
      <c r="B187" s="22"/>
      <c r="C187" s="22"/>
      <c r="D187" s="22"/>
      <c r="E187" s="22"/>
      <c r="F187" s="22"/>
      <c r="G187" s="22"/>
      <c r="H187" s="22"/>
      <c r="I187" s="22"/>
      <c r="J187" s="22"/>
      <c r="K187" s="22"/>
      <c r="L187" s="22"/>
      <c r="M187" s="22"/>
      <c r="N187" s="22"/>
      <c r="O187" s="22"/>
      <c r="P187" s="22"/>
    </row>
    <row r="188" spans="1:16">
      <c r="A188" s="20"/>
      <c r="B188" s="27"/>
      <c r="C188" s="27"/>
      <c r="D188" s="27"/>
      <c r="E188" s="27"/>
      <c r="F188" s="27"/>
      <c r="G188" s="27"/>
      <c r="H188" s="27"/>
      <c r="I188" s="27"/>
      <c r="J188" s="27"/>
      <c r="K188" s="27"/>
      <c r="L188" s="27"/>
      <c r="M188" s="27"/>
      <c r="N188" s="27"/>
      <c r="O188" s="27"/>
      <c r="P188" s="27"/>
    </row>
    <row r="189" spans="1:16" ht="15" customHeight="1">
      <c r="A189" s="20" t="s">
        <v>1922</v>
      </c>
      <c r="B189" s="19" t="s">
        <v>6</v>
      </c>
      <c r="C189" s="19"/>
      <c r="D189" s="19"/>
      <c r="E189" s="19"/>
      <c r="F189" s="19"/>
      <c r="G189" s="19"/>
      <c r="H189" s="19"/>
      <c r="I189" s="19"/>
      <c r="J189" s="19"/>
      <c r="K189" s="19"/>
      <c r="L189" s="19"/>
      <c r="M189" s="19"/>
      <c r="N189" s="19"/>
      <c r="O189" s="19"/>
      <c r="P189" s="19"/>
    </row>
    <row r="190" spans="1:16">
      <c r="A190" s="20"/>
      <c r="B190" s="66"/>
      <c r="C190" s="65"/>
      <c r="D190" s="65"/>
      <c r="E190" s="65"/>
      <c r="F190" s="65"/>
      <c r="G190" s="65"/>
      <c r="H190" s="65"/>
      <c r="I190" s="65"/>
      <c r="J190" s="65"/>
      <c r="K190" s="65"/>
    </row>
    <row r="191" spans="1:16">
      <c r="A191" s="20"/>
      <c r="B191" s="202"/>
      <c r="C191" s="65"/>
      <c r="D191" s="65"/>
      <c r="E191" s="65"/>
      <c r="F191" s="65"/>
      <c r="G191" s="65"/>
      <c r="H191" s="65"/>
      <c r="I191" s="65"/>
      <c r="J191" s="65"/>
      <c r="K191" s="65"/>
    </row>
    <row r="192" spans="1:16" ht="15.75" thickBot="1">
      <c r="A192" s="20"/>
      <c r="B192" s="78"/>
      <c r="C192" s="164" t="s">
        <v>996</v>
      </c>
      <c r="D192" s="164"/>
      <c r="E192" s="164"/>
      <c r="F192" s="164" t="s">
        <v>997</v>
      </c>
      <c r="G192" s="164"/>
      <c r="H192" s="164"/>
      <c r="I192" s="164" t="s">
        <v>998</v>
      </c>
      <c r="J192" s="164"/>
      <c r="K192" s="164"/>
    </row>
    <row r="193" spans="1:11" ht="15.75" thickTop="1">
      <c r="A193" s="20"/>
      <c r="B193" s="172"/>
      <c r="C193" s="212" t="s">
        <v>999</v>
      </c>
      <c r="D193" s="214" t="s">
        <v>859</v>
      </c>
      <c r="E193" s="214"/>
      <c r="F193" s="212" t="s">
        <v>999</v>
      </c>
      <c r="G193" s="214" t="s">
        <v>859</v>
      </c>
      <c r="H193" s="214"/>
      <c r="I193" s="212" t="s">
        <v>999</v>
      </c>
      <c r="J193" s="214" t="s">
        <v>859</v>
      </c>
      <c r="K193" s="214"/>
    </row>
    <row r="194" spans="1:11" ht="15.75" thickBot="1">
      <c r="A194" s="20"/>
      <c r="B194" s="41" t="s">
        <v>1000</v>
      </c>
      <c r="C194" s="80"/>
      <c r="D194" s="55"/>
      <c r="E194" s="147">
        <v>-1</v>
      </c>
      <c r="F194" s="80"/>
      <c r="G194" s="164">
        <v>-1</v>
      </c>
      <c r="H194" s="164"/>
      <c r="I194" s="80"/>
      <c r="J194" s="164">
        <v>-2</v>
      </c>
      <c r="K194" s="164"/>
    </row>
    <row r="195" spans="1:11" ht="15.75" thickTop="1">
      <c r="A195" s="20"/>
      <c r="B195" s="167" t="s">
        <v>1001</v>
      </c>
      <c r="C195" s="99"/>
      <c r="D195" s="99"/>
      <c r="E195" s="99"/>
      <c r="F195" s="99"/>
      <c r="G195" s="99"/>
      <c r="H195" s="99"/>
      <c r="I195" s="99"/>
      <c r="J195" s="99"/>
      <c r="K195" s="99"/>
    </row>
    <row r="196" spans="1:11">
      <c r="A196" s="20"/>
      <c r="B196" s="45" t="s">
        <v>646</v>
      </c>
      <c r="C196" s="48"/>
      <c r="D196" s="48"/>
      <c r="E196" s="48"/>
      <c r="F196" s="48"/>
      <c r="G196" s="48"/>
      <c r="H196" s="48"/>
      <c r="I196" s="48"/>
      <c r="J196" s="48"/>
      <c r="K196" s="48"/>
    </row>
    <row r="197" spans="1:11">
      <c r="A197" s="20"/>
      <c r="B197" s="49" t="s">
        <v>647</v>
      </c>
      <c r="C197" s="198" t="s">
        <v>310</v>
      </c>
      <c r="D197" s="162" t="s">
        <v>283</v>
      </c>
      <c r="E197" s="198" t="s">
        <v>310</v>
      </c>
      <c r="F197" s="198" t="s">
        <v>310</v>
      </c>
      <c r="G197" s="162" t="s">
        <v>283</v>
      </c>
      <c r="H197" s="198" t="s">
        <v>310</v>
      </c>
      <c r="I197" s="198" t="s">
        <v>310</v>
      </c>
      <c r="J197" s="162" t="s">
        <v>283</v>
      </c>
      <c r="K197" s="198" t="s">
        <v>310</v>
      </c>
    </row>
    <row r="198" spans="1:11">
      <c r="A198" s="20"/>
      <c r="B198" s="45" t="s">
        <v>652</v>
      </c>
      <c r="C198" s="155" t="s">
        <v>310</v>
      </c>
      <c r="D198" s="48"/>
      <c r="E198" s="155" t="s">
        <v>310</v>
      </c>
      <c r="F198" s="155" t="s">
        <v>1002</v>
      </c>
      <c r="G198" s="48"/>
      <c r="H198" s="155" t="s">
        <v>1003</v>
      </c>
      <c r="I198" s="155" t="s">
        <v>310</v>
      </c>
      <c r="J198" s="48"/>
      <c r="K198" s="155" t="s">
        <v>310</v>
      </c>
    </row>
    <row r="199" spans="1:11">
      <c r="A199" s="20"/>
      <c r="B199" s="49" t="s">
        <v>657</v>
      </c>
      <c r="C199" s="86"/>
      <c r="D199" s="50"/>
      <c r="E199" s="86"/>
      <c r="F199" s="86"/>
      <c r="G199" s="50"/>
      <c r="H199" s="86"/>
      <c r="I199" s="86"/>
      <c r="J199" s="50"/>
      <c r="K199" s="86"/>
    </row>
    <row r="200" spans="1:11">
      <c r="A200" s="20"/>
      <c r="B200" s="45" t="s">
        <v>658</v>
      </c>
      <c r="C200" s="155" t="s">
        <v>310</v>
      </c>
      <c r="D200" s="48"/>
      <c r="E200" s="155" t="s">
        <v>310</v>
      </c>
      <c r="F200" s="155" t="s">
        <v>310</v>
      </c>
      <c r="G200" s="48"/>
      <c r="H200" s="155" t="s">
        <v>310</v>
      </c>
      <c r="I200" s="155" t="s">
        <v>310</v>
      </c>
      <c r="J200" s="48"/>
      <c r="K200" s="155" t="s">
        <v>310</v>
      </c>
    </row>
    <row r="201" spans="1:11">
      <c r="A201" s="20"/>
      <c r="B201" s="49" t="s">
        <v>662</v>
      </c>
      <c r="C201" s="198" t="s">
        <v>310</v>
      </c>
      <c r="D201" s="50"/>
      <c r="E201" s="198" t="s">
        <v>310</v>
      </c>
      <c r="F201" s="198" t="s">
        <v>310</v>
      </c>
      <c r="G201" s="50"/>
      <c r="H201" s="198" t="s">
        <v>310</v>
      </c>
      <c r="I201" s="198" t="s">
        <v>982</v>
      </c>
      <c r="J201" s="50"/>
      <c r="K201" s="198" t="s">
        <v>1004</v>
      </c>
    </row>
    <row r="202" spans="1:11">
      <c r="A202" s="20"/>
      <c r="B202" s="45" t="s">
        <v>667</v>
      </c>
      <c r="C202" s="155" t="s">
        <v>310</v>
      </c>
      <c r="D202" s="48"/>
      <c r="E202" s="155" t="s">
        <v>310</v>
      </c>
      <c r="F202" s="155" t="s">
        <v>684</v>
      </c>
      <c r="G202" s="48"/>
      <c r="H202" s="155" t="s">
        <v>1005</v>
      </c>
      <c r="I202" s="155" t="s">
        <v>310</v>
      </c>
      <c r="J202" s="48"/>
      <c r="K202" s="155" t="s">
        <v>310</v>
      </c>
    </row>
    <row r="203" spans="1:11">
      <c r="A203" s="20"/>
      <c r="B203" s="49" t="s">
        <v>671</v>
      </c>
      <c r="C203" s="86"/>
      <c r="D203" s="50"/>
      <c r="E203" s="86"/>
      <c r="F203" s="86"/>
      <c r="G203" s="50"/>
      <c r="H203" s="86"/>
      <c r="I203" s="86"/>
      <c r="J203" s="50"/>
      <c r="K203" s="86"/>
    </row>
    <row r="204" spans="1:11">
      <c r="A204" s="20"/>
      <c r="B204" s="45" t="s">
        <v>1006</v>
      </c>
      <c r="C204" s="155" t="s">
        <v>1007</v>
      </c>
      <c r="D204" s="48"/>
      <c r="E204" s="155" t="s">
        <v>1008</v>
      </c>
      <c r="F204" s="155" t="s">
        <v>1002</v>
      </c>
      <c r="G204" s="48"/>
      <c r="H204" s="155" t="s">
        <v>1009</v>
      </c>
      <c r="I204" s="155" t="s">
        <v>310</v>
      </c>
      <c r="J204" s="48"/>
      <c r="K204" s="155" t="s">
        <v>310</v>
      </c>
    </row>
    <row r="205" spans="1:11">
      <c r="A205" s="20"/>
      <c r="B205" s="49" t="s">
        <v>677</v>
      </c>
      <c r="C205" s="198" t="s">
        <v>310</v>
      </c>
      <c r="D205" s="50"/>
      <c r="E205" s="198" t="s">
        <v>310</v>
      </c>
      <c r="F205" s="198" t="s">
        <v>310</v>
      </c>
      <c r="G205" s="50"/>
      <c r="H205" s="198" t="s">
        <v>310</v>
      </c>
      <c r="I205" s="198" t="s">
        <v>310</v>
      </c>
      <c r="J205" s="50"/>
      <c r="K205" s="198" t="s">
        <v>310</v>
      </c>
    </row>
    <row r="206" spans="1:11" ht="15.75" thickBot="1">
      <c r="A206" s="20"/>
      <c r="B206" s="45" t="s">
        <v>682</v>
      </c>
      <c r="C206" s="183" t="s">
        <v>310</v>
      </c>
      <c r="D206" s="53"/>
      <c r="E206" s="183" t="s">
        <v>310</v>
      </c>
      <c r="F206" s="183" t="s">
        <v>310</v>
      </c>
      <c r="G206" s="53"/>
      <c r="H206" s="183" t="s">
        <v>310</v>
      </c>
      <c r="I206" s="183" t="s">
        <v>310</v>
      </c>
      <c r="J206" s="53"/>
      <c r="K206" s="183" t="s">
        <v>310</v>
      </c>
    </row>
    <row r="207" spans="1:11" ht="16.5" thickTop="1" thickBot="1">
      <c r="A207" s="20"/>
      <c r="B207" s="49" t="s">
        <v>1010</v>
      </c>
      <c r="C207" s="185" t="s">
        <v>1007</v>
      </c>
      <c r="D207" s="184" t="s">
        <v>283</v>
      </c>
      <c r="E207" s="185" t="s">
        <v>1008</v>
      </c>
      <c r="F207" s="185" t="s">
        <v>1011</v>
      </c>
      <c r="G207" s="184" t="s">
        <v>283</v>
      </c>
      <c r="H207" s="185" t="s">
        <v>1012</v>
      </c>
      <c r="I207" s="185" t="s">
        <v>982</v>
      </c>
      <c r="J207" s="184" t="s">
        <v>283</v>
      </c>
      <c r="K207" s="185" t="s">
        <v>1004</v>
      </c>
    </row>
    <row r="208" spans="1:11" ht="15.75" thickTop="1">
      <c r="A208" s="20"/>
      <c r="B208" s="78"/>
      <c r="C208" s="114"/>
      <c r="D208" s="114"/>
      <c r="E208" s="114"/>
      <c r="F208" s="114"/>
      <c r="G208" s="114"/>
      <c r="H208" s="114"/>
      <c r="I208" s="114"/>
      <c r="J208" s="114"/>
      <c r="K208" s="114"/>
    </row>
    <row r="209" spans="1:16">
      <c r="A209" s="20"/>
      <c r="B209" s="213" t="s">
        <v>1013</v>
      </c>
      <c r="C209" s="109"/>
      <c r="D209" s="109"/>
      <c r="E209" s="109"/>
      <c r="F209" s="109"/>
      <c r="G209" s="109"/>
      <c r="H209" s="109"/>
      <c r="I209" s="109"/>
      <c r="J209" s="109"/>
      <c r="K209" s="109"/>
    </row>
    <row r="210" spans="1:16">
      <c r="A210" s="20"/>
      <c r="B210" s="45" t="s">
        <v>646</v>
      </c>
      <c r="C210" s="48"/>
      <c r="D210" s="48"/>
      <c r="E210" s="48"/>
      <c r="F210" s="48"/>
      <c r="G210" s="48"/>
      <c r="H210" s="48"/>
      <c r="I210" s="48"/>
      <c r="J210" s="48"/>
      <c r="K210" s="48"/>
    </row>
    <row r="211" spans="1:16">
      <c r="A211" s="20"/>
      <c r="B211" s="49" t="s">
        <v>647</v>
      </c>
      <c r="C211" s="198" t="s">
        <v>310</v>
      </c>
      <c r="D211" s="162" t="s">
        <v>283</v>
      </c>
      <c r="E211" s="198" t="s">
        <v>310</v>
      </c>
      <c r="F211" s="198" t="s">
        <v>310</v>
      </c>
      <c r="G211" s="162" t="s">
        <v>283</v>
      </c>
      <c r="H211" s="198" t="s">
        <v>310</v>
      </c>
      <c r="I211" s="198" t="s">
        <v>310</v>
      </c>
      <c r="J211" s="162" t="s">
        <v>283</v>
      </c>
      <c r="K211" s="198" t="s">
        <v>310</v>
      </c>
    </row>
    <row r="212" spans="1:16">
      <c r="A212" s="20"/>
      <c r="B212" s="45" t="s">
        <v>652</v>
      </c>
      <c r="C212" s="155" t="s">
        <v>982</v>
      </c>
      <c r="D212" s="48"/>
      <c r="E212" s="155" t="s">
        <v>1014</v>
      </c>
      <c r="F212" s="155" t="s">
        <v>310</v>
      </c>
      <c r="G212" s="48"/>
      <c r="H212" s="155" t="s">
        <v>310</v>
      </c>
      <c r="I212" s="155" t="s">
        <v>1007</v>
      </c>
      <c r="J212" s="48"/>
      <c r="K212" s="155" t="s">
        <v>1015</v>
      </c>
    </row>
    <row r="213" spans="1:16">
      <c r="A213" s="20"/>
      <c r="B213" s="49" t="s">
        <v>657</v>
      </c>
      <c r="C213" s="86"/>
      <c r="D213" s="50"/>
      <c r="E213" s="86"/>
      <c r="F213" s="86"/>
      <c r="G213" s="50"/>
      <c r="H213" s="86"/>
      <c r="I213" s="86"/>
      <c r="J213" s="50"/>
      <c r="K213" s="86"/>
    </row>
    <row r="214" spans="1:16">
      <c r="A214" s="20"/>
      <c r="B214" s="45" t="s">
        <v>658</v>
      </c>
      <c r="C214" s="155" t="s">
        <v>310</v>
      </c>
      <c r="D214" s="48"/>
      <c r="E214" s="155" t="s">
        <v>310</v>
      </c>
      <c r="F214" s="155" t="s">
        <v>310</v>
      </c>
      <c r="G214" s="48"/>
      <c r="H214" s="155" t="s">
        <v>310</v>
      </c>
      <c r="I214" s="155" t="s">
        <v>982</v>
      </c>
      <c r="J214" s="48"/>
      <c r="K214" s="155" t="s">
        <v>1016</v>
      </c>
    </row>
    <row r="215" spans="1:16">
      <c r="A215" s="20"/>
      <c r="B215" s="49" t="s">
        <v>662</v>
      </c>
      <c r="C215" s="198" t="s">
        <v>310</v>
      </c>
      <c r="D215" s="50"/>
      <c r="E215" s="198" t="s">
        <v>310</v>
      </c>
      <c r="F215" s="198" t="s">
        <v>982</v>
      </c>
      <c r="G215" s="50"/>
      <c r="H215" s="198" t="s">
        <v>1017</v>
      </c>
      <c r="I215" s="198" t="s">
        <v>982</v>
      </c>
      <c r="J215" s="50"/>
      <c r="K215" s="198" t="s">
        <v>1018</v>
      </c>
    </row>
    <row r="216" spans="1:16">
      <c r="A216" s="20"/>
      <c r="B216" s="45" t="s">
        <v>667</v>
      </c>
      <c r="C216" s="155" t="s">
        <v>310</v>
      </c>
      <c r="D216" s="48"/>
      <c r="E216" s="155" t="s">
        <v>310</v>
      </c>
      <c r="F216" s="155" t="s">
        <v>310</v>
      </c>
      <c r="G216" s="48"/>
      <c r="H216" s="155" t="s">
        <v>310</v>
      </c>
      <c r="I216" s="155" t="s">
        <v>982</v>
      </c>
      <c r="J216" s="48"/>
      <c r="K216" s="155" t="s">
        <v>1019</v>
      </c>
    </row>
    <row r="217" spans="1:16">
      <c r="A217" s="20"/>
      <c r="B217" s="49" t="s">
        <v>671</v>
      </c>
      <c r="C217" s="86"/>
      <c r="D217" s="50"/>
      <c r="E217" s="86"/>
      <c r="F217" s="86"/>
      <c r="G217" s="50"/>
      <c r="H217" s="86"/>
      <c r="I217" s="86"/>
      <c r="J217" s="50"/>
      <c r="K217" s="86"/>
    </row>
    <row r="218" spans="1:16">
      <c r="A218" s="20"/>
      <c r="B218" s="45" t="s">
        <v>1006</v>
      </c>
      <c r="C218" s="155" t="s">
        <v>1002</v>
      </c>
      <c r="D218" s="48"/>
      <c r="E218" s="155" t="s">
        <v>1020</v>
      </c>
      <c r="F218" s="155" t="s">
        <v>1002</v>
      </c>
      <c r="G218" s="48"/>
      <c r="H218" s="155" t="s">
        <v>1021</v>
      </c>
      <c r="I218" s="155" t="s">
        <v>982</v>
      </c>
      <c r="J218" s="48"/>
      <c r="K218" s="155" t="s">
        <v>830</v>
      </c>
    </row>
    <row r="219" spans="1:16">
      <c r="A219" s="20"/>
      <c r="B219" s="49" t="s">
        <v>677</v>
      </c>
      <c r="C219" s="198" t="s">
        <v>310</v>
      </c>
      <c r="D219" s="50"/>
      <c r="E219" s="198" t="s">
        <v>310</v>
      </c>
      <c r="F219" s="198" t="s">
        <v>310</v>
      </c>
      <c r="G219" s="50"/>
      <c r="H219" s="198" t="s">
        <v>310</v>
      </c>
      <c r="I219" s="198" t="s">
        <v>310</v>
      </c>
      <c r="J219" s="50"/>
      <c r="K219" s="198" t="s">
        <v>310</v>
      </c>
    </row>
    <row r="220" spans="1:16" ht="15.75" thickBot="1">
      <c r="A220" s="20"/>
      <c r="B220" s="45" t="s">
        <v>682</v>
      </c>
      <c r="C220" s="183" t="s">
        <v>310</v>
      </c>
      <c r="D220" s="53"/>
      <c r="E220" s="183" t="s">
        <v>310</v>
      </c>
      <c r="F220" s="183" t="s">
        <v>310</v>
      </c>
      <c r="G220" s="53"/>
      <c r="H220" s="183" t="s">
        <v>310</v>
      </c>
      <c r="I220" s="183" t="s">
        <v>310</v>
      </c>
      <c r="J220" s="53"/>
      <c r="K220" s="183" t="s">
        <v>310</v>
      </c>
    </row>
    <row r="221" spans="1:16" ht="16.5" thickTop="1" thickBot="1">
      <c r="A221" s="20"/>
      <c r="B221" s="49" t="s">
        <v>1010</v>
      </c>
      <c r="C221" s="185" t="s">
        <v>1022</v>
      </c>
      <c r="D221" s="184" t="s">
        <v>283</v>
      </c>
      <c r="E221" s="185" t="s">
        <v>1023</v>
      </c>
      <c r="F221" s="185" t="s">
        <v>1022</v>
      </c>
      <c r="G221" s="184" t="s">
        <v>283</v>
      </c>
      <c r="H221" s="185" t="s">
        <v>1024</v>
      </c>
      <c r="I221" s="185" t="s">
        <v>1025</v>
      </c>
      <c r="J221" s="184" t="s">
        <v>283</v>
      </c>
      <c r="K221" s="185" t="s">
        <v>1026</v>
      </c>
    </row>
    <row r="222" spans="1:16" ht="15.75" thickTop="1">
      <c r="A222" s="20"/>
      <c r="B222" s="22"/>
      <c r="C222" s="22"/>
      <c r="D222" s="22"/>
      <c r="E222" s="22"/>
      <c r="F222" s="22"/>
      <c r="G222" s="22"/>
      <c r="H222" s="22"/>
      <c r="I222" s="22"/>
      <c r="J222" s="22"/>
      <c r="K222" s="22"/>
      <c r="L222" s="22"/>
      <c r="M222" s="22"/>
      <c r="N222" s="22"/>
      <c r="O222" s="22"/>
      <c r="P222" s="22"/>
    </row>
    <row r="223" spans="1:16">
      <c r="A223" s="20"/>
      <c r="B223" s="27"/>
      <c r="C223" s="27"/>
      <c r="D223" s="27"/>
      <c r="E223" s="27"/>
      <c r="F223" s="27"/>
      <c r="G223" s="27"/>
      <c r="H223" s="27"/>
      <c r="I223" s="27"/>
      <c r="J223" s="27"/>
      <c r="K223" s="27"/>
      <c r="L223" s="27"/>
      <c r="M223" s="27"/>
      <c r="N223" s="27"/>
      <c r="O223" s="27"/>
      <c r="P223" s="27"/>
    </row>
  </sheetData>
  <mergeCells count="98">
    <mergeCell ref="A169:A188"/>
    <mergeCell ref="B169:P169"/>
    <mergeCell ref="B187:P187"/>
    <mergeCell ref="B188:P188"/>
    <mergeCell ref="A189:A223"/>
    <mergeCell ref="B189:P189"/>
    <mergeCell ref="B222:P222"/>
    <mergeCell ref="B223:P223"/>
    <mergeCell ref="A114:A148"/>
    <mergeCell ref="B114:P114"/>
    <mergeCell ref="B147:P147"/>
    <mergeCell ref="B148:P148"/>
    <mergeCell ref="A149:A168"/>
    <mergeCell ref="B149:P149"/>
    <mergeCell ref="B150:P150"/>
    <mergeCell ref="B151:P151"/>
    <mergeCell ref="B152:P152"/>
    <mergeCell ref="B167:P167"/>
    <mergeCell ref="A65:A97"/>
    <mergeCell ref="B65:P65"/>
    <mergeCell ref="B96:P96"/>
    <mergeCell ref="B97:P97"/>
    <mergeCell ref="A98:A113"/>
    <mergeCell ref="B98:P98"/>
    <mergeCell ref="B112:P112"/>
    <mergeCell ref="B113:P113"/>
    <mergeCell ref="A22:A31"/>
    <mergeCell ref="B22:P22"/>
    <mergeCell ref="B30:P30"/>
    <mergeCell ref="B31:P31"/>
    <mergeCell ref="A32:A64"/>
    <mergeCell ref="B32:P32"/>
    <mergeCell ref="B63:P63"/>
    <mergeCell ref="B64:P64"/>
    <mergeCell ref="G194:H194"/>
    <mergeCell ref="J194:K194"/>
    <mergeCell ref="A1:A2"/>
    <mergeCell ref="B1:P1"/>
    <mergeCell ref="B2:P2"/>
    <mergeCell ref="B3:P3"/>
    <mergeCell ref="A4:A21"/>
    <mergeCell ref="B4:P4"/>
    <mergeCell ref="B5:P5"/>
    <mergeCell ref="B6:P6"/>
    <mergeCell ref="C192:E192"/>
    <mergeCell ref="F192:H192"/>
    <mergeCell ref="I192:K192"/>
    <mergeCell ref="D193:E193"/>
    <mergeCell ref="G193:H193"/>
    <mergeCell ref="J193:K193"/>
    <mergeCell ref="M155:N155"/>
    <mergeCell ref="C172:H172"/>
    <mergeCell ref="I172:N172"/>
    <mergeCell ref="C174:D174"/>
    <mergeCell ref="E174:F174"/>
    <mergeCell ref="G174:H174"/>
    <mergeCell ref="I174:J174"/>
    <mergeCell ref="K174:L174"/>
    <mergeCell ref="M174:N174"/>
    <mergeCell ref="B168:P168"/>
    <mergeCell ref="D118:F118"/>
    <mergeCell ref="J118:L118"/>
    <mergeCell ref="C155:D155"/>
    <mergeCell ref="E155:F155"/>
    <mergeCell ref="G155:H155"/>
    <mergeCell ref="I155:J155"/>
    <mergeCell ref="K155:L155"/>
    <mergeCell ref="M69:N69"/>
    <mergeCell ref="O69:P69"/>
    <mergeCell ref="E101:F101"/>
    <mergeCell ref="G101:H101"/>
    <mergeCell ref="C102:D102"/>
    <mergeCell ref="E102:F102"/>
    <mergeCell ref="G102:H102"/>
    <mergeCell ref="I102:J102"/>
    <mergeCell ref="K102:L102"/>
    <mergeCell ref="M102:N102"/>
    <mergeCell ref="K68:L68"/>
    <mergeCell ref="C69:D69"/>
    <mergeCell ref="E69:F69"/>
    <mergeCell ref="G69:H69"/>
    <mergeCell ref="I69:J69"/>
    <mergeCell ref="K69:L69"/>
    <mergeCell ref="K10:L10"/>
    <mergeCell ref="M10:N10"/>
    <mergeCell ref="E34:F34"/>
    <mergeCell ref="C35:D35"/>
    <mergeCell ref="E35:F35"/>
    <mergeCell ref="G35:H35"/>
    <mergeCell ref="I35:J35"/>
    <mergeCell ref="B20:P20"/>
    <mergeCell ref="B21:P21"/>
    <mergeCell ref="E9:F9"/>
    <mergeCell ref="G9:H9"/>
    <mergeCell ref="C10:D10"/>
    <mergeCell ref="E10:F10"/>
    <mergeCell ref="G10:H10"/>
    <mergeCell ref="I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4.42578125" customWidth="1"/>
    <col min="4" max="4" width="15.140625" customWidth="1"/>
    <col min="5" max="5" width="4.42578125" customWidth="1"/>
    <col min="6" max="6" width="15.140625" customWidth="1"/>
  </cols>
  <sheetData>
    <row r="1" spans="1:6" ht="15" customHeight="1">
      <c r="A1" s="8" t="s">
        <v>1923</v>
      </c>
      <c r="B1" s="8" t="s">
        <v>1</v>
      </c>
      <c r="C1" s="8"/>
      <c r="D1" s="8"/>
      <c r="E1" s="8"/>
      <c r="F1" s="8"/>
    </row>
    <row r="2" spans="1:6" ht="15" customHeight="1">
      <c r="A2" s="8"/>
      <c r="B2" s="8" t="s">
        <v>2</v>
      </c>
      <c r="C2" s="8"/>
      <c r="D2" s="8"/>
      <c r="E2" s="8"/>
      <c r="F2" s="8"/>
    </row>
    <row r="3" spans="1:6" ht="15" customHeight="1">
      <c r="A3" s="3" t="s">
        <v>1034</v>
      </c>
      <c r="B3" s="19" t="s">
        <v>6</v>
      </c>
      <c r="C3" s="19"/>
      <c r="D3" s="19"/>
      <c r="E3" s="19"/>
      <c r="F3" s="19"/>
    </row>
    <row r="4" spans="1:6" ht="15" customHeight="1">
      <c r="A4" s="20" t="s">
        <v>1924</v>
      </c>
      <c r="B4" s="19" t="s">
        <v>6</v>
      </c>
      <c r="C4" s="19"/>
      <c r="D4" s="19"/>
      <c r="E4" s="19"/>
      <c r="F4" s="19"/>
    </row>
    <row r="5" spans="1:6">
      <c r="A5" s="20"/>
      <c r="B5" s="29"/>
      <c r="C5" s="28"/>
      <c r="D5" s="28"/>
      <c r="E5" s="28"/>
      <c r="F5" s="28"/>
    </row>
    <row r="6" spans="1:6">
      <c r="A6" s="20"/>
      <c r="B6" s="78"/>
      <c r="C6" s="28"/>
      <c r="D6" s="28"/>
      <c r="E6" s="28"/>
      <c r="F6" s="28"/>
    </row>
    <row r="7" spans="1:6" ht="15.75" thickBot="1">
      <c r="A7" s="20"/>
      <c r="B7" s="79" t="s">
        <v>299</v>
      </c>
      <c r="C7" s="60">
        <v>2013</v>
      </c>
      <c r="D7" s="60"/>
      <c r="E7" s="60">
        <v>2012</v>
      </c>
      <c r="F7" s="60"/>
    </row>
    <row r="8" spans="1:6" ht="15.75" thickTop="1">
      <c r="A8" s="20"/>
      <c r="B8" s="92" t="s">
        <v>1036</v>
      </c>
      <c r="C8" s="90" t="s">
        <v>283</v>
      </c>
      <c r="D8" s="91" t="s">
        <v>1037</v>
      </c>
      <c r="E8" s="90" t="s">
        <v>283</v>
      </c>
      <c r="F8" s="91" t="s">
        <v>1038</v>
      </c>
    </row>
    <row r="9" spans="1:6">
      <c r="A9" s="20"/>
      <c r="B9" s="45" t="s">
        <v>1039</v>
      </c>
      <c r="C9" s="48"/>
      <c r="D9" s="47" t="s">
        <v>1040</v>
      </c>
      <c r="E9" s="48"/>
      <c r="F9" s="47" t="s">
        <v>1041</v>
      </c>
    </row>
    <row r="10" spans="1:6" ht="15.75" thickBot="1">
      <c r="A10" s="20"/>
      <c r="B10" s="49" t="s">
        <v>1042</v>
      </c>
      <c r="C10" s="136"/>
      <c r="D10" s="137" t="s">
        <v>1043</v>
      </c>
      <c r="E10" s="136"/>
      <c r="F10" s="137" t="s">
        <v>1044</v>
      </c>
    </row>
    <row r="11" spans="1:6" ht="16.5" thickTop="1" thickBot="1">
      <c r="A11" s="20"/>
      <c r="B11" s="68" t="s">
        <v>1045</v>
      </c>
      <c r="C11" s="217" t="s">
        <v>283</v>
      </c>
      <c r="D11" s="218" t="s">
        <v>1046</v>
      </c>
      <c r="E11" s="217" t="s">
        <v>283</v>
      </c>
      <c r="F11" s="218" t="s">
        <v>1047</v>
      </c>
    </row>
    <row r="12" spans="1:6" ht="15.75" thickTop="1">
      <c r="A12" s="20"/>
      <c r="B12" s="22"/>
      <c r="C12" s="22"/>
      <c r="D12" s="22"/>
      <c r="E12" s="22"/>
      <c r="F12" s="22"/>
    </row>
    <row r="13" spans="1:6">
      <c r="A13" s="20"/>
      <c r="B13" s="27"/>
      <c r="C13" s="27"/>
      <c r="D13" s="27"/>
      <c r="E13" s="27"/>
      <c r="F13" s="27"/>
    </row>
    <row r="14" spans="1:6" ht="15" customHeight="1">
      <c r="A14" s="20" t="s">
        <v>1925</v>
      </c>
      <c r="B14" s="19" t="s">
        <v>6</v>
      </c>
      <c r="C14" s="19"/>
      <c r="D14" s="19"/>
      <c r="E14" s="19"/>
      <c r="F14" s="19"/>
    </row>
    <row r="15" spans="1:6">
      <c r="A15" s="20"/>
      <c r="B15" s="134"/>
      <c r="C15" s="52"/>
      <c r="D15" s="52"/>
      <c r="E15" s="52"/>
      <c r="F15" s="52"/>
    </row>
    <row r="16" spans="1:6" ht="15.75" thickBot="1">
      <c r="A16" s="20"/>
      <c r="B16" s="79" t="s">
        <v>299</v>
      </c>
      <c r="C16" s="60">
        <v>2013</v>
      </c>
      <c r="D16" s="60"/>
      <c r="E16" s="60">
        <v>2012</v>
      </c>
      <c r="F16" s="60"/>
    </row>
    <row r="17" spans="1:6" ht="15.75" thickTop="1">
      <c r="A17" s="20"/>
      <c r="B17" s="92" t="s">
        <v>1049</v>
      </c>
      <c r="C17" s="90" t="s">
        <v>283</v>
      </c>
      <c r="D17" s="91" t="s">
        <v>1050</v>
      </c>
      <c r="E17" s="90" t="s">
        <v>283</v>
      </c>
      <c r="F17" s="91" t="s">
        <v>1051</v>
      </c>
    </row>
    <row r="18" spans="1:6">
      <c r="A18" s="20"/>
      <c r="B18" s="45" t="s">
        <v>1052</v>
      </c>
      <c r="C18" s="48"/>
      <c r="D18" s="47" t="s">
        <v>1053</v>
      </c>
      <c r="E18" s="48"/>
      <c r="F18" s="47" t="s">
        <v>1054</v>
      </c>
    </row>
    <row r="19" spans="1:6" ht="15.75" thickBot="1">
      <c r="A19" s="20"/>
      <c r="B19" s="49" t="s">
        <v>1055</v>
      </c>
      <c r="C19" s="136"/>
      <c r="D19" s="219">
        <v>-1798</v>
      </c>
      <c r="E19" s="136"/>
      <c r="F19" s="137">
        <v>-468</v>
      </c>
    </row>
    <row r="20" spans="1:6" ht="16.5" thickTop="1" thickBot="1">
      <c r="A20" s="20"/>
      <c r="B20" s="45" t="s">
        <v>1056</v>
      </c>
      <c r="C20" s="220" t="s">
        <v>283</v>
      </c>
      <c r="D20" s="221" t="s">
        <v>1057</v>
      </c>
      <c r="E20" s="220" t="s">
        <v>283</v>
      </c>
      <c r="F20" s="221" t="s">
        <v>1050</v>
      </c>
    </row>
    <row r="21" spans="1:6" ht="15.75" thickTop="1">
      <c r="A21" s="20"/>
      <c r="B21" s="22"/>
      <c r="C21" s="22"/>
      <c r="D21" s="22"/>
      <c r="E21" s="22"/>
      <c r="F21" s="22"/>
    </row>
    <row r="22" spans="1:6">
      <c r="A22" s="20"/>
      <c r="B22" s="27"/>
      <c r="C22" s="27"/>
      <c r="D22" s="27"/>
      <c r="E22" s="27"/>
      <c r="F22" s="27"/>
    </row>
    <row r="23" spans="1:6" ht="15" customHeight="1">
      <c r="A23" s="20" t="s">
        <v>1926</v>
      </c>
      <c r="B23" s="19" t="s">
        <v>6</v>
      </c>
      <c r="C23" s="19"/>
      <c r="D23" s="19"/>
      <c r="E23" s="19"/>
      <c r="F23" s="19"/>
    </row>
    <row r="24" spans="1:6" ht="25.5" customHeight="1">
      <c r="A24" s="20"/>
      <c r="B24" s="22" t="s">
        <v>1058</v>
      </c>
      <c r="C24" s="22"/>
      <c r="D24" s="22"/>
      <c r="E24" s="22"/>
      <c r="F24" s="22"/>
    </row>
    <row r="25" spans="1:6">
      <c r="A25" s="20"/>
      <c r="B25" s="22"/>
      <c r="C25" s="22"/>
      <c r="D25" s="22"/>
      <c r="E25" s="22"/>
      <c r="F25" s="22"/>
    </row>
    <row r="26" spans="1:6">
      <c r="A26" s="20"/>
      <c r="B26" s="96"/>
      <c r="C26" s="96"/>
      <c r="D26" s="96"/>
      <c r="E26" s="96"/>
      <c r="F26" s="96"/>
    </row>
    <row r="27" spans="1:6">
      <c r="A27" s="20"/>
      <c r="B27" s="29"/>
      <c r="C27" s="28"/>
      <c r="D27" s="28"/>
      <c r="E27" s="28"/>
      <c r="F27" s="28"/>
    </row>
    <row r="28" spans="1:6">
      <c r="A28" s="20"/>
      <c r="B28" s="67"/>
      <c r="C28" s="28"/>
      <c r="D28" s="28"/>
      <c r="E28" s="28"/>
      <c r="F28" s="28"/>
    </row>
    <row r="29" spans="1:6">
      <c r="A29" s="20"/>
      <c r="B29" s="67"/>
      <c r="C29" s="59" t="s">
        <v>1059</v>
      </c>
      <c r="D29" s="59"/>
      <c r="E29" s="59"/>
      <c r="F29" s="59"/>
    </row>
    <row r="30" spans="1:6" ht="15.75" thickBot="1">
      <c r="A30" s="20"/>
      <c r="B30" s="79" t="s">
        <v>299</v>
      </c>
      <c r="C30" s="60">
        <v>2013</v>
      </c>
      <c r="D30" s="60"/>
      <c r="E30" s="60">
        <v>2012</v>
      </c>
      <c r="F30" s="60"/>
    </row>
    <row r="31" spans="1:6" ht="15.75" thickTop="1">
      <c r="A31" s="20"/>
      <c r="B31" s="92" t="s">
        <v>1060</v>
      </c>
      <c r="C31" s="90" t="s">
        <v>283</v>
      </c>
      <c r="D31" s="91">
        <v>-205</v>
      </c>
      <c r="E31" s="90" t="s">
        <v>283</v>
      </c>
      <c r="F31" s="91">
        <v>-995</v>
      </c>
    </row>
    <row r="32" spans="1:6">
      <c r="A32" s="20"/>
      <c r="B32" s="68" t="s">
        <v>1052</v>
      </c>
      <c r="C32" s="69"/>
      <c r="D32" s="47" t="s">
        <v>1053</v>
      </c>
      <c r="E32" s="69"/>
      <c r="F32" s="47" t="s">
        <v>1054</v>
      </c>
    </row>
    <row r="33" spans="1:6">
      <c r="A33" s="20"/>
      <c r="B33" s="49" t="s">
        <v>1061</v>
      </c>
      <c r="C33" s="50"/>
      <c r="D33" s="72" t="s">
        <v>1062</v>
      </c>
      <c r="E33" s="50"/>
      <c r="F33" s="72" t="s">
        <v>1063</v>
      </c>
    </row>
    <row r="34" spans="1:6" ht="15.75" thickBot="1">
      <c r="A34" s="20"/>
      <c r="B34" s="68" t="s">
        <v>1064</v>
      </c>
      <c r="C34" s="93"/>
      <c r="D34" s="54">
        <v>-630</v>
      </c>
      <c r="E34" s="93"/>
      <c r="F34" s="54">
        <v>-518</v>
      </c>
    </row>
    <row r="35" spans="1:6" ht="16.5" thickTop="1" thickBot="1">
      <c r="A35" s="20"/>
      <c r="B35" s="49" t="s">
        <v>1065</v>
      </c>
      <c r="C35" s="222" t="s">
        <v>283</v>
      </c>
      <c r="D35" s="223" t="s">
        <v>1066</v>
      </c>
      <c r="E35" s="222" t="s">
        <v>283</v>
      </c>
      <c r="F35" s="223" t="s">
        <v>1067</v>
      </c>
    </row>
    <row r="36" spans="1:6" ht="15.75" thickTop="1">
      <c r="A36" s="20"/>
      <c r="B36" s="96"/>
      <c r="C36" s="96"/>
      <c r="D36" s="96"/>
      <c r="E36" s="96"/>
      <c r="F36" s="96"/>
    </row>
    <row r="37" spans="1:6">
      <c r="A37" s="20"/>
      <c r="B37" s="22"/>
      <c r="C37" s="22"/>
      <c r="D37" s="22"/>
      <c r="E37" s="22"/>
      <c r="F37" s="22"/>
    </row>
    <row r="38" spans="1:6">
      <c r="A38" s="20"/>
      <c r="B38" s="64"/>
      <c r="C38" s="64"/>
      <c r="D38" s="64"/>
      <c r="E38" s="64"/>
      <c r="F38" s="64"/>
    </row>
    <row r="39" spans="1:6">
      <c r="A39" s="20"/>
      <c r="B39" s="27"/>
      <c r="C39" s="27"/>
      <c r="D39" s="27"/>
      <c r="E39" s="27"/>
      <c r="F39" s="27"/>
    </row>
  </sheetData>
  <mergeCells count="28">
    <mergeCell ref="B37:F37"/>
    <mergeCell ref="B38:F38"/>
    <mergeCell ref="B39:F39"/>
    <mergeCell ref="A14:A22"/>
    <mergeCell ref="B14:F14"/>
    <mergeCell ref="B21:F21"/>
    <mergeCell ref="B22:F22"/>
    <mergeCell ref="A23:A39"/>
    <mergeCell ref="B23:F23"/>
    <mergeCell ref="B24:F24"/>
    <mergeCell ref="B25:F25"/>
    <mergeCell ref="B26:F26"/>
    <mergeCell ref="B36:F36"/>
    <mergeCell ref="A1:A2"/>
    <mergeCell ref="B1:F1"/>
    <mergeCell ref="B2:F2"/>
    <mergeCell ref="B3:F3"/>
    <mergeCell ref="A4:A13"/>
    <mergeCell ref="B4:F4"/>
    <mergeCell ref="B12:F12"/>
    <mergeCell ref="B13:F13"/>
    <mergeCell ref="C7:D7"/>
    <mergeCell ref="E7:F7"/>
    <mergeCell ref="C16:D16"/>
    <mergeCell ref="E16:F16"/>
    <mergeCell ref="C29:F29"/>
    <mergeCell ref="C30:D30"/>
    <mergeCell ref="E30:F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5.85546875" bestFit="1" customWidth="1"/>
    <col min="3" max="3" width="2" bestFit="1" customWidth="1"/>
    <col min="4" max="4" width="7" bestFit="1" customWidth="1"/>
    <col min="5" max="5" width="2" bestFit="1" customWidth="1"/>
    <col min="6" max="6" width="7" bestFit="1" customWidth="1"/>
  </cols>
  <sheetData>
    <row r="1" spans="1:6" ht="15" customHeight="1">
      <c r="A1" s="8" t="s">
        <v>1927</v>
      </c>
      <c r="B1" s="8" t="s">
        <v>1</v>
      </c>
      <c r="C1" s="8"/>
      <c r="D1" s="8"/>
      <c r="E1" s="8"/>
      <c r="F1" s="8"/>
    </row>
    <row r="2" spans="1:6" ht="15" customHeight="1">
      <c r="A2" s="8"/>
      <c r="B2" s="8" t="s">
        <v>2</v>
      </c>
      <c r="C2" s="8"/>
      <c r="D2" s="8"/>
      <c r="E2" s="8"/>
      <c r="F2" s="8"/>
    </row>
    <row r="3" spans="1:6" ht="15" customHeight="1">
      <c r="A3" s="3" t="s">
        <v>1068</v>
      </c>
      <c r="B3" s="19" t="s">
        <v>6</v>
      </c>
      <c r="C3" s="19"/>
      <c r="D3" s="19"/>
      <c r="E3" s="19"/>
      <c r="F3" s="19"/>
    </row>
    <row r="4" spans="1:6" ht="15" customHeight="1">
      <c r="A4" s="20" t="s">
        <v>1928</v>
      </c>
      <c r="B4" s="19" t="s">
        <v>6</v>
      </c>
      <c r="C4" s="19"/>
      <c r="D4" s="19"/>
      <c r="E4" s="19"/>
      <c r="F4" s="19"/>
    </row>
    <row r="5" spans="1:6">
      <c r="A5" s="20"/>
      <c r="B5" s="29"/>
      <c r="C5" s="28"/>
      <c r="D5" s="28"/>
      <c r="E5" s="28"/>
      <c r="F5" s="28"/>
    </row>
    <row r="6" spans="1:6">
      <c r="A6" s="20"/>
      <c r="B6" s="78"/>
      <c r="C6" s="28"/>
      <c r="D6" s="28"/>
      <c r="E6" s="28"/>
      <c r="F6" s="28"/>
    </row>
    <row r="7" spans="1:6" ht="15.75" thickBot="1">
      <c r="A7" s="20"/>
      <c r="B7" s="79" t="s">
        <v>299</v>
      </c>
      <c r="C7" s="60">
        <v>2013</v>
      </c>
      <c r="D7" s="60"/>
      <c r="E7" s="60">
        <v>2012</v>
      </c>
      <c r="F7" s="60"/>
    </row>
    <row r="8" spans="1:6" ht="15.75" thickTop="1">
      <c r="A8" s="20"/>
      <c r="B8" s="92" t="s">
        <v>1070</v>
      </c>
      <c r="C8" s="90" t="s">
        <v>283</v>
      </c>
      <c r="D8" s="91" t="s">
        <v>1071</v>
      </c>
      <c r="E8" s="90" t="s">
        <v>283</v>
      </c>
      <c r="F8" s="91" t="s">
        <v>1072</v>
      </c>
    </row>
    <row r="9" spans="1:6">
      <c r="A9" s="20"/>
      <c r="B9" s="45" t="s">
        <v>1073</v>
      </c>
      <c r="C9" s="48"/>
      <c r="D9" s="47" t="s">
        <v>1074</v>
      </c>
      <c r="E9" s="48"/>
      <c r="F9" s="47" t="s">
        <v>1075</v>
      </c>
    </row>
    <row r="10" spans="1:6">
      <c r="A10" s="20"/>
      <c r="B10" s="49" t="s">
        <v>1076</v>
      </c>
      <c r="C10" s="52"/>
      <c r="D10" s="72" t="s">
        <v>1077</v>
      </c>
      <c r="E10" s="52"/>
      <c r="F10" s="72" t="s">
        <v>1078</v>
      </c>
    </row>
    <row r="11" spans="1:6">
      <c r="A11" s="20"/>
      <c r="B11" s="45" t="s">
        <v>1079</v>
      </c>
      <c r="C11" s="28"/>
      <c r="D11" s="47" t="s">
        <v>1080</v>
      </c>
      <c r="E11" s="28"/>
      <c r="F11" s="47" t="s">
        <v>1081</v>
      </c>
    </row>
    <row r="12" spans="1:6" ht="15.75" thickBot="1">
      <c r="A12" s="20"/>
      <c r="B12" s="49" t="s">
        <v>1082</v>
      </c>
      <c r="C12" s="225"/>
      <c r="D12" s="137" t="s">
        <v>1083</v>
      </c>
      <c r="E12" s="225"/>
      <c r="F12" s="137" t="s">
        <v>1084</v>
      </c>
    </row>
    <row r="13" spans="1:6" ht="15.75" thickTop="1">
      <c r="A13" s="20"/>
      <c r="B13" s="78"/>
      <c r="C13" s="111"/>
      <c r="D13" s="139" t="s">
        <v>1085</v>
      </c>
      <c r="E13" s="111"/>
      <c r="F13" s="139" t="s">
        <v>1086</v>
      </c>
    </row>
    <row r="14" spans="1:6" ht="15.75" thickBot="1">
      <c r="A14" s="20"/>
      <c r="B14" s="49" t="s">
        <v>1087</v>
      </c>
      <c r="C14" s="225"/>
      <c r="D14" s="219">
        <v>-24623</v>
      </c>
      <c r="E14" s="225"/>
      <c r="F14" s="219">
        <v>-23600</v>
      </c>
    </row>
    <row r="15" spans="1:6" ht="16.5" thickTop="1" thickBot="1">
      <c r="A15" s="20"/>
      <c r="B15" s="45" t="s">
        <v>144</v>
      </c>
      <c r="C15" s="75" t="s">
        <v>283</v>
      </c>
      <c r="D15" s="76" t="s">
        <v>1088</v>
      </c>
      <c r="E15" s="75" t="s">
        <v>283</v>
      </c>
      <c r="F15" s="76" t="s">
        <v>1089</v>
      </c>
    </row>
    <row r="16" spans="1:6" ht="15.75" thickTop="1">
      <c r="A16" s="20"/>
      <c r="B16" s="22"/>
      <c r="C16" s="22"/>
      <c r="D16" s="22"/>
      <c r="E16" s="22"/>
      <c r="F16" s="22"/>
    </row>
    <row r="17" spans="1:6">
      <c r="A17" s="20"/>
      <c r="B17" s="27"/>
      <c r="C17" s="27"/>
      <c r="D17" s="27"/>
      <c r="E17" s="27"/>
      <c r="F17" s="27"/>
    </row>
  </sheetData>
  <mergeCells count="10">
    <mergeCell ref="C7:D7"/>
    <mergeCell ref="E7:F7"/>
    <mergeCell ref="A1:A2"/>
    <mergeCell ref="B1:F1"/>
    <mergeCell ref="B2:F2"/>
    <mergeCell ref="B3:F3"/>
    <mergeCell ref="A4:A17"/>
    <mergeCell ref="B4:F4"/>
    <mergeCell ref="B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42578125" bestFit="1" customWidth="1"/>
    <col min="3" max="3" width="4.28515625" customWidth="1"/>
    <col min="4" max="4" width="14.85546875" customWidth="1"/>
    <col min="5" max="5" width="5.42578125" customWidth="1"/>
    <col min="6" max="6" width="16.42578125" customWidth="1"/>
    <col min="7" max="7" width="3.85546875" customWidth="1"/>
    <col min="8" max="8" width="13.28515625" customWidth="1"/>
  </cols>
  <sheetData>
    <row r="1" spans="1:8" ht="15" customHeight="1">
      <c r="A1" s="8" t="s">
        <v>1929</v>
      </c>
      <c r="B1" s="8" t="s">
        <v>1</v>
      </c>
      <c r="C1" s="8"/>
      <c r="D1" s="8"/>
      <c r="E1" s="8"/>
      <c r="F1" s="8"/>
      <c r="G1" s="8"/>
      <c r="H1" s="8"/>
    </row>
    <row r="2" spans="1:8" ht="15" customHeight="1">
      <c r="A2" s="8"/>
      <c r="B2" s="8" t="s">
        <v>2</v>
      </c>
      <c r="C2" s="8"/>
      <c r="D2" s="8"/>
      <c r="E2" s="8"/>
      <c r="F2" s="8"/>
      <c r="G2" s="8"/>
      <c r="H2" s="8"/>
    </row>
    <row r="3" spans="1:8" ht="15" customHeight="1">
      <c r="A3" s="3" t="s">
        <v>1093</v>
      </c>
      <c r="B3" s="19" t="s">
        <v>6</v>
      </c>
      <c r="C3" s="19"/>
      <c r="D3" s="19"/>
      <c r="E3" s="19"/>
      <c r="F3" s="19"/>
      <c r="G3" s="19"/>
      <c r="H3" s="19"/>
    </row>
    <row r="4" spans="1:8" ht="15" customHeight="1">
      <c r="A4" s="20" t="s">
        <v>1930</v>
      </c>
      <c r="B4" s="19" t="s">
        <v>6</v>
      </c>
      <c r="C4" s="19"/>
      <c r="D4" s="19"/>
      <c r="E4" s="19"/>
      <c r="F4" s="19"/>
      <c r="G4" s="19"/>
      <c r="H4" s="19"/>
    </row>
    <row r="5" spans="1:8">
      <c r="A5" s="20"/>
      <c r="B5" s="29"/>
      <c r="C5" s="28"/>
      <c r="D5" s="28"/>
      <c r="E5" s="28"/>
      <c r="F5" s="28"/>
      <c r="G5" s="28"/>
      <c r="H5" s="28"/>
    </row>
    <row r="6" spans="1:8">
      <c r="A6" s="20"/>
      <c r="B6" s="78"/>
      <c r="C6" s="48"/>
      <c r="D6" s="28"/>
      <c r="E6" s="48"/>
      <c r="F6" s="28"/>
      <c r="G6" s="48"/>
      <c r="H6" s="28"/>
    </row>
    <row r="7" spans="1:8">
      <c r="A7" s="20"/>
      <c r="B7" s="30"/>
      <c r="C7" s="118"/>
      <c r="D7" s="118"/>
      <c r="E7" s="118"/>
      <c r="F7" s="118"/>
      <c r="G7" s="118"/>
      <c r="H7" s="118"/>
    </row>
    <row r="8" spans="1:8" ht="15.75" thickBot="1">
      <c r="A8" s="20"/>
      <c r="B8" s="79" t="s">
        <v>1107</v>
      </c>
      <c r="C8" s="60" t="s">
        <v>1108</v>
      </c>
      <c r="D8" s="60"/>
      <c r="E8" s="60" t="s">
        <v>1109</v>
      </c>
      <c r="F8" s="60"/>
      <c r="G8" s="60" t="s">
        <v>1110</v>
      </c>
      <c r="H8" s="60"/>
    </row>
    <row r="9" spans="1:8" ht="15.75" thickTop="1">
      <c r="A9" s="20"/>
      <c r="B9" s="227" t="s">
        <v>1111</v>
      </c>
      <c r="C9" s="228"/>
      <c r="D9" s="228"/>
      <c r="E9" s="228"/>
      <c r="F9" s="228"/>
      <c r="G9" s="228"/>
      <c r="H9" s="228"/>
    </row>
    <row r="10" spans="1:8">
      <c r="A10" s="20"/>
      <c r="B10" s="229">
        <v>41639</v>
      </c>
      <c r="C10" s="101" t="s">
        <v>283</v>
      </c>
      <c r="D10" s="72" t="s">
        <v>1112</v>
      </c>
      <c r="E10" s="101" t="s">
        <v>283</v>
      </c>
      <c r="F10" s="51">
        <v>-3808</v>
      </c>
      <c r="G10" s="101" t="s">
        <v>283</v>
      </c>
      <c r="H10" s="72" t="s">
        <v>1113</v>
      </c>
    </row>
    <row r="11" spans="1:8">
      <c r="A11" s="20"/>
      <c r="B11" s="78"/>
      <c r="C11" s="48"/>
      <c r="D11" s="28"/>
      <c r="E11" s="48"/>
      <c r="F11" s="28"/>
      <c r="G11" s="48"/>
      <c r="H11" s="28"/>
    </row>
    <row r="12" spans="1:8">
      <c r="A12" s="20"/>
      <c r="B12" s="229">
        <v>41274</v>
      </c>
      <c r="C12" s="101" t="s">
        <v>283</v>
      </c>
      <c r="D12" s="72" t="s">
        <v>1112</v>
      </c>
      <c r="E12" s="101" t="s">
        <v>283</v>
      </c>
      <c r="F12" s="51">
        <v>-3808</v>
      </c>
      <c r="G12" s="101" t="s">
        <v>283</v>
      </c>
      <c r="H12" s="72" t="s">
        <v>1113</v>
      </c>
    </row>
    <row r="13" spans="1:8">
      <c r="A13" s="20"/>
      <c r="B13" s="22"/>
      <c r="C13" s="22"/>
      <c r="D13" s="22"/>
      <c r="E13" s="22"/>
      <c r="F13" s="22"/>
      <c r="G13" s="22"/>
      <c r="H13" s="22"/>
    </row>
    <row r="14" spans="1:8">
      <c r="A14" s="20"/>
      <c r="B14" s="27"/>
      <c r="C14" s="27"/>
      <c r="D14" s="27"/>
      <c r="E14" s="27"/>
      <c r="F14" s="27"/>
      <c r="G14" s="27"/>
      <c r="H14" s="27"/>
    </row>
  </sheetData>
  <mergeCells count="12">
    <mergeCell ref="B13:H13"/>
    <mergeCell ref="B14:H14"/>
    <mergeCell ref="C7:H7"/>
    <mergeCell ref="C8:D8"/>
    <mergeCell ref="E8:F8"/>
    <mergeCell ref="G8:H8"/>
    <mergeCell ref="A1:A2"/>
    <mergeCell ref="B1:H1"/>
    <mergeCell ref="B2:H2"/>
    <mergeCell ref="B3:H3"/>
    <mergeCell ref="A4:A14"/>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9" bestFit="1" customWidth="1"/>
    <col min="3" max="3" width="2" bestFit="1" customWidth="1"/>
    <col min="4" max="4" width="7.85546875" bestFit="1" customWidth="1"/>
  </cols>
  <sheetData>
    <row r="1" spans="1:4" ht="15" customHeight="1">
      <c r="A1" s="8" t="s">
        <v>1931</v>
      </c>
      <c r="B1" s="8" t="s">
        <v>1</v>
      </c>
      <c r="C1" s="8"/>
      <c r="D1" s="8"/>
    </row>
    <row r="2" spans="1:4" ht="15" customHeight="1">
      <c r="A2" s="8"/>
      <c r="B2" s="8" t="s">
        <v>2</v>
      </c>
      <c r="C2" s="8"/>
      <c r="D2" s="8"/>
    </row>
    <row r="3" spans="1:4" ht="15" customHeight="1">
      <c r="A3" s="3" t="s">
        <v>1115</v>
      </c>
      <c r="B3" s="19" t="s">
        <v>6</v>
      </c>
      <c r="C3" s="19"/>
      <c r="D3" s="19"/>
    </row>
    <row r="4" spans="1:4" ht="15" customHeight="1">
      <c r="A4" s="20" t="s">
        <v>1932</v>
      </c>
      <c r="B4" s="19" t="s">
        <v>6</v>
      </c>
      <c r="C4" s="19"/>
      <c r="D4" s="19"/>
    </row>
    <row r="5" spans="1:4">
      <c r="A5" s="20"/>
      <c r="B5" s="29"/>
      <c r="C5" s="28"/>
      <c r="D5" s="28"/>
    </row>
    <row r="6" spans="1:4">
      <c r="A6" s="20"/>
      <c r="B6" s="78"/>
      <c r="C6" s="28"/>
      <c r="D6" s="28"/>
    </row>
    <row r="7" spans="1:4">
      <c r="A7" s="20"/>
      <c r="B7" s="49">
        <v>2014</v>
      </c>
      <c r="C7" s="101" t="s">
        <v>283</v>
      </c>
      <c r="D7" s="72" t="s">
        <v>1118</v>
      </c>
    </row>
    <row r="8" spans="1:4">
      <c r="A8" s="20"/>
      <c r="B8" s="45">
        <v>2015</v>
      </c>
      <c r="C8" s="48"/>
      <c r="D8" s="47" t="s">
        <v>1119</v>
      </c>
    </row>
    <row r="9" spans="1:4">
      <c r="A9" s="20"/>
      <c r="B9" s="49">
        <v>2016</v>
      </c>
      <c r="C9" s="52"/>
      <c r="D9" s="72" t="s">
        <v>1120</v>
      </c>
    </row>
    <row r="10" spans="1:4">
      <c r="A10" s="20"/>
      <c r="B10" s="45">
        <v>2017</v>
      </c>
      <c r="C10" s="28"/>
      <c r="D10" s="47" t="s">
        <v>1121</v>
      </c>
    </row>
    <row r="11" spans="1:4">
      <c r="A11" s="20"/>
      <c r="B11" s="49">
        <v>2018</v>
      </c>
      <c r="C11" s="52"/>
      <c r="D11" s="72" t="s">
        <v>1122</v>
      </c>
    </row>
    <row r="12" spans="1:4">
      <c r="A12" s="20"/>
      <c r="B12" s="45" t="s">
        <v>1123</v>
      </c>
      <c r="C12" s="28"/>
      <c r="D12" s="47" t="s">
        <v>1124</v>
      </c>
    </row>
    <row r="13" spans="1:4">
      <c r="A13" s="20"/>
      <c r="B13" s="22"/>
      <c r="C13" s="22"/>
      <c r="D13" s="22"/>
    </row>
    <row r="14" spans="1:4">
      <c r="A14" s="20"/>
      <c r="B14" s="27"/>
      <c r="C14" s="27"/>
      <c r="D14" s="27"/>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 bestFit="1" customWidth="1"/>
    <col min="4" max="4" width="7.85546875" bestFit="1" customWidth="1"/>
    <col min="5" max="5" width="2" bestFit="1" customWidth="1"/>
    <col min="6" max="6" width="7.85546875" bestFit="1" customWidth="1"/>
    <col min="7" max="7" width="2" bestFit="1" customWidth="1"/>
    <col min="8" max="8" width="7.85546875" bestFit="1" customWidth="1"/>
    <col min="10" max="10" width="2" bestFit="1" customWidth="1"/>
    <col min="11" max="11" width="7.85546875" bestFit="1" customWidth="1"/>
  </cols>
  <sheetData>
    <row r="1" spans="1:11" ht="15" customHeight="1">
      <c r="A1" s="8" t="s">
        <v>193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27</v>
      </c>
      <c r="B3" s="19" t="s">
        <v>6</v>
      </c>
      <c r="C3" s="19"/>
      <c r="D3" s="19"/>
      <c r="E3" s="19"/>
      <c r="F3" s="19"/>
      <c r="G3" s="19"/>
      <c r="H3" s="19"/>
      <c r="I3" s="19"/>
      <c r="J3" s="19"/>
      <c r="K3" s="19"/>
    </row>
    <row r="4" spans="1:11" ht="15" customHeight="1">
      <c r="A4" s="20" t="s">
        <v>1934</v>
      </c>
      <c r="B4" s="19" t="s">
        <v>6</v>
      </c>
      <c r="C4" s="19"/>
      <c r="D4" s="19"/>
      <c r="E4" s="19"/>
      <c r="F4" s="19"/>
      <c r="G4" s="19"/>
      <c r="H4" s="19"/>
      <c r="I4" s="19"/>
      <c r="J4" s="19"/>
      <c r="K4" s="19"/>
    </row>
    <row r="5" spans="1:11">
      <c r="A5" s="20"/>
      <c r="B5" s="29"/>
      <c r="C5" s="28"/>
      <c r="D5" s="28"/>
      <c r="E5" s="28"/>
      <c r="F5" s="28"/>
    </row>
    <row r="6" spans="1:11">
      <c r="A6" s="20"/>
      <c r="B6" s="78"/>
      <c r="C6" s="28"/>
      <c r="D6" s="28"/>
      <c r="E6" s="28"/>
      <c r="F6" s="28"/>
    </row>
    <row r="7" spans="1:11" ht="15.75" thickBot="1">
      <c r="A7" s="20"/>
      <c r="B7" s="146" t="s">
        <v>1000</v>
      </c>
      <c r="C7" s="60">
        <v>2013</v>
      </c>
      <c r="D7" s="60"/>
      <c r="E7" s="60">
        <v>2012</v>
      </c>
      <c r="F7" s="60"/>
    </row>
    <row r="8" spans="1:11" ht="25.5" thickTop="1">
      <c r="A8" s="20"/>
      <c r="B8" s="230" t="s">
        <v>1129</v>
      </c>
      <c r="C8" s="195"/>
      <c r="D8" s="195"/>
      <c r="E8" s="195"/>
      <c r="F8" s="195"/>
    </row>
    <row r="9" spans="1:11">
      <c r="A9" s="20"/>
      <c r="B9" s="45" t="s">
        <v>1130</v>
      </c>
      <c r="C9" s="46" t="s">
        <v>283</v>
      </c>
      <c r="D9" s="71" t="s">
        <v>1131</v>
      </c>
      <c r="E9" s="46" t="s">
        <v>283</v>
      </c>
      <c r="F9" s="47" t="s">
        <v>1132</v>
      </c>
    </row>
    <row r="10" spans="1:11">
      <c r="A10" s="20"/>
      <c r="B10" s="83" t="s">
        <v>1133</v>
      </c>
      <c r="C10" s="86"/>
      <c r="D10" s="72" t="s">
        <v>1134</v>
      </c>
      <c r="E10" s="86"/>
      <c r="F10" s="85" t="s">
        <v>1135</v>
      </c>
    </row>
    <row r="11" spans="1:11" ht="26.25">
      <c r="A11" s="20"/>
      <c r="B11" s="45" t="s">
        <v>1136</v>
      </c>
      <c r="C11" s="46" t="s">
        <v>283</v>
      </c>
      <c r="D11" s="71" t="s">
        <v>1137</v>
      </c>
      <c r="E11" s="46" t="s">
        <v>283</v>
      </c>
      <c r="F11" s="47" t="s">
        <v>1138</v>
      </c>
    </row>
    <row r="12" spans="1:11">
      <c r="A12" s="20"/>
      <c r="B12" s="83" t="s">
        <v>1139</v>
      </c>
      <c r="C12" s="231" t="s">
        <v>283</v>
      </c>
      <c r="D12" s="72" t="s">
        <v>1140</v>
      </c>
      <c r="E12" s="231" t="s">
        <v>283</v>
      </c>
      <c r="F12" s="85" t="s">
        <v>1141</v>
      </c>
    </row>
    <row r="13" spans="1:11" ht="26.25">
      <c r="A13" s="20"/>
      <c r="B13" s="45" t="s">
        <v>1142</v>
      </c>
      <c r="C13" s="48"/>
      <c r="D13" s="71" t="s">
        <v>1143</v>
      </c>
      <c r="E13" s="48"/>
      <c r="F13" s="47" t="s">
        <v>1135</v>
      </c>
    </row>
    <row r="14" spans="1:11">
      <c r="A14" s="20"/>
      <c r="B14" s="22"/>
      <c r="C14" s="22"/>
      <c r="D14" s="22"/>
      <c r="E14" s="22"/>
      <c r="F14" s="22"/>
      <c r="G14" s="22"/>
      <c r="H14" s="22"/>
      <c r="I14" s="22"/>
      <c r="J14" s="22"/>
      <c r="K14" s="22"/>
    </row>
    <row r="15" spans="1:11">
      <c r="A15" s="20"/>
      <c r="B15" s="27"/>
      <c r="C15" s="27"/>
      <c r="D15" s="27"/>
      <c r="E15" s="27"/>
      <c r="F15" s="27"/>
      <c r="G15" s="27"/>
      <c r="H15" s="27"/>
      <c r="I15" s="27"/>
      <c r="J15" s="27"/>
      <c r="K15" s="27"/>
    </row>
    <row r="16" spans="1:11" ht="15" customHeight="1">
      <c r="A16" s="20" t="s">
        <v>1935</v>
      </c>
      <c r="B16" s="19" t="s">
        <v>6</v>
      </c>
      <c r="C16" s="19"/>
      <c r="D16" s="19"/>
      <c r="E16" s="19"/>
      <c r="F16" s="19"/>
      <c r="G16" s="19"/>
      <c r="H16" s="19"/>
      <c r="I16" s="19"/>
      <c r="J16" s="19"/>
      <c r="K16" s="19"/>
    </row>
    <row r="17" spans="1:11">
      <c r="A17" s="20"/>
      <c r="B17" s="29"/>
      <c r="C17" s="28"/>
      <c r="D17" s="28"/>
      <c r="E17" s="28"/>
      <c r="F17" s="28"/>
    </row>
    <row r="18" spans="1:11">
      <c r="A18" s="20"/>
      <c r="B18" s="78"/>
      <c r="C18" s="28"/>
      <c r="D18" s="28"/>
      <c r="E18" s="28"/>
      <c r="F18" s="28"/>
    </row>
    <row r="19" spans="1:11" ht="15.75" thickBot="1">
      <c r="A19" s="20"/>
      <c r="B19" s="146" t="s">
        <v>1107</v>
      </c>
      <c r="C19" s="60">
        <v>2013</v>
      </c>
      <c r="D19" s="60"/>
      <c r="E19" s="60">
        <v>2012</v>
      </c>
      <c r="F19" s="60"/>
    </row>
    <row r="20" spans="1:11" ht="39.75" thickTop="1">
      <c r="A20" s="20"/>
      <c r="B20" s="92" t="s">
        <v>1146</v>
      </c>
      <c r="C20" s="90" t="s">
        <v>283</v>
      </c>
      <c r="D20" s="91" t="s">
        <v>1147</v>
      </c>
      <c r="E20" s="90" t="s">
        <v>283</v>
      </c>
      <c r="F20" s="91" t="s">
        <v>1148</v>
      </c>
    </row>
    <row r="21" spans="1:11" ht="39">
      <c r="A21" s="20"/>
      <c r="B21" s="68" t="s">
        <v>1149</v>
      </c>
      <c r="C21" s="69"/>
      <c r="D21" s="71" t="s">
        <v>1150</v>
      </c>
      <c r="E21" s="69"/>
      <c r="F21" s="71" t="s">
        <v>1150</v>
      </c>
    </row>
    <row r="22" spans="1:11" ht="27" thickBot="1">
      <c r="A22" s="20"/>
      <c r="B22" s="49" t="s">
        <v>1151</v>
      </c>
      <c r="C22" s="232"/>
      <c r="D22" s="233" t="s">
        <v>1152</v>
      </c>
      <c r="E22" s="232"/>
      <c r="F22" s="233" t="s">
        <v>1152</v>
      </c>
    </row>
    <row r="23" spans="1:11" ht="15.75" thickBot="1">
      <c r="A23" s="20"/>
      <c r="B23" s="68" t="s">
        <v>1153</v>
      </c>
      <c r="C23" s="234" t="s">
        <v>283</v>
      </c>
      <c r="D23" s="235" t="s">
        <v>1154</v>
      </c>
      <c r="E23" s="234" t="s">
        <v>283</v>
      </c>
      <c r="F23" s="235" t="s">
        <v>1155</v>
      </c>
    </row>
    <row r="24" spans="1:11" ht="15.75" thickTop="1">
      <c r="A24" s="20"/>
      <c r="B24" s="22"/>
      <c r="C24" s="22"/>
      <c r="D24" s="22"/>
      <c r="E24" s="22"/>
      <c r="F24" s="22"/>
      <c r="G24" s="22"/>
      <c r="H24" s="22"/>
      <c r="I24" s="22"/>
      <c r="J24" s="22"/>
      <c r="K24" s="22"/>
    </row>
    <row r="25" spans="1:11">
      <c r="A25" s="20"/>
      <c r="B25" s="27"/>
      <c r="C25" s="27"/>
      <c r="D25" s="27"/>
      <c r="E25" s="27"/>
      <c r="F25" s="27"/>
      <c r="G25" s="27"/>
      <c r="H25" s="27"/>
      <c r="I25" s="27"/>
      <c r="J25" s="27"/>
      <c r="K25" s="27"/>
    </row>
    <row r="26" spans="1:11" ht="15" customHeight="1">
      <c r="A26" s="20" t="s">
        <v>1936</v>
      </c>
      <c r="B26" s="19" t="s">
        <v>6</v>
      </c>
      <c r="C26" s="19"/>
      <c r="D26" s="19"/>
      <c r="E26" s="19"/>
      <c r="F26" s="19"/>
      <c r="G26" s="19"/>
      <c r="H26" s="19"/>
      <c r="I26" s="19"/>
      <c r="J26" s="19"/>
      <c r="K26" s="19"/>
    </row>
    <row r="27" spans="1:11">
      <c r="A27" s="20"/>
      <c r="B27" s="29"/>
      <c r="C27" s="28"/>
      <c r="D27" s="28"/>
      <c r="E27" s="28"/>
      <c r="F27" s="28"/>
      <c r="G27" s="28"/>
      <c r="H27" s="28"/>
      <c r="I27" s="28"/>
      <c r="J27" s="28"/>
      <c r="K27" s="28"/>
    </row>
    <row r="28" spans="1:11">
      <c r="A28" s="20"/>
      <c r="B28" s="78"/>
      <c r="C28" s="28"/>
      <c r="D28" s="28"/>
      <c r="E28" s="28"/>
      <c r="F28" s="28"/>
      <c r="G28" s="28"/>
      <c r="H28" s="28"/>
      <c r="I28" s="28"/>
      <c r="J28" s="28"/>
      <c r="K28" s="28"/>
    </row>
    <row r="29" spans="1:11">
      <c r="A29" s="20"/>
      <c r="B29" s="59" t="s">
        <v>1059</v>
      </c>
      <c r="C29" s="59"/>
      <c r="D29" s="59"/>
      <c r="E29" s="59"/>
      <c r="F29" s="59"/>
      <c r="G29" s="59"/>
      <c r="H29" s="59"/>
      <c r="I29" s="59"/>
      <c r="J29" s="59"/>
      <c r="K29" s="59"/>
    </row>
    <row r="30" spans="1:11" ht="15.75" thickBot="1">
      <c r="A30" s="20"/>
      <c r="B30" s="236"/>
      <c r="C30" s="238">
        <v>2013</v>
      </c>
      <c r="D30" s="238"/>
      <c r="E30" s="238"/>
      <c r="F30" s="238"/>
      <c r="G30" s="238"/>
      <c r="H30" s="238"/>
      <c r="I30" s="38"/>
      <c r="J30" s="38"/>
      <c r="K30" s="38"/>
    </row>
    <row r="31" spans="1:11">
      <c r="A31" s="20"/>
      <c r="B31" s="67"/>
      <c r="C31" s="62" t="s">
        <v>1158</v>
      </c>
      <c r="D31" s="62"/>
      <c r="E31" s="62" t="s">
        <v>1159</v>
      </c>
      <c r="F31" s="62"/>
      <c r="G31" s="39"/>
      <c r="H31" s="39"/>
      <c r="I31" s="38"/>
      <c r="J31" s="59">
        <v>2012</v>
      </c>
      <c r="K31" s="59"/>
    </row>
    <row r="32" spans="1:11" ht="15.75" thickBot="1">
      <c r="A32" s="20"/>
      <c r="B32" s="79" t="s">
        <v>299</v>
      </c>
      <c r="C32" s="60" t="s">
        <v>1160</v>
      </c>
      <c r="D32" s="60"/>
      <c r="E32" s="60" t="s">
        <v>1160</v>
      </c>
      <c r="F32" s="60"/>
      <c r="G32" s="60" t="s">
        <v>144</v>
      </c>
      <c r="H32" s="60"/>
      <c r="I32" s="80"/>
      <c r="J32" s="60" t="s">
        <v>144</v>
      </c>
      <c r="K32" s="60"/>
    </row>
    <row r="33" spans="1:11" ht="15.75" thickTop="1">
      <c r="A33" s="20"/>
      <c r="B33" s="92" t="s">
        <v>1161</v>
      </c>
      <c r="C33" s="90" t="s">
        <v>283</v>
      </c>
      <c r="D33" s="91" t="s">
        <v>310</v>
      </c>
      <c r="E33" s="90" t="s">
        <v>283</v>
      </c>
      <c r="F33" s="91" t="s">
        <v>310</v>
      </c>
      <c r="G33" s="90" t="s">
        <v>283</v>
      </c>
      <c r="H33" s="91" t="s">
        <v>310</v>
      </c>
      <c r="I33" s="210"/>
      <c r="J33" s="90" t="s">
        <v>283</v>
      </c>
      <c r="K33" s="91" t="s">
        <v>310</v>
      </c>
    </row>
    <row r="34" spans="1:11">
      <c r="A34" s="20"/>
      <c r="B34" s="45" t="s">
        <v>1162</v>
      </c>
      <c r="C34" s="48"/>
      <c r="D34" s="47" t="s">
        <v>310</v>
      </c>
      <c r="E34" s="48"/>
      <c r="F34" s="47" t="s">
        <v>310</v>
      </c>
      <c r="G34" s="48"/>
      <c r="H34" s="47" t="s">
        <v>310</v>
      </c>
      <c r="I34" s="48"/>
      <c r="J34" s="48"/>
      <c r="K34" s="47" t="s">
        <v>310</v>
      </c>
    </row>
    <row r="35" spans="1:11">
      <c r="A35" s="20"/>
      <c r="B35" s="49" t="s">
        <v>1163</v>
      </c>
      <c r="C35" s="50"/>
      <c r="D35" s="72" t="s">
        <v>1164</v>
      </c>
      <c r="E35" s="50"/>
      <c r="F35" s="72" t="s">
        <v>1165</v>
      </c>
      <c r="G35" s="50"/>
      <c r="H35" s="72" t="s">
        <v>1166</v>
      </c>
      <c r="I35" s="50"/>
      <c r="J35" s="50"/>
      <c r="K35" s="72" t="s">
        <v>1166</v>
      </c>
    </row>
    <row r="36" spans="1:11">
      <c r="A36" s="20"/>
      <c r="B36" s="45" t="s">
        <v>1167</v>
      </c>
      <c r="C36" s="48"/>
      <c r="D36" s="47" t="s">
        <v>310</v>
      </c>
      <c r="E36" s="48"/>
      <c r="F36" s="47" t="s">
        <v>310</v>
      </c>
      <c r="G36" s="48"/>
      <c r="H36" s="47" t="s">
        <v>310</v>
      </c>
      <c r="I36" s="48"/>
      <c r="J36" s="48"/>
      <c r="K36" s="47" t="s">
        <v>310</v>
      </c>
    </row>
    <row r="37" spans="1:11">
      <c r="A37" s="20"/>
      <c r="B37" s="49" t="s">
        <v>1168</v>
      </c>
      <c r="C37" s="50"/>
      <c r="D37" s="72" t="s">
        <v>310</v>
      </c>
      <c r="E37" s="50"/>
      <c r="F37" s="72" t="s">
        <v>310</v>
      </c>
      <c r="G37" s="50"/>
      <c r="H37" s="72" t="s">
        <v>310</v>
      </c>
      <c r="I37" s="50"/>
      <c r="J37" s="50"/>
      <c r="K37" s="72" t="s">
        <v>310</v>
      </c>
    </row>
    <row r="38" spans="1:11">
      <c r="A38" s="20"/>
      <c r="B38" s="45" t="s">
        <v>1169</v>
      </c>
      <c r="C38" s="48"/>
      <c r="D38" s="47" t="s">
        <v>1170</v>
      </c>
      <c r="E38" s="48"/>
      <c r="F38" s="47" t="s">
        <v>310</v>
      </c>
      <c r="G38" s="48"/>
      <c r="H38" s="47" t="s">
        <v>1170</v>
      </c>
      <c r="I38" s="48"/>
      <c r="J38" s="48"/>
      <c r="K38" s="47" t="s">
        <v>1170</v>
      </c>
    </row>
    <row r="39" spans="1:11" ht="15.75" thickBot="1">
      <c r="A39" s="20"/>
      <c r="B39" s="49" t="s">
        <v>1123</v>
      </c>
      <c r="C39" s="136"/>
      <c r="D39" s="137" t="s">
        <v>1171</v>
      </c>
      <c r="E39" s="136"/>
      <c r="F39" s="137" t="s">
        <v>1172</v>
      </c>
      <c r="G39" s="136"/>
      <c r="H39" s="137" t="s">
        <v>1173</v>
      </c>
      <c r="I39" s="136"/>
      <c r="J39" s="136"/>
      <c r="K39" s="137" t="s">
        <v>1174</v>
      </c>
    </row>
    <row r="40" spans="1:11" ht="16.5" thickTop="1" thickBot="1">
      <c r="A40" s="20"/>
      <c r="B40" s="45" t="s">
        <v>1153</v>
      </c>
      <c r="C40" s="75" t="s">
        <v>283</v>
      </c>
      <c r="D40" s="76" t="s">
        <v>1175</v>
      </c>
      <c r="E40" s="75" t="s">
        <v>283</v>
      </c>
      <c r="F40" s="76" t="s">
        <v>1150</v>
      </c>
      <c r="G40" s="75" t="s">
        <v>283</v>
      </c>
      <c r="H40" s="76" t="s">
        <v>1154</v>
      </c>
      <c r="I40" s="237"/>
      <c r="J40" s="75" t="s">
        <v>283</v>
      </c>
      <c r="K40" s="76" t="s">
        <v>1155</v>
      </c>
    </row>
    <row r="41" spans="1:11" ht="15.75" thickTop="1">
      <c r="A41" s="20"/>
      <c r="B41" s="22"/>
      <c r="C41" s="22"/>
      <c r="D41" s="22"/>
      <c r="E41" s="22"/>
      <c r="F41" s="22"/>
      <c r="G41" s="22"/>
      <c r="H41" s="22"/>
      <c r="I41" s="22"/>
      <c r="J41" s="22"/>
      <c r="K41" s="22"/>
    </row>
    <row r="42" spans="1:11">
      <c r="A42" s="20"/>
      <c r="B42" s="27"/>
      <c r="C42" s="27"/>
      <c r="D42" s="27"/>
      <c r="E42" s="27"/>
      <c r="F42" s="27"/>
      <c r="G42" s="27"/>
      <c r="H42" s="27"/>
      <c r="I42" s="27"/>
      <c r="J42" s="27"/>
      <c r="K42" s="27"/>
    </row>
    <row r="43" spans="1:11" ht="15" customHeight="1">
      <c r="A43" s="20" t="s">
        <v>1937</v>
      </c>
      <c r="B43" s="19" t="s">
        <v>6</v>
      </c>
      <c r="C43" s="19"/>
      <c r="D43" s="19"/>
      <c r="E43" s="19"/>
      <c r="F43" s="19"/>
      <c r="G43" s="19"/>
      <c r="H43" s="19"/>
      <c r="I43" s="19"/>
      <c r="J43" s="19"/>
      <c r="K43" s="19"/>
    </row>
    <row r="44" spans="1:11">
      <c r="A44" s="20"/>
      <c r="B44" s="29"/>
      <c r="C44" s="28"/>
      <c r="D44" s="28"/>
    </row>
    <row r="45" spans="1:11">
      <c r="A45" s="20"/>
      <c r="B45" s="78"/>
      <c r="C45" s="28"/>
      <c r="D45" s="28"/>
    </row>
    <row r="46" spans="1:11">
      <c r="A46" s="20"/>
      <c r="B46" s="49" t="s">
        <v>1177</v>
      </c>
      <c r="C46" s="88" t="s">
        <v>283</v>
      </c>
      <c r="D46" s="72" t="s">
        <v>1178</v>
      </c>
    </row>
    <row r="47" spans="1:11">
      <c r="A47" s="20"/>
      <c r="B47" s="45" t="s">
        <v>1179</v>
      </c>
      <c r="C47" s="48"/>
      <c r="D47" s="47" t="s">
        <v>1180</v>
      </c>
    </row>
    <row r="48" spans="1:11">
      <c r="A48" s="20"/>
      <c r="B48" s="49" t="s">
        <v>1181</v>
      </c>
      <c r="C48" s="86"/>
      <c r="D48" s="72" t="s">
        <v>781</v>
      </c>
    </row>
    <row r="49" spans="1:11">
      <c r="A49" s="20"/>
      <c r="B49" s="45" t="s">
        <v>1182</v>
      </c>
      <c r="C49" s="48"/>
      <c r="D49" s="47" t="s">
        <v>1183</v>
      </c>
    </row>
    <row r="50" spans="1:11" ht="15.75" thickBot="1">
      <c r="A50" s="20"/>
      <c r="B50" s="49" t="s">
        <v>1184</v>
      </c>
      <c r="C50" s="50"/>
      <c r="D50" s="233" t="s">
        <v>1185</v>
      </c>
    </row>
    <row r="51" spans="1:11" ht="15.75" thickBot="1">
      <c r="A51" s="20"/>
      <c r="B51" s="78"/>
      <c r="C51" s="87" t="s">
        <v>283</v>
      </c>
      <c r="D51" s="76" t="s">
        <v>1186</v>
      </c>
    </row>
    <row r="52" spans="1:11" ht="15.75" thickTop="1">
      <c r="A52" s="20"/>
      <c r="B52" s="22"/>
      <c r="C52" s="22"/>
      <c r="D52" s="22"/>
      <c r="E52" s="22"/>
      <c r="F52" s="22"/>
      <c r="G52" s="22"/>
      <c r="H52" s="22"/>
      <c r="I52" s="22"/>
      <c r="J52" s="22"/>
      <c r="K52" s="22"/>
    </row>
    <row r="53" spans="1:11">
      <c r="A53" s="20"/>
      <c r="B53" s="27"/>
      <c r="C53" s="27"/>
      <c r="D53" s="27"/>
      <c r="E53" s="27"/>
      <c r="F53" s="27"/>
      <c r="G53" s="27"/>
      <c r="H53" s="27"/>
      <c r="I53" s="27"/>
      <c r="J53" s="27"/>
      <c r="K53" s="27"/>
    </row>
  </sheetData>
  <mergeCells count="33">
    <mergeCell ref="A43:A53"/>
    <mergeCell ref="B43:K43"/>
    <mergeCell ref="B52:K52"/>
    <mergeCell ref="B53:K53"/>
    <mergeCell ref="A16:A25"/>
    <mergeCell ref="B16:K16"/>
    <mergeCell ref="B24:K24"/>
    <mergeCell ref="B25:K25"/>
    <mergeCell ref="A26:A42"/>
    <mergeCell ref="B26:K26"/>
    <mergeCell ref="B41:K41"/>
    <mergeCell ref="B42:K42"/>
    <mergeCell ref="A1:A2"/>
    <mergeCell ref="B1:K1"/>
    <mergeCell ref="B2:K2"/>
    <mergeCell ref="B3:K3"/>
    <mergeCell ref="A4:A15"/>
    <mergeCell ref="B4:K4"/>
    <mergeCell ref="B14:K14"/>
    <mergeCell ref="B15:K15"/>
    <mergeCell ref="C31:D31"/>
    <mergeCell ref="E31:F31"/>
    <mergeCell ref="J31:K31"/>
    <mergeCell ref="C32:D32"/>
    <mergeCell ref="E32:F32"/>
    <mergeCell ref="G32:H32"/>
    <mergeCell ref="J32:K32"/>
    <mergeCell ref="C7:D7"/>
    <mergeCell ref="E7:F7"/>
    <mergeCell ref="C19:D19"/>
    <mergeCell ref="E19:F19"/>
    <mergeCell ref="B29:K29"/>
    <mergeCell ref="C30:H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 bestFit="1" customWidth="1"/>
    <col min="3" max="3" width="3" customWidth="1"/>
    <col min="4" max="4" width="8.7109375" customWidth="1"/>
    <col min="7" max="7" width="5.85546875" bestFit="1" customWidth="1"/>
  </cols>
  <sheetData>
    <row r="1" spans="1:7" ht="15" customHeight="1">
      <c r="A1" s="8" t="s">
        <v>1938</v>
      </c>
      <c r="B1" s="8" t="s">
        <v>1</v>
      </c>
      <c r="C1" s="8"/>
      <c r="D1" s="8"/>
      <c r="E1" s="8"/>
      <c r="F1" s="8"/>
      <c r="G1" s="8"/>
    </row>
    <row r="2" spans="1:7" ht="15" customHeight="1">
      <c r="A2" s="8"/>
      <c r="B2" s="8" t="s">
        <v>2</v>
      </c>
      <c r="C2" s="8"/>
      <c r="D2" s="8"/>
      <c r="E2" s="8"/>
      <c r="F2" s="8"/>
      <c r="G2" s="8"/>
    </row>
    <row r="3" spans="1:7" ht="30">
      <c r="A3" s="3" t="s">
        <v>1214</v>
      </c>
      <c r="B3" s="19" t="s">
        <v>6</v>
      </c>
      <c r="C3" s="19"/>
      <c r="D3" s="19"/>
      <c r="E3" s="19"/>
      <c r="F3" s="19"/>
      <c r="G3" s="19"/>
    </row>
    <row r="4" spans="1:7" ht="15" customHeight="1">
      <c r="A4" s="20" t="s">
        <v>1939</v>
      </c>
      <c r="B4" s="19" t="s">
        <v>6</v>
      </c>
      <c r="C4" s="19"/>
      <c r="D4" s="19"/>
      <c r="E4" s="19"/>
      <c r="F4" s="19"/>
      <c r="G4" s="19"/>
    </row>
    <row r="5" spans="1:7">
      <c r="A5" s="20"/>
      <c r="B5" s="29"/>
      <c r="C5" s="28"/>
      <c r="D5" s="28"/>
      <c r="E5" s="28"/>
      <c r="F5" s="116"/>
      <c r="G5" s="116"/>
    </row>
    <row r="6" spans="1:7">
      <c r="A6" s="20"/>
      <c r="B6" s="30"/>
      <c r="C6" s="28"/>
      <c r="D6" s="28"/>
      <c r="E6" s="28"/>
      <c r="F6" s="116"/>
      <c r="G6" s="116"/>
    </row>
    <row r="7" spans="1:7">
      <c r="A7" s="20"/>
      <c r="B7" s="78"/>
      <c r="C7" s="59" t="s">
        <v>298</v>
      </c>
      <c r="D7" s="59"/>
      <c r="E7" s="59" t="s">
        <v>298</v>
      </c>
      <c r="F7" s="59"/>
      <c r="G7" s="59"/>
    </row>
    <row r="8" spans="1:7" ht="15.75" thickBot="1">
      <c r="A8" s="20"/>
      <c r="B8" s="79" t="s">
        <v>1107</v>
      </c>
      <c r="C8" s="60">
        <v>2013</v>
      </c>
      <c r="D8" s="60"/>
      <c r="E8" s="60">
        <v>2012</v>
      </c>
      <c r="F8" s="60"/>
      <c r="G8" s="60"/>
    </row>
    <row r="9" spans="1:7" ht="15.75" thickTop="1">
      <c r="A9" s="20"/>
      <c r="B9" s="42" t="s">
        <v>1223</v>
      </c>
      <c r="C9" s="98"/>
      <c r="D9" s="99"/>
      <c r="E9" s="117"/>
      <c r="F9" s="117"/>
      <c r="G9" s="99"/>
    </row>
    <row r="10" spans="1:7">
      <c r="A10" s="20"/>
      <c r="B10" s="45" t="s">
        <v>1224</v>
      </c>
      <c r="C10" s="28"/>
      <c r="D10" s="48"/>
      <c r="E10" s="122"/>
      <c r="F10" s="122"/>
      <c r="G10" s="48"/>
    </row>
    <row r="11" spans="1:7">
      <c r="A11" s="20"/>
      <c r="B11" s="49" t="s">
        <v>1225</v>
      </c>
      <c r="C11" s="101" t="s">
        <v>283</v>
      </c>
      <c r="D11" s="85" t="s">
        <v>1226</v>
      </c>
      <c r="E11" s="120" t="s">
        <v>283</v>
      </c>
      <c r="F11" s="120"/>
      <c r="G11" s="85" t="s">
        <v>1227</v>
      </c>
    </row>
    <row r="12" spans="1:7">
      <c r="A12" s="20"/>
      <c r="B12" s="45" t="s">
        <v>1228</v>
      </c>
      <c r="C12" s="48"/>
      <c r="D12" s="47" t="s">
        <v>1226</v>
      </c>
      <c r="E12" s="122"/>
      <c r="F12" s="122"/>
      <c r="G12" s="47" t="s">
        <v>1227</v>
      </c>
    </row>
    <row r="13" spans="1:7">
      <c r="A13" s="20"/>
      <c r="B13" s="22"/>
      <c r="C13" s="22"/>
      <c r="D13" s="22"/>
      <c r="E13" s="22"/>
      <c r="F13" s="22"/>
      <c r="G13" s="22"/>
    </row>
    <row r="14" spans="1:7">
      <c r="A14" s="20"/>
      <c r="B14" s="27"/>
      <c r="C14" s="27"/>
      <c r="D14" s="27"/>
      <c r="E14" s="27"/>
      <c r="F14" s="27"/>
      <c r="G14" s="27"/>
    </row>
  </sheetData>
  <mergeCells count="18">
    <mergeCell ref="B13:G13"/>
    <mergeCell ref="B14:G14"/>
    <mergeCell ref="E9:F9"/>
    <mergeCell ref="E10:F10"/>
    <mergeCell ref="E11:F11"/>
    <mergeCell ref="E12:F12"/>
    <mergeCell ref="A1:A2"/>
    <mergeCell ref="B1:G1"/>
    <mergeCell ref="B2:G2"/>
    <mergeCell ref="B3:G3"/>
    <mergeCell ref="A4:A14"/>
    <mergeCell ref="B4:G4"/>
    <mergeCell ref="F5:G5"/>
    <mergeCell ref="F6:G6"/>
    <mergeCell ref="C7:D7"/>
    <mergeCell ref="E7:G7"/>
    <mergeCell ref="C8:D8"/>
    <mergeCell ref="E8: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12" customWidth="1"/>
    <col min="4" max="4" width="36.5703125" customWidth="1"/>
    <col min="5" max="5" width="2" customWidth="1"/>
    <col min="6" max="6" width="36.5703125" bestFit="1" customWidth="1"/>
    <col min="7" max="7" width="2.140625" customWidth="1"/>
    <col min="8" max="8" width="6.5703125" customWidth="1"/>
    <col min="9" max="9" width="2" customWidth="1"/>
    <col min="10" max="10" width="6.140625" customWidth="1"/>
    <col min="11" max="11" width="2" customWidth="1"/>
    <col min="12" max="12" width="4.7109375" customWidth="1"/>
    <col min="13" max="13" width="2" customWidth="1"/>
    <col min="14" max="14" width="7.140625" customWidth="1"/>
  </cols>
  <sheetData>
    <row r="1" spans="1:14" ht="15" customHeight="1">
      <c r="A1" s="8" t="s">
        <v>1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0</v>
      </c>
      <c r="B3" s="19" t="s">
        <v>6</v>
      </c>
      <c r="C3" s="19"/>
      <c r="D3" s="19"/>
      <c r="E3" s="19"/>
      <c r="F3" s="19"/>
      <c r="G3" s="19"/>
      <c r="H3" s="19"/>
      <c r="I3" s="19"/>
      <c r="J3" s="19"/>
      <c r="K3" s="19"/>
      <c r="L3" s="19"/>
      <c r="M3" s="19"/>
      <c r="N3" s="19"/>
    </row>
    <row r="4" spans="1:14" ht="15" customHeight="1">
      <c r="A4" s="20" t="s">
        <v>1941</v>
      </c>
      <c r="B4" s="19" t="s">
        <v>6</v>
      </c>
      <c r="C4" s="19"/>
      <c r="D4" s="19"/>
      <c r="E4" s="19"/>
      <c r="F4" s="19"/>
      <c r="G4" s="19"/>
      <c r="H4" s="19"/>
      <c r="I4" s="19"/>
      <c r="J4" s="19"/>
      <c r="K4" s="19"/>
      <c r="L4" s="19"/>
      <c r="M4" s="19"/>
      <c r="N4" s="19"/>
    </row>
    <row r="5" spans="1:14">
      <c r="A5" s="20"/>
      <c r="B5" s="24" t="s">
        <v>1232</v>
      </c>
      <c r="C5" s="24"/>
      <c r="D5" s="24"/>
      <c r="E5" s="24"/>
      <c r="F5" s="24"/>
      <c r="G5" s="24"/>
      <c r="H5" s="24"/>
      <c r="I5" s="24"/>
      <c r="J5" s="24"/>
      <c r="K5" s="24"/>
      <c r="L5" s="24"/>
      <c r="M5" s="24"/>
      <c r="N5" s="24"/>
    </row>
    <row r="6" spans="1:14">
      <c r="A6" s="20"/>
      <c r="B6" s="24"/>
      <c r="C6" s="24"/>
      <c r="D6" s="24"/>
      <c r="E6" s="24"/>
      <c r="F6" s="24"/>
      <c r="G6" s="24"/>
      <c r="H6" s="24"/>
      <c r="I6" s="24"/>
      <c r="J6" s="24"/>
      <c r="K6" s="24"/>
      <c r="L6" s="24"/>
      <c r="M6" s="24"/>
      <c r="N6" s="24"/>
    </row>
    <row r="7" spans="1:14">
      <c r="A7" s="20"/>
      <c r="B7" s="64"/>
      <c r="C7" s="64"/>
      <c r="D7" s="64"/>
      <c r="E7" s="64"/>
      <c r="F7" s="64"/>
      <c r="G7" s="64"/>
      <c r="H7" s="64"/>
      <c r="I7" s="64"/>
      <c r="J7" s="64"/>
      <c r="K7" s="64"/>
      <c r="L7" s="64"/>
      <c r="M7" s="64"/>
      <c r="N7" s="64"/>
    </row>
    <row r="8" spans="1:14">
      <c r="A8" s="20"/>
      <c r="B8" s="64"/>
      <c r="C8" s="64"/>
      <c r="D8" s="64"/>
      <c r="E8" s="64"/>
      <c r="F8" s="64"/>
      <c r="G8" s="64"/>
      <c r="H8" s="64"/>
      <c r="I8" s="64"/>
      <c r="J8" s="64"/>
      <c r="K8" s="64"/>
      <c r="L8" s="64"/>
      <c r="M8" s="64"/>
      <c r="N8" s="64"/>
    </row>
    <row r="9" spans="1:14">
      <c r="A9" s="20"/>
      <c r="B9" s="29"/>
      <c r="C9" s="28"/>
      <c r="D9" s="28"/>
      <c r="E9" s="28"/>
      <c r="F9" s="28"/>
      <c r="G9" s="28"/>
      <c r="H9" s="28"/>
      <c r="I9" s="28"/>
      <c r="J9" s="28"/>
      <c r="K9" s="28"/>
      <c r="L9" s="28"/>
      <c r="M9" s="28"/>
      <c r="N9" s="28"/>
    </row>
    <row r="10" spans="1:14">
      <c r="A10" s="20"/>
      <c r="B10" s="30"/>
      <c r="C10" s="28"/>
      <c r="D10" s="28"/>
      <c r="E10" s="28"/>
      <c r="F10" s="28"/>
      <c r="G10" s="28"/>
      <c r="H10" s="28"/>
      <c r="I10" s="28"/>
      <c r="J10" s="28"/>
      <c r="K10" s="28"/>
      <c r="L10" s="28"/>
      <c r="M10" s="28"/>
      <c r="N10" s="28"/>
    </row>
    <row r="11" spans="1:14">
      <c r="A11" s="20"/>
      <c r="B11" s="172"/>
      <c r="C11" s="59" t="s">
        <v>1233</v>
      </c>
      <c r="D11" s="59"/>
      <c r="E11" s="59" t="s">
        <v>1233</v>
      </c>
      <c r="F11" s="59"/>
      <c r="G11" s="38"/>
      <c r="H11" s="38"/>
      <c r="I11" s="38"/>
      <c r="J11" s="38"/>
      <c r="K11" s="38"/>
      <c r="L11" s="38"/>
      <c r="M11" s="38"/>
      <c r="N11" s="38"/>
    </row>
    <row r="12" spans="1:14">
      <c r="A12" s="20"/>
      <c r="B12" s="172"/>
      <c r="C12" s="59" t="s">
        <v>1234</v>
      </c>
      <c r="D12" s="59"/>
      <c r="E12" s="59" t="s">
        <v>1234</v>
      </c>
      <c r="F12" s="59"/>
      <c r="G12" s="59" t="s">
        <v>1235</v>
      </c>
      <c r="H12" s="59"/>
      <c r="I12" s="59" t="s">
        <v>1236</v>
      </c>
      <c r="J12" s="59"/>
      <c r="K12" s="38"/>
      <c r="L12" s="38"/>
      <c r="M12" s="38"/>
      <c r="N12" s="38"/>
    </row>
    <row r="13" spans="1:14" ht="15.75" thickBot="1">
      <c r="A13" s="20"/>
      <c r="B13" s="41" t="s">
        <v>299</v>
      </c>
      <c r="C13" s="60" t="s">
        <v>1237</v>
      </c>
      <c r="D13" s="60"/>
      <c r="E13" s="60" t="s">
        <v>1238</v>
      </c>
      <c r="F13" s="60"/>
      <c r="G13" s="60" t="s">
        <v>1239</v>
      </c>
      <c r="H13" s="60"/>
      <c r="I13" s="60" t="s">
        <v>1240</v>
      </c>
      <c r="J13" s="60"/>
      <c r="K13" s="60" t="s">
        <v>1241</v>
      </c>
      <c r="L13" s="60"/>
      <c r="M13" s="60" t="s">
        <v>144</v>
      </c>
      <c r="N13" s="60"/>
    </row>
    <row r="14" spans="1:14" ht="15.75" thickTop="1">
      <c r="A14" s="20"/>
      <c r="B14" s="227" t="s">
        <v>1242</v>
      </c>
      <c r="C14" s="243"/>
      <c r="D14" s="228"/>
      <c r="E14" s="228"/>
      <c r="F14" s="228"/>
      <c r="G14" s="228"/>
      <c r="H14" s="228"/>
      <c r="I14" s="228"/>
      <c r="J14" s="228"/>
      <c r="K14" s="228"/>
      <c r="L14" s="228"/>
      <c r="M14" s="228"/>
      <c r="N14" s="228"/>
    </row>
    <row r="15" spans="1:14">
      <c r="A15" s="20"/>
      <c r="B15" s="45" t="s">
        <v>1243</v>
      </c>
      <c r="C15" s="45" t="s">
        <v>283</v>
      </c>
      <c r="D15" s="205">
        <v>-10572</v>
      </c>
      <c r="E15" s="45" t="s">
        <v>283</v>
      </c>
      <c r="F15" s="205">
        <v>-2633</v>
      </c>
      <c r="G15" s="45" t="s">
        <v>283</v>
      </c>
      <c r="H15" s="47">
        <v>-616</v>
      </c>
      <c r="I15" s="45" t="s">
        <v>283</v>
      </c>
      <c r="J15" s="205">
        <v>-6945</v>
      </c>
      <c r="K15" s="45" t="s">
        <v>283</v>
      </c>
      <c r="L15" s="47">
        <v>-196</v>
      </c>
      <c r="M15" s="45" t="s">
        <v>283</v>
      </c>
      <c r="N15" s="205">
        <v>-20962</v>
      </c>
    </row>
    <row r="16" spans="1:14" ht="15.75" thickBot="1">
      <c r="A16" s="20"/>
      <c r="B16" s="45" t="s">
        <v>1244</v>
      </c>
      <c r="C16" s="55"/>
      <c r="D16" s="54" t="s">
        <v>1245</v>
      </c>
      <c r="E16" s="55"/>
      <c r="F16" s="54">
        <v>-333</v>
      </c>
      <c r="G16" s="55"/>
      <c r="H16" s="54" t="s">
        <v>1246</v>
      </c>
      <c r="I16" s="55"/>
      <c r="J16" s="206">
        <v>-1317</v>
      </c>
      <c r="K16" s="55"/>
      <c r="L16" s="54" t="s">
        <v>1247</v>
      </c>
      <c r="M16" s="55"/>
      <c r="N16" s="54">
        <v>-861</v>
      </c>
    </row>
    <row r="17" spans="1:14" ht="15.75" thickTop="1">
      <c r="A17" s="20"/>
      <c r="B17" s="45" t="s">
        <v>1248</v>
      </c>
      <c r="C17" s="244" t="s">
        <v>283</v>
      </c>
      <c r="D17" s="245">
        <v>-10036</v>
      </c>
      <c r="E17" s="244" t="s">
        <v>283</v>
      </c>
      <c r="F17" s="245">
        <v>-2966</v>
      </c>
      <c r="G17" s="244" t="s">
        <v>283</v>
      </c>
      <c r="H17" s="139">
        <v>-507</v>
      </c>
      <c r="I17" s="244" t="s">
        <v>283</v>
      </c>
      <c r="J17" s="245">
        <v>-8262</v>
      </c>
      <c r="K17" s="244" t="s">
        <v>283</v>
      </c>
      <c r="L17" s="139">
        <v>-52</v>
      </c>
      <c r="M17" s="244" t="s">
        <v>283</v>
      </c>
      <c r="N17" s="245">
        <v>-21823</v>
      </c>
    </row>
    <row r="18" spans="1:14" ht="26.25">
      <c r="A18" s="20"/>
      <c r="B18" s="45" t="s">
        <v>1249</v>
      </c>
      <c r="C18" s="28"/>
      <c r="D18" s="47" t="s">
        <v>973</v>
      </c>
      <c r="E18" s="48"/>
      <c r="F18" s="205">
        <v>-8279</v>
      </c>
      <c r="G18" s="48"/>
      <c r="H18" s="47" t="s">
        <v>1250</v>
      </c>
      <c r="I18" s="48"/>
      <c r="J18" s="47" t="s">
        <v>1251</v>
      </c>
      <c r="K18" s="48"/>
      <c r="L18" s="47" t="s">
        <v>978</v>
      </c>
      <c r="M18" s="48"/>
      <c r="N18" s="205">
        <v>-2338</v>
      </c>
    </row>
    <row r="19" spans="1:14" ht="27" thickBot="1">
      <c r="A19" s="20"/>
      <c r="B19" s="45" t="s">
        <v>1252</v>
      </c>
      <c r="C19" s="55"/>
      <c r="D19" s="54">
        <v>-322</v>
      </c>
      <c r="E19" s="53"/>
      <c r="F19" s="54">
        <v>-47</v>
      </c>
      <c r="G19" s="53"/>
      <c r="H19" s="54" t="s">
        <v>310</v>
      </c>
      <c r="I19" s="53"/>
      <c r="J19" s="54" t="s">
        <v>1253</v>
      </c>
      <c r="K19" s="53"/>
      <c r="L19" s="54" t="s">
        <v>427</v>
      </c>
      <c r="M19" s="53"/>
      <c r="N19" s="54">
        <v>-52</v>
      </c>
    </row>
    <row r="20" spans="1:14" ht="16.5" thickTop="1" thickBot="1">
      <c r="A20" s="20"/>
      <c r="B20" s="45" t="s">
        <v>1254</v>
      </c>
      <c r="C20" s="246" t="s">
        <v>283</v>
      </c>
      <c r="D20" s="247">
        <v>-7623</v>
      </c>
      <c r="E20" s="246" t="s">
        <v>283</v>
      </c>
      <c r="F20" s="247">
        <v>-11292</v>
      </c>
      <c r="G20" s="246" t="s">
        <v>283</v>
      </c>
      <c r="H20" s="76">
        <v>-274</v>
      </c>
      <c r="I20" s="246" t="s">
        <v>283</v>
      </c>
      <c r="J20" s="247">
        <v>-5088</v>
      </c>
      <c r="K20" s="246" t="s">
        <v>283</v>
      </c>
      <c r="L20" s="76" t="s">
        <v>781</v>
      </c>
      <c r="M20" s="246" t="s">
        <v>283</v>
      </c>
      <c r="N20" s="247">
        <v>-24213</v>
      </c>
    </row>
    <row r="21" spans="1:14" ht="15.75" thickTop="1">
      <c r="A21" s="20"/>
      <c r="B21" s="22"/>
      <c r="C21" s="22"/>
      <c r="D21" s="22"/>
      <c r="E21" s="22"/>
      <c r="F21" s="22"/>
      <c r="G21" s="22"/>
      <c r="H21" s="22"/>
      <c r="I21" s="22"/>
      <c r="J21" s="22"/>
      <c r="K21" s="22"/>
      <c r="L21" s="22"/>
      <c r="M21" s="22"/>
      <c r="N21" s="22"/>
    </row>
    <row r="22" spans="1:14">
      <c r="A22" s="20"/>
      <c r="B22" s="27"/>
      <c r="C22" s="27"/>
      <c r="D22" s="27"/>
      <c r="E22" s="27"/>
      <c r="F22" s="27"/>
      <c r="G22" s="27"/>
      <c r="H22" s="27"/>
      <c r="I22" s="27"/>
      <c r="J22" s="27"/>
      <c r="K22" s="27"/>
      <c r="L22" s="27"/>
      <c r="M22" s="27"/>
      <c r="N22" s="27"/>
    </row>
    <row r="23" spans="1:14" ht="15" customHeight="1">
      <c r="A23" s="20" t="s">
        <v>1942</v>
      </c>
      <c r="B23" s="19" t="s">
        <v>6</v>
      </c>
      <c r="C23" s="19"/>
      <c r="D23" s="19"/>
      <c r="E23" s="19"/>
      <c r="F23" s="19"/>
      <c r="G23" s="19"/>
      <c r="H23" s="19"/>
      <c r="I23" s="19"/>
      <c r="J23" s="19"/>
      <c r="K23" s="19"/>
      <c r="L23" s="19"/>
      <c r="M23" s="19"/>
      <c r="N23" s="19"/>
    </row>
    <row r="24" spans="1:14">
      <c r="A24" s="20"/>
      <c r="B24" s="24" t="s">
        <v>1255</v>
      </c>
      <c r="C24" s="24"/>
      <c r="D24" s="24"/>
      <c r="E24" s="24"/>
      <c r="F24" s="24"/>
      <c r="G24" s="24"/>
      <c r="H24" s="24"/>
      <c r="I24" s="24"/>
      <c r="J24" s="24"/>
      <c r="K24" s="24"/>
      <c r="L24" s="24"/>
      <c r="M24" s="24"/>
      <c r="N24" s="24"/>
    </row>
    <row r="25" spans="1:14">
      <c r="A25" s="20"/>
      <c r="B25" s="24"/>
      <c r="C25" s="24"/>
      <c r="D25" s="24"/>
      <c r="E25" s="24"/>
      <c r="F25" s="24"/>
      <c r="G25" s="24"/>
      <c r="H25" s="24"/>
      <c r="I25" s="24"/>
      <c r="J25" s="24"/>
      <c r="K25" s="24"/>
      <c r="L25" s="24"/>
      <c r="M25" s="24"/>
      <c r="N25" s="24"/>
    </row>
    <row r="26" spans="1:14">
      <c r="A26" s="20"/>
      <c r="B26" s="64"/>
      <c r="C26" s="64"/>
      <c r="D26" s="64"/>
      <c r="E26" s="64"/>
      <c r="F26" s="64"/>
      <c r="G26" s="64"/>
      <c r="H26" s="64"/>
      <c r="I26" s="64"/>
      <c r="J26" s="64"/>
      <c r="K26" s="64"/>
      <c r="L26" s="64"/>
      <c r="M26" s="64"/>
      <c r="N26" s="64"/>
    </row>
    <row r="27" spans="1:14">
      <c r="A27" s="20"/>
      <c r="B27" s="64"/>
      <c r="C27" s="64"/>
      <c r="D27" s="64"/>
      <c r="E27" s="64"/>
      <c r="F27" s="64"/>
      <c r="G27" s="64"/>
      <c r="H27" s="64"/>
      <c r="I27" s="64"/>
      <c r="J27" s="64"/>
      <c r="K27" s="64"/>
      <c r="L27" s="64"/>
      <c r="M27" s="64"/>
      <c r="N27" s="64"/>
    </row>
    <row r="28" spans="1:14">
      <c r="A28" s="20"/>
      <c r="B28" s="64"/>
      <c r="C28" s="64"/>
      <c r="D28" s="64"/>
      <c r="E28" s="64"/>
      <c r="F28" s="64"/>
      <c r="G28" s="64"/>
      <c r="H28" s="64"/>
      <c r="I28" s="64"/>
      <c r="J28" s="64"/>
      <c r="K28" s="64"/>
      <c r="L28" s="64"/>
      <c r="M28" s="64"/>
      <c r="N28" s="64"/>
    </row>
    <row r="29" spans="1:14">
      <c r="A29" s="20"/>
      <c r="B29" s="171"/>
      <c r="C29" s="84"/>
      <c r="D29" s="248"/>
      <c r="E29" s="84"/>
      <c r="F29" s="248"/>
      <c r="G29" s="84"/>
      <c r="H29" s="248"/>
    </row>
    <row r="30" spans="1:14" ht="25.5" thickBot="1">
      <c r="A30" s="20"/>
      <c r="B30" s="249" t="s">
        <v>1256</v>
      </c>
      <c r="C30" s="60" t="s">
        <v>1257</v>
      </c>
      <c r="D30" s="60"/>
      <c r="E30" s="60" t="s">
        <v>1258</v>
      </c>
      <c r="F30" s="60"/>
      <c r="G30" s="60" t="s">
        <v>1259</v>
      </c>
      <c r="H30" s="60"/>
    </row>
    <row r="31" spans="1:14" ht="15.75" thickTop="1">
      <c r="A31" s="20"/>
      <c r="B31" s="167" t="s">
        <v>1001</v>
      </c>
      <c r="C31" s="250"/>
      <c r="D31" s="251"/>
      <c r="E31" s="250"/>
      <c r="F31" s="251"/>
      <c r="G31" s="250"/>
      <c r="H31" s="251"/>
    </row>
    <row r="32" spans="1:14">
      <c r="A32" s="20"/>
      <c r="B32" s="100" t="s">
        <v>1260</v>
      </c>
      <c r="C32" s="48"/>
      <c r="D32" s="252"/>
      <c r="E32" s="48"/>
      <c r="F32" s="252"/>
      <c r="G32" s="48"/>
      <c r="H32" s="252"/>
    </row>
    <row r="33" spans="1:8">
      <c r="A33" s="20"/>
      <c r="B33" s="142" t="s">
        <v>1261</v>
      </c>
      <c r="C33" s="101" t="s">
        <v>283</v>
      </c>
      <c r="D33" s="72" t="s">
        <v>1262</v>
      </c>
      <c r="E33" s="101" t="s">
        <v>283</v>
      </c>
      <c r="F33" s="51">
        <v>-1891</v>
      </c>
      <c r="G33" s="101" t="s">
        <v>283</v>
      </c>
      <c r="H33" s="72" t="s">
        <v>973</v>
      </c>
    </row>
    <row r="34" spans="1:8" ht="27" thickBot="1">
      <c r="A34" s="20"/>
      <c r="B34" s="45" t="s">
        <v>1263</v>
      </c>
      <c r="C34" s="53"/>
      <c r="D34" s="54" t="s">
        <v>1264</v>
      </c>
      <c r="E34" s="53"/>
      <c r="F34" s="54">
        <v>-215</v>
      </c>
      <c r="G34" s="53"/>
      <c r="H34" s="54" t="s">
        <v>1265</v>
      </c>
    </row>
    <row r="35" spans="1:8" ht="27.75" thickTop="1" thickBot="1">
      <c r="A35" s="20"/>
      <c r="B35" s="253" t="s">
        <v>130</v>
      </c>
      <c r="C35" s="73"/>
      <c r="D35" s="74" t="s">
        <v>1266</v>
      </c>
      <c r="E35" s="73"/>
      <c r="F35" s="254">
        <v>-1676</v>
      </c>
      <c r="G35" s="73"/>
      <c r="H35" s="74" t="s">
        <v>1267</v>
      </c>
    </row>
    <row r="36" spans="1:8" ht="15.75" thickTop="1">
      <c r="A36" s="20"/>
      <c r="B36" s="78"/>
      <c r="C36" s="138"/>
      <c r="D36" s="138"/>
      <c r="E36" s="138"/>
      <c r="F36" s="138"/>
      <c r="G36" s="138"/>
      <c r="H36" s="138"/>
    </row>
    <row r="37" spans="1:8">
      <c r="A37" s="20"/>
      <c r="B37" s="142" t="s">
        <v>1268</v>
      </c>
      <c r="C37" s="50"/>
      <c r="D37" s="50"/>
      <c r="E37" s="50"/>
      <c r="F37" s="50"/>
      <c r="G37" s="50"/>
      <c r="H37" s="50"/>
    </row>
    <row r="38" spans="1:8">
      <c r="A38" s="20"/>
      <c r="B38" s="100" t="s">
        <v>1269</v>
      </c>
      <c r="C38" s="48"/>
      <c r="D38" s="205">
        <v>-13879</v>
      </c>
      <c r="E38" s="48"/>
      <c r="F38" s="47" t="s">
        <v>1270</v>
      </c>
      <c r="G38" s="48"/>
      <c r="H38" s="205">
        <v>-8279</v>
      </c>
    </row>
    <row r="39" spans="1:8" ht="15.75" thickBot="1">
      <c r="A39" s="20"/>
      <c r="B39" s="49" t="s">
        <v>1271</v>
      </c>
      <c r="C39" s="136"/>
      <c r="D39" s="137" t="s">
        <v>1272</v>
      </c>
      <c r="E39" s="136"/>
      <c r="F39" s="137">
        <v>-31</v>
      </c>
      <c r="G39" s="136"/>
      <c r="H39" s="137" t="s">
        <v>1273</v>
      </c>
    </row>
    <row r="40" spans="1:8" ht="27.75" thickTop="1" thickBot="1">
      <c r="A40" s="20"/>
      <c r="B40" s="255" t="s">
        <v>131</v>
      </c>
      <c r="C40" s="256"/>
      <c r="D40" s="257">
        <v>-13957</v>
      </c>
      <c r="E40" s="256"/>
      <c r="F40" s="141" t="s">
        <v>1274</v>
      </c>
      <c r="G40" s="256"/>
      <c r="H40" s="257">
        <v>-8326</v>
      </c>
    </row>
    <row r="41" spans="1:8" ht="15.75" thickTop="1">
      <c r="A41" s="20"/>
      <c r="B41" s="95"/>
      <c r="C41" s="258"/>
      <c r="D41" s="258"/>
      <c r="E41" s="258"/>
      <c r="F41" s="258"/>
      <c r="G41" s="258"/>
      <c r="H41" s="258"/>
    </row>
    <row r="42" spans="1:8">
      <c r="A42" s="20"/>
      <c r="B42" s="100" t="s">
        <v>1275</v>
      </c>
      <c r="C42" s="48"/>
      <c r="D42" s="48"/>
      <c r="E42" s="48"/>
      <c r="F42" s="48"/>
      <c r="G42" s="48"/>
      <c r="H42" s="48"/>
    </row>
    <row r="43" spans="1:8">
      <c r="A43" s="20"/>
      <c r="B43" s="49" t="s">
        <v>1276</v>
      </c>
      <c r="C43" s="50"/>
      <c r="D43" s="72" t="s">
        <v>1277</v>
      </c>
      <c r="E43" s="50"/>
      <c r="F43" s="72">
        <v>-159</v>
      </c>
      <c r="G43" s="50"/>
      <c r="H43" s="72" t="s">
        <v>1250</v>
      </c>
    </row>
    <row r="44" spans="1:8">
      <c r="A44" s="20"/>
      <c r="B44" s="78"/>
      <c r="C44" s="48"/>
      <c r="D44" s="48"/>
      <c r="E44" s="48"/>
      <c r="F44" s="48"/>
      <c r="G44" s="48"/>
      <c r="H44" s="48"/>
    </row>
    <row r="45" spans="1:8">
      <c r="A45" s="20"/>
      <c r="B45" s="142" t="s">
        <v>1278</v>
      </c>
      <c r="C45" s="50"/>
      <c r="D45" s="259"/>
      <c r="E45" s="50"/>
      <c r="F45" s="259"/>
      <c r="G45" s="50"/>
      <c r="H45" s="259"/>
    </row>
    <row r="46" spans="1:8">
      <c r="A46" s="20"/>
      <c r="B46" s="45" t="s">
        <v>1279</v>
      </c>
      <c r="C46" s="48"/>
      <c r="D46" s="260" t="s">
        <v>1280</v>
      </c>
      <c r="E46" s="48"/>
      <c r="F46" s="261">
        <v>-1919</v>
      </c>
      <c r="G46" s="48"/>
      <c r="H46" s="260" t="s">
        <v>1251</v>
      </c>
    </row>
    <row r="47" spans="1:8">
      <c r="A47" s="20"/>
      <c r="B47" s="49" t="s">
        <v>1281</v>
      </c>
      <c r="C47" s="50"/>
      <c r="D47" s="262">
        <v>-532</v>
      </c>
      <c r="E47" s="50"/>
      <c r="F47" s="262" t="s">
        <v>1282</v>
      </c>
      <c r="G47" s="50"/>
      <c r="H47" s="262">
        <v>-319</v>
      </c>
    </row>
    <row r="48" spans="1:8">
      <c r="A48" s="20"/>
      <c r="B48" s="45" t="s">
        <v>1283</v>
      </c>
      <c r="C48" s="48"/>
      <c r="D48" s="260" t="s">
        <v>955</v>
      </c>
      <c r="E48" s="48"/>
      <c r="F48" s="260">
        <v>-16</v>
      </c>
      <c r="G48" s="48"/>
      <c r="H48" s="260" t="s">
        <v>1284</v>
      </c>
    </row>
    <row r="49" spans="1:14" ht="15.75" thickBot="1">
      <c r="A49" s="20"/>
      <c r="B49" s="49" t="s">
        <v>1285</v>
      </c>
      <c r="C49" s="136"/>
      <c r="D49" s="263">
        <v>-12</v>
      </c>
      <c r="E49" s="136"/>
      <c r="F49" s="263" t="s">
        <v>684</v>
      </c>
      <c r="G49" s="136"/>
      <c r="H49" s="263">
        <v>-7</v>
      </c>
    </row>
    <row r="50" spans="1:14" ht="16.5" thickTop="1" thickBot="1">
      <c r="A50" s="20"/>
      <c r="B50" s="264" t="s">
        <v>1286</v>
      </c>
      <c r="C50" s="256"/>
      <c r="D50" s="265" t="s">
        <v>1287</v>
      </c>
      <c r="E50" s="256"/>
      <c r="F50" s="266">
        <v>-2121</v>
      </c>
      <c r="G50" s="256"/>
      <c r="H50" s="265" t="s">
        <v>1288</v>
      </c>
    </row>
    <row r="51" spans="1:14" ht="15.75" thickTop="1">
      <c r="A51" s="20"/>
      <c r="B51" s="78"/>
      <c r="C51" s="138"/>
      <c r="D51" s="138"/>
      <c r="E51" s="138"/>
      <c r="F51" s="138"/>
      <c r="G51" s="138"/>
      <c r="H51" s="138"/>
    </row>
    <row r="52" spans="1:14">
      <c r="A52" s="20"/>
      <c r="B52" s="100" t="s">
        <v>1289</v>
      </c>
      <c r="C52" s="48"/>
      <c r="D52" s="267"/>
      <c r="E52" s="48"/>
      <c r="F52" s="267"/>
      <c r="G52" s="48"/>
      <c r="H52" s="267"/>
    </row>
    <row r="53" spans="1:14">
      <c r="A53" s="20"/>
      <c r="B53" s="49" t="s">
        <v>1279</v>
      </c>
      <c r="C53" s="50"/>
      <c r="D53" s="72" t="s">
        <v>685</v>
      </c>
      <c r="E53" s="50"/>
      <c r="F53" s="72">
        <v>-68</v>
      </c>
      <c r="G53" s="50"/>
      <c r="H53" s="72" t="s">
        <v>978</v>
      </c>
    </row>
    <row r="54" spans="1:14">
      <c r="A54" s="20"/>
      <c r="B54" s="45" t="s">
        <v>1281</v>
      </c>
      <c r="C54" s="48"/>
      <c r="D54" s="260">
        <v>-3</v>
      </c>
      <c r="E54" s="48"/>
      <c r="F54" s="47" t="s">
        <v>982</v>
      </c>
      <c r="G54" s="48"/>
      <c r="H54" s="260">
        <v>-2</v>
      </c>
    </row>
    <row r="55" spans="1:14" ht="15.75" thickBot="1">
      <c r="A55" s="20"/>
      <c r="B55" s="49" t="s">
        <v>1285</v>
      </c>
      <c r="C55" s="136"/>
      <c r="D55" s="263">
        <v>-20</v>
      </c>
      <c r="E55" s="136"/>
      <c r="F55" s="263" t="s">
        <v>1025</v>
      </c>
      <c r="G55" s="136"/>
      <c r="H55" s="263">
        <v>-12</v>
      </c>
    </row>
    <row r="56" spans="1:14" ht="16.5" thickTop="1" thickBot="1">
      <c r="A56" s="20"/>
      <c r="B56" s="264" t="s">
        <v>1290</v>
      </c>
      <c r="C56" s="256"/>
      <c r="D56" s="265" t="s">
        <v>1291</v>
      </c>
      <c r="E56" s="256"/>
      <c r="F56" s="265">
        <v>-77</v>
      </c>
      <c r="G56" s="256"/>
      <c r="H56" s="265" t="s">
        <v>928</v>
      </c>
    </row>
    <row r="57" spans="1:14" ht="16.5" thickTop="1" thickBot="1">
      <c r="A57" s="20"/>
      <c r="B57" s="142" t="s">
        <v>147</v>
      </c>
      <c r="C57" s="56" t="s">
        <v>283</v>
      </c>
      <c r="D57" s="268">
        <v>-3988</v>
      </c>
      <c r="E57" s="56" t="s">
        <v>283</v>
      </c>
      <c r="F57" s="57" t="s">
        <v>1292</v>
      </c>
      <c r="G57" s="56" t="s">
        <v>283</v>
      </c>
      <c r="H57" s="268">
        <v>-2390</v>
      </c>
    </row>
    <row r="58" spans="1:14" ht="15.75" thickTop="1">
      <c r="A58" s="20"/>
      <c r="B58" s="24"/>
      <c r="C58" s="24"/>
      <c r="D58" s="24"/>
      <c r="E58" s="24"/>
      <c r="F58" s="24"/>
      <c r="G58" s="24"/>
      <c r="H58" s="24"/>
      <c r="I58" s="24"/>
      <c r="J58" s="24"/>
      <c r="K58" s="24"/>
      <c r="L58" s="24"/>
      <c r="M58" s="24"/>
      <c r="N58" s="24"/>
    </row>
    <row r="59" spans="1:14">
      <c r="A59" s="20"/>
      <c r="B59" s="19"/>
      <c r="C59" s="19"/>
      <c r="D59" s="19"/>
      <c r="E59" s="19"/>
      <c r="F59" s="19"/>
      <c r="G59" s="19"/>
      <c r="H59" s="19"/>
      <c r="I59" s="19"/>
      <c r="J59" s="19"/>
      <c r="K59" s="19"/>
      <c r="L59" s="19"/>
      <c r="M59" s="19"/>
      <c r="N59" s="19"/>
    </row>
    <row r="60" spans="1:14">
      <c r="A60" s="20"/>
      <c r="B60" s="19"/>
      <c r="C60" s="19"/>
      <c r="D60" s="19"/>
      <c r="E60" s="19"/>
      <c r="F60" s="19"/>
      <c r="G60" s="19"/>
      <c r="H60" s="19"/>
      <c r="I60" s="19"/>
      <c r="J60" s="19"/>
      <c r="K60" s="19"/>
      <c r="L60" s="19"/>
      <c r="M60" s="19"/>
      <c r="N60" s="19"/>
    </row>
    <row r="61" spans="1:14">
      <c r="A61" s="20"/>
      <c r="B61" s="19"/>
      <c r="C61" s="19"/>
      <c r="D61" s="19"/>
      <c r="E61" s="19"/>
      <c r="F61" s="19"/>
      <c r="G61" s="19"/>
      <c r="H61" s="19"/>
      <c r="I61" s="19"/>
      <c r="J61" s="19"/>
      <c r="K61" s="19"/>
      <c r="L61" s="19"/>
      <c r="M61" s="19"/>
      <c r="N61" s="19"/>
    </row>
    <row r="62" spans="1:14">
      <c r="A62" s="20"/>
      <c r="B62" s="64"/>
      <c r="C62" s="64"/>
      <c r="D62" s="64"/>
      <c r="E62" s="64"/>
      <c r="F62" s="64"/>
      <c r="G62" s="64"/>
      <c r="H62" s="64"/>
      <c r="I62" s="64"/>
      <c r="J62" s="64"/>
      <c r="K62" s="64"/>
      <c r="L62" s="64"/>
      <c r="M62" s="64"/>
      <c r="N62" s="64"/>
    </row>
    <row r="63" spans="1:14">
      <c r="A63" s="20"/>
      <c r="B63" s="134"/>
      <c r="C63" s="52"/>
      <c r="D63" s="52"/>
      <c r="E63" s="52"/>
      <c r="F63" s="52"/>
      <c r="G63" s="52"/>
      <c r="H63" s="52"/>
    </row>
    <row r="64" spans="1:14" ht="27" thickBot="1">
      <c r="A64" s="20"/>
      <c r="B64" s="249" t="s">
        <v>1293</v>
      </c>
      <c r="C64" s="60" t="s">
        <v>1257</v>
      </c>
      <c r="D64" s="60"/>
      <c r="E64" s="60" t="s">
        <v>1258</v>
      </c>
      <c r="F64" s="60"/>
      <c r="G64" s="60" t="s">
        <v>1259</v>
      </c>
      <c r="H64" s="60"/>
    </row>
    <row r="65" spans="1:8" ht="15.75" thickTop="1">
      <c r="A65" s="20"/>
      <c r="B65" s="42" t="s">
        <v>1013</v>
      </c>
      <c r="C65" s="210"/>
      <c r="D65" s="210"/>
      <c r="E65" s="210"/>
      <c r="F65" s="210"/>
      <c r="G65" s="210"/>
      <c r="H65" s="210"/>
    </row>
    <row r="66" spans="1:8">
      <c r="A66" s="20"/>
      <c r="B66" s="100" t="s">
        <v>1260</v>
      </c>
      <c r="C66" s="48"/>
      <c r="D66" s="38"/>
      <c r="E66" s="48"/>
      <c r="F66" s="38"/>
      <c r="G66" s="48"/>
      <c r="H66" s="38"/>
    </row>
    <row r="67" spans="1:8">
      <c r="A67" s="20"/>
      <c r="B67" s="142" t="s">
        <v>1261</v>
      </c>
      <c r="C67" s="101" t="s">
        <v>283</v>
      </c>
      <c r="D67" s="72" t="s">
        <v>1294</v>
      </c>
      <c r="E67" s="101" t="s">
        <v>283</v>
      </c>
      <c r="F67" s="72">
        <v>-501</v>
      </c>
      <c r="G67" s="101" t="s">
        <v>283</v>
      </c>
      <c r="H67" s="72" t="s">
        <v>1295</v>
      </c>
    </row>
    <row r="68" spans="1:8" ht="27" thickBot="1">
      <c r="A68" s="20"/>
      <c r="B68" s="45" t="s">
        <v>1263</v>
      </c>
      <c r="C68" s="53"/>
      <c r="D68" s="54" t="s">
        <v>1296</v>
      </c>
      <c r="E68" s="53"/>
      <c r="F68" s="54">
        <v>-187</v>
      </c>
      <c r="G68" s="53"/>
      <c r="H68" s="54" t="s">
        <v>1297</v>
      </c>
    </row>
    <row r="69" spans="1:8" ht="27.75" thickTop="1" thickBot="1">
      <c r="A69" s="20"/>
      <c r="B69" s="253" t="s">
        <v>130</v>
      </c>
      <c r="C69" s="73"/>
      <c r="D69" s="74" t="s">
        <v>1298</v>
      </c>
      <c r="E69" s="73"/>
      <c r="F69" s="74">
        <v>-314</v>
      </c>
      <c r="G69" s="73"/>
      <c r="H69" s="74" t="s">
        <v>1245</v>
      </c>
    </row>
    <row r="70" spans="1:8" ht="15.75" thickTop="1">
      <c r="A70" s="20"/>
      <c r="B70" s="78"/>
      <c r="C70" s="138"/>
      <c r="D70" s="138"/>
      <c r="E70" s="138"/>
      <c r="F70" s="138"/>
      <c r="G70" s="138"/>
      <c r="H70" s="138"/>
    </row>
    <row r="71" spans="1:8">
      <c r="A71" s="20"/>
      <c r="B71" s="142" t="s">
        <v>1268</v>
      </c>
      <c r="C71" s="50"/>
      <c r="D71" s="50"/>
      <c r="E71" s="50"/>
      <c r="F71" s="50"/>
      <c r="G71" s="50"/>
      <c r="H71" s="50"/>
    </row>
    <row r="72" spans="1:8">
      <c r="A72" s="20"/>
      <c r="B72" s="100" t="s">
        <v>1261</v>
      </c>
      <c r="C72" s="48"/>
      <c r="D72" s="47" t="s">
        <v>1299</v>
      </c>
      <c r="E72" s="48"/>
      <c r="F72" s="47">
        <v>-408</v>
      </c>
      <c r="G72" s="48"/>
      <c r="H72" s="47" t="s">
        <v>1300</v>
      </c>
    </row>
    <row r="73" spans="1:8" ht="15.75" thickBot="1">
      <c r="A73" s="20"/>
      <c r="B73" s="49" t="s">
        <v>1271</v>
      </c>
      <c r="C73" s="136"/>
      <c r="D73" s="137" t="s">
        <v>1301</v>
      </c>
      <c r="E73" s="136"/>
      <c r="F73" s="137">
        <v>-621</v>
      </c>
      <c r="G73" s="136"/>
      <c r="H73" s="137" t="s">
        <v>1302</v>
      </c>
    </row>
    <row r="74" spans="1:8" ht="27.75" thickTop="1" thickBot="1">
      <c r="A74" s="20"/>
      <c r="B74" s="255" t="s">
        <v>131</v>
      </c>
      <c r="C74" s="256"/>
      <c r="D74" s="141">
        <v>-546</v>
      </c>
      <c r="E74" s="256"/>
      <c r="F74" s="141" t="s">
        <v>1282</v>
      </c>
      <c r="G74" s="256"/>
      <c r="H74" s="141">
        <v>-333</v>
      </c>
    </row>
    <row r="75" spans="1:8" ht="15.75" thickTop="1">
      <c r="A75" s="20"/>
      <c r="B75" s="95"/>
      <c r="C75" s="258"/>
      <c r="D75" s="258"/>
      <c r="E75" s="258"/>
      <c r="F75" s="258"/>
      <c r="G75" s="258"/>
      <c r="H75" s="258"/>
    </row>
    <row r="76" spans="1:8">
      <c r="A76" s="20"/>
      <c r="B76" s="100" t="s">
        <v>1275</v>
      </c>
      <c r="C76" s="48"/>
      <c r="D76" s="48"/>
      <c r="E76" s="48"/>
      <c r="F76" s="48"/>
      <c r="G76" s="48"/>
      <c r="H76" s="48"/>
    </row>
    <row r="77" spans="1:8">
      <c r="A77" s="20"/>
      <c r="B77" s="49" t="s">
        <v>1276</v>
      </c>
      <c r="C77" s="50"/>
      <c r="D77" s="72" t="s">
        <v>1303</v>
      </c>
      <c r="E77" s="50"/>
      <c r="F77" s="72">
        <v>-76</v>
      </c>
      <c r="G77" s="50"/>
      <c r="H77" s="72" t="s">
        <v>1246</v>
      </c>
    </row>
    <row r="78" spans="1:8">
      <c r="A78" s="20"/>
      <c r="B78" s="78"/>
      <c r="C78" s="48"/>
      <c r="D78" s="48"/>
      <c r="E78" s="48"/>
      <c r="F78" s="48"/>
      <c r="G78" s="48"/>
      <c r="H78" s="48"/>
    </row>
    <row r="79" spans="1:8">
      <c r="A79" s="20"/>
      <c r="B79" s="142" t="s">
        <v>1278</v>
      </c>
      <c r="C79" s="50"/>
      <c r="D79" s="259"/>
      <c r="E79" s="50"/>
      <c r="F79" s="259"/>
      <c r="G79" s="50"/>
      <c r="H79" s="259"/>
    </row>
    <row r="80" spans="1:8">
      <c r="A80" s="20"/>
      <c r="B80" s="45" t="s">
        <v>1304</v>
      </c>
      <c r="C80" s="48"/>
      <c r="D80" s="261">
        <v>-2547</v>
      </c>
      <c r="E80" s="48"/>
      <c r="F80" s="260" t="s">
        <v>890</v>
      </c>
      <c r="G80" s="48"/>
      <c r="H80" s="261">
        <v>-1528</v>
      </c>
    </row>
    <row r="81" spans="1:14">
      <c r="A81" s="20"/>
      <c r="B81" s="49" t="s">
        <v>1281</v>
      </c>
      <c r="C81" s="50"/>
      <c r="D81" s="262">
        <v>-379</v>
      </c>
      <c r="E81" s="50"/>
      <c r="F81" s="262" t="s">
        <v>1305</v>
      </c>
      <c r="G81" s="50"/>
      <c r="H81" s="262">
        <v>-227</v>
      </c>
    </row>
    <row r="82" spans="1:14">
      <c r="A82" s="20"/>
      <c r="B82" s="45" t="s">
        <v>1283</v>
      </c>
      <c r="C82" s="48"/>
      <c r="D82" s="260" t="s">
        <v>955</v>
      </c>
      <c r="E82" s="48"/>
      <c r="F82" s="260">
        <v>-16</v>
      </c>
      <c r="G82" s="48"/>
      <c r="H82" s="260" t="s">
        <v>1284</v>
      </c>
    </row>
    <row r="83" spans="1:14" ht="15.75" thickBot="1">
      <c r="A83" s="20"/>
      <c r="B83" s="49" t="s">
        <v>1285</v>
      </c>
      <c r="C83" s="136"/>
      <c r="D83" s="263">
        <v>-12</v>
      </c>
      <c r="E83" s="136"/>
      <c r="F83" s="263" t="s">
        <v>684</v>
      </c>
      <c r="G83" s="136"/>
      <c r="H83" s="263">
        <v>-7</v>
      </c>
    </row>
    <row r="84" spans="1:14" ht="16.5" thickTop="1" thickBot="1">
      <c r="A84" s="20"/>
      <c r="B84" s="264" t="s">
        <v>1286</v>
      </c>
      <c r="C84" s="256"/>
      <c r="D84" s="266">
        <v>-2195</v>
      </c>
      <c r="E84" s="256"/>
      <c r="F84" s="265" t="s">
        <v>1306</v>
      </c>
      <c r="G84" s="256"/>
      <c r="H84" s="266">
        <v>-1317</v>
      </c>
    </row>
    <row r="85" spans="1:14" ht="15.75" thickTop="1">
      <c r="A85" s="20"/>
      <c r="B85" s="78"/>
      <c r="C85" s="138"/>
      <c r="D85" s="138"/>
      <c r="E85" s="138"/>
      <c r="F85" s="138"/>
      <c r="G85" s="138"/>
      <c r="H85" s="138"/>
    </row>
    <row r="86" spans="1:14">
      <c r="A86" s="20"/>
      <c r="B86" s="100" t="s">
        <v>1289</v>
      </c>
      <c r="C86" s="48"/>
      <c r="D86" s="267"/>
      <c r="E86" s="48"/>
      <c r="F86" s="267"/>
      <c r="G86" s="48"/>
      <c r="H86" s="267"/>
    </row>
    <row r="87" spans="1:14">
      <c r="A87" s="20"/>
      <c r="B87" s="49" t="s">
        <v>1279</v>
      </c>
      <c r="C87" s="50"/>
      <c r="D87" s="72" t="s">
        <v>978</v>
      </c>
      <c r="E87" s="50"/>
      <c r="F87" s="72">
        <v>-41</v>
      </c>
      <c r="G87" s="50"/>
      <c r="H87" s="72" t="s">
        <v>788</v>
      </c>
    </row>
    <row r="88" spans="1:14">
      <c r="A88" s="20"/>
      <c r="B88" s="45" t="s">
        <v>1281</v>
      </c>
      <c r="C88" s="48"/>
      <c r="D88" s="260">
        <v>-15</v>
      </c>
      <c r="E88" s="48"/>
      <c r="F88" s="47" t="s">
        <v>1307</v>
      </c>
      <c r="G88" s="48"/>
      <c r="H88" s="260">
        <v>-9</v>
      </c>
    </row>
    <row r="89" spans="1:14" ht="15.75" thickBot="1">
      <c r="A89" s="20"/>
      <c r="B89" s="49" t="s">
        <v>1285</v>
      </c>
      <c r="C89" s="136"/>
      <c r="D89" s="263">
        <v>-123</v>
      </c>
      <c r="E89" s="136"/>
      <c r="F89" s="263" t="s">
        <v>964</v>
      </c>
      <c r="G89" s="136"/>
      <c r="H89" s="263">
        <v>-74</v>
      </c>
    </row>
    <row r="90" spans="1:14" ht="16.5" thickTop="1" thickBot="1">
      <c r="A90" s="20"/>
      <c r="B90" s="264" t="s">
        <v>1290</v>
      </c>
      <c r="C90" s="256"/>
      <c r="D90" s="265" t="s">
        <v>1308</v>
      </c>
      <c r="E90" s="256"/>
      <c r="F90" s="265">
        <v>-96</v>
      </c>
      <c r="G90" s="256"/>
      <c r="H90" s="265" t="s">
        <v>1247</v>
      </c>
    </row>
    <row r="91" spans="1:14" ht="16.5" thickTop="1" thickBot="1">
      <c r="A91" s="20"/>
      <c r="B91" s="142" t="s">
        <v>1309</v>
      </c>
      <c r="C91" s="56" t="s">
        <v>283</v>
      </c>
      <c r="D91" s="268">
        <v>-1466</v>
      </c>
      <c r="E91" s="56" t="s">
        <v>283</v>
      </c>
      <c r="F91" s="57" t="s">
        <v>1310</v>
      </c>
      <c r="G91" s="56" t="s">
        <v>283</v>
      </c>
      <c r="H91" s="57">
        <v>-861</v>
      </c>
    </row>
    <row r="92" spans="1:14" ht="15.75" thickTop="1">
      <c r="A92" s="20"/>
      <c r="B92" s="22"/>
      <c r="C92" s="22"/>
      <c r="D92" s="22"/>
      <c r="E92" s="22"/>
      <c r="F92" s="22"/>
      <c r="G92" s="22"/>
      <c r="H92" s="22"/>
      <c r="I92" s="22"/>
      <c r="J92" s="22"/>
      <c r="K92" s="22"/>
      <c r="L92" s="22"/>
      <c r="M92" s="22"/>
      <c r="N92" s="22"/>
    </row>
    <row r="93" spans="1:14">
      <c r="A93" s="20"/>
      <c r="B93" s="27"/>
      <c r="C93" s="27"/>
      <c r="D93" s="27"/>
      <c r="E93" s="27"/>
      <c r="F93" s="27"/>
      <c r="G93" s="27"/>
      <c r="H93" s="27"/>
      <c r="I93" s="27"/>
      <c r="J93" s="27"/>
      <c r="K93" s="27"/>
      <c r="L93" s="27"/>
      <c r="M93" s="27"/>
      <c r="N93" s="27"/>
    </row>
    <row r="94" spans="1:14" ht="15" customHeight="1">
      <c r="A94" s="20" t="s">
        <v>1943</v>
      </c>
      <c r="B94" s="19" t="s">
        <v>6</v>
      </c>
      <c r="C94" s="19"/>
      <c r="D94" s="19"/>
      <c r="E94" s="19"/>
      <c r="F94" s="19"/>
      <c r="G94" s="19"/>
      <c r="H94" s="19"/>
      <c r="I94" s="19"/>
      <c r="J94" s="19"/>
      <c r="K94" s="19"/>
      <c r="L94" s="19"/>
      <c r="M94" s="19"/>
      <c r="N94" s="19"/>
    </row>
    <row r="95" spans="1:14">
      <c r="A95" s="20"/>
      <c r="B95" s="24" t="s">
        <v>1311</v>
      </c>
      <c r="C95" s="24"/>
      <c r="D95" s="24"/>
      <c r="E95" s="24"/>
      <c r="F95" s="24"/>
      <c r="G95" s="24"/>
      <c r="H95" s="24"/>
      <c r="I95" s="24"/>
      <c r="J95" s="24"/>
      <c r="K95" s="24"/>
      <c r="L95" s="24"/>
      <c r="M95" s="24"/>
      <c r="N95" s="24"/>
    </row>
    <row r="96" spans="1:14">
      <c r="A96" s="20"/>
      <c r="B96" s="24"/>
      <c r="C96" s="24"/>
      <c r="D96" s="24"/>
      <c r="E96" s="24"/>
      <c r="F96" s="24"/>
      <c r="G96" s="24"/>
      <c r="H96" s="24"/>
      <c r="I96" s="24"/>
      <c r="J96" s="24"/>
      <c r="K96" s="24"/>
      <c r="L96" s="24"/>
      <c r="M96" s="24"/>
      <c r="N96" s="24"/>
    </row>
    <row r="97" spans="1:14">
      <c r="A97" s="20"/>
      <c r="B97" s="64"/>
      <c r="C97" s="64"/>
      <c r="D97" s="64"/>
      <c r="E97" s="64"/>
      <c r="F97" s="64"/>
      <c r="G97" s="64"/>
      <c r="H97" s="64"/>
      <c r="I97" s="64"/>
      <c r="J97" s="64"/>
      <c r="K97" s="64"/>
      <c r="L97" s="64"/>
      <c r="M97" s="64"/>
      <c r="N97" s="64"/>
    </row>
    <row r="98" spans="1:14">
      <c r="A98" s="20"/>
      <c r="B98" s="134"/>
      <c r="C98" s="52"/>
      <c r="D98" s="52"/>
      <c r="E98" s="52"/>
      <c r="F98" s="52"/>
    </row>
    <row r="99" spans="1:14" ht="25.5" customHeight="1">
      <c r="A99" s="20"/>
      <c r="B99" s="78"/>
      <c r="C99" s="271" t="s">
        <v>1312</v>
      </c>
      <c r="D99" s="271"/>
      <c r="E99" s="28"/>
      <c r="F99" s="28"/>
    </row>
    <row r="100" spans="1:14" ht="25.5" thickBot="1">
      <c r="A100" s="20"/>
      <c r="B100" s="269" t="s">
        <v>1313</v>
      </c>
      <c r="C100" s="272" t="s">
        <v>1001</v>
      </c>
      <c r="D100" s="272"/>
      <c r="E100" s="28"/>
      <c r="F100" s="269" t="s">
        <v>1314</v>
      </c>
    </row>
    <row r="101" spans="1:14" ht="27" thickTop="1">
      <c r="A101" s="20"/>
      <c r="B101" s="42" t="s">
        <v>1315</v>
      </c>
      <c r="C101" s="98"/>
      <c r="D101" s="99"/>
      <c r="E101" s="52"/>
      <c r="F101" s="98"/>
    </row>
    <row r="102" spans="1:14" ht="26.25">
      <c r="A102" s="20"/>
      <c r="B102" s="45" t="s">
        <v>1316</v>
      </c>
      <c r="C102" s="46" t="s">
        <v>283</v>
      </c>
      <c r="D102" s="47" t="s">
        <v>1264</v>
      </c>
      <c r="E102" s="28"/>
      <c r="F102" s="45" t="s">
        <v>1317</v>
      </c>
    </row>
    <row r="103" spans="1:14" ht="15.75" thickBot="1">
      <c r="A103" s="20"/>
      <c r="B103" s="49" t="s">
        <v>1318</v>
      </c>
      <c r="C103" s="136"/>
      <c r="D103" s="137">
        <v>-215</v>
      </c>
      <c r="E103" s="52"/>
      <c r="F103" s="49" t="s">
        <v>1319</v>
      </c>
    </row>
    <row r="104" spans="1:14" ht="16.5" thickTop="1" thickBot="1">
      <c r="A104" s="20"/>
      <c r="B104" s="78"/>
      <c r="C104" s="140" t="s">
        <v>283</v>
      </c>
      <c r="D104" s="141" t="s">
        <v>1265</v>
      </c>
      <c r="E104" s="28"/>
      <c r="F104" s="45" t="s">
        <v>1320</v>
      </c>
    </row>
    <row r="105" spans="1:14" ht="27" thickTop="1">
      <c r="A105" s="20"/>
      <c r="B105" s="142" t="s">
        <v>1321</v>
      </c>
      <c r="C105" s="258"/>
      <c r="D105" s="258"/>
      <c r="E105" s="52"/>
      <c r="F105" s="52"/>
    </row>
    <row r="106" spans="1:14">
      <c r="A106" s="20"/>
      <c r="B106" s="45" t="s">
        <v>1322</v>
      </c>
      <c r="C106" s="46" t="s">
        <v>283</v>
      </c>
      <c r="D106" s="47" t="s">
        <v>1272</v>
      </c>
      <c r="E106" s="28"/>
      <c r="F106" s="45" t="s">
        <v>102</v>
      </c>
    </row>
    <row r="107" spans="1:14" ht="15.75" thickBot="1">
      <c r="A107" s="20"/>
      <c r="B107" s="49" t="s">
        <v>1318</v>
      </c>
      <c r="C107" s="136"/>
      <c r="D107" s="137">
        <v>-31</v>
      </c>
      <c r="E107" s="52"/>
      <c r="F107" s="49" t="s">
        <v>1319</v>
      </c>
    </row>
    <row r="108" spans="1:14" ht="16.5" thickTop="1" thickBot="1">
      <c r="A108" s="20"/>
      <c r="B108" s="78"/>
      <c r="C108" s="140" t="s">
        <v>283</v>
      </c>
      <c r="D108" s="141" t="s">
        <v>1273</v>
      </c>
      <c r="E108" s="28"/>
      <c r="F108" s="45" t="s">
        <v>1320</v>
      </c>
    </row>
    <row r="109" spans="1:14" ht="15.75" thickTop="1">
      <c r="A109" s="20"/>
      <c r="B109" s="78"/>
      <c r="C109" s="138"/>
      <c r="D109" s="138"/>
      <c r="E109" s="28"/>
      <c r="F109" s="28"/>
    </row>
    <row r="110" spans="1:14">
      <c r="A110" s="20"/>
      <c r="B110" s="142" t="s">
        <v>1323</v>
      </c>
      <c r="C110" s="50"/>
      <c r="D110" s="50"/>
      <c r="E110" s="52"/>
      <c r="F110" s="52"/>
    </row>
    <row r="111" spans="1:14">
      <c r="A111" s="20"/>
      <c r="B111" s="45" t="s">
        <v>1324</v>
      </c>
      <c r="C111" s="48"/>
      <c r="D111" s="47">
        <v>-532</v>
      </c>
      <c r="E111" s="28"/>
      <c r="F111" s="45" t="s">
        <v>111</v>
      </c>
    </row>
    <row r="112" spans="1:14">
      <c r="A112" s="20"/>
      <c r="B112" s="49" t="s">
        <v>1325</v>
      </c>
      <c r="C112" s="50"/>
      <c r="D112" s="72" t="s">
        <v>955</v>
      </c>
      <c r="E112" s="52"/>
      <c r="F112" s="49" t="s">
        <v>111</v>
      </c>
    </row>
    <row r="113" spans="1:14">
      <c r="A113" s="20"/>
      <c r="B113" s="45" t="s">
        <v>1326</v>
      </c>
      <c r="C113" s="48"/>
      <c r="D113" s="47">
        <v>-12</v>
      </c>
      <c r="E113" s="28"/>
      <c r="F113" s="45" t="s">
        <v>111</v>
      </c>
    </row>
    <row r="114" spans="1:14" ht="15.75" thickBot="1">
      <c r="A114" s="20"/>
      <c r="B114" s="49" t="s">
        <v>1318</v>
      </c>
      <c r="C114" s="136"/>
      <c r="D114" s="137" t="s">
        <v>1327</v>
      </c>
      <c r="E114" s="52"/>
      <c r="F114" s="49" t="s">
        <v>1328</v>
      </c>
    </row>
    <row r="115" spans="1:14" ht="16.5" thickTop="1" thickBot="1">
      <c r="A115" s="20"/>
      <c r="B115" s="78"/>
      <c r="C115" s="140" t="s">
        <v>283</v>
      </c>
      <c r="D115" s="141">
        <v>-303</v>
      </c>
      <c r="E115" s="28"/>
      <c r="F115" s="45" t="s">
        <v>1320</v>
      </c>
    </row>
    <row r="116" spans="1:14" ht="15.75" thickTop="1">
      <c r="A116" s="20"/>
      <c r="B116" s="142" t="s">
        <v>1329</v>
      </c>
      <c r="C116" s="258"/>
      <c r="D116" s="258"/>
      <c r="E116" s="52"/>
      <c r="F116" s="52"/>
    </row>
    <row r="117" spans="1:14">
      <c r="A117" s="20"/>
      <c r="B117" s="45" t="s">
        <v>1324</v>
      </c>
      <c r="C117" s="48"/>
      <c r="D117" s="47">
        <v>-3</v>
      </c>
      <c r="E117" s="28"/>
      <c r="F117" s="45" t="s">
        <v>111</v>
      </c>
    </row>
    <row r="118" spans="1:14">
      <c r="A118" s="20"/>
      <c r="B118" s="49" t="s">
        <v>1326</v>
      </c>
      <c r="C118" s="50"/>
      <c r="D118" s="72">
        <v>-20</v>
      </c>
      <c r="E118" s="52"/>
      <c r="F118" s="49" t="s">
        <v>111</v>
      </c>
    </row>
    <row r="119" spans="1:14" ht="15.75" thickBot="1">
      <c r="A119" s="20"/>
      <c r="B119" s="45" t="s">
        <v>1318</v>
      </c>
      <c r="C119" s="53"/>
      <c r="D119" s="54" t="s">
        <v>1011</v>
      </c>
      <c r="E119" s="28"/>
      <c r="F119" s="45" t="s">
        <v>1328</v>
      </c>
    </row>
    <row r="120" spans="1:14" ht="16.5" thickTop="1" thickBot="1">
      <c r="A120" s="20"/>
      <c r="B120" s="95"/>
      <c r="C120" s="270" t="s">
        <v>283</v>
      </c>
      <c r="D120" s="74">
        <v>-14</v>
      </c>
      <c r="E120" s="52"/>
      <c r="F120" s="49" t="s">
        <v>1320</v>
      </c>
    </row>
    <row r="121" spans="1:14" ht="15.75" thickTop="1">
      <c r="A121" s="20"/>
      <c r="B121" s="78"/>
      <c r="C121" s="138"/>
      <c r="D121" s="138"/>
      <c r="E121" s="28"/>
      <c r="F121" s="28"/>
    </row>
    <row r="122" spans="1:14" ht="15.75" thickBot="1">
      <c r="A122" s="20"/>
      <c r="B122" s="142" t="s">
        <v>1330</v>
      </c>
      <c r="C122" s="104" t="s">
        <v>283</v>
      </c>
      <c r="D122" s="105" t="s">
        <v>1331</v>
      </c>
      <c r="E122" s="52"/>
      <c r="F122" s="49" t="s">
        <v>1320</v>
      </c>
    </row>
    <row r="123" spans="1:14" ht="15.75" thickTop="1">
      <c r="A123" s="20"/>
      <c r="B123" s="22"/>
      <c r="C123" s="22"/>
      <c r="D123" s="22"/>
      <c r="E123" s="22"/>
      <c r="F123" s="22"/>
      <c r="G123" s="22"/>
      <c r="H123" s="22"/>
      <c r="I123" s="22"/>
      <c r="J123" s="22"/>
      <c r="K123" s="22"/>
      <c r="L123" s="22"/>
      <c r="M123" s="22"/>
      <c r="N123" s="22"/>
    </row>
    <row r="124" spans="1:14">
      <c r="A124" s="20"/>
      <c r="B124" s="27"/>
      <c r="C124" s="27"/>
      <c r="D124" s="27"/>
      <c r="E124" s="27"/>
      <c r="F124" s="27"/>
      <c r="G124" s="27"/>
      <c r="H124" s="27"/>
      <c r="I124" s="27"/>
      <c r="J124" s="27"/>
      <c r="K124" s="27"/>
      <c r="L124" s="27"/>
      <c r="M124" s="27"/>
      <c r="N124" s="27"/>
    </row>
  </sheetData>
  <mergeCells count="53">
    <mergeCell ref="B92:N92"/>
    <mergeCell ref="B93:N93"/>
    <mergeCell ref="A94:A124"/>
    <mergeCell ref="B94:N94"/>
    <mergeCell ref="B95:N95"/>
    <mergeCell ref="B96:N96"/>
    <mergeCell ref="B97:N97"/>
    <mergeCell ref="B123:N123"/>
    <mergeCell ref="B124:N124"/>
    <mergeCell ref="B28:N28"/>
    <mergeCell ref="B58:N58"/>
    <mergeCell ref="B59:N59"/>
    <mergeCell ref="B60:N60"/>
    <mergeCell ref="B61:N61"/>
    <mergeCell ref="B62:N62"/>
    <mergeCell ref="B7:N7"/>
    <mergeCell ref="B8:N8"/>
    <mergeCell ref="B21:N21"/>
    <mergeCell ref="B22:N22"/>
    <mergeCell ref="A23:A93"/>
    <mergeCell ref="B23:N23"/>
    <mergeCell ref="B24:N24"/>
    <mergeCell ref="B25:N25"/>
    <mergeCell ref="B26:N26"/>
    <mergeCell ref="B27:N27"/>
    <mergeCell ref="C99:D99"/>
    <mergeCell ref="C100:D100"/>
    <mergeCell ref="A1:A2"/>
    <mergeCell ref="B1:N1"/>
    <mergeCell ref="B2:N2"/>
    <mergeCell ref="B3:N3"/>
    <mergeCell ref="A4:A22"/>
    <mergeCell ref="B4:N4"/>
    <mergeCell ref="B5:N5"/>
    <mergeCell ref="B6:N6"/>
    <mergeCell ref="C30:D30"/>
    <mergeCell ref="E30:F30"/>
    <mergeCell ref="G30:H30"/>
    <mergeCell ref="C64:D64"/>
    <mergeCell ref="E64:F64"/>
    <mergeCell ref="G64:H64"/>
    <mergeCell ref="C13:D13"/>
    <mergeCell ref="E13:F13"/>
    <mergeCell ref="G13:H13"/>
    <mergeCell ref="I13:J13"/>
    <mergeCell ref="K13:L13"/>
    <mergeCell ref="M13:N13"/>
    <mergeCell ref="C11:D11"/>
    <mergeCell ref="E11:F11"/>
    <mergeCell ref="C12:D12"/>
    <mergeCell ref="E12:F12"/>
    <mergeCell ref="G12:H12"/>
    <mergeCell ref="I12: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3" max="3" width="6.140625" bestFit="1" customWidth="1"/>
    <col min="4" max="4" width="6.85546875" bestFit="1" customWidth="1"/>
    <col min="5" max="5" width="2" bestFit="1" customWidth="1"/>
    <col min="6" max="6" width="6.85546875" bestFit="1" customWidth="1"/>
  </cols>
  <sheetData>
    <row r="1" spans="1:6" ht="15" customHeight="1">
      <c r="A1" s="8" t="s">
        <v>1944</v>
      </c>
      <c r="B1" s="8" t="s">
        <v>1</v>
      </c>
      <c r="C1" s="8"/>
      <c r="D1" s="8"/>
      <c r="E1" s="8"/>
      <c r="F1" s="8"/>
    </row>
    <row r="2" spans="1:6" ht="15" customHeight="1">
      <c r="A2" s="8"/>
      <c r="B2" s="8" t="s">
        <v>2</v>
      </c>
      <c r="C2" s="8"/>
      <c r="D2" s="8"/>
      <c r="E2" s="8"/>
      <c r="F2" s="8"/>
    </row>
    <row r="3" spans="1:6" ht="15" customHeight="1">
      <c r="A3" s="3" t="s">
        <v>1332</v>
      </c>
      <c r="B3" s="19" t="s">
        <v>6</v>
      </c>
      <c r="C3" s="19"/>
      <c r="D3" s="19"/>
      <c r="E3" s="19"/>
      <c r="F3" s="19"/>
    </row>
    <row r="4" spans="1:6" ht="15" customHeight="1">
      <c r="A4" s="20" t="s">
        <v>1945</v>
      </c>
      <c r="B4" s="19" t="s">
        <v>6</v>
      </c>
      <c r="C4" s="19"/>
      <c r="D4" s="19"/>
      <c r="E4" s="19"/>
      <c r="F4" s="19"/>
    </row>
    <row r="5" spans="1:6">
      <c r="A5" s="20"/>
      <c r="B5" s="29"/>
      <c r="C5" s="28"/>
      <c r="D5" s="28"/>
      <c r="E5" s="28"/>
      <c r="F5" s="28"/>
    </row>
    <row r="6" spans="1:6">
      <c r="A6" s="20"/>
      <c r="B6" s="78"/>
      <c r="C6" s="48"/>
      <c r="D6" s="28"/>
      <c r="E6" s="28"/>
      <c r="F6" s="28"/>
    </row>
    <row r="7" spans="1:6" ht="15.75" thickBot="1">
      <c r="A7" s="20"/>
      <c r="B7" s="273" t="s">
        <v>1107</v>
      </c>
      <c r="C7" s="274"/>
      <c r="D7" s="275">
        <v>2013</v>
      </c>
      <c r="E7" s="276"/>
      <c r="F7" s="275">
        <v>2012</v>
      </c>
    </row>
    <row r="8" spans="1:6" ht="15.75" thickTop="1">
      <c r="A8" s="20"/>
      <c r="B8" s="92" t="s">
        <v>1334</v>
      </c>
      <c r="C8" s="251"/>
      <c r="D8" s="99"/>
      <c r="E8" s="99"/>
      <c r="F8" s="99"/>
    </row>
    <row r="9" spans="1:6">
      <c r="A9" s="20"/>
      <c r="B9" s="68" t="s">
        <v>1335</v>
      </c>
      <c r="C9" s="46" t="s">
        <v>283</v>
      </c>
      <c r="D9" s="47" t="s">
        <v>1336</v>
      </c>
      <c r="E9" s="46" t="s">
        <v>283</v>
      </c>
      <c r="F9" s="47" t="s">
        <v>1337</v>
      </c>
    </row>
    <row r="10" spans="1:6" ht="15.75" thickBot="1">
      <c r="A10" s="20"/>
      <c r="B10" s="49" t="s">
        <v>1338</v>
      </c>
      <c r="C10" s="136"/>
      <c r="D10" s="137" t="s">
        <v>1339</v>
      </c>
      <c r="E10" s="136"/>
      <c r="F10" s="137" t="s">
        <v>765</v>
      </c>
    </row>
    <row r="11" spans="1:6" ht="16.5" thickTop="1" thickBot="1">
      <c r="A11" s="20"/>
      <c r="B11" s="202"/>
      <c r="C11" s="277" t="s">
        <v>283</v>
      </c>
      <c r="D11" s="141" t="s">
        <v>1340</v>
      </c>
      <c r="E11" s="277" t="s">
        <v>283</v>
      </c>
      <c r="F11" s="141" t="s">
        <v>1341</v>
      </c>
    </row>
    <row r="12" spans="1:6" ht="15.75" thickTop="1">
      <c r="A12" s="20"/>
      <c r="B12" s="49" t="s">
        <v>1342</v>
      </c>
      <c r="C12" s="258"/>
      <c r="D12" s="258"/>
      <c r="E12" s="258"/>
      <c r="F12" s="258"/>
    </row>
    <row r="13" spans="1:6">
      <c r="A13" s="20"/>
      <c r="B13" s="68" t="s">
        <v>1335</v>
      </c>
      <c r="C13" s="70" t="s">
        <v>283</v>
      </c>
      <c r="D13" s="47" t="s">
        <v>1343</v>
      </c>
      <c r="E13" s="70" t="s">
        <v>283</v>
      </c>
      <c r="F13" s="47" t="s">
        <v>717</v>
      </c>
    </row>
    <row r="14" spans="1:6" ht="15.75" thickBot="1">
      <c r="A14" s="20"/>
      <c r="B14" s="49" t="s">
        <v>1338</v>
      </c>
      <c r="C14" s="136"/>
      <c r="D14" s="137" t="s">
        <v>1344</v>
      </c>
      <c r="E14" s="136"/>
      <c r="F14" s="137" t="s">
        <v>1345</v>
      </c>
    </row>
    <row r="15" spans="1:6" ht="16.5" thickTop="1" thickBot="1">
      <c r="A15" s="20"/>
      <c r="B15" s="106"/>
      <c r="C15" s="277" t="s">
        <v>283</v>
      </c>
      <c r="D15" s="141" t="s">
        <v>1346</v>
      </c>
      <c r="E15" s="277" t="s">
        <v>283</v>
      </c>
      <c r="F15" s="141" t="s">
        <v>1347</v>
      </c>
    </row>
    <row r="16" spans="1:6" ht="16.5" thickTop="1" thickBot="1">
      <c r="A16" s="20"/>
      <c r="B16" s="49" t="s">
        <v>1348</v>
      </c>
      <c r="C16" s="56" t="s">
        <v>283</v>
      </c>
      <c r="D16" s="57" t="s">
        <v>1349</v>
      </c>
      <c r="E16" s="56" t="s">
        <v>283</v>
      </c>
      <c r="F16" s="57" t="s">
        <v>1350</v>
      </c>
    </row>
    <row r="17" spans="1:6" ht="15.75" thickTop="1">
      <c r="A17" s="20"/>
      <c r="B17" s="22"/>
      <c r="C17" s="22"/>
      <c r="D17" s="22"/>
      <c r="E17" s="22"/>
      <c r="F17" s="22"/>
    </row>
    <row r="18" spans="1:6">
      <c r="A18" s="20"/>
      <c r="B18" s="27"/>
      <c r="C18" s="27"/>
      <c r="D18" s="27"/>
      <c r="E18" s="27"/>
      <c r="F18" s="27"/>
    </row>
    <row r="19" spans="1:6" ht="15" customHeight="1">
      <c r="A19" s="20" t="s">
        <v>1946</v>
      </c>
      <c r="B19" s="19" t="s">
        <v>6</v>
      </c>
      <c r="C19" s="19"/>
      <c r="D19" s="19"/>
      <c r="E19" s="19"/>
      <c r="F19" s="19"/>
    </row>
    <row r="20" spans="1:6">
      <c r="A20" s="20"/>
      <c r="B20" s="29"/>
      <c r="C20" s="28"/>
      <c r="D20" s="28"/>
    </row>
    <row r="21" spans="1:6">
      <c r="A21" s="20"/>
      <c r="B21" s="78"/>
      <c r="C21" s="28"/>
      <c r="D21" s="28"/>
    </row>
    <row r="22" spans="1:6" ht="15.75" thickBot="1">
      <c r="A22" s="20"/>
      <c r="B22" s="279"/>
      <c r="C22" s="280">
        <v>2013</v>
      </c>
      <c r="D22" s="280">
        <v>2012</v>
      </c>
    </row>
    <row r="23" spans="1:6" ht="15.75" thickTop="1">
      <c r="A23" s="20"/>
      <c r="B23" s="92" t="s">
        <v>1352</v>
      </c>
      <c r="C23" s="91" t="s">
        <v>1353</v>
      </c>
      <c r="D23" s="91" t="s">
        <v>1353</v>
      </c>
    </row>
    <row r="24" spans="1:6">
      <c r="A24" s="20"/>
      <c r="B24" s="68" t="s">
        <v>1354</v>
      </c>
      <c r="C24" s="47">
        <v>-7.3</v>
      </c>
      <c r="D24" s="47">
        <v>-11.9</v>
      </c>
    </row>
    <row r="25" spans="1:6">
      <c r="A25" s="20"/>
      <c r="B25" s="49" t="s">
        <v>1355</v>
      </c>
      <c r="C25" s="72">
        <v>-4.0999999999999996</v>
      </c>
      <c r="D25" s="72">
        <v>-11.2</v>
      </c>
    </row>
    <row r="26" spans="1:6">
      <c r="A26" s="20"/>
      <c r="B26" s="68" t="s">
        <v>1356</v>
      </c>
      <c r="C26" s="47" t="s">
        <v>1357</v>
      </c>
      <c r="D26" s="47" t="s">
        <v>1358</v>
      </c>
    </row>
    <row r="27" spans="1:6">
      <c r="A27" s="20"/>
      <c r="B27" s="49" t="s">
        <v>1359</v>
      </c>
      <c r="C27" s="72">
        <v>-5.6</v>
      </c>
      <c r="D27" s="72">
        <v>-10.1</v>
      </c>
    </row>
    <row r="28" spans="1:6" ht="15.75" thickBot="1">
      <c r="A28" s="20"/>
      <c r="B28" s="45" t="s">
        <v>88</v>
      </c>
      <c r="C28" s="54" t="s">
        <v>1360</v>
      </c>
      <c r="D28" s="54" t="s">
        <v>1361</v>
      </c>
    </row>
    <row r="29" spans="1:6" ht="16.5" thickTop="1" thickBot="1">
      <c r="A29" s="20"/>
      <c r="B29" s="281"/>
      <c r="C29" s="57" t="s">
        <v>1362</v>
      </c>
      <c r="D29" s="57" t="s">
        <v>1363</v>
      </c>
    </row>
    <row r="30" spans="1:6" ht="15.75" thickTop="1">
      <c r="A30" s="20"/>
      <c r="B30" s="22"/>
      <c r="C30" s="22"/>
      <c r="D30" s="22"/>
      <c r="E30" s="22"/>
      <c r="F30" s="22"/>
    </row>
    <row r="31" spans="1:6">
      <c r="A31" s="20"/>
      <c r="B31" s="27"/>
      <c r="C31" s="27"/>
      <c r="D31" s="27"/>
      <c r="E31" s="27"/>
      <c r="F31" s="27"/>
    </row>
    <row r="32" spans="1:6" ht="15" customHeight="1">
      <c r="A32" s="20" t="s">
        <v>1947</v>
      </c>
      <c r="B32" s="19" t="s">
        <v>6</v>
      </c>
      <c r="C32" s="19"/>
      <c r="D32" s="19"/>
      <c r="E32" s="19"/>
      <c r="F32" s="19"/>
    </row>
    <row r="33" spans="1:6">
      <c r="A33" s="20"/>
      <c r="B33" s="29"/>
      <c r="C33" s="28"/>
      <c r="D33" s="28"/>
      <c r="E33" s="28"/>
      <c r="F33" s="28"/>
    </row>
    <row r="34" spans="1:6">
      <c r="A34" s="20"/>
      <c r="B34" s="78"/>
      <c r="C34" s="28"/>
      <c r="D34" s="28"/>
      <c r="E34" s="28"/>
      <c r="F34" s="28"/>
    </row>
    <row r="35" spans="1:6" ht="15.75" thickBot="1">
      <c r="A35" s="20"/>
      <c r="B35" s="282" t="s">
        <v>1107</v>
      </c>
      <c r="C35" s="274"/>
      <c r="D35" s="280">
        <v>2013</v>
      </c>
      <c r="E35" s="274"/>
      <c r="F35" s="280">
        <v>2012</v>
      </c>
    </row>
    <row r="36" spans="1:6" ht="15.75" thickTop="1">
      <c r="A36" s="20"/>
      <c r="B36" s="283" t="s">
        <v>1365</v>
      </c>
      <c r="C36" s="43"/>
      <c r="D36" s="251"/>
      <c r="E36" s="251"/>
      <c r="F36" s="251"/>
    </row>
    <row r="37" spans="1:6">
      <c r="A37" s="20"/>
      <c r="B37" s="284" t="s">
        <v>1366</v>
      </c>
      <c r="C37" s="46" t="s">
        <v>283</v>
      </c>
      <c r="D37" s="47" t="s">
        <v>1367</v>
      </c>
      <c r="E37" s="46" t="s">
        <v>283</v>
      </c>
      <c r="F37" s="47" t="s">
        <v>284</v>
      </c>
    </row>
    <row r="38" spans="1:6">
      <c r="A38" s="20"/>
      <c r="B38" s="285" t="s">
        <v>1368</v>
      </c>
      <c r="C38" s="86"/>
      <c r="D38" s="85" t="s">
        <v>1369</v>
      </c>
      <c r="E38" s="86"/>
      <c r="F38" s="85" t="s">
        <v>1370</v>
      </c>
    </row>
    <row r="39" spans="1:6">
      <c r="A39" s="20"/>
      <c r="B39" s="284" t="s">
        <v>1371</v>
      </c>
      <c r="C39" s="69"/>
      <c r="D39" s="47" t="s">
        <v>1372</v>
      </c>
      <c r="E39" s="69"/>
      <c r="F39" s="47" t="s">
        <v>1373</v>
      </c>
    </row>
    <row r="40" spans="1:6">
      <c r="A40" s="20"/>
      <c r="B40" s="286" t="s">
        <v>1374</v>
      </c>
      <c r="C40" s="50"/>
      <c r="D40" s="72" t="s">
        <v>1375</v>
      </c>
      <c r="E40" s="50"/>
      <c r="F40" s="72" t="s">
        <v>1376</v>
      </c>
    </row>
    <row r="41" spans="1:6">
      <c r="A41" s="20"/>
      <c r="B41" s="284" t="s">
        <v>1377</v>
      </c>
      <c r="C41" s="69"/>
      <c r="D41" s="47" t="s">
        <v>1378</v>
      </c>
      <c r="E41" s="69"/>
      <c r="F41" s="47" t="s">
        <v>1379</v>
      </c>
    </row>
    <row r="42" spans="1:6" ht="25.5">
      <c r="A42" s="20"/>
      <c r="B42" s="286" t="s">
        <v>1380</v>
      </c>
      <c r="C42" s="50"/>
      <c r="D42" s="72" t="s">
        <v>1381</v>
      </c>
      <c r="E42" s="50"/>
      <c r="F42" s="72" t="s">
        <v>1382</v>
      </c>
    </row>
    <row r="43" spans="1:6">
      <c r="A43" s="20"/>
      <c r="B43" s="284" t="s">
        <v>1383</v>
      </c>
      <c r="C43" s="69"/>
      <c r="D43" s="71" t="s">
        <v>310</v>
      </c>
      <c r="E43" s="69"/>
      <c r="F43" s="71" t="s">
        <v>399</v>
      </c>
    </row>
    <row r="44" spans="1:6" ht="25.5">
      <c r="A44" s="20"/>
      <c r="B44" s="286" t="s">
        <v>1384</v>
      </c>
      <c r="C44" s="50"/>
      <c r="D44" s="72" t="s">
        <v>1385</v>
      </c>
      <c r="E44" s="50"/>
      <c r="F44" s="72" t="s">
        <v>1386</v>
      </c>
    </row>
    <row r="45" spans="1:6">
      <c r="A45" s="20"/>
      <c r="B45" s="284" t="s">
        <v>1387</v>
      </c>
      <c r="C45" s="69"/>
      <c r="D45" s="71" t="s">
        <v>1388</v>
      </c>
      <c r="E45" s="69"/>
      <c r="F45" s="71" t="s">
        <v>925</v>
      </c>
    </row>
    <row r="46" spans="1:6" ht="15.75" thickBot="1">
      <c r="A46" s="20"/>
      <c r="B46" s="286" t="s">
        <v>1389</v>
      </c>
      <c r="C46" s="136"/>
      <c r="D46" s="137" t="s">
        <v>766</v>
      </c>
      <c r="E46" s="136"/>
      <c r="F46" s="137" t="s">
        <v>1390</v>
      </c>
    </row>
    <row r="47" spans="1:6" ht="15.75" thickTop="1">
      <c r="A47" s="20"/>
      <c r="B47" s="284" t="s">
        <v>1391</v>
      </c>
      <c r="C47" s="287"/>
      <c r="D47" s="288" t="s">
        <v>1392</v>
      </c>
      <c r="E47" s="287"/>
      <c r="F47" s="288" t="s">
        <v>1393</v>
      </c>
    </row>
    <row r="48" spans="1:6" ht="15.75" thickBot="1">
      <c r="A48" s="20"/>
      <c r="B48" s="286" t="s">
        <v>1394</v>
      </c>
      <c r="C48" s="136"/>
      <c r="D48" s="219">
        <v>-1563</v>
      </c>
      <c r="E48" s="136"/>
      <c r="F48" s="219">
        <v>-1471</v>
      </c>
    </row>
    <row r="49" spans="1:6" ht="26.25" thickTop="1">
      <c r="A49" s="20"/>
      <c r="B49" s="284" t="s">
        <v>1395</v>
      </c>
      <c r="C49" s="287"/>
      <c r="D49" s="288" t="s">
        <v>1396</v>
      </c>
      <c r="E49" s="287"/>
      <c r="F49" s="288" t="s">
        <v>1397</v>
      </c>
    </row>
    <row r="50" spans="1:6">
      <c r="A50" s="20"/>
      <c r="B50" s="286" t="s">
        <v>1398</v>
      </c>
      <c r="C50" s="50"/>
      <c r="D50" s="50"/>
      <c r="E50" s="50"/>
      <c r="F50" s="50"/>
    </row>
    <row r="51" spans="1:6">
      <c r="A51" s="20"/>
      <c r="B51" s="284" t="s">
        <v>1399</v>
      </c>
      <c r="C51" s="69"/>
      <c r="D51" s="289">
        <v>-2171</v>
      </c>
      <c r="E51" s="69"/>
      <c r="F51" s="289">
        <v>-1857</v>
      </c>
    </row>
    <row r="52" spans="1:6">
      <c r="A52" s="20"/>
      <c r="B52" s="286" t="s">
        <v>1383</v>
      </c>
      <c r="C52" s="50"/>
      <c r="D52" s="72">
        <v>-574</v>
      </c>
      <c r="E52" s="50"/>
      <c r="F52" s="72" t="s">
        <v>310</v>
      </c>
    </row>
    <row r="53" spans="1:6">
      <c r="A53" s="20"/>
      <c r="B53" s="284" t="s">
        <v>1400</v>
      </c>
      <c r="C53" s="69"/>
      <c r="D53" s="289">
        <v>-1207</v>
      </c>
      <c r="E53" s="69"/>
      <c r="F53" s="289">
        <v>-1409</v>
      </c>
    </row>
    <row r="54" spans="1:6" ht="15.75" thickBot="1">
      <c r="A54" s="20"/>
      <c r="B54" s="286" t="s">
        <v>1389</v>
      </c>
      <c r="C54" s="232"/>
      <c r="D54" s="233">
        <v>-410</v>
      </c>
      <c r="E54" s="232"/>
      <c r="F54" s="233">
        <v>-104</v>
      </c>
    </row>
    <row r="55" spans="1:6" ht="15.75" thickBot="1">
      <c r="A55" s="20"/>
      <c r="B55" s="284" t="s">
        <v>1401</v>
      </c>
      <c r="C55" s="290"/>
      <c r="D55" s="291">
        <v>-4362</v>
      </c>
      <c r="E55" s="290"/>
      <c r="F55" s="291">
        <v>-3370</v>
      </c>
    </row>
    <row r="56" spans="1:6" ht="16.5" thickTop="1" thickBot="1">
      <c r="A56" s="20"/>
      <c r="B56" s="286" t="s">
        <v>1402</v>
      </c>
      <c r="C56" s="56" t="s">
        <v>283</v>
      </c>
      <c r="D56" s="57" t="s">
        <v>1403</v>
      </c>
      <c r="E56" s="56" t="s">
        <v>283</v>
      </c>
      <c r="F56" s="57" t="s">
        <v>1404</v>
      </c>
    </row>
    <row r="57" spans="1:6" ht="15.75" thickTop="1">
      <c r="A57" s="20"/>
      <c r="B57" s="22"/>
      <c r="C57" s="22"/>
      <c r="D57" s="22"/>
      <c r="E57" s="22"/>
      <c r="F57" s="22"/>
    </row>
    <row r="58" spans="1:6">
      <c r="A58" s="20"/>
      <c r="B58" s="27"/>
      <c r="C58" s="27"/>
      <c r="D58" s="27"/>
      <c r="E58" s="27"/>
      <c r="F58" s="27"/>
    </row>
  </sheetData>
  <mergeCells count="16">
    <mergeCell ref="A19:A31"/>
    <mergeCell ref="B19:F19"/>
    <mergeCell ref="B30:F30"/>
    <mergeCell ref="B31:F31"/>
    <mergeCell ref="A32:A58"/>
    <mergeCell ref="B32:F32"/>
    <mergeCell ref="B57:F57"/>
    <mergeCell ref="B58:F58"/>
    <mergeCell ref="A1:A2"/>
    <mergeCell ref="B1:F1"/>
    <mergeCell ref="B2:F2"/>
    <mergeCell ref="B3:F3"/>
    <mergeCell ref="A4:A18"/>
    <mergeCell ref="B4:F4"/>
    <mergeCell ref="B17:F17"/>
    <mergeCell ref="B18: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2" width="36.5703125" bestFit="1" customWidth="1"/>
    <col min="3" max="3" width="21.28515625" customWidth="1"/>
    <col min="4" max="4" width="22.7109375" customWidth="1"/>
    <col min="5" max="5" width="16" customWidth="1"/>
    <col min="6" max="7" width="9.28515625" customWidth="1"/>
    <col min="8" max="8" width="10" customWidth="1"/>
    <col min="9" max="9" width="9.28515625" customWidth="1"/>
    <col min="10" max="10" width="8.42578125" customWidth="1"/>
  </cols>
  <sheetData>
    <row r="1" spans="1:10" ht="15" customHeight="1">
      <c r="A1" s="8" t="s">
        <v>19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11</v>
      </c>
      <c r="B3" s="19" t="s">
        <v>6</v>
      </c>
      <c r="C3" s="19"/>
      <c r="D3" s="19"/>
      <c r="E3" s="19"/>
      <c r="F3" s="19"/>
      <c r="G3" s="19"/>
      <c r="H3" s="19"/>
      <c r="I3" s="19"/>
      <c r="J3" s="19"/>
    </row>
    <row r="4" spans="1:10" ht="15" customHeight="1">
      <c r="A4" s="20" t="s">
        <v>1949</v>
      </c>
      <c r="B4" s="19" t="s">
        <v>6</v>
      </c>
      <c r="C4" s="19"/>
      <c r="D4" s="19"/>
      <c r="E4" s="19"/>
      <c r="F4" s="19"/>
      <c r="G4" s="19"/>
      <c r="H4" s="19"/>
      <c r="I4" s="19"/>
      <c r="J4" s="19"/>
    </row>
    <row r="5" spans="1:10">
      <c r="A5" s="20"/>
      <c r="B5" s="24"/>
      <c r="C5" s="24"/>
      <c r="D5" s="24"/>
      <c r="E5" s="24"/>
      <c r="F5" s="24"/>
      <c r="G5" s="24"/>
      <c r="H5" s="24"/>
      <c r="I5" s="24"/>
      <c r="J5" s="24"/>
    </row>
    <row r="6" spans="1:10">
      <c r="A6" s="20"/>
      <c r="B6" s="19"/>
      <c r="C6" s="19"/>
      <c r="D6" s="19"/>
      <c r="E6" s="19"/>
      <c r="F6" s="19"/>
      <c r="G6" s="19"/>
      <c r="H6" s="19"/>
      <c r="I6" s="19"/>
      <c r="J6" s="19"/>
    </row>
    <row r="7" spans="1:10">
      <c r="A7" s="20"/>
      <c r="B7" s="19"/>
      <c r="C7" s="19"/>
      <c r="D7" s="19"/>
      <c r="E7" s="19"/>
      <c r="F7" s="19"/>
      <c r="G7" s="19"/>
      <c r="H7" s="19"/>
      <c r="I7" s="19"/>
      <c r="J7" s="19"/>
    </row>
    <row r="8" spans="1:10">
      <c r="A8" s="20"/>
      <c r="B8" s="19"/>
      <c r="C8" s="19"/>
      <c r="D8" s="19"/>
      <c r="E8" s="19"/>
      <c r="F8" s="19"/>
      <c r="G8" s="19"/>
      <c r="H8" s="19"/>
      <c r="I8" s="19"/>
      <c r="J8" s="19"/>
    </row>
    <row r="9" spans="1:10" ht="25.5" customHeight="1">
      <c r="A9" s="20"/>
      <c r="B9" s="24" t="s">
        <v>1416</v>
      </c>
      <c r="C9" s="24"/>
      <c r="D9" s="24"/>
      <c r="E9" s="24"/>
      <c r="F9" s="24"/>
      <c r="G9" s="24"/>
      <c r="H9" s="24"/>
      <c r="I9" s="24"/>
      <c r="J9" s="24"/>
    </row>
    <row r="10" spans="1:10">
      <c r="A10" s="20"/>
      <c r="B10" s="24"/>
      <c r="C10" s="24"/>
      <c r="D10" s="24"/>
      <c r="E10" s="24"/>
      <c r="F10" s="24"/>
      <c r="G10" s="24"/>
      <c r="H10" s="24"/>
      <c r="I10" s="24"/>
      <c r="J10" s="24"/>
    </row>
    <row r="11" spans="1:10">
      <c r="A11" s="20"/>
      <c r="B11" s="96"/>
      <c r="C11" s="96"/>
      <c r="D11" s="96"/>
      <c r="E11" s="96"/>
      <c r="F11" s="96"/>
      <c r="G11" s="96"/>
      <c r="H11" s="96"/>
      <c r="I11" s="96"/>
      <c r="J11" s="96"/>
    </row>
    <row r="12" spans="1:10">
      <c r="A12" s="20"/>
      <c r="B12" s="29"/>
      <c r="C12" s="28"/>
      <c r="D12" s="28"/>
      <c r="E12" s="28"/>
      <c r="F12" s="28"/>
      <c r="G12" s="28"/>
      <c r="H12" s="28"/>
      <c r="I12" s="28"/>
      <c r="J12" s="28"/>
    </row>
    <row r="13" spans="1:10">
      <c r="A13" s="20"/>
      <c r="B13" s="78"/>
      <c r="C13" s="28"/>
      <c r="D13" s="28"/>
      <c r="E13" s="28"/>
      <c r="F13" s="28"/>
      <c r="G13" s="28"/>
      <c r="H13" s="28"/>
      <c r="I13" s="28"/>
      <c r="J13" s="28"/>
    </row>
    <row r="14" spans="1:10">
      <c r="A14" s="20"/>
      <c r="B14" s="67"/>
      <c r="C14" s="31"/>
      <c r="D14" s="295" t="s">
        <v>1236</v>
      </c>
      <c r="E14" s="295"/>
      <c r="F14" s="295"/>
      <c r="G14" s="252"/>
      <c r="H14" s="295" t="s">
        <v>1241</v>
      </c>
      <c r="I14" s="295"/>
      <c r="J14" s="295"/>
    </row>
    <row r="15" spans="1:10" ht="15.75" thickBot="1">
      <c r="A15" s="20"/>
      <c r="B15" s="146" t="s">
        <v>1107</v>
      </c>
      <c r="C15" s="34"/>
      <c r="D15" s="166">
        <v>2013</v>
      </c>
      <c r="E15" s="292"/>
      <c r="F15" s="166">
        <v>2012</v>
      </c>
      <c r="G15" s="292"/>
      <c r="H15" s="166">
        <v>2013</v>
      </c>
      <c r="I15" s="292"/>
      <c r="J15" s="166">
        <v>2012</v>
      </c>
    </row>
    <row r="16" spans="1:10" ht="15.75" thickTop="1">
      <c r="A16" s="20"/>
      <c r="B16" s="42" t="s">
        <v>1417</v>
      </c>
      <c r="C16" s="43"/>
      <c r="D16" s="251"/>
      <c r="E16" s="251"/>
      <c r="F16" s="251"/>
      <c r="G16" s="251"/>
      <c r="H16" s="251"/>
      <c r="I16" s="251"/>
      <c r="J16" s="251"/>
    </row>
    <row r="17" spans="1:10">
      <c r="A17" s="20"/>
      <c r="B17" s="45" t="s">
        <v>1418</v>
      </c>
      <c r="C17" s="46" t="s">
        <v>283</v>
      </c>
      <c r="D17" s="47" t="s">
        <v>1419</v>
      </c>
      <c r="E17" s="46" t="s">
        <v>283</v>
      </c>
      <c r="F17" s="47" t="s">
        <v>1420</v>
      </c>
      <c r="G17" s="46" t="s">
        <v>283</v>
      </c>
      <c r="H17" s="47" t="s">
        <v>1421</v>
      </c>
      <c r="I17" s="46" t="s">
        <v>283</v>
      </c>
      <c r="J17" s="47" t="s">
        <v>1422</v>
      </c>
    </row>
    <row r="18" spans="1:10">
      <c r="A18" s="20"/>
      <c r="B18" s="49" t="s">
        <v>1423</v>
      </c>
      <c r="C18" s="50"/>
      <c r="D18" s="72" t="s">
        <v>1424</v>
      </c>
      <c r="E18" s="50"/>
      <c r="F18" s="72" t="s">
        <v>310</v>
      </c>
      <c r="G18" s="50"/>
      <c r="H18" s="72" t="s">
        <v>1425</v>
      </c>
      <c r="I18" s="50"/>
      <c r="J18" s="72" t="s">
        <v>1426</v>
      </c>
    </row>
    <row r="19" spans="1:10">
      <c r="A19" s="20"/>
      <c r="B19" s="45" t="s">
        <v>1427</v>
      </c>
      <c r="C19" s="48"/>
      <c r="D19" s="47" t="s">
        <v>925</v>
      </c>
      <c r="E19" s="48"/>
      <c r="F19" s="47" t="s">
        <v>1428</v>
      </c>
      <c r="G19" s="48"/>
      <c r="H19" s="47" t="s">
        <v>1429</v>
      </c>
      <c r="I19" s="48"/>
      <c r="J19" s="47" t="s">
        <v>1430</v>
      </c>
    </row>
    <row r="20" spans="1:10">
      <c r="A20" s="20"/>
      <c r="B20" s="49" t="s">
        <v>1431</v>
      </c>
      <c r="C20" s="50"/>
      <c r="D20" s="51">
        <v>-3564</v>
      </c>
      <c r="E20" s="50"/>
      <c r="F20" s="72" t="s">
        <v>1432</v>
      </c>
      <c r="G20" s="50"/>
      <c r="H20" s="72" t="s">
        <v>310</v>
      </c>
      <c r="I20" s="50"/>
      <c r="J20" s="72" t="s">
        <v>310</v>
      </c>
    </row>
    <row r="21" spans="1:10">
      <c r="A21" s="20"/>
      <c r="B21" s="45" t="s">
        <v>1433</v>
      </c>
      <c r="C21" s="48"/>
      <c r="D21" s="47" t="s">
        <v>1434</v>
      </c>
      <c r="E21" s="48"/>
      <c r="F21" s="47">
        <v>-437</v>
      </c>
      <c r="G21" s="48"/>
      <c r="H21" s="47">
        <v>-167</v>
      </c>
      <c r="I21" s="48"/>
      <c r="J21" s="47">
        <v>-100</v>
      </c>
    </row>
    <row r="22" spans="1:10" ht="15.75" thickBot="1">
      <c r="A22" s="20"/>
      <c r="B22" s="49" t="s">
        <v>1435</v>
      </c>
      <c r="C22" s="136"/>
      <c r="D22" s="219">
        <v>-1203</v>
      </c>
      <c r="E22" s="136"/>
      <c r="F22" s="219">
        <v>-1076</v>
      </c>
      <c r="G22" s="136"/>
      <c r="H22" s="137">
        <v>-102</v>
      </c>
      <c r="I22" s="136"/>
      <c r="J22" s="137">
        <v>-83</v>
      </c>
    </row>
    <row r="23" spans="1:10" ht="15.75" thickTop="1">
      <c r="A23" s="20"/>
      <c r="B23" s="68" t="s">
        <v>1436</v>
      </c>
      <c r="C23" s="287"/>
      <c r="D23" s="288" t="s">
        <v>1437</v>
      </c>
      <c r="E23" s="287"/>
      <c r="F23" s="288" t="s">
        <v>1419</v>
      </c>
      <c r="G23" s="287"/>
      <c r="H23" s="288" t="s">
        <v>1438</v>
      </c>
      <c r="I23" s="287"/>
      <c r="J23" s="288" t="s">
        <v>1421</v>
      </c>
    </row>
    <row r="24" spans="1:10">
      <c r="A24" s="20"/>
      <c r="B24" s="142" t="s">
        <v>1439</v>
      </c>
      <c r="C24" s="50"/>
      <c r="D24" s="50"/>
      <c r="E24" s="50"/>
      <c r="F24" s="50"/>
      <c r="G24" s="50"/>
      <c r="H24" s="50"/>
      <c r="I24" s="50"/>
      <c r="J24" s="50"/>
    </row>
    <row r="25" spans="1:10">
      <c r="A25" s="20"/>
      <c r="B25" s="68" t="s">
        <v>1440</v>
      </c>
      <c r="C25" s="69"/>
      <c r="D25" s="71" t="s">
        <v>1441</v>
      </c>
      <c r="E25" s="69"/>
      <c r="F25" s="71" t="s">
        <v>1442</v>
      </c>
      <c r="G25" s="69"/>
      <c r="H25" s="71" t="s">
        <v>310</v>
      </c>
      <c r="I25" s="69"/>
      <c r="J25" s="71" t="s">
        <v>310</v>
      </c>
    </row>
    <row r="26" spans="1:10">
      <c r="A26" s="20"/>
      <c r="B26" s="49" t="s">
        <v>1443</v>
      </c>
      <c r="C26" s="50"/>
      <c r="D26" s="72" t="s">
        <v>1444</v>
      </c>
      <c r="E26" s="50"/>
      <c r="F26" s="72" t="s">
        <v>1445</v>
      </c>
      <c r="G26" s="50"/>
      <c r="H26" s="72" t="s">
        <v>310</v>
      </c>
      <c r="I26" s="50"/>
      <c r="J26" s="72" t="s">
        <v>310</v>
      </c>
    </row>
    <row r="27" spans="1:10">
      <c r="A27" s="20"/>
      <c r="B27" s="68" t="s">
        <v>1446</v>
      </c>
      <c r="C27" s="69"/>
      <c r="D27" s="71" t="s">
        <v>310</v>
      </c>
      <c r="E27" s="69"/>
      <c r="F27" s="71" t="s">
        <v>310</v>
      </c>
      <c r="G27" s="69"/>
      <c r="H27" s="71" t="s">
        <v>978</v>
      </c>
      <c r="I27" s="69"/>
      <c r="J27" s="71" t="s">
        <v>1447</v>
      </c>
    </row>
    <row r="28" spans="1:10" ht="15.75" thickBot="1">
      <c r="A28" s="20"/>
      <c r="B28" s="49" t="s">
        <v>1435</v>
      </c>
      <c r="C28" s="136"/>
      <c r="D28" s="219">
        <v>-1203</v>
      </c>
      <c r="E28" s="136"/>
      <c r="F28" s="219">
        <v>-1076</v>
      </c>
      <c r="G28" s="136"/>
      <c r="H28" s="137">
        <v>-102</v>
      </c>
      <c r="I28" s="136"/>
      <c r="J28" s="137">
        <v>-83</v>
      </c>
    </row>
    <row r="29" spans="1:10" ht="16.5" thickTop="1" thickBot="1">
      <c r="A29" s="20"/>
      <c r="B29" s="68" t="s">
        <v>1448</v>
      </c>
      <c r="C29" s="290"/>
      <c r="D29" s="293" t="s">
        <v>1449</v>
      </c>
      <c r="E29" s="290"/>
      <c r="F29" s="293" t="s">
        <v>1441</v>
      </c>
      <c r="G29" s="290"/>
      <c r="H29" s="293" t="s">
        <v>310</v>
      </c>
      <c r="I29" s="290"/>
      <c r="J29" s="293" t="s">
        <v>310</v>
      </c>
    </row>
    <row r="30" spans="1:10" ht="16.5" thickTop="1" thickBot="1">
      <c r="A30" s="20"/>
      <c r="B30" s="142" t="s">
        <v>1450</v>
      </c>
      <c r="C30" s="294" t="s">
        <v>283</v>
      </c>
      <c r="D30" s="57" t="s">
        <v>1451</v>
      </c>
      <c r="E30" s="294" t="s">
        <v>283</v>
      </c>
      <c r="F30" s="57" t="s">
        <v>1295</v>
      </c>
      <c r="G30" s="294" t="s">
        <v>283</v>
      </c>
      <c r="H30" s="268">
        <v>-5084</v>
      </c>
      <c r="I30" s="294" t="s">
        <v>283</v>
      </c>
      <c r="J30" s="268">
        <v>-4990</v>
      </c>
    </row>
    <row r="31" spans="1:10" ht="15.75" thickTop="1">
      <c r="A31" s="20"/>
      <c r="B31" s="22"/>
      <c r="C31" s="22"/>
      <c r="D31" s="22"/>
      <c r="E31" s="22"/>
      <c r="F31" s="22"/>
      <c r="G31" s="22"/>
      <c r="H31" s="22"/>
      <c r="I31" s="22"/>
      <c r="J31" s="22"/>
    </row>
    <row r="32" spans="1:10">
      <c r="A32" s="20"/>
      <c r="B32" s="27"/>
      <c r="C32" s="27"/>
      <c r="D32" s="27"/>
      <c r="E32" s="27"/>
      <c r="F32" s="27"/>
      <c r="G32" s="27"/>
      <c r="H32" s="27"/>
      <c r="I32" s="27"/>
      <c r="J32" s="27"/>
    </row>
    <row r="33" spans="1:10" ht="15" customHeight="1">
      <c r="A33" s="20" t="s">
        <v>1950</v>
      </c>
      <c r="B33" s="19" t="s">
        <v>6</v>
      </c>
      <c r="C33" s="19"/>
      <c r="D33" s="19"/>
      <c r="E33" s="19"/>
      <c r="F33" s="19"/>
      <c r="G33" s="19"/>
      <c r="H33" s="19"/>
      <c r="I33" s="19"/>
      <c r="J33" s="19"/>
    </row>
    <row r="34" spans="1:10">
      <c r="A34" s="20"/>
      <c r="B34" s="29"/>
      <c r="C34" s="28"/>
      <c r="D34" s="28"/>
      <c r="E34" s="28"/>
      <c r="F34" s="28"/>
      <c r="G34" s="28"/>
      <c r="H34" s="28"/>
      <c r="I34" s="28"/>
      <c r="J34" s="28"/>
    </row>
    <row r="35" spans="1:10">
      <c r="A35" s="20"/>
      <c r="B35" s="78"/>
      <c r="C35" s="28"/>
      <c r="D35" s="28"/>
      <c r="E35" s="28"/>
      <c r="F35" s="28"/>
      <c r="G35" s="28"/>
      <c r="H35" s="28"/>
      <c r="I35" s="28"/>
      <c r="J35" s="28"/>
    </row>
    <row r="36" spans="1:10">
      <c r="A36" s="20"/>
      <c r="B36" s="297"/>
      <c r="C36" s="296"/>
      <c r="D36" s="301" t="s">
        <v>1236</v>
      </c>
      <c r="E36" s="301"/>
      <c r="F36" s="301"/>
      <c r="G36" s="298"/>
      <c r="H36" s="301" t="s">
        <v>1241</v>
      </c>
      <c r="I36" s="301"/>
      <c r="J36" s="301"/>
    </row>
    <row r="37" spans="1:10" ht="15.75" thickBot="1">
      <c r="A37" s="20"/>
      <c r="B37" s="299" t="s">
        <v>299</v>
      </c>
      <c r="C37" s="278"/>
      <c r="D37" s="280">
        <v>2013</v>
      </c>
      <c r="E37" s="274"/>
      <c r="F37" s="280">
        <v>2012</v>
      </c>
      <c r="G37" s="274"/>
      <c r="H37" s="280">
        <v>2013</v>
      </c>
      <c r="I37" s="274"/>
      <c r="J37" s="280">
        <v>2012</v>
      </c>
    </row>
    <row r="38" spans="1:10" ht="15.75" thickTop="1">
      <c r="A38" s="20"/>
      <c r="B38" s="42" t="s">
        <v>1452</v>
      </c>
      <c r="C38" s="43"/>
      <c r="D38" s="44"/>
      <c r="E38" s="44"/>
      <c r="F38" s="44"/>
      <c r="G38" s="44"/>
      <c r="H38" s="44"/>
      <c r="I38" s="44"/>
      <c r="J38" s="44"/>
    </row>
    <row r="39" spans="1:10">
      <c r="A39" s="20"/>
      <c r="B39" s="68" t="s">
        <v>1423</v>
      </c>
      <c r="C39" s="70" t="s">
        <v>283</v>
      </c>
      <c r="D39" s="47" t="s">
        <v>1424</v>
      </c>
      <c r="E39" s="70" t="s">
        <v>283</v>
      </c>
      <c r="F39" s="47" t="s">
        <v>310</v>
      </c>
      <c r="G39" s="70" t="s">
        <v>283</v>
      </c>
      <c r="H39" s="47" t="s">
        <v>1425</v>
      </c>
      <c r="I39" s="70" t="s">
        <v>283</v>
      </c>
      <c r="J39" s="47" t="s">
        <v>1426</v>
      </c>
    </row>
    <row r="40" spans="1:10">
      <c r="A40" s="20"/>
      <c r="B40" s="49" t="s">
        <v>1427</v>
      </c>
      <c r="C40" s="50"/>
      <c r="D40" s="72" t="s">
        <v>925</v>
      </c>
      <c r="E40" s="50"/>
      <c r="F40" s="72" t="s">
        <v>1428</v>
      </c>
      <c r="G40" s="50"/>
      <c r="H40" s="72" t="s">
        <v>1429</v>
      </c>
      <c r="I40" s="50"/>
      <c r="J40" s="72" t="s">
        <v>1430</v>
      </c>
    </row>
    <row r="41" spans="1:10">
      <c r="A41" s="20"/>
      <c r="B41" s="68" t="s">
        <v>1453</v>
      </c>
      <c r="C41" s="69"/>
      <c r="D41" s="205">
        <v>-2373</v>
      </c>
      <c r="E41" s="69"/>
      <c r="F41" s="205">
        <v>-2211</v>
      </c>
      <c r="G41" s="69"/>
      <c r="H41" s="47" t="s">
        <v>310</v>
      </c>
      <c r="I41" s="69"/>
      <c r="J41" s="47" t="s">
        <v>310</v>
      </c>
    </row>
    <row r="42" spans="1:10">
      <c r="A42" s="20"/>
      <c r="B42" s="49" t="s">
        <v>1454</v>
      </c>
      <c r="C42" s="50"/>
      <c r="D42" s="72">
        <v>-39</v>
      </c>
      <c r="E42" s="50"/>
      <c r="F42" s="72">
        <v>-39</v>
      </c>
      <c r="G42" s="50"/>
      <c r="H42" s="72" t="s">
        <v>310</v>
      </c>
      <c r="I42" s="50"/>
      <c r="J42" s="72" t="s">
        <v>310</v>
      </c>
    </row>
    <row r="43" spans="1:10">
      <c r="A43" s="20"/>
      <c r="B43" s="68" t="s">
        <v>1455</v>
      </c>
      <c r="C43" s="69"/>
      <c r="D43" s="47" t="s">
        <v>1456</v>
      </c>
      <c r="E43" s="69"/>
      <c r="F43" s="47" t="s">
        <v>1457</v>
      </c>
      <c r="G43" s="69"/>
      <c r="H43" s="47" t="s">
        <v>1022</v>
      </c>
      <c r="I43" s="69"/>
      <c r="J43" s="47" t="s">
        <v>1458</v>
      </c>
    </row>
    <row r="44" spans="1:10" ht="15.75" thickBot="1">
      <c r="A44" s="20"/>
      <c r="B44" s="49" t="s">
        <v>1459</v>
      </c>
      <c r="C44" s="136"/>
      <c r="D44" s="137" t="s">
        <v>1460</v>
      </c>
      <c r="E44" s="136"/>
      <c r="F44" s="137" t="s">
        <v>1460</v>
      </c>
      <c r="G44" s="136"/>
      <c r="H44" s="137" t="s">
        <v>1461</v>
      </c>
      <c r="I44" s="136"/>
      <c r="J44" s="137" t="s">
        <v>1462</v>
      </c>
    </row>
    <row r="45" spans="1:10" ht="27.75" thickTop="1" thickBot="1">
      <c r="A45" s="20"/>
      <c r="B45" s="68" t="s">
        <v>1463</v>
      </c>
      <c r="C45" s="234" t="s">
        <v>283</v>
      </c>
      <c r="D45" s="76">
        <v>-398</v>
      </c>
      <c r="E45" s="234" t="s">
        <v>283</v>
      </c>
      <c r="F45" s="76">
        <v>-479</v>
      </c>
      <c r="G45" s="234" t="s">
        <v>283</v>
      </c>
      <c r="H45" s="76" t="s">
        <v>1464</v>
      </c>
      <c r="I45" s="234" t="s">
        <v>283</v>
      </c>
      <c r="J45" s="76" t="s">
        <v>1465</v>
      </c>
    </row>
    <row r="46" spans="1:10" ht="15.75" thickTop="1">
      <c r="A46" s="20"/>
      <c r="B46" s="95"/>
      <c r="C46" s="300"/>
      <c r="D46" s="300"/>
      <c r="E46" s="300"/>
      <c r="F46" s="300"/>
      <c r="G46" s="300"/>
      <c r="H46" s="300"/>
      <c r="I46" s="300"/>
      <c r="J46" s="300"/>
    </row>
    <row r="47" spans="1:10">
      <c r="A47" s="20"/>
      <c r="B47" s="102" t="s">
        <v>1466</v>
      </c>
      <c r="C47" s="69"/>
      <c r="D47" s="28"/>
      <c r="E47" s="48"/>
      <c r="F47" s="28"/>
      <c r="G47" s="48"/>
      <c r="H47" s="28"/>
      <c r="I47" s="48"/>
      <c r="J47" s="28"/>
    </row>
    <row r="48" spans="1:10">
      <c r="A48" s="20"/>
      <c r="B48" s="102" t="s">
        <v>1467</v>
      </c>
      <c r="C48" s="69"/>
      <c r="D48" s="28"/>
      <c r="E48" s="48"/>
      <c r="F48" s="28"/>
      <c r="G48" s="48"/>
      <c r="H48" s="28"/>
      <c r="I48" s="48"/>
      <c r="J48" s="28"/>
    </row>
    <row r="49" spans="1:10">
      <c r="A49" s="20"/>
      <c r="B49" s="49" t="s">
        <v>1468</v>
      </c>
      <c r="C49" s="50"/>
      <c r="D49" s="72" t="s">
        <v>1469</v>
      </c>
      <c r="E49" s="50"/>
      <c r="F49" s="72" t="s">
        <v>343</v>
      </c>
      <c r="G49" s="50"/>
      <c r="H49" s="72" t="s">
        <v>1470</v>
      </c>
      <c r="I49" s="50"/>
      <c r="J49" s="72" t="s">
        <v>1470</v>
      </c>
    </row>
    <row r="50" spans="1:10">
      <c r="A50" s="20"/>
      <c r="B50" s="68" t="s">
        <v>1471</v>
      </c>
      <c r="C50" s="69"/>
      <c r="D50" s="47" t="s">
        <v>343</v>
      </c>
      <c r="E50" s="48"/>
      <c r="F50" s="47" t="s">
        <v>355</v>
      </c>
      <c r="G50" s="48"/>
      <c r="H50" s="47" t="s">
        <v>310</v>
      </c>
      <c r="I50" s="48"/>
      <c r="J50" s="47" t="s">
        <v>310</v>
      </c>
    </row>
    <row r="51" spans="1:10">
      <c r="A51" s="20"/>
      <c r="B51" s="49" t="s">
        <v>1472</v>
      </c>
      <c r="C51" s="50"/>
      <c r="D51" s="72" t="s">
        <v>1473</v>
      </c>
      <c r="E51" s="50"/>
      <c r="F51" s="72" t="s">
        <v>1473</v>
      </c>
      <c r="G51" s="50"/>
      <c r="H51" s="72" t="s">
        <v>310</v>
      </c>
      <c r="I51" s="50"/>
      <c r="J51" s="72" t="s">
        <v>310</v>
      </c>
    </row>
    <row r="52" spans="1:10">
      <c r="A52" s="20"/>
      <c r="B52" s="68" t="s">
        <v>1474</v>
      </c>
      <c r="C52" s="69"/>
      <c r="D52" s="47" t="s">
        <v>1475</v>
      </c>
      <c r="E52" s="48"/>
      <c r="F52" s="47" t="s">
        <v>1475</v>
      </c>
      <c r="G52" s="48"/>
      <c r="H52" s="47" t="s">
        <v>1475</v>
      </c>
      <c r="I52" s="48"/>
      <c r="J52" s="47" t="s">
        <v>1475</v>
      </c>
    </row>
    <row r="53" spans="1:10">
      <c r="A53" s="20"/>
      <c r="B53" s="22"/>
      <c r="C53" s="22"/>
      <c r="D53" s="22"/>
      <c r="E53" s="22"/>
      <c r="F53" s="22"/>
      <c r="G53" s="22"/>
      <c r="H53" s="22"/>
      <c r="I53" s="22"/>
      <c r="J53" s="22"/>
    </row>
    <row r="54" spans="1:10">
      <c r="A54" s="20"/>
      <c r="B54" s="27"/>
      <c r="C54" s="27"/>
      <c r="D54" s="27"/>
      <c r="E54" s="27"/>
      <c r="F54" s="27"/>
      <c r="G54" s="27"/>
      <c r="H54" s="27"/>
      <c r="I54" s="27"/>
      <c r="J54" s="27"/>
    </row>
    <row r="55" spans="1:10" ht="15" customHeight="1">
      <c r="A55" s="20" t="s">
        <v>1951</v>
      </c>
      <c r="B55" s="19" t="s">
        <v>6</v>
      </c>
      <c r="C55" s="19"/>
      <c r="D55" s="19"/>
      <c r="E55" s="19"/>
      <c r="F55" s="19"/>
      <c r="G55" s="19"/>
      <c r="H55" s="19"/>
      <c r="I55" s="19"/>
      <c r="J55" s="19"/>
    </row>
    <row r="56" spans="1:10">
      <c r="A56" s="20"/>
      <c r="B56" s="96"/>
      <c r="C56" s="96"/>
      <c r="D56" s="96"/>
      <c r="E56" s="96"/>
      <c r="F56" s="96"/>
      <c r="G56" s="96"/>
      <c r="H56" s="96"/>
      <c r="I56" s="96"/>
      <c r="J56" s="96"/>
    </row>
    <row r="57" spans="1:10">
      <c r="A57" s="20"/>
      <c r="B57" s="302"/>
      <c r="C57" s="296"/>
      <c r="D57" s="296"/>
    </row>
    <row r="58" spans="1:10">
      <c r="A58" s="20"/>
      <c r="B58" s="303"/>
      <c r="C58" s="296"/>
      <c r="D58" s="298"/>
    </row>
    <row r="59" spans="1:10" ht="15.75" thickBot="1">
      <c r="A59" s="20"/>
      <c r="B59" s="304" t="s">
        <v>1478</v>
      </c>
      <c r="C59" s="305" t="s">
        <v>1479</v>
      </c>
      <c r="D59" s="305" t="s">
        <v>1480</v>
      </c>
    </row>
    <row r="60" spans="1:10" ht="15.75" thickTop="1">
      <c r="A60" s="20"/>
      <c r="B60" s="92" t="s">
        <v>1481</v>
      </c>
      <c r="C60" s="306">
        <v>0.05</v>
      </c>
      <c r="D60" s="307" t="s">
        <v>1482</v>
      </c>
    </row>
    <row r="61" spans="1:10">
      <c r="A61" s="20"/>
      <c r="B61" s="68" t="s">
        <v>1483</v>
      </c>
      <c r="C61" s="308">
        <v>0.4</v>
      </c>
      <c r="D61" s="33" t="s">
        <v>1484</v>
      </c>
    </row>
    <row r="62" spans="1:10">
      <c r="A62" s="20"/>
      <c r="B62" s="49" t="s">
        <v>1485</v>
      </c>
      <c r="C62" s="309">
        <v>0.55000000000000004</v>
      </c>
      <c r="D62" s="310" t="s">
        <v>1486</v>
      </c>
    </row>
    <row r="63" spans="1:10">
      <c r="A63" s="20"/>
      <c r="B63" s="22"/>
      <c r="C63" s="22"/>
      <c r="D63" s="22"/>
      <c r="E63" s="22"/>
      <c r="F63" s="22"/>
      <c r="G63" s="22"/>
      <c r="H63" s="22"/>
      <c r="I63" s="22"/>
      <c r="J63" s="22"/>
    </row>
    <row r="64" spans="1:10">
      <c r="A64" s="20"/>
      <c r="B64" s="27"/>
      <c r="C64" s="27"/>
      <c r="D64" s="27"/>
      <c r="E64" s="27"/>
      <c r="F64" s="27"/>
      <c r="G64" s="27"/>
      <c r="H64" s="27"/>
      <c r="I64" s="27"/>
      <c r="J64" s="27"/>
    </row>
    <row r="65" spans="1:10" ht="15" customHeight="1">
      <c r="A65" s="20" t="s">
        <v>1952</v>
      </c>
      <c r="B65" s="19" t="s">
        <v>6</v>
      </c>
      <c r="C65" s="19"/>
      <c r="D65" s="19"/>
      <c r="E65" s="19"/>
      <c r="F65" s="19"/>
      <c r="G65" s="19"/>
      <c r="H65" s="19"/>
      <c r="I65" s="19"/>
      <c r="J65" s="19"/>
    </row>
    <row r="66" spans="1:10">
      <c r="A66" s="20"/>
      <c r="B66" s="311"/>
      <c r="C66" s="31"/>
      <c r="D66" s="31"/>
      <c r="E66" s="31"/>
      <c r="F66" s="31"/>
      <c r="G66" s="28"/>
      <c r="H66" s="28"/>
      <c r="I66" s="28"/>
    </row>
    <row r="67" spans="1:10">
      <c r="A67" s="20"/>
      <c r="B67" s="312"/>
      <c r="C67" s="31"/>
      <c r="D67" s="31"/>
      <c r="E67" s="31"/>
      <c r="F67" s="31"/>
      <c r="G67" s="28"/>
      <c r="H67" s="28"/>
      <c r="I67" s="28"/>
    </row>
    <row r="68" spans="1:10">
      <c r="A68" s="20"/>
      <c r="B68" s="313">
        <v>41639</v>
      </c>
      <c r="C68" s="28"/>
      <c r="D68" s="38"/>
      <c r="E68" s="38"/>
      <c r="F68" s="38"/>
      <c r="G68" s="59" t="s">
        <v>1496</v>
      </c>
      <c r="H68" s="59"/>
      <c r="I68" s="59"/>
    </row>
    <row r="69" spans="1:10" ht="15.75" thickBot="1">
      <c r="A69" s="20"/>
      <c r="B69" s="146" t="s">
        <v>1000</v>
      </c>
      <c r="C69" s="55"/>
      <c r="D69" s="36" t="s">
        <v>1497</v>
      </c>
      <c r="E69" s="36" t="s">
        <v>1498</v>
      </c>
      <c r="F69" s="80"/>
      <c r="G69" s="36" t="s">
        <v>1499</v>
      </c>
      <c r="H69" s="80"/>
      <c r="I69" s="36" t="s">
        <v>1500</v>
      </c>
    </row>
    <row r="70" spans="1:10" ht="16.5" thickTop="1" thickBot="1">
      <c r="A70" s="20"/>
      <c r="B70" s="42" t="s">
        <v>37</v>
      </c>
      <c r="C70" s="314" t="s">
        <v>283</v>
      </c>
      <c r="D70" s="315" t="s">
        <v>940</v>
      </c>
      <c r="E70" s="315" t="s">
        <v>1501</v>
      </c>
      <c r="F70" s="316" t="s">
        <v>283</v>
      </c>
      <c r="G70" s="315" t="s">
        <v>940</v>
      </c>
      <c r="H70" s="316" t="s">
        <v>283</v>
      </c>
      <c r="I70" s="315" t="s">
        <v>310</v>
      </c>
    </row>
    <row r="71" spans="1:10">
      <c r="A71" s="20"/>
      <c r="B71" s="100" t="s">
        <v>1502</v>
      </c>
      <c r="C71" s="138"/>
      <c r="D71" s="138"/>
      <c r="E71" s="138"/>
      <c r="F71" s="138"/>
      <c r="G71" s="138"/>
      <c r="H71" s="138"/>
      <c r="I71" s="138"/>
    </row>
    <row r="72" spans="1:10">
      <c r="A72" s="20"/>
      <c r="B72" s="49" t="s">
        <v>1503</v>
      </c>
      <c r="C72" s="50"/>
      <c r="D72" s="72" t="s">
        <v>1504</v>
      </c>
      <c r="E72" s="72" t="s">
        <v>1505</v>
      </c>
      <c r="F72" s="50"/>
      <c r="G72" s="72" t="s">
        <v>310</v>
      </c>
      <c r="H72" s="50"/>
      <c r="I72" s="72" t="s">
        <v>1504</v>
      </c>
    </row>
    <row r="73" spans="1:10">
      <c r="A73" s="20"/>
      <c r="B73" s="45" t="s">
        <v>1506</v>
      </c>
      <c r="C73" s="48"/>
      <c r="D73" s="47" t="s">
        <v>1507</v>
      </c>
      <c r="E73" s="47" t="s">
        <v>1508</v>
      </c>
      <c r="F73" s="48"/>
      <c r="G73" s="47" t="s">
        <v>310</v>
      </c>
      <c r="H73" s="48"/>
      <c r="I73" s="47" t="s">
        <v>1507</v>
      </c>
    </row>
    <row r="74" spans="1:10">
      <c r="A74" s="20"/>
      <c r="B74" s="49" t="s">
        <v>1509</v>
      </c>
      <c r="C74" s="50"/>
      <c r="D74" s="72" t="s">
        <v>1510</v>
      </c>
      <c r="E74" s="72" t="s">
        <v>1511</v>
      </c>
      <c r="F74" s="50"/>
      <c r="G74" s="72" t="s">
        <v>310</v>
      </c>
      <c r="H74" s="50"/>
      <c r="I74" s="72" t="s">
        <v>1510</v>
      </c>
    </row>
    <row r="75" spans="1:10">
      <c r="A75" s="20"/>
      <c r="B75" s="45" t="s">
        <v>1512</v>
      </c>
      <c r="C75" s="48"/>
      <c r="D75" s="47" t="s">
        <v>1513</v>
      </c>
      <c r="E75" s="47" t="s">
        <v>1514</v>
      </c>
      <c r="F75" s="48"/>
      <c r="G75" s="47" t="s">
        <v>310</v>
      </c>
      <c r="H75" s="48"/>
      <c r="I75" s="47" t="s">
        <v>1513</v>
      </c>
    </row>
    <row r="76" spans="1:10" ht="15.75" thickBot="1">
      <c r="A76" s="20"/>
      <c r="B76" s="49" t="s">
        <v>1515</v>
      </c>
      <c r="C76" s="136"/>
      <c r="D76" s="137" t="s">
        <v>1516</v>
      </c>
      <c r="E76" s="137" t="s">
        <v>1517</v>
      </c>
      <c r="F76" s="136"/>
      <c r="G76" s="137" t="s">
        <v>1516</v>
      </c>
      <c r="H76" s="136"/>
      <c r="I76" s="137" t="s">
        <v>310</v>
      </c>
    </row>
    <row r="77" spans="1:10" ht="16.5" thickTop="1" thickBot="1">
      <c r="A77" s="20"/>
      <c r="B77" s="68" t="s">
        <v>1518</v>
      </c>
      <c r="C77" s="290"/>
      <c r="D77" s="293" t="s">
        <v>1519</v>
      </c>
      <c r="E77" s="293" t="s">
        <v>1520</v>
      </c>
      <c r="F77" s="290"/>
      <c r="G77" s="293" t="s">
        <v>1516</v>
      </c>
      <c r="H77" s="290"/>
      <c r="I77" s="293" t="s">
        <v>1521</v>
      </c>
    </row>
    <row r="78" spans="1:10" ht="15.75" thickTop="1">
      <c r="A78" s="20"/>
      <c r="B78" s="142" t="s">
        <v>1522</v>
      </c>
      <c r="C78" s="258"/>
      <c r="D78" s="258"/>
      <c r="E78" s="258"/>
      <c r="F78" s="258"/>
      <c r="G78" s="258"/>
      <c r="H78" s="258"/>
      <c r="I78" s="258"/>
    </row>
    <row r="79" spans="1:10">
      <c r="A79" s="20"/>
      <c r="B79" s="68" t="s">
        <v>1523</v>
      </c>
      <c r="C79" s="69"/>
      <c r="D79" s="71" t="s">
        <v>1524</v>
      </c>
      <c r="E79" s="71" t="s">
        <v>1525</v>
      </c>
      <c r="F79" s="69"/>
      <c r="G79" s="71" t="s">
        <v>1524</v>
      </c>
      <c r="H79" s="69"/>
      <c r="I79" s="71" t="s">
        <v>310</v>
      </c>
    </row>
    <row r="80" spans="1:10">
      <c r="A80" s="20"/>
      <c r="B80" s="49" t="s">
        <v>1526</v>
      </c>
      <c r="C80" s="50"/>
      <c r="D80" s="72" t="s">
        <v>1527</v>
      </c>
      <c r="E80" s="72" t="s">
        <v>1528</v>
      </c>
      <c r="F80" s="50"/>
      <c r="G80" s="72" t="s">
        <v>1527</v>
      </c>
      <c r="H80" s="50"/>
      <c r="I80" s="72" t="s">
        <v>310</v>
      </c>
    </row>
    <row r="81" spans="1:9">
      <c r="A81" s="20"/>
      <c r="B81" s="68" t="s">
        <v>1529</v>
      </c>
      <c r="C81" s="69"/>
      <c r="D81" s="71" t="s">
        <v>1530</v>
      </c>
      <c r="E81" s="71" t="s">
        <v>1531</v>
      </c>
      <c r="F81" s="69"/>
      <c r="G81" s="71" t="s">
        <v>1530</v>
      </c>
      <c r="H81" s="69"/>
      <c r="I81" s="71" t="s">
        <v>310</v>
      </c>
    </row>
    <row r="82" spans="1:9" ht="15.75" thickBot="1">
      <c r="A82" s="20"/>
      <c r="B82" s="49" t="s">
        <v>1532</v>
      </c>
      <c r="C82" s="136"/>
      <c r="D82" s="137" t="s">
        <v>1533</v>
      </c>
      <c r="E82" s="137" t="s">
        <v>1534</v>
      </c>
      <c r="F82" s="136"/>
      <c r="G82" s="137" t="s">
        <v>1533</v>
      </c>
      <c r="H82" s="136"/>
      <c r="I82" s="137" t="s">
        <v>310</v>
      </c>
    </row>
    <row r="83" spans="1:9" ht="16.5" thickTop="1" thickBot="1">
      <c r="A83" s="20"/>
      <c r="B83" s="68" t="s">
        <v>1535</v>
      </c>
      <c r="C83" s="290"/>
      <c r="D83" s="293" t="s">
        <v>1536</v>
      </c>
      <c r="E83" s="293" t="s">
        <v>1537</v>
      </c>
      <c r="F83" s="290"/>
      <c r="G83" s="293" t="s">
        <v>1536</v>
      </c>
      <c r="H83" s="290"/>
      <c r="I83" s="293" t="s">
        <v>310</v>
      </c>
    </row>
    <row r="84" spans="1:9" ht="16.5" thickTop="1" thickBot="1">
      <c r="A84" s="20"/>
      <c r="B84" s="49" t="s">
        <v>1538</v>
      </c>
      <c r="C84" s="56" t="s">
        <v>283</v>
      </c>
      <c r="D84" s="57" t="s">
        <v>1449</v>
      </c>
      <c r="E84" s="57" t="s">
        <v>1539</v>
      </c>
      <c r="F84" s="56" t="s">
        <v>283</v>
      </c>
      <c r="G84" s="57" t="s">
        <v>1540</v>
      </c>
      <c r="H84" s="56" t="s">
        <v>283</v>
      </c>
      <c r="I84" s="57" t="s">
        <v>1521</v>
      </c>
    </row>
    <row r="85" spans="1:9" ht="15.75" thickTop="1">
      <c r="A85" s="20"/>
      <c r="B85" s="78"/>
      <c r="C85" s="114"/>
      <c r="D85" s="114"/>
      <c r="E85" s="114"/>
      <c r="F85" s="114"/>
      <c r="G85" s="114"/>
      <c r="H85" s="114"/>
      <c r="I85" s="114"/>
    </row>
    <row r="86" spans="1:9">
      <c r="A86" s="20"/>
      <c r="B86" s="67"/>
      <c r="C86" s="28"/>
      <c r="D86" s="28"/>
      <c r="E86" s="28"/>
      <c r="F86" s="28"/>
      <c r="G86" s="28"/>
      <c r="H86" s="28"/>
      <c r="I86" s="28"/>
    </row>
    <row r="87" spans="1:9">
      <c r="A87" s="20"/>
      <c r="B87" s="67"/>
      <c r="C87" s="28"/>
      <c r="D87" s="28"/>
      <c r="E87" s="28"/>
      <c r="F87" s="28"/>
      <c r="G87" s="28"/>
      <c r="H87" s="28"/>
      <c r="I87" s="28"/>
    </row>
    <row r="88" spans="1:9">
      <c r="A88" s="20"/>
      <c r="B88" s="313">
        <v>41274</v>
      </c>
      <c r="C88" s="28"/>
      <c r="D88" s="38"/>
      <c r="E88" s="38"/>
      <c r="F88" s="38"/>
      <c r="G88" s="59" t="s">
        <v>1496</v>
      </c>
      <c r="H88" s="59"/>
      <c r="I88" s="59"/>
    </row>
    <row r="89" spans="1:9" ht="15.75" thickBot="1">
      <c r="A89" s="20"/>
      <c r="B89" s="146" t="s">
        <v>1000</v>
      </c>
      <c r="C89" s="55"/>
      <c r="D89" s="36" t="s">
        <v>1497</v>
      </c>
      <c r="E89" s="36" t="s">
        <v>1498</v>
      </c>
      <c r="F89" s="80"/>
      <c r="G89" s="36" t="s">
        <v>1499</v>
      </c>
      <c r="H89" s="80"/>
      <c r="I89" s="36" t="s">
        <v>1500</v>
      </c>
    </row>
    <row r="90" spans="1:9" ht="16.5" thickTop="1" thickBot="1">
      <c r="A90" s="20"/>
      <c r="B90" s="42" t="s">
        <v>37</v>
      </c>
      <c r="C90" s="314" t="s">
        <v>283</v>
      </c>
      <c r="D90" s="315" t="s">
        <v>1541</v>
      </c>
      <c r="E90" s="315" t="s">
        <v>1542</v>
      </c>
      <c r="F90" s="316" t="s">
        <v>283</v>
      </c>
      <c r="G90" s="315" t="s">
        <v>1541</v>
      </c>
      <c r="H90" s="316" t="s">
        <v>283</v>
      </c>
      <c r="I90" s="315" t="s">
        <v>310</v>
      </c>
    </row>
    <row r="91" spans="1:9">
      <c r="A91" s="20"/>
      <c r="B91" s="100" t="s">
        <v>1502</v>
      </c>
      <c r="C91" s="138"/>
      <c r="D91" s="138"/>
      <c r="E91" s="138"/>
      <c r="F91" s="138"/>
      <c r="G91" s="138"/>
      <c r="H91" s="138"/>
      <c r="I91" s="138"/>
    </row>
    <row r="92" spans="1:9">
      <c r="A92" s="20"/>
      <c r="B92" s="49" t="s">
        <v>1503</v>
      </c>
      <c r="C92" s="50"/>
      <c r="D92" s="72" t="s">
        <v>1543</v>
      </c>
      <c r="E92" s="72" t="s">
        <v>1505</v>
      </c>
      <c r="F92" s="50"/>
      <c r="G92" s="72" t="s">
        <v>310</v>
      </c>
      <c r="H92" s="50"/>
      <c r="I92" s="72" t="s">
        <v>1543</v>
      </c>
    </row>
    <row r="93" spans="1:9">
      <c r="A93" s="20"/>
      <c r="B93" s="45" t="s">
        <v>1506</v>
      </c>
      <c r="C93" s="48"/>
      <c r="D93" s="47" t="s">
        <v>1544</v>
      </c>
      <c r="E93" s="47" t="s">
        <v>1545</v>
      </c>
      <c r="F93" s="48"/>
      <c r="G93" s="47" t="s">
        <v>310</v>
      </c>
      <c r="H93" s="48"/>
      <c r="I93" s="47" t="s">
        <v>1544</v>
      </c>
    </row>
    <row r="94" spans="1:9">
      <c r="A94" s="20"/>
      <c r="B94" s="49" t="s">
        <v>1509</v>
      </c>
      <c r="C94" s="50"/>
      <c r="D94" s="72" t="s">
        <v>1546</v>
      </c>
      <c r="E94" s="72" t="s">
        <v>1362</v>
      </c>
      <c r="F94" s="50"/>
      <c r="G94" s="72" t="s">
        <v>310</v>
      </c>
      <c r="H94" s="50"/>
      <c r="I94" s="72" t="s">
        <v>1546</v>
      </c>
    </row>
    <row r="95" spans="1:9">
      <c r="A95" s="20"/>
      <c r="B95" s="45" t="s">
        <v>1512</v>
      </c>
      <c r="C95" s="48"/>
      <c r="D95" s="47" t="s">
        <v>1547</v>
      </c>
      <c r="E95" s="47" t="s">
        <v>1548</v>
      </c>
      <c r="F95" s="48"/>
      <c r="G95" s="47" t="s">
        <v>310</v>
      </c>
      <c r="H95" s="48"/>
      <c r="I95" s="47" t="s">
        <v>1547</v>
      </c>
    </row>
    <row r="96" spans="1:9" ht="15.75" thickBot="1">
      <c r="A96" s="20"/>
      <c r="B96" s="49" t="s">
        <v>1515</v>
      </c>
      <c r="C96" s="136"/>
      <c r="D96" s="137" t="s">
        <v>1549</v>
      </c>
      <c r="E96" s="137" t="s">
        <v>1517</v>
      </c>
      <c r="F96" s="136"/>
      <c r="G96" s="137" t="s">
        <v>1549</v>
      </c>
      <c r="H96" s="136"/>
      <c r="I96" s="137" t="s">
        <v>310</v>
      </c>
    </row>
    <row r="97" spans="1:10" ht="16.5" thickTop="1" thickBot="1">
      <c r="A97" s="20"/>
      <c r="B97" s="68" t="s">
        <v>1518</v>
      </c>
      <c r="C97" s="290"/>
      <c r="D97" s="293" t="s">
        <v>1550</v>
      </c>
      <c r="E97" s="293" t="s">
        <v>1551</v>
      </c>
      <c r="F97" s="290"/>
      <c r="G97" s="293" t="s">
        <v>1549</v>
      </c>
      <c r="H97" s="290"/>
      <c r="I97" s="293" t="s">
        <v>1552</v>
      </c>
    </row>
    <row r="98" spans="1:10" ht="15.75" thickTop="1">
      <c r="A98" s="20"/>
      <c r="B98" s="142" t="s">
        <v>1522</v>
      </c>
      <c r="C98" s="258"/>
      <c r="D98" s="258"/>
      <c r="E98" s="258"/>
      <c r="F98" s="258"/>
      <c r="G98" s="258"/>
      <c r="H98" s="258"/>
      <c r="I98" s="258"/>
    </row>
    <row r="99" spans="1:10">
      <c r="A99" s="20"/>
      <c r="B99" s="68" t="s">
        <v>1523</v>
      </c>
      <c r="C99" s="69"/>
      <c r="D99" s="71" t="s">
        <v>1553</v>
      </c>
      <c r="E99" s="71" t="s">
        <v>1554</v>
      </c>
      <c r="F99" s="69"/>
      <c r="G99" s="71" t="s">
        <v>1553</v>
      </c>
      <c r="H99" s="69"/>
      <c r="I99" s="71" t="s">
        <v>310</v>
      </c>
    </row>
    <row r="100" spans="1:10">
      <c r="A100" s="20"/>
      <c r="B100" s="49" t="s">
        <v>1526</v>
      </c>
      <c r="C100" s="50"/>
      <c r="D100" s="72" t="s">
        <v>1555</v>
      </c>
      <c r="E100" s="72" t="s">
        <v>1556</v>
      </c>
      <c r="F100" s="50"/>
      <c r="G100" s="72" t="s">
        <v>1555</v>
      </c>
      <c r="H100" s="50"/>
      <c r="I100" s="72" t="s">
        <v>310</v>
      </c>
    </row>
    <row r="101" spans="1:10">
      <c r="A101" s="20"/>
      <c r="B101" s="68" t="s">
        <v>1529</v>
      </c>
      <c r="C101" s="69"/>
      <c r="D101" s="71" t="s">
        <v>1557</v>
      </c>
      <c r="E101" s="71" t="s">
        <v>1558</v>
      </c>
      <c r="F101" s="69"/>
      <c r="G101" s="71" t="s">
        <v>1557</v>
      </c>
      <c r="H101" s="69"/>
      <c r="I101" s="71" t="s">
        <v>310</v>
      </c>
    </row>
    <row r="102" spans="1:10" ht="15.75" thickBot="1">
      <c r="A102" s="20"/>
      <c r="B102" s="49" t="s">
        <v>1532</v>
      </c>
      <c r="C102" s="136"/>
      <c r="D102" s="137" t="s">
        <v>636</v>
      </c>
      <c r="E102" s="137" t="s">
        <v>1559</v>
      </c>
      <c r="F102" s="136"/>
      <c r="G102" s="137" t="s">
        <v>636</v>
      </c>
      <c r="H102" s="136"/>
      <c r="I102" s="137" t="s">
        <v>310</v>
      </c>
    </row>
    <row r="103" spans="1:10" ht="16.5" thickTop="1" thickBot="1">
      <c r="A103" s="20"/>
      <c r="B103" s="68" t="s">
        <v>1535</v>
      </c>
      <c r="C103" s="290"/>
      <c r="D103" s="293" t="s">
        <v>1560</v>
      </c>
      <c r="E103" s="293" t="s">
        <v>1561</v>
      </c>
      <c r="F103" s="290"/>
      <c r="G103" s="293" t="s">
        <v>1560</v>
      </c>
      <c r="H103" s="290"/>
      <c r="I103" s="293" t="s">
        <v>310</v>
      </c>
    </row>
    <row r="104" spans="1:10" ht="16.5" thickTop="1" thickBot="1">
      <c r="A104" s="20"/>
      <c r="B104" s="49" t="s">
        <v>1538</v>
      </c>
      <c r="C104" s="56" t="s">
        <v>283</v>
      </c>
      <c r="D104" s="57" t="s">
        <v>1441</v>
      </c>
      <c r="E104" s="57" t="s">
        <v>1539</v>
      </c>
      <c r="F104" s="56" t="s">
        <v>283</v>
      </c>
      <c r="G104" s="57" t="s">
        <v>1562</v>
      </c>
      <c r="H104" s="56" t="s">
        <v>283</v>
      </c>
      <c r="I104" s="57" t="s">
        <v>1552</v>
      </c>
    </row>
    <row r="105" spans="1:10" ht="15.75" thickTop="1">
      <c r="A105" s="20"/>
      <c r="B105" s="22"/>
      <c r="C105" s="22"/>
      <c r="D105" s="22"/>
      <c r="E105" s="22"/>
      <c r="F105" s="22"/>
      <c r="G105" s="22"/>
      <c r="H105" s="22"/>
      <c r="I105" s="22"/>
      <c r="J105" s="22"/>
    </row>
    <row r="106" spans="1:10">
      <c r="A106" s="20"/>
      <c r="B106" s="27"/>
      <c r="C106" s="27"/>
      <c r="D106" s="27"/>
      <c r="E106" s="27"/>
      <c r="F106" s="27"/>
      <c r="G106" s="27"/>
      <c r="H106" s="27"/>
      <c r="I106" s="27"/>
      <c r="J106" s="27"/>
    </row>
    <row r="107" spans="1:10" ht="15" customHeight="1">
      <c r="A107" s="20" t="s">
        <v>1953</v>
      </c>
      <c r="B107" s="19" t="s">
        <v>6</v>
      </c>
      <c r="C107" s="19"/>
      <c r="D107" s="19"/>
      <c r="E107" s="19"/>
      <c r="F107" s="19"/>
      <c r="G107" s="19"/>
      <c r="H107" s="19"/>
      <c r="I107" s="19"/>
      <c r="J107" s="19"/>
    </row>
    <row r="108" spans="1:10">
      <c r="A108" s="20"/>
      <c r="B108" s="311"/>
      <c r="C108" s="31"/>
      <c r="D108" s="31"/>
      <c r="E108" s="31"/>
      <c r="F108" s="31"/>
    </row>
    <row r="109" spans="1:10">
      <c r="A109" s="20"/>
      <c r="B109" s="317"/>
      <c r="C109" s="31"/>
      <c r="D109" s="31"/>
      <c r="E109" s="31"/>
      <c r="F109" s="31"/>
    </row>
    <row r="110" spans="1:10" ht="15.75" thickBot="1">
      <c r="A110" s="20"/>
      <c r="B110" s="146" t="s">
        <v>1107</v>
      </c>
      <c r="C110" s="55"/>
      <c r="D110" s="36" t="s">
        <v>1570</v>
      </c>
      <c r="E110" s="80"/>
      <c r="F110" s="36" t="s">
        <v>1241</v>
      </c>
    </row>
    <row r="111" spans="1:10" ht="15.75" thickTop="1">
      <c r="A111" s="20"/>
      <c r="B111" s="307">
        <v>2014</v>
      </c>
      <c r="C111" s="90" t="s">
        <v>283</v>
      </c>
      <c r="D111" s="91" t="s">
        <v>442</v>
      </c>
      <c r="E111" s="90" t="s">
        <v>283</v>
      </c>
      <c r="F111" s="91" t="s">
        <v>980</v>
      </c>
    </row>
    <row r="112" spans="1:10">
      <c r="A112" s="20"/>
      <c r="B112" s="33">
        <v>2015</v>
      </c>
      <c r="C112" s="48"/>
      <c r="D112" s="47" t="s">
        <v>1571</v>
      </c>
      <c r="E112" s="48"/>
      <c r="F112" s="47" t="s">
        <v>1572</v>
      </c>
    </row>
    <row r="113" spans="1:10">
      <c r="A113" s="20"/>
      <c r="B113" s="310">
        <v>2016</v>
      </c>
      <c r="C113" s="50"/>
      <c r="D113" s="72" t="s">
        <v>1573</v>
      </c>
      <c r="E113" s="50"/>
      <c r="F113" s="72" t="s">
        <v>1574</v>
      </c>
    </row>
    <row r="114" spans="1:10">
      <c r="A114" s="20"/>
      <c r="B114" s="318">
        <v>2017</v>
      </c>
      <c r="C114" s="69"/>
      <c r="D114" s="71" t="s">
        <v>1575</v>
      </c>
      <c r="E114" s="69"/>
      <c r="F114" s="71" t="s">
        <v>1576</v>
      </c>
    </row>
    <row r="115" spans="1:10">
      <c r="A115" s="20"/>
      <c r="B115" s="310">
        <v>2018</v>
      </c>
      <c r="C115" s="50"/>
      <c r="D115" s="72" t="s">
        <v>956</v>
      </c>
      <c r="E115" s="50"/>
      <c r="F115" s="72" t="s">
        <v>1577</v>
      </c>
    </row>
    <row r="116" spans="1:10">
      <c r="A116" s="20"/>
      <c r="B116" s="318" t="s">
        <v>1578</v>
      </c>
      <c r="C116" s="69"/>
      <c r="D116" s="71" t="s">
        <v>1579</v>
      </c>
      <c r="E116" s="69"/>
      <c r="F116" s="71" t="s">
        <v>1580</v>
      </c>
    </row>
    <row r="117" spans="1:10">
      <c r="A117" s="20"/>
      <c r="B117" s="22"/>
      <c r="C117" s="22"/>
      <c r="D117" s="22"/>
      <c r="E117" s="22"/>
      <c r="F117" s="22"/>
      <c r="G117" s="22"/>
      <c r="H117" s="22"/>
      <c r="I117" s="22"/>
      <c r="J117" s="22"/>
    </row>
    <row r="118" spans="1:10">
      <c r="A118" s="20"/>
      <c r="B118" s="27"/>
      <c r="C118" s="27"/>
      <c r="D118" s="27"/>
      <c r="E118" s="27"/>
      <c r="F118" s="27"/>
      <c r="G118" s="27"/>
      <c r="H118" s="27"/>
      <c r="I118" s="27"/>
      <c r="J118" s="27"/>
    </row>
    <row r="119" spans="1:10" ht="15" customHeight="1">
      <c r="A119" s="20" t="s">
        <v>1954</v>
      </c>
      <c r="B119" s="19" t="s">
        <v>6</v>
      </c>
      <c r="C119" s="19"/>
      <c r="D119" s="19"/>
      <c r="E119" s="19"/>
      <c r="F119" s="19"/>
      <c r="G119" s="19"/>
      <c r="H119" s="19"/>
      <c r="I119" s="19"/>
      <c r="J119" s="19"/>
    </row>
    <row r="120" spans="1:10">
      <c r="A120" s="20"/>
      <c r="B120" s="22" t="s">
        <v>1582</v>
      </c>
      <c r="C120" s="22"/>
      <c r="D120" s="22"/>
      <c r="E120" s="22"/>
      <c r="F120" s="22"/>
      <c r="G120" s="22"/>
      <c r="H120" s="22"/>
      <c r="I120" s="22"/>
      <c r="J120" s="22"/>
    </row>
    <row r="121" spans="1:10">
      <c r="A121" s="20"/>
      <c r="B121" s="22"/>
      <c r="C121" s="22"/>
      <c r="D121" s="22"/>
      <c r="E121" s="22"/>
      <c r="F121" s="22"/>
      <c r="G121" s="22"/>
      <c r="H121" s="22"/>
      <c r="I121" s="22"/>
      <c r="J121" s="22"/>
    </row>
    <row r="122" spans="1:10">
      <c r="A122" s="20"/>
      <c r="B122" s="96"/>
      <c r="C122" s="96"/>
      <c r="D122" s="96"/>
      <c r="E122" s="96"/>
      <c r="F122" s="96"/>
      <c r="G122" s="96"/>
      <c r="H122" s="96"/>
      <c r="I122" s="96"/>
      <c r="J122" s="96"/>
    </row>
    <row r="123" spans="1:10">
      <c r="A123" s="20"/>
      <c r="B123" s="29"/>
      <c r="C123" s="28"/>
      <c r="D123" s="28"/>
      <c r="E123" s="28"/>
      <c r="F123" s="28"/>
      <c r="G123" s="28"/>
      <c r="H123" s="28"/>
      <c r="I123" s="28"/>
      <c r="J123" s="28"/>
    </row>
    <row r="124" spans="1:10">
      <c r="A124" s="20"/>
      <c r="B124" s="78"/>
      <c r="C124" s="28"/>
      <c r="D124" s="28"/>
      <c r="E124" s="28"/>
      <c r="F124" s="28"/>
      <c r="G124" s="28"/>
      <c r="H124" s="28"/>
      <c r="I124" s="28"/>
      <c r="J124" s="28"/>
    </row>
    <row r="125" spans="1:10">
      <c r="A125" s="20"/>
      <c r="B125" s="67"/>
      <c r="C125" s="28"/>
      <c r="D125" s="59">
        <v>2013</v>
      </c>
      <c r="E125" s="59"/>
      <c r="F125" s="59"/>
      <c r="G125" s="38"/>
      <c r="H125" s="59">
        <v>2012</v>
      </c>
      <c r="I125" s="59"/>
      <c r="J125" s="59"/>
    </row>
    <row r="126" spans="1:10" ht="15.75" thickBot="1">
      <c r="A126" s="20"/>
      <c r="B126" s="146" t="s">
        <v>1107</v>
      </c>
      <c r="C126" s="55"/>
      <c r="D126" s="36" t="s">
        <v>1236</v>
      </c>
      <c r="E126" s="80"/>
      <c r="F126" s="36" t="s">
        <v>1241</v>
      </c>
      <c r="G126" s="80"/>
      <c r="H126" s="36" t="s">
        <v>1236</v>
      </c>
      <c r="I126" s="80"/>
      <c r="J126" s="36" t="s">
        <v>1241</v>
      </c>
    </row>
    <row r="127" spans="1:10" ht="15.75" thickTop="1">
      <c r="A127" s="20"/>
      <c r="B127" s="92" t="s">
        <v>1583</v>
      </c>
      <c r="C127" s="90" t="s">
        <v>283</v>
      </c>
      <c r="D127" s="91" t="s">
        <v>1584</v>
      </c>
      <c r="E127" s="90" t="s">
        <v>283</v>
      </c>
      <c r="F127" s="91">
        <v>-86</v>
      </c>
      <c r="G127" s="90" t="s">
        <v>283</v>
      </c>
      <c r="H127" s="91" t="s">
        <v>1585</v>
      </c>
      <c r="I127" s="90" t="s">
        <v>283</v>
      </c>
      <c r="J127" s="91" t="s">
        <v>518</v>
      </c>
    </row>
    <row r="128" spans="1:10">
      <c r="A128" s="20"/>
      <c r="B128" s="45" t="s">
        <v>1586</v>
      </c>
      <c r="C128" s="48"/>
      <c r="D128" s="47" t="s">
        <v>1587</v>
      </c>
      <c r="E128" s="48"/>
      <c r="F128" s="47" t="s">
        <v>717</v>
      </c>
      <c r="G128" s="48"/>
      <c r="H128" s="47" t="s">
        <v>1588</v>
      </c>
      <c r="I128" s="48"/>
      <c r="J128" s="47" t="s">
        <v>955</v>
      </c>
    </row>
    <row r="129" spans="1:10" ht="15.75" thickBot="1">
      <c r="A129" s="20"/>
      <c r="B129" s="49" t="s">
        <v>1589</v>
      </c>
      <c r="C129" s="136"/>
      <c r="D129" s="137">
        <v>-35</v>
      </c>
      <c r="E129" s="136"/>
      <c r="F129" s="137" t="s">
        <v>310</v>
      </c>
      <c r="G129" s="136"/>
      <c r="H129" s="137">
        <v>-58</v>
      </c>
      <c r="I129" s="136"/>
      <c r="J129" s="137" t="s">
        <v>310</v>
      </c>
    </row>
    <row r="130" spans="1:10" ht="16.5" thickTop="1" thickBot="1">
      <c r="A130" s="20"/>
      <c r="B130" s="78"/>
      <c r="C130" s="75" t="s">
        <v>283</v>
      </c>
      <c r="D130" s="76" t="s">
        <v>1584</v>
      </c>
      <c r="E130" s="75" t="s">
        <v>283</v>
      </c>
      <c r="F130" s="76">
        <v>-64</v>
      </c>
      <c r="G130" s="75" t="s">
        <v>283</v>
      </c>
      <c r="H130" s="76" t="s">
        <v>1590</v>
      </c>
      <c r="I130" s="75" t="s">
        <v>283</v>
      </c>
      <c r="J130" s="76" t="s">
        <v>1331</v>
      </c>
    </row>
    <row r="131" spans="1:10" ht="15.75" thickTop="1">
      <c r="A131" s="20"/>
      <c r="B131" s="22"/>
      <c r="C131" s="22"/>
      <c r="D131" s="22"/>
      <c r="E131" s="22"/>
      <c r="F131" s="22"/>
      <c r="G131" s="22"/>
      <c r="H131" s="22"/>
      <c r="I131" s="22"/>
      <c r="J131" s="22"/>
    </row>
    <row r="132" spans="1:10">
      <c r="A132" s="20"/>
      <c r="B132" s="29"/>
      <c r="C132" s="28"/>
      <c r="D132" s="28"/>
    </row>
    <row r="133" spans="1:10">
      <c r="A133" s="20"/>
      <c r="B133" s="78"/>
      <c r="C133" s="28"/>
      <c r="D133" s="28"/>
    </row>
    <row r="134" spans="1:10">
      <c r="A134" s="20"/>
      <c r="B134" s="22"/>
      <c r="C134" s="22"/>
      <c r="D134" s="22"/>
      <c r="E134" s="22"/>
      <c r="F134" s="22"/>
      <c r="G134" s="22"/>
      <c r="H134" s="22"/>
      <c r="I134" s="22"/>
      <c r="J134" s="22"/>
    </row>
    <row r="135" spans="1:10">
      <c r="A135" s="20"/>
      <c r="B135" s="27"/>
      <c r="C135" s="27"/>
      <c r="D135" s="27"/>
      <c r="E135" s="27"/>
      <c r="F135" s="27"/>
      <c r="G135" s="27"/>
      <c r="H135" s="27"/>
      <c r="I135" s="27"/>
      <c r="J135" s="27"/>
    </row>
    <row r="136" spans="1:10" ht="15" customHeight="1">
      <c r="A136" s="20" t="s">
        <v>1955</v>
      </c>
      <c r="B136" s="19" t="s">
        <v>6</v>
      </c>
      <c r="C136" s="19"/>
      <c r="D136" s="19"/>
      <c r="E136" s="19"/>
      <c r="F136" s="19"/>
      <c r="G136" s="19"/>
      <c r="H136" s="19"/>
      <c r="I136" s="19"/>
      <c r="J136" s="19"/>
    </row>
    <row r="137" spans="1:10">
      <c r="A137" s="20"/>
      <c r="B137" s="29"/>
      <c r="C137" s="28"/>
      <c r="D137" s="28"/>
      <c r="E137" s="28"/>
      <c r="F137" s="28"/>
    </row>
    <row r="138" spans="1:10">
      <c r="A138" s="20"/>
      <c r="B138" s="78"/>
      <c r="C138" s="28"/>
      <c r="D138" s="28"/>
      <c r="E138" s="28"/>
      <c r="F138" s="28"/>
    </row>
    <row r="139" spans="1:10" ht="15.75" thickBot="1">
      <c r="A139" s="20"/>
      <c r="B139" s="146" t="s">
        <v>1107</v>
      </c>
      <c r="C139" s="55"/>
      <c r="D139" s="36" t="s">
        <v>1236</v>
      </c>
      <c r="E139" s="80"/>
      <c r="F139" s="36" t="s">
        <v>1241</v>
      </c>
    </row>
    <row r="140" spans="1:10" ht="15.75" thickTop="1">
      <c r="A140" s="20"/>
      <c r="B140" s="92" t="s">
        <v>1592</v>
      </c>
      <c r="C140" s="90" t="s">
        <v>283</v>
      </c>
      <c r="D140" s="91" t="s">
        <v>1460</v>
      </c>
      <c r="E140" s="90" t="s">
        <v>283</v>
      </c>
      <c r="F140" s="91" t="s">
        <v>1461</v>
      </c>
    </row>
    <row r="141" spans="1:10">
      <c r="A141" s="20"/>
      <c r="B141" s="45" t="s">
        <v>1589</v>
      </c>
      <c r="C141" s="48"/>
      <c r="D141" s="47">
        <v>-39</v>
      </c>
      <c r="E141" s="48"/>
      <c r="F141" s="47" t="s">
        <v>310</v>
      </c>
    </row>
    <row r="142" spans="1:10" ht="15.75" thickBot="1">
      <c r="A142" s="20"/>
      <c r="B142" s="49" t="s">
        <v>1593</v>
      </c>
      <c r="C142" s="136"/>
      <c r="D142" s="137" t="s">
        <v>1594</v>
      </c>
      <c r="E142" s="136"/>
      <c r="F142" s="137">
        <v>-18</v>
      </c>
    </row>
    <row r="143" spans="1:10" ht="16.5" thickTop="1" thickBot="1">
      <c r="A143" s="20"/>
      <c r="B143" s="202"/>
      <c r="C143" s="234" t="s">
        <v>283</v>
      </c>
      <c r="D143" s="235" t="s">
        <v>1595</v>
      </c>
      <c r="E143" s="234" t="s">
        <v>283</v>
      </c>
      <c r="F143" s="235" t="s">
        <v>1002</v>
      </c>
    </row>
    <row r="144" spans="1:10" ht="15.75" thickTop="1">
      <c r="A144" s="20"/>
      <c r="B144" s="22"/>
      <c r="C144" s="22"/>
      <c r="D144" s="22"/>
      <c r="E144" s="22"/>
      <c r="F144" s="22"/>
      <c r="G144" s="22"/>
      <c r="H144" s="22"/>
      <c r="I144" s="22"/>
      <c r="J144" s="22"/>
    </row>
    <row r="145" spans="1:10">
      <c r="A145" s="20"/>
      <c r="B145" s="27"/>
      <c r="C145" s="27"/>
      <c r="D145" s="27"/>
      <c r="E145" s="27"/>
      <c r="F145" s="27"/>
      <c r="G145" s="27"/>
      <c r="H145" s="27"/>
      <c r="I145" s="27"/>
      <c r="J145" s="27"/>
    </row>
  </sheetData>
  <mergeCells count="52">
    <mergeCell ref="A136:A145"/>
    <mergeCell ref="B136:J136"/>
    <mergeCell ref="B144:J144"/>
    <mergeCell ref="B145:J145"/>
    <mergeCell ref="A119:A135"/>
    <mergeCell ref="B119:J119"/>
    <mergeCell ref="B120:J120"/>
    <mergeCell ref="B121:J121"/>
    <mergeCell ref="B122:J122"/>
    <mergeCell ref="B131:J131"/>
    <mergeCell ref="B134:J134"/>
    <mergeCell ref="B135:J135"/>
    <mergeCell ref="A65:A106"/>
    <mergeCell ref="B65:J65"/>
    <mergeCell ref="B105:J105"/>
    <mergeCell ref="B106:J106"/>
    <mergeCell ref="A107:A118"/>
    <mergeCell ref="B107:J107"/>
    <mergeCell ref="B117:J117"/>
    <mergeCell ref="B118:J118"/>
    <mergeCell ref="A33:A54"/>
    <mergeCell ref="B33:J33"/>
    <mergeCell ref="B53:J53"/>
    <mergeCell ref="B54:J54"/>
    <mergeCell ref="A55:A64"/>
    <mergeCell ref="B55:J55"/>
    <mergeCell ref="B56:J56"/>
    <mergeCell ref="B63:J63"/>
    <mergeCell ref="B64:J64"/>
    <mergeCell ref="B7:J7"/>
    <mergeCell ref="B8:J8"/>
    <mergeCell ref="B9:J9"/>
    <mergeCell ref="B10:J10"/>
    <mergeCell ref="B11:J11"/>
    <mergeCell ref="B31:J31"/>
    <mergeCell ref="D125:F125"/>
    <mergeCell ref="H125:J125"/>
    <mergeCell ref="A1:A2"/>
    <mergeCell ref="B1:J1"/>
    <mergeCell ref="B2:J2"/>
    <mergeCell ref="B3:J3"/>
    <mergeCell ref="A4:A32"/>
    <mergeCell ref="B4:J4"/>
    <mergeCell ref="B5:J5"/>
    <mergeCell ref="B6:J6"/>
    <mergeCell ref="D14:F14"/>
    <mergeCell ref="H14:J14"/>
    <mergeCell ref="D36:F36"/>
    <mergeCell ref="H36:J36"/>
    <mergeCell ref="G68:I68"/>
    <mergeCell ref="G88:I88"/>
    <mergeCell ref="B32:J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8" t="s">
        <v>1</v>
      </c>
      <c r="C1" s="8"/>
    </row>
    <row r="2" spans="1:3" ht="30">
      <c r="A2" s="1" t="s">
        <v>32</v>
      </c>
      <c r="B2" s="1" t="s">
        <v>2</v>
      </c>
      <c r="C2" s="1" t="s">
        <v>33</v>
      </c>
    </row>
    <row r="3" spans="1:3" ht="45">
      <c r="A3" s="3" t="s">
        <v>128</v>
      </c>
      <c r="B3" s="4" t="s">
        <v>6</v>
      </c>
      <c r="C3" s="4" t="s">
        <v>6</v>
      </c>
    </row>
    <row r="4" spans="1:3">
      <c r="A4" s="2" t="s">
        <v>122</v>
      </c>
      <c r="B4" s="7">
        <v>6446</v>
      </c>
      <c r="C4" s="7">
        <v>4663</v>
      </c>
    </row>
    <row r="5" spans="1:3" ht="45">
      <c r="A5" s="3" t="s">
        <v>129</v>
      </c>
      <c r="B5" s="4" t="s">
        <v>6</v>
      </c>
      <c r="C5" s="4" t="s">
        <v>6</v>
      </c>
    </row>
    <row r="6" spans="1:3" ht="30">
      <c r="A6" s="2" t="s">
        <v>130</v>
      </c>
      <c r="B6" s="6">
        <v>2413</v>
      </c>
      <c r="C6" s="4">
        <v>536</v>
      </c>
    </row>
    <row r="7" spans="1:3" ht="30">
      <c r="A7" s="2" t="s">
        <v>131</v>
      </c>
      <c r="B7" s="6">
        <v>-8326</v>
      </c>
      <c r="C7" s="4">
        <v>-333</v>
      </c>
    </row>
    <row r="8" spans="1:3" ht="30">
      <c r="A8" s="2" t="s">
        <v>132</v>
      </c>
      <c r="B8" s="4">
        <v>233</v>
      </c>
      <c r="C8" s="4">
        <v>109</v>
      </c>
    </row>
    <row r="9" spans="1:3" ht="30">
      <c r="A9" s="2" t="s">
        <v>133</v>
      </c>
      <c r="B9" s="6">
        <v>3174</v>
      </c>
      <c r="C9" s="6">
        <v>-1317</v>
      </c>
    </row>
    <row r="10" spans="1:3">
      <c r="A10" s="2" t="s">
        <v>134</v>
      </c>
      <c r="B10" s="4">
        <v>116</v>
      </c>
      <c r="C10" s="4">
        <v>144</v>
      </c>
    </row>
    <row r="11" spans="1:3">
      <c r="A11" s="2" t="s">
        <v>135</v>
      </c>
      <c r="B11" s="6">
        <v>-2390</v>
      </c>
      <c r="C11" s="4">
        <v>-861</v>
      </c>
    </row>
    <row r="12" spans="1:3">
      <c r="A12" s="2" t="s">
        <v>136</v>
      </c>
      <c r="B12" s="7">
        <v>4056</v>
      </c>
      <c r="C12" s="7">
        <v>38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28515625" bestFit="1" customWidth="1"/>
    <col min="3" max="3" width="2" bestFit="1" customWidth="1"/>
    <col min="4" max="4" width="6.85546875" bestFit="1" customWidth="1"/>
    <col min="5" max="5" width="2" bestFit="1" customWidth="1"/>
    <col min="6" max="6" width="6.85546875" bestFit="1" customWidth="1"/>
  </cols>
  <sheetData>
    <row r="1" spans="1:6" ht="15" customHeight="1">
      <c r="A1" s="8" t="s">
        <v>1956</v>
      </c>
      <c r="B1" s="8" t="s">
        <v>1</v>
      </c>
      <c r="C1" s="8"/>
      <c r="D1" s="8"/>
      <c r="E1" s="8"/>
      <c r="F1" s="8"/>
    </row>
    <row r="2" spans="1:6" ht="15" customHeight="1">
      <c r="A2" s="8"/>
      <c r="B2" s="8" t="s">
        <v>2</v>
      </c>
      <c r="C2" s="8"/>
      <c r="D2" s="8"/>
      <c r="E2" s="8"/>
      <c r="F2" s="8"/>
    </row>
    <row r="3" spans="1:6" ht="30">
      <c r="A3" s="3" t="s">
        <v>1609</v>
      </c>
      <c r="B3" s="19" t="s">
        <v>6</v>
      </c>
      <c r="C3" s="19"/>
      <c r="D3" s="19"/>
      <c r="E3" s="19"/>
      <c r="F3" s="19"/>
    </row>
    <row r="4" spans="1:6" ht="15" customHeight="1">
      <c r="A4" s="20" t="s">
        <v>1957</v>
      </c>
      <c r="B4" s="19" t="s">
        <v>6</v>
      </c>
      <c r="C4" s="19"/>
      <c r="D4" s="19"/>
      <c r="E4" s="19"/>
      <c r="F4" s="19"/>
    </row>
    <row r="5" spans="1:6">
      <c r="A5" s="20"/>
      <c r="B5" s="29"/>
      <c r="C5" s="28"/>
      <c r="D5" s="28"/>
      <c r="E5" s="28"/>
      <c r="F5" s="28"/>
    </row>
    <row r="6" spans="1:6">
      <c r="A6" s="20"/>
      <c r="B6" s="78"/>
      <c r="C6" s="28"/>
      <c r="D6" s="28"/>
      <c r="E6" s="28"/>
      <c r="F6" s="28"/>
    </row>
    <row r="7" spans="1:6" ht="15.75" thickBot="1">
      <c r="A7" s="20"/>
      <c r="B7" s="282" t="s">
        <v>1107</v>
      </c>
      <c r="C7" s="274"/>
      <c r="D7" s="280">
        <v>2013</v>
      </c>
      <c r="E7" s="274"/>
      <c r="F7" s="280">
        <v>2012</v>
      </c>
    </row>
    <row r="8" spans="1:6" ht="15.75" thickTop="1">
      <c r="A8" s="20"/>
      <c r="B8" s="283" t="s">
        <v>1614</v>
      </c>
      <c r="C8" s="90" t="s">
        <v>283</v>
      </c>
      <c r="D8" s="91" t="s">
        <v>1615</v>
      </c>
      <c r="E8" s="90" t="s">
        <v>283</v>
      </c>
      <c r="F8" s="91" t="s">
        <v>1616</v>
      </c>
    </row>
    <row r="9" spans="1:6" ht="15.75" thickBot="1">
      <c r="A9" s="20"/>
      <c r="B9" s="284" t="s">
        <v>1617</v>
      </c>
      <c r="C9" s="93"/>
      <c r="D9" s="94" t="s">
        <v>437</v>
      </c>
      <c r="E9" s="93"/>
      <c r="F9" s="94" t="s">
        <v>1618</v>
      </c>
    </row>
    <row r="10" spans="1:6" ht="16.5" thickTop="1" thickBot="1">
      <c r="A10" s="20"/>
      <c r="B10" s="286" t="s">
        <v>1619</v>
      </c>
      <c r="C10" s="56" t="s">
        <v>283</v>
      </c>
      <c r="D10" s="57" t="s">
        <v>1620</v>
      </c>
      <c r="E10" s="56" t="s">
        <v>283</v>
      </c>
      <c r="F10" s="57" t="s">
        <v>1621</v>
      </c>
    </row>
    <row r="11" spans="1:6" ht="15.75" thickTop="1">
      <c r="A11" s="20"/>
      <c r="B11" s="22"/>
      <c r="C11" s="22"/>
      <c r="D11" s="22"/>
      <c r="E11" s="22"/>
      <c r="F11" s="22"/>
    </row>
    <row r="12" spans="1:6">
      <c r="A12" s="20"/>
      <c r="B12" s="27"/>
      <c r="C12" s="27"/>
      <c r="D12" s="27"/>
      <c r="E12" s="27"/>
      <c r="F12" s="27"/>
    </row>
  </sheetData>
  <mergeCells count="8">
    <mergeCell ref="A1:A2"/>
    <mergeCell ref="B1:F1"/>
    <mergeCell ref="B2:F2"/>
    <mergeCell ref="B3:F3"/>
    <mergeCell ref="A4:A12"/>
    <mergeCell ref="B4:F4"/>
    <mergeCell ref="B11:F11"/>
    <mergeCell ref="B12: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cols>
    <col min="1" max="2" width="36.5703125" bestFit="1" customWidth="1"/>
    <col min="3" max="3" width="2.140625" customWidth="1"/>
    <col min="4" max="4" width="30" customWidth="1"/>
    <col min="5" max="5" width="24.42578125" bestFit="1" customWidth="1"/>
    <col min="6" max="6" width="27.42578125" bestFit="1" customWidth="1"/>
    <col min="7" max="7" width="32" bestFit="1" customWidth="1"/>
    <col min="8" max="8" width="13.42578125" customWidth="1"/>
    <col min="9" max="9" width="15.7109375" customWidth="1"/>
    <col min="10" max="10" width="13.85546875" customWidth="1"/>
    <col min="11" max="11" width="15.85546875" customWidth="1"/>
    <col min="12" max="12" width="10.5703125" customWidth="1"/>
  </cols>
  <sheetData>
    <row r="1" spans="1:12" ht="15" customHeight="1">
      <c r="A1" s="8" t="s">
        <v>195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623</v>
      </c>
      <c r="B3" s="19" t="s">
        <v>6</v>
      </c>
      <c r="C3" s="19"/>
      <c r="D3" s="19"/>
      <c r="E3" s="19"/>
      <c r="F3" s="19"/>
      <c r="G3" s="19"/>
      <c r="H3" s="19"/>
      <c r="I3" s="19"/>
      <c r="J3" s="19"/>
      <c r="K3" s="19"/>
      <c r="L3" s="19"/>
    </row>
    <row r="4" spans="1:12" ht="15" customHeight="1">
      <c r="A4" s="20" t="s">
        <v>1959</v>
      </c>
      <c r="B4" s="19" t="s">
        <v>6</v>
      </c>
      <c r="C4" s="19"/>
      <c r="D4" s="19"/>
      <c r="E4" s="19"/>
      <c r="F4" s="19"/>
      <c r="G4" s="19"/>
      <c r="H4" s="19"/>
      <c r="I4" s="19"/>
      <c r="J4" s="19"/>
      <c r="K4" s="19"/>
      <c r="L4" s="19"/>
    </row>
    <row r="5" spans="1:12" ht="15.75" thickBot="1">
      <c r="A5" s="20"/>
      <c r="B5" s="29"/>
      <c r="C5" s="28"/>
      <c r="D5" s="28"/>
      <c r="E5" s="28"/>
      <c r="F5" s="28"/>
      <c r="G5" s="28"/>
    </row>
    <row r="6" spans="1:12" ht="15.75" thickBot="1">
      <c r="A6" s="20"/>
      <c r="B6" s="319"/>
      <c r="C6" s="319"/>
      <c r="D6" s="320" t="s">
        <v>1641</v>
      </c>
      <c r="E6" s="320" t="s">
        <v>1642</v>
      </c>
      <c r="F6" s="320" t="s">
        <v>1643</v>
      </c>
      <c r="G6" s="320" t="s">
        <v>1644</v>
      </c>
    </row>
    <row r="7" spans="1:12" ht="15.75" thickTop="1">
      <c r="A7" s="20"/>
      <c r="B7" s="321" t="s">
        <v>1645</v>
      </c>
      <c r="C7" s="322"/>
      <c r="D7" s="99"/>
      <c r="E7" s="99"/>
      <c r="F7" s="99"/>
      <c r="G7" s="99"/>
    </row>
    <row r="8" spans="1:12">
      <c r="A8" s="20"/>
      <c r="B8" s="324"/>
      <c r="C8" s="323"/>
      <c r="D8" s="38"/>
      <c r="E8" s="38"/>
      <c r="F8" s="38"/>
      <c r="G8" s="38"/>
    </row>
    <row r="9" spans="1:12" ht="26.25">
      <c r="A9" s="20"/>
      <c r="B9" s="325" t="s">
        <v>1646</v>
      </c>
      <c r="C9" s="326" t="s">
        <v>283</v>
      </c>
      <c r="D9" s="327" t="s">
        <v>453</v>
      </c>
      <c r="E9" s="325" t="s">
        <v>1647</v>
      </c>
      <c r="F9" s="325" t="s">
        <v>1648</v>
      </c>
      <c r="G9" s="328" t="s">
        <v>1649</v>
      </c>
    </row>
    <row r="10" spans="1:12">
      <c r="A10" s="20"/>
      <c r="B10" s="15" t="s">
        <v>1650</v>
      </c>
      <c r="C10" s="15" t="s">
        <v>283</v>
      </c>
      <c r="D10" s="329">
        <v>-457</v>
      </c>
      <c r="E10" s="11" t="s">
        <v>1647</v>
      </c>
      <c r="F10" s="11" t="s">
        <v>1651</v>
      </c>
      <c r="G10" s="330" t="s">
        <v>1652</v>
      </c>
    </row>
    <row r="11" spans="1:12">
      <c r="A11" s="20"/>
      <c r="B11" s="331"/>
      <c r="C11" s="331"/>
      <c r="D11" s="50"/>
      <c r="E11" s="52"/>
      <c r="F11" s="52"/>
      <c r="G11" s="109"/>
    </row>
    <row r="12" spans="1:12">
      <c r="A12" s="20"/>
      <c r="B12" s="16" t="s">
        <v>1653</v>
      </c>
      <c r="C12" s="323"/>
      <c r="D12" s="48"/>
      <c r="E12" s="28"/>
      <c r="F12" s="28"/>
      <c r="G12" s="38"/>
    </row>
    <row r="13" spans="1:12">
      <c r="A13" s="20"/>
      <c r="B13" s="332"/>
      <c r="C13" s="331"/>
      <c r="D13" s="50"/>
      <c r="E13" s="52"/>
      <c r="F13" s="52"/>
      <c r="G13" s="109"/>
    </row>
    <row r="14" spans="1:12">
      <c r="A14" s="20"/>
      <c r="B14" s="15" t="s">
        <v>1654</v>
      </c>
      <c r="C14" s="15" t="s">
        <v>283</v>
      </c>
      <c r="D14" s="329" t="s">
        <v>1655</v>
      </c>
      <c r="E14" s="11" t="s">
        <v>1656</v>
      </c>
      <c r="F14" s="11" t="s">
        <v>1657</v>
      </c>
      <c r="G14" s="330" t="s">
        <v>1658</v>
      </c>
    </row>
    <row r="15" spans="1:12">
      <c r="A15" s="20"/>
      <c r="B15" s="331"/>
      <c r="C15" s="331"/>
      <c r="D15" s="52"/>
      <c r="E15" s="52"/>
      <c r="F15" s="52"/>
      <c r="G15" s="109"/>
    </row>
    <row r="16" spans="1:12">
      <c r="A16" s="20"/>
      <c r="B16" s="15" t="s">
        <v>1659</v>
      </c>
      <c r="C16" s="15" t="s">
        <v>283</v>
      </c>
      <c r="D16" s="329" t="s">
        <v>1660</v>
      </c>
      <c r="E16" s="11" t="s">
        <v>1656</v>
      </c>
      <c r="F16" s="11" t="s">
        <v>1657</v>
      </c>
      <c r="G16" s="330" t="s">
        <v>1661</v>
      </c>
    </row>
    <row r="17" spans="1:12">
      <c r="A17" s="20"/>
      <c r="B17" s="22"/>
      <c r="C17" s="22"/>
      <c r="D17" s="22"/>
      <c r="E17" s="22"/>
      <c r="F17" s="22"/>
      <c r="G17" s="22"/>
      <c r="H17" s="22"/>
      <c r="I17" s="22"/>
      <c r="J17" s="22"/>
      <c r="K17" s="22"/>
      <c r="L17" s="22"/>
    </row>
    <row r="18" spans="1:12">
      <c r="A18" s="20"/>
      <c r="B18" s="27"/>
      <c r="C18" s="27"/>
      <c r="D18" s="27"/>
      <c r="E18" s="27"/>
      <c r="F18" s="27"/>
      <c r="G18" s="27"/>
      <c r="H18" s="27"/>
      <c r="I18" s="27"/>
      <c r="J18" s="27"/>
      <c r="K18" s="27"/>
      <c r="L18" s="27"/>
    </row>
    <row r="19" spans="1:12" ht="15" customHeight="1">
      <c r="A19" s="20" t="s">
        <v>1960</v>
      </c>
      <c r="B19" s="19" t="s">
        <v>6</v>
      </c>
      <c r="C19" s="19"/>
      <c r="D19" s="19"/>
      <c r="E19" s="19"/>
      <c r="F19" s="19"/>
      <c r="G19" s="19"/>
      <c r="H19" s="19"/>
      <c r="I19" s="19"/>
      <c r="J19" s="19"/>
      <c r="K19" s="19"/>
      <c r="L19" s="19"/>
    </row>
    <row r="20" spans="1:12">
      <c r="A20" s="20"/>
      <c r="B20" s="29"/>
      <c r="C20" s="28"/>
      <c r="D20" s="28"/>
      <c r="E20" s="28"/>
      <c r="F20" s="28"/>
      <c r="G20" s="28"/>
      <c r="H20" s="28"/>
      <c r="I20" s="28"/>
      <c r="J20" s="28"/>
      <c r="K20" s="28"/>
    </row>
    <row r="21" spans="1:12">
      <c r="A21" s="20"/>
      <c r="B21" s="78"/>
      <c r="C21" s="28"/>
      <c r="D21" s="28"/>
      <c r="E21" s="28"/>
      <c r="F21" s="28"/>
      <c r="G21" s="28"/>
      <c r="H21" s="28"/>
      <c r="I21" s="28"/>
      <c r="J21" s="28"/>
      <c r="K21" s="28"/>
    </row>
    <row r="22" spans="1:12">
      <c r="A22" s="20"/>
      <c r="B22" s="297"/>
      <c r="C22" s="296"/>
      <c r="D22" s="296"/>
      <c r="E22" s="296"/>
      <c r="F22" s="334" t="s">
        <v>1664</v>
      </c>
      <c r="G22" s="334"/>
      <c r="H22" s="334"/>
      <c r="I22" s="334"/>
      <c r="J22" s="334"/>
      <c r="K22" s="334"/>
    </row>
    <row r="23" spans="1:12">
      <c r="A23" s="20"/>
      <c r="B23" s="297"/>
      <c r="C23" s="296"/>
      <c r="D23" s="296"/>
      <c r="E23" s="296"/>
      <c r="F23" s="334" t="s">
        <v>1665</v>
      </c>
      <c r="G23" s="334"/>
      <c r="H23" s="334"/>
      <c r="I23" s="334"/>
      <c r="J23" s="334"/>
      <c r="K23" s="334"/>
    </row>
    <row r="24" spans="1:12" ht="15.75" thickBot="1">
      <c r="A24" s="20"/>
      <c r="B24" s="297"/>
      <c r="C24" s="296"/>
      <c r="D24" s="296"/>
      <c r="E24" s="296"/>
      <c r="F24" s="335" t="s">
        <v>1666</v>
      </c>
      <c r="G24" s="335"/>
      <c r="H24" s="335"/>
      <c r="I24" s="335"/>
      <c r="J24" s="335"/>
      <c r="K24" s="335"/>
    </row>
    <row r="25" spans="1:12" ht="16.5" thickTop="1">
      <c r="A25" s="20"/>
      <c r="B25" s="336"/>
      <c r="C25" s="336"/>
      <c r="D25" s="334" t="s">
        <v>1667</v>
      </c>
      <c r="E25" s="334"/>
      <c r="F25" s="337" t="s">
        <v>1668</v>
      </c>
      <c r="G25" s="337"/>
      <c r="H25" s="337" t="s">
        <v>1669</v>
      </c>
      <c r="I25" s="337"/>
      <c r="J25" s="337" t="s">
        <v>1643</v>
      </c>
      <c r="K25" s="337"/>
    </row>
    <row r="26" spans="1:12" ht="15.75" thickBot="1">
      <c r="A26" s="20"/>
      <c r="B26" s="338" t="s">
        <v>1670</v>
      </c>
      <c r="C26" s="338"/>
      <c r="D26" s="339">
        <v>41639</v>
      </c>
      <c r="E26" s="339"/>
      <c r="F26" s="340" t="s">
        <v>1671</v>
      </c>
      <c r="G26" s="340"/>
      <c r="H26" s="341" t="s">
        <v>1672</v>
      </c>
      <c r="I26" s="341"/>
      <c r="J26" s="341" t="s">
        <v>1673</v>
      </c>
      <c r="K26" s="341"/>
    </row>
    <row r="27" spans="1:12" ht="15.75" thickTop="1">
      <c r="A27" s="20"/>
      <c r="B27" s="342" t="s">
        <v>1645</v>
      </c>
      <c r="C27" s="342"/>
      <c r="D27" s="210"/>
      <c r="E27" s="98"/>
      <c r="F27" s="98"/>
      <c r="G27" s="98"/>
      <c r="H27" s="210"/>
      <c r="I27" s="98"/>
      <c r="J27" s="210"/>
      <c r="K27" s="98"/>
    </row>
    <row r="28" spans="1:12">
      <c r="A28" s="20"/>
      <c r="B28" s="343" t="s">
        <v>1674</v>
      </c>
      <c r="C28" s="343"/>
      <c r="D28" s="31"/>
      <c r="E28" s="31"/>
      <c r="F28" s="31"/>
      <c r="G28" s="31"/>
      <c r="H28" s="31"/>
      <c r="I28" s="31"/>
      <c r="J28" s="31"/>
      <c r="K28" s="31"/>
    </row>
    <row r="29" spans="1:12">
      <c r="A29" s="20"/>
      <c r="B29" s="344" t="s">
        <v>1675</v>
      </c>
      <c r="C29" s="344"/>
      <c r="D29" s="101" t="s">
        <v>283</v>
      </c>
      <c r="E29" s="72" t="s">
        <v>429</v>
      </c>
      <c r="F29" s="52"/>
      <c r="G29" s="50"/>
      <c r="H29" s="101" t="s">
        <v>283</v>
      </c>
      <c r="I29" s="72" t="s">
        <v>429</v>
      </c>
      <c r="J29" s="52"/>
      <c r="K29" s="50"/>
    </row>
    <row r="30" spans="1:12">
      <c r="A30" s="20"/>
      <c r="B30" s="343" t="s">
        <v>1676</v>
      </c>
      <c r="C30" s="343"/>
      <c r="D30" s="46" t="s">
        <v>283</v>
      </c>
      <c r="E30" s="47" t="s">
        <v>434</v>
      </c>
      <c r="F30" s="28"/>
      <c r="G30" s="48"/>
      <c r="H30" s="46" t="s">
        <v>283</v>
      </c>
      <c r="I30" s="47" t="s">
        <v>434</v>
      </c>
      <c r="J30" s="28"/>
      <c r="K30" s="48"/>
    </row>
    <row r="31" spans="1:12">
      <c r="A31" s="20"/>
      <c r="B31" s="49" t="s">
        <v>1677</v>
      </c>
      <c r="C31" s="52"/>
      <c r="D31" s="101" t="s">
        <v>283</v>
      </c>
      <c r="E31" s="72" t="s">
        <v>438</v>
      </c>
      <c r="F31" s="52"/>
      <c r="G31" s="50"/>
      <c r="H31" s="101" t="s">
        <v>283</v>
      </c>
      <c r="I31" s="72" t="s">
        <v>438</v>
      </c>
      <c r="J31" s="52"/>
      <c r="K31" s="50"/>
    </row>
    <row r="32" spans="1:12">
      <c r="A32" s="20"/>
      <c r="B32" s="343" t="s">
        <v>1678</v>
      </c>
      <c r="C32" s="343"/>
      <c r="D32" s="70" t="s">
        <v>283</v>
      </c>
      <c r="E32" s="71" t="s">
        <v>443</v>
      </c>
      <c r="F32" s="65"/>
      <c r="G32" s="69"/>
      <c r="H32" s="70" t="s">
        <v>283</v>
      </c>
      <c r="I32" s="71" t="s">
        <v>443</v>
      </c>
      <c r="J32" s="65"/>
      <c r="K32" s="69"/>
    </row>
    <row r="33" spans="1:11" ht="25.5" customHeight="1">
      <c r="A33" s="20"/>
      <c r="B33" s="344" t="s">
        <v>1679</v>
      </c>
      <c r="C33" s="344"/>
      <c r="D33" s="101" t="s">
        <v>283</v>
      </c>
      <c r="E33" s="72" t="s">
        <v>448</v>
      </c>
      <c r="F33" s="52"/>
      <c r="G33" s="50"/>
      <c r="H33" s="101" t="s">
        <v>283</v>
      </c>
      <c r="I33" s="72" t="s">
        <v>448</v>
      </c>
      <c r="J33" s="52"/>
      <c r="K33" s="50"/>
    </row>
    <row r="34" spans="1:11">
      <c r="A34" s="20"/>
      <c r="B34" s="343" t="s">
        <v>1680</v>
      </c>
      <c r="C34" s="343"/>
      <c r="D34" s="70" t="s">
        <v>283</v>
      </c>
      <c r="E34" s="71" t="s">
        <v>453</v>
      </c>
      <c r="F34" s="65"/>
      <c r="G34" s="69"/>
      <c r="H34" s="65"/>
      <c r="I34" s="69"/>
      <c r="J34" s="70" t="s">
        <v>283</v>
      </c>
      <c r="K34" s="71" t="s">
        <v>453</v>
      </c>
    </row>
    <row r="35" spans="1:11">
      <c r="A35" s="20"/>
      <c r="B35" s="344" t="s">
        <v>1681</v>
      </c>
      <c r="C35" s="344"/>
      <c r="D35" s="101" t="s">
        <v>283</v>
      </c>
      <c r="E35" s="72">
        <v>-457</v>
      </c>
      <c r="F35" s="52"/>
      <c r="G35" s="50"/>
      <c r="H35" s="52"/>
      <c r="I35" s="50"/>
      <c r="J35" s="101" t="s">
        <v>283</v>
      </c>
      <c r="K35" s="72">
        <v>-457</v>
      </c>
    </row>
    <row r="36" spans="1:11">
      <c r="A36" s="20"/>
      <c r="B36" s="345" t="s">
        <v>1653</v>
      </c>
      <c r="C36" s="345"/>
      <c r="D36" s="65"/>
      <c r="E36" s="69"/>
      <c r="F36" s="65"/>
      <c r="G36" s="69"/>
      <c r="H36" s="65"/>
      <c r="I36" s="69"/>
      <c r="J36" s="65"/>
      <c r="K36" s="69"/>
    </row>
    <row r="37" spans="1:11">
      <c r="A37" s="20"/>
      <c r="B37" s="344" t="s">
        <v>1682</v>
      </c>
      <c r="C37" s="344"/>
      <c r="D37" s="101" t="s">
        <v>283</v>
      </c>
      <c r="E37" s="72" t="s">
        <v>1655</v>
      </c>
      <c r="F37" s="52"/>
      <c r="G37" s="50"/>
      <c r="H37" s="52"/>
      <c r="I37" s="50"/>
      <c r="J37" s="101" t="s">
        <v>283</v>
      </c>
      <c r="K37" s="72" t="s">
        <v>1655</v>
      </c>
    </row>
    <row r="38" spans="1:11">
      <c r="A38" s="20"/>
      <c r="B38" s="343" t="s">
        <v>48</v>
      </c>
      <c r="C38" s="343"/>
      <c r="D38" s="70" t="s">
        <v>283</v>
      </c>
      <c r="E38" s="71" t="s">
        <v>1660</v>
      </c>
      <c r="F38" s="65"/>
      <c r="G38" s="69"/>
      <c r="H38" s="65"/>
      <c r="I38" s="69"/>
      <c r="J38" s="70" t="s">
        <v>283</v>
      </c>
      <c r="K38" s="71" t="s">
        <v>1660</v>
      </c>
    </row>
    <row r="39" spans="1:11">
      <c r="A39" s="20"/>
      <c r="B39" s="202"/>
      <c r="C39" s="65"/>
      <c r="D39" s="69"/>
      <c r="E39" s="69"/>
      <c r="F39" s="65"/>
      <c r="G39" s="69"/>
      <c r="H39" s="65"/>
      <c r="I39" s="69"/>
      <c r="J39" s="69"/>
      <c r="K39" s="69"/>
    </row>
    <row r="40" spans="1:11">
      <c r="A40" s="20"/>
      <c r="B40" s="32"/>
      <c r="C40" s="31"/>
      <c r="D40" s="48"/>
      <c r="E40" s="48"/>
      <c r="F40" s="48"/>
      <c r="G40" s="48"/>
      <c r="H40" s="48"/>
      <c r="I40" s="48"/>
      <c r="J40" s="48"/>
      <c r="K40" s="48"/>
    </row>
    <row r="41" spans="1:11">
      <c r="A41" s="20"/>
      <c r="B41" s="297"/>
      <c r="C41" s="296"/>
      <c r="D41" s="65"/>
      <c r="E41" s="65"/>
      <c r="F41" s="334" t="s">
        <v>1664</v>
      </c>
      <c r="G41" s="334"/>
      <c r="H41" s="334"/>
      <c r="I41" s="334"/>
      <c r="J41" s="334"/>
      <c r="K41" s="334"/>
    </row>
    <row r="42" spans="1:11">
      <c r="A42" s="20"/>
      <c r="B42" s="297"/>
      <c r="C42" s="296"/>
      <c r="D42" s="65"/>
      <c r="E42" s="65"/>
      <c r="F42" s="334" t="s">
        <v>1683</v>
      </c>
      <c r="G42" s="334"/>
      <c r="H42" s="334"/>
      <c r="I42" s="334"/>
      <c r="J42" s="334"/>
      <c r="K42" s="334"/>
    </row>
    <row r="43" spans="1:11" ht="15.75" thickBot="1">
      <c r="A43" s="20"/>
      <c r="B43" s="297"/>
      <c r="C43" s="296"/>
      <c r="D43" s="65"/>
      <c r="E43" s="65"/>
      <c r="F43" s="335" t="s">
        <v>1666</v>
      </c>
      <c r="G43" s="335"/>
      <c r="H43" s="335"/>
      <c r="I43" s="335"/>
      <c r="J43" s="335"/>
      <c r="K43" s="335"/>
    </row>
    <row r="44" spans="1:11" ht="16.5" thickTop="1">
      <c r="A44" s="20"/>
      <c r="B44" s="297"/>
      <c r="C44" s="296"/>
      <c r="D44" s="334" t="s">
        <v>1667</v>
      </c>
      <c r="E44" s="334"/>
      <c r="F44" s="337" t="s">
        <v>1668</v>
      </c>
      <c r="G44" s="337"/>
      <c r="H44" s="337" t="s">
        <v>1669</v>
      </c>
      <c r="I44" s="337"/>
      <c r="J44" s="337" t="s">
        <v>1643</v>
      </c>
      <c r="K44" s="337"/>
    </row>
    <row r="45" spans="1:11" ht="15.75" thickBot="1">
      <c r="A45" s="20"/>
      <c r="B45" s="338" t="s">
        <v>1670</v>
      </c>
      <c r="C45" s="338"/>
      <c r="D45" s="346">
        <v>41274</v>
      </c>
      <c r="E45" s="346"/>
      <c r="F45" s="340" t="s">
        <v>1671</v>
      </c>
      <c r="G45" s="340"/>
      <c r="H45" s="341" t="s">
        <v>1672</v>
      </c>
      <c r="I45" s="341"/>
      <c r="J45" s="341" t="s">
        <v>1673</v>
      </c>
      <c r="K45" s="341"/>
    </row>
    <row r="46" spans="1:11" ht="15.75" thickTop="1">
      <c r="A46" s="20"/>
      <c r="B46" s="342" t="s">
        <v>1645</v>
      </c>
      <c r="C46" s="342"/>
      <c r="D46" s="210"/>
      <c r="E46" s="98"/>
      <c r="F46" s="98"/>
      <c r="G46" s="98"/>
      <c r="H46" s="210"/>
      <c r="I46" s="98"/>
      <c r="J46" s="210"/>
      <c r="K46" s="98"/>
    </row>
    <row r="47" spans="1:11">
      <c r="A47" s="20"/>
      <c r="B47" s="343" t="s">
        <v>1674</v>
      </c>
      <c r="C47" s="343"/>
      <c r="D47" s="31"/>
      <c r="E47" s="31"/>
      <c r="F47" s="31"/>
      <c r="G47" s="31"/>
      <c r="H47" s="31"/>
      <c r="I47" s="31"/>
      <c r="J47" s="31"/>
      <c r="K47" s="31"/>
    </row>
    <row r="48" spans="1:11">
      <c r="A48" s="20"/>
      <c r="B48" s="344" t="s">
        <v>1675</v>
      </c>
      <c r="C48" s="344"/>
      <c r="D48" s="101" t="s">
        <v>283</v>
      </c>
      <c r="E48" s="72" t="s">
        <v>468</v>
      </c>
      <c r="F48" s="52"/>
      <c r="G48" s="50"/>
      <c r="H48" s="101" t="s">
        <v>283</v>
      </c>
      <c r="I48" s="72" t="s">
        <v>468</v>
      </c>
      <c r="J48" s="52"/>
      <c r="K48" s="50"/>
    </row>
    <row r="49" spans="1:12">
      <c r="A49" s="20"/>
      <c r="B49" s="343" t="s">
        <v>1676</v>
      </c>
      <c r="C49" s="343"/>
      <c r="D49" s="46" t="s">
        <v>283</v>
      </c>
      <c r="E49" s="47" t="s">
        <v>472</v>
      </c>
      <c r="F49" s="28"/>
      <c r="G49" s="48"/>
      <c r="H49" s="46" t="s">
        <v>283</v>
      </c>
      <c r="I49" s="47" t="s">
        <v>472</v>
      </c>
      <c r="J49" s="28"/>
      <c r="K49" s="48"/>
    </row>
    <row r="50" spans="1:12">
      <c r="A50" s="20"/>
      <c r="B50" s="49" t="s">
        <v>1677</v>
      </c>
      <c r="C50" s="52"/>
      <c r="D50" s="101" t="s">
        <v>283</v>
      </c>
      <c r="E50" s="72" t="s">
        <v>475</v>
      </c>
      <c r="F50" s="52"/>
      <c r="G50" s="50"/>
      <c r="H50" s="101" t="s">
        <v>283</v>
      </c>
      <c r="I50" s="72" t="s">
        <v>475</v>
      </c>
      <c r="J50" s="52"/>
      <c r="K50" s="50"/>
    </row>
    <row r="51" spans="1:12">
      <c r="A51" s="20"/>
      <c r="B51" s="347" t="s">
        <v>1678</v>
      </c>
      <c r="C51" s="347"/>
      <c r="D51" s="46" t="s">
        <v>283</v>
      </c>
      <c r="E51" s="71" t="s">
        <v>479</v>
      </c>
      <c r="F51" s="65"/>
      <c r="G51" s="69"/>
      <c r="H51" s="70" t="s">
        <v>283</v>
      </c>
      <c r="I51" s="71" t="s">
        <v>479</v>
      </c>
      <c r="J51" s="65"/>
      <c r="K51" s="69"/>
    </row>
    <row r="52" spans="1:12" ht="25.5" customHeight="1">
      <c r="A52" s="20"/>
      <c r="B52" s="344" t="s">
        <v>1679</v>
      </c>
      <c r="C52" s="344"/>
      <c r="D52" s="101" t="s">
        <v>283</v>
      </c>
      <c r="E52" s="72" t="s">
        <v>482</v>
      </c>
      <c r="F52" s="52"/>
      <c r="G52" s="50"/>
      <c r="H52" s="101" t="s">
        <v>283</v>
      </c>
      <c r="I52" s="72" t="s">
        <v>482</v>
      </c>
      <c r="J52" s="52"/>
      <c r="K52" s="50"/>
    </row>
    <row r="53" spans="1:12">
      <c r="A53" s="20"/>
      <c r="B53" s="347" t="s">
        <v>1680</v>
      </c>
      <c r="C53" s="347"/>
      <c r="D53" s="46" t="s">
        <v>283</v>
      </c>
      <c r="E53" s="71" t="s">
        <v>485</v>
      </c>
      <c r="F53" s="65"/>
      <c r="G53" s="69"/>
      <c r="H53" s="65"/>
      <c r="I53" s="69"/>
      <c r="J53" s="70" t="s">
        <v>283</v>
      </c>
      <c r="K53" s="71" t="s">
        <v>485</v>
      </c>
    </row>
    <row r="54" spans="1:12">
      <c r="A54" s="20"/>
      <c r="B54" s="344" t="s">
        <v>1681</v>
      </c>
      <c r="C54" s="344"/>
      <c r="D54" s="101" t="s">
        <v>283</v>
      </c>
      <c r="E54" s="72">
        <v>-849</v>
      </c>
      <c r="F54" s="52"/>
      <c r="G54" s="50"/>
      <c r="H54" s="52"/>
      <c r="I54" s="50"/>
      <c r="J54" s="101" t="s">
        <v>283</v>
      </c>
      <c r="K54" s="72">
        <v>-849</v>
      </c>
    </row>
    <row r="55" spans="1:12">
      <c r="A55" s="20"/>
      <c r="B55" s="348" t="s">
        <v>1653</v>
      </c>
      <c r="C55" s="348"/>
      <c r="D55" s="28"/>
      <c r="E55" s="69"/>
      <c r="F55" s="65"/>
      <c r="G55" s="69"/>
      <c r="H55" s="65"/>
      <c r="I55" s="69"/>
      <c r="J55" s="65"/>
      <c r="K55" s="69"/>
    </row>
    <row r="56" spans="1:12">
      <c r="A56" s="20"/>
      <c r="B56" s="344" t="s">
        <v>1682</v>
      </c>
      <c r="C56" s="344"/>
      <c r="D56" s="101" t="s">
        <v>283</v>
      </c>
      <c r="E56" s="72" t="s">
        <v>1684</v>
      </c>
      <c r="F56" s="52"/>
      <c r="G56" s="50"/>
      <c r="H56" s="52"/>
      <c r="I56" s="50"/>
      <c r="J56" s="101" t="s">
        <v>283</v>
      </c>
      <c r="K56" s="72" t="s">
        <v>1684</v>
      </c>
    </row>
    <row r="57" spans="1:12">
      <c r="A57" s="20"/>
      <c r="B57" s="347" t="s">
        <v>48</v>
      </c>
      <c r="C57" s="347"/>
      <c r="D57" s="46" t="s">
        <v>283</v>
      </c>
      <c r="E57" s="71" t="s">
        <v>1685</v>
      </c>
      <c r="F57" s="65"/>
      <c r="G57" s="69"/>
      <c r="H57" s="65"/>
      <c r="I57" s="69"/>
      <c r="J57" s="70" t="s">
        <v>283</v>
      </c>
      <c r="K57" s="71" t="s">
        <v>1685</v>
      </c>
    </row>
    <row r="58" spans="1:12">
      <c r="A58" s="20"/>
      <c r="B58" s="22"/>
      <c r="C58" s="22"/>
      <c r="D58" s="22"/>
      <c r="E58" s="22"/>
      <c r="F58" s="22"/>
      <c r="G58" s="22"/>
      <c r="H58" s="22"/>
      <c r="I58" s="22"/>
      <c r="J58" s="22"/>
      <c r="K58" s="22"/>
      <c r="L58" s="22"/>
    </row>
    <row r="59" spans="1:12">
      <c r="A59" s="20"/>
      <c r="B59" s="27"/>
      <c r="C59" s="27"/>
      <c r="D59" s="27"/>
      <c r="E59" s="27"/>
      <c r="F59" s="27"/>
      <c r="G59" s="27"/>
      <c r="H59" s="27"/>
      <c r="I59" s="27"/>
      <c r="J59" s="27"/>
      <c r="K59" s="27"/>
      <c r="L59" s="27"/>
    </row>
    <row r="60" spans="1:12" ht="15" customHeight="1">
      <c r="A60" s="20" t="s">
        <v>1961</v>
      </c>
      <c r="B60" s="19" t="s">
        <v>6</v>
      </c>
      <c r="C60" s="19"/>
      <c r="D60" s="19"/>
      <c r="E60" s="19"/>
      <c r="F60" s="19"/>
      <c r="G60" s="19"/>
      <c r="H60" s="19"/>
      <c r="I60" s="19"/>
      <c r="J60" s="19"/>
      <c r="K60" s="19"/>
      <c r="L60" s="19"/>
    </row>
    <row r="61" spans="1:12">
      <c r="A61" s="20"/>
      <c r="B61" s="29"/>
      <c r="C61" s="28"/>
      <c r="D61" s="28"/>
      <c r="E61" s="28"/>
      <c r="F61" s="28"/>
    </row>
    <row r="62" spans="1:12">
      <c r="A62" s="20"/>
      <c r="B62" s="78"/>
      <c r="C62" s="28"/>
      <c r="D62" s="28"/>
      <c r="E62" s="28"/>
      <c r="F62" s="28"/>
    </row>
    <row r="63" spans="1:12">
      <c r="A63" s="20"/>
      <c r="B63" s="78"/>
      <c r="C63" s="28"/>
      <c r="D63" s="352" t="s">
        <v>1688</v>
      </c>
      <c r="E63" s="352"/>
      <c r="F63" s="352"/>
    </row>
    <row r="64" spans="1:12">
      <c r="A64" s="20"/>
      <c r="B64" s="78"/>
      <c r="C64" s="28"/>
      <c r="D64" s="352" t="s">
        <v>1689</v>
      </c>
      <c r="E64" s="352"/>
      <c r="F64" s="352"/>
    </row>
    <row r="65" spans="1:6">
      <c r="A65" s="20"/>
      <c r="B65" s="78"/>
      <c r="C65" s="28"/>
      <c r="D65" s="352" t="s">
        <v>1673</v>
      </c>
      <c r="E65" s="352"/>
      <c r="F65" s="352"/>
    </row>
    <row r="66" spans="1:6" ht="15.75" thickBot="1">
      <c r="A66" s="20"/>
      <c r="B66" s="78"/>
      <c r="C66" s="28"/>
      <c r="D66" s="353" t="s">
        <v>1666</v>
      </c>
      <c r="E66" s="353"/>
      <c r="F66" s="353"/>
    </row>
    <row r="67" spans="1:6" ht="16.5" thickTop="1" thickBot="1">
      <c r="A67" s="20"/>
      <c r="B67" s="110"/>
      <c r="C67" s="272" t="s">
        <v>1690</v>
      </c>
      <c r="D67" s="272"/>
      <c r="E67" s="354" t="s">
        <v>1650</v>
      </c>
      <c r="F67" s="354"/>
    </row>
    <row r="68" spans="1:6" ht="15.75" thickTop="1">
      <c r="A68" s="20"/>
      <c r="B68" s="283" t="s">
        <v>1691</v>
      </c>
      <c r="C68" s="90" t="s">
        <v>283</v>
      </c>
      <c r="D68" s="91" t="s">
        <v>485</v>
      </c>
      <c r="E68" s="90" t="s">
        <v>283</v>
      </c>
      <c r="F68" s="91">
        <v>-849</v>
      </c>
    </row>
    <row r="69" spans="1:6">
      <c r="A69" s="20"/>
      <c r="B69" s="284" t="s">
        <v>1692</v>
      </c>
      <c r="C69" s="296"/>
      <c r="D69" s="48"/>
      <c r="E69" s="65"/>
      <c r="F69" s="48"/>
    </row>
    <row r="70" spans="1:6">
      <c r="A70" s="20"/>
      <c r="B70" s="286" t="s">
        <v>1693</v>
      </c>
      <c r="C70" s="248"/>
      <c r="D70" s="72" t="s">
        <v>310</v>
      </c>
      <c r="E70" s="52"/>
      <c r="F70" s="72" t="s">
        <v>310</v>
      </c>
    </row>
    <row r="71" spans="1:6" ht="15.75" thickBot="1">
      <c r="A71" s="20"/>
      <c r="B71" s="284" t="s">
        <v>1694</v>
      </c>
      <c r="C71" s="349"/>
      <c r="D71" s="54" t="s">
        <v>1695</v>
      </c>
      <c r="E71" s="53"/>
      <c r="F71" s="54" t="s">
        <v>1277</v>
      </c>
    </row>
    <row r="72" spans="1:6" ht="16.5" thickTop="1" thickBot="1">
      <c r="A72" s="20"/>
      <c r="B72" s="286" t="s">
        <v>1696</v>
      </c>
      <c r="C72" s="56" t="s">
        <v>283</v>
      </c>
      <c r="D72" s="57" t="s">
        <v>453</v>
      </c>
      <c r="E72" s="56" t="s">
        <v>283</v>
      </c>
      <c r="F72" s="57">
        <v>-457</v>
      </c>
    </row>
    <row r="73" spans="1:6" ht="15.75" thickTop="1">
      <c r="A73" s="20"/>
      <c r="B73" s="32"/>
      <c r="C73" s="350"/>
      <c r="D73" s="113"/>
      <c r="E73" s="114"/>
      <c r="F73" s="113"/>
    </row>
    <row r="74" spans="1:6" ht="25.5">
      <c r="A74" s="20"/>
      <c r="B74" s="286" t="s">
        <v>1697</v>
      </c>
      <c r="C74" s="248"/>
      <c r="D74" s="50"/>
      <c r="E74" s="52"/>
      <c r="F74" s="50"/>
    </row>
    <row r="75" spans="1:6" ht="25.5">
      <c r="A75" s="20"/>
      <c r="B75" s="286" t="s">
        <v>1698</v>
      </c>
      <c r="C75" s="248"/>
      <c r="D75" s="50"/>
      <c r="E75" s="52"/>
      <c r="F75" s="50"/>
    </row>
    <row r="76" spans="1:6" ht="25.5">
      <c r="A76" s="20"/>
      <c r="B76" s="286" t="s">
        <v>1699</v>
      </c>
      <c r="C76" s="248"/>
      <c r="D76" s="50"/>
      <c r="E76" s="52"/>
      <c r="F76" s="50"/>
    </row>
    <row r="77" spans="1:6" ht="15.75" thickBot="1">
      <c r="A77" s="20"/>
      <c r="B77" s="286" t="s">
        <v>1700</v>
      </c>
      <c r="C77" s="104" t="s">
        <v>283</v>
      </c>
      <c r="D77" s="105" t="s">
        <v>310</v>
      </c>
      <c r="E77" s="104" t="s">
        <v>283</v>
      </c>
      <c r="F77" s="105" t="s">
        <v>310</v>
      </c>
    </row>
    <row r="78" spans="1:6" ht="15.75" thickTop="1">
      <c r="A78" s="20"/>
      <c r="B78" s="281"/>
      <c r="C78" s="300"/>
      <c r="D78" s="300"/>
      <c r="E78" s="300"/>
      <c r="F78" s="300"/>
    </row>
    <row r="79" spans="1:6">
      <c r="A79" s="20"/>
      <c r="B79" s="78"/>
      <c r="C79" s="28"/>
      <c r="D79" s="28"/>
      <c r="E79" s="28"/>
      <c r="F79" s="28"/>
    </row>
    <row r="80" spans="1:6">
      <c r="A80" s="20"/>
      <c r="B80" s="78"/>
      <c r="C80" s="28"/>
      <c r="D80" s="352" t="s">
        <v>1688</v>
      </c>
      <c r="E80" s="352"/>
      <c r="F80" s="352"/>
    </row>
    <row r="81" spans="1:12">
      <c r="A81" s="20"/>
      <c r="B81" s="78"/>
      <c r="C81" s="28"/>
      <c r="D81" s="352" t="s">
        <v>1689</v>
      </c>
      <c r="E81" s="352"/>
      <c r="F81" s="352"/>
    </row>
    <row r="82" spans="1:12">
      <c r="A82" s="20"/>
      <c r="B82" s="78"/>
      <c r="C82" s="28"/>
      <c r="D82" s="352" t="s">
        <v>1673</v>
      </c>
      <c r="E82" s="352"/>
      <c r="F82" s="352"/>
    </row>
    <row r="83" spans="1:12" ht="15.75" thickBot="1">
      <c r="A83" s="20"/>
      <c r="B83" s="78"/>
      <c r="C83" s="28"/>
      <c r="D83" s="353" t="s">
        <v>1666</v>
      </c>
      <c r="E83" s="353"/>
      <c r="F83" s="353"/>
    </row>
    <row r="84" spans="1:12" ht="16.5" thickTop="1" thickBot="1">
      <c r="A84" s="20"/>
      <c r="B84" s="110"/>
      <c r="C84" s="272" t="s">
        <v>1690</v>
      </c>
      <c r="D84" s="272"/>
      <c r="E84" s="354" t="s">
        <v>1650</v>
      </c>
      <c r="F84" s="354"/>
    </row>
    <row r="85" spans="1:12" ht="15.75" thickTop="1">
      <c r="A85" s="20"/>
      <c r="B85" s="283" t="s">
        <v>1701</v>
      </c>
      <c r="C85" s="90" t="s">
        <v>283</v>
      </c>
      <c r="D85" s="91" t="s">
        <v>1702</v>
      </c>
      <c r="E85" s="90" t="s">
        <v>283</v>
      </c>
      <c r="F85" s="351">
        <v>-1034</v>
      </c>
    </row>
    <row r="86" spans="1:12">
      <c r="A86" s="20"/>
      <c r="B86" s="284" t="s">
        <v>1692</v>
      </c>
      <c r="C86" s="296"/>
      <c r="D86" s="48"/>
      <c r="E86" s="65"/>
      <c r="F86" s="48"/>
    </row>
    <row r="87" spans="1:12">
      <c r="A87" s="20"/>
      <c r="B87" s="286" t="s">
        <v>1693</v>
      </c>
      <c r="C87" s="248"/>
      <c r="D87" s="72" t="s">
        <v>310</v>
      </c>
      <c r="E87" s="52"/>
      <c r="F87" s="72" t="s">
        <v>310</v>
      </c>
    </row>
    <row r="88" spans="1:12" ht="15.75" thickBot="1">
      <c r="A88" s="20"/>
      <c r="B88" s="284" t="s">
        <v>1694</v>
      </c>
      <c r="C88" s="349"/>
      <c r="D88" s="54" t="s">
        <v>1703</v>
      </c>
      <c r="E88" s="53"/>
      <c r="F88" s="54" t="s">
        <v>1303</v>
      </c>
    </row>
    <row r="89" spans="1:12" ht="16.5" thickTop="1" thickBot="1">
      <c r="A89" s="20"/>
      <c r="B89" s="286" t="s">
        <v>1704</v>
      </c>
      <c r="C89" s="56" t="s">
        <v>283</v>
      </c>
      <c r="D89" s="57" t="s">
        <v>485</v>
      </c>
      <c r="E89" s="56" t="s">
        <v>283</v>
      </c>
      <c r="F89" s="57">
        <v>-849</v>
      </c>
    </row>
    <row r="90" spans="1:12" ht="15.75" thickTop="1">
      <c r="A90" s="20"/>
      <c r="B90" s="32"/>
      <c r="C90" s="350"/>
      <c r="D90" s="113"/>
      <c r="E90" s="114"/>
      <c r="F90" s="113"/>
    </row>
    <row r="91" spans="1:12" ht="25.5">
      <c r="A91" s="20"/>
      <c r="B91" s="286" t="s">
        <v>1697</v>
      </c>
      <c r="C91" s="248"/>
      <c r="D91" s="50"/>
      <c r="E91" s="52"/>
      <c r="F91" s="50"/>
    </row>
    <row r="92" spans="1:12" ht="25.5">
      <c r="A92" s="20"/>
      <c r="B92" s="286" t="s">
        <v>1698</v>
      </c>
      <c r="C92" s="248"/>
      <c r="D92" s="50"/>
      <c r="E92" s="52"/>
      <c r="F92" s="50"/>
    </row>
    <row r="93" spans="1:12" ht="25.5">
      <c r="A93" s="20"/>
      <c r="B93" s="286" t="s">
        <v>1699</v>
      </c>
      <c r="C93" s="248"/>
      <c r="D93" s="50"/>
      <c r="E93" s="52"/>
      <c r="F93" s="50"/>
    </row>
    <row r="94" spans="1:12" ht="15.75" thickBot="1">
      <c r="A94" s="20"/>
      <c r="B94" s="286" t="s">
        <v>1700</v>
      </c>
      <c r="C94" s="104" t="s">
        <v>283</v>
      </c>
      <c r="D94" s="105" t="s">
        <v>310</v>
      </c>
      <c r="E94" s="104" t="s">
        <v>283</v>
      </c>
      <c r="F94" s="105" t="s">
        <v>310</v>
      </c>
    </row>
    <row r="95" spans="1:12" ht="15.75" thickTop="1">
      <c r="A95" s="20"/>
      <c r="B95" s="22"/>
      <c r="C95" s="22"/>
      <c r="D95" s="22"/>
      <c r="E95" s="22"/>
      <c r="F95" s="22"/>
      <c r="G95" s="22"/>
      <c r="H95" s="22"/>
      <c r="I95" s="22"/>
      <c r="J95" s="22"/>
      <c r="K95" s="22"/>
      <c r="L95" s="22"/>
    </row>
    <row r="96" spans="1:12">
      <c r="A96" s="20"/>
      <c r="B96" s="27"/>
      <c r="C96" s="27"/>
      <c r="D96" s="27"/>
      <c r="E96" s="27"/>
      <c r="F96" s="27"/>
      <c r="G96" s="27"/>
      <c r="H96" s="27"/>
      <c r="I96" s="27"/>
      <c r="J96" s="27"/>
      <c r="K96" s="27"/>
      <c r="L96" s="27"/>
    </row>
    <row r="97" spans="1:12" ht="15" customHeight="1">
      <c r="A97" s="20" t="s">
        <v>1962</v>
      </c>
      <c r="B97" s="19" t="s">
        <v>6</v>
      </c>
      <c r="C97" s="19"/>
      <c r="D97" s="19"/>
      <c r="E97" s="19"/>
      <c r="F97" s="19"/>
      <c r="G97" s="19"/>
      <c r="H97" s="19"/>
      <c r="I97" s="19"/>
      <c r="J97" s="19"/>
      <c r="K97" s="19"/>
      <c r="L97" s="19"/>
    </row>
    <row r="98" spans="1:12">
      <c r="A98" s="20"/>
      <c r="B98" s="29"/>
      <c r="C98" s="28"/>
      <c r="D98" s="28"/>
      <c r="E98" s="28"/>
      <c r="F98" s="28"/>
      <c r="G98" s="28"/>
      <c r="H98" s="28"/>
      <c r="I98" s="28"/>
      <c r="J98" s="28"/>
      <c r="K98" s="28"/>
      <c r="L98" s="28"/>
    </row>
    <row r="99" spans="1:12">
      <c r="A99" s="20"/>
      <c r="B99" s="78"/>
      <c r="C99" s="28"/>
      <c r="D99" s="28"/>
      <c r="E99" s="28"/>
      <c r="F99" s="28"/>
      <c r="G99" s="28"/>
      <c r="H99" s="28"/>
      <c r="I99" s="28"/>
      <c r="J99" s="28"/>
      <c r="K99" s="28"/>
      <c r="L99" s="28"/>
    </row>
    <row r="100" spans="1:12" ht="15.75" thickBot="1">
      <c r="A100" s="20"/>
      <c r="B100" s="110"/>
      <c r="C100" s="135">
        <v>41639</v>
      </c>
      <c r="D100" s="135"/>
      <c r="E100" s="135"/>
      <c r="F100" s="135"/>
      <c r="G100" s="80"/>
      <c r="H100" s="60" t="s">
        <v>1718</v>
      </c>
      <c r="I100" s="60"/>
      <c r="J100" s="60"/>
      <c r="K100" s="60"/>
      <c r="L100" s="60"/>
    </row>
    <row r="101" spans="1:12" ht="15.75" thickTop="1">
      <c r="A101" s="20"/>
      <c r="B101" s="355"/>
      <c r="C101" s="63" t="s">
        <v>1719</v>
      </c>
      <c r="D101" s="63"/>
      <c r="E101" s="356" t="s">
        <v>417</v>
      </c>
      <c r="F101" s="356"/>
      <c r="G101" s="63" t="s">
        <v>1668</v>
      </c>
      <c r="H101" s="63"/>
      <c r="I101" s="63" t="s">
        <v>1669</v>
      </c>
      <c r="J101" s="63"/>
      <c r="K101" s="63" t="s">
        <v>1643</v>
      </c>
      <c r="L101" s="63"/>
    </row>
    <row r="102" spans="1:12" ht="15.75" thickBot="1">
      <c r="A102" s="20"/>
      <c r="B102" s="41" t="s">
        <v>299</v>
      </c>
      <c r="C102" s="60" t="s">
        <v>281</v>
      </c>
      <c r="D102" s="60"/>
      <c r="E102" s="60" t="s">
        <v>422</v>
      </c>
      <c r="F102" s="60"/>
      <c r="G102" s="60" t="s">
        <v>1671</v>
      </c>
      <c r="H102" s="60"/>
      <c r="I102" s="60" t="s">
        <v>1672</v>
      </c>
      <c r="J102" s="60"/>
      <c r="K102" s="60" t="s">
        <v>1673</v>
      </c>
      <c r="L102" s="60"/>
    </row>
    <row r="103" spans="1:12" ht="15.75" thickTop="1">
      <c r="A103" s="20"/>
      <c r="B103" s="42" t="s">
        <v>1720</v>
      </c>
      <c r="C103" s="98"/>
      <c r="D103" s="99"/>
      <c r="E103" s="99"/>
      <c r="F103" s="99"/>
      <c r="G103" s="99"/>
      <c r="H103" s="99"/>
      <c r="I103" s="99"/>
      <c r="J103" s="99"/>
      <c r="K103" s="99"/>
      <c r="L103" s="99"/>
    </row>
    <row r="104" spans="1:12">
      <c r="A104" s="20"/>
      <c r="B104" s="45" t="s">
        <v>35</v>
      </c>
      <c r="C104" s="46" t="s">
        <v>283</v>
      </c>
      <c r="D104" s="47" t="s">
        <v>395</v>
      </c>
      <c r="E104" s="46" t="s">
        <v>283</v>
      </c>
      <c r="F104" s="47" t="s">
        <v>395</v>
      </c>
      <c r="G104" s="46" t="s">
        <v>283</v>
      </c>
      <c r="H104" s="47" t="s">
        <v>395</v>
      </c>
      <c r="I104" s="48"/>
      <c r="J104" s="48"/>
      <c r="K104" s="48"/>
      <c r="L104" s="48"/>
    </row>
    <row r="105" spans="1:12">
      <c r="A105" s="20"/>
      <c r="B105" s="49" t="s">
        <v>36</v>
      </c>
      <c r="C105" s="52"/>
      <c r="D105" s="72" t="s">
        <v>409</v>
      </c>
      <c r="E105" s="50"/>
      <c r="F105" s="72" t="s">
        <v>409</v>
      </c>
      <c r="G105" s="50"/>
      <c r="H105" s="72" t="s">
        <v>409</v>
      </c>
      <c r="I105" s="50"/>
      <c r="J105" s="50"/>
      <c r="K105" s="50"/>
      <c r="L105" s="50"/>
    </row>
    <row r="106" spans="1:12">
      <c r="A106" s="20"/>
      <c r="B106" s="45" t="s">
        <v>1721</v>
      </c>
      <c r="C106" s="28"/>
      <c r="D106" s="47" t="s">
        <v>459</v>
      </c>
      <c r="E106" s="48"/>
      <c r="F106" s="47" t="s">
        <v>459</v>
      </c>
      <c r="G106" s="48"/>
      <c r="H106" s="48"/>
      <c r="I106" s="46" t="s">
        <v>283</v>
      </c>
      <c r="J106" s="47" t="s">
        <v>1722</v>
      </c>
      <c r="K106" s="46" t="s">
        <v>283</v>
      </c>
      <c r="L106" s="47" t="s">
        <v>453</v>
      </c>
    </row>
    <row r="107" spans="1:12">
      <c r="A107" s="20"/>
      <c r="B107" s="49" t="s">
        <v>1723</v>
      </c>
      <c r="C107" s="52"/>
      <c r="D107" s="72" t="s">
        <v>461</v>
      </c>
      <c r="E107" s="50"/>
      <c r="F107" s="72" t="s">
        <v>464</v>
      </c>
      <c r="G107" s="50"/>
      <c r="H107" s="50"/>
      <c r="I107" s="50"/>
      <c r="J107" s="50"/>
      <c r="K107" s="50"/>
      <c r="L107" s="72" t="s">
        <v>464</v>
      </c>
    </row>
    <row r="108" spans="1:12">
      <c r="A108" s="20"/>
      <c r="B108" s="45" t="s">
        <v>1724</v>
      </c>
      <c r="C108" s="28"/>
      <c r="D108" s="47" t="s">
        <v>1725</v>
      </c>
      <c r="E108" s="48"/>
      <c r="F108" s="47" t="s">
        <v>1725</v>
      </c>
      <c r="G108" s="48"/>
      <c r="H108" s="48"/>
      <c r="I108" s="48"/>
      <c r="J108" s="47" t="s">
        <v>1725</v>
      </c>
      <c r="K108" s="48"/>
      <c r="L108" s="48"/>
    </row>
    <row r="109" spans="1:12">
      <c r="A109" s="20"/>
      <c r="B109" s="49" t="s">
        <v>1726</v>
      </c>
      <c r="C109" s="52"/>
      <c r="D109" s="72" t="s">
        <v>1727</v>
      </c>
      <c r="E109" s="50"/>
      <c r="F109" s="72" t="s">
        <v>1728</v>
      </c>
      <c r="G109" s="50"/>
      <c r="H109" s="50"/>
      <c r="I109" s="50"/>
      <c r="J109" s="50"/>
      <c r="K109" s="50"/>
      <c r="L109" s="72" t="s">
        <v>1728</v>
      </c>
    </row>
    <row r="110" spans="1:12">
      <c r="A110" s="20"/>
      <c r="B110" s="45" t="s">
        <v>1729</v>
      </c>
      <c r="C110" s="28"/>
      <c r="D110" s="47" t="s">
        <v>1730</v>
      </c>
      <c r="E110" s="48"/>
      <c r="F110" s="47" t="s">
        <v>1730</v>
      </c>
      <c r="G110" s="48"/>
      <c r="H110" s="48"/>
      <c r="I110" s="48"/>
      <c r="J110" s="47" t="s">
        <v>1730</v>
      </c>
      <c r="K110" s="48"/>
      <c r="L110" s="48"/>
    </row>
    <row r="111" spans="1:12">
      <c r="A111" s="20"/>
      <c r="B111" s="95"/>
      <c r="C111" s="52"/>
      <c r="D111" s="50"/>
      <c r="E111" s="50"/>
      <c r="F111" s="50"/>
      <c r="G111" s="50"/>
      <c r="H111" s="50"/>
      <c r="I111" s="50"/>
      <c r="J111" s="50"/>
      <c r="K111" s="50"/>
      <c r="L111" s="50"/>
    </row>
    <row r="112" spans="1:12">
      <c r="A112" s="20"/>
      <c r="B112" s="100" t="s">
        <v>1731</v>
      </c>
      <c r="C112" s="28"/>
      <c r="D112" s="48"/>
      <c r="E112" s="48"/>
      <c r="F112" s="48"/>
      <c r="G112" s="48"/>
      <c r="H112" s="48"/>
      <c r="I112" s="48"/>
      <c r="J112" s="48"/>
      <c r="K112" s="48"/>
      <c r="L112" s="48"/>
    </row>
    <row r="113" spans="1:12">
      <c r="A113" s="20"/>
      <c r="B113" s="49" t="s">
        <v>1732</v>
      </c>
      <c r="C113" s="52"/>
      <c r="D113" s="72" t="s">
        <v>1733</v>
      </c>
      <c r="E113" s="50"/>
      <c r="F113" s="72" t="s">
        <v>1733</v>
      </c>
      <c r="G113" s="50"/>
      <c r="H113" s="50"/>
      <c r="I113" s="50"/>
      <c r="J113" s="72" t="s">
        <v>1733</v>
      </c>
      <c r="K113" s="50"/>
      <c r="L113" s="50"/>
    </row>
    <row r="114" spans="1:12">
      <c r="A114" s="20"/>
      <c r="B114" s="45" t="s">
        <v>1734</v>
      </c>
      <c r="C114" s="28"/>
      <c r="D114" s="47" t="s">
        <v>1735</v>
      </c>
      <c r="E114" s="48"/>
      <c r="F114" s="47" t="s">
        <v>1736</v>
      </c>
      <c r="G114" s="48"/>
      <c r="H114" s="48"/>
      <c r="I114" s="48"/>
      <c r="J114" s="47" t="s">
        <v>1736</v>
      </c>
      <c r="K114" s="48"/>
      <c r="L114" s="48"/>
    </row>
    <row r="115" spans="1:12">
      <c r="A115" s="20"/>
      <c r="B115" s="49" t="s">
        <v>1737</v>
      </c>
      <c r="C115" s="52"/>
      <c r="D115" s="72" t="s">
        <v>1131</v>
      </c>
      <c r="E115" s="50"/>
      <c r="F115" s="72" t="s">
        <v>1131</v>
      </c>
      <c r="G115" s="50"/>
      <c r="H115" s="50"/>
      <c r="I115" s="50"/>
      <c r="J115" s="72" t="s">
        <v>1131</v>
      </c>
      <c r="K115" s="109"/>
      <c r="L115" s="50"/>
    </row>
    <row r="116" spans="1:12">
      <c r="A116" s="20"/>
      <c r="B116" s="45" t="s">
        <v>1738</v>
      </c>
      <c r="C116" s="28"/>
      <c r="D116" s="47" t="s">
        <v>1154</v>
      </c>
      <c r="E116" s="48"/>
      <c r="F116" s="47" t="s">
        <v>1739</v>
      </c>
      <c r="G116" s="48"/>
      <c r="H116" s="48"/>
      <c r="I116" s="48"/>
      <c r="J116" s="47" t="s">
        <v>1739</v>
      </c>
      <c r="K116" s="48"/>
      <c r="L116" s="48"/>
    </row>
    <row r="117" spans="1:12">
      <c r="A117" s="20"/>
      <c r="B117" s="49" t="s">
        <v>1740</v>
      </c>
      <c r="C117" s="52"/>
      <c r="D117" s="72" t="s">
        <v>1741</v>
      </c>
      <c r="E117" s="50"/>
      <c r="F117" s="72" t="s">
        <v>1741</v>
      </c>
      <c r="G117" s="50"/>
      <c r="H117" s="50"/>
      <c r="I117" s="50"/>
      <c r="J117" s="72" t="s">
        <v>1741</v>
      </c>
      <c r="K117" s="50"/>
      <c r="L117" s="50"/>
    </row>
    <row r="118" spans="1:12">
      <c r="A118" s="20"/>
      <c r="B118" s="45" t="s">
        <v>1742</v>
      </c>
      <c r="C118" s="28"/>
      <c r="D118" s="47" t="s">
        <v>1743</v>
      </c>
      <c r="E118" s="48"/>
      <c r="F118" s="47" t="s">
        <v>1743</v>
      </c>
      <c r="G118" s="48"/>
      <c r="H118" s="48"/>
      <c r="I118" s="48"/>
      <c r="J118" s="48"/>
      <c r="K118" s="48"/>
      <c r="L118" s="47" t="s">
        <v>1743</v>
      </c>
    </row>
    <row r="119" spans="1:12">
      <c r="A119" s="20"/>
      <c r="B119" s="49" t="s">
        <v>1744</v>
      </c>
      <c r="C119" s="52"/>
      <c r="D119" s="72" t="s">
        <v>310</v>
      </c>
      <c r="E119" s="50"/>
      <c r="F119" s="72" t="s">
        <v>310</v>
      </c>
      <c r="G119" s="50"/>
      <c r="H119" s="72" t="s">
        <v>310</v>
      </c>
      <c r="I119" s="50"/>
      <c r="J119" s="50"/>
      <c r="K119" s="50"/>
      <c r="L119" s="50"/>
    </row>
    <row r="120" spans="1:12">
      <c r="A120" s="20"/>
      <c r="B120" s="24"/>
      <c r="C120" s="24"/>
      <c r="D120" s="24"/>
      <c r="E120" s="24"/>
      <c r="F120" s="24"/>
      <c r="G120" s="24"/>
      <c r="H120" s="24"/>
      <c r="I120" s="24"/>
      <c r="J120" s="24"/>
      <c r="K120" s="24"/>
      <c r="L120" s="24"/>
    </row>
    <row r="121" spans="1:12">
      <c r="A121" s="20"/>
      <c r="B121" s="19"/>
      <c r="C121" s="19"/>
      <c r="D121" s="19"/>
      <c r="E121" s="19"/>
      <c r="F121" s="19"/>
      <c r="G121" s="19"/>
      <c r="H121" s="19"/>
      <c r="I121" s="19"/>
      <c r="J121" s="19"/>
      <c r="K121" s="19"/>
      <c r="L121" s="19"/>
    </row>
    <row r="122" spans="1:12">
      <c r="A122" s="20"/>
      <c r="B122" s="19"/>
      <c r="C122" s="19"/>
      <c r="D122" s="19"/>
      <c r="E122" s="19"/>
      <c r="F122" s="19"/>
      <c r="G122" s="19"/>
      <c r="H122" s="19"/>
      <c r="I122" s="19"/>
      <c r="J122" s="19"/>
      <c r="K122" s="19"/>
      <c r="L122" s="19"/>
    </row>
    <row r="123" spans="1:12">
      <c r="A123" s="20"/>
      <c r="B123" s="19"/>
      <c r="C123" s="19"/>
      <c r="D123" s="19"/>
      <c r="E123" s="19"/>
      <c r="F123" s="19"/>
      <c r="G123" s="19"/>
      <c r="H123" s="19"/>
      <c r="I123" s="19"/>
      <c r="J123" s="19"/>
      <c r="K123" s="19"/>
      <c r="L123" s="19"/>
    </row>
    <row r="124" spans="1:12">
      <c r="A124" s="20"/>
      <c r="B124" s="24"/>
      <c r="C124" s="24"/>
      <c r="D124" s="24"/>
      <c r="E124" s="24"/>
      <c r="F124" s="24"/>
      <c r="G124" s="24"/>
      <c r="H124" s="24"/>
      <c r="I124" s="24"/>
      <c r="J124" s="24"/>
      <c r="K124" s="24"/>
      <c r="L124" s="24"/>
    </row>
    <row r="125" spans="1:12">
      <c r="A125" s="20"/>
      <c r="B125" s="64"/>
      <c r="C125" s="64"/>
      <c r="D125" s="64"/>
      <c r="E125" s="64"/>
      <c r="F125" s="64"/>
      <c r="G125" s="64"/>
      <c r="H125" s="64"/>
      <c r="I125" s="64"/>
      <c r="J125" s="64"/>
      <c r="K125" s="64"/>
      <c r="L125" s="64"/>
    </row>
    <row r="126" spans="1:12">
      <c r="A126" s="20"/>
      <c r="B126" s="29"/>
      <c r="C126" s="28"/>
      <c r="D126" s="28"/>
      <c r="E126" s="28"/>
      <c r="F126" s="28"/>
    </row>
    <row r="127" spans="1:12">
      <c r="A127" s="20"/>
      <c r="B127" s="78"/>
      <c r="C127" s="28"/>
      <c r="D127" s="28"/>
      <c r="E127" s="28"/>
      <c r="F127" s="28"/>
    </row>
    <row r="128" spans="1:12" ht="15.75" thickBot="1">
      <c r="A128" s="20"/>
      <c r="B128" s="358"/>
      <c r="C128" s="278"/>
      <c r="D128" s="360">
        <v>2012</v>
      </c>
      <c r="E128" s="360"/>
      <c r="F128" s="360"/>
    </row>
    <row r="129" spans="1:6" ht="16.5" thickTop="1" thickBot="1">
      <c r="A129" s="20"/>
      <c r="B129" s="359" t="s">
        <v>1107</v>
      </c>
      <c r="C129" s="361" t="s">
        <v>1745</v>
      </c>
      <c r="D129" s="361"/>
      <c r="E129" s="361" t="s">
        <v>1746</v>
      </c>
      <c r="F129" s="361"/>
    </row>
    <row r="130" spans="1:6" ht="15.75" thickTop="1">
      <c r="A130" s="20"/>
      <c r="B130" s="42" t="s">
        <v>1720</v>
      </c>
      <c r="C130" s="43"/>
      <c r="D130" s="44"/>
      <c r="E130" s="44"/>
      <c r="F130" s="44"/>
    </row>
    <row r="131" spans="1:6">
      <c r="A131" s="20"/>
      <c r="B131" s="45" t="s">
        <v>35</v>
      </c>
      <c r="C131" s="46" t="s">
        <v>283</v>
      </c>
      <c r="D131" s="47" t="s">
        <v>396</v>
      </c>
      <c r="E131" s="46" t="s">
        <v>283</v>
      </c>
      <c r="F131" s="47" t="s">
        <v>396</v>
      </c>
    </row>
    <row r="132" spans="1:6">
      <c r="A132" s="20"/>
      <c r="B132" s="49" t="s">
        <v>36</v>
      </c>
      <c r="C132" s="52"/>
      <c r="D132" s="72" t="s">
        <v>410</v>
      </c>
      <c r="E132" s="50"/>
      <c r="F132" s="72" t="s">
        <v>410</v>
      </c>
    </row>
    <row r="133" spans="1:6">
      <c r="A133" s="20"/>
      <c r="B133" s="45" t="s">
        <v>1721</v>
      </c>
      <c r="C133" s="28"/>
      <c r="D133" s="47" t="s">
        <v>490</v>
      </c>
      <c r="E133" s="48"/>
      <c r="F133" s="47" t="s">
        <v>490</v>
      </c>
    </row>
    <row r="134" spans="1:6">
      <c r="A134" s="20"/>
      <c r="B134" s="49" t="s">
        <v>1723</v>
      </c>
      <c r="C134" s="52"/>
      <c r="D134" s="72" t="s">
        <v>491</v>
      </c>
      <c r="E134" s="50"/>
      <c r="F134" s="72" t="s">
        <v>494</v>
      </c>
    </row>
    <row r="135" spans="1:6">
      <c r="A135" s="20"/>
      <c r="B135" s="45" t="s">
        <v>1724</v>
      </c>
      <c r="C135" s="28"/>
      <c r="D135" s="47" t="s">
        <v>1747</v>
      </c>
      <c r="E135" s="48"/>
      <c r="F135" s="47" t="s">
        <v>1747</v>
      </c>
    </row>
    <row r="136" spans="1:6">
      <c r="A136" s="20"/>
      <c r="B136" s="49" t="s">
        <v>1726</v>
      </c>
      <c r="C136" s="52"/>
      <c r="D136" s="72" t="s">
        <v>1748</v>
      </c>
      <c r="E136" s="50"/>
      <c r="F136" s="72" t="s">
        <v>1749</v>
      </c>
    </row>
    <row r="137" spans="1:6">
      <c r="A137" s="20"/>
      <c r="B137" s="45" t="s">
        <v>1729</v>
      </c>
      <c r="C137" s="28"/>
      <c r="D137" s="47" t="s">
        <v>1750</v>
      </c>
      <c r="E137" s="48"/>
      <c r="F137" s="47" t="s">
        <v>1750</v>
      </c>
    </row>
    <row r="138" spans="1:6">
      <c r="A138" s="20"/>
      <c r="B138" s="95"/>
      <c r="C138" s="52"/>
      <c r="D138" s="50"/>
      <c r="E138" s="50"/>
      <c r="F138" s="50"/>
    </row>
    <row r="139" spans="1:6">
      <c r="A139" s="20"/>
      <c r="B139" s="100" t="s">
        <v>1731</v>
      </c>
      <c r="C139" s="28"/>
      <c r="D139" s="48"/>
      <c r="E139" s="48"/>
      <c r="F139" s="48"/>
    </row>
    <row r="140" spans="1:6">
      <c r="A140" s="20"/>
      <c r="B140" s="49" t="s">
        <v>1732</v>
      </c>
      <c r="C140" s="52"/>
      <c r="D140" s="72" t="s">
        <v>1751</v>
      </c>
      <c r="E140" s="50"/>
      <c r="F140" s="72" t="s">
        <v>1751</v>
      </c>
    </row>
    <row r="141" spans="1:6">
      <c r="A141" s="20"/>
      <c r="B141" s="45" t="s">
        <v>1734</v>
      </c>
      <c r="C141" s="28"/>
      <c r="D141" s="47" t="s">
        <v>1752</v>
      </c>
      <c r="E141" s="48"/>
      <c r="F141" s="47" t="s">
        <v>1753</v>
      </c>
    </row>
    <row r="142" spans="1:6">
      <c r="A142" s="20"/>
      <c r="B142" s="49" t="s">
        <v>1737</v>
      </c>
      <c r="C142" s="52"/>
      <c r="D142" s="72" t="s">
        <v>1132</v>
      </c>
      <c r="E142" s="50"/>
      <c r="F142" s="72" t="s">
        <v>1132</v>
      </c>
    </row>
    <row r="143" spans="1:6">
      <c r="A143" s="20"/>
      <c r="B143" s="45" t="s">
        <v>1738</v>
      </c>
      <c r="C143" s="28"/>
      <c r="D143" s="47" t="s">
        <v>1155</v>
      </c>
      <c r="E143" s="48"/>
      <c r="F143" s="47" t="s">
        <v>1754</v>
      </c>
    </row>
    <row r="144" spans="1:6">
      <c r="A144" s="20"/>
      <c r="B144" s="49" t="s">
        <v>1740</v>
      </c>
      <c r="C144" s="52"/>
      <c r="D144" s="72" t="s">
        <v>1755</v>
      </c>
      <c r="E144" s="50"/>
      <c r="F144" s="72" t="s">
        <v>1755</v>
      </c>
    </row>
    <row r="145" spans="1:12">
      <c r="A145" s="20"/>
      <c r="B145" s="45" t="s">
        <v>1742</v>
      </c>
      <c r="C145" s="28"/>
      <c r="D145" s="47" t="s">
        <v>1756</v>
      </c>
      <c r="E145" s="48"/>
      <c r="F145" s="47" t="s">
        <v>1756</v>
      </c>
    </row>
    <row r="146" spans="1:12">
      <c r="A146" s="20"/>
      <c r="B146" s="49" t="s">
        <v>1744</v>
      </c>
      <c r="C146" s="52"/>
      <c r="D146" s="72" t="s">
        <v>310</v>
      </c>
      <c r="E146" s="50"/>
      <c r="F146" s="72" t="s">
        <v>310</v>
      </c>
    </row>
    <row r="147" spans="1:12">
      <c r="A147" s="20"/>
      <c r="B147" s="22"/>
      <c r="C147" s="22"/>
      <c r="D147" s="22"/>
      <c r="E147" s="22"/>
      <c r="F147" s="22"/>
      <c r="G147" s="22"/>
      <c r="H147" s="22"/>
      <c r="I147" s="22"/>
      <c r="J147" s="22"/>
      <c r="K147" s="22"/>
      <c r="L147" s="22"/>
    </row>
    <row r="148" spans="1:12">
      <c r="A148" s="20"/>
      <c r="B148" s="27"/>
      <c r="C148" s="27"/>
      <c r="D148" s="27"/>
      <c r="E148" s="27"/>
      <c r="F148" s="27"/>
      <c r="G148" s="27"/>
      <c r="H148" s="27"/>
      <c r="I148" s="27"/>
      <c r="J148" s="27"/>
      <c r="K148" s="27"/>
      <c r="L148" s="27"/>
    </row>
  </sheetData>
  <mergeCells count="100">
    <mergeCell ref="A97:A148"/>
    <mergeCell ref="B97:L97"/>
    <mergeCell ref="B120:L120"/>
    <mergeCell ref="B121:L121"/>
    <mergeCell ref="B122:L122"/>
    <mergeCell ref="B123:L123"/>
    <mergeCell ref="B124:L124"/>
    <mergeCell ref="B125:L125"/>
    <mergeCell ref="B147:L147"/>
    <mergeCell ref="B148:L148"/>
    <mergeCell ref="A19:A59"/>
    <mergeCell ref="B19:L19"/>
    <mergeCell ref="B58:L58"/>
    <mergeCell ref="B59:L59"/>
    <mergeCell ref="A60:A96"/>
    <mergeCell ref="B60:L60"/>
    <mergeCell ref="B95:L95"/>
    <mergeCell ref="B96:L96"/>
    <mergeCell ref="C129:D129"/>
    <mergeCell ref="E129:F129"/>
    <mergeCell ref="A1:A2"/>
    <mergeCell ref="B1:L1"/>
    <mergeCell ref="B2:L2"/>
    <mergeCell ref="B3:L3"/>
    <mergeCell ref="A4:A18"/>
    <mergeCell ref="B4:L4"/>
    <mergeCell ref="B17:L17"/>
    <mergeCell ref="B18:L18"/>
    <mergeCell ref="C102:D102"/>
    <mergeCell ref="E102:F102"/>
    <mergeCell ref="G102:H102"/>
    <mergeCell ref="I102:J102"/>
    <mergeCell ref="K102:L102"/>
    <mergeCell ref="D128:F128"/>
    <mergeCell ref="H100:L100"/>
    <mergeCell ref="C101:D101"/>
    <mergeCell ref="E101:F101"/>
    <mergeCell ref="G101:H101"/>
    <mergeCell ref="I101:J101"/>
    <mergeCell ref="K101:L101"/>
    <mergeCell ref="D81:F81"/>
    <mergeCell ref="D82:F82"/>
    <mergeCell ref="D83:F83"/>
    <mergeCell ref="C84:D84"/>
    <mergeCell ref="E84:F84"/>
    <mergeCell ref="C100:F100"/>
    <mergeCell ref="D64:F64"/>
    <mergeCell ref="D65:F65"/>
    <mergeCell ref="D66:F66"/>
    <mergeCell ref="C67:D67"/>
    <mergeCell ref="E67:F67"/>
    <mergeCell ref="D80:F80"/>
    <mergeCell ref="B53:C53"/>
    <mergeCell ref="B54:C54"/>
    <mergeCell ref="B55:C55"/>
    <mergeCell ref="B56:C56"/>
    <mergeCell ref="B57:C57"/>
    <mergeCell ref="D63:F63"/>
    <mergeCell ref="B46:C46"/>
    <mergeCell ref="B47:C47"/>
    <mergeCell ref="B48:C48"/>
    <mergeCell ref="B49:C49"/>
    <mergeCell ref="B51:C51"/>
    <mergeCell ref="B52:C52"/>
    <mergeCell ref="F43:K43"/>
    <mergeCell ref="D44:E44"/>
    <mergeCell ref="F44:G44"/>
    <mergeCell ref="H44:I44"/>
    <mergeCell ref="J44:K44"/>
    <mergeCell ref="B45:C45"/>
    <mergeCell ref="D45:E45"/>
    <mergeCell ref="F45:G45"/>
    <mergeCell ref="H45:I45"/>
    <mergeCell ref="J45:K45"/>
    <mergeCell ref="B35:C35"/>
    <mergeCell ref="B36:C36"/>
    <mergeCell ref="B37:C37"/>
    <mergeCell ref="B38:C38"/>
    <mergeCell ref="F41:K41"/>
    <mergeCell ref="F42:K42"/>
    <mergeCell ref="B28:C28"/>
    <mergeCell ref="B29:C29"/>
    <mergeCell ref="B30:C30"/>
    <mergeCell ref="B32:C32"/>
    <mergeCell ref="B33:C33"/>
    <mergeCell ref="B34:C34"/>
    <mergeCell ref="B26:C26"/>
    <mergeCell ref="D26:E26"/>
    <mergeCell ref="F26:G26"/>
    <mergeCell ref="H26:I26"/>
    <mergeCell ref="J26:K26"/>
    <mergeCell ref="B27:C27"/>
    <mergeCell ref="F22:K22"/>
    <mergeCell ref="F23:K23"/>
    <mergeCell ref="F24:K24"/>
    <mergeCell ref="B25:C25"/>
    <mergeCell ref="D25:E25"/>
    <mergeCell ref="F25:G25"/>
    <mergeCell ref="H25:I25"/>
    <mergeCell ref="J25:K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8.140625" customWidth="1"/>
    <col min="4" max="4" width="36.5703125" customWidth="1"/>
    <col min="5" max="5" width="31" customWidth="1"/>
    <col min="6" max="6" width="36.5703125" customWidth="1"/>
    <col min="7" max="7" width="31" customWidth="1"/>
    <col min="8" max="8" width="36.5703125" customWidth="1"/>
  </cols>
  <sheetData>
    <row r="1" spans="1:8" ht="15" customHeight="1">
      <c r="A1" s="8" t="s">
        <v>1963</v>
      </c>
      <c r="B1" s="8" t="s">
        <v>1</v>
      </c>
      <c r="C1" s="8"/>
      <c r="D1" s="8"/>
      <c r="E1" s="8"/>
      <c r="F1" s="8"/>
      <c r="G1" s="8"/>
      <c r="H1" s="8"/>
    </row>
    <row r="2" spans="1:8" ht="15" customHeight="1">
      <c r="A2" s="8"/>
      <c r="B2" s="8" t="s">
        <v>2</v>
      </c>
      <c r="C2" s="8"/>
      <c r="D2" s="8"/>
      <c r="E2" s="8"/>
      <c r="F2" s="8"/>
      <c r="G2" s="8"/>
      <c r="H2" s="8"/>
    </row>
    <row r="3" spans="1:8" ht="30">
      <c r="A3" s="3" t="s">
        <v>1758</v>
      </c>
      <c r="B3" s="19" t="s">
        <v>6</v>
      </c>
      <c r="C3" s="19"/>
      <c r="D3" s="19"/>
      <c r="E3" s="19"/>
      <c r="F3" s="19"/>
      <c r="G3" s="19"/>
      <c r="H3" s="19"/>
    </row>
    <row r="4" spans="1:8" ht="15" customHeight="1">
      <c r="A4" s="20" t="s">
        <v>1964</v>
      </c>
      <c r="B4" s="19" t="s">
        <v>6</v>
      </c>
      <c r="C4" s="19"/>
      <c r="D4" s="19"/>
      <c r="E4" s="19"/>
      <c r="F4" s="19"/>
      <c r="G4" s="19"/>
      <c r="H4" s="19"/>
    </row>
    <row r="5" spans="1:8">
      <c r="A5" s="20"/>
      <c r="B5" s="66"/>
      <c r="C5" s="65"/>
      <c r="D5" s="65"/>
      <c r="E5" s="65"/>
      <c r="F5" s="65"/>
      <c r="G5" s="65"/>
      <c r="H5" s="65"/>
    </row>
    <row r="6" spans="1:8">
      <c r="A6" s="20"/>
      <c r="B6" s="202"/>
      <c r="C6" s="65"/>
      <c r="D6" s="65"/>
      <c r="E6" s="65"/>
      <c r="F6" s="65"/>
      <c r="G6" s="65"/>
      <c r="H6" s="65"/>
    </row>
    <row r="7" spans="1:8" ht="26.25">
      <c r="A7" s="20"/>
      <c r="B7" s="102" t="s">
        <v>1764</v>
      </c>
      <c r="C7" s="65"/>
      <c r="D7" s="364"/>
      <c r="E7" s="364"/>
      <c r="F7" s="364"/>
      <c r="G7" s="364"/>
      <c r="H7" s="65"/>
    </row>
    <row r="8" spans="1:8" ht="25.5" customHeight="1" thickBot="1">
      <c r="A8" s="20"/>
      <c r="B8" s="273" t="s">
        <v>1107</v>
      </c>
      <c r="C8" s="366" t="s">
        <v>1765</v>
      </c>
      <c r="D8" s="366"/>
      <c r="E8" s="366" t="s">
        <v>1766</v>
      </c>
      <c r="F8" s="366"/>
      <c r="G8" s="366" t="s">
        <v>1767</v>
      </c>
      <c r="H8" s="366"/>
    </row>
    <row r="9" spans="1:8" ht="15.75" thickTop="1">
      <c r="A9" s="20"/>
      <c r="B9" s="365" t="s">
        <v>1768</v>
      </c>
      <c r="C9" s="43"/>
      <c r="D9" s="44"/>
      <c r="E9" s="44"/>
      <c r="F9" s="44"/>
      <c r="G9" s="44"/>
      <c r="H9" s="44"/>
    </row>
    <row r="10" spans="1:8">
      <c r="A10" s="20"/>
      <c r="B10" s="32"/>
      <c r="C10" s="31"/>
      <c r="D10" s="252"/>
      <c r="E10" s="252"/>
      <c r="F10" s="252"/>
      <c r="G10" s="252"/>
      <c r="H10" s="252"/>
    </row>
    <row r="11" spans="1:8">
      <c r="A11" s="20"/>
      <c r="B11" s="101" t="s">
        <v>1769</v>
      </c>
      <c r="C11" s="101" t="s">
        <v>283</v>
      </c>
      <c r="D11" s="72" t="s">
        <v>1250</v>
      </c>
      <c r="E11" s="101" t="s">
        <v>283</v>
      </c>
      <c r="F11" s="72" t="s">
        <v>310</v>
      </c>
      <c r="G11" s="101" t="s">
        <v>283</v>
      </c>
      <c r="H11" s="72" t="s">
        <v>310</v>
      </c>
    </row>
    <row r="12" spans="1:8">
      <c r="A12" s="20"/>
      <c r="B12" s="46" t="s">
        <v>1770</v>
      </c>
      <c r="C12" s="46" t="s">
        <v>283</v>
      </c>
      <c r="D12" s="47" t="s">
        <v>1246</v>
      </c>
      <c r="E12" s="46" t="s">
        <v>283</v>
      </c>
      <c r="F12" s="47" t="s">
        <v>310</v>
      </c>
      <c r="G12" s="46" t="s">
        <v>283</v>
      </c>
      <c r="H12" s="47" t="s">
        <v>310</v>
      </c>
    </row>
    <row r="13" spans="1:8">
      <c r="A13" s="20"/>
      <c r="B13" s="22"/>
      <c r="C13" s="22"/>
      <c r="D13" s="22"/>
      <c r="E13" s="22"/>
      <c r="F13" s="22"/>
      <c r="G13" s="22"/>
      <c r="H13" s="22"/>
    </row>
    <row r="14" spans="1:8">
      <c r="A14" s="20"/>
      <c r="B14" s="27"/>
      <c r="C14" s="27"/>
      <c r="D14" s="27"/>
      <c r="E14" s="27"/>
      <c r="F14" s="27"/>
      <c r="G14" s="27"/>
      <c r="H14" s="27"/>
    </row>
  </sheetData>
  <mergeCells count="11">
    <mergeCell ref="B14:H14"/>
    <mergeCell ref="C8:D8"/>
    <mergeCell ref="E8:F8"/>
    <mergeCell ref="G8:H8"/>
    <mergeCell ref="A1:A2"/>
    <mergeCell ref="B1:H1"/>
    <mergeCell ref="B2:H2"/>
    <mergeCell ref="B3:H3"/>
    <mergeCell ref="A4:A14"/>
    <mergeCell ref="B4:H4"/>
    <mergeCell ref="B13:H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3" width="7.28515625" customWidth="1"/>
    <col min="4" max="4" width="25.42578125" customWidth="1"/>
    <col min="5" max="5" width="19" customWidth="1"/>
    <col min="6" max="6" width="23" customWidth="1"/>
    <col min="7" max="7" width="11.85546875" customWidth="1"/>
    <col min="8" max="8" width="36.5703125" customWidth="1"/>
    <col min="9" max="9" width="3.5703125" customWidth="1"/>
    <col min="10" max="11" width="16.7109375" customWidth="1"/>
    <col min="12" max="12" width="9" customWidth="1"/>
    <col min="13" max="13" width="10.7109375" customWidth="1"/>
    <col min="14" max="14" width="4.42578125" customWidth="1"/>
    <col min="15" max="15" width="5.28515625" customWidth="1"/>
  </cols>
  <sheetData>
    <row r="1" spans="1:15" ht="30" customHeight="1">
      <c r="A1" s="8" t="s">
        <v>19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775</v>
      </c>
      <c r="B3" s="19" t="s">
        <v>6</v>
      </c>
      <c r="C3" s="19"/>
      <c r="D3" s="19"/>
      <c r="E3" s="19"/>
      <c r="F3" s="19"/>
      <c r="G3" s="19"/>
      <c r="H3" s="19"/>
      <c r="I3" s="19"/>
      <c r="J3" s="19"/>
      <c r="K3" s="19"/>
      <c r="L3" s="19"/>
      <c r="M3" s="19"/>
      <c r="N3" s="19"/>
      <c r="O3" s="19"/>
    </row>
    <row r="4" spans="1:15" ht="15" customHeight="1">
      <c r="A4" s="20" t="s">
        <v>1966</v>
      </c>
      <c r="B4" s="19" t="s">
        <v>6</v>
      </c>
      <c r="C4" s="19"/>
      <c r="D4" s="19"/>
      <c r="E4" s="19"/>
      <c r="F4" s="19"/>
      <c r="G4" s="19"/>
      <c r="H4" s="19"/>
      <c r="I4" s="19"/>
      <c r="J4" s="19"/>
      <c r="K4" s="19"/>
      <c r="L4" s="19"/>
      <c r="M4" s="19"/>
      <c r="N4" s="19"/>
      <c r="O4" s="19"/>
    </row>
    <row r="5" spans="1:15">
      <c r="A5" s="20"/>
      <c r="B5" s="24" t="s">
        <v>1781</v>
      </c>
      <c r="C5" s="24"/>
      <c r="D5" s="24"/>
      <c r="E5" s="24"/>
      <c r="F5" s="24"/>
      <c r="G5" s="24"/>
      <c r="H5" s="24"/>
      <c r="I5" s="24"/>
      <c r="J5" s="24"/>
      <c r="K5" s="24"/>
      <c r="L5" s="24"/>
      <c r="M5" s="24"/>
      <c r="N5" s="24"/>
      <c r="O5" s="24"/>
    </row>
    <row r="6" spans="1:15">
      <c r="A6" s="20"/>
      <c r="B6" s="24"/>
      <c r="C6" s="24"/>
      <c r="D6" s="24"/>
      <c r="E6" s="24"/>
      <c r="F6" s="24"/>
      <c r="G6" s="24"/>
      <c r="H6" s="24"/>
      <c r="I6" s="24"/>
      <c r="J6" s="24"/>
      <c r="K6" s="24"/>
      <c r="L6" s="24"/>
      <c r="M6" s="24"/>
      <c r="N6" s="24"/>
      <c r="O6" s="24"/>
    </row>
    <row r="7" spans="1:15">
      <c r="A7" s="20"/>
      <c r="B7" s="64"/>
      <c r="C7" s="64"/>
      <c r="D7" s="64"/>
      <c r="E7" s="64"/>
      <c r="F7" s="64"/>
      <c r="G7" s="64"/>
      <c r="H7" s="64"/>
      <c r="I7" s="64"/>
      <c r="J7" s="64"/>
      <c r="K7" s="64"/>
      <c r="L7" s="64"/>
      <c r="M7" s="64"/>
      <c r="N7" s="64"/>
      <c r="O7" s="64"/>
    </row>
    <row r="8" spans="1:15">
      <c r="A8" s="20"/>
      <c r="B8" s="29"/>
      <c r="C8" s="28"/>
      <c r="D8" s="28"/>
      <c r="E8" s="28"/>
      <c r="F8" s="28"/>
      <c r="G8" s="28"/>
      <c r="H8" s="28"/>
      <c r="I8" s="28"/>
      <c r="J8" s="28"/>
      <c r="K8" s="116"/>
      <c r="L8" s="116"/>
      <c r="M8" s="28"/>
      <c r="N8" s="28"/>
      <c r="O8" s="28"/>
    </row>
    <row r="9" spans="1:15" ht="15.75" thickBot="1">
      <c r="A9" s="20"/>
      <c r="B9" s="67"/>
      <c r="C9" s="118"/>
      <c r="D9" s="118"/>
      <c r="E9" s="118"/>
      <c r="F9" s="118"/>
      <c r="G9" s="118"/>
      <c r="H9" s="118"/>
      <c r="I9" s="238" t="s">
        <v>1782</v>
      </c>
      <c r="J9" s="238"/>
      <c r="K9" s="238"/>
      <c r="L9" s="238"/>
      <c r="M9" s="238"/>
      <c r="N9" s="28"/>
      <c r="O9" s="28"/>
    </row>
    <row r="10" spans="1:15" ht="25.5" customHeight="1" thickBot="1">
      <c r="A10" s="20"/>
      <c r="B10" s="79" t="s">
        <v>1107</v>
      </c>
      <c r="C10" s="60" t="s">
        <v>1783</v>
      </c>
      <c r="D10" s="60"/>
      <c r="E10" s="60" t="s">
        <v>1784</v>
      </c>
      <c r="F10" s="60"/>
      <c r="G10" s="60" t="s">
        <v>1785</v>
      </c>
      <c r="H10" s="60"/>
      <c r="I10" s="371" t="s">
        <v>1786</v>
      </c>
      <c r="J10" s="371"/>
      <c r="K10" s="371"/>
      <c r="L10" s="371" t="s">
        <v>1787</v>
      </c>
      <c r="M10" s="371"/>
      <c r="N10" s="60" t="s">
        <v>1788</v>
      </c>
      <c r="O10" s="60"/>
    </row>
    <row r="11" spans="1:15" ht="15.75" thickTop="1">
      <c r="A11" s="20"/>
      <c r="B11" s="370">
        <v>41639</v>
      </c>
      <c r="C11" s="243"/>
      <c r="D11" s="82"/>
      <c r="E11" s="82"/>
      <c r="F11" s="82"/>
      <c r="G11" s="82"/>
      <c r="H11" s="82"/>
      <c r="I11" s="243"/>
      <c r="J11" s="372"/>
      <c r="K11" s="372"/>
      <c r="L11" s="82"/>
      <c r="M11" s="82"/>
      <c r="N11" s="82"/>
      <c r="O11" s="82"/>
    </row>
    <row r="12" spans="1:15">
      <c r="A12" s="20"/>
      <c r="B12" s="49" t="s">
        <v>1789</v>
      </c>
      <c r="C12" s="101" t="s">
        <v>283</v>
      </c>
      <c r="D12" s="72" t="s">
        <v>1743</v>
      </c>
      <c r="E12" s="101" t="s">
        <v>283</v>
      </c>
      <c r="F12" s="72" t="s">
        <v>310</v>
      </c>
      <c r="G12" s="101" t="s">
        <v>283</v>
      </c>
      <c r="H12" s="72" t="s">
        <v>1743</v>
      </c>
      <c r="I12" s="101" t="s">
        <v>283</v>
      </c>
      <c r="J12" s="119">
        <v>-457</v>
      </c>
      <c r="K12" s="119"/>
      <c r="L12" s="101" t="s">
        <v>283</v>
      </c>
      <c r="M12" s="72" t="s">
        <v>310</v>
      </c>
      <c r="N12" s="101" t="s">
        <v>283</v>
      </c>
      <c r="O12" s="72" t="s">
        <v>310</v>
      </c>
    </row>
    <row r="13" spans="1:15">
      <c r="A13" s="20"/>
      <c r="B13" s="78"/>
      <c r="C13" s="48"/>
      <c r="D13" s="38"/>
      <c r="E13" s="48"/>
      <c r="F13" s="38"/>
      <c r="G13" s="48"/>
      <c r="H13" s="38"/>
      <c r="I13" s="48"/>
      <c r="J13" s="118"/>
      <c r="K13" s="118"/>
      <c r="L13" s="48"/>
      <c r="M13" s="38"/>
      <c r="N13" s="48"/>
      <c r="O13" s="38"/>
    </row>
    <row r="14" spans="1:15">
      <c r="A14" s="20"/>
      <c r="B14" s="49" t="s">
        <v>1790</v>
      </c>
      <c r="C14" s="101" t="s">
        <v>283</v>
      </c>
      <c r="D14" s="72" t="s">
        <v>1131</v>
      </c>
      <c r="E14" s="101" t="s">
        <v>283</v>
      </c>
      <c r="F14" s="72" t="s">
        <v>310</v>
      </c>
      <c r="G14" s="101" t="s">
        <v>283</v>
      </c>
      <c r="H14" s="72" t="s">
        <v>1131</v>
      </c>
      <c r="I14" s="101" t="s">
        <v>283</v>
      </c>
      <c r="J14" s="373">
        <v>-43676</v>
      </c>
      <c r="K14" s="373"/>
      <c r="L14" s="101" t="s">
        <v>283</v>
      </c>
      <c r="M14" s="72" t="s">
        <v>310</v>
      </c>
      <c r="N14" s="101" t="s">
        <v>283</v>
      </c>
      <c r="O14" s="72" t="s">
        <v>310</v>
      </c>
    </row>
    <row r="15" spans="1:15">
      <c r="A15" s="20"/>
      <c r="B15" s="313">
        <v>41274</v>
      </c>
      <c r="C15" s="48"/>
      <c r="D15" s="48"/>
      <c r="E15" s="48"/>
      <c r="F15" s="48"/>
      <c r="G15" s="48"/>
      <c r="H15" s="48"/>
      <c r="I15" s="48"/>
      <c r="J15" s="122"/>
      <c r="K15" s="122"/>
      <c r="L15" s="48"/>
      <c r="M15" s="48"/>
      <c r="N15" s="48"/>
      <c r="O15" s="48"/>
    </row>
    <row r="16" spans="1:15">
      <c r="A16" s="20"/>
      <c r="B16" s="49" t="s">
        <v>1789</v>
      </c>
      <c r="C16" s="101" t="s">
        <v>283</v>
      </c>
      <c r="D16" s="72" t="s">
        <v>1756</v>
      </c>
      <c r="E16" s="101" t="s">
        <v>283</v>
      </c>
      <c r="F16" s="72" t="s">
        <v>310</v>
      </c>
      <c r="G16" s="101" t="s">
        <v>283</v>
      </c>
      <c r="H16" s="72" t="s">
        <v>1756</v>
      </c>
      <c r="I16" s="101" t="s">
        <v>283</v>
      </c>
      <c r="J16" s="119">
        <v>-849</v>
      </c>
      <c r="K16" s="119"/>
      <c r="L16" s="101" t="s">
        <v>283</v>
      </c>
      <c r="M16" s="72" t="s">
        <v>310</v>
      </c>
      <c r="N16" s="101" t="s">
        <v>283</v>
      </c>
      <c r="O16" s="72" t="s">
        <v>310</v>
      </c>
    </row>
    <row r="17" spans="1:15">
      <c r="A17" s="20"/>
      <c r="B17" s="78"/>
      <c r="C17" s="48"/>
      <c r="D17" s="38"/>
      <c r="E17" s="48"/>
      <c r="F17" s="38"/>
      <c r="G17" s="48"/>
      <c r="H17" s="38"/>
      <c r="I17" s="48"/>
      <c r="J17" s="118"/>
      <c r="K17" s="118"/>
      <c r="L17" s="48"/>
      <c r="M17" s="38"/>
      <c r="N17" s="48"/>
      <c r="O17" s="38"/>
    </row>
    <row r="18" spans="1:15">
      <c r="A18" s="20"/>
      <c r="B18" s="49" t="s">
        <v>1790</v>
      </c>
      <c r="C18" s="101" t="s">
        <v>283</v>
      </c>
      <c r="D18" s="72" t="s">
        <v>1132</v>
      </c>
      <c r="E18" s="101" t="s">
        <v>283</v>
      </c>
      <c r="F18" s="72" t="s">
        <v>310</v>
      </c>
      <c r="G18" s="101" t="s">
        <v>283</v>
      </c>
      <c r="H18" s="72" t="s">
        <v>1132</v>
      </c>
      <c r="I18" s="101" t="s">
        <v>283</v>
      </c>
      <c r="J18" s="373">
        <v>-39257</v>
      </c>
      <c r="K18" s="373"/>
      <c r="L18" s="101" t="s">
        <v>283</v>
      </c>
      <c r="M18" s="72" t="s">
        <v>310</v>
      </c>
      <c r="N18" s="101" t="s">
        <v>283</v>
      </c>
      <c r="O18" s="72" t="s">
        <v>310</v>
      </c>
    </row>
    <row r="19" spans="1:15">
      <c r="A19" s="20"/>
      <c r="B19" s="22"/>
      <c r="C19" s="22"/>
      <c r="D19" s="22"/>
      <c r="E19" s="22"/>
      <c r="F19" s="22"/>
      <c r="G19" s="22"/>
      <c r="H19" s="22"/>
      <c r="I19" s="22"/>
      <c r="J19" s="22"/>
      <c r="K19" s="22"/>
      <c r="L19" s="22"/>
      <c r="M19" s="22"/>
      <c r="N19" s="22"/>
      <c r="O19" s="22"/>
    </row>
    <row r="20" spans="1:15">
      <c r="A20" s="20"/>
      <c r="B20" s="27"/>
      <c r="C20" s="27"/>
      <c r="D20" s="27"/>
      <c r="E20" s="27"/>
      <c r="F20" s="27"/>
      <c r="G20" s="27"/>
      <c r="H20" s="27"/>
      <c r="I20" s="27"/>
      <c r="J20" s="27"/>
      <c r="K20" s="27"/>
      <c r="L20" s="27"/>
      <c r="M20" s="27"/>
      <c r="N20" s="27"/>
      <c r="O20" s="27"/>
    </row>
  </sheetData>
  <mergeCells count="30">
    <mergeCell ref="B6:O6"/>
    <mergeCell ref="B7:O7"/>
    <mergeCell ref="B19:O19"/>
    <mergeCell ref="B20:O20"/>
    <mergeCell ref="J16:K16"/>
    <mergeCell ref="J17:K17"/>
    <mergeCell ref="J18:K18"/>
    <mergeCell ref="A1:A2"/>
    <mergeCell ref="B1:O1"/>
    <mergeCell ref="B2:O2"/>
    <mergeCell ref="B3:O3"/>
    <mergeCell ref="A4:A20"/>
    <mergeCell ref="B4:O4"/>
    <mergeCell ref="B5:O5"/>
    <mergeCell ref="N10:O10"/>
    <mergeCell ref="J11:K11"/>
    <mergeCell ref="J12:K12"/>
    <mergeCell ref="J13:K13"/>
    <mergeCell ref="J14:K14"/>
    <mergeCell ref="J15:K15"/>
    <mergeCell ref="K8:L8"/>
    <mergeCell ref="C9:D9"/>
    <mergeCell ref="E9:F9"/>
    <mergeCell ref="G9:H9"/>
    <mergeCell ref="I9:M9"/>
    <mergeCell ref="C10:D10"/>
    <mergeCell ref="E10:F10"/>
    <mergeCell ref="G10:H10"/>
    <mergeCell ref="I10:K10"/>
    <mergeCell ref="L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2" width="36.5703125" bestFit="1" customWidth="1"/>
    <col min="3" max="3" width="2" bestFit="1" customWidth="1"/>
    <col min="4" max="4" width="6" bestFit="1" customWidth="1"/>
    <col min="5" max="5" width="2" bestFit="1" customWidth="1"/>
    <col min="6" max="6" width="6" bestFit="1" customWidth="1"/>
    <col min="7" max="7" width="5.85546875" bestFit="1" customWidth="1"/>
    <col min="8" max="8" width="7.85546875" bestFit="1" customWidth="1"/>
  </cols>
  <sheetData>
    <row r="1" spans="1:8" ht="15" customHeight="1">
      <c r="A1" s="8" t="s">
        <v>1967</v>
      </c>
      <c r="B1" s="8" t="s">
        <v>1</v>
      </c>
      <c r="C1" s="8"/>
      <c r="D1" s="8"/>
      <c r="E1" s="8"/>
      <c r="F1" s="8"/>
      <c r="G1" s="8"/>
      <c r="H1" s="8"/>
    </row>
    <row r="2" spans="1:8" ht="15" customHeight="1">
      <c r="A2" s="8"/>
      <c r="B2" s="8" t="s">
        <v>2</v>
      </c>
      <c r="C2" s="8"/>
      <c r="D2" s="8"/>
      <c r="E2" s="8"/>
      <c r="F2" s="8"/>
      <c r="G2" s="8"/>
      <c r="H2" s="8"/>
    </row>
    <row r="3" spans="1:8" ht="30">
      <c r="A3" s="3" t="s">
        <v>1792</v>
      </c>
      <c r="B3" s="19" t="s">
        <v>6</v>
      </c>
      <c r="C3" s="19"/>
      <c r="D3" s="19"/>
      <c r="E3" s="19"/>
      <c r="F3" s="19"/>
      <c r="G3" s="19"/>
      <c r="H3" s="19"/>
    </row>
    <row r="4" spans="1:8" ht="15" customHeight="1">
      <c r="A4" s="20" t="s">
        <v>1968</v>
      </c>
      <c r="B4" s="19" t="s">
        <v>6</v>
      </c>
      <c r="C4" s="19"/>
      <c r="D4" s="19"/>
      <c r="E4" s="19"/>
      <c r="F4" s="19"/>
      <c r="G4" s="19"/>
      <c r="H4" s="19"/>
    </row>
    <row r="5" spans="1:8">
      <c r="A5" s="20"/>
      <c r="B5" s="29"/>
      <c r="C5" s="28"/>
      <c r="D5" s="28"/>
      <c r="E5" s="116"/>
      <c r="F5" s="116"/>
      <c r="G5" s="116"/>
      <c r="H5" s="116"/>
    </row>
    <row r="6" spans="1:8">
      <c r="A6" s="20"/>
      <c r="B6" s="78"/>
      <c r="C6" s="28"/>
      <c r="D6" s="28"/>
      <c r="E6" s="116"/>
      <c r="F6" s="116"/>
      <c r="G6" s="116"/>
      <c r="H6" s="116"/>
    </row>
    <row r="7" spans="1:8">
      <c r="A7" s="20"/>
      <c r="B7" s="78"/>
      <c r="C7" s="28"/>
      <c r="D7" s="28"/>
      <c r="E7" s="116"/>
      <c r="F7" s="116"/>
      <c r="G7" s="116"/>
      <c r="H7" s="116"/>
    </row>
    <row r="8" spans="1:8">
      <c r="A8" s="20"/>
      <c r="B8" s="106"/>
      <c r="C8" s="65"/>
      <c r="D8" s="375" t="s">
        <v>1059</v>
      </c>
      <c r="E8" s="375"/>
      <c r="F8" s="375"/>
      <c r="G8" s="375"/>
      <c r="H8" s="375"/>
    </row>
    <row r="9" spans="1:8" ht="15.75" thickBot="1">
      <c r="A9" s="20"/>
      <c r="B9" s="273" t="s">
        <v>1107</v>
      </c>
      <c r="C9" s="357"/>
      <c r="D9" s="366">
        <v>2013</v>
      </c>
      <c r="E9" s="366"/>
      <c r="F9" s="376"/>
      <c r="G9" s="376"/>
      <c r="H9" s="275">
        <v>2012</v>
      </c>
    </row>
    <row r="10" spans="1:8" ht="15.75" thickTop="1">
      <c r="A10" s="20"/>
      <c r="B10" s="42" t="s">
        <v>34</v>
      </c>
      <c r="C10" s="98"/>
      <c r="D10" s="377"/>
      <c r="E10" s="377"/>
      <c r="F10" s="377"/>
      <c r="G10" s="377"/>
      <c r="H10" s="210"/>
    </row>
    <row r="11" spans="1:8">
      <c r="A11" s="20"/>
      <c r="B11" s="68" t="s">
        <v>1481</v>
      </c>
      <c r="C11" s="70" t="s">
        <v>283</v>
      </c>
      <c r="D11" s="121" t="s">
        <v>1794</v>
      </c>
      <c r="E11" s="121"/>
      <c r="F11" s="378" t="s">
        <v>283</v>
      </c>
      <c r="G11" s="378"/>
      <c r="H11" s="47" t="s">
        <v>1795</v>
      </c>
    </row>
    <row r="12" spans="1:8">
      <c r="A12" s="20"/>
      <c r="B12" s="49" t="s">
        <v>1796</v>
      </c>
      <c r="C12" s="50"/>
      <c r="D12" s="119" t="s">
        <v>1797</v>
      </c>
      <c r="E12" s="119"/>
      <c r="F12" s="123"/>
      <c r="G12" s="123"/>
      <c r="H12" s="72" t="s">
        <v>1798</v>
      </c>
    </row>
    <row r="13" spans="1:8">
      <c r="A13" s="20"/>
      <c r="B13" s="68" t="s">
        <v>1799</v>
      </c>
      <c r="C13" s="69"/>
      <c r="D13" s="379" t="s">
        <v>1800</v>
      </c>
      <c r="E13" s="379"/>
      <c r="F13" s="380"/>
      <c r="G13" s="380"/>
      <c r="H13" s="71" t="s">
        <v>1801</v>
      </c>
    </row>
    <row r="14" spans="1:8" ht="15.75" thickBot="1">
      <c r="A14" s="20"/>
      <c r="B14" s="49" t="s">
        <v>1802</v>
      </c>
      <c r="C14" s="136"/>
      <c r="D14" s="381" t="s">
        <v>1803</v>
      </c>
      <c r="E14" s="381"/>
      <c r="F14" s="382"/>
      <c r="G14" s="382"/>
      <c r="H14" s="137" t="s">
        <v>1804</v>
      </c>
    </row>
    <row r="15" spans="1:8" ht="16.5" thickTop="1" thickBot="1">
      <c r="A15" s="20"/>
      <c r="B15" s="68" t="s">
        <v>50</v>
      </c>
      <c r="C15" s="234" t="s">
        <v>283</v>
      </c>
      <c r="D15" s="383" t="s">
        <v>1805</v>
      </c>
      <c r="E15" s="383"/>
      <c r="F15" s="384" t="s">
        <v>283</v>
      </c>
      <c r="G15" s="384"/>
      <c r="H15" s="235" t="s">
        <v>1806</v>
      </c>
    </row>
    <row r="16" spans="1:8" ht="15.75" thickTop="1">
      <c r="A16" s="20"/>
      <c r="B16" s="95"/>
      <c r="C16" s="300"/>
      <c r="D16" s="385"/>
      <c r="E16" s="385"/>
      <c r="F16" s="385"/>
      <c r="G16" s="385"/>
      <c r="H16" s="300"/>
    </row>
    <row r="17" spans="1:8">
      <c r="A17" s="20"/>
      <c r="B17" s="102" t="s">
        <v>1807</v>
      </c>
      <c r="C17" s="69"/>
      <c r="D17" s="380"/>
      <c r="E17" s="380"/>
      <c r="F17" s="380"/>
      <c r="G17" s="380"/>
      <c r="H17" s="69"/>
    </row>
    <row r="18" spans="1:8">
      <c r="A18" s="20"/>
      <c r="B18" s="49" t="s">
        <v>1808</v>
      </c>
      <c r="C18" s="101" t="s">
        <v>283</v>
      </c>
      <c r="D18" s="119" t="s">
        <v>1809</v>
      </c>
      <c r="E18" s="119"/>
      <c r="F18" s="120" t="s">
        <v>283</v>
      </c>
      <c r="G18" s="120"/>
      <c r="H18" s="72" t="s">
        <v>1810</v>
      </c>
    </row>
    <row r="19" spans="1:8">
      <c r="A19" s="20"/>
      <c r="B19" s="68" t="s">
        <v>1811</v>
      </c>
      <c r="C19" s="69"/>
      <c r="D19" s="379" t="s">
        <v>310</v>
      </c>
      <c r="E19" s="379"/>
      <c r="F19" s="380"/>
      <c r="G19" s="380"/>
      <c r="H19" s="71" t="s">
        <v>310</v>
      </c>
    </row>
    <row r="20" spans="1:8">
      <c r="A20" s="20"/>
      <c r="B20" s="49" t="s">
        <v>1812</v>
      </c>
      <c r="C20" s="50"/>
      <c r="D20" s="119" t="s">
        <v>1813</v>
      </c>
      <c r="E20" s="119"/>
      <c r="F20" s="123"/>
      <c r="G20" s="123"/>
      <c r="H20" s="72" t="s">
        <v>1813</v>
      </c>
    </row>
    <row r="21" spans="1:8" ht="15.75" thickBot="1">
      <c r="A21" s="20"/>
      <c r="B21" s="68" t="s">
        <v>1814</v>
      </c>
      <c r="C21" s="93"/>
      <c r="D21" s="386" t="s">
        <v>1815</v>
      </c>
      <c r="E21" s="386"/>
      <c r="F21" s="387"/>
      <c r="G21" s="387"/>
      <c r="H21" s="94" t="s">
        <v>1816</v>
      </c>
    </row>
    <row r="22" spans="1:8" ht="16.5" thickTop="1" thickBot="1">
      <c r="A22" s="20"/>
      <c r="B22" s="49" t="s">
        <v>1817</v>
      </c>
      <c r="C22" s="56" t="s">
        <v>283</v>
      </c>
      <c r="D22" s="126" t="s">
        <v>1805</v>
      </c>
      <c r="E22" s="126"/>
      <c r="F22" s="127" t="s">
        <v>283</v>
      </c>
      <c r="G22" s="127"/>
      <c r="H22" s="57" t="s">
        <v>1806</v>
      </c>
    </row>
    <row r="23" spans="1:8" ht="15.75" thickTop="1">
      <c r="A23" s="20"/>
      <c r="B23" s="22"/>
      <c r="C23" s="22"/>
      <c r="D23" s="22"/>
      <c r="E23" s="22"/>
      <c r="F23" s="22"/>
      <c r="G23" s="22"/>
      <c r="H23" s="22"/>
    </row>
    <row r="24" spans="1:8">
      <c r="A24" s="20"/>
      <c r="B24" s="27"/>
      <c r="C24" s="27"/>
      <c r="D24" s="27"/>
      <c r="E24" s="27"/>
      <c r="F24" s="27"/>
      <c r="G24" s="27"/>
      <c r="H24" s="27"/>
    </row>
    <row r="25" spans="1:8" ht="15" customHeight="1">
      <c r="A25" s="20" t="s">
        <v>1969</v>
      </c>
      <c r="B25" s="19" t="s">
        <v>6</v>
      </c>
      <c r="C25" s="19"/>
      <c r="D25" s="19"/>
      <c r="E25" s="19"/>
      <c r="F25" s="19"/>
      <c r="G25" s="19"/>
      <c r="H25" s="19"/>
    </row>
    <row r="26" spans="1:8">
      <c r="A26" s="20"/>
      <c r="B26" s="29"/>
      <c r="C26" s="28"/>
      <c r="D26" s="28"/>
      <c r="E26" s="28"/>
      <c r="F26" s="28"/>
    </row>
    <row r="27" spans="1:8">
      <c r="A27" s="20"/>
      <c r="B27" s="78"/>
      <c r="C27" s="28"/>
      <c r="D27" s="28"/>
      <c r="E27" s="28"/>
      <c r="F27" s="28"/>
    </row>
    <row r="28" spans="1:8">
      <c r="A28" s="20"/>
      <c r="B28" s="106"/>
      <c r="C28" s="65"/>
      <c r="D28" s="375" t="s">
        <v>1819</v>
      </c>
      <c r="E28" s="375"/>
      <c r="F28" s="375"/>
    </row>
    <row r="29" spans="1:8">
      <c r="A29" s="20"/>
      <c r="B29" s="106"/>
      <c r="C29" s="65"/>
      <c r="D29" s="375" t="s">
        <v>1059</v>
      </c>
      <c r="E29" s="375"/>
      <c r="F29" s="375"/>
    </row>
    <row r="30" spans="1:8" ht="15.75" thickBot="1">
      <c r="A30" s="20"/>
      <c r="B30" s="273" t="s">
        <v>1107</v>
      </c>
      <c r="C30" s="357"/>
      <c r="D30" s="275">
        <v>2103</v>
      </c>
      <c r="E30" s="276"/>
      <c r="F30" s="275">
        <v>2012</v>
      </c>
    </row>
    <row r="31" spans="1:8" ht="15.75" thickTop="1">
      <c r="A31" s="20"/>
      <c r="B31" s="42" t="s">
        <v>1820</v>
      </c>
      <c r="C31" s="98"/>
      <c r="D31" s="210"/>
      <c r="E31" s="210"/>
      <c r="F31" s="210"/>
    </row>
    <row r="32" spans="1:8">
      <c r="A32" s="20"/>
      <c r="B32" s="68" t="s">
        <v>1821</v>
      </c>
      <c r="C32" s="70" t="s">
        <v>283</v>
      </c>
      <c r="D32" s="47" t="s">
        <v>310</v>
      </c>
      <c r="E32" s="70" t="s">
        <v>283</v>
      </c>
      <c r="F32" s="47" t="s">
        <v>310</v>
      </c>
    </row>
    <row r="33" spans="1:6" ht="15.75" thickBot="1">
      <c r="A33" s="20"/>
      <c r="B33" s="49" t="s">
        <v>1822</v>
      </c>
      <c r="C33" s="136"/>
      <c r="D33" s="137" t="s">
        <v>1823</v>
      </c>
      <c r="E33" s="136"/>
      <c r="F33" s="137" t="s">
        <v>1824</v>
      </c>
    </row>
    <row r="34" spans="1:6" ht="15.75" thickTop="1">
      <c r="A34" s="20"/>
      <c r="B34" s="68" t="s">
        <v>1825</v>
      </c>
      <c r="C34" s="287"/>
      <c r="D34" s="139" t="s">
        <v>1823</v>
      </c>
      <c r="E34" s="287"/>
      <c r="F34" s="139" t="s">
        <v>1824</v>
      </c>
    </row>
    <row r="35" spans="1:6">
      <c r="A35" s="20"/>
      <c r="B35" s="95"/>
      <c r="C35" s="50"/>
      <c r="D35" s="50"/>
      <c r="E35" s="50"/>
      <c r="F35" s="50"/>
    </row>
    <row r="36" spans="1:6">
      <c r="A36" s="20"/>
      <c r="B36" s="102" t="s">
        <v>1826</v>
      </c>
      <c r="C36" s="69"/>
      <c r="D36" s="48"/>
      <c r="E36" s="69"/>
      <c r="F36" s="48"/>
    </row>
    <row r="37" spans="1:6">
      <c r="A37" s="20"/>
      <c r="B37" s="49" t="s">
        <v>90</v>
      </c>
      <c r="C37" s="50"/>
      <c r="D37" s="72" t="s">
        <v>1827</v>
      </c>
      <c r="E37" s="50"/>
      <c r="F37" s="72" t="s">
        <v>1804</v>
      </c>
    </row>
    <row r="38" spans="1:6" ht="15.75" thickBot="1">
      <c r="A38" s="20"/>
      <c r="B38" s="68" t="s">
        <v>1828</v>
      </c>
      <c r="C38" s="93"/>
      <c r="D38" s="54" t="s">
        <v>1341</v>
      </c>
      <c r="E38" s="93"/>
      <c r="F38" s="54" t="s">
        <v>1829</v>
      </c>
    </row>
    <row r="39" spans="1:6" ht="16.5" thickTop="1" thickBot="1">
      <c r="A39" s="20"/>
      <c r="B39" s="49" t="s">
        <v>1830</v>
      </c>
      <c r="C39" s="73"/>
      <c r="D39" s="74" t="s">
        <v>1831</v>
      </c>
      <c r="E39" s="73"/>
      <c r="F39" s="74" t="s">
        <v>1832</v>
      </c>
    </row>
    <row r="40" spans="1:6" ht="15.75" thickTop="1">
      <c r="A40" s="20"/>
      <c r="B40" s="202"/>
      <c r="C40" s="287"/>
      <c r="D40" s="138"/>
      <c r="E40" s="287"/>
      <c r="F40" s="138"/>
    </row>
    <row r="41" spans="1:6" ht="26.25">
      <c r="A41" s="20"/>
      <c r="B41" s="49" t="s">
        <v>1833</v>
      </c>
      <c r="C41" s="50"/>
      <c r="D41" s="50"/>
      <c r="E41" s="50"/>
      <c r="F41" s="50"/>
    </row>
    <row r="42" spans="1:6">
      <c r="A42" s="20"/>
      <c r="B42" s="49" t="s">
        <v>1834</v>
      </c>
      <c r="C42" s="50"/>
      <c r="D42" s="51">
        <v>-2925</v>
      </c>
      <c r="E42" s="50"/>
      <c r="F42" s="51">
        <v>-2848</v>
      </c>
    </row>
    <row r="43" spans="1:6" ht="15.75" thickBot="1">
      <c r="A43" s="20"/>
      <c r="B43" s="68" t="s">
        <v>1835</v>
      </c>
      <c r="C43" s="93"/>
      <c r="D43" s="54" t="s">
        <v>1836</v>
      </c>
      <c r="E43" s="93"/>
      <c r="F43" s="54" t="s">
        <v>310</v>
      </c>
    </row>
    <row r="44" spans="1:6" ht="27" thickTop="1">
      <c r="A44" s="20"/>
      <c r="B44" s="49" t="s">
        <v>1837</v>
      </c>
      <c r="C44" s="258"/>
      <c r="D44" s="388">
        <v>-1923</v>
      </c>
      <c r="E44" s="258"/>
      <c r="F44" s="388">
        <v>-2848</v>
      </c>
    </row>
    <row r="45" spans="1:6">
      <c r="A45" s="20"/>
      <c r="B45" s="202"/>
      <c r="C45" s="69"/>
      <c r="D45" s="48"/>
      <c r="E45" s="69"/>
      <c r="F45" s="48"/>
    </row>
    <row r="46" spans="1:6" ht="26.25">
      <c r="A46" s="20"/>
      <c r="B46" s="49" t="s">
        <v>1838</v>
      </c>
      <c r="C46" s="50"/>
      <c r="D46" s="50"/>
      <c r="E46" s="50"/>
      <c r="F46" s="50"/>
    </row>
    <row r="47" spans="1:6">
      <c r="A47" s="20"/>
      <c r="B47" s="68" t="s">
        <v>1839</v>
      </c>
      <c r="C47" s="69"/>
      <c r="D47" s="47" t="s">
        <v>1840</v>
      </c>
      <c r="E47" s="69"/>
      <c r="F47" s="47" t="s">
        <v>1841</v>
      </c>
    </row>
    <row r="48" spans="1:6" ht="15.75" thickBot="1">
      <c r="A48" s="20"/>
      <c r="B48" s="49" t="s">
        <v>1842</v>
      </c>
      <c r="C48" s="136"/>
      <c r="D48" s="137">
        <v>-26</v>
      </c>
      <c r="E48" s="136"/>
      <c r="F48" s="137" t="s">
        <v>964</v>
      </c>
    </row>
    <row r="49" spans="1:8" ht="16.5" thickTop="1" thickBot="1">
      <c r="A49" s="20"/>
      <c r="B49" s="102" t="s">
        <v>122</v>
      </c>
      <c r="C49" s="389" t="s">
        <v>283</v>
      </c>
      <c r="D49" s="76" t="s">
        <v>284</v>
      </c>
      <c r="E49" s="389" t="s">
        <v>283</v>
      </c>
      <c r="F49" s="76" t="s">
        <v>285</v>
      </c>
    </row>
    <row r="50" spans="1:8" ht="15.75" thickTop="1">
      <c r="A50" s="20"/>
      <c r="B50" s="22"/>
      <c r="C50" s="22"/>
      <c r="D50" s="22"/>
      <c r="E50" s="22"/>
      <c r="F50" s="22"/>
      <c r="G50" s="22"/>
      <c r="H50" s="22"/>
    </row>
    <row r="51" spans="1:8">
      <c r="A51" s="20"/>
      <c r="B51" s="27"/>
      <c r="C51" s="27"/>
      <c r="D51" s="27"/>
      <c r="E51" s="27"/>
      <c r="F51" s="27"/>
      <c r="G51" s="27"/>
      <c r="H51" s="27"/>
    </row>
    <row r="52" spans="1:8" ht="15" customHeight="1">
      <c r="A52" s="20" t="s">
        <v>1970</v>
      </c>
      <c r="B52" s="19" t="s">
        <v>6</v>
      </c>
      <c r="C52" s="19"/>
      <c r="D52" s="19"/>
      <c r="E52" s="19"/>
      <c r="F52" s="19"/>
      <c r="G52" s="19"/>
      <c r="H52" s="19"/>
    </row>
    <row r="53" spans="1:8">
      <c r="A53" s="20"/>
      <c r="B53" s="390"/>
      <c r="C53" s="133"/>
      <c r="D53" s="133"/>
      <c r="E53" s="52"/>
      <c r="F53" s="52"/>
      <c r="G53" s="52"/>
    </row>
    <row r="54" spans="1:8">
      <c r="A54" s="20"/>
      <c r="B54" s="297"/>
      <c r="C54" s="301" t="s">
        <v>1844</v>
      </c>
      <c r="D54" s="301"/>
      <c r="E54" s="301"/>
      <c r="F54" s="301"/>
      <c r="G54" s="301"/>
    </row>
    <row r="55" spans="1:8">
      <c r="A55" s="20"/>
      <c r="B55" s="297"/>
      <c r="C55" s="301" t="s">
        <v>1059</v>
      </c>
      <c r="D55" s="301"/>
      <c r="E55" s="301"/>
      <c r="F55" s="301"/>
      <c r="G55" s="301"/>
    </row>
    <row r="56" spans="1:8" ht="24.75" thickBot="1">
      <c r="A56" s="20"/>
      <c r="B56" s="391" t="s">
        <v>1845</v>
      </c>
      <c r="C56" s="366">
        <v>2013</v>
      </c>
      <c r="D56" s="366"/>
      <c r="E56" s="366"/>
      <c r="F56" s="60">
        <v>2012</v>
      </c>
      <c r="G56" s="60"/>
    </row>
    <row r="57" spans="1:8" ht="16.5" thickTop="1" thickBot="1">
      <c r="A57" s="20"/>
      <c r="B57" s="365" t="s">
        <v>1846</v>
      </c>
      <c r="C57" s="392" t="s">
        <v>283</v>
      </c>
      <c r="D57" s="397" t="s">
        <v>284</v>
      </c>
      <c r="E57" s="397"/>
      <c r="F57" s="392" t="s">
        <v>283</v>
      </c>
      <c r="G57" s="393" t="s">
        <v>285</v>
      </c>
    </row>
    <row r="58" spans="1:8" ht="15.75" thickTop="1">
      <c r="A58" s="20"/>
      <c r="B58" s="303"/>
      <c r="C58" s="394"/>
      <c r="D58" s="398"/>
      <c r="E58" s="398"/>
      <c r="F58" s="394"/>
      <c r="G58" s="394"/>
    </row>
    <row r="59" spans="1:8" ht="26.25" thickBot="1">
      <c r="A59" s="20"/>
      <c r="B59" s="286" t="s">
        <v>1847</v>
      </c>
      <c r="C59" s="136"/>
      <c r="D59" s="381" t="s">
        <v>1250</v>
      </c>
      <c r="E59" s="381"/>
      <c r="F59" s="136"/>
      <c r="G59" s="137" t="s">
        <v>1246</v>
      </c>
    </row>
    <row r="60" spans="1:8" ht="15.75" thickTop="1">
      <c r="A60" s="20"/>
      <c r="B60" s="32"/>
      <c r="C60" s="82"/>
      <c r="D60" s="372"/>
      <c r="E60" s="372"/>
      <c r="F60" s="82"/>
      <c r="G60" s="82"/>
    </row>
    <row r="61" spans="1:8">
      <c r="A61" s="20"/>
      <c r="B61" s="395" t="s">
        <v>1848</v>
      </c>
      <c r="C61" s="50"/>
      <c r="D61" s="119" t="s">
        <v>1250</v>
      </c>
      <c r="E61" s="119"/>
      <c r="F61" s="50"/>
      <c r="G61" s="72" t="s">
        <v>1246</v>
      </c>
    </row>
    <row r="62" spans="1:8" ht="15.75" thickBot="1">
      <c r="A62" s="20"/>
      <c r="B62" s="396"/>
      <c r="C62" s="53"/>
      <c r="D62" s="125"/>
      <c r="E62" s="125"/>
      <c r="F62" s="53"/>
      <c r="G62" s="53"/>
    </row>
    <row r="63" spans="1:8" ht="16.5" thickTop="1" thickBot="1">
      <c r="A63" s="20"/>
      <c r="B63" s="395" t="s">
        <v>1849</v>
      </c>
      <c r="C63" s="222" t="s">
        <v>283</v>
      </c>
      <c r="D63" s="126" t="s">
        <v>1850</v>
      </c>
      <c r="E63" s="126"/>
      <c r="F63" s="222" t="s">
        <v>283</v>
      </c>
      <c r="G63" s="223" t="s">
        <v>1851</v>
      </c>
    </row>
    <row r="64" spans="1:8" ht="15.75" thickTop="1">
      <c r="A64" s="20"/>
      <c r="B64" s="22"/>
      <c r="C64" s="22"/>
      <c r="D64" s="22"/>
      <c r="E64" s="22"/>
      <c r="F64" s="22"/>
      <c r="G64" s="22"/>
      <c r="H64" s="22"/>
    </row>
    <row r="65" spans="1:8">
      <c r="A65" s="20"/>
      <c r="B65" s="27"/>
      <c r="C65" s="27"/>
      <c r="D65" s="27"/>
      <c r="E65" s="27"/>
      <c r="F65" s="27"/>
      <c r="G65" s="27"/>
      <c r="H65" s="27"/>
    </row>
    <row r="66" spans="1:8" ht="15" customHeight="1">
      <c r="A66" s="20" t="s">
        <v>1971</v>
      </c>
      <c r="B66" s="19" t="s">
        <v>6</v>
      </c>
      <c r="C66" s="19"/>
      <c r="D66" s="19"/>
      <c r="E66" s="19"/>
      <c r="F66" s="19"/>
      <c r="G66" s="19"/>
      <c r="H66" s="19"/>
    </row>
    <row r="67" spans="1:8">
      <c r="A67" s="20"/>
      <c r="B67" s="401" t="s">
        <v>1852</v>
      </c>
      <c r="C67" s="401"/>
      <c r="D67" s="401"/>
      <c r="E67" s="401"/>
      <c r="F67" s="401"/>
      <c r="G67" s="401"/>
      <c r="H67" s="401"/>
    </row>
    <row r="68" spans="1:8">
      <c r="A68" s="20"/>
      <c r="B68" s="401"/>
      <c r="C68" s="401"/>
      <c r="D68" s="401"/>
      <c r="E68" s="401"/>
      <c r="F68" s="401"/>
      <c r="G68" s="401"/>
      <c r="H68" s="401"/>
    </row>
    <row r="69" spans="1:8">
      <c r="A69" s="20"/>
      <c r="B69" s="403"/>
      <c r="C69" s="403"/>
      <c r="D69" s="403"/>
      <c r="E69" s="403"/>
      <c r="F69" s="403"/>
      <c r="G69" s="403"/>
      <c r="H69" s="403"/>
    </row>
    <row r="70" spans="1:8">
      <c r="A70" s="20"/>
      <c r="B70" s="29"/>
      <c r="C70" s="28"/>
      <c r="D70" s="28"/>
      <c r="E70" s="28"/>
      <c r="F70" s="28"/>
    </row>
    <row r="71" spans="1:8">
      <c r="A71" s="20"/>
      <c r="B71" s="78"/>
      <c r="C71" s="28"/>
      <c r="D71" s="28"/>
      <c r="E71" s="28"/>
      <c r="F71" s="28"/>
    </row>
    <row r="72" spans="1:8">
      <c r="A72" s="20"/>
      <c r="B72" s="106"/>
      <c r="C72" s="65"/>
      <c r="D72" s="375" t="s">
        <v>1819</v>
      </c>
      <c r="E72" s="375"/>
      <c r="F72" s="375"/>
    </row>
    <row r="73" spans="1:8">
      <c r="A73" s="20"/>
      <c r="B73" s="106"/>
      <c r="C73" s="65"/>
      <c r="D73" s="375" t="s">
        <v>1059</v>
      </c>
      <c r="E73" s="375"/>
      <c r="F73" s="375"/>
    </row>
    <row r="74" spans="1:8" ht="15.75" thickBot="1">
      <c r="A74" s="20"/>
      <c r="B74" s="273" t="s">
        <v>1107</v>
      </c>
      <c r="C74" s="357"/>
      <c r="D74" s="275">
        <v>2013</v>
      </c>
      <c r="E74" s="276"/>
      <c r="F74" s="275">
        <v>2012</v>
      </c>
    </row>
    <row r="75" spans="1:8" ht="15.75" thickTop="1">
      <c r="A75" s="20"/>
      <c r="B75" s="42" t="s">
        <v>1853</v>
      </c>
      <c r="C75" s="98"/>
      <c r="D75" s="210"/>
      <c r="E75" s="210"/>
      <c r="F75" s="210"/>
    </row>
    <row r="76" spans="1:8">
      <c r="A76" s="20"/>
      <c r="B76" s="68" t="s">
        <v>122</v>
      </c>
      <c r="C76" s="70" t="s">
        <v>283</v>
      </c>
      <c r="D76" s="47" t="s">
        <v>284</v>
      </c>
      <c r="E76" s="70" t="s">
        <v>283</v>
      </c>
      <c r="F76" s="47" t="s">
        <v>285</v>
      </c>
    </row>
    <row r="77" spans="1:8" ht="26.25">
      <c r="A77" s="20"/>
      <c r="B77" s="49" t="s">
        <v>1854</v>
      </c>
      <c r="C77" s="50"/>
      <c r="D77" s="52"/>
      <c r="E77" s="50"/>
      <c r="F77" s="52"/>
    </row>
    <row r="78" spans="1:8">
      <c r="A78" s="20"/>
      <c r="B78" s="49" t="s">
        <v>1855</v>
      </c>
      <c r="C78" s="50"/>
      <c r="D78" s="52"/>
      <c r="E78" s="50"/>
      <c r="F78" s="52"/>
    </row>
    <row r="79" spans="1:8" ht="26.25">
      <c r="A79" s="20"/>
      <c r="B79" s="68" t="s">
        <v>1856</v>
      </c>
      <c r="C79" s="69"/>
      <c r="D79" s="205">
        <v>-8369</v>
      </c>
      <c r="E79" s="69"/>
      <c r="F79" s="205">
        <v>-7511</v>
      </c>
    </row>
    <row r="80" spans="1:8">
      <c r="A80" s="20"/>
      <c r="B80" s="49" t="s">
        <v>1857</v>
      </c>
      <c r="C80" s="50"/>
      <c r="D80" s="72">
        <v>-993</v>
      </c>
      <c r="E80" s="50"/>
      <c r="F80" s="72">
        <v>-303</v>
      </c>
    </row>
    <row r="81" spans="1:8" ht="26.25">
      <c r="A81" s="20"/>
      <c r="B81" s="68" t="s">
        <v>1858</v>
      </c>
      <c r="C81" s="69"/>
      <c r="D81" s="47" t="s">
        <v>1057</v>
      </c>
      <c r="E81" s="69"/>
      <c r="F81" s="47" t="s">
        <v>1859</v>
      </c>
    </row>
    <row r="82" spans="1:8" ht="15.75" thickBot="1">
      <c r="A82" s="20"/>
      <c r="B82" s="49" t="s">
        <v>1860</v>
      </c>
      <c r="C82" s="136"/>
      <c r="D82" s="137" t="s">
        <v>311</v>
      </c>
      <c r="E82" s="136"/>
      <c r="F82" s="137" t="s">
        <v>1861</v>
      </c>
    </row>
    <row r="83" spans="1:8" ht="16.5" thickTop="1" thickBot="1">
      <c r="A83" s="20"/>
      <c r="B83" s="68" t="s">
        <v>170</v>
      </c>
      <c r="C83" s="290"/>
      <c r="D83" s="141" t="s">
        <v>1862</v>
      </c>
      <c r="E83" s="290"/>
      <c r="F83" s="141" t="s">
        <v>1863</v>
      </c>
    </row>
    <row r="84" spans="1:8" ht="15.75" thickTop="1">
      <c r="A84" s="20"/>
      <c r="B84" s="95"/>
      <c r="C84" s="258"/>
      <c r="D84" s="258"/>
      <c r="E84" s="258"/>
      <c r="F84" s="258"/>
    </row>
    <row r="85" spans="1:8">
      <c r="A85" s="20"/>
      <c r="B85" s="102" t="s">
        <v>1864</v>
      </c>
      <c r="C85" s="69"/>
      <c r="D85" s="48"/>
      <c r="E85" s="69"/>
      <c r="F85" s="48"/>
    </row>
    <row r="86" spans="1:8" ht="15.75" thickBot="1">
      <c r="A86" s="20"/>
      <c r="B86" s="49" t="s">
        <v>1865</v>
      </c>
      <c r="C86" s="136"/>
      <c r="D86" s="137" t="s">
        <v>1866</v>
      </c>
      <c r="E86" s="136"/>
      <c r="F86" s="137" t="s">
        <v>1867</v>
      </c>
    </row>
    <row r="87" spans="1:8" ht="16.5" thickTop="1" thickBot="1">
      <c r="A87" s="20"/>
      <c r="B87" s="68" t="s">
        <v>1868</v>
      </c>
      <c r="C87" s="290"/>
      <c r="D87" s="293" t="s">
        <v>1866</v>
      </c>
      <c r="E87" s="290"/>
      <c r="F87" s="293" t="s">
        <v>1867</v>
      </c>
    </row>
    <row r="88" spans="1:8" ht="15.75" thickTop="1">
      <c r="A88" s="20"/>
      <c r="B88" s="95"/>
      <c r="C88" s="258"/>
      <c r="D88" s="258"/>
      <c r="E88" s="258"/>
      <c r="F88" s="258"/>
    </row>
    <row r="89" spans="1:8">
      <c r="A89" s="20"/>
      <c r="B89" s="102" t="s">
        <v>1869</v>
      </c>
      <c r="C89" s="69"/>
      <c r="D89" s="69"/>
      <c r="E89" s="69"/>
      <c r="F89" s="69"/>
    </row>
    <row r="90" spans="1:8" ht="15.75" thickBot="1">
      <c r="A90" s="20"/>
      <c r="B90" s="49" t="s">
        <v>1870</v>
      </c>
      <c r="C90" s="136"/>
      <c r="D90" s="219">
        <v>-1709</v>
      </c>
      <c r="E90" s="136"/>
      <c r="F90" s="219">
        <v>-1626</v>
      </c>
    </row>
    <row r="91" spans="1:8" ht="16.5" thickTop="1" thickBot="1">
      <c r="A91" s="20"/>
      <c r="B91" s="45" t="s">
        <v>1871</v>
      </c>
      <c r="C91" s="256"/>
      <c r="D91" s="257">
        <v>-1709</v>
      </c>
      <c r="E91" s="256"/>
      <c r="F91" s="257">
        <v>-1626</v>
      </c>
    </row>
    <row r="92" spans="1:8" ht="15.75" thickTop="1">
      <c r="A92" s="20"/>
      <c r="B92" s="49" t="s">
        <v>1872</v>
      </c>
      <c r="C92" s="258"/>
      <c r="D92" s="399" t="s">
        <v>1873</v>
      </c>
      <c r="E92" s="258"/>
      <c r="F92" s="399" t="s">
        <v>1874</v>
      </c>
    </row>
    <row r="93" spans="1:8" ht="27" thickBot="1">
      <c r="A93" s="20"/>
      <c r="B93" s="45" t="s">
        <v>1875</v>
      </c>
      <c r="C93" s="53"/>
      <c r="D93" s="54" t="s">
        <v>1795</v>
      </c>
      <c r="E93" s="53"/>
      <c r="F93" s="54" t="s">
        <v>1876</v>
      </c>
    </row>
    <row r="94" spans="1:8" ht="16.5" thickTop="1" thickBot="1">
      <c r="A94" s="20"/>
      <c r="B94" s="49" t="s">
        <v>1877</v>
      </c>
      <c r="C94" s="56" t="s">
        <v>283</v>
      </c>
      <c r="D94" s="57" t="s">
        <v>1794</v>
      </c>
      <c r="E94" s="56" t="s">
        <v>283</v>
      </c>
      <c r="F94" s="57" t="s">
        <v>1795</v>
      </c>
    </row>
    <row r="95" spans="1:8" ht="15.75" thickTop="1">
      <c r="A95" s="20"/>
      <c r="B95" s="22"/>
      <c r="C95" s="22"/>
      <c r="D95" s="22"/>
      <c r="E95" s="22"/>
      <c r="F95" s="22"/>
      <c r="G95" s="22"/>
      <c r="H95" s="22"/>
    </row>
    <row r="96" spans="1:8">
      <c r="A96" s="20"/>
      <c r="B96" s="27"/>
      <c r="C96" s="27"/>
      <c r="D96" s="27"/>
      <c r="E96" s="27"/>
      <c r="F96" s="27"/>
      <c r="G96" s="27"/>
      <c r="H96" s="27"/>
    </row>
    <row r="97" spans="1:8" ht="15" customHeight="1">
      <c r="A97" s="20" t="s">
        <v>1972</v>
      </c>
      <c r="B97" s="19" t="s">
        <v>6</v>
      </c>
      <c r="C97" s="19"/>
      <c r="D97" s="19"/>
      <c r="E97" s="19"/>
      <c r="F97" s="19"/>
      <c r="G97" s="19"/>
      <c r="H97" s="19"/>
    </row>
    <row r="98" spans="1:8">
      <c r="A98" s="20"/>
      <c r="B98" s="401" t="s">
        <v>1878</v>
      </c>
      <c r="C98" s="401"/>
      <c r="D98" s="401"/>
      <c r="E98" s="401"/>
      <c r="F98" s="401"/>
      <c r="G98" s="401"/>
      <c r="H98" s="401"/>
    </row>
    <row r="99" spans="1:8">
      <c r="A99" s="20"/>
      <c r="B99" s="401"/>
      <c r="C99" s="401"/>
      <c r="D99" s="401"/>
      <c r="E99" s="401"/>
      <c r="F99" s="401"/>
      <c r="G99" s="401"/>
      <c r="H99" s="401"/>
    </row>
    <row r="100" spans="1:8">
      <c r="A100" s="20"/>
      <c r="B100" s="403"/>
      <c r="C100" s="403"/>
      <c r="D100" s="403"/>
      <c r="E100" s="403"/>
      <c r="F100" s="403"/>
      <c r="G100" s="403"/>
      <c r="H100" s="403"/>
    </row>
    <row r="101" spans="1:8">
      <c r="A101" s="20"/>
      <c r="B101" s="27"/>
      <c r="C101" s="27"/>
      <c r="D101" s="27"/>
      <c r="E101" s="27"/>
      <c r="F101" s="27"/>
      <c r="G101" s="27"/>
      <c r="H101" s="27"/>
    </row>
  </sheetData>
  <mergeCells count="80">
    <mergeCell ref="A97:A101"/>
    <mergeCell ref="B97:H97"/>
    <mergeCell ref="B98:H98"/>
    <mergeCell ref="B99:H99"/>
    <mergeCell ref="B100:H100"/>
    <mergeCell ref="B101:H101"/>
    <mergeCell ref="A66:A96"/>
    <mergeCell ref="B66:H66"/>
    <mergeCell ref="B67:H67"/>
    <mergeCell ref="B68:H68"/>
    <mergeCell ref="B69:H69"/>
    <mergeCell ref="B95:H95"/>
    <mergeCell ref="B96:H96"/>
    <mergeCell ref="A25:A51"/>
    <mergeCell ref="B25:H25"/>
    <mergeCell ref="B50:H50"/>
    <mergeCell ref="B51:H51"/>
    <mergeCell ref="A52:A65"/>
    <mergeCell ref="B52:H52"/>
    <mergeCell ref="B64:H64"/>
    <mergeCell ref="B65:H65"/>
    <mergeCell ref="D72:F72"/>
    <mergeCell ref="D73:F73"/>
    <mergeCell ref="A1:A2"/>
    <mergeCell ref="B1:H1"/>
    <mergeCell ref="B2:H2"/>
    <mergeCell ref="B3:H3"/>
    <mergeCell ref="A4:A24"/>
    <mergeCell ref="B4:H4"/>
    <mergeCell ref="B23:H23"/>
    <mergeCell ref="B24:H24"/>
    <mergeCell ref="D58:E58"/>
    <mergeCell ref="D59:E59"/>
    <mergeCell ref="D60:E60"/>
    <mergeCell ref="D61:E61"/>
    <mergeCell ref="D62:E62"/>
    <mergeCell ref="D63:E63"/>
    <mergeCell ref="C53:D53"/>
    <mergeCell ref="C54:G54"/>
    <mergeCell ref="C55:G55"/>
    <mergeCell ref="C56:E56"/>
    <mergeCell ref="F56:G56"/>
    <mergeCell ref="D57:E57"/>
    <mergeCell ref="D21:E21"/>
    <mergeCell ref="F21:G21"/>
    <mergeCell ref="D22:E22"/>
    <mergeCell ref="F22:G22"/>
    <mergeCell ref="D28:F28"/>
    <mergeCell ref="D29:F29"/>
    <mergeCell ref="D18:E18"/>
    <mergeCell ref="F18:G18"/>
    <mergeCell ref="D19:E19"/>
    <mergeCell ref="F19:G19"/>
    <mergeCell ref="D20:E20"/>
    <mergeCell ref="F20:G20"/>
    <mergeCell ref="D15:E15"/>
    <mergeCell ref="F15:G15"/>
    <mergeCell ref="D16:E16"/>
    <mergeCell ref="F16:G16"/>
    <mergeCell ref="D17:E17"/>
    <mergeCell ref="F17:G17"/>
    <mergeCell ref="D12:E12"/>
    <mergeCell ref="F12:G12"/>
    <mergeCell ref="D13:E13"/>
    <mergeCell ref="F13:G13"/>
    <mergeCell ref="D14:E14"/>
    <mergeCell ref="F14:G14"/>
    <mergeCell ref="D8:H8"/>
    <mergeCell ref="D9:E9"/>
    <mergeCell ref="F9:G9"/>
    <mergeCell ref="D10:E10"/>
    <mergeCell ref="F10:G10"/>
    <mergeCell ref="D11:E11"/>
    <mergeCell ref="F11:G11"/>
    <mergeCell ref="E5:F5"/>
    <mergeCell ref="G5:H5"/>
    <mergeCell ref="E6:F6"/>
    <mergeCell ref="G6:H6"/>
    <mergeCell ref="E7:F7"/>
    <mergeCell ref="G7:H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1973</v>
      </c>
      <c r="B1" s="8" t="s">
        <v>1</v>
      </c>
      <c r="C1" s="8"/>
    </row>
    <row r="2" spans="1:3">
      <c r="A2" s="8"/>
      <c r="B2" s="1" t="s">
        <v>2</v>
      </c>
      <c r="C2" s="1" t="s">
        <v>33</v>
      </c>
    </row>
    <row r="3" spans="1:3" ht="30">
      <c r="A3" s="2" t="s">
        <v>1974</v>
      </c>
      <c r="B3" s="7">
        <v>810240000</v>
      </c>
      <c r="C3" s="7">
        <v>874829000</v>
      </c>
    </row>
    <row r="4" spans="1:3">
      <c r="A4" s="2" t="s">
        <v>1975</v>
      </c>
      <c r="B4" s="6">
        <v>199500</v>
      </c>
      <c r="C4" s="6">
        <v>167000</v>
      </c>
    </row>
    <row r="5" spans="1:3" ht="30">
      <c r="A5" s="2" t="s">
        <v>1976</v>
      </c>
      <c r="B5" s="6">
        <v>49400</v>
      </c>
      <c r="C5" s="6">
        <v>44000</v>
      </c>
    </row>
    <row r="6" spans="1:3">
      <c r="A6" s="2" t="s">
        <v>1977</v>
      </c>
      <c r="B6" s="4" t="s">
        <v>1978</v>
      </c>
      <c r="C6" s="4" t="s">
        <v>6</v>
      </c>
    </row>
    <row r="7" spans="1:3" ht="45">
      <c r="A7" s="2" t="s">
        <v>1979</v>
      </c>
      <c r="B7" s="6">
        <v>185000</v>
      </c>
      <c r="C7" s="4" t="s">
        <v>6</v>
      </c>
    </row>
    <row r="8" spans="1:3">
      <c r="A8" s="2" t="s">
        <v>1980</v>
      </c>
      <c r="B8" s="6">
        <v>88000</v>
      </c>
      <c r="C8" s="6">
        <v>73000</v>
      </c>
    </row>
    <row r="9" spans="1:3">
      <c r="A9" s="2" t="s">
        <v>1981</v>
      </c>
      <c r="B9" s="4" t="s">
        <v>6</v>
      </c>
      <c r="C9" s="4" t="s">
        <v>6</v>
      </c>
    </row>
    <row r="10" spans="1:3" ht="45">
      <c r="A10" s="2" t="s">
        <v>1982</v>
      </c>
      <c r="B10" s="6">
        <v>11304</v>
      </c>
      <c r="C10" s="6">
        <v>16526</v>
      </c>
    </row>
    <row r="11" spans="1:3" ht="75">
      <c r="A11" s="2" t="s">
        <v>1983</v>
      </c>
      <c r="B11" s="10">
        <v>7.96</v>
      </c>
      <c r="C11" s="10">
        <v>5.14</v>
      </c>
    </row>
    <row r="12" spans="1:3">
      <c r="A12" s="2" t="s">
        <v>1980</v>
      </c>
      <c r="B12" s="6">
        <v>88000</v>
      </c>
      <c r="C12" s="6">
        <v>73000</v>
      </c>
    </row>
    <row r="13" spans="1:3" ht="30">
      <c r="A13" s="2" t="s">
        <v>1984</v>
      </c>
      <c r="B13" s="4" t="s">
        <v>6</v>
      </c>
      <c r="C13" s="4" t="s">
        <v>6</v>
      </c>
    </row>
    <row r="14" spans="1:3" ht="30">
      <c r="A14" s="2" t="s">
        <v>1985</v>
      </c>
      <c r="B14" s="4" t="s">
        <v>1986</v>
      </c>
      <c r="C14" s="4" t="s">
        <v>6</v>
      </c>
    </row>
    <row r="15" spans="1:3" ht="30">
      <c r="A15" s="2" t="s">
        <v>1987</v>
      </c>
      <c r="B15" s="4" t="s">
        <v>6</v>
      </c>
      <c r="C15" s="4" t="s">
        <v>6</v>
      </c>
    </row>
    <row r="16" spans="1:3" ht="30">
      <c r="A16" s="2" t="s">
        <v>1985</v>
      </c>
      <c r="B16" s="4" t="s">
        <v>1988</v>
      </c>
      <c r="C16" s="4" t="s">
        <v>6</v>
      </c>
    </row>
    <row r="17" spans="1:3" ht="30">
      <c r="A17" s="2" t="s">
        <v>1989</v>
      </c>
      <c r="B17" s="4" t="s">
        <v>6</v>
      </c>
      <c r="C17" s="4" t="s">
        <v>6</v>
      </c>
    </row>
    <row r="18" spans="1:3" ht="30">
      <c r="A18" s="2" t="s">
        <v>1985</v>
      </c>
      <c r="B18" s="4" t="s">
        <v>1990</v>
      </c>
      <c r="C18" s="4" t="s">
        <v>6</v>
      </c>
    </row>
    <row r="19" spans="1:3" ht="30">
      <c r="A19" s="2" t="s">
        <v>1991</v>
      </c>
      <c r="B19" s="4" t="s">
        <v>6</v>
      </c>
      <c r="C19" s="4" t="s">
        <v>6</v>
      </c>
    </row>
    <row r="20" spans="1:3" ht="30">
      <c r="A20" s="2" t="s">
        <v>1985</v>
      </c>
      <c r="B20" s="4" t="s">
        <v>1992</v>
      </c>
      <c r="C20" s="4" t="s">
        <v>6</v>
      </c>
    </row>
    <row r="21" spans="1:3" ht="45">
      <c r="A21" s="2" t="s">
        <v>1993</v>
      </c>
      <c r="B21" s="4" t="s">
        <v>6</v>
      </c>
      <c r="C21" s="4" t="s">
        <v>6</v>
      </c>
    </row>
    <row r="22" spans="1:3" ht="30">
      <c r="A22" s="2" t="s">
        <v>1974</v>
      </c>
      <c r="B22" s="6">
        <v>107000000</v>
      </c>
      <c r="C22" s="4" t="s">
        <v>6</v>
      </c>
    </row>
    <row r="23" spans="1:3">
      <c r="A23" s="2" t="s">
        <v>1994</v>
      </c>
      <c r="B23" s="9">
        <v>0.13</v>
      </c>
      <c r="C23" s="4" t="s">
        <v>6</v>
      </c>
    </row>
    <row r="24" spans="1:3" ht="60">
      <c r="A24" s="2" t="s">
        <v>1995</v>
      </c>
      <c r="B24" s="4" t="s">
        <v>6</v>
      </c>
      <c r="C24" s="4" t="s">
        <v>6</v>
      </c>
    </row>
    <row r="25" spans="1:3" ht="30">
      <c r="A25" s="2" t="s">
        <v>1974</v>
      </c>
      <c r="B25" s="6">
        <v>11000000</v>
      </c>
      <c r="C25" s="4" t="s">
        <v>6</v>
      </c>
    </row>
    <row r="26" spans="1:3" ht="60">
      <c r="A26" s="2" t="s">
        <v>1996</v>
      </c>
      <c r="B26" s="4" t="s">
        <v>6</v>
      </c>
      <c r="C26" s="4" t="s">
        <v>6</v>
      </c>
    </row>
    <row r="27" spans="1:3" ht="30">
      <c r="A27" s="2" t="s">
        <v>1974</v>
      </c>
      <c r="B27" s="6">
        <v>96000000</v>
      </c>
      <c r="C27" s="4" t="s">
        <v>6</v>
      </c>
    </row>
    <row r="28" spans="1:3" ht="90">
      <c r="A28" s="2" t="s">
        <v>1997</v>
      </c>
      <c r="B28" s="4" t="s">
        <v>6</v>
      </c>
      <c r="C28" s="4" t="s">
        <v>6</v>
      </c>
    </row>
    <row r="29" spans="1:3" ht="30">
      <c r="A29" s="2" t="s">
        <v>1974</v>
      </c>
      <c r="B29" s="6">
        <v>5000000</v>
      </c>
      <c r="C29" s="4" t="s">
        <v>6</v>
      </c>
    </row>
    <row r="30" spans="1:3" ht="75">
      <c r="A30" s="2" t="s">
        <v>1998</v>
      </c>
      <c r="B30" s="4" t="s">
        <v>6</v>
      </c>
      <c r="C30" s="4" t="s">
        <v>6</v>
      </c>
    </row>
    <row r="31" spans="1:3" ht="30">
      <c r="A31" s="2" t="s">
        <v>1974</v>
      </c>
      <c r="B31" s="6">
        <v>1000000</v>
      </c>
      <c r="C31" s="4" t="s">
        <v>6</v>
      </c>
    </row>
    <row r="32" spans="1:3" ht="90">
      <c r="A32" s="2" t="s">
        <v>1999</v>
      </c>
      <c r="B32" s="4" t="s">
        <v>6</v>
      </c>
      <c r="C32" s="4" t="s">
        <v>6</v>
      </c>
    </row>
    <row r="33" spans="1:3" ht="30">
      <c r="A33" s="2" t="s">
        <v>1974</v>
      </c>
      <c r="B33" s="7">
        <v>5000000</v>
      </c>
      <c r="C33" s="4" t="s">
        <v>6</v>
      </c>
    </row>
    <row r="34" spans="1:3" ht="45">
      <c r="A34" s="2" t="s">
        <v>2000</v>
      </c>
      <c r="B34" s="4" t="s">
        <v>6</v>
      </c>
      <c r="C34" s="4" t="s">
        <v>6</v>
      </c>
    </row>
    <row r="35" spans="1:3">
      <c r="A35" s="2" t="s">
        <v>1994</v>
      </c>
      <c r="B35" s="9">
        <v>0.11</v>
      </c>
      <c r="C3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01</v>
      </c>
      <c r="B1" s="8" t="s">
        <v>1</v>
      </c>
      <c r="C1" s="8"/>
    </row>
    <row r="2" spans="1:3" ht="30">
      <c r="A2" s="1" t="s">
        <v>68</v>
      </c>
      <c r="B2" s="1" t="s">
        <v>2</v>
      </c>
      <c r="C2" s="1" t="s">
        <v>33</v>
      </c>
    </row>
    <row r="3" spans="1:3">
      <c r="A3" s="3" t="s">
        <v>270</v>
      </c>
      <c r="B3" s="4" t="s">
        <v>6</v>
      </c>
      <c r="C3" s="4" t="s">
        <v>6</v>
      </c>
    </row>
    <row r="4" spans="1:3">
      <c r="A4" s="2" t="s">
        <v>122</v>
      </c>
      <c r="B4" s="7">
        <v>6446</v>
      </c>
      <c r="C4" s="7">
        <v>4663</v>
      </c>
    </row>
    <row r="5" spans="1:3">
      <c r="A5" s="2" t="s">
        <v>150</v>
      </c>
      <c r="B5" s="6">
        <v>-1709</v>
      </c>
      <c r="C5" s="6">
        <v>-1626</v>
      </c>
    </row>
    <row r="6" spans="1:3">
      <c r="A6" s="2" t="s">
        <v>149</v>
      </c>
      <c r="B6" s="4">
        <v>-69</v>
      </c>
      <c r="C6" s="4">
        <v>-65</v>
      </c>
    </row>
    <row r="7" spans="1:3" ht="30">
      <c r="A7" s="2" t="s">
        <v>286</v>
      </c>
      <c r="B7" s="7">
        <v>4668</v>
      </c>
      <c r="C7" s="7">
        <v>2972</v>
      </c>
    </row>
    <row r="8" spans="1:3" ht="30">
      <c r="A8" s="2" t="s">
        <v>2002</v>
      </c>
      <c r="B8" s="6">
        <v>6206819</v>
      </c>
      <c r="C8" s="6">
        <v>6193774</v>
      </c>
    </row>
    <row r="9" spans="1:3">
      <c r="A9" s="2" t="s">
        <v>2003</v>
      </c>
      <c r="B9" s="10">
        <v>0.75</v>
      </c>
      <c r="C9" s="10">
        <v>0.4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04</v>
      </c>
      <c r="B1" s="8" t="s">
        <v>1</v>
      </c>
      <c r="C1" s="8"/>
    </row>
    <row r="2" spans="1:3" ht="30">
      <c r="A2" s="1" t="s">
        <v>32</v>
      </c>
      <c r="B2" s="1" t="s">
        <v>2</v>
      </c>
      <c r="C2" s="1" t="s">
        <v>33</v>
      </c>
    </row>
    <row r="3" spans="1:3">
      <c r="A3" s="3" t="s">
        <v>294</v>
      </c>
      <c r="B3" s="4" t="s">
        <v>6</v>
      </c>
      <c r="C3" s="4" t="s">
        <v>6</v>
      </c>
    </row>
    <row r="4" spans="1:3">
      <c r="A4" s="2" t="s">
        <v>499</v>
      </c>
      <c r="B4" s="7">
        <v>447</v>
      </c>
      <c r="C4" s="7">
        <v>1740</v>
      </c>
    </row>
    <row r="5" spans="1:3">
      <c r="A5" s="2" t="s">
        <v>500</v>
      </c>
      <c r="B5" s="4">
        <v>-369</v>
      </c>
      <c r="C5" s="4">
        <v>-195</v>
      </c>
    </row>
    <row r="6" spans="1:3">
      <c r="A6" s="2" t="s">
        <v>2005</v>
      </c>
      <c r="B6" s="4">
        <v>176</v>
      </c>
      <c r="C6" s="4">
        <v>167</v>
      </c>
    </row>
    <row r="7" spans="1:3">
      <c r="A7" s="2" t="s">
        <v>2006</v>
      </c>
      <c r="B7" s="4">
        <v>0</v>
      </c>
      <c r="C7" s="4">
        <v>88</v>
      </c>
    </row>
    <row r="8" spans="1:3">
      <c r="A8" s="2" t="s">
        <v>162</v>
      </c>
      <c r="B8" s="4">
        <v>-25</v>
      </c>
      <c r="C8" s="4">
        <v>-92</v>
      </c>
    </row>
    <row r="9" spans="1:3">
      <c r="A9" s="2" t="s">
        <v>2007</v>
      </c>
      <c r="B9" s="7">
        <v>229</v>
      </c>
      <c r="C9" s="7">
        <v>170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008</v>
      </c>
      <c r="B1" s="8" t="s">
        <v>2</v>
      </c>
      <c r="C1" s="8" t="s">
        <v>33</v>
      </c>
    </row>
    <row r="2" spans="1:3" ht="30">
      <c r="A2" s="1" t="s">
        <v>32</v>
      </c>
      <c r="B2" s="8"/>
      <c r="C2" s="8"/>
    </row>
    <row r="3" spans="1:3">
      <c r="A3" s="3" t="s">
        <v>2009</v>
      </c>
      <c r="B3" s="4" t="s">
        <v>6</v>
      </c>
      <c r="C3" s="4" t="s">
        <v>6</v>
      </c>
    </row>
    <row r="4" spans="1:3">
      <c r="A4" s="2" t="s">
        <v>35</v>
      </c>
      <c r="B4" s="7">
        <v>32895</v>
      </c>
      <c r="C4" s="7">
        <v>71290</v>
      </c>
    </row>
    <row r="5" spans="1:3">
      <c r="A5" s="2" t="s">
        <v>36</v>
      </c>
      <c r="B5" s="6">
        <v>10168</v>
      </c>
      <c r="C5" s="6">
        <v>11778</v>
      </c>
    </row>
    <row r="6" spans="1:3">
      <c r="A6" s="2" t="s">
        <v>2010</v>
      </c>
      <c r="B6" s="4" t="s">
        <v>6</v>
      </c>
      <c r="C6" s="4" t="s">
        <v>6</v>
      </c>
    </row>
    <row r="7" spans="1:3">
      <c r="A7" s="3" t="s">
        <v>2009</v>
      </c>
      <c r="B7" s="4" t="s">
        <v>6</v>
      </c>
      <c r="C7" s="4" t="s">
        <v>6</v>
      </c>
    </row>
    <row r="8" spans="1:3">
      <c r="A8" s="2" t="s">
        <v>2011</v>
      </c>
      <c r="B8" s="9">
        <v>2E-3</v>
      </c>
      <c r="C8" s="4" t="s">
        <v>6</v>
      </c>
    </row>
    <row r="9" spans="1:3">
      <c r="A9" s="2" t="s">
        <v>2012</v>
      </c>
      <c r="B9" s="4" t="s">
        <v>6</v>
      </c>
      <c r="C9" s="4" t="s">
        <v>6</v>
      </c>
    </row>
    <row r="10" spans="1:3">
      <c r="A10" s="3" t="s">
        <v>2009</v>
      </c>
      <c r="B10" s="4" t="s">
        <v>6</v>
      </c>
      <c r="C10" s="4" t="s">
        <v>6</v>
      </c>
    </row>
    <row r="11" spans="1:3">
      <c r="A11" s="2" t="s">
        <v>36</v>
      </c>
      <c r="B11" s="6">
        <v>1677</v>
      </c>
      <c r="C11" s="6">
        <v>3306</v>
      </c>
    </row>
    <row r="12" spans="1:3">
      <c r="A12" s="2" t="s">
        <v>2011</v>
      </c>
      <c r="B12" s="9">
        <v>1E-4</v>
      </c>
      <c r="C12" s="4" t="s">
        <v>6</v>
      </c>
    </row>
    <row r="13" spans="1:3">
      <c r="A13" s="2" t="s">
        <v>2013</v>
      </c>
      <c r="B13" s="4" t="s">
        <v>6</v>
      </c>
      <c r="C13" s="4" t="s">
        <v>6</v>
      </c>
    </row>
    <row r="14" spans="1:3">
      <c r="A14" s="3" t="s">
        <v>2009</v>
      </c>
      <c r="B14" s="4" t="s">
        <v>6</v>
      </c>
      <c r="C14" s="4" t="s">
        <v>6</v>
      </c>
    </row>
    <row r="15" spans="1:3">
      <c r="A15" s="2" t="s">
        <v>36</v>
      </c>
      <c r="B15" s="6">
        <v>1350</v>
      </c>
      <c r="C15" s="6">
        <v>1350</v>
      </c>
    </row>
    <row r="16" spans="1:3">
      <c r="A16" s="2" t="s">
        <v>2011</v>
      </c>
      <c r="B16" s="9">
        <v>6.9999999999999999E-4</v>
      </c>
      <c r="C16" s="4" t="s">
        <v>6</v>
      </c>
    </row>
    <row r="17" spans="1:3">
      <c r="A17" s="2" t="s">
        <v>2014</v>
      </c>
      <c r="B17" s="4" t="s">
        <v>6</v>
      </c>
      <c r="C17" s="4" t="s">
        <v>6</v>
      </c>
    </row>
    <row r="18" spans="1:3">
      <c r="A18" s="3" t="s">
        <v>2009</v>
      </c>
      <c r="B18" s="4" t="s">
        <v>6</v>
      </c>
      <c r="C18" s="4" t="s">
        <v>6</v>
      </c>
    </row>
    <row r="19" spans="1:3">
      <c r="A19" s="2" t="s">
        <v>36</v>
      </c>
      <c r="B19" s="6">
        <v>6051</v>
      </c>
      <c r="C19" s="6">
        <v>6037</v>
      </c>
    </row>
    <row r="20" spans="1:3">
      <c r="A20" s="2" t="s">
        <v>2011</v>
      </c>
      <c r="B20" s="9">
        <v>2.2000000000000001E-3</v>
      </c>
      <c r="C20" s="4" t="s">
        <v>6</v>
      </c>
    </row>
    <row r="21" spans="1:3">
      <c r="A21" s="2" t="s">
        <v>2015</v>
      </c>
      <c r="B21" s="4" t="s">
        <v>6</v>
      </c>
      <c r="C21" s="4" t="s">
        <v>6</v>
      </c>
    </row>
    <row r="22" spans="1:3">
      <c r="A22" s="3" t="s">
        <v>2009</v>
      </c>
      <c r="B22" s="4" t="s">
        <v>6</v>
      </c>
      <c r="C22" s="4" t="s">
        <v>6</v>
      </c>
    </row>
    <row r="23" spans="1:3">
      <c r="A23" s="2" t="s">
        <v>36</v>
      </c>
      <c r="B23" s="7">
        <v>1090</v>
      </c>
      <c r="C23" s="7">
        <v>1085</v>
      </c>
    </row>
    <row r="24" spans="1:3">
      <c r="A24" s="2" t="s">
        <v>2011</v>
      </c>
      <c r="B24" s="9">
        <v>2.2000000000000001E-3</v>
      </c>
      <c r="C24"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2016</v>
      </c>
      <c r="B1" s="8" t="s">
        <v>1</v>
      </c>
      <c r="C1" s="8"/>
    </row>
    <row r="2" spans="1:3" ht="30">
      <c r="A2" s="1" t="s">
        <v>32</v>
      </c>
      <c r="B2" s="1" t="s">
        <v>2</v>
      </c>
      <c r="C2" s="1" t="s">
        <v>33</v>
      </c>
    </row>
    <row r="3" spans="1:3">
      <c r="A3" s="3" t="s">
        <v>2017</v>
      </c>
      <c r="B3" s="4" t="s">
        <v>6</v>
      </c>
      <c r="C3" s="4" t="s">
        <v>6</v>
      </c>
    </row>
    <row r="4" spans="1:3">
      <c r="A4" s="2" t="s">
        <v>2018</v>
      </c>
      <c r="B4" s="7">
        <v>368319</v>
      </c>
      <c r="C4" s="7">
        <v>245106</v>
      </c>
    </row>
    <row r="5" spans="1:3">
      <c r="A5" s="2" t="s">
        <v>2019</v>
      </c>
      <c r="B5" s="6">
        <v>2119</v>
      </c>
      <c r="C5" s="6">
        <v>4118</v>
      </c>
    </row>
    <row r="6" spans="1:3">
      <c r="A6" s="2" t="s">
        <v>2020</v>
      </c>
      <c r="B6" s="6">
        <v>33849</v>
      </c>
      <c r="C6" s="6">
        <v>25951</v>
      </c>
    </row>
    <row r="7" spans="1:3" ht="30">
      <c r="A7" s="2" t="s">
        <v>38</v>
      </c>
      <c r="B7" s="6">
        <v>336589</v>
      </c>
      <c r="C7" s="6">
        <v>223273</v>
      </c>
    </row>
    <row r="8" spans="1:3">
      <c r="A8" s="2" t="s">
        <v>2021</v>
      </c>
      <c r="B8" s="6">
        <v>12703</v>
      </c>
      <c r="C8" s="6">
        <v>16876</v>
      </c>
    </row>
    <row r="9" spans="1:3">
      <c r="A9" s="2" t="s">
        <v>2022</v>
      </c>
      <c r="B9" s="6">
        <v>3900</v>
      </c>
      <c r="C9" s="6">
        <v>4040</v>
      </c>
    </row>
    <row r="10" spans="1:3">
      <c r="A10" s="2" t="s">
        <v>1723</v>
      </c>
      <c r="B10" s="6">
        <v>3590</v>
      </c>
      <c r="C10" s="6">
        <v>4347</v>
      </c>
    </row>
    <row r="11" spans="1:3">
      <c r="A11" s="2" t="s">
        <v>2023</v>
      </c>
      <c r="B11" s="4" t="s">
        <v>6</v>
      </c>
      <c r="C11" s="4" t="s">
        <v>6</v>
      </c>
    </row>
    <row r="12" spans="1:3">
      <c r="A12" s="3" t="s">
        <v>2017</v>
      </c>
      <c r="B12" s="4" t="s">
        <v>6</v>
      </c>
      <c r="C12" s="4" t="s">
        <v>6</v>
      </c>
    </row>
    <row r="13" spans="1:3">
      <c r="A13" s="2" t="s">
        <v>2018</v>
      </c>
      <c r="B13" s="6">
        <v>97242</v>
      </c>
      <c r="C13" s="6">
        <v>40334</v>
      </c>
    </row>
    <row r="14" spans="1:3">
      <c r="A14" s="2" t="s">
        <v>2019</v>
      </c>
      <c r="B14" s="4">
        <v>14</v>
      </c>
      <c r="C14" s="4">
        <v>97</v>
      </c>
    </row>
    <row r="15" spans="1:3">
      <c r="A15" s="2" t="s">
        <v>2020</v>
      </c>
      <c r="B15" s="6">
        <v>5221</v>
      </c>
      <c r="C15" s="4">
        <v>111</v>
      </c>
    </row>
    <row r="16" spans="1:3" ht="30">
      <c r="A16" s="2" t="s">
        <v>38</v>
      </c>
      <c r="B16" s="6">
        <v>92035</v>
      </c>
      <c r="C16" s="6">
        <v>40320</v>
      </c>
    </row>
    <row r="17" spans="1:3">
      <c r="A17" s="2" t="s">
        <v>2021</v>
      </c>
      <c r="B17" s="4">
        <v>0</v>
      </c>
      <c r="C17" s="4">
        <v>0</v>
      </c>
    </row>
    <row r="18" spans="1:3" ht="30">
      <c r="A18" s="2" t="s">
        <v>2024</v>
      </c>
      <c r="B18" s="4" t="s">
        <v>6</v>
      </c>
      <c r="C18" s="4" t="s">
        <v>6</v>
      </c>
    </row>
    <row r="19" spans="1:3">
      <c r="A19" s="3" t="s">
        <v>2017</v>
      </c>
      <c r="B19" s="4" t="s">
        <v>6</v>
      </c>
      <c r="C19" s="4" t="s">
        <v>6</v>
      </c>
    </row>
    <row r="20" spans="1:3">
      <c r="A20" s="2" t="s">
        <v>2018</v>
      </c>
      <c r="B20" s="6">
        <v>116933</v>
      </c>
      <c r="C20" s="6">
        <v>43596</v>
      </c>
    </row>
    <row r="21" spans="1:3">
      <c r="A21" s="2" t="s">
        <v>2019</v>
      </c>
      <c r="B21" s="4">
        <v>334</v>
      </c>
      <c r="C21" s="4">
        <v>703</v>
      </c>
    </row>
    <row r="22" spans="1:3">
      <c r="A22" s="2" t="s">
        <v>2020</v>
      </c>
      <c r="B22" s="6">
        <v>4823</v>
      </c>
      <c r="C22" s="4">
        <v>191</v>
      </c>
    </row>
    <row r="23" spans="1:3" ht="30">
      <c r="A23" s="2" t="s">
        <v>38</v>
      </c>
      <c r="B23" s="6">
        <v>112444</v>
      </c>
      <c r="C23" s="6">
        <v>44108</v>
      </c>
    </row>
    <row r="24" spans="1:3">
      <c r="A24" s="2" t="s">
        <v>2021</v>
      </c>
      <c r="B24" s="4">
        <v>0</v>
      </c>
      <c r="C24" s="4">
        <v>0</v>
      </c>
    </row>
    <row r="25" spans="1:3" ht="30">
      <c r="A25" s="2" t="s">
        <v>2025</v>
      </c>
      <c r="B25" s="4" t="s">
        <v>6</v>
      </c>
      <c r="C25" s="4" t="s">
        <v>6</v>
      </c>
    </row>
    <row r="26" spans="1:3">
      <c r="A26" s="3" t="s">
        <v>2017</v>
      </c>
      <c r="B26" s="4" t="s">
        <v>6</v>
      </c>
      <c r="C26" s="4" t="s">
        <v>6</v>
      </c>
    </row>
    <row r="27" spans="1:3">
      <c r="A27" s="2" t="s">
        <v>2018</v>
      </c>
      <c r="B27" s="6">
        <v>31025</v>
      </c>
      <c r="C27" s="6">
        <v>37330</v>
      </c>
    </row>
    <row r="28" spans="1:3">
      <c r="A28" s="2" t="s">
        <v>2019</v>
      </c>
      <c r="B28" s="4">
        <v>14</v>
      </c>
      <c r="C28" s="4">
        <v>288</v>
      </c>
    </row>
    <row r="29" spans="1:3">
      <c r="A29" s="2" t="s">
        <v>2020</v>
      </c>
      <c r="B29" s="6">
        <v>1134</v>
      </c>
      <c r="C29" s="4">
        <v>0</v>
      </c>
    </row>
    <row r="30" spans="1:3" ht="30">
      <c r="A30" s="2" t="s">
        <v>38</v>
      </c>
      <c r="B30" s="6">
        <v>29905</v>
      </c>
      <c r="C30" s="6">
        <v>37618</v>
      </c>
    </row>
    <row r="31" spans="1:3">
      <c r="A31" s="2" t="s">
        <v>2021</v>
      </c>
      <c r="B31" s="4">
        <v>0</v>
      </c>
      <c r="C31" s="4">
        <v>0</v>
      </c>
    </row>
    <row r="32" spans="1:3" ht="30">
      <c r="A32" s="2" t="s">
        <v>2026</v>
      </c>
      <c r="B32" s="4" t="s">
        <v>6</v>
      </c>
      <c r="C32" s="4" t="s">
        <v>6</v>
      </c>
    </row>
    <row r="33" spans="1:3">
      <c r="A33" s="3" t="s">
        <v>2017</v>
      </c>
      <c r="B33" s="4" t="s">
        <v>6</v>
      </c>
      <c r="C33" s="4" t="s">
        <v>6</v>
      </c>
    </row>
    <row r="34" spans="1:3">
      <c r="A34" s="2" t="s">
        <v>2018</v>
      </c>
      <c r="B34" s="6">
        <v>30468</v>
      </c>
      <c r="C34" s="6">
        <v>31836</v>
      </c>
    </row>
    <row r="35" spans="1:3">
      <c r="A35" s="2" t="s">
        <v>2019</v>
      </c>
      <c r="B35" s="4">
        <v>84</v>
      </c>
      <c r="C35" s="4">
        <v>188</v>
      </c>
    </row>
    <row r="36" spans="1:3">
      <c r="A36" s="2" t="s">
        <v>2020</v>
      </c>
      <c r="B36" s="6">
        <v>1162</v>
      </c>
      <c r="C36" s="4">
        <v>293</v>
      </c>
    </row>
    <row r="37" spans="1:3" ht="30">
      <c r="A37" s="2" t="s">
        <v>38</v>
      </c>
      <c r="B37" s="6">
        <v>29390</v>
      </c>
      <c r="C37" s="6">
        <v>31731</v>
      </c>
    </row>
    <row r="38" spans="1:3">
      <c r="A38" s="2" t="s">
        <v>2021</v>
      </c>
      <c r="B38" s="4">
        <v>0</v>
      </c>
      <c r="C38" s="4">
        <v>0</v>
      </c>
    </row>
    <row r="39" spans="1:3" ht="30">
      <c r="A39" s="2" t="s">
        <v>2027</v>
      </c>
      <c r="B39" s="4" t="s">
        <v>6</v>
      </c>
      <c r="C39" s="4" t="s">
        <v>6</v>
      </c>
    </row>
    <row r="40" spans="1:3">
      <c r="A40" s="3" t="s">
        <v>2017</v>
      </c>
      <c r="B40" s="4" t="s">
        <v>6</v>
      </c>
      <c r="C40" s="4" t="s">
        <v>6</v>
      </c>
    </row>
    <row r="41" spans="1:3">
      <c r="A41" s="2" t="s">
        <v>2018</v>
      </c>
      <c r="B41" s="6">
        <v>55505</v>
      </c>
      <c r="C41" s="6">
        <v>55212</v>
      </c>
    </row>
    <row r="42" spans="1:3">
      <c r="A42" s="2" t="s">
        <v>2019</v>
      </c>
      <c r="B42" s="4">
        <v>895</v>
      </c>
      <c r="C42" s="6">
        <v>2842</v>
      </c>
    </row>
    <row r="43" spans="1:3">
      <c r="A43" s="2" t="s">
        <v>2020</v>
      </c>
      <c r="B43" s="6">
        <v>1123</v>
      </c>
      <c r="C43" s="4">
        <v>0</v>
      </c>
    </row>
    <row r="44" spans="1:3" ht="30">
      <c r="A44" s="2" t="s">
        <v>38</v>
      </c>
      <c r="B44" s="6">
        <v>55277</v>
      </c>
      <c r="C44" s="6">
        <v>58054</v>
      </c>
    </row>
    <row r="45" spans="1:3">
      <c r="A45" s="2" t="s">
        <v>2021</v>
      </c>
      <c r="B45" s="4">
        <v>0</v>
      </c>
      <c r="C45" s="4">
        <v>0</v>
      </c>
    </row>
    <row r="46" spans="1:3">
      <c r="A46" s="2" t="s">
        <v>2022</v>
      </c>
      <c r="B46" s="6">
        <v>3900</v>
      </c>
      <c r="C46" s="6">
        <v>4040</v>
      </c>
    </row>
    <row r="47" spans="1:3" ht="30">
      <c r="A47" s="2" t="s">
        <v>2028</v>
      </c>
      <c r="B47" s="4">
        <v>249</v>
      </c>
      <c r="C47" s="4">
        <v>542</v>
      </c>
    </row>
    <row r="48" spans="1:3" ht="30">
      <c r="A48" s="2" t="s">
        <v>2029</v>
      </c>
      <c r="B48" s="4">
        <v>559</v>
      </c>
      <c r="C48" s="4">
        <v>235</v>
      </c>
    </row>
    <row r="49" spans="1:3">
      <c r="A49" s="2" t="s">
        <v>1723</v>
      </c>
      <c r="B49" s="6">
        <v>3590</v>
      </c>
      <c r="C49" s="6">
        <v>4347</v>
      </c>
    </row>
    <row r="50" spans="1:3">
      <c r="A50" s="2" t="s">
        <v>2030</v>
      </c>
      <c r="B50" s="4">
        <v>0</v>
      </c>
      <c r="C50" s="4">
        <v>0</v>
      </c>
    </row>
    <row r="51" spans="1:3" ht="30">
      <c r="A51" s="2" t="s">
        <v>2031</v>
      </c>
      <c r="B51" s="4" t="s">
        <v>6</v>
      </c>
      <c r="C51" s="4" t="s">
        <v>6</v>
      </c>
    </row>
    <row r="52" spans="1:3">
      <c r="A52" s="3" t="s">
        <v>2017</v>
      </c>
      <c r="B52" s="4" t="s">
        <v>6</v>
      </c>
      <c r="C52" s="4" t="s">
        <v>6</v>
      </c>
    </row>
    <row r="53" spans="1:3">
      <c r="A53" s="2" t="s">
        <v>2018</v>
      </c>
      <c r="B53" s="6">
        <v>37146</v>
      </c>
      <c r="C53" s="6">
        <v>36798</v>
      </c>
    </row>
    <row r="54" spans="1:3">
      <c r="A54" s="2" t="s">
        <v>2019</v>
      </c>
      <c r="B54" s="4">
        <v>778</v>
      </c>
      <c r="C54" s="4">
        <v>0</v>
      </c>
    </row>
    <row r="55" spans="1:3">
      <c r="A55" s="2" t="s">
        <v>2020</v>
      </c>
      <c r="B55" s="6">
        <v>20386</v>
      </c>
      <c r="C55" s="6">
        <v>25356</v>
      </c>
    </row>
    <row r="56" spans="1:3" ht="30">
      <c r="A56" s="2" t="s">
        <v>38</v>
      </c>
      <c r="B56" s="6">
        <v>17538</v>
      </c>
      <c r="C56" s="6">
        <v>11442</v>
      </c>
    </row>
    <row r="57" spans="1:3">
      <c r="A57" s="2" t="s">
        <v>2021</v>
      </c>
      <c r="B57" s="7">
        <v>12703</v>
      </c>
      <c r="C57" s="7">
        <v>168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7109375" bestFit="1" customWidth="1"/>
    <col min="3" max="3" width="24.140625" bestFit="1" customWidth="1"/>
    <col min="4" max="4" width="17.42578125" bestFit="1" customWidth="1"/>
    <col min="5" max="5" width="27" bestFit="1" customWidth="1"/>
    <col min="6" max="6" width="36.5703125" bestFit="1" customWidth="1"/>
    <col min="7" max="7" width="9" bestFit="1" customWidth="1"/>
  </cols>
  <sheetData>
    <row r="1" spans="1:7" ht="15" customHeight="1">
      <c r="A1" s="1" t="s">
        <v>137</v>
      </c>
      <c r="B1" s="8" t="s">
        <v>139</v>
      </c>
      <c r="C1" s="8" t="s">
        <v>140</v>
      </c>
      <c r="D1" s="8" t="s">
        <v>141</v>
      </c>
      <c r="E1" s="8" t="s">
        <v>142</v>
      </c>
      <c r="F1" s="8" t="s">
        <v>143</v>
      </c>
      <c r="G1" s="8" t="s">
        <v>144</v>
      </c>
    </row>
    <row r="2" spans="1:7">
      <c r="A2" s="1" t="s">
        <v>138</v>
      </c>
      <c r="B2" s="8"/>
      <c r="C2" s="8"/>
      <c r="D2" s="8"/>
      <c r="E2" s="8"/>
      <c r="F2" s="8"/>
      <c r="G2" s="8"/>
    </row>
    <row r="3" spans="1:7">
      <c r="A3" s="2" t="s">
        <v>145</v>
      </c>
      <c r="B3" s="7">
        <v>29860</v>
      </c>
      <c r="C3" s="7">
        <v>62</v>
      </c>
      <c r="D3" s="7">
        <v>21500</v>
      </c>
      <c r="E3" s="7">
        <v>66196</v>
      </c>
      <c r="F3" s="7">
        <v>-20962</v>
      </c>
      <c r="G3" s="7">
        <v>96656</v>
      </c>
    </row>
    <row r="4" spans="1:7">
      <c r="A4" s="2" t="s">
        <v>146</v>
      </c>
      <c r="B4" s="4" t="s">
        <v>6</v>
      </c>
      <c r="C4" s="4" t="s">
        <v>6</v>
      </c>
      <c r="D4" s="4" t="s">
        <v>6</v>
      </c>
      <c r="E4" s="6">
        <v>4663</v>
      </c>
      <c r="F4" s="4" t="s">
        <v>6</v>
      </c>
      <c r="G4" s="6">
        <v>4663</v>
      </c>
    </row>
    <row r="5" spans="1:7">
      <c r="A5" s="2" t="s">
        <v>147</v>
      </c>
      <c r="B5" s="4" t="s">
        <v>6</v>
      </c>
      <c r="C5" s="4" t="s">
        <v>6</v>
      </c>
      <c r="D5" s="4" t="s">
        <v>6</v>
      </c>
      <c r="E5" s="4" t="s">
        <v>6</v>
      </c>
      <c r="F5" s="4">
        <v>-861</v>
      </c>
      <c r="G5" s="4">
        <v>-861</v>
      </c>
    </row>
    <row r="6" spans="1:7">
      <c r="A6" s="2" t="s">
        <v>148</v>
      </c>
      <c r="B6" s="4" t="s">
        <v>6</v>
      </c>
      <c r="C6" s="4" t="s">
        <v>6</v>
      </c>
      <c r="D6" s="4">
        <v>73</v>
      </c>
      <c r="E6" s="4" t="s">
        <v>6</v>
      </c>
      <c r="F6" s="4" t="s">
        <v>6</v>
      </c>
      <c r="G6" s="4">
        <v>73</v>
      </c>
    </row>
    <row r="7" spans="1:7">
      <c r="A7" s="2" t="s">
        <v>149</v>
      </c>
      <c r="B7" s="4">
        <v>65</v>
      </c>
      <c r="C7" s="4" t="s">
        <v>6</v>
      </c>
      <c r="D7" s="4" t="s">
        <v>6</v>
      </c>
      <c r="E7" s="4">
        <v>-65</v>
      </c>
      <c r="F7" s="4" t="s">
        <v>6</v>
      </c>
      <c r="G7" s="4">
        <v>0</v>
      </c>
    </row>
    <row r="8" spans="1:7">
      <c r="A8" s="2" t="s">
        <v>150</v>
      </c>
      <c r="B8" s="4" t="s">
        <v>6</v>
      </c>
      <c r="C8" s="4" t="s">
        <v>6</v>
      </c>
      <c r="D8" s="4" t="s">
        <v>6</v>
      </c>
      <c r="E8" s="6">
        <v>-1626</v>
      </c>
      <c r="F8" s="4" t="s">
        <v>6</v>
      </c>
      <c r="G8" s="6">
        <v>-1626</v>
      </c>
    </row>
    <row r="9" spans="1:7">
      <c r="A9" s="2" t="s">
        <v>151</v>
      </c>
      <c r="B9" s="6">
        <v>29925</v>
      </c>
      <c r="C9" s="4">
        <v>62</v>
      </c>
      <c r="D9" s="6">
        <v>21573</v>
      </c>
      <c r="E9" s="6">
        <v>69168</v>
      </c>
      <c r="F9" s="6">
        <v>-21823</v>
      </c>
      <c r="G9" s="6">
        <v>98905</v>
      </c>
    </row>
    <row r="10" spans="1:7">
      <c r="A10" s="2" t="s">
        <v>146</v>
      </c>
      <c r="B10" s="4" t="s">
        <v>6</v>
      </c>
      <c r="C10" s="4" t="s">
        <v>6</v>
      </c>
      <c r="D10" s="4" t="s">
        <v>6</v>
      </c>
      <c r="E10" s="6">
        <v>6446</v>
      </c>
      <c r="F10" s="4" t="s">
        <v>6</v>
      </c>
      <c r="G10" s="6">
        <v>6446</v>
      </c>
    </row>
    <row r="11" spans="1:7">
      <c r="A11" s="2" t="s">
        <v>147</v>
      </c>
      <c r="B11" s="4" t="s">
        <v>6</v>
      </c>
      <c r="C11" s="4" t="s">
        <v>6</v>
      </c>
      <c r="D11" s="4" t="s">
        <v>6</v>
      </c>
      <c r="E11" s="4" t="s">
        <v>6</v>
      </c>
      <c r="F11" s="6">
        <v>-2390</v>
      </c>
      <c r="G11" s="6">
        <v>-2390</v>
      </c>
    </row>
    <row r="12" spans="1:7">
      <c r="A12" s="2" t="s">
        <v>148</v>
      </c>
      <c r="B12" s="4" t="s">
        <v>6</v>
      </c>
      <c r="C12" s="4" t="s">
        <v>6</v>
      </c>
      <c r="D12" s="4">
        <v>88</v>
      </c>
      <c r="E12" s="4" t="s">
        <v>6</v>
      </c>
      <c r="F12" s="4" t="s">
        <v>6</v>
      </c>
      <c r="G12" s="4">
        <v>88</v>
      </c>
    </row>
    <row r="13" spans="1:7">
      <c r="A13" s="2" t="s">
        <v>149</v>
      </c>
      <c r="B13" s="4">
        <v>69</v>
      </c>
      <c r="C13" s="4" t="s">
        <v>6</v>
      </c>
      <c r="D13" s="4" t="s">
        <v>6</v>
      </c>
      <c r="E13" s="4">
        <v>-69</v>
      </c>
      <c r="F13" s="4" t="s">
        <v>6</v>
      </c>
      <c r="G13" s="4">
        <v>0</v>
      </c>
    </row>
    <row r="14" spans="1:7">
      <c r="A14" s="2" t="s">
        <v>150</v>
      </c>
      <c r="B14" s="4" t="s">
        <v>6</v>
      </c>
      <c r="C14" s="4" t="s">
        <v>6</v>
      </c>
      <c r="D14" s="4" t="s">
        <v>6</v>
      </c>
      <c r="E14" s="6">
        <v>-1709</v>
      </c>
      <c r="F14" s="4" t="s">
        <v>6</v>
      </c>
      <c r="G14" s="6">
        <v>-1709</v>
      </c>
    </row>
    <row r="15" spans="1:7">
      <c r="A15" s="2" t="s">
        <v>152</v>
      </c>
      <c r="B15" s="7">
        <v>29994</v>
      </c>
      <c r="C15" s="7">
        <v>62</v>
      </c>
      <c r="D15" s="7">
        <v>21661</v>
      </c>
      <c r="E15" s="7">
        <v>73836</v>
      </c>
      <c r="F15" s="7">
        <v>-24213</v>
      </c>
      <c r="G15" s="7">
        <v>10134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032</v>
      </c>
      <c r="B1" s="8" t="s">
        <v>1</v>
      </c>
      <c r="C1" s="8"/>
    </row>
    <row r="2" spans="1:3" ht="30">
      <c r="A2" s="1" t="s">
        <v>32</v>
      </c>
      <c r="B2" s="1" t="s">
        <v>2</v>
      </c>
      <c r="C2" s="1" t="s">
        <v>33</v>
      </c>
    </row>
    <row r="3" spans="1:3">
      <c r="A3" s="3" t="s">
        <v>411</v>
      </c>
      <c r="B3" s="4" t="s">
        <v>6</v>
      </c>
      <c r="C3" s="4" t="s">
        <v>6</v>
      </c>
    </row>
    <row r="4" spans="1:3">
      <c r="A4" s="2" t="s">
        <v>496</v>
      </c>
      <c r="B4" s="7">
        <v>44496</v>
      </c>
      <c r="C4" s="7">
        <v>46220</v>
      </c>
    </row>
    <row r="5" spans="1:3">
      <c r="A5" s="2" t="s">
        <v>499</v>
      </c>
      <c r="B5" s="4">
        <v>447</v>
      </c>
      <c r="C5" s="6">
        <v>1740</v>
      </c>
    </row>
    <row r="6" spans="1:3">
      <c r="A6" s="2" t="s">
        <v>500</v>
      </c>
      <c r="B6" s="7">
        <v>369</v>
      </c>
      <c r="C6" s="7">
        <v>1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2033</v>
      </c>
      <c r="B1" s="8" t="s">
        <v>1</v>
      </c>
      <c r="C1" s="8"/>
    </row>
    <row r="2" spans="1:3" ht="30">
      <c r="A2" s="1" t="s">
        <v>32</v>
      </c>
      <c r="B2" s="1" t="s">
        <v>2</v>
      </c>
      <c r="C2" s="1" t="s">
        <v>33</v>
      </c>
    </row>
    <row r="3" spans="1:3">
      <c r="A3" s="3" t="s">
        <v>2017</v>
      </c>
      <c r="B3" s="4" t="s">
        <v>6</v>
      </c>
      <c r="C3" s="4" t="s">
        <v>6</v>
      </c>
    </row>
    <row r="4" spans="1:3" ht="45">
      <c r="A4" s="2" t="s">
        <v>2034</v>
      </c>
      <c r="B4" s="7">
        <v>182255</v>
      </c>
      <c r="C4" s="7">
        <v>57203</v>
      </c>
    </row>
    <row r="5" spans="1:3" ht="45">
      <c r="A5" s="2" t="s">
        <v>2035</v>
      </c>
      <c r="B5" s="6">
        <v>8361</v>
      </c>
      <c r="C5" s="4">
        <v>595</v>
      </c>
    </row>
    <row r="6" spans="1:3" ht="45">
      <c r="A6" s="2" t="s">
        <v>2036</v>
      </c>
      <c r="B6" s="6">
        <v>80051</v>
      </c>
      <c r="C6" s="6">
        <v>11892</v>
      </c>
    </row>
    <row r="7" spans="1:3" ht="45">
      <c r="A7" s="2" t="s">
        <v>2037</v>
      </c>
      <c r="B7" s="6">
        <v>25488</v>
      </c>
      <c r="C7" s="6">
        <v>25356</v>
      </c>
    </row>
    <row r="8" spans="1:3">
      <c r="A8" s="2" t="s">
        <v>2023</v>
      </c>
      <c r="B8" s="4" t="s">
        <v>6</v>
      </c>
      <c r="C8" s="4" t="s">
        <v>6</v>
      </c>
    </row>
    <row r="9" spans="1:3">
      <c r="A9" s="3" t="s">
        <v>2017</v>
      </c>
      <c r="B9" s="4" t="s">
        <v>6</v>
      </c>
      <c r="C9" s="4" t="s">
        <v>6</v>
      </c>
    </row>
    <row r="10" spans="1:3" ht="45">
      <c r="A10" s="2" t="s">
        <v>2034</v>
      </c>
      <c r="B10" s="6">
        <v>62962</v>
      </c>
      <c r="C10" s="6">
        <v>18220</v>
      </c>
    </row>
    <row r="11" spans="1:3" ht="45">
      <c r="A11" s="2" t="s">
        <v>2035</v>
      </c>
      <c r="B11" s="6">
        <v>3154</v>
      </c>
      <c r="C11" s="4">
        <v>111</v>
      </c>
    </row>
    <row r="12" spans="1:3" ht="45">
      <c r="A12" s="2" t="s">
        <v>2036</v>
      </c>
      <c r="B12" s="6">
        <v>13996</v>
      </c>
      <c r="C12" s="4">
        <v>0</v>
      </c>
    </row>
    <row r="13" spans="1:3" ht="45">
      <c r="A13" s="2" t="s">
        <v>2037</v>
      </c>
      <c r="B13" s="6">
        <v>2067</v>
      </c>
      <c r="C13" s="4">
        <v>0</v>
      </c>
    </row>
    <row r="14" spans="1:3" ht="30">
      <c r="A14" s="2" t="s">
        <v>2024</v>
      </c>
      <c r="B14" s="4" t="s">
        <v>6</v>
      </c>
      <c r="C14" s="4" t="s">
        <v>6</v>
      </c>
    </row>
    <row r="15" spans="1:3">
      <c r="A15" s="3" t="s">
        <v>2017</v>
      </c>
      <c r="B15" s="4" t="s">
        <v>6</v>
      </c>
      <c r="C15" s="4" t="s">
        <v>6</v>
      </c>
    </row>
    <row r="16" spans="1:3" ht="45">
      <c r="A16" s="2" t="s">
        <v>2034</v>
      </c>
      <c r="B16" s="6">
        <v>60781</v>
      </c>
      <c r="C16" s="6">
        <v>22407</v>
      </c>
    </row>
    <row r="17" spans="1:3" ht="45">
      <c r="A17" s="2" t="s">
        <v>2035</v>
      </c>
      <c r="B17" s="6">
        <v>1801</v>
      </c>
      <c r="C17" s="4">
        <v>191</v>
      </c>
    </row>
    <row r="18" spans="1:3" ht="45">
      <c r="A18" s="2" t="s">
        <v>2036</v>
      </c>
      <c r="B18" s="6">
        <v>46570</v>
      </c>
      <c r="C18" s="4">
        <v>0</v>
      </c>
    </row>
    <row r="19" spans="1:3" ht="45">
      <c r="A19" s="2" t="s">
        <v>2037</v>
      </c>
      <c r="B19" s="6">
        <v>3022</v>
      </c>
      <c r="C19" s="4">
        <v>0</v>
      </c>
    </row>
    <row r="20" spans="1:3" ht="30">
      <c r="A20" s="2" t="s">
        <v>2025</v>
      </c>
      <c r="B20" s="4" t="s">
        <v>6</v>
      </c>
      <c r="C20" s="4" t="s">
        <v>6</v>
      </c>
    </row>
    <row r="21" spans="1:3">
      <c r="A21" s="3" t="s">
        <v>2017</v>
      </c>
      <c r="B21" s="4" t="s">
        <v>6</v>
      </c>
      <c r="C21" s="4" t="s">
        <v>6</v>
      </c>
    </row>
    <row r="22" spans="1:3" ht="45">
      <c r="A22" s="2" t="s">
        <v>2034</v>
      </c>
      <c r="B22" s="6">
        <v>21889</v>
      </c>
      <c r="C22" s="4">
        <v>0</v>
      </c>
    </row>
    <row r="23" spans="1:3" ht="45">
      <c r="A23" s="2" t="s">
        <v>2035</v>
      </c>
      <c r="B23" s="6">
        <v>1134</v>
      </c>
      <c r="C23" s="4">
        <v>0</v>
      </c>
    </row>
    <row r="24" spans="1:3" ht="45">
      <c r="A24" s="2" t="s">
        <v>2036</v>
      </c>
      <c r="B24" s="4">
        <v>0</v>
      </c>
      <c r="C24" s="4">
        <v>0</v>
      </c>
    </row>
    <row r="25" spans="1:3" ht="45">
      <c r="A25" s="2" t="s">
        <v>2037</v>
      </c>
      <c r="B25" s="4">
        <v>0</v>
      </c>
      <c r="C25" s="4">
        <v>0</v>
      </c>
    </row>
    <row r="26" spans="1:3" ht="30">
      <c r="A26" s="2" t="s">
        <v>2026</v>
      </c>
      <c r="B26" s="4" t="s">
        <v>6</v>
      </c>
      <c r="C26" s="4" t="s">
        <v>6</v>
      </c>
    </row>
    <row r="27" spans="1:3">
      <c r="A27" s="3" t="s">
        <v>2017</v>
      </c>
      <c r="B27" s="4" t="s">
        <v>6</v>
      </c>
      <c r="C27" s="4" t="s">
        <v>6</v>
      </c>
    </row>
    <row r="28" spans="1:3" ht="45">
      <c r="A28" s="2" t="s">
        <v>2034</v>
      </c>
      <c r="B28" s="6">
        <v>21201</v>
      </c>
      <c r="C28" s="6">
        <v>16576</v>
      </c>
    </row>
    <row r="29" spans="1:3" ht="45">
      <c r="A29" s="2" t="s">
        <v>2035</v>
      </c>
      <c r="B29" s="6">
        <v>1149</v>
      </c>
      <c r="C29" s="4">
        <v>293</v>
      </c>
    </row>
    <row r="30" spans="1:3" ht="45">
      <c r="A30" s="2" t="s">
        <v>2036</v>
      </c>
      <c r="B30" s="6">
        <v>3051</v>
      </c>
      <c r="C30" s="4">
        <v>450</v>
      </c>
    </row>
    <row r="31" spans="1:3" ht="45">
      <c r="A31" s="2" t="s">
        <v>2037</v>
      </c>
      <c r="B31" s="4">
        <v>13</v>
      </c>
      <c r="C31" s="4">
        <v>0</v>
      </c>
    </row>
    <row r="32" spans="1:3" ht="30">
      <c r="A32" s="2" t="s">
        <v>2027</v>
      </c>
      <c r="B32" s="4" t="s">
        <v>6</v>
      </c>
      <c r="C32" s="4" t="s">
        <v>6</v>
      </c>
    </row>
    <row r="33" spans="1:3">
      <c r="A33" s="3" t="s">
        <v>2017</v>
      </c>
      <c r="B33" s="4" t="s">
        <v>6</v>
      </c>
      <c r="C33" s="4" t="s">
        <v>6</v>
      </c>
    </row>
    <row r="34" spans="1:3" ht="45">
      <c r="A34" s="2" t="s">
        <v>2034</v>
      </c>
      <c r="B34" s="6">
        <v>15422</v>
      </c>
      <c r="C34" s="4">
        <v>0</v>
      </c>
    </row>
    <row r="35" spans="1:3" ht="45">
      <c r="A35" s="2" t="s">
        <v>2035</v>
      </c>
      <c r="B35" s="6">
        <v>1123</v>
      </c>
      <c r="C35" s="4">
        <v>0</v>
      </c>
    </row>
    <row r="36" spans="1:3" ht="45">
      <c r="A36" s="2" t="s">
        <v>2036</v>
      </c>
      <c r="B36" s="4">
        <v>0</v>
      </c>
      <c r="C36" s="4">
        <v>0</v>
      </c>
    </row>
    <row r="37" spans="1:3" ht="45">
      <c r="A37" s="2" t="s">
        <v>2037</v>
      </c>
      <c r="B37" s="4">
        <v>0</v>
      </c>
      <c r="C37" s="4">
        <v>0</v>
      </c>
    </row>
    <row r="38" spans="1:3" ht="45">
      <c r="A38" s="2" t="s">
        <v>2038</v>
      </c>
      <c r="B38" s="4">
        <v>0</v>
      </c>
      <c r="C38" s="6">
        <v>2765</v>
      </c>
    </row>
    <row r="39" spans="1:3" ht="45">
      <c r="A39" s="2" t="s">
        <v>2039</v>
      </c>
      <c r="B39" s="4">
        <v>0</v>
      </c>
      <c r="C39" s="4">
        <v>235</v>
      </c>
    </row>
    <row r="40" spans="1:3" ht="45">
      <c r="A40" s="2" t="s">
        <v>2040</v>
      </c>
      <c r="B40" s="6">
        <v>2301</v>
      </c>
      <c r="C40" s="4">
        <v>0</v>
      </c>
    </row>
    <row r="41" spans="1:3" ht="45">
      <c r="A41" s="2" t="s">
        <v>2041</v>
      </c>
      <c r="B41" s="4">
        <v>559</v>
      </c>
      <c r="C41" s="4">
        <v>0</v>
      </c>
    </row>
    <row r="42" spans="1:3" ht="30">
      <c r="A42" s="2" t="s">
        <v>2031</v>
      </c>
      <c r="B42" s="4" t="s">
        <v>6</v>
      </c>
      <c r="C42" s="4" t="s">
        <v>6</v>
      </c>
    </row>
    <row r="43" spans="1:3">
      <c r="A43" s="3" t="s">
        <v>2017</v>
      </c>
      <c r="B43" s="4" t="s">
        <v>6</v>
      </c>
      <c r="C43" s="4" t="s">
        <v>6</v>
      </c>
    </row>
    <row r="44" spans="1:3" ht="45">
      <c r="A44" s="2" t="s">
        <v>2034</v>
      </c>
      <c r="B44" s="4">
        <v>0</v>
      </c>
      <c r="C44" s="4">
        <v>0</v>
      </c>
    </row>
    <row r="45" spans="1:3" ht="45">
      <c r="A45" s="2" t="s">
        <v>2035</v>
      </c>
      <c r="B45" s="4">
        <v>0</v>
      </c>
      <c r="C45" s="4">
        <v>0</v>
      </c>
    </row>
    <row r="46" spans="1:3" ht="45">
      <c r="A46" s="2" t="s">
        <v>2036</v>
      </c>
      <c r="B46" s="6">
        <v>16434</v>
      </c>
      <c r="C46" s="6">
        <v>11442</v>
      </c>
    </row>
    <row r="47" spans="1:3" ht="45">
      <c r="A47" s="2" t="s">
        <v>2037</v>
      </c>
      <c r="B47" s="7">
        <v>20386</v>
      </c>
      <c r="C47" s="7">
        <v>2535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2" width="36.5703125" bestFit="1" customWidth="1"/>
    <col min="3" max="3" width="12.28515625" bestFit="1" customWidth="1"/>
  </cols>
  <sheetData>
    <row r="1" spans="1:3" ht="15" customHeight="1">
      <c r="A1" s="1" t="s">
        <v>2042</v>
      </c>
      <c r="B1" s="8" t="s">
        <v>1</v>
      </c>
      <c r="C1" s="8"/>
    </row>
    <row r="2" spans="1:3" ht="30">
      <c r="A2" s="1" t="s">
        <v>32</v>
      </c>
      <c r="B2" s="1" t="s">
        <v>2</v>
      </c>
      <c r="C2" s="1" t="s">
        <v>33</v>
      </c>
    </row>
    <row r="3" spans="1:3">
      <c r="A3" s="3" t="s">
        <v>2017</v>
      </c>
      <c r="B3" s="4" t="s">
        <v>6</v>
      </c>
      <c r="C3" s="4" t="s">
        <v>6</v>
      </c>
    </row>
    <row r="4" spans="1:3" ht="45">
      <c r="A4" s="2" t="s">
        <v>2035</v>
      </c>
      <c r="B4" s="7">
        <v>8361</v>
      </c>
      <c r="C4" s="7">
        <v>595</v>
      </c>
    </row>
    <row r="5" spans="1:3" ht="45">
      <c r="A5" s="2" t="s">
        <v>2037</v>
      </c>
      <c r="B5" s="6">
        <v>25488</v>
      </c>
      <c r="C5" s="6">
        <v>25356</v>
      </c>
    </row>
    <row r="6" spans="1:3">
      <c r="A6" s="2" t="s">
        <v>2023</v>
      </c>
      <c r="B6" s="4" t="s">
        <v>6</v>
      </c>
      <c r="C6" s="4" t="s">
        <v>6</v>
      </c>
    </row>
    <row r="7" spans="1:3">
      <c r="A7" s="3" t="s">
        <v>2017</v>
      </c>
      <c r="B7" s="4" t="s">
        <v>6</v>
      </c>
      <c r="C7" s="4" t="s">
        <v>6</v>
      </c>
    </row>
    <row r="8" spans="1:3" ht="240">
      <c r="A8" s="2" t="s">
        <v>2043</v>
      </c>
      <c r="B8" s="4" t="s">
        <v>2044</v>
      </c>
      <c r="C8" s="4" t="s">
        <v>6</v>
      </c>
    </row>
    <row r="9" spans="1:3" ht="60">
      <c r="A9" s="2" t="s">
        <v>2045</v>
      </c>
      <c r="B9" s="4">
        <v>2</v>
      </c>
      <c r="C9" s="4" t="s">
        <v>6</v>
      </c>
    </row>
    <row r="10" spans="1:3" ht="60">
      <c r="A10" s="2" t="s">
        <v>2046</v>
      </c>
      <c r="B10" s="4">
        <v>10</v>
      </c>
      <c r="C10" s="4" t="s">
        <v>6</v>
      </c>
    </row>
    <row r="11" spans="1:3" ht="45">
      <c r="A11" s="2" t="s">
        <v>2035</v>
      </c>
      <c r="B11" s="6">
        <v>3154</v>
      </c>
      <c r="C11" s="4">
        <v>111</v>
      </c>
    </row>
    <row r="12" spans="1:3" ht="45">
      <c r="A12" s="2" t="s">
        <v>2037</v>
      </c>
      <c r="B12" s="6">
        <v>2067</v>
      </c>
      <c r="C12" s="4">
        <v>0</v>
      </c>
    </row>
    <row r="13" spans="1:3" ht="30">
      <c r="A13" s="2" t="s">
        <v>2024</v>
      </c>
      <c r="B13" s="4" t="s">
        <v>6</v>
      </c>
      <c r="C13" s="4" t="s">
        <v>6</v>
      </c>
    </row>
    <row r="14" spans="1:3">
      <c r="A14" s="3" t="s">
        <v>2017</v>
      </c>
      <c r="B14" s="4" t="s">
        <v>6</v>
      </c>
      <c r="C14" s="4" t="s">
        <v>6</v>
      </c>
    </row>
    <row r="15" spans="1:3" ht="255">
      <c r="A15" s="2" t="s">
        <v>2043</v>
      </c>
      <c r="B15" s="4" t="s">
        <v>2047</v>
      </c>
      <c r="C15" s="4" t="s">
        <v>6</v>
      </c>
    </row>
    <row r="16" spans="1:3" ht="60">
      <c r="A16" s="2" t="s">
        <v>2045</v>
      </c>
      <c r="B16" s="4">
        <v>6</v>
      </c>
      <c r="C16" s="4" t="s">
        <v>6</v>
      </c>
    </row>
    <row r="17" spans="1:3" ht="60">
      <c r="A17" s="2" t="s">
        <v>2046</v>
      </c>
      <c r="B17" s="4">
        <v>17</v>
      </c>
      <c r="C17" s="4" t="s">
        <v>6</v>
      </c>
    </row>
    <row r="18" spans="1:3" ht="45">
      <c r="A18" s="2" t="s">
        <v>2035</v>
      </c>
      <c r="B18" s="6">
        <v>1801</v>
      </c>
      <c r="C18" s="4">
        <v>191</v>
      </c>
    </row>
    <row r="19" spans="1:3" ht="45">
      <c r="A19" s="2" t="s">
        <v>2037</v>
      </c>
      <c r="B19" s="6">
        <v>3022</v>
      </c>
      <c r="C19" s="4">
        <v>0</v>
      </c>
    </row>
    <row r="20" spans="1:3" ht="30">
      <c r="A20" s="2" t="s">
        <v>2025</v>
      </c>
      <c r="B20" s="4" t="s">
        <v>6</v>
      </c>
      <c r="C20" s="4" t="s">
        <v>6</v>
      </c>
    </row>
    <row r="21" spans="1:3">
      <c r="A21" s="3" t="s">
        <v>2017</v>
      </c>
      <c r="B21" s="4" t="s">
        <v>6</v>
      </c>
      <c r="C21" s="4" t="s">
        <v>6</v>
      </c>
    </row>
    <row r="22" spans="1:3" ht="60">
      <c r="A22" s="2" t="s">
        <v>2045</v>
      </c>
      <c r="B22" s="4">
        <v>0</v>
      </c>
      <c r="C22" s="4" t="s">
        <v>6</v>
      </c>
    </row>
    <row r="23" spans="1:3" ht="60">
      <c r="A23" s="2" t="s">
        <v>2046</v>
      </c>
      <c r="B23" s="4">
        <v>11</v>
      </c>
      <c r="C23" s="4" t="s">
        <v>6</v>
      </c>
    </row>
    <row r="24" spans="1:3" ht="45">
      <c r="A24" s="2" t="s">
        <v>2035</v>
      </c>
      <c r="B24" s="6">
        <v>1134</v>
      </c>
      <c r="C24" s="4">
        <v>0</v>
      </c>
    </row>
    <row r="25" spans="1:3" ht="45">
      <c r="A25" s="2" t="s">
        <v>2037</v>
      </c>
      <c r="B25" s="4">
        <v>0</v>
      </c>
      <c r="C25" s="4">
        <v>0</v>
      </c>
    </row>
    <row r="26" spans="1:3" ht="30">
      <c r="A26" s="2" t="s">
        <v>2026</v>
      </c>
      <c r="B26" s="4" t="s">
        <v>6</v>
      </c>
      <c r="C26" s="4" t="s">
        <v>6</v>
      </c>
    </row>
    <row r="27" spans="1:3">
      <c r="A27" s="3" t="s">
        <v>2017</v>
      </c>
      <c r="B27" s="4" t="s">
        <v>6</v>
      </c>
      <c r="C27" s="4" t="s">
        <v>6</v>
      </c>
    </row>
    <row r="28" spans="1:3" ht="409.5">
      <c r="A28" s="2" t="s">
        <v>2043</v>
      </c>
      <c r="B28" s="4" t="s">
        <v>2048</v>
      </c>
      <c r="C28" s="4" t="s">
        <v>6</v>
      </c>
    </row>
    <row r="29" spans="1:3" ht="60">
      <c r="A29" s="2" t="s">
        <v>2045</v>
      </c>
      <c r="B29" s="4">
        <v>4</v>
      </c>
      <c r="C29" s="4" t="s">
        <v>6</v>
      </c>
    </row>
    <row r="30" spans="1:3" ht="60">
      <c r="A30" s="2" t="s">
        <v>2046</v>
      </c>
      <c r="B30" s="4">
        <v>1</v>
      </c>
      <c r="C30" s="4" t="s">
        <v>6</v>
      </c>
    </row>
    <row r="31" spans="1:3" ht="45">
      <c r="A31" s="2" t="s">
        <v>2035</v>
      </c>
      <c r="B31" s="6">
        <v>1149</v>
      </c>
      <c r="C31" s="4">
        <v>293</v>
      </c>
    </row>
    <row r="32" spans="1:3" ht="45">
      <c r="A32" s="2" t="s">
        <v>2037</v>
      </c>
      <c r="B32" s="4">
        <v>13</v>
      </c>
      <c r="C32" s="4">
        <v>0</v>
      </c>
    </row>
    <row r="33" spans="1:3" ht="30">
      <c r="A33" s="2" t="s">
        <v>2027</v>
      </c>
      <c r="B33" s="4" t="s">
        <v>6</v>
      </c>
      <c r="C33" s="4" t="s">
        <v>6</v>
      </c>
    </row>
    <row r="34" spans="1:3">
      <c r="A34" s="3" t="s">
        <v>2017</v>
      </c>
      <c r="B34" s="4" t="s">
        <v>6</v>
      </c>
      <c r="C34" s="4" t="s">
        <v>6</v>
      </c>
    </row>
    <row r="35" spans="1:3" ht="270">
      <c r="A35" s="2" t="s">
        <v>2043</v>
      </c>
      <c r="B35" s="4" t="s">
        <v>2049</v>
      </c>
      <c r="C35" s="4" t="s">
        <v>6</v>
      </c>
    </row>
    <row r="36" spans="1:3" ht="60">
      <c r="A36" s="2" t="s">
        <v>2045</v>
      </c>
      <c r="B36" s="4">
        <v>1</v>
      </c>
      <c r="C36" s="4" t="s">
        <v>6</v>
      </c>
    </row>
    <row r="37" spans="1:3" ht="60">
      <c r="A37" s="2" t="s">
        <v>2046</v>
      </c>
      <c r="B37" s="4">
        <v>7</v>
      </c>
      <c r="C37" s="4" t="s">
        <v>6</v>
      </c>
    </row>
    <row r="38" spans="1:3" ht="45">
      <c r="A38" s="2" t="s">
        <v>2035</v>
      </c>
      <c r="B38" s="6">
        <v>1123</v>
      </c>
      <c r="C38" s="4">
        <v>0</v>
      </c>
    </row>
    <row r="39" spans="1:3" ht="45">
      <c r="A39" s="2" t="s">
        <v>2037</v>
      </c>
      <c r="B39" s="4">
        <v>0</v>
      </c>
      <c r="C39" s="4">
        <v>0</v>
      </c>
    </row>
    <row r="40" spans="1:3" ht="30">
      <c r="A40" s="2" t="s">
        <v>2031</v>
      </c>
      <c r="B40" s="4" t="s">
        <v>6</v>
      </c>
      <c r="C40" s="4" t="s">
        <v>6</v>
      </c>
    </row>
    <row r="41" spans="1:3">
      <c r="A41" s="3" t="s">
        <v>2017</v>
      </c>
      <c r="B41" s="4" t="s">
        <v>6</v>
      </c>
      <c r="C41" s="4" t="s">
        <v>6</v>
      </c>
    </row>
    <row r="42" spans="1:3" ht="409.5">
      <c r="A42" s="2" t="s">
        <v>2043</v>
      </c>
      <c r="B42" s="4" t="s">
        <v>2050</v>
      </c>
      <c r="C42" s="4" t="s">
        <v>6</v>
      </c>
    </row>
    <row r="43" spans="1:3" ht="45">
      <c r="A43" s="2" t="s">
        <v>2051</v>
      </c>
      <c r="B43" s="4">
        <v>18</v>
      </c>
      <c r="C43" s="4" t="s">
        <v>6</v>
      </c>
    </row>
    <row r="44" spans="1:3" ht="60">
      <c r="A44" s="2" t="s">
        <v>2045</v>
      </c>
      <c r="B44" s="4">
        <v>17</v>
      </c>
      <c r="C44" s="4" t="s">
        <v>6</v>
      </c>
    </row>
    <row r="45" spans="1:3" ht="45">
      <c r="A45" s="2" t="s">
        <v>2035</v>
      </c>
      <c r="B45" s="4">
        <v>0</v>
      </c>
      <c r="C45" s="4">
        <v>0</v>
      </c>
    </row>
    <row r="46" spans="1:3" ht="45">
      <c r="A46" s="2" t="s">
        <v>2037</v>
      </c>
      <c r="B46" s="7">
        <v>20386</v>
      </c>
      <c r="C46" s="7">
        <v>253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052</v>
      </c>
      <c r="B1" s="8" t="s">
        <v>1</v>
      </c>
      <c r="C1" s="8"/>
    </row>
    <row r="2" spans="1:3" ht="30">
      <c r="A2" s="1" t="s">
        <v>32</v>
      </c>
      <c r="B2" s="1" t="s">
        <v>2</v>
      </c>
      <c r="C2" s="1" t="s">
        <v>33</v>
      </c>
    </row>
    <row r="3" spans="1:3">
      <c r="A3" s="3" t="s">
        <v>411</v>
      </c>
      <c r="B3" s="4" t="s">
        <v>6</v>
      </c>
      <c r="C3" s="4" t="s">
        <v>6</v>
      </c>
    </row>
    <row r="4" spans="1:3" ht="30">
      <c r="A4" s="2" t="s">
        <v>2053</v>
      </c>
      <c r="B4" s="7">
        <v>13959</v>
      </c>
      <c r="C4" s="7">
        <v>14424</v>
      </c>
    </row>
    <row r="5" spans="1:3" ht="30">
      <c r="A5" s="2" t="s">
        <v>566</v>
      </c>
      <c r="B5" s="4">
        <v>-537</v>
      </c>
      <c r="C5" s="4">
        <v>-465</v>
      </c>
    </row>
    <row r="6" spans="1:3">
      <c r="A6" s="2" t="s">
        <v>2054</v>
      </c>
      <c r="B6" s="7">
        <v>13422</v>
      </c>
      <c r="C6" s="7">
        <v>1395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055</v>
      </c>
      <c r="B1" s="8" t="s">
        <v>2</v>
      </c>
      <c r="C1" s="8" t="s">
        <v>33</v>
      </c>
    </row>
    <row r="2" spans="1:3" ht="30">
      <c r="A2" s="1" t="s">
        <v>32</v>
      </c>
      <c r="B2" s="8"/>
      <c r="C2" s="8"/>
    </row>
    <row r="3" spans="1:3">
      <c r="A3" s="3" t="s">
        <v>2017</v>
      </c>
      <c r="B3" s="4" t="s">
        <v>6</v>
      </c>
      <c r="C3" s="4" t="s">
        <v>6</v>
      </c>
    </row>
    <row r="4" spans="1:3" ht="30">
      <c r="A4" s="2" t="s">
        <v>2056</v>
      </c>
      <c r="B4" s="7">
        <v>30034</v>
      </c>
      <c r="C4" s="4" t="s">
        <v>6</v>
      </c>
    </row>
    <row r="5" spans="1:3" ht="30">
      <c r="A5" s="2" t="s">
        <v>2057</v>
      </c>
      <c r="B5" s="6">
        <v>76128</v>
      </c>
      <c r="C5" s="4" t="s">
        <v>6</v>
      </c>
    </row>
    <row r="6" spans="1:3">
      <c r="A6" s="2" t="s">
        <v>2058</v>
      </c>
      <c r="B6" s="6">
        <v>83731</v>
      </c>
      <c r="C6" s="4" t="s">
        <v>6</v>
      </c>
    </row>
    <row r="7" spans="1:3" ht="30">
      <c r="A7" s="2" t="s">
        <v>2059</v>
      </c>
      <c r="B7" s="6">
        <v>189893</v>
      </c>
      <c r="C7" s="4" t="s">
        <v>6</v>
      </c>
    </row>
    <row r="8" spans="1:3" ht="30">
      <c r="A8" s="2" t="s">
        <v>2060</v>
      </c>
      <c r="B8" s="6">
        <v>29656</v>
      </c>
      <c r="C8" s="4" t="s">
        <v>6</v>
      </c>
    </row>
    <row r="9" spans="1:3" ht="30">
      <c r="A9" s="2" t="s">
        <v>2061</v>
      </c>
      <c r="B9" s="6">
        <v>74254</v>
      </c>
      <c r="C9" s="4" t="s">
        <v>6</v>
      </c>
    </row>
    <row r="10" spans="1:3">
      <c r="A10" s="2" t="s">
        <v>2062</v>
      </c>
      <c r="B10" s="6">
        <v>60940</v>
      </c>
      <c r="C10" s="4" t="s">
        <v>6</v>
      </c>
    </row>
    <row r="11" spans="1:3">
      <c r="A11" s="2" t="s">
        <v>2063</v>
      </c>
      <c r="B11" s="6">
        <v>164850</v>
      </c>
      <c r="C11" s="4" t="s">
        <v>6</v>
      </c>
    </row>
    <row r="12" spans="1:3" ht="30">
      <c r="A12" s="2" t="s">
        <v>2064</v>
      </c>
      <c r="B12" s="6">
        <v>368319</v>
      </c>
      <c r="C12" s="6">
        <v>245106</v>
      </c>
    </row>
    <row r="13" spans="1:3">
      <c r="A13" s="2" t="s">
        <v>2065</v>
      </c>
      <c r="B13" s="6">
        <v>336589</v>
      </c>
      <c r="C13" s="6">
        <v>223273</v>
      </c>
    </row>
    <row r="14" spans="1:3">
      <c r="A14" s="2" t="s">
        <v>2058</v>
      </c>
      <c r="B14" s="6">
        <v>3900</v>
      </c>
      <c r="C14" s="4" t="s">
        <v>6</v>
      </c>
    </row>
    <row r="15" spans="1:3">
      <c r="A15" s="2" t="s">
        <v>2062</v>
      </c>
      <c r="B15" s="6">
        <v>3590</v>
      </c>
      <c r="C15" s="4" t="s">
        <v>6</v>
      </c>
    </row>
    <row r="16" spans="1:3" ht="30">
      <c r="A16" s="2" t="s">
        <v>2024</v>
      </c>
      <c r="B16" s="4" t="s">
        <v>6</v>
      </c>
      <c r="C16" s="4" t="s">
        <v>6</v>
      </c>
    </row>
    <row r="17" spans="1:3">
      <c r="A17" s="3" t="s">
        <v>2017</v>
      </c>
      <c r="B17" s="4" t="s">
        <v>6</v>
      </c>
      <c r="C17" s="4" t="s">
        <v>6</v>
      </c>
    </row>
    <row r="18" spans="1:3" ht="30">
      <c r="A18" s="2" t="s">
        <v>2066</v>
      </c>
      <c r="B18" s="6">
        <v>116933</v>
      </c>
      <c r="C18" s="4" t="s">
        <v>6</v>
      </c>
    </row>
    <row r="19" spans="1:3" ht="30">
      <c r="A19" s="2" t="s">
        <v>2067</v>
      </c>
      <c r="B19" s="6">
        <v>112444</v>
      </c>
      <c r="C19" s="4" t="s">
        <v>6</v>
      </c>
    </row>
    <row r="20" spans="1:3" ht="30">
      <c r="A20" s="2" t="s">
        <v>2064</v>
      </c>
      <c r="B20" s="6">
        <v>116933</v>
      </c>
      <c r="C20" s="6">
        <v>43596</v>
      </c>
    </row>
    <row r="21" spans="1:3">
      <c r="A21" s="2" t="s">
        <v>2065</v>
      </c>
      <c r="B21" s="6">
        <v>112444</v>
      </c>
      <c r="C21" s="6">
        <v>44108</v>
      </c>
    </row>
    <row r="22" spans="1:3" ht="30">
      <c r="A22" s="2" t="s">
        <v>2025</v>
      </c>
      <c r="B22" s="4" t="s">
        <v>6</v>
      </c>
      <c r="C22" s="4" t="s">
        <v>6</v>
      </c>
    </row>
    <row r="23" spans="1:3">
      <c r="A23" s="3" t="s">
        <v>2017</v>
      </c>
      <c r="B23" s="4" t="s">
        <v>6</v>
      </c>
      <c r="C23" s="4" t="s">
        <v>6</v>
      </c>
    </row>
    <row r="24" spans="1:3" ht="30">
      <c r="A24" s="2" t="s">
        <v>2066</v>
      </c>
      <c r="B24" s="6">
        <v>31025</v>
      </c>
      <c r="C24" s="4" t="s">
        <v>6</v>
      </c>
    </row>
    <row r="25" spans="1:3" ht="30">
      <c r="A25" s="2" t="s">
        <v>2067</v>
      </c>
      <c r="B25" s="6">
        <v>29905</v>
      </c>
      <c r="C25" s="4" t="s">
        <v>6</v>
      </c>
    </row>
    <row r="26" spans="1:3" ht="30">
      <c r="A26" s="2" t="s">
        <v>2064</v>
      </c>
      <c r="B26" s="6">
        <v>31025</v>
      </c>
      <c r="C26" s="6">
        <v>37330</v>
      </c>
    </row>
    <row r="27" spans="1:3">
      <c r="A27" s="2" t="s">
        <v>2065</v>
      </c>
      <c r="B27" s="6">
        <v>29905</v>
      </c>
      <c r="C27" s="6">
        <v>37618</v>
      </c>
    </row>
    <row r="28" spans="1:3" ht="30">
      <c r="A28" s="2" t="s">
        <v>2026</v>
      </c>
      <c r="B28" s="4" t="s">
        <v>6</v>
      </c>
      <c r="C28" s="4" t="s">
        <v>6</v>
      </c>
    </row>
    <row r="29" spans="1:3">
      <c r="A29" s="3" t="s">
        <v>2017</v>
      </c>
      <c r="B29" s="4" t="s">
        <v>6</v>
      </c>
      <c r="C29" s="4" t="s">
        <v>6</v>
      </c>
    </row>
    <row r="30" spans="1:3" ht="30">
      <c r="A30" s="2" t="s">
        <v>2066</v>
      </c>
      <c r="B30" s="6">
        <v>30468</v>
      </c>
      <c r="C30" s="4" t="s">
        <v>6</v>
      </c>
    </row>
    <row r="31" spans="1:3" ht="30">
      <c r="A31" s="2" t="s">
        <v>2067</v>
      </c>
      <c r="B31" s="6">
        <v>29390</v>
      </c>
      <c r="C31" s="4" t="s">
        <v>6</v>
      </c>
    </row>
    <row r="32" spans="1:3" ht="30">
      <c r="A32" s="2" t="s">
        <v>2064</v>
      </c>
      <c r="B32" s="6">
        <v>30468</v>
      </c>
      <c r="C32" s="6">
        <v>31836</v>
      </c>
    </row>
    <row r="33" spans="1:3">
      <c r="A33" s="2" t="s">
        <v>2065</v>
      </c>
      <c r="B33" s="7">
        <v>29390</v>
      </c>
      <c r="C33" s="7">
        <v>3173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8" t="s">
        <v>2068</v>
      </c>
      <c r="B1" s="8" t="s">
        <v>1</v>
      </c>
      <c r="C1" s="8"/>
    </row>
    <row r="2" spans="1:3">
      <c r="A2" s="8"/>
      <c r="B2" s="1" t="s">
        <v>2</v>
      </c>
      <c r="C2" s="1" t="s">
        <v>33</v>
      </c>
    </row>
    <row r="3" spans="1:3">
      <c r="A3" s="8"/>
      <c r="B3" s="1" t="s">
        <v>2069</v>
      </c>
      <c r="C3" s="1" t="s">
        <v>2069</v>
      </c>
    </row>
    <row r="4" spans="1:3" ht="30">
      <c r="A4" s="3" t="s">
        <v>2070</v>
      </c>
      <c r="B4" s="4" t="s">
        <v>6</v>
      </c>
      <c r="C4" s="4" t="s">
        <v>6</v>
      </c>
    </row>
    <row r="5" spans="1:3" ht="30">
      <c r="A5" s="2" t="s">
        <v>2071</v>
      </c>
      <c r="B5" s="7">
        <v>17396000</v>
      </c>
      <c r="C5" s="7">
        <v>19915000</v>
      </c>
    </row>
    <row r="6" spans="1:3" ht="30">
      <c r="A6" s="2" t="s">
        <v>2072</v>
      </c>
      <c r="B6" s="4">
        <v>31</v>
      </c>
      <c r="C6" s="4">
        <v>27</v>
      </c>
    </row>
    <row r="7" spans="1:3" ht="30">
      <c r="A7" s="2" t="s">
        <v>2073</v>
      </c>
      <c r="B7" s="6">
        <v>14292000</v>
      </c>
      <c r="C7" s="6">
        <v>55000</v>
      </c>
    </row>
    <row r="8" spans="1:3" ht="30">
      <c r="A8" s="2" t="s">
        <v>2074</v>
      </c>
      <c r="B8" s="6">
        <v>17900000</v>
      </c>
      <c r="C8" s="6">
        <v>17700000</v>
      </c>
    </row>
    <row r="9" spans="1:3">
      <c r="A9" s="2" t="s">
        <v>2075</v>
      </c>
      <c r="B9" s="4" t="s">
        <v>6</v>
      </c>
      <c r="C9" s="4" t="s">
        <v>6</v>
      </c>
    </row>
    <row r="10" spans="1:3" ht="30">
      <c r="A10" s="3" t="s">
        <v>2070</v>
      </c>
      <c r="B10" s="4" t="s">
        <v>6</v>
      </c>
      <c r="C10" s="4" t="s">
        <v>6</v>
      </c>
    </row>
    <row r="11" spans="1:3" ht="30">
      <c r="A11" s="2" t="s">
        <v>2071</v>
      </c>
      <c r="B11" s="6">
        <v>1900000</v>
      </c>
      <c r="C11" s="6">
        <v>6700000</v>
      </c>
    </row>
    <row r="12" spans="1:3">
      <c r="A12" s="2" t="s">
        <v>2076</v>
      </c>
      <c r="B12" s="4" t="s">
        <v>6</v>
      </c>
      <c r="C12" s="4" t="s">
        <v>6</v>
      </c>
    </row>
    <row r="13" spans="1:3" ht="30">
      <c r="A13" s="3" t="s">
        <v>2070</v>
      </c>
      <c r="B13" s="4" t="s">
        <v>6</v>
      </c>
      <c r="C13" s="4" t="s">
        <v>6</v>
      </c>
    </row>
    <row r="14" spans="1:3">
      <c r="A14" s="2" t="s">
        <v>2077</v>
      </c>
      <c r="B14" s="6">
        <v>2000000</v>
      </c>
      <c r="C14" s="6">
        <v>2100000</v>
      </c>
    </row>
    <row r="15" spans="1:3" ht="30">
      <c r="A15" s="2" t="s">
        <v>2078</v>
      </c>
      <c r="B15" s="4" t="s">
        <v>6</v>
      </c>
      <c r="C15" s="4" t="s">
        <v>6</v>
      </c>
    </row>
    <row r="16" spans="1:3" ht="30">
      <c r="A16" s="3" t="s">
        <v>2070</v>
      </c>
      <c r="B16" s="4" t="s">
        <v>6</v>
      </c>
      <c r="C16" s="4" t="s">
        <v>6</v>
      </c>
    </row>
    <row r="17" spans="1:3" ht="30">
      <c r="A17" s="2" t="s">
        <v>2072</v>
      </c>
      <c r="B17" s="4" t="s">
        <v>6</v>
      </c>
      <c r="C17" s="4">
        <v>5</v>
      </c>
    </row>
    <row r="18" spans="1:3" ht="30">
      <c r="A18" s="2" t="s">
        <v>2073</v>
      </c>
      <c r="B18" s="4">
        <v>7</v>
      </c>
      <c r="C18" s="4" t="s">
        <v>6</v>
      </c>
    </row>
    <row r="19" spans="1:3" ht="30">
      <c r="A19" s="2" t="s">
        <v>2074</v>
      </c>
      <c r="B19" s="6">
        <v>1300000</v>
      </c>
      <c r="C19" s="6">
        <v>7500000</v>
      </c>
    </row>
    <row r="20" spans="1:3" ht="30">
      <c r="A20" s="2" t="s">
        <v>2079</v>
      </c>
      <c r="B20" s="4" t="s">
        <v>6</v>
      </c>
      <c r="C20" s="4" t="s">
        <v>6</v>
      </c>
    </row>
    <row r="21" spans="1:3" ht="30">
      <c r="A21" s="3" t="s">
        <v>2070</v>
      </c>
      <c r="B21" s="4" t="s">
        <v>6</v>
      </c>
      <c r="C21" s="4" t="s">
        <v>6</v>
      </c>
    </row>
    <row r="22" spans="1:3" ht="30">
      <c r="A22" s="2" t="s">
        <v>2071</v>
      </c>
      <c r="B22" s="6">
        <v>681000</v>
      </c>
      <c r="C22" s="6">
        <v>4353000</v>
      </c>
    </row>
    <row r="23" spans="1:3" ht="45">
      <c r="A23" s="2" t="s">
        <v>2080</v>
      </c>
      <c r="B23" s="4">
        <v>3</v>
      </c>
      <c r="C23" s="4" t="s">
        <v>6</v>
      </c>
    </row>
    <row r="24" spans="1:3" ht="45">
      <c r="A24" s="2" t="s">
        <v>2081</v>
      </c>
      <c r="B24" s="6">
        <v>2200000</v>
      </c>
      <c r="C24" s="4" t="s">
        <v>6</v>
      </c>
    </row>
    <row r="25" spans="1:3" ht="30">
      <c r="A25" s="2" t="s">
        <v>2082</v>
      </c>
      <c r="B25" s="4" t="s">
        <v>6</v>
      </c>
      <c r="C25" s="4" t="s">
        <v>6</v>
      </c>
    </row>
    <row r="26" spans="1:3" ht="30">
      <c r="A26" s="3" t="s">
        <v>2070</v>
      </c>
      <c r="B26" s="4" t="s">
        <v>6</v>
      </c>
      <c r="C26" s="4" t="s">
        <v>6</v>
      </c>
    </row>
    <row r="27" spans="1:3" ht="30">
      <c r="A27" s="2" t="s">
        <v>2071</v>
      </c>
      <c r="B27" s="6">
        <v>6752000</v>
      </c>
      <c r="C27" s="6">
        <v>1841000</v>
      </c>
    </row>
    <row r="28" spans="1:3" ht="45">
      <c r="A28" s="2" t="s">
        <v>2083</v>
      </c>
      <c r="B28" s="4" t="s">
        <v>6</v>
      </c>
      <c r="C28" s="4" t="s">
        <v>6</v>
      </c>
    </row>
    <row r="29" spans="1:3" ht="30">
      <c r="A29" s="3" t="s">
        <v>2070</v>
      </c>
      <c r="B29" s="4" t="s">
        <v>6</v>
      </c>
      <c r="C29" s="4" t="s">
        <v>6</v>
      </c>
    </row>
    <row r="30" spans="1:3" ht="30">
      <c r="A30" s="2" t="s">
        <v>2071</v>
      </c>
      <c r="B30" s="6">
        <v>1104000</v>
      </c>
      <c r="C30" s="6">
        <v>11000</v>
      </c>
    </row>
    <row r="31" spans="1:3" ht="30">
      <c r="A31" s="2" t="s">
        <v>2084</v>
      </c>
      <c r="B31" s="4" t="s">
        <v>6</v>
      </c>
      <c r="C31" s="4" t="s">
        <v>6</v>
      </c>
    </row>
    <row r="32" spans="1:3" ht="30">
      <c r="A32" s="3" t="s">
        <v>2070</v>
      </c>
      <c r="B32" s="4" t="s">
        <v>6</v>
      </c>
      <c r="C32" s="4" t="s">
        <v>6</v>
      </c>
    </row>
    <row r="33" spans="1:3" ht="30">
      <c r="A33" s="2" t="s">
        <v>2071</v>
      </c>
      <c r="B33" s="6">
        <v>4528000</v>
      </c>
      <c r="C33" s="6">
        <v>10767000</v>
      </c>
    </row>
    <row r="34" spans="1:3" ht="30">
      <c r="A34" s="2" t="s">
        <v>2073</v>
      </c>
      <c r="B34" s="6">
        <v>1800000</v>
      </c>
      <c r="C34" s="4" t="s">
        <v>6</v>
      </c>
    </row>
    <row r="35" spans="1:3" ht="45">
      <c r="A35" s="2" t="s">
        <v>2080</v>
      </c>
      <c r="B35" s="4">
        <v>2</v>
      </c>
      <c r="C35" s="4" t="s">
        <v>6</v>
      </c>
    </row>
    <row r="36" spans="1:3" ht="45">
      <c r="A36" s="2" t="s">
        <v>2081</v>
      </c>
      <c r="B36" s="6">
        <v>400000</v>
      </c>
      <c r="C36" s="4" t="s">
        <v>6</v>
      </c>
    </row>
    <row r="37" spans="1:3">
      <c r="A37" s="2" t="s">
        <v>2085</v>
      </c>
      <c r="B37" s="4" t="s">
        <v>6</v>
      </c>
      <c r="C37" s="4" t="s">
        <v>6</v>
      </c>
    </row>
    <row r="38" spans="1:3" ht="30">
      <c r="A38" s="3" t="s">
        <v>2070</v>
      </c>
      <c r="B38" s="4" t="s">
        <v>6</v>
      </c>
      <c r="C38" s="4" t="s">
        <v>6</v>
      </c>
    </row>
    <row r="39" spans="1:3" ht="30">
      <c r="A39" s="2" t="s">
        <v>2071</v>
      </c>
      <c r="B39" s="6">
        <v>191000</v>
      </c>
      <c r="C39" s="6">
        <v>176000</v>
      </c>
    </row>
    <row r="40" spans="1:3">
      <c r="A40" s="2" t="s">
        <v>2086</v>
      </c>
      <c r="B40" s="4" t="s">
        <v>6</v>
      </c>
      <c r="C40" s="4" t="s">
        <v>6</v>
      </c>
    </row>
    <row r="41" spans="1:3" ht="30">
      <c r="A41" s="3" t="s">
        <v>2070</v>
      </c>
      <c r="B41" s="4" t="s">
        <v>6</v>
      </c>
      <c r="C41" s="4" t="s">
        <v>6</v>
      </c>
    </row>
    <row r="42" spans="1:3" ht="30">
      <c r="A42" s="2" t="s">
        <v>2071</v>
      </c>
      <c r="B42" s="6">
        <v>3795000</v>
      </c>
      <c r="C42" s="6">
        <v>2627000</v>
      </c>
    </row>
    <row r="43" spans="1:3" ht="30">
      <c r="A43" s="2" t="s">
        <v>2087</v>
      </c>
      <c r="B43" s="4" t="s">
        <v>6</v>
      </c>
      <c r="C43" s="4" t="s">
        <v>6</v>
      </c>
    </row>
    <row r="44" spans="1:3" ht="30">
      <c r="A44" s="3" t="s">
        <v>2070</v>
      </c>
      <c r="B44" s="4" t="s">
        <v>6</v>
      </c>
      <c r="C44" s="4" t="s">
        <v>6</v>
      </c>
    </row>
    <row r="45" spans="1:3" ht="30">
      <c r="A45" s="2" t="s">
        <v>2071</v>
      </c>
      <c r="B45" s="6">
        <v>331000</v>
      </c>
      <c r="C45" s="6">
        <v>104000</v>
      </c>
    </row>
    <row r="46" spans="1:3">
      <c r="A46" s="2" t="s">
        <v>2088</v>
      </c>
      <c r="B46" s="4" t="s">
        <v>6</v>
      </c>
      <c r="C46" s="4" t="s">
        <v>6</v>
      </c>
    </row>
    <row r="47" spans="1:3" ht="30">
      <c r="A47" s="3" t="s">
        <v>2070</v>
      </c>
      <c r="B47" s="4" t="s">
        <v>6</v>
      </c>
      <c r="C47" s="4" t="s">
        <v>6</v>
      </c>
    </row>
    <row r="48" spans="1:3" ht="30">
      <c r="A48" s="2" t="s">
        <v>2071</v>
      </c>
      <c r="B48" s="7">
        <v>14000</v>
      </c>
      <c r="C48" s="7">
        <v>36000</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089</v>
      </c>
      <c r="B1" s="8" t="s">
        <v>2</v>
      </c>
      <c r="C1" s="8" t="s">
        <v>33</v>
      </c>
    </row>
    <row r="2" spans="1:3" ht="30">
      <c r="A2" s="1" t="s">
        <v>32</v>
      </c>
      <c r="B2" s="8"/>
      <c r="C2" s="8"/>
    </row>
    <row r="3" spans="1:3" ht="30">
      <c r="A3" s="3" t="s">
        <v>2090</v>
      </c>
      <c r="B3" s="4" t="s">
        <v>6</v>
      </c>
      <c r="C3" s="4" t="s">
        <v>6</v>
      </c>
    </row>
    <row r="4" spans="1:3">
      <c r="A4" s="2" t="s">
        <v>731</v>
      </c>
      <c r="B4" s="7">
        <v>810240</v>
      </c>
      <c r="C4" s="7">
        <v>874829</v>
      </c>
    </row>
    <row r="5" spans="1:3">
      <c r="A5" s="2" t="s">
        <v>2091</v>
      </c>
      <c r="B5" s="6">
        <v>33309</v>
      </c>
      <c r="C5" s="6">
        <v>47842</v>
      </c>
    </row>
    <row r="6" spans="1:3">
      <c r="A6" s="2" t="s">
        <v>2092</v>
      </c>
      <c r="B6" s="6">
        <v>776931</v>
      </c>
      <c r="C6" s="6">
        <v>826987</v>
      </c>
    </row>
    <row r="7" spans="1:3" ht="30">
      <c r="A7" s="2" t="s">
        <v>2093</v>
      </c>
      <c r="B7" s="4" t="s">
        <v>6</v>
      </c>
      <c r="C7" s="4" t="s">
        <v>6</v>
      </c>
    </row>
    <row r="8" spans="1:3" ht="30">
      <c r="A8" s="3" t="s">
        <v>2090</v>
      </c>
      <c r="B8" s="4" t="s">
        <v>6</v>
      </c>
      <c r="C8" s="4" t="s">
        <v>6</v>
      </c>
    </row>
    <row r="9" spans="1:3">
      <c r="A9" s="2" t="s">
        <v>731</v>
      </c>
      <c r="B9" s="6">
        <v>267978</v>
      </c>
      <c r="C9" s="6">
        <v>298851</v>
      </c>
    </row>
    <row r="10" spans="1:3">
      <c r="A10" s="2" t="s">
        <v>2091</v>
      </c>
      <c r="B10" s="6">
        <v>11740</v>
      </c>
      <c r="C10" s="6">
        <v>15941</v>
      </c>
    </row>
    <row r="11" spans="1:3">
      <c r="A11" s="2" t="s">
        <v>2092</v>
      </c>
      <c r="B11" s="6">
        <v>256238</v>
      </c>
      <c r="C11" s="6">
        <v>282910</v>
      </c>
    </row>
    <row r="12" spans="1:3" ht="30">
      <c r="A12" s="2" t="s">
        <v>2094</v>
      </c>
      <c r="B12" s="4" t="s">
        <v>6</v>
      </c>
      <c r="C12" s="4" t="s">
        <v>6</v>
      </c>
    </row>
    <row r="13" spans="1:3" ht="30">
      <c r="A13" s="3" t="s">
        <v>2090</v>
      </c>
      <c r="B13" s="4" t="s">
        <v>6</v>
      </c>
      <c r="C13" s="4" t="s">
        <v>6</v>
      </c>
    </row>
    <row r="14" spans="1:3">
      <c r="A14" s="2" t="s">
        <v>731</v>
      </c>
      <c r="B14" s="6">
        <v>107250</v>
      </c>
      <c r="C14" s="6">
        <v>128391</v>
      </c>
    </row>
    <row r="15" spans="1:3">
      <c r="A15" s="2" t="s">
        <v>2091</v>
      </c>
      <c r="B15" s="6">
        <v>11703</v>
      </c>
      <c r="C15" s="6">
        <v>24112</v>
      </c>
    </row>
    <row r="16" spans="1:3">
      <c r="A16" s="2" t="s">
        <v>2092</v>
      </c>
      <c r="B16" s="6">
        <v>95547</v>
      </c>
      <c r="C16" s="6">
        <v>104279</v>
      </c>
    </row>
    <row r="17" spans="1:3">
      <c r="A17" s="2" t="s">
        <v>2085</v>
      </c>
      <c r="B17" s="4" t="s">
        <v>6</v>
      </c>
      <c r="C17" s="4" t="s">
        <v>6</v>
      </c>
    </row>
    <row r="18" spans="1:3" ht="30">
      <c r="A18" s="3" t="s">
        <v>2090</v>
      </c>
      <c r="B18" s="4" t="s">
        <v>6</v>
      </c>
      <c r="C18" s="4" t="s">
        <v>6</v>
      </c>
    </row>
    <row r="19" spans="1:3">
      <c r="A19" s="2" t="s">
        <v>731</v>
      </c>
      <c r="B19" s="6">
        <v>59788</v>
      </c>
      <c r="C19" s="6">
        <v>69013</v>
      </c>
    </row>
    <row r="20" spans="1:3">
      <c r="A20" s="2" t="s">
        <v>2091</v>
      </c>
      <c r="B20" s="6">
        <v>2299</v>
      </c>
      <c r="C20" s="6">
        <v>3449</v>
      </c>
    </row>
    <row r="21" spans="1:3">
      <c r="A21" s="2" t="s">
        <v>2092</v>
      </c>
      <c r="B21" s="6">
        <v>57489</v>
      </c>
      <c r="C21" s="6">
        <v>65564</v>
      </c>
    </row>
    <row r="22" spans="1:3">
      <c r="A22" s="2" t="s">
        <v>2095</v>
      </c>
      <c r="B22" s="4" t="s">
        <v>6</v>
      </c>
      <c r="C22" s="4" t="s">
        <v>6</v>
      </c>
    </row>
    <row r="23" spans="1:3" ht="30">
      <c r="A23" s="3" t="s">
        <v>2090</v>
      </c>
      <c r="B23" s="4" t="s">
        <v>6</v>
      </c>
      <c r="C23" s="4" t="s">
        <v>6</v>
      </c>
    </row>
    <row r="24" spans="1:3">
      <c r="A24" s="2" t="s">
        <v>731</v>
      </c>
      <c r="B24" s="6">
        <v>350906</v>
      </c>
      <c r="C24" s="6">
        <v>346919</v>
      </c>
    </row>
    <row r="25" spans="1:3">
      <c r="A25" s="2" t="s">
        <v>2091</v>
      </c>
      <c r="B25" s="6">
        <v>7546</v>
      </c>
      <c r="C25" s="6">
        <v>4304</v>
      </c>
    </row>
    <row r="26" spans="1:3">
      <c r="A26" s="2" t="s">
        <v>2092</v>
      </c>
      <c r="B26" s="6">
        <v>343360</v>
      </c>
      <c r="C26" s="6">
        <v>342615</v>
      </c>
    </row>
    <row r="27" spans="1:3">
      <c r="A27" s="2" t="s">
        <v>2088</v>
      </c>
      <c r="B27" s="4" t="s">
        <v>6</v>
      </c>
      <c r="C27" s="4" t="s">
        <v>6</v>
      </c>
    </row>
    <row r="28" spans="1:3" ht="30">
      <c r="A28" s="3" t="s">
        <v>2090</v>
      </c>
      <c r="B28" s="4" t="s">
        <v>6</v>
      </c>
      <c r="C28" s="4" t="s">
        <v>6</v>
      </c>
    </row>
    <row r="29" spans="1:3">
      <c r="A29" s="2" t="s">
        <v>731</v>
      </c>
      <c r="B29" s="6">
        <v>24318</v>
      </c>
      <c r="C29" s="6">
        <v>31655</v>
      </c>
    </row>
    <row r="30" spans="1:3">
      <c r="A30" s="2" t="s">
        <v>2091</v>
      </c>
      <c r="B30" s="4">
        <v>21</v>
      </c>
      <c r="C30" s="4">
        <v>36</v>
      </c>
    </row>
    <row r="31" spans="1:3">
      <c r="A31" s="2" t="s">
        <v>2092</v>
      </c>
      <c r="B31" s="7">
        <v>24297</v>
      </c>
      <c r="C31" s="7">
        <v>316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096</v>
      </c>
      <c r="B1" s="1" t="s">
        <v>1</v>
      </c>
    </row>
    <row r="2" spans="1:2" ht="30">
      <c r="A2" s="1" t="s">
        <v>32</v>
      </c>
      <c r="B2" s="1" t="s">
        <v>2</v>
      </c>
    </row>
    <row r="3" spans="1:2" ht="30">
      <c r="A3" s="3" t="s">
        <v>585</v>
      </c>
      <c r="B3" s="4" t="s">
        <v>6</v>
      </c>
    </row>
    <row r="4" spans="1:2">
      <c r="A4" s="2" t="s">
        <v>2097</v>
      </c>
      <c r="B4" s="7">
        <v>11731</v>
      </c>
    </row>
    <row r="5" spans="1:2">
      <c r="A5" s="2" t="s">
        <v>635</v>
      </c>
      <c r="B5" s="4">
        <v>690</v>
      </c>
    </row>
    <row r="6" spans="1:2">
      <c r="A6" s="2" t="s">
        <v>637</v>
      </c>
      <c r="B6" s="6">
        <v>-2550</v>
      </c>
    </row>
    <row r="7" spans="1:2">
      <c r="A7" s="2" t="s">
        <v>2098</v>
      </c>
      <c r="B7" s="7">
        <v>98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2099</v>
      </c>
      <c r="B1" s="8" t="s">
        <v>2</v>
      </c>
      <c r="C1" s="8" t="s">
        <v>33</v>
      </c>
    </row>
    <row r="2" spans="1:3" ht="30">
      <c r="A2" s="1" t="s">
        <v>32</v>
      </c>
      <c r="B2" s="8"/>
      <c r="C2" s="8"/>
    </row>
    <row r="3" spans="1:3" ht="30">
      <c r="A3" s="3" t="s">
        <v>2090</v>
      </c>
      <c r="B3" s="4" t="s">
        <v>6</v>
      </c>
      <c r="C3" s="4" t="s">
        <v>6</v>
      </c>
    </row>
    <row r="4" spans="1:3">
      <c r="A4" s="2" t="s">
        <v>41</v>
      </c>
      <c r="B4" s="7">
        <v>810240</v>
      </c>
      <c r="C4" s="7">
        <v>874829</v>
      </c>
    </row>
    <row r="5" spans="1:3" ht="30">
      <c r="A5" s="2" t="s">
        <v>2079</v>
      </c>
      <c r="B5" s="4" t="s">
        <v>6</v>
      </c>
      <c r="C5" s="4" t="s">
        <v>6</v>
      </c>
    </row>
    <row r="6" spans="1:3" ht="30">
      <c r="A6" s="3" t="s">
        <v>2090</v>
      </c>
      <c r="B6" s="4" t="s">
        <v>6</v>
      </c>
      <c r="C6" s="4" t="s">
        <v>6</v>
      </c>
    </row>
    <row r="7" spans="1:3">
      <c r="A7" s="2" t="s">
        <v>41</v>
      </c>
      <c r="B7" s="6">
        <v>137544</v>
      </c>
      <c r="C7" s="6">
        <v>151534</v>
      </c>
    </row>
    <row r="8" spans="1:3" ht="30">
      <c r="A8" s="2" t="s">
        <v>2082</v>
      </c>
      <c r="B8" s="4" t="s">
        <v>6</v>
      </c>
      <c r="C8" s="4" t="s">
        <v>6</v>
      </c>
    </row>
    <row r="9" spans="1:3" ht="30">
      <c r="A9" s="3" t="s">
        <v>2090</v>
      </c>
      <c r="B9" s="4" t="s">
        <v>6</v>
      </c>
      <c r="C9" s="4" t="s">
        <v>6</v>
      </c>
    </row>
    <row r="10" spans="1:3">
      <c r="A10" s="2" t="s">
        <v>41</v>
      </c>
      <c r="B10" s="6">
        <v>130434</v>
      </c>
      <c r="C10" s="6">
        <v>147317</v>
      </c>
    </row>
    <row r="11" spans="1:3" ht="45">
      <c r="A11" s="2" t="s">
        <v>2083</v>
      </c>
      <c r="B11" s="4" t="s">
        <v>6</v>
      </c>
      <c r="C11" s="4" t="s">
        <v>6</v>
      </c>
    </row>
    <row r="12" spans="1:3" ht="30">
      <c r="A12" s="3" t="s">
        <v>2090</v>
      </c>
      <c r="B12" s="4" t="s">
        <v>6</v>
      </c>
      <c r="C12" s="4" t="s">
        <v>6</v>
      </c>
    </row>
    <row r="13" spans="1:3">
      <c r="A13" s="2" t="s">
        <v>41</v>
      </c>
      <c r="B13" s="6">
        <v>13261</v>
      </c>
      <c r="C13" s="6">
        <v>16352</v>
      </c>
    </row>
    <row r="14" spans="1:3" ht="30">
      <c r="A14" s="2" t="s">
        <v>2084</v>
      </c>
      <c r="B14" s="4" t="s">
        <v>6</v>
      </c>
      <c r="C14" s="4" t="s">
        <v>6</v>
      </c>
    </row>
    <row r="15" spans="1:3" ht="30">
      <c r="A15" s="3" t="s">
        <v>2090</v>
      </c>
      <c r="B15" s="4" t="s">
        <v>6</v>
      </c>
      <c r="C15" s="4" t="s">
        <v>6</v>
      </c>
    </row>
    <row r="16" spans="1:3">
      <c r="A16" s="2" t="s">
        <v>41</v>
      </c>
      <c r="B16" s="6">
        <v>93989</v>
      </c>
      <c r="C16" s="6">
        <v>112039</v>
      </c>
    </row>
    <row r="17" spans="1:3">
      <c r="A17" s="2" t="s">
        <v>2085</v>
      </c>
      <c r="B17" s="4" t="s">
        <v>6</v>
      </c>
      <c r="C17" s="4" t="s">
        <v>6</v>
      </c>
    </row>
    <row r="18" spans="1:3" ht="30">
      <c r="A18" s="3" t="s">
        <v>2090</v>
      </c>
      <c r="B18" s="4" t="s">
        <v>6</v>
      </c>
      <c r="C18" s="4" t="s">
        <v>6</v>
      </c>
    </row>
    <row r="19" spans="1:3">
      <c r="A19" s="2" t="s">
        <v>41</v>
      </c>
      <c r="B19" s="6">
        <v>59788</v>
      </c>
      <c r="C19" s="6">
        <v>69013</v>
      </c>
    </row>
    <row r="20" spans="1:3">
      <c r="A20" s="2" t="s">
        <v>2086</v>
      </c>
      <c r="B20" s="4" t="s">
        <v>6</v>
      </c>
      <c r="C20" s="4" t="s">
        <v>6</v>
      </c>
    </row>
    <row r="21" spans="1:3" ht="30">
      <c r="A21" s="3" t="s">
        <v>2090</v>
      </c>
      <c r="B21" s="4" t="s">
        <v>6</v>
      </c>
      <c r="C21" s="4" t="s">
        <v>6</v>
      </c>
    </row>
    <row r="22" spans="1:3">
      <c r="A22" s="2" t="s">
        <v>41</v>
      </c>
      <c r="B22" s="6">
        <v>274467</v>
      </c>
      <c r="C22" s="6">
        <v>268629</v>
      </c>
    </row>
    <row r="23" spans="1:3" ht="30">
      <c r="A23" s="2" t="s">
        <v>2087</v>
      </c>
      <c r="B23" s="4" t="s">
        <v>6</v>
      </c>
      <c r="C23" s="4" t="s">
        <v>6</v>
      </c>
    </row>
    <row r="24" spans="1:3" ht="30">
      <c r="A24" s="3" t="s">
        <v>2090</v>
      </c>
      <c r="B24" s="4" t="s">
        <v>6</v>
      </c>
      <c r="C24" s="4" t="s">
        <v>6</v>
      </c>
    </row>
    <row r="25" spans="1:3">
      <c r="A25" s="2" t="s">
        <v>41</v>
      </c>
      <c r="B25" s="6">
        <v>76439</v>
      </c>
      <c r="C25" s="6">
        <v>78290</v>
      </c>
    </row>
    <row r="26" spans="1:3">
      <c r="A26" s="2" t="s">
        <v>2088</v>
      </c>
      <c r="B26" s="4" t="s">
        <v>6</v>
      </c>
      <c r="C26" s="4" t="s">
        <v>6</v>
      </c>
    </row>
    <row r="27" spans="1:3" ht="30">
      <c r="A27" s="3" t="s">
        <v>2090</v>
      </c>
      <c r="B27" s="4" t="s">
        <v>6</v>
      </c>
      <c r="C27" s="4" t="s">
        <v>6</v>
      </c>
    </row>
    <row r="28" spans="1:3">
      <c r="A28" s="2" t="s">
        <v>41</v>
      </c>
      <c r="B28" s="6">
        <v>24318</v>
      </c>
      <c r="C28" s="6">
        <v>31655</v>
      </c>
    </row>
    <row r="29" spans="1:3">
      <c r="A29" s="2" t="s">
        <v>2100</v>
      </c>
      <c r="B29" s="4" t="s">
        <v>6</v>
      </c>
      <c r="C29" s="4" t="s">
        <v>6</v>
      </c>
    </row>
    <row r="30" spans="1:3" ht="30">
      <c r="A30" s="3" t="s">
        <v>2090</v>
      </c>
      <c r="B30" s="4" t="s">
        <v>6</v>
      </c>
      <c r="C30" s="4" t="s">
        <v>6</v>
      </c>
    </row>
    <row r="31" spans="1:3">
      <c r="A31" s="2" t="s">
        <v>41</v>
      </c>
      <c r="B31" s="6">
        <v>701526</v>
      </c>
      <c r="C31" s="6">
        <v>748553</v>
      </c>
    </row>
    <row r="32" spans="1:3" ht="30">
      <c r="A32" s="2" t="s">
        <v>2101</v>
      </c>
      <c r="B32" s="4" t="s">
        <v>6</v>
      </c>
      <c r="C32" s="4" t="s">
        <v>6</v>
      </c>
    </row>
    <row r="33" spans="1:3" ht="30">
      <c r="A33" s="3" t="s">
        <v>2090</v>
      </c>
      <c r="B33" s="4" t="s">
        <v>6</v>
      </c>
      <c r="C33" s="4" t="s">
        <v>6</v>
      </c>
    </row>
    <row r="34" spans="1:3">
      <c r="A34" s="2" t="s">
        <v>41</v>
      </c>
      <c r="B34" s="6">
        <v>103556</v>
      </c>
      <c r="C34" s="6">
        <v>126230</v>
      </c>
    </row>
    <row r="35" spans="1:3" ht="30">
      <c r="A35" s="2" t="s">
        <v>2102</v>
      </c>
      <c r="B35" s="4" t="s">
        <v>6</v>
      </c>
      <c r="C35" s="4" t="s">
        <v>6</v>
      </c>
    </row>
    <row r="36" spans="1:3" ht="30">
      <c r="A36" s="3" t="s">
        <v>2090</v>
      </c>
      <c r="B36" s="4" t="s">
        <v>6</v>
      </c>
      <c r="C36" s="4" t="s">
        <v>6</v>
      </c>
    </row>
    <row r="37" spans="1:3">
      <c r="A37" s="2" t="s">
        <v>41</v>
      </c>
      <c r="B37" s="6">
        <v>100461</v>
      </c>
      <c r="C37" s="6">
        <v>110365</v>
      </c>
    </row>
    <row r="38" spans="1:3" ht="45">
      <c r="A38" s="2" t="s">
        <v>2103</v>
      </c>
      <c r="B38" s="4" t="s">
        <v>6</v>
      </c>
      <c r="C38" s="4" t="s">
        <v>6</v>
      </c>
    </row>
    <row r="39" spans="1:3" ht="30">
      <c r="A39" s="3" t="s">
        <v>2090</v>
      </c>
      <c r="B39" s="4" t="s">
        <v>6</v>
      </c>
      <c r="C39" s="4" t="s">
        <v>6</v>
      </c>
    </row>
    <row r="40" spans="1:3">
      <c r="A40" s="2" t="s">
        <v>41</v>
      </c>
      <c r="B40" s="6">
        <v>8764</v>
      </c>
      <c r="C40" s="6">
        <v>9284</v>
      </c>
    </row>
    <row r="41" spans="1:3" ht="30">
      <c r="A41" s="2" t="s">
        <v>2104</v>
      </c>
      <c r="B41" s="4" t="s">
        <v>6</v>
      </c>
      <c r="C41" s="4" t="s">
        <v>6</v>
      </c>
    </row>
    <row r="42" spans="1:3" ht="30">
      <c r="A42" s="3" t="s">
        <v>2090</v>
      </c>
      <c r="B42" s="4" t="s">
        <v>6</v>
      </c>
      <c r="C42" s="4" t="s">
        <v>6</v>
      </c>
    </row>
    <row r="43" spans="1:3">
      <c r="A43" s="2" t="s">
        <v>41</v>
      </c>
      <c r="B43" s="6">
        <v>73198</v>
      </c>
      <c r="C43" s="6">
        <v>79136</v>
      </c>
    </row>
    <row r="44" spans="1:3" ht="30">
      <c r="A44" s="2" t="s">
        <v>2105</v>
      </c>
      <c r="B44" s="4" t="s">
        <v>6</v>
      </c>
      <c r="C44" s="4" t="s">
        <v>6</v>
      </c>
    </row>
    <row r="45" spans="1:3" ht="30">
      <c r="A45" s="3" t="s">
        <v>2090</v>
      </c>
      <c r="B45" s="4" t="s">
        <v>6</v>
      </c>
      <c r="C45" s="4" t="s">
        <v>6</v>
      </c>
    </row>
    <row r="46" spans="1:3">
      <c r="A46" s="2" t="s">
        <v>41</v>
      </c>
      <c r="B46" s="6">
        <v>55768</v>
      </c>
      <c r="C46" s="6">
        <v>60234</v>
      </c>
    </row>
    <row r="47" spans="1:3" ht="30">
      <c r="A47" s="2" t="s">
        <v>2106</v>
      </c>
      <c r="B47" s="4" t="s">
        <v>6</v>
      </c>
      <c r="C47" s="4" t="s">
        <v>6</v>
      </c>
    </row>
    <row r="48" spans="1:3" ht="30">
      <c r="A48" s="3" t="s">
        <v>2090</v>
      </c>
      <c r="B48" s="4" t="s">
        <v>6</v>
      </c>
      <c r="C48" s="4" t="s">
        <v>6</v>
      </c>
    </row>
    <row r="49" spans="1:3">
      <c r="A49" s="2" t="s">
        <v>41</v>
      </c>
      <c r="B49" s="6">
        <v>261735</v>
      </c>
      <c r="C49" s="6">
        <v>255993</v>
      </c>
    </row>
    <row r="50" spans="1:3" ht="30">
      <c r="A50" s="2" t="s">
        <v>2107</v>
      </c>
      <c r="B50" s="4" t="s">
        <v>6</v>
      </c>
      <c r="C50" s="4" t="s">
        <v>6</v>
      </c>
    </row>
    <row r="51" spans="1:3" ht="30">
      <c r="A51" s="3" t="s">
        <v>2090</v>
      </c>
      <c r="B51" s="4" t="s">
        <v>6</v>
      </c>
      <c r="C51" s="4" t="s">
        <v>6</v>
      </c>
    </row>
    <row r="52" spans="1:3">
      <c r="A52" s="2" t="s">
        <v>41</v>
      </c>
      <c r="B52" s="6">
        <v>73901</v>
      </c>
      <c r="C52" s="6">
        <v>75935</v>
      </c>
    </row>
    <row r="53" spans="1:3">
      <c r="A53" s="2" t="s">
        <v>2108</v>
      </c>
      <c r="B53" s="4" t="s">
        <v>6</v>
      </c>
      <c r="C53" s="4" t="s">
        <v>6</v>
      </c>
    </row>
    <row r="54" spans="1:3" ht="30">
      <c r="A54" s="3" t="s">
        <v>2090</v>
      </c>
      <c r="B54" s="4" t="s">
        <v>6</v>
      </c>
      <c r="C54" s="4" t="s">
        <v>6</v>
      </c>
    </row>
    <row r="55" spans="1:3">
      <c r="A55" s="2" t="s">
        <v>41</v>
      </c>
      <c r="B55" s="6">
        <v>24143</v>
      </c>
      <c r="C55" s="6">
        <v>31376</v>
      </c>
    </row>
    <row r="56" spans="1:3">
      <c r="A56" s="2" t="s">
        <v>2109</v>
      </c>
      <c r="B56" s="4" t="s">
        <v>6</v>
      </c>
      <c r="C56" s="4" t="s">
        <v>6</v>
      </c>
    </row>
    <row r="57" spans="1:3" ht="30">
      <c r="A57" s="3" t="s">
        <v>2090</v>
      </c>
      <c r="B57" s="4" t="s">
        <v>6</v>
      </c>
      <c r="C57" s="4" t="s">
        <v>6</v>
      </c>
    </row>
    <row r="58" spans="1:3">
      <c r="A58" s="2" t="s">
        <v>41</v>
      </c>
      <c r="B58" s="6">
        <v>21034</v>
      </c>
      <c r="C58" s="6">
        <v>20707</v>
      </c>
    </row>
    <row r="59" spans="1:3" ht="45">
      <c r="A59" s="2" t="s">
        <v>2110</v>
      </c>
      <c r="B59" s="4" t="s">
        <v>6</v>
      </c>
      <c r="C59" s="4" t="s">
        <v>6</v>
      </c>
    </row>
    <row r="60" spans="1:3" ht="30">
      <c r="A60" s="3" t="s">
        <v>2090</v>
      </c>
      <c r="B60" s="4" t="s">
        <v>6</v>
      </c>
      <c r="C60" s="4" t="s">
        <v>6</v>
      </c>
    </row>
    <row r="61" spans="1:3">
      <c r="A61" s="2" t="s">
        <v>41</v>
      </c>
      <c r="B61" s="6">
        <v>9243</v>
      </c>
      <c r="C61" s="6">
        <v>6464</v>
      </c>
    </row>
    <row r="62" spans="1:3" ht="45">
      <c r="A62" s="2" t="s">
        <v>2111</v>
      </c>
      <c r="B62" s="4" t="s">
        <v>6</v>
      </c>
      <c r="C62" s="4" t="s">
        <v>6</v>
      </c>
    </row>
    <row r="63" spans="1:3" ht="30">
      <c r="A63" s="3" t="s">
        <v>2090</v>
      </c>
      <c r="B63" s="4" t="s">
        <v>6</v>
      </c>
      <c r="C63" s="4" t="s">
        <v>6</v>
      </c>
    </row>
    <row r="64" spans="1:3">
      <c r="A64" s="2" t="s">
        <v>41</v>
      </c>
      <c r="B64" s="6">
        <v>8479</v>
      </c>
      <c r="C64" s="6">
        <v>9072</v>
      </c>
    </row>
    <row r="65" spans="1:3" ht="60">
      <c r="A65" s="2" t="s">
        <v>2112</v>
      </c>
      <c r="B65" s="4" t="s">
        <v>6</v>
      </c>
      <c r="C65" s="4" t="s">
        <v>6</v>
      </c>
    </row>
    <row r="66" spans="1:3" ht="30">
      <c r="A66" s="3" t="s">
        <v>2090</v>
      </c>
      <c r="B66" s="4" t="s">
        <v>6</v>
      </c>
      <c r="C66" s="4" t="s">
        <v>6</v>
      </c>
    </row>
    <row r="67" spans="1:3">
      <c r="A67" s="2" t="s">
        <v>41</v>
      </c>
      <c r="B67" s="4">
        <v>0</v>
      </c>
      <c r="C67" s="6">
        <v>1101</v>
      </c>
    </row>
    <row r="68" spans="1:3" ht="45">
      <c r="A68" s="2" t="s">
        <v>2113</v>
      </c>
      <c r="B68" s="4" t="s">
        <v>6</v>
      </c>
      <c r="C68" s="4" t="s">
        <v>6</v>
      </c>
    </row>
    <row r="69" spans="1:3" ht="30">
      <c r="A69" s="3" t="s">
        <v>2090</v>
      </c>
      <c r="B69" s="4" t="s">
        <v>6</v>
      </c>
      <c r="C69" s="4" t="s">
        <v>6</v>
      </c>
    </row>
    <row r="70" spans="1:3">
      <c r="A70" s="2" t="s">
        <v>41</v>
      </c>
      <c r="B70" s="6">
        <v>1787</v>
      </c>
      <c r="C70" s="6">
        <v>1073</v>
      </c>
    </row>
    <row r="71" spans="1:3" ht="30">
      <c r="A71" s="2" t="s">
        <v>2114</v>
      </c>
      <c r="B71" s="4" t="s">
        <v>6</v>
      </c>
      <c r="C71" s="4" t="s">
        <v>6</v>
      </c>
    </row>
    <row r="72" spans="1:3" ht="30">
      <c r="A72" s="3" t="s">
        <v>2090</v>
      </c>
      <c r="B72" s="4" t="s">
        <v>6</v>
      </c>
      <c r="C72" s="4" t="s">
        <v>6</v>
      </c>
    </row>
    <row r="73" spans="1:3">
      <c r="A73" s="2" t="s">
        <v>41</v>
      </c>
      <c r="B73" s="4">
        <v>140</v>
      </c>
      <c r="C73" s="6">
        <v>2029</v>
      </c>
    </row>
    <row r="74" spans="1:3" ht="30">
      <c r="A74" s="2" t="s">
        <v>2115</v>
      </c>
      <c r="B74" s="4" t="s">
        <v>6</v>
      </c>
      <c r="C74" s="4" t="s">
        <v>6</v>
      </c>
    </row>
    <row r="75" spans="1:3" ht="30">
      <c r="A75" s="3" t="s">
        <v>2090</v>
      </c>
      <c r="B75" s="4" t="s">
        <v>6</v>
      </c>
      <c r="C75" s="4" t="s">
        <v>6</v>
      </c>
    </row>
    <row r="76" spans="1:3">
      <c r="A76" s="2" t="s">
        <v>41</v>
      </c>
      <c r="B76" s="4">
        <v>752</v>
      </c>
      <c r="C76" s="4">
        <v>751</v>
      </c>
    </row>
    <row r="77" spans="1:3" ht="45">
      <c r="A77" s="2" t="s">
        <v>2116</v>
      </c>
      <c r="B77" s="4" t="s">
        <v>6</v>
      </c>
      <c r="C77" s="4" t="s">
        <v>6</v>
      </c>
    </row>
    <row r="78" spans="1:3" ht="30">
      <c r="A78" s="3" t="s">
        <v>2090</v>
      </c>
      <c r="B78" s="4" t="s">
        <v>6</v>
      </c>
      <c r="C78" s="4" t="s">
        <v>6</v>
      </c>
    </row>
    <row r="79" spans="1:3">
      <c r="A79" s="2" t="s">
        <v>41</v>
      </c>
      <c r="B79" s="4">
        <v>628</v>
      </c>
      <c r="C79" s="4">
        <v>195</v>
      </c>
    </row>
    <row r="80" spans="1:3" ht="30">
      <c r="A80" s="2" t="s">
        <v>2117</v>
      </c>
      <c r="B80" s="4" t="s">
        <v>6</v>
      </c>
      <c r="C80" s="4" t="s">
        <v>6</v>
      </c>
    </row>
    <row r="81" spans="1:3" ht="30">
      <c r="A81" s="3" t="s">
        <v>2090</v>
      </c>
      <c r="B81" s="4" t="s">
        <v>6</v>
      </c>
      <c r="C81" s="4" t="s">
        <v>6</v>
      </c>
    </row>
    <row r="82" spans="1:3">
      <c r="A82" s="2" t="s">
        <v>41</v>
      </c>
      <c r="B82" s="4">
        <v>5</v>
      </c>
      <c r="C82" s="4">
        <v>22</v>
      </c>
    </row>
    <row r="83" spans="1:3">
      <c r="A83" s="2" t="s">
        <v>2118</v>
      </c>
      <c r="B83" s="4" t="s">
        <v>6</v>
      </c>
      <c r="C83" s="4" t="s">
        <v>6</v>
      </c>
    </row>
    <row r="84" spans="1:3" ht="30">
      <c r="A84" s="3" t="s">
        <v>2090</v>
      </c>
      <c r="B84" s="4" t="s">
        <v>6</v>
      </c>
      <c r="C84" s="4" t="s">
        <v>6</v>
      </c>
    </row>
    <row r="85" spans="1:3">
      <c r="A85" s="2" t="s">
        <v>41</v>
      </c>
      <c r="B85" s="6">
        <v>87680</v>
      </c>
      <c r="C85" s="6">
        <v>105569</v>
      </c>
    </row>
    <row r="86" spans="1:3" ht="45">
      <c r="A86" s="2" t="s">
        <v>2119</v>
      </c>
      <c r="B86" s="4" t="s">
        <v>6</v>
      </c>
      <c r="C86" s="4" t="s">
        <v>6</v>
      </c>
    </row>
    <row r="87" spans="1:3" ht="30">
      <c r="A87" s="3" t="s">
        <v>2090</v>
      </c>
      <c r="B87" s="4" t="s">
        <v>6</v>
      </c>
      <c r="C87" s="4" t="s">
        <v>6</v>
      </c>
    </row>
    <row r="88" spans="1:3">
      <c r="A88" s="2" t="s">
        <v>41</v>
      </c>
      <c r="B88" s="6">
        <v>24745</v>
      </c>
      <c r="C88" s="6">
        <v>18840</v>
      </c>
    </row>
    <row r="89" spans="1:3" ht="30">
      <c r="A89" s="2" t="s">
        <v>2120</v>
      </c>
      <c r="B89" s="4" t="s">
        <v>6</v>
      </c>
      <c r="C89" s="4" t="s">
        <v>6</v>
      </c>
    </row>
    <row r="90" spans="1:3" ht="30">
      <c r="A90" s="3" t="s">
        <v>2090</v>
      </c>
      <c r="B90" s="4" t="s">
        <v>6</v>
      </c>
      <c r="C90" s="4" t="s">
        <v>6</v>
      </c>
    </row>
    <row r="91" spans="1:3">
      <c r="A91" s="2" t="s">
        <v>41</v>
      </c>
      <c r="B91" s="6">
        <v>21494</v>
      </c>
      <c r="C91" s="6">
        <v>27880</v>
      </c>
    </row>
    <row r="92" spans="1:3" ht="45">
      <c r="A92" s="2" t="s">
        <v>2121</v>
      </c>
      <c r="B92" s="4" t="s">
        <v>6</v>
      </c>
      <c r="C92" s="4" t="s">
        <v>6</v>
      </c>
    </row>
    <row r="93" spans="1:3" ht="30">
      <c r="A93" s="3" t="s">
        <v>2090</v>
      </c>
      <c r="B93" s="4" t="s">
        <v>6</v>
      </c>
      <c r="C93" s="4" t="s">
        <v>6</v>
      </c>
    </row>
    <row r="94" spans="1:3">
      <c r="A94" s="2" t="s">
        <v>41</v>
      </c>
      <c r="B94" s="6">
        <v>4497</v>
      </c>
      <c r="C94" s="6">
        <v>5967</v>
      </c>
    </row>
    <row r="95" spans="1:3" ht="45">
      <c r="A95" s="2" t="s">
        <v>2122</v>
      </c>
      <c r="B95" s="4" t="s">
        <v>6</v>
      </c>
      <c r="C95" s="4" t="s">
        <v>6</v>
      </c>
    </row>
    <row r="96" spans="1:3" ht="30">
      <c r="A96" s="3" t="s">
        <v>2090</v>
      </c>
      <c r="B96" s="4" t="s">
        <v>6</v>
      </c>
      <c r="C96" s="4" t="s">
        <v>6</v>
      </c>
    </row>
    <row r="97" spans="1:3">
      <c r="A97" s="2" t="s">
        <v>41</v>
      </c>
      <c r="B97" s="6">
        <v>19004</v>
      </c>
      <c r="C97" s="6">
        <v>31830</v>
      </c>
    </row>
    <row r="98" spans="1:3" ht="30">
      <c r="A98" s="2" t="s">
        <v>2123</v>
      </c>
      <c r="B98" s="4" t="s">
        <v>6</v>
      </c>
      <c r="C98" s="4" t="s">
        <v>6</v>
      </c>
    </row>
    <row r="99" spans="1:3" ht="30">
      <c r="A99" s="3" t="s">
        <v>2090</v>
      </c>
      <c r="B99" s="4" t="s">
        <v>6</v>
      </c>
      <c r="C99" s="4" t="s">
        <v>6</v>
      </c>
    </row>
    <row r="100" spans="1:3">
      <c r="A100" s="2" t="s">
        <v>41</v>
      </c>
      <c r="B100" s="6">
        <v>3880</v>
      </c>
      <c r="C100" s="6">
        <v>6750</v>
      </c>
    </row>
    <row r="101" spans="1:3" ht="30">
      <c r="A101" s="2" t="s">
        <v>2124</v>
      </c>
      <c r="B101" s="4" t="s">
        <v>6</v>
      </c>
      <c r="C101" s="4" t="s">
        <v>6</v>
      </c>
    </row>
    <row r="102" spans="1:3" ht="30">
      <c r="A102" s="3" t="s">
        <v>2090</v>
      </c>
      <c r="B102" s="4" t="s">
        <v>6</v>
      </c>
      <c r="C102" s="4" t="s">
        <v>6</v>
      </c>
    </row>
    <row r="103" spans="1:3">
      <c r="A103" s="2" t="s">
        <v>41</v>
      </c>
      <c r="B103" s="6">
        <v>11980</v>
      </c>
      <c r="C103" s="6">
        <v>11885</v>
      </c>
    </row>
    <row r="104" spans="1:3" ht="30">
      <c r="A104" s="2" t="s">
        <v>2125</v>
      </c>
      <c r="B104" s="4" t="s">
        <v>6</v>
      </c>
      <c r="C104" s="4" t="s">
        <v>6</v>
      </c>
    </row>
    <row r="105" spans="1:3" ht="30">
      <c r="A105" s="3" t="s">
        <v>2090</v>
      </c>
      <c r="B105" s="4" t="s">
        <v>6</v>
      </c>
      <c r="C105" s="4" t="s">
        <v>6</v>
      </c>
    </row>
    <row r="106" spans="1:3">
      <c r="A106" s="2" t="s">
        <v>41</v>
      </c>
      <c r="B106" s="6">
        <v>1910</v>
      </c>
      <c r="C106" s="6">
        <v>2160</v>
      </c>
    </row>
    <row r="107" spans="1:3" ht="30">
      <c r="A107" s="2" t="s">
        <v>2126</v>
      </c>
      <c r="B107" s="4" t="s">
        <v>6</v>
      </c>
      <c r="C107" s="4" t="s">
        <v>6</v>
      </c>
    </row>
    <row r="108" spans="1:3" ht="30">
      <c r="A108" s="3" t="s">
        <v>2090</v>
      </c>
      <c r="B108" s="4" t="s">
        <v>6</v>
      </c>
      <c r="C108" s="4" t="s">
        <v>6</v>
      </c>
    </row>
    <row r="109" spans="1:3">
      <c r="A109" s="2" t="s">
        <v>41</v>
      </c>
      <c r="B109" s="7">
        <v>170</v>
      </c>
      <c r="C109" s="7">
        <v>2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45">
      <c r="A1" s="1" t="s">
        <v>2127</v>
      </c>
      <c r="B1" s="8" t="s">
        <v>2</v>
      </c>
      <c r="C1" s="8" t="s">
        <v>33</v>
      </c>
    </row>
    <row r="2" spans="1:3" ht="30">
      <c r="A2" s="1" t="s">
        <v>32</v>
      </c>
      <c r="B2" s="8"/>
      <c r="C2" s="8"/>
    </row>
    <row r="3" spans="1:3" ht="30">
      <c r="A3" s="3" t="s">
        <v>2128</v>
      </c>
      <c r="B3" s="4" t="s">
        <v>6</v>
      </c>
      <c r="C3" s="4" t="s">
        <v>6</v>
      </c>
    </row>
    <row r="4" spans="1:3">
      <c r="A4" s="2" t="s">
        <v>725</v>
      </c>
      <c r="B4" s="7">
        <v>775814</v>
      </c>
      <c r="C4" s="7">
        <v>833975</v>
      </c>
    </row>
    <row r="5" spans="1:3">
      <c r="A5" s="2" t="s">
        <v>2129</v>
      </c>
      <c r="B5" s="6">
        <v>12107</v>
      </c>
      <c r="C5" s="6">
        <v>12778</v>
      </c>
    </row>
    <row r="6" spans="1:3">
      <c r="A6" s="2" t="s">
        <v>727</v>
      </c>
      <c r="B6" s="6">
        <v>3689</v>
      </c>
      <c r="C6" s="6">
        <v>6015</v>
      </c>
    </row>
    <row r="7" spans="1:3">
      <c r="A7" s="2" t="s">
        <v>728</v>
      </c>
      <c r="B7" s="6">
        <v>1234</v>
      </c>
      <c r="C7" s="6">
        <v>2146</v>
      </c>
    </row>
    <row r="8" spans="1:3">
      <c r="A8" s="2" t="s">
        <v>2130</v>
      </c>
      <c r="B8" s="6">
        <v>17030</v>
      </c>
      <c r="C8" s="6">
        <v>20939</v>
      </c>
    </row>
    <row r="9" spans="1:3">
      <c r="A9" s="2" t="s">
        <v>730</v>
      </c>
      <c r="B9" s="6">
        <v>17396</v>
      </c>
      <c r="C9" s="6">
        <v>19915</v>
      </c>
    </row>
    <row r="10" spans="1:3">
      <c r="A10" s="2" t="s">
        <v>41</v>
      </c>
      <c r="B10" s="6">
        <v>810240</v>
      </c>
      <c r="C10" s="6">
        <v>874829</v>
      </c>
    </row>
    <row r="11" spans="1:3" ht="30">
      <c r="A11" s="2" t="s">
        <v>2079</v>
      </c>
      <c r="B11" s="4" t="s">
        <v>6</v>
      </c>
      <c r="C11" s="4" t="s">
        <v>6</v>
      </c>
    </row>
    <row r="12" spans="1:3" ht="30">
      <c r="A12" s="3" t="s">
        <v>2128</v>
      </c>
      <c r="B12" s="4" t="s">
        <v>6</v>
      </c>
      <c r="C12" s="4" t="s">
        <v>6</v>
      </c>
    </row>
    <row r="13" spans="1:3">
      <c r="A13" s="2" t="s">
        <v>725</v>
      </c>
      <c r="B13" s="6">
        <v>136462</v>
      </c>
      <c r="C13" s="6">
        <v>146796</v>
      </c>
    </row>
    <row r="14" spans="1:3">
      <c r="A14" s="2" t="s">
        <v>2129</v>
      </c>
      <c r="B14" s="4">
        <v>191</v>
      </c>
      <c r="C14" s="4">
        <v>321</v>
      </c>
    </row>
    <row r="15" spans="1:3">
      <c r="A15" s="2" t="s">
        <v>727</v>
      </c>
      <c r="B15" s="4">
        <v>145</v>
      </c>
      <c r="C15" s="4">
        <v>64</v>
      </c>
    </row>
    <row r="16" spans="1:3">
      <c r="A16" s="2" t="s">
        <v>728</v>
      </c>
      <c r="B16" s="4">
        <v>65</v>
      </c>
      <c r="C16" s="4">
        <v>0</v>
      </c>
    </row>
    <row r="17" spans="1:3">
      <c r="A17" s="2" t="s">
        <v>2130</v>
      </c>
      <c r="B17" s="4">
        <v>401</v>
      </c>
      <c r="C17" s="4">
        <v>385</v>
      </c>
    </row>
    <row r="18" spans="1:3">
      <c r="A18" s="2" t="s">
        <v>730</v>
      </c>
      <c r="B18" s="4">
        <v>681</v>
      </c>
      <c r="C18" s="6">
        <v>4353</v>
      </c>
    </row>
    <row r="19" spans="1:3">
      <c r="A19" s="2" t="s">
        <v>41</v>
      </c>
      <c r="B19" s="6">
        <v>137544</v>
      </c>
      <c r="C19" s="6">
        <v>151534</v>
      </c>
    </row>
    <row r="20" spans="1:3" ht="30">
      <c r="A20" s="2" t="s">
        <v>2082</v>
      </c>
      <c r="B20" s="4" t="s">
        <v>6</v>
      </c>
      <c r="C20" s="4" t="s">
        <v>6</v>
      </c>
    </row>
    <row r="21" spans="1:3" ht="30">
      <c r="A21" s="3" t="s">
        <v>2128</v>
      </c>
      <c r="B21" s="4" t="s">
        <v>6</v>
      </c>
      <c r="C21" s="4" t="s">
        <v>6</v>
      </c>
    </row>
    <row r="22" spans="1:3">
      <c r="A22" s="2" t="s">
        <v>725</v>
      </c>
      <c r="B22" s="6">
        <v>121985</v>
      </c>
      <c r="C22" s="6">
        <v>143108</v>
      </c>
    </row>
    <row r="23" spans="1:3">
      <c r="A23" s="2" t="s">
        <v>2129</v>
      </c>
      <c r="B23" s="6">
        <v>1490</v>
      </c>
      <c r="C23" s="6">
        <v>2368</v>
      </c>
    </row>
    <row r="24" spans="1:3">
      <c r="A24" s="2" t="s">
        <v>727</v>
      </c>
      <c r="B24" s="4">
        <v>207</v>
      </c>
      <c r="C24" s="4">
        <v>0</v>
      </c>
    </row>
    <row r="25" spans="1:3">
      <c r="A25" s="2" t="s">
        <v>728</v>
      </c>
      <c r="B25" s="4">
        <v>0</v>
      </c>
      <c r="C25" s="4">
        <v>0</v>
      </c>
    </row>
    <row r="26" spans="1:3">
      <c r="A26" s="2" t="s">
        <v>2130</v>
      </c>
      <c r="B26" s="6">
        <v>1697</v>
      </c>
      <c r="C26" s="6">
        <v>2368</v>
      </c>
    </row>
    <row r="27" spans="1:3">
      <c r="A27" s="2" t="s">
        <v>730</v>
      </c>
      <c r="B27" s="6">
        <v>6752</v>
      </c>
      <c r="C27" s="6">
        <v>1841</v>
      </c>
    </row>
    <row r="28" spans="1:3">
      <c r="A28" s="2" t="s">
        <v>41</v>
      </c>
      <c r="B28" s="6">
        <v>130434</v>
      </c>
      <c r="C28" s="6">
        <v>147317</v>
      </c>
    </row>
    <row r="29" spans="1:3" ht="45">
      <c r="A29" s="2" t="s">
        <v>2083</v>
      </c>
      <c r="B29" s="4" t="s">
        <v>6</v>
      </c>
      <c r="C29" s="4" t="s">
        <v>6</v>
      </c>
    </row>
    <row r="30" spans="1:3" ht="30">
      <c r="A30" s="3" t="s">
        <v>2128</v>
      </c>
      <c r="B30" s="4" t="s">
        <v>6</v>
      </c>
      <c r="C30" s="4" t="s">
        <v>6</v>
      </c>
    </row>
    <row r="31" spans="1:3">
      <c r="A31" s="2" t="s">
        <v>725</v>
      </c>
      <c r="B31" s="6">
        <v>12018</v>
      </c>
      <c r="C31" s="6">
        <v>16280</v>
      </c>
    </row>
    <row r="32" spans="1:3">
      <c r="A32" s="2" t="s">
        <v>2129</v>
      </c>
      <c r="B32" s="4">
        <v>0</v>
      </c>
      <c r="C32" s="4">
        <v>61</v>
      </c>
    </row>
    <row r="33" spans="1:3">
      <c r="A33" s="2" t="s">
        <v>727</v>
      </c>
      <c r="B33" s="4">
        <v>139</v>
      </c>
      <c r="C33" s="4">
        <v>0</v>
      </c>
    </row>
    <row r="34" spans="1:3">
      <c r="A34" s="2" t="s">
        <v>728</v>
      </c>
      <c r="B34" s="4">
        <v>0</v>
      </c>
      <c r="C34" s="4">
        <v>0</v>
      </c>
    </row>
    <row r="35" spans="1:3">
      <c r="A35" s="2" t="s">
        <v>2130</v>
      </c>
      <c r="B35" s="4">
        <v>139</v>
      </c>
      <c r="C35" s="4">
        <v>61</v>
      </c>
    </row>
    <row r="36" spans="1:3">
      <c r="A36" s="2" t="s">
        <v>730</v>
      </c>
      <c r="B36" s="6">
        <v>1104</v>
      </c>
      <c r="C36" s="4">
        <v>11</v>
      </c>
    </row>
    <row r="37" spans="1:3">
      <c r="A37" s="2" t="s">
        <v>41</v>
      </c>
      <c r="B37" s="6">
        <v>13261</v>
      </c>
      <c r="C37" s="6">
        <v>16352</v>
      </c>
    </row>
    <row r="38" spans="1:3" ht="30">
      <c r="A38" s="2" t="s">
        <v>2084</v>
      </c>
      <c r="B38" s="4" t="s">
        <v>6</v>
      </c>
      <c r="C38" s="4" t="s">
        <v>6</v>
      </c>
    </row>
    <row r="39" spans="1:3" ht="30">
      <c r="A39" s="3" t="s">
        <v>2128</v>
      </c>
      <c r="B39" s="4" t="s">
        <v>6</v>
      </c>
      <c r="C39" s="4" t="s">
        <v>6</v>
      </c>
    </row>
    <row r="40" spans="1:3">
      <c r="A40" s="2" t="s">
        <v>725</v>
      </c>
      <c r="B40" s="6">
        <v>88071</v>
      </c>
      <c r="C40" s="6">
        <v>100232</v>
      </c>
    </row>
    <row r="41" spans="1:3">
      <c r="A41" s="2" t="s">
        <v>2129</v>
      </c>
      <c r="B41" s="6">
        <v>1075</v>
      </c>
      <c r="C41" s="4">
        <v>619</v>
      </c>
    </row>
    <row r="42" spans="1:3">
      <c r="A42" s="2" t="s">
        <v>727</v>
      </c>
      <c r="B42" s="4">
        <v>33</v>
      </c>
      <c r="C42" s="4">
        <v>221</v>
      </c>
    </row>
    <row r="43" spans="1:3">
      <c r="A43" s="2" t="s">
        <v>728</v>
      </c>
      <c r="B43" s="4">
        <v>282</v>
      </c>
      <c r="C43" s="4">
        <v>200</v>
      </c>
    </row>
    <row r="44" spans="1:3">
      <c r="A44" s="2" t="s">
        <v>2130</v>
      </c>
      <c r="B44" s="6">
        <v>1390</v>
      </c>
      <c r="C44" s="6">
        <v>1040</v>
      </c>
    </row>
    <row r="45" spans="1:3">
      <c r="A45" s="2" t="s">
        <v>730</v>
      </c>
      <c r="B45" s="6">
        <v>4528</v>
      </c>
      <c r="C45" s="6">
        <v>10767</v>
      </c>
    </row>
    <row r="46" spans="1:3">
      <c r="A46" s="2" t="s">
        <v>41</v>
      </c>
      <c r="B46" s="6">
        <v>93989</v>
      </c>
      <c r="C46" s="6">
        <v>112039</v>
      </c>
    </row>
    <row r="47" spans="1:3">
      <c r="A47" s="2" t="s">
        <v>2085</v>
      </c>
      <c r="B47" s="4" t="s">
        <v>6</v>
      </c>
      <c r="C47" s="4" t="s">
        <v>6</v>
      </c>
    </row>
    <row r="48" spans="1:3" ht="30">
      <c r="A48" s="3" t="s">
        <v>2128</v>
      </c>
      <c r="B48" s="4" t="s">
        <v>6</v>
      </c>
      <c r="C48" s="4" t="s">
        <v>6</v>
      </c>
    </row>
    <row r="49" spans="1:3">
      <c r="A49" s="2" t="s">
        <v>725</v>
      </c>
      <c r="B49" s="6">
        <v>59320</v>
      </c>
      <c r="C49" s="6">
        <v>68228</v>
      </c>
    </row>
    <row r="50" spans="1:3">
      <c r="A50" s="2" t="s">
        <v>2129</v>
      </c>
      <c r="B50" s="4">
        <v>87</v>
      </c>
      <c r="C50" s="4">
        <v>580</v>
      </c>
    </row>
    <row r="51" spans="1:3">
      <c r="A51" s="2" t="s">
        <v>727</v>
      </c>
      <c r="B51" s="4">
        <v>57</v>
      </c>
      <c r="C51" s="4">
        <v>29</v>
      </c>
    </row>
    <row r="52" spans="1:3">
      <c r="A52" s="2" t="s">
        <v>728</v>
      </c>
      <c r="B52" s="4">
        <v>133</v>
      </c>
      <c r="C52" s="4">
        <v>0</v>
      </c>
    </row>
    <row r="53" spans="1:3">
      <c r="A53" s="2" t="s">
        <v>2130</v>
      </c>
      <c r="B53" s="4">
        <v>277</v>
      </c>
      <c r="C53" s="4">
        <v>609</v>
      </c>
    </row>
    <row r="54" spans="1:3">
      <c r="A54" s="2" t="s">
        <v>730</v>
      </c>
      <c r="B54" s="4">
        <v>191</v>
      </c>
      <c r="C54" s="4">
        <v>176</v>
      </c>
    </row>
    <row r="55" spans="1:3">
      <c r="A55" s="2" t="s">
        <v>41</v>
      </c>
      <c r="B55" s="6">
        <v>59788</v>
      </c>
      <c r="C55" s="6">
        <v>69013</v>
      </c>
    </row>
    <row r="56" spans="1:3">
      <c r="A56" s="2" t="s">
        <v>2086</v>
      </c>
      <c r="B56" s="4" t="s">
        <v>6</v>
      </c>
      <c r="C56" s="4" t="s">
        <v>6</v>
      </c>
    </row>
    <row r="57" spans="1:3" ht="30">
      <c r="A57" s="3" t="s">
        <v>2128</v>
      </c>
      <c r="B57" s="4" t="s">
        <v>6</v>
      </c>
      <c r="C57" s="4" t="s">
        <v>6</v>
      </c>
    </row>
    <row r="58" spans="1:3">
      <c r="A58" s="2" t="s">
        <v>725</v>
      </c>
      <c r="B58" s="6">
        <v>259239</v>
      </c>
      <c r="C58" s="6">
        <v>251673</v>
      </c>
    </row>
    <row r="59" spans="1:3">
      <c r="A59" s="2" t="s">
        <v>2129</v>
      </c>
      <c r="B59" s="6">
        <v>8258</v>
      </c>
      <c r="C59" s="6">
        <v>7446</v>
      </c>
    </row>
    <row r="60" spans="1:3">
      <c r="A60" s="2" t="s">
        <v>727</v>
      </c>
      <c r="B60" s="6">
        <v>2541</v>
      </c>
      <c r="C60" s="6">
        <v>5244</v>
      </c>
    </row>
    <row r="61" spans="1:3">
      <c r="A61" s="2" t="s">
        <v>728</v>
      </c>
      <c r="B61" s="4">
        <v>634</v>
      </c>
      <c r="C61" s="6">
        <v>1639</v>
      </c>
    </row>
    <row r="62" spans="1:3">
      <c r="A62" s="2" t="s">
        <v>2130</v>
      </c>
      <c r="B62" s="6">
        <v>11433</v>
      </c>
      <c r="C62" s="6">
        <v>14329</v>
      </c>
    </row>
    <row r="63" spans="1:3">
      <c r="A63" s="2" t="s">
        <v>730</v>
      </c>
      <c r="B63" s="6">
        <v>3795</v>
      </c>
      <c r="C63" s="6">
        <v>2627</v>
      </c>
    </row>
    <row r="64" spans="1:3">
      <c r="A64" s="2" t="s">
        <v>41</v>
      </c>
      <c r="B64" s="6">
        <v>274467</v>
      </c>
      <c r="C64" s="6">
        <v>268629</v>
      </c>
    </row>
    <row r="65" spans="1:3" ht="30">
      <c r="A65" s="2" t="s">
        <v>2087</v>
      </c>
      <c r="B65" s="4" t="s">
        <v>6</v>
      </c>
      <c r="C65" s="4" t="s">
        <v>6</v>
      </c>
    </row>
    <row r="66" spans="1:3" ht="30">
      <c r="A66" s="3" t="s">
        <v>2128</v>
      </c>
      <c r="B66" s="4" t="s">
        <v>6</v>
      </c>
      <c r="C66" s="4" t="s">
        <v>6</v>
      </c>
    </row>
    <row r="67" spans="1:3">
      <c r="A67" s="2" t="s">
        <v>725</v>
      </c>
      <c r="B67" s="6">
        <v>74917</v>
      </c>
      <c r="C67" s="6">
        <v>77224</v>
      </c>
    </row>
    <row r="68" spans="1:3">
      <c r="A68" s="2" t="s">
        <v>2129</v>
      </c>
      <c r="B68" s="4">
        <v>656</v>
      </c>
      <c r="C68" s="4">
        <v>583</v>
      </c>
    </row>
    <row r="69" spans="1:3">
      <c r="A69" s="2" t="s">
        <v>727</v>
      </c>
      <c r="B69" s="4">
        <v>439</v>
      </c>
      <c r="C69" s="4">
        <v>130</v>
      </c>
    </row>
    <row r="70" spans="1:3">
      <c r="A70" s="2" t="s">
        <v>728</v>
      </c>
      <c r="B70" s="4">
        <v>96</v>
      </c>
      <c r="C70" s="4">
        <v>249</v>
      </c>
    </row>
    <row r="71" spans="1:3">
      <c r="A71" s="2" t="s">
        <v>2130</v>
      </c>
      <c r="B71" s="6">
        <v>1191</v>
      </c>
      <c r="C71" s="4">
        <v>962</v>
      </c>
    </row>
    <row r="72" spans="1:3">
      <c r="A72" s="2" t="s">
        <v>730</v>
      </c>
      <c r="B72" s="4">
        <v>331</v>
      </c>
      <c r="C72" s="4">
        <v>104</v>
      </c>
    </row>
    <row r="73" spans="1:3">
      <c r="A73" s="2" t="s">
        <v>41</v>
      </c>
      <c r="B73" s="6">
        <v>76439</v>
      </c>
      <c r="C73" s="6">
        <v>78290</v>
      </c>
    </row>
    <row r="74" spans="1:3">
      <c r="A74" s="2" t="s">
        <v>2088</v>
      </c>
      <c r="B74" s="4" t="s">
        <v>6</v>
      </c>
      <c r="C74" s="4" t="s">
        <v>6</v>
      </c>
    </row>
    <row r="75" spans="1:3" ht="30">
      <c r="A75" s="3" t="s">
        <v>2128</v>
      </c>
      <c r="B75" s="4" t="s">
        <v>6</v>
      </c>
      <c r="C75" s="4" t="s">
        <v>6</v>
      </c>
    </row>
    <row r="76" spans="1:3">
      <c r="A76" s="2" t="s">
        <v>725</v>
      </c>
      <c r="B76" s="6">
        <v>23802</v>
      </c>
      <c r="C76" s="6">
        <v>30434</v>
      </c>
    </row>
    <row r="77" spans="1:3">
      <c r="A77" s="2" t="s">
        <v>2129</v>
      </c>
      <c r="B77" s="4">
        <v>350</v>
      </c>
      <c r="C77" s="4">
        <v>800</v>
      </c>
    </row>
    <row r="78" spans="1:3">
      <c r="A78" s="2" t="s">
        <v>727</v>
      </c>
      <c r="B78" s="4">
        <v>128</v>
      </c>
      <c r="C78" s="4">
        <v>327</v>
      </c>
    </row>
    <row r="79" spans="1:3">
      <c r="A79" s="2" t="s">
        <v>728</v>
      </c>
      <c r="B79" s="4">
        <v>24</v>
      </c>
      <c r="C79" s="4">
        <v>58</v>
      </c>
    </row>
    <row r="80" spans="1:3">
      <c r="A80" s="2" t="s">
        <v>2130</v>
      </c>
      <c r="B80" s="4">
        <v>502</v>
      </c>
      <c r="C80" s="6">
        <v>1185</v>
      </c>
    </row>
    <row r="81" spans="1:3">
      <c r="A81" s="2" t="s">
        <v>730</v>
      </c>
      <c r="B81" s="4">
        <v>14</v>
      </c>
      <c r="C81" s="4">
        <v>36</v>
      </c>
    </row>
    <row r="82" spans="1:3">
      <c r="A82" s="2" t="s">
        <v>41</v>
      </c>
      <c r="B82" s="7">
        <v>24318</v>
      </c>
      <c r="C82" s="7">
        <v>316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8" t="s">
        <v>1</v>
      </c>
      <c r="C1" s="8"/>
    </row>
    <row r="2" spans="1:3" ht="30">
      <c r="A2" s="1" t="s">
        <v>32</v>
      </c>
      <c r="B2" s="1" t="s">
        <v>2</v>
      </c>
      <c r="C2" s="1" t="s">
        <v>33</v>
      </c>
    </row>
    <row r="3" spans="1:3">
      <c r="A3" s="3" t="s">
        <v>154</v>
      </c>
      <c r="B3" s="4" t="s">
        <v>6</v>
      </c>
      <c r="C3" s="4" t="s">
        <v>6</v>
      </c>
    </row>
    <row r="4" spans="1:3">
      <c r="A4" s="2" t="s">
        <v>122</v>
      </c>
      <c r="B4" s="7">
        <v>6446</v>
      </c>
      <c r="C4" s="7">
        <v>4663</v>
      </c>
    </row>
    <row r="5" spans="1:3" ht="45">
      <c r="A5" s="3" t="s">
        <v>155</v>
      </c>
      <c r="B5" s="4" t="s">
        <v>6</v>
      </c>
      <c r="C5" s="4" t="s">
        <v>6</v>
      </c>
    </row>
    <row r="6" spans="1:3">
      <c r="A6" s="2" t="s">
        <v>96</v>
      </c>
      <c r="B6" s="4">
        <v>380</v>
      </c>
      <c r="C6" s="6">
        <v>9390</v>
      </c>
    </row>
    <row r="7" spans="1:3">
      <c r="A7" s="2" t="s">
        <v>156</v>
      </c>
      <c r="B7" s="6">
        <v>2043</v>
      </c>
      <c r="C7" s="6">
        <v>1992</v>
      </c>
    </row>
    <row r="8" spans="1:3">
      <c r="A8" s="2" t="s">
        <v>157</v>
      </c>
      <c r="B8" s="4">
        <v>88</v>
      </c>
      <c r="C8" s="4">
        <v>73</v>
      </c>
    </row>
    <row r="9" spans="1:3">
      <c r="A9" s="2" t="s">
        <v>158</v>
      </c>
      <c r="B9" s="4">
        <v>0</v>
      </c>
      <c r="C9" s="4">
        <v>-88</v>
      </c>
    </row>
    <row r="10" spans="1:3" ht="30">
      <c r="A10" s="2" t="s">
        <v>159</v>
      </c>
      <c r="B10" s="4">
        <v>-205</v>
      </c>
      <c r="C10" s="4">
        <v>-995</v>
      </c>
    </row>
    <row r="11" spans="1:3" ht="30">
      <c r="A11" s="2" t="s">
        <v>160</v>
      </c>
      <c r="B11" s="6">
        <v>3079</v>
      </c>
      <c r="C11" s="6">
        <v>1489</v>
      </c>
    </row>
    <row r="12" spans="1:3">
      <c r="A12" s="2" t="s">
        <v>161</v>
      </c>
      <c r="B12" s="4">
        <v>-176</v>
      </c>
      <c r="C12" s="4">
        <v>-167</v>
      </c>
    </row>
    <row r="13" spans="1:3">
      <c r="A13" s="2" t="s">
        <v>162</v>
      </c>
      <c r="B13" s="4">
        <v>25</v>
      </c>
      <c r="C13" s="4">
        <v>92</v>
      </c>
    </row>
    <row r="14" spans="1:3" ht="30">
      <c r="A14" s="2" t="s">
        <v>163</v>
      </c>
      <c r="B14" s="6">
        <v>1561</v>
      </c>
      <c r="C14" s="6">
        <v>1565</v>
      </c>
    </row>
    <row r="15" spans="1:3" ht="30">
      <c r="A15" s="2" t="s">
        <v>164</v>
      </c>
      <c r="B15" s="4">
        <v>-78</v>
      </c>
      <c r="C15" s="6">
        <v>-1545</v>
      </c>
    </row>
    <row r="16" spans="1:3">
      <c r="A16" s="2" t="s">
        <v>165</v>
      </c>
      <c r="B16" s="4">
        <v>-542</v>
      </c>
      <c r="C16" s="4">
        <v>-629</v>
      </c>
    </row>
    <row r="17" spans="1:3" ht="30">
      <c r="A17" s="2" t="s">
        <v>166</v>
      </c>
      <c r="B17" s="6">
        <v>1488</v>
      </c>
      <c r="C17" s="6">
        <v>1785</v>
      </c>
    </row>
    <row r="18" spans="1:3">
      <c r="A18" s="2" t="s">
        <v>167</v>
      </c>
      <c r="B18" s="6">
        <v>1288</v>
      </c>
      <c r="C18" s="4">
        <v>400</v>
      </c>
    </row>
    <row r="19" spans="1:3" ht="30">
      <c r="A19" s="2" t="s">
        <v>168</v>
      </c>
      <c r="B19" s="6">
        <v>4285</v>
      </c>
      <c r="C19" s="6">
        <v>-1042</v>
      </c>
    </row>
    <row r="20" spans="1:3">
      <c r="A20" s="2" t="s">
        <v>169</v>
      </c>
      <c r="B20" s="6">
        <v>-1006</v>
      </c>
      <c r="C20" s="6">
        <v>-1778</v>
      </c>
    </row>
    <row r="21" spans="1:3" ht="30">
      <c r="A21" s="2" t="s">
        <v>170</v>
      </c>
      <c r="B21" s="6">
        <v>18676</v>
      </c>
      <c r="C21" s="6">
        <v>15205</v>
      </c>
    </row>
    <row r="22" spans="1:3">
      <c r="A22" s="3" t="s">
        <v>171</v>
      </c>
      <c r="B22" s="4" t="s">
        <v>6</v>
      </c>
      <c r="C22" s="4" t="s">
        <v>6</v>
      </c>
    </row>
    <row r="23" spans="1:3" ht="45">
      <c r="A23" s="2" t="s">
        <v>172</v>
      </c>
      <c r="B23" s="6">
        <v>35891</v>
      </c>
      <c r="C23" s="6">
        <v>70562</v>
      </c>
    </row>
    <row r="24" spans="1:3" ht="30">
      <c r="A24" s="2" t="s">
        <v>173</v>
      </c>
      <c r="B24" s="4">
        <v>140</v>
      </c>
      <c r="C24" s="4">
        <v>0</v>
      </c>
    </row>
    <row r="25" spans="1:3" ht="30">
      <c r="A25" s="2" t="s">
        <v>174</v>
      </c>
      <c r="B25" s="6">
        <v>44496</v>
      </c>
      <c r="C25" s="6">
        <v>46220</v>
      </c>
    </row>
    <row r="26" spans="1:3" ht="30">
      <c r="A26" s="2" t="s">
        <v>175</v>
      </c>
      <c r="B26" s="6">
        <v>-205083</v>
      </c>
      <c r="C26" s="6">
        <v>-98787</v>
      </c>
    </row>
    <row r="27" spans="1:3" ht="30">
      <c r="A27" s="2" t="s">
        <v>176</v>
      </c>
      <c r="B27" s="6">
        <v>4478</v>
      </c>
      <c r="C27" s="6">
        <v>5982</v>
      </c>
    </row>
    <row r="28" spans="1:3">
      <c r="A28" s="2" t="s">
        <v>177</v>
      </c>
      <c r="B28" s="6">
        <v>23100</v>
      </c>
      <c r="C28" s="6">
        <v>25392</v>
      </c>
    </row>
    <row r="29" spans="1:3">
      <c r="A29" s="2" t="s">
        <v>178</v>
      </c>
      <c r="B29" s="6">
        <v>1423</v>
      </c>
      <c r="C29" s="4">
        <v>567</v>
      </c>
    </row>
    <row r="30" spans="1:3">
      <c r="A30" s="2" t="s">
        <v>179</v>
      </c>
      <c r="B30" s="4">
        <v>0</v>
      </c>
      <c r="C30" s="6">
        <v>3604</v>
      </c>
    </row>
    <row r="31" spans="1:3">
      <c r="A31" s="2" t="s">
        <v>180</v>
      </c>
      <c r="B31" s="4">
        <v>0</v>
      </c>
      <c r="C31" s="6">
        <v>1806</v>
      </c>
    </row>
    <row r="32" spans="1:3">
      <c r="A32" s="2" t="s">
        <v>181</v>
      </c>
      <c r="B32" s="4">
        <v>436</v>
      </c>
      <c r="C32" s="6">
        <v>2377</v>
      </c>
    </row>
    <row r="33" spans="1:3">
      <c r="A33" s="2" t="s">
        <v>182</v>
      </c>
      <c r="B33" s="6">
        <v>32504</v>
      </c>
      <c r="C33" s="6">
        <v>19133</v>
      </c>
    </row>
    <row r="34" spans="1:3">
      <c r="A34" s="2" t="s">
        <v>183</v>
      </c>
      <c r="B34" s="4">
        <v>-941</v>
      </c>
      <c r="C34" s="6">
        <v>-1280</v>
      </c>
    </row>
    <row r="35" spans="1:3" ht="30">
      <c r="A35" s="2" t="s">
        <v>184</v>
      </c>
      <c r="B35" s="6">
        <v>-63556</v>
      </c>
      <c r="C35" s="6">
        <v>75576</v>
      </c>
    </row>
    <row r="36" spans="1:3">
      <c r="A36" s="3" t="s">
        <v>185</v>
      </c>
      <c r="B36" s="4" t="s">
        <v>6</v>
      </c>
      <c r="C36" s="4" t="s">
        <v>6</v>
      </c>
    </row>
    <row r="37" spans="1:3">
      <c r="A37" s="2" t="s">
        <v>186</v>
      </c>
      <c r="B37" s="4">
        <v>519</v>
      </c>
      <c r="C37" s="6">
        <v>-50900</v>
      </c>
    </row>
    <row r="38" spans="1:3">
      <c r="A38" s="2" t="s">
        <v>187</v>
      </c>
      <c r="B38" s="6">
        <v>4419</v>
      </c>
      <c r="C38" s="6">
        <v>2389</v>
      </c>
    </row>
    <row r="39" spans="1:3">
      <c r="A39" s="2" t="s">
        <v>188</v>
      </c>
      <c r="B39" s="4">
        <v>0</v>
      </c>
      <c r="C39" s="6">
        <v>20000</v>
      </c>
    </row>
    <row r="40" spans="1:3">
      <c r="A40" s="2" t="s">
        <v>189</v>
      </c>
      <c r="B40" s="4">
        <v>-63</v>
      </c>
      <c r="C40" s="6">
        <v>-44309</v>
      </c>
    </row>
    <row r="41" spans="1:3" ht="30">
      <c r="A41" s="2" t="s">
        <v>190</v>
      </c>
      <c r="B41" s="6">
        <v>4875</v>
      </c>
      <c r="C41" s="6">
        <v>-72820</v>
      </c>
    </row>
    <row r="42" spans="1:3" ht="30">
      <c r="A42" s="2" t="s">
        <v>191</v>
      </c>
      <c r="B42" s="6">
        <v>-40005</v>
      </c>
      <c r="C42" s="6">
        <v>17961</v>
      </c>
    </row>
    <row r="43" spans="1:3" ht="30">
      <c r="A43" s="2" t="s">
        <v>192</v>
      </c>
      <c r="B43" s="6">
        <v>83068</v>
      </c>
      <c r="C43" s="6">
        <v>65107</v>
      </c>
    </row>
    <row r="44" spans="1:3" ht="30">
      <c r="A44" s="2" t="s">
        <v>193</v>
      </c>
      <c r="B44" s="6">
        <v>43063</v>
      </c>
      <c r="C44" s="6">
        <v>83068</v>
      </c>
    </row>
    <row r="45" spans="1:3">
      <c r="A45" s="3" t="s">
        <v>194</v>
      </c>
      <c r="B45" s="4" t="s">
        <v>6</v>
      </c>
      <c r="C45" s="4" t="s">
        <v>6</v>
      </c>
    </row>
    <row r="46" spans="1:3">
      <c r="A46" s="2" t="s">
        <v>195</v>
      </c>
      <c r="B46" s="6">
        <v>9500</v>
      </c>
      <c r="C46" s="6">
        <v>12062</v>
      </c>
    </row>
    <row r="47" spans="1:3">
      <c r="A47" s="2" t="s">
        <v>196</v>
      </c>
      <c r="B47" s="6">
        <v>1035</v>
      </c>
      <c r="C47" s="4">
        <v>620</v>
      </c>
    </row>
    <row r="48" spans="1:3">
      <c r="A48" s="3" t="s">
        <v>197</v>
      </c>
      <c r="B48" s="4" t="s">
        <v>6</v>
      </c>
      <c r="C48" s="4" t="s">
        <v>6</v>
      </c>
    </row>
    <row r="49" spans="1:3" ht="30">
      <c r="A49" s="2" t="s">
        <v>198</v>
      </c>
      <c r="B49" s="6">
        <v>6870</v>
      </c>
      <c r="C49" s="6">
        <v>7313</v>
      </c>
    </row>
    <row r="50" spans="1:3" ht="30">
      <c r="A50" s="2" t="s">
        <v>199</v>
      </c>
      <c r="B50" s="7">
        <v>0</v>
      </c>
      <c r="C50" s="7">
        <v>404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60">
      <c r="A1" s="1" t="s">
        <v>2131</v>
      </c>
      <c r="B1" s="8" t="s">
        <v>2</v>
      </c>
      <c r="C1" s="8" t="s">
        <v>33</v>
      </c>
      <c r="D1" s="8" t="s">
        <v>2132</v>
      </c>
    </row>
    <row r="2" spans="1:4" ht="30">
      <c r="A2" s="1" t="s">
        <v>32</v>
      </c>
      <c r="B2" s="8"/>
      <c r="C2" s="8"/>
      <c r="D2" s="8"/>
    </row>
    <row r="3" spans="1:4" ht="30">
      <c r="A3" s="3" t="s">
        <v>2133</v>
      </c>
      <c r="B3" s="4" t="s">
        <v>6</v>
      </c>
      <c r="C3" s="4" t="s">
        <v>6</v>
      </c>
      <c r="D3" s="4" t="s">
        <v>6</v>
      </c>
    </row>
    <row r="4" spans="1:4">
      <c r="A4" s="2" t="s">
        <v>2134</v>
      </c>
      <c r="B4" s="7">
        <v>13594</v>
      </c>
      <c r="C4" s="7">
        <v>16047</v>
      </c>
      <c r="D4" s="7">
        <v>19480</v>
      </c>
    </row>
    <row r="5" spans="1:4">
      <c r="A5" s="2" t="s">
        <v>2091</v>
      </c>
      <c r="B5" s="6">
        <v>2283</v>
      </c>
      <c r="C5" s="6">
        <v>1632</v>
      </c>
      <c r="D5" s="4" t="s">
        <v>6</v>
      </c>
    </row>
    <row r="6" spans="1:4">
      <c r="A6" s="2" t="s">
        <v>2092</v>
      </c>
      <c r="B6" s="6">
        <v>11311</v>
      </c>
      <c r="C6" s="6">
        <v>14415</v>
      </c>
      <c r="D6" s="4" t="s">
        <v>6</v>
      </c>
    </row>
    <row r="7" spans="1:4" ht="30">
      <c r="A7" s="2" t="s">
        <v>2093</v>
      </c>
      <c r="B7" s="4" t="s">
        <v>6</v>
      </c>
      <c r="C7" s="4" t="s">
        <v>6</v>
      </c>
      <c r="D7" s="4" t="s">
        <v>6</v>
      </c>
    </row>
    <row r="8" spans="1:4" ht="30">
      <c r="A8" s="3" t="s">
        <v>2133</v>
      </c>
      <c r="B8" s="4" t="s">
        <v>6</v>
      </c>
      <c r="C8" s="4" t="s">
        <v>6</v>
      </c>
      <c r="D8" s="4" t="s">
        <v>6</v>
      </c>
    </row>
    <row r="9" spans="1:4">
      <c r="A9" s="2" t="s">
        <v>2134</v>
      </c>
      <c r="B9" s="6">
        <v>4052</v>
      </c>
      <c r="C9" s="6">
        <v>5206</v>
      </c>
      <c r="D9" s="6">
        <v>6218</v>
      </c>
    </row>
    <row r="10" spans="1:4">
      <c r="A10" s="2" t="s">
        <v>2091</v>
      </c>
      <c r="B10" s="4">
        <v>236</v>
      </c>
      <c r="C10" s="4">
        <v>126</v>
      </c>
      <c r="D10" s="4" t="s">
        <v>6</v>
      </c>
    </row>
    <row r="11" spans="1:4">
      <c r="A11" s="2" t="s">
        <v>2092</v>
      </c>
      <c r="B11" s="6">
        <v>3816</v>
      </c>
      <c r="C11" s="6">
        <v>5080</v>
      </c>
      <c r="D11" s="4" t="s">
        <v>6</v>
      </c>
    </row>
    <row r="12" spans="1:4" ht="30">
      <c r="A12" s="2" t="s">
        <v>2094</v>
      </c>
      <c r="B12" s="4" t="s">
        <v>6</v>
      </c>
      <c r="C12" s="4" t="s">
        <v>6</v>
      </c>
      <c r="D12" s="4" t="s">
        <v>6</v>
      </c>
    </row>
    <row r="13" spans="1:4" ht="30">
      <c r="A13" s="3" t="s">
        <v>2133</v>
      </c>
      <c r="B13" s="4" t="s">
        <v>6</v>
      </c>
      <c r="C13" s="4" t="s">
        <v>6</v>
      </c>
      <c r="D13" s="4" t="s">
        <v>6</v>
      </c>
    </row>
    <row r="14" spans="1:4">
      <c r="A14" s="2" t="s">
        <v>2134</v>
      </c>
      <c r="B14" s="6">
        <v>4172</v>
      </c>
      <c r="C14" s="6">
        <v>5029</v>
      </c>
      <c r="D14" s="6">
        <v>7190</v>
      </c>
    </row>
    <row r="15" spans="1:4">
      <c r="A15" s="2" t="s">
        <v>2091</v>
      </c>
      <c r="B15" s="6">
        <v>1967</v>
      </c>
      <c r="C15" s="6">
        <v>1506</v>
      </c>
      <c r="D15" s="4" t="s">
        <v>6</v>
      </c>
    </row>
    <row r="16" spans="1:4">
      <c r="A16" s="2" t="s">
        <v>2092</v>
      </c>
      <c r="B16" s="6">
        <v>2205</v>
      </c>
      <c r="C16" s="6">
        <v>3523</v>
      </c>
      <c r="D16" s="4" t="s">
        <v>6</v>
      </c>
    </row>
    <row r="17" spans="1:4">
      <c r="A17" s="2" t="s">
        <v>2085</v>
      </c>
      <c r="B17" s="4" t="s">
        <v>6</v>
      </c>
      <c r="C17" s="4" t="s">
        <v>6</v>
      </c>
      <c r="D17" s="4" t="s">
        <v>6</v>
      </c>
    </row>
    <row r="18" spans="1:4" ht="30">
      <c r="A18" s="3" t="s">
        <v>2133</v>
      </c>
      <c r="B18" s="4" t="s">
        <v>6</v>
      </c>
      <c r="C18" s="4" t="s">
        <v>6</v>
      </c>
      <c r="D18" s="4" t="s">
        <v>6</v>
      </c>
    </row>
    <row r="19" spans="1:4">
      <c r="A19" s="2" t="s">
        <v>2134</v>
      </c>
      <c r="B19" s="4">
        <v>766</v>
      </c>
      <c r="C19" s="4">
        <v>906</v>
      </c>
      <c r="D19" s="6">
        <v>2190</v>
      </c>
    </row>
    <row r="20" spans="1:4">
      <c r="A20" s="2" t="s">
        <v>2091</v>
      </c>
      <c r="B20" s="4">
        <v>0</v>
      </c>
      <c r="C20" s="4">
        <v>0</v>
      </c>
      <c r="D20" s="4" t="s">
        <v>6</v>
      </c>
    </row>
    <row r="21" spans="1:4">
      <c r="A21" s="2" t="s">
        <v>2092</v>
      </c>
      <c r="B21" s="4">
        <v>766</v>
      </c>
      <c r="C21" s="4">
        <v>906</v>
      </c>
      <c r="D21" s="4" t="s">
        <v>6</v>
      </c>
    </row>
    <row r="22" spans="1:4">
      <c r="A22" s="2" t="s">
        <v>2095</v>
      </c>
      <c r="B22" s="4" t="s">
        <v>6</v>
      </c>
      <c r="C22" s="4" t="s">
        <v>6</v>
      </c>
      <c r="D22" s="4" t="s">
        <v>6</v>
      </c>
    </row>
    <row r="23" spans="1:4" ht="30">
      <c r="A23" s="3" t="s">
        <v>2133</v>
      </c>
      <c r="B23" s="4" t="s">
        <v>6</v>
      </c>
      <c r="C23" s="4" t="s">
        <v>6</v>
      </c>
      <c r="D23" s="4" t="s">
        <v>6</v>
      </c>
    </row>
    <row r="24" spans="1:4">
      <c r="A24" s="2" t="s">
        <v>2134</v>
      </c>
      <c r="B24" s="6">
        <v>4320</v>
      </c>
      <c r="C24" s="6">
        <v>4507</v>
      </c>
      <c r="D24" s="6">
        <v>3430</v>
      </c>
    </row>
    <row r="25" spans="1:4">
      <c r="A25" s="2" t="s">
        <v>2091</v>
      </c>
      <c r="B25" s="4">
        <v>80</v>
      </c>
      <c r="C25" s="4">
        <v>0</v>
      </c>
      <c r="D25" s="4" t="s">
        <v>6</v>
      </c>
    </row>
    <row r="26" spans="1:4">
      <c r="A26" s="2" t="s">
        <v>2092</v>
      </c>
      <c r="B26" s="6">
        <v>4240</v>
      </c>
      <c r="C26" s="6">
        <v>4507</v>
      </c>
      <c r="D26" s="4" t="s">
        <v>6</v>
      </c>
    </row>
    <row r="27" spans="1:4">
      <c r="A27" s="2" t="s">
        <v>2088</v>
      </c>
      <c r="B27" s="4" t="s">
        <v>6</v>
      </c>
      <c r="C27" s="4" t="s">
        <v>6</v>
      </c>
      <c r="D27" s="4" t="s">
        <v>6</v>
      </c>
    </row>
    <row r="28" spans="1:4" ht="30">
      <c r="A28" s="3" t="s">
        <v>2133</v>
      </c>
      <c r="B28" s="4" t="s">
        <v>6</v>
      </c>
      <c r="C28" s="4" t="s">
        <v>6</v>
      </c>
      <c r="D28" s="4" t="s">
        <v>6</v>
      </c>
    </row>
    <row r="29" spans="1:4">
      <c r="A29" s="2" t="s">
        <v>2134</v>
      </c>
      <c r="B29" s="4">
        <v>284</v>
      </c>
      <c r="C29" s="4">
        <v>399</v>
      </c>
      <c r="D29" s="4">
        <v>452</v>
      </c>
    </row>
    <row r="30" spans="1:4">
      <c r="A30" s="2" t="s">
        <v>2091</v>
      </c>
      <c r="B30" s="4">
        <v>0</v>
      </c>
      <c r="C30" s="4">
        <v>0</v>
      </c>
      <c r="D30" s="4" t="s">
        <v>6</v>
      </c>
    </row>
    <row r="31" spans="1:4">
      <c r="A31" s="2" t="s">
        <v>2092</v>
      </c>
      <c r="B31" s="7">
        <v>284</v>
      </c>
      <c r="C31" s="7">
        <v>399</v>
      </c>
      <c r="D31"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2135</v>
      </c>
      <c r="B1" s="8" t="s">
        <v>2</v>
      </c>
      <c r="C1" s="8" t="s">
        <v>33</v>
      </c>
    </row>
    <row r="2" spans="1:3" ht="30">
      <c r="A2" s="1" t="s">
        <v>32</v>
      </c>
      <c r="B2" s="8"/>
      <c r="C2" s="8"/>
    </row>
    <row r="3" spans="1:3" ht="30">
      <c r="A3" s="3" t="s">
        <v>2136</v>
      </c>
      <c r="B3" s="4" t="s">
        <v>6</v>
      </c>
      <c r="C3" s="4" t="s">
        <v>6</v>
      </c>
    </row>
    <row r="4" spans="1:3" ht="30">
      <c r="A4" s="2" t="s">
        <v>2137</v>
      </c>
      <c r="B4" s="7">
        <v>9013</v>
      </c>
      <c r="C4" s="7">
        <v>8481</v>
      </c>
    </row>
    <row r="5" spans="1:3" ht="30">
      <c r="A5" s="2" t="s">
        <v>2138</v>
      </c>
      <c r="B5" s="6">
        <v>2283</v>
      </c>
      <c r="C5" s="6">
        <v>1632</v>
      </c>
    </row>
    <row r="6" spans="1:3" ht="30">
      <c r="A6" s="2" t="s">
        <v>2139</v>
      </c>
      <c r="B6" s="6">
        <v>24296</v>
      </c>
      <c r="C6" s="6">
        <v>39361</v>
      </c>
    </row>
    <row r="7" spans="1:3" ht="30">
      <c r="A7" s="2" t="s">
        <v>2140</v>
      </c>
      <c r="B7" s="6">
        <v>33309</v>
      </c>
      <c r="C7" s="6">
        <v>47842</v>
      </c>
    </row>
    <row r="8" spans="1:3">
      <c r="A8" s="2" t="s">
        <v>861</v>
      </c>
      <c r="B8" s="6">
        <v>38249</v>
      </c>
      <c r="C8" s="6">
        <v>55128</v>
      </c>
    </row>
    <row r="9" spans="1:3" ht="30">
      <c r="A9" s="2" t="s">
        <v>2079</v>
      </c>
      <c r="B9" s="4" t="s">
        <v>6</v>
      </c>
      <c r="C9" s="4" t="s">
        <v>6</v>
      </c>
    </row>
    <row r="10" spans="1:3" ht="30">
      <c r="A10" s="3" t="s">
        <v>2136</v>
      </c>
      <c r="B10" s="4" t="s">
        <v>6</v>
      </c>
      <c r="C10" s="4" t="s">
        <v>6</v>
      </c>
    </row>
    <row r="11" spans="1:3" ht="30">
      <c r="A11" s="2" t="s">
        <v>2137</v>
      </c>
      <c r="B11" s="4">
        <v>257</v>
      </c>
      <c r="C11" s="4">
        <v>0</v>
      </c>
    </row>
    <row r="12" spans="1:3" ht="30">
      <c r="A12" s="2" t="s">
        <v>2138</v>
      </c>
      <c r="B12" s="4">
        <v>59</v>
      </c>
      <c r="C12" s="4">
        <v>0</v>
      </c>
    </row>
    <row r="13" spans="1:3" ht="30">
      <c r="A13" s="2" t="s">
        <v>2139</v>
      </c>
      <c r="B13" s="4">
        <v>922</v>
      </c>
      <c r="C13" s="6">
        <v>5309</v>
      </c>
    </row>
    <row r="14" spans="1:3" ht="30">
      <c r="A14" s="2" t="s">
        <v>2140</v>
      </c>
      <c r="B14" s="6">
        <v>1179</v>
      </c>
      <c r="C14" s="6">
        <v>5309</v>
      </c>
    </row>
    <row r="15" spans="1:3">
      <c r="A15" s="2" t="s">
        <v>861</v>
      </c>
      <c r="B15" s="6">
        <v>1191</v>
      </c>
      <c r="C15" s="6">
        <v>7929</v>
      </c>
    </row>
    <row r="16" spans="1:3" ht="30">
      <c r="A16" s="2" t="s">
        <v>2082</v>
      </c>
      <c r="B16" s="4" t="s">
        <v>6</v>
      </c>
      <c r="C16" s="4" t="s">
        <v>6</v>
      </c>
    </row>
    <row r="17" spans="1:3" ht="30">
      <c r="A17" s="3" t="s">
        <v>2136</v>
      </c>
      <c r="B17" s="4" t="s">
        <v>6</v>
      </c>
      <c r="C17" s="4" t="s">
        <v>6</v>
      </c>
    </row>
    <row r="18" spans="1:3" ht="30">
      <c r="A18" s="2" t="s">
        <v>2137</v>
      </c>
      <c r="B18" s="6">
        <v>1080</v>
      </c>
      <c r="C18" s="6">
        <v>1019</v>
      </c>
    </row>
    <row r="19" spans="1:3" ht="30">
      <c r="A19" s="2" t="s">
        <v>2138</v>
      </c>
      <c r="B19" s="4">
        <v>177</v>
      </c>
      <c r="C19" s="4">
        <v>126</v>
      </c>
    </row>
    <row r="20" spans="1:3" ht="30">
      <c r="A20" s="2" t="s">
        <v>2139</v>
      </c>
      <c r="B20" s="6">
        <v>9481</v>
      </c>
      <c r="C20" s="6">
        <v>9613</v>
      </c>
    </row>
    <row r="21" spans="1:3" ht="30">
      <c r="A21" s="2" t="s">
        <v>2140</v>
      </c>
      <c r="B21" s="6">
        <v>10561</v>
      </c>
      <c r="C21" s="6">
        <v>10632</v>
      </c>
    </row>
    <row r="22" spans="1:3">
      <c r="A22" s="2" t="s">
        <v>861</v>
      </c>
      <c r="B22" s="6">
        <v>10689</v>
      </c>
      <c r="C22" s="6">
        <v>10785</v>
      </c>
    </row>
    <row r="23" spans="1:3" ht="45">
      <c r="A23" s="2" t="s">
        <v>2083</v>
      </c>
      <c r="B23" s="4" t="s">
        <v>6</v>
      </c>
      <c r="C23" s="4" t="s">
        <v>6</v>
      </c>
    </row>
    <row r="24" spans="1:3" ht="30">
      <c r="A24" s="3" t="s">
        <v>2136</v>
      </c>
      <c r="B24" s="4" t="s">
        <v>6</v>
      </c>
      <c r="C24" s="4" t="s">
        <v>6</v>
      </c>
    </row>
    <row r="25" spans="1:3" ht="30">
      <c r="A25" s="2" t="s">
        <v>2137</v>
      </c>
      <c r="B25" s="6">
        <v>2651</v>
      </c>
      <c r="C25" s="6">
        <v>2052</v>
      </c>
    </row>
    <row r="26" spans="1:3" ht="30">
      <c r="A26" s="2" t="s">
        <v>2138</v>
      </c>
      <c r="B26" s="4">
        <v>634</v>
      </c>
      <c r="C26" s="4">
        <v>471</v>
      </c>
    </row>
    <row r="27" spans="1:3" ht="30">
      <c r="A27" s="2" t="s">
        <v>2139</v>
      </c>
      <c r="B27" s="4">
        <v>7</v>
      </c>
      <c r="C27" s="4">
        <v>10</v>
      </c>
    </row>
    <row r="28" spans="1:3" ht="30">
      <c r="A28" s="2" t="s">
        <v>2140</v>
      </c>
      <c r="B28" s="6">
        <v>2658</v>
      </c>
      <c r="C28" s="6">
        <v>2062</v>
      </c>
    </row>
    <row r="29" spans="1:3">
      <c r="A29" s="2" t="s">
        <v>861</v>
      </c>
      <c r="B29" s="6">
        <v>2704</v>
      </c>
      <c r="C29" s="6">
        <v>2062</v>
      </c>
    </row>
    <row r="30" spans="1:3" ht="30">
      <c r="A30" s="2" t="s">
        <v>2084</v>
      </c>
      <c r="B30" s="4" t="s">
        <v>6</v>
      </c>
      <c r="C30" s="4" t="s">
        <v>6</v>
      </c>
    </row>
    <row r="31" spans="1:3" ht="30">
      <c r="A31" s="3" t="s">
        <v>2136</v>
      </c>
      <c r="B31" s="4" t="s">
        <v>6</v>
      </c>
      <c r="C31" s="4" t="s">
        <v>6</v>
      </c>
    </row>
    <row r="32" spans="1:3" ht="30">
      <c r="A32" s="2" t="s">
        <v>2137</v>
      </c>
      <c r="B32" s="6">
        <v>4037</v>
      </c>
      <c r="C32" s="6">
        <v>5410</v>
      </c>
    </row>
    <row r="33" spans="1:3" ht="30">
      <c r="A33" s="2" t="s">
        <v>2138</v>
      </c>
      <c r="B33" s="6">
        <v>1333</v>
      </c>
      <c r="C33" s="6">
        <v>1035</v>
      </c>
    </row>
    <row r="34" spans="1:3" ht="30">
      <c r="A34" s="2" t="s">
        <v>2139</v>
      </c>
      <c r="B34" s="6">
        <v>5008</v>
      </c>
      <c r="C34" s="6">
        <v>16640</v>
      </c>
    </row>
    <row r="35" spans="1:3" ht="30">
      <c r="A35" s="2" t="s">
        <v>2140</v>
      </c>
      <c r="B35" s="6">
        <v>9045</v>
      </c>
      <c r="C35" s="6">
        <v>22050</v>
      </c>
    </row>
    <row r="36" spans="1:3">
      <c r="A36" s="2" t="s">
        <v>861</v>
      </c>
      <c r="B36" s="6">
        <v>13394</v>
      </c>
      <c r="C36" s="6">
        <v>26232</v>
      </c>
    </row>
    <row r="37" spans="1:3">
      <c r="A37" s="2" t="s">
        <v>2085</v>
      </c>
      <c r="B37" s="4" t="s">
        <v>6</v>
      </c>
      <c r="C37" s="4" t="s">
        <v>6</v>
      </c>
    </row>
    <row r="38" spans="1:3" ht="30">
      <c r="A38" s="3" t="s">
        <v>2136</v>
      </c>
      <c r="B38" s="4" t="s">
        <v>6</v>
      </c>
      <c r="C38" s="4" t="s">
        <v>6</v>
      </c>
    </row>
    <row r="39" spans="1:3" ht="30">
      <c r="A39" s="2" t="s">
        <v>2137</v>
      </c>
      <c r="B39" s="4">
        <v>0</v>
      </c>
      <c r="C39" s="4">
        <v>0</v>
      </c>
    </row>
    <row r="40" spans="1:3" ht="30">
      <c r="A40" s="2" t="s">
        <v>2138</v>
      </c>
      <c r="B40" s="4">
        <v>0</v>
      </c>
      <c r="C40" s="4">
        <v>0</v>
      </c>
    </row>
    <row r="41" spans="1:3" ht="30">
      <c r="A41" s="2" t="s">
        <v>2139</v>
      </c>
      <c r="B41" s="6">
        <v>2299</v>
      </c>
      <c r="C41" s="6">
        <v>3449</v>
      </c>
    </row>
    <row r="42" spans="1:3" ht="30">
      <c r="A42" s="2" t="s">
        <v>2140</v>
      </c>
      <c r="B42" s="6">
        <v>2299</v>
      </c>
      <c r="C42" s="6">
        <v>3449</v>
      </c>
    </row>
    <row r="43" spans="1:3">
      <c r="A43" s="2" t="s">
        <v>861</v>
      </c>
      <c r="B43" s="6">
        <v>2299</v>
      </c>
      <c r="C43" s="6">
        <v>3449</v>
      </c>
    </row>
    <row r="44" spans="1:3">
      <c r="A44" s="2" t="s">
        <v>2086</v>
      </c>
      <c r="B44" s="4" t="s">
        <v>6</v>
      </c>
      <c r="C44" s="4" t="s">
        <v>6</v>
      </c>
    </row>
    <row r="45" spans="1:3" ht="30">
      <c r="A45" s="3" t="s">
        <v>2136</v>
      </c>
      <c r="B45" s="4" t="s">
        <v>6</v>
      </c>
      <c r="C45" s="4" t="s">
        <v>6</v>
      </c>
    </row>
    <row r="46" spans="1:3" ht="30">
      <c r="A46" s="2" t="s">
        <v>2137</v>
      </c>
      <c r="B46" s="4">
        <v>988</v>
      </c>
      <c r="C46" s="4">
        <v>0</v>
      </c>
    </row>
    <row r="47" spans="1:3" ht="30">
      <c r="A47" s="2" t="s">
        <v>2138</v>
      </c>
      <c r="B47" s="4">
        <v>80</v>
      </c>
      <c r="C47" s="4">
        <v>0</v>
      </c>
    </row>
    <row r="48" spans="1:3" ht="30">
      <c r="A48" s="2" t="s">
        <v>2139</v>
      </c>
      <c r="B48" s="6">
        <v>5979</v>
      </c>
      <c r="C48" s="6">
        <v>3755</v>
      </c>
    </row>
    <row r="49" spans="1:3" ht="30">
      <c r="A49" s="2" t="s">
        <v>2140</v>
      </c>
      <c r="B49" s="6">
        <v>6967</v>
      </c>
      <c r="C49" s="6">
        <v>3755</v>
      </c>
    </row>
    <row r="50" spans="1:3">
      <c r="A50" s="2" t="s">
        <v>861</v>
      </c>
      <c r="B50" s="6">
        <v>7372</v>
      </c>
      <c r="C50" s="6">
        <v>4086</v>
      </c>
    </row>
    <row r="51" spans="1:3" ht="30">
      <c r="A51" s="2" t="s">
        <v>2087</v>
      </c>
      <c r="B51" s="4" t="s">
        <v>6</v>
      </c>
      <c r="C51" s="4" t="s">
        <v>6</v>
      </c>
    </row>
    <row r="52" spans="1:3" ht="30">
      <c r="A52" s="3" t="s">
        <v>2136</v>
      </c>
      <c r="B52" s="4" t="s">
        <v>6</v>
      </c>
      <c r="C52" s="4" t="s">
        <v>6</v>
      </c>
    </row>
    <row r="53" spans="1:3" ht="30">
      <c r="A53" s="2" t="s">
        <v>2137</v>
      </c>
      <c r="B53" s="4">
        <v>0</v>
      </c>
      <c r="C53" s="4">
        <v>0</v>
      </c>
    </row>
    <row r="54" spans="1:3" ht="30">
      <c r="A54" s="2" t="s">
        <v>2138</v>
      </c>
      <c r="B54" s="4">
        <v>0</v>
      </c>
      <c r="C54" s="4">
        <v>0</v>
      </c>
    </row>
    <row r="55" spans="1:3" ht="30">
      <c r="A55" s="2" t="s">
        <v>2139</v>
      </c>
      <c r="B55" s="4">
        <v>579</v>
      </c>
      <c r="C55" s="4">
        <v>549</v>
      </c>
    </row>
    <row r="56" spans="1:3" ht="30">
      <c r="A56" s="2" t="s">
        <v>2140</v>
      </c>
      <c r="B56" s="4">
        <v>579</v>
      </c>
      <c r="C56" s="4">
        <v>549</v>
      </c>
    </row>
    <row r="57" spans="1:3">
      <c r="A57" s="2" t="s">
        <v>861</v>
      </c>
      <c r="B57" s="4">
        <v>579</v>
      </c>
      <c r="C57" s="4">
        <v>549</v>
      </c>
    </row>
    <row r="58" spans="1:3">
      <c r="A58" s="2" t="s">
        <v>2088</v>
      </c>
      <c r="B58" s="4" t="s">
        <v>6</v>
      </c>
      <c r="C58" s="4" t="s">
        <v>6</v>
      </c>
    </row>
    <row r="59" spans="1:3" ht="30">
      <c r="A59" s="3" t="s">
        <v>2136</v>
      </c>
      <c r="B59" s="4" t="s">
        <v>6</v>
      </c>
      <c r="C59" s="4" t="s">
        <v>6</v>
      </c>
    </row>
    <row r="60" spans="1:3" ht="30">
      <c r="A60" s="2" t="s">
        <v>2137</v>
      </c>
      <c r="B60" s="4">
        <v>0</v>
      </c>
      <c r="C60" s="4">
        <v>0</v>
      </c>
    </row>
    <row r="61" spans="1:3" ht="30">
      <c r="A61" s="2" t="s">
        <v>2138</v>
      </c>
      <c r="B61" s="4">
        <v>0</v>
      </c>
      <c r="C61" s="4">
        <v>0</v>
      </c>
    </row>
    <row r="62" spans="1:3" ht="30">
      <c r="A62" s="2" t="s">
        <v>2139</v>
      </c>
      <c r="B62" s="4">
        <v>21</v>
      </c>
      <c r="C62" s="4">
        <v>36</v>
      </c>
    </row>
    <row r="63" spans="1:3" ht="30">
      <c r="A63" s="2" t="s">
        <v>2140</v>
      </c>
      <c r="B63" s="4">
        <v>21</v>
      </c>
      <c r="C63" s="4">
        <v>36</v>
      </c>
    </row>
    <row r="64" spans="1:3">
      <c r="A64" s="2" t="s">
        <v>861</v>
      </c>
      <c r="B64" s="7">
        <v>21</v>
      </c>
      <c r="C64" s="7">
        <v>3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2141</v>
      </c>
      <c r="B1" s="8" t="s">
        <v>1</v>
      </c>
      <c r="C1" s="8"/>
    </row>
    <row r="2" spans="1:3" ht="30">
      <c r="A2" s="1" t="s">
        <v>32</v>
      </c>
      <c r="B2" s="1" t="s">
        <v>2</v>
      </c>
      <c r="C2" s="1" t="s">
        <v>33</v>
      </c>
    </row>
    <row r="3" spans="1:3" ht="30">
      <c r="A3" s="3" t="s">
        <v>2133</v>
      </c>
      <c r="B3" s="4" t="s">
        <v>6</v>
      </c>
      <c r="C3" s="4" t="s">
        <v>6</v>
      </c>
    </row>
    <row r="4" spans="1:3">
      <c r="A4" s="2" t="s">
        <v>2142</v>
      </c>
      <c r="B4" s="7">
        <v>16047</v>
      </c>
      <c r="C4" s="7">
        <v>19480</v>
      </c>
    </row>
    <row r="5" spans="1:3">
      <c r="A5" s="2" t="s">
        <v>916</v>
      </c>
      <c r="B5" s="6">
        <v>-4574</v>
      </c>
      <c r="C5" s="6">
        <v>-14464</v>
      </c>
    </row>
    <row r="6" spans="1:3">
      <c r="A6" s="2" t="s">
        <v>917</v>
      </c>
      <c r="B6" s="6">
        <v>1741</v>
      </c>
      <c r="C6" s="6">
        <v>1641</v>
      </c>
    </row>
    <row r="7" spans="1:3">
      <c r="A7" s="2" t="s">
        <v>96</v>
      </c>
      <c r="B7" s="4">
        <v>380</v>
      </c>
      <c r="C7" s="6">
        <v>9390</v>
      </c>
    </row>
    <row r="8" spans="1:3">
      <c r="A8" s="2" t="s">
        <v>2143</v>
      </c>
      <c r="B8" s="6">
        <v>13594</v>
      </c>
      <c r="C8" s="6">
        <v>16047</v>
      </c>
    </row>
    <row r="9" spans="1:3" ht="30">
      <c r="A9" s="2" t="s">
        <v>2093</v>
      </c>
      <c r="B9" s="4" t="s">
        <v>6</v>
      </c>
      <c r="C9" s="4" t="s">
        <v>6</v>
      </c>
    </row>
    <row r="10" spans="1:3" ht="30">
      <c r="A10" s="3" t="s">
        <v>2133</v>
      </c>
      <c r="B10" s="4" t="s">
        <v>6</v>
      </c>
      <c r="C10" s="4" t="s">
        <v>6</v>
      </c>
    </row>
    <row r="11" spans="1:3">
      <c r="A11" s="2" t="s">
        <v>2142</v>
      </c>
      <c r="B11" s="6">
        <v>5206</v>
      </c>
      <c r="C11" s="6">
        <v>6218</v>
      </c>
    </row>
    <row r="12" spans="1:3">
      <c r="A12" s="2" t="s">
        <v>916</v>
      </c>
      <c r="B12" s="4">
        <v>-233</v>
      </c>
      <c r="C12" s="6">
        <v>-2289</v>
      </c>
    </row>
    <row r="13" spans="1:3">
      <c r="A13" s="2" t="s">
        <v>917</v>
      </c>
      <c r="B13" s="6">
        <v>1004</v>
      </c>
      <c r="C13" s="4">
        <v>156</v>
      </c>
    </row>
    <row r="14" spans="1:3">
      <c r="A14" s="2" t="s">
        <v>96</v>
      </c>
      <c r="B14" s="6">
        <v>-1925</v>
      </c>
      <c r="C14" s="6">
        <v>1121</v>
      </c>
    </row>
    <row r="15" spans="1:3">
      <c r="A15" s="2" t="s">
        <v>2143</v>
      </c>
      <c r="B15" s="6">
        <v>4052</v>
      </c>
      <c r="C15" s="6">
        <v>5206</v>
      </c>
    </row>
    <row r="16" spans="1:3" ht="30">
      <c r="A16" s="2" t="s">
        <v>2094</v>
      </c>
      <c r="B16" s="4" t="s">
        <v>6</v>
      </c>
      <c r="C16" s="4" t="s">
        <v>6</v>
      </c>
    </row>
    <row r="17" spans="1:3" ht="30">
      <c r="A17" s="3" t="s">
        <v>2133</v>
      </c>
      <c r="B17" s="4" t="s">
        <v>6</v>
      </c>
      <c r="C17" s="4" t="s">
        <v>6</v>
      </c>
    </row>
    <row r="18" spans="1:3">
      <c r="A18" s="2" t="s">
        <v>2142</v>
      </c>
      <c r="B18" s="6">
        <v>5029</v>
      </c>
      <c r="C18" s="6">
        <v>7190</v>
      </c>
    </row>
    <row r="19" spans="1:3">
      <c r="A19" s="2" t="s">
        <v>916</v>
      </c>
      <c r="B19" s="6">
        <v>-2200</v>
      </c>
      <c r="C19" s="4">
        <v>-809</v>
      </c>
    </row>
    <row r="20" spans="1:3">
      <c r="A20" s="2" t="s">
        <v>917</v>
      </c>
      <c r="B20" s="4">
        <v>100</v>
      </c>
      <c r="C20" s="4">
        <v>420</v>
      </c>
    </row>
    <row r="21" spans="1:3">
      <c r="A21" s="2" t="s">
        <v>96</v>
      </c>
      <c r="B21" s="6">
        <v>1243</v>
      </c>
      <c r="C21" s="6">
        <v>-1772</v>
      </c>
    </row>
    <row r="22" spans="1:3">
      <c r="A22" s="2" t="s">
        <v>2143</v>
      </c>
      <c r="B22" s="6">
        <v>4172</v>
      </c>
      <c r="C22" s="6">
        <v>5029</v>
      </c>
    </row>
    <row r="23" spans="1:3">
      <c r="A23" s="2" t="s">
        <v>2085</v>
      </c>
      <c r="B23" s="4" t="s">
        <v>6</v>
      </c>
      <c r="C23" s="4" t="s">
        <v>6</v>
      </c>
    </row>
    <row r="24" spans="1:3" ht="30">
      <c r="A24" s="3" t="s">
        <v>2133</v>
      </c>
      <c r="B24" s="4" t="s">
        <v>6</v>
      </c>
      <c r="C24" s="4" t="s">
        <v>6</v>
      </c>
    </row>
    <row r="25" spans="1:3">
      <c r="A25" s="2" t="s">
        <v>2142</v>
      </c>
      <c r="B25" s="4">
        <v>906</v>
      </c>
      <c r="C25" s="6">
        <v>2190</v>
      </c>
    </row>
    <row r="26" spans="1:3">
      <c r="A26" s="2" t="s">
        <v>916</v>
      </c>
      <c r="B26" s="6">
        <v>-1066</v>
      </c>
      <c r="C26" s="6">
        <v>-9402</v>
      </c>
    </row>
    <row r="27" spans="1:3">
      <c r="A27" s="2" t="s">
        <v>917</v>
      </c>
      <c r="B27" s="4">
        <v>79</v>
      </c>
      <c r="C27" s="4">
        <v>464</v>
      </c>
    </row>
    <row r="28" spans="1:3">
      <c r="A28" s="2" t="s">
        <v>96</v>
      </c>
      <c r="B28" s="4">
        <v>847</v>
      </c>
      <c r="C28" s="6">
        <v>7654</v>
      </c>
    </row>
    <row r="29" spans="1:3">
      <c r="A29" s="2" t="s">
        <v>2143</v>
      </c>
      <c r="B29" s="4">
        <v>766</v>
      </c>
      <c r="C29" s="4">
        <v>906</v>
      </c>
    </row>
    <row r="30" spans="1:3">
      <c r="A30" s="2" t="s">
        <v>2095</v>
      </c>
      <c r="B30" s="4" t="s">
        <v>6</v>
      </c>
      <c r="C30" s="4" t="s">
        <v>6</v>
      </c>
    </row>
    <row r="31" spans="1:3" ht="30">
      <c r="A31" s="3" t="s">
        <v>2133</v>
      </c>
      <c r="B31" s="4" t="s">
        <v>6</v>
      </c>
      <c r="C31" s="4" t="s">
        <v>6</v>
      </c>
    </row>
    <row r="32" spans="1:3">
      <c r="A32" s="2" t="s">
        <v>2142</v>
      </c>
      <c r="B32" s="6">
        <v>4507</v>
      </c>
      <c r="C32" s="6">
        <v>3430</v>
      </c>
    </row>
    <row r="33" spans="1:3">
      <c r="A33" s="2" t="s">
        <v>916</v>
      </c>
      <c r="B33" s="4">
        <v>-485</v>
      </c>
      <c r="C33" s="6">
        <v>-1314</v>
      </c>
    </row>
    <row r="34" spans="1:3">
      <c r="A34" s="2" t="s">
        <v>917</v>
      </c>
      <c r="B34" s="4">
        <v>199</v>
      </c>
      <c r="C34" s="4">
        <v>177</v>
      </c>
    </row>
    <row r="35" spans="1:3">
      <c r="A35" s="2" t="s">
        <v>96</v>
      </c>
      <c r="B35" s="4">
        <v>99</v>
      </c>
      <c r="C35" s="6">
        <v>2214</v>
      </c>
    </row>
    <row r="36" spans="1:3">
      <c r="A36" s="2" t="s">
        <v>2143</v>
      </c>
      <c r="B36" s="6">
        <v>4320</v>
      </c>
      <c r="C36" s="6">
        <v>4507</v>
      </c>
    </row>
    <row r="37" spans="1:3">
      <c r="A37" s="2" t="s">
        <v>2088</v>
      </c>
      <c r="B37" s="4" t="s">
        <v>6</v>
      </c>
      <c r="C37" s="4" t="s">
        <v>6</v>
      </c>
    </row>
    <row r="38" spans="1:3" ht="30">
      <c r="A38" s="3" t="s">
        <v>2133</v>
      </c>
      <c r="B38" s="4" t="s">
        <v>6</v>
      </c>
      <c r="C38" s="4" t="s">
        <v>6</v>
      </c>
    </row>
    <row r="39" spans="1:3">
      <c r="A39" s="2" t="s">
        <v>2142</v>
      </c>
      <c r="B39" s="4">
        <v>399</v>
      </c>
      <c r="C39" s="4">
        <v>452</v>
      </c>
    </row>
    <row r="40" spans="1:3">
      <c r="A40" s="2" t="s">
        <v>916</v>
      </c>
      <c r="B40" s="4">
        <v>-590</v>
      </c>
      <c r="C40" s="4">
        <v>-650</v>
      </c>
    </row>
    <row r="41" spans="1:3">
      <c r="A41" s="2" t="s">
        <v>917</v>
      </c>
      <c r="B41" s="4">
        <v>359</v>
      </c>
      <c r="C41" s="4">
        <v>424</v>
      </c>
    </row>
    <row r="42" spans="1:3">
      <c r="A42" s="2" t="s">
        <v>96</v>
      </c>
      <c r="B42" s="4">
        <v>116</v>
      </c>
      <c r="C42" s="4">
        <v>173</v>
      </c>
    </row>
    <row r="43" spans="1:3">
      <c r="A43" s="2" t="s">
        <v>2143</v>
      </c>
      <c r="B43" s="7">
        <v>284</v>
      </c>
      <c r="C43" s="7">
        <v>39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2144</v>
      </c>
      <c r="B1" s="8" t="s">
        <v>1</v>
      </c>
      <c r="C1" s="8"/>
    </row>
    <row r="2" spans="1:3" ht="30">
      <c r="A2" s="1" t="s">
        <v>32</v>
      </c>
      <c r="B2" s="1" t="s">
        <v>2</v>
      </c>
      <c r="C2" s="1" t="s">
        <v>33</v>
      </c>
    </row>
    <row r="3" spans="1:3" ht="30">
      <c r="A3" s="3" t="s">
        <v>2136</v>
      </c>
      <c r="B3" s="4" t="s">
        <v>6</v>
      </c>
      <c r="C3" s="4" t="s">
        <v>6</v>
      </c>
    </row>
    <row r="4" spans="1:3">
      <c r="A4" s="2" t="s">
        <v>2145</v>
      </c>
      <c r="B4" s="7">
        <v>42495</v>
      </c>
      <c r="C4" s="7">
        <v>54264</v>
      </c>
    </row>
    <row r="5" spans="1:3" ht="30">
      <c r="A5" s="2" t="s">
        <v>952</v>
      </c>
      <c r="B5" s="6">
        <v>1160</v>
      </c>
      <c r="C5" s="6">
        <v>1204</v>
      </c>
    </row>
    <row r="6" spans="1:3" ht="30">
      <c r="A6" s="2" t="s">
        <v>953</v>
      </c>
      <c r="B6" s="6">
        <v>2087</v>
      </c>
      <c r="C6" s="4">
        <v>94</v>
      </c>
    </row>
    <row r="7" spans="1:3" ht="30">
      <c r="A7" s="2" t="s">
        <v>2079</v>
      </c>
      <c r="B7" s="4" t="s">
        <v>6</v>
      </c>
      <c r="C7" s="4" t="s">
        <v>6</v>
      </c>
    </row>
    <row r="8" spans="1:3" ht="30">
      <c r="A8" s="3" t="s">
        <v>2136</v>
      </c>
      <c r="B8" s="4" t="s">
        <v>6</v>
      </c>
      <c r="C8" s="4" t="s">
        <v>6</v>
      </c>
    </row>
    <row r="9" spans="1:3">
      <c r="A9" s="2" t="s">
        <v>2145</v>
      </c>
      <c r="B9" s="6">
        <v>3564</v>
      </c>
      <c r="C9" s="6">
        <v>7237</v>
      </c>
    </row>
    <row r="10" spans="1:3" ht="30">
      <c r="A10" s="2" t="s">
        <v>952</v>
      </c>
      <c r="B10" s="4">
        <v>39</v>
      </c>
      <c r="C10" s="4">
        <v>34</v>
      </c>
    </row>
    <row r="11" spans="1:3" ht="30">
      <c r="A11" s="2" t="s">
        <v>953</v>
      </c>
      <c r="B11" s="6">
        <v>1454</v>
      </c>
      <c r="C11" s="4">
        <v>0</v>
      </c>
    </row>
    <row r="12" spans="1:3" ht="30">
      <c r="A12" s="2" t="s">
        <v>2082</v>
      </c>
      <c r="B12" s="4" t="s">
        <v>6</v>
      </c>
      <c r="C12" s="4" t="s">
        <v>6</v>
      </c>
    </row>
    <row r="13" spans="1:3" ht="30">
      <c r="A13" s="3" t="s">
        <v>2136</v>
      </c>
      <c r="B13" s="4" t="s">
        <v>6</v>
      </c>
      <c r="C13" s="4" t="s">
        <v>6</v>
      </c>
    </row>
    <row r="14" spans="1:3">
      <c r="A14" s="2" t="s">
        <v>2145</v>
      </c>
      <c r="B14" s="6">
        <v>10670</v>
      </c>
      <c r="C14" s="6">
        <v>9385</v>
      </c>
    </row>
    <row r="15" spans="1:3" ht="30">
      <c r="A15" s="2" t="s">
        <v>952</v>
      </c>
      <c r="B15" s="4">
        <v>314</v>
      </c>
      <c r="C15" s="4">
        <v>318</v>
      </c>
    </row>
    <row r="16" spans="1:3" ht="30">
      <c r="A16" s="2" t="s">
        <v>953</v>
      </c>
      <c r="B16" s="4">
        <v>46</v>
      </c>
      <c r="C16" s="4">
        <v>49</v>
      </c>
    </row>
    <row r="17" spans="1:3" ht="45">
      <c r="A17" s="2" t="s">
        <v>2083</v>
      </c>
      <c r="B17" s="4" t="s">
        <v>6</v>
      </c>
      <c r="C17" s="4" t="s">
        <v>6</v>
      </c>
    </row>
    <row r="18" spans="1:3" ht="30">
      <c r="A18" s="3" t="s">
        <v>2136</v>
      </c>
      <c r="B18" s="4" t="s">
        <v>6</v>
      </c>
      <c r="C18" s="4" t="s">
        <v>6</v>
      </c>
    </row>
    <row r="19" spans="1:3">
      <c r="A19" s="2" t="s">
        <v>2145</v>
      </c>
      <c r="B19" s="6">
        <v>2958</v>
      </c>
      <c r="C19" s="6">
        <v>2248</v>
      </c>
    </row>
    <row r="20" spans="1:3" ht="30">
      <c r="A20" s="2" t="s">
        <v>952</v>
      </c>
      <c r="B20" s="4">
        <v>77</v>
      </c>
      <c r="C20" s="4">
        <v>87</v>
      </c>
    </row>
    <row r="21" spans="1:3" ht="30">
      <c r="A21" s="2" t="s">
        <v>953</v>
      </c>
      <c r="B21" s="4">
        <v>0</v>
      </c>
      <c r="C21" s="4">
        <v>0</v>
      </c>
    </row>
    <row r="22" spans="1:3" ht="30">
      <c r="A22" s="2" t="s">
        <v>2084</v>
      </c>
      <c r="B22" s="4" t="s">
        <v>6</v>
      </c>
      <c r="C22" s="4" t="s">
        <v>6</v>
      </c>
    </row>
    <row r="23" spans="1:3" ht="30">
      <c r="A23" s="3" t="s">
        <v>2136</v>
      </c>
      <c r="B23" s="4" t="s">
        <v>6</v>
      </c>
      <c r="C23" s="4" t="s">
        <v>6</v>
      </c>
    </row>
    <row r="24" spans="1:3">
      <c r="A24" s="2" t="s">
        <v>2145</v>
      </c>
      <c r="B24" s="6">
        <v>16700</v>
      </c>
      <c r="C24" s="6">
        <v>24018</v>
      </c>
    </row>
    <row r="25" spans="1:3" ht="30">
      <c r="A25" s="2" t="s">
        <v>952</v>
      </c>
      <c r="B25" s="4">
        <v>494</v>
      </c>
      <c r="C25" s="4">
        <v>481</v>
      </c>
    </row>
    <row r="26" spans="1:3" ht="30">
      <c r="A26" s="2" t="s">
        <v>953</v>
      </c>
      <c r="B26" s="4">
        <v>575</v>
      </c>
      <c r="C26" s="4">
        <v>0</v>
      </c>
    </row>
    <row r="27" spans="1:3">
      <c r="A27" s="2" t="s">
        <v>2085</v>
      </c>
      <c r="B27" s="4" t="s">
        <v>6</v>
      </c>
      <c r="C27" s="4" t="s">
        <v>6</v>
      </c>
    </row>
    <row r="28" spans="1:3" ht="30">
      <c r="A28" s="3" t="s">
        <v>2136</v>
      </c>
      <c r="B28" s="4" t="s">
        <v>6</v>
      </c>
      <c r="C28" s="4" t="s">
        <v>6</v>
      </c>
    </row>
    <row r="29" spans="1:3">
      <c r="A29" s="2" t="s">
        <v>2145</v>
      </c>
      <c r="B29" s="6">
        <v>2735</v>
      </c>
      <c r="C29" s="6">
        <v>5747</v>
      </c>
    </row>
    <row r="30" spans="1:3" ht="30">
      <c r="A30" s="2" t="s">
        <v>952</v>
      </c>
      <c r="B30" s="4">
        <v>112</v>
      </c>
      <c r="C30" s="4">
        <v>150</v>
      </c>
    </row>
    <row r="31" spans="1:3" ht="30">
      <c r="A31" s="2" t="s">
        <v>953</v>
      </c>
      <c r="B31" s="4">
        <v>0</v>
      </c>
      <c r="C31" s="4">
        <v>0</v>
      </c>
    </row>
    <row r="32" spans="1:3">
      <c r="A32" s="2" t="s">
        <v>2086</v>
      </c>
      <c r="B32" s="4" t="s">
        <v>6</v>
      </c>
      <c r="C32" s="4" t="s">
        <v>6</v>
      </c>
    </row>
    <row r="33" spans="1:3" ht="30">
      <c r="A33" s="3" t="s">
        <v>2136</v>
      </c>
      <c r="B33" s="4" t="s">
        <v>6</v>
      </c>
      <c r="C33" s="4" t="s">
        <v>6</v>
      </c>
    </row>
    <row r="34" spans="1:3">
      <c r="A34" s="2" t="s">
        <v>2145</v>
      </c>
      <c r="B34" s="6">
        <v>5245</v>
      </c>
      <c r="C34" s="6">
        <v>4755</v>
      </c>
    </row>
    <row r="35" spans="1:3" ht="30">
      <c r="A35" s="2" t="s">
        <v>952</v>
      </c>
      <c r="B35" s="4">
        <v>102</v>
      </c>
      <c r="C35" s="4">
        <v>117</v>
      </c>
    </row>
    <row r="36" spans="1:3" ht="30">
      <c r="A36" s="2" t="s">
        <v>953</v>
      </c>
      <c r="B36" s="4">
        <v>11</v>
      </c>
      <c r="C36" s="4">
        <v>38</v>
      </c>
    </row>
    <row r="37" spans="1:3" ht="30">
      <c r="A37" s="2" t="s">
        <v>2087</v>
      </c>
      <c r="B37" s="4" t="s">
        <v>6</v>
      </c>
      <c r="C37" s="4" t="s">
        <v>6</v>
      </c>
    </row>
    <row r="38" spans="1:3" ht="30">
      <c r="A38" s="3" t="s">
        <v>2136</v>
      </c>
      <c r="B38" s="4" t="s">
        <v>6</v>
      </c>
      <c r="C38" s="4" t="s">
        <v>6</v>
      </c>
    </row>
    <row r="39" spans="1:3">
      <c r="A39" s="2" t="s">
        <v>2145</v>
      </c>
      <c r="B39" s="4">
        <v>559</v>
      </c>
      <c r="C39" s="4">
        <v>828</v>
      </c>
    </row>
    <row r="40" spans="1:3" ht="30">
      <c r="A40" s="2" t="s">
        <v>952</v>
      </c>
      <c r="B40" s="4">
        <v>22</v>
      </c>
      <c r="C40" s="4">
        <v>17</v>
      </c>
    </row>
    <row r="41" spans="1:3" ht="30">
      <c r="A41" s="2" t="s">
        <v>953</v>
      </c>
      <c r="B41" s="4">
        <v>1</v>
      </c>
      <c r="C41" s="4">
        <v>7</v>
      </c>
    </row>
    <row r="42" spans="1:3">
      <c r="A42" s="2" t="s">
        <v>2088</v>
      </c>
      <c r="B42" s="4" t="s">
        <v>6</v>
      </c>
      <c r="C42" s="4" t="s">
        <v>6</v>
      </c>
    </row>
    <row r="43" spans="1:3" ht="30">
      <c r="A43" s="3" t="s">
        <v>2136</v>
      </c>
      <c r="B43" s="4" t="s">
        <v>6</v>
      </c>
      <c r="C43" s="4" t="s">
        <v>6</v>
      </c>
    </row>
    <row r="44" spans="1:3">
      <c r="A44" s="2" t="s">
        <v>2145</v>
      </c>
      <c r="B44" s="4">
        <v>64</v>
      </c>
      <c r="C44" s="4">
        <v>46</v>
      </c>
    </row>
    <row r="45" spans="1:3" ht="30">
      <c r="A45" s="2" t="s">
        <v>952</v>
      </c>
      <c r="B45" s="4">
        <v>0</v>
      </c>
      <c r="C45" s="4">
        <v>0</v>
      </c>
    </row>
    <row r="46" spans="1:3" ht="30">
      <c r="A46" s="2" t="s">
        <v>953</v>
      </c>
      <c r="B46" s="7">
        <v>0</v>
      </c>
      <c r="C46" s="7">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3.42578125" customWidth="1"/>
    <col min="3" max="3" width="27.5703125" customWidth="1"/>
    <col min="4" max="4" width="36.5703125" customWidth="1"/>
    <col min="5" max="5" width="24" customWidth="1"/>
  </cols>
  <sheetData>
    <row r="1" spans="1:5" ht="15" customHeight="1">
      <c r="A1" s="1" t="s">
        <v>2146</v>
      </c>
      <c r="B1" s="8" t="s">
        <v>1</v>
      </c>
      <c r="C1" s="8"/>
      <c r="D1" s="8"/>
      <c r="E1" s="8"/>
    </row>
    <row r="2" spans="1:5" ht="30">
      <c r="A2" s="1" t="s">
        <v>32</v>
      </c>
      <c r="B2" s="8" t="s">
        <v>2</v>
      </c>
      <c r="C2" s="8"/>
      <c r="D2" s="8" t="s">
        <v>33</v>
      </c>
      <c r="E2" s="8"/>
    </row>
    <row r="3" spans="1:5" ht="15" customHeight="1">
      <c r="A3" s="1"/>
      <c r="B3" s="8" t="s">
        <v>2069</v>
      </c>
      <c r="C3" s="8"/>
      <c r="D3" s="8" t="s">
        <v>2069</v>
      </c>
      <c r="E3" s="8"/>
    </row>
    <row r="4" spans="1:5" ht="30">
      <c r="A4" s="2" t="s">
        <v>2147</v>
      </c>
      <c r="B4" s="4" t="s">
        <v>6</v>
      </c>
      <c r="C4" s="4"/>
      <c r="D4" s="4" t="s">
        <v>6</v>
      </c>
      <c r="E4" s="4"/>
    </row>
    <row r="5" spans="1:5" ht="30">
      <c r="A5" s="3" t="s">
        <v>2070</v>
      </c>
      <c r="B5" s="4" t="s">
        <v>6</v>
      </c>
      <c r="C5" s="4"/>
      <c r="D5" s="4" t="s">
        <v>6</v>
      </c>
      <c r="E5" s="4"/>
    </row>
    <row r="6" spans="1:5">
      <c r="A6" s="2" t="s">
        <v>999</v>
      </c>
      <c r="B6" s="4">
        <v>4</v>
      </c>
      <c r="C6" s="4"/>
      <c r="D6" s="4">
        <v>3</v>
      </c>
      <c r="E6" s="4"/>
    </row>
    <row r="7" spans="1:5" ht="17.25">
      <c r="A7" s="2" t="s">
        <v>859</v>
      </c>
      <c r="B7" s="7">
        <v>437</v>
      </c>
      <c r="C7" s="405" t="s">
        <v>2148</v>
      </c>
      <c r="D7" s="7">
        <v>3694</v>
      </c>
      <c r="E7" s="405" t="s">
        <v>2148</v>
      </c>
    </row>
    <row r="8" spans="1:5" ht="45">
      <c r="A8" s="2" t="s">
        <v>2149</v>
      </c>
      <c r="B8" s="4" t="s">
        <v>6</v>
      </c>
      <c r="C8" s="4"/>
      <c r="D8" s="4" t="s">
        <v>6</v>
      </c>
      <c r="E8" s="4"/>
    </row>
    <row r="9" spans="1:5" ht="30">
      <c r="A9" s="3" t="s">
        <v>2070</v>
      </c>
      <c r="B9" s="4" t="s">
        <v>6</v>
      </c>
      <c r="C9" s="4"/>
      <c r="D9" s="4" t="s">
        <v>6</v>
      </c>
      <c r="E9" s="4"/>
    </row>
    <row r="10" spans="1:5">
      <c r="A10" s="2" t="s">
        <v>999</v>
      </c>
      <c r="B10" s="4">
        <v>0</v>
      </c>
      <c r="C10" s="4"/>
      <c r="D10" s="4">
        <v>0</v>
      </c>
      <c r="E10" s="4"/>
    </row>
    <row r="11" spans="1:5" ht="17.25">
      <c r="A11" s="2" t="s">
        <v>859</v>
      </c>
      <c r="B11" s="4">
        <v>0</v>
      </c>
      <c r="C11" s="405" t="s">
        <v>2148</v>
      </c>
      <c r="D11" s="4">
        <v>0</v>
      </c>
      <c r="E11" s="405" t="s">
        <v>2148</v>
      </c>
    </row>
    <row r="12" spans="1:5" ht="45">
      <c r="A12" s="2" t="s">
        <v>2150</v>
      </c>
      <c r="B12" s="4" t="s">
        <v>6</v>
      </c>
      <c r="C12" s="4"/>
      <c r="D12" s="4" t="s">
        <v>6</v>
      </c>
      <c r="E12" s="4"/>
    </row>
    <row r="13" spans="1:5" ht="30">
      <c r="A13" s="3" t="s">
        <v>2070</v>
      </c>
      <c r="B13" s="4" t="s">
        <v>6</v>
      </c>
      <c r="C13" s="4"/>
      <c r="D13" s="4" t="s">
        <v>6</v>
      </c>
      <c r="E13" s="4"/>
    </row>
    <row r="14" spans="1:5">
      <c r="A14" s="2" t="s">
        <v>999</v>
      </c>
      <c r="B14" s="4">
        <v>0</v>
      </c>
      <c r="C14" s="4"/>
      <c r="D14" s="4">
        <v>1</v>
      </c>
      <c r="E14" s="4"/>
    </row>
    <row r="15" spans="1:5" ht="17.25">
      <c r="A15" s="2" t="s">
        <v>859</v>
      </c>
      <c r="B15" s="4">
        <v>0</v>
      </c>
      <c r="C15" s="405" t="s">
        <v>2148</v>
      </c>
      <c r="D15" s="6">
        <v>3110</v>
      </c>
      <c r="E15" s="405" t="s">
        <v>2148</v>
      </c>
    </row>
    <row r="16" spans="1:5" ht="60">
      <c r="A16" s="2" t="s">
        <v>2151</v>
      </c>
      <c r="B16" s="4" t="s">
        <v>6</v>
      </c>
      <c r="C16" s="4"/>
      <c r="D16" s="4" t="s">
        <v>6</v>
      </c>
      <c r="E16" s="4"/>
    </row>
    <row r="17" spans="1:5" ht="30">
      <c r="A17" s="3" t="s">
        <v>2070</v>
      </c>
      <c r="B17" s="4" t="s">
        <v>6</v>
      </c>
      <c r="C17" s="4"/>
      <c r="D17" s="4" t="s">
        <v>6</v>
      </c>
      <c r="E17" s="4"/>
    </row>
    <row r="18" spans="1:5">
      <c r="A18" s="2" t="s">
        <v>999</v>
      </c>
      <c r="B18" s="4">
        <v>0</v>
      </c>
      <c r="C18" s="4"/>
      <c r="D18" s="4">
        <v>0</v>
      </c>
      <c r="E18" s="4"/>
    </row>
    <row r="19" spans="1:5" ht="17.25">
      <c r="A19" s="2" t="s">
        <v>859</v>
      </c>
      <c r="B19" s="4">
        <v>0</v>
      </c>
      <c r="C19" s="405" t="s">
        <v>2148</v>
      </c>
      <c r="D19" s="4">
        <v>0</v>
      </c>
      <c r="E19" s="405" t="s">
        <v>2148</v>
      </c>
    </row>
    <row r="20" spans="1:5" ht="45">
      <c r="A20" s="2" t="s">
        <v>2152</v>
      </c>
      <c r="B20" s="4" t="s">
        <v>6</v>
      </c>
      <c r="C20" s="4"/>
      <c r="D20" s="4" t="s">
        <v>6</v>
      </c>
      <c r="E20" s="4"/>
    </row>
    <row r="21" spans="1:5" ht="30">
      <c r="A21" s="3" t="s">
        <v>2070</v>
      </c>
      <c r="B21" s="4" t="s">
        <v>6</v>
      </c>
      <c r="C21" s="4"/>
      <c r="D21" s="4" t="s">
        <v>6</v>
      </c>
      <c r="E21" s="4"/>
    </row>
    <row r="22" spans="1:5">
      <c r="A22" s="2" t="s">
        <v>999</v>
      </c>
      <c r="B22" s="4">
        <v>0</v>
      </c>
      <c r="C22" s="4"/>
      <c r="D22" s="4">
        <v>0</v>
      </c>
      <c r="E22" s="4"/>
    </row>
    <row r="23" spans="1:5" ht="17.25">
      <c r="A23" s="2" t="s">
        <v>859</v>
      </c>
      <c r="B23" s="4">
        <v>0</v>
      </c>
      <c r="C23" s="405" t="s">
        <v>2148</v>
      </c>
      <c r="D23" s="4">
        <v>0</v>
      </c>
      <c r="E23" s="405" t="s">
        <v>2148</v>
      </c>
    </row>
    <row r="24" spans="1:5" ht="45">
      <c r="A24" s="2" t="s">
        <v>2153</v>
      </c>
      <c r="B24" s="4" t="s">
        <v>6</v>
      </c>
      <c r="C24" s="4"/>
      <c r="D24" s="4" t="s">
        <v>6</v>
      </c>
      <c r="E24" s="4"/>
    </row>
    <row r="25" spans="1:5" ht="30">
      <c r="A25" s="3" t="s">
        <v>2070</v>
      </c>
      <c r="B25" s="4" t="s">
        <v>6</v>
      </c>
      <c r="C25" s="4"/>
      <c r="D25" s="4" t="s">
        <v>6</v>
      </c>
      <c r="E25" s="4"/>
    </row>
    <row r="26" spans="1:5">
      <c r="A26" s="2" t="s">
        <v>999</v>
      </c>
      <c r="B26" s="4">
        <v>0</v>
      </c>
      <c r="C26" s="4"/>
      <c r="D26" s="4">
        <v>0</v>
      </c>
      <c r="E26" s="4"/>
    </row>
    <row r="27" spans="1:5" ht="17.25">
      <c r="A27" s="2" t="s">
        <v>859</v>
      </c>
      <c r="B27" s="4">
        <v>0</v>
      </c>
      <c r="C27" s="405" t="s">
        <v>2148</v>
      </c>
      <c r="D27" s="4">
        <v>0</v>
      </c>
      <c r="E27" s="405" t="s">
        <v>2148</v>
      </c>
    </row>
    <row r="28" spans="1:5" ht="45">
      <c r="A28" s="2" t="s">
        <v>2154</v>
      </c>
      <c r="B28" s="4" t="s">
        <v>6</v>
      </c>
      <c r="C28" s="4"/>
      <c r="D28" s="4" t="s">
        <v>6</v>
      </c>
      <c r="E28" s="4"/>
    </row>
    <row r="29" spans="1:5" ht="30">
      <c r="A29" s="3" t="s">
        <v>2070</v>
      </c>
      <c r="B29" s="4" t="s">
        <v>6</v>
      </c>
      <c r="C29" s="4"/>
      <c r="D29" s="4" t="s">
        <v>6</v>
      </c>
      <c r="E29" s="4"/>
    </row>
    <row r="30" spans="1:5">
      <c r="A30" s="2" t="s">
        <v>999</v>
      </c>
      <c r="B30" s="4">
        <v>4</v>
      </c>
      <c r="C30" s="4"/>
      <c r="D30" s="4">
        <v>2</v>
      </c>
      <c r="E30" s="4"/>
    </row>
    <row r="31" spans="1:5" ht="17.25">
      <c r="A31" s="2" t="s">
        <v>859</v>
      </c>
      <c r="B31" s="4">
        <v>437</v>
      </c>
      <c r="C31" s="405" t="s">
        <v>2148</v>
      </c>
      <c r="D31" s="4">
        <v>584</v>
      </c>
      <c r="E31" s="405" t="s">
        <v>2148</v>
      </c>
    </row>
    <row r="32" spans="1:5" ht="45">
      <c r="A32" s="2" t="s">
        <v>2155</v>
      </c>
      <c r="B32" s="4" t="s">
        <v>6</v>
      </c>
      <c r="C32" s="4"/>
      <c r="D32" s="4" t="s">
        <v>6</v>
      </c>
      <c r="E32" s="4"/>
    </row>
    <row r="33" spans="1:5" ht="30">
      <c r="A33" s="3" t="s">
        <v>2070</v>
      </c>
      <c r="B33" s="4" t="s">
        <v>6</v>
      </c>
      <c r="C33" s="4"/>
      <c r="D33" s="4" t="s">
        <v>6</v>
      </c>
      <c r="E33" s="4"/>
    </row>
    <row r="34" spans="1:5">
      <c r="A34" s="2" t="s">
        <v>999</v>
      </c>
      <c r="B34" s="4">
        <v>0</v>
      </c>
      <c r="C34" s="4"/>
      <c r="D34" s="4">
        <v>0</v>
      </c>
      <c r="E34" s="4"/>
    </row>
    <row r="35" spans="1:5" ht="17.25">
      <c r="A35" s="2" t="s">
        <v>859</v>
      </c>
      <c r="B35" s="4">
        <v>0</v>
      </c>
      <c r="C35" s="405" t="s">
        <v>2148</v>
      </c>
      <c r="D35" s="4">
        <v>0</v>
      </c>
      <c r="E35" s="405" t="s">
        <v>2148</v>
      </c>
    </row>
    <row r="36" spans="1:5" ht="30">
      <c r="A36" s="2" t="s">
        <v>2156</v>
      </c>
      <c r="B36" s="4" t="s">
        <v>6</v>
      </c>
      <c r="C36" s="4"/>
      <c r="D36" s="4" t="s">
        <v>6</v>
      </c>
      <c r="E36" s="4"/>
    </row>
    <row r="37" spans="1:5" ht="30">
      <c r="A37" s="3" t="s">
        <v>2070</v>
      </c>
      <c r="B37" s="4" t="s">
        <v>6</v>
      </c>
      <c r="C37" s="4"/>
      <c r="D37" s="4" t="s">
        <v>6</v>
      </c>
      <c r="E37" s="4"/>
    </row>
    <row r="38" spans="1:5">
      <c r="A38" s="2" t="s">
        <v>999</v>
      </c>
      <c r="B38" s="4">
        <v>0</v>
      </c>
      <c r="C38" s="4"/>
      <c r="D38" s="4">
        <v>0</v>
      </c>
      <c r="E38" s="4"/>
    </row>
    <row r="39" spans="1:5" ht="17.25">
      <c r="A39" s="2" t="s">
        <v>859</v>
      </c>
      <c r="B39" s="4">
        <v>0</v>
      </c>
      <c r="C39" s="405" t="s">
        <v>2148</v>
      </c>
      <c r="D39" s="4">
        <v>0</v>
      </c>
      <c r="E39" s="405" t="s">
        <v>2148</v>
      </c>
    </row>
    <row r="40" spans="1:5">
      <c r="A40" s="2" t="s">
        <v>2157</v>
      </c>
      <c r="B40" s="4" t="s">
        <v>6</v>
      </c>
      <c r="C40" s="4"/>
      <c r="D40" s="4" t="s">
        <v>6</v>
      </c>
      <c r="E40" s="4"/>
    </row>
    <row r="41" spans="1:5" ht="30">
      <c r="A41" s="3" t="s">
        <v>2070</v>
      </c>
      <c r="B41" s="4" t="s">
        <v>6</v>
      </c>
      <c r="C41" s="4"/>
      <c r="D41" s="4" t="s">
        <v>6</v>
      </c>
      <c r="E41" s="4"/>
    </row>
    <row r="42" spans="1:5">
      <c r="A42" s="2" t="s">
        <v>999</v>
      </c>
      <c r="B42" s="4">
        <v>9</v>
      </c>
      <c r="C42" s="4"/>
      <c r="D42" s="4">
        <v>3</v>
      </c>
      <c r="E42" s="4"/>
    </row>
    <row r="43" spans="1:5" ht="17.25">
      <c r="A43" s="2" t="s">
        <v>859</v>
      </c>
      <c r="B43" s="6">
        <v>1573</v>
      </c>
      <c r="C43" s="405" t="s">
        <v>2148</v>
      </c>
      <c r="D43" s="4">
        <v>899</v>
      </c>
      <c r="E43" s="405" t="s">
        <v>2148</v>
      </c>
    </row>
    <row r="44" spans="1:5" ht="45">
      <c r="A44" s="2" t="s">
        <v>2158</v>
      </c>
      <c r="B44" s="4" t="s">
        <v>6</v>
      </c>
      <c r="C44" s="4"/>
      <c r="D44" s="4" t="s">
        <v>6</v>
      </c>
      <c r="E44" s="4"/>
    </row>
    <row r="45" spans="1:5" ht="30">
      <c r="A45" s="3" t="s">
        <v>2070</v>
      </c>
      <c r="B45" s="4" t="s">
        <v>6</v>
      </c>
      <c r="C45" s="4"/>
      <c r="D45" s="4" t="s">
        <v>6</v>
      </c>
      <c r="E45" s="4"/>
    </row>
    <row r="46" spans="1:5">
      <c r="A46" s="2" t="s">
        <v>999</v>
      </c>
      <c r="B46" s="4">
        <v>0</v>
      </c>
      <c r="C46" s="4"/>
      <c r="D46" s="4">
        <v>0</v>
      </c>
      <c r="E46" s="4"/>
    </row>
    <row r="47" spans="1:5" ht="17.25">
      <c r="A47" s="2" t="s">
        <v>859</v>
      </c>
      <c r="B47" s="4">
        <v>0</v>
      </c>
      <c r="C47" s="405" t="s">
        <v>2148</v>
      </c>
      <c r="D47" s="4">
        <v>0</v>
      </c>
      <c r="E47" s="405" t="s">
        <v>2148</v>
      </c>
    </row>
    <row r="48" spans="1:5" ht="45">
      <c r="A48" s="2" t="s">
        <v>2159</v>
      </c>
      <c r="B48" s="4" t="s">
        <v>6</v>
      </c>
      <c r="C48" s="4"/>
      <c r="D48" s="4" t="s">
        <v>6</v>
      </c>
      <c r="E48" s="4"/>
    </row>
    <row r="49" spans="1:5" ht="30">
      <c r="A49" s="3" t="s">
        <v>2070</v>
      </c>
      <c r="B49" s="4" t="s">
        <v>6</v>
      </c>
      <c r="C49" s="4"/>
      <c r="D49" s="4" t="s">
        <v>6</v>
      </c>
      <c r="E49" s="4"/>
    </row>
    <row r="50" spans="1:5">
      <c r="A50" s="2" t="s">
        <v>999</v>
      </c>
      <c r="B50" s="4">
        <v>2</v>
      </c>
      <c r="C50" s="4"/>
      <c r="D50" s="4">
        <v>0</v>
      </c>
      <c r="E50" s="4"/>
    </row>
    <row r="51" spans="1:5" ht="17.25">
      <c r="A51" s="2" t="s">
        <v>859</v>
      </c>
      <c r="B51" s="4">
        <v>268</v>
      </c>
      <c r="C51" s="405" t="s">
        <v>2148</v>
      </c>
      <c r="D51" s="4">
        <v>0</v>
      </c>
      <c r="E51" s="405" t="s">
        <v>2148</v>
      </c>
    </row>
    <row r="52" spans="1:5" ht="60">
      <c r="A52" s="2" t="s">
        <v>2160</v>
      </c>
      <c r="B52" s="4" t="s">
        <v>6</v>
      </c>
      <c r="C52" s="4"/>
      <c r="D52" s="4" t="s">
        <v>6</v>
      </c>
      <c r="E52" s="4"/>
    </row>
    <row r="53" spans="1:5" ht="30">
      <c r="A53" s="3" t="s">
        <v>2070</v>
      </c>
      <c r="B53" s="4" t="s">
        <v>6</v>
      </c>
      <c r="C53" s="4"/>
      <c r="D53" s="4" t="s">
        <v>6</v>
      </c>
      <c r="E53" s="4"/>
    </row>
    <row r="54" spans="1:5">
      <c r="A54" s="2" t="s">
        <v>999</v>
      </c>
      <c r="B54" s="4">
        <v>0</v>
      </c>
      <c r="C54" s="4"/>
      <c r="D54" s="4">
        <v>0</v>
      </c>
      <c r="E54" s="4"/>
    </row>
    <row r="55" spans="1:5" ht="17.25">
      <c r="A55" s="2" t="s">
        <v>859</v>
      </c>
      <c r="B55" s="4">
        <v>0</v>
      </c>
      <c r="C55" s="405" t="s">
        <v>2148</v>
      </c>
      <c r="D55" s="4">
        <v>0</v>
      </c>
      <c r="E55" s="405" t="s">
        <v>2148</v>
      </c>
    </row>
    <row r="56" spans="1:5" ht="45">
      <c r="A56" s="2" t="s">
        <v>2161</v>
      </c>
      <c r="B56" s="4" t="s">
        <v>6</v>
      </c>
      <c r="C56" s="4"/>
      <c r="D56" s="4" t="s">
        <v>6</v>
      </c>
      <c r="E56" s="4"/>
    </row>
    <row r="57" spans="1:5" ht="30">
      <c r="A57" s="3" t="s">
        <v>2070</v>
      </c>
      <c r="B57" s="4" t="s">
        <v>6</v>
      </c>
      <c r="C57" s="4"/>
      <c r="D57" s="4" t="s">
        <v>6</v>
      </c>
      <c r="E57" s="4"/>
    </row>
    <row r="58" spans="1:5">
      <c r="A58" s="2" t="s">
        <v>999</v>
      </c>
      <c r="B58" s="4">
        <v>0</v>
      </c>
      <c r="C58" s="4"/>
      <c r="D58" s="4">
        <v>1</v>
      </c>
      <c r="E58" s="4"/>
    </row>
    <row r="59" spans="1:5" ht="17.25">
      <c r="A59" s="2" t="s">
        <v>859</v>
      </c>
      <c r="B59" s="4">
        <v>0</v>
      </c>
      <c r="C59" s="405" t="s">
        <v>2148</v>
      </c>
      <c r="D59" s="4">
        <v>134</v>
      </c>
      <c r="E59" s="405" t="s">
        <v>2148</v>
      </c>
    </row>
    <row r="60" spans="1:5" ht="30">
      <c r="A60" s="2" t="s">
        <v>2162</v>
      </c>
      <c r="B60" s="4" t="s">
        <v>6</v>
      </c>
      <c r="C60" s="4"/>
      <c r="D60" s="4" t="s">
        <v>6</v>
      </c>
      <c r="E60" s="4"/>
    </row>
    <row r="61" spans="1:5" ht="30">
      <c r="A61" s="3" t="s">
        <v>2070</v>
      </c>
      <c r="B61" s="4" t="s">
        <v>6</v>
      </c>
      <c r="C61" s="4"/>
      <c r="D61" s="4" t="s">
        <v>6</v>
      </c>
      <c r="E61" s="4"/>
    </row>
    <row r="62" spans="1:5">
      <c r="A62" s="2" t="s">
        <v>999</v>
      </c>
      <c r="B62" s="4">
        <v>5</v>
      </c>
      <c r="C62" s="4"/>
      <c r="D62" s="4">
        <v>0</v>
      </c>
      <c r="E62" s="4"/>
    </row>
    <row r="63" spans="1:5" ht="17.25">
      <c r="A63" s="2" t="s">
        <v>859</v>
      </c>
      <c r="B63" s="4">
        <v>669</v>
      </c>
      <c r="C63" s="405" t="s">
        <v>2148</v>
      </c>
      <c r="D63" s="4">
        <v>0</v>
      </c>
      <c r="E63" s="405" t="s">
        <v>2148</v>
      </c>
    </row>
    <row r="64" spans="1:5" ht="30">
      <c r="A64" s="2" t="s">
        <v>2163</v>
      </c>
      <c r="B64" s="4" t="s">
        <v>6</v>
      </c>
      <c r="C64" s="4"/>
      <c r="D64" s="4" t="s">
        <v>6</v>
      </c>
      <c r="E64" s="4"/>
    </row>
    <row r="65" spans="1:5" ht="30">
      <c r="A65" s="3" t="s">
        <v>2070</v>
      </c>
      <c r="B65" s="4" t="s">
        <v>6</v>
      </c>
      <c r="C65" s="4"/>
      <c r="D65" s="4" t="s">
        <v>6</v>
      </c>
      <c r="E65" s="4"/>
    </row>
    <row r="66" spans="1:5">
      <c r="A66" s="2" t="s">
        <v>999</v>
      </c>
      <c r="B66" s="4">
        <v>2</v>
      </c>
      <c r="C66" s="4"/>
      <c r="D66" s="4">
        <v>2</v>
      </c>
      <c r="E66" s="4"/>
    </row>
    <row r="67" spans="1:5" ht="17.25">
      <c r="A67" s="2" t="s">
        <v>859</v>
      </c>
      <c r="B67" s="4">
        <v>636</v>
      </c>
      <c r="C67" s="405" t="s">
        <v>2148</v>
      </c>
      <c r="D67" s="4">
        <v>765</v>
      </c>
      <c r="E67" s="405" t="s">
        <v>2148</v>
      </c>
    </row>
    <row r="68" spans="1:5" ht="45">
      <c r="A68" s="2" t="s">
        <v>2164</v>
      </c>
      <c r="B68" s="4" t="s">
        <v>6</v>
      </c>
      <c r="C68" s="4"/>
      <c r="D68" s="4" t="s">
        <v>6</v>
      </c>
      <c r="E68" s="4"/>
    </row>
    <row r="69" spans="1:5" ht="30">
      <c r="A69" s="3" t="s">
        <v>2070</v>
      </c>
      <c r="B69" s="4" t="s">
        <v>6</v>
      </c>
      <c r="C69" s="4"/>
      <c r="D69" s="4" t="s">
        <v>6</v>
      </c>
      <c r="E69" s="4"/>
    </row>
    <row r="70" spans="1:5">
      <c r="A70" s="2" t="s">
        <v>999</v>
      </c>
      <c r="B70" s="4">
        <v>0</v>
      </c>
      <c r="C70" s="4"/>
      <c r="D70" s="4">
        <v>0</v>
      </c>
      <c r="E70" s="4"/>
    </row>
    <row r="71" spans="1:5" ht="17.25">
      <c r="A71" s="2" t="s">
        <v>859</v>
      </c>
      <c r="B71" s="4">
        <v>0</v>
      </c>
      <c r="C71" s="405" t="s">
        <v>2148</v>
      </c>
      <c r="D71" s="4">
        <v>0</v>
      </c>
      <c r="E71" s="405" t="s">
        <v>2148</v>
      </c>
    </row>
    <row r="72" spans="1:5" ht="30">
      <c r="A72" s="2" t="s">
        <v>2165</v>
      </c>
      <c r="B72" s="4" t="s">
        <v>6</v>
      </c>
      <c r="C72" s="4"/>
      <c r="D72" s="4" t="s">
        <v>6</v>
      </c>
      <c r="E72" s="4"/>
    </row>
    <row r="73" spans="1:5" ht="30">
      <c r="A73" s="3" t="s">
        <v>2070</v>
      </c>
      <c r="B73" s="4" t="s">
        <v>6</v>
      </c>
      <c r="C73" s="4"/>
      <c r="D73" s="4" t="s">
        <v>6</v>
      </c>
      <c r="E73" s="4"/>
    </row>
    <row r="74" spans="1:5">
      <c r="A74" s="2" t="s">
        <v>999</v>
      </c>
      <c r="B74" s="4">
        <v>0</v>
      </c>
      <c r="C74" s="4"/>
      <c r="D74" s="4">
        <v>0</v>
      </c>
      <c r="E74" s="4"/>
    </row>
    <row r="75" spans="1:5" ht="17.25">
      <c r="A75" s="2" t="s">
        <v>859</v>
      </c>
      <c r="B75" s="4">
        <v>0</v>
      </c>
      <c r="C75" s="405" t="s">
        <v>2148</v>
      </c>
      <c r="D75" s="4">
        <v>0</v>
      </c>
      <c r="E75" s="405" t="s">
        <v>2148</v>
      </c>
    </row>
    <row r="76" spans="1:5" ht="30">
      <c r="A76" s="2" t="s">
        <v>2166</v>
      </c>
      <c r="B76" s="4" t="s">
        <v>6</v>
      </c>
      <c r="C76" s="4"/>
      <c r="D76" s="4" t="s">
        <v>6</v>
      </c>
      <c r="E76" s="4"/>
    </row>
    <row r="77" spans="1:5" ht="30">
      <c r="A77" s="3" t="s">
        <v>2070</v>
      </c>
      <c r="B77" s="4" t="s">
        <v>6</v>
      </c>
      <c r="C77" s="4"/>
      <c r="D77" s="4" t="s">
        <v>6</v>
      </c>
      <c r="E77" s="4"/>
    </row>
    <row r="78" spans="1:5">
      <c r="A78" s="2" t="s">
        <v>999</v>
      </c>
      <c r="B78" s="4">
        <v>1</v>
      </c>
      <c r="C78" s="4"/>
      <c r="D78" s="4">
        <v>8</v>
      </c>
      <c r="E78" s="4"/>
    </row>
    <row r="79" spans="1:5" ht="17.25">
      <c r="A79" s="2" t="s">
        <v>859</v>
      </c>
      <c r="B79" s="6">
        <v>1381</v>
      </c>
      <c r="C79" s="405" t="s">
        <v>2167</v>
      </c>
      <c r="D79" s="6">
        <v>7179</v>
      </c>
      <c r="E79" s="405" t="s">
        <v>2167</v>
      </c>
    </row>
    <row r="80" spans="1:5" ht="45">
      <c r="A80" s="2" t="s">
        <v>2168</v>
      </c>
      <c r="B80" s="4" t="s">
        <v>6</v>
      </c>
      <c r="C80" s="4"/>
      <c r="D80" s="4" t="s">
        <v>6</v>
      </c>
      <c r="E80" s="4"/>
    </row>
    <row r="81" spans="1:5" ht="30">
      <c r="A81" s="3" t="s">
        <v>2070</v>
      </c>
      <c r="B81" s="4" t="s">
        <v>6</v>
      </c>
      <c r="C81" s="4"/>
      <c r="D81" s="4" t="s">
        <v>6</v>
      </c>
      <c r="E81" s="4"/>
    </row>
    <row r="82" spans="1:5">
      <c r="A82" s="2" t="s">
        <v>999</v>
      </c>
      <c r="B82" s="4">
        <v>0</v>
      </c>
      <c r="C82" s="4"/>
      <c r="D82" s="4">
        <v>0</v>
      </c>
      <c r="E82" s="4"/>
    </row>
    <row r="83" spans="1:5" ht="17.25">
      <c r="A83" s="2" t="s">
        <v>859</v>
      </c>
      <c r="B83" s="4">
        <v>0</v>
      </c>
      <c r="C83" s="405" t="s">
        <v>2167</v>
      </c>
      <c r="D83" s="4">
        <v>0</v>
      </c>
      <c r="E83" s="405" t="s">
        <v>2167</v>
      </c>
    </row>
    <row r="84" spans="1:5" ht="45">
      <c r="A84" s="2" t="s">
        <v>2169</v>
      </c>
      <c r="B84" s="4" t="s">
        <v>6</v>
      </c>
      <c r="C84" s="4"/>
      <c r="D84" s="4" t="s">
        <v>6</v>
      </c>
      <c r="E84" s="4"/>
    </row>
    <row r="85" spans="1:5" ht="30">
      <c r="A85" s="3" t="s">
        <v>2070</v>
      </c>
      <c r="B85" s="4" t="s">
        <v>6</v>
      </c>
      <c r="C85" s="4"/>
      <c r="D85" s="4" t="s">
        <v>6</v>
      </c>
      <c r="E85" s="4"/>
    </row>
    <row r="86" spans="1:5">
      <c r="A86" s="2" t="s">
        <v>999</v>
      </c>
      <c r="B86" s="4">
        <v>0</v>
      </c>
      <c r="C86" s="4"/>
      <c r="D86" s="4">
        <v>4</v>
      </c>
      <c r="E86" s="4"/>
    </row>
    <row r="87" spans="1:5" ht="17.25">
      <c r="A87" s="2" t="s">
        <v>859</v>
      </c>
      <c r="B87" s="4">
        <v>0</v>
      </c>
      <c r="C87" s="405" t="s">
        <v>2167</v>
      </c>
      <c r="D87" s="6">
        <v>2634</v>
      </c>
      <c r="E87" s="405" t="s">
        <v>2167</v>
      </c>
    </row>
    <row r="88" spans="1:5" ht="60">
      <c r="A88" s="2" t="s">
        <v>2170</v>
      </c>
      <c r="B88" s="4" t="s">
        <v>6</v>
      </c>
      <c r="C88" s="4"/>
      <c r="D88" s="4" t="s">
        <v>6</v>
      </c>
      <c r="E88" s="4"/>
    </row>
    <row r="89" spans="1:5" ht="30">
      <c r="A89" s="3" t="s">
        <v>2070</v>
      </c>
      <c r="B89" s="4" t="s">
        <v>6</v>
      </c>
      <c r="C89" s="4"/>
      <c r="D89" s="4" t="s">
        <v>6</v>
      </c>
      <c r="E89" s="4"/>
    </row>
    <row r="90" spans="1:5">
      <c r="A90" s="2" t="s">
        <v>999</v>
      </c>
      <c r="B90" s="4">
        <v>0</v>
      </c>
      <c r="C90" s="4"/>
      <c r="D90" s="4">
        <v>1</v>
      </c>
      <c r="E90" s="4"/>
    </row>
    <row r="91" spans="1:5" ht="17.25">
      <c r="A91" s="2" t="s">
        <v>859</v>
      </c>
      <c r="B91" s="4">
        <v>0</v>
      </c>
      <c r="C91" s="405" t="s">
        <v>2167</v>
      </c>
      <c r="D91" s="6">
        <v>2125</v>
      </c>
      <c r="E91" s="405" t="s">
        <v>2167</v>
      </c>
    </row>
    <row r="92" spans="1:5" ht="45">
      <c r="A92" s="2" t="s">
        <v>2171</v>
      </c>
      <c r="B92" s="4" t="s">
        <v>6</v>
      </c>
      <c r="C92" s="4"/>
      <c r="D92" s="4" t="s">
        <v>6</v>
      </c>
      <c r="E92" s="4"/>
    </row>
    <row r="93" spans="1:5" ht="30">
      <c r="A93" s="3" t="s">
        <v>2070</v>
      </c>
      <c r="B93" s="4" t="s">
        <v>6</v>
      </c>
      <c r="C93" s="4"/>
      <c r="D93" s="4" t="s">
        <v>6</v>
      </c>
      <c r="E93" s="4"/>
    </row>
    <row r="94" spans="1:5">
      <c r="A94" s="2" t="s">
        <v>999</v>
      </c>
      <c r="B94" s="4">
        <v>1</v>
      </c>
      <c r="C94" s="4"/>
      <c r="D94" s="4">
        <v>1</v>
      </c>
      <c r="E94" s="4"/>
    </row>
    <row r="95" spans="1:5" ht="17.25">
      <c r="A95" s="2" t="s">
        <v>859</v>
      </c>
      <c r="B95" s="6">
        <v>1381</v>
      </c>
      <c r="C95" s="405" t="s">
        <v>2167</v>
      </c>
      <c r="D95" s="6">
        <v>1889</v>
      </c>
      <c r="E95" s="405" t="s">
        <v>2167</v>
      </c>
    </row>
    <row r="96" spans="1:5" ht="45">
      <c r="A96" s="2" t="s">
        <v>2172</v>
      </c>
      <c r="B96" s="4" t="s">
        <v>6</v>
      </c>
      <c r="C96" s="4"/>
      <c r="D96" s="4" t="s">
        <v>6</v>
      </c>
      <c r="E96" s="4"/>
    </row>
    <row r="97" spans="1:5" ht="30">
      <c r="A97" s="3" t="s">
        <v>2070</v>
      </c>
      <c r="B97" s="4" t="s">
        <v>6</v>
      </c>
      <c r="C97" s="4"/>
      <c r="D97" s="4" t="s">
        <v>6</v>
      </c>
      <c r="E97" s="4"/>
    </row>
    <row r="98" spans="1:5">
      <c r="A98" s="2" t="s">
        <v>999</v>
      </c>
      <c r="B98" s="4">
        <v>0</v>
      </c>
      <c r="C98" s="4"/>
      <c r="D98" s="4">
        <v>1</v>
      </c>
      <c r="E98" s="4"/>
    </row>
    <row r="99" spans="1:5" ht="17.25">
      <c r="A99" s="2" t="s">
        <v>859</v>
      </c>
      <c r="B99" s="4">
        <v>0</v>
      </c>
      <c r="C99" s="405" t="s">
        <v>2167</v>
      </c>
      <c r="D99" s="4">
        <v>247</v>
      </c>
      <c r="E99" s="405" t="s">
        <v>2167</v>
      </c>
    </row>
    <row r="100" spans="1:5" ht="45">
      <c r="A100" s="2" t="s">
        <v>2173</v>
      </c>
      <c r="B100" s="4" t="s">
        <v>6</v>
      </c>
      <c r="C100" s="4"/>
      <c r="D100" s="4" t="s">
        <v>6</v>
      </c>
      <c r="E100" s="4"/>
    </row>
    <row r="101" spans="1:5" ht="30">
      <c r="A101" s="3" t="s">
        <v>2070</v>
      </c>
      <c r="B101" s="4" t="s">
        <v>6</v>
      </c>
      <c r="C101" s="4"/>
      <c r="D101" s="4" t="s">
        <v>6</v>
      </c>
      <c r="E101" s="4"/>
    </row>
    <row r="102" spans="1:5">
      <c r="A102" s="2" t="s">
        <v>999</v>
      </c>
      <c r="B102" s="4">
        <v>0</v>
      </c>
      <c r="C102" s="4"/>
      <c r="D102" s="4">
        <v>1</v>
      </c>
      <c r="E102" s="4"/>
    </row>
    <row r="103" spans="1:5" ht="17.25">
      <c r="A103" s="2" t="s">
        <v>859</v>
      </c>
      <c r="B103" s="4">
        <v>0</v>
      </c>
      <c r="C103" s="405" t="s">
        <v>2167</v>
      </c>
      <c r="D103" s="4">
        <v>284</v>
      </c>
      <c r="E103" s="405" t="s">
        <v>2167</v>
      </c>
    </row>
    <row r="104" spans="1:5" ht="45">
      <c r="A104" s="2" t="s">
        <v>2174</v>
      </c>
      <c r="B104" s="4" t="s">
        <v>6</v>
      </c>
      <c r="C104" s="4"/>
      <c r="D104" s="4" t="s">
        <v>6</v>
      </c>
      <c r="E104" s="4"/>
    </row>
    <row r="105" spans="1:5" ht="30">
      <c r="A105" s="3" t="s">
        <v>2070</v>
      </c>
      <c r="B105" s="4" t="s">
        <v>6</v>
      </c>
      <c r="C105" s="4"/>
      <c r="D105" s="4" t="s">
        <v>6</v>
      </c>
      <c r="E105" s="4"/>
    </row>
    <row r="106" spans="1:5">
      <c r="A106" s="2" t="s">
        <v>999</v>
      </c>
      <c r="B106" s="4">
        <v>0</v>
      </c>
      <c r="C106" s="4"/>
      <c r="D106" s="4">
        <v>0</v>
      </c>
      <c r="E106" s="4"/>
    </row>
    <row r="107" spans="1:5" ht="17.25">
      <c r="A107" s="2" t="s">
        <v>859</v>
      </c>
      <c r="B107" s="4">
        <v>0</v>
      </c>
      <c r="C107" s="405" t="s">
        <v>2167</v>
      </c>
      <c r="D107" s="4">
        <v>0</v>
      </c>
      <c r="E107" s="405" t="s">
        <v>2167</v>
      </c>
    </row>
    <row r="108" spans="1:5" ht="45">
      <c r="A108" s="2" t="s">
        <v>2175</v>
      </c>
      <c r="B108" s="4" t="s">
        <v>6</v>
      </c>
      <c r="C108" s="4"/>
      <c r="D108" s="4" t="s">
        <v>6</v>
      </c>
      <c r="E108" s="4"/>
    </row>
    <row r="109" spans="1:5" ht="30">
      <c r="A109" s="3" t="s">
        <v>2070</v>
      </c>
      <c r="B109" s="4" t="s">
        <v>6</v>
      </c>
      <c r="C109" s="4"/>
      <c r="D109" s="4" t="s">
        <v>6</v>
      </c>
      <c r="E109" s="4"/>
    </row>
    <row r="110" spans="1:5">
      <c r="A110" s="2" t="s">
        <v>999</v>
      </c>
      <c r="B110" s="4">
        <v>0</v>
      </c>
      <c r="C110" s="4"/>
      <c r="D110" s="4">
        <v>0</v>
      </c>
      <c r="E110" s="4"/>
    </row>
    <row r="111" spans="1:5" ht="17.25">
      <c r="A111" s="2" t="s">
        <v>859</v>
      </c>
      <c r="B111" s="7">
        <v>0</v>
      </c>
      <c r="C111" s="405" t="s">
        <v>2167</v>
      </c>
      <c r="D111" s="7">
        <v>0</v>
      </c>
      <c r="E111" s="405" t="s">
        <v>2167</v>
      </c>
    </row>
    <row r="112" spans="1:5">
      <c r="A112" s="19"/>
      <c r="B112" s="19"/>
      <c r="C112" s="19"/>
      <c r="D112" s="19"/>
      <c r="E112" s="19"/>
    </row>
    <row r="113" spans="1:5" ht="60" customHeight="1">
      <c r="A113" s="2" t="s">
        <v>2176</v>
      </c>
      <c r="B113" s="20" t="s">
        <v>2177</v>
      </c>
      <c r="C113" s="20"/>
      <c r="D113" s="20"/>
      <c r="E113" s="20"/>
    </row>
    <row r="114" spans="1:5" ht="30" customHeight="1">
      <c r="A114" s="2" t="s">
        <v>2178</v>
      </c>
      <c r="B114" s="20" t="s">
        <v>2179</v>
      </c>
      <c r="C114" s="20"/>
      <c r="D114" s="20"/>
      <c r="E114" s="20"/>
    </row>
    <row r="115" spans="1:5" ht="15" customHeight="1">
      <c r="A115" s="2" t="s">
        <v>2167</v>
      </c>
      <c r="B115" s="20" t="s">
        <v>2180</v>
      </c>
      <c r="C115" s="20"/>
      <c r="D115" s="20"/>
      <c r="E115" s="20"/>
    </row>
  </sheetData>
  <mergeCells count="9">
    <mergeCell ref="B113:E113"/>
    <mergeCell ref="B114:E114"/>
    <mergeCell ref="B115:E115"/>
    <mergeCell ref="B1:E1"/>
    <mergeCell ref="B2:C2"/>
    <mergeCell ref="B3:C3"/>
    <mergeCell ref="D2:E2"/>
    <mergeCell ref="D3:E3"/>
    <mergeCell ref="A112:E1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181</v>
      </c>
      <c r="B1" s="8" t="s">
        <v>2</v>
      </c>
      <c r="C1" s="8" t="s">
        <v>33</v>
      </c>
    </row>
    <row r="2" spans="1:3" ht="30">
      <c r="A2" s="1" t="s">
        <v>32</v>
      </c>
      <c r="B2" s="8"/>
      <c r="C2" s="8"/>
    </row>
    <row r="3" spans="1:3">
      <c r="A3" s="2" t="s">
        <v>2182</v>
      </c>
      <c r="B3" s="7">
        <v>17031</v>
      </c>
      <c r="C3" s="7">
        <v>17513</v>
      </c>
    </row>
    <row r="4" spans="1:3">
      <c r="A4" s="2" t="s">
        <v>2183</v>
      </c>
      <c r="B4" s="4" t="s">
        <v>6</v>
      </c>
      <c r="C4" s="4" t="s">
        <v>6</v>
      </c>
    </row>
    <row r="5" spans="1:3">
      <c r="A5" s="2" t="s">
        <v>2182</v>
      </c>
      <c r="B5" s="6">
        <v>5306</v>
      </c>
      <c r="C5" s="6">
        <v>5559</v>
      </c>
    </row>
    <row r="6" spans="1:3" ht="30">
      <c r="A6" s="2" t="s">
        <v>2094</v>
      </c>
      <c r="B6" s="4" t="s">
        <v>6</v>
      </c>
      <c r="C6" s="4" t="s">
        <v>6</v>
      </c>
    </row>
    <row r="7" spans="1:3">
      <c r="A7" s="2" t="s">
        <v>2182</v>
      </c>
      <c r="B7" s="6">
        <v>10509</v>
      </c>
      <c r="C7" s="6">
        <v>9831</v>
      </c>
    </row>
    <row r="8" spans="1:3">
      <c r="A8" s="2" t="s">
        <v>2095</v>
      </c>
      <c r="B8" s="4" t="s">
        <v>6</v>
      </c>
      <c r="C8" s="4" t="s">
        <v>6</v>
      </c>
    </row>
    <row r="9" spans="1:3">
      <c r="A9" s="2" t="s">
        <v>2182</v>
      </c>
      <c r="B9" s="7">
        <v>1216</v>
      </c>
      <c r="C9" s="7">
        <v>21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84</v>
      </c>
      <c r="B1" s="8" t="s">
        <v>1</v>
      </c>
      <c r="C1" s="8"/>
    </row>
    <row r="2" spans="1:3" ht="30">
      <c r="A2" s="1" t="s">
        <v>32</v>
      </c>
      <c r="B2" s="1" t="s">
        <v>2</v>
      </c>
      <c r="C2" s="1" t="s">
        <v>33</v>
      </c>
    </row>
    <row r="3" spans="1:3">
      <c r="A3" s="3" t="s">
        <v>1034</v>
      </c>
      <c r="B3" s="4" t="s">
        <v>6</v>
      </c>
      <c r="C3" s="4" t="s">
        <v>6</v>
      </c>
    </row>
    <row r="4" spans="1:3">
      <c r="A4" s="2" t="s">
        <v>2097</v>
      </c>
      <c r="B4" s="7">
        <v>2766</v>
      </c>
      <c r="C4" s="7">
        <v>1745</v>
      </c>
    </row>
    <row r="5" spans="1:3">
      <c r="A5" s="2" t="s">
        <v>1052</v>
      </c>
      <c r="B5" s="6">
        <v>3079</v>
      </c>
      <c r="C5" s="6">
        <v>1489</v>
      </c>
    </row>
    <row r="6" spans="1:3">
      <c r="A6" s="2" t="s">
        <v>1055</v>
      </c>
      <c r="B6" s="6">
        <v>-1798</v>
      </c>
      <c r="C6" s="4">
        <v>-468</v>
      </c>
    </row>
    <row r="7" spans="1:3">
      <c r="A7" s="2" t="s">
        <v>2098</v>
      </c>
      <c r="B7" s="7">
        <v>4047</v>
      </c>
      <c r="C7" s="7">
        <v>276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85</v>
      </c>
      <c r="B1" s="8" t="s">
        <v>1</v>
      </c>
      <c r="C1" s="8"/>
    </row>
    <row r="2" spans="1:3" ht="30">
      <c r="A2" s="1" t="s">
        <v>32</v>
      </c>
      <c r="B2" s="1" t="s">
        <v>2</v>
      </c>
      <c r="C2" s="1" t="s">
        <v>33</v>
      </c>
    </row>
    <row r="3" spans="1:3">
      <c r="A3" s="3" t="s">
        <v>1034</v>
      </c>
      <c r="B3" s="4" t="s">
        <v>6</v>
      </c>
      <c r="C3" s="4" t="s">
        <v>6</v>
      </c>
    </row>
    <row r="4" spans="1:3" ht="30">
      <c r="A4" s="2" t="s">
        <v>159</v>
      </c>
      <c r="B4" s="7">
        <v>-205</v>
      </c>
      <c r="C4" s="7">
        <v>-995</v>
      </c>
    </row>
    <row r="5" spans="1:3" ht="30">
      <c r="A5" s="2" t="s">
        <v>160</v>
      </c>
      <c r="B5" s="6">
        <v>3079</v>
      </c>
      <c r="C5" s="6">
        <v>1489</v>
      </c>
    </row>
    <row r="6" spans="1:3">
      <c r="A6" s="2" t="s">
        <v>2186</v>
      </c>
      <c r="B6" s="4">
        <v>665</v>
      </c>
      <c r="C6" s="4">
        <v>914</v>
      </c>
    </row>
    <row r="7" spans="1:3">
      <c r="A7" s="2" t="s">
        <v>2187</v>
      </c>
      <c r="B7" s="4">
        <v>-630</v>
      </c>
      <c r="C7" s="4">
        <v>-518</v>
      </c>
    </row>
    <row r="8" spans="1:3">
      <c r="A8" s="2" t="s">
        <v>2182</v>
      </c>
      <c r="B8" s="7">
        <v>2909</v>
      </c>
      <c r="C8" s="7">
        <v>89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2188</v>
      </c>
      <c r="B1" s="8" t="s">
        <v>1</v>
      </c>
      <c r="C1" s="8"/>
    </row>
    <row r="2" spans="1:3">
      <c r="A2" s="8"/>
      <c r="B2" s="1" t="s">
        <v>2</v>
      </c>
      <c r="C2" s="1" t="s">
        <v>33</v>
      </c>
    </row>
    <row r="3" spans="1:3">
      <c r="A3" s="3" t="s">
        <v>1068</v>
      </c>
      <c r="B3" s="4" t="s">
        <v>6</v>
      </c>
      <c r="C3" s="4" t="s">
        <v>6</v>
      </c>
    </row>
    <row r="4" spans="1:3">
      <c r="A4" s="2" t="s">
        <v>2189</v>
      </c>
      <c r="B4" s="7">
        <v>2043000</v>
      </c>
      <c r="C4" s="7">
        <v>1992000</v>
      </c>
    </row>
    <row r="5" spans="1:3" ht="30">
      <c r="A5" s="2" t="s">
        <v>2190</v>
      </c>
      <c r="B5" s="6">
        <v>3400000</v>
      </c>
      <c r="C5" s="4" t="s">
        <v>6</v>
      </c>
    </row>
    <row r="6" spans="1:3" ht="30">
      <c r="A6" s="2" t="s">
        <v>2191</v>
      </c>
      <c r="B6" s="6">
        <v>2700000</v>
      </c>
      <c r="C6" s="4" t="s">
        <v>6</v>
      </c>
    </row>
    <row r="7" spans="1:3" ht="30">
      <c r="A7" s="2" t="s">
        <v>2192</v>
      </c>
      <c r="B7" s="6">
        <v>2700000</v>
      </c>
      <c r="C7" s="4" t="s">
        <v>6</v>
      </c>
    </row>
    <row r="8" spans="1:3" ht="30">
      <c r="A8" s="2" t="s">
        <v>2193</v>
      </c>
      <c r="B8" s="6">
        <v>2700000</v>
      </c>
      <c r="C8" s="4" t="s">
        <v>6</v>
      </c>
    </row>
    <row r="9" spans="1:3" ht="30">
      <c r="A9" s="2" t="s">
        <v>2194</v>
      </c>
      <c r="B9" s="6">
        <v>1600000</v>
      </c>
      <c r="C9" s="4" t="s">
        <v>6</v>
      </c>
    </row>
    <row r="10" spans="1:3" ht="30">
      <c r="A10" s="2" t="s">
        <v>2195</v>
      </c>
      <c r="B10" s="6">
        <v>5200000</v>
      </c>
      <c r="C10" s="4" t="s">
        <v>6</v>
      </c>
    </row>
    <row r="11" spans="1:3">
      <c r="A11" s="2" t="s">
        <v>2196</v>
      </c>
      <c r="B11" s="7">
        <v>500000</v>
      </c>
      <c r="C11" s="7">
        <v>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197</v>
      </c>
      <c r="B1" s="8" t="s">
        <v>2</v>
      </c>
      <c r="C1" s="8" t="s">
        <v>33</v>
      </c>
    </row>
    <row r="2" spans="1:3" ht="30">
      <c r="A2" s="1" t="s">
        <v>32</v>
      </c>
      <c r="B2" s="8"/>
      <c r="C2" s="8"/>
    </row>
    <row r="3" spans="1:3" ht="30">
      <c r="A3" s="3" t="s">
        <v>2198</v>
      </c>
      <c r="B3" s="4" t="s">
        <v>6</v>
      </c>
      <c r="C3" s="4" t="s">
        <v>6</v>
      </c>
    </row>
    <row r="4" spans="1:3">
      <c r="A4" s="2" t="s">
        <v>2199</v>
      </c>
      <c r="B4" s="7">
        <v>51528</v>
      </c>
      <c r="C4" s="7">
        <v>53055</v>
      </c>
    </row>
    <row r="5" spans="1:3">
      <c r="A5" s="2" t="s">
        <v>1087</v>
      </c>
      <c r="B5" s="6">
        <v>-24623</v>
      </c>
      <c r="C5" s="6">
        <v>-23600</v>
      </c>
    </row>
    <row r="6" spans="1:3">
      <c r="A6" s="2" t="s">
        <v>44</v>
      </c>
      <c r="B6" s="6">
        <v>26905</v>
      </c>
      <c r="C6" s="6">
        <v>29455</v>
      </c>
    </row>
    <row r="7" spans="1:3">
      <c r="A7" s="2" t="s">
        <v>2200</v>
      </c>
      <c r="B7" s="4" t="s">
        <v>6</v>
      </c>
      <c r="C7" s="4" t="s">
        <v>6</v>
      </c>
    </row>
    <row r="8" spans="1:3" ht="30">
      <c r="A8" s="3" t="s">
        <v>2198</v>
      </c>
      <c r="B8" s="4" t="s">
        <v>6</v>
      </c>
      <c r="C8" s="4" t="s">
        <v>6</v>
      </c>
    </row>
    <row r="9" spans="1:3">
      <c r="A9" s="2" t="s">
        <v>2199</v>
      </c>
      <c r="B9" s="6">
        <v>7304</v>
      </c>
      <c r="C9" s="6">
        <v>8725</v>
      </c>
    </row>
    <row r="10" spans="1:3">
      <c r="A10" s="2" t="s">
        <v>2201</v>
      </c>
      <c r="B10" s="4" t="s">
        <v>6</v>
      </c>
      <c r="C10" s="4" t="s">
        <v>6</v>
      </c>
    </row>
    <row r="11" spans="1:3" ht="30">
      <c r="A11" s="3" t="s">
        <v>2198</v>
      </c>
      <c r="B11" s="4" t="s">
        <v>6</v>
      </c>
      <c r="C11" s="4" t="s">
        <v>6</v>
      </c>
    </row>
    <row r="12" spans="1:3">
      <c r="A12" s="2" t="s">
        <v>2199</v>
      </c>
      <c r="B12" s="6">
        <v>1174</v>
      </c>
      <c r="C12" s="6">
        <v>1168</v>
      </c>
    </row>
    <row r="13" spans="1:3">
      <c r="A13" s="2" t="s">
        <v>2202</v>
      </c>
      <c r="B13" s="4" t="s">
        <v>6</v>
      </c>
      <c r="C13" s="4" t="s">
        <v>6</v>
      </c>
    </row>
    <row r="14" spans="1:3" ht="30">
      <c r="A14" s="3" t="s">
        <v>2198</v>
      </c>
      <c r="B14" s="4" t="s">
        <v>6</v>
      </c>
      <c r="C14" s="4" t="s">
        <v>6</v>
      </c>
    </row>
    <row r="15" spans="1:3">
      <c r="A15" s="2" t="s">
        <v>2199</v>
      </c>
      <c r="B15" s="6">
        <v>25183</v>
      </c>
      <c r="C15" s="6">
        <v>25247</v>
      </c>
    </row>
    <row r="16" spans="1:3">
      <c r="A16" s="2" t="s">
        <v>2203</v>
      </c>
      <c r="B16" s="4" t="s">
        <v>6</v>
      </c>
      <c r="C16" s="4" t="s">
        <v>6</v>
      </c>
    </row>
    <row r="17" spans="1:3" ht="30">
      <c r="A17" s="3" t="s">
        <v>2198</v>
      </c>
      <c r="B17" s="4" t="s">
        <v>6</v>
      </c>
      <c r="C17" s="4" t="s">
        <v>6</v>
      </c>
    </row>
    <row r="18" spans="1:3">
      <c r="A18" s="2" t="s">
        <v>2199</v>
      </c>
      <c r="B18" s="6">
        <v>17333</v>
      </c>
      <c r="C18" s="6">
        <v>17380</v>
      </c>
    </row>
    <row r="19" spans="1:3" ht="30">
      <c r="A19" s="2" t="s">
        <v>2204</v>
      </c>
      <c r="B19" s="4" t="s">
        <v>6</v>
      </c>
      <c r="C19" s="4" t="s">
        <v>6</v>
      </c>
    </row>
    <row r="20" spans="1:3" ht="30">
      <c r="A20" s="3" t="s">
        <v>2198</v>
      </c>
      <c r="B20" s="4" t="s">
        <v>6</v>
      </c>
      <c r="C20" s="4" t="s">
        <v>6</v>
      </c>
    </row>
    <row r="21" spans="1:3">
      <c r="A21" s="2" t="s">
        <v>2199</v>
      </c>
      <c r="B21" s="7">
        <v>534</v>
      </c>
      <c r="C21" s="7">
        <v>5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8" t="s">
        <v>200</v>
      </c>
      <c r="B1" s="8" t="s">
        <v>1</v>
      </c>
      <c r="C1" s="8"/>
      <c r="D1" s="8"/>
      <c r="E1" s="8"/>
    </row>
    <row r="2" spans="1:5" ht="15" customHeight="1">
      <c r="A2" s="8"/>
      <c r="B2" s="8" t="s">
        <v>2</v>
      </c>
      <c r="C2" s="8"/>
      <c r="D2" s="8"/>
      <c r="E2" s="8"/>
    </row>
    <row r="3" spans="1:5" ht="30">
      <c r="A3" s="3" t="s">
        <v>201</v>
      </c>
      <c r="B3" s="19" t="s">
        <v>6</v>
      </c>
      <c r="C3" s="19"/>
      <c r="D3" s="19"/>
      <c r="E3" s="19"/>
    </row>
    <row r="4" spans="1:5" ht="15" customHeight="1">
      <c r="A4" s="20" t="s">
        <v>200</v>
      </c>
      <c r="B4" s="19" t="s">
        <v>6</v>
      </c>
      <c r="C4" s="19"/>
      <c r="D4" s="19"/>
      <c r="E4" s="19"/>
    </row>
    <row r="5" spans="1:5">
      <c r="A5" s="20"/>
      <c r="B5" s="21" t="s">
        <v>202</v>
      </c>
      <c r="C5" s="21"/>
      <c r="D5" s="21"/>
      <c r="E5" s="21"/>
    </row>
    <row r="6" spans="1:5">
      <c r="A6" s="20"/>
      <c r="B6" s="21" t="s">
        <v>203</v>
      </c>
      <c r="C6" s="21"/>
      <c r="D6" s="21"/>
      <c r="E6" s="21"/>
    </row>
    <row r="7" spans="1:5">
      <c r="A7" s="20"/>
      <c r="B7" s="22"/>
      <c r="C7" s="22"/>
      <c r="D7" s="22"/>
      <c r="E7" s="22"/>
    </row>
    <row r="8" spans="1:5">
      <c r="A8" s="20"/>
      <c r="B8" s="4"/>
      <c r="C8" s="12">
        <v>1</v>
      </c>
      <c r="D8" s="4"/>
      <c r="E8" s="13" t="s">
        <v>200</v>
      </c>
    </row>
    <row r="9" spans="1:5">
      <c r="A9" s="20"/>
      <c r="B9" s="23" t="s">
        <v>204</v>
      </c>
      <c r="C9" s="23"/>
      <c r="D9" s="23"/>
      <c r="E9" s="23"/>
    </row>
    <row r="10" spans="1:5">
      <c r="A10" s="20"/>
      <c r="B10" s="23"/>
      <c r="C10" s="23"/>
      <c r="D10" s="23"/>
      <c r="E10" s="23"/>
    </row>
    <row r="11" spans="1:5" ht="318.75" customHeight="1">
      <c r="A11" s="20"/>
      <c r="B11" s="24" t="s">
        <v>205</v>
      </c>
      <c r="C11" s="24"/>
      <c r="D11" s="24"/>
      <c r="E11" s="24"/>
    </row>
    <row r="12" spans="1:5">
      <c r="A12" s="20"/>
      <c r="B12" s="24"/>
      <c r="C12" s="24"/>
      <c r="D12" s="24"/>
      <c r="E12" s="24"/>
    </row>
    <row r="13" spans="1:5" ht="25.5" customHeight="1">
      <c r="A13" s="20"/>
      <c r="B13" s="24" t="s">
        <v>206</v>
      </c>
      <c r="C13" s="24"/>
      <c r="D13" s="24"/>
      <c r="E13" s="24"/>
    </row>
    <row r="14" spans="1:5">
      <c r="A14" s="20"/>
      <c r="B14" s="24"/>
      <c r="C14" s="24"/>
      <c r="D14" s="24"/>
      <c r="E14" s="24"/>
    </row>
    <row r="15" spans="1:5" ht="38.25" customHeight="1">
      <c r="A15" s="20"/>
      <c r="B15" s="24" t="s">
        <v>207</v>
      </c>
      <c r="C15" s="24"/>
      <c r="D15" s="24"/>
      <c r="E15" s="24"/>
    </row>
    <row r="16" spans="1:5">
      <c r="A16" s="20"/>
      <c r="B16" s="24"/>
      <c r="C16" s="24"/>
      <c r="D16" s="24"/>
      <c r="E16" s="24"/>
    </row>
    <row r="17" spans="1:5">
      <c r="A17" s="20"/>
      <c r="B17" s="23" t="s">
        <v>208</v>
      </c>
      <c r="C17" s="23"/>
      <c r="D17" s="23"/>
      <c r="E17" s="23"/>
    </row>
    <row r="18" spans="1:5">
      <c r="A18" s="20"/>
      <c r="B18" s="23"/>
      <c r="C18" s="23"/>
      <c r="D18" s="23"/>
      <c r="E18" s="23"/>
    </row>
    <row r="19" spans="1:5" ht="153" customHeight="1">
      <c r="A19" s="20"/>
      <c r="B19" s="24" t="s">
        <v>209</v>
      </c>
      <c r="C19" s="24"/>
      <c r="D19" s="24"/>
      <c r="E19" s="24"/>
    </row>
    <row r="20" spans="1:5">
      <c r="A20" s="20"/>
      <c r="B20" s="24"/>
      <c r="C20" s="24"/>
      <c r="D20" s="24"/>
      <c r="E20" s="24"/>
    </row>
    <row r="21" spans="1:5" ht="51" customHeight="1">
      <c r="A21" s="20"/>
      <c r="B21" s="24" t="s">
        <v>210</v>
      </c>
      <c r="C21" s="24"/>
      <c r="D21" s="24"/>
      <c r="E21" s="24"/>
    </row>
    <row r="22" spans="1:5">
      <c r="A22" s="20"/>
      <c r="B22" s="24"/>
      <c r="C22" s="24"/>
      <c r="D22" s="24"/>
      <c r="E22" s="24"/>
    </row>
    <row r="23" spans="1:5">
      <c r="A23" s="20"/>
      <c r="B23" s="23" t="s">
        <v>211</v>
      </c>
      <c r="C23" s="23"/>
      <c r="D23" s="23"/>
      <c r="E23" s="23"/>
    </row>
    <row r="24" spans="1:5">
      <c r="A24" s="20"/>
      <c r="B24" s="23"/>
      <c r="C24" s="23"/>
      <c r="D24" s="23"/>
      <c r="E24" s="23"/>
    </row>
    <row r="25" spans="1:5" ht="51" customHeight="1">
      <c r="A25" s="20"/>
      <c r="B25" s="24" t="s">
        <v>212</v>
      </c>
      <c r="C25" s="24"/>
      <c r="D25" s="24"/>
      <c r="E25" s="24"/>
    </row>
    <row r="26" spans="1:5">
      <c r="A26" s="20"/>
      <c r="B26" s="24"/>
      <c r="C26" s="24"/>
      <c r="D26" s="24"/>
      <c r="E26" s="24"/>
    </row>
    <row r="27" spans="1:5" ht="178.5" customHeight="1">
      <c r="A27" s="20"/>
      <c r="B27" s="24" t="s">
        <v>213</v>
      </c>
      <c r="C27" s="24"/>
      <c r="D27" s="24"/>
      <c r="E27" s="24"/>
    </row>
    <row r="28" spans="1:5">
      <c r="A28" s="20"/>
      <c r="B28" s="24"/>
      <c r="C28" s="24"/>
      <c r="D28" s="24"/>
      <c r="E28" s="24"/>
    </row>
    <row r="29" spans="1:5" ht="114.75" customHeight="1">
      <c r="A29" s="20"/>
      <c r="B29" s="24" t="s">
        <v>214</v>
      </c>
      <c r="C29" s="24"/>
      <c r="D29" s="24"/>
      <c r="E29" s="24"/>
    </row>
    <row r="30" spans="1:5">
      <c r="A30" s="20"/>
      <c r="B30" s="24"/>
      <c r="C30" s="24"/>
      <c r="D30" s="24"/>
      <c r="E30" s="24"/>
    </row>
    <row r="31" spans="1:5">
      <c r="A31" s="20"/>
      <c r="B31" s="25" t="s">
        <v>215</v>
      </c>
      <c r="C31" s="25"/>
      <c r="D31" s="25"/>
      <c r="E31" s="25"/>
    </row>
    <row r="32" spans="1:5">
      <c r="A32" s="20"/>
      <c r="B32" s="25"/>
      <c r="C32" s="25"/>
      <c r="D32" s="25"/>
      <c r="E32" s="25"/>
    </row>
    <row r="33" spans="1:5" ht="140.25" customHeight="1">
      <c r="A33" s="20"/>
      <c r="B33" s="24" t="s">
        <v>216</v>
      </c>
      <c r="C33" s="24"/>
      <c r="D33" s="24"/>
      <c r="E33" s="24"/>
    </row>
    <row r="34" spans="1:5">
      <c r="A34" s="20"/>
      <c r="B34" s="24"/>
      <c r="C34" s="24"/>
      <c r="D34" s="24"/>
      <c r="E34" s="24"/>
    </row>
    <row r="35" spans="1:5">
      <c r="A35" s="20"/>
      <c r="B35" s="23" t="s">
        <v>217</v>
      </c>
      <c r="C35" s="23"/>
      <c r="D35" s="23"/>
      <c r="E35" s="23"/>
    </row>
    <row r="36" spans="1:5">
      <c r="A36" s="20"/>
      <c r="B36" s="23"/>
      <c r="C36" s="23"/>
      <c r="D36" s="23"/>
      <c r="E36" s="23"/>
    </row>
    <row r="37" spans="1:5" ht="165.75" customHeight="1">
      <c r="A37" s="20"/>
      <c r="B37" s="24" t="s">
        <v>218</v>
      </c>
      <c r="C37" s="24"/>
      <c r="D37" s="24"/>
      <c r="E37" s="24"/>
    </row>
    <row r="38" spans="1:5">
      <c r="A38" s="20"/>
      <c r="B38" s="24"/>
      <c r="C38" s="24"/>
      <c r="D38" s="24"/>
      <c r="E38" s="24"/>
    </row>
    <row r="39" spans="1:5" ht="76.5" customHeight="1">
      <c r="A39" s="20"/>
      <c r="B39" s="24" t="s">
        <v>219</v>
      </c>
      <c r="C39" s="24"/>
      <c r="D39" s="24"/>
      <c r="E39" s="24"/>
    </row>
    <row r="40" spans="1:5">
      <c r="A40" s="20"/>
      <c r="B40" s="24"/>
      <c r="C40" s="24"/>
      <c r="D40" s="24"/>
      <c r="E40" s="24"/>
    </row>
    <row r="41" spans="1:5">
      <c r="A41" s="20"/>
      <c r="B41" s="26" t="s">
        <v>220</v>
      </c>
      <c r="C41" s="26"/>
      <c r="D41" s="26"/>
      <c r="E41" s="26"/>
    </row>
    <row r="42" spans="1:5">
      <c r="A42" s="20"/>
      <c r="B42" s="26"/>
      <c r="C42" s="26"/>
      <c r="D42" s="26"/>
      <c r="E42" s="26"/>
    </row>
    <row r="43" spans="1:5" ht="38.25" customHeight="1">
      <c r="A43" s="20"/>
      <c r="B43" s="24" t="s">
        <v>221</v>
      </c>
      <c r="C43" s="24"/>
      <c r="D43" s="24"/>
      <c r="E43" s="24"/>
    </row>
    <row r="44" spans="1:5">
      <c r="A44" s="20"/>
      <c r="B44" s="24"/>
      <c r="C44" s="24"/>
      <c r="D44" s="24"/>
      <c r="E44" s="24"/>
    </row>
    <row r="45" spans="1:5" ht="165.75" customHeight="1">
      <c r="A45" s="20"/>
      <c r="B45" s="24" t="s">
        <v>222</v>
      </c>
      <c r="C45" s="24"/>
      <c r="D45" s="24"/>
      <c r="E45" s="24"/>
    </row>
    <row r="46" spans="1:5">
      <c r="A46" s="20"/>
      <c r="B46" s="24"/>
      <c r="C46" s="24"/>
      <c r="D46" s="24"/>
      <c r="E46" s="24"/>
    </row>
    <row r="47" spans="1:5" ht="38.25" customHeight="1">
      <c r="A47" s="20"/>
      <c r="B47" s="24" t="s">
        <v>223</v>
      </c>
      <c r="C47" s="24"/>
      <c r="D47" s="24"/>
      <c r="E47" s="24"/>
    </row>
    <row r="48" spans="1:5">
      <c r="A48" s="20"/>
      <c r="B48" s="24"/>
      <c r="C48" s="24"/>
      <c r="D48" s="24"/>
      <c r="E48" s="24"/>
    </row>
    <row r="49" spans="1:5">
      <c r="A49" s="20"/>
      <c r="B49" s="23" t="s">
        <v>41</v>
      </c>
      <c r="C49" s="23"/>
      <c r="D49" s="23"/>
      <c r="E49" s="23"/>
    </row>
    <row r="50" spans="1:5">
      <c r="A50" s="20"/>
      <c r="B50" s="23"/>
      <c r="C50" s="23"/>
      <c r="D50" s="23"/>
      <c r="E50" s="23"/>
    </row>
    <row r="51" spans="1:5" ht="63.75" customHeight="1">
      <c r="A51" s="20"/>
      <c r="B51" s="24" t="s">
        <v>224</v>
      </c>
      <c r="C51" s="24"/>
      <c r="D51" s="24"/>
      <c r="E51" s="24"/>
    </row>
    <row r="52" spans="1:5">
      <c r="A52" s="20"/>
      <c r="B52" s="24"/>
      <c r="C52" s="24"/>
      <c r="D52" s="24"/>
      <c r="E52" s="24"/>
    </row>
    <row r="53" spans="1:5" ht="229.5" customHeight="1">
      <c r="A53" s="20"/>
      <c r="B53" s="24" t="s">
        <v>225</v>
      </c>
      <c r="C53" s="24"/>
      <c r="D53" s="24"/>
      <c r="E53" s="24"/>
    </row>
    <row r="54" spans="1:5">
      <c r="A54" s="20"/>
      <c r="B54" s="24"/>
      <c r="C54" s="24"/>
      <c r="D54" s="24"/>
      <c r="E54" s="24"/>
    </row>
    <row r="55" spans="1:5">
      <c r="A55" s="20"/>
      <c r="B55" s="23" t="s">
        <v>226</v>
      </c>
      <c r="C55" s="23"/>
      <c r="D55" s="23"/>
      <c r="E55" s="23"/>
    </row>
    <row r="56" spans="1:5">
      <c r="A56" s="20"/>
      <c r="B56" s="23"/>
      <c r="C56" s="23"/>
      <c r="D56" s="23"/>
      <c r="E56" s="23"/>
    </row>
    <row r="57" spans="1:5" ht="76.5" customHeight="1">
      <c r="A57" s="20"/>
      <c r="B57" s="24" t="s">
        <v>227</v>
      </c>
      <c r="C57" s="24"/>
      <c r="D57" s="24"/>
      <c r="E57" s="24"/>
    </row>
    <row r="58" spans="1:5">
      <c r="A58" s="20"/>
      <c r="B58" s="24"/>
      <c r="C58" s="24"/>
      <c r="D58" s="24"/>
      <c r="E58" s="24"/>
    </row>
    <row r="59" spans="1:5" ht="114.75" customHeight="1">
      <c r="A59" s="20"/>
      <c r="B59" s="24" t="s">
        <v>228</v>
      </c>
      <c r="C59" s="24"/>
      <c r="D59" s="24"/>
      <c r="E59" s="24"/>
    </row>
    <row r="60" spans="1:5">
      <c r="A60" s="20"/>
      <c r="B60" s="24"/>
      <c r="C60" s="24"/>
      <c r="D60" s="24"/>
      <c r="E60" s="24"/>
    </row>
    <row r="61" spans="1:5" ht="38.25" customHeight="1">
      <c r="A61" s="20"/>
      <c r="B61" s="24" t="s">
        <v>229</v>
      </c>
      <c r="C61" s="24"/>
      <c r="D61" s="24"/>
      <c r="E61" s="24"/>
    </row>
    <row r="62" spans="1:5">
      <c r="A62" s="20"/>
      <c r="B62" s="24"/>
      <c r="C62" s="24"/>
      <c r="D62" s="24"/>
      <c r="E62" s="24"/>
    </row>
    <row r="63" spans="1:5">
      <c r="A63" s="20"/>
      <c r="B63" s="23" t="s">
        <v>230</v>
      </c>
      <c r="C63" s="23"/>
      <c r="D63" s="23"/>
      <c r="E63" s="23"/>
    </row>
    <row r="64" spans="1:5">
      <c r="A64" s="20"/>
      <c r="B64" s="23"/>
      <c r="C64" s="23"/>
      <c r="D64" s="23"/>
      <c r="E64" s="23"/>
    </row>
    <row r="65" spans="1:5" ht="63.75" customHeight="1">
      <c r="A65" s="20"/>
      <c r="B65" s="24" t="s">
        <v>231</v>
      </c>
      <c r="C65" s="24"/>
      <c r="D65" s="24"/>
      <c r="E65" s="24"/>
    </row>
    <row r="66" spans="1:5">
      <c r="A66" s="20"/>
      <c r="B66" s="24"/>
      <c r="C66" s="24"/>
      <c r="D66" s="24"/>
      <c r="E66" s="24"/>
    </row>
    <row r="67" spans="1:5" ht="76.5" customHeight="1">
      <c r="A67" s="20"/>
      <c r="B67" s="24" t="s">
        <v>232</v>
      </c>
      <c r="C67" s="24"/>
      <c r="D67" s="24"/>
      <c r="E67" s="24"/>
    </row>
    <row r="68" spans="1:5">
      <c r="A68" s="20"/>
      <c r="B68" s="24"/>
      <c r="C68" s="24"/>
      <c r="D68" s="24"/>
      <c r="E68" s="24"/>
    </row>
    <row r="69" spans="1:5" ht="89.25" customHeight="1">
      <c r="A69" s="20"/>
      <c r="B69" s="24" t="s">
        <v>233</v>
      </c>
      <c r="C69" s="24"/>
      <c r="D69" s="24"/>
      <c r="E69" s="24"/>
    </row>
    <row r="70" spans="1:5">
      <c r="A70" s="20"/>
      <c r="B70" s="23"/>
      <c r="C70" s="23"/>
      <c r="D70" s="23"/>
      <c r="E70" s="23"/>
    </row>
    <row r="71" spans="1:5">
      <c r="A71" s="20"/>
      <c r="B71" s="23" t="s">
        <v>234</v>
      </c>
      <c r="C71" s="23"/>
      <c r="D71" s="23"/>
      <c r="E71" s="23"/>
    </row>
    <row r="72" spans="1:5">
      <c r="A72" s="20"/>
      <c r="B72" s="23"/>
      <c r="C72" s="23"/>
      <c r="D72" s="23"/>
      <c r="E72" s="23"/>
    </row>
    <row r="73" spans="1:5" ht="63.75" customHeight="1">
      <c r="A73" s="20"/>
      <c r="B73" s="24" t="s">
        <v>235</v>
      </c>
      <c r="C73" s="24"/>
      <c r="D73" s="24"/>
      <c r="E73" s="24"/>
    </row>
    <row r="74" spans="1:5">
      <c r="A74" s="20"/>
      <c r="B74" s="23"/>
      <c r="C74" s="23"/>
      <c r="D74" s="23"/>
      <c r="E74" s="23"/>
    </row>
    <row r="75" spans="1:5">
      <c r="A75" s="20"/>
      <c r="B75" s="23" t="s">
        <v>236</v>
      </c>
      <c r="C75" s="23"/>
      <c r="D75" s="23"/>
      <c r="E75" s="23"/>
    </row>
    <row r="76" spans="1:5">
      <c r="A76" s="20"/>
      <c r="B76" s="23"/>
      <c r="C76" s="23"/>
      <c r="D76" s="23"/>
      <c r="E76" s="23"/>
    </row>
    <row r="77" spans="1:5" ht="38.25" customHeight="1">
      <c r="A77" s="20"/>
      <c r="B77" s="24" t="s">
        <v>237</v>
      </c>
      <c r="C77" s="24"/>
      <c r="D77" s="24"/>
      <c r="E77" s="24"/>
    </row>
    <row r="78" spans="1:5">
      <c r="A78" s="20"/>
      <c r="B78" s="24"/>
      <c r="C78" s="24"/>
      <c r="D78" s="24"/>
      <c r="E78" s="24"/>
    </row>
    <row r="79" spans="1:5">
      <c r="A79" s="20"/>
      <c r="B79" s="23" t="s">
        <v>238</v>
      </c>
      <c r="C79" s="23"/>
      <c r="D79" s="23"/>
      <c r="E79" s="23"/>
    </row>
    <row r="80" spans="1:5">
      <c r="A80" s="20"/>
      <c r="B80" s="23"/>
      <c r="C80" s="23"/>
      <c r="D80" s="23"/>
      <c r="E80" s="23"/>
    </row>
    <row r="81" spans="1:5" ht="25.5" customHeight="1">
      <c r="A81" s="20"/>
      <c r="B81" s="24" t="s">
        <v>239</v>
      </c>
      <c r="C81" s="24"/>
      <c r="D81" s="24"/>
      <c r="E81" s="24"/>
    </row>
    <row r="82" spans="1:5">
      <c r="A82" s="20"/>
      <c r="B82" s="23"/>
      <c r="C82" s="23"/>
      <c r="D82" s="23"/>
      <c r="E82" s="23"/>
    </row>
    <row r="83" spans="1:5">
      <c r="A83" s="20"/>
      <c r="B83" s="25" t="s">
        <v>240</v>
      </c>
      <c r="C83" s="25"/>
      <c r="D83" s="25"/>
      <c r="E83" s="25"/>
    </row>
    <row r="84" spans="1:5">
      <c r="A84" s="20"/>
      <c r="B84" s="25"/>
      <c r="C84" s="25"/>
      <c r="D84" s="25"/>
      <c r="E84" s="25"/>
    </row>
    <row r="85" spans="1:5" ht="89.25" customHeight="1">
      <c r="A85" s="20"/>
      <c r="B85" s="24" t="s">
        <v>241</v>
      </c>
      <c r="C85" s="24"/>
      <c r="D85" s="24"/>
      <c r="E85" s="24"/>
    </row>
    <row r="86" spans="1:5">
      <c r="A86" s="20"/>
      <c r="B86" s="23"/>
      <c r="C86" s="23"/>
      <c r="D86" s="23"/>
      <c r="E86" s="23"/>
    </row>
    <row r="87" spans="1:5">
      <c r="A87" s="20"/>
      <c r="B87" s="23" t="s">
        <v>242</v>
      </c>
      <c r="C87" s="23"/>
      <c r="D87" s="23"/>
      <c r="E87" s="23"/>
    </row>
    <row r="88" spans="1:5">
      <c r="A88" s="20"/>
      <c r="B88" s="23"/>
      <c r="C88" s="23"/>
      <c r="D88" s="23"/>
      <c r="E88" s="23"/>
    </row>
    <row r="89" spans="1:5" ht="89.25" customHeight="1">
      <c r="A89" s="20"/>
      <c r="B89" s="24" t="s">
        <v>243</v>
      </c>
      <c r="C89" s="24"/>
      <c r="D89" s="24"/>
      <c r="E89" s="24"/>
    </row>
    <row r="90" spans="1:5">
      <c r="A90" s="20"/>
      <c r="B90" s="24"/>
      <c r="C90" s="24"/>
      <c r="D90" s="24"/>
      <c r="E90" s="24"/>
    </row>
    <row r="91" spans="1:5" ht="63.75" customHeight="1">
      <c r="A91" s="20"/>
      <c r="B91" s="24" t="s">
        <v>244</v>
      </c>
      <c r="C91" s="24"/>
      <c r="D91" s="24"/>
      <c r="E91" s="24"/>
    </row>
    <row r="92" spans="1:5">
      <c r="A92" s="20"/>
      <c r="B92" s="24"/>
      <c r="C92" s="24"/>
      <c r="D92" s="24"/>
      <c r="E92" s="24"/>
    </row>
    <row r="93" spans="1:5" ht="76.5" customHeight="1">
      <c r="A93" s="20"/>
      <c r="B93" s="24" t="s">
        <v>245</v>
      </c>
      <c r="C93" s="24"/>
      <c r="D93" s="24"/>
      <c r="E93" s="24"/>
    </row>
    <row r="94" spans="1:5">
      <c r="A94" s="20"/>
      <c r="B94" s="24"/>
      <c r="C94" s="24"/>
      <c r="D94" s="24"/>
      <c r="E94" s="24"/>
    </row>
    <row r="95" spans="1:5">
      <c r="A95" s="20"/>
      <c r="B95" s="24" t="s">
        <v>246</v>
      </c>
      <c r="C95" s="24"/>
      <c r="D95" s="24"/>
      <c r="E95" s="24"/>
    </row>
    <row r="96" spans="1:5">
      <c r="A96" s="20"/>
      <c r="B96" s="24"/>
      <c r="C96" s="24"/>
      <c r="D96" s="24"/>
      <c r="E96" s="24"/>
    </row>
    <row r="97" spans="1:5">
      <c r="A97" s="20"/>
      <c r="B97" s="23" t="s">
        <v>247</v>
      </c>
      <c r="C97" s="23"/>
      <c r="D97" s="23"/>
      <c r="E97" s="23"/>
    </row>
    <row r="98" spans="1:5">
      <c r="A98" s="20"/>
      <c r="B98" s="23"/>
      <c r="C98" s="23"/>
      <c r="D98" s="23"/>
      <c r="E98" s="23"/>
    </row>
    <row r="99" spans="1:5" ht="102" customHeight="1">
      <c r="A99" s="20"/>
      <c r="B99" s="24" t="s">
        <v>248</v>
      </c>
      <c r="C99" s="24"/>
      <c r="D99" s="24"/>
      <c r="E99" s="24"/>
    </row>
    <row r="100" spans="1:5">
      <c r="A100" s="20"/>
      <c r="B100" s="24"/>
      <c r="C100" s="24"/>
      <c r="D100" s="24"/>
      <c r="E100" s="24"/>
    </row>
    <row r="101" spans="1:5">
      <c r="A101" s="20"/>
      <c r="B101" s="23" t="s">
        <v>249</v>
      </c>
      <c r="C101" s="23"/>
      <c r="D101" s="23"/>
      <c r="E101" s="23"/>
    </row>
    <row r="102" spans="1:5">
      <c r="A102" s="20"/>
      <c r="B102" s="23"/>
      <c r="C102" s="23"/>
      <c r="D102" s="23"/>
      <c r="E102" s="23"/>
    </row>
    <row r="103" spans="1:5" ht="25.5" customHeight="1">
      <c r="A103" s="20"/>
      <c r="B103" s="24" t="s">
        <v>250</v>
      </c>
      <c r="C103" s="24"/>
      <c r="D103" s="24"/>
      <c r="E103" s="24"/>
    </row>
    <row r="104" spans="1:5">
      <c r="A104" s="20"/>
      <c r="B104" s="23"/>
      <c r="C104" s="23"/>
      <c r="D104" s="23"/>
      <c r="E104" s="23"/>
    </row>
    <row r="105" spans="1:5">
      <c r="A105" s="20"/>
      <c r="B105" s="23" t="s">
        <v>251</v>
      </c>
      <c r="C105" s="23"/>
      <c r="D105" s="23"/>
      <c r="E105" s="23"/>
    </row>
    <row r="106" spans="1:5">
      <c r="A106" s="20"/>
      <c r="B106" s="23"/>
      <c r="C106" s="23"/>
      <c r="D106" s="23"/>
      <c r="E106" s="23"/>
    </row>
    <row r="107" spans="1:5" ht="38.25" customHeight="1">
      <c r="A107" s="20"/>
      <c r="B107" s="24" t="s">
        <v>252</v>
      </c>
      <c r="C107" s="24"/>
      <c r="D107" s="24"/>
      <c r="E107" s="24"/>
    </row>
    <row r="108" spans="1:5">
      <c r="A108" s="20"/>
      <c r="B108" s="24"/>
      <c r="C108" s="24"/>
      <c r="D108" s="24"/>
      <c r="E108" s="24"/>
    </row>
    <row r="109" spans="1:5">
      <c r="A109" s="20"/>
      <c r="B109" s="23" t="s">
        <v>253</v>
      </c>
      <c r="C109" s="23"/>
      <c r="D109" s="23"/>
      <c r="E109" s="23"/>
    </row>
    <row r="110" spans="1:5">
      <c r="A110" s="20"/>
      <c r="B110" s="23"/>
      <c r="C110" s="23"/>
      <c r="D110" s="23"/>
      <c r="E110" s="23"/>
    </row>
    <row r="111" spans="1:5" ht="51" customHeight="1">
      <c r="A111" s="20"/>
      <c r="B111" s="24" t="s">
        <v>254</v>
      </c>
      <c r="C111" s="24"/>
      <c r="D111" s="24"/>
      <c r="E111" s="24"/>
    </row>
    <row r="112" spans="1:5">
      <c r="A112" s="20"/>
      <c r="B112" s="24"/>
      <c r="C112" s="24"/>
      <c r="D112" s="24"/>
      <c r="E112" s="24"/>
    </row>
    <row r="113" spans="1:5">
      <c r="A113" s="20"/>
      <c r="B113" s="25" t="s">
        <v>255</v>
      </c>
      <c r="C113" s="25"/>
      <c r="D113" s="25"/>
      <c r="E113" s="25"/>
    </row>
    <row r="114" spans="1:5">
      <c r="A114" s="20"/>
      <c r="B114" s="24"/>
      <c r="C114" s="24"/>
      <c r="D114" s="24"/>
      <c r="E114" s="24"/>
    </row>
    <row r="115" spans="1:5" ht="63.75" customHeight="1">
      <c r="A115" s="20"/>
      <c r="B115" s="24" t="s">
        <v>256</v>
      </c>
      <c r="C115" s="24"/>
      <c r="D115" s="24"/>
      <c r="E115" s="24"/>
    </row>
    <row r="116" spans="1:5">
      <c r="A116" s="20"/>
      <c r="B116" s="24"/>
      <c r="C116" s="24"/>
      <c r="D116" s="24"/>
      <c r="E116" s="24"/>
    </row>
    <row r="117" spans="1:5" ht="102" customHeight="1">
      <c r="A117" s="20"/>
      <c r="B117" s="24" t="s">
        <v>257</v>
      </c>
      <c r="C117" s="24"/>
      <c r="D117" s="24"/>
      <c r="E117" s="24"/>
    </row>
    <row r="118" spans="1:5">
      <c r="A118" s="20"/>
      <c r="B118" s="24"/>
      <c r="C118" s="24"/>
      <c r="D118" s="24"/>
      <c r="E118" s="24"/>
    </row>
    <row r="119" spans="1:5" ht="114.75" customHeight="1">
      <c r="A119" s="20"/>
      <c r="B119" s="24" t="s">
        <v>258</v>
      </c>
      <c r="C119" s="24"/>
      <c r="D119" s="24"/>
      <c r="E119" s="24"/>
    </row>
    <row r="120" spans="1:5">
      <c r="A120" s="20"/>
      <c r="B120" s="24"/>
      <c r="C120" s="24"/>
      <c r="D120" s="24"/>
      <c r="E120" s="24"/>
    </row>
    <row r="121" spans="1:5" ht="89.25" customHeight="1">
      <c r="A121" s="20"/>
      <c r="B121" s="24" t="s">
        <v>259</v>
      </c>
      <c r="C121" s="24"/>
      <c r="D121" s="24"/>
      <c r="E121" s="24"/>
    </row>
    <row r="122" spans="1:5">
      <c r="A122" s="20"/>
      <c r="B122" s="24"/>
      <c r="C122" s="24"/>
      <c r="D122" s="24"/>
      <c r="E122" s="24"/>
    </row>
    <row r="123" spans="1:5" ht="89.25" customHeight="1">
      <c r="A123" s="20"/>
      <c r="B123" s="24" t="s">
        <v>260</v>
      </c>
      <c r="C123" s="24"/>
      <c r="D123" s="24"/>
      <c r="E123" s="24"/>
    </row>
    <row r="124" spans="1:5">
      <c r="A124" s="20"/>
      <c r="B124" s="24"/>
      <c r="C124" s="24"/>
      <c r="D124" s="24"/>
      <c r="E124" s="24"/>
    </row>
    <row r="125" spans="1:5">
      <c r="A125" s="20"/>
      <c r="B125" s="25" t="s">
        <v>261</v>
      </c>
      <c r="C125" s="25"/>
      <c r="D125" s="25"/>
      <c r="E125" s="25"/>
    </row>
    <row r="126" spans="1:5">
      <c r="A126" s="20"/>
      <c r="B126" s="25"/>
      <c r="C126" s="25"/>
      <c r="D126" s="25"/>
      <c r="E126" s="25"/>
    </row>
    <row r="127" spans="1:5" ht="63.75" customHeight="1">
      <c r="A127" s="20"/>
      <c r="B127" s="24" t="s">
        <v>262</v>
      </c>
      <c r="C127" s="24"/>
      <c r="D127" s="24"/>
      <c r="E127" s="24"/>
    </row>
    <row r="128" spans="1:5">
      <c r="A128" s="20"/>
      <c r="B128" s="24"/>
      <c r="C128" s="24"/>
      <c r="D128" s="24"/>
      <c r="E128" s="24"/>
    </row>
    <row r="129" spans="1:5">
      <c r="A129" s="20"/>
      <c r="B129" s="24"/>
      <c r="C129" s="24"/>
      <c r="D129" s="24"/>
      <c r="E129" s="24"/>
    </row>
    <row r="130" spans="1:5">
      <c r="A130" s="20"/>
      <c r="B130" s="24"/>
      <c r="C130" s="24"/>
      <c r="D130" s="24"/>
      <c r="E130" s="24"/>
    </row>
    <row r="131" spans="1:5">
      <c r="A131" s="20"/>
      <c r="B131" s="23" t="s">
        <v>263</v>
      </c>
      <c r="C131" s="23"/>
      <c r="D131" s="23"/>
      <c r="E131" s="23"/>
    </row>
    <row r="132" spans="1:5">
      <c r="A132" s="20"/>
      <c r="B132" s="23"/>
      <c r="C132" s="23"/>
      <c r="D132" s="23"/>
      <c r="E132" s="23"/>
    </row>
    <row r="133" spans="1:5" ht="242.25" customHeight="1">
      <c r="A133" s="20"/>
      <c r="B133" s="24" t="s">
        <v>264</v>
      </c>
      <c r="C133" s="24"/>
      <c r="D133" s="24"/>
      <c r="E133" s="24"/>
    </row>
    <row r="134" spans="1:5">
      <c r="A134" s="20"/>
      <c r="B134" s="23"/>
      <c r="C134" s="23"/>
      <c r="D134" s="23"/>
      <c r="E134" s="23"/>
    </row>
    <row r="135" spans="1:5" ht="191.25" customHeight="1">
      <c r="A135" s="20"/>
      <c r="B135" s="24" t="s">
        <v>265</v>
      </c>
      <c r="C135" s="24"/>
      <c r="D135" s="24"/>
      <c r="E135" s="24"/>
    </row>
    <row r="136" spans="1:5">
      <c r="A136" s="20"/>
      <c r="B136" s="24"/>
      <c r="C136" s="24"/>
      <c r="D136" s="24"/>
      <c r="E136" s="24"/>
    </row>
    <row r="137" spans="1:5" ht="140.25" customHeight="1">
      <c r="A137" s="20"/>
      <c r="B137" s="24" t="s">
        <v>266</v>
      </c>
      <c r="C137" s="24"/>
      <c r="D137" s="24"/>
      <c r="E137" s="24"/>
    </row>
    <row r="138" spans="1:5">
      <c r="A138" s="20"/>
      <c r="B138" s="24"/>
      <c r="C138" s="24"/>
      <c r="D138" s="24"/>
      <c r="E138" s="24"/>
    </row>
    <row r="139" spans="1:5" ht="216.75" customHeight="1">
      <c r="A139" s="20"/>
      <c r="B139" s="24" t="s">
        <v>267</v>
      </c>
      <c r="C139" s="24"/>
      <c r="D139" s="24"/>
      <c r="E139" s="24"/>
    </row>
    <row r="140" spans="1:5">
      <c r="A140" s="20"/>
      <c r="B140" s="25"/>
      <c r="C140" s="25"/>
      <c r="D140" s="25"/>
      <c r="E140" s="25"/>
    </row>
    <row r="141" spans="1:5" ht="267.75" customHeight="1">
      <c r="A141" s="20"/>
      <c r="B141" s="24" t="s">
        <v>268</v>
      </c>
      <c r="C141" s="24"/>
      <c r="D141" s="24"/>
      <c r="E141" s="24"/>
    </row>
    <row r="142" spans="1:5">
      <c r="A142" s="20"/>
      <c r="B142" s="27"/>
      <c r="C142" s="27"/>
      <c r="D142" s="27"/>
      <c r="E142" s="27"/>
    </row>
  </sheetData>
  <mergeCells count="143">
    <mergeCell ref="B142:E142"/>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42"/>
    <mergeCell ref="B4:E4"/>
    <mergeCell ref="B5:E5"/>
    <mergeCell ref="B6:E6"/>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1" t="s">
        <v>2205</v>
      </c>
      <c r="B1" s="8" t="s">
        <v>2</v>
      </c>
      <c r="C1" s="8" t="s">
        <v>33</v>
      </c>
      <c r="D1" s="1" t="s">
        <v>2</v>
      </c>
    </row>
    <row r="2" spans="1:4" ht="30">
      <c r="A2" s="1" t="s">
        <v>32</v>
      </c>
      <c r="B2" s="8"/>
      <c r="C2" s="8"/>
      <c r="D2" s="1" t="s">
        <v>2206</v>
      </c>
    </row>
    <row r="3" spans="1:4">
      <c r="A3" s="3" t="s">
        <v>2207</v>
      </c>
      <c r="B3" s="4" t="s">
        <v>6</v>
      </c>
      <c r="C3" s="4" t="s">
        <v>6</v>
      </c>
      <c r="D3" s="4" t="s">
        <v>6</v>
      </c>
    </row>
    <row r="4" spans="1:4">
      <c r="A4" s="2" t="s">
        <v>45</v>
      </c>
      <c r="B4" s="7">
        <v>11004</v>
      </c>
      <c r="C4" s="7">
        <v>11004</v>
      </c>
      <c r="D4" s="4" t="s">
        <v>6</v>
      </c>
    </row>
    <row r="5" spans="1:4" ht="300">
      <c r="A5" s="2" t="s">
        <v>2208</v>
      </c>
      <c r="B5" s="4" t="s">
        <v>6</v>
      </c>
      <c r="C5" s="4" t="s">
        <v>6</v>
      </c>
      <c r="D5" s="4" t="s">
        <v>220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210</v>
      </c>
      <c r="B1" s="8" t="s">
        <v>2</v>
      </c>
      <c r="C1" s="8" t="s">
        <v>33</v>
      </c>
    </row>
    <row r="2" spans="1:3" ht="30">
      <c r="A2" s="1" t="s">
        <v>32</v>
      </c>
      <c r="B2" s="8"/>
      <c r="C2" s="8"/>
    </row>
    <row r="3" spans="1:3">
      <c r="A3" s="3" t="s">
        <v>1093</v>
      </c>
      <c r="B3" s="4" t="s">
        <v>6</v>
      </c>
      <c r="C3" s="4" t="s">
        <v>6</v>
      </c>
    </row>
    <row r="4" spans="1:3">
      <c r="A4" s="2" t="s">
        <v>2211</v>
      </c>
      <c r="B4" s="7">
        <v>14812</v>
      </c>
      <c r="C4" s="7">
        <v>14812</v>
      </c>
    </row>
    <row r="5" spans="1:3" ht="30">
      <c r="A5" s="2" t="s">
        <v>2212</v>
      </c>
      <c r="B5" s="6">
        <v>-3808</v>
      </c>
      <c r="C5" s="6">
        <v>-3808</v>
      </c>
    </row>
    <row r="6" spans="1:3">
      <c r="A6" s="2" t="s">
        <v>2213</v>
      </c>
      <c r="B6" s="7">
        <v>11004</v>
      </c>
      <c r="C6" s="7">
        <v>1100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214</v>
      </c>
      <c r="B1" s="8" t="s">
        <v>2</v>
      </c>
      <c r="C1" s="8" t="s">
        <v>33</v>
      </c>
    </row>
    <row r="2" spans="1:3">
      <c r="A2" s="1" t="s">
        <v>2215</v>
      </c>
      <c r="B2" s="8"/>
      <c r="C2" s="8"/>
    </row>
    <row r="3" spans="1:3">
      <c r="A3" s="3" t="s">
        <v>1115</v>
      </c>
      <c r="B3" s="4" t="s">
        <v>6</v>
      </c>
      <c r="C3" s="4" t="s">
        <v>6</v>
      </c>
    </row>
    <row r="4" spans="1:3">
      <c r="A4" s="2" t="s">
        <v>2216</v>
      </c>
      <c r="B4" s="10">
        <v>157.5</v>
      </c>
      <c r="C4" s="10">
        <v>195.3</v>
      </c>
    </row>
    <row r="5" spans="1:3" ht="30">
      <c r="A5" s="2" t="s">
        <v>2217</v>
      </c>
      <c r="B5" s="4">
        <v>0.3</v>
      </c>
      <c r="C5" s="4" t="s">
        <v>6</v>
      </c>
    </row>
    <row r="6" spans="1:3">
      <c r="A6" s="2" t="s">
        <v>2218</v>
      </c>
      <c r="B6" s="10">
        <v>16.2</v>
      </c>
      <c r="C6"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219</v>
      </c>
      <c r="B1" s="8" t="s">
        <v>2</v>
      </c>
    </row>
    <row r="2" spans="1:2" ht="30">
      <c r="A2" s="1" t="s">
        <v>32</v>
      </c>
      <c r="B2" s="8"/>
    </row>
    <row r="3" spans="1:2">
      <c r="A3" s="3" t="s">
        <v>1115</v>
      </c>
      <c r="B3" s="4" t="s">
        <v>6</v>
      </c>
    </row>
    <row r="4" spans="1:2">
      <c r="A4" s="2">
        <v>2014</v>
      </c>
      <c r="B4" s="7">
        <v>121092</v>
      </c>
    </row>
    <row r="5" spans="1:2">
      <c r="A5" s="2">
        <v>2015</v>
      </c>
      <c r="B5" s="6">
        <v>70016</v>
      </c>
    </row>
    <row r="6" spans="1:2">
      <c r="A6" s="2">
        <v>2016</v>
      </c>
      <c r="B6" s="6">
        <v>65325</v>
      </c>
    </row>
    <row r="7" spans="1:2">
      <c r="A7" s="2">
        <v>2017</v>
      </c>
      <c r="B7" s="6">
        <v>27530</v>
      </c>
    </row>
    <row r="8" spans="1:2">
      <c r="A8" s="2">
        <v>2018</v>
      </c>
      <c r="B8" s="6">
        <v>42590</v>
      </c>
    </row>
    <row r="9" spans="1:2">
      <c r="A9" s="2" t="s">
        <v>1123</v>
      </c>
      <c r="B9" s="7">
        <v>8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5703125" bestFit="1" customWidth="1"/>
    <col min="4" max="6" width="36.5703125" bestFit="1" customWidth="1"/>
    <col min="7" max="7" width="30.28515625" bestFit="1" customWidth="1"/>
    <col min="8" max="8" width="36.5703125" bestFit="1" customWidth="1"/>
    <col min="9" max="9" width="19.85546875" bestFit="1" customWidth="1"/>
    <col min="10" max="10" width="19.5703125" bestFit="1" customWidth="1"/>
  </cols>
  <sheetData>
    <row r="1" spans="1:10" ht="15" customHeight="1">
      <c r="A1" s="8" t="s">
        <v>2220</v>
      </c>
      <c r="B1" s="8" t="s">
        <v>2</v>
      </c>
      <c r="C1" s="8" t="s">
        <v>33</v>
      </c>
      <c r="D1" s="1" t="s">
        <v>2</v>
      </c>
      <c r="E1" s="1" t="s">
        <v>2</v>
      </c>
      <c r="F1" s="1" t="s">
        <v>2</v>
      </c>
      <c r="G1" s="1" t="s">
        <v>2</v>
      </c>
      <c r="H1" s="1" t="s">
        <v>2</v>
      </c>
      <c r="I1" s="1" t="s">
        <v>2</v>
      </c>
      <c r="J1" s="1" t="s">
        <v>2</v>
      </c>
    </row>
    <row r="2" spans="1:10" ht="30">
      <c r="A2" s="8"/>
      <c r="B2" s="8"/>
      <c r="C2" s="8"/>
      <c r="D2" s="1" t="s">
        <v>2221</v>
      </c>
      <c r="E2" s="1" t="s">
        <v>2222</v>
      </c>
      <c r="F2" s="1" t="s">
        <v>2223</v>
      </c>
      <c r="G2" s="1" t="s">
        <v>2224</v>
      </c>
      <c r="H2" s="1" t="s">
        <v>2225</v>
      </c>
      <c r="I2" s="1" t="s">
        <v>2226</v>
      </c>
      <c r="J2" s="1" t="s">
        <v>2227</v>
      </c>
    </row>
    <row r="3" spans="1:10">
      <c r="A3" s="3" t="s">
        <v>2228</v>
      </c>
      <c r="B3" s="4" t="s">
        <v>6</v>
      </c>
      <c r="C3" s="4" t="s">
        <v>6</v>
      </c>
      <c r="D3" s="4" t="s">
        <v>6</v>
      </c>
      <c r="E3" s="4" t="s">
        <v>6</v>
      </c>
      <c r="F3" s="4" t="s">
        <v>6</v>
      </c>
      <c r="G3" s="4" t="s">
        <v>6</v>
      </c>
      <c r="H3" s="4" t="s">
        <v>6</v>
      </c>
      <c r="I3" s="4" t="s">
        <v>6</v>
      </c>
      <c r="J3" s="4" t="s">
        <v>6</v>
      </c>
    </row>
    <row r="4" spans="1:10" ht="30">
      <c r="A4" s="2" t="s">
        <v>2229</v>
      </c>
      <c r="B4" s="7">
        <v>175000000</v>
      </c>
      <c r="C4" s="7">
        <v>157000000</v>
      </c>
      <c r="D4" s="7">
        <v>64200000</v>
      </c>
      <c r="E4" s="7">
        <v>1500000</v>
      </c>
      <c r="F4" s="4" t="s">
        <v>6</v>
      </c>
      <c r="G4" s="4" t="s">
        <v>6</v>
      </c>
      <c r="H4" s="4" t="s">
        <v>6</v>
      </c>
      <c r="I4" s="4" t="s">
        <v>6</v>
      </c>
      <c r="J4" s="4" t="s">
        <v>6</v>
      </c>
    </row>
    <row r="5" spans="1:10" ht="30">
      <c r="A5" s="2" t="s">
        <v>2230</v>
      </c>
      <c r="B5" s="4" t="s">
        <v>6</v>
      </c>
      <c r="C5" s="4" t="s">
        <v>6</v>
      </c>
      <c r="D5" s="4" t="s">
        <v>6</v>
      </c>
      <c r="E5" s="6">
        <v>158600000</v>
      </c>
      <c r="F5" s="4" t="s">
        <v>6</v>
      </c>
      <c r="G5" s="4" t="s">
        <v>6</v>
      </c>
      <c r="H5" s="4" t="s">
        <v>6</v>
      </c>
      <c r="I5" s="4" t="s">
        <v>6</v>
      </c>
      <c r="J5" s="4" t="s">
        <v>6</v>
      </c>
    </row>
    <row r="6" spans="1:10" ht="45">
      <c r="A6" s="2" t="s">
        <v>2231</v>
      </c>
      <c r="B6" s="6">
        <v>385000000</v>
      </c>
      <c r="C6" s="4" t="s">
        <v>6</v>
      </c>
      <c r="D6" s="4" t="s">
        <v>6</v>
      </c>
      <c r="E6" s="4" t="s">
        <v>6</v>
      </c>
      <c r="F6" s="4" t="s">
        <v>6</v>
      </c>
      <c r="G6" s="4" t="s">
        <v>6</v>
      </c>
      <c r="H6" s="4" t="s">
        <v>6</v>
      </c>
      <c r="I6" s="4" t="s">
        <v>6</v>
      </c>
      <c r="J6" s="4" t="s">
        <v>6</v>
      </c>
    </row>
    <row r="7" spans="1:10" ht="45">
      <c r="A7" s="2" t="s">
        <v>2232</v>
      </c>
      <c r="B7" s="6">
        <v>11200000</v>
      </c>
      <c r="C7" s="4" t="s">
        <v>6</v>
      </c>
      <c r="D7" s="4" t="s">
        <v>6</v>
      </c>
      <c r="E7" s="4" t="s">
        <v>6</v>
      </c>
      <c r="F7" s="4" t="s">
        <v>6</v>
      </c>
      <c r="G7" s="4" t="s">
        <v>6</v>
      </c>
      <c r="H7" s="4" t="s">
        <v>6</v>
      </c>
      <c r="I7" s="4" t="s">
        <v>6</v>
      </c>
      <c r="J7" s="4" t="s">
        <v>6</v>
      </c>
    </row>
    <row r="8" spans="1:10" ht="30">
      <c r="A8" s="2" t="s">
        <v>2233</v>
      </c>
      <c r="B8" s="4" t="s">
        <v>6</v>
      </c>
      <c r="C8" s="4" t="s">
        <v>6</v>
      </c>
      <c r="D8" s="4" t="s">
        <v>6</v>
      </c>
      <c r="E8" s="4" t="s">
        <v>6</v>
      </c>
      <c r="F8" s="7">
        <v>25000000</v>
      </c>
      <c r="G8" s="7">
        <v>30000000</v>
      </c>
      <c r="H8" s="7">
        <v>49000000</v>
      </c>
      <c r="I8" s="4" t="s">
        <v>6</v>
      </c>
      <c r="J8" s="4" t="s">
        <v>6</v>
      </c>
    </row>
    <row r="9" spans="1:10">
      <c r="A9" s="2" t="s">
        <v>2234</v>
      </c>
      <c r="B9" s="4" t="s">
        <v>6</v>
      </c>
      <c r="C9" s="4" t="s">
        <v>6</v>
      </c>
      <c r="D9" s="4" t="s">
        <v>6</v>
      </c>
      <c r="E9" s="4" t="s">
        <v>6</v>
      </c>
      <c r="F9" s="4" t="s">
        <v>6</v>
      </c>
      <c r="G9" s="4" t="s">
        <v>6</v>
      </c>
      <c r="H9" s="4" t="s">
        <v>6</v>
      </c>
      <c r="I9" s="4" t="s">
        <v>2235</v>
      </c>
      <c r="J9" s="4" t="s">
        <v>2236</v>
      </c>
    </row>
  </sheetData>
  <mergeCells count="3">
    <mergeCell ref="A1:A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237</v>
      </c>
      <c r="B1" s="8" t="s">
        <v>1</v>
      </c>
      <c r="C1" s="8"/>
    </row>
    <row r="2" spans="1:3" ht="30">
      <c r="A2" s="1" t="s">
        <v>32</v>
      </c>
      <c r="B2" s="1" t="s">
        <v>2</v>
      </c>
      <c r="C2" s="1" t="s">
        <v>33</v>
      </c>
    </row>
    <row r="3" spans="1:3">
      <c r="A3" s="3" t="s">
        <v>1127</v>
      </c>
      <c r="B3" s="4" t="s">
        <v>6</v>
      </c>
      <c r="C3" s="4" t="s">
        <v>6</v>
      </c>
    </row>
    <row r="4" spans="1:3">
      <c r="A4" s="2" t="s">
        <v>2238</v>
      </c>
      <c r="B4" s="7">
        <v>43676</v>
      </c>
      <c r="C4" s="7">
        <v>39257</v>
      </c>
    </row>
    <row r="5" spans="1:3" ht="30">
      <c r="A5" s="2" t="s">
        <v>2239</v>
      </c>
      <c r="B5" s="9">
        <v>1.4E-3</v>
      </c>
      <c r="C5" s="9">
        <v>3.3999999999999998E-3</v>
      </c>
    </row>
    <row r="6" spans="1:3" ht="30">
      <c r="A6" s="2" t="s">
        <v>1136</v>
      </c>
      <c r="B6" s="6">
        <v>61354</v>
      </c>
      <c r="C6" s="6">
        <v>52367</v>
      </c>
    </row>
    <row r="7" spans="1:3">
      <c r="A7" s="2" t="s">
        <v>1139</v>
      </c>
      <c r="B7" s="7">
        <v>47777</v>
      </c>
      <c r="C7" s="7">
        <v>38812</v>
      </c>
    </row>
    <row r="8" spans="1:3" ht="30">
      <c r="A8" s="2" t="s">
        <v>2240</v>
      </c>
      <c r="B8" s="9">
        <v>1.2999999999999999E-3</v>
      </c>
      <c r="C8" s="9">
        <v>3.3999999999999998E-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4" bestFit="1" customWidth="1"/>
    <col min="5" max="5" width="36.5703125" bestFit="1" customWidth="1"/>
  </cols>
  <sheetData>
    <row r="1" spans="1:5" ht="30">
      <c r="A1" s="1" t="s">
        <v>2241</v>
      </c>
      <c r="B1" s="8" t="s">
        <v>2</v>
      </c>
      <c r="C1" s="8" t="s">
        <v>33</v>
      </c>
      <c r="D1" s="1" t="s">
        <v>2</v>
      </c>
      <c r="E1" s="1" t="s">
        <v>2</v>
      </c>
    </row>
    <row r="2" spans="1:5" ht="30">
      <c r="A2" s="1" t="s">
        <v>32</v>
      </c>
      <c r="B2" s="8"/>
      <c r="C2" s="8"/>
      <c r="D2" s="1" t="s">
        <v>2242</v>
      </c>
      <c r="E2" s="1" t="s">
        <v>2222</v>
      </c>
    </row>
    <row r="3" spans="1:5">
      <c r="A3" s="3" t="s">
        <v>2228</v>
      </c>
      <c r="B3" s="4" t="s">
        <v>6</v>
      </c>
      <c r="C3" s="4" t="s">
        <v>6</v>
      </c>
      <c r="D3" s="4" t="s">
        <v>6</v>
      </c>
      <c r="E3" s="4" t="s">
        <v>6</v>
      </c>
    </row>
    <row r="4" spans="1:5">
      <c r="A4" s="2" t="s">
        <v>2243</v>
      </c>
      <c r="B4" s="7">
        <v>135942</v>
      </c>
      <c r="C4" s="7">
        <v>136005</v>
      </c>
      <c r="D4" s="4" t="s">
        <v>6</v>
      </c>
      <c r="E4" s="4" t="s">
        <v>6</v>
      </c>
    </row>
    <row r="5" spans="1:5" ht="30">
      <c r="A5" s="2" t="s">
        <v>2244</v>
      </c>
      <c r="B5" s="6">
        <v>35929</v>
      </c>
      <c r="C5" s="6">
        <v>35929</v>
      </c>
      <c r="D5" s="4" t="s">
        <v>6</v>
      </c>
      <c r="E5" s="4" t="s">
        <v>6</v>
      </c>
    </row>
    <row r="6" spans="1:5" ht="30">
      <c r="A6" s="2" t="s">
        <v>2245</v>
      </c>
      <c r="B6" s="6">
        <v>10801</v>
      </c>
      <c r="C6" s="6">
        <v>10801</v>
      </c>
      <c r="D6" s="4" t="s">
        <v>6</v>
      </c>
      <c r="E6" s="4" t="s">
        <v>6</v>
      </c>
    </row>
    <row r="7" spans="1:5">
      <c r="A7" s="2" t="s">
        <v>1153</v>
      </c>
      <c r="B7" s="7">
        <v>182672</v>
      </c>
      <c r="C7" s="7">
        <v>182735</v>
      </c>
      <c r="D7" s="4" t="s">
        <v>6</v>
      </c>
      <c r="E7" s="4" t="s">
        <v>6</v>
      </c>
    </row>
    <row r="8" spans="1:5" ht="45">
      <c r="A8" s="2" t="s">
        <v>2246</v>
      </c>
      <c r="B8" s="4" t="s">
        <v>6</v>
      </c>
      <c r="C8" s="4" t="s">
        <v>6</v>
      </c>
      <c r="D8" s="9">
        <v>2.0899999999999998E-2</v>
      </c>
      <c r="E8" s="9">
        <v>0.01</v>
      </c>
    </row>
    <row r="9" spans="1:5" ht="45">
      <c r="A9" s="2" t="s">
        <v>2247</v>
      </c>
      <c r="B9" s="4" t="s">
        <v>6</v>
      </c>
      <c r="C9" s="4" t="s">
        <v>6</v>
      </c>
      <c r="D9" s="9">
        <v>2.9899999999999999E-2</v>
      </c>
      <c r="E9" s="9">
        <v>3.6900000000000002E-2</v>
      </c>
    </row>
    <row r="10" spans="1:5" ht="30">
      <c r="A10" s="2" t="s">
        <v>2248</v>
      </c>
      <c r="B10" s="4" t="s">
        <v>6</v>
      </c>
      <c r="C10" s="4" t="s">
        <v>6</v>
      </c>
      <c r="D10" s="9">
        <v>9.8799999999999999E-2</v>
      </c>
      <c r="E10" s="4" t="s">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249</v>
      </c>
      <c r="B1" s="8" t="s">
        <v>2</v>
      </c>
      <c r="C1" s="8" t="s">
        <v>33</v>
      </c>
    </row>
    <row r="2" spans="1:3" ht="30">
      <c r="A2" s="1" t="s">
        <v>32</v>
      </c>
      <c r="B2" s="8"/>
      <c r="C2" s="8"/>
    </row>
    <row r="3" spans="1:3">
      <c r="A3" s="3" t="s">
        <v>2228</v>
      </c>
      <c r="B3" s="4" t="s">
        <v>6</v>
      </c>
      <c r="C3" s="4" t="s">
        <v>6</v>
      </c>
    </row>
    <row r="4" spans="1:3">
      <c r="A4" s="2" t="s">
        <v>1161</v>
      </c>
      <c r="B4" s="7">
        <v>0</v>
      </c>
      <c r="C4" s="7">
        <v>0</v>
      </c>
    </row>
    <row r="5" spans="1:3">
      <c r="A5" s="2" t="s">
        <v>1162</v>
      </c>
      <c r="B5" s="4">
        <v>0</v>
      </c>
      <c r="C5" s="4">
        <v>0</v>
      </c>
    </row>
    <row r="6" spans="1:3">
      <c r="A6" s="2" t="s">
        <v>1163</v>
      </c>
      <c r="B6" s="6">
        <v>35000</v>
      </c>
      <c r="C6" s="6">
        <v>35000</v>
      </c>
    </row>
    <row r="7" spans="1:3">
      <c r="A7" s="2" t="s">
        <v>1167</v>
      </c>
      <c r="B7" s="4">
        <v>0</v>
      </c>
      <c r="C7" s="4">
        <v>0</v>
      </c>
    </row>
    <row r="8" spans="1:3">
      <c r="A8" s="2" t="s">
        <v>1168</v>
      </c>
      <c r="B8" s="4">
        <v>0</v>
      </c>
      <c r="C8" s="4">
        <v>0</v>
      </c>
    </row>
    <row r="9" spans="1:3">
      <c r="A9" s="2" t="s">
        <v>1169</v>
      </c>
      <c r="B9" s="6">
        <v>70000</v>
      </c>
      <c r="C9" s="6">
        <v>70000</v>
      </c>
    </row>
    <row r="10" spans="1:3">
      <c r="A10" s="2" t="s">
        <v>1123</v>
      </c>
      <c r="B10" s="6">
        <v>77672</v>
      </c>
      <c r="C10" s="6">
        <v>77735</v>
      </c>
    </row>
    <row r="11" spans="1:3">
      <c r="A11" s="2" t="s">
        <v>1153</v>
      </c>
      <c r="B11" s="6">
        <v>182672</v>
      </c>
      <c r="C11" s="6">
        <v>182735</v>
      </c>
    </row>
    <row r="12" spans="1:3">
      <c r="A12" s="2" t="s">
        <v>2250</v>
      </c>
      <c r="B12" s="4" t="s">
        <v>6</v>
      </c>
      <c r="C12" s="4" t="s">
        <v>6</v>
      </c>
    </row>
    <row r="13" spans="1:3">
      <c r="A13" s="3" t="s">
        <v>2228</v>
      </c>
      <c r="B13" s="4" t="s">
        <v>6</v>
      </c>
      <c r="C13" s="4" t="s">
        <v>6</v>
      </c>
    </row>
    <row r="14" spans="1:3">
      <c r="A14" s="2" t="s">
        <v>1161</v>
      </c>
      <c r="B14" s="4">
        <v>0</v>
      </c>
      <c r="C14" s="4" t="s">
        <v>6</v>
      </c>
    </row>
    <row r="15" spans="1:3">
      <c r="A15" s="2" t="s">
        <v>1162</v>
      </c>
      <c r="B15" s="4">
        <v>0</v>
      </c>
      <c r="C15" s="4" t="s">
        <v>6</v>
      </c>
    </row>
    <row r="16" spans="1:3">
      <c r="A16" s="2" t="s">
        <v>1163</v>
      </c>
      <c r="B16" s="6">
        <v>30000</v>
      </c>
      <c r="C16" s="4" t="s">
        <v>6</v>
      </c>
    </row>
    <row r="17" spans="1:3">
      <c r="A17" s="2" t="s">
        <v>1167</v>
      </c>
      <c r="B17" s="4">
        <v>0</v>
      </c>
      <c r="C17" s="4" t="s">
        <v>6</v>
      </c>
    </row>
    <row r="18" spans="1:3">
      <c r="A18" s="2" t="s">
        <v>1168</v>
      </c>
      <c r="B18" s="4">
        <v>0</v>
      </c>
      <c r="C18" s="4" t="s">
        <v>6</v>
      </c>
    </row>
    <row r="19" spans="1:3">
      <c r="A19" s="2" t="s">
        <v>1169</v>
      </c>
      <c r="B19" s="6">
        <v>70000</v>
      </c>
      <c r="C19" s="4" t="s">
        <v>6</v>
      </c>
    </row>
    <row r="20" spans="1:3">
      <c r="A20" s="2" t="s">
        <v>1123</v>
      </c>
      <c r="B20" s="6">
        <v>46743</v>
      </c>
      <c r="C20" s="4" t="s">
        <v>6</v>
      </c>
    </row>
    <row r="21" spans="1:3">
      <c r="A21" s="2" t="s">
        <v>1153</v>
      </c>
      <c r="B21" s="6">
        <v>146743</v>
      </c>
      <c r="C21" s="4" t="s">
        <v>6</v>
      </c>
    </row>
    <row r="22" spans="1:3">
      <c r="A22" s="2" t="s">
        <v>2251</v>
      </c>
      <c r="B22" s="4" t="s">
        <v>6</v>
      </c>
      <c r="C22" s="4" t="s">
        <v>6</v>
      </c>
    </row>
    <row r="23" spans="1:3">
      <c r="A23" s="3" t="s">
        <v>2228</v>
      </c>
      <c r="B23" s="4" t="s">
        <v>6</v>
      </c>
      <c r="C23" s="4" t="s">
        <v>6</v>
      </c>
    </row>
    <row r="24" spans="1:3">
      <c r="A24" s="2" t="s">
        <v>1161</v>
      </c>
      <c r="B24" s="4">
        <v>0</v>
      </c>
      <c r="C24" s="4" t="s">
        <v>6</v>
      </c>
    </row>
    <row r="25" spans="1:3">
      <c r="A25" s="2" t="s">
        <v>1162</v>
      </c>
      <c r="B25" s="4">
        <v>0</v>
      </c>
      <c r="C25" s="4" t="s">
        <v>6</v>
      </c>
    </row>
    <row r="26" spans="1:3">
      <c r="A26" s="2" t="s">
        <v>1163</v>
      </c>
      <c r="B26" s="6">
        <v>5000</v>
      </c>
      <c r="C26" s="4" t="s">
        <v>6</v>
      </c>
    </row>
    <row r="27" spans="1:3">
      <c r="A27" s="2" t="s">
        <v>1167</v>
      </c>
      <c r="B27" s="4">
        <v>0</v>
      </c>
      <c r="C27" s="4" t="s">
        <v>6</v>
      </c>
    </row>
    <row r="28" spans="1:3">
      <c r="A28" s="2" t="s">
        <v>1168</v>
      </c>
      <c r="B28" s="4">
        <v>0</v>
      </c>
      <c r="C28" s="4" t="s">
        <v>6</v>
      </c>
    </row>
    <row r="29" spans="1:3">
      <c r="A29" s="2" t="s">
        <v>1169</v>
      </c>
      <c r="B29" s="4">
        <v>0</v>
      </c>
      <c r="C29" s="4" t="s">
        <v>6</v>
      </c>
    </row>
    <row r="30" spans="1:3">
      <c r="A30" s="2" t="s">
        <v>1123</v>
      </c>
      <c r="B30" s="6">
        <v>30929</v>
      </c>
      <c r="C30" s="4" t="s">
        <v>6</v>
      </c>
    </row>
    <row r="31" spans="1:3">
      <c r="A31" s="2" t="s">
        <v>1153</v>
      </c>
      <c r="B31" s="7">
        <v>35929</v>
      </c>
      <c r="C31" s="4" t="s">
        <v>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252</v>
      </c>
      <c r="B1" s="8" t="s">
        <v>2</v>
      </c>
    </row>
    <row r="2" spans="1:2" ht="30">
      <c r="A2" s="1" t="s">
        <v>32</v>
      </c>
      <c r="B2" s="8"/>
    </row>
    <row r="3" spans="1:2" ht="30">
      <c r="A3" s="2" t="s">
        <v>2253</v>
      </c>
      <c r="B3" s="7">
        <v>1544</v>
      </c>
    </row>
    <row r="4" spans="1:2" ht="45">
      <c r="A4" s="2" t="s">
        <v>2254</v>
      </c>
      <c r="B4" s="6">
        <v>160120</v>
      </c>
    </row>
    <row r="5" spans="1:2">
      <c r="A5" s="2" t="s">
        <v>2095</v>
      </c>
      <c r="B5" s="4" t="s">
        <v>6</v>
      </c>
    </row>
    <row r="6" spans="1:2">
      <c r="A6" s="2" t="s">
        <v>2255</v>
      </c>
      <c r="B6" s="6">
        <v>131941</v>
      </c>
    </row>
    <row r="7" spans="1:2" ht="30">
      <c r="A7" s="2" t="s">
        <v>2093</v>
      </c>
      <c r="B7" s="4" t="s">
        <v>6</v>
      </c>
    </row>
    <row r="8" spans="1:2">
      <c r="A8" s="2" t="s">
        <v>2255</v>
      </c>
      <c r="B8" s="6">
        <v>3194</v>
      </c>
    </row>
    <row r="9" spans="1:2">
      <c r="A9" s="2" t="s">
        <v>2085</v>
      </c>
      <c r="B9" s="4" t="s">
        <v>6</v>
      </c>
    </row>
    <row r="10" spans="1:2">
      <c r="A10" s="2" t="s">
        <v>2255</v>
      </c>
      <c r="B10" s="4">
        <v>64</v>
      </c>
    </row>
    <row r="11" spans="1:2" ht="30">
      <c r="A11" s="2" t="s">
        <v>2087</v>
      </c>
      <c r="B11" s="4" t="s">
        <v>6</v>
      </c>
    </row>
    <row r="12" spans="1:2">
      <c r="A12" s="2" t="s">
        <v>2255</v>
      </c>
      <c r="B12" s="7">
        <v>2337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2" width="36.5703125" bestFit="1" customWidth="1"/>
    <col min="3" max="3" width="12.28515625" bestFit="1" customWidth="1"/>
  </cols>
  <sheetData>
    <row r="1" spans="1:3" ht="30" customHeight="1">
      <c r="A1" s="8" t="s">
        <v>2256</v>
      </c>
      <c r="B1" s="1" t="s">
        <v>1</v>
      </c>
      <c r="C1" s="1"/>
    </row>
    <row r="2" spans="1:3">
      <c r="A2" s="8"/>
      <c r="B2" s="1" t="s">
        <v>2</v>
      </c>
      <c r="C2" s="1" t="s">
        <v>33</v>
      </c>
    </row>
    <row r="3" spans="1:3">
      <c r="A3" s="2" t="s">
        <v>2257</v>
      </c>
      <c r="B3" s="7">
        <v>62000</v>
      </c>
      <c r="C3" s="7">
        <v>62000</v>
      </c>
    </row>
    <row r="4" spans="1:3" ht="30">
      <c r="A4" s="2" t="s">
        <v>2258</v>
      </c>
      <c r="B4" s="4" t="s">
        <v>2259</v>
      </c>
      <c r="C4" s="4" t="s">
        <v>6</v>
      </c>
    </row>
    <row r="5" spans="1:3" ht="30">
      <c r="A5" s="2" t="s">
        <v>2260</v>
      </c>
      <c r="B5" s="4" t="s">
        <v>6</v>
      </c>
      <c r="C5" s="4" t="s">
        <v>6</v>
      </c>
    </row>
    <row r="6" spans="1:3">
      <c r="A6" s="2" t="s">
        <v>2261</v>
      </c>
      <c r="B6" s="6">
        <v>30000000</v>
      </c>
      <c r="C6" s="4" t="s">
        <v>6</v>
      </c>
    </row>
    <row r="7" spans="1:3">
      <c r="A7" s="2" t="s">
        <v>2257</v>
      </c>
      <c r="B7" s="6">
        <v>900000</v>
      </c>
      <c r="C7" s="4" t="s">
        <v>6</v>
      </c>
    </row>
    <row r="8" spans="1:3">
      <c r="A8" s="2" t="s">
        <v>2262</v>
      </c>
      <c r="B8" s="4" t="s">
        <v>2263</v>
      </c>
      <c r="C8" s="4" t="s">
        <v>6</v>
      </c>
    </row>
    <row r="9" spans="1:3">
      <c r="A9" s="2" t="s">
        <v>2242</v>
      </c>
      <c r="B9" s="4" t="s">
        <v>6</v>
      </c>
      <c r="C9" s="4" t="s">
        <v>6</v>
      </c>
    </row>
    <row r="10" spans="1:3">
      <c r="A10" s="2" t="s">
        <v>2262</v>
      </c>
      <c r="B10" s="4" t="s">
        <v>2264</v>
      </c>
      <c r="C10" s="4" t="s">
        <v>6</v>
      </c>
    </row>
    <row r="11" spans="1:3">
      <c r="A11" s="2" t="s">
        <v>2265</v>
      </c>
      <c r="B11" s="6">
        <v>5000000</v>
      </c>
      <c r="C11" s="4" t="s">
        <v>6</v>
      </c>
    </row>
    <row r="12" spans="1:3" ht="75">
      <c r="A12" s="2" t="s">
        <v>2266</v>
      </c>
      <c r="B12" s="4" t="s">
        <v>2267</v>
      </c>
      <c r="C12" s="4" t="s">
        <v>6</v>
      </c>
    </row>
    <row r="13" spans="1:3">
      <c r="A13" s="2" t="s">
        <v>2268</v>
      </c>
      <c r="B13" s="9">
        <v>2.0899999999999998E-2</v>
      </c>
      <c r="C13" s="4" t="s">
        <v>6</v>
      </c>
    </row>
    <row r="14" spans="1:3">
      <c r="A14" s="2" t="s">
        <v>2269</v>
      </c>
      <c r="B14" s="4" t="s">
        <v>2270</v>
      </c>
      <c r="C14" s="4" t="s">
        <v>6</v>
      </c>
    </row>
    <row r="15" spans="1:3">
      <c r="A15" s="2" t="s">
        <v>2271</v>
      </c>
      <c r="B15" s="4" t="s">
        <v>2272</v>
      </c>
      <c r="C15" s="4" t="s">
        <v>6</v>
      </c>
    </row>
    <row r="16" spans="1:3">
      <c r="A16" s="2" t="s">
        <v>2273</v>
      </c>
      <c r="B16" s="9">
        <v>5.8799999999999998E-2</v>
      </c>
      <c r="C16" s="4" t="s">
        <v>6</v>
      </c>
    </row>
    <row r="17" spans="1:3">
      <c r="A17" s="2" t="s">
        <v>2274</v>
      </c>
      <c r="B17" s="4" t="s">
        <v>2275</v>
      </c>
      <c r="C17" s="4" t="s">
        <v>6</v>
      </c>
    </row>
    <row r="18" spans="1:3">
      <c r="A18" s="2" t="s">
        <v>2276</v>
      </c>
      <c r="B18" s="4" t="s">
        <v>2277</v>
      </c>
      <c r="C18" s="4" t="s">
        <v>6</v>
      </c>
    </row>
    <row r="19" spans="1:3">
      <c r="A19" s="2" t="s">
        <v>2278</v>
      </c>
      <c r="B19" s="6">
        <v>6700000</v>
      </c>
      <c r="C19" s="4" t="s">
        <v>6</v>
      </c>
    </row>
    <row r="20" spans="1:3" ht="30">
      <c r="A20" s="2" t="s">
        <v>2279</v>
      </c>
      <c r="B20" s="4" t="s">
        <v>6</v>
      </c>
      <c r="C20" s="4" t="s">
        <v>6</v>
      </c>
    </row>
    <row r="21" spans="1:3" ht="30">
      <c r="A21" s="2" t="s">
        <v>2280</v>
      </c>
      <c r="B21" s="6">
        <v>20600000</v>
      </c>
      <c r="C21" s="4" t="s">
        <v>6</v>
      </c>
    </row>
    <row r="22" spans="1:3" ht="30">
      <c r="A22" s="2" t="s">
        <v>2266</v>
      </c>
      <c r="B22" s="4" t="s">
        <v>2281</v>
      </c>
      <c r="C22" s="4" t="s">
        <v>6</v>
      </c>
    </row>
    <row r="23" spans="1:3">
      <c r="A23" s="2" t="s">
        <v>2268</v>
      </c>
      <c r="B23" s="9">
        <v>2.9899999999999999E-2</v>
      </c>
      <c r="C23" s="4" t="s">
        <v>6</v>
      </c>
    </row>
    <row r="24" spans="1:3">
      <c r="A24" s="2" t="s">
        <v>2269</v>
      </c>
      <c r="B24" s="4" t="s">
        <v>2282</v>
      </c>
      <c r="C24" s="4" t="s">
        <v>6</v>
      </c>
    </row>
    <row r="25" spans="1:3">
      <c r="A25" s="2" t="s">
        <v>2271</v>
      </c>
      <c r="B25" s="4" t="s">
        <v>2272</v>
      </c>
      <c r="C25" s="4" t="s">
        <v>6</v>
      </c>
    </row>
    <row r="26" spans="1:3" ht="30">
      <c r="A26" s="2" t="s">
        <v>2283</v>
      </c>
      <c r="B26" s="4" t="s">
        <v>6</v>
      </c>
      <c r="C26" s="4" t="s">
        <v>6</v>
      </c>
    </row>
    <row r="27" spans="1:3" ht="30">
      <c r="A27" s="2" t="s">
        <v>2280</v>
      </c>
      <c r="B27" s="6">
        <v>10300000</v>
      </c>
      <c r="C27" s="4" t="s">
        <v>6</v>
      </c>
    </row>
    <row r="28" spans="1:3" ht="30">
      <c r="A28" s="2" t="s">
        <v>2266</v>
      </c>
      <c r="B28" s="4" t="s">
        <v>2281</v>
      </c>
      <c r="C28" s="4" t="s">
        <v>6</v>
      </c>
    </row>
    <row r="29" spans="1:3">
      <c r="A29" s="2" t="s">
        <v>2268</v>
      </c>
      <c r="B29" s="9">
        <v>2.9899999999999999E-2</v>
      </c>
      <c r="C29" s="4" t="s">
        <v>6</v>
      </c>
    </row>
    <row r="30" spans="1:3">
      <c r="A30" s="2" t="s">
        <v>2269</v>
      </c>
      <c r="B30" s="4" t="s">
        <v>2282</v>
      </c>
      <c r="C30" s="4" t="s">
        <v>6</v>
      </c>
    </row>
    <row r="31" spans="1:3">
      <c r="A31" s="2" t="s">
        <v>2271</v>
      </c>
      <c r="B31" s="4" t="s">
        <v>2272</v>
      </c>
      <c r="C31" s="4" t="s">
        <v>6</v>
      </c>
    </row>
    <row r="32" spans="1:3" ht="45">
      <c r="A32" s="2" t="s">
        <v>2284</v>
      </c>
      <c r="B32" s="4" t="s">
        <v>6</v>
      </c>
      <c r="C32" s="4" t="s">
        <v>6</v>
      </c>
    </row>
    <row r="33" spans="1:3">
      <c r="A33" s="2" t="s">
        <v>2261</v>
      </c>
      <c r="B33" s="6">
        <v>7000000</v>
      </c>
      <c r="C33" s="4" t="s">
        <v>6</v>
      </c>
    </row>
    <row r="34" spans="1:3">
      <c r="A34" s="2" t="s">
        <v>2257</v>
      </c>
      <c r="B34" s="6">
        <v>200000</v>
      </c>
      <c r="C34" s="4" t="s">
        <v>6</v>
      </c>
    </row>
    <row r="35" spans="1:3">
      <c r="A35" s="2" t="s">
        <v>2262</v>
      </c>
      <c r="B35" s="4" t="s">
        <v>2285</v>
      </c>
      <c r="C35" s="4" t="s">
        <v>6</v>
      </c>
    </row>
    <row r="36" spans="1:3">
      <c r="A36" s="2" t="s">
        <v>2273</v>
      </c>
      <c r="B36" s="9">
        <v>9.8799999999999999E-2</v>
      </c>
      <c r="C36" s="4" t="s">
        <v>6</v>
      </c>
    </row>
    <row r="37" spans="1:3" ht="45">
      <c r="A37" s="2" t="s">
        <v>2286</v>
      </c>
      <c r="B37" s="4" t="s">
        <v>6</v>
      </c>
      <c r="C37" s="4" t="s">
        <v>6</v>
      </c>
    </row>
    <row r="38" spans="1:3">
      <c r="A38" s="2" t="s">
        <v>2261</v>
      </c>
      <c r="B38" s="6">
        <v>3500000</v>
      </c>
      <c r="C38" s="4" t="s">
        <v>6</v>
      </c>
    </row>
    <row r="39" spans="1:3">
      <c r="A39" s="2" t="s">
        <v>2257</v>
      </c>
      <c r="B39" s="6">
        <v>100000</v>
      </c>
      <c r="C39" s="4" t="s">
        <v>6</v>
      </c>
    </row>
    <row r="40" spans="1:3">
      <c r="A40" s="2" t="s">
        <v>2262</v>
      </c>
      <c r="B40" s="4" t="s">
        <v>2287</v>
      </c>
      <c r="C40" s="4" t="s">
        <v>6</v>
      </c>
    </row>
    <row r="41" spans="1:3">
      <c r="A41" s="2" t="s">
        <v>2273</v>
      </c>
      <c r="B41" s="9">
        <v>9.8799999999999999E-2</v>
      </c>
      <c r="C41" s="4" t="s">
        <v>6</v>
      </c>
    </row>
    <row r="42" spans="1:3">
      <c r="A42" s="2" t="s">
        <v>2288</v>
      </c>
      <c r="B42" s="4" t="s">
        <v>6</v>
      </c>
      <c r="C42" s="4" t="s">
        <v>6</v>
      </c>
    </row>
    <row r="43" spans="1:3" ht="30">
      <c r="A43" s="2" t="s">
        <v>2289</v>
      </c>
      <c r="B43" s="4" t="s">
        <v>2290</v>
      </c>
      <c r="C43" s="4" t="s">
        <v>6</v>
      </c>
    </row>
    <row r="44" spans="1:3">
      <c r="A44" s="2" t="s">
        <v>2291</v>
      </c>
      <c r="B44" s="4" t="s">
        <v>2292</v>
      </c>
      <c r="C44" s="4" t="s">
        <v>6</v>
      </c>
    </row>
    <row r="45" spans="1:3">
      <c r="A45" s="2" t="s">
        <v>2293</v>
      </c>
      <c r="B45" s="6">
        <v>400000</v>
      </c>
      <c r="C45" s="4" t="s">
        <v>6</v>
      </c>
    </row>
    <row r="46" spans="1:3">
      <c r="A46" s="2" t="s">
        <v>150</v>
      </c>
      <c r="B46" s="6">
        <v>5300000</v>
      </c>
      <c r="C46" s="4" t="s">
        <v>6</v>
      </c>
    </row>
    <row r="47" spans="1:3" ht="30">
      <c r="A47" s="2" t="s">
        <v>2294</v>
      </c>
      <c r="B47" s="10">
        <v>176.67</v>
      </c>
      <c r="C47" s="4" t="s">
        <v>6</v>
      </c>
    </row>
    <row r="48" spans="1:3" ht="45">
      <c r="A48" s="2" t="s">
        <v>2295</v>
      </c>
      <c r="B48" s="4" t="s">
        <v>6</v>
      </c>
      <c r="C48" s="4" t="s">
        <v>6</v>
      </c>
    </row>
    <row r="49" spans="1:3" ht="30">
      <c r="A49" s="2" t="s">
        <v>2280</v>
      </c>
      <c r="B49" s="6">
        <v>7200000</v>
      </c>
      <c r="C49" s="4" t="s">
        <v>6</v>
      </c>
    </row>
    <row r="50" spans="1:3">
      <c r="A50" s="2" t="s">
        <v>2269</v>
      </c>
      <c r="B50" s="4" t="s">
        <v>2296</v>
      </c>
      <c r="C50" s="4" t="s">
        <v>6</v>
      </c>
    </row>
    <row r="51" spans="1:3">
      <c r="A51" s="2" t="s">
        <v>2271</v>
      </c>
      <c r="B51" s="4" t="s">
        <v>2272</v>
      </c>
      <c r="C51" s="4" t="s">
        <v>6</v>
      </c>
    </row>
    <row r="52" spans="1:3">
      <c r="A52" s="2" t="s">
        <v>2273</v>
      </c>
      <c r="B52" s="9">
        <v>9.8799999999999999E-2</v>
      </c>
      <c r="C52" s="4" t="s">
        <v>6</v>
      </c>
    </row>
    <row r="53" spans="1:3" ht="45">
      <c r="A53" s="2" t="s">
        <v>2297</v>
      </c>
      <c r="B53" s="4" t="s">
        <v>6</v>
      </c>
      <c r="C53" s="4" t="s">
        <v>6</v>
      </c>
    </row>
    <row r="54" spans="1:3" ht="30">
      <c r="A54" s="2" t="s">
        <v>2280</v>
      </c>
      <c r="B54" s="7">
        <v>3600000</v>
      </c>
      <c r="C54" s="4" t="s">
        <v>6</v>
      </c>
    </row>
    <row r="55" spans="1:3">
      <c r="A55" s="2" t="s">
        <v>2269</v>
      </c>
      <c r="B55" s="4" t="s">
        <v>2296</v>
      </c>
      <c r="C55" s="4" t="s">
        <v>6</v>
      </c>
    </row>
    <row r="56" spans="1:3">
      <c r="A56" s="2" t="s">
        <v>2271</v>
      </c>
      <c r="B56" s="4" t="s">
        <v>2272</v>
      </c>
      <c r="C56" s="4" t="s">
        <v>6</v>
      </c>
    </row>
    <row r="57" spans="1:3">
      <c r="A57" s="2" t="s">
        <v>2273</v>
      </c>
      <c r="B57" s="9">
        <v>9.8799999999999999E-2</v>
      </c>
      <c r="C57"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5.7109375" bestFit="1" customWidth="1"/>
    <col min="2" max="2" width="36.5703125" bestFit="1" customWidth="1"/>
    <col min="3" max="3" width="6.140625" customWidth="1"/>
    <col min="4" max="4" width="18.5703125" customWidth="1"/>
    <col min="5" max="5" width="36.5703125" customWidth="1"/>
    <col min="6" max="6" width="6.140625" customWidth="1"/>
    <col min="7" max="7" width="15" customWidth="1"/>
    <col min="8" max="8" width="6.140625" customWidth="1"/>
    <col min="9" max="9" width="18.5703125" customWidth="1"/>
    <col min="10" max="10" width="22" customWidth="1"/>
    <col min="11" max="11" width="6.140625" customWidth="1"/>
    <col min="12" max="12" width="15" customWidth="1"/>
  </cols>
  <sheetData>
    <row r="1" spans="1:12" ht="15" customHeight="1">
      <c r="A1" s="8" t="s">
        <v>2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70</v>
      </c>
      <c r="B3" s="19" t="s">
        <v>6</v>
      </c>
      <c r="C3" s="19"/>
      <c r="D3" s="19"/>
      <c r="E3" s="19"/>
      <c r="F3" s="19"/>
      <c r="G3" s="19"/>
      <c r="H3" s="19"/>
      <c r="I3" s="19"/>
      <c r="J3" s="19"/>
      <c r="K3" s="19"/>
      <c r="L3" s="19"/>
    </row>
    <row r="4" spans="1:12" ht="15" customHeight="1">
      <c r="A4" s="20" t="s">
        <v>271</v>
      </c>
      <c r="B4" s="19" t="s">
        <v>6</v>
      </c>
      <c r="C4" s="19"/>
      <c r="D4" s="19"/>
      <c r="E4" s="19"/>
      <c r="F4" s="19"/>
      <c r="G4" s="19"/>
      <c r="H4" s="19"/>
      <c r="I4" s="19"/>
      <c r="J4" s="19"/>
      <c r="K4" s="19"/>
      <c r="L4" s="19"/>
    </row>
    <row r="5" spans="1:12">
      <c r="A5" s="20"/>
      <c r="B5" s="4"/>
      <c r="C5" s="12">
        <v>1</v>
      </c>
      <c r="D5" s="4"/>
      <c r="E5" s="13" t="s">
        <v>272</v>
      </c>
    </row>
    <row r="6" spans="1:12" ht="38.25" customHeight="1">
      <c r="A6" s="20"/>
      <c r="B6" s="24" t="s">
        <v>273</v>
      </c>
      <c r="C6" s="24"/>
      <c r="D6" s="24"/>
      <c r="E6" s="24"/>
      <c r="F6" s="24"/>
      <c r="G6" s="24"/>
      <c r="H6" s="24"/>
      <c r="I6" s="24"/>
      <c r="J6" s="24"/>
      <c r="K6" s="24"/>
      <c r="L6" s="24"/>
    </row>
    <row r="7" spans="1:12">
      <c r="A7" s="20"/>
      <c r="B7" s="24"/>
      <c r="C7" s="24"/>
      <c r="D7" s="24"/>
      <c r="E7" s="24"/>
      <c r="F7" s="24"/>
      <c r="G7" s="24"/>
      <c r="H7" s="24"/>
      <c r="I7" s="24"/>
      <c r="J7" s="24"/>
      <c r="K7" s="24"/>
      <c r="L7" s="24"/>
    </row>
    <row r="8" spans="1:12">
      <c r="A8" s="20"/>
      <c r="B8" s="24" t="s">
        <v>274</v>
      </c>
      <c r="C8" s="24"/>
      <c r="D8" s="24"/>
      <c r="E8" s="24"/>
      <c r="F8" s="24"/>
      <c r="G8" s="24"/>
      <c r="H8" s="24"/>
      <c r="I8" s="24"/>
      <c r="J8" s="24"/>
      <c r="K8" s="24"/>
      <c r="L8" s="24"/>
    </row>
    <row r="9" spans="1:12">
      <c r="A9" s="20"/>
      <c r="B9" s="64"/>
      <c r="C9" s="64"/>
      <c r="D9" s="64"/>
      <c r="E9" s="64"/>
      <c r="F9" s="64"/>
      <c r="G9" s="64"/>
      <c r="H9" s="64"/>
      <c r="I9" s="64"/>
      <c r="J9" s="64"/>
      <c r="K9" s="64"/>
      <c r="L9" s="64"/>
    </row>
    <row r="10" spans="1:12">
      <c r="A10" s="20"/>
      <c r="B10" s="29"/>
      <c r="C10" s="28"/>
      <c r="D10" s="28"/>
      <c r="E10" s="28"/>
      <c r="F10" s="28"/>
      <c r="G10" s="28"/>
      <c r="H10" s="28"/>
      <c r="I10" s="28"/>
      <c r="J10" s="28"/>
      <c r="K10" s="28"/>
      <c r="L10" s="28"/>
    </row>
    <row r="11" spans="1:12">
      <c r="A11" s="20"/>
      <c r="B11" s="30"/>
      <c r="C11" s="28"/>
      <c r="D11" s="28"/>
      <c r="E11" s="28"/>
      <c r="F11" s="28"/>
      <c r="G11" s="28"/>
      <c r="H11" s="28"/>
      <c r="I11" s="28"/>
      <c r="J11" s="28"/>
      <c r="K11" s="28"/>
      <c r="L11" s="28"/>
    </row>
    <row r="12" spans="1:12" ht="15.75">
      <c r="A12" s="20"/>
      <c r="B12" s="32"/>
      <c r="C12" s="59" t="s">
        <v>275</v>
      </c>
      <c r="D12" s="59"/>
      <c r="E12" s="59"/>
      <c r="F12" s="59"/>
      <c r="G12" s="59"/>
      <c r="H12" s="59"/>
      <c r="I12" s="59"/>
      <c r="J12" s="59"/>
      <c r="K12" s="59"/>
      <c r="L12" s="59"/>
    </row>
    <row r="13" spans="1:12" ht="15.75" thickBot="1">
      <c r="A13" s="20"/>
      <c r="B13" s="35"/>
      <c r="C13" s="60">
        <v>2013</v>
      </c>
      <c r="D13" s="60"/>
      <c r="E13" s="60"/>
      <c r="F13" s="60"/>
      <c r="G13" s="60"/>
      <c r="H13" s="60">
        <v>2012</v>
      </c>
      <c r="I13" s="60"/>
      <c r="J13" s="60"/>
      <c r="K13" s="60"/>
      <c r="L13" s="60"/>
    </row>
    <row r="14" spans="1:12" ht="16.5" thickTop="1">
      <c r="A14" s="20"/>
      <c r="B14" s="37"/>
      <c r="C14" s="61"/>
      <c r="D14" s="61"/>
      <c r="E14" s="40" t="s">
        <v>276</v>
      </c>
      <c r="F14" s="63" t="s">
        <v>277</v>
      </c>
      <c r="G14" s="63"/>
      <c r="H14" s="61"/>
      <c r="I14" s="61"/>
      <c r="J14" s="40" t="s">
        <v>276</v>
      </c>
      <c r="K14" s="63" t="s">
        <v>277</v>
      </c>
      <c r="L14" s="63"/>
    </row>
    <row r="15" spans="1:12" ht="15.75" thickBot="1">
      <c r="A15" s="20"/>
      <c r="B15" s="41" t="s">
        <v>278</v>
      </c>
      <c r="C15" s="60" t="s">
        <v>279</v>
      </c>
      <c r="D15" s="60"/>
      <c r="E15" s="36" t="s">
        <v>280</v>
      </c>
      <c r="F15" s="60" t="s">
        <v>281</v>
      </c>
      <c r="G15" s="60"/>
      <c r="H15" s="60" t="s">
        <v>279</v>
      </c>
      <c r="I15" s="60"/>
      <c r="J15" s="36" t="s">
        <v>280</v>
      </c>
      <c r="K15" s="60" t="s">
        <v>281</v>
      </c>
      <c r="L15" s="60"/>
    </row>
    <row r="16" spans="1:12" ht="15.75" thickTop="1">
      <c r="A16" s="20"/>
      <c r="B16" s="42" t="s">
        <v>282</v>
      </c>
      <c r="C16" s="43"/>
      <c r="D16" s="44"/>
      <c r="E16" s="44"/>
      <c r="F16" s="44"/>
      <c r="G16" s="44"/>
      <c r="H16" s="44"/>
      <c r="I16" s="44"/>
      <c r="J16" s="43"/>
      <c r="K16" s="43"/>
      <c r="L16" s="43"/>
    </row>
    <row r="17" spans="1:12">
      <c r="A17" s="20"/>
      <c r="B17" s="45" t="s">
        <v>146</v>
      </c>
      <c r="C17" s="46" t="s">
        <v>283</v>
      </c>
      <c r="D17" s="47" t="s">
        <v>284</v>
      </c>
      <c r="E17" s="48"/>
      <c r="F17" s="48"/>
      <c r="G17" s="48"/>
      <c r="H17" s="45" t="s">
        <v>283</v>
      </c>
      <c r="I17" s="47" t="s">
        <v>285</v>
      </c>
      <c r="J17" s="28"/>
      <c r="K17" s="28"/>
      <c r="L17" s="28"/>
    </row>
    <row r="18" spans="1:12">
      <c r="A18" s="20"/>
      <c r="B18" s="49" t="s">
        <v>150</v>
      </c>
      <c r="C18" s="50"/>
      <c r="D18" s="51">
        <v>-1709</v>
      </c>
      <c r="E18" s="50"/>
      <c r="F18" s="50"/>
      <c r="G18" s="50"/>
      <c r="H18" s="52"/>
      <c r="I18" s="51">
        <v>-1626</v>
      </c>
      <c r="J18" s="52"/>
      <c r="K18" s="52"/>
      <c r="L18" s="52"/>
    </row>
    <row r="19" spans="1:12" ht="15.75" thickBot="1">
      <c r="A19" s="20"/>
      <c r="B19" s="45" t="s">
        <v>149</v>
      </c>
      <c r="C19" s="53"/>
      <c r="D19" s="54">
        <v>-69</v>
      </c>
      <c r="E19" s="53"/>
      <c r="F19" s="53"/>
      <c r="G19" s="53"/>
      <c r="H19" s="55"/>
      <c r="I19" s="54">
        <v>-65</v>
      </c>
      <c r="J19" s="55"/>
      <c r="K19" s="55"/>
      <c r="L19" s="55"/>
    </row>
    <row r="20" spans="1:12" ht="27.75" thickTop="1" thickBot="1">
      <c r="A20" s="20"/>
      <c r="B20" s="49" t="s">
        <v>286</v>
      </c>
      <c r="C20" s="56" t="s">
        <v>283</v>
      </c>
      <c r="D20" s="57" t="s">
        <v>287</v>
      </c>
      <c r="E20" s="57" t="s">
        <v>288</v>
      </c>
      <c r="F20" s="58" t="s">
        <v>283</v>
      </c>
      <c r="G20" s="57" t="s">
        <v>289</v>
      </c>
      <c r="H20" s="58" t="s">
        <v>283</v>
      </c>
      <c r="I20" s="57" t="s">
        <v>290</v>
      </c>
      <c r="J20" s="57" t="s">
        <v>291</v>
      </c>
      <c r="K20" s="56" t="s">
        <v>283</v>
      </c>
      <c r="L20" s="57" t="s">
        <v>292</v>
      </c>
    </row>
    <row r="21" spans="1:12" ht="15.75" thickTop="1">
      <c r="A21" s="20"/>
      <c r="B21" s="64"/>
      <c r="C21" s="64"/>
      <c r="D21" s="64"/>
      <c r="E21" s="64"/>
      <c r="F21" s="64"/>
      <c r="G21" s="64"/>
      <c r="H21" s="64"/>
      <c r="I21" s="64"/>
      <c r="J21" s="64"/>
      <c r="K21" s="64"/>
      <c r="L21" s="64"/>
    </row>
    <row r="22" spans="1:12">
      <c r="A22" s="20"/>
      <c r="B22" s="24"/>
      <c r="C22" s="24"/>
      <c r="D22" s="24"/>
      <c r="E22" s="24"/>
      <c r="F22" s="24"/>
      <c r="G22" s="24"/>
      <c r="H22" s="24"/>
      <c r="I22" s="24"/>
      <c r="J22" s="24"/>
      <c r="K22" s="24"/>
      <c r="L22" s="24"/>
    </row>
    <row r="23" spans="1:12">
      <c r="A23" s="20"/>
      <c r="B23" s="27"/>
      <c r="C23" s="27"/>
      <c r="D23" s="27"/>
      <c r="E23" s="27"/>
      <c r="F23" s="27"/>
      <c r="G23" s="27"/>
      <c r="H23" s="27"/>
      <c r="I23" s="27"/>
      <c r="J23" s="27"/>
      <c r="K23" s="27"/>
      <c r="L23" s="27"/>
    </row>
  </sheetData>
  <mergeCells count="24">
    <mergeCell ref="B23:L23"/>
    <mergeCell ref="B6:L6"/>
    <mergeCell ref="B7:L7"/>
    <mergeCell ref="B8:L8"/>
    <mergeCell ref="B9:L9"/>
    <mergeCell ref="B21:L21"/>
    <mergeCell ref="B22:L22"/>
    <mergeCell ref="C15:D15"/>
    <mergeCell ref="F15:G15"/>
    <mergeCell ref="H15:I15"/>
    <mergeCell ref="K15:L15"/>
    <mergeCell ref="A1:A2"/>
    <mergeCell ref="B1:L1"/>
    <mergeCell ref="B2:L2"/>
    <mergeCell ref="B3:L3"/>
    <mergeCell ref="A4:A23"/>
    <mergeCell ref="B4:L4"/>
    <mergeCell ref="C12:L12"/>
    <mergeCell ref="C13:G13"/>
    <mergeCell ref="H13:L13"/>
    <mergeCell ref="C14:D14"/>
    <mergeCell ref="F14:G14"/>
    <mergeCell ref="H14:I14"/>
    <mergeCell ref="K14:L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98</v>
      </c>
      <c r="B1" s="1" t="s">
        <v>2300</v>
      </c>
      <c r="C1" s="8" t="s">
        <v>1</v>
      </c>
      <c r="D1" s="8"/>
    </row>
    <row r="2" spans="1:4" ht="30">
      <c r="A2" s="1" t="s">
        <v>2299</v>
      </c>
      <c r="B2" s="1" t="s">
        <v>2301</v>
      </c>
      <c r="C2" s="1" t="s">
        <v>2</v>
      </c>
      <c r="D2" s="1" t="s">
        <v>33</v>
      </c>
    </row>
    <row r="3" spans="1:4">
      <c r="A3" s="2" t="s">
        <v>73</v>
      </c>
      <c r="B3" s="6">
        <v>30000</v>
      </c>
      <c r="C3" s="6">
        <v>30000</v>
      </c>
      <c r="D3" s="6">
        <v>30000</v>
      </c>
    </row>
    <row r="4" spans="1:4" ht="30">
      <c r="A4" s="2" t="s">
        <v>2302</v>
      </c>
      <c r="B4" s="6">
        <v>326323</v>
      </c>
      <c r="C4" s="4" t="s">
        <v>6</v>
      </c>
      <c r="D4" s="4" t="s">
        <v>6</v>
      </c>
    </row>
    <row r="5" spans="1:4" ht="30">
      <c r="A5" s="2" t="s">
        <v>2303</v>
      </c>
      <c r="B5" s="4">
        <v>13.79</v>
      </c>
      <c r="C5" s="4" t="s">
        <v>6</v>
      </c>
      <c r="D5" s="4" t="s">
        <v>6</v>
      </c>
    </row>
    <row r="6" spans="1:4" ht="30">
      <c r="A6" s="2" t="s">
        <v>2304</v>
      </c>
      <c r="B6" s="7">
        <v>30</v>
      </c>
      <c r="C6" s="4" t="s">
        <v>6</v>
      </c>
      <c r="D6" s="4" t="s">
        <v>6</v>
      </c>
    </row>
    <row r="7" spans="1:4" ht="30">
      <c r="A7" s="2" t="s">
        <v>76</v>
      </c>
      <c r="B7" s="4" t="s">
        <v>6</v>
      </c>
      <c r="C7" s="9">
        <v>0.05</v>
      </c>
      <c r="D7" s="9">
        <v>0.05</v>
      </c>
    </row>
    <row r="8" spans="1:4" ht="30">
      <c r="A8" s="2" t="s">
        <v>72</v>
      </c>
      <c r="B8" s="4" t="s">
        <v>6</v>
      </c>
      <c r="C8" s="7">
        <v>1000</v>
      </c>
      <c r="D8" s="7">
        <v>1000</v>
      </c>
    </row>
    <row r="9" spans="1:4" ht="30">
      <c r="A9" s="2" t="s">
        <v>2305</v>
      </c>
      <c r="B9" s="4" t="s">
        <v>6</v>
      </c>
      <c r="C9" s="10">
        <v>0.2</v>
      </c>
      <c r="D9" s="4" t="s">
        <v>6</v>
      </c>
    </row>
    <row r="10" spans="1:4">
      <c r="A10" s="2" t="s">
        <v>81</v>
      </c>
      <c r="B10" s="4" t="s">
        <v>6</v>
      </c>
      <c r="C10" s="4" t="s">
        <v>6</v>
      </c>
      <c r="D10" s="4" t="s">
        <v>6</v>
      </c>
    </row>
    <row r="11" spans="1:4" ht="30">
      <c r="A11" s="2" t="s">
        <v>76</v>
      </c>
      <c r="B11" s="4" t="s">
        <v>6</v>
      </c>
      <c r="C11" s="9">
        <v>0.09</v>
      </c>
      <c r="D11" s="4" t="s">
        <v>6</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5703125" bestFit="1" customWidth="1"/>
  </cols>
  <sheetData>
    <row r="1" spans="1:3" ht="15" customHeight="1">
      <c r="A1" s="8" t="s">
        <v>2306</v>
      </c>
      <c r="B1" s="1" t="s">
        <v>1</v>
      </c>
      <c r="C1" s="1"/>
    </row>
    <row r="2" spans="1:3">
      <c r="A2" s="8"/>
      <c r="B2" s="1" t="s">
        <v>2</v>
      </c>
      <c r="C2" s="1" t="s">
        <v>33</v>
      </c>
    </row>
    <row r="3" spans="1:3">
      <c r="A3" s="3" t="s">
        <v>2307</v>
      </c>
      <c r="B3" s="4" t="s">
        <v>6</v>
      </c>
      <c r="C3" s="4" t="s">
        <v>6</v>
      </c>
    </row>
    <row r="4" spans="1:3">
      <c r="A4" s="2" t="s">
        <v>2308</v>
      </c>
      <c r="B4" s="7">
        <v>182672000</v>
      </c>
      <c r="C4" s="7">
        <v>182735000</v>
      </c>
    </row>
    <row r="5" spans="1:3" ht="30">
      <c r="A5" s="2" t="s">
        <v>2309</v>
      </c>
      <c r="B5" s="4" t="s">
        <v>6</v>
      </c>
      <c r="C5" s="4" t="s">
        <v>6</v>
      </c>
    </row>
    <row r="6" spans="1:3">
      <c r="A6" s="3" t="s">
        <v>2307</v>
      </c>
      <c r="B6" s="4" t="s">
        <v>6</v>
      </c>
      <c r="C6" s="4" t="s">
        <v>6</v>
      </c>
    </row>
    <row r="7" spans="1:3">
      <c r="A7" s="2" t="s">
        <v>2308</v>
      </c>
      <c r="B7" s="6">
        <v>41700000</v>
      </c>
      <c r="C7" s="4" t="s">
        <v>6</v>
      </c>
    </row>
    <row r="8" spans="1:3">
      <c r="A8" s="2" t="s">
        <v>2310</v>
      </c>
      <c r="B8" s="6">
        <v>1300000</v>
      </c>
      <c r="C8" s="4" t="s">
        <v>6</v>
      </c>
    </row>
    <row r="9" spans="1:3" ht="30">
      <c r="A9" s="2" t="s">
        <v>2311</v>
      </c>
      <c r="B9" s="9">
        <v>0.99990000000000001</v>
      </c>
      <c r="C9" s="4" t="s">
        <v>6</v>
      </c>
    </row>
    <row r="10" spans="1:3">
      <c r="A10" s="2" t="s">
        <v>2312</v>
      </c>
      <c r="B10" s="6">
        <v>10600000</v>
      </c>
      <c r="C10" s="4" t="s">
        <v>6</v>
      </c>
    </row>
    <row r="11" spans="1:3" ht="45">
      <c r="A11" s="2" t="s">
        <v>2313</v>
      </c>
      <c r="B11" s="4" t="s">
        <v>2314</v>
      </c>
      <c r="C11" s="4" t="s">
        <v>6</v>
      </c>
    </row>
    <row r="12" spans="1:3">
      <c r="A12" s="2" t="s">
        <v>2315</v>
      </c>
      <c r="B12" s="6">
        <v>10600000</v>
      </c>
      <c r="C12" s="4" t="s">
        <v>6</v>
      </c>
    </row>
    <row r="13" spans="1:3">
      <c r="A13" s="2" t="s">
        <v>2316</v>
      </c>
      <c r="B13" s="6">
        <v>9700000</v>
      </c>
      <c r="C13" s="6">
        <v>10000000</v>
      </c>
    </row>
    <row r="14" spans="1:3" ht="45">
      <c r="A14" s="2" t="s">
        <v>2317</v>
      </c>
      <c r="B14" s="4" t="s">
        <v>6</v>
      </c>
      <c r="C14" s="4" t="s">
        <v>6</v>
      </c>
    </row>
    <row r="15" spans="1:3">
      <c r="A15" s="3" t="s">
        <v>2307</v>
      </c>
      <c r="B15" s="4" t="s">
        <v>6</v>
      </c>
      <c r="C15" s="4" t="s">
        <v>6</v>
      </c>
    </row>
    <row r="16" spans="1:3">
      <c r="A16" s="2" t="s">
        <v>2308</v>
      </c>
      <c r="B16" s="6">
        <v>5000000</v>
      </c>
      <c r="C16" s="4" t="s">
        <v>6</v>
      </c>
    </row>
    <row r="17" spans="1:3" ht="45">
      <c r="A17" s="2" t="s">
        <v>2318</v>
      </c>
      <c r="B17" s="4" t="s">
        <v>6</v>
      </c>
      <c r="C17" s="4" t="s">
        <v>6</v>
      </c>
    </row>
    <row r="18" spans="1:3">
      <c r="A18" s="3" t="s">
        <v>2307</v>
      </c>
      <c r="B18" s="4" t="s">
        <v>6</v>
      </c>
      <c r="C18" s="4" t="s">
        <v>6</v>
      </c>
    </row>
    <row r="19" spans="1:3">
      <c r="A19" s="2" t="s">
        <v>2312</v>
      </c>
      <c r="B19" s="6">
        <v>6100000</v>
      </c>
      <c r="C19" s="4" t="s">
        <v>6</v>
      </c>
    </row>
    <row r="20" spans="1:3">
      <c r="A20" s="2" t="s">
        <v>2319</v>
      </c>
      <c r="B20" s="7">
        <v>8400000</v>
      </c>
      <c r="C20" s="4" t="s">
        <v>6</v>
      </c>
    </row>
    <row r="21" spans="1:3">
      <c r="A21" s="2" t="s">
        <v>2320</v>
      </c>
      <c r="B21" s="4" t="s">
        <v>2235</v>
      </c>
      <c r="C21" s="4" t="s">
        <v>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321</v>
      </c>
      <c r="B1" s="8" t="s">
        <v>2</v>
      </c>
      <c r="C1" s="8" t="s">
        <v>33</v>
      </c>
    </row>
    <row r="2" spans="1:3" ht="30">
      <c r="A2" s="1" t="s">
        <v>32</v>
      </c>
      <c r="B2" s="8"/>
      <c r="C2" s="8"/>
    </row>
    <row r="3" spans="1:3" ht="30">
      <c r="A3" s="3" t="s">
        <v>1214</v>
      </c>
      <c r="B3" s="4" t="s">
        <v>6</v>
      </c>
      <c r="C3" s="4" t="s">
        <v>6</v>
      </c>
    </row>
    <row r="4" spans="1:3">
      <c r="A4" s="2" t="s">
        <v>2322</v>
      </c>
      <c r="B4" s="7">
        <v>4980</v>
      </c>
      <c r="C4" s="7">
        <v>5498</v>
      </c>
    </row>
    <row r="5" spans="1:3">
      <c r="A5" s="2" t="s">
        <v>1228</v>
      </c>
      <c r="B5" s="7">
        <v>4980</v>
      </c>
      <c r="C5" s="7">
        <v>549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323</v>
      </c>
      <c r="B1" s="8" t="s">
        <v>1</v>
      </c>
      <c r="C1" s="8"/>
    </row>
    <row r="2" spans="1:3" ht="30">
      <c r="A2" s="1" t="s">
        <v>32</v>
      </c>
      <c r="B2" s="1" t="s">
        <v>2</v>
      </c>
      <c r="C2" s="1" t="s">
        <v>33</v>
      </c>
    </row>
    <row r="3" spans="1:3">
      <c r="A3" s="2" t="s">
        <v>2324</v>
      </c>
      <c r="B3" s="7">
        <v>-21823</v>
      </c>
      <c r="C3" s="7">
        <v>-20962</v>
      </c>
    </row>
    <row r="4" spans="1:3">
      <c r="A4" s="2" t="s">
        <v>1244</v>
      </c>
      <c r="B4" s="6">
        <v>-2390</v>
      </c>
      <c r="C4" s="4">
        <v>-861</v>
      </c>
    </row>
    <row r="5" spans="1:3" ht="30">
      <c r="A5" s="2" t="s">
        <v>2325</v>
      </c>
      <c r="B5" s="6">
        <v>-2338</v>
      </c>
      <c r="C5" s="4" t="s">
        <v>6</v>
      </c>
    </row>
    <row r="6" spans="1:3" ht="45">
      <c r="A6" s="2" t="s">
        <v>2326</v>
      </c>
      <c r="B6" s="4">
        <v>-52</v>
      </c>
      <c r="C6" s="4" t="s">
        <v>6</v>
      </c>
    </row>
    <row r="7" spans="1:3">
      <c r="A7" s="2" t="s">
        <v>2324</v>
      </c>
      <c r="B7" s="6">
        <v>-24213</v>
      </c>
      <c r="C7" s="6">
        <v>-21823</v>
      </c>
    </row>
    <row r="8" spans="1:3" ht="30">
      <c r="A8" s="2" t="s">
        <v>2327</v>
      </c>
      <c r="B8" s="4" t="s">
        <v>6</v>
      </c>
      <c r="C8" s="4" t="s">
        <v>6</v>
      </c>
    </row>
    <row r="9" spans="1:3">
      <c r="A9" s="2" t="s">
        <v>2324</v>
      </c>
      <c r="B9" s="6">
        <v>-10036</v>
      </c>
      <c r="C9" s="6">
        <v>-10572</v>
      </c>
    </row>
    <row r="10" spans="1:3">
      <c r="A10" s="2" t="s">
        <v>1244</v>
      </c>
      <c r="B10" s="4" t="s">
        <v>6</v>
      </c>
      <c r="C10" s="4">
        <v>536</v>
      </c>
    </row>
    <row r="11" spans="1:3" ht="30">
      <c r="A11" s="2" t="s">
        <v>2325</v>
      </c>
      <c r="B11" s="6">
        <v>2735</v>
      </c>
      <c r="C11" s="4" t="s">
        <v>6</v>
      </c>
    </row>
    <row r="12" spans="1:3" ht="45">
      <c r="A12" s="2" t="s">
        <v>2326</v>
      </c>
      <c r="B12" s="4">
        <v>-322</v>
      </c>
      <c r="C12" s="4" t="s">
        <v>6</v>
      </c>
    </row>
    <row r="13" spans="1:3">
      <c r="A13" s="2" t="s">
        <v>2324</v>
      </c>
      <c r="B13" s="6">
        <v>-7623</v>
      </c>
      <c r="C13" s="6">
        <v>-10036</v>
      </c>
    </row>
    <row r="14" spans="1:3" ht="30">
      <c r="A14" s="2" t="s">
        <v>2328</v>
      </c>
      <c r="B14" s="4" t="s">
        <v>6</v>
      </c>
      <c r="C14" s="4" t="s">
        <v>6</v>
      </c>
    </row>
    <row r="15" spans="1:3">
      <c r="A15" s="2" t="s">
        <v>2324</v>
      </c>
      <c r="B15" s="6">
        <v>-2966</v>
      </c>
      <c r="C15" s="6">
        <v>-2633</v>
      </c>
    </row>
    <row r="16" spans="1:3">
      <c r="A16" s="2" t="s">
        <v>1244</v>
      </c>
      <c r="B16" s="4" t="s">
        <v>6</v>
      </c>
      <c r="C16" s="4">
        <v>-333</v>
      </c>
    </row>
    <row r="17" spans="1:3" ht="30">
      <c r="A17" s="2" t="s">
        <v>2325</v>
      </c>
      <c r="B17" s="6">
        <v>-8279</v>
      </c>
      <c r="C17" s="4" t="s">
        <v>6</v>
      </c>
    </row>
    <row r="18" spans="1:3" ht="45">
      <c r="A18" s="2" t="s">
        <v>2326</v>
      </c>
      <c r="B18" s="4">
        <v>-47</v>
      </c>
      <c r="C18" s="4" t="s">
        <v>6</v>
      </c>
    </row>
    <row r="19" spans="1:3">
      <c r="A19" s="2" t="s">
        <v>2324</v>
      </c>
      <c r="B19" s="6">
        <v>-11292</v>
      </c>
      <c r="C19" s="6">
        <v>-2966</v>
      </c>
    </row>
    <row r="20" spans="1:3">
      <c r="A20" s="2" t="s">
        <v>2329</v>
      </c>
      <c r="B20" s="4" t="s">
        <v>6</v>
      </c>
      <c r="C20" s="4" t="s">
        <v>6</v>
      </c>
    </row>
    <row r="21" spans="1:3">
      <c r="A21" s="2" t="s">
        <v>2324</v>
      </c>
      <c r="B21" s="4">
        <v>-507</v>
      </c>
      <c r="C21" s="4">
        <v>-616</v>
      </c>
    </row>
    <row r="22" spans="1:3">
      <c r="A22" s="2" t="s">
        <v>1244</v>
      </c>
      <c r="B22" s="4" t="s">
        <v>6</v>
      </c>
      <c r="C22" s="4">
        <v>109</v>
      </c>
    </row>
    <row r="23" spans="1:3" ht="30">
      <c r="A23" s="2" t="s">
        <v>2325</v>
      </c>
      <c r="B23" s="4">
        <v>233</v>
      </c>
      <c r="C23" s="4" t="s">
        <v>6</v>
      </c>
    </row>
    <row r="24" spans="1:3" ht="45">
      <c r="A24" s="2" t="s">
        <v>2326</v>
      </c>
      <c r="B24" s="4">
        <v>0</v>
      </c>
      <c r="C24" s="4" t="s">
        <v>6</v>
      </c>
    </row>
    <row r="25" spans="1:3">
      <c r="A25" s="2" t="s">
        <v>2324</v>
      </c>
      <c r="B25" s="4">
        <v>-274</v>
      </c>
      <c r="C25" s="4">
        <v>-507</v>
      </c>
    </row>
    <row r="26" spans="1:3">
      <c r="A26" s="2" t="s">
        <v>2330</v>
      </c>
      <c r="B26" s="4" t="s">
        <v>6</v>
      </c>
      <c r="C26" s="4" t="s">
        <v>6</v>
      </c>
    </row>
    <row r="27" spans="1:3">
      <c r="A27" s="2" t="s">
        <v>2324</v>
      </c>
      <c r="B27" s="6">
        <v>-8262</v>
      </c>
      <c r="C27" s="6">
        <v>-6945</v>
      </c>
    </row>
    <row r="28" spans="1:3">
      <c r="A28" s="2" t="s">
        <v>1244</v>
      </c>
      <c r="B28" s="4" t="s">
        <v>6</v>
      </c>
      <c r="C28" s="6">
        <v>-1317</v>
      </c>
    </row>
    <row r="29" spans="1:3" ht="30">
      <c r="A29" s="2" t="s">
        <v>2325</v>
      </c>
      <c r="B29" s="6">
        <v>2871</v>
      </c>
      <c r="C29" s="4" t="s">
        <v>6</v>
      </c>
    </row>
    <row r="30" spans="1:3" ht="45">
      <c r="A30" s="2" t="s">
        <v>2326</v>
      </c>
      <c r="B30" s="4">
        <v>303</v>
      </c>
      <c r="C30" s="4" t="s">
        <v>6</v>
      </c>
    </row>
    <row r="31" spans="1:3">
      <c r="A31" s="2" t="s">
        <v>2324</v>
      </c>
      <c r="B31" s="6">
        <v>-5088</v>
      </c>
      <c r="C31" s="6">
        <v>-8262</v>
      </c>
    </row>
    <row r="32" spans="1:3">
      <c r="A32" s="2" t="s">
        <v>2331</v>
      </c>
      <c r="B32" s="4" t="s">
        <v>6</v>
      </c>
      <c r="C32" s="4" t="s">
        <v>6</v>
      </c>
    </row>
    <row r="33" spans="1:3">
      <c r="A33" s="2" t="s">
        <v>2324</v>
      </c>
      <c r="B33" s="4">
        <v>-52</v>
      </c>
      <c r="C33" s="4">
        <v>-196</v>
      </c>
    </row>
    <row r="34" spans="1:3">
      <c r="A34" s="2" t="s">
        <v>1244</v>
      </c>
      <c r="B34" s="4" t="s">
        <v>6</v>
      </c>
      <c r="C34" s="4">
        <v>144</v>
      </c>
    </row>
    <row r="35" spans="1:3" ht="30">
      <c r="A35" s="2" t="s">
        <v>2325</v>
      </c>
      <c r="B35" s="4">
        <v>102</v>
      </c>
      <c r="C35" s="4" t="s">
        <v>6</v>
      </c>
    </row>
    <row r="36" spans="1:3" ht="45">
      <c r="A36" s="2" t="s">
        <v>2326</v>
      </c>
      <c r="B36" s="4">
        <v>14</v>
      </c>
      <c r="C36" s="4" t="s">
        <v>6</v>
      </c>
    </row>
    <row r="37" spans="1:3">
      <c r="A37" s="2" t="s">
        <v>2324</v>
      </c>
      <c r="B37" s="7">
        <v>64</v>
      </c>
      <c r="C37" s="7">
        <v>-5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2332</v>
      </c>
      <c r="B1" s="8" t="s">
        <v>1</v>
      </c>
      <c r="C1" s="8"/>
    </row>
    <row r="2" spans="1:3" ht="30">
      <c r="A2" s="1" t="s">
        <v>32</v>
      </c>
      <c r="B2" s="1" t="s">
        <v>2</v>
      </c>
      <c r="C2" s="1" t="s">
        <v>33</v>
      </c>
    </row>
    <row r="3" spans="1:3" ht="45">
      <c r="A3" s="2" t="s">
        <v>2333</v>
      </c>
      <c r="B3" s="7">
        <v>4626</v>
      </c>
      <c r="C3" s="7">
        <v>1315</v>
      </c>
    </row>
    <row r="4" spans="1:3" ht="45">
      <c r="A4" s="2" t="s">
        <v>2334</v>
      </c>
      <c r="B4" s="6">
        <v>-1891</v>
      </c>
      <c r="C4" s="4">
        <v>-501</v>
      </c>
    </row>
    <row r="5" spans="1:3" ht="45">
      <c r="A5" s="2" t="s">
        <v>2335</v>
      </c>
      <c r="B5" s="6">
        <v>2735</v>
      </c>
      <c r="C5" s="4">
        <v>814</v>
      </c>
    </row>
    <row r="6" spans="1:3" ht="45">
      <c r="A6" s="2" t="s">
        <v>2336</v>
      </c>
      <c r="B6" s="4">
        <v>537</v>
      </c>
      <c r="C6" s="4">
        <v>465</v>
      </c>
    </row>
    <row r="7" spans="1:3" ht="45">
      <c r="A7" s="2" t="s">
        <v>2337</v>
      </c>
      <c r="B7" s="4">
        <v>-215</v>
      </c>
      <c r="C7" s="4">
        <v>-187</v>
      </c>
    </row>
    <row r="8" spans="1:3" ht="75">
      <c r="A8" s="2" t="s">
        <v>2338</v>
      </c>
      <c r="B8" s="4">
        <v>322</v>
      </c>
      <c r="C8" s="4">
        <v>278</v>
      </c>
    </row>
    <row r="9" spans="1:3" ht="60">
      <c r="A9" s="2" t="s">
        <v>2339</v>
      </c>
      <c r="B9" s="6">
        <v>4089</v>
      </c>
      <c r="C9" s="4">
        <v>850</v>
      </c>
    </row>
    <row r="10" spans="1:3" ht="75">
      <c r="A10" s="2" t="s">
        <v>2340</v>
      </c>
      <c r="B10" s="6">
        <v>-1676</v>
      </c>
      <c r="C10" s="4">
        <v>-314</v>
      </c>
    </row>
    <row r="11" spans="1:3" ht="45">
      <c r="A11" s="2" t="s">
        <v>2341</v>
      </c>
      <c r="B11" s="6">
        <v>2413</v>
      </c>
      <c r="C11" s="4">
        <v>536</v>
      </c>
    </row>
    <row r="12" spans="1:3" ht="30">
      <c r="A12" s="2" t="s">
        <v>2342</v>
      </c>
      <c r="B12" s="6">
        <v>-13879</v>
      </c>
      <c r="C12" s="4">
        <v>999</v>
      </c>
    </row>
    <row r="13" spans="1:3" ht="30">
      <c r="A13" s="2" t="s">
        <v>2343</v>
      </c>
      <c r="B13" s="6">
        <v>5600</v>
      </c>
      <c r="C13" s="4">
        <v>-408</v>
      </c>
    </row>
    <row r="14" spans="1:3" ht="30">
      <c r="A14" s="2" t="s">
        <v>2344</v>
      </c>
      <c r="B14" s="6">
        <v>-8279</v>
      </c>
      <c r="C14" s="4">
        <v>591</v>
      </c>
    </row>
    <row r="15" spans="1:3" ht="45">
      <c r="A15" s="2" t="s">
        <v>2345</v>
      </c>
      <c r="B15" s="4">
        <v>78</v>
      </c>
      <c r="C15" s="6">
        <v>1545</v>
      </c>
    </row>
    <row r="16" spans="1:3" ht="45">
      <c r="A16" s="2" t="s">
        <v>2346</v>
      </c>
      <c r="B16" s="4">
        <v>-31</v>
      </c>
      <c r="C16" s="4">
        <v>-621</v>
      </c>
    </row>
    <row r="17" spans="1:3" ht="45">
      <c r="A17" s="2" t="s">
        <v>2347</v>
      </c>
      <c r="B17" s="4">
        <v>47</v>
      </c>
      <c r="C17" s="4">
        <v>924</v>
      </c>
    </row>
    <row r="18" spans="1:3" ht="45">
      <c r="A18" s="2" t="s">
        <v>2348</v>
      </c>
      <c r="B18" s="6">
        <v>-13957</v>
      </c>
      <c r="C18" s="4">
        <v>-546</v>
      </c>
    </row>
    <row r="19" spans="1:3" ht="45">
      <c r="A19" s="2" t="s">
        <v>2349</v>
      </c>
      <c r="B19" s="6">
        <v>5631</v>
      </c>
      <c r="C19" s="4">
        <v>213</v>
      </c>
    </row>
    <row r="20" spans="1:3" ht="45">
      <c r="A20" s="2" t="s">
        <v>2350</v>
      </c>
      <c r="B20" s="6">
        <v>-8326</v>
      </c>
      <c r="C20" s="4">
        <v>-333</v>
      </c>
    </row>
    <row r="21" spans="1:3" ht="30">
      <c r="A21" s="2" t="s">
        <v>2351</v>
      </c>
      <c r="B21" s="4">
        <v>392</v>
      </c>
      <c r="C21" s="4">
        <v>185</v>
      </c>
    </row>
    <row r="22" spans="1:3" ht="30">
      <c r="A22" s="2" t="s">
        <v>2352</v>
      </c>
      <c r="B22" s="4">
        <v>-159</v>
      </c>
      <c r="C22" s="4">
        <v>-76</v>
      </c>
    </row>
    <row r="23" spans="1:3" ht="30">
      <c r="A23" s="2" t="s">
        <v>2353</v>
      </c>
      <c r="B23" s="4">
        <v>233</v>
      </c>
      <c r="C23" s="4">
        <v>109</v>
      </c>
    </row>
    <row r="24" spans="1:3" ht="30">
      <c r="A24" s="2" t="s">
        <v>2354</v>
      </c>
      <c r="B24" s="6">
        <v>3174</v>
      </c>
      <c r="C24" s="6">
        <v>-1317</v>
      </c>
    </row>
    <row r="25" spans="1:3" ht="30">
      <c r="A25" s="2" t="s">
        <v>2355</v>
      </c>
      <c r="B25" s="6">
        <v>-3988</v>
      </c>
      <c r="C25" s="6">
        <v>-1466</v>
      </c>
    </row>
    <row r="26" spans="1:3" ht="30">
      <c r="A26" s="2" t="s">
        <v>2356</v>
      </c>
      <c r="B26" s="6">
        <v>1598</v>
      </c>
      <c r="C26" s="4">
        <v>605</v>
      </c>
    </row>
    <row r="27" spans="1:3">
      <c r="A27" s="2" t="s">
        <v>2357</v>
      </c>
      <c r="B27" s="6">
        <v>-2390</v>
      </c>
      <c r="C27" s="4">
        <v>-861</v>
      </c>
    </row>
    <row r="28" spans="1:3">
      <c r="A28" s="2" t="s">
        <v>2330</v>
      </c>
      <c r="B28" s="4" t="s">
        <v>6</v>
      </c>
      <c r="C28" s="4" t="s">
        <v>6</v>
      </c>
    </row>
    <row r="29" spans="1:3" ht="30">
      <c r="A29" s="2" t="s">
        <v>2358</v>
      </c>
      <c r="B29" s="6">
        <v>4790</v>
      </c>
      <c r="C29" s="6">
        <v>-2547</v>
      </c>
    </row>
    <row r="30" spans="1:3" ht="30">
      <c r="A30" s="2" t="s">
        <v>2359</v>
      </c>
      <c r="B30" s="6">
        <v>-1919</v>
      </c>
      <c r="C30" s="6">
        <v>1019</v>
      </c>
    </row>
    <row r="31" spans="1:3" ht="30">
      <c r="A31" s="2" t="s">
        <v>2354</v>
      </c>
      <c r="B31" s="6">
        <v>2871</v>
      </c>
      <c r="C31" s="6">
        <v>-1528</v>
      </c>
    </row>
    <row r="32" spans="1:3" ht="30">
      <c r="A32" s="2" t="s">
        <v>2360</v>
      </c>
      <c r="B32" s="4">
        <v>-532</v>
      </c>
      <c r="C32" s="4">
        <v>-379</v>
      </c>
    </row>
    <row r="33" spans="1:3" ht="30">
      <c r="A33" s="2" t="s">
        <v>2361</v>
      </c>
      <c r="B33" s="4">
        <v>213</v>
      </c>
      <c r="C33" s="4">
        <v>152</v>
      </c>
    </row>
    <row r="34" spans="1:3" ht="30">
      <c r="A34" s="2" t="s">
        <v>2362</v>
      </c>
      <c r="B34" s="4">
        <v>-319</v>
      </c>
      <c r="C34" s="4">
        <v>-227</v>
      </c>
    </row>
    <row r="35" spans="1:3" ht="30">
      <c r="A35" s="2" t="s">
        <v>2363</v>
      </c>
      <c r="B35" s="4">
        <v>39</v>
      </c>
      <c r="C35" s="4">
        <v>39</v>
      </c>
    </row>
    <row r="36" spans="1:3" ht="30">
      <c r="A36" s="2" t="s">
        <v>2364</v>
      </c>
      <c r="B36" s="4">
        <v>-16</v>
      </c>
      <c r="C36" s="4">
        <v>-16</v>
      </c>
    </row>
    <row r="37" spans="1:3" ht="30">
      <c r="A37" s="2" t="s">
        <v>2365</v>
      </c>
      <c r="B37" s="4">
        <v>23</v>
      </c>
      <c r="C37" s="4">
        <v>23</v>
      </c>
    </row>
    <row r="38" spans="1:3" ht="30">
      <c r="A38" s="2" t="s">
        <v>2366</v>
      </c>
      <c r="B38" s="4">
        <v>-12</v>
      </c>
      <c r="C38" s="4">
        <v>-12</v>
      </c>
    </row>
    <row r="39" spans="1:3" ht="30">
      <c r="A39" s="2" t="s">
        <v>2367</v>
      </c>
      <c r="B39" s="4">
        <v>5</v>
      </c>
      <c r="C39" s="4">
        <v>5</v>
      </c>
    </row>
    <row r="40" spans="1:3" ht="30">
      <c r="A40" s="2" t="s">
        <v>2368</v>
      </c>
      <c r="B40" s="4">
        <v>-7</v>
      </c>
      <c r="C40" s="4">
        <v>-7</v>
      </c>
    </row>
    <row r="41" spans="1:3" ht="30">
      <c r="A41" s="2" t="s">
        <v>2369</v>
      </c>
      <c r="B41" s="6">
        <v>5295</v>
      </c>
      <c r="C41" s="6">
        <v>-2195</v>
      </c>
    </row>
    <row r="42" spans="1:3" ht="30">
      <c r="A42" s="2" t="s">
        <v>2370</v>
      </c>
      <c r="B42" s="6">
        <v>-2121</v>
      </c>
      <c r="C42" s="4">
        <v>878</v>
      </c>
    </row>
    <row r="43" spans="1:3" ht="30">
      <c r="A43" s="2" t="s">
        <v>2371</v>
      </c>
      <c r="B43" s="6">
        <v>3174</v>
      </c>
      <c r="C43" s="6">
        <v>-1317</v>
      </c>
    </row>
    <row r="44" spans="1:3">
      <c r="A44" s="2" t="s">
        <v>2357</v>
      </c>
      <c r="B44" s="4" t="s">
        <v>6</v>
      </c>
      <c r="C44" s="6">
        <v>-1317</v>
      </c>
    </row>
    <row r="45" spans="1:3">
      <c r="A45" s="2" t="s">
        <v>2331</v>
      </c>
      <c r="B45" s="4" t="s">
        <v>6</v>
      </c>
      <c r="C45" s="4" t="s">
        <v>6</v>
      </c>
    </row>
    <row r="46" spans="1:3" ht="30">
      <c r="A46" s="2" t="s">
        <v>2358</v>
      </c>
      <c r="B46" s="4">
        <v>170</v>
      </c>
      <c r="C46" s="4">
        <v>102</v>
      </c>
    </row>
    <row r="47" spans="1:3" ht="30">
      <c r="A47" s="2" t="s">
        <v>2359</v>
      </c>
      <c r="B47" s="4">
        <v>-68</v>
      </c>
      <c r="C47" s="4">
        <v>-41</v>
      </c>
    </row>
    <row r="48" spans="1:3" ht="30">
      <c r="A48" s="2" t="s">
        <v>2354</v>
      </c>
      <c r="B48" s="4">
        <v>102</v>
      </c>
      <c r="C48" s="4">
        <v>61</v>
      </c>
    </row>
    <row r="49" spans="1:3" ht="30">
      <c r="A49" s="2" t="s">
        <v>2360</v>
      </c>
      <c r="B49" s="4">
        <v>-3</v>
      </c>
      <c r="C49" s="4">
        <v>-15</v>
      </c>
    </row>
    <row r="50" spans="1:3" ht="30">
      <c r="A50" s="2" t="s">
        <v>2361</v>
      </c>
      <c r="B50" s="4">
        <v>1</v>
      </c>
      <c r="C50" s="4">
        <v>6</v>
      </c>
    </row>
    <row r="51" spans="1:3" ht="30">
      <c r="A51" s="2" t="s">
        <v>2362</v>
      </c>
      <c r="B51" s="4">
        <v>-2</v>
      </c>
      <c r="C51" s="4">
        <v>-9</v>
      </c>
    </row>
    <row r="52" spans="1:3" ht="30">
      <c r="A52" s="2" t="s">
        <v>2366</v>
      </c>
      <c r="B52" s="4">
        <v>-20</v>
      </c>
      <c r="C52" s="4">
        <v>-123</v>
      </c>
    </row>
    <row r="53" spans="1:3" ht="30">
      <c r="A53" s="2" t="s">
        <v>2367</v>
      </c>
      <c r="B53" s="4">
        <v>8</v>
      </c>
      <c r="C53" s="4">
        <v>49</v>
      </c>
    </row>
    <row r="54" spans="1:3" ht="30">
      <c r="A54" s="2" t="s">
        <v>2368</v>
      </c>
      <c r="B54" s="4">
        <v>-12</v>
      </c>
      <c r="C54" s="4">
        <v>-74</v>
      </c>
    </row>
    <row r="55" spans="1:3" ht="30">
      <c r="A55" s="2" t="s">
        <v>2369</v>
      </c>
      <c r="B55" s="4">
        <v>193</v>
      </c>
      <c r="C55" s="4">
        <v>240</v>
      </c>
    </row>
    <row r="56" spans="1:3" ht="30">
      <c r="A56" s="2" t="s">
        <v>2370</v>
      </c>
      <c r="B56" s="4">
        <v>-77</v>
      </c>
      <c r="C56" s="4">
        <v>-96</v>
      </c>
    </row>
    <row r="57" spans="1:3" ht="30">
      <c r="A57" s="2" t="s">
        <v>2371</v>
      </c>
      <c r="B57" s="4">
        <v>116</v>
      </c>
      <c r="C57" s="4">
        <v>144</v>
      </c>
    </row>
    <row r="58" spans="1:3">
      <c r="A58" s="2" t="s">
        <v>2357</v>
      </c>
      <c r="B58" s="4" t="s">
        <v>6</v>
      </c>
      <c r="C58" s="7">
        <v>14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372</v>
      </c>
      <c r="B1" s="8" t="s">
        <v>1</v>
      </c>
      <c r="C1" s="8"/>
    </row>
    <row r="2" spans="1:3" ht="30">
      <c r="A2" s="1" t="s">
        <v>32</v>
      </c>
      <c r="B2" s="1" t="s">
        <v>2</v>
      </c>
      <c r="C2" s="1" t="s">
        <v>33</v>
      </c>
    </row>
    <row r="3" spans="1:3" ht="45">
      <c r="A3" s="3" t="s">
        <v>2373</v>
      </c>
      <c r="B3" s="4" t="s">
        <v>6</v>
      </c>
      <c r="C3" s="4" t="s">
        <v>6</v>
      </c>
    </row>
    <row r="4" spans="1:3" ht="30">
      <c r="A4" s="2" t="s">
        <v>85</v>
      </c>
      <c r="B4" s="7">
        <v>5557</v>
      </c>
      <c r="C4" s="7">
        <v>4307</v>
      </c>
    </row>
    <row r="5" spans="1:3">
      <c r="A5" s="2" t="s">
        <v>2374</v>
      </c>
      <c r="B5" s="4">
        <v>229</v>
      </c>
      <c r="C5" s="6">
        <v>1708</v>
      </c>
    </row>
    <row r="6" spans="1:3">
      <c r="A6" s="2" t="s">
        <v>111</v>
      </c>
      <c r="B6" s="6">
        <v>-19946</v>
      </c>
      <c r="C6" s="6">
        <v>-19481</v>
      </c>
    </row>
    <row r="7" spans="1:3">
      <c r="A7" s="2" t="s">
        <v>2375</v>
      </c>
      <c r="B7" s="6">
        <v>-2222</v>
      </c>
      <c r="C7" s="4">
        <v>-913</v>
      </c>
    </row>
    <row r="8" spans="1:3">
      <c r="A8" s="2" t="s">
        <v>146</v>
      </c>
      <c r="B8" s="6">
        <v>6446</v>
      </c>
      <c r="C8" s="6">
        <v>4663</v>
      </c>
    </row>
    <row r="9" spans="1:3" ht="45">
      <c r="A9" s="2" t="s">
        <v>2376</v>
      </c>
      <c r="B9" s="4" t="s">
        <v>6</v>
      </c>
      <c r="C9" s="4" t="s">
        <v>6</v>
      </c>
    </row>
    <row r="10" spans="1:3" ht="45">
      <c r="A10" s="3" t="s">
        <v>2373</v>
      </c>
      <c r="B10" s="4" t="s">
        <v>6</v>
      </c>
      <c r="C10" s="4" t="s">
        <v>6</v>
      </c>
    </row>
    <row r="11" spans="1:3">
      <c r="A11" s="2" t="s">
        <v>146</v>
      </c>
      <c r="B11" s="4">
        <v>52</v>
      </c>
      <c r="C11" s="4" t="s">
        <v>6</v>
      </c>
    </row>
    <row r="12" spans="1:3" ht="60">
      <c r="A12" s="2" t="s">
        <v>2377</v>
      </c>
      <c r="B12" s="4" t="s">
        <v>6</v>
      </c>
      <c r="C12" s="4" t="s">
        <v>6</v>
      </c>
    </row>
    <row r="13" spans="1:3" ht="45">
      <c r="A13" s="3" t="s">
        <v>2373</v>
      </c>
      <c r="B13" s="4" t="s">
        <v>6</v>
      </c>
      <c r="C13" s="4" t="s">
        <v>6</v>
      </c>
    </row>
    <row r="14" spans="1:3" ht="30">
      <c r="A14" s="2" t="s">
        <v>85</v>
      </c>
      <c r="B14" s="4">
        <v>537</v>
      </c>
      <c r="C14" s="4" t="s">
        <v>6</v>
      </c>
    </row>
    <row r="15" spans="1:3">
      <c r="A15" s="2" t="s">
        <v>2375</v>
      </c>
      <c r="B15" s="4">
        <v>-215</v>
      </c>
      <c r="C15" s="4" t="s">
        <v>6</v>
      </c>
    </row>
    <row r="16" spans="1:3">
      <c r="A16" s="2" t="s">
        <v>146</v>
      </c>
      <c r="B16" s="4">
        <v>322</v>
      </c>
      <c r="C16" s="4" t="s">
        <v>6</v>
      </c>
    </row>
    <row r="17" spans="1:3" ht="60">
      <c r="A17" s="2" t="s">
        <v>2378</v>
      </c>
      <c r="B17" s="4" t="s">
        <v>6</v>
      </c>
      <c r="C17" s="4" t="s">
        <v>6</v>
      </c>
    </row>
    <row r="18" spans="1:3" ht="45">
      <c r="A18" s="3" t="s">
        <v>2373</v>
      </c>
      <c r="B18" s="4" t="s">
        <v>6</v>
      </c>
      <c r="C18" s="4" t="s">
        <v>6</v>
      </c>
    </row>
    <row r="19" spans="1:3">
      <c r="A19" s="2" t="s">
        <v>2374</v>
      </c>
      <c r="B19" s="4">
        <v>78</v>
      </c>
      <c r="C19" s="4" t="s">
        <v>6</v>
      </c>
    </row>
    <row r="20" spans="1:3">
      <c r="A20" s="2" t="s">
        <v>2375</v>
      </c>
      <c r="B20" s="4">
        <v>-31</v>
      </c>
      <c r="C20" s="4" t="s">
        <v>6</v>
      </c>
    </row>
    <row r="21" spans="1:3">
      <c r="A21" s="2" t="s">
        <v>146</v>
      </c>
      <c r="B21" s="4">
        <v>47</v>
      </c>
      <c r="C21" s="4" t="s">
        <v>6</v>
      </c>
    </row>
    <row r="22" spans="1:3" ht="60">
      <c r="A22" s="2" t="s">
        <v>2379</v>
      </c>
      <c r="B22" s="4" t="s">
        <v>6</v>
      </c>
      <c r="C22" s="4" t="s">
        <v>6</v>
      </c>
    </row>
    <row r="23" spans="1:3" ht="45">
      <c r="A23" s="3" t="s">
        <v>2373</v>
      </c>
      <c r="B23" s="4" t="s">
        <v>6</v>
      </c>
      <c r="C23" s="4" t="s">
        <v>6</v>
      </c>
    </row>
    <row r="24" spans="1:3">
      <c r="A24" s="2" t="s">
        <v>2375</v>
      </c>
      <c r="B24" s="4">
        <v>202</v>
      </c>
      <c r="C24" s="4" t="s">
        <v>6</v>
      </c>
    </row>
    <row r="25" spans="1:3">
      <c r="A25" s="2" t="s">
        <v>146</v>
      </c>
      <c r="B25" s="4">
        <v>-303</v>
      </c>
      <c r="C25" s="4" t="s">
        <v>6</v>
      </c>
    </row>
    <row r="26" spans="1:3" ht="75">
      <c r="A26" s="2" t="s">
        <v>2380</v>
      </c>
      <c r="B26" s="4" t="s">
        <v>6</v>
      </c>
      <c r="C26" s="4" t="s">
        <v>6</v>
      </c>
    </row>
    <row r="27" spans="1:3" ht="45">
      <c r="A27" s="3" t="s">
        <v>2373</v>
      </c>
      <c r="B27" s="4" t="s">
        <v>6</v>
      </c>
      <c r="C27" s="4" t="s">
        <v>6</v>
      </c>
    </row>
    <row r="28" spans="1:3">
      <c r="A28" s="2" t="s">
        <v>111</v>
      </c>
      <c r="B28" s="4">
        <v>-532</v>
      </c>
      <c r="C28" s="4" t="s">
        <v>6</v>
      </c>
    </row>
    <row r="29" spans="1:3" ht="75">
      <c r="A29" s="2" t="s">
        <v>2381</v>
      </c>
      <c r="B29" s="4" t="s">
        <v>6</v>
      </c>
      <c r="C29" s="4" t="s">
        <v>6</v>
      </c>
    </row>
    <row r="30" spans="1:3" ht="45">
      <c r="A30" s="3" t="s">
        <v>2373</v>
      </c>
      <c r="B30" s="4" t="s">
        <v>6</v>
      </c>
      <c r="C30" s="4" t="s">
        <v>6</v>
      </c>
    </row>
    <row r="31" spans="1:3">
      <c r="A31" s="2" t="s">
        <v>111</v>
      </c>
      <c r="B31" s="4">
        <v>39</v>
      </c>
      <c r="C31" s="4" t="s">
        <v>6</v>
      </c>
    </row>
    <row r="32" spans="1:3" ht="75">
      <c r="A32" s="2" t="s">
        <v>2382</v>
      </c>
      <c r="B32" s="4" t="s">
        <v>6</v>
      </c>
      <c r="C32" s="4" t="s">
        <v>6</v>
      </c>
    </row>
    <row r="33" spans="1:3" ht="45">
      <c r="A33" s="3" t="s">
        <v>2373</v>
      </c>
      <c r="B33" s="4" t="s">
        <v>6</v>
      </c>
      <c r="C33" s="4" t="s">
        <v>6</v>
      </c>
    </row>
    <row r="34" spans="1:3">
      <c r="A34" s="2" t="s">
        <v>111</v>
      </c>
      <c r="B34" s="4">
        <v>-12</v>
      </c>
      <c r="C34" s="4" t="s">
        <v>6</v>
      </c>
    </row>
    <row r="35" spans="1:3" ht="45">
      <c r="A35" s="2" t="s">
        <v>2383</v>
      </c>
      <c r="B35" s="4" t="s">
        <v>6</v>
      </c>
      <c r="C35" s="4" t="s">
        <v>6</v>
      </c>
    </row>
    <row r="36" spans="1:3" ht="45">
      <c r="A36" s="3" t="s">
        <v>2373</v>
      </c>
      <c r="B36" s="4" t="s">
        <v>6</v>
      </c>
      <c r="C36" s="4" t="s">
        <v>6</v>
      </c>
    </row>
    <row r="37" spans="1:3">
      <c r="A37" s="2" t="s">
        <v>2375</v>
      </c>
      <c r="B37" s="4">
        <v>9</v>
      </c>
      <c r="C37" s="4" t="s">
        <v>6</v>
      </c>
    </row>
    <row r="38" spans="1:3">
      <c r="A38" s="2" t="s">
        <v>146</v>
      </c>
      <c r="B38" s="4">
        <v>-14</v>
      </c>
      <c r="C38" s="4" t="s">
        <v>6</v>
      </c>
    </row>
    <row r="39" spans="1:3" ht="60">
      <c r="A39" s="2" t="s">
        <v>2384</v>
      </c>
      <c r="B39" s="4" t="s">
        <v>6</v>
      </c>
      <c r="C39" s="4" t="s">
        <v>6</v>
      </c>
    </row>
    <row r="40" spans="1:3" ht="45">
      <c r="A40" s="3" t="s">
        <v>2373</v>
      </c>
      <c r="B40" s="4" t="s">
        <v>6</v>
      </c>
      <c r="C40" s="4" t="s">
        <v>6</v>
      </c>
    </row>
    <row r="41" spans="1:3">
      <c r="A41" s="2" t="s">
        <v>111</v>
      </c>
      <c r="B41" s="4">
        <v>-3</v>
      </c>
      <c r="C41" s="4" t="s">
        <v>6</v>
      </c>
    </row>
    <row r="42" spans="1:3" ht="60">
      <c r="A42" s="2" t="s">
        <v>2385</v>
      </c>
      <c r="B42" s="4" t="s">
        <v>6</v>
      </c>
      <c r="C42" s="4" t="s">
        <v>6</v>
      </c>
    </row>
    <row r="43" spans="1:3" ht="45">
      <c r="A43" s="3" t="s">
        <v>2373</v>
      </c>
      <c r="B43" s="4" t="s">
        <v>6</v>
      </c>
      <c r="C43" s="4" t="s">
        <v>6</v>
      </c>
    </row>
    <row r="44" spans="1:3">
      <c r="A44" s="2" t="s">
        <v>111</v>
      </c>
      <c r="B44" s="7">
        <v>-20</v>
      </c>
      <c r="C44" s="4" t="s">
        <v>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386</v>
      </c>
      <c r="B1" s="8" t="s">
        <v>1</v>
      </c>
      <c r="C1" s="8"/>
    </row>
    <row r="2" spans="1:3">
      <c r="A2" s="1" t="s">
        <v>2215</v>
      </c>
      <c r="B2" s="1" t="s">
        <v>2</v>
      </c>
      <c r="C2" s="1" t="s">
        <v>33</v>
      </c>
    </row>
    <row r="3" spans="1:3" ht="30">
      <c r="A3" s="2" t="s">
        <v>2387</v>
      </c>
      <c r="B3" s="10">
        <v>0.8</v>
      </c>
      <c r="C3" s="10">
        <v>0.5</v>
      </c>
    </row>
    <row r="4" spans="1:3" ht="30">
      <c r="A4" s="2" t="s">
        <v>2388</v>
      </c>
      <c r="B4" s="4">
        <v>11.4</v>
      </c>
      <c r="C4" s="4" t="s">
        <v>6</v>
      </c>
    </row>
    <row r="5" spans="1:3" ht="30">
      <c r="A5" s="2" t="s">
        <v>2389</v>
      </c>
      <c r="B5" s="4" t="s">
        <v>6</v>
      </c>
      <c r="C5" s="4" t="s">
        <v>6</v>
      </c>
    </row>
    <row r="6" spans="1:3">
      <c r="A6" s="2" t="s">
        <v>2390</v>
      </c>
      <c r="B6" s="4">
        <v>9.8000000000000007</v>
      </c>
      <c r="C6" s="4" t="s">
        <v>6</v>
      </c>
    </row>
    <row r="7" spans="1:3" ht="30">
      <c r="A7" s="2" t="s">
        <v>2391</v>
      </c>
      <c r="B7" s="4">
        <v>3.4</v>
      </c>
      <c r="C7" s="4" t="s">
        <v>6</v>
      </c>
    </row>
    <row r="8" spans="1:3">
      <c r="A8" s="2" t="s">
        <v>2392</v>
      </c>
      <c r="B8" s="4" t="s">
        <v>6</v>
      </c>
      <c r="C8" s="4" t="s">
        <v>6</v>
      </c>
    </row>
    <row r="9" spans="1:3" ht="30">
      <c r="A9" s="2" t="s">
        <v>2393</v>
      </c>
      <c r="B9" s="5">
        <v>47848</v>
      </c>
      <c r="C9" s="4" t="s">
        <v>6</v>
      </c>
    </row>
    <row r="10" spans="1:3">
      <c r="A10" s="2" t="s">
        <v>2394</v>
      </c>
      <c r="B10" s="4" t="s">
        <v>6</v>
      </c>
      <c r="C10" s="4" t="s">
        <v>6</v>
      </c>
    </row>
    <row r="11" spans="1:3">
      <c r="A11" s="2" t="s">
        <v>2390</v>
      </c>
      <c r="B11" s="4">
        <v>4.9000000000000004</v>
      </c>
      <c r="C11" s="4" t="s">
        <v>6</v>
      </c>
    </row>
    <row r="12" spans="1:3" ht="30">
      <c r="A12" s="2" t="s">
        <v>2395</v>
      </c>
      <c r="B12" s="4">
        <v>0.2</v>
      </c>
      <c r="C12" s="4" t="s">
        <v>6</v>
      </c>
    </row>
    <row r="13" spans="1:3">
      <c r="A13" s="2" t="s">
        <v>2396</v>
      </c>
      <c r="B13" s="4" t="s">
        <v>6</v>
      </c>
      <c r="C13" s="4" t="s">
        <v>6</v>
      </c>
    </row>
    <row r="14" spans="1:3">
      <c r="A14" s="2" t="s">
        <v>2390</v>
      </c>
      <c r="B14" s="4">
        <v>31.4</v>
      </c>
      <c r="C14" s="4" t="s">
        <v>6</v>
      </c>
    </row>
    <row r="15" spans="1:3" ht="30">
      <c r="A15" s="2" t="s">
        <v>2395</v>
      </c>
      <c r="B15" s="4">
        <v>1.6</v>
      </c>
      <c r="C15" s="4" t="s">
        <v>6</v>
      </c>
    </row>
    <row r="16" spans="1:3" ht="30">
      <c r="A16" s="2" t="s">
        <v>2393</v>
      </c>
      <c r="B16" s="5">
        <v>43830</v>
      </c>
      <c r="C16" s="4" t="s">
        <v>6</v>
      </c>
    </row>
    <row r="17" spans="1:3" ht="30">
      <c r="A17" s="2" t="s">
        <v>2397</v>
      </c>
      <c r="B17" s="4">
        <v>0.1</v>
      </c>
      <c r="C17" s="4" t="s">
        <v>6</v>
      </c>
    </row>
    <row r="18" spans="1:3" ht="30">
      <c r="A18" s="2" t="s">
        <v>2398</v>
      </c>
      <c r="B18" s="4" t="s">
        <v>6</v>
      </c>
      <c r="C18" s="4" t="s">
        <v>6</v>
      </c>
    </row>
    <row r="19" spans="1:3" ht="30">
      <c r="A19" s="2" t="s">
        <v>2388</v>
      </c>
      <c r="B19" s="4">
        <v>2.1</v>
      </c>
      <c r="C19" s="4" t="s">
        <v>6</v>
      </c>
    </row>
    <row r="20" spans="1:3" ht="30">
      <c r="A20" s="2" t="s">
        <v>2399</v>
      </c>
      <c r="B20" s="4" t="s">
        <v>6</v>
      </c>
      <c r="C20" s="4" t="s">
        <v>6</v>
      </c>
    </row>
    <row r="21" spans="1:3" ht="30">
      <c r="A21" s="2" t="s">
        <v>2388</v>
      </c>
      <c r="B21" s="4">
        <v>8</v>
      </c>
      <c r="C21" s="4" t="s">
        <v>6</v>
      </c>
    </row>
    <row r="22" spans="1:3" ht="30">
      <c r="A22" s="2" t="s">
        <v>2400</v>
      </c>
      <c r="B22" s="4" t="s">
        <v>6</v>
      </c>
      <c r="C22" s="4" t="s">
        <v>6</v>
      </c>
    </row>
    <row r="23" spans="1:3" ht="30">
      <c r="A23" s="2" t="s">
        <v>2388</v>
      </c>
      <c r="B23" s="10">
        <v>1.2</v>
      </c>
      <c r="C23" s="4" t="s">
        <v>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401</v>
      </c>
      <c r="B1" s="8" t="s">
        <v>1</v>
      </c>
      <c r="C1" s="8"/>
    </row>
    <row r="2" spans="1:3" ht="30">
      <c r="A2" s="1" t="s">
        <v>32</v>
      </c>
      <c r="B2" s="1" t="s">
        <v>2</v>
      </c>
      <c r="C2" s="1" t="s">
        <v>33</v>
      </c>
    </row>
    <row r="3" spans="1:3">
      <c r="A3" s="3" t="s">
        <v>1332</v>
      </c>
      <c r="B3" s="4" t="s">
        <v>6</v>
      </c>
      <c r="C3" s="4" t="s">
        <v>6</v>
      </c>
    </row>
    <row r="4" spans="1:3">
      <c r="A4" s="2" t="s">
        <v>2402</v>
      </c>
      <c r="B4" s="7">
        <v>518</v>
      </c>
      <c r="C4" s="7">
        <v>417</v>
      </c>
    </row>
    <row r="5" spans="1:3">
      <c r="A5" s="2" t="s">
        <v>2403</v>
      </c>
      <c r="B5" s="4">
        <v>416</v>
      </c>
      <c r="C5" s="4">
        <v>96</v>
      </c>
    </row>
    <row r="6" spans="1:3">
      <c r="A6" s="2" t="s">
        <v>2404</v>
      </c>
      <c r="B6" s="4">
        <v>934</v>
      </c>
      <c r="C6" s="4">
        <v>513</v>
      </c>
    </row>
    <row r="7" spans="1:3">
      <c r="A7" s="2" t="s">
        <v>2405</v>
      </c>
      <c r="B7" s="4">
        <v>927</v>
      </c>
      <c r="C7" s="4">
        <v>22</v>
      </c>
    </row>
    <row r="8" spans="1:3">
      <c r="A8" s="2" t="s">
        <v>2406</v>
      </c>
      <c r="B8" s="4">
        <v>361</v>
      </c>
      <c r="C8" s="4">
        <v>378</v>
      </c>
    </row>
    <row r="9" spans="1:3">
      <c r="A9" s="2" t="s">
        <v>2407</v>
      </c>
      <c r="B9" s="6">
        <v>1288</v>
      </c>
      <c r="C9" s="4">
        <v>400</v>
      </c>
    </row>
    <row r="10" spans="1:3">
      <c r="A10" s="2" t="s">
        <v>1348</v>
      </c>
      <c r="B10" s="7">
        <v>2222</v>
      </c>
      <c r="C10" s="7">
        <v>91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2408</v>
      </c>
      <c r="B1" s="8" t="s">
        <v>1</v>
      </c>
      <c r="C1" s="8"/>
    </row>
    <row r="2" spans="1:3">
      <c r="A2" s="8"/>
      <c r="B2" s="1" t="s">
        <v>2</v>
      </c>
      <c r="C2" s="1" t="s">
        <v>33</v>
      </c>
    </row>
    <row r="3" spans="1:3">
      <c r="A3" s="3" t="s">
        <v>1332</v>
      </c>
      <c r="B3" s="4" t="s">
        <v>6</v>
      </c>
      <c r="C3" s="4" t="s">
        <v>6</v>
      </c>
    </row>
    <row r="4" spans="1:3">
      <c r="A4" s="2" t="s">
        <v>1352</v>
      </c>
      <c r="B4" s="9">
        <v>0.35</v>
      </c>
      <c r="C4" s="9">
        <v>0.35</v>
      </c>
    </row>
    <row r="5" spans="1:3" ht="30">
      <c r="A5" s="2" t="s">
        <v>1354</v>
      </c>
      <c r="B5" s="9">
        <v>-7.2999999999999995E-2</v>
      </c>
      <c r="C5" s="9">
        <v>-0.11899999999999999</v>
      </c>
    </row>
    <row r="6" spans="1:3">
      <c r="A6" s="2" t="s">
        <v>1355</v>
      </c>
      <c r="B6" s="9">
        <v>-4.1000000000000002E-2</v>
      </c>
      <c r="C6" s="9">
        <v>-0.112</v>
      </c>
    </row>
    <row r="7" spans="1:3" ht="30">
      <c r="A7" s="2" t="s">
        <v>1356</v>
      </c>
      <c r="B7" s="9">
        <v>7.2999999999999995E-2</v>
      </c>
      <c r="C7" s="9">
        <v>7.9000000000000001E-2</v>
      </c>
    </row>
    <row r="8" spans="1:3">
      <c r="A8" s="2" t="s">
        <v>1359</v>
      </c>
      <c r="B8" s="9">
        <v>-5.6000000000000001E-2</v>
      </c>
      <c r="C8" s="9">
        <v>-0.10100000000000001</v>
      </c>
    </row>
    <row r="9" spans="1:3">
      <c r="A9" s="2" t="s">
        <v>88</v>
      </c>
      <c r="B9" s="9">
        <v>4.0000000000000001E-3</v>
      </c>
      <c r="C9" s="9">
        <v>6.7000000000000004E-2</v>
      </c>
    </row>
    <row r="10" spans="1:3" ht="30">
      <c r="A10" s="2" t="s">
        <v>2409</v>
      </c>
      <c r="B10" s="9">
        <v>0.25700000000000001</v>
      </c>
      <c r="C10" s="9">
        <v>0.164000000000000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410</v>
      </c>
      <c r="B1" s="8" t="s">
        <v>2</v>
      </c>
      <c r="C1" s="8" t="s">
        <v>33</v>
      </c>
    </row>
    <row r="2" spans="1:3" ht="30">
      <c r="A2" s="1" t="s">
        <v>32</v>
      </c>
      <c r="B2" s="8"/>
      <c r="C2" s="8"/>
    </row>
    <row r="3" spans="1:3">
      <c r="A3" s="3" t="s">
        <v>1332</v>
      </c>
      <c r="B3" s="4" t="s">
        <v>6</v>
      </c>
      <c r="C3" s="4" t="s">
        <v>6</v>
      </c>
    </row>
    <row r="4" spans="1:3" ht="30">
      <c r="A4" s="2" t="s">
        <v>2411</v>
      </c>
      <c r="B4" s="7">
        <v>5435</v>
      </c>
      <c r="C4" s="7">
        <v>6446</v>
      </c>
    </row>
    <row r="5" spans="1:3">
      <c r="A5" s="2" t="s">
        <v>2412</v>
      </c>
      <c r="B5" s="4">
        <v>28</v>
      </c>
      <c r="C5" s="4">
        <v>70</v>
      </c>
    </row>
    <row r="6" spans="1:3" ht="30">
      <c r="A6" s="2" t="s">
        <v>2413</v>
      </c>
      <c r="B6" s="4">
        <v>767</v>
      </c>
      <c r="C6" s="4">
        <v>704</v>
      </c>
    </row>
    <row r="7" spans="1:3" ht="30">
      <c r="A7" s="2" t="s">
        <v>2414</v>
      </c>
      <c r="B7" s="6">
        <v>6057</v>
      </c>
      <c r="C7" s="6">
        <v>5289</v>
      </c>
    </row>
    <row r="8" spans="1:3" ht="30">
      <c r="A8" s="2" t="s">
        <v>2415</v>
      </c>
      <c r="B8" s="6">
        <v>1772</v>
      </c>
      <c r="C8" s="6">
        <v>1712</v>
      </c>
    </row>
    <row r="9" spans="1:3" ht="45">
      <c r="A9" s="2" t="s">
        <v>2416</v>
      </c>
      <c r="B9" s="6">
        <v>12686</v>
      </c>
      <c r="C9" s="6">
        <v>8771</v>
      </c>
    </row>
    <row r="10" spans="1:3">
      <c r="A10" s="2" t="s">
        <v>2417</v>
      </c>
      <c r="B10" s="4">
        <v>0</v>
      </c>
      <c r="C10" s="6">
        <v>1677</v>
      </c>
    </row>
    <row r="11" spans="1:3" ht="45">
      <c r="A11" s="2" t="s">
        <v>2418</v>
      </c>
      <c r="B11" s="6">
        <v>5449</v>
      </c>
      <c r="C11" s="6">
        <v>5937</v>
      </c>
    </row>
    <row r="12" spans="1:3" ht="30">
      <c r="A12" s="2" t="s">
        <v>2419</v>
      </c>
      <c r="B12" s="6">
        <v>1749</v>
      </c>
      <c r="C12" s="6">
        <v>1243</v>
      </c>
    </row>
    <row r="13" spans="1:3">
      <c r="A13" s="2" t="s">
        <v>2420</v>
      </c>
      <c r="B13" s="6">
        <v>1191</v>
      </c>
      <c r="C13" s="6">
        <v>1874</v>
      </c>
    </row>
    <row r="14" spans="1:3">
      <c r="A14" s="2" t="s">
        <v>2421</v>
      </c>
      <c r="B14" s="6">
        <v>35134</v>
      </c>
      <c r="C14" s="6">
        <v>33723</v>
      </c>
    </row>
    <row r="15" spans="1:3" ht="30">
      <c r="A15" s="2" t="s">
        <v>2422</v>
      </c>
      <c r="B15" s="6">
        <v>-1563</v>
      </c>
      <c r="C15" s="6">
        <v>-1471</v>
      </c>
    </row>
    <row r="16" spans="1:3" ht="30">
      <c r="A16" s="2" t="s">
        <v>2423</v>
      </c>
      <c r="B16" s="6">
        <v>33571</v>
      </c>
      <c r="C16" s="6">
        <v>32252</v>
      </c>
    </row>
    <row r="17" spans="1:3" ht="30">
      <c r="A17" s="2" t="s">
        <v>2424</v>
      </c>
      <c r="B17" s="6">
        <v>-2171</v>
      </c>
      <c r="C17" s="6">
        <v>-1857</v>
      </c>
    </row>
    <row r="18" spans="1:3" ht="30">
      <c r="A18" s="2" t="s">
        <v>2425</v>
      </c>
      <c r="B18" s="4">
        <v>-574</v>
      </c>
      <c r="C18" s="4">
        <v>0</v>
      </c>
    </row>
    <row r="19" spans="1:3">
      <c r="A19" s="2" t="s">
        <v>2426</v>
      </c>
      <c r="B19" s="6">
        <v>-1207</v>
      </c>
      <c r="C19" s="6">
        <v>-1409</v>
      </c>
    </row>
    <row r="20" spans="1:3">
      <c r="A20" s="2" t="s">
        <v>2427</v>
      </c>
      <c r="B20" s="4">
        <v>-410</v>
      </c>
      <c r="C20" s="4">
        <v>-104</v>
      </c>
    </row>
    <row r="21" spans="1:3">
      <c r="A21" s="2" t="s">
        <v>2428</v>
      </c>
      <c r="B21" s="6">
        <v>-4362</v>
      </c>
      <c r="C21" s="6">
        <v>-3370</v>
      </c>
    </row>
    <row r="22" spans="1:3">
      <c r="A22" s="2" t="s">
        <v>1402</v>
      </c>
      <c r="B22" s="7">
        <v>29209</v>
      </c>
      <c r="C22" s="7">
        <v>2888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Summary_of_Significant_Account</vt:lpstr>
      <vt:lpstr>Earnings_Loss_Per_Common_Share</vt:lpstr>
      <vt:lpstr>Net_Gains_Losses</vt:lpstr>
      <vt:lpstr>Regulatory_Capital_Requirement</vt:lpstr>
      <vt:lpstr>Cash_and_Cash_Equivalents</vt:lpstr>
      <vt:lpstr>Investments</vt:lpstr>
      <vt:lpstr>Loans_and_Related_Allowance_fo</vt:lpstr>
      <vt:lpstr>Other_Real_Estate_Owned</vt:lpstr>
      <vt:lpstr>Premises_and_Equipment</vt:lpstr>
      <vt:lpstr>Goodwill</vt:lpstr>
      <vt:lpstr>Deposits</vt:lpstr>
      <vt:lpstr>Borrowed_Funds</vt:lpstr>
      <vt:lpstr>Junior_Subordinated_Debentures</vt:lpstr>
      <vt:lpstr>Preferred_Stock</vt:lpstr>
      <vt:lpstr>Variable_Interest_Entities_VIE</vt:lpstr>
      <vt:lpstr>Accumulated_Other_Comprehensiv</vt:lpstr>
      <vt:lpstr>Income_Taxes</vt:lpstr>
      <vt:lpstr>Employee_Benefit_Plans</vt:lpstr>
      <vt:lpstr>401k_Profit_Sharing_Plan</vt:lpstr>
      <vt:lpstr>Federal_Reserve_Requirements</vt:lpstr>
      <vt:lpstr>Restrictions_on_Dividend_Payme</vt:lpstr>
      <vt:lpstr>Restrictions_on_Subsidiary_Div</vt:lpstr>
      <vt:lpstr>Commitments_and_Contingent_Lia</vt:lpstr>
      <vt:lpstr>Fair_Value_of_Financial_Instru</vt:lpstr>
      <vt:lpstr>Derivative_Financial_Instrumen</vt:lpstr>
      <vt:lpstr>Assets_and_Liabilities_Subject</vt:lpstr>
      <vt:lpstr>Parent_Company_Only_Financial_</vt:lpstr>
      <vt:lpstr>Summary_of_Significant_Account1</vt:lpstr>
      <vt:lpstr>Earnings_Per_Common_Share_Tabl</vt:lpstr>
      <vt:lpstr>Net_Gains_Tables</vt:lpstr>
      <vt:lpstr>Cash_And_Cash_Equivalents_Tabl</vt:lpstr>
      <vt:lpstr>Investments_Tables</vt:lpstr>
      <vt:lpstr>Loans_And_Related_Allowances_F</vt:lpstr>
      <vt:lpstr>Other_Real_Estate_Owned_Tables</vt:lpstr>
      <vt:lpstr>Premises_and_Equipment_Tables</vt:lpstr>
      <vt:lpstr>Goodwill_Tables</vt:lpstr>
      <vt:lpstr>Deposits_Tables</vt:lpstr>
      <vt:lpstr>Borrowed_Funds_Tables</vt:lpstr>
      <vt:lpstr>Variable_Interest_Entities_VIE1</vt:lpstr>
      <vt:lpstr>Accumulated_Other_Comprehensiv1</vt:lpstr>
      <vt:lpstr>Income_Taxes_Tables</vt:lpstr>
      <vt:lpstr>Employee_Benefit_Plans_Tables</vt:lpstr>
      <vt:lpstr>Commitments_and_Contingent_Lia1</vt:lpstr>
      <vt:lpstr>Recovered_Sheet1</vt:lpstr>
      <vt:lpstr>Derivative_Financial_Instrumen1</vt:lpstr>
      <vt:lpstr>Assets_and_Liabilities_Subject1</vt:lpstr>
      <vt:lpstr>Parent_Company_Only_Financial_1</vt:lpstr>
      <vt:lpstr>Summary_of_Significant_Account2</vt:lpstr>
      <vt:lpstr>Earnings_Per_Common_Share_Basi</vt:lpstr>
      <vt:lpstr>Net_Gains_Schedule_of_Net_Gain</vt:lpstr>
      <vt:lpstr>Cash_And_Cash_Equivalents_Tabl1</vt:lpstr>
      <vt:lpstr>Investments_Unrealized_Gain_Lo</vt:lpstr>
      <vt:lpstr>Investments_Proceeds_From_Sale</vt:lpstr>
      <vt:lpstr>Investments_Gross_Unrealized_L</vt:lpstr>
      <vt:lpstr>Investments_Narrative_Details</vt:lpstr>
      <vt:lpstr>Investments_NonCash_OTTI_Credi</vt:lpstr>
      <vt:lpstr>Investments_Amortized_Cost_And</vt:lpstr>
      <vt:lpstr>Loans_And_Related_Allowances_F1</vt:lpstr>
      <vt:lpstr>Loans_And_Related_Allowances_F2</vt:lpstr>
      <vt:lpstr>Recovered_Sheet2</vt:lpstr>
      <vt:lpstr>Loans_And_Related_Allowances_F3</vt:lpstr>
      <vt:lpstr>Loans_And_Related_Allowances_F4</vt:lpstr>
      <vt:lpstr>Loans_And_Related_Allowances_F5</vt:lpstr>
      <vt:lpstr>Loans_And_Related_Allowances_F6</vt:lpstr>
      <vt:lpstr>Loans_And_Related_Allowances_F7</vt:lpstr>
      <vt:lpstr>Loans_And_Related_Allowances_F8</vt:lpstr>
      <vt:lpstr>Loans_And_Related_Allowances_F9</vt:lpstr>
      <vt:lpstr>Other_Real_Estate_Owned_Schedu</vt:lpstr>
      <vt:lpstr>Other_Real_Estate_Owned_Other_</vt:lpstr>
      <vt:lpstr>Other_Real_Estate_Owned_Schedu1</vt:lpstr>
      <vt:lpstr>Premises_and_Equipment_Narrati</vt:lpstr>
      <vt:lpstr>Premises_and_Equipment_Composi</vt:lpstr>
      <vt:lpstr>Goodwill_Narrative_Details</vt:lpstr>
      <vt:lpstr>Goodwill_Schedule_of_Goodwill_</vt:lpstr>
      <vt:lpstr>Deposits_Narrative_Details</vt:lpstr>
      <vt:lpstr>Deposits_Schedule_of_Time_Depo</vt:lpstr>
      <vt:lpstr>Borrowed_Funds_NarrativeDetail</vt:lpstr>
      <vt:lpstr>Borrowed_Funds_Summary_of_Shor</vt:lpstr>
      <vt:lpstr>Borrowed_Funds_Summary_of_Long</vt:lpstr>
      <vt:lpstr>Borrowed_Funds_Contractual_Mat</vt:lpstr>
      <vt:lpstr>Borrowed_Funds_Schedule_of_Ple</vt:lpstr>
      <vt:lpstr>Junior_Subordinated_Debentures1</vt:lpstr>
      <vt:lpstr>Preferred_Stock_Details</vt:lpstr>
      <vt:lpstr>Variable_Interest_Entities_VIE2</vt:lpstr>
      <vt:lpstr>Variable_Interest_Entities_VIE3</vt:lpstr>
      <vt:lpstr>Accumulated_Other_Comprehensiv2</vt:lpstr>
      <vt:lpstr>Accumulated_Other_Comprehensiv3</vt:lpstr>
      <vt:lpstr>Accumulated_Other_Comprehensiv4</vt:lpstr>
      <vt:lpstr>Income_Taxes_Narrative_Details</vt:lpstr>
      <vt:lpstr>Income_Taxes_Schedule_of_Compo</vt:lpstr>
      <vt:lpstr>Income_Taxes_Reconciliation_of</vt:lpstr>
      <vt:lpstr>Income_Taxes_Components_of_Def</vt:lpstr>
      <vt:lpstr>Employee_Benefit_Plans_Narrati</vt:lpstr>
      <vt:lpstr>Employee_Benefit_Plans_Schedul</vt:lpstr>
      <vt:lpstr>Employee_Benefit_Plans_Compone</vt:lpstr>
      <vt:lpstr>Employee_Benefit_Plans_Schedul1</vt:lpstr>
      <vt:lpstr>Employee_Benefit_Plans_Actual_</vt:lpstr>
      <vt:lpstr>Employee_Benefit_Plans_Expecte</vt:lpstr>
      <vt:lpstr>Employee_Benefit_Plans_Schedul2</vt:lpstr>
      <vt:lpstr>Employee_Benefit_Plans_Schedul3</vt:lpstr>
      <vt:lpstr>401k_Profit_Sharing_Plan_Detai</vt:lpstr>
      <vt:lpstr>Restrictions_on_Subsidiary_Div1</vt:lpstr>
      <vt:lpstr>Commitments_and_Contingent_Lia2</vt:lpstr>
      <vt:lpstr>Fair_Value_Of_Financial_Instru1</vt:lpstr>
      <vt:lpstr>Fair_Value_Of_Financial_Instru2</vt:lpstr>
      <vt:lpstr>Fair_Value_Of_Financial_Instru3</vt:lpstr>
      <vt:lpstr>Fair_Value_Of_Financial_Instru4</vt:lpstr>
      <vt:lpstr>Fair_Value_Of_Financial_Instru5</vt:lpstr>
      <vt:lpstr>Derivative_Financial_Instrumen2</vt:lpstr>
      <vt:lpstr>Derivative_Financial_Instrumen3</vt:lpstr>
      <vt:lpstr>Assets_and_Liabilities_Subject2</vt:lpstr>
      <vt:lpstr>Parent_Company_Only_Financial_2</vt:lpstr>
      <vt:lpstr>Parent_Company_Only_Financial_3</vt:lpstr>
      <vt:lpstr>Parent_Company_Only_Financial_4</vt:lpstr>
      <vt:lpstr>Parent_Company_Only_Financial_5</vt:lpstr>
      <vt:lpstr>Parent_Company_Only_Financial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0:38Z</dcterms:created>
  <dcterms:modified xsi:type="dcterms:W3CDTF">2014-03-10T21:20:38Z</dcterms:modified>
</cp:coreProperties>
</file>